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Inc" sheetId="4" r:id="rId4"/>
    <sheet name="Consolidated_Statements_of_Com" sheetId="5" r:id="rId5"/>
    <sheet name="Consolidated_Statements_of_Cha" sheetId="89" r:id="rId6"/>
    <sheet name="Consolidated_Statements_of_Cha1" sheetId="7" r:id="rId7"/>
    <sheet name="Consolidated_Statements_of_Cas" sheetId="8" r:id="rId8"/>
    <sheet name="Basis_of_Presentation_and_Summ" sheetId="90" r:id="rId9"/>
    <sheet name="Securities_Availableforsale" sheetId="91" r:id="rId10"/>
    <sheet name="Loans_Receivable_and_Allowance" sheetId="92" r:id="rId11"/>
    <sheet name="Servicing_Rights_Notes" sheetId="93" r:id="rId12"/>
    <sheet name="Premises_and_Equipment" sheetId="94" r:id="rId13"/>
    <sheet name="Other_Real_Estate_Owned_Notes" sheetId="95" r:id="rId14"/>
    <sheet name="Deposits" sheetId="96" r:id="rId15"/>
    <sheet name="Borrowings" sheetId="97" r:id="rId16"/>
    <sheet name="Employee_Benefits" sheetId="98" r:id="rId17"/>
    <sheet name="Income_Taxes" sheetId="99" r:id="rId18"/>
    <sheet name="Commitments_and_Contingencies" sheetId="100" r:id="rId19"/>
    <sheet name="Significant_Concentration_of_C" sheetId="101" r:id="rId20"/>
    <sheet name="Regulatory_Capital" sheetId="102" r:id="rId21"/>
    <sheet name="Fair_Value_of_Financial_Instru" sheetId="103" r:id="rId22"/>
    <sheet name="Earnings_Per_Share" sheetId="104" r:id="rId23"/>
    <sheet name="Derivatives" sheetId="105" r:id="rId24"/>
    <sheet name="Basis_of_Presentation_and_Summ1" sheetId="106" r:id="rId25"/>
    <sheet name="Securities_Availableforsale_Ta" sheetId="107" r:id="rId26"/>
    <sheet name="Loans_Receivable_and_Allowance1" sheetId="108" r:id="rId27"/>
    <sheet name="Servicing_Rights_Tables" sheetId="109" r:id="rId28"/>
    <sheet name="Premises_and_Equipment_Tables" sheetId="110" r:id="rId29"/>
    <sheet name="Other_Real_Estate_Owned_Tables" sheetId="111" r:id="rId30"/>
    <sheet name="Deposits_Tables" sheetId="112" r:id="rId31"/>
    <sheet name="Borrowings_Tables" sheetId="113" r:id="rId32"/>
    <sheet name="Employee_Benefits_Tables" sheetId="114" r:id="rId33"/>
    <sheet name="Income_Taxes_Tables" sheetId="115" r:id="rId34"/>
    <sheet name="Commitments_and_Contingencies_" sheetId="116" r:id="rId35"/>
    <sheet name="Regulatory_Capital_Tables" sheetId="117" r:id="rId36"/>
    <sheet name="Fair_Value_of_Financial_Instru1" sheetId="118" r:id="rId37"/>
    <sheet name="Earnings_Per_Share_Tables" sheetId="119" r:id="rId38"/>
    <sheet name="Basis_of_Presentation_and_Summ2" sheetId="120" r:id="rId39"/>
    <sheet name="Schedule_of_Availableforsale_S" sheetId="121" r:id="rId40"/>
    <sheet name="Investments_with_Unrealized_Lo" sheetId="122" r:id="rId41"/>
    <sheet name="Schedule_of_Available_for_Sale" sheetId="123" r:id="rId42"/>
    <sheet name="Schedule_of_Sales_of_Available" sheetId="43" r:id="rId43"/>
    <sheet name="Loans_Receivable_and_Allowance2" sheetId="124" r:id="rId44"/>
    <sheet name="Loans_Receivable_and_Allowance3" sheetId="45" r:id="rId45"/>
    <sheet name="Loans_Receivable_and_Allowance4" sheetId="125" r:id="rId46"/>
    <sheet name="Loans_Receivable_and_Allowance5" sheetId="47" r:id="rId47"/>
    <sheet name="Loans_Receivable_and_Allowance6" sheetId="126" r:id="rId48"/>
    <sheet name="Loans_Receivable_and_Allowance7" sheetId="127" r:id="rId49"/>
    <sheet name="Loans_Receivable_and_Allowance8" sheetId="128" r:id="rId50"/>
    <sheet name="Servicing_Rights_Policy_Detail" sheetId="51" r:id="rId51"/>
    <sheet name="Schedule_of_Servicing_Rights_D" sheetId="52" r:id="rId52"/>
    <sheet name="Premises_and_Equipment_Details" sheetId="129" r:id="rId53"/>
    <sheet name="Premises_and_Equipment_Operati" sheetId="54" r:id="rId54"/>
    <sheet name="Schedule_of_Other_Real_Estate_" sheetId="55" r:id="rId55"/>
    <sheet name="Other_Real_Estate_Owned_Policy" sheetId="130" r:id="rId56"/>
    <sheet name="Deposits_Schedule_of_Deposit_L" sheetId="57" r:id="rId57"/>
    <sheet name="Deposits_Schedule_of_Maturitie" sheetId="131" r:id="rId58"/>
    <sheet name="Deposits_Securities_Pledged_as" sheetId="132" r:id="rId59"/>
    <sheet name="Deposits_Schedule_of_Interest_" sheetId="60" r:id="rId60"/>
    <sheet name="Deposits_Related_Party_Policy_" sheetId="133" r:id="rId61"/>
    <sheet name="Borrowings_Narrative_Details" sheetId="62" r:id="rId62"/>
    <sheet name="Borrowings_Schedule_of_Advance" sheetId="134" r:id="rId63"/>
    <sheet name="Borrowings_Schedule_of_Federal" sheetId="64" r:id="rId64"/>
    <sheet name="Borrowings_Schedule_of_Federal1" sheetId="135" r:id="rId65"/>
    <sheet name="Employee_Benefits_Details" sheetId="66" r:id="rId66"/>
    <sheet name="Employee_Benefits_Schedule_of_" sheetId="136" r:id="rId67"/>
    <sheet name="Employee_Benefits_401K_Plan_De" sheetId="68" r:id="rId68"/>
    <sheet name="Income_Taxes_Narrative_Details" sheetId="69" r:id="rId69"/>
    <sheet name="Income_Taxes_Components_of_Inc" sheetId="70" r:id="rId70"/>
    <sheet name="Income_Taxes_Effective_Income_" sheetId="71" r:id="rId71"/>
    <sheet name="Income_Taxes_Deferred_Assets_a" sheetId="137" r:id="rId72"/>
    <sheet name="Commitments_and_Contingencies_1" sheetId="138" r:id="rId73"/>
    <sheet name="Commitments_and_Contingencies_2" sheetId="139" r:id="rId74"/>
    <sheet name="Regulatory_Capital_Policy_Deta" sheetId="75" r:id="rId75"/>
    <sheet name="Schedule_of_Compliance_with_Re" sheetId="140" r:id="rId76"/>
    <sheet name="Schedule_of_Regulatory_Capital" sheetId="141" r:id="rId77"/>
    <sheet name="Regulatory_Capital_Ratios_Poli" sheetId="78" r:id="rId78"/>
    <sheet name="Fair_Value_of_Financial_Instru2" sheetId="142" r:id="rId79"/>
    <sheet name="Fair_Value_of_Financial_Instru3" sheetId="80" r:id="rId80"/>
    <sheet name="Fair_Value_of_Financial_Instru4" sheetId="143" r:id="rId81"/>
    <sheet name="Fair_Value_of_Financial_Instru5" sheetId="144" r:id="rId82"/>
    <sheet name="Fair_Value_of_Financial_Instru6" sheetId="83" r:id="rId83"/>
    <sheet name="Fair_Value_of_Financial_Instru7" sheetId="84" r:id="rId84"/>
    <sheet name="Fair_Value_of_Financial_Instru8" sheetId="85" r:id="rId85"/>
    <sheet name="Earnings_Per_Share_Schedule_of" sheetId="86" r:id="rId86"/>
    <sheet name="Derivatives_Details" sheetId="87" r:id="rId87"/>
  </sheets>
  <calcPr calcId="0"/>
</workbook>
</file>

<file path=xl/sharedStrings.xml><?xml version="1.0" encoding="utf-8"?>
<sst xmlns="http://schemas.openxmlformats.org/spreadsheetml/2006/main" count="8228" uniqueCount="1370">
  <si>
    <t>Document and Entity Information (USD $)</t>
  </si>
  <si>
    <t>12 Months Ended</t>
  </si>
  <si>
    <t>Dec. 31, 2013</t>
  </si>
  <si>
    <t>Mar. 26, 2014</t>
  </si>
  <si>
    <t>Jun. 28, 2013</t>
  </si>
  <si>
    <t>Document And Entity Information</t>
  </si>
  <si>
    <t>'</t>
  </si>
  <si>
    <t>Entity Registrant Name</t>
  </si>
  <si>
    <t>'FS Bancorp, Inc.</t>
  </si>
  <si>
    <t>Document Type</t>
  </si>
  <si>
    <t>'10-K</t>
  </si>
  <si>
    <t>Document Period End Date</t>
  </si>
  <si>
    <t>Amendment Flag</t>
  </si>
  <si>
    <t>'false</t>
  </si>
  <si>
    <t>Entity Central Index Key</t>
  </si>
  <si>
    <t>'000153024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In Thousands, unless otherwise specified</t>
  </si>
  <si>
    <t>Dec. 31, 2012</t>
  </si>
  <si>
    <t>ASSETS</t>
  </si>
  <si>
    <t>Cash and due from banks</t>
  </si>
  <si>
    <t>Interest-bearing deposits at other financial institutions</t>
  </si>
  <si>
    <t>Securities available-for-sale, at fair value</t>
  </si>
  <si>
    <t>Federal Home Loan Bank stock, at cost</t>
  </si>
  <si>
    <t>Loans held for sale</t>
  </si>
  <si>
    <t>Loans receivable, net</t>
  </si>
  <si>
    <t>Accrued interest receivable</t>
  </si>
  <si>
    <t>Premises and equipment, net</t>
  </si>
  <si>
    <t>Other real estate owned (OREO)</t>
  </si>
  <si>
    <t>Deferred tax asset</t>
  </si>
  <si>
    <t>Bank owned life insurance (BOLI)</t>
  </si>
  <si>
    <t>Other assets</t>
  </si>
  <si>
    <t>TOTAL ASSETS</t>
  </si>
  <si>
    <t>Deposits</t>
  </si>
  <si>
    <t>Noninterest-bearing accounts</t>
  </si>
  <si>
    <t>Interest-bearing accounts</t>
  </si>
  <si>
    <t>Total deposits</t>
  </si>
  <si>
    <t>Borrowings</t>
  </si>
  <si>
    <t>Other liabilities</t>
  </si>
  <si>
    <t>Total liabilities</t>
  </si>
  <si>
    <t>COMMITMENTS AND CONTINGENCIES (NOTE 11)</t>
  </si>
  <si>
    <t>'  </t>
  </si>
  <si>
    <t>STOCKHOLDERS' EQUITY</t>
  </si>
  <si>
    <t>Preferred stock, $.01 par value; 5,000,000 shares authorized; None issued or outstanding</t>
  </si>
  <si>
    <t>Common stock, $.01 par value; 45,000,000 shares authorized; 3,240,125 shares issued and outstanding at December 31, 2013, and December 31, 2012</t>
  </si>
  <si>
    <t>Additional paid-in capital</t>
  </si>
  <si>
    <t>Retained earnings</t>
  </si>
  <si>
    <t>Accumulated other comprehensive (loss) income</t>
  </si>
  <si>
    <t>Unearned shares - Employee Stock Ownership Plan (ESOP)</t>
  </si>
  <si>
    <t>Total stockholders' equity</t>
  </si>
  <si>
    <t>TOTAL LIABILITIES AND STOCKHOLDERS' EQUITY</t>
  </si>
  <si>
    <t>Consolidated Balance Sheets (Parentheticals) (USD $)</t>
  </si>
  <si>
    <t>Items Included in Consolidated Statement of Financial Cond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Income (USD $)</t>
  </si>
  <si>
    <t>In Thousands, except Per Share data, unless otherwise specified</t>
  </si>
  <si>
    <t>Income Statement [Abstract]</t>
  </si>
  <si>
    <t>Loans receivable</t>
  </si>
  <si>
    <t>Interest and dividends on investment securities, cash and cash equivalents, and interest-bearing deposits at other financial institution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Gain on sale of loans</t>
  </si>
  <si>
    <t>Gain on sale of investment securities</t>
  </si>
  <si>
    <t>Other noninterest income</t>
  </si>
  <si>
    <t>Total noninterest income</t>
  </si>
  <si>
    <t>NONINTEREST EXPENSE</t>
  </si>
  <si>
    <t>Salaries and benefits</t>
  </si>
  <si>
    <t>Operations</t>
  </si>
  <si>
    <t>Occupancy</t>
  </si>
  <si>
    <t>Data processing</t>
  </si>
  <si>
    <t>OREO fair value write-downs, net of loss on sales</t>
  </si>
  <si>
    <t>OREO expenses</t>
  </si>
  <si>
    <t>Loan costs</t>
  </si>
  <si>
    <t>Professional and board fees</t>
  </si>
  <si>
    <t>FDIC insurance</t>
  </si>
  <si>
    <t>Marketing and advertising</t>
  </si>
  <si>
    <t>Impairment (recovery) of loss on servicing rights</t>
  </si>
  <si>
    <t>Total noninterest expense</t>
  </si>
  <si>
    <t>INCOME BEFORE PROVISION (BENEFIT) FOR INCOME TAX</t>
  </si>
  <si>
    <t>BENEFIT FOR INCOME TAX</t>
  </si>
  <si>
    <t>NET INCOME</t>
  </si>
  <si>
    <t>Basic earnings per share (usd per share)</t>
  </si>
  <si>
    <t>Diluted earnings per share (usd per share)</t>
  </si>
  <si>
    <t>Consolidated Statements of Comprehensive Income (USD $)</t>
  </si>
  <si>
    <t>Statement of Comprehensive Income [Abstract]</t>
  </si>
  <si>
    <t>Net income</t>
  </si>
  <si>
    <t>Unrealized gain (loss) on securities available-for-sale:</t>
  </si>
  <si>
    <t>Unrealized holding gain (loss) arising during period</t>
  </si>
  <si>
    <t>Income tax benefit (provision) related to unrealized gains</t>
  </si>
  <si>
    <t>Reclassification adjustment for realized gains included in net income</t>
  </si>
  <si>
    <t>Income tax provision related to reclassification for realized gains</t>
  </si>
  <si>
    <t>Change in valuation allowance</t>
  </si>
  <si>
    <t>Other comprehensive gain (loss), net of tax</t>
  </si>
  <si>
    <t>COMPREHENSIVE INCOME</t>
  </si>
  <si>
    <t>Consolidated Statements of Changes in Stockholders' Equity (USD $)</t>
  </si>
  <si>
    <t>In Thousands, except Share data, unless otherwise specified</t>
  </si>
  <si>
    <t>Total</t>
  </si>
  <si>
    <t>Common Stock</t>
  </si>
  <si>
    <t>Additional Paid-in Capital</t>
  </si>
  <si>
    <t>Retained Earnings</t>
  </si>
  <si>
    <t>Accumulated Other Comprehensive Income (Loss)</t>
  </si>
  <si>
    <t>Unearned ESOP Shares</t>
  </si>
  <si>
    <t>Balance at at Dec. 31, 2011</t>
  </si>
  <si>
    <t>Balance at (in shares) at Dec. 31, 2011</t>
  </si>
  <si>
    <t>Increase (Decrease) in Stockholders' Equity [Roll Forward]</t>
  </si>
  <si>
    <t>Other comprehensive income, net of tax</t>
  </si>
  <si>
    <t>Common shares issued (in shares)</t>
  </si>
  <si>
    <t>Proceeds from public offering, net of expenses</t>
  </si>
  <si>
    <t>ESOP shares purchased</t>
  </si>
  <si>
    <t>ESOP shares allocated</t>
  </si>
  <si>
    <t>Balance at at Dec. 31, 2012</t>
  </si>
  <si>
    <t>Balance at (in shares) at Dec. 31, 2012</t>
  </si>
  <si>
    <t>Dividends, Common Stock, Cash</t>
  </si>
  <si>
    <t>Balance at at Dec. 31, 2013</t>
  </si>
  <si>
    <t>Balance at (in shares) at Dec. 31, 2013</t>
  </si>
  <si>
    <t>Consolidated Statements of Changes in Stockholders' Equity (Parenthetical) (USD $)</t>
  </si>
  <si>
    <t>Statement of Stockholders' Equity [Abstract]</t>
  </si>
  <si>
    <t>Dividends paid (in dollars per share)</t>
  </si>
  <si>
    <t>Consolidated Statements of Cash Flows (USD $)</t>
  </si>
  <si>
    <t>CASH FLOWS FROM OPERATING ACTIVITIES</t>
  </si>
  <si>
    <t>Adjustments to reconcile net income to net cash from operating activities</t>
  </si>
  <si>
    <t>Provision for loan losses</t>
  </si>
  <si>
    <t>Depreciation, amortization and accretion</t>
  </si>
  <si>
    <t>ESOP compensation expense for allocated shares</t>
  </si>
  <si>
    <t>Provision for deferred income taxes</t>
  </si>
  <si>
    <t>Valuation allowance on deferred income taxes</t>
  </si>
  <si>
    <t>Increase in cash surrender value of BOLI</t>
  </si>
  <si>
    <t>Gain on sale of loans and loans held for sale</t>
  </si>
  <si>
    <t>Gain on sale of portfolio loans, net of reserve</t>
  </si>
  <si>
    <t>Origination of loans held for sale</t>
  </si>
  <si>
    <t>Proceeds from sale of loans held for sale</t>
  </si>
  <si>
    <t>Impairment (recovery) of servicing rights</t>
  </si>
  <si>
    <t>Impairment loss on OREO</t>
  </si>
  <si>
    <t>Changes in operating assets and liabilities</t>
  </si>
  <si>
    <t>Net cash from (used by) operating activities</t>
  </si>
  <si>
    <t>Activity in securities available-for-sale:</t>
  </si>
  <si>
    <t>Proceeds from sale of investment securities</t>
  </si>
  <si>
    <t>Maturities, prepayments, sales, and calls</t>
  </si>
  <si>
    <t>Purchases</t>
  </si>
  <si>
    <t>Net increase in interest-bearing certificates of deposit</t>
  </si>
  <si>
    <t>Loan originations and principal collections, net</t>
  </si>
  <si>
    <t>Proceeds from sale of portfolio loans</t>
  </si>
  <si>
    <t>Proceeds from sale of OREO</t>
  </si>
  <si>
    <t>Purchase bank owned life insurance</t>
  </si>
  <si>
    <t>Purchase of premises and equipment</t>
  </si>
  <si>
    <t>Net cash used by investing activities</t>
  </si>
  <si>
    <t>CASH FLOWS FROM FINANCING ACTIVITIES</t>
  </si>
  <si>
    <t>Net increase in deposits</t>
  </si>
  <si>
    <t>Proceeds from borrowings</t>
  </si>
  <si>
    <t>Repayments of borrowings</t>
  </si>
  <si>
    <t>Dividends paid</t>
  </si>
  <si>
    <t>Purchase of ESOP shares</t>
  </si>
  <si>
    <t>Proceeds from issuance of common stock, net</t>
  </si>
  <si>
    <t>Net cash from financing activities</t>
  </si>
  <si>
    <t>NET INCREASE (DECREASE) IN CASH AND CASH EQUIVALENTS</t>
  </si>
  <si>
    <t>CASH AND CASH EQUIVALENTS, beginning of year</t>
  </si>
  <si>
    <t>CASH AND CASH EQUIVALENTS, end of year</t>
  </si>
  <si>
    <t>SUPPLEMENTARY DISCLOSURES OF CASH FLOW INFORMATION</t>
  </si>
  <si>
    <t>Cash paid during the year for interest</t>
  </si>
  <si>
    <t>Cash paid during the year for income taxes</t>
  </si>
  <si>
    <t>SUPPLEMENTARY DISCLOSURES OF NONCASH INVESTING AND FINANCING ACTIVITIES</t>
  </si>
  <si>
    <t>Change in unrealized gain (loss) on investment securities</t>
  </si>
  <si>
    <t>Property taken in settlement of loans</t>
  </si>
  <si>
    <t>Basis of Presentation and Summary of Significant Accounting Policies</t>
  </si>
  <si>
    <t>Accounting Policies [Abstract]</t>
  </si>
  <si>
    <t>BASIS OF PRESENTATION AND SUMMARY OF SIGNIFICANT ACCOUNTING POLICIES</t>
  </si>
  <si>
    <r>
      <t xml:space="preserve">Nature of Operations – </t>
    </r>
    <r>
      <rPr>
        <sz val="10"/>
        <color theme="1"/>
        <rFont val="Inherit"/>
      </rPr>
      <t xml:space="preserve">FS Bancorp, Inc. (the “Company”) was incorporated in September 2011 as the holding company for 1st Security Bank of Washington (the “Bank”) in connection with the Bank's conversion from the mutual to stock form of ownership which was completed on July 9, 2012. The Bank is a community-based stock owned savings bank with </t>
    </r>
    <r>
      <rPr>
        <sz val="10"/>
        <color rgb="FF000000"/>
        <rFont val="Inherit"/>
      </rPr>
      <t>seven</t>
    </r>
    <r>
      <rPr>
        <sz val="10"/>
        <color theme="1"/>
        <rFont val="Inherit"/>
      </rPr>
      <t xml:space="preserve"> branches in suburban communities in the greater Puget Sound area. The Bank provides loan and deposit services to customers who are predominantly small and middle-market businesses and individuals. </t>
    </r>
  </si>
  <si>
    <r>
      <t>Financial Statement Presentation –</t>
    </r>
    <r>
      <rPr>
        <sz val="10"/>
        <color theme="1"/>
        <rFont val="Inherit"/>
      </rPr>
      <t xml:space="preserve"> Amounts presented in the financial statements and footnote tables are rounded and presented in thousands of dollars. In the narrative footnote discussion amounts are rounded and presented in millions of dollars to one decimal point if the amounts are above </t>
    </r>
    <r>
      <rPr>
        <sz val="10"/>
        <color rgb="FF000000"/>
        <rFont val="Inherit"/>
      </rPr>
      <t>$1.0 million</t>
    </r>
    <r>
      <rPr>
        <sz val="10"/>
        <color theme="1"/>
        <rFont val="Inherit"/>
      </rPr>
      <t xml:space="preserve">.  Amounts below </t>
    </r>
    <r>
      <rPr>
        <sz val="10"/>
        <color rgb="FF000000"/>
        <rFont val="Inherit"/>
      </rPr>
      <t>$1.0 million</t>
    </r>
    <r>
      <rPr>
        <sz val="10"/>
        <color theme="1"/>
        <rFont val="Inherit"/>
      </rPr>
      <t xml:space="preserve"> are rounded and presented in to the nearest thousandths. Certain prior year amounts have been reclassified to conform to the 2013 presentation with </t>
    </r>
    <r>
      <rPr>
        <sz val="10"/>
        <color rgb="FF000000"/>
        <rFont val="Inherit"/>
      </rPr>
      <t>no</t>
    </r>
    <r>
      <rPr>
        <sz val="10"/>
        <color theme="1"/>
        <rFont val="Inherit"/>
      </rPr>
      <t xml:space="preserve"> change to net income or equity previously reported. </t>
    </r>
  </si>
  <si>
    <r>
      <t xml:space="preserve">Conversion and change in corporate form – </t>
    </r>
    <r>
      <rPr>
        <sz val="10"/>
        <color theme="1"/>
        <rFont val="Inherit"/>
      </rPr>
      <t xml:space="preserve">On July 9, 2012, in accordance with a Plan of Conversion (the "Plan") adopted by its Board of Directors and as approved by its depositors and borrower members, 1st Security Bank of Washington (i) converted from a mutual savings bank to a stock savings bank, and (ii) became the wholly-owned subsidiary of FS Bancorp, Inc., a bank holding company registered with the Board of Governors of the Federal Reserve System ("FRB"). In connection with the conversion, the Company issued an aggregate of </t>
    </r>
    <r>
      <rPr>
        <sz val="10"/>
        <color rgb="FF000000"/>
        <rFont val="Inherit"/>
      </rPr>
      <t>3,240,125</t>
    </r>
    <r>
      <rPr>
        <sz val="10"/>
        <color theme="1"/>
        <rFont val="Inherit"/>
      </rPr>
      <t xml:space="preserve"> shares of common stock at an offering price of </t>
    </r>
    <r>
      <rPr>
        <sz val="10"/>
        <color rgb="FF000000"/>
        <rFont val="Inherit"/>
      </rPr>
      <t>$10.00</t>
    </r>
    <r>
      <rPr>
        <sz val="10"/>
        <color theme="1"/>
        <rFont val="Inherit"/>
      </rPr>
      <t xml:space="preserve"> per share for gross proceeds of </t>
    </r>
    <r>
      <rPr>
        <sz val="10"/>
        <color rgb="FF000000"/>
        <rFont val="Inherit"/>
      </rPr>
      <t>$32.4 million</t>
    </r>
    <r>
      <rPr>
        <sz val="10"/>
        <color theme="1"/>
        <rFont val="Inherit"/>
      </rPr>
      <t xml:space="preserve">. From the proceeds, the Company made a capital contribution of </t>
    </r>
    <r>
      <rPr>
        <sz val="10"/>
        <color rgb="FF000000"/>
        <rFont val="Inherit"/>
      </rPr>
      <t>$15.5 million</t>
    </r>
    <r>
      <rPr>
        <sz val="10"/>
        <color theme="1"/>
        <rFont val="Inherit"/>
      </rPr>
      <t xml:space="preserve"> to the Bank. The Bank intends to use this additional capital for future lending and investment activities and for general and other corporate purposes subject to regulatory limitations. The cost of conversion and the issuance of capital stock was approximately </t>
    </r>
    <r>
      <rPr>
        <sz val="10"/>
        <color rgb="FF000000"/>
        <rFont val="Inherit"/>
      </rPr>
      <t>$2.5 million</t>
    </r>
    <r>
      <rPr>
        <sz val="10"/>
        <color theme="1"/>
        <rFont val="Inherit"/>
      </rPr>
      <t xml:space="preserve">, which was deducted from the proceeds of the offering. </t>
    </r>
  </si>
  <si>
    <r>
      <t xml:space="preserve">Pursuant to the Plan, the Company's Board of Directors adopted an employee stock ownership plan ("ESOP") which purchased </t>
    </r>
    <r>
      <rPr>
        <sz val="10"/>
        <color rgb="FF000000"/>
        <rFont val="Inherit"/>
      </rPr>
      <t>8%</t>
    </r>
    <r>
      <rPr>
        <sz val="10"/>
        <color theme="1"/>
        <rFont val="Inherit"/>
      </rPr>
      <t xml:space="preserve"> of the common stock in the open market or </t>
    </r>
    <r>
      <rPr>
        <sz val="10"/>
        <color rgb="FF000000"/>
        <rFont val="Inherit"/>
      </rPr>
      <t>259,210</t>
    </r>
    <r>
      <rPr>
        <sz val="10"/>
        <color theme="1"/>
        <rFont val="Inherit"/>
      </rPr>
      <t xml:space="preserve"> shares. As provided for in the Plan, the Company also established a liquidation account in the amount of retained earnings as of December 31, 2011. The liquidation account will be maintained for the benefits of eligible savings account holders as of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t>
    </r>
  </si>
  <si>
    <r>
      <t>Use of Estimates –</t>
    </r>
    <r>
      <rPr>
        <sz val="10"/>
        <color theme="1"/>
        <rFont val="Inherit"/>
      </rPr>
      <t xml:space="preserve"> The preparation of financial statements in conformity with generally accepted accounting principles (“GAAP”) in the United States of America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other real estate owned (“OREO”), and the estimated realizability related to the deferred tax asset.</t>
    </r>
  </si>
  <si>
    <r>
      <t>Principles of consolidation –</t>
    </r>
    <r>
      <rPr>
        <sz val="10"/>
        <color theme="1"/>
        <rFont val="Inherit"/>
      </rPr>
      <t xml:space="preserve"> The consolidated financial statements include the accounts of FS Bancorp and its wholly owned subsidiary, 1st Security Bank of Washington. All material intercompany accounts have been eliminated in consolidation.</t>
    </r>
  </si>
  <si>
    <r>
      <t>Segment Reporting –</t>
    </r>
    <r>
      <rPr>
        <sz val="10"/>
        <color theme="1"/>
        <rFont val="Inherit"/>
      </rPr>
      <t xml:space="preserve"> The Company’s major line of business is community banking.  Management has determined that the Company operates as a single operating segment based on accounting principles generally accepted in the United States (“GAAP”).  </t>
    </r>
  </si>
  <si>
    <r>
      <t>Subsequent Events –</t>
    </r>
    <r>
      <rPr>
        <sz val="10"/>
        <color theme="1"/>
        <rFont val="Inherit"/>
      </rPr>
      <t xml:space="preserve"> The Company has evaluated events and transactions subsequent to December 31, 2013 for potential recognition or disclosure.</t>
    </r>
  </si>
  <si>
    <t>NOTE 1 - BASIS OF PRESENTATION AND SUMMARY OF SIGNIFICANT ACCOUNTING POLICIES (Continued)</t>
  </si>
  <si>
    <r>
      <t>Cash and Cash Equivalents –</t>
    </r>
    <r>
      <rPr>
        <sz val="10"/>
        <color theme="1"/>
        <rFont val="Inherit"/>
      </rPr>
      <t xml:space="preserve"> Cash and cash equivalents include cash and due from banks, and interest bearing balances due from other banks and the Federal Reserve Bank of San Francisco. Cash and cash equivalents have a maturity of </t>
    </r>
    <r>
      <rPr>
        <sz val="10"/>
        <color rgb="FF000000"/>
        <rFont val="Inherit"/>
      </rPr>
      <t>90 days</t>
    </r>
    <r>
      <rPr>
        <sz val="10"/>
        <color theme="1"/>
        <rFont val="Inherit"/>
      </rPr>
      <t xml:space="preserve"> or less at the time of purchase. As of December 31, 2013 and 2012, the Company had cash deposits at other financial institutions in excess of Federal Deposit Insurance Corporation ("FDIC") insured limits. However, as the Company places these deposits with major financial institutions and monitors the financial condition of these institutions, management believes the risk of loss to be minimal.</t>
    </r>
  </si>
  <si>
    <r>
      <t>Deposits in Other Financial Institutions –</t>
    </r>
    <r>
      <rPr>
        <sz val="10"/>
        <color theme="1"/>
        <rFont val="Inherit"/>
      </rPr>
      <t xml:space="preserve"> The Company held interest-bearing deposits at other financial institutions with a cost basis of </t>
    </r>
    <r>
      <rPr>
        <sz val="10"/>
        <color rgb="FF000000"/>
        <rFont val="Inherit"/>
      </rPr>
      <t>$39.7 million</t>
    </r>
    <r>
      <rPr>
        <sz val="10"/>
        <color theme="1"/>
        <rFont val="Inherit"/>
      </rPr>
      <t xml:space="preserve"> and </t>
    </r>
    <r>
      <rPr>
        <sz val="10"/>
        <color rgb="FF000000"/>
        <rFont val="Inherit"/>
      </rPr>
      <t>$5.4 million</t>
    </r>
    <r>
      <rPr>
        <sz val="10"/>
        <color theme="1"/>
        <rFont val="Inherit"/>
      </rPr>
      <t xml:space="preserve"> as of December 31, 2013 and 2012, respectively. Certificates of deposits in the amount of </t>
    </r>
    <r>
      <rPr>
        <sz val="10"/>
        <color rgb="FF000000"/>
        <rFont val="Times New Roman"/>
        <family val="1"/>
      </rPr>
      <t>$2.6</t>
    </r>
    <r>
      <rPr>
        <sz val="10"/>
        <color theme="1"/>
        <rFont val="Inherit"/>
      </rPr>
      <t xml:space="preserve"> million, with original maturity dates greater than 90 days were excluded from cash and cash equivalents as of December 31, 2013 and 2012.</t>
    </r>
  </si>
  <si>
    <r>
      <t>Securities Available-for-Sale –</t>
    </r>
    <r>
      <rPr>
        <sz val="10"/>
        <color theme="1"/>
        <rFont val="Inherit"/>
      </rPr>
      <t xml:space="preserve">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Unrealized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Realized gains and losses on securities available-for-sale, determined using the specific identification method, are included in results of operations. Amortization of premium and accretion of discounts are recognized in interest income over the period to maturity.</t>
    </r>
  </si>
  <si>
    <r>
      <t>Federal Home Loan Bank Stock –</t>
    </r>
    <r>
      <rPr>
        <sz val="10"/>
        <color theme="1"/>
        <rFont val="Inherit"/>
      </rPr>
      <t xml:space="preserve"> The Bank, as a member of the Federal Home Loan Bank of Seattle (“FHLB”) system, is required to maintain an investment in capital stock of the FHLB in an amount equal to the greater of </t>
    </r>
    <r>
      <rPr>
        <sz val="10"/>
        <color rgb="FF000000"/>
        <rFont val="Inherit"/>
      </rPr>
      <t>0.5%</t>
    </r>
    <r>
      <rPr>
        <sz val="10"/>
        <color theme="1"/>
        <rFont val="Inherit"/>
      </rPr>
      <t xml:space="preserve"> of its outstanding home loans or </t>
    </r>
    <r>
      <rPr>
        <sz val="10"/>
        <color rgb="FF000000"/>
        <rFont val="Inherit"/>
      </rPr>
      <t>4.5%</t>
    </r>
    <r>
      <rPr>
        <sz val="10"/>
        <color theme="1"/>
        <rFont val="Inherit"/>
      </rPr>
      <t xml:space="preserve"> of advances from the FHLB. The Bank’s investment in FHLB stock is carried at par value (</t>
    </r>
    <r>
      <rPr>
        <sz val="10"/>
        <color rgb="FF000000"/>
        <rFont val="Inherit"/>
      </rPr>
      <t>$100</t>
    </r>
    <r>
      <rPr>
        <sz val="10"/>
        <color theme="1"/>
        <rFont val="Inherit"/>
      </rPr>
      <t xml:space="preserve"> per share), which reasonably approximates its fair value. As of December 31, 2013 and 2012, </t>
    </r>
    <r>
      <rPr>
        <sz val="10"/>
        <color rgb="FF000000"/>
        <rFont val="Inherit"/>
      </rPr>
      <t>$733,000</t>
    </r>
    <r>
      <rPr>
        <sz val="10"/>
        <color theme="1"/>
        <rFont val="Inherit"/>
      </rPr>
      <t xml:space="preserve"> and </t>
    </r>
    <r>
      <rPr>
        <sz val="10"/>
        <color rgb="FF000000"/>
        <rFont val="Inherit"/>
      </rPr>
      <t>$741,000</t>
    </r>
    <r>
      <rPr>
        <sz val="10"/>
        <color theme="1"/>
        <rFont val="Inherit"/>
      </rPr>
      <t>, respectively, of FHLB stock was pledged as collateral for FHLB advances.</t>
    </r>
  </si>
  <si>
    <r>
      <t xml:space="preserve">The Bank’s investment in FHLB stock is carried at par value because the shares can only be redeemed with the FHLB at par. The Bank is required to maintain a minimum level of investment in FHLB stock based on specific percentages of its outstanding mortgages and FHLB advances. Stock redemptions are at the discretion of the FHLB upon </t>
    </r>
    <r>
      <rPr>
        <sz val="10"/>
        <color rgb="FF000000"/>
        <rFont val="Inherit"/>
      </rPr>
      <t>five years</t>
    </r>
    <r>
      <rPr>
        <sz val="10"/>
        <color theme="1"/>
        <rFont val="Inherit"/>
      </rPr>
      <t xml:space="preserve">’ prior notice for FHLB Class B stock or </t>
    </r>
    <r>
      <rPr>
        <sz val="10"/>
        <color rgb="FF000000"/>
        <rFont val="Inherit"/>
      </rPr>
      <t>six months</t>
    </r>
    <r>
      <rPr>
        <sz val="10"/>
        <color theme="1"/>
        <rFont val="Inherit"/>
      </rPr>
      <t xml:space="preserve"> notice for FHLB Class A stock to the FHLB. FHLB stock is carried at cost and is subject to recoverability testing annually.</t>
    </r>
  </si>
  <si>
    <r>
      <t>Loans Held for Sale –</t>
    </r>
    <r>
      <rPr>
        <sz val="10"/>
        <color theme="1"/>
        <rFont val="Inherit"/>
      </rPr>
      <t xml:space="preserve"> Mortgage loans originated for sale in the foreseeable future in the secondary market are carried at fair value. All sales are made individually without recourse after a 90-day buyback clause for late payments. Net unrealized gains and losses are recognized through a valuation allowance established by charges to income.</t>
    </r>
  </si>
  <si>
    <t xml:space="preserve">The Company issues various representations and warranties associated with the sale of loans. The Company is responsible for any losses taken on loans that did not comply with the representations and warranties made at the time </t>
  </si>
  <si>
    <t>of sale. The Company has not experienced any significant losses during the years ended December 31, 2013 and 2012 regarding these representations and warranties.</t>
  </si>
  <si>
    <r>
      <t>Derivatives –</t>
    </r>
    <r>
      <rPr>
        <sz val="10"/>
        <color theme="1"/>
        <rFont val="Inherit"/>
      </rPr>
      <t xml:space="preserve"> The Company regularly enters into commitments to originate and sell loans held for sale. Such commitments are considered derivative instruments. The Company recognizes all derivative instruments as either assets or liabilities in the consolidated balance sheet and measures those instruments at fair value. Changes in fair value are reported in current period income. </t>
    </r>
  </si>
  <si>
    <t xml:space="preserve">The Company has established a hedging strategy to protect itself against the risk of loss associated with interest rate movements on loan commitments. The Company enters into contracts to sell forward To-Be-Announced (TBA) mortgage backed securities - these contracts are considered derivative instruments. These instruments are measured at fair value and are recognized as either an asset or liability on the consolidated balance sheet. Changes in fair value are reported in current period income. </t>
  </si>
  <si>
    <r>
      <t>Loans Receivable, Net –</t>
    </r>
    <r>
      <rPr>
        <sz val="10"/>
        <color theme="1"/>
        <rFont val="Inherit"/>
      </rPr>
      <t xml:space="preserve"> Loans receivable, net,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t>
    </r>
  </si>
  <si>
    <r>
      <t xml:space="preserve">Interest on loans is accrued daily based on the principal amount outstanding. Generally, the accrual of interest on loans is discontinued when, in management’s opinion, the borrower may be unable to meet payments as they become due or when they are past due </t>
    </r>
    <r>
      <rPr>
        <sz val="10"/>
        <color rgb="FF000000"/>
        <rFont val="Inherit"/>
      </rPr>
      <t>90 days</t>
    </r>
    <r>
      <rPr>
        <sz val="10"/>
        <color theme="1"/>
        <rFont val="Inherit"/>
      </rPr>
      <t xml:space="preserve">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t>
    </r>
  </si>
  <si>
    <r>
      <t xml:space="preserve">principal and interest is no longer doubtful, or, generally, when the loan is less than </t>
    </r>
    <r>
      <rPr>
        <sz val="10"/>
        <color rgb="FF000000"/>
        <rFont val="Inherit"/>
      </rPr>
      <t>90 days</t>
    </r>
    <r>
      <rPr>
        <sz val="10"/>
        <color theme="1"/>
        <rFont val="Inherit"/>
      </rPr>
      <t xml:space="preserve"> delinquent, and performing according to contractual terms after a period of </t>
    </r>
    <r>
      <rPr>
        <sz val="10"/>
        <color rgb="FF000000"/>
        <rFont val="Inherit"/>
      </rPr>
      <t>six months</t>
    </r>
    <r>
      <rPr>
        <sz val="10"/>
        <color theme="1"/>
        <rFont val="Inherit"/>
      </rPr>
      <t xml:space="preserve"> performance.</t>
    </r>
  </si>
  <si>
    <t>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t>
  </si>
  <si>
    <r>
      <t>Impaired Loans –</t>
    </r>
    <r>
      <rPr>
        <sz val="10"/>
        <color theme="1"/>
        <rFont val="Inherit"/>
      </rPr>
      <t xml:space="preserve"> A loan is considered impaired when it is probable the Company will be unable to collect all contractual principal and interest payments due in accordance with the original or modified terms of the loan agreement. Impaired loans are measured based on the estimated fair value of the collateral less estimated cost to sell if the loan is considered collateral dependent. Impaired loans not considered to be collateral dependent are measured based on the present value of expected future cash flows.</t>
    </r>
  </si>
  <si>
    <t xml:space="preserve">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t>
  </si>
  <si>
    <t>circumstances surrounding the loan and the borrower, including the length of the delay, the reasons for the delay, the borrower’s prior payment record, and the amount of shortfall in relation to the principal and interest owed.</t>
  </si>
  <si>
    <r>
      <t>Allowance for Loan Losses –</t>
    </r>
    <r>
      <rPr>
        <sz val="10"/>
        <color theme="1"/>
        <rFont val="Inherit"/>
      </rPr>
      <t xml:space="preserve"> The allowance for loan losses is maintained at a level considered adequate to provide for probable losses on existing loans based on evaluating known and inherent risks in the loan portfolio. The allowance is reduced by loans charged-off and increased by provisions charged to earnings and recoveries on loans previously charged-off. The allowance is based on management’s periodic, systematic evaluation of factors underlying the quality </t>
    </r>
  </si>
  <si>
    <t>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t>
  </si>
  <si>
    <r>
      <t xml:space="preserve">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t>
    </r>
    <r>
      <rPr>
        <sz val="10"/>
        <color rgb="FF000000"/>
        <rFont val="Inherit"/>
      </rPr>
      <t>no</t>
    </r>
    <r>
      <rPr>
        <sz val="10"/>
        <color theme="1"/>
        <rFont val="Inherit"/>
      </rPr>
      <t xml:space="preserve"> recourse to the borrower, or if it does, the borrower has insufficient assets to pay the debt; the estimated fair value of the loan collateral is significantly below the current loan balance, and there is little or </t>
    </r>
    <r>
      <rPr>
        <sz val="10"/>
        <color rgb="FF000000"/>
        <rFont val="Inherit"/>
      </rPr>
      <t>no</t>
    </r>
    <r>
      <rPr>
        <sz val="10"/>
        <color theme="1"/>
        <rFont val="Inherit"/>
      </rPr>
      <t xml:space="preserve"> near-term prospect for improvement.</t>
    </r>
  </si>
  <si>
    <t>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t>
  </si>
  <si>
    <t>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r>
      <t>Reserve for Unfunded Loan Commitments –</t>
    </r>
    <r>
      <rPr>
        <sz val="10"/>
        <color theme="1"/>
        <rFont val="Inherit"/>
      </rPr>
      <t xml:space="preserve">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balance sheet, with changes to the balance charged against noninterest expense.</t>
    </r>
  </si>
  <si>
    <r>
      <t>Premises and Equipment, Net –</t>
    </r>
    <r>
      <rPr>
        <sz val="10"/>
        <color theme="1"/>
        <rFont val="Inherit"/>
      </rPr>
      <t xml:space="preserve">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t>
    </r>
    <r>
      <rPr>
        <sz val="10"/>
        <color rgb="FF000000"/>
        <rFont val="Inherit"/>
      </rPr>
      <t>20</t>
    </r>
    <r>
      <rPr>
        <sz val="10"/>
        <color theme="1"/>
        <rFont val="Inherit"/>
      </rPr>
      <t xml:space="preserve"> to </t>
    </r>
    <r>
      <rPr>
        <sz val="10"/>
        <color rgb="FF000000"/>
        <rFont val="Inherit"/>
      </rPr>
      <t>50</t>
    </r>
    <r>
      <rPr>
        <sz val="10"/>
        <color theme="1"/>
        <rFont val="Inherit"/>
      </rPr>
      <t xml:space="preserve"> years and furniture, fixtures, and equipment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and tenant improvements are amortized using the straight-line method over the lesser of useful life or the life of the related lease. Depreciation and amortization expense for these assets totaled </t>
    </r>
    <r>
      <rPr>
        <sz val="10"/>
        <color rgb="FF000000"/>
        <rFont val="Inherit"/>
      </rPr>
      <t>$914,000</t>
    </r>
    <r>
      <rPr>
        <sz val="10"/>
        <color theme="1"/>
        <rFont val="Inherit"/>
      </rPr>
      <t xml:space="preserve"> and </t>
    </r>
    <r>
      <rPr>
        <sz val="10"/>
        <color rgb="FF000000"/>
        <rFont val="Inherit"/>
      </rPr>
      <t>$833,000</t>
    </r>
    <r>
      <rPr>
        <sz val="10"/>
        <color theme="1"/>
        <rFont val="Inherit"/>
      </rPr>
      <t xml:space="preserve"> for the years ended December 31, 2013 and 2012, respectively. Gains or losses on dispositions are reflected in results of operations.</t>
    </r>
  </si>
  <si>
    <r>
      <t>Small Business Administration Loan Sales –</t>
    </r>
    <r>
      <rPr>
        <sz val="10"/>
        <color theme="1"/>
        <rFont val="Inherit"/>
      </rPr>
      <t xml:space="preserve"> The Company, on a limited basis, sells or transfers loans, including the guaranteed portion of Small Business Administration (“SBA”) loans (with servicing retained) for cash proceeds equal to the principal amount of loans, as adjusted to yield interest to the investor based upon the current market rates. A premium over the adjusted carrying value is received upon the sale of the guaranteed portion of an SBA loan. The Company’s investment in an SBA loan is allocated among the sold and retained portions of the loan based on the relative fair value of each portion at the time of loan origination, adjusted for payments and other activities. Because the portion retained does not carry an SBA guarantee, part of the gain recognized on the sold portion of the loan may be deferred and amortized as a yield enhancement on the retained portion in order to obtain a market equivalent yield.</t>
    </r>
  </si>
  <si>
    <r>
      <t>Other Real Estate Owned –</t>
    </r>
    <r>
      <rPr>
        <sz val="10"/>
        <color theme="1"/>
        <rFont val="Inherit"/>
      </rPr>
      <t xml:space="preserve"> Other real estate owned ("OREO") consists of properties or assets acquired through or in lieu of foreclosure, and are recorded initially at fair value less selling cost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net realizable value.</t>
    </r>
  </si>
  <si>
    <r>
      <t>Transfers of Financial Assets –</t>
    </r>
    <r>
      <rPr>
        <sz val="10"/>
        <color theme="1"/>
        <rFont val="Inherit"/>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t>
    </r>
  </si>
  <si>
    <r>
      <t>Servicing Rights –</t>
    </r>
    <r>
      <rPr>
        <sz val="10"/>
        <color theme="1"/>
        <rFont val="Inherit"/>
      </rPr>
      <t xml:space="preserve">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reported in other assets and are amortized into noninterest income in proportion to, and over the period of, the estimated future net servicing income of the underlying financial assets. The servicing asset was </t>
    </r>
    <r>
      <rPr>
        <sz val="10"/>
        <color rgb="FF000000"/>
        <rFont val="Inherit"/>
      </rPr>
      <t>$2.1 million</t>
    </r>
    <r>
      <rPr>
        <sz val="10"/>
        <color theme="1"/>
        <rFont val="Inherit"/>
      </rPr>
      <t xml:space="preserve"> and </t>
    </r>
    <r>
      <rPr>
        <sz val="10"/>
        <color rgb="FF000000"/>
        <rFont val="Times New Roman"/>
        <family val="1"/>
      </rPr>
      <t>$1.1</t>
    </r>
    <r>
      <rPr>
        <sz val="10"/>
        <color theme="1"/>
        <rFont val="Inherit"/>
      </rPr>
      <t xml:space="preserve"> million at December 31, 2013 and 2012, respectively. </t>
    </r>
  </si>
  <si>
    <r>
      <t>Income Taxes –</t>
    </r>
    <r>
      <rPr>
        <sz val="10"/>
        <color theme="1"/>
        <rFont val="Inherit"/>
      </rPr>
      <t xml:space="preserve">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t>
    </r>
  </si>
  <si>
    <r>
      <t xml:space="preserve">As of December 31, 2013, the Company had net deferred tax assets of </t>
    </r>
    <r>
      <rPr>
        <sz val="10"/>
        <color rgb="FF000000"/>
        <rFont val="Inherit"/>
      </rPr>
      <t>$816,000</t>
    </r>
    <r>
      <rPr>
        <sz val="10"/>
        <color theme="1"/>
        <rFont val="Inherit"/>
      </rPr>
      <t xml:space="preserve"> and determined that </t>
    </r>
    <r>
      <rPr>
        <sz val="10"/>
        <color rgb="FF000000"/>
        <rFont val="Inherit"/>
      </rPr>
      <t>no</t>
    </r>
    <r>
      <rPr>
        <sz val="10"/>
        <color theme="1"/>
        <rFont val="Inherit"/>
      </rPr>
      <t xml:space="preserve"> valuation allowance was required. As of December 31, 2012, the Company had net deferred tax assets of </t>
    </r>
    <r>
      <rPr>
        <sz val="10"/>
        <color rgb="FF000000"/>
        <rFont val="Inherit"/>
      </rPr>
      <t>$1.9 million</t>
    </r>
    <r>
      <rPr>
        <sz val="10"/>
        <color theme="1"/>
        <rFont val="Inherit"/>
      </rPr>
      <t xml:space="preserve"> and determined that no valuation allowance was required.</t>
    </r>
  </si>
  <si>
    <t>The Financial Accounting Standards Board (“FASB”) issued guidance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si>
  <si>
    <r>
      <t>Earnings Per Share –</t>
    </r>
    <r>
      <rPr>
        <sz val="10"/>
        <color theme="1"/>
        <rFont val="Inherit"/>
      </rPr>
      <t xml:space="preserve"> Basic earnings per share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t>
    </r>
  </si>
  <si>
    <r>
      <t>Comprehensive Income (Loss) –</t>
    </r>
    <r>
      <rPr>
        <sz val="10"/>
        <color theme="1"/>
        <rFont val="Inherit"/>
      </rPr>
      <t xml:space="preserve"> Comprehensive income (loss) is comprised of net income and other comprehensive income (loss). Other comprehensive income (loss) includes items recorded directly to equity, such as unrealized gains and losses on securities available-for-sale. </t>
    </r>
  </si>
  <si>
    <r>
      <t>Financial Instruments –</t>
    </r>
    <r>
      <rPr>
        <sz val="10"/>
        <color theme="1"/>
        <rFont val="Inherit"/>
      </rPr>
      <t xml:space="preserve">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t>
    </r>
  </si>
  <si>
    <r>
      <t>Restricted Assets –</t>
    </r>
    <r>
      <rPr>
        <sz val="10"/>
        <color theme="1"/>
        <rFont val="Inherit"/>
      </rPr>
      <t xml:space="preserve"> Federal Reserve regulations require that the Bank maintain reserves in the form of cash on hand and deposit balances with the FRB, based on a percentage of deposits. The amounts of such balances for the years ended December 31, 2013 and 2012 were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respectively, included in cash and cash equivalents on the balance sheet. The Bank pledged </t>
    </r>
    <r>
      <rPr>
        <sz val="10"/>
        <color rgb="FF000000"/>
        <rFont val="Inherit"/>
      </rPr>
      <t>two</t>
    </r>
    <r>
      <rPr>
        <sz val="10"/>
        <color theme="1"/>
        <rFont val="Inherit"/>
      </rPr>
      <t xml:space="preserve"> securities held at the FHLB with a fair value of </t>
    </r>
    <r>
      <rPr>
        <sz val="10"/>
        <color rgb="FF000000"/>
        <rFont val="Inherit"/>
      </rPr>
      <t>$1.2 million</t>
    </r>
    <r>
      <rPr>
        <sz val="10"/>
        <color theme="1"/>
        <rFont val="Inherit"/>
      </rPr>
      <t xml:space="preserve"> to secure Washington State public deposits of </t>
    </r>
    <r>
      <rPr>
        <sz val="10"/>
        <color rgb="FF000000"/>
        <rFont val="Inherit"/>
      </rPr>
      <t>$250,000</t>
    </r>
    <r>
      <rPr>
        <sz val="10"/>
        <color theme="1"/>
        <rFont val="Inherit"/>
      </rPr>
      <t xml:space="preserve"> at December 31, 2013.</t>
    </r>
  </si>
  <si>
    <r>
      <t>Marketing and Advertising Costs –</t>
    </r>
    <r>
      <rPr>
        <sz val="10"/>
        <color theme="1"/>
        <rFont val="Inherit"/>
      </rPr>
      <t xml:space="preserve"> The Company records marketing and advertising costs as expenses as they are incurred. Total marketing and advertising expense was </t>
    </r>
    <r>
      <rPr>
        <sz val="10"/>
        <color rgb="FF000000"/>
        <rFont val="Inherit"/>
      </rPr>
      <t>$474,000</t>
    </r>
    <r>
      <rPr>
        <sz val="10"/>
        <color theme="1"/>
        <rFont val="Inherit"/>
      </rPr>
      <t xml:space="preserve"> and </t>
    </r>
    <r>
      <rPr>
        <sz val="10"/>
        <color rgb="FF000000"/>
        <rFont val="Inherit"/>
      </rPr>
      <t>$280,000</t>
    </r>
    <r>
      <rPr>
        <sz val="10"/>
        <color theme="1"/>
        <rFont val="Inherit"/>
      </rPr>
      <t xml:space="preserve"> for the years ended December 31, 2013 and 2012, respectively.</t>
    </r>
  </si>
  <si>
    <r>
      <t>Employee Stock Ownership Plan ("ESOP") –</t>
    </r>
    <r>
      <rPr>
        <sz val="10"/>
        <color theme="1"/>
        <rFont val="Inherit"/>
      </rPr>
      <t xml:space="preserve">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t>
    </r>
  </si>
  <si>
    <t>RECENT ACCOUNTING PRONOUNCEMENTS</t>
  </si>
  <si>
    <r>
      <t xml:space="preserve">In July 2013, the Financial Accounting Standards Board ("FASB") issued Accounting Standards Update ("ASU") No. 2013-11, </t>
    </r>
    <r>
      <rPr>
        <i/>
        <sz val="10"/>
        <color theme="1"/>
        <rFont val="Inherit"/>
      </rPr>
      <t>Presentation of Unrecognized Tax Benefit When a Net Operating Loss Carryforward, a Similar Tax Loss, or a Tax Credit Carryforward Exists (Topic 740)</t>
    </r>
    <r>
      <rPr>
        <sz val="10"/>
        <color theme="1"/>
        <rFont val="Inherit"/>
      </rPr>
      <t xml:space="preserve">.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t>
    </r>
  </si>
  <si>
    <t>effective for annual and interim reporting periods beginning on or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si>
  <si>
    <r>
      <t xml:space="preserve">In January 2014, the FASB issued ASU No. 2014 - 04, Receivables - Trouble Debt Restructurings by Creditors (Subtopic 310-40) - </t>
    </r>
    <r>
      <rPr>
        <i/>
        <sz val="10"/>
        <color theme="1"/>
        <rFont val="Inherit"/>
      </rPr>
      <t>Reclassification of Residential Real Estate Collateralized Consumer Mortgage Loans upon Foreclosure</t>
    </r>
    <r>
      <rPr>
        <sz val="10"/>
        <color theme="1"/>
        <rFont val="Inherit"/>
      </rPr>
      <t>. Thes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 Effective for fiscal years, and interim reporting periods within those annual periods beginning after December 15, 2014.</t>
    </r>
    <r>
      <rPr>
        <sz val="11"/>
        <color theme="1"/>
        <rFont val="Inherit"/>
      </rPr>
      <t xml:space="preserve"> </t>
    </r>
    <r>
      <rPr>
        <sz val="10"/>
        <color theme="1"/>
        <rFont val="Inherit"/>
      </rPr>
      <t>The adoption of this ASU is not expected to have a material impact on the Company’s consolidated financial statements.</t>
    </r>
  </si>
  <si>
    <t>Securities Available-for-sale</t>
  </si>
  <si>
    <t>Investments, Debt and Equity Securities [Abstract]</t>
  </si>
  <si>
    <t>SECURITIES AVAILABLE-FOR-SALE</t>
  </si>
  <si>
    <t>The carrying amount of securities available-for-sale and their approximate fair values at December 31, 2013 and 2012 were as follows:</t>
  </si>
  <si>
    <t>Amortized</t>
  </si>
  <si>
    <t>Cost</t>
  </si>
  <si>
    <t>Gross</t>
  </si>
  <si>
    <t>Unrealized</t>
  </si>
  <si>
    <t>Gains</t>
  </si>
  <si>
    <t>Losses (less</t>
  </si>
  <si>
    <t>than 1 year)</t>
  </si>
  <si>
    <t>Losses (more</t>
  </si>
  <si>
    <t>Estimated</t>
  </si>
  <si>
    <t>Fair</t>
  </si>
  <si>
    <t>Values</t>
  </si>
  <si>
    <t>Securities available-for-sale</t>
  </si>
  <si>
    <t>Federal agency securities</t>
  </si>
  <si>
    <t>$</t>
  </si>
  <si>
    <t>(244</t>
  </si>
  <si>
    <t>)</t>
  </si>
  <si>
    <t>(407</t>
  </si>
  <si>
    <t>Municipal bonds</t>
  </si>
  <si>
    <t>(206</t>
  </si>
  <si>
    <t>(72</t>
  </si>
  <si>
    <t>Corporate securities</t>
  </si>
  <si>
    <t>(59</t>
  </si>
  <si>
    <t>(10</t>
  </si>
  <si>
    <t>Mortgage-backed securities</t>
  </si>
  <si>
    <t>(564</t>
  </si>
  <si>
    <t>—</t>
  </si>
  <si>
    <t>Total securities available-for-sale</t>
  </si>
  <si>
    <t>(1,073</t>
  </si>
  <si>
    <t>(489</t>
  </si>
  <si>
    <t>(16</t>
  </si>
  <si>
    <t>(5</t>
  </si>
  <si>
    <t>(4</t>
  </si>
  <si>
    <t>(25</t>
  </si>
  <si>
    <r>
      <t xml:space="preserve">There were </t>
    </r>
    <r>
      <rPr>
        <sz val="10"/>
        <color rgb="FF000000"/>
        <rFont val="Inherit"/>
      </rPr>
      <t>31</t>
    </r>
    <r>
      <rPr>
        <sz val="10"/>
        <color theme="1"/>
        <rFont val="Inherit"/>
      </rPr>
      <t xml:space="preserve"> investments with unrealized losses of less than one year as of December 31, 2013 and </t>
    </r>
    <r>
      <rPr>
        <sz val="10"/>
        <color rgb="FF000000"/>
        <rFont val="Inherit"/>
      </rPr>
      <t>seven</t>
    </r>
    <r>
      <rPr>
        <sz val="10"/>
        <color theme="1"/>
        <rFont val="Inherit"/>
      </rPr>
      <t xml:space="preserve"> investments with unrealized losses of more than </t>
    </r>
    <r>
      <rPr>
        <sz val="10"/>
        <color rgb="FF000000"/>
        <rFont val="Inherit"/>
      </rPr>
      <t>one</t>
    </r>
    <r>
      <rPr>
        <sz val="10"/>
        <color theme="1"/>
        <rFont val="Inherit"/>
      </rPr>
      <t xml:space="preserve"> year. There were </t>
    </r>
    <r>
      <rPr>
        <sz val="10"/>
        <color rgb="FF000000"/>
        <rFont val="Inherit"/>
      </rPr>
      <t>nine</t>
    </r>
    <r>
      <rPr>
        <sz val="10"/>
        <color theme="1"/>
        <rFont val="Inherit"/>
      </rPr>
      <t xml:space="preserve"> investments with unrealized losses of less than one year as of December 31, 2012 and </t>
    </r>
    <r>
      <rPr>
        <sz val="10"/>
        <color rgb="FF000000"/>
        <rFont val="Inherit"/>
      </rPr>
      <t>seven</t>
    </r>
    <r>
      <rPr>
        <sz val="10"/>
        <color theme="1"/>
        <rFont val="Inherit"/>
      </rPr>
      <t xml:space="preserve"> investments with unrealized losses of more than </t>
    </r>
    <r>
      <rPr>
        <sz val="10"/>
        <color rgb="FF000000"/>
        <rFont val="Inherit"/>
      </rPr>
      <t>one</t>
    </r>
    <r>
      <rPr>
        <sz val="10"/>
        <color theme="1"/>
        <rFont val="Inherit"/>
      </rPr>
      <t xml:space="preserve"> year. The unrealized losses associated with these investments are believed to be caused by changing market conditions that are considered to be temporary and the Company has the intent and ability to hold these securities until recovery, and is not likely to be required to sell these securities. No other-than-temporary impairment write-downs were recorded for the years ended December 31, 2013 and 2012.</t>
    </r>
  </si>
  <si>
    <r>
      <t xml:space="preserve">NOTE 2 – SECURITIES AVAILABLE-FOR-SALE </t>
    </r>
    <r>
      <rPr>
        <sz val="10"/>
        <color theme="1"/>
        <rFont val="Inherit"/>
      </rPr>
      <t>(Continued)</t>
    </r>
  </si>
  <si>
    <t>The contractual maturities of securities available-for-sale at December 31, 2013 and 2012 were as follows:</t>
  </si>
  <si>
    <t>Value</t>
  </si>
  <si>
    <t>No contractual maturity</t>
  </si>
  <si>
    <t>Due in one year or less</t>
  </si>
  <si>
    <t>Due in one year to five years</t>
  </si>
  <si>
    <t>Due in five years to ten years</t>
  </si>
  <si>
    <t>Due in over ten years</t>
  </si>
  <si>
    <t>The proceeds and resulting gains and losses, computed using specific identification, from sales of investment securities were as follows for the years ended:</t>
  </si>
  <si>
    <t>Proceeds</t>
  </si>
  <si>
    <t>Gross Gains</t>
  </si>
  <si>
    <t>Gross Losses</t>
  </si>
  <si>
    <t xml:space="preserve">Securities available-for-sale </t>
  </si>
  <si>
    <t>Loans Receivable and Allowance For Loan Losses</t>
  </si>
  <si>
    <t>Receivables [Abstract]</t>
  </si>
  <si>
    <t>LOANS RECEIVABLE AND ALLOWANCE FOR LOAN LOSSES</t>
  </si>
  <si>
    <t>The composition of the loan portfolio was as follows at December 31:</t>
  </si>
  <si>
    <t>REAL ESTATE LOANS</t>
  </si>
  <si>
    <t>Commercial</t>
  </si>
  <si>
    <t>Construction and development</t>
  </si>
  <si>
    <t>Home equity</t>
  </si>
  <si>
    <t>One-to-four-family</t>
  </si>
  <si>
    <t>Multi-family</t>
  </si>
  <si>
    <t>Total real estate loans</t>
  </si>
  <si>
    <t>CONSUMER LOANS</t>
  </si>
  <si>
    <t>Indirect home improvement</t>
  </si>
  <si>
    <t>Solar</t>
  </si>
  <si>
    <t>Marine</t>
  </si>
  <si>
    <t>Automobile</t>
  </si>
  <si>
    <t>Recreational</t>
  </si>
  <si>
    <t>Home improvement</t>
  </si>
  <si>
    <t>Other</t>
  </si>
  <si>
    <t>Total consumer loans</t>
  </si>
  <si>
    <t>COMMERCIAL BUSINESS LOANS</t>
  </si>
  <si>
    <t>Total loans</t>
  </si>
  <si>
    <t>Allowance for loan losses</t>
  </si>
  <si>
    <t>(5,092</t>
  </si>
  <si>
    <t>(4,698</t>
  </si>
  <si>
    <t>Deferred costs, fees, and discounts, net</t>
  </si>
  <si>
    <t>(1,043</t>
  </si>
  <si>
    <t>(283</t>
  </si>
  <si>
    <t>Total loans receivable, net</t>
  </si>
  <si>
    <r>
      <t xml:space="preserve">The Company defined its loan portfolio into three segments that reflect the structure of the lending function, the Company’s strategic plan and the manner in which management monitors performance and credit quality. The </t>
    </r>
    <r>
      <rPr>
        <sz val="10"/>
        <color rgb="FF000000"/>
        <rFont val="Inherit"/>
      </rPr>
      <t>three</t>
    </r>
    <r>
      <rPr>
        <sz val="10"/>
        <color theme="1"/>
        <rFont val="Inherit"/>
      </rPr>
      <t xml:space="preserv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t>
    </r>
  </si>
  <si>
    <t>Real Estate Loans</t>
  </si>
  <si>
    <r>
      <t>Commercial Lending</t>
    </r>
    <r>
      <rPr>
        <sz val="10"/>
        <color theme="1"/>
        <rFont val="Inherit"/>
      </rPr>
      <t xml:space="preserve">. Loans originated by the Company primarily secured by income producing properties, including retail centers, warehouses and office buildings located in our market areas. </t>
    </r>
  </si>
  <si>
    <r>
      <t>Construction and Development Lending</t>
    </r>
    <r>
      <rPr>
        <sz val="10"/>
        <color theme="1"/>
        <rFont val="Inherit"/>
      </rPr>
      <t xml:space="preserve">. Loans originated by the Company for the construction of and secured by commercial real estate and </t>
    </r>
    <r>
      <rPr>
        <sz val="10"/>
        <color rgb="FF000000"/>
        <rFont val="Inherit"/>
      </rPr>
      <t>one</t>
    </r>
    <r>
      <rPr>
        <sz val="10"/>
        <color theme="1"/>
        <rFont val="Inherit"/>
      </rPr>
      <t>-to-</t>
    </r>
    <r>
      <rPr>
        <sz val="10"/>
        <color rgb="FF000000"/>
        <rFont val="Inherit"/>
      </rPr>
      <t>four</t>
    </r>
    <r>
      <rPr>
        <sz val="10"/>
        <color theme="1"/>
        <rFont val="Inherit"/>
      </rPr>
      <t>-family residences and tracts of land for development.</t>
    </r>
  </si>
  <si>
    <r>
      <t>Home Equity Lending</t>
    </r>
    <r>
      <rPr>
        <sz val="10"/>
        <color theme="1"/>
        <rFont val="Inherit"/>
      </rPr>
      <t xml:space="preserve">. Loans originated by the Company secured by second mortgages on </t>
    </r>
    <r>
      <rPr>
        <sz val="10"/>
        <color rgb="FF000000"/>
        <rFont val="Inherit"/>
      </rPr>
      <t>one</t>
    </r>
    <r>
      <rPr>
        <sz val="10"/>
        <color theme="1"/>
        <rFont val="Inherit"/>
      </rPr>
      <t>-to-</t>
    </r>
    <r>
      <rPr>
        <sz val="10"/>
        <color rgb="FF000000"/>
        <rFont val="Inherit"/>
      </rPr>
      <t>four</t>
    </r>
    <r>
      <rPr>
        <sz val="10"/>
        <color theme="1"/>
        <rFont val="Inherit"/>
      </rPr>
      <t>-family residences, primarily in our market area.</t>
    </r>
  </si>
  <si>
    <r>
      <t>One-to-Four-Family Real Estate Lending</t>
    </r>
    <r>
      <rPr>
        <sz val="10"/>
        <color theme="1"/>
        <rFont val="Inherit"/>
      </rPr>
      <t xml:space="preserve">. Loans originated by the Company secured by first mortgages on </t>
    </r>
    <r>
      <rPr>
        <sz val="10"/>
        <color rgb="FF000000"/>
        <rFont val="Inherit"/>
      </rPr>
      <t>one</t>
    </r>
    <r>
      <rPr>
        <sz val="10"/>
        <color theme="1"/>
        <rFont val="Inherit"/>
      </rPr>
      <t>-to-</t>
    </r>
    <r>
      <rPr>
        <sz val="10"/>
        <color rgb="FF000000"/>
        <rFont val="Inherit"/>
      </rPr>
      <t>four</t>
    </r>
    <r>
      <rPr>
        <sz val="10"/>
        <color theme="1"/>
        <rFont val="Inherit"/>
      </rPr>
      <t>-family residences, primarily in our market area.</t>
    </r>
  </si>
  <si>
    <r>
      <t xml:space="preserve">NOTE 3 - LOANS RECEIVABLE AND ALLOWANCE FOR LOAN LOSSES </t>
    </r>
    <r>
      <rPr>
        <sz val="10"/>
        <color theme="1"/>
        <rFont val="Inherit"/>
      </rPr>
      <t>(Continued)</t>
    </r>
  </si>
  <si>
    <r>
      <t>Multi-family Lending</t>
    </r>
    <r>
      <rPr>
        <sz val="10"/>
        <color theme="1"/>
        <rFont val="Inherit"/>
      </rPr>
      <t xml:space="preserve">. Apartment lending (more than </t>
    </r>
    <r>
      <rPr>
        <sz val="10"/>
        <color rgb="FF000000"/>
        <rFont val="Inherit"/>
      </rPr>
      <t>four</t>
    </r>
    <r>
      <rPr>
        <sz val="10"/>
        <color theme="1"/>
        <rFont val="Inherit"/>
      </rPr>
      <t xml:space="preserve"> units) to current banking customers and community reinvestment loans for low to moderate income individuals in the Company's footprint. </t>
    </r>
  </si>
  <si>
    <t>Consumer Lending</t>
  </si>
  <si>
    <r>
      <t>Indirect Home Improvement</t>
    </r>
    <r>
      <rPr>
        <sz val="10"/>
        <color theme="1"/>
        <rFont val="Inherit"/>
      </rPr>
      <t>.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solar panels, and other home fixture installations.</t>
    </r>
  </si>
  <si>
    <r>
      <t>Marine, Automobile and Recreational</t>
    </r>
    <r>
      <rPr>
        <sz val="10"/>
        <color theme="1"/>
        <rFont val="Inherit"/>
      </rPr>
      <t>. Loans originated by the Company secured by boats, automobiles and RVs to borrowers in our Puget Sound market area.</t>
    </r>
  </si>
  <si>
    <r>
      <t>Other Consumer Loans/Home Improvement</t>
    </r>
    <r>
      <rPr>
        <sz val="10"/>
        <color theme="1"/>
        <rFont val="Inherit"/>
      </rPr>
      <t>. Loans originated by the Company, including direct home improvement loans, loans on deposits and other consumer loans.</t>
    </r>
  </si>
  <si>
    <t>Commercial Business Loans</t>
  </si>
  <si>
    <r>
      <t>Commercial Business Lending</t>
    </r>
    <r>
      <rPr>
        <sz val="10"/>
        <color theme="1"/>
        <rFont val="Inherit"/>
      </rPr>
      <t>. Commercial business loans originated by the Company to local small and mid-sized businesses in our Puget Sound market area are secured by accounts receivable, inventory or property, plant and equipment. Commercial business loans are made on the basis of the borrower’s ability to make repayment from the cash flow of the borrower’s business.</t>
    </r>
  </si>
  <si>
    <t>The following tables detail activities in the allowance for loan losses by loan categories:</t>
  </si>
  <si>
    <t>ALLOWANCE FOR LOAN LOSSES</t>
  </si>
  <si>
    <t>Real Estate</t>
  </si>
  <si>
    <t>Consumer</t>
  </si>
  <si>
    <t>Business</t>
  </si>
  <si>
    <t>Unallocated</t>
  </si>
  <si>
    <t>Beginning balance</t>
  </si>
  <si>
    <t>   Provision for loan loss</t>
  </si>
  <si>
    <t>   Charge-offs</t>
  </si>
  <si>
    <t>(809</t>
  </si>
  <si>
    <t>(1,757</t>
  </si>
  <si>
    <t>(63</t>
  </si>
  <si>
    <t>(2,629</t>
  </si>
  <si>
    <t>   Recoveries</t>
  </si>
  <si>
    <t>Net charge-offs</t>
  </si>
  <si>
    <t>(718</t>
  </si>
  <si>
    <t>(1,011</t>
  </si>
  <si>
    <t>(47</t>
  </si>
  <si>
    <t>(1,776</t>
  </si>
  <si>
    <t>Ending balance</t>
  </si>
  <si>
    <t>Year-end amount allocated to:</t>
  </si>
  <si>
    <t>Loans individually evaluated for impairment</t>
  </si>
  <si>
    <t>Loans collectively evaluated for impairment</t>
  </si>
  <si>
    <t>LOANS RECEIVABLES</t>
  </si>
  <si>
    <t>(150</t>
  </si>
  <si>
    <t>(780</t>
  </si>
  <si>
    <t>(2,581</t>
  </si>
  <si>
    <t>(179</t>
  </si>
  <si>
    <t>(3,540</t>
  </si>
  <si>
    <t>(771</t>
  </si>
  <si>
    <t>(1,629</t>
  </si>
  <si>
    <t>(160</t>
  </si>
  <si>
    <t>(2,560</t>
  </si>
  <si>
    <t>Information pertaining to aging analysis of past due loans are summarized as follows:</t>
  </si>
  <si>
    <t>Loans Past Due and Still Accruing</t>
  </si>
  <si>
    <t>30-59 Days</t>
  </si>
  <si>
    <t>60-89 Days</t>
  </si>
  <si>
    <t>90 Days or More Past Due</t>
  </si>
  <si>
    <t>Past Due</t>
  </si>
  <si>
    <t>Non-Accrual</t>
  </si>
  <si>
    <t>Current</t>
  </si>
  <si>
    <t>Total Loans</t>
  </si>
  <si>
    <t>Receivable</t>
  </si>
  <si>
    <t> Construction and development</t>
  </si>
  <si>
    <t>CONSUMER</t>
  </si>
  <si>
    <t>COMMERCIAL</t>
  </si>
  <si>
    <t>BUSINESS LOANS</t>
  </si>
  <si>
    <t>   Commercial</t>
  </si>
  <si>
    <t>   Construction and development</t>
  </si>
  <si>
    <t>   Home equity</t>
  </si>
  <si>
    <t>   One-to-four-family</t>
  </si>
  <si>
    <t>   Multi-family</t>
  </si>
  <si>
    <t>      Total real estate loans</t>
  </si>
  <si>
    <t>   Indirect home improvement</t>
  </si>
  <si>
    <t>   Solar</t>
  </si>
  <si>
    <t>   Marine</t>
  </si>
  <si>
    <t>   Automobile</t>
  </si>
  <si>
    <t>   Recreational</t>
  </si>
  <si>
    <t>   Home improvement</t>
  </si>
  <si>
    <t>   Other</t>
  </si>
  <si>
    <t>      Total consumer loans</t>
  </si>
  <si>
    <t>      Total</t>
  </si>
  <si>
    <r>
      <t xml:space="preserve">The following tables provide additional information about our impaired loans that have been segregated to reflect loans for which an allowance for credit losses has been provided and loans for which </t>
    </r>
    <r>
      <rPr>
        <sz val="10"/>
        <color rgb="FF000000"/>
        <rFont val="Inherit"/>
      </rPr>
      <t>no</t>
    </r>
    <r>
      <rPr>
        <sz val="10"/>
        <color theme="1"/>
        <rFont val="Inherit"/>
      </rPr>
      <t xml:space="preserve"> allowance has been provided:</t>
    </r>
  </si>
  <si>
    <r>
      <t> </t>
    </r>
    <r>
      <rPr>
        <b/>
        <sz val="10"/>
        <color theme="1"/>
        <rFont val="Inherit"/>
      </rPr>
      <t xml:space="preserve">NOTE 3 - LOANS RECEIVABLE AND ALLOWANCE FOR LOAN LOSSES </t>
    </r>
    <r>
      <rPr>
        <sz val="10"/>
        <color theme="1"/>
        <rFont val="Inherit"/>
      </rPr>
      <t>(Continued)</t>
    </r>
  </si>
  <si>
    <t>At or For the Year Ended December 31, 2013</t>
  </si>
  <si>
    <t>Unpaid</t>
  </si>
  <si>
    <t>Principal</t>
  </si>
  <si>
    <t>Balance</t>
  </si>
  <si>
    <t>Write-</t>
  </si>
  <si>
    <t>downs</t>
  </si>
  <si>
    <t>Recorded</t>
  </si>
  <si>
    <t>Investment</t>
  </si>
  <si>
    <t>Specific</t>
  </si>
  <si>
    <t>Reserve</t>
  </si>
  <si>
    <t>Adjusted</t>
  </si>
  <si>
    <t>YTD</t>
  </si>
  <si>
    <t>Average</t>
  </si>
  <si>
    <t>Interest</t>
  </si>
  <si>
    <t>Income</t>
  </si>
  <si>
    <t>Recognized</t>
  </si>
  <si>
    <t>WITH NO RELATED ALLOWANCE RECORDED</t>
  </si>
  <si>
    <t>Construction and</t>
  </si>
  <si>
    <t>  development</t>
  </si>
  <si>
    <t>(169</t>
  </si>
  <si>
    <t>Indirect home</t>
  </si>
  <si>
    <t>  improvement</t>
  </si>
  <si>
    <t> Commercial business</t>
  </si>
  <si>
    <t> loans</t>
  </si>
  <si>
    <t>Subtotal loans</t>
  </si>
  <si>
    <t>WITH AN ALLOWANCE RECORDED</t>
  </si>
  <si>
    <t>(164</t>
  </si>
  <si>
    <t>(85</t>
  </si>
  <si>
    <t>Commercial business</t>
  </si>
  <si>
    <t>  loans</t>
  </si>
  <si>
    <t>(2</t>
  </si>
  <si>
    <t>(6</t>
  </si>
  <si>
    <t>(166</t>
  </si>
  <si>
    <t>(91</t>
  </si>
  <si>
    <t>(335</t>
  </si>
  <si>
    <r>
      <t>NOTE 3 - LOANS RECEIVABLE AND ALLOWANCE FOR LOAN LOSSES</t>
    </r>
    <r>
      <rPr>
        <sz val="10"/>
        <color theme="1"/>
        <rFont val="Inherit"/>
      </rPr>
      <t> (Continued)</t>
    </r>
  </si>
  <si>
    <t>At or For the Year Ended December 31, 2012</t>
  </si>
  <si>
    <t>(170</t>
  </si>
  <si>
    <t>(111</t>
  </si>
  <si>
    <t>(281</t>
  </si>
  <si>
    <t>(167</t>
  </si>
  <si>
    <t>(39</t>
  </si>
  <si>
    <t>(38</t>
  </si>
  <si>
    <t>(79</t>
  </si>
  <si>
    <t>(3</t>
  </si>
  <si>
    <t>(7</t>
  </si>
  <si>
    <t>(208</t>
  </si>
  <si>
    <t>(125</t>
  </si>
  <si>
    <t xml:space="preserve">The average recorded investment in impaired loans was $1.8 million and $4.0 million for the years ended December 31, 2013, and 2012, respectively.  For the years ended December 31, 2013 and 2012, the Company recognized interest income on impaired loans of $74,000 and $113,000, respectively. </t>
  </si>
  <si>
    <t>Credit Quality Indicators</t>
  </si>
  <si>
    <t>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t>
  </si>
  <si>
    <r>
      <t xml:space="preserve">The Company utilizes a risk grading matrix to assign a risk grade to its real estate and commercial business loans. Loans are graded on a scale of </t>
    </r>
    <r>
      <rPr>
        <sz val="10"/>
        <color rgb="FF000000"/>
        <rFont val="Inherit"/>
      </rPr>
      <t>1</t>
    </r>
    <r>
      <rPr>
        <sz val="10"/>
        <color theme="1"/>
        <rFont val="Inherit"/>
      </rPr>
      <t xml:space="preserve"> to </t>
    </r>
    <r>
      <rPr>
        <sz val="10"/>
        <color rgb="FF000000"/>
        <rFont val="Inherit"/>
      </rPr>
      <t>10</t>
    </r>
    <r>
      <rPr>
        <sz val="10"/>
        <color theme="1"/>
        <rFont val="Inherit"/>
      </rPr>
      <t xml:space="preserve">, with loans in risk grades </t>
    </r>
    <r>
      <rPr>
        <sz val="10"/>
        <color rgb="FF000000"/>
        <rFont val="Inherit"/>
      </rPr>
      <t>1</t>
    </r>
    <r>
      <rPr>
        <sz val="10"/>
        <color theme="1"/>
        <rFont val="Inherit"/>
      </rPr>
      <t xml:space="preserve"> to </t>
    </r>
    <r>
      <rPr>
        <sz val="10"/>
        <color rgb="FF000000"/>
        <rFont val="Inherit"/>
      </rPr>
      <t>6</t>
    </r>
    <r>
      <rPr>
        <sz val="10"/>
        <color theme="1"/>
        <rFont val="Inherit"/>
      </rPr>
      <t xml:space="preserve"> considered “Pass” and loans in risk grades </t>
    </r>
    <r>
      <rPr>
        <sz val="10"/>
        <color rgb="FF000000"/>
        <rFont val="Inherit"/>
      </rPr>
      <t>7</t>
    </r>
    <r>
      <rPr>
        <sz val="10"/>
        <color theme="1"/>
        <rFont val="Inherit"/>
      </rPr>
      <t xml:space="preserve"> to </t>
    </r>
    <r>
      <rPr>
        <sz val="10"/>
        <color rgb="FF000000"/>
        <rFont val="Inherit"/>
      </rPr>
      <t>10</t>
    </r>
    <r>
      <rPr>
        <sz val="10"/>
        <color theme="1"/>
        <rFont val="Inherit"/>
      </rPr>
      <t xml:space="preserve"> are reported as classified loans in the Company's allowance for loan loss analysis.</t>
    </r>
  </si>
  <si>
    <t>A description of the 10 risk grades is as follows:</t>
  </si>
  <si>
    <t>•</t>
  </si>
  <si>
    <r>
      <t>Grades 1 and 2 –</t>
    </r>
    <r>
      <rPr>
        <sz val="10"/>
        <color theme="1"/>
        <rFont val="Inherit"/>
      </rPr>
      <t xml:space="preserve"> These grades include loans to very high quality borrowers with excellent or desirable business credit.</t>
    </r>
  </si>
  <si>
    <r>
      <t>Grade 3 –</t>
    </r>
    <r>
      <rPr>
        <sz val="10"/>
        <color theme="1"/>
        <rFont val="Inherit"/>
      </rPr>
      <t xml:space="preserve"> This grade includes loans to borrowers of good business credit with moderate risk.</t>
    </r>
  </si>
  <si>
    <r>
      <t>Grades 4 and 5 –</t>
    </r>
    <r>
      <rPr>
        <sz val="10"/>
        <color theme="1"/>
        <rFont val="Inherit"/>
      </rPr>
      <t xml:space="preserve"> These grades include “Pass” grade loans to borrowers of average credit quality and risk.</t>
    </r>
  </si>
  <si>
    <r>
      <t>Grade 6 –</t>
    </r>
    <r>
      <rPr>
        <sz val="10"/>
        <color theme="1"/>
        <rFont val="Inherit"/>
      </rPr>
      <t xml:space="preserve">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t>
    </r>
  </si>
  <si>
    <r>
      <t>Grade 7 –</t>
    </r>
    <r>
      <rPr>
        <sz val="10"/>
        <color theme="1"/>
        <rFont val="Inherit"/>
      </rPr>
      <t xml:space="preserve"> This grade is for “Other Assets Especially Mentioned (OAEM)” in accordance with regulatory guidelines and includes borrowers where performance is poor or significantly less than expected.</t>
    </r>
  </si>
  <si>
    <r>
      <t>Grade 8 –</t>
    </r>
    <r>
      <rPr>
        <sz val="10"/>
        <color theme="1"/>
        <rFont val="Inherit"/>
      </rPr>
      <t xml:space="preserve"> This grade includes “Substandard” loans in accordance with regulatory guidelines which represent an unacceptable business credit where a loss is possible if loan weakness is not corrected.</t>
    </r>
  </si>
  <si>
    <r>
      <t>Grade 9 –</t>
    </r>
    <r>
      <rPr>
        <sz val="10"/>
        <color theme="1"/>
        <rFont val="Inherit"/>
      </rPr>
      <t xml:space="preserve"> This grade includes “Doubtful” loans in accordance with regulatory guidelines where a loss is highly probable.</t>
    </r>
  </si>
  <si>
    <r>
      <t>Grade 10 –</t>
    </r>
    <r>
      <rPr>
        <sz val="10"/>
        <color theme="1"/>
        <rFont val="Inherit"/>
      </rPr>
      <t xml:space="preserve"> This grade includes “Loss” loans in accordance with regulatory guidelines for which total loss is expected and when identified are charged-off.</t>
    </r>
  </si>
  <si>
    <t>Consumer, Home Equity and One-to-Four-Family Real Estate Loans</t>
  </si>
  <si>
    <r>
      <t xml:space="preserve">Homogeneous loans are risk rated based upon the Uniform Retail Credit Classification Policy and Account Management Policy. Loans classified under these policies at the Company are consumer loans which include indirect home improvement, solar, marine, automobile, recreational, home improvement and other, and one-to-four family first and second liens. Under the Uniform Retail Credit Classification Policy, loans that are current or less than </t>
    </r>
    <r>
      <rPr>
        <sz val="10"/>
        <color rgb="FF000000"/>
        <rFont val="Inherit"/>
      </rPr>
      <t>90 days</t>
    </r>
    <r>
      <rPr>
        <sz val="10"/>
        <color theme="1"/>
        <rFont val="Inherit"/>
      </rPr>
      <t xml:space="preserve"> past due are graded “Pass” and risk graded "</t>
    </r>
    <r>
      <rPr>
        <sz val="10"/>
        <color rgb="FF000000"/>
        <rFont val="Inherit"/>
      </rPr>
      <t>4</t>
    </r>
    <r>
      <rPr>
        <sz val="10"/>
        <color theme="1"/>
        <rFont val="Inherit"/>
      </rPr>
      <t xml:space="preserve">" internally. Loans that are past due more than </t>
    </r>
    <r>
      <rPr>
        <sz val="10"/>
        <color rgb="FF000000"/>
        <rFont val="Inherit"/>
      </rPr>
      <t>90 days</t>
    </r>
    <r>
      <rPr>
        <sz val="10"/>
        <color theme="1"/>
        <rFont val="Inherit"/>
      </rPr>
      <t xml:space="preserve"> are classified “Substandard” risk graded "</t>
    </r>
    <r>
      <rPr>
        <sz val="10"/>
        <color rgb="FF000000"/>
        <rFont val="Inherit"/>
      </rPr>
      <t>8</t>
    </r>
    <r>
      <rPr>
        <sz val="10"/>
        <color theme="1"/>
        <rFont val="Inherit"/>
      </rPr>
      <t xml:space="preserve">" internally. At 120 days past due, homogeneous loans are charged off based on the value of the collateral less cost to sell. </t>
    </r>
  </si>
  <si>
    <t>The following tables summarize risk rated loan balances by category:</t>
  </si>
  <si>
    <t>Pass (1 - 5)</t>
  </si>
  <si>
    <t>Watch (6)</t>
  </si>
  <si>
    <t>Special</t>
  </si>
  <si>
    <t>Mention (7)</t>
  </si>
  <si>
    <t>Substandard (8)</t>
  </si>
  <si>
    <t>Doubtful(9)</t>
  </si>
  <si>
    <r>
      <t> </t>
    </r>
    <r>
      <rPr>
        <b/>
        <i/>
        <sz val="10"/>
        <color theme="1"/>
        <rFont val="Inherit"/>
      </rPr>
      <t>Troubled Debt Restructured Loans</t>
    </r>
  </si>
  <si>
    <r>
      <t xml:space="preserve">The Company had </t>
    </r>
    <r>
      <rPr>
        <sz val="10"/>
        <color rgb="FF000000"/>
        <rFont val="Inherit"/>
      </rPr>
      <t>four</t>
    </r>
    <r>
      <rPr>
        <sz val="10"/>
        <color theme="1"/>
        <rFont val="Inherit"/>
      </rPr>
      <t xml:space="preserve"> troubled debt restructured ("TDR") loans still on accrual and included in impaired loans for both years at December 31, 2013 and 2012. In addition, the Company had </t>
    </r>
    <r>
      <rPr>
        <sz val="10"/>
        <color rgb="FF000000"/>
        <rFont val="Inherit"/>
      </rPr>
      <t>$0</t>
    </r>
    <r>
      <rPr>
        <sz val="10"/>
        <color theme="1"/>
        <rFont val="Inherit"/>
      </rPr>
      <t xml:space="preserve"> and </t>
    </r>
    <r>
      <rPr>
        <sz val="10"/>
        <color rgb="FF000000"/>
        <rFont val="Inherit"/>
      </rPr>
      <t>$892,000</t>
    </r>
    <r>
      <rPr>
        <sz val="10"/>
        <color theme="1"/>
        <rFont val="Inherit"/>
      </rPr>
      <t xml:space="preserve">, loans on non-accrual at December 31, 2013 and 2012, respectively. The Company had </t>
    </r>
    <r>
      <rPr>
        <sz val="10"/>
        <color rgb="FF000000"/>
        <rFont val="Inherit"/>
      </rPr>
      <t>no</t>
    </r>
    <r>
      <rPr>
        <sz val="10"/>
        <color theme="1"/>
        <rFont val="Inherit"/>
      </rPr>
      <t xml:space="preserve"> commitments to lend additional funds on impaired loans.</t>
    </r>
  </si>
  <si>
    <t>A summary of TDR loans is as follows:</t>
  </si>
  <si>
    <t>Troubled debt restructured loans still on accrual</t>
  </si>
  <si>
    <t>Troubled debt restructured loans on non-accural</t>
  </si>
  <si>
    <t>Total troubled debt restructured loans</t>
  </si>
  <si>
    <t>The following tables present TDR loans that occurred during the years ended December 31, 2013 and 2012:</t>
  </si>
  <si>
    <t>Number of</t>
  </si>
  <si>
    <t>Contracts</t>
  </si>
  <si>
    <t>Increase in</t>
  </si>
  <si>
    <t>the Allowance</t>
  </si>
  <si>
    <t>Charge-offs</t>
  </si>
  <si>
    <t>to the</t>
  </si>
  <si>
    <t>Allowance</t>
  </si>
  <si>
    <t>Commercial business loans</t>
  </si>
  <si>
    <t xml:space="preserve">Total </t>
  </si>
  <si>
    <t>Real estate - one-to-four-family</t>
  </si>
  <si>
    <t>    Total</t>
  </si>
  <si>
    <t>The recorded investments in the tables above are year end balances that are inclusive of all partial pay-downs and charge-offs since the modification date. Loans modified in a TDR that were fully paid down, charged-off, or foreclosed upon by year end are not reported.</t>
  </si>
  <si>
    <r>
      <t xml:space="preserve">TDRs in the tables above were the result of interest rate modifications and extended payment terms. The Company has not forgiven any principal on the above loans. For the years ended December 31, 2013 and 2012 there were </t>
    </r>
    <r>
      <rPr>
        <sz val="10"/>
        <color rgb="FF000000"/>
        <rFont val="Inherit"/>
      </rPr>
      <t>no</t>
    </r>
    <r>
      <rPr>
        <sz val="10"/>
        <color theme="1"/>
        <rFont val="Inherit"/>
      </rPr>
      <t xml:space="preserve"> reported TDR loans that were modified in the previous </t>
    </r>
    <r>
      <rPr>
        <sz val="10"/>
        <color rgb="FF000000"/>
        <rFont val="Inherit"/>
      </rPr>
      <t>12 months</t>
    </r>
    <r>
      <rPr>
        <sz val="10"/>
        <color theme="1"/>
        <rFont val="Inherit"/>
      </rPr>
      <t xml:space="preserve"> that subsequently defaulted in the reporting year.</t>
    </r>
  </si>
  <si>
    <t>Related Party Loans</t>
  </si>
  <si>
    <r>
      <t xml:space="preserve">Certain directors and executive officers or their related affiliates are customers of and have had banking transactions with the Company. As of December 31, 2013, there were no new loans or activity, however there was </t>
    </r>
    <r>
      <rPr>
        <sz val="10"/>
        <color rgb="FF000000"/>
        <rFont val="Inherit"/>
      </rPr>
      <t>one</t>
    </r>
    <r>
      <rPr>
        <sz val="10"/>
        <color theme="1"/>
        <rFont val="Inherit"/>
      </rPr>
      <t xml:space="preserve"> existing loan </t>
    </r>
  </si>
  <si>
    <t>to a newly appointed director with an outstanding balance of $5,000 and an unfunded commitment of $45,000. As of December 31, 2012 there were no loans or activity outstanding to directors, executive officers, and related business entities with which they are associated. All loans and commitments included in such transactions were made in compliance with applicable laws on substantially the same terms (including interest rates and collateral) as those prevailing at the time for comparable transactions with other persons and do not involve more than the normal risk of collectability or present any other unfavorable features.</t>
  </si>
  <si>
    <t>Servicing Rights (Notes)</t>
  </si>
  <si>
    <t>Fair Value, Off-balance Sheet Risk [Abstract]</t>
  </si>
  <si>
    <t>Servicing Rights</t>
  </si>
  <si>
    <t>SERVICING RIGHTS</t>
  </si>
  <si>
    <r>
      <t xml:space="preserve">Loans serviced for others are not included on the consolidated balance sheets. The unpaid principal balances of mortgage, commercial and consumer loans serviced for others were </t>
    </r>
    <r>
      <rPr>
        <sz val="10"/>
        <color rgb="FF000000"/>
        <rFont val="Inherit"/>
      </rPr>
      <t>$243.0</t>
    </r>
    <r>
      <rPr>
        <sz val="10"/>
        <color theme="1"/>
        <rFont val="Inherit"/>
      </rPr>
      <t xml:space="preserve"> million and </t>
    </r>
    <r>
      <rPr>
        <sz val="10"/>
        <color rgb="FF000000"/>
        <rFont val="Inherit"/>
      </rPr>
      <t>$130.5</t>
    </r>
    <r>
      <rPr>
        <sz val="10"/>
        <color theme="1"/>
        <rFont val="Inherit"/>
      </rPr>
      <t xml:space="preserve"> million at December 31, 2013 and 2012, respectively. The fair market value of the servicing rights’ asset at December 31, 2013 and 2012 was </t>
    </r>
    <r>
      <rPr>
        <sz val="10"/>
        <color rgb="FF000000"/>
        <rFont val="Inherit"/>
      </rPr>
      <t>$3.0</t>
    </r>
    <r>
      <rPr>
        <sz val="10"/>
        <color theme="1"/>
        <rFont val="Inherit"/>
      </rPr>
      <t xml:space="preserve"> million and </t>
    </r>
    <r>
      <rPr>
        <sz val="10"/>
        <color rgb="FF000000"/>
        <rFont val="Inherit"/>
      </rPr>
      <t>$1.1</t>
    </r>
    <r>
      <rPr>
        <sz val="10"/>
        <color theme="1"/>
        <rFont val="Inherit"/>
      </rPr>
      <t xml:space="preserve"> million, respectively. Fair value adjustments to servicing rights were mainly due to market based assumptions associated with loan prepayment speeds and changes in interest rates. A significant change in prepayments of the loans in the servicing portfolio could result in significant changes in the valuation adjustments, thus creating potential volatility in the carrying amount of servicing rights.</t>
    </r>
  </si>
  <si>
    <t>The following summarizes servicing rights activity for the years ended December 31, 2013 and 2012:</t>
  </si>
  <si>
    <t>Additions</t>
  </si>
  <si>
    <t>Servicing rights amortized</t>
  </si>
  <si>
    <t>(440</t>
  </si>
  <si>
    <t>(139</t>
  </si>
  <si>
    <t>(Impairment) recovery of loss on servicing rights</t>
  </si>
  <si>
    <t>(112</t>
  </si>
  <si>
    <t>The Company recorded $517,000 and $201,000 of contractually specified servicing fees, late fees, and other ancillary fees resulting from serving of mortgage, commercial and consumer loans for the years ended December 31, 2013 and 2012, respectively, which is reported in noninterest income.</t>
  </si>
  <si>
    <t>Premises and Equipment</t>
  </si>
  <si>
    <t>Property, Plant and Equipment [Abstract]</t>
  </si>
  <si>
    <t>PREMISES AND EQUIPMENT</t>
  </si>
  <si>
    <t>Premises and equipment at December 31, 2013 and 2012 were as follows:</t>
  </si>
  <si>
    <t>Land</t>
  </si>
  <si>
    <t>Buildings</t>
  </si>
  <si>
    <t>Furniture, fixtures, and equipment</t>
  </si>
  <si>
    <t>Leasehold improvements</t>
  </si>
  <si>
    <t>Building improvements</t>
  </si>
  <si>
    <t>Projects in process</t>
  </si>
  <si>
    <t>Less accumulated depreciation and amortization</t>
  </si>
  <si>
    <t>(6,782</t>
  </si>
  <si>
    <t>(5,867</t>
  </si>
  <si>
    <r>
      <t xml:space="preserve">NOTE 5 – PREMISES AND EQUIPMENT </t>
    </r>
    <r>
      <rPr>
        <sz val="10"/>
        <color theme="1"/>
        <rFont val="Inherit"/>
      </rPr>
      <t>(Continued)</t>
    </r>
  </si>
  <si>
    <r>
      <t xml:space="preserve">The Company leases premises and equipment under operating leases. Rental expense of leased premises was </t>
    </r>
    <r>
      <rPr>
        <sz val="10"/>
        <color rgb="FF000000"/>
        <rFont val="Inherit"/>
      </rPr>
      <t>$470,000</t>
    </r>
    <r>
      <rPr>
        <sz val="10"/>
        <color theme="1"/>
        <rFont val="Inherit"/>
      </rPr>
      <t xml:space="preserve"> and </t>
    </r>
    <r>
      <rPr>
        <sz val="10"/>
        <color rgb="FF000000"/>
        <rFont val="Inherit"/>
      </rPr>
      <t>$280,000</t>
    </r>
    <r>
      <rPr>
        <sz val="10"/>
        <color theme="1"/>
        <rFont val="Inherit"/>
      </rPr>
      <t xml:space="preserve"> for December 31, 2013 and 2012, respectively, which is included in occupancy expense.</t>
    </r>
  </si>
  <si>
    <r>
      <t xml:space="preserve">Minimum net rental commitments under non-cancelable leases, having an original or remaining term of more than </t>
    </r>
    <r>
      <rPr>
        <sz val="10"/>
        <color rgb="FF000000"/>
        <rFont val="Inherit"/>
      </rPr>
      <t>one</t>
    </r>
    <r>
      <rPr>
        <sz val="10"/>
        <color theme="1"/>
        <rFont val="Inherit"/>
      </rPr>
      <t xml:space="preserve"> year for future years, were as follows:</t>
    </r>
  </si>
  <si>
    <t>Year Ending</t>
  </si>
  <si>
    <t>December 31,</t>
  </si>
  <si>
    <t>Thereafter</t>
  </si>
  <si>
    <r>
      <t xml:space="preserve">Certain leases contain renewal options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nd escalation clauses based on increases in property taxes and other costs.</t>
    </r>
  </si>
  <si>
    <t>Other Real Estate Owned (Notes)</t>
  </si>
  <si>
    <t>Banking and Thrift [Abstract]</t>
  </si>
  <si>
    <t>Other Real Estate Owned</t>
  </si>
  <si>
    <t xml:space="preserve">OTHER REAL ESTATE OWNED </t>
  </si>
  <si>
    <t>The following table presents the activity related to OREO at and for the years ended December 31:</t>
  </si>
  <si>
    <t>Fair value write-downs</t>
  </si>
  <si>
    <t>(518</t>
  </si>
  <si>
    <t>(812</t>
  </si>
  <si>
    <t>Disposition of assets</t>
  </si>
  <si>
    <t>(269</t>
  </si>
  <si>
    <t>(2,571</t>
  </si>
  <si>
    <r>
      <t xml:space="preserve">At December 31, 2013, OREO consisted of </t>
    </r>
    <r>
      <rPr>
        <sz val="10"/>
        <color rgb="FF000000"/>
        <rFont val="Inherit"/>
      </rPr>
      <t>six</t>
    </r>
    <r>
      <rPr>
        <sz val="10"/>
        <color theme="1"/>
        <rFont val="Inherit"/>
      </rPr>
      <t xml:space="preserve"> properties located in Washington, with balances ranging from </t>
    </r>
    <r>
      <rPr>
        <sz val="10"/>
        <color rgb="FF000000"/>
        <rFont val="Inherit"/>
      </rPr>
      <t>$36,000</t>
    </r>
    <r>
      <rPr>
        <sz val="10"/>
        <color theme="1"/>
        <rFont val="Inherit"/>
      </rPr>
      <t xml:space="preserve"> to </t>
    </r>
    <r>
      <rPr>
        <sz val="10"/>
        <color rgb="FF000000"/>
        <rFont val="Inherit"/>
      </rPr>
      <t>$771,000</t>
    </r>
    <r>
      <rPr>
        <sz val="10"/>
        <color theme="1"/>
        <rFont val="Inherit"/>
      </rPr>
      <t xml:space="preserve">. For the years ended December 31, 2013 and 2012, respectively, the Company recorded a net loss of </t>
    </r>
    <r>
      <rPr>
        <sz val="10"/>
        <color rgb="FF000000"/>
        <rFont val="Inherit"/>
      </rPr>
      <t>$0</t>
    </r>
    <r>
      <rPr>
        <sz val="10"/>
        <color theme="1"/>
        <rFont val="Inherit"/>
      </rPr>
      <t xml:space="preserve"> and </t>
    </r>
    <r>
      <rPr>
        <sz val="10"/>
        <color rgb="FF000000"/>
        <rFont val="Inherit"/>
      </rPr>
      <t>$35,000</t>
    </r>
    <r>
      <rPr>
        <sz val="10"/>
        <color theme="1"/>
        <rFont val="Inherit"/>
      </rPr>
      <t xml:space="preserve">, respectively, on disposals of OREO. Holding costs associated with OREO were </t>
    </r>
    <r>
      <rPr>
        <sz val="10"/>
        <color rgb="FF000000"/>
        <rFont val="Inherit"/>
      </rPr>
      <t>$132,000</t>
    </r>
    <r>
      <rPr>
        <sz val="10"/>
        <color theme="1"/>
        <rFont val="Inherit"/>
      </rPr>
      <t xml:space="preserve"> and </t>
    </r>
    <r>
      <rPr>
        <sz val="10"/>
        <color rgb="FF000000"/>
        <rFont val="Inherit"/>
      </rPr>
      <t>$184,000</t>
    </r>
    <r>
      <rPr>
        <sz val="10"/>
        <color theme="1"/>
        <rFont val="Inherit"/>
      </rPr>
      <t>, for the year ended December 31, 2013 and 2012, respectively.</t>
    </r>
  </si>
  <si>
    <t>DEPOSITS</t>
  </si>
  <si>
    <t>Deposits are summarized as follows as of December 31: </t>
  </si>
  <si>
    <t>Noninterest-bearing checking</t>
  </si>
  <si>
    <t>Interest-bearing checking</t>
  </si>
  <si>
    <t>Savings</t>
  </si>
  <si>
    <t>Money market</t>
  </si>
  <si>
    <r>
      <t>Certificates of deposits less than $100,000</t>
    </r>
    <r>
      <rPr>
        <sz val="7"/>
        <color theme="1"/>
        <rFont val="Inherit"/>
      </rPr>
      <t>(1)</t>
    </r>
  </si>
  <si>
    <t>Certificates of deposits $100,000 to $250,000</t>
  </si>
  <si>
    <t>Certificates of deposits $250,000 and over</t>
  </si>
  <si>
    <t>(1) Includes $16.9 million and $13.9 million of brokered deposits as of December 31, 2013 and December 31, 2012, respectively. </t>
  </si>
  <si>
    <t>Scheduled maturities of time deposits for future years ending were as follows:</t>
  </si>
  <si>
    <r>
      <t xml:space="preserve">The Bank pledged </t>
    </r>
    <r>
      <rPr>
        <sz val="10"/>
        <color rgb="FF000000"/>
        <rFont val="Inherit"/>
      </rPr>
      <t>two</t>
    </r>
    <r>
      <rPr>
        <sz val="10"/>
        <color theme="1"/>
        <rFont val="Inherit"/>
      </rPr>
      <t xml:space="preserve"> securities held at the FHLB with a fair value of </t>
    </r>
    <r>
      <rPr>
        <sz val="10"/>
        <color rgb="FF000000"/>
        <rFont val="Inherit"/>
      </rPr>
      <t>$1.2 million</t>
    </r>
    <r>
      <rPr>
        <sz val="10"/>
        <color theme="1"/>
        <rFont val="Inherit"/>
      </rPr>
      <t xml:space="preserve"> to secure Washington State public deposits of </t>
    </r>
    <r>
      <rPr>
        <sz val="10"/>
        <color rgb="FF000000"/>
        <rFont val="Inherit"/>
      </rPr>
      <t>$250</t>
    </r>
    <r>
      <rPr>
        <sz val="10"/>
        <color theme="1"/>
        <rFont val="Inherit"/>
      </rPr>
      <t xml:space="preserve">,000 at December 31, 2013. </t>
    </r>
  </si>
  <si>
    <t>Interest expense by deposit category for the years ended December 31, 2013 and 2012 was as follows:</t>
  </si>
  <si>
    <t>Savings and money market</t>
  </si>
  <si>
    <t>Certificates of deposit</t>
  </si>
  <si>
    <r>
      <t xml:space="preserve">The Company had related-party deposits of approximately </t>
    </r>
    <r>
      <rPr>
        <sz val="10"/>
        <color rgb="FF000000"/>
        <rFont val="Inherit"/>
      </rPr>
      <t>$428,000</t>
    </r>
    <r>
      <rPr>
        <sz val="10"/>
        <color theme="1"/>
        <rFont val="Inherit"/>
      </rPr>
      <t xml:space="preserve"> and </t>
    </r>
    <r>
      <rPr>
        <sz val="10"/>
        <color rgb="FF000000"/>
        <rFont val="Inherit"/>
      </rPr>
      <t>$1.1</t>
    </r>
    <r>
      <rPr>
        <sz val="10"/>
        <color theme="1"/>
        <rFont val="Inherit"/>
      </rPr>
      <t xml:space="preserve"> million at December 31, 2013 and 2012, respectively, which includes deposits held for directors and executive officers.</t>
    </r>
  </si>
  <si>
    <t>Debt Disclosure [Abstract]</t>
  </si>
  <si>
    <t>BORROWINGS</t>
  </si>
  <si>
    <r>
      <t xml:space="preserve">The Bank is a member of the FHLB, which entitles it to certain benefits including a variety of borrowing options consisting of a secured credit line that allows both fixed and variable rate advances. The FHLB borrowings at December 31, 2013 and 2012, consisted of a warehouse securities credit line (“securities line”), which allows advances with interest rates fixed at the time of borrowing and a warehouse cash management advance line (“CMA line”), which allows daily advances at variable interest rates. Credit capacity is primarily determined by the value of assets collateralized at the FHLB, funds on deposit at the FHLB, and stock owned by the Bank. Credit is limited to </t>
    </r>
    <r>
      <rPr>
        <sz val="10"/>
        <color rgb="FF000000"/>
        <rFont val="Inherit"/>
      </rPr>
      <t>15%</t>
    </r>
    <r>
      <rPr>
        <sz val="10"/>
        <color theme="1"/>
        <rFont val="Inherit"/>
      </rPr>
      <t xml:space="preserve"> of the Company’s total assets. The Bank entered into an Advanced, Pledges and Security Agreement with the FHLB for which specific loans are pledged to secure these credit lines. At December 31, 2013, loans of approximately </t>
    </r>
    <r>
      <rPr>
        <sz val="10"/>
        <color rgb="FF000000"/>
        <rFont val="Inherit"/>
      </rPr>
      <t>$82.0 million</t>
    </r>
    <r>
      <rPr>
        <sz val="10"/>
        <color theme="1"/>
        <rFont val="Inherit"/>
      </rPr>
      <t xml:space="preserve"> were pledged to the FHLB with a borrowing capacity of </t>
    </r>
    <r>
      <rPr>
        <sz val="10"/>
        <color rgb="FF000000"/>
        <rFont val="Inherit"/>
      </rPr>
      <t>$43.1 million</t>
    </r>
    <r>
      <rPr>
        <sz val="10"/>
        <color theme="1"/>
        <rFont val="Inherit"/>
      </rPr>
      <t>. In addition, all FHLB stock owned by the Company is collateral for credit lines.</t>
    </r>
  </si>
  <si>
    <r>
      <t xml:space="preserve">The Bank also maintains a short-term borrowing line with the FRB with total credit based on eligible collateral. The Bank can borrow under the Term Auction or Term Facility at rates published by the San Francisco FRB. As of December 31, 2013, the Bank had a borrowing capacity of </t>
    </r>
    <r>
      <rPr>
        <sz val="10"/>
        <color rgb="FF000000"/>
        <rFont val="Inherit"/>
      </rPr>
      <t>$75.3 million</t>
    </r>
    <r>
      <rPr>
        <sz val="10"/>
        <color theme="1"/>
        <rFont val="Inherit"/>
      </rPr>
      <t xml:space="preserve"> of which </t>
    </r>
    <r>
      <rPr>
        <sz val="10"/>
        <color rgb="FF000000"/>
        <rFont val="Inherit"/>
      </rPr>
      <t>none</t>
    </r>
    <r>
      <rPr>
        <sz val="10"/>
        <color theme="1"/>
        <rFont val="Inherit"/>
      </rPr>
      <t xml:space="preserve"> was outstanding. As of December 31, 2012, the Bank had a borrowing capacity of </t>
    </r>
    <r>
      <rPr>
        <sz val="10"/>
        <color rgb="FF000000"/>
        <rFont val="Inherit"/>
      </rPr>
      <t>$67.5 million</t>
    </r>
    <r>
      <rPr>
        <sz val="10"/>
        <color theme="1"/>
        <rFont val="Inherit"/>
      </rPr>
      <t xml:space="preserve">, of which </t>
    </r>
    <r>
      <rPr>
        <sz val="10"/>
        <color rgb="FF000000"/>
        <rFont val="Inherit"/>
      </rPr>
      <t>none</t>
    </r>
    <r>
      <rPr>
        <sz val="10"/>
        <color theme="1"/>
        <rFont val="Inherit"/>
      </rPr>
      <t xml:space="preserve"> was outstanding. The Bank also had a </t>
    </r>
    <r>
      <rPr>
        <sz val="10"/>
        <color rgb="FF000000"/>
        <rFont val="Inherit"/>
      </rPr>
      <t>$6.0 million</t>
    </r>
    <r>
      <rPr>
        <sz val="10"/>
        <color theme="1"/>
        <rFont val="Inherit"/>
      </rPr>
      <t xml:space="preserve"> unsecured, variable rate, over-night short-term borrowing line of credit with Pacific Coast Bankers' Bank, of which none was outstanding at December 31, 2013. The Bank also had a $11.0 million unsecured Fed Funds line of credit with a large financial institution of which none was outstanding at December 31, 2013.</t>
    </r>
  </si>
  <si>
    <t>Advances on these lines at December 31, 2013 and 2012 were as follows:</t>
  </si>
  <si>
    <t>Federal Home Loan Bank – Securities lines (interest ranging from 0.24% to 4.57% and 0.20% to 4.57% as of December 31, 2013 and 2012, respectively)</t>
  </si>
  <si>
    <t>The maximum and average outstanding and weighted average interest rates on borrowings during the years ended December 31, 2013 and 2012 were as follows:</t>
  </si>
  <si>
    <t>Maximum balance:</t>
  </si>
  <si>
    <t>Federal Home Loan Bank advances</t>
  </si>
  <si>
    <t>Federal Reserve Bank</t>
  </si>
  <si>
    <t>Pacific Coast Bankers' Bank</t>
  </si>
  <si>
    <t>Zions Bank</t>
  </si>
  <si>
    <t>Average balance:</t>
  </si>
  <si>
    <t>Weighted average interest rate:</t>
  </si>
  <si>
    <t>%</t>
  </si>
  <si>
    <r>
      <t xml:space="preserve">NOTE 8 – BORROWINGS </t>
    </r>
    <r>
      <rPr>
        <sz val="10"/>
        <color theme="1"/>
        <rFont val="Inherit"/>
      </rPr>
      <t>(Continued)</t>
    </r>
  </si>
  <si>
    <t>Scheduled maturities of the borrowings were as follows:</t>
  </si>
  <si>
    <t> Interest</t>
  </si>
  <si>
    <t> December 31,</t>
  </si>
  <si>
    <t>Balances</t>
  </si>
  <si>
    <t> Rates</t>
  </si>
  <si>
    <t>Employee Benefits</t>
  </si>
  <si>
    <t>Compensation and Retirement Disclosure [Abstract]</t>
  </si>
  <si>
    <t>EMPLOYEE BENEFITS</t>
  </si>
  <si>
    <t>Employee Stock Ownership Plan</t>
  </si>
  <si>
    <r>
      <t xml:space="preserve">On January 1, 2012, the Company established an ESOP for eligible employees of the Company and the Bank. Employees of the Company and the Bank who have been credited with at least </t>
    </r>
    <r>
      <rPr>
        <sz val="10"/>
        <color rgb="FF000000"/>
        <rFont val="Inherit"/>
      </rPr>
      <t>1000</t>
    </r>
    <r>
      <rPr>
        <sz val="10"/>
        <color theme="1"/>
        <rFont val="Inherit"/>
      </rPr>
      <t xml:space="preserve"> hours of service during a </t>
    </r>
    <r>
      <rPr>
        <sz val="10"/>
        <color rgb="FF000000"/>
        <rFont val="Inherit"/>
      </rPr>
      <t>12</t>
    </r>
    <r>
      <rPr>
        <sz val="10"/>
        <color theme="1"/>
        <rFont val="Inherit"/>
      </rPr>
      <t xml:space="preserve">-month period are eligible to participate in the ESOP.   </t>
    </r>
  </si>
  <si>
    <r>
      <t xml:space="preserve">The ESOP borrowed </t>
    </r>
    <r>
      <rPr>
        <sz val="10"/>
        <color rgb="FF000000"/>
        <rFont val="Inherit"/>
      </rPr>
      <t>$2.6 million</t>
    </r>
    <r>
      <rPr>
        <sz val="10"/>
        <color theme="1"/>
        <rFont val="Inherit"/>
      </rPr>
      <t xml:space="preserve"> from the Company and used those funds to acquire </t>
    </r>
    <r>
      <rPr>
        <sz val="10"/>
        <color rgb="FF000000"/>
        <rFont val="Inherit"/>
      </rPr>
      <t>259,210</t>
    </r>
    <r>
      <rPr>
        <sz val="10"/>
        <color theme="1"/>
        <rFont val="Inherit"/>
      </rPr>
      <t xml:space="preserve"> shares of the Company's common stock in the open market at an average price of </t>
    </r>
    <r>
      <rPr>
        <sz val="10"/>
        <color rgb="FF000000"/>
        <rFont val="Inherit"/>
      </rPr>
      <t>$10.17</t>
    </r>
    <r>
      <rPr>
        <sz val="10"/>
        <color theme="1"/>
        <rFont val="Inherit"/>
      </rPr>
      <t xml:space="preserve"> per share. It is anticipated that the Bank will make contributions to the ESOP in amounts necessary to amortize the ESOP loan payable to the Company over a period of </t>
    </r>
    <r>
      <rPr>
        <sz val="10"/>
        <color rgb="FF000000"/>
        <rFont val="Inherit"/>
      </rPr>
      <t>10 years</t>
    </r>
    <r>
      <rPr>
        <sz val="10"/>
        <color theme="1"/>
        <rFont val="Inherit"/>
      </rPr>
      <t xml:space="preserve">, bearing interest at </t>
    </r>
    <r>
      <rPr>
        <sz val="10"/>
        <color rgb="FF000000"/>
        <rFont val="Inherit"/>
      </rPr>
      <t>2.30%</t>
    </r>
    <r>
      <rPr>
        <sz val="10"/>
        <color theme="1"/>
        <rFont val="Inherit"/>
      </rPr>
      <t xml:space="preserve">. Intercompany expenses associated with the ESOP are eliminated in consolidation. </t>
    </r>
  </si>
  <si>
    <r>
      <t xml:space="preserve">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December 31, the Company's fiscal year end. On December 31, 2013, the ESOP made the second annual installment payment of principal in the amount of </t>
    </r>
    <r>
      <rPr>
        <sz val="10"/>
        <color rgb="FF000000"/>
        <rFont val="Inherit"/>
      </rPr>
      <t>$240,000</t>
    </r>
    <r>
      <rPr>
        <sz val="10"/>
        <color theme="1"/>
        <rFont val="Inherit"/>
      </rPr>
      <t xml:space="preserve">, plus accrued interest of </t>
    </r>
    <r>
      <rPr>
        <sz val="10"/>
        <color rgb="FF000000"/>
        <rFont val="Inherit"/>
      </rPr>
      <t>$55,000</t>
    </r>
    <r>
      <rPr>
        <sz val="10"/>
        <color theme="1"/>
        <rFont val="Inherit"/>
      </rPr>
      <t>.</t>
    </r>
  </si>
  <si>
    <t>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t>
  </si>
  <si>
    <r>
      <t xml:space="preserve">Compensation expense related to the ESOP for the years ended December 31, 2013 and 2012 was </t>
    </r>
    <r>
      <rPr>
        <sz val="10"/>
        <color rgb="FF000000"/>
        <rFont val="Inherit"/>
      </rPr>
      <t>$443,000</t>
    </r>
    <r>
      <rPr>
        <sz val="10"/>
        <color theme="1"/>
        <rFont val="Inherit"/>
      </rPr>
      <t xml:space="preserve"> and </t>
    </r>
    <r>
      <rPr>
        <sz val="10"/>
        <color rgb="FF000000"/>
        <rFont val="Inherit"/>
      </rPr>
      <t>$285,000</t>
    </r>
    <r>
      <rPr>
        <sz val="10"/>
        <color theme="1"/>
        <rFont val="Inherit"/>
      </rPr>
      <t xml:space="preserve">, respectively. </t>
    </r>
  </si>
  <si>
    <r>
      <t xml:space="preserve">NOTE 9 – EMPLOYEE BENEFITS </t>
    </r>
    <r>
      <rPr>
        <sz val="10"/>
        <color theme="1"/>
        <rFont val="Inherit"/>
      </rPr>
      <t>(Continued)</t>
    </r>
  </si>
  <si>
    <t>Shares held by the ESOP as of December 31, 2013 are as follows:</t>
  </si>
  <si>
    <t>Allocated shares</t>
  </si>
  <si>
    <t>Committed to be released shares</t>
  </si>
  <si>
    <t>Unallocated shares</t>
  </si>
  <si>
    <t>Total ESOP shares</t>
  </si>
  <si>
    <t>Fair value of unallocated shares (in thousands)</t>
  </si>
  <si>
    <t>401(k) Plan</t>
  </si>
  <si>
    <r>
      <t xml:space="preserve">The Company has a salary deferral 401(k) Plan covering substantially all of its employees. Employees are eligible to participate in the 401(k) plan at the date of hire if they are </t>
    </r>
    <r>
      <rPr>
        <sz val="10"/>
        <color rgb="FF000000"/>
        <rFont val="Inherit"/>
      </rPr>
      <t>18</t>
    </r>
    <r>
      <rPr>
        <sz val="10"/>
        <color theme="1"/>
        <rFont val="Inherit"/>
      </rPr>
      <t xml:space="preserve"> years of age. Eligible employees may contribute through payroll deductions and are </t>
    </r>
    <r>
      <rPr>
        <sz val="10"/>
        <color rgb="FF000000"/>
        <rFont val="Inherit"/>
      </rPr>
      <t>100%</t>
    </r>
    <r>
      <rPr>
        <sz val="10"/>
        <color theme="1"/>
        <rFont val="Inherit"/>
      </rPr>
      <t xml:space="preserve"> vested at all times in their deferral contributions account. The Company matches </t>
    </r>
    <r>
      <rPr>
        <sz val="10"/>
        <color rgb="FF000000"/>
        <rFont val="Inherit"/>
      </rPr>
      <t>100%</t>
    </r>
    <r>
      <rPr>
        <sz val="10"/>
        <color theme="1"/>
        <rFont val="Inherit"/>
      </rPr>
      <t xml:space="preserve"> for contributions between </t>
    </r>
    <r>
      <rPr>
        <sz val="10"/>
        <color rgb="FF000000"/>
        <rFont val="Inherit"/>
      </rPr>
      <t>1%</t>
    </r>
    <r>
      <rPr>
        <sz val="10"/>
        <color theme="1"/>
        <rFont val="Inherit"/>
      </rPr>
      <t xml:space="preserve"> to </t>
    </r>
    <r>
      <rPr>
        <sz val="10"/>
        <color rgb="FF000000"/>
        <rFont val="Inherit"/>
      </rPr>
      <t>3%</t>
    </r>
    <r>
      <rPr>
        <sz val="10"/>
        <color theme="1"/>
        <rFont val="Inherit"/>
      </rPr>
      <t xml:space="preserve"> and </t>
    </r>
    <r>
      <rPr>
        <sz val="10"/>
        <color rgb="FF000000"/>
        <rFont val="Inherit"/>
      </rPr>
      <t>50%</t>
    </r>
    <r>
      <rPr>
        <sz val="10"/>
        <color theme="1"/>
        <rFont val="Inherit"/>
      </rPr>
      <t xml:space="preserve"> for contributions between </t>
    </r>
    <r>
      <rPr>
        <sz val="10"/>
        <color rgb="FF000000"/>
        <rFont val="Inherit"/>
      </rPr>
      <t>4%</t>
    </r>
    <r>
      <rPr>
        <sz val="10"/>
        <color theme="1"/>
        <rFont val="Inherit"/>
      </rPr>
      <t xml:space="preserve"> and </t>
    </r>
    <r>
      <rPr>
        <sz val="10"/>
        <color rgb="FF000000"/>
        <rFont val="Inherit"/>
      </rPr>
      <t>5%</t>
    </r>
    <r>
      <rPr>
        <sz val="10"/>
        <color theme="1"/>
        <rFont val="Inherit"/>
      </rPr>
      <t xml:space="preserve">. There was a </t>
    </r>
    <r>
      <rPr>
        <sz val="10"/>
        <color rgb="FF000000"/>
        <rFont val="Inherit"/>
      </rPr>
      <t>$366,000</t>
    </r>
    <r>
      <rPr>
        <sz val="10"/>
        <color theme="1"/>
        <rFont val="Inherit"/>
      </rPr>
      <t xml:space="preserve"> and </t>
    </r>
    <r>
      <rPr>
        <sz val="10"/>
        <color rgb="FF000000"/>
        <rFont val="Inherit"/>
      </rPr>
      <t>$230,000</t>
    </r>
    <r>
      <rPr>
        <sz val="10"/>
        <color theme="1"/>
        <rFont val="Inherit"/>
      </rPr>
      <t xml:space="preserve"> contribution for the years ended December 31, 2013 and 2012, respectively.</t>
    </r>
  </si>
  <si>
    <t>Income Taxes</t>
  </si>
  <si>
    <t>Income Tax Disclosure [Abstract]</t>
  </si>
  <si>
    <t>INCOME TAXES</t>
  </si>
  <si>
    <t>The components of income tax expense for the years ended December 31, 2013 and 2012 were as follows:</t>
  </si>
  <si>
    <t>Provision (benefit) for income taxes</t>
  </si>
  <si>
    <t>Deferred</t>
  </si>
  <si>
    <t>Less valuation allowance</t>
  </si>
  <si>
    <t>(3,209</t>
  </si>
  <si>
    <t xml:space="preserve">Total provision (benefit) for income tax </t>
  </si>
  <si>
    <t>(2,097</t>
  </si>
  <si>
    <t>A reconciliation of the effective income tax rate with the federal statutory tax rates as of December 31, 2013 and 2012 were as follows:</t>
  </si>
  <si>
    <t>Amount</t>
  </si>
  <si>
    <t>Rate</t>
  </si>
  <si>
    <t>Income tax provision at statutory rate</t>
  </si>
  <si>
    <t> %</t>
  </si>
  <si>
    <t>Tax exempt income</t>
  </si>
  <si>
    <t>(68</t>
  </si>
  <si>
    <t>(1.1</t>
  </si>
  <si>
    <t>(33</t>
  </si>
  <si>
    <t>Increase in tax resulting from other items</t>
  </si>
  <si>
    <t>Valuation allowance</t>
  </si>
  <si>
    <t>(100.3</t>
  </si>
  <si>
    <t>ESOP and other</t>
  </si>
  <si>
    <t>(65.6</t>
  </si>
  <si>
    <t>)%</t>
  </si>
  <si>
    <r>
      <t xml:space="preserve">NOTE 10 - INCOME TAXES </t>
    </r>
    <r>
      <rPr>
        <sz val="10"/>
        <color theme="1"/>
        <rFont val="Inherit"/>
      </rPr>
      <t>(Continued)</t>
    </r>
  </si>
  <si>
    <t>Total deferred tax assets and liabilities at December 31, 2013 and 2012 were as follows:</t>
  </si>
  <si>
    <t>Deferred Tax Assets</t>
  </si>
  <si>
    <t>Net operating loss carryforward</t>
  </si>
  <si>
    <t>Other real estate owned</t>
  </si>
  <si>
    <t>Property, plant and equipment</t>
  </si>
  <si>
    <t>Non-accrued loan interest</t>
  </si>
  <si>
    <t>AMT credit carryforward</t>
  </si>
  <si>
    <t>Total deferred tax assets</t>
  </si>
  <si>
    <t>Deferred Tax Liabilities</t>
  </si>
  <si>
    <t>Loan origination costs</t>
  </si>
  <si>
    <t>(490</t>
  </si>
  <si>
    <t>(311</t>
  </si>
  <si>
    <t>Servicing rights</t>
  </si>
  <si>
    <t>(705</t>
  </si>
  <si>
    <t>(355</t>
  </si>
  <si>
    <t>Prepaids</t>
  </si>
  <si>
    <t>(26</t>
  </si>
  <si>
    <t>(32</t>
  </si>
  <si>
    <t>Stock dividend – FHLB stock</t>
  </si>
  <si>
    <t>(308</t>
  </si>
  <si>
    <t>Total deferred tax liabilities</t>
  </si>
  <si>
    <t>(1,223</t>
  </si>
  <si>
    <t>(1,008</t>
  </si>
  <si>
    <t>Less: valuation allowance</t>
  </si>
  <si>
    <t>Net deferred tax assets</t>
  </si>
  <si>
    <r>
      <t xml:space="preserve">At December 31, 2013, the Company had net operating loss carryforward of approximately </t>
    </r>
    <r>
      <rPr>
        <sz val="10"/>
        <color rgb="FF000000"/>
        <rFont val="Inherit"/>
      </rPr>
      <t>$978,000</t>
    </r>
    <r>
      <rPr>
        <sz val="10"/>
        <color theme="1"/>
        <rFont val="Inherit"/>
      </rPr>
      <t xml:space="preserve">, which begins to expire in </t>
    </r>
    <r>
      <rPr>
        <sz val="10"/>
        <color rgb="FF000000"/>
        <rFont val="Inherit"/>
      </rPr>
      <t>2029</t>
    </r>
    <r>
      <rPr>
        <sz val="10"/>
        <color theme="1"/>
        <rFont val="Inherit"/>
      </rPr>
      <t xml:space="preserve">. The Company files a U.S. Federal income tax return, which is subject to examinations by tax authorities for years 2010 and later. At December 31, 2013 and 2012, the Company had </t>
    </r>
    <r>
      <rPr>
        <sz val="10"/>
        <color rgb="FF000000"/>
        <rFont val="Inherit"/>
      </rPr>
      <t>no</t>
    </r>
    <r>
      <rPr>
        <sz val="10"/>
        <color theme="1"/>
        <rFont val="Inherit"/>
      </rPr>
      <t xml:space="preserve"> uncertain tax positions. The Company recognizes interest and penalties in tax expense and at December 31, 2013 and 2012, the Company recognized </t>
    </r>
    <r>
      <rPr>
        <sz val="10"/>
        <color rgb="FF000000"/>
        <rFont val="Inherit"/>
      </rPr>
      <t>no</t>
    </r>
    <r>
      <rPr>
        <sz val="10"/>
        <color theme="1"/>
        <rFont val="Inherit"/>
      </rPr>
      <t xml:space="preserve"> interest and penalties.</t>
    </r>
  </si>
  <si>
    <r>
      <t>A valuation allowance must be used to reduce deferred tax assets if it is “</t>
    </r>
    <r>
      <rPr>
        <i/>
        <sz val="10"/>
        <color theme="1"/>
        <rFont val="Inherit"/>
      </rPr>
      <t>more likely than not</t>
    </r>
    <r>
      <rPr>
        <sz val="10"/>
        <color theme="1"/>
        <rFont val="Inherit"/>
      </rPr>
      <t xml:space="preserve">” that some portion of, or all of the deferred tax assets will not be realized. Both positive and negative evidence must be considered to determine the amount in the valuation allowance. This information includes, but is not limited to taxable income in prior periods, projected future income, and projected future reversals of deferred tax items. The Company must use judgment to determine whether negative evidence is outweighed by positive evidence. The weights given to each piece of evidence should be according to the ability to objectively verify the evidence. </t>
    </r>
  </si>
  <si>
    <r>
      <t xml:space="preserve">For the year ended December 31, 2013, the Company recorded a $2.0 million income tax provision. In the prior year, the Company recorded a net </t>
    </r>
    <r>
      <rPr>
        <sz val="10"/>
        <color rgb="FF000000"/>
        <rFont val="Inherit"/>
      </rPr>
      <t>$2.1 million</t>
    </r>
    <r>
      <rPr>
        <sz val="10"/>
        <color theme="1"/>
        <rFont val="Inherit"/>
      </rPr>
      <t xml:space="preserve"> income tax benefit, which was the result of reversing all of the deferred tax asset valuation allowance that was recorded at December 31, 2011. The deferred tax asset valuation allowance was established in prior years as a result of cumulative losses incurred in 2007, 2008 and 2009 due to the economic downturn caused by the recession and uncertainty at that time regarding the Company's ability to generate future taxable income. The Company has reported pre-tax income in 2011, 2012 and 2013, which provides positive evidence that the trend of losses during the recession has been reversed. In addition, on July 9, 2012, the Bank converted from a mutual savings bank to a stock savings bank upon the successful completion of the initial public offering (IPO). Based on the IPO and the expected continued profitability, the Company determined that it was more likely than not that the net deferred tax asset would be realized. </t>
    </r>
  </si>
  <si>
    <t>               </t>
  </si>
  <si>
    <r>
      <t xml:space="preserve">As of December 31, 2013 and 2012, the net deferred tax asset was </t>
    </r>
    <r>
      <rPr>
        <sz val="10"/>
        <color rgb="FF000000"/>
        <rFont val="Inherit"/>
      </rPr>
      <t>$816,000</t>
    </r>
    <r>
      <rPr>
        <sz val="10"/>
        <color theme="1"/>
        <rFont val="Inherit"/>
      </rPr>
      <t xml:space="preserve"> and </t>
    </r>
    <r>
      <rPr>
        <sz val="10"/>
        <color rgb="FF000000"/>
        <rFont val="Inherit"/>
      </rPr>
      <t>$1.9 million</t>
    </r>
    <r>
      <rPr>
        <sz val="10"/>
        <color theme="1"/>
        <rFont val="Inherit"/>
      </rPr>
      <t>, respectively.</t>
    </r>
  </si>
  <si>
    <t>Commitments and Contingencies</t>
  </si>
  <si>
    <t>Commitments and Contingencies Disclosure [Abstract]</t>
  </si>
  <si>
    <t>COMMITMENTS AND CONTINGENCIES</t>
  </si>
  <si>
    <r>
      <t>Commitments –</t>
    </r>
    <r>
      <rPr>
        <sz val="10"/>
        <color theme="1"/>
        <rFont val="Inherit"/>
      </rPr>
      <t xml:space="preserve">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balance sheet.</t>
    </r>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t>
  </si>
  <si>
    <t>A summary of the Company’s commitments at December 31, 2013 and 2012 were as follows:</t>
  </si>
  <si>
    <t>COMMITMENTS TO EXTEND CREDIT</t>
  </si>
  <si>
    <t>Commercial/Multi-family</t>
  </si>
  <si>
    <t>Total commitments to extend credit</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t>
  </si>
  <si>
    <t>Unfunded commitments under commercial lines-of-credit, revolving credit lines and overdraft protection agreements are commitments for possible future extensions of credit to existing customers. These lines-of-credit are uncollateralized</t>
  </si>
  <si>
    <r>
      <t xml:space="preserve">and usually do not contain a specified maturity date and ultimately may not be drawn upon to the total extent to which the Company is committed. The Company has established a reserve for estimated losses of </t>
    </r>
    <r>
      <rPr>
        <sz val="10"/>
        <color rgb="FF000000"/>
        <rFont val="Inherit"/>
      </rPr>
      <t>$58,000</t>
    </r>
    <r>
      <rPr>
        <sz val="10"/>
        <color theme="1"/>
        <rFont val="Inherit"/>
      </rPr>
      <t xml:space="preserve"> and </t>
    </r>
    <r>
      <rPr>
        <sz val="10"/>
        <color rgb="FF000000"/>
        <rFont val="Inherit"/>
      </rPr>
      <t>$49,000</t>
    </r>
    <r>
      <rPr>
        <sz val="10"/>
        <color theme="1"/>
        <rFont val="Inherit"/>
      </rPr>
      <t xml:space="preserve"> as of December 31, 2013 and 2012. </t>
    </r>
  </si>
  <si>
    <r>
      <t xml:space="preserve">The Company has entered into a severance agreement (the “Agreement”) with its Chief Executive Officer. The Agreement, subject to certain requirements, generally includes a lump sum payment to the Chief Executive Officer equal to </t>
    </r>
    <r>
      <rPr>
        <sz val="10"/>
        <color rgb="FF000000"/>
        <rFont val="Inherit"/>
      </rPr>
      <t>24</t>
    </r>
    <r>
      <rPr>
        <sz val="10"/>
        <color theme="1"/>
        <rFont val="Inherit"/>
      </rPr>
      <t xml:space="preserve"> months of base compensation in the event their employment is involuntarily terminated, other than for cause or the executive terminates their employment with good reason, as defined in the Agreement.</t>
    </r>
  </si>
  <si>
    <r>
      <t>NOTE 11 – COMMITMENTS AND CONTINGENCIES</t>
    </r>
    <r>
      <rPr>
        <sz val="10"/>
        <color theme="1"/>
        <rFont val="Inherit"/>
      </rPr>
      <t xml:space="preserve"> (Continued)</t>
    </r>
  </si>
  <si>
    <r>
      <t xml:space="preserve">The Company has entered into change of control agreements (the “Agreements”) with its Chief Financial Officer and the Chief Operating Officer. The Agreements, subject to certain requirements, generally remain in effect until canceled by either party upon at least </t>
    </r>
    <r>
      <rPr>
        <sz val="10"/>
        <color rgb="FF000000"/>
        <rFont val="Inherit"/>
      </rPr>
      <t>24</t>
    </r>
    <r>
      <rPr>
        <sz val="10"/>
        <color theme="1"/>
        <rFont val="Inherit"/>
      </rPr>
      <t xml:space="preserve"> months prior written notice. Under the Agreements the executive generally will be entitled to a change of control payment from the Company if they are involuntarily terminated within </t>
    </r>
    <r>
      <rPr>
        <sz val="10"/>
        <color rgb="FF000000"/>
        <rFont val="Inherit"/>
      </rPr>
      <t>six</t>
    </r>
    <r>
      <rPr>
        <sz val="10"/>
        <color theme="1"/>
        <rFont val="Inherit"/>
      </rPr>
      <t xml:space="preserve"> months preceding or </t>
    </r>
    <r>
      <rPr>
        <sz val="10"/>
        <color rgb="FF000000"/>
        <rFont val="Inherit"/>
      </rPr>
      <t>12</t>
    </r>
    <r>
      <rPr>
        <sz val="10"/>
        <color theme="1"/>
        <rFont val="Inherit"/>
      </rPr>
      <t xml:space="preserve"> months after a change in control (as defined in the Agreements). In such an event, the executives would each be entitled to receive a cash payment in an amount equal to </t>
    </r>
    <r>
      <rPr>
        <sz val="10"/>
        <color rgb="FF000000"/>
        <rFont val="Inherit"/>
      </rPr>
      <t>12</t>
    </r>
    <r>
      <rPr>
        <sz val="10"/>
        <color theme="1"/>
        <rFont val="Inherit"/>
      </rPr>
      <t xml:space="preserve"> months of their then current salary, subject to certain requirements in the Agreements.</t>
    </r>
  </si>
  <si>
    <t>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t>
  </si>
  <si>
    <r>
      <t xml:space="preserve">In the matter of </t>
    </r>
    <r>
      <rPr>
        <i/>
        <sz val="10"/>
        <color theme="1"/>
        <rFont val="Inherit"/>
      </rPr>
      <t>McClain v 1st Security Bank of Washington</t>
    </r>
    <r>
      <rPr>
        <sz val="10"/>
        <color theme="1"/>
        <rFont val="Inherit"/>
      </rPr>
      <t xml:space="preserve">, Cause No.: 10-2-10798-1, Charles McClain sued the Bank in December 2010, seeking damages for conversion, 5th Amendment due process violation and breach of fiduciary duty. In his complaint, the Plaintiff sought actual damages in the amount of </t>
    </r>
    <r>
      <rPr>
        <sz val="10"/>
        <color rgb="FF000000"/>
        <rFont val="Inherit"/>
      </rPr>
      <t>$8.8 million</t>
    </r>
    <r>
      <rPr>
        <sz val="10"/>
        <color theme="1"/>
        <rFont val="Inherit"/>
      </rPr>
      <t xml:space="preserve">, consequential damages of </t>
    </r>
    <r>
      <rPr>
        <sz val="10"/>
        <color rgb="FF000000"/>
        <rFont val="Inherit"/>
      </rPr>
      <t>$50.0 million</t>
    </r>
    <r>
      <rPr>
        <sz val="10"/>
        <color theme="1"/>
        <rFont val="Inherit"/>
      </rPr>
      <t xml:space="preserve">, and punitive damages of </t>
    </r>
    <r>
      <rPr>
        <sz val="10"/>
        <color rgb="FF000000"/>
        <rFont val="Inherit"/>
      </rPr>
      <t>$35.1 million</t>
    </r>
    <r>
      <rPr>
        <sz val="10"/>
        <color theme="1"/>
        <rFont val="Inherit"/>
      </rPr>
      <t>. The Bank counterclaimed against the Plaintiff alleging violations of Civil Rule 11 and malicious prosecution.</t>
    </r>
  </si>
  <si>
    <r>
      <t xml:space="preserve">The Plaintiff's claims arose out of our discovery of a fraudulent internet scheme under which a large amount of money was erroneously deposited into the Plaintiff's account at the Bank. The victims of the fraud, Cox Communications, Inc. and Comcast Cable, Inc., directed electronic payments to Plaintiff's account thinking that they were paying a mutual vendor, completely unrelated to Plaintiff. The erroneous deposits were in excess of </t>
    </r>
    <r>
      <rPr>
        <sz val="10"/>
        <color rgb="FF000000"/>
        <rFont val="Inherit"/>
      </rPr>
      <t>$4.2 million</t>
    </r>
    <r>
      <rPr>
        <sz val="10"/>
        <color theme="1"/>
        <rFont val="Inherit"/>
      </rPr>
      <t xml:space="preserve"> dollars. We discovered the fraud and at the request of the victims, returned the funds to the victim's banks. Pursuant to Automated Clearing House rules, we received letters of indemnity from both Cox and Comcast, under which those entities agreed to pay our costs and fees in defending the lawsuit. We vigorously defended the case. On December 31, 2011, both parties had summary judgment motions pending. On January 27, 2012, the Plaintiff's motion for summary judgment was denied. Our motion for summary judgment was granted and all of Plaintiff's claims were dismissed with prejudice. The only claims remaining in this lawsuit are our counterclaims. The Company is evaluating whether we will seek to prosecute our counterclaims against the Plaintiff and are working with Cox and Comcast to determine if they will pay the legal costs associated therewith. On February 24, 2012, the Plaintiff filed a Notice of Appeal to the Washington State Court of Appeals, Division I. On July 13, 2012, the Plaintiff's appeal was dismissed and the case was remanded to the Superior Court for further proceedings. </t>
    </r>
  </si>
  <si>
    <r>
      <t xml:space="preserve">Subsequent to the dismissal of the state court action, in the matter of </t>
    </r>
    <r>
      <rPr>
        <i/>
        <sz val="10"/>
        <color theme="1"/>
        <rFont val="Inherit"/>
      </rPr>
      <t>McClain v 1st Security Bank of Washington</t>
    </r>
    <r>
      <rPr>
        <sz val="10"/>
        <color theme="1"/>
        <rFont val="Inherit"/>
      </rPr>
      <t>, Cause No.: 13-CV-2277 RSM, was filed on December 19, 2013, by Charles McClain suing the Bank, four of its employees and its attorney in the U.S. District Court for the Western District of Washington. The suit arises out of the same facts as alleged in the previously dismissed state court action, referenced above. In this lawsuit, the Plaintiff alleges breach of contract, breach of bailment, civil conspiracy, violations of certain federal and state statutes and the Washington State Constitution, negligence, Civil Racketeer Influenced and Corrupt Organizations violation and sue process violations. The Plaintiff seeks damages of $8.8 million, the return of a wire transfer in the amount of $475,000 ceased by the Bank and/or its agents, consequential damages of $265.0 million, punitive damages of $26.3 million, and treble damages of $177.7 million. Although the lawsuit was filed in court, the Bank has not been lawfully served with process and has not filed an answer.</t>
    </r>
  </si>
  <si>
    <r>
      <t xml:space="preserve">In December 2013, the Company sold a portion of the consumer loan portfolio with an unpaid principal balance of approximately </t>
    </r>
    <r>
      <rPr>
        <sz val="10"/>
        <color rgb="FF000000"/>
        <rFont val="Inherit"/>
      </rPr>
      <t>$9.3 million</t>
    </r>
    <r>
      <rPr>
        <sz val="10"/>
        <color theme="1"/>
        <rFont val="Inherit"/>
      </rPr>
      <t xml:space="preserve"> and recognized a gain of </t>
    </r>
    <r>
      <rPr>
        <sz val="10"/>
        <color rgb="FF000000"/>
        <rFont val="Inherit"/>
      </rPr>
      <t>$166,000</t>
    </r>
    <r>
      <rPr>
        <sz val="10"/>
        <color theme="1"/>
        <rFont val="Inherit"/>
      </rPr>
      <t xml:space="preserve">. Under the terms of this sale, the Company has recourse for loans that default before June 14, 2014 and has recorded a reserve of </t>
    </r>
    <r>
      <rPr>
        <sz val="10"/>
        <color rgb="FF000000"/>
        <rFont val="Inherit"/>
      </rPr>
      <t>$35,000</t>
    </r>
    <r>
      <rPr>
        <sz val="10"/>
        <color theme="1"/>
        <rFont val="Inherit"/>
      </rPr>
      <t xml:space="preserve"> for potential defaults. </t>
    </r>
  </si>
  <si>
    <r>
      <t xml:space="preserve">Contingent liabilities for loans held for sale - In the ordinary course of business, the Company sells loans without recourse that may have to subsequently be repurchased due to defects that occurred during the origination of the loan. The defects are categorized as documentation errors, underwriting errors, early payment defaults, breach of representation or warranty, and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t>
    </r>
    <r>
      <rPr>
        <sz val="10"/>
        <color rgb="FF000000"/>
        <rFont val="Times New Roman"/>
        <family val="1"/>
      </rPr>
      <t>no</t>
    </r>
    <r>
      <rPr>
        <sz val="10"/>
        <color theme="1"/>
        <rFont val="Inherit"/>
      </rPr>
      <t xml:space="preserve"> commitment to repurchase the loan. The Company has recorded </t>
    </r>
    <r>
      <rPr>
        <sz val="10"/>
        <color rgb="FF000000"/>
        <rFont val="Times New Roman"/>
        <family val="1"/>
      </rPr>
      <t>$217,000</t>
    </r>
    <r>
      <rPr>
        <sz val="10"/>
        <color theme="1"/>
        <rFont val="Inherit"/>
      </rPr>
      <t xml:space="preserve"> reserve to cover loss exposure related to these guarantees.</t>
    </r>
  </si>
  <si>
    <t>Significant Concentration of Credit Risk</t>
  </si>
  <si>
    <t>Risks and Uncertainties [Abstract]</t>
  </si>
  <si>
    <t>SIGNIFICANT CONCENTRATION OF CREDIT RISK</t>
  </si>
  <si>
    <t>Most of the Company’s business activity is primarily with customers located in the greater Puget Sound area. The Company originates real estate and consumer loans and has concentrations in these areas.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REGULATORY CAPITAL</t>
  </si>
  <si>
    <t>The Company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of the regulatory framework for prompt corrective action, the Company must meet specific capital adequacy guidelines that involve quantitative measures of the Company’s assets, liabilities, and certain off-balance-sheet items as calculated under regulatory accounting practices. The Company’s capital classification is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ier 1 capital (as defined in the regulations) to total average assets (as defined), and minimum ratios of Tier 1 and total capital (as defined) to risk-weighted assets (as defined).</t>
  </si>
  <si>
    <r>
      <t xml:space="preserve">As of December 31, 2013 and 2012, the Bank was categorized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At December 31, 2013, the Bank exceeded all regulatory capital requirements with Tier 1 leverage-based capital, Tier 1 risk-based capital and total risk-based capital ratios of </t>
    </r>
    <r>
      <rPr>
        <sz val="10"/>
        <color rgb="FF000000"/>
        <rFont val="Inherit"/>
      </rPr>
      <t>12.6%</t>
    </r>
    <r>
      <rPr>
        <sz val="10"/>
        <color theme="1"/>
        <rFont val="Inherit"/>
      </rPr>
      <t xml:space="preserve">, </t>
    </r>
    <r>
      <rPr>
        <sz val="10"/>
        <color rgb="FF000000"/>
        <rFont val="Inherit"/>
      </rPr>
      <t>15.4%</t>
    </r>
    <r>
      <rPr>
        <sz val="10"/>
        <color theme="1"/>
        <rFont val="Inherit"/>
      </rPr>
      <t xml:space="preserve">, and </t>
    </r>
    <r>
      <rPr>
        <sz val="10"/>
        <color rgb="FF000000"/>
        <rFont val="Inherit"/>
      </rPr>
      <t>16.6%</t>
    </r>
    <r>
      <rPr>
        <sz val="10"/>
        <color theme="1"/>
        <rFont val="Inherit"/>
      </rPr>
      <t>, respectively.</t>
    </r>
  </si>
  <si>
    <r>
      <t>NOTE 13 - REGULATORY CAPITAL</t>
    </r>
    <r>
      <rPr>
        <sz val="10"/>
        <color theme="1"/>
        <rFont val="Inherit"/>
      </rPr>
      <t xml:space="preserve"> (Continued)</t>
    </r>
  </si>
  <si>
    <t>The Bank’s actual capital amounts and ratios at December 31, 2013 and 2012 are also presented in the table.</t>
  </si>
  <si>
    <t>To be Well Capitalized</t>
  </si>
  <si>
    <t>Under Prompt Corrective</t>
  </si>
  <si>
    <t>Action Provisions</t>
  </si>
  <si>
    <t>For Capital</t>
  </si>
  <si>
    <t>Adequacy Purposes</t>
  </si>
  <si>
    <t>Actual</t>
  </si>
  <si>
    <t>Ratio</t>
  </si>
  <si>
    <t>As of December 31, 2013</t>
  </si>
  <si>
    <t>Total risk-based capital</t>
  </si>
  <si>
    <t>(to risk-weighted assets)</t>
  </si>
  <si>
    <t>Tier 1 risk-based capital</t>
  </si>
  <si>
    <t>Tier 1 leverage capital</t>
  </si>
  <si>
    <t>(to average assets)</t>
  </si>
  <si>
    <t>As of December 31, 2012</t>
  </si>
  <si>
    <t>Regulatory capital levels reported above differ from the Company's total equity, computed in accordance with GAAP in the United States.</t>
  </si>
  <si>
    <t>Company</t>
  </si>
  <si>
    <t>The Bank</t>
  </si>
  <si>
    <t>Equity</t>
  </si>
  <si>
    <t>Unrealized (gain) loss on securities available-for-sale</t>
  </si>
  <si>
    <t>(597</t>
  </si>
  <si>
    <t>Disallowed deferred tax assets</t>
  </si>
  <si>
    <t>(506</t>
  </si>
  <si>
    <t>Disallowed servicing assets</t>
  </si>
  <si>
    <t>(210</t>
  </si>
  <si>
    <t>(106</t>
  </si>
  <si>
    <t>Total Tier 1 capital</t>
  </si>
  <si>
    <t>Allowance for loan and lease losses for regulatory capital purposes</t>
  </si>
  <si>
    <r>
      <t xml:space="preserve">The Company exceeded all regulatory capital requirements as of December 31, 2013. The regulatory capital ratios calculated for the Company as of December 31, 2013 were </t>
    </r>
    <r>
      <rPr>
        <sz val="10"/>
        <color rgb="FF000000"/>
        <rFont val="Inherit"/>
      </rPr>
      <t>15.5%</t>
    </r>
    <r>
      <rPr>
        <sz val="10"/>
        <color theme="1"/>
        <rFont val="Inherit"/>
      </rPr>
      <t xml:space="preserve"> for Tier 1 leverage-based capital, </t>
    </r>
    <r>
      <rPr>
        <sz val="10"/>
        <color rgb="FF000000"/>
        <rFont val="Inherit"/>
      </rPr>
      <t>19.0%</t>
    </r>
    <r>
      <rPr>
        <sz val="10"/>
        <color theme="1"/>
        <rFont val="Inherit"/>
      </rPr>
      <t xml:space="preserve"> for Tier 1 risk-based capital and </t>
    </r>
    <r>
      <rPr>
        <sz val="10"/>
        <color rgb="FF000000"/>
        <rFont val="Inherit"/>
      </rPr>
      <t>20.3%</t>
    </r>
    <r>
      <rPr>
        <sz val="10"/>
        <color theme="1"/>
        <rFont val="Inherit"/>
      </rPr>
      <t xml:space="preserve"> for total risk-based capital.</t>
    </r>
  </si>
  <si>
    <t>Fair Value of Financial Instruments</t>
  </si>
  <si>
    <t>Fair Value Disclosures [Abstract]</t>
  </si>
  <si>
    <t>FAIR VALUE OF FINANCIAL INSTRUMENTS</t>
  </si>
  <si>
    <t>The Company assumes interest rate risk (the risk that general interest rate levels will change) as a result of its normal operations. As a result,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t>
  </si>
  <si>
    <t>Accounting guidance regarding fair value measurements defines fair value and establishes a framework for measuring fair value in accordance with GAAP. Fair value is the exchange price that would be received for an asset or paid to transfer a liability in an orderly transaction between market participants on the measurement date. The following definitions describe the levels of inputs that may be used to measure fair value:</t>
  </si>
  <si>
    <r>
      <t>Level 1</t>
    </r>
    <r>
      <rPr>
        <sz val="10"/>
        <color theme="1"/>
        <rFont val="Inherit"/>
      </rPr>
      <t> – Inputs to the valuation methodology are quoted prices (unadjusted) for identical assets or liabilities in active markets.</t>
    </r>
  </si>
  <si>
    <r>
      <t>Level 2</t>
    </r>
    <r>
      <rPr>
        <sz val="10"/>
        <color theme="1"/>
        <rFont val="Inherit"/>
      </rPr>
      <t> – Inputs to the valuation methodology include quoted prices for similar assets and liabilities in active markets, and inputs that are observable for the asset or liability, either directly or indirectly, for substantially the full term of the financial instrument. </t>
    </r>
  </si>
  <si>
    <r>
      <t>Level 3</t>
    </r>
    <r>
      <rPr>
        <sz val="10"/>
        <color theme="1"/>
        <rFont val="Inherit"/>
      </rPr>
      <t> – Inputs to the valuation methodology are unobservable and significant to the fair value measurement.</t>
    </r>
  </si>
  <si>
    <t>Determination of Fair Market Values:</t>
  </si>
  <si>
    <r>
      <t>Securities</t>
    </r>
    <r>
      <rPr>
        <b/>
        <sz val="10"/>
        <color theme="1"/>
        <rFont val="Inherit"/>
      </rPr>
      <t xml:space="preserve"> - </t>
    </r>
    <r>
      <rPr>
        <sz val="10"/>
        <color theme="1"/>
        <rFont val="Inherit"/>
      </rPr>
      <t>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All models and processes used take into account market convention (Level 2).</t>
    </r>
  </si>
  <si>
    <r>
      <t xml:space="preserve">Derivative Instruments </t>
    </r>
    <r>
      <rPr>
        <sz val="10"/>
        <color theme="1"/>
        <rFont val="Inherit"/>
      </rPr>
      <t xml:space="preserve">- The fair value of the interest rate lock commitments and forward sales commitments are estimated using quoted or published market prices for similar instruments, adjusted for factors such as pull-through rate assumptions based on historical information, where appropriate. To be announced ("TBA") mortgage-backed securities are recorded at fair value based on similar contracts in active markets (Level 2) while locks and forwards with customers and investors are recorded at fair value using similar contracts in the market and changes in the market interest rates (Level 3). </t>
    </r>
  </si>
  <si>
    <r>
      <t>Impaired Loans –</t>
    </r>
    <r>
      <rPr>
        <sz val="10"/>
        <color theme="1"/>
        <rFont val="Inherit"/>
      </rPr>
      <t xml:space="preserve"> Fair value adjustments to impaired collateral dependent loans are recorded to reflect partial write-downs based on the current appraised value of the collateral or internally developed models, which contain management’s assumptions (Level 3).</t>
    </r>
  </si>
  <si>
    <r>
      <t>Other Real Estate Owned –</t>
    </r>
    <r>
      <rPr>
        <sz val="10"/>
        <color theme="1"/>
        <rFont val="Inherit"/>
      </rPr>
      <t xml:space="preserve"> Fair value adjustments to OREO are recorded at the lower of carrying amount of the loan or fair value less selling costs. Any write-downs based on the asset’s fair value at the date of acquisition are charged </t>
    </r>
  </si>
  <si>
    <r>
      <t>NOTE 14 – FAIR VALUE OF FINANCIAL INSTRUMENTS</t>
    </r>
    <r>
      <rPr>
        <sz val="10"/>
        <color theme="1"/>
        <rFont val="Inherit"/>
      </rPr>
      <t xml:space="preserve"> (Continued)</t>
    </r>
  </si>
  <si>
    <t>to the allowance for loan losses. After foreclosure, management periodically performs valuations such that the real estate is carried at the lower of its new cost basis or fair value, net of estimated costs to sell (Level 3).</t>
  </si>
  <si>
    <r>
      <t xml:space="preserve">Servicing Rights </t>
    </r>
    <r>
      <rPr>
        <sz val="10"/>
        <color theme="1"/>
        <rFont val="Inherit"/>
      </rPr>
      <t xml:space="preserve">- The fair value of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t>
    </r>
  </si>
  <si>
    <t>The following tables present securities available-for-sale measured at fair value on a recurring basis:</t>
  </si>
  <si>
    <t>Securities Available-for-Sale</t>
  </si>
  <si>
    <t>Level 1</t>
  </si>
  <si>
    <t>Level 2</t>
  </si>
  <si>
    <t>Level 3</t>
  </si>
  <si>
    <t>The following tables present the fair value of interest rate lock commitments with customers, forward sale commitments with investors and paired off commitments with investors measured at their fair value on a recurring basis at December 31, 2013 and December 31, 2012.</t>
  </si>
  <si>
    <t>Interest Rate Lock Commitments with Customers</t>
  </si>
  <si>
    <r>
      <t xml:space="preserve">NOTE 14 – FAIR VALUE OF FINANCIAL INSTRUMENTS </t>
    </r>
    <r>
      <rPr>
        <sz val="10"/>
        <color theme="1"/>
        <rFont val="Inherit"/>
      </rPr>
      <t>(Continued)</t>
    </r>
  </si>
  <si>
    <t>Forward Sale Commitments with Investors</t>
  </si>
  <si>
    <t>Paired Off Commitments with Investors</t>
  </si>
  <si>
    <t>The following table presents the impaired loans measured at fair value on a nonrecurring basis and the total valuation allowance or charge-offs on these loans, which represents fair value adjustments for the years ended December 31, 2013 and 2012.</t>
  </si>
  <si>
    <t>Impaired Loans</t>
  </si>
  <si>
    <t>Impairment</t>
  </si>
  <si>
    <t>The following table presents OREO measured at fair value on a nonrecurring basis at December 31, 2013 and 2012, and the total losses on these assets, which represents fair value adjustments and other losses for the years ended December 31, 2013 and 2012.</t>
  </si>
  <si>
    <t>OREO</t>
  </si>
  <si>
    <t>The following table presents servicing rights measured at carrying value on a nonrecurring basis at December 31, 2013 and December 31, 2012, and the total (recoveries)/impairment on these assets, which represents fair value adjustments and other (recoveries)/impairment for the year ended December 31, 2013 and the year ended December 31, 2012.</t>
  </si>
  <si>
    <t>(Recovery)/ Impairment</t>
  </si>
  <si>
    <t>(109</t>
  </si>
  <si>
    <r>
      <t>Quantitative Information about Level 3 Fair Value Measurements –</t>
    </r>
    <r>
      <rPr>
        <sz val="10"/>
        <color theme="1"/>
        <rFont val="Inherit"/>
      </rPr>
      <t xml:space="preserve"> The fair value of financial instruments measured under a level 3 unobservable input on a recurring and nonrecurring basis at December 31, 2013 is shown in the following table.</t>
    </r>
  </si>
  <si>
    <t>Level 3 Fair Value Instrument</t>
  </si>
  <si>
    <t>Valuation Technique</t>
  </si>
  <si>
    <t>Significant Unobservable Inputs</t>
  </si>
  <si>
    <t xml:space="preserve">Range </t>
  </si>
  <si>
    <t>(Weighted Average)</t>
  </si>
  <si>
    <t>Weighted Average Rate</t>
  </si>
  <si>
    <t>RECURRING</t>
  </si>
  <si>
    <t>Interest rate lock commitments with customers</t>
  </si>
  <si>
    <t>Quoted market prices</t>
  </si>
  <si>
    <t>Pull-through expectations</t>
  </si>
  <si>
    <t>80% - 99%</t>
  </si>
  <si>
    <t>Forward sale commitments with investors</t>
  </si>
  <si>
    <t>NONRECURRING</t>
  </si>
  <si>
    <t>Impaired loans</t>
  </si>
  <si>
    <t>Fair value of underlying collateral</t>
  </si>
  <si>
    <t>Discount applied to the obtained appraisal</t>
  </si>
  <si>
    <t>0% - 10%</t>
  </si>
  <si>
    <t>Fair value of collateral</t>
  </si>
  <si>
    <t>17% - 78%</t>
  </si>
  <si>
    <t>Discounted cash flow</t>
  </si>
  <si>
    <t>Weighted average prepayment speed</t>
  </si>
  <si>
    <t>7.5% - 10.5%</t>
  </si>
  <si>
    <r>
      <t>Fair Values of Financial Instruments –</t>
    </r>
    <r>
      <rPr>
        <sz val="10"/>
        <color theme="1"/>
        <rFont val="Inherit"/>
      </rPr>
      <t xml:space="preserve"> The following methods and assumptions were used by the Company in estimating the fair values of financial instruments disclosed in these financial statements:</t>
    </r>
  </si>
  <si>
    <r>
      <t>Cash and Due from Banks and Interest-Bearing Deposits at Other Financial Institutions</t>
    </r>
    <r>
      <rPr>
        <sz val="10"/>
        <color theme="1"/>
        <rFont val="Inherit"/>
      </rPr>
      <t xml:space="preserve"> – The carrying amounts of cash and short-term instruments approximate their fair value (Level 1).</t>
    </r>
  </si>
  <si>
    <r>
      <t>Securities Available-for-Sale</t>
    </r>
    <r>
      <rPr>
        <sz val="10"/>
        <color theme="1"/>
        <rFont val="Inherit"/>
      </rPr>
      <t xml:space="preserve"> – Fair values for securities available-for-sale are based on quoted market prices (Level 2).</t>
    </r>
  </si>
  <si>
    <r>
      <t>Federal Home Loan Bank Stock</t>
    </r>
    <r>
      <rPr>
        <sz val="10"/>
        <color theme="1"/>
        <rFont val="Inherit"/>
      </rPr>
      <t xml:space="preserve"> – The carrying value of Federal Home Loan Bank stock approximates its fair value (Level 2).</t>
    </r>
  </si>
  <si>
    <r>
      <t xml:space="preserve">Loans Held for Sale </t>
    </r>
    <r>
      <rPr>
        <sz val="10"/>
        <color theme="1"/>
        <rFont val="Inherit"/>
      </rPr>
      <t>- The fair value of loans held for sale reflects the value of commitments with investors (Level 2).</t>
    </r>
  </si>
  <si>
    <r>
      <t>Loans Receivable, Net</t>
    </r>
    <r>
      <rPr>
        <sz val="10"/>
        <color theme="1"/>
        <rFont val="Inherit"/>
      </rPr>
      <t xml:space="preserve">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Fair values for impaired loans are estimated using discounted cash flow analyses or underlying collateral values, where applicable (Level 3).</t>
    </r>
  </si>
  <si>
    <r>
      <t>Servicing Rights –</t>
    </r>
    <r>
      <rPr>
        <sz val="10"/>
        <color theme="1"/>
        <rFont val="Inherit"/>
      </rPr>
      <t xml:space="preserve"> The fair value is determined by calculating the net present value of expected cash flows using a model that incorporates assumptions used in the industry to value such rights (Level 3).</t>
    </r>
  </si>
  <si>
    <r>
      <t>Deposits</t>
    </r>
    <r>
      <rPr>
        <sz val="10"/>
        <color theme="1"/>
        <rFont val="Inherit"/>
      </rPr>
      <t xml:space="preserve"> – The fair value of deposits with no stated maturity date is included at the amount payable on demand. Fair values for fixed rate certificates of deposit are estimated using a discounted cash flow calculation on interest rates currently offered on similar certificates (Level 2).</t>
    </r>
  </si>
  <si>
    <r>
      <t>Borrowings –</t>
    </r>
    <r>
      <rPr>
        <sz val="10"/>
        <color theme="1"/>
        <rFont val="Inherit"/>
      </rPr>
      <t xml:space="preserve"> The carrying amounts of advances maturing within </t>
    </r>
    <r>
      <rPr>
        <sz val="10"/>
        <color rgb="FF000000"/>
        <rFont val="Inherit"/>
      </rPr>
      <t>90 days</t>
    </r>
    <r>
      <rPr>
        <sz val="10"/>
        <color theme="1"/>
        <rFont val="Inherit"/>
      </rPr>
      <t xml:space="preserve"> approximate their fair values. The fair values of long-term advances are estimated using discounted cash flow analyses based on the Company’s current incremental borrowing rates for similar types of borrowing arrangements (Level 2).</t>
    </r>
  </si>
  <si>
    <r>
      <t>Accrued Interest –</t>
    </r>
    <r>
      <rPr>
        <sz val="10"/>
        <color theme="1"/>
        <rFont val="Inherit"/>
      </rPr>
      <t xml:space="preserve"> The carrying amounts of accrued interest approximate their fair value (Level 2).</t>
    </r>
  </si>
  <si>
    <r>
      <t>Off-Balance Sheet Instruments –</t>
    </r>
    <r>
      <rPr>
        <sz val="10"/>
        <color theme="1"/>
        <rFont val="Inherit"/>
      </rPr>
      <t xml:space="preserve"> The fair value of commitments to extend credit are estimated using the fees currently charged to enter into similar agreements, taking into account the remaining terms of the agreement and the present creditworthiness of the customers. The majority of the Company’s off-balance-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 3).</t>
    </r>
  </si>
  <si>
    <t>The estimated fair values of the Company’s financial instruments at December 31, 2013 and 2012 were as follows:</t>
  </si>
  <si>
    <t>Carrying</t>
  </si>
  <si>
    <t>Financial Assets</t>
  </si>
  <si>
    <t>Level 1 inputs:</t>
  </si>
  <si>
    <t xml:space="preserve">Cash, due from banks, and interest-bearing deposits at other </t>
  </si>
  <si>
    <t>   financial institutions</t>
  </si>
  <si>
    <t>Level 2 inputs:</t>
  </si>
  <si>
    <t>FHLB stock</t>
  </si>
  <si>
    <t>  Forward sale commitments with investors</t>
  </si>
  <si>
    <t>  Paired off commitments with investors</t>
  </si>
  <si>
    <t>Level 3 inputs:</t>
  </si>
  <si>
    <t>  Fair value interest rate locks with customers</t>
  </si>
  <si>
    <t>Financial Liabilities</t>
  </si>
  <si>
    <t>Accrued interest payable</t>
  </si>
  <si>
    <t>Fair value interest rate locks with customers</t>
  </si>
  <si>
    <t>Earnings Per Share</t>
  </si>
  <si>
    <t>Earnings Per Share [Abstract]</t>
  </si>
  <si>
    <t>EARNINGS PER SHARE</t>
  </si>
  <si>
    <t xml:space="preserve">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t>
  </si>
  <si>
    <r>
      <t xml:space="preserve">NOTE 15 - EARNINGS PER SHARE </t>
    </r>
    <r>
      <rPr>
        <sz val="10"/>
        <color theme="1"/>
        <rFont val="Inherit"/>
      </rPr>
      <t>(Continued)</t>
    </r>
  </si>
  <si>
    <t xml:space="preserve">The following table presents a reconciliation of the components used to compute basic and diluted earnings per share for the years ended December 31, 2013 and 2012. </t>
  </si>
  <si>
    <t>At or For the Years Ended</t>
  </si>
  <si>
    <t>Numerator:</t>
  </si>
  <si>
    <t>Net Income (in thousands)</t>
  </si>
  <si>
    <t>Denominator:</t>
  </si>
  <si>
    <t>Denominator for basic earnings per share- weighted average common shares outstanding</t>
  </si>
  <si>
    <t>Denominator for diluted earnings per share- weighted average common shares outstanding</t>
  </si>
  <si>
    <t>Basic earnings per share</t>
  </si>
  <si>
    <t>Diluted earnings per share</t>
  </si>
  <si>
    <r>
      <t xml:space="preserve">The Company purchased </t>
    </r>
    <r>
      <rPr>
        <sz val="10"/>
        <color rgb="FF000000"/>
        <rFont val="Inherit"/>
      </rPr>
      <t>259,210</t>
    </r>
    <r>
      <rPr>
        <sz val="10"/>
        <color theme="1"/>
        <rFont val="Inherit"/>
      </rPr>
      <t xml:space="preserve"> shares in the open market during the year ended December 31, 2012, for the ESOP. For earnings per share calculations, the ESOP shares, committed to be released shares are included as outstanding shares. There were </t>
    </r>
    <r>
      <rPr>
        <sz val="10"/>
        <color rgb="FF000000"/>
        <rFont val="Inherit"/>
      </rPr>
      <t>207,368</t>
    </r>
    <r>
      <rPr>
        <sz val="10"/>
        <color theme="1"/>
        <rFont val="Inherit"/>
      </rPr>
      <t xml:space="preserve"> shares in the ESOP that were not committed to be released as of December 31, 2013.</t>
    </r>
  </si>
  <si>
    <t>Derivatives</t>
  </si>
  <si>
    <t>Derivative Instruments and Hedging Activities Disclosure [Abstract]</t>
  </si>
  <si>
    <t xml:space="preserve">DERIVATIVES </t>
  </si>
  <si>
    <t xml:space="preserve">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 and measures those instruments at fair value. </t>
  </si>
  <si>
    <t xml:space="preserve">As of December 31, 2013, the Company had fallout adjusted interest rate lock commitments with customers of $8.5 million, with a fair value of $166,000. The Company also had mandatory and best effort forward commitments with investors with a notional balance of $4.5 million, and a fair market value of $45,000, included in other liabilities. </t>
  </si>
  <si>
    <t xml:space="preserve">The Company had forward TBA mortgage-backed securities of $13.8 million at December 31, 2013, with a fair value of $106,000. The Company also had TBA mortgage-backed securities forward sales that had been paired off with investors of $4.0 million, with the fair value of these pair off commitments of $44,000 at December 31, 2013 included in other assets. </t>
  </si>
  <si>
    <r>
      <t xml:space="preserve">NOTE 16 - DERIVATIVES </t>
    </r>
    <r>
      <rPr>
        <sz val="10"/>
        <color theme="1"/>
        <rFont val="Inherit"/>
      </rPr>
      <t>(Continued)</t>
    </r>
  </si>
  <si>
    <t>The income on derivatives from fair value changes recognized in other noninterest income on the consolidated statements of operations, included in gain on sale of loans was $465,000 and none for the year ended December 31, 2013 and 2012, respectively.</t>
  </si>
  <si>
    <t>Derivatives were considered to be immaterial for the year ended December 31, 2012.</t>
  </si>
  <si>
    <t>Basis of Presentation and Summary of Significant Accounting Policies (Policies)</t>
  </si>
  <si>
    <t>Financial Statement Presentation</t>
  </si>
  <si>
    <r>
      <t>Financial Statement Presentation –</t>
    </r>
    <r>
      <rPr>
        <sz val="10"/>
        <color theme="1"/>
        <rFont val="Inherit"/>
      </rPr>
      <t xml:space="preserve"> Amounts presented in the financial statements and footnote tables are rounded and presented in thousands of dollars. In the narrative footnote discussion amounts are rounded and presented in millions of dollars to one decimal point if the amounts are above </t>
    </r>
    <r>
      <rPr>
        <sz val="10"/>
        <color rgb="FF000000"/>
        <rFont val="Inherit"/>
      </rPr>
      <t>$1.0 million</t>
    </r>
    <r>
      <rPr>
        <sz val="10"/>
        <color theme="1"/>
        <rFont val="Inherit"/>
      </rPr>
      <t xml:space="preserve">.  Amounts below </t>
    </r>
    <r>
      <rPr>
        <sz val="10"/>
        <color rgb="FF000000"/>
        <rFont val="Inherit"/>
      </rPr>
      <t>$1.0 million</t>
    </r>
    <r>
      <rPr>
        <sz val="10"/>
        <color theme="1"/>
        <rFont val="Inherit"/>
      </rPr>
      <t xml:space="preserve"> are rounded and presented in to the nearest thousandths. Certain prior year amounts have been reclassified to conform to the 2013 presentation with </t>
    </r>
    <r>
      <rPr>
        <sz val="10"/>
        <color rgb="FF000000"/>
        <rFont val="Inherit"/>
      </rPr>
      <t>no</t>
    </r>
    <r>
      <rPr>
        <sz val="10"/>
        <color theme="1"/>
        <rFont val="Inherit"/>
      </rPr>
      <t xml:space="preserve"> change to net income or equity previously reported.</t>
    </r>
  </si>
  <si>
    <t>Conversion and Change in Corporate Form</t>
  </si>
  <si>
    <t>The liquidation account will be maintained for the benefits of eligible savings account holders as of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t>
  </si>
  <si>
    <t>Use of Estimates</t>
  </si>
  <si>
    <t>Principles of consolidation</t>
  </si>
  <si>
    <t>Cash and Cash Equivalents</t>
  </si>
  <si>
    <t>Federal Home Loan Bank Stock</t>
  </si>
  <si>
    <t>Loans Held for Sale</t>
  </si>
  <si>
    <t>Loans Receivable, Net</t>
  </si>
  <si>
    <r>
      <t xml:space="preserve">The Company defined its loan portfolio into three segments that reflect the structure of the lending function, the Company’s strategic plan and the manner in which management monitors performance and credit quality. The </t>
    </r>
    <r>
      <rPr>
        <sz val="10"/>
        <color rgb="FF000000"/>
        <rFont val="Inherit"/>
      </rPr>
      <t>three</t>
    </r>
    <r>
      <rPr>
        <sz val="10"/>
        <color theme="1"/>
        <rFont val="Inherit"/>
      </rPr>
      <t xml:space="preserve"> loan portfolio segments are: (a) Real Estate Loans, (b) Consumer Loans and (c) Commercial Business Loans. Each of these segments is disaggregated into classes based on the risk characteristics of the borrower and/or the collateral type securing the loan.</t>
    </r>
  </si>
  <si>
    <t>Allowance for Loan Losses</t>
  </si>
  <si>
    <t>Reserve for Unfunded Loan Commitments and Letters of Credit</t>
  </si>
  <si>
    <t>Premises and Equipment, Net</t>
  </si>
  <si>
    <t>Small Business Administration Loan Sales</t>
  </si>
  <si>
    <t>Other Real Estate Owned and Other Repossessed Items</t>
  </si>
  <si>
    <t>Transfers of Financial Assets and Mortgage Servicing Rights</t>
  </si>
  <si>
    <r>
      <t>Servicing Rights –</t>
    </r>
    <r>
      <rPr>
        <sz val="10"/>
        <color theme="1"/>
        <rFont val="Inherit"/>
      </rPr>
      <t xml:space="preserve">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reported in other assets and are amortized into noninterest income in proportion to, and over the period of, the estimated future net servicing income of the underlying financial assets.</t>
    </r>
  </si>
  <si>
    <t>Comprehensive Income (Loss)</t>
  </si>
  <si>
    <t>Restricted Assets</t>
  </si>
  <si>
    <r>
      <t>Restricted Assets –</t>
    </r>
    <r>
      <rPr>
        <sz val="10"/>
        <color theme="1"/>
        <rFont val="Inherit"/>
      </rPr>
      <t xml:space="preserve"> Federal Reserve regulations require that the Bank maintain reserves in the form of cash on hand and deposit balances with the FRB, based on a percentage of deposits.</t>
    </r>
  </si>
  <si>
    <t>Marketing and Advertising Costs</t>
  </si>
  <si>
    <r>
      <t>Marketing and Advertising Costs –</t>
    </r>
    <r>
      <rPr>
        <sz val="10"/>
        <color theme="1"/>
        <rFont val="Inherit"/>
      </rPr>
      <t xml:space="preserve"> The Company records marketing and advertising costs as expenses as they are incurred.</t>
    </r>
  </si>
  <si>
    <t>Employee Stock Ownership Plan (ESOP)</t>
  </si>
  <si>
    <t>Recent Accounting Pronouncements</t>
  </si>
  <si>
    <t>Securities Available For Sale</t>
  </si>
  <si>
    <r>
      <t xml:space="preserve">There were </t>
    </r>
    <r>
      <rPr>
        <sz val="10"/>
        <color rgb="FF000000"/>
        <rFont val="Inherit"/>
      </rPr>
      <t>31</t>
    </r>
    <r>
      <rPr>
        <sz val="10"/>
        <color theme="1"/>
        <rFont val="Inherit"/>
      </rPr>
      <t xml:space="preserve"> investments with unrealized losses of less than one year as of December 31, 2013 and </t>
    </r>
    <r>
      <rPr>
        <sz val="10"/>
        <color rgb="FF000000"/>
        <rFont val="Inherit"/>
      </rPr>
      <t>seven</t>
    </r>
    <r>
      <rPr>
        <sz val="10"/>
        <color theme="1"/>
        <rFont val="Inherit"/>
      </rPr>
      <t xml:space="preserve"> investments with unrealized losses of more than </t>
    </r>
    <r>
      <rPr>
        <sz val="10"/>
        <color rgb="FF000000"/>
        <rFont val="Inherit"/>
      </rPr>
      <t>one</t>
    </r>
    <r>
      <rPr>
        <sz val="10"/>
        <color theme="1"/>
        <rFont val="Inherit"/>
      </rPr>
      <t xml:space="preserve"> year. There were </t>
    </r>
    <r>
      <rPr>
        <sz val="10"/>
        <color rgb="FF000000"/>
        <rFont val="Inherit"/>
      </rPr>
      <t>nine</t>
    </r>
    <r>
      <rPr>
        <sz val="10"/>
        <color theme="1"/>
        <rFont val="Inherit"/>
      </rPr>
      <t xml:space="preserve"> investments with unrealized losses of less than one year as of December 31, 2012 and </t>
    </r>
    <r>
      <rPr>
        <sz val="10"/>
        <color rgb="FF000000"/>
        <rFont val="Inherit"/>
      </rPr>
      <t>seven</t>
    </r>
    <r>
      <rPr>
        <sz val="10"/>
        <color theme="1"/>
        <rFont val="Inherit"/>
      </rPr>
      <t xml:space="preserve"> investments with unrealized losses of more than </t>
    </r>
    <r>
      <rPr>
        <sz val="10"/>
        <color rgb="FF000000"/>
        <rFont val="Inherit"/>
      </rPr>
      <t>one</t>
    </r>
    <r>
      <rPr>
        <sz val="10"/>
        <color theme="1"/>
        <rFont val="Inherit"/>
      </rPr>
      <t xml:space="preserve"> year. The unrealized losses associated with these investments are believed to be caused by changing market conditions that are considered to be temporary and the Company has the intent and ability to hold these securities until recovery, and is not likely to be required to sell these securities.</t>
    </r>
  </si>
  <si>
    <t>Loan Portfolio Segment</t>
  </si>
  <si>
    <t>Loan Commitments</t>
  </si>
  <si>
    <t>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balance sheet.</t>
  </si>
  <si>
    <t>Securities Available-for-sale (Tables)</t>
  </si>
  <si>
    <t>Schedule of Available-for-sale Securities Reconciliation</t>
  </si>
  <si>
    <t>Schedule of Available for Sale Securities by Contractual Mataurity</t>
  </si>
  <si>
    <t>Schedule of Realized Gain (Loss)</t>
  </si>
  <si>
    <t>Loans Receivable and Allowance For Loan Losses (Tables)</t>
  </si>
  <si>
    <t>Composition of Loan Portfolio</t>
  </si>
  <si>
    <t>Allowance for Credit Losses on Financing Receivablles</t>
  </si>
  <si>
    <t>Past Due Financing Receivables</t>
  </si>
  <si>
    <t>Impaired Financing Receivables</t>
  </si>
  <si>
    <t>Financing Receivable Credit Quality Indicators</t>
  </si>
  <si>
    <t>Troubled Debt Restructurings on Financing Receivables</t>
  </si>
  <si>
    <t>Schedule of Debtor Troubled Debt Restructuring</t>
  </si>
  <si>
    <t>Servicing Rights (Tables)</t>
  </si>
  <si>
    <t>Schedule of Mortgage Servicing Rights</t>
  </si>
  <si>
    <t>Premises and Equipment (Tables)</t>
  </si>
  <si>
    <t>Schedule of Premises and Equipment</t>
  </si>
  <si>
    <t>Schedule of Future Minimum Rental Payments for Operating Leases</t>
  </si>
  <si>
    <t>Other Real Estate Owned (Tables)</t>
  </si>
  <si>
    <t>Schedule of Other Real Estate Owned</t>
  </si>
  <si>
    <t>Deposits (Tables)</t>
  </si>
  <si>
    <t>Schedule of Deposit Liabilities</t>
  </si>
  <si>
    <t>Schedule of Maturities of Time Deposits for Future Periods</t>
  </si>
  <si>
    <t>Schedule of Interest Expense by Deposit Category</t>
  </si>
  <si>
    <t>Borrowings (Tables)</t>
  </si>
  <si>
    <t>Schedule of Advances On Borrowing Line</t>
  </si>
  <si>
    <t>Schedule of Federal Home Loan Bank, Advances, by Branch of FHLB Bank</t>
  </si>
  <si>
    <t>Schedule of Federal Home Loan Bank Advances Maturities Summary Due</t>
  </si>
  <si>
    <t>Employee Benefits (Tables)</t>
  </si>
  <si>
    <t>Disclosure of Compensation Related Costs, Share-based Payments [Abstract]</t>
  </si>
  <si>
    <t>Schedule of Shares Under ESOP</t>
  </si>
  <si>
    <t>Income Taxes (Tables)</t>
  </si>
  <si>
    <t>Schedule of Components of Income Tax Expense (Benefit)</t>
  </si>
  <si>
    <t>Schedule of Effective Income Tax Rate Reconciliation</t>
  </si>
  <si>
    <t>Schedule of Deferred Tax Assets and Liabilities</t>
  </si>
  <si>
    <t>Commitments and Contingencies (Tables)</t>
  </si>
  <si>
    <t>Schedule of Commitments to Extend Credit</t>
  </si>
  <si>
    <t>Regulatory Capital (Tables)</t>
  </si>
  <si>
    <t>Schedule of Compliance with Regulatory Capital Requirements under Banking Regulations</t>
  </si>
  <si>
    <t>Schedule of Regulatory Capital Level Differences from Total Capital</t>
  </si>
  <si>
    <t>Fair Value of Financial Instruments (Tables)</t>
  </si>
  <si>
    <t>Schedule of Available For Sale Securities Measured at Fair Value on Recurring Basis</t>
  </si>
  <si>
    <t>Schedule of Commitments at Fair Value on Recurring Basis</t>
  </si>
  <si>
    <t>Schedule of Valuation Allowance for Impairment of Recognized Servicing Assets</t>
  </si>
  <si>
    <t>Schedule of Other Real Estate Owned and Repossessed Assets Measured at Fair Value on Nonrecurring Basis</t>
  </si>
  <si>
    <t>Schedule of Servicing Rights Measured at Fair Value on Nonrecurring Basis</t>
  </si>
  <si>
    <t>Schedule of Fair Value of Financial Instruments Measured under a Level 3 Unobservable Input</t>
  </si>
  <si>
    <t>The fair value of financial instruments measured under a level 3 unobservable input on a recurring and nonrecurring basis at December 31, 2013 is shown in the following table.</t>
  </si>
  <si>
    <t>Fair Value, by Balance Sheet Grouping</t>
  </si>
  <si>
    <t>Earnings Per Share (Tables)</t>
  </si>
  <si>
    <t>Schedule of Earnings Per Share, Basic and Diluted</t>
  </si>
  <si>
    <t>Basis of Presentation and Summary of Significant Accounting Policies (Details) (USD $)</t>
  </si>
  <si>
    <t>0 Months Ended</t>
  </si>
  <si>
    <t>Jul. 09, 2012</t>
  </si>
  <si>
    <t>security</t>
  </si>
  <si>
    <t>branch</t>
  </si>
  <si>
    <t>Schedule of Accounting Policies [Line Items]</t>
  </si>
  <si>
    <t>Number of bank branches</t>
  </si>
  <si>
    <t>Price per share (in dollars per share)</t>
  </si>
  <si>
    <t>Proceeds from stock issuance</t>
  </si>
  <si>
    <t>Cost of conversion and issuance of stock</t>
  </si>
  <si>
    <t>Percentage of common shares outstanding purchased under ESOP</t>
  </si>
  <si>
    <t>Certificates of deposits with other financial institutions</t>
  </si>
  <si>
    <t>FHLB investment requirement, percent of outstanding home loans</t>
  </si>
  <si>
    <t>FHLB investment requirement, percent of advances from FHLB</t>
  </si>
  <si>
    <t>Federal Home Loan Bank Stock, Par Value</t>
  </si>
  <si>
    <t>FHLB stock pledged as collateral</t>
  </si>
  <si>
    <t>Loans held for sale, term for buyback clause</t>
  </si>
  <si>
    <t>'90 days</t>
  </si>
  <si>
    <t>Maximum term interest is accrued on delinquent loan</t>
  </si>
  <si>
    <t>Maximum term delinquent loan is returned to accrual status</t>
  </si>
  <si>
    <t>Minimum term delinquent loan performs under contract terms and returned to accrual status</t>
  </si>
  <si>
    <t>'6 months</t>
  </si>
  <si>
    <t>Depreciation and amortization expense</t>
  </si>
  <si>
    <t>Carrying value of servicing rightsb_x0019_ asset</t>
  </si>
  <si>
    <t>Federal Reserve. cash and Federal Reserve Bank deposits</t>
  </si>
  <si>
    <t>Number of securities pledged at FHLB (in securities)</t>
  </si>
  <si>
    <t>Fair value, FHLB securities pledged as collateral for public deposits</t>
  </si>
  <si>
    <t>Washington State Public Deposits</t>
  </si>
  <si>
    <t>Marketing and advertising costs</t>
  </si>
  <si>
    <t>Building and building improvements | Minimum</t>
  </si>
  <si>
    <t>Useful life</t>
  </si>
  <si>
    <t>'20 years</t>
  </si>
  <si>
    <t>Building and building improvements | Maximum</t>
  </si>
  <si>
    <t>'50 years</t>
  </si>
  <si>
    <t>Furniture, fixtures and equipment | Minimum</t>
  </si>
  <si>
    <t>'3 years</t>
  </si>
  <si>
    <t>Furniture, fixtures and equipment | Maximum</t>
  </si>
  <si>
    <t>'10 years</t>
  </si>
  <si>
    <t>FHLB Class A Stock</t>
  </si>
  <si>
    <t>Redemption notice period</t>
  </si>
  <si>
    <t>FHLB Class B Stock</t>
  </si>
  <si>
    <t>'5 years</t>
  </si>
  <si>
    <t>1st Security Bank of Washington</t>
  </si>
  <si>
    <t>Capital contributions</t>
  </si>
  <si>
    <t>Certificates of Deposit</t>
  </si>
  <si>
    <t>Schedule of Available-for-sale Securities Reconciliation (Details) (USD $)</t>
  </si>
  <si>
    <t>Schedule of Available-for-sale Securities [Line Items]</t>
  </si>
  <si>
    <t>Amortized Cost</t>
  </si>
  <si>
    <t>Gross Unrealized Gains</t>
  </si>
  <si>
    <t>Gross Unrealized Losses (less than 1 year)</t>
  </si>
  <si>
    <t>Gross Unrealized Losses (more than 1 year)</t>
  </si>
  <si>
    <t>Available-for-sale Securities, Fair Value Disclosure</t>
  </si>
  <si>
    <t>Investments with Unrealized Losses Policy (Details) (USD $)</t>
  </si>
  <si>
    <t>Investments with unrealized losses of less than one year</t>
  </si>
  <si>
    <t>Investments with unrealized losses for more than one year</t>
  </si>
  <si>
    <t>Other than temporary impairment write-downs</t>
  </si>
  <si>
    <t>Schedule of Available for Sale Securities by Contractual Mataurity (Details) (USD $)</t>
  </si>
  <si>
    <t>Amortized Costs</t>
  </si>
  <si>
    <t>Fair Value</t>
  </si>
  <si>
    <t>Schedule of Sales of Available for Sale Securities (Details) (USD $)</t>
  </si>
  <si>
    <t>Securities available-for-sale, Proceeds</t>
  </si>
  <si>
    <t>Securities available-for-sale, Gross Gains</t>
  </si>
  <si>
    <t>Securities available-for-sale, Gross Losses</t>
  </si>
  <si>
    <t>Loans Receivable and Allowance For Loan Losses (Composition of Loan Portfolio) (Details) (USD $)</t>
  </si>
  <si>
    <t>segment</t>
  </si>
  <si>
    <t>Financing Receivable, Recorded Investment [Line Items]</t>
  </si>
  <si>
    <t>Number of Loan Portfolio Segments</t>
  </si>
  <si>
    <t>Loans Receivable and Allowance For Loan Losses (Schedule of Allowance for Loan Losses by Loan Categories) (Details) (USD $)</t>
  </si>
  <si>
    <t>Provision for loan loss</t>
  </si>
  <si>
    <t>Recoveries</t>
  </si>
  <si>
    <t>Total Loans Receivable</t>
  </si>
  <si>
    <t>Commercial Business</t>
  </si>
  <si>
    <t>Loans Receivable and Allowance For Loan Losses (Schedule of Aging Analysis of Past Due Loans) (Details) (USD $)</t>
  </si>
  <si>
    <t>Financing Receivable, Recorded Investment, Past Due [Line Items]</t>
  </si>
  <si>
    <t>90 Days of More Past Due</t>
  </si>
  <si>
    <t>Total Past Due</t>
  </si>
  <si>
    <t>Loans Receivable and Allowance For Loan Losses (Schedule of Financing Receivables, Related Allowance Recorded and No Related Allowance Recorded) (Details) (USD $)</t>
  </si>
  <si>
    <t>Impaired Financing Receivable, Unpaid Principal Balance [Abstract]</t>
  </si>
  <si>
    <t>Unpaid Principal Balance, with no related allowance recorded</t>
  </si>
  <si>
    <t>Unpaid Principal Balance, with an allowance recorded</t>
  </si>
  <si>
    <t>Unpaid Principal Balance</t>
  </si>
  <si>
    <t>Impaired Financing Receivable, Write-downs [Abstract]</t>
  </si>
  <si>
    <t>Write-downs with no related allowance recorded</t>
  </si>
  <si>
    <t>Write-downs, with allowance recorded</t>
  </si>
  <si>
    <t>Write-Downs</t>
  </si>
  <si>
    <t>Impaired Financing Receivable, Recorded Investment [Abstract]</t>
  </si>
  <si>
    <t>Recorded Investment, with no related allowance recorded</t>
  </si>
  <si>
    <t>Recorded Investment, with allowance recorded</t>
  </si>
  <si>
    <t>Impaired Financing Receivable, Specific Reserve [Abstract]</t>
  </si>
  <si>
    <t>Specific Reserve, with no related allowance recorded</t>
  </si>
  <si>
    <t>Specific Reserve, with allowance recorded</t>
  </si>
  <si>
    <t>Specific Reserve</t>
  </si>
  <si>
    <t>Impaired Financing Receivable, Adjusted Recorded Investment [Abstract]</t>
  </si>
  <si>
    <t>Adjusted Recorded Investment, with no related allowance recorded</t>
  </si>
  <si>
    <t>Adjusted Recorded Investment, with allowance recorded</t>
  </si>
  <si>
    <t>Adjusted Recorded Investment</t>
  </si>
  <si>
    <t>Impaired Financing Receivable, Average Recorded Investment [Abstract]</t>
  </si>
  <si>
    <t>YTD Average Recorded Investment, with no related allowance recorded</t>
  </si>
  <si>
    <t>YTD Average Recorded Investment, with related allowance recorded</t>
  </si>
  <si>
    <t>YTD Average Recorded Investment</t>
  </si>
  <si>
    <t>Impaired Financing Receivable, Interest Income, Accrual Method [Abstract]</t>
  </si>
  <si>
    <t>YTD Interest Income Recognized, with no related allowance recorded</t>
  </si>
  <si>
    <t>YTD Interest Income Recognized, with allowance recorded</t>
  </si>
  <si>
    <t>YTD Interest Income Recognized</t>
  </si>
  <si>
    <t>Loans Receivable and Allowance For Loan Losses (Schedule of Loans by Credit Quality Indicator) (Details) (USD $)</t>
  </si>
  <si>
    <t>Pass</t>
  </si>
  <si>
    <t>Watch</t>
  </si>
  <si>
    <t>Special Mention</t>
  </si>
  <si>
    <t>Substandard</t>
  </si>
  <si>
    <t>Doubtful</t>
  </si>
  <si>
    <t>REAL ESTATE LOANS | Pass</t>
  </si>
  <si>
    <t>REAL ESTATE LOANS | Watch</t>
  </si>
  <si>
    <t>REAL ESTATE LOANS | Special Mention</t>
  </si>
  <si>
    <t>REAL ESTATE LOANS | Substandard</t>
  </si>
  <si>
    <t>REAL ESTATE LOANS | Doubtful</t>
  </si>
  <si>
    <t>Commercial | Pass</t>
  </si>
  <si>
    <t>Commercial | Watch</t>
  </si>
  <si>
    <t>Commercial | Special Mention</t>
  </si>
  <si>
    <t>Commercial | Substandard</t>
  </si>
  <si>
    <t>Commercial | Doubtful</t>
  </si>
  <si>
    <t>Construction and development | Pass</t>
  </si>
  <si>
    <t>Construction and development | Watch</t>
  </si>
  <si>
    <t>Construction and development | Special Mention</t>
  </si>
  <si>
    <t>Construction and development | Substandard</t>
  </si>
  <si>
    <t>Construction and development | Doubtful</t>
  </si>
  <si>
    <t>Home equity | Pass</t>
  </si>
  <si>
    <t>Home equity | Watch</t>
  </si>
  <si>
    <t>Home equity | Special Mention</t>
  </si>
  <si>
    <t>Home equity | Substandard</t>
  </si>
  <si>
    <t>Home equity | Doubtful</t>
  </si>
  <si>
    <t>One-to-four-family | Pass</t>
  </si>
  <si>
    <t>One-to-four-family | Watch</t>
  </si>
  <si>
    <t>One-to-four-family | Special Mention</t>
  </si>
  <si>
    <t>One-to-four-family | Substandard</t>
  </si>
  <si>
    <t>One-to-four-family | Doubtful</t>
  </si>
  <si>
    <t>Multi-family | Pass</t>
  </si>
  <si>
    <t>Multi-family | Watch</t>
  </si>
  <si>
    <t>Multi-family | Special Mention</t>
  </si>
  <si>
    <t>Multi-family | Substandard</t>
  </si>
  <si>
    <t>Multi-family | Doubtful</t>
  </si>
  <si>
    <t>CONSUMER LOANS | Pass</t>
  </si>
  <si>
    <t>CONSUMER LOANS | Watch</t>
  </si>
  <si>
    <t>CONSUMER LOANS | Special Mention</t>
  </si>
  <si>
    <t>CONSUMER LOANS | Substandard</t>
  </si>
  <si>
    <t>CONSUMER LOANS | Doubtful</t>
  </si>
  <si>
    <t>Indirect home improvement | Pass</t>
  </si>
  <si>
    <t>Indirect home improvement | Watch</t>
  </si>
  <si>
    <t>Indirect home improvement | Special Mention</t>
  </si>
  <si>
    <t>Indirect home improvement | Substandard</t>
  </si>
  <si>
    <t>Indirect home improvement | Doubtful</t>
  </si>
  <si>
    <t>Solar | Pass</t>
  </si>
  <si>
    <t>Solar | Watch</t>
  </si>
  <si>
    <t>Solar | Special Mention</t>
  </si>
  <si>
    <t>Solar | Substandard</t>
  </si>
  <si>
    <t>Solar | Doubtful</t>
  </si>
  <si>
    <t>Marine | Pass</t>
  </si>
  <si>
    <t>Marine | Watch</t>
  </si>
  <si>
    <t>Marine | Special Mention</t>
  </si>
  <si>
    <t>Marine | Substandard</t>
  </si>
  <si>
    <t>Marine | Doubtful</t>
  </si>
  <si>
    <t>Automobile | Pass</t>
  </si>
  <si>
    <t>Automobile | Watch</t>
  </si>
  <si>
    <t>Automobile | Special Mention</t>
  </si>
  <si>
    <t>Automobile | Substandard</t>
  </si>
  <si>
    <t>Automobile | Doubtful</t>
  </si>
  <si>
    <t>Recreational | Pass</t>
  </si>
  <si>
    <t>Recreational | Watch</t>
  </si>
  <si>
    <t>Recreational | Special Mention</t>
  </si>
  <si>
    <t>Recreational | Substandard</t>
  </si>
  <si>
    <t>Recreational | Doubtful</t>
  </si>
  <si>
    <t>Home improvement | Pass</t>
  </si>
  <si>
    <t>Home improvement | Watch</t>
  </si>
  <si>
    <t>Home improvement | Special Mention</t>
  </si>
  <si>
    <t>Home improvement | Substandard</t>
  </si>
  <si>
    <t>Home improvement | Doubtful</t>
  </si>
  <si>
    <t>Other | Pass</t>
  </si>
  <si>
    <t>Other | Watch</t>
  </si>
  <si>
    <t>Other | Special Mention</t>
  </si>
  <si>
    <t>Other | Substandard</t>
  </si>
  <si>
    <t>Other | Doubtful</t>
  </si>
  <si>
    <t>Commercial business loans | Pass</t>
  </si>
  <si>
    <t>Commercial business loans | Watch</t>
  </si>
  <si>
    <t>Commercial business loans | Special Mention</t>
  </si>
  <si>
    <t>Commercial business loans | Substandard</t>
  </si>
  <si>
    <t>Commercial business loans | Doubtful</t>
  </si>
  <si>
    <t>Loans Receivable and Allowance For Loan Losses (Schedule of Troubled Debt Restructurings Accrual and Non-accrual) (Details) (USD $)</t>
  </si>
  <si>
    <t>loan</t>
  </si>
  <si>
    <t>commitment</t>
  </si>
  <si>
    <t>Financing Receivable, Modifications [Line Items]</t>
  </si>
  <si>
    <t>Number of commitments to lend additional funds on impaired loans.</t>
  </si>
  <si>
    <t>Number of TDR contracts, subsequently defaulted</t>
  </si>
  <si>
    <t>Troubled Debt Restructured Loans Summary [Abstract]</t>
  </si>
  <si>
    <t>Loans on non-accural</t>
  </si>
  <si>
    <t>Troubled Debt Restructuring, Debtor, Current Period [Abstract]</t>
  </si>
  <si>
    <t>Charge-offs to the Allowance</t>
  </si>
  <si>
    <t>Accruing Financing Receivables</t>
  </si>
  <si>
    <t>Number of contracts</t>
  </si>
  <si>
    <t>Loans still on accrual</t>
  </si>
  <si>
    <t>Non Accrual Financing Receivables</t>
  </si>
  <si>
    <t>Commercial Loans</t>
  </si>
  <si>
    <t>Recorded Investment</t>
  </si>
  <si>
    <t>Increase in the Allowance</t>
  </si>
  <si>
    <t>Commercial real estate</t>
  </si>
  <si>
    <t>Commercial real estate | Non Accrual Financing Receivables</t>
  </si>
  <si>
    <t>Real estate - one-to-four family</t>
  </si>
  <si>
    <t>Real estate - one-to-four family | Non Accrual Financing Receivables</t>
  </si>
  <si>
    <t>Real estate - one-to-four family | Commercial Loans</t>
  </si>
  <si>
    <t>Commercial business loans | Non Accrual Financing Receivables</t>
  </si>
  <si>
    <t>Commercial business loans | Commercial Loans</t>
  </si>
  <si>
    <t>Loans Receivable and Allowance For Loan Losses (Related Party Loans) (Details) (USD $)</t>
  </si>
  <si>
    <t>Management</t>
  </si>
  <si>
    <t>Related Party Transaction [Line Items]</t>
  </si>
  <si>
    <t>Number of loans</t>
  </si>
  <si>
    <t>Director</t>
  </si>
  <si>
    <t>Loan receivable, related party</t>
  </si>
  <si>
    <t>Unfunded loan commitment, related party</t>
  </si>
  <si>
    <t>Servicing Rights Policy (Details) (USD $)</t>
  </si>
  <si>
    <t>Fair Value, Off-balance Sheet Risks, Disclosure Information [Line Items]</t>
  </si>
  <si>
    <t>Fair market value of mortgage servicing rightsb_x0019_ asset</t>
  </si>
  <si>
    <t>Contractually specified servicing fees, late fees, and other fees</t>
  </si>
  <si>
    <t>The unpaid principal balances of mortgage loans serviced</t>
  </si>
  <si>
    <t>Schedule of Servicing Rights (Details) (USD $)</t>
  </si>
  <si>
    <t>Carrying Value of Servicing Rights Activity [Roll Forward]</t>
  </si>
  <si>
    <t>Servicing rights | Carrying Amount</t>
  </si>
  <si>
    <t>Premises and Equipment (Details) (USD $)</t>
  </si>
  <si>
    <t>Property, Plant and Equipment [Line Items]</t>
  </si>
  <si>
    <t>Premises and equipment, Gross</t>
  </si>
  <si>
    <t>Premises and Equipment Operating Leases (Details) (USD $)</t>
  </si>
  <si>
    <t>Operating Leased Assets [Line Items]</t>
  </si>
  <si>
    <t>Rental expense of leased premises</t>
  </si>
  <si>
    <t>Operating Leases, Future Minimum Payments Due, Fiscal Year Maturity [Abstract]</t>
  </si>
  <si>
    <t>Minimum</t>
  </si>
  <si>
    <t>Operating lease, renewal term</t>
  </si>
  <si>
    <t>Maximum</t>
  </si>
  <si>
    <t>Schedule of Other Real Estate Owned (Details) (USD $)</t>
  </si>
  <si>
    <t>Other Real Estate [Roll Forward]</t>
  </si>
  <si>
    <t>Other Real Estate Owned Policy (Narrative) (Details) (USD $)</t>
  </si>
  <si>
    <t>property</t>
  </si>
  <si>
    <t>Dec. 31, 2011</t>
  </si>
  <si>
    <t>Real Estate Properties [Line Items]</t>
  </si>
  <si>
    <t>Number of other real estate owned properties</t>
  </si>
  <si>
    <t>Net gain (loss) on other real estate owned disposals</t>
  </si>
  <si>
    <t>Other real estate owned holding costs</t>
  </si>
  <si>
    <t>Deposits (Schedule of Deposit Liabilities) (Details) (USD $)</t>
  </si>
  <si>
    <t>Certificates of deposits less than $100,000(1)</t>
  </si>
  <si>
    <t>Brokered deposits</t>
  </si>
  <si>
    <t>Deposits (Schedule of Maturities of Time Deposits for Future Periods) (Details) (USD $)</t>
  </si>
  <si>
    <t>Deposits (Securities Pledged as Collateral Policy) (Details) (USD $)</t>
  </si>
  <si>
    <t>Securities pledged at FHLB as collateral for public deposits</t>
  </si>
  <si>
    <t>Deposits (Schedule of Interest Expense by Deposit Category) (Details) (USD $)</t>
  </si>
  <si>
    <t>Deposits (Related Party Policy) (Details) (USD $)</t>
  </si>
  <si>
    <t>Related-party deposits</t>
  </si>
  <si>
    <t>Borrowings Narrative (Details) (USD $)</t>
  </si>
  <si>
    <t>Federal Home Loan Bank, Advances, Branch of FHLB Bank [Line Items]</t>
  </si>
  <si>
    <t>Federal home loan bank, advances, general debt obligations, maximum amount available, percentage of total assets</t>
  </si>
  <si>
    <t>Federal home loan bank, advances, general debt obligations, collateral pledged</t>
  </si>
  <si>
    <t>Unsecured Line of Credit Facility</t>
  </si>
  <si>
    <t>Unsecured line of credit, maximum borrowing capacity</t>
  </si>
  <si>
    <t>Unsecured line of credit, amount outstanding</t>
  </si>
  <si>
    <t>Loans</t>
  </si>
  <si>
    <t>Federal home loan bank, advances, general debt obligations, amount of available, unused funds</t>
  </si>
  <si>
    <t>FRB Borrowing Capacity | Federal Reserve Bank</t>
  </si>
  <si>
    <t>Federal home loan bank, advances allowable</t>
  </si>
  <si>
    <t>Federal home loan bank, advances, branch of FHLB bank, amount of advances</t>
  </si>
  <si>
    <t>Unsecured Fed Funds Line of Credit | Zions Bank</t>
  </si>
  <si>
    <t>Borrowings Schedule of Advances On Borrowing Line (Details) (USD $)</t>
  </si>
  <si>
    <t>Federal home loan bank, advances, general debt obligations</t>
  </si>
  <si>
    <t>Securities Line</t>
  </si>
  <si>
    <t>Federal home loan bank, advances, general debt obligations, disclosures, interest rate, range from</t>
  </si>
  <si>
    <t>Federal home loan bank, advances, general debt obligations, disclosures, interest rate, range to</t>
  </si>
  <si>
    <t>Borrowings Schedule of Federal Home Loan Bank, Advances, by Branch of FHLB Bank (Details) (USD $)</t>
  </si>
  <si>
    <t>Federal Home Loan Bank advances maximum balance</t>
  </si>
  <si>
    <t>Federal Home Loan Bank, advances average balance</t>
  </si>
  <si>
    <t>Federal Home Loan Bank, advances, weighted average interest rate</t>
  </si>
  <si>
    <t>Federal Home Loan Bank, branches maximum balance</t>
  </si>
  <si>
    <t>Federal Home Loan Bank, advances, branches of FLB average balance</t>
  </si>
  <si>
    <t>Federal Home Loan Bank, advances, branch of FHLB bank, weighted average interest rate</t>
  </si>
  <si>
    <t>Borrowings Schedule of Federal Home Loan Bank Advances Maturities Summary Due (Details) (USD $)</t>
  </si>
  <si>
    <t>Federal Home Loan Bank, Advances, Fiscal Year Maturity [Abstract]</t>
  </si>
  <si>
    <t>Federal Home Loan Bank, Advances, Maturities Summary, Average Interest Rate of Amounts Due [Abstract]</t>
  </si>
  <si>
    <t>Employee Benefits (Details) (USD $)</t>
  </si>
  <si>
    <t>Number of hours of service required for participation in ESOP, per 12 month period</t>
  </si>
  <si>
    <t>'1000 hours</t>
  </si>
  <si>
    <t>Employee stock ownership plan (ESOP), debt structure, employer loan, amount</t>
  </si>
  <si>
    <t>Employee stock ownership plan shares purchased</t>
  </si>
  <si>
    <t>Employee stock ownership plan (ESOP), weighted average purchase price of shares purchased</t>
  </si>
  <si>
    <t>Amortization period of ESOP loan</t>
  </si>
  <si>
    <t>Employee stock ownership plan (ESOP), debt structure, employer loan, interest rate</t>
  </si>
  <si>
    <t>Employee stock ownership plan (ESOP), periodic installment payments from esop, amount paid</t>
  </si>
  <si>
    <t>Employee stock ownership plan (ESOP), interest payments from esop</t>
  </si>
  <si>
    <t>Employee stock ownership plan (ESOP), compensation expense</t>
  </si>
  <si>
    <t>Employee Benefits (Schedule of Shares Under ESOP) (Details) (USD $)</t>
  </si>
  <si>
    <t>Employee Stock Ownership Plan (ESOP), Shares in ESOP [Abstract]</t>
  </si>
  <si>
    <t>Employee Benefits (401(K) Plan) (Details) (USD $)</t>
  </si>
  <si>
    <t>Schedule of Defined Contribution Plans Disclosures [Line Items]</t>
  </si>
  <si>
    <t>Defined Contribution Plan, Minimum Age Requirement</t>
  </si>
  <si>
    <t>'18 years</t>
  </si>
  <si>
    <t>Percentage vested in deferral contributions account</t>
  </si>
  <si>
    <t>Employer contributions</t>
  </si>
  <si>
    <t>Contributions between 1% to 3%</t>
  </si>
  <si>
    <t>Employer matching percentage</t>
  </si>
  <si>
    <t>Contributions between 1% to 3% | Minimum</t>
  </si>
  <si>
    <t>Defined contribution plan, employee contribution (percent)</t>
  </si>
  <si>
    <t>Contributions between 1% to 3% | Maximum</t>
  </si>
  <si>
    <t>Contributions between 4% and 5%</t>
  </si>
  <si>
    <t>Contributions between 4% and 5% | Minimum</t>
  </si>
  <si>
    <t>Contributions between 4% and 5% | Maximum</t>
  </si>
  <si>
    <t>Income Taxes (Narrative) (Details) (USD $)</t>
  </si>
  <si>
    <t>Operating loss carryforwards</t>
  </si>
  <si>
    <t>Uncertain tax liabilities</t>
  </si>
  <si>
    <t>Recognized interest and penalties</t>
  </si>
  <si>
    <t>Income tax expense (benefit)</t>
  </si>
  <si>
    <t>Income Taxes - Components of Income Taxes (Details) (USD $)</t>
  </si>
  <si>
    <t>Income tax expense (benefit), before valuation allowance</t>
  </si>
  <si>
    <t>Total provision (benefit) for income tax</t>
  </si>
  <si>
    <t>Income Taxes - Effective Income Tax Rate (Details) (USD $)</t>
  </si>
  <si>
    <t>Income Tax Expense (Benefit), Continuing Operations, Income Tax Reconciliation [Abstract]</t>
  </si>
  <si>
    <t>Income tax provision at statutory rate</t>
  </si>
  <si>
    <t>Increase in tax resulting from other items</t>
  </si>
  <si>
    <t>Effective Income Tax Rate, Continuing Operations, Tax Rate Reconciliation [Abstract]</t>
  </si>
  <si>
    <t>Income Taxes - Deferred Assets and Liabilities (Details) (USD $)</t>
  </si>
  <si>
    <t>Components of Deferred Tax Assets [Abstract]</t>
  </si>
  <si>
    <t>Components of Deferred Tax Liabilities [Abstract]</t>
  </si>
  <si>
    <t>Stock dividend b_x0013_ FHLB stock</t>
  </si>
  <si>
    <t>Commitments and Contingencies Schedule of Commitments to Extend Credit (Details) (Commitments to Extend Credit, USD $)</t>
  </si>
  <si>
    <t>Commitments to Extend Credit [Line Items]</t>
  </si>
  <si>
    <t>Bank commitments</t>
  </si>
  <si>
    <t>Commitments and Contingencies Narratives (Details) (USD $)</t>
  </si>
  <si>
    <t>1 Months Ended</t>
  </si>
  <si>
    <t>Dec. 19, 2013</t>
  </si>
  <si>
    <t>employee</t>
  </si>
  <si>
    <t>Chief Executive Officer</t>
  </si>
  <si>
    <t>Chief Financial Officer, Chief Lending Officer, Chief Operating Officer</t>
  </si>
  <si>
    <t>Commitments to Extend Credit</t>
  </si>
  <si>
    <t>Dec. 31, 2010</t>
  </si>
  <si>
    <t>Litigation for Fraudulent Intent Scheme</t>
  </si>
  <si>
    <t>Ceased wire transfer</t>
  </si>
  <si>
    <t>Consequential damages</t>
  </si>
  <si>
    <t>Punitive damages</t>
  </si>
  <si>
    <t>Treble damages</t>
  </si>
  <si>
    <t>Guarantee on loans sold</t>
  </si>
  <si>
    <t>Loss Contingencies [Line Items]</t>
  </si>
  <si>
    <t>Reserve for estimated losses</t>
  </si>
  <si>
    <t>Severance agreement, period of base compensation used to calculate lump sum payment</t>
  </si>
  <si>
    <t>'24 months</t>
  </si>
  <si>
    <t>'12 months</t>
  </si>
  <si>
    <t>Change of control agreement, prior notice required for cancellation</t>
  </si>
  <si>
    <t>Change of control agreement, change in control payment, period before change in control</t>
  </si>
  <si>
    <t>Change of control agreement, change in control payment, period after change in control</t>
  </si>
  <si>
    <t>Actual damages sought</t>
  </si>
  <si>
    <t>Consequential damages sought</t>
  </si>
  <si>
    <t>Punitive damages sought</t>
  </si>
  <si>
    <t>Erroneous deposits</t>
  </si>
  <si>
    <t>Number of Employees Included in Lawsuit</t>
  </si>
  <si>
    <t>Unpaid principal balance on consumer loan portfolio sold</t>
  </si>
  <si>
    <t>Gain (Loss) on sale of loan</t>
  </si>
  <si>
    <t>Reserve for potential defaults</t>
  </si>
  <si>
    <t>Regulatory Capital Policy (Details) (Bank)</t>
  </si>
  <si>
    <t>Bank</t>
  </si>
  <si>
    <t>Compliance with Regulatory Capital Requirements under Banking Regulations [Line Items]</t>
  </si>
  <si>
    <t>Tier 1 Leverage-Based Capital Ratio</t>
  </si>
  <si>
    <t>Tier 1 Risk- Based Capital Ratio</t>
  </si>
  <si>
    <t>Total Risk-Based Capital ratios</t>
  </si>
  <si>
    <t>Schedule of Compliance with Regulatory Capital Requirements under Banking Regulations (Details) (Bank, USD $)</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Schedule of Regulatory Capital Level Differences from Total Capital (Details) (USD $)</t>
  </si>
  <si>
    <t>Allowance for loan and lease losses for regulatory capital purposes</t>
  </si>
  <si>
    <t>Regulatory Capital Ratios Policy (Details) (Company)</t>
  </si>
  <si>
    <t>Tier One Leverage Capital to Average Assets</t>
  </si>
  <si>
    <t>Tier One Risk Based Capital to Risk Weighted Assets</t>
  </si>
  <si>
    <t>Capital to Risk Weighted Assets</t>
  </si>
  <si>
    <t>Fair Value of Financial Instruments Schedule of Available for Sale Securities Measured at Fair Value on a Recurring Basis (Details) (USD $)</t>
  </si>
  <si>
    <t>Fair Value, Assets and Liabilities Measured on Recurring and Nonrecurring Basis [Line Items]</t>
  </si>
  <si>
    <t>Fair Value Measurements, Recurring</t>
  </si>
  <si>
    <t>Fair Value Measurements, Recurring | Federal agency securities</t>
  </si>
  <si>
    <t>Fair Value Measurements, Recurring | Municipal bonds</t>
  </si>
  <si>
    <t>Fair Value Measurements, Recurring | Corporate securities</t>
  </si>
  <si>
    <t>Fair Value Measurements, Recurring | Mortgage-backed securities</t>
  </si>
  <si>
    <t>Fair Value Measurements, Recurring | Level 1</t>
  </si>
  <si>
    <t>Fair Value Measurements, Recurring | Level 1 | Federal agency securities</t>
  </si>
  <si>
    <t>Fair Value Measurements, Recurring | Level 1 | Municipal bonds</t>
  </si>
  <si>
    <t>Fair Value Measurements, Recurring | Level 1 | Corporate securities</t>
  </si>
  <si>
    <t>Fair Value Measurements, Recurring | Level 1 | Mortgage-backed securities</t>
  </si>
  <si>
    <t>Fair Value Measurements, Recurring | Level 2</t>
  </si>
  <si>
    <t>Fair Value Measurements, Recurring | Level 2 | Federal agency securities</t>
  </si>
  <si>
    <t>Fair Value Measurements, Recurring | Level 2 | Municipal bonds</t>
  </si>
  <si>
    <t>Fair Value Measurements, Recurring | Level 2 | Corporate securities</t>
  </si>
  <si>
    <t>Fair Value Measurements, Recurring | Level 2 | Mortgage-backed securities</t>
  </si>
  <si>
    <t>Fair Value Measurements, Recurring | Level 3</t>
  </si>
  <si>
    <t>Fair Value Measurements, Recurring | Level 3 | Federal agency securities</t>
  </si>
  <si>
    <t>Fair Value Measurements, Recurring | Level 3 | Municipal bonds</t>
  </si>
  <si>
    <t>Fair Value Measurements, Recurring | Level 3 | Corporate securities</t>
  </si>
  <si>
    <t>Fair Value Measurements, Recurring | Level 3 | Mortgage-backed securities</t>
  </si>
  <si>
    <t>Fair Value of Financial Instruments Schedule of Commitments at Fair Value on a Recurring Basis (Details) (USD $)</t>
  </si>
  <si>
    <t>Derivatives, Fair Value [Line Items]</t>
  </si>
  <si>
    <t>Interest Rate Lock Commitments with Customers, fair value disclosure</t>
  </si>
  <si>
    <t>Forward Sale Commitments with Investors, fair value disclosure</t>
  </si>
  <si>
    <t>Paired Off Commitments with Investors, fair value disclosure</t>
  </si>
  <si>
    <t>Fair Value of Financial Instruments Impaired Loans Fair Value and Valuation Allowance or Charge-offs (Details) (USD $)</t>
  </si>
  <si>
    <t>Fair Value Measurements, Nonrecurring</t>
  </si>
  <si>
    <t>Impaired loans, fair value disclosure</t>
  </si>
  <si>
    <t>Fair Value Measurements, Nonrecurring | Level 1</t>
  </si>
  <si>
    <t>Fair Value Measurements, Nonrecurring | Level 2</t>
  </si>
  <si>
    <t>Fair Value Measurements, Nonrecurring | Level 3</t>
  </si>
  <si>
    <t>Valuation Allowance on Impaired Loans</t>
  </si>
  <si>
    <t>Total Impairment</t>
  </si>
  <si>
    <t>Fair Value of Financial Instruments Schedule of Other Real Estate Owned Measured at Fair Value on Nonrecurring Basis (Details) (USD $)</t>
  </si>
  <si>
    <t>Other real estate owned, fair value disclosure</t>
  </si>
  <si>
    <t>Fair Value of Financial Instruments Schedule of Servicing Rights at Carrying Value on a Nonrecurring Basis (Details) (Fair Value Measurements, Nonrecurring, USD $)</t>
  </si>
  <si>
    <t>Carrying Value, Assets and Liabilities Measured on Recurring and Nonrecurring Basis [Line Items]</t>
  </si>
  <si>
    <t>Mortgage, Commercial and Consumer Servicing Rights</t>
  </si>
  <si>
    <t>Total (Recovery)/ Impairment</t>
  </si>
  <si>
    <t>Fair Value of Financial Instruments Schedule of Fair Value of Financial Instruments Measured under a Level 3 Unobservable Input (Details) (Fair Value Measurements, Nonrecurring, Level 3)</t>
  </si>
  <si>
    <t>Quoted Market Prices | Interest Rate Lock Commitments with Customers | Pull-through Expectations | Minimum</t>
  </si>
  <si>
    <t>Level 3 Fair Value Instrument, inputs</t>
  </si>
  <si>
    <t>Quoted Market Prices | Interest Rate Lock Commitments with Customers | Pull-through Expectations | Maximum</t>
  </si>
  <si>
    <t>Quoted Market Prices | Interest Rate Lock Commitments with Customers | Pull-through Expectations | Weighted Average</t>
  </si>
  <si>
    <t>Quoted Market Prices | Forward Sale Commitments with Investors | Pull-through Expectations | Minimum</t>
  </si>
  <si>
    <t>Quoted Market Prices | Forward Sale Commitments with Investors | Pull-through Expectations | Maximum</t>
  </si>
  <si>
    <t>Quoted Market Prices | Forward Sale Commitments with Investors | Pull-through Expectations | Weighted Average</t>
  </si>
  <si>
    <t>Fair Value of Underlying Collateral | Impaired Loans | Discount Applied to the Obtained Appraisal | Minimum</t>
  </si>
  <si>
    <t>Fair Value of Underlying Collateral | Impaired Loans | Discount Applied to the Obtained Appraisal | Maximum</t>
  </si>
  <si>
    <t>Fair Value of Underlying Collateral | Impaired Loans | Discount Applied to the Obtained Appraisal | Weighted Average</t>
  </si>
  <si>
    <t>Fair Value of Collateral | OREO | Discount Applied to the Obtained Appraisal | Minimum</t>
  </si>
  <si>
    <t>Fair Value of Collateral | OREO | Discount Applied to the Obtained Appraisal | Maximum</t>
  </si>
  <si>
    <t>Fair Value of Collateral | OREO | Discount Applied to the Obtained Appraisal | Weighted Average</t>
  </si>
  <si>
    <t>Discounted Cash Flow | Servicing rights | Weighted Average Prepayment Speed | Minimum</t>
  </si>
  <si>
    <t>Discounted Cash Flow | Servicing rights | Weighted Average Prepayment Speed | Maximum</t>
  </si>
  <si>
    <t>Discounted Cash Flow | Servicing rights | Weighted Average Prepayment Speed | Weighted Average</t>
  </si>
  <si>
    <t>Fair Value of Financial Instruments Fair Value By Balance Sheet Grouping (Details) (USD $)</t>
  </si>
  <si>
    <t>Financial Instruments, Financial Assets, Balance Sheet Groupings [Abstract]</t>
  </si>
  <si>
    <t>Paired off commitments with investors</t>
  </si>
  <si>
    <t>Carrying Amount | Level 1</t>
  </si>
  <si>
    <t>Cash, due from banks, and interest-bearing deposits at other financial institutions</t>
  </si>
  <si>
    <t>Carrying Amount | Level 2</t>
  </si>
  <si>
    <t>Financial Instruments, Financial Liabilities, Balance Sheet Groupings [Abstract]</t>
  </si>
  <si>
    <t>Carrying Amount | Level 3</t>
  </si>
  <si>
    <t>Fair Value | Level 1</t>
  </si>
  <si>
    <t>Fair Value | Level 2</t>
  </si>
  <si>
    <t>Fair Value | Level 3</t>
  </si>
  <si>
    <t>Earnings Per Share (Schedule of Earnings Per Share, Basic and Diluted) (Details) (USD $)</t>
  </si>
  <si>
    <t>3 Months Ended</t>
  </si>
  <si>
    <t>Sep. 30, 2012</t>
  </si>
  <si>
    <t>Denominator for basic earnings per share- weighted average common shares outstanding (shares)</t>
  </si>
  <si>
    <t>Denominator for diluted earnings per share- weighted average common shares outstanding (shares)</t>
  </si>
  <si>
    <t>Shares purchased for award under the ESOP</t>
  </si>
  <si>
    <t>Shares in ESOP that were non committed to be released</t>
  </si>
  <si>
    <t>Derivatives (Details) (USD $)</t>
  </si>
  <si>
    <t>Interest rate lock commitments with customers, fair value</t>
  </si>
  <si>
    <t>Mandatory and best efforts forward commitments, notional balance</t>
  </si>
  <si>
    <t>Mandatory and best efforts forward commitments, fair value</t>
  </si>
  <si>
    <t>TBA mortgage-backed securities</t>
  </si>
  <si>
    <t>TBA mortgage-backed securities, fair value</t>
  </si>
  <si>
    <t>TBA, MBS, forward sales paired off commitments</t>
  </si>
  <si>
    <t>TBA, MBS, forward sales paired off commitments, fair value</t>
  </si>
  <si>
    <t>Derivatives, fair value changes, gain on sale of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11"/>
      <color theme="1"/>
      <name val="Inherit"/>
    </font>
    <font>
      <sz val="9"/>
      <color theme="1"/>
      <name val="Inherit"/>
    </font>
    <font>
      <b/>
      <i/>
      <sz val="9"/>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7" fillId="33" borderId="0" xfId="0" applyFont="1" applyFill="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indent="3"/>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wrapText="1" indent="3"/>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7" fillId="33" borderId="0" xfId="0" applyFont="1" applyFill="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0" fillId="0" borderId="13" xfId="0" applyFont="1" applyBorder="1" applyAlignment="1">
      <alignment wrapText="1"/>
    </xf>
    <xf numFmtId="15" fontId="26" fillId="33" borderId="14" xfId="0" applyNumberFormat="1" applyFont="1" applyFill="1" applyBorder="1" applyAlignment="1">
      <alignment horizontal="center"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0" fillId="0" borderId="11" xfId="0" applyFont="1" applyBorder="1" applyAlignment="1">
      <alignmen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5"/>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33" borderId="0" xfId="0" applyFont="1" applyFill="1" applyAlignment="1">
      <alignment horizontal="left" wrapText="1"/>
    </xf>
    <xf numFmtId="0" fontId="20" fillId="0" borderId="15"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wrapText="1"/>
    </xf>
    <xf numFmtId="0" fontId="26" fillId="0" borderId="14" xfId="0" applyFont="1" applyBorder="1" applyAlignment="1">
      <alignment horizontal="center" wrapText="1"/>
    </xf>
    <xf numFmtId="0" fontId="28" fillId="33" borderId="0" xfId="0" applyFont="1" applyFill="1" applyAlignment="1">
      <alignment horizontal="left" wrapText="1"/>
    </xf>
    <xf numFmtId="0" fontId="26" fillId="33" borderId="0" xfId="0" applyFont="1" applyFill="1" applyBorder="1" applyAlignment="1">
      <alignment horizontal="right" wrapText="1"/>
    </xf>
    <xf numFmtId="0" fontId="28" fillId="0" borderId="0" xfId="0" applyFont="1" applyAlignment="1">
      <alignment horizontal="left" vertic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indent="5"/>
    </xf>
    <xf numFmtId="0" fontId="28" fillId="33" borderId="0" xfId="0" applyFont="1" applyFill="1" applyAlignment="1">
      <alignment horizontal="left" vertical="center" wrapText="1"/>
    </xf>
    <xf numFmtId="0" fontId="26" fillId="33" borderId="0" xfId="0" applyFont="1" applyFill="1" applyAlignment="1">
      <alignment horizontal="left" wrapText="1" indent="5"/>
    </xf>
    <xf numFmtId="0" fontId="26" fillId="33" borderId="10" xfId="0" applyFont="1" applyFill="1" applyBorder="1" applyAlignment="1">
      <alignment horizontal="left" wrapText="1"/>
    </xf>
    <xf numFmtId="0" fontId="26" fillId="0" borderId="0" xfId="0" applyFont="1" applyAlignment="1">
      <alignment wrapText="1"/>
    </xf>
    <xf numFmtId="0" fontId="19" fillId="0" borderId="0" xfId="0" applyFont="1" applyAlignment="1">
      <alignment vertical="top" wrapText="1"/>
    </xf>
    <xf numFmtId="0" fontId="28" fillId="0" borderId="0" xfId="0" applyFont="1" applyAlignment="1">
      <alignment horizontal="left" vertical="center"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0" fontId="28"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indent="1"/>
    </xf>
    <xf numFmtId="0" fontId="24" fillId="0" borderId="0" xfId="0" applyFont="1" applyAlignment="1">
      <alignment horizontal="left" wrapText="1"/>
    </xf>
    <xf numFmtId="0" fontId="20" fillId="0" borderId="14" xfId="0" applyFont="1" applyBorder="1" applyAlignment="1">
      <alignment horizontal="left" wrapText="1"/>
    </xf>
    <xf numFmtId="0" fontId="24" fillId="0" borderId="0" xfId="0" applyFont="1" applyAlignment="1">
      <alignment horizontal="left" wrapText="1"/>
    </xf>
    <xf numFmtId="0" fontId="20" fillId="0" borderId="14"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20" fillId="0" borderId="0" xfId="0" applyNumberFormat="1"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15" fontId="20" fillId="33" borderId="0" xfId="0" applyNumberFormat="1" applyFont="1" applyFill="1" applyAlignment="1">
      <alignment horizontal="left" wrapText="1"/>
    </xf>
    <xf numFmtId="0" fontId="20" fillId="0" borderId="15" xfId="0" applyFont="1" applyBorder="1" applyAlignment="1">
      <alignment horizontal="left" wrapText="1"/>
    </xf>
    <xf numFmtId="15" fontId="20" fillId="33" borderId="0" xfId="0" applyNumberFormat="1" applyFont="1" applyFill="1" applyAlignment="1">
      <alignment wrapText="1"/>
    </xf>
    <xf numFmtId="3" fontId="20" fillId="0" borderId="15" xfId="0" applyNumberFormat="1"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vertical="top" wrapText="1"/>
    </xf>
    <xf numFmtId="10" fontId="20" fillId="0" borderId="0" xfId="0" applyNumberFormat="1"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3240125</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4</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4" t="s">
        <v>6</v>
      </c>
      <c r="C17" s="4" t="s">
        <v>6</v>
      </c>
      <c r="D17" s="7">
        <v>56724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6.5703125" bestFit="1" customWidth="1"/>
    <col min="2" max="2" width="36.5703125" customWidth="1"/>
    <col min="3" max="3" width="8.42578125" customWidth="1"/>
    <col min="4" max="4" width="27.85546875" customWidth="1"/>
    <col min="5" max="6" width="36.5703125" customWidth="1"/>
    <col min="7" max="7" width="8.42578125" customWidth="1"/>
    <col min="8" max="8" width="27.85546875" customWidth="1"/>
    <col min="9" max="10" width="36.5703125" customWidth="1"/>
    <col min="11" max="11" width="8.42578125" customWidth="1"/>
    <col min="12" max="12" width="27.85546875" customWidth="1"/>
    <col min="13" max="13" width="6.5703125" customWidth="1"/>
    <col min="14" max="14" width="36.5703125" customWidth="1"/>
    <col min="15" max="15" width="8.42578125" customWidth="1"/>
    <col min="16" max="16" width="27.85546875" customWidth="1"/>
    <col min="17" max="17" width="6.5703125" customWidth="1"/>
    <col min="18" max="18" width="36.5703125" customWidth="1"/>
    <col min="19" max="19" width="8.42578125" customWidth="1"/>
    <col min="20" max="20" width="27.28515625" customWidth="1"/>
    <col min="21" max="21" width="36.5703125" customWidth="1"/>
  </cols>
  <sheetData>
    <row r="1" spans="1:21" ht="15" customHeight="1">
      <c r="A1" s="8" t="s">
        <v>2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45</v>
      </c>
      <c r="B3" s="28" t="s">
        <v>6</v>
      </c>
      <c r="C3" s="28"/>
      <c r="D3" s="28"/>
      <c r="E3" s="28"/>
      <c r="F3" s="28"/>
      <c r="G3" s="28"/>
      <c r="H3" s="28"/>
      <c r="I3" s="28"/>
      <c r="J3" s="28"/>
      <c r="K3" s="28"/>
      <c r="L3" s="28"/>
      <c r="M3" s="28"/>
      <c r="N3" s="28"/>
      <c r="O3" s="28"/>
      <c r="P3" s="28"/>
      <c r="Q3" s="28"/>
      <c r="R3" s="28"/>
      <c r="S3" s="28"/>
      <c r="T3" s="28"/>
      <c r="U3" s="28"/>
    </row>
    <row r="4" spans="1:21" ht="15" customHeight="1">
      <c r="A4" s="13" t="s">
        <v>244</v>
      </c>
      <c r="B4" s="28" t="s">
        <v>6</v>
      </c>
      <c r="C4" s="28"/>
      <c r="D4" s="28"/>
      <c r="E4" s="28"/>
      <c r="F4" s="28"/>
      <c r="G4" s="28"/>
      <c r="H4" s="28"/>
      <c r="I4" s="28"/>
      <c r="J4" s="28"/>
      <c r="K4" s="28"/>
      <c r="L4" s="28"/>
      <c r="M4" s="28"/>
      <c r="N4" s="28"/>
      <c r="O4" s="28"/>
      <c r="P4" s="28"/>
      <c r="Q4" s="28"/>
      <c r="R4" s="28"/>
      <c r="S4" s="28"/>
      <c r="T4" s="28"/>
      <c r="U4" s="28"/>
    </row>
    <row r="5" spans="1:21">
      <c r="A5" s="13"/>
      <c r="B5" s="98" t="s">
        <v>246</v>
      </c>
      <c r="C5" s="98"/>
      <c r="D5" s="98"/>
      <c r="E5" s="98"/>
      <c r="F5" s="98"/>
      <c r="G5" s="98"/>
      <c r="H5" s="98"/>
      <c r="I5" s="98"/>
      <c r="J5" s="98"/>
      <c r="K5" s="98"/>
      <c r="L5" s="98"/>
      <c r="M5" s="98"/>
      <c r="N5" s="98"/>
      <c r="O5" s="98"/>
      <c r="P5" s="98"/>
      <c r="Q5" s="98"/>
      <c r="R5" s="98"/>
      <c r="S5" s="98"/>
      <c r="T5" s="98"/>
      <c r="U5" s="98"/>
    </row>
    <row r="6" spans="1:21">
      <c r="A6" s="13"/>
      <c r="B6" s="99"/>
      <c r="C6" s="99"/>
      <c r="D6" s="99"/>
      <c r="E6" s="99"/>
      <c r="F6" s="99"/>
      <c r="G6" s="99"/>
      <c r="H6" s="99"/>
      <c r="I6" s="99"/>
      <c r="J6" s="99"/>
      <c r="K6" s="99"/>
      <c r="L6" s="99"/>
      <c r="M6" s="99"/>
      <c r="N6" s="99"/>
      <c r="O6" s="99"/>
      <c r="P6" s="99"/>
      <c r="Q6" s="99"/>
      <c r="R6" s="99"/>
      <c r="S6" s="99"/>
      <c r="T6" s="99"/>
      <c r="U6" s="99"/>
    </row>
    <row r="7" spans="1:21">
      <c r="A7" s="13"/>
      <c r="B7" s="99" t="s">
        <v>247</v>
      </c>
      <c r="C7" s="99"/>
      <c r="D7" s="99"/>
      <c r="E7" s="99"/>
      <c r="F7" s="99"/>
      <c r="G7" s="99"/>
      <c r="H7" s="99"/>
      <c r="I7" s="99"/>
      <c r="J7" s="99"/>
      <c r="K7" s="99"/>
      <c r="L7" s="99"/>
      <c r="M7" s="99"/>
      <c r="N7" s="99"/>
      <c r="O7" s="99"/>
      <c r="P7" s="99"/>
      <c r="Q7" s="99"/>
      <c r="R7" s="99"/>
      <c r="S7" s="99"/>
      <c r="T7" s="99"/>
      <c r="U7" s="99"/>
    </row>
    <row r="8" spans="1:21">
      <c r="A8" s="13"/>
      <c r="B8" s="99"/>
      <c r="C8" s="99"/>
      <c r="D8" s="99"/>
      <c r="E8" s="99"/>
      <c r="F8" s="99"/>
      <c r="G8" s="99"/>
      <c r="H8" s="99"/>
      <c r="I8" s="99"/>
      <c r="J8" s="99"/>
      <c r="K8" s="99"/>
      <c r="L8" s="99"/>
      <c r="M8" s="99"/>
      <c r="N8" s="99"/>
      <c r="O8" s="99"/>
      <c r="P8" s="99"/>
      <c r="Q8" s="99"/>
      <c r="R8" s="99"/>
      <c r="S8" s="99"/>
      <c r="T8" s="99"/>
      <c r="U8" s="99"/>
    </row>
    <row r="9" spans="1:21">
      <c r="A9" s="13"/>
      <c r="B9" s="23"/>
      <c r="C9" s="23"/>
      <c r="D9" s="23"/>
      <c r="E9" s="23"/>
      <c r="F9" s="23"/>
      <c r="G9" s="23"/>
      <c r="H9" s="23"/>
      <c r="I9" s="23"/>
      <c r="J9" s="23"/>
      <c r="K9" s="23"/>
      <c r="L9" s="23"/>
      <c r="M9" s="23"/>
      <c r="N9" s="23"/>
      <c r="O9" s="23"/>
      <c r="P9" s="23"/>
      <c r="Q9" s="23"/>
      <c r="R9" s="23"/>
      <c r="S9" s="23"/>
      <c r="T9" s="23"/>
      <c r="U9" s="23"/>
    </row>
    <row r="10" spans="1:21">
      <c r="A10" s="13"/>
      <c r="B10" s="15"/>
      <c r="C10" s="15"/>
      <c r="D10" s="15"/>
      <c r="E10" s="15"/>
      <c r="F10" s="15"/>
      <c r="G10" s="15"/>
      <c r="H10" s="15"/>
      <c r="I10" s="15"/>
      <c r="J10" s="15"/>
      <c r="K10" s="15"/>
      <c r="L10" s="15"/>
      <c r="M10" s="15"/>
      <c r="N10" s="15"/>
      <c r="O10" s="15"/>
      <c r="P10" s="15"/>
      <c r="Q10" s="15"/>
      <c r="R10" s="15"/>
      <c r="S10" s="15"/>
      <c r="T10" s="15"/>
      <c r="U10" s="15"/>
    </row>
    <row r="11" spans="1:21" ht="15.75" thickBot="1">
      <c r="A11" s="13"/>
      <c r="B11" s="16"/>
      <c r="C11" s="24">
        <v>41639</v>
      </c>
      <c r="D11" s="24"/>
      <c r="E11" s="24"/>
      <c r="F11" s="24"/>
      <c r="G11" s="24"/>
      <c r="H11" s="24"/>
      <c r="I11" s="24"/>
      <c r="J11" s="24"/>
      <c r="K11" s="24"/>
      <c r="L11" s="24"/>
      <c r="M11" s="24"/>
      <c r="N11" s="24"/>
      <c r="O11" s="24"/>
      <c r="P11" s="24"/>
      <c r="Q11" s="24"/>
      <c r="R11" s="24"/>
      <c r="S11" s="24"/>
      <c r="T11" s="24"/>
      <c r="U11" s="24"/>
    </row>
    <row r="12" spans="1:21">
      <c r="A12" s="13"/>
      <c r="B12" s="25"/>
      <c r="C12" s="27" t="s">
        <v>248</v>
      </c>
      <c r="D12" s="27"/>
      <c r="E12" s="27"/>
      <c r="F12" s="30"/>
      <c r="G12" s="27" t="s">
        <v>250</v>
      </c>
      <c r="H12" s="27"/>
      <c r="I12" s="27"/>
      <c r="J12" s="30"/>
      <c r="K12" s="27" t="s">
        <v>250</v>
      </c>
      <c r="L12" s="27"/>
      <c r="M12" s="27"/>
      <c r="N12" s="30"/>
      <c r="O12" s="27" t="s">
        <v>250</v>
      </c>
      <c r="P12" s="27"/>
      <c r="Q12" s="27"/>
      <c r="R12" s="30"/>
      <c r="S12" s="27" t="s">
        <v>256</v>
      </c>
      <c r="T12" s="27"/>
      <c r="U12" s="27"/>
    </row>
    <row r="13" spans="1:21">
      <c r="A13" s="13"/>
      <c r="B13" s="25"/>
      <c r="C13" s="26" t="s">
        <v>249</v>
      </c>
      <c r="D13" s="26"/>
      <c r="E13" s="26"/>
      <c r="F13" s="25"/>
      <c r="G13" s="26" t="s">
        <v>251</v>
      </c>
      <c r="H13" s="26"/>
      <c r="I13" s="26"/>
      <c r="J13" s="25"/>
      <c r="K13" s="26" t="s">
        <v>251</v>
      </c>
      <c r="L13" s="26"/>
      <c r="M13" s="26"/>
      <c r="N13" s="25"/>
      <c r="O13" s="26" t="s">
        <v>251</v>
      </c>
      <c r="P13" s="26"/>
      <c r="Q13" s="26"/>
      <c r="R13" s="25"/>
      <c r="S13" s="26" t="s">
        <v>257</v>
      </c>
      <c r="T13" s="26"/>
      <c r="U13" s="26"/>
    </row>
    <row r="14" spans="1:21">
      <c r="A14" s="13"/>
      <c r="B14" s="25"/>
      <c r="C14" s="28"/>
      <c r="D14" s="28"/>
      <c r="E14" s="28"/>
      <c r="F14" s="25"/>
      <c r="G14" s="26" t="s">
        <v>252</v>
      </c>
      <c r="H14" s="26"/>
      <c r="I14" s="26"/>
      <c r="J14" s="25"/>
      <c r="K14" s="26" t="s">
        <v>253</v>
      </c>
      <c r="L14" s="26"/>
      <c r="M14" s="26"/>
      <c r="N14" s="25"/>
      <c r="O14" s="26" t="s">
        <v>255</v>
      </c>
      <c r="P14" s="26"/>
      <c r="Q14" s="26"/>
      <c r="R14" s="25"/>
      <c r="S14" s="26" t="s">
        <v>258</v>
      </c>
      <c r="T14" s="26"/>
      <c r="U14" s="26"/>
    </row>
    <row r="15" spans="1:21" ht="15.75" thickBot="1">
      <c r="A15" s="13"/>
      <c r="B15" s="25"/>
      <c r="C15" s="29"/>
      <c r="D15" s="29"/>
      <c r="E15" s="29"/>
      <c r="F15" s="25"/>
      <c r="G15" s="29"/>
      <c r="H15" s="29"/>
      <c r="I15" s="29"/>
      <c r="J15" s="25"/>
      <c r="K15" s="31" t="s">
        <v>254</v>
      </c>
      <c r="L15" s="31"/>
      <c r="M15" s="31"/>
      <c r="N15" s="25"/>
      <c r="O15" s="31" t="s">
        <v>254</v>
      </c>
      <c r="P15" s="31"/>
      <c r="Q15" s="31"/>
      <c r="R15" s="25"/>
      <c r="S15" s="29"/>
      <c r="T15" s="29"/>
      <c r="U15" s="29"/>
    </row>
    <row r="16" spans="1:21">
      <c r="A16" s="13"/>
      <c r="B16" s="18"/>
      <c r="C16" s="33"/>
      <c r="D16" s="33"/>
      <c r="E16" s="33"/>
      <c r="F16" s="25"/>
      <c r="G16" s="33"/>
      <c r="H16" s="33"/>
      <c r="I16" s="33"/>
      <c r="J16" s="25"/>
      <c r="K16" s="33"/>
      <c r="L16" s="33"/>
      <c r="M16" s="33"/>
      <c r="N16" s="25"/>
      <c r="O16" s="33"/>
      <c r="P16" s="33"/>
      <c r="Q16" s="33"/>
      <c r="R16" s="25"/>
      <c r="S16" s="33"/>
      <c r="T16" s="33"/>
      <c r="U16" s="33"/>
    </row>
    <row r="17" spans="1:21">
      <c r="A17" s="13"/>
      <c r="B17" s="18" t="s">
        <v>259</v>
      </c>
      <c r="C17" s="32"/>
      <c r="D17" s="32"/>
      <c r="E17" s="32"/>
      <c r="F17" s="25"/>
      <c r="G17" s="32"/>
      <c r="H17" s="32"/>
      <c r="I17" s="32"/>
      <c r="J17" s="25"/>
      <c r="K17" s="32"/>
      <c r="L17" s="32"/>
      <c r="M17" s="32"/>
      <c r="N17" s="25"/>
      <c r="O17" s="32"/>
      <c r="P17" s="32"/>
      <c r="Q17" s="32"/>
      <c r="R17" s="25"/>
      <c r="S17" s="32"/>
      <c r="T17" s="32"/>
      <c r="U17" s="32"/>
    </row>
    <row r="18" spans="1:21">
      <c r="A18" s="13"/>
      <c r="B18" s="34" t="s">
        <v>260</v>
      </c>
      <c r="C18" s="35" t="s">
        <v>261</v>
      </c>
      <c r="D18" s="36">
        <v>12297</v>
      </c>
      <c r="E18" s="37"/>
      <c r="F18" s="37"/>
      <c r="G18" s="35" t="s">
        <v>261</v>
      </c>
      <c r="H18" s="38">
        <v>21</v>
      </c>
      <c r="I18" s="37"/>
      <c r="J18" s="37"/>
      <c r="K18" s="35" t="s">
        <v>261</v>
      </c>
      <c r="L18" s="38" t="s">
        <v>262</v>
      </c>
      <c r="M18" s="35" t="s">
        <v>263</v>
      </c>
      <c r="N18" s="37"/>
      <c r="O18" s="35" t="s">
        <v>261</v>
      </c>
      <c r="P18" s="38" t="s">
        <v>264</v>
      </c>
      <c r="Q18" s="35" t="s">
        <v>263</v>
      </c>
      <c r="R18" s="37"/>
      <c r="S18" s="35" t="s">
        <v>261</v>
      </c>
      <c r="T18" s="36">
        <v>11667</v>
      </c>
      <c r="U18" s="37"/>
    </row>
    <row r="19" spans="1:21">
      <c r="A19" s="13"/>
      <c r="B19" s="34"/>
      <c r="C19" s="35"/>
      <c r="D19" s="36"/>
      <c r="E19" s="37"/>
      <c r="F19" s="37"/>
      <c r="G19" s="35"/>
      <c r="H19" s="38"/>
      <c r="I19" s="37"/>
      <c r="J19" s="37"/>
      <c r="K19" s="35"/>
      <c r="L19" s="38"/>
      <c r="M19" s="35"/>
      <c r="N19" s="37"/>
      <c r="O19" s="35"/>
      <c r="P19" s="38"/>
      <c r="Q19" s="35"/>
      <c r="R19" s="37"/>
      <c r="S19" s="35"/>
      <c r="T19" s="36"/>
      <c r="U19" s="37"/>
    </row>
    <row r="20" spans="1:21">
      <c r="A20" s="13"/>
      <c r="B20" s="39" t="s">
        <v>265</v>
      </c>
      <c r="C20" s="40">
        <v>13347</v>
      </c>
      <c r="D20" s="40"/>
      <c r="E20" s="25"/>
      <c r="F20" s="25"/>
      <c r="G20" s="41">
        <v>111</v>
      </c>
      <c r="H20" s="41"/>
      <c r="I20" s="25"/>
      <c r="J20" s="25"/>
      <c r="K20" s="41" t="s">
        <v>266</v>
      </c>
      <c r="L20" s="41"/>
      <c r="M20" s="32" t="s">
        <v>263</v>
      </c>
      <c r="N20" s="25"/>
      <c r="O20" s="41" t="s">
        <v>267</v>
      </c>
      <c r="P20" s="41"/>
      <c r="Q20" s="32" t="s">
        <v>263</v>
      </c>
      <c r="R20" s="25"/>
      <c r="S20" s="40">
        <v>13180</v>
      </c>
      <c r="T20" s="40"/>
      <c r="U20" s="25"/>
    </row>
    <row r="21" spans="1:21">
      <c r="A21" s="13"/>
      <c r="B21" s="39"/>
      <c r="C21" s="40"/>
      <c r="D21" s="40"/>
      <c r="E21" s="25"/>
      <c r="F21" s="25"/>
      <c r="G21" s="41"/>
      <c r="H21" s="41"/>
      <c r="I21" s="25"/>
      <c r="J21" s="25"/>
      <c r="K21" s="41"/>
      <c r="L21" s="41"/>
      <c r="M21" s="32"/>
      <c r="N21" s="25"/>
      <c r="O21" s="41"/>
      <c r="P21" s="41"/>
      <c r="Q21" s="32"/>
      <c r="R21" s="25"/>
      <c r="S21" s="40"/>
      <c r="T21" s="40"/>
      <c r="U21" s="25"/>
    </row>
    <row r="22" spans="1:21">
      <c r="A22" s="13"/>
      <c r="B22" s="34" t="s">
        <v>268</v>
      </c>
      <c r="C22" s="36">
        <v>4005</v>
      </c>
      <c r="D22" s="36"/>
      <c r="E22" s="37"/>
      <c r="F22" s="37"/>
      <c r="G22" s="38">
        <v>2</v>
      </c>
      <c r="H22" s="38"/>
      <c r="I22" s="37"/>
      <c r="J22" s="37"/>
      <c r="K22" s="38" t="s">
        <v>269</v>
      </c>
      <c r="L22" s="38"/>
      <c r="M22" s="35" t="s">
        <v>263</v>
      </c>
      <c r="N22" s="37"/>
      <c r="O22" s="38" t="s">
        <v>270</v>
      </c>
      <c r="P22" s="38"/>
      <c r="Q22" s="35" t="s">
        <v>263</v>
      </c>
      <c r="R22" s="37"/>
      <c r="S22" s="36">
        <v>3938</v>
      </c>
      <c r="T22" s="36"/>
      <c r="U22" s="37"/>
    </row>
    <row r="23" spans="1:21">
      <c r="A23" s="13"/>
      <c r="B23" s="34"/>
      <c r="C23" s="36"/>
      <c r="D23" s="36"/>
      <c r="E23" s="37"/>
      <c r="F23" s="37"/>
      <c r="G23" s="38"/>
      <c r="H23" s="38"/>
      <c r="I23" s="37"/>
      <c r="J23" s="37"/>
      <c r="K23" s="38"/>
      <c r="L23" s="38"/>
      <c r="M23" s="35"/>
      <c r="N23" s="37"/>
      <c r="O23" s="38"/>
      <c r="P23" s="38"/>
      <c r="Q23" s="35"/>
      <c r="R23" s="37"/>
      <c r="S23" s="36"/>
      <c r="T23" s="36"/>
      <c r="U23" s="37"/>
    </row>
    <row r="24" spans="1:21">
      <c r="A24" s="13"/>
      <c r="B24" s="39" t="s">
        <v>271</v>
      </c>
      <c r="C24" s="40">
        <v>27952</v>
      </c>
      <c r="D24" s="40"/>
      <c r="E24" s="25"/>
      <c r="F24" s="25"/>
      <c r="G24" s="41">
        <v>66</v>
      </c>
      <c r="H24" s="41"/>
      <c r="I24" s="25"/>
      <c r="J24" s="25"/>
      <c r="K24" s="41" t="s">
        <v>272</v>
      </c>
      <c r="L24" s="41"/>
      <c r="M24" s="32" t="s">
        <v>263</v>
      </c>
      <c r="N24" s="25"/>
      <c r="O24" s="41" t="s">
        <v>273</v>
      </c>
      <c r="P24" s="41"/>
      <c r="Q24" s="25"/>
      <c r="R24" s="25"/>
      <c r="S24" s="40">
        <v>27454</v>
      </c>
      <c r="T24" s="40"/>
      <c r="U24" s="25"/>
    </row>
    <row r="25" spans="1:21" ht="15.75" thickBot="1">
      <c r="A25" s="13"/>
      <c r="B25" s="39"/>
      <c r="C25" s="42"/>
      <c r="D25" s="42"/>
      <c r="E25" s="43"/>
      <c r="F25" s="25"/>
      <c r="G25" s="44"/>
      <c r="H25" s="44"/>
      <c r="I25" s="43"/>
      <c r="J25" s="25"/>
      <c r="K25" s="44"/>
      <c r="L25" s="44"/>
      <c r="M25" s="45"/>
      <c r="N25" s="25"/>
      <c r="O25" s="44"/>
      <c r="P25" s="44"/>
      <c r="Q25" s="43"/>
      <c r="R25" s="25"/>
      <c r="S25" s="42"/>
      <c r="T25" s="42"/>
      <c r="U25" s="43"/>
    </row>
    <row r="26" spans="1:21">
      <c r="A26" s="13"/>
      <c r="B26" s="46" t="s">
        <v>274</v>
      </c>
      <c r="C26" s="47" t="s">
        <v>261</v>
      </c>
      <c r="D26" s="49">
        <v>57601</v>
      </c>
      <c r="E26" s="51"/>
      <c r="F26" s="37"/>
      <c r="G26" s="47" t="s">
        <v>261</v>
      </c>
      <c r="H26" s="53">
        <v>200</v>
      </c>
      <c r="I26" s="51"/>
      <c r="J26" s="37"/>
      <c r="K26" s="47" t="s">
        <v>261</v>
      </c>
      <c r="L26" s="53" t="s">
        <v>275</v>
      </c>
      <c r="M26" s="47" t="s">
        <v>263</v>
      </c>
      <c r="N26" s="37"/>
      <c r="O26" s="47" t="s">
        <v>261</v>
      </c>
      <c r="P26" s="53" t="s">
        <v>276</v>
      </c>
      <c r="Q26" s="47" t="s">
        <v>263</v>
      </c>
      <c r="R26" s="37"/>
      <c r="S26" s="47" t="s">
        <v>261</v>
      </c>
      <c r="T26" s="49">
        <v>56239</v>
      </c>
      <c r="U26" s="51"/>
    </row>
    <row r="27" spans="1:21" ht="15.75" thickBot="1">
      <c r="A27" s="13"/>
      <c r="B27" s="46"/>
      <c r="C27" s="48"/>
      <c r="D27" s="50"/>
      <c r="E27" s="52"/>
      <c r="F27" s="37"/>
      <c r="G27" s="48"/>
      <c r="H27" s="54"/>
      <c r="I27" s="52"/>
      <c r="J27" s="37"/>
      <c r="K27" s="48"/>
      <c r="L27" s="54"/>
      <c r="M27" s="48"/>
      <c r="N27" s="37"/>
      <c r="O27" s="48"/>
      <c r="P27" s="54"/>
      <c r="Q27" s="48"/>
      <c r="R27" s="37"/>
      <c r="S27" s="48"/>
      <c r="T27" s="50"/>
      <c r="U27" s="52"/>
    </row>
    <row r="28" spans="1:21" ht="16.5" thickTop="1" thickBot="1">
      <c r="A28" s="13"/>
      <c r="B28" s="17"/>
      <c r="C28" s="55"/>
      <c r="D28" s="55"/>
      <c r="E28" s="55"/>
      <c r="F28" s="21"/>
      <c r="G28" s="55"/>
      <c r="H28" s="55"/>
      <c r="I28" s="55"/>
      <c r="J28" s="21"/>
      <c r="K28" s="55"/>
      <c r="L28" s="55"/>
      <c r="M28" s="55"/>
      <c r="N28" s="21"/>
      <c r="O28" s="55"/>
      <c r="P28" s="55"/>
      <c r="Q28" s="55"/>
      <c r="R28" s="21"/>
      <c r="S28" s="55"/>
      <c r="T28" s="55"/>
      <c r="U28" s="55"/>
    </row>
    <row r="29" spans="1:21" ht="15.75" thickBot="1">
      <c r="A29" s="13"/>
      <c r="B29" s="19"/>
      <c r="C29" s="56">
        <v>41274</v>
      </c>
      <c r="D29" s="56"/>
      <c r="E29" s="56"/>
      <c r="F29" s="56"/>
      <c r="G29" s="56"/>
      <c r="H29" s="56"/>
      <c r="I29" s="56"/>
      <c r="J29" s="56"/>
      <c r="K29" s="56"/>
      <c r="L29" s="56"/>
      <c r="M29" s="56"/>
      <c r="N29" s="56"/>
      <c r="O29" s="56"/>
      <c r="P29" s="56"/>
      <c r="Q29" s="56"/>
      <c r="R29" s="56"/>
      <c r="S29" s="56"/>
      <c r="T29" s="56"/>
      <c r="U29" s="56"/>
    </row>
    <row r="30" spans="1:21">
      <c r="A30" s="13"/>
      <c r="B30" s="32"/>
      <c r="C30" s="27" t="s">
        <v>248</v>
      </c>
      <c r="D30" s="27"/>
      <c r="E30" s="27"/>
      <c r="F30" s="30"/>
      <c r="G30" s="27" t="s">
        <v>250</v>
      </c>
      <c r="H30" s="27"/>
      <c r="I30" s="27"/>
      <c r="J30" s="30"/>
      <c r="K30" s="27" t="s">
        <v>250</v>
      </c>
      <c r="L30" s="27"/>
      <c r="M30" s="27"/>
      <c r="N30" s="30"/>
      <c r="O30" s="27" t="s">
        <v>250</v>
      </c>
      <c r="P30" s="27"/>
      <c r="Q30" s="27"/>
      <c r="R30" s="30"/>
      <c r="S30" s="27" t="s">
        <v>256</v>
      </c>
      <c r="T30" s="27"/>
      <c r="U30" s="27"/>
    </row>
    <row r="31" spans="1:21">
      <c r="A31" s="13"/>
      <c r="B31" s="32"/>
      <c r="C31" s="26" t="s">
        <v>249</v>
      </c>
      <c r="D31" s="26"/>
      <c r="E31" s="26"/>
      <c r="F31" s="25"/>
      <c r="G31" s="26" t="s">
        <v>251</v>
      </c>
      <c r="H31" s="26"/>
      <c r="I31" s="26"/>
      <c r="J31" s="25"/>
      <c r="K31" s="26" t="s">
        <v>251</v>
      </c>
      <c r="L31" s="26"/>
      <c r="M31" s="26"/>
      <c r="N31" s="25"/>
      <c r="O31" s="26" t="s">
        <v>251</v>
      </c>
      <c r="P31" s="26"/>
      <c r="Q31" s="26"/>
      <c r="R31" s="25"/>
      <c r="S31" s="26" t="s">
        <v>257</v>
      </c>
      <c r="T31" s="26"/>
      <c r="U31" s="26"/>
    </row>
    <row r="32" spans="1:21">
      <c r="A32" s="13"/>
      <c r="B32" s="32"/>
      <c r="C32" s="28"/>
      <c r="D32" s="28"/>
      <c r="E32" s="28"/>
      <c r="F32" s="25"/>
      <c r="G32" s="26" t="s">
        <v>252</v>
      </c>
      <c r="H32" s="26"/>
      <c r="I32" s="26"/>
      <c r="J32" s="25"/>
      <c r="K32" s="26" t="s">
        <v>253</v>
      </c>
      <c r="L32" s="26"/>
      <c r="M32" s="26"/>
      <c r="N32" s="25"/>
      <c r="O32" s="26" t="s">
        <v>255</v>
      </c>
      <c r="P32" s="26"/>
      <c r="Q32" s="26"/>
      <c r="R32" s="25"/>
      <c r="S32" s="26" t="s">
        <v>258</v>
      </c>
      <c r="T32" s="26"/>
      <c r="U32" s="26"/>
    </row>
    <row r="33" spans="1:21" ht="15.75" thickBot="1">
      <c r="A33" s="13"/>
      <c r="B33" s="32"/>
      <c r="C33" s="29"/>
      <c r="D33" s="29"/>
      <c r="E33" s="29"/>
      <c r="F33" s="25"/>
      <c r="G33" s="29"/>
      <c r="H33" s="29"/>
      <c r="I33" s="29"/>
      <c r="J33" s="25"/>
      <c r="K33" s="31" t="s">
        <v>254</v>
      </c>
      <c r="L33" s="31"/>
      <c r="M33" s="31"/>
      <c r="N33" s="25"/>
      <c r="O33" s="31" t="s">
        <v>254</v>
      </c>
      <c r="P33" s="31"/>
      <c r="Q33" s="31"/>
      <c r="R33" s="25"/>
      <c r="S33" s="29"/>
      <c r="T33" s="29"/>
      <c r="U33" s="29"/>
    </row>
    <row r="34" spans="1:21">
      <c r="A34" s="13"/>
      <c r="B34" s="22"/>
      <c r="C34" s="53"/>
      <c r="D34" s="53"/>
      <c r="E34" s="51"/>
      <c r="F34" s="37"/>
      <c r="G34" s="53"/>
      <c r="H34" s="53"/>
      <c r="I34" s="51"/>
      <c r="J34" s="37"/>
      <c r="K34" s="53"/>
      <c r="L34" s="53"/>
      <c r="M34" s="51"/>
      <c r="N34" s="37"/>
      <c r="O34" s="53"/>
      <c r="P34" s="53"/>
      <c r="Q34" s="51"/>
      <c r="R34" s="37"/>
      <c r="S34" s="53"/>
      <c r="T34" s="53"/>
      <c r="U34" s="51"/>
    </row>
    <row r="35" spans="1:21">
      <c r="A35" s="13"/>
      <c r="B35" s="22" t="s">
        <v>259</v>
      </c>
      <c r="C35" s="38"/>
      <c r="D35" s="38"/>
      <c r="E35" s="37"/>
      <c r="F35" s="37"/>
      <c r="G35" s="38"/>
      <c r="H35" s="38"/>
      <c r="I35" s="37"/>
      <c r="J35" s="37"/>
      <c r="K35" s="38"/>
      <c r="L35" s="38"/>
      <c r="M35" s="37"/>
      <c r="N35" s="37"/>
      <c r="O35" s="38"/>
      <c r="P35" s="38"/>
      <c r="Q35" s="37"/>
      <c r="R35" s="37"/>
      <c r="S35" s="38"/>
      <c r="T35" s="38"/>
      <c r="U35" s="37"/>
    </row>
    <row r="36" spans="1:21">
      <c r="A36" s="13"/>
      <c r="B36" s="39" t="s">
        <v>260</v>
      </c>
      <c r="C36" s="32" t="s">
        <v>261</v>
      </c>
      <c r="D36" s="40">
        <v>12287</v>
      </c>
      <c r="E36" s="25"/>
      <c r="F36" s="25"/>
      <c r="G36" s="32" t="s">
        <v>261</v>
      </c>
      <c r="H36" s="41">
        <v>281</v>
      </c>
      <c r="I36" s="25"/>
      <c r="J36" s="25"/>
      <c r="K36" s="32" t="s">
        <v>261</v>
      </c>
      <c r="L36" s="41" t="s">
        <v>277</v>
      </c>
      <c r="M36" s="32" t="s">
        <v>263</v>
      </c>
      <c r="N36" s="25"/>
      <c r="O36" s="32" t="s">
        <v>261</v>
      </c>
      <c r="P36" s="41" t="s">
        <v>273</v>
      </c>
      <c r="Q36" s="25"/>
      <c r="R36" s="25"/>
      <c r="S36" s="32" t="s">
        <v>261</v>
      </c>
      <c r="T36" s="40">
        <v>12552</v>
      </c>
      <c r="U36" s="25"/>
    </row>
    <row r="37" spans="1:21">
      <c r="A37" s="13"/>
      <c r="B37" s="39"/>
      <c r="C37" s="32"/>
      <c r="D37" s="40"/>
      <c r="E37" s="25"/>
      <c r="F37" s="25"/>
      <c r="G37" s="32"/>
      <c r="H37" s="41"/>
      <c r="I37" s="25"/>
      <c r="J37" s="25"/>
      <c r="K37" s="32"/>
      <c r="L37" s="41"/>
      <c r="M37" s="32"/>
      <c r="N37" s="25"/>
      <c r="O37" s="32"/>
      <c r="P37" s="41"/>
      <c r="Q37" s="25"/>
      <c r="R37" s="25"/>
      <c r="S37" s="32"/>
      <c r="T37" s="40"/>
      <c r="U37" s="25"/>
    </row>
    <row r="38" spans="1:21">
      <c r="A38" s="13"/>
      <c r="B38" s="34" t="s">
        <v>265</v>
      </c>
      <c r="C38" s="36">
        <v>8863</v>
      </c>
      <c r="D38" s="36"/>
      <c r="E38" s="37"/>
      <c r="F38" s="37"/>
      <c r="G38" s="38">
        <v>202</v>
      </c>
      <c r="H38" s="38"/>
      <c r="I38" s="37"/>
      <c r="J38" s="37"/>
      <c r="K38" s="38" t="s">
        <v>278</v>
      </c>
      <c r="L38" s="38"/>
      <c r="M38" s="35" t="s">
        <v>263</v>
      </c>
      <c r="N38" s="37"/>
      <c r="O38" s="38" t="s">
        <v>273</v>
      </c>
      <c r="P38" s="38"/>
      <c r="Q38" s="37"/>
      <c r="R38" s="37"/>
      <c r="S38" s="36">
        <v>9060</v>
      </c>
      <c r="T38" s="36"/>
      <c r="U38" s="37"/>
    </row>
    <row r="39" spans="1:21">
      <c r="A39" s="13"/>
      <c r="B39" s="34"/>
      <c r="C39" s="36"/>
      <c r="D39" s="36"/>
      <c r="E39" s="37"/>
      <c r="F39" s="37"/>
      <c r="G39" s="38"/>
      <c r="H39" s="38"/>
      <c r="I39" s="37"/>
      <c r="J39" s="37"/>
      <c r="K39" s="38"/>
      <c r="L39" s="38"/>
      <c r="M39" s="35"/>
      <c r="N39" s="37"/>
      <c r="O39" s="38"/>
      <c r="P39" s="38"/>
      <c r="Q39" s="37"/>
      <c r="R39" s="37"/>
      <c r="S39" s="36"/>
      <c r="T39" s="36"/>
      <c r="U39" s="37"/>
    </row>
    <row r="40" spans="1:21">
      <c r="A40" s="13"/>
      <c r="B40" s="39" t="s">
        <v>268</v>
      </c>
      <c r="C40" s="40">
        <v>2492</v>
      </c>
      <c r="D40" s="40"/>
      <c r="E40" s="25"/>
      <c r="F40" s="25"/>
      <c r="G40" s="41" t="s">
        <v>273</v>
      </c>
      <c r="H40" s="41"/>
      <c r="I40" s="25"/>
      <c r="J40" s="25"/>
      <c r="K40" s="41" t="s">
        <v>279</v>
      </c>
      <c r="L40" s="41"/>
      <c r="M40" s="32" t="s">
        <v>263</v>
      </c>
      <c r="N40" s="25"/>
      <c r="O40" s="41" t="s">
        <v>273</v>
      </c>
      <c r="P40" s="41"/>
      <c r="Q40" s="25"/>
      <c r="R40" s="25"/>
      <c r="S40" s="40">
        <v>2488</v>
      </c>
      <c r="T40" s="40"/>
      <c r="U40" s="25"/>
    </row>
    <row r="41" spans="1:21">
      <c r="A41" s="13"/>
      <c r="B41" s="39"/>
      <c r="C41" s="40"/>
      <c r="D41" s="40"/>
      <c r="E41" s="25"/>
      <c r="F41" s="25"/>
      <c r="G41" s="41"/>
      <c r="H41" s="41"/>
      <c r="I41" s="25"/>
      <c r="J41" s="25"/>
      <c r="K41" s="41"/>
      <c r="L41" s="41"/>
      <c r="M41" s="32"/>
      <c r="N41" s="25"/>
      <c r="O41" s="41"/>
      <c r="P41" s="41"/>
      <c r="Q41" s="25"/>
      <c r="R41" s="25"/>
      <c r="S41" s="40"/>
      <c r="T41" s="40"/>
      <c r="U41" s="25"/>
    </row>
    <row r="42" spans="1:21">
      <c r="A42" s="13"/>
      <c r="B42" s="34" t="s">
        <v>271</v>
      </c>
      <c r="C42" s="36">
        <v>18766</v>
      </c>
      <c r="D42" s="36"/>
      <c r="E42" s="37"/>
      <c r="F42" s="37"/>
      <c r="G42" s="38">
        <v>447</v>
      </c>
      <c r="H42" s="38"/>
      <c r="I42" s="37"/>
      <c r="J42" s="37"/>
      <c r="K42" s="38" t="s">
        <v>273</v>
      </c>
      <c r="L42" s="38"/>
      <c r="M42" s="37"/>
      <c r="N42" s="37"/>
      <c r="O42" s="38" t="s">
        <v>273</v>
      </c>
      <c r="P42" s="38"/>
      <c r="Q42" s="37"/>
      <c r="R42" s="37"/>
      <c r="S42" s="36">
        <v>19213</v>
      </c>
      <c r="T42" s="36"/>
      <c r="U42" s="37"/>
    </row>
    <row r="43" spans="1:21" ht="15.75" thickBot="1">
      <c r="A43" s="13"/>
      <c r="B43" s="34"/>
      <c r="C43" s="57"/>
      <c r="D43" s="57"/>
      <c r="E43" s="58"/>
      <c r="F43" s="37"/>
      <c r="G43" s="59"/>
      <c r="H43" s="59"/>
      <c r="I43" s="58"/>
      <c r="J43" s="37"/>
      <c r="K43" s="59"/>
      <c r="L43" s="59"/>
      <c r="M43" s="58"/>
      <c r="N43" s="37"/>
      <c r="O43" s="59"/>
      <c r="P43" s="59"/>
      <c r="Q43" s="58"/>
      <c r="R43" s="37"/>
      <c r="S43" s="57"/>
      <c r="T43" s="57"/>
      <c r="U43" s="58"/>
    </row>
    <row r="44" spans="1:21">
      <c r="A44" s="13"/>
      <c r="B44" s="60" t="s">
        <v>274</v>
      </c>
      <c r="C44" s="33" t="s">
        <v>261</v>
      </c>
      <c r="D44" s="62">
        <v>42408</v>
      </c>
      <c r="E44" s="30"/>
      <c r="F44" s="25"/>
      <c r="G44" s="33" t="s">
        <v>261</v>
      </c>
      <c r="H44" s="65">
        <v>930</v>
      </c>
      <c r="I44" s="30"/>
      <c r="J44" s="25"/>
      <c r="K44" s="33" t="s">
        <v>261</v>
      </c>
      <c r="L44" s="65" t="s">
        <v>280</v>
      </c>
      <c r="M44" s="33" t="s">
        <v>263</v>
      </c>
      <c r="N44" s="25"/>
      <c r="O44" s="33" t="s">
        <v>261</v>
      </c>
      <c r="P44" s="65" t="s">
        <v>273</v>
      </c>
      <c r="Q44" s="30"/>
      <c r="R44" s="25"/>
      <c r="S44" s="33" t="s">
        <v>261</v>
      </c>
      <c r="T44" s="62">
        <v>43313</v>
      </c>
      <c r="U44" s="30"/>
    </row>
    <row r="45" spans="1:21" ht="15.75" thickBot="1">
      <c r="A45" s="13"/>
      <c r="B45" s="60"/>
      <c r="C45" s="61"/>
      <c r="D45" s="63"/>
      <c r="E45" s="64"/>
      <c r="F45" s="25"/>
      <c r="G45" s="61"/>
      <c r="H45" s="66"/>
      <c r="I45" s="64"/>
      <c r="J45" s="25"/>
      <c r="K45" s="61"/>
      <c r="L45" s="66"/>
      <c r="M45" s="61"/>
      <c r="N45" s="25"/>
      <c r="O45" s="61"/>
      <c r="P45" s="66"/>
      <c r="Q45" s="64"/>
      <c r="R45" s="25"/>
      <c r="S45" s="61"/>
      <c r="T45" s="63"/>
      <c r="U45" s="64"/>
    </row>
    <row r="46" spans="1:21" ht="15.75" thickTop="1">
      <c r="A46" s="13"/>
      <c r="B46" s="28"/>
      <c r="C46" s="28"/>
      <c r="D46" s="28"/>
      <c r="E46" s="28"/>
      <c r="F46" s="28"/>
      <c r="G46" s="28"/>
      <c r="H46" s="28"/>
      <c r="I46" s="28"/>
      <c r="J46" s="28"/>
      <c r="K46" s="28"/>
      <c r="L46" s="28"/>
      <c r="M46" s="28"/>
      <c r="N46" s="28"/>
      <c r="O46" s="28"/>
      <c r="P46" s="28"/>
      <c r="Q46" s="28"/>
      <c r="R46" s="28"/>
      <c r="S46" s="28"/>
      <c r="T46" s="28"/>
      <c r="U46" s="28"/>
    </row>
    <row r="47" spans="1:21" ht="25.5" customHeight="1">
      <c r="A47" s="13"/>
      <c r="B47" s="99" t="s">
        <v>281</v>
      </c>
      <c r="C47" s="99"/>
      <c r="D47" s="99"/>
      <c r="E47" s="99"/>
      <c r="F47" s="99"/>
      <c r="G47" s="99"/>
      <c r="H47" s="99"/>
      <c r="I47" s="99"/>
      <c r="J47" s="99"/>
      <c r="K47" s="99"/>
      <c r="L47" s="99"/>
      <c r="M47" s="99"/>
      <c r="N47" s="99"/>
      <c r="O47" s="99"/>
      <c r="P47" s="99"/>
      <c r="Q47" s="99"/>
      <c r="R47" s="99"/>
      <c r="S47" s="99"/>
      <c r="T47" s="99"/>
      <c r="U47" s="99"/>
    </row>
    <row r="48" spans="1:21">
      <c r="A48" s="13"/>
      <c r="B48" s="99"/>
      <c r="C48" s="99"/>
      <c r="D48" s="99"/>
      <c r="E48" s="99"/>
      <c r="F48" s="99"/>
      <c r="G48" s="99"/>
      <c r="H48" s="99"/>
      <c r="I48" s="99"/>
      <c r="J48" s="99"/>
      <c r="K48" s="99"/>
      <c r="L48" s="99"/>
      <c r="M48" s="99"/>
      <c r="N48" s="99"/>
      <c r="O48" s="99"/>
      <c r="P48" s="99"/>
      <c r="Q48" s="99"/>
      <c r="R48" s="99"/>
      <c r="S48" s="99"/>
      <c r="T48" s="99"/>
      <c r="U48" s="99"/>
    </row>
    <row r="49" spans="1:21">
      <c r="A49" s="13"/>
      <c r="B49" s="28"/>
      <c r="C49" s="28"/>
      <c r="D49" s="28"/>
      <c r="E49" s="28"/>
      <c r="F49" s="28"/>
      <c r="G49" s="28"/>
      <c r="H49" s="28"/>
      <c r="I49" s="28"/>
      <c r="J49" s="28"/>
      <c r="K49" s="28"/>
      <c r="L49" s="28"/>
      <c r="M49" s="28"/>
      <c r="N49" s="28"/>
      <c r="O49" s="28"/>
      <c r="P49" s="28"/>
      <c r="Q49" s="28"/>
      <c r="R49" s="28"/>
      <c r="S49" s="28"/>
      <c r="T49" s="28"/>
      <c r="U49" s="28"/>
    </row>
    <row r="50" spans="1:21">
      <c r="A50" s="13"/>
      <c r="B50" s="28"/>
      <c r="C50" s="28"/>
      <c r="D50" s="28"/>
      <c r="E50" s="28"/>
      <c r="F50" s="28"/>
      <c r="G50" s="28"/>
      <c r="H50" s="28"/>
      <c r="I50" s="28"/>
      <c r="J50" s="28"/>
      <c r="K50" s="28"/>
      <c r="L50" s="28"/>
      <c r="M50" s="28"/>
      <c r="N50" s="28"/>
      <c r="O50" s="28"/>
      <c r="P50" s="28"/>
      <c r="Q50" s="28"/>
      <c r="R50" s="28"/>
      <c r="S50" s="28"/>
      <c r="T50" s="28"/>
      <c r="U50" s="28"/>
    </row>
    <row r="51" spans="1:21">
      <c r="A51" s="13"/>
      <c r="B51" s="28"/>
      <c r="C51" s="28"/>
      <c r="D51" s="28"/>
      <c r="E51" s="28"/>
      <c r="F51" s="28"/>
      <c r="G51" s="28"/>
      <c r="H51" s="28"/>
      <c r="I51" s="28"/>
      <c r="J51" s="28"/>
      <c r="K51" s="28"/>
      <c r="L51" s="28"/>
      <c r="M51" s="28"/>
      <c r="N51" s="28"/>
      <c r="O51" s="28"/>
      <c r="P51" s="28"/>
      <c r="Q51" s="28"/>
      <c r="R51" s="28"/>
      <c r="S51" s="28"/>
      <c r="T51" s="28"/>
      <c r="U51" s="28"/>
    </row>
    <row r="52" spans="1:21">
      <c r="A52" s="13"/>
      <c r="B52" s="28"/>
      <c r="C52" s="28"/>
      <c r="D52" s="28"/>
      <c r="E52" s="28"/>
      <c r="F52" s="28"/>
      <c r="G52" s="28"/>
      <c r="H52" s="28"/>
      <c r="I52" s="28"/>
      <c r="J52" s="28"/>
      <c r="K52" s="28"/>
      <c r="L52" s="28"/>
      <c r="M52" s="28"/>
      <c r="N52" s="28"/>
      <c r="O52" s="28"/>
      <c r="P52" s="28"/>
      <c r="Q52" s="28"/>
      <c r="R52" s="28"/>
      <c r="S52" s="28"/>
      <c r="T52" s="28"/>
      <c r="U52" s="28"/>
    </row>
    <row r="53" spans="1:21">
      <c r="A53" s="13"/>
      <c r="B53" s="28"/>
      <c r="C53" s="28"/>
      <c r="D53" s="28"/>
      <c r="E53" s="28"/>
      <c r="F53" s="28"/>
      <c r="G53" s="28"/>
      <c r="H53" s="28"/>
      <c r="I53" s="28"/>
      <c r="J53" s="28"/>
      <c r="K53" s="28"/>
      <c r="L53" s="28"/>
      <c r="M53" s="28"/>
      <c r="N53" s="28"/>
      <c r="O53" s="28"/>
      <c r="P53" s="28"/>
      <c r="Q53" s="28"/>
      <c r="R53" s="28"/>
      <c r="S53" s="28"/>
      <c r="T53" s="28"/>
      <c r="U53" s="28"/>
    </row>
    <row r="54" spans="1:21">
      <c r="A54" s="13"/>
      <c r="B54" s="28"/>
      <c r="C54" s="28"/>
      <c r="D54" s="28"/>
      <c r="E54" s="28"/>
      <c r="F54" s="28"/>
      <c r="G54" s="28"/>
      <c r="H54" s="28"/>
      <c r="I54" s="28"/>
      <c r="J54" s="28"/>
      <c r="K54" s="28"/>
      <c r="L54" s="28"/>
      <c r="M54" s="28"/>
      <c r="N54" s="28"/>
      <c r="O54" s="28"/>
      <c r="P54" s="28"/>
      <c r="Q54" s="28"/>
      <c r="R54" s="28"/>
      <c r="S54" s="28"/>
      <c r="T54" s="28"/>
      <c r="U54" s="28"/>
    </row>
    <row r="55" spans="1:21">
      <c r="A55" s="13"/>
      <c r="B55" s="28"/>
      <c r="C55" s="28"/>
      <c r="D55" s="28"/>
      <c r="E55" s="28"/>
      <c r="F55" s="28"/>
      <c r="G55" s="28"/>
      <c r="H55" s="28"/>
      <c r="I55" s="28"/>
      <c r="J55" s="28"/>
      <c r="K55" s="28"/>
      <c r="L55" s="28"/>
      <c r="M55" s="28"/>
      <c r="N55" s="28"/>
      <c r="O55" s="28"/>
      <c r="P55" s="28"/>
      <c r="Q55" s="28"/>
      <c r="R55" s="28"/>
      <c r="S55" s="28"/>
      <c r="T55" s="28"/>
      <c r="U55" s="28"/>
    </row>
    <row r="56" spans="1:21">
      <c r="A56" s="13"/>
      <c r="B56" s="28"/>
      <c r="C56" s="28"/>
      <c r="D56" s="28"/>
      <c r="E56" s="28"/>
      <c r="F56" s="28"/>
      <c r="G56" s="28"/>
      <c r="H56" s="28"/>
      <c r="I56" s="28"/>
      <c r="J56" s="28"/>
      <c r="K56" s="28"/>
      <c r="L56" s="28"/>
      <c r="M56" s="28"/>
      <c r="N56" s="28"/>
      <c r="O56" s="28"/>
      <c r="P56" s="28"/>
      <c r="Q56" s="28"/>
      <c r="R56" s="28"/>
      <c r="S56" s="28"/>
      <c r="T56" s="28"/>
      <c r="U56" s="28"/>
    </row>
    <row r="57" spans="1:21">
      <c r="A57" s="13"/>
      <c r="B57" s="28"/>
      <c r="C57" s="28"/>
      <c r="D57" s="28"/>
      <c r="E57" s="28"/>
      <c r="F57" s="28"/>
      <c r="G57" s="28"/>
      <c r="H57" s="28"/>
      <c r="I57" s="28"/>
      <c r="J57" s="28"/>
      <c r="K57" s="28"/>
      <c r="L57" s="28"/>
      <c r="M57" s="28"/>
      <c r="N57" s="28"/>
      <c r="O57" s="28"/>
      <c r="P57" s="28"/>
      <c r="Q57" s="28"/>
      <c r="R57" s="28"/>
      <c r="S57" s="28"/>
      <c r="T57" s="28"/>
      <c r="U57" s="28"/>
    </row>
    <row r="58" spans="1:21">
      <c r="A58" s="13"/>
      <c r="B58" s="98" t="s">
        <v>282</v>
      </c>
      <c r="C58" s="98"/>
      <c r="D58" s="98"/>
      <c r="E58" s="98"/>
      <c r="F58" s="98"/>
      <c r="G58" s="98"/>
      <c r="H58" s="98"/>
      <c r="I58" s="98"/>
      <c r="J58" s="98"/>
      <c r="K58" s="98"/>
      <c r="L58" s="98"/>
      <c r="M58" s="98"/>
      <c r="N58" s="98"/>
      <c r="O58" s="98"/>
      <c r="P58" s="98"/>
      <c r="Q58" s="98"/>
      <c r="R58" s="98"/>
      <c r="S58" s="98"/>
      <c r="T58" s="98"/>
      <c r="U58" s="98"/>
    </row>
    <row r="59" spans="1:21">
      <c r="A59" s="13"/>
      <c r="B59" s="28"/>
      <c r="C59" s="28"/>
      <c r="D59" s="28"/>
      <c r="E59" s="28"/>
      <c r="F59" s="28"/>
      <c r="G59" s="28"/>
      <c r="H59" s="28"/>
      <c r="I59" s="28"/>
      <c r="J59" s="28"/>
      <c r="K59" s="28"/>
      <c r="L59" s="28"/>
      <c r="M59" s="28"/>
      <c r="N59" s="28"/>
      <c r="O59" s="28"/>
      <c r="P59" s="28"/>
      <c r="Q59" s="28"/>
      <c r="R59" s="28"/>
      <c r="S59" s="28"/>
      <c r="T59" s="28"/>
      <c r="U59" s="28"/>
    </row>
    <row r="60" spans="1:21">
      <c r="A60" s="13"/>
      <c r="B60" s="99" t="s">
        <v>283</v>
      </c>
      <c r="C60" s="99"/>
      <c r="D60" s="99"/>
      <c r="E60" s="99"/>
      <c r="F60" s="99"/>
      <c r="G60" s="99"/>
      <c r="H60" s="99"/>
      <c r="I60" s="99"/>
      <c r="J60" s="99"/>
      <c r="K60" s="99"/>
      <c r="L60" s="99"/>
      <c r="M60" s="99"/>
      <c r="N60" s="99"/>
      <c r="O60" s="99"/>
      <c r="P60" s="99"/>
      <c r="Q60" s="99"/>
      <c r="R60" s="99"/>
      <c r="S60" s="99"/>
      <c r="T60" s="99"/>
      <c r="U60" s="99"/>
    </row>
    <row r="61" spans="1:21">
      <c r="A61" s="13"/>
      <c r="B61" s="23"/>
      <c r="C61" s="23"/>
      <c r="D61" s="23"/>
      <c r="E61" s="23"/>
      <c r="F61" s="23"/>
      <c r="G61" s="23"/>
      <c r="H61" s="23"/>
      <c r="I61" s="23"/>
      <c r="J61" s="23"/>
      <c r="K61" s="23"/>
      <c r="L61" s="23"/>
      <c r="M61" s="23"/>
      <c r="N61" s="23"/>
      <c r="O61" s="23"/>
      <c r="P61" s="23"/>
      <c r="Q61" s="23"/>
    </row>
    <row r="62" spans="1:21">
      <c r="A62" s="13"/>
      <c r="B62" s="15"/>
      <c r="C62" s="15"/>
      <c r="D62" s="15"/>
      <c r="E62" s="15"/>
      <c r="F62" s="15"/>
      <c r="G62" s="15"/>
      <c r="H62" s="15"/>
      <c r="I62" s="15"/>
      <c r="J62" s="15"/>
      <c r="K62" s="15"/>
      <c r="L62" s="15"/>
      <c r="M62" s="15"/>
      <c r="N62" s="15"/>
      <c r="O62" s="15"/>
      <c r="P62" s="15"/>
      <c r="Q62" s="15"/>
    </row>
    <row r="63" spans="1:21" ht="15.75" thickBot="1">
      <c r="A63" s="13"/>
      <c r="B63" s="67"/>
      <c r="C63" s="73">
        <v>41639</v>
      </c>
      <c r="D63" s="73"/>
      <c r="E63" s="73"/>
      <c r="F63" s="73"/>
      <c r="G63" s="73"/>
      <c r="H63" s="73"/>
      <c r="I63" s="73"/>
      <c r="J63" s="17"/>
      <c r="K63" s="73">
        <v>41274</v>
      </c>
      <c r="L63" s="73"/>
      <c r="M63" s="73"/>
      <c r="N63" s="73"/>
      <c r="O63" s="73"/>
      <c r="P63" s="73"/>
      <c r="Q63" s="73"/>
    </row>
    <row r="64" spans="1:21">
      <c r="A64" s="13"/>
      <c r="B64" s="25"/>
      <c r="C64" s="75" t="s">
        <v>248</v>
      </c>
      <c r="D64" s="75"/>
      <c r="E64" s="75"/>
      <c r="F64" s="30"/>
      <c r="G64" s="75" t="s">
        <v>257</v>
      </c>
      <c r="H64" s="75"/>
      <c r="I64" s="75"/>
      <c r="J64" s="25"/>
      <c r="K64" s="75" t="s">
        <v>248</v>
      </c>
      <c r="L64" s="75"/>
      <c r="M64" s="75"/>
      <c r="N64" s="30"/>
      <c r="O64" s="75" t="s">
        <v>257</v>
      </c>
      <c r="P64" s="75"/>
      <c r="Q64" s="75"/>
    </row>
    <row r="65" spans="1:21" ht="15.75" thickBot="1">
      <c r="A65" s="13"/>
      <c r="B65" s="25"/>
      <c r="C65" s="76" t="s">
        <v>249</v>
      </c>
      <c r="D65" s="76"/>
      <c r="E65" s="76"/>
      <c r="F65" s="25"/>
      <c r="G65" s="76" t="s">
        <v>284</v>
      </c>
      <c r="H65" s="76"/>
      <c r="I65" s="76"/>
      <c r="J65" s="25"/>
      <c r="K65" s="76" t="s">
        <v>249</v>
      </c>
      <c r="L65" s="76"/>
      <c r="M65" s="76"/>
      <c r="N65" s="77"/>
      <c r="O65" s="76" t="s">
        <v>284</v>
      </c>
      <c r="P65" s="76"/>
      <c r="Q65" s="76"/>
    </row>
    <row r="66" spans="1:21">
      <c r="A66" s="13"/>
      <c r="B66" s="78" t="s">
        <v>285</v>
      </c>
      <c r="C66" s="79" t="s">
        <v>261</v>
      </c>
      <c r="D66" s="81" t="s">
        <v>273</v>
      </c>
      <c r="E66" s="51"/>
      <c r="F66" s="37"/>
      <c r="G66" s="79" t="s">
        <v>261</v>
      </c>
      <c r="H66" s="81" t="s">
        <v>273</v>
      </c>
      <c r="I66" s="51"/>
      <c r="J66" s="37"/>
      <c r="K66" s="79" t="s">
        <v>261</v>
      </c>
      <c r="L66" s="81" t="s">
        <v>273</v>
      </c>
      <c r="M66" s="51"/>
      <c r="N66" s="37"/>
      <c r="O66" s="79" t="s">
        <v>261</v>
      </c>
      <c r="P66" s="81" t="s">
        <v>273</v>
      </c>
      <c r="Q66" s="51"/>
    </row>
    <row r="67" spans="1:21">
      <c r="A67" s="13"/>
      <c r="B67" s="78"/>
      <c r="C67" s="78"/>
      <c r="D67" s="80"/>
      <c r="E67" s="37"/>
      <c r="F67" s="37"/>
      <c r="G67" s="78"/>
      <c r="H67" s="80"/>
      <c r="I67" s="37"/>
      <c r="J67" s="37"/>
      <c r="K67" s="78"/>
      <c r="L67" s="80"/>
      <c r="M67" s="37"/>
      <c r="N67" s="37"/>
      <c r="O67" s="78"/>
      <c r="P67" s="80"/>
      <c r="Q67" s="37"/>
    </row>
    <row r="68" spans="1:21">
      <c r="A68" s="13"/>
      <c r="B68" s="82" t="s">
        <v>286</v>
      </c>
      <c r="C68" s="83">
        <v>2270</v>
      </c>
      <c r="D68" s="83"/>
      <c r="E68" s="25"/>
      <c r="F68" s="25"/>
      <c r="G68" s="83">
        <v>2282</v>
      </c>
      <c r="H68" s="83"/>
      <c r="I68" s="25"/>
      <c r="J68" s="25"/>
      <c r="K68" s="84">
        <v>505</v>
      </c>
      <c r="L68" s="84"/>
      <c r="M68" s="25"/>
      <c r="N68" s="25"/>
      <c r="O68" s="84">
        <v>508</v>
      </c>
      <c r="P68" s="84"/>
      <c r="Q68" s="25"/>
    </row>
    <row r="69" spans="1:21">
      <c r="A69" s="13"/>
      <c r="B69" s="82"/>
      <c r="C69" s="83"/>
      <c r="D69" s="83"/>
      <c r="E69" s="25"/>
      <c r="F69" s="25"/>
      <c r="G69" s="83"/>
      <c r="H69" s="83"/>
      <c r="I69" s="25"/>
      <c r="J69" s="25"/>
      <c r="K69" s="84"/>
      <c r="L69" s="84"/>
      <c r="M69" s="25"/>
      <c r="N69" s="25"/>
      <c r="O69" s="84"/>
      <c r="P69" s="84"/>
      <c r="Q69" s="25"/>
    </row>
    <row r="70" spans="1:21">
      <c r="A70" s="13"/>
      <c r="B70" s="78" t="s">
        <v>287</v>
      </c>
      <c r="C70" s="85">
        <v>5323</v>
      </c>
      <c r="D70" s="85"/>
      <c r="E70" s="37"/>
      <c r="F70" s="37"/>
      <c r="G70" s="85">
        <v>5340</v>
      </c>
      <c r="H70" s="85"/>
      <c r="I70" s="37"/>
      <c r="J70" s="37"/>
      <c r="K70" s="85">
        <v>6969</v>
      </c>
      <c r="L70" s="85"/>
      <c r="M70" s="37"/>
      <c r="N70" s="37"/>
      <c r="O70" s="85">
        <v>7050</v>
      </c>
      <c r="P70" s="85"/>
      <c r="Q70" s="37"/>
    </row>
    <row r="71" spans="1:21">
      <c r="A71" s="13"/>
      <c r="B71" s="78"/>
      <c r="C71" s="85"/>
      <c r="D71" s="85"/>
      <c r="E71" s="37"/>
      <c r="F71" s="37"/>
      <c r="G71" s="85"/>
      <c r="H71" s="85"/>
      <c r="I71" s="37"/>
      <c r="J71" s="37"/>
      <c r="K71" s="85"/>
      <c r="L71" s="85"/>
      <c r="M71" s="37"/>
      <c r="N71" s="37"/>
      <c r="O71" s="85"/>
      <c r="P71" s="85"/>
      <c r="Q71" s="37"/>
    </row>
    <row r="72" spans="1:21">
      <c r="A72" s="13"/>
      <c r="B72" s="82" t="s">
        <v>288</v>
      </c>
      <c r="C72" s="83">
        <v>20713</v>
      </c>
      <c r="D72" s="83"/>
      <c r="E72" s="25"/>
      <c r="F72" s="25"/>
      <c r="G72" s="83">
        <v>19905</v>
      </c>
      <c r="H72" s="83"/>
      <c r="I72" s="25"/>
      <c r="J72" s="25"/>
      <c r="K72" s="83">
        <v>17045</v>
      </c>
      <c r="L72" s="83"/>
      <c r="M72" s="25"/>
      <c r="N72" s="25"/>
      <c r="O72" s="83">
        <v>17423</v>
      </c>
      <c r="P72" s="83"/>
      <c r="Q72" s="25"/>
    </row>
    <row r="73" spans="1:21">
      <c r="A73" s="13"/>
      <c r="B73" s="82"/>
      <c r="C73" s="83"/>
      <c r="D73" s="83"/>
      <c r="E73" s="25"/>
      <c r="F73" s="25"/>
      <c r="G73" s="83"/>
      <c r="H73" s="83"/>
      <c r="I73" s="25"/>
      <c r="J73" s="25"/>
      <c r="K73" s="83"/>
      <c r="L73" s="83"/>
      <c r="M73" s="25"/>
      <c r="N73" s="25"/>
      <c r="O73" s="83"/>
      <c r="P73" s="83"/>
      <c r="Q73" s="25"/>
    </row>
    <row r="74" spans="1:21">
      <c r="A74" s="13"/>
      <c r="B74" s="78" t="s">
        <v>289</v>
      </c>
      <c r="C74" s="85">
        <v>29295</v>
      </c>
      <c r="D74" s="85"/>
      <c r="E74" s="37"/>
      <c r="F74" s="37"/>
      <c r="G74" s="85">
        <v>28712</v>
      </c>
      <c r="H74" s="85"/>
      <c r="I74" s="37"/>
      <c r="J74" s="37"/>
      <c r="K74" s="85">
        <v>17889</v>
      </c>
      <c r="L74" s="85"/>
      <c r="M74" s="37"/>
      <c r="N74" s="37"/>
      <c r="O74" s="85">
        <v>18332</v>
      </c>
      <c r="P74" s="85"/>
      <c r="Q74" s="37"/>
    </row>
    <row r="75" spans="1:21" ht="15.75" thickBot="1">
      <c r="A75" s="13"/>
      <c r="B75" s="78"/>
      <c r="C75" s="86"/>
      <c r="D75" s="86"/>
      <c r="E75" s="58"/>
      <c r="F75" s="37"/>
      <c r="G75" s="86"/>
      <c r="H75" s="86"/>
      <c r="I75" s="58"/>
      <c r="J75" s="37"/>
      <c r="K75" s="86"/>
      <c r="L75" s="86"/>
      <c r="M75" s="58"/>
      <c r="N75" s="37"/>
      <c r="O75" s="86"/>
      <c r="P75" s="86"/>
      <c r="Q75" s="58"/>
    </row>
    <row r="76" spans="1:21">
      <c r="A76" s="13"/>
      <c r="B76" s="87" t="s">
        <v>124</v>
      </c>
      <c r="C76" s="88" t="s">
        <v>261</v>
      </c>
      <c r="D76" s="90">
        <v>57601</v>
      </c>
      <c r="E76" s="30"/>
      <c r="F76" s="25"/>
      <c r="G76" s="88" t="s">
        <v>261</v>
      </c>
      <c r="H76" s="90">
        <v>56239</v>
      </c>
      <c r="I76" s="30"/>
      <c r="J76" s="25"/>
      <c r="K76" s="88" t="s">
        <v>261</v>
      </c>
      <c r="L76" s="90">
        <v>42408</v>
      </c>
      <c r="M76" s="30"/>
      <c r="N76" s="25"/>
      <c r="O76" s="88" t="s">
        <v>261</v>
      </c>
      <c r="P76" s="90">
        <v>43313</v>
      </c>
      <c r="Q76" s="30"/>
    </row>
    <row r="77" spans="1:21" ht="15.75" thickBot="1">
      <c r="A77" s="13"/>
      <c r="B77" s="87"/>
      <c r="C77" s="89"/>
      <c r="D77" s="91"/>
      <c r="E77" s="64"/>
      <c r="F77" s="25"/>
      <c r="G77" s="89"/>
      <c r="H77" s="91"/>
      <c r="I77" s="64"/>
      <c r="J77" s="25"/>
      <c r="K77" s="89"/>
      <c r="L77" s="91"/>
      <c r="M77" s="64"/>
      <c r="N77" s="25"/>
      <c r="O77" s="89"/>
      <c r="P77" s="91"/>
      <c r="Q77" s="64"/>
    </row>
    <row r="78" spans="1:21" ht="15.75" thickTop="1">
      <c r="A78" s="13"/>
      <c r="B78" s="99"/>
      <c r="C78" s="99"/>
      <c r="D78" s="99"/>
      <c r="E78" s="99"/>
      <c r="F78" s="99"/>
      <c r="G78" s="99"/>
      <c r="H78" s="99"/>
      <c r="I78" s="99"/>
      <c r="J78" s="99"/>
      <c r="K78" s="99"/>
      <c r="L78" s="99"/>
      <c r="M78" s="99"/>
      <c r="N78" s="99"/>
      <c r="O78" s="99"/>
      <c r="P78" s="99"/>
      <c r="Q78" s="99"/>
      <c r="R78" s="99"/>
      <c r="S78" s="99"/>
      <c r="T78" s="99"/>
      <c r="U78" s="99"/>
    </row>
    <row r="79" spans="1:21">
      <c r="A79" s="13"/>
      <c r="B79" s="99" t="s">
        <v>290</v>
      </c>
      <c r="C79" s="99"/>
      <c r="D79" s="99"/>
      <c r="E79" s="99"/>
      <c r="F79" s="99"/>
      <c r="G79" s="99"/>
      <c r="H79" s="99"/>
      <c r="I79" s="99"/>
      <c r="J79" s="99"/>
      <c r="K79" s="99"/>
      <c r="L79" s="99"/>
      <c r="M79" s="99"/>
      <c r="N79" s="99"/>
      <c r="O79" s="99"/>
      <c r="P79" s="99"/>
      <c r="Q79" s="99"/>
      <c r="R79" s="99"/>
      <c r="S79" s="99"/>
      <c r="T79" s="99"/>
      <c r="U79" s="99"/>
    </row>
    <row r="80" spans="1:21">
      <c r="A80" s="13"/>
      <c r="B80" s="99"/>
      <c r="C80" s="99"/>
      <c r="D80" s="99"/>
      <c r="E80" s="99"/>
      <c r="F80" s="99"/>
      <c r="G80" s="99"/>
      <c r="H80" s="99"/>
      <c r="I80" s="99"/>
      <c r="J80" s="99"/>
      <c r="K80" s="99"/>
      <c r="L80" s="99"/>
      <c r="M80" s="99"/>
      <c r="N80" s="99"/>
      <c r="O80" s="99"/>
      <c r="P80" s="99"/>
      <c r="Q80" s="99"/>
      <c r="R80" s="99"/>
      <c r="S80" s="99"/>
      <c r="T80" s="99"/>
      <c r="U80" s="99"/>
    </row>
    <row r="81" spans="1:13">
      <c r="A81" s="13"/>
      <c r="B81" s="23"/>
      <c r="C81" s="23"/>
      <c r="D81" s="23"/>
      <c r="E81" s="23"/>
      <c r="F81" s="23"/>
      <c r="G81" s="23"/>
      <c r="H81" s="23"/>
      <c r="I81" s="23"/>
      <c r="J81" s="23"/>
      <c r="K81" s="23"/>
      <c r="L81" s="23"/>
      <c r="M81" s="23"/>
    </row>
    <row r="82" spans="1:13">
      <c r="A82" s="13"/>
      <c r="B82" s="15"/>
      <c r="C82" s="15"/>
      <c r="D82" s="15"/>
      <c r="E82" s="15"/>
      <c r="F82" s="15"/>
      <c r="G82" s="15"/>
      <c r="H82" s="15"/>
      <c r="I82" s="15"/>
      <c r="J82" s="15"/>
      <c r="K82" s="15"/>
      <c r="L82" s="15"/>
      <c r="M82" s="15"/>
    </row>
    <row r="83" spans="1:13" ht="15.75" thickBot="1">
      <c r="A83" s="13"/>
      <c r="B83" s="67"/>
      <c r="C83" s="73">
        <v>41639</v>
      </c>
      <c r="D83" s="73"/>
      <c r="E83" s="73"/>
      <c r="F83" s="73"/>
      <c r="G83" s="73"/>
      <c r="H83" s="73"/>
      <c r="I83" s="73"/>
      <c r="J83" s="73"/>
      <c r="K83" s="73"/>
      <c r="L83" s="73"/>
      <c r="M83" s="73"/>
    </row>
    <row r="84" spans="1:13" ht="15.75" thickBot="1">
      <c r="A84" s="13"/>
      <c r="B84" s="67"/>
      <c r="C84" s="92" t="s">
        <v>291</v>
      </c>
      <c r="D84" s="92"/>
      <c r="E84" s="92"/>
      <c r="F84" s="17"/>
      <c r="G84" s="92" t="s">
        <v>292</v>
      </c>
      <c r="H84" s="92"/>
      <c r="I84" s="92"/>
      <c r="J84" s="17"/>
      <c r="K84" s="92" t="s">
        <v>293</v>
      </c>
      <c r="L84" s="92"/>
      <c r="M84" s="92"/>
    </row>
    <row r="85" spans="1:13">
      <c r="A85" s="13"/>
      <c r="B85" s="78" t="s">
        <v>294</v>
      </c>
      <c r="C85" s="79" t="s">
        <v>261</v>
      </c>
      <c r="D85" s="94">
        <v>8786</v>
      </c>
      <c r="E85" s="51"/>
      <c r="F85" s="37"/>
      <c r="G85" s="79" t="s">
        <v>261</v>
      </c>
      <c r="H85" s="81">
        <v>264</v>
      </c>
      <c r="I85" s="51"/>
      <c r="J85" s="37"/>
      <c r="K85" s="79" t="s">
        <v>261</v>
      </c>
      <c r="L85" s="81" t="s">
        <v>273</v>
      </c>
      <c r="M85" s="51"/>
    </row>
    <row r="86" spans="1:13">
      <c r="A86" s="13"/>
      <c r="B86" s="78"/>
      <c r="C86" s="93"/>
      <c r="D86" s="95"/>
      <c r="E86" s="96"/>
      <c r="F86" s="37"/>
      <c r="G86" s="93"/>
      <c r="H86" s="97"/>
      <c r="I86" s="96"/>
      <c r="J86" s="37"/>
      <c r="K86" s="93"/>
      <c r="L86" s="97"/>
      <c r="M86" s="96"/>
    </row>
    <row r="87" spans="1:13">
      <c r="A87" s="13"/>
      <c r="B87" s="17"/>
      <c r="C87" s="25"/>
      <c r="D87" s="25"/>
      <c r="E87" s="25"/>
      <c r="F87" s="17"/>
      <c r="G87" s="25"/>
      <c r="H87" s="25"/>
      <c r="I87" s="25"/>
      <c r="J87" s="17"/>
      <c r="K87" s="25"/>
      <c r="L87" s="25"/>
      <c r="M87" s="25"/>
    </row>
    <row r="88" spans="1:13" ht="15.75" thickBot="1">
      <c r="A88" s="13"/>
      <c r="B88" s="67"/>
      <c r="C88" s="73">
        <v>41274</v>
      </c>
      <c r="D88" s="73"/>
      <c r="E88" s="73"/>
      <c r="F88" s="73"/>
      <c r="G88" s="73"/>
      <c r="H88" s="73"/>
      <c r="I88" s="73"/>
      <c r="J88" s="73"/>
      <c r="K88" s="73"/>
      <c r="L88" s="73"/>
      <c r="M88" s="73"/>
    </row>
    <row r="89" spans="1:13" ht="15.75" thickBot="1">
      <c r="A89" s="13"/>
      <c r="B89" s="67"/>
      <c r="C89" s="92" t="s">
        <v>291</v>
      </c>
      <c r="D89" s="92"/>
      <c r="E89" s="92"/>
      <c r="F89" s="17"/>
      <c r="G89" s="92" t="s">
        <v>292</v>
      </c>
      <c r="H89" s="92"/>
      <c r="I89" s="92"/>
      <c r="J89" s="17"/>
      <c r="K89" s="92" t="s">
        <v>293</v>
      </c>
      <c r="L89" s="92"/>
      <c r="M89" s="92"/>
    </row>
    <row r="90" spans="1:13">
      <c r="A90" s="13"/>
      <c r="B90" s="78" t="s">
        <v>259</v>
      </c>
      <c r="C90" s="79" t="s">
        <v>261</v>
      </c>
      <c r="D90" s="94">
        <v>4348</v>
      </c>
      <c r="E90" s="51"/>
      <c r="F90" s="37"/>
      <c r="G90" s="79" t="s">
        <v>261</v>
      </c>
      <c r="H90" s="81">
        <v>165</v>
      </c>
      <c r="I90" s="51"/>
      <c r="J90" s="37"/>
      <c r="K90" s="79" t="s">
        <v>261</v>
      </c>
      <c r="L90" s="81" t="s">
        <v>273</v>
      </c>
      <c r="M90" s="51"/>
    </row>
    <row r="91" spans="1:13">
      <c r="A91" s="13"/>
      <c r="B91" s="78"/>
      <c r="C91" s="93"/>
      <c r="D91" s="95"/>
      <c r="E91" s="96"/>
      <c r="F91" s="37"/>
      <c r="G91" s="93"/>
      <c r="H91" s="97"/>
      <c r="I91" s="96"/>
      <c r="J91" s="37"/>
      <c r="K91" s="93"/>
      <c r="L91" s="97"/>
      <c r="M91" s="96"/>
    </row>
  </sheetData>
  <mergeCells count="410">
    <mergeCell ref="B56:U56"/>
    <mergeCell ref="B57:U57"/>
    <mergeCell ref="B58:U58"/>
    <mergeCell ref="B59:U59"/>
    <mergeCell ref="B60:U60"/>
    <mergeCell ref="B78:U78"/>
    <mergeCell ref="B50:U50"/>
    <mergeCell ref="B51:U51"/>
    <mergeCell ref="B52:U52"/>
    <mergeCell ref="B53:U53"/>
    <mergeCell ref="B54:U54"/>
    <mergeCell ref="B55:U55"/>
    <mergeCell ref="A1:A2"/>
    <mergeCell ref="B1:U1"/>
    <mergeCell ref="B2:U2"/>
    <mergeCell ref="B3:U3"/>
    <mergeCell ref="A4:A91"/>
    <mergeCell ref="B4:U4"/>
    <mergeCell ref="B5:U5"/>
    <mergeCell ref="B6:U6"/>
    <mergeCell ref="B7:U7"/>
    <mergeCell ref="B8:U8"/>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I85:I86"/>
    <mergeCell ref="J85:J86"/>
    <mergeCell ref="K85:K86"/>
    <mergeCell ref="L85:L86"/>
    <mergeCell ref="M85:M86"/>
    <mergeCell ref="C87:E87"/>
    <mergeCell ref="G87:I87"/>
    <mergeCell ref="K87:M87"/>
    <mergeCell ref="C84:E84"/>
    <mergeCell ref="G84:I84"/>
    <mergeCell ref="K84:M84"/>
    <mergeCell ref="B85:B86"/>
    <mergeCell ref="C85:C86"/>
    <mergeCell ref="D85:D86"/>
    <mergeCell ref="E85:E86"/>
    <mergeCell ref="F85:F86"/>
    <mergeCell ref="G85:G86"/>
    <mergeCell ref="H85:H86"/>
    <mergeCell ref="N76:N77"/>
    <mergeCell ref="O76:O77"/>
    <mergeCell ref="P76:P77"/>
    <mergeCell ref="Q76:Q77"/>
    <mergeCell ref="B81:M81"/>
    <mergeCell ref="C83:M83"/>
    <mergeCell ref="B79:U79"/>
    <mergeCell ref="B80:U80"/>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K65:M65"/>
    <mergeCell ref="N64:N65"/>
    <mergeCell ref="O64:Q64"/>
    <mergeCell ref="O65:Q65"/>
    <mergeCell ref="B66:B67"/>
    <mergeCell ref="C66:C67"/>
    <mergeCell ref="D66:D67"/>
    <mergeCell ref="E66:E67"/>
    <mergeCell ref="F66:F67"/>
    <mergeCell ref="G66:G67"/>
    <mergeCell ref="C63:I63"/>
    <mergeCell ref="K63:Q63"/>
    <mergeCell ref="B64:B65"/>
    <mergeCell ref="C64:E64"/>
    <mergeCell ref="C65:E65"/>
    <mergeCell ref="F64:F65"/>
    <mergeCell ref="G64:I64"/>
    <mergeCell ref="G65:I65"/>
    <mergeCell ref="J64:J65"/>
    <mergeCell ref="K64:M64"/>
    <mergeCell ref="Q44:Q45"/>
    <mergeCell ref="R44:R45"/>
    <mergeCell ref="S44:S45"/>
    <mergeCell ref="T44:T45"/>
    <mergeCell ref="U44:U45"/>
    <mergeCell ref="B61:Q61"/>
    <mergeCell ref="B46:U46"/>
    <mergeCell ref="B47:U47"/>
    <mergeCell ref="B48:U48"/>
    <mergeCell ref="B49:U49"/>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S30:U30"/>
    <mergeCell ref="S31:U31"/>
    <mergeCell ref="S32:U32"/>
    <mergeCell ref="S33:U33"/>
    <mergeCell ref="C34:D35"/>
    <mergeCell ref="E34:E35"/>
    <mergeCell ref="F34:F35"/>
    <mergeCell ref="G34:H35"/>
    <mergeCell ref="I34:I35"/>
    <mergeCell ref="J34:J35"/>
    <mergeCell ref="N30:N33"/>
    <mergeCell ref="O30:Q30"/>
    <mergeCell ref="O31:Q31"/>
    <mergeCell ref="O32:Q32"/>
    <mergeCell ref="O33:Q33"/>
    <mergeCell ref="R30:R33"/>
    <mergeCell ref="G30:I30"/>
    <mergeCell ref="G31:I31"/>
    <mergeCell ref="G32:I32"/>
    <mergeCell ref="G33:I33"/>
    <mergeCell ref="J30:J33"/>
    <mergeCell ref="K30:M30"/>
    <mergeCell ref="K31:M31"/>
    <mergeCell ref="K32:M32"/>
    <mergeCell ref="K33:M33"/>
    <mergeCell ref="B30:B33"/>
    <mergeCell ref="C30:E30"/>
    <mergeCell ref="C31:E31"/>
    <mergeCell ref="C32:E32"/>
    <mergeCell ref="C33:E33"/>
    <mergeCell ref="F30:F33"/>
    <mergeCell ref="C28:E28"/>
    <mergeCell ref="G28:I28"/>
    <mergeCell ref="K28:M28"/>
    <mergeCell ref="O28:Q28"/>
    <mergeCell ref="S28:U28"/>
    <mergeCell ref="C29:U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O18:O19"/>
    <mergeCell ref="P18:P19"/>
    <mergeCell ref="Q18:Q19"/>
    <mergeCell ref="R18:R19"/>
    <mergeCell ref="S18:S19"/>
    <mergeCell ref="T18:T19"/>
    <mergeCell ref="I18:I19"/>
    <mergeCell ref="J18:J19"/>
    <mergeCell ref="K18:K19"/>
    <mergeCell ref="L18:L19"/>
    <mergeCell ref="M18:M19"/>
    <mergeCell ref="N18:N19"/>
    <mergeCell ref="O16:Q17"/>
    <mergeCell ref="R16:R17"/>
    <mergeCell ref="S16:U17"/>
    <mergeCell ref="B18:B19"/>
    <mergeCell ref="C18:C19"/>
    <mergeCell ref="D18:D19"/>
    <mergeCell ref="E18:E19"/>
    <mergeCell ref="F18:F19"/>
    <mergeCell ref="G18:G19"/>
    <mergeCell ref="H18:H19"/>
    <mergeCell ref="S12:U12"/>
    <mergeCell ref="S13:U13"/>
    <mergeCell ref="S14:U14"/>
    <mergeCell ref="S15:U15"/>
    <mergeCell ref="C16:E17"/>
    <mergeCell ref="F16:F17"/>
    <mergeCell ref="G16:I17"/>
    <mergeCell ref="J16:J17"/>
    <mergeCell ref="K16:M17"/>
    <mergeCell ref="N16:N17"/>
    <mergeCell ref="N12:N15"/>
    <mergeCell ref="O12:Q12"/>
    <mergeCell ref="O13:Q13"/>
    <mergeCell ref="O14:Q14"/>
    <mergeCell ref="O15:Q15"/>
    <mergeCell ref="R12:R15"/>
    <mergeCell ref="G14:I14"/>
    <mergeCell ref="G15:I15"/>
    <mergeCell ref="J12:J15"/>
    <mergeCell ref="K12:M12"/>
    <mergeCell ref="K13:M13"/>
    <mergeCell ref="K14:M14"/>
    <mergeCell ref="K15:M15"/>
    <mergeCell ref="B9:U9"/>
    <mergeCell ref="C11:U11"/>
    <mergeCell ref="B12:B15"/>
    <mergeCell ref="C12:E12"/>
    <mergeCell ref="C13:E13"/>
    <mergeCell ref="C14:E14"/>
    <mergeCell ref="C15:E15"/>
    <mergeCell ref="F12:F15"/>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6"/>
  <sheetViews>
    <sheetView showGridLines="0" workbookViewId="0"/>
  </sheetViews>
  <sheetFormatPr defaultRowHeight="15"/>
  <cols>
    <col min="1" max="3" width="36.5703125" bestFit="1" customWidth="1"/>
    <col min="4" max="4" width="30.28515625" customWidth="1"/>
    <col min="5" max="5" width="6.140625" customWidth="1"/>
    <col min="6" max="6" width="7.85546875" customWidth="1"/>
    <col min="7" max="7" width="15.85546875" customWidth="1"/>
    <col min="8" max="8" width="30.28515625" customWidth="1"/>
    <col min="9" max="9" width="6.140625" customWidth="1"/>
    <col min="10" max="10" width="7.85546875" customWidth="1"/>
    <col min="11" max="11" width="11.28515625" customWidth="1"/>
    <col min="12" max="12" width="26.28515625" customWidth="1"/>
    <col min="13" max="13" width="6.140625" customWidth="1"/>
    <col min="14" max="14" width="7.85546875" customWidth="1"/>
    <col min="15" max="15" width="12" customWidth="1"/>
    <col min="16" max="16" width="22.140625" customWidth="1"/>
    <col min="17" max="17" width="6.140625" customWidth="1"/>
    <col min="18" max="18" width="36.42578125" customWidth="1"/>
    <col min="19" max="19" width="7.85546875" customWidth="1"/>
    <col min="20" max="20" width="30.28515625" customWidth="1"/>
    <col min="21" max="21" width="6.140625" customWidth="1"/>
    <col min="22" max="22" width="36.42578125" customWidth="1"/>
    <col min="23" max="23" width="7.85546875" customWidth="1"/>
    <col min="24" max="24" width="30.28515625" customWidth="1"/>
    <col min="25" max="26" width="36.42578125" customWidth="1"/>
    <col min="27" max="27" width="7.85546875" customWidth="1"/>
    <col min="28" max="28" width="30.28515625" customWidth="1"/>
    <col min="29" max="29" width="36.42578125" customWidth="1"/>
  </cols>
  <sheetData>
    <row r="1" spans="1:29" ht="15" customHeight="1">
      <c r="A1" s="8" t="s">
        <v>29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9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13" t="s">
        <v>295</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98" t="s">
        <v>297</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99" t="s">
        <v>298</v>
      </c>
      <c r="C7" s="99"/>
      <c r="D7" s="99"/>
      <c r="E7" s="99"/>
      <c r="F7" s="99"/>
      <c r="G7" s="99"/>
      <c r="H7" s="99"/>
      <c r="I7" s="99"/>
      <c r="J7" s="99"/>
      <c r="K7" s="99"/>
      <c r="L7" s="99"/>
      <c r="M7" s="99"/>
      <c r="N7" s="99"/>
      <c r="O7" s="99"/>
      <c r="P7" s="99"/>
      <c r="Q7" s="99"/>
      <c r="R7" s="99"/>
      <c r="S7" s="99"/>
      <c r="T7" s="99"/>
      <c r="U7" s="99"/>
      <c r="V7" s="99"/>
      <c r="W7" s="99"/>
      <c r="X7" s="99"/>
      <c r="Y7" s="99"/>
      <c r="Z7" s="99"/>
      <c r="AA7" s="99"/>
      <c r="AB7" s="99"/>
      <c r="AC7" s="99"/>
    </row>
    <row r="8" spans="1:29">
      <c r="A8" s="13"/>
      <c r="B8" s="23"/>
      <c r="C8" s="23"/>
      <c r="D8" s="23"/>
      <c r="E8" s="23"/>
      <c r="F8" s="23"/>
      <c r="G8" s="23"/>
      <c r="H8" s="23"/>
      <c r="I8" s="23"/>
    </row>
    <row r="9" spans="1:29">
      <c r="A9" s="13"/>
      <c r="B9" s="15"/>
      <c r="C9" s="15"/>
      <c r="D9" s="15"/>
      <c r="E9" s="15"/>
      <c r="F9" s="15"/>
      <c r="G9" s="15"/>
      <c r="H9" s="15"/>
      <c r="I9" s="15"/>
    </row>
    <row r="10" spans="1:29" ht="15.75" thickBot="1">
      <c r="A10" s="13"/>
      <c r="B10" s="67"/>
      <c r="C10" s="76">
        <v>2013</v>
      </c>
      <c r="D10" s="76"/>
      <c r="E10" s="76"/>
      <c r="F10" s="17"/>
      <c r="G10" s="76">
        <v>2012</v>
      </c>
      <c r="H10" s="76"/>
      <c r="I10" s="76"/>
    </row>
    <row r="11" spans="1:29">
      <c r="A11" s="13"/>
      <c r="B11" s="14" t="s">
        <v>299</v>
      </c>
      <c r="C11" s="30"/>
      <c r="D11" s="30"/>
      <c r="E11" s="30"/>
      <c r="F11" s="17"/>
      <c r="G11" s="30"/>
      <c r="H11" s="30"/>
      <c r="I11" s="30"/>
    </row>
    <row r="12" spans="1:29">
      <c r="A12" s="13"/>
      <c r="B12" s="104" t="s">
        <v>300</v>
      </c>
      <c r="C12" s="78" t="s">
        <v>261</v>
      </c>
      <c r="D12" s="85">
        <v>32970</v>
      </c>
      <c r="E12" s="37"/>
      <c r="F12" s="37"/>
      <c r="G12" s="78" t="s">
        <v>261</v>
      </c>
      <c r="H12" s="85">
        <v>33250</v>
      </c>
      <c r="I12" s="37"/>
    </row>
    <row r="13" spans="1:29">
      <c r="A13" s="13"/>
      <c r="B13" s="104"/>
      <c r="C13" s="78"/>
      <c r="D13" s="85"/>
      <c r="E13" s="37"/>
      <c r="F13" s="37"/>
      <c r="G13" s="78"/>
      <c r="H13" s="85"/>
      <c r="I13" s="37"/>
    </row>
    <row r="14" spans="1:29">
      <c r="A14" s="13"/>
      <c r="B14" s="105" t="s">
        <v>301</v>
      </c>
      <c r="C14" s="83">
        <v>41633</v>
      </c>
      <c r="D14" s="83"/>
      <c r="E14" s="25"/>
      <c r="F14" s="25"/>
      <c r="G14" s="83">
        <v>31893</v>
      </c>
      <c r="H14" s="83"/>
      <c r="I14" s="25"/>
    </row>
    <row r="15" spans="1:29">
      <c r="A15" s="13"/>
      <c r="B15" s="105"/>
      <c r="C15" s="83"/>
      <c r="D15" s="83"/>
      <c r="E15" s="25"/>
      <c r="F15" s="25"/>
      <c r="G15" s="83"/>
      <c r="H15" s="83"/>
      <c r="I15" s="25"/>
    </row>
    <row r="16" spans="1:29">
      <c r="A16" s="13"/>
      <c r="B16" s="104" t="s">
        <v>302</v>
      </c>
      <c r="C16" s="85">
        <v>15172</v>
      </c>
      <c r="D16" s="85"/>
      <c r="E16" s="37"/>
      <c r="F16" s="37"/>
      <c r="G16" s="85">
        <v>15474</v>
      </c>
      <c r="H16" s="85"/>
      <c r="I16" s="37"/>
    </row>
    <row r="17" spans="1:9">
      <c r="A17" s="13"/>
      <c r="B17" s="104"/>
      <c r="C17" s="85"/>
      <c r="D17" s="85"/>
      <c r="E17" s="37"/>
      <c r="F17" s="37"/>
      <c r="G17" s="85"/>
      <c r="H17" s="85"/>
      <c r="I17" s="37"/>
    </row>
    <row r="18" spans="1:9">
      <c r="A18" s="13"/>
      <c r="B18" s="105" t="s">
        <v>303</v>
      </c>
      <c r="C18" s="83">
        <v>20809</v>
      </c>
      <c r="D18" s="83"/>
      <c r="E18" s="25"/>
      <c r="F18" s="25"/>
      <c r="G18" s="83">
        <v>13976</v>
      </c>
      <c r="H18" s="83"/>
      <c r="I18" s="25"/>
    </row>
    <row r="19" spans="1:9">
      <c r="A19" s="13"/>
      <c r="B19" s="105"/>
      <c r="C19" s="83"/>
      <c r="D19" s="83"/>
      <c r="E19" s="25"/>
      <c r="F19" s="25"/>
      <c r="G19" s="83"/>
      <c r="H19" s="83"/>
      <c r="I19" s="25"/>
    </row>
    <row r="20" spans="1:9">
      <c r="A20" s="13"/>
      <c r="B20" s="104" t="s">
        <v>304</v>
      </c>
      <c r="C20" s="85">
        <v>4682</v>
      </c>
      <c r="D20" s="85"/>
      <c r="E20" s="37"/>
      <c r="F20" s="37"/>
      <c r="G20" s="85">
        <v>3202</v>
      </c>
      <c r="H20" s="85"/>
      <c r="I20" s="37"/>
    </row>
    <row r="21" spans="1:9" ht="15.75" thickBot="1">
      <c r="A21" s="13"/>
      <c r="B21" s="104"/>
      <c r="C21" s="86"/>
      <c r="D21" s="86"/>
      <c r="E21" s="58"/>
      <c r="F21" s="37"/>
      <c r="G21" s="86"/>
      <c r="H21" s="86"/>
      <c r="I21" s="58"/>
    </row>
    <row r="22" spans="1:9">
      <c r="A22" s="13"/>
      <c r="B22" s="106" t="s">
        <v>305</v>
      </c>
      <c r="C22" s="90">
        <v>115266</v>
      </c>
      <c r="D22" s="90"/>
      <c r="E22" s="30"/>
      <c r="F22" s="25"/>
      <c r="G22" s="90">
        <v>97795</v>
      </c>
      <c r="H22" s="90"/>
      <c r="I22" s="30"/>
    </row>
    <row r="23" spans="1:9" ht="15.75" thickBot="1">
      <c r="A23" s="13"/>
      <c r="B23" s="106"/>
      <c r="C23" s="107"/>
      <c r="D23" s="107"/>
      <c r="E23" s="43"/>
      <c r="F23" s="25"/>
      <c r="G23" s="107"/>
      <c r="H23" s="107"/>
      <c r="I23" s="43"/>
    </row>
    <row r="24" spans="1:9">
      <c r="A24" s="13"/>
      <c r="B24" s="102" t="s">
        <v>306</v>
      </c>
      <c r="C24" s="51"/>
      <c r="D24" s="51"/>
      <c r="E24" s="51"/>
      <c r="F24" s="20"/>
      <c r="G24" s="51"/>
      <c r="H24" s="51"/>
      <c r="I24" s="51"/>
    </row>
    <row r="25" spans="1:9">
      <c r="A25" s="13"/>
      <c r="B25" s="105" t="s">
        <v>307</v>
      </c>
      <c r="C25" s="83">
        <v>91167</v>
      </c>
      <c r="D25" s="83"/>
      <c r="E25" s="25"/>
      <c r="F25" s="25"/>
      <c r="G25" s="83">
        <v>83786</v>
      </c>
      <c r="H25" s="83"/>
      <c r="I25" s="25"/>
    </row>
    <row r="26" spans="1:9">
      <c r="A26" s="13"/>
      <c r="B26" s="105"/>
      <c r="C26" s="83"/>
      <c r="D26" s="83"/>
      <c r="E26" s="25"/>
      <c r="F26" s="25"/>
      <c r="G26" s="83"/>
      <c r="H26" s="83"/>
      <c r="I26" s="25"/>
    </row>
    <row r="27" spans="1:9">
      <c r="A27" s="13"/>
      <c r="B27" s="104" t="s">
        <v>308</v>
      </c>
      <c r="C27" s="85">
        <v>16838</v>
      </c>
      <c r="D27" s="85"/>
      <c r="E27" s="37"/>
      <c r="F27" s="37"/>
      <c r="G27" s="85">
        <v>2463</v>
      </c>
      <c r="H27" s="85"/>
      <c r="I27" s="37"/>
    </row>
    <row r="28" spans="1:9">
      <c r="A28" s="13"/>
      <c r="B28" s="104"/>
      <c r="C28" s="85"/>
      <c r="D28" s="85"/>
      <c r="E28" s="37"/>
      <c r="F28" s="37"/>
      <c r="G28" s="85"/>
      <c r="H28" s="85"/>
      <c r="I28" s="37"/>
    </row>
    <row r="29" spans="1:9">
      <c r="A29" s="13"/>
      <c r="B29" s="105" t="s">
        <v>309</v>
      </c>
      <c r="C29" s="83">
        <v>11203</v>
      </c>
      <c r="D29" s="83"/>
      <c r="E29" s="25"/>
      <c r="F29" s="25"/>
      <c r="G29" s="83">
        <v>17226</v>
      </c>
      <c r="H29" s="83"/>
      <c r="I29" s="25"/>
    </row>
    <row r="30" spans="1:9">
      <c r="A30" s="13"/>
      <c r="B30" s="105"/>
      <c r="C30" s="83"/>
      <c r="D30" s="83"/>
      <c r="E30" s="25"/>
      <c r="F30" s="25"/>
      <c r="G30" s="83"/>
      <c r="H30" s="83"/>
      <c r="I30" s="25"/>
    </row>
    <row r="31" spans="1:9">
      <c r="A31" s="13"/>
      <c r="B31" s="104" t="s">
        <v>310</v>
      </c>
      <c r="C31" s="85">
        <v>1230</v>
      </c>
      <c r="D31" s="85"/>
      <c r="E31" s="37"/>
      <c r="F31" s="37"/>
      <c r="G31" s="85">
        <v>2416</v>
      </c>
      <c r="H31" s="85"/>
      <c r="I31" s="37"/>
    </row>
    <row r="32" spans="1:9">
      <c r="A32" s="13"/>
      <c r="B32" s="104"/>
      <c r="C32" s="85"/>
      <c r="D32" s="85"/>
      <c r="E32" s="37"/>
      <c r="F32" s="37"/>
      <c r="G32" s="85"/>
      <c r="H32" s="85"/>
      <c r="I32" s="37"/>
    </row>
    <row r="33" spans="1:9">
      <c r="A33" s="13"/>
      <c r="B33" s="105" t="s">
        <v>311</v>
      </c>
      <c r="C33" s="84">
        <v>553</v>
      </c>
      <c r="D33" s="84"/>
      <c r="E33" s="25"/>
      <c r="F33" s="25"/>
      <c r="G33" s="84">
        <v>742</v>
      </c>
      <c r="H33" s="84"/>
      <c r="I33" s="25"/>
    </row>
    <row r="34" spans="1:9">
      <c r="A34" s="13"/>
      <c r="B34" s="105"/>
      <c r="C34" s="84"/>
      <c r="D34" s="84"/>
      <c r="E34" s="25"/>
      <c r="F34" s="25"/>
      <c r="G34" s="84"/>
      <c r="H34" s="84"/>
      <c r="I34" s="25"/>
    </row>
    <row r="35" spans="1:9">
      <c r="A35" s="13"/>
      <c r="B35" s="104" t="s">
        <v>312</v>
      </c>
      <c r="C35" s="80">
        <v>463</v>
      </c>
      <c r="D35" s="80"/>
      <c r="E35" s="37"/>
      <c r="F35" s="37"/>
      <c r="G35" s="80">
        <v>651</v>
      </c>
      <c r="H35" s="80"/>
      <c r="I35" s="37"/>
    </row>
    <row r="36" spans="1:9">
      <c r="A36" s="13"/>
      <c r="B36" s="104"/>
      <c r="C36" s="80"/>
      <c r="D36" s="80"/>
      <c r="E36" s="37"/>
      <c r="F36" s="37"/>
      <c r="G36" s="80"/>
      <c r="H36" s="80"/>
      <c r="I36" s="37"/>
    </row>
    <row r="37" spans="1:9">
      <c r="A37" s="13"/>
      <c r="B37" s="105" t="s">
        <v>313</v>
      </c>
      <c r="C37" s="83">
        <v>1252</v>
      </c>
      <c r="D37" s="83"/>
      <c r="E37" s="25"/>
      <c r="F37" s="25"/>
      <c r="G37" s="83">
        <v>1386</v>
      </c>
      <c r="H37" s="83"/>
      <c r="I37" s="25"/>
    </row>
    <row r="38" spans="1:9" ht="15.75" thickBot="1">
      <c r="A38" s="13"/>
      <c r="B38" s="105"/>
      <c r="C38" s="107"/>
      <c r="D38" s="107"/>
      <c r="E38" s="43"/>
      <c r="F38" s="25"/>
      <c r="G38" s="107"/>
      <c r="H38" s="107"/>
      <c r="I38" s="43"/>
    </row>
    <row r="39" spans="1:9">
      <c r="A39" s="13"/>
      <c r="B39" s="108" t="s">
        <v>314</v>
      </c>
      <c r="C39" s="94">
        <v>122706</v>
      </c>
      <c r="D39" s="94"/>
      <c r="E39" s="51"/>
      <c r="F39" s="37"/>
      <c r="G39" s="94">
        <v>108670</v>
      </c>
      <c r="H39" s="94"/>
      <c r="I39" s="51"/>
    </row>
    <row r="40" spans="1:9" ht="15.75" thickBot="1">
      <c r="A40" s="13"/>
      <c r="B40" s="108"/>
      <c r="C40" s="86"/>
      <c r="D40" s="86"/>
      <c r="E40" s="58"/>
      <c r="F40" s="37"/>
      <c r="G40" s="86"/>
      <c r="H40" s="86"/>
      <c r="I40" s="58"/>
    </row>
    <row r="41" spans="1:9">
      <c r="A41" s="13"/>
      <c r="B41" s="98" t="s">
        <v>315</v>
      </c>
      <c r="C41" s="90">
        <v>49244</v>
      </c>
      <c r="D41" s="90"/>
      <c r="E41" s="30"/>
      <c r="F41" s="25"/>
      <c r="G41" s="90">
        <v>73465</v>
      </c>
      <c r="H41" s="90"/>
      <c r="I41" s="30"/>
    </row>
    <row r="42" spans="1:9" ht="15.75" thickBot="1">
      <c r="A42" s="13"/>
      <c r="B42" s="98"/>
      <c r="C42" s="107"/>
      <c r="D42" s="107"/>
      <c r="E42" s="43"/>
      <c r="F42" s="25"/>
      <c r="G42" s="107"/>
      <c r="H42" s="107"/>
      <c r="I42" s="43"/>
    </row>
    <row r="43" spans="1:9">
      <c r="A43" s="13"/>
      <c r="B43" s="108" t="s">
        <v>316</v>
      </c>
      <c r="C43" s="94">
        <v>287216</v>
      </c>
      <c r="D43" s="94"/>
      <c r="E43" s="51"/>
      <c r="F43" s="37"/>
      <c r="G43" s="94">
        <v>279930</v>
      </c>
      <c r="H43" s="94"/>
      <c r="I43" s="51"/>
    </row>
    <row r="44" spans="1:9">
      <c r="A44" s="13"/>
      <c r="B44" s="108"/>
      <c r="C44" s="85"/>
      <c r="D44" s="85"/>
      <c r="E44" s="37"/>
      <c r="F44" s="37"/>
      <c r="G44" s="85"/>
      <c r="H44" s="85"/>
      <c r="I44" s="37"/>
    </row>
    <row r="45" spans="1:9">
      <c r="A45" s="13"/>
      <c r="B45" s="101" t="s">
        <v>317</v>
      </c>
      <c r="C45" s="84" t="s">
        <v>318</v>
      </c>
      <c r="D45" s="84"/>
      <c r="E45" s="67" t="s">
        <v>263</v>
      </c>
      <c r="F45" s="17"/>
      <c r="G45" s="84" t="s">
        <v>319</v>
      </c>
      <c r="H45" s="84"/>
      <c r="I45" s="67" t="s">
        <v>263</v>
      </c>
    </row>
    <row r="46" spans="1:9" ht="27" thickBot="1">
      <c r="A46" s="13"/>
      <c r="B46" s="100" t="s">
        <v>320</v>
      </c>
      <c r="C46" s="109" t="s">
        <v>321</v>
      </c>
      <c r="D46" s="109"/>
      <c r="E46" s="103" t="s">
        <v>263</v>
      </c>
      <c r="F46" s="20"/>
      <c r="G46" s="109" t="s">
        <v>322</v>
      </c>
      <c r="H46" s="109"/>
      <c r="I46" s="103" t="s">
        <v>263</v>
      </c>
    </row>
    <row r="47" spans="1:9">
      <c r="A47" s="13"/>
      <c r="B47" s="106" t="s">
        <v>323</v>
      </c>
      <c r="C47" s="88" t="s">
        <v>261</v>
      </c>
      <c r="D47" s="90">
        <v>281081</v>
      </c>
      <c r="E47" s="30"/>
      <c r="F47" s="25"/>
      <c r="G47" s="88" t="s">
        <v>261</v>
      </c>
      <c r="H47" s="90">
        <v>274949</v>
      </c>
      <c r="I47" s="30"/>
    </row>
    <row r="48" spans="1:9" ht="15.75" thickBot="1">
      <c r="A48" s="13"/>
      <c r="B48" s="106"/>
      <c r="C48" s="89"/>
      <c r="D48" s="91"/>
      <c r="E48" s="64"/>
      <c r="F48" s="25"/>
      <c r="G48" s="89"/>
      <c r="H48" s="91"/>
      <c r="I48" s="64"/>
    </row>
    <row r="49" spans="1:29" ht="15.75" thickTop="1">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c r="A50" s="13"/>
      <c r="B50" s="99" t="s">
        <v>324</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row>
    <row r="51" spans="1:29">
      <c r="A51" s="13"/>
      <c r="B51" s="99"/>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row>
    <row r="52" spans="1:29">
      <c r="A52" s="13"/>
      <c r="B52" s="154" t="s">
        <v>325</v>
      </c>
      <c r="C52" s="154"/>
      <c r="D52" s="154"/>
      <c r="E52" s="154"/>
      <c r="F52" s="154"/>
      <c r="G52" s="154"/>
      <c r="H52" s="154"/>
      <c r="I52" s="154"/>
      <c r="J52" s="154"/>
      <c r="K52" s="154"/>
      <c r="L52" s="154"/>
      <c r="M52" s="154"/>
      <c r="N52" s="154"/>
      <c r="O52" s="154"/>
      <c r="P52" s="154"/>
      <c r="Q52" s="154"/>
      <c r="R52" s="154"/>
      <c r="S52" s="154"/>
      <c r="T52" s="154"/>
      <c r="U52" s="154"/>
      <c r="V52" s="154"/>
      <c r="W52" s="154"/>
      <c r="X52" s="154"/>
      <c r="Y52" s="154"/>
      <c r="Z52" s="154"/>
      <c r="AA52" s="154"/>
      <c r="AB52" s="154"/>
      <c r="AC52" s="154"/>
    </row>
    <row r="53" spans="1:29">
      <c r="A53" s="13"/>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row>
    <row r="54" spans="1:29">
      <c r="A54" s="13"/>
      <c r="B54" s="155" t="s">
        <v>326</v>
      </c>
      <c r="C54" s="155"/>
      <c r="D54" s="155"/>
      <c r="E54" s="155"/>
      <c r="F54" s="155"/>
      <c r="G54" s="155"/>
      <c r="H54" s="155"/>
      <c r="I54" s="155"/>
      <c r="J54" s="155"/>
      <c r="K54" s="155"/>
      <c r="L54" s="155"/>
      <c r="M54" s="155"/>
      <c r="N54" s="155"/>
      <c r="O54" s="155"/>
      <c r="P54" s="155"/>
      <c r="Q54" s="155"/>
      <c r="R54" s="155"/>
      <c r="S54" s="155"/>
      <c r="T54" s="155"/>
      <c r="U54" s="155"/>
      <c r="V54" s="155"/>
      <c r="W54" s="155"/>
      <c r="X54" s="155"/>
      <c r="Y54" s="155"/>
      <c r="Z54" s="155"/>
      <c r="AA54" s="155"/>
      <c r="AB54" s="155"/>
      <c r="AC54" s="155"/>
    </row>
    <row r="55" spans="1:29">
      <c r="A55" s="13"/>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row>
    <row r="56" spans="1:29">
      <c r="A56" s="13"/>
      <c r="B56" s="155" t="s">
        <v>327</v>
      </c>
      <c r="C56" s="155"/>
      <c r="D56" s="155"/>
      <c r="E56" s="155"/>
      <c r="F56" s="155"/>
      <c r="G56" s="155"/>
      <c r="H56" s="155"/>
      <c r="I56" s="155"/>
      <c r="J56" s="155"/>
      <c r="K56" s="155"/>
      <c r="L56" s="155"/>
      <c r="M56" s="155"/>
      <c r="N56" s="155"/>
      <c r="O56" s="155"/>
      <c r="P56" s="155"/>
      <c r="Q56" s="155"/>
      <c r="R56" s="155"/>
      <c r="S56" s="155"/>
      <c r="T56" s="155"/>
      <c r="U56" s="155"/>
      <c r="V56" s="155"/>
      <c r="W56" s="155"/>
      <c r="X56" s="155"/>
      <c r="Y56" s="155"/>
      <c r="Z56" s="155"/>
      <c r="AA56" s="155"/>
      <c r="AB56" s="155"/>
      <c r="AC56" s="155"/>
    </row>
    <row r="57" spans="1:29">
      <c r="A57" s="13"/>
      <c r="B57" s="99"/>
      <c r="C57" s="99"/>
      <c r="D57" s="99"/>
      <c r="E57" s="99"/>
      <c r="F57" s="99"/>
      <c r="G57" s="99"/>
      <c r="H57" s="99"/>
      <c r="I57" s="99"/>
      <c r="J57" s="99"/>
      <c r="K57" s="99"/>
      <c r="L57" s="99"/>
      <c r="M57" s="99"/>
      <c r="N57" s="99"/>
      <c r="O57" s="99"/>
      <c r="P57" s="99"/>
      <c r="Q57" s="99"/>
      <c r="R57" s="99"/>
      <c r="S57" s="99"/>
      <c r="T57" s="99"/>
      <c r="U57" s="99"/>
      <c r="V57" s="99"/>
      <c r="W57" s="99"/>
      <c r="X57" s="99"/>
      <c r="Y57" s="99"/>
      <c r="Z57" s="99"/>
      <c r="AA57" s="99"/>
      <c r="AB57" s="99"/>
      <c r="AC57" s="99"/>
    </row>
    <row r="58" spans="1:29">
      <c r="A58" s="13"/>
      <c r="B58" s="155" t="s">
        <v>328</v>
      </c>
      <c r="C58" s="155"/>
      <c r="D58" s="155"/>
      <c r="E58" s="155"/>
      <c r="F58" s="155"/>
      <c r="G58" s="155"/>
      <c r="H58" s="155"/>
      <c r="I58" s="155"/>
      <c r="J58" s="155"/>
      <c r="K58" s="155"/>
      <c r="L58" s="155"/>
      <c r="M58" s="155"/>
      <c r="N58" s="155"/>
      <c r="O58" s="155"/>
      <c r="P58" s="155"/>
      <c r="Q58" s="155"/>
      <c r="R58" s="155"/>
      <c r="S58" s="155"/>
      <c r="T58" s="155"/>
      <c r="U58" s="155"/>
      <c r="V58" s="155"/>
      <c r="W58" s="155"/>
      <c r="X58" s="155"/>
      <c r="Y58" s="155"/>
      <c r="Z58" s="155"/>
      <c r="AA58" s="155"/>
      <c r="AB58" s="155"/>
      <c r="AC58" s="155"/>
    </row>
    <row r="59" spans="1:29">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row>
    <row r="60" spans="1:29">
      <c r="A60" s="13"/>
      <c r="B60" s="155" t="s">
        <v>329</v>
      </c>
      <c r="C60" s="155"/>
      <c r="D60" s="155"/>
      <c r="E60" s="155"/>
      <c r="F60" s="155"/>
      <c r="G60" s="155"/>
      <c r="H60" s="155"/>
      <c r="I60" s="155"/>
      <c r="J60" s="155"/>
      <c r="K60" s="155"/>
      <c r="L60" s="155"/>
      <c r="M60" s="155"/>
      <c r="N60" s="155"/>
      <c r="O60" s="155"/>
      <c r="P60" s="155"/>
      <c r="Q60" s="155"/>
      <c r="R60" s="155"/>
      <c r="S60" s="155"/>
      <c r="T60" s="155"/>
      <c r="U60" s="155"/>
      <c r="V60" s="155"/>
      <c r="W60" s="155"/>
      <c r="X60" s="155"/>
      <c r="Y60" s="155"/>
      <c r="Z60" s="155"/>
      <c r="AA60" s="155"/>
      <c r="AB60" s="155"/>
      <c r="AC60" s="155"/>
    </row>
    <row r="61" spans="1:29">
      <c r="A61" s="13"/>
      <c r="B61" s="156" t="s">
        <v>330</v>
      </c>
      <c r="C61" s="156"/>
      <c r="D61" s="156"/>
      <c r="E61" s="156"/>
      <c r="F61" s="156"/>
      <c r="G61" s="156"/>
      <c r="H61" s="156"/>
      <c r="I61" s="156"/>
      <c r="J61" s="156"/>
      <c r="K61" s="156"/>
      <c r="L61" s="156"/>
      <c r="M61" s="156"/>
      <c r="N61" s="156"/>
      <c r="O61" s="156"/>
      <c r="P61" s="156"/>
      <c r="Q61" s="156"/>
      <c r="R61" s="156"/>
      <c r="S61" s="156"/>
      <c r="T61" s="156"/>
      <c r="U61" s="156"/>
      <c r="V61" s="156"/>
      <c r="W61" s="156"/>
      <c r="X61" s="156"/>
      <c r="Y61" s="156"/>
      <c r="Z61" s="156"/>
      <c r="AA61" s="156"/>
      <c r="AB61" s="156"/>
      <c r="AC61" s="156"/>
    </row>
    <row r="62" spans="1:29">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row>
    <row r="63" spans="1:29">
      <c r="A63" s="13"/>
      <c r="B63" s="155" t="s">
        <v>331</v>
      </c>
      <c r="C63" s="155"/>
      <c r="D63" s="155"/>
      <c r="E63" s="155"/>
      <c r="F63" s="155"/>
      <c r="G63" s="155"/>
      <c r="H63" s="155"/>
      <c r="I63" s="155"/>
      <c r="J63" s="155"/>
      <c r="K63" s="155"/>
      <c r="L63" s="155"/>
      <c r="M63" s="155"/>
      <c r="N63" s="155"/>
      <c r="O63" s="155"/>
      <c r="P63" s="155"/>
      <c r="Q63" s="155"/>
      <c r="R63" s="155"/>
      <c r="S63" s="155"/>
      <c r="T63" s="155"/>
      <c r="U63" s="155"/>
      <c r="V63" s="155"/>
      <c r="W63" s="155"/>
      <c r="X63" s="155"/>
      <c r="Y63" s="155"/>
      <c r="Z63" s="155"/>
      <c r="AA63" s="155"/>
      <c r="AB63" s="155"/>
      <c r="AC63" s="155"/>
    </row>
    <row r="64" spans="1:29">
      <c r="A64" s="13"/>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row>
    <row r="65" spans="1:29">
      <c r="A65" s="13"/>
      <c r="B65" s="157" t="s">
        <v>332</v>
      </c>
      <c r="C65" s="157"/>
      <c r="D65" s="157"/>
      <c r="E65" s="157"/>
      <c r="F65" s="157"/>
      <c r="G65" s="157"/>
      <c r="H65" s="157"/>
      <c r="I65" s="157"/>
      <c r="J65" s="157"/>
      <c r="K65" s="157"/>
      <c r="L65" s="157"/>
      <c r="M65" s="157"/>
      <c r="N65" s="157"/>
      <c r="O65" s="157"/>
      <c r="P65" s="157"/>
      <c r="Q65" s="157"/>
      <c r="R65" s="157"/>
      <c r="S65" s="157"/>
      <c r="T65" s="157"/>
      <c r="U65" s="157"/>
      <c r="V65" s="157"/>
      <c r="W65" s="157"/>
      <c r="X65" s="157"/>
      <c r="Y65" s="157"/>
      <c r="Z65" s="157"/>
      <c r="AA65" s="157"/>
      <c r="AB65" s="157"/>
      <c r="AC65" s="157"/>
    </row>
    <row r="66" spans="1:29">
      <c r="A66" s="13"/>
      <c r="B66" s="99"/>
      <c r="C66" s="99"/>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row>
    <row r="67" spans="1:29">
      <c r="A67" s="13"/>
      <c r="B67" s="155" t="s">
        <v>333</v>
      </c>
      <c r="C67" s="155"/>
      <c r="D67" s="155"/>
      <c r="E67" s="155"/>
      <c r="F67" s="155"/>
      <c r="G67" s="155"/>
      <c r="H67" s="155"/>
      <c r="I67" s="155"/>
      <c r="J67" s="155"/>
      <c r="K67" s="155"/>
      <c r="L67" s="155"/>
      <c r="M67" s="155"/>
      <c r="N67" s="155"/>
      <c r="O67" s="155"/>
      <c r="P67" s="155"/>
      <c r="Q67" s="155"/>
      <c r="R67" s="155"/>
      <c r="S67" s="155"/>
      <c r="T67" s="155"/>
      <c r="U67" s="155"/>
      <c r="V67" s="155"/>
      <c r="W67" s="155"/>
      <c r="X67" s="155"/>
      <c r="Y67" s="155"/>
      <c r="Z67" s="155"/>
      <c r="AA67" s="155"/>
      <c r="AB67" s="155"/>
      <c r="AC67" s="155"/>
    </row>
    <row r="68" spans="1:29">
      <c r="A68" s="13"/>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row>
    <row r="69" spans="1:29">
      <c r="A69" s="13"/>
      <c r="B69" s="155" t="s">
        <v>334</v>
      </c>
      <c r="C69" s="155"/>
      <c r="D69" s="155"/>
      <c r="E69" s="155"/>
      <c r="F69" s="155"/>
      <c r="G69" s="155"/>
      <c r="H69" s="155"/>
      <c r="I69" s="155"/>
      <c r="J69" s="155"/>
      <c r="K69" s="155"/>
      <c r="L69" s="155"/>
      <c r="M69" s="155"/>
      <c r="N69" s="155"/>
      <c r="O69" s="155"/>
      <c r="P69" s="155"/>
      <c r="Q69" s="155"/>
      <c r="R69" s="155"/>
      <c r="S69" s="155"/>
      <c r="T69" s="155"/>
      <c r="U69" s="155"/>
      <c r="V69" s="155"/>
      <c r="W69" s="155"/>
      <c r="X69" s="155"/>
      <c r="Y69" s="155"/>
      <c r="Z69" s="155"/>
      <c r="AA69" s="155"/>
      <c r="AB69" s="155"/>
      <c r="AC69" s="155"/>
    </row>
    <row r="70" spans="1:29">
      <c r="A70" s="13"/>
      <c r="B70" s="99"/>
      <c r="C70" s="99"/>
      <c r="D70" s="99"/>
      <c r="E70" s="99"/>
      <c r="F70" s="99"/>
      <c r="G70" s="99"/>
      <c r="H70" s="99"/>
      <c r="I70" s="99"/>
      <c r="J70" s="99"/>
      <c r="K70" s="99"/>
      <c r="L70" s="99"/>
      <c r="M70" s="99"/>
      <c r="N70" s="99"/>
      <c r="O70" s="99"/>
      <c r="P70" s="99"/>
      <c r="Q70" s="99"/>
      <c r="R70" s="99"/>
      <c r="S70" s="99"/>
      <c r="T70" s="99"/>
      <c r="U70" s="99"/>
      <c r="V70" s="99"/>
      <c r="W70" s="99"/>
      <c r="X70" s="99"/>
      <c r="Y70" s="99"/>
      <c r="Z70" s="99"/>
      <c r="AA70" s="99"/>
      <c r="AB70" s="99"/>
      <c r="AC70" s="99"/>
    </row>
    <row r="71" spans="1:29">
      <c r="A71" s="13"/>
      <c r="B71" s="155" t="s">
        <v>335</v>
      </c>
      <c r="C71" s="155"/>
      <c r="D71" s="155"/>
      <c r="E71" s="155"/>
      <c r="F71" s="155"/>
      <c r="G71" s="155"/>
      <c r="H71" s="155"/>
      <c r="I71" s="155"/>
      <c r="J71" s="155"/>
      <c r="K71" s="155"/>
      <c r="L71" s="155"/>
      <c r="M71" s="155"/>
      <c r="N71" s="155"/>
      <c r="O71" s="155"/>
      <c r="P71" s="155"/>
      <c r="Q71" s="155"/>
      <c r="R71" s="155"/>
      <c r="S71" s="155"/>
      <c r="T71" s="155"/>
      <c r="U71" s="155"/>
      <c r="V71" s="155"/>
      <c r="W71" s="155"/>
      <c r="X71" s="155"/>
      <c r="Y71" s="155"/>
      <c r="Z71" s="155"/>
      <c r="AA71" s="155"/>
      <c r="AB71" s="155"/>
      <c r="AC71" s="155"/>
    </row>
    <row r="72" spans="1:29">
      <c r="A72" s="13"/>
      <c r="B72" s="99"/>
      <c r="C72" s="99"/>
      <c r="D72" s="99"/>
      <c r="E72" s="99"/>
      <c r="F72" s="99"/>
      <c r="G72" s="99"/>
      <c r="H72" s="99"/>
      <c r="I72" s="99"/>
      <c r="J72" s="99"/>
      <c r="K72" s="99"/>
      <c r="L72" s="99"/>
      <c r="M72" s="99"/>
      <c r="N72" s="99"/>
      <c r="O72" s="99"/>
      <c r="P72" s="99"/>
      <c r="Q72" s="99"/>
      <c r="R72" s="99"/>
      <c r="S72" s="99"/>
      <c r="T72" s="99"/>
      <c r="U72" s="99"/>
      <c r="V72" s="99"/>
      <c r="W72" s="99"/>
      <c r="X72" s="99"/>
      <c r="Y72" s="99"/>
      <c r="Z72" s="99"/>
      <c r="AA72" s="99"/>
      <c r="AB72" s="99"/>
      <c r="AC72" s="99"/>
    </row>
    <row r="73" spans="1:29">
      <c r="A73" s="13"/>
      <c r="B73" s="154" t="s">
        <v>336</v>
      </c>
      <c r="C73" s="154"/>
      <c r="D73" s="154"/>
      <c r="E73" s="154"/>
      <c r="F73" s="154"/>
      <c r="G73" s="154"/>
      <c r="H73" s="154"/>
      <c r="I73" s="154"/>
      <c r="J73" s="154"/>
      <c r="K73" s="154"/>
      <c r="L73" s="154"/>
      <c r="M73" s="154"/>
      <c r="N73" s="154"/>
      <c r="O73" s="154"/>
      <c r="P73" s="154"/>
      <c r="Q73" s="154"/>
      <c r="R73" s="154"/>
      <c r="S73" s="154"/>
      <c r="T73" s="154"/>
      <c r="U73" s="154"/>
      <c r="V73" s="154"/>
      <c r="W73" s="154"/>
      <c r="X73" s="154"/>
      <c r="Y73" s="154"/>
      <c r="Z73" s="154"/>
      <c r="AA73" s="154"/>
      <c r="AB73" s="154"/>
      <c r="AC73" s="154"/>
    </row>
    <row r="74" spans="1:29">
      <c r="A74" s="13"/>
      <c r="B74" s="99"/>
      <c r="C74" s="99"/>
      <c r="D74" s="99"/>
      <c r="E74" s="99"/>
      <c r="F74" s="99"/>
      <c r="G74" s="99"/>
      <c r="H74" s="99"/>
      <c r="I74" s="99"/>
      <c r="J74" s="99"/>
      <c r="K74" s="99"/>
      <c r="L74" s="99"/>
      <c r="M74" s="99"/>
      <c r="N74" s="99"/>
      <c r="O74" s="99"/>
      <c r="P74" s="99"/>
      <c r="Q74" s="99"/>
      <c r="R74" s="99"/>
      <c r="S74" s="99"/>
      <c r="T74" s="99"/>
      <c r="U74" s="99"/>
      <c r="V74" s="99"/>
      <c r="W74" s="99"/>
      <c r="X74" s="99"/>
      <c r="Y74" s="99"/>
      <c r="Z74" s="99"/>
      <c r="AA74" s="99"/>
      <c r="AB74" s="99"/>
      <c r="AC74" s="99"/>
    </row>
    <row r="75" spans="1:29">
      <c r="A75" s="13"/>
      <c r="B75" s="155" t="s">
        <v>337</v>
      </c>
      <c r="C75" s="155"/>
      <c r="D75" s="155"/>
      <c r="E75" s="155"/>
      <c r="F75" s="155"/>
      <c r="G75" s="155"/>
      <c r="H75" s="155"/>
      <c r="I75" s="155"/>
      <c r="J75" s="155"/>
      <c r="K75" s="155"/>
      <c r="L75" s="155"/>
      <c r="M75" s="155"/>
      <c r="N75" s="155"/>
      <c r="O75" s="155"/>
      <c r="P75" s="155"/>
      <c r="Q75" s="155"/>
      <c r="R75" s="155"/>
      <c r="S75" s="155"/>
      <c r="T75" s="155"/>
      <c r="U75" s="155"/>
      <c r="V75" s="155"/>
      <c r="W75" s="155"/>
      <c r="X75" s="155"/>
      <c r="Y75" s="155"/>
      <c r="Z75" s="155"/>
      <c r="AA75" s="155"/>
      <c r="AB75" s="155"/>
      <c r="AC75" s="155"/>
    </row>
    <row r="76" spans="1:29">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row>
    <row r="77" spans="1:29">
      <c r="A77" s="13"/>
      <c r="B77" s="99"/>
      <c r="C77" s="99"/>
      <c r="D77" s="99"/>
      <c r="E77" s="99"/>
      <c r="F77" s="99"/>
      <c r="G77" s="99"/>
      <c r="H77" s="99"/>
      <c r="I77" s="99"/>
      <c r="J77" s="99"/>
      <c r="K77" s="99"/>
      <c r="L77" s="99"/>
      <c r="M77" s="99"/>
      <c r="N77" s="99"/>
      <c r="O77" s="99"/>
      <c r="P77" s="99"/>
      <c r="Q77" s="99"/>
      <c r="R77" s="99"/>
      <c r="S77" s="99"/>
      <c r="T77" s="99"/>
      <c r="U77" s="99"/>
      <c r="V77" s="99"/>
      <c r="W77" s="99"/>
      <c r="X77" s="99"/>
      <c r="Y77" s="99"/>
      <c r="Z77" s="99"/>
      <c r="AA77" s="99"/>
      <c r="AB77" s="99"/>
      <c r="AC77" s="99"/>
    </row>
    <row r="78" spans="1:29">
      <c r="A78" s="13"/>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row>
    <row r="79" spans="1:29">
      <c r="A79" s="13"/>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row>
    <row r="80" spans="1:29">
      <c r="A80" s="13"/>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row>
    <row r="81" spans="1:29">
      <c r="A81" s="13"/>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row>
    <row r="82" spans="1:29">
      <c r="A82" s="13"/>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row>
    <row r="83" spans="1:29">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29">
      <c r="A84" s="13"/>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row>
    <row r="85" spans="1:29">
      <c r="A85" s="13"/>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row>
    <row r="86" spans="1:29">
      <c r="A86" s="13"/>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row>
    <row r="87" spans="1:29">
      <c r="A87" s="13"/>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row>
    <row r="88" spans="1:29">
      <c r="A88" s="13"/>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row>
    <row r="89" spans="1:29">
      <c r="A89" s="13"/>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row>
    <row r="90" spans="1:29">
      <c r="A90" s="13"/>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row>
    <row r="92" spans="1:29">
      <c r="A92" s="13"/>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row>
    <row r="93" spans="1:29">
      <c r="A93" s="13"/>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row>
    <row r="94" spans="1:29">
      <c r="A94" s="13"/>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row>
    <row r="95" spans="1:29">
      <c r="A95" s="13"/>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row>
    <row r="96" spans="1:29">
      <c r="A96" s="13"/>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row>
    <row r="97" spans="1:29">
      <c r="A97" s="13"/>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row>
    <row r="98" spans="1:29">
      <c r="A98" s="13"/>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row>
    <row r="99" spans="1:29">
      <c r="A99" s="13"/>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29">
      <c r="A100" s="13"/>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row>
    <row r="101" spans="1:29">
      <c r="A101" s="13"/>
      <c r="B101" s="156" t="s">
        <v>330</v>
      </c>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c r="Z101" s="156"/>
      <c r="AA101" s="156"/>
      <c r="AB101" s="156"/>
      <c r="AC101" s="156"/>
    </row>
    <row r="102" spans="1:29">
      <c r="A102" s="13"/>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row>
    <row r="103" spans="1:29">
      <c r="A103" s="13"/>
      <c r="B103" s="99" t="s">
        <v>338</v>
      </c>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c r="AA103" s="99"/>
      <c r="AB103" s="99"/>
      <c r="AC103" s="99"/>
    </row>
    <row r="104" spans="1:29">
      <c r="A104" s="13"/>
      <c r="B104" s="99"/>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c r="AA104" s="99"/>
      <c r="AB104" s="99"/>
      <c r="AC104" s="99"/>
    </row>
    <row r="105" spans="1:29">
      <c r="A105" s="13"/>
      <c r="B105" s="23"/>
      <c r="C105" s="23"/>
      <c r="D105" s="23"/>
      <c r="E105" s="23"/>
      <c r="F105" s="23"/>
      <c r="G105" s="23"/>
      <c r="H105" s="23"/>
      <c r="I105" s="23"/>
      <c r="J105" s="23"/>
      <c r="K105" s="23"/>
      <c r="L105" s="23"/>
      <c r="M105" s="23"/>
      <c r="N105" s="23"/>
      <c r="O105" s="23"/>
      <c r="P105" s="23"/>
      <c r="Q105" s="23"/>
      <c r="R105" s="23"/>
      <c r="S105" s="23"/>
      <c r="T105" s="23"/>
      <c r="U105" s="23"/>
    </row>
    <row r="106" spans="1:29">
      <c r="A106" s="13"/>
      <c r="B106" s="15"/>
      <c r="C106" s="15"/>
      <c r="D106" s="15"/>
      <c r="E106" s="15"/>
      <c r="F106" s="15"/>
      <c r="G106" s="15"/>
      <c r="H106" s="15"/>
      <c r="I106" s="15"/>
      <c r="J106" s="15"/>
      <c r="K106" s="15"/>
      <c r="L106" s="15"/>
      <c r="M106" s="15"/>
      <c r="N106" s="15"/>
      <c r="O106" s="15"/>
      <c r="P106" s="15"/>
      <c r="Q106" s="15"/>
      <c r="R106" s="15"/>
      <c r="S106" s="15"/>
      <c r="T106" s="15"/>
      <c r="U106" s="15"/>
    </row>
    <row r="107" spans="1:29" ht="15.75" thickBot="1">
      <c r="A107" s="13"/>
      <c r="B107" s="67"/>
      <c r="C107" s="73">
        <v>41639</v>
      </c>
      <c r="D107" s="73"/>
      <c r="E107" s="73"/>
      <c r="F107" s="73"/>
      <c r="G107" s="73"/>
      <c r="H107" s="73"/>
      <c r="I107" s="73"/>
      <c r="J107" s="73"/>
      <c r="K107" s="73"/>
      <c r="L107" s="73"/>
      <c r="M107" s="73"/>
      <c r="N107" s="73"/>
      <c r="O107" s="73"/>
      <c r="P107" s="73"/>
      <c r="Q107" s="73"/>
      <c r="R107" s="73"/>
      <c r="S107" s="73"/>
      <c r="T107" s="73"/>
      <c r="U107" s="73"/>
    </row>
    <row r="108" spans="1:29">
      <c r="A108" s="13"/>
      <c r="B108" s="98" t="s">
        <v>339</v>
      </c>
      <c r="C108" s="75" t="s">
        <v>340</v>
      </c>
      <c r="D108" s="75"/>
      <c r="E108" s="75"/>
      <c r="F108" s="30"/>
      <c r="G108" s="75" t="s">
        <v>341</v>
      </c>
      <c r="H108" s="75"/>
      <c r="I108" s="75"/>
      <c r="J108" s="30"/>
      <c r="K108" s="75" t="s">
        <v>300</v>
      </c>
      <c r="L108" s="75"/>
      <c r="M108" s="75"/>
      <c r="N108" s="30"/>
      <c r="O108" s="75" t="s">
        <v>343</v>
      </c>
      <c r="P108" s="75"/>
      <c r="Q108" s="75"/>
      <c r="R108" s="30"/>
      <c r="S108" s="75" t="s">
        <v>124</v>
      </c>
      <c r="T108" s="75"/>
      <c r="U108" s="75"/>
    </row>
    <row r="109" spans="1:29" ht="15.75" thickBot="1">
      <c r="A109" s="13"/>
      <c r="B109" s="98"/>
      <c r="C109" s="76"/>
      <c r="D109" s="76"/>
      <c r="E109" s="76"/>
      <c r="F109" s="25"/>
      <c r="G109" s="76"/>
      <c r="H109" s="76"/>
      <c r="I109" s="76"/>
      <c r="J109" s="25"/>
      <c r="K109" s="76" t="s">
        <v>342</v>
      </c>
      <c r="L109" s="76"/>
      <c r="M109" s="76"/>
      <c r="N109" s="25"/>
      <c r="O109" s="76"/>
      <c r="P109" s="76"/>
      <c r="Q109" s="76"/>
      <c r="R109" s="25"/>
      <c r="S109" s="76"/>
      <c r="T109" s="76"/>
      <c r="U109" s="76"/>
    </row>
    <row r="110" spans="1:29">
      <c r="A110" s="13"/>
      <c r="B110" s="78" t="s">
        <v>344</v>
      </c>
      <c r="C110" s="79" t="s">
        <v>261</v>
      </c>
      <c r="D110" s="94">
        <v>1690</v>
      </c>
      <c r="E110" s="51"/>
      <c r="F110" s="37"/>
      <c r="G110" s="79" t="s">
        <v>261</v>
      </c>
      <c r="H110" s="94">
        <v>2158</v>
      </c>
      <c r="I110" s="51"/>
      <c r="J110" s="37"/>
      <c r="K110" s="79" t="s">
        <v>261</v>
      </c>
      <c r="L110" s="81">
        <v>815</v>
      </c>
      <c r="M110" s="51"/>
      <c r="N110" s="37"/>
      <c r="O110" s="79" t="s">
        <v>261</v>
      </c>
      <c r="P110" s="81">
        <v>35</v>
      </c>
      <c r="Q110" s="51"/>
      <c r="R110" s="37"/>
      <c r="S110" s="79" t="s">
        <v>261</v>
      </c>
      <c r="T110" s="94">
        <v>4698</v>
      </c>
      <c r="U110" s="51"/>
    </row>
    <row r="111" spans="1:29">
      <c r="A111" s="13"/>
      <c r="B111" s="78"/>
      <c r="C111" s="93"/>
      <c r="D111" s="95"/>
      <c r="E111" s="96"/>
      <c r="F111" s="37"/>
      <c r="G111" s="93"/>
      <c r="H111" s="95"/>
      <c r="I111" s="96"/>
      <c r="J111" s="37"/>
      <c r="K111" s="93"/>
      <c r="L111" s="97"/>
      <c r="M111" s="96"/>
      <c r="N111" s="37"/>
      <c r="O111" s="93"/>
      <c r="P111" s="97"/>
      <c r="Q111" s="96"/>
      <c r="R111" s="37"/>
      <c r="S111" s="93"/>
      <c r="T111" s="95"/>
      <c r="U111" s="96"/>
    </row>
    <row r="112" spans="1:29">
      <c r="A112" s="13"/>
      <c r="B112" s="82" t="s">
        <v>345</v>
      </c>
      <c r="C112" s="84">
        <v>991</v>
      </c>
      <c r="D112" s="84"/>
      <c r="E112" s="25"/>
      <c r="F112" s="25"/>
      <c r="G112" s="84">
        <v>365</v>
      </c>
      <c r="H112" s="84"/>
      <c r="I112" s="25"/>
      <c r="J112" s="25"/>
      <c r="K112" s="84">
        <v>32</v>
      </c>
      <c r="L112" s="84"/>
      <c r="M112" s="25"/>
      <c r="N112" s="25"/>
      <c r="O112" s="84">
        <v>782</v>
      </c>
      <c r="P112" s="84"/>
      <c r="Q112" s="25"/>
      <c r="R112" s="25"/>
      <c r="S112" s="83">
        <v>2170</v>
      </c>
      <c r="T112" s="83"/>
      <c r="U112" s="25"/>
    </row>
    <row r="113" spans="1:21">
      <c r="A113" s="13"/>
      <c r="B113" s="82"/>
      <c r="C113" s="84"/>
      <c r="D113" s="84"/>
      <c r="E113" s="25"/>
      <c r="F113" s="25"/>
      <c r="G113" s="84"/>
      <c r="H113" s="84"/>
      <c r="I113" s="25"/>
      <c r="J113" s="25"/>
      <c r="K113" s="84"/>
      <c r="L113" s="84"/>
      <c r="M113" s="25"/>
      <c r="N113" s="25"/>
      <c r="O113" s="84"/>
      <c r="P113" s="84"/>
      <c r="Q113" s="25"/>
      <c r="R113" s="25"/>
      <c r="S113" s="83"/>
      <c r="T113" s="83"/>
      <c r="U113" s="25"/>
    </row>
    <row r="114" spans="1:21">
      <c r="A114" s="13"/>
      <c r="B114" s="78" t="s">
        <v>346</v>
      </c>
      <c r="C114" s="80" t="s">
        <v>347</v>
      </c>
      <c r="D114" s="80"/>
      <c r="E114" s="78" t="s">
        <v>263</v>
      </c>
      <c r="F114" s="37"/>
      <c r="G114" s="80" t="s">
        <v>348</v>
      </c>
      <c r="H114" s="80"/>
      <c r="I114" s="78" t="s">
        <v>263</v>
      </c>
      <c r="J114" s="37"/>
      <c r="K114" s="80" t="s">
        <v>349</v>
      </c>
      <c r="L114" s="80"/>
      <c r="M114" s="78" t="s">
        <v>263</v>
      </c>
      <c r="N114" s="37"/>
      <c r="O114" s="80" t="s">
        <v>273</v>
      </c>
      <c r="P114" s="80"/>
      <c r="Q114" s="37"/>
      <c r="R114" s="37"/>
      <c r="S114" s="80" t="s">
        <v>350</v>
      </c>
      <c r="T114" s="80"/>
      <c r="U114" s="78" t="s">
        <v>263</v>
      </c>
    </row>
    <row r="115" spans="1:21">
      <c r="A115" s="13"/>
      <c r="B115" s="78"/>
      <c r="C115" s="80"/>
      <c r="D115" s="80"/>
      <c r="E115" s="78"/>
      <c r="F115" s="37"/>
      <c r="G115" s="80"/>
      <c r="H115" s="80"/>
      <c r="I115" s="78"/>
      <c r="J115" s="37"/>
      <c r="K115" s="80"/>
      <c r="L115" s="80"/>
      <c r="M115" s="78"/>
      <c r="N115" s="37"/>
      <c r="O115" s="80"/>
      <c r="P115" s="80"/>
      <c r="Q115" s="37"/>
      <c r="R115" s="37"/>
      <c r="S115" s="80"/>
      <c r="T115" s="80"/>
      <c r="U115" s="78"/>
    </row>
    <row r="116" spans="1:21">
      <c r="A116" s="13"/>
      <c r="B116" s="82" t="s">
        <v>351</v>
      </c>
      <c r="C116" s="84">
        <v>91</v>
      </c>
      <c r="D116" s="84"/>
      <c r="E116" s="25"/>
      <c r="F116" s="25"/>
      <c r="G116" s="84">
        <v>746</v>
      </c>
      <c r="H116" s="84"/>
      <c r="I116" s="25"/>
      <c r="J116" s="25"/>
      <c r="K116" s="84">
        <v>16</v>
      </c>
      <c r="L116" s="84"/>
      <c r="M116" s="25"/>
      <c r="N116" s="25"/>
      <c r="O116" s="84" t="s">
        <v>273</v>
      </c>
      <c r="P116" s="84"/>
      <c r="Q116" s="25"/>
      <c r="R116" s="25"/>
      <c r="S116" s="84">
        <v>853</v>
      </c>
      <c r="T116" s="84"/>
      <c r="U116" s="25"/>
    </row>
    <row r="117" spans="1:21" ht="15.75" thickBot="1">
      <c r="A117" s="13"/>
      <c r="B117" s="82"/>
      <c r="C117" s="110"/>
      <c r="D117" s="110"/>
      <c r="E117" s="43"/>
      <c r="F117" s="25"/>
      <c r="G117" s="110"/>
      <c r="H117" s="110"/>
      <c r="I117" s="43"/>
      <c r="J117" s="25"/>
      <c r="K117" s="110"/>
      <c r="L117" s="110"/>
      <c r="M117" s="43"/>
      <c r="N117" s="25"/>
      <c r="O117" s="110"/>
      <c r="P117" s="110"/>
      <c r="Q117" s="43"/>
      <c r="R117" s="25"/>
      <c r="S117" s="110"/>
      <c r="T117" s="110"/>
      <c r="U117" s="43"/>
    </row>
    <row r="118" spans="1:21">
      <c r="A118" s="13"/>
      <c r="B118" s="111" t="s">
        <v>352</v>
      </c>
      <c r="C118" s="81" t="s">
        <v>353</v>
      </c>
      <c r="D118" s="81"/>
      <c r="E118" s="79" t="s">
        <v>263</v>
      </c>
      <c r="F118" s="37"/>
      <c r="G118" s="81" t="s">
        <v>354</v>
      </c>
      <c r="H118" s="81"/>
      <c r="I118" s="79" t="s">
        <v>263</v>
      </c>
      <c r="J118" s="37"/>
      <c r="K118" s="81" t="s">
        <v>355</v>
      </c>
      <c r="L118" s="81"/>
      <c r="M118" s="79" t="s">
        <v>263</v>
      </c>
      <c r="N118" s="37"/>
      <c r="O118" s="81" t="s">
        <v>273</v>
      </c>
      <c r="P118" s="81"/>
      <c r="Q118" s="51"/>
      <c r="R118" s="37"/>
      <c r="S118" s="81" t="s">
        <v>356</v>
      </c>
      <c r="T118" s="81"/>
      <c r="U118" s="79" t="s">
        <v>263</v>
      </c>
    </row>
    <row r="119" spans="1:21" ht="15.75" thickBot="1">
      <c r="A119" s="13"/>
      <c r="B119" s="111"/>
      <c r="C119" s="109"/>
      <c r="D119" s="109"/>
      <c r="E119" s="112"/>
      <c r="F119" s="37"/>
      <c r="G119" s="109"/>
      <c r="H119" s="109"/>
      <c r="I119" s="112"/>
      <c r="J119" s="37"/>
      <c r="K119" s="109"/>
      <c r="L119" s="109"/>
      <c r="M119" s="112"/>
      <c r="N119" s="37"/>
      <c r="O119" s="109"/>
      <c r="P119" s="109"/>
      <c r="Q119" s="58"/>
      <c r="R119" s="37"/>
      <c r="S119" s="109"/>
      <c r="T119" s="109"/>
      <c r="U119" s="112"/>
    </row>
    <row r="120" spans="1:21">
      <c r="A120" s="13"/>
      <c r="B120" s="87" t="s">
        <v>357</v>
      </c>
      <c r="C120" s="88" t="s">
        <v>261</v>
      </c>
      <c r="D120" s="90">
        <v>1963</v>
      </c>
      <c r="E120" s="30"/>
      <c r="F120" s="25"/>
      <c r="G120" s="88" t="s">
        <v>261</v>
      </c>
      <c r="H120" s="90">
        <v>1512</v>
      </c>
      <c r="I120" s="30"/>
      <c r="J120" s="25"/>
      <c r="K120" s="88" t="s">
        <v>261</v>
      </c>
      <c r="L120" s="113">
        <v>800</v>
      </c>
      <c r="M120" s="30"/>
      <c r="N120" s="25"/>
      <c r="O120" s="88" t="s">
        <v>261</v>
      </c>
      <c r="P120" s="113">
        <v>817</v>
      </c>
      <c r="Q120" s="30"/>
      <c r="R120" s="25"/>
      <c r="S120" s="88" t="s">
        <v>261</v>
      </c>
      <c r="T120" s="90">
        <v>5092</v>
      </c>
      <c r="U120" s="30"/>
    </row>
    <row r="121" spans="1:21" ht="15.75" thickBot="1">
      <c r="A121" s="13"/>
      <c r="B121" s="87"/>
      <c r="C121" s="89"/>
      <c r="D121" s="91"/>
      <c r="E121" s="64"/>
      <c r="F121" s="25"/>
      <c r="G121" s="89"/>
      <c r="H121" s="91"/>
      <c r="I121" s="64"/>
      <c r="J121" s="25"/>
      <c r="K121" s="89"/>
      <c r="L121" s="114"/>
      <c r="M121" s="64"/>
      <c r="N121" s="25"/>
      <c r="O121" s="89"/>
      <c r="P121" s="114"/>
      <c r="Q121" s="64"/>
      <c r="R121" s="25"/>
      <c r="S121" s="89"/>
      <c r="T121" s="91"/>
      <c r="U121" s="64"/>
    </row>
    <row r="122" spans="1:21" ht="15.75" thickTop="1">
      <c r="A122" s="13"/>
      <c r="B122" s="78" t="s">
        <v>358</v>
      </c>
      <c r="C122" s="115"/>
      <c r="D122" s="115"/>
      <c r="E122" s="116"/>
      <c r="F122" s="37"/>
      <c r="G122" s="115"/>
      <c r="H122" s="115"/>
      <c r="I122" s="116"/>
      <c r="J122" s="37"/>
      <c r="K122" s="115"/>
      <c r="L122" s="115"/>
      <c r="M122" s="116"/>
      <c r="N122" s="37"/>
      <c r="O122" s="115"/>
      <c r="P122" s="115"/>
      <c r="Q122" s="116"/>
      <c r="R122" s="37"/>
      <c r="S122" s="115"/>
      <c r="T122" s="115"/>
      <c r="U122" s="116"/>
    </row>
    <row r="123" spans="1:21">
      <c r="A123" s="13"/>
      <c r="B123" s="78"/>
      <c r="C123" s="80"/>
      <c r="D123" s="80"/>
      <c r="E123" s="37"/>
      <c r="F123" s="37"/>
      <c r="G123" s="80"/>
      <c r="H123" s="80"/>
      <c r="I123" s="37"/>
      <c r="J123" s="37"/>
      <c r="K123" s="80"/>
      <c r="L123" s="80"/>
      <c r="M123" s="37"/>
      <c r="N123" s="37"/>
      <c r="O123" s="80"/>
      <c r="P123" s="80"/>
      <c r="Q123" s="37"/>
      <c r="R123" s="37"/>
      <c r="S123" s="80"/>
      <c r="T123" s="80"/>
      <c r="U123" s="37"/>
    </row>
    <row r="124" spans="1:21">
      <c r="A124" s="13"/>
      <c r="B124" s="82" t="s">
        <v>359</v>
      </c>
      <c r="C124" s="82" t="s">
        <v>261</v>
      </c>
      <c r="D124" s="84">
        <v>85</v>
      </c>
      <c r="E124" s="25"/>
      <c r="F124" s="25"/>
      <c r="G124" s="82" t="s">
        <v>261</v>
      </c>
      <c r="H124" s="84" t="s">
        <v>273</v>
      </c>
      <c r="I124" s="25"/>
      <c r="J124" s="25"/>
      <c r="K124" s="82" t="s">
        <v>261</v>
      </c>
      <c r="L124" s="84">
        <v>6</v>
      </c>
      <c r="M124" s="25"/>
      <c r="N124" s="25"/>
      <c r="O124" s="82" t="s">
        <v>261</v>
      </c>
      <c r="P124" s="84" t="s">
        <v>273</v>
      </c>
      <c r="Q124" s="25"/>
      <c r="R124" s="25"/>
      <c r="S124" s="82" t="s">
        <v>261</v>
      </c>
      <c r="T124" s="84">
        <v>91</v>
      </c>
      <c r="U124" s="25"/>
    </row>
    <row r="125" spans="1:21">
      <c r="A125" s="13"/>
      <c r="B125" s="82"/>
      <c r="C125" s="82"/>
      <c r="D125" s="84"/>
      <c r="E125" s="25"/>
      <c r="F125" s="25"/>
      <c r="G125" s="82"/>
      <c r="H125" s="84"/>
      <c r="I125" s="25"/>
      <c r="J125" s="25"/>
      <c r="K125" s="82"/>
      <c r="L125" s="84"/>
      <c r="M125" s="25"/>
      <c r="N125" s="25"/>
      <c r="O125" s="82"/>
      <c r="P125" s="84"/>
      <c r="Q125" s="25"/>
      <c r="R125" s="25"/>
      <c r="S125" s="82"/>
      <c r="T125" s="84"/>
      <c r="U125" s="25"/>
    </row>
    <row r="126" spans="1:21">
      <c r="A126" s="13"/>
      <c r="B126" s="78" t="s">
        <v>360</v>
      </c>
      <c r="C126" s="85">
        <v>1878</v>
      </c>
      <c r="D126" s="85"/>
      <c r="E126" s="37"/>
      <c r="F126" s="37"/>
      <c r="G126" s="85">
        <v>1512</v>
      </c>
      <c r="H126" s="85"/>
      <c r="I126" s="37"/>
      <c r="J126" s="37"/>
      <c r="K126" s="80">
        <v>794</v>
      </c>
      <c r="L126" s="80"/>
      <c r="M126" s="37"/>
      <c r="N126" s="37"/>
      <c r="O126" s="80">
        <v>817</v>
      </c>
      <c r="P126" s="80"/>
      <c r="Q126" s="37"/>
      <c r="R126" s="37"/>
      <c r="S126" s="85">
        <v>5001</v>
      </c>
      <c r="T126" s="85"/>
      <c r="U126" s="37"/>
    </row>
    <row r="127" spans="1:21" ht="15.75" thickBot="1">
      <c r="A127" s="13"/>
      <c r="B127" s="78"/>
      <c r="C127" s="86"/>
      <c r="D127" s="86"/>
      <c r="E127" s="58"/>
      <c r="F127" s="37"/>
      <c r="G127" s="86"/>
      <c r="H127" s="86"/>
      <c r="I127" s="58"/>
      <c r="J127" s="37"/>
      <c r="K127" s="109"/>
      <c r="L127" s="109"/>
      <c r="M127" s="58"/>
      <c r="N127" s="37"/>
      <c r="O127" s="109"/>
      <c r="P127" s="109"/>
      <c r="Q127" s="58"/>
      <c r="R127" s="37"/>
      <c r="S127" s="86"/>
      <c r="T127" s="86"/>
      <c r="U127" s="58"/>
    </row>
    <row r="128" spans="1:21">
      <c r="A128" s="13"/>
      <c r="B128" s="87" t="s">
        <v>357</v>
      </c>
      <c r="C128" s="88" t="s">
        <v>261</v>
      </c>
      <c r="D128" s="90">
        <v>1963</v>
      </c>
      <c r="E128" s="30"/>
      <c r="F128" s="25"/>
      <c r="G128" s="88" t="s">
        <v>261</v>
      </c>
      <c r="H128" s="90">
        <v>1512</v>
      </c>
      <c r="I128" s="30"/>
      <c r="J128" s="25"/>
      <c r="K128" s="88" t="s">
        <v>261</v>
      </c>
      <c r="L128" s="113">
        <v>800</v>
      </c>
      <c r="M128" s="30"/>
      <c r="N128" s="25"/>
      <c r="O128" s="88" t="s">
        <v>261</v>
      </c>
      <c r="P128" s="113">
        <v>817</v>
      </c>
      <c r="Q128" s="30"/>
      <c r="R128" s="25"/>
      <c r="S128" s="88" t="s">
        <v>261</v>
      </c>
      <c r="T128" s="90">
        <v>5092</v>
      </c>
      <c r="U128" s="30"/>
    </row>
    <row r="129" spans="1:21" ht="15.75" thickBot="1">
      <c r="A129" s="13"/>
      <c r="B129" s="87"/>
      <c r="C129" s="89"/>
      <c r="D129" s="91"/>
      <c r="E129" s="64"/>
      <c r="F129" s="25"/>
      <c r="G129" s="89"/>
      <c r="H129" s="91"/>
      <c r="I129" s="64"/>
      <c r="J129" s="25"/>
      <c r="K129" s="89"/>
      <c r="L129" s="114"/>
      <c r="M129" s="64"/>
      <c r="N129" s="25"/>
      <c r="O129" s="89"/>
      <c r="P129" s="114"/>
      <c r="Q129" s="64"/>
      <c r="R129" s="25"/>
      <c r="S129" s="89"/>
      <c r="T129" s="91"/>
      <c r="U129" s="64"/>
    </row>
    <row r="130" spans="1:21" ht="15.75" thickTop="1">
      <c r="A130" s="13"/>
      <c r="B130" s="117" t="s">
        <v>361</v>
      </c>
      <c r="C130" s="115"/>
      <c r="D130" s="115"/>
      <c r="E130" s="116"/>
      <c r="F130" s="37"/>
      <c r="G130" s="115"/>
      <c r="H130" s="115"/>
      <c r="I130" s="116"/>
      <c r="J130" s="37"/>
      <c r="K130" s="115"/>
      <c r="L130" s="115"/>
      <c r="M130" s="116"/>
      <c r="N130" s="37"/>
      <c r="O130" s="115"/>
      <c r="P130" s="115"/>
      <c r="Q130" s="116"/>
      <c r="R130" s="37"/>
      <c r="S130" s="115"/>
      <c r="T130" s="115"/>
      <c r="U130" s="116"/>
    </row>
    <row r="131" spans="1:21">
      <c r="A131" s="13"/>
      <c r="B131" s="117"/>
      <c r="C131" s="97"/>
      <c r="D131" s="97"/>
      <c r="E131" s="96"/>
      <c r="F131" s="37"/>
      <c r="G131" s="97"/>
      <c r="H131" s="97"/>
      <c r="I131" s="96"/>
      <c r="J131" s="37"/>
      <c r="K131" s="97"/>
      <c r="L131" s="97"/>
      <c r="M131" s="96"/>
      <c r="N131" s="37"/>
      <c r="O131" s="97"/>
      <c r="P131" s="97"/>
      <c r="Q131" s="96"/>
      <c r="R131" s="37"/>
      <c r="S131" s="97"/>
      <c r="T131" s="97"/>
      <c r="U131" s="96"/>
    </row>
    <row r="132" spans="1:21">
      <c r="A132" s="13"/>
      <c r="B132" s="82" t="s">
        <v>359</v>
      </c>
      <c r="C132" s="82" t="s">
        <v>261</v>
      </c>
      <c r="D132" s="83">
        <v>1649</v>
      </c>
      <c r="E132" s="25"/>
      <c r="F132" s="25"/>
      <c r="G132" s="82" t="s">
        <v>261</v>
      </c>
      <c r="H132" s="84" t="s">
        <v>273</v>
      </c>
      <c r="I132" s="25"/>
      <c r="J132" s="25"/>
      <c r="K132" s="82" t="s">
        <v>261</v>
      </c>
      <c r="L132" s="84">
        <v>54</v>
      </c>
      <c r="M132" s="25"/>
      <c r="N132" s="25"/>
      <c r="O132" s="82" t="s">
        <v>261</v>
      </c>
      <c r="P132" s="84" t="s">
        <v>273</v>
      </c>
      <c r="Q132" s="25"/>
      <c r="R132" s="25"/>
      <c r="S132" s="82" t="s">
        <v>261</v>
      </c>
      <c r="T132" s="83">
        <v>1703</v>
      </c>
      <c r="U132" s="25"/>
    </row>
    <row r="133" spans="1:21">
      <c r="A133" s="13"/>
      <c r="B133" s="82"/>
      <c r="C133" s="82"/>
      <c r="D133" s="83"/>
      <c r="E133" s="25"/>
      <c r="F133" s="25"/>
      <c r="G133" s="82"/>
      <c r="H133" s="84"/>
      <c r="I133" s="25"/>
      <c r="J133" s="25"/>
      <c r="K133" s="82"/>
      <c r="L133" s="84"/>
      <c r="M133" s="25"/>
      <c r="N133" s="25"/>
      <c r="O133" s="82"/>
      <c r="P133" s="84"/>
      <c r="Q133" s="25"/>
      <c r="R133" s="25"/>
      <c r="S133" s="82"/>
      <c r="T133" s="83"/>
      <c r="U133" s="25"/>
    </row>
    <row r="134" spans="1:21">
      <c r="A134" s="13"/>
      <c r="B134" s="78" t="s">
        <v>360</v>
      </c>
      <c r="C134" s="85">
        <v>113617</v>
      </c>
      <c r="D134" s="85"/>
      <c r="E134" s="37"/>
      <c r="F134" s="37"/>
      <c r="G134" s="85">
        <v>122706</v>
      </c>
      <c r="H134" s="85"/>
      <c r="I134" s="37"/>
      <c r="J134" s="37"/>
      <c r="K134" s="85">
        <v>49190</v>
      </c>
      <c r="L134" s="85"/>
      <c r="M134" s="37"/>
      <c r="N134" s="37"/>
      <c r="O134" s="80" t="s">
        <v>273</v>
      </c>
      <c r="P134" s="80"/>
      <c r="Q134" s="37"/>
      <c r="R134" s="37"/>
      <c r="S134" s="85">
        <v>285513</v>
      </c>
      <c r="T134" s="85"/>
      <c r="U134" s="37"/>
    </row>
    <row r="135" spans="1:21" ht="15.75" thickBot="1">
      <c r="A135" s="13"/>
      <c r="B135" s="78"/>
      <c r="C135" s="86"/>
      <c r="D135" s="86"/>
      <c r="E135" s="58"/>
      <c r="F135" s="37"/>
      <c r="G135" s="86"/>
      <c r="H135" s="86"/>
      <c r="I135" s="58"/>
      <c r="J135" s="37"/>
      <c r="K135" s="86"/>
      <c r="L135" s="86"/>
      <c r="M135" s="58"/>
      <c r="N135" s="37"/>
      <c r="O135" s="109"/>
      <c r="P135" s="109"/>
      <c r="Q135" s="58"/>
      <c r="R135" s="37"/>
      <c r="S135" s="86"/>
      <c r="T135" s="86"/>
      <c r="U135" s="58"/>
    </row>
    <row r="136" spans="1:21">
      <c r="A136" s="13"/>
      <c r="B136" s="87" t="s">
        <v>357</v>
      </c>
      <c r="C136" s="88" t="s">
        <v>261</v>
      </c>
      <c r="D136" s="90">
        <v>115266</v>
      </c>
      <c r="E136" s="30"/>
      <c r="F136" s="25"/>
      <c r="G136" s="88" t="s">
        <v>261</v>
      </c>
      <c r="H136" s="90">
        <v>122706</v>
      </c>
      <c r="I136" s="30"/>
      <c r="J136" s="25"/>
      <c r="K136" s="88" t="s">
        <v>261</v>
      </c>
      <c r="L136" s="90">
        <v>49244</v>
      </c>
      <c r="M136" s="30"/>
      <c r="N136" s="25"/>
      <c r="O136" s="88" t="s">
        <v>261</v>
      </c>
      <c r="P136" s="113" t="s">
        <v>273</v>
      </c>
      <c r="Q136" s="30"/>
      <c r="R136" s="25"/>
      <c r="S136" s="88" t="s">
        <v>261</v>
      </c>
      <c r="T136" s="90">
        <v>287216</v>
      </c>
      <c r="U136" s="30"/>
    </row>
    <row r="137" spans="1:21" ht="15.75" thickBot="1">
      <c r="A137" s="13"/>
      <c r="B137" s="87"/>
      <c r="C137" s="89"/>
      <c r="D137" s="91"/>
      <c r="E137" s="64"/>
      <c r="F137" s="25"/>
      <c r="G137" s="89"/>
      <c r="H137" s="91"/>
      <c r="I137" s="64"/>
      <c r="J137" s="25"/>
      <c r="K137" s="89"/>
      <c r="L137" s="91"/>
      <c r="M137" s="64"/>
      <c r="N137" s="25"/>
      <c r="O137" s="89"/>
      <c r="P137" s="114"/>
      <c r="Q137" s="64"/>
      <c r="R137" s="25"/>
      <c r="S137" s="89"/>
      <c r="T137" s="91"/>
      <c r="U137" s="64"/>
    </row>
    <row r="138" spans="1:21" ht="15.75" thickTop="1">
      <c r="A138" s="13"/>
      <c r="B138" s="17"/>
      <c r="C138" s="118"/>
      <c r="D138" s="118"/>
      <c r="E138" s="118"/>
      <c r="F138" s="17"/>
      <c r="G138" s="118"/>
      <c r="H138" s="118"/>
      <c r="I138" s="118"/>
      <c r="J138" s="17"/>
      <c r="K138" s="118"/>
      <c r="L138" s="118"/>
      <c r="M138" s="118"/>
      <c r="N138" s="17"/>
      <c r="O138" s="118"/>
      <c r="P138" s="118"/>
      <c r="Q138" s="118"/>
      <c r="R138" s="17"/>
      <c r="S138" s="118"/>
      <c r="T138" s="118"/>
      <c r="U138" s="118"/>
    </row>
    <row r="139" spans="1:21" ht="15.75" thickBot="1">
      <c r="A139" s="13"/>
      <c r="B139" s="67"/>
      <c r="C139" s="73">
        <v>41274</v>
      </c>
      <c r="D139" s="73"/>
      <c r="E139" s="73"/>
      <c r="F139" s="73"/>
      <c r="G139" s="73"/>
      <c r="H139" s="73"/>
      <c r="I139" s="73"/>
      <c r="J139" s="73"/>
      <c r="K139" s="73"/>
      <c r="L139" s="73"/>
      <c r="M139" s="73"/>
      <c r="N139" s="73"/>
      <c r="O139" s="73"/>
      <c r="P139" s="73"/>
      <c r="Q139" s="73"/>
      <c r="R139" s="73"/>
      <c r="S139" s="73"/>
      <c r="T139" s="73"/>
      <c r="U139" s="73"/>
    </row>
    <row r="140" spans="1:21">
      <c r="A140" s="13"/>
      <c r="B140" s="98" t="s">
        <v>339</v>
      </c>
      <c r="C140" s="75" t="s">
        <v>340</v>
      </c>
      <c r="D140" s="75"/>
      <c r="E140" s="75"/>
      <c r="F140" s="30"/>
      <c r="G140" s="75" t="s">
        <v>341</v>
      </c>
      <c r="H140" s="75"/>
      <c r="I140" s="75"/>
      <c r="J140" s="30"/>
      <c r="K140" s="75" t="s">
        <v>300</v>
      </c>
      <c r="L140" s="75"/>
      <c r="M140" s="75"/>
      <c r="N140" s="30"/>
      <c r="O140" s="75" t="s">
        <v>343</v>
      </c>
      <c r="P140" s="75"/>
      <c r="Q140" s="75"/>
      <c r="R140" s="30"/>
      <c r="S140" s="75" t="s">
        <v>124</v>
      </c>
      <c r="T140" s="75"/>
      <c r="U140" s="75"/>
    </row>
    <row r="141" spans="1:21" ht="15.75" thickBot="1">
      <c r="A141" s="13"/>
      <c r="B141" s="98"/>
      <c r="C141" s="76"/>
      <c r="D141" s="76"/>
      <c r="E141" s="76"/>
      <c r="F141" s="25"/>
      <c r="G141" s="76"/>
      <c r="H141" s="76"/>
      <c r="I141" s="76"/>
      <c r="J141" s="25"/>
      <c r="K141" s="76" t="s">
        <v>342</v>
      </c>
      <c r="L141" s="76"/>
      <c r="M141" s="76"/>
      <c r="N141" s="25"/>
      <c r="O141" s="76"/>
      <c r="P141" s="76"/>
      <c r="Q141" s="76"/>
      <c r="R141" s="25"/>
      <c r="S141" s="76"/>
      <c r="T141" s="76"/>
      <c r="U141" s="76"/>
    </row>
    <row r="142" spans="1:21">
      <c r="A142" s="13"/>
      <c r="B142" s="82" t="s">
        <v>344</v>
      </c>
      <c r="C142" s="88" t="s">
        <v>261</v>
      </c>
      <c r="D142" s="113">
        <v>803</v>
      </c>
      <c r="E142" s="30"/>
      <c r="F142" s="25"/>
      <c r="G142" s="88" t="s">
        <v>261</v>
      </c>
      <c r="H142" s="90">
        <v>2846</v>
      </c>
      <c r="I142" s="30"/>
      <c r="J142" s="25"/>
      <c r="K142" s="88" t="s">
        <v>261</v>
      </c>
      <c r="L142" s="113">
        <v>511</v>
      </c>
      <c r="M142" s="30"/>
      <c r="N142" s="25"/>
      <c r="O142" s="88" t="s">
        <v>261</v>
      </c>
      <c r="P142" s="113">
        <v>185</v>
      </c>
      <c r="Q142" s="30"/>
      <c r="R142" s="25"/>
      <c r="S142" s="88" t="s">
        <v>261</v>
      </c>
      <c r="T142" s="90">
        <v>4345</v>
      </c>
      <c r="U142" s="30"/>
    </row>
    <row r="143" spans="1:21">
      <c r="A143" s="13"/>
      <c r="B143" s="82"/>
      <c r="C143" s="119"/>
      <c r="D143" s="120"/>
      <c r="E143" s="77"/>
      <c r="F143" s="25"/>
      <c r="G143" s="119"/>
      <c r="H143" s="121"/>
      <c r="I143" s="77"/>
      <c r="J143" s="25"/>
      <c r="K143" s="119"/>
      <c r="L143" s="120"/>
      <c r="M143" s="77"/>
      <c r="N143" s="25"/>
      <c r="O143" s="119"/>
      <c r="P143" s="120"/>
      <c r="Q143" s="77"/>
      <c r="R143" s="25"/>
      <c r="S143" s="119"/>
      <c r="T143" s="121"/>
      <c r="U143" s="77"/>
    </row>
    <row r="144" spans="1:21">
      <c r="A144" s="13"/>
      <c r="B144" s="78" t="s">
        <v>345</v>
      </c>
      <c r="C144" s="85">
        <v>1658</v>
      </c>
      <c r="D144" s="85"/>
      <c r="E144" s="37"/>
      <c r="F144" s="37"/>
      <c r="G144" s="80">
        <v>941</v>
      </c>
      <c r="H144" s="80"/>
      <c r="I144" s="37"/>
      <c r="J144" s="37"/>
      <c r="K144" s="80">
        <v>464</v>
      </c>
      <c r="L144" s="80"/>
      <c r="M144" s="37"/>
      <c r="N144" s="37"/>
      <c r="O144" s="80" t="s">
        <v>362</v>
      </c>
      <c r="P144" s="80"/>
      <c r="Q144" s="78" t="s">
        <v>263</v>
      </c>
      <c r="R144" s="37"/>
      <c r="S144" s="85">
        <v>2913</v>
      </c>
      <c r="T144" s="85"/>
      <c r="U144" s="37"/>
    </row>
    <row r="145" spans="1:21">
      <c r="A145" s="13"/>
      <c r="B145" s="78"/>
      <c r="C145" s="85"/>
      <c r="D145" s="85"/>
      <c r="E145" s="37"/>
      <c r="F145" s="37"/>
      <c r="G145" s="80"/>
      <c r="H145" s="80"/>
      <c r="I145" s="37"/>
      <c r="J145" s="37"/>
      <c r="K145" s="80"/>
      <c r="L145" s="80"/>
      <c r="M145" s="37"/>
      <c r="N145" s="37"/>
      <c r="O145" s="80"/>
      <c r="P145" s="80"/>
      <c r="Q145" s="78"/>
      <c r="R145" s="37"/>
      <c r="S145" s="85"/>
      <c r="T145" s="85"/>
      <c r="U145" s="37"/>
    </row>
    <row r="146" spans="1:21">
      <c r="A146" s="13"/>
      <c r="B146" s="82" t="s">
        <v>346</v>
      </c>
      <c r="C146" s="84" t="s">
        <v>363</v>
      </c>
      <c r="D146" s="84"/>
      <c r="E146" s="82" t="s">
        <v>263</v>
      </c>
      <c r="F146" s="25"/>
      <c r="G146" s="84" t="s">
        <v>364</v>
      </c>
      <c r="H146" s="84"/>
      <c r="I146" s="82" t="s">
        <v>263</v>
      </c>
      <c r="J146" s="25"/>
      <c r="K146" s="84" t="s">
        <v>365</v>
      </c>
      <c r="L146" s="84"/>
      <c r="M146" s="82" t="s">
        <v>263</v>
      </c>
      <c r="N146" s="25"/>
      <c r="O146" s="84" t="s">
        <v>273</v>
      </c>
      <c r="P146" s="84"/>
      <c r="Q146" s="25"/>
      <c r="R146" s="25"/>
      <c r="S146" s="84" t="s">
        <v>366</v>
      </c>
      <c r="T146" s="84"/>
      <c r="U146" s="82" t="s">
        <v>263</v>
      </c>
    </row>
    <row r="147" spans="1:21">
      <c r="A147" s="13"/>
      <c r="B147" s="82"/>
      <c r="C147" s="84"/>
      <c r="D147" s="84"/>
      <c r="E147" s="82"/>
      <c r="F147" s="25"/>
      <c r="G147" s="84"/>
      <c r="H147" s="84"/>
      <c r="I147" s="82"/>
      <c r="J147" s="25"/>
      <c r="K147" s="84"/>
      <c r="L147" s="84"/>
      <c r="M147" s="82"/>
      <c r="N147" s="25"/>
      <c r="O147" s="84"/>
      <c r="P147" s="84"/>
      <c r="Q147" s="25"/>
      <c r="R147" s="25"/>
      <c r="S147" s="84"/>
      <c r="T147" s="84"/>
      <c r="U147" s="82"/>
    </row>
    <row r="148" spans="1:21">
      <c r="A148" s="13"/>
      <c r="B148" s="78" t="s">
        <v>351</v>
      </c>
      <c r="C148" s="80">
        <v>9</v>
      </c>
      <c r="D148" s="80"/>
      <c r="E148" s="37"/>
      <c r="F148" s="37"/>
      <c r="G148" s="80">
        <v>952</v>
      </c>
      <c r="H148" s="80"/>
      <c r="I148" s="37"/>
      <c r="J148" s="37"/>
      <c r="K148" s="80">
        <v>19</v>
      </c>
      <c r="L148" s="80"/>
      <c r="M148" s="37"/>
      <c r="N148" s="37"/>
      <c r="O148" s="80" t="s">
        <v>273</v>
      </c>
      <c r="P148" s="80"/>
      <c r="Q148" s="37"/>
      <c r="R148" s="37"/>
      <c r="S148" s="80">
        <v>980</v>
      </c>
      <c r="T148" s="80"/>
      <c r="U148" s="37"/>
    </row>
    <row r="149" spans="1:21" ht="15.75" thickBot="1">
      <c r="A149" s="13"/>
      <c r="B149" s="78"/>
      <c r="C149" s="109"/>
      <c r="D149" s="109"/>
      <c r="E149" s="58"/>
      <c r="F149" s="37"/>
      <c r="G149" s="109"/>
      <c r="H149" s="109"/>
      <c r="I149" s="58"/>
      <c r="J149" s="37"/>
      <c r="K149" s="109"/>
      <c r="L149" s="109"/>
      <c r="M149" s="58"/>
      <c r="N149" s="37"/>
      <c r="O149" s="109"/>
      <c r="P149" s="109"/>
      <c r="Q149" s="58"/>
      <c r="R149" s="37"/>
      <c r="S149" s="109"/>
      <c r="T149" s="109"/>
      <c r="U149" s="58"/>
    </row>
    <row r="150" spans="1:21">
      <c r="A150" s="13"/>
      <c r="B150" s="87" t="s">
        <v>352</v>
      </c>
      <c r="C150" s="113" t="s">
        <v>367</v>
      </c>
      <c r="D150" s="113"/>
      <c r="E150" s="88" t="s">
        <v>263</v>
      </c>
      <c r="F150" s="25"/>
      <c r="G150" s="113" t="s">
        <v>368</v>
      </c>
      <c r="H150" s="113"/>
      <c r="I150" s="88" t="s">
        <v>263</v>
      </c>
      <c r="J150" s="25"/>
      <c r="K150" s="113" t="s">
        <v>369</v>
      </c>
      <c r="L150" s="113"/>
      <c r="M150" s="88" t="s">
        <v>263</v>
      </c>
      <c r="N150" s="25"/>
      <c r="O150" s="113" t="s">
        <v>273</v>
      </c>
      <c r="P150" s="113"/>
      <c r="Q150" s="30"/>
      <c r="R150" s="25"/>
      <c r="S150" s="113" t="s">
        <v>370</v>
      </c>
      <c r="T150" s="113"/>
      <c r="U150" s="88" t="s">
        <v>263</v>
      </c>
    </row>
    <row r="151" spans="1:21" ht="15.75" thickBot="1">
      <c r="A151" s="13"/>
      <c r="B151" s="87"/>
      <c r="C151" s="110"/>
      <c r="D151" s="110"/>
      <c r="E151" s="122"/>
      <c r="F151" s="25"/>
      <c r="G151" s="110"/>
      <c r="H151" s="110"/>
      <c r="I151" s="122"/>
      <c r="J151" s="25"/>
      <c r="K151" s="110"/>
      <c r="L151" s="110"/>
      <c r="M151" s="122"/>
      <c r="N151" s="25"/>
      <c r="O151" s="110"/>
      <c r="P151" s="110"/>
      <c r="Q151" s="43"/>
      <c r="R151" s="25"/>
      <c r="S151" s="110"/>
      <c r="T151" s="110"/>
      <c r="U151" s="122"/>
    </row>
    <row r="152" spans="1:21">
      <c r="A152" s="13"/>
      <c r="B152" s="111" t="s">
        <v>357</v>
      </c>
      <c r="C152" s="79" t="s">
        <v>261</v>
      </c>
      <c r="D152" s="94">
        <v>1690</v>
      </c>
      <c r="E152" s="51"/>
      <c r="F152" s="37"/>
      <c r="G152" s="79" t="s">
        <v>261</v>
      </c>
      <c r="H152" s="94">
        <v>2158</v>
      </c>
      <c r="I152" s="51"/>
      <c r="J152" s="37"/>
      <c r="K152" s="79" t="s">
        <v>261</v>
      </c>
      <c r="L152" s="81">
        <v>815</v>
      </c>
      <c r="M152" s="51"/>
      <c r="N152" s="37"/>
      <c r="O152" s="79" t="s">
        <v>261</v>
      </c>
      <c r="P152" s="81">
        <v>35</v>
      </c>
      <c r="Q152" s="51"/>
      <c r="R152" s="37"/>
      <c r="S152" s="79" t="s">
        <v>261</v>
      </c>
      <c r="T152" s="94">
        <v>4698</v>
      </c>
      <c r="U152" s="51"/>
    </row>
    <row r="153" spans="1:21" ht="15.75" thickBot="1">
      <c r="A153" s="13"/>
      <c r="B153" s="111"/>
      <c r="C153" s="123"/>
      <c r="D153" s="124"/>
      <c r="E153" s="52"/>
      <c r="F153" s="37"/>
      <c r="G153" s="123"/>
      <c r="H153" s="124"/>
      <c r="I153" s="52"/>
      <c r="J153" s="37"/>
      <c r="K153" s="123"/>
      <c r="L153" s="125"/>
      <c r="M153" s="52"/>
      <c r="N153" s="37"/>
      <c r="O153" s="123"/>
      <c r="P153" s="125"/>
      <c r="Q153" s="52"/>
      <c r="R153" s="37"/>
      <c r="S153" s="123"/>
      <c r="T153" s="124"/>
      <c r="U153" s="52"/>
    </row>
    <row r="154" spans="1:21" ht="15.75" thickTop="1">
      <c r="A154" s="13"/>
      <c r="B154" s="82" t="s">
        <v>358</v>
      </c>
      <c r="C154" s="126"/>
      <c r="D154" s="126"/>
      <c r="E154" s="118"/>
      <c r="F154" s="25"/>
      <c r="G154" s="126"/>
      <c r="H154" s="126"/>
      <c r="I154" s="118"/>
      <c r="J154" s="25"/>
      <c r="K154" s="126"/>
      <c r="L154" s="126"/>
      <c r="M154" s="118"/>
      <c r="N154" s="25"/>
      <c r="O154" s="126"/>
      <c r="P154" s="126"/>
      <c r="Q154" s="118"/>
      <c r="R154" s="25"/>
      <c r="S154" s="126"/>
      <c r="T154" s="126"/>
      <c r="U154" s="118"/>
    </row>
    <row r="155" spans="1:21">
      <c r="A155" s="13"/>
      <c r="B155" s="82"/>
      <c r="C155" s="84"/>
      <c r="D155" s="84"/>
      <c r="E155" s="25"/>
      <c r="F155" s="25"/>
      <c r="G155" s="84"/>
      <c r="H155" s="84"/>
      <c r="I155" s="25"/>
      <c r="J155" s="25"/>
      <c r="K155" s="84"/>
      <c r="L155" s="84"/>
      <c r="M155" s="25"/>
      <c r="N155" s="25"/>
      <c r="O155" s="84"/>
      <c r="P155" s="84"/>
      <c r="Q155" s="25"/>
      <c r="R155" s="25"/>
      <c r="S155" s="84"/>
      <c r="T155" s="84"/>
      <c r="U155" s="25"/>
    </row>
    <row r="156" spans="1:21">
      <c r="A156" s="13"/>
      <c r="B156" s="78" t="s">
        <v>359</v>
      </c>
      <c r="C156" s="78" t="s">
        <v>261</v>
      </c>
      <c r="D156" s="80">
        <v>118</v>
      </c>
      <c r="E156" s="37"/>
      <c r="F156" s="37"/>
      <c r="G156" s="78" t="s">
        <v>261</v>
      </c>
      <c r="H156" s="80" t="s">
        <v>273</v>
      </c>
      <c r="I156" s="37"/>
      <c r="J156" s="37"/>
      <c r="K156" s="78" t="s">
        <v>261</v>
      </c>
      <c r="L156" s="80">
        <v>7</v>
      </c>
      <c r="M156" s="37"/>
      <c r="N156" s="37"/>
      <c r="O156" s="78" t="s">
        <v>261</v>
      </c>
      <c r="P156" s="80" t="s">
        <v>273</v>
      </c>
      <c r="Q156" s="37"/>
      <c r="R156" s="37"/>
      <c r="S156" s="78" t="s">
        <v>261</v>
      </c>
      <c r="T156" s="80">
        <v>125</v>
      </c>
      <c r="U156" s="37"/>
    </row>
    <row r="157" spans="1:21">
      <c r="A157" s="13"/>
      <c r="B157" s="78"/>
      <c r="C157" s="78"/>
      <c r="D157" s="80"/>
      <c r="E157" s="37"/>
      <c r="F157" s="37"/>
      <c r="G157" s="78"/>
      <c r="H157" s="80"/>
      <c r="I157" s="37"/>
      <c r="J157" s="37"/>
      <c r="K157" s="78"/>
      <c r="L157" s="80"/>
      <c r="M157" s="37"/>
      <c r="N157" s="37"/>
      <c r="O157" s="78"/>
      <c r="P157" s="80"/>
      <c r="Q157" s="37"/>
      <c r="R157" s="37"/>
      <c r="S157" s="78"/>
      <c r="T157" s="80"/>
      <c r="U157" s="37"/>
    </row>
    <row r="158" spans="1:21">
      <c r="A158" s="13"/>
      <c r="B158" s="82" t="s">
        <v>360</v>
      </c>
      <c r="C158" s="83">
        <v>1572</v>
      </c>
      <c r="D158" s="83"/>
      <c r="E158" s="25"/>
      <c r="F158" s="25"/>
      <c r="G158" s="83">
        <v>2158</v>
      </c>
      <c r="H158" s="83"/>
      <c r="I158" s="25"/>
      <c r="J158" s="25"/>
      <c r="K158" s="84">
        <v>808</v>
      </c>
      <c r="L158" s="84"/>
      <c r="M158" s="25"/>
      <c r="N158" s="25"/>
      <c r="O158" s="84">
        <v>35</v>
      </c>
      <c r="P158" s="84"/>
      <c r="Q158" s="25"/>
      <c r="R158" s="25"/>
      <c r="S158" s="83">
        <v>4573</v>
      </c>
      <c r="T158" s="83"/>
      <c r="U158" s="25"/>
    </row>
    <row r="159" spans="1:21" ht="15.75" thickBot="1">
      <c r="A159" s="13"/>
      <c r="B159" s="82"/>
      <c r="C159" s="107"/>
      <c r="D159" s="107"/>
      <c r="E159" s="43"/>
      <c r="F159" s="25"/>
      <c r="G159" s="107"/>
      <c r="H159" s="107"/>
      <c r="I159" s="43"/>
      <c r="J159" s="25"/>
      <c r="K159" s="110"/>
      <c r="L159" s="110"/>
      <c r="M159" s="43"/>
      <c r="N159" s="25"/>
      <c r="O159" s="110"/>
      <c r="P159" s="110"/>
      <c r="Q159" s="43"/>
      <c r="R159" s="25"/>
      <c r="S159" s="107"/>
      <c r="T159" s="107"/>
      <c r="U159" s="43"/>
    </row>
    <row r="160" spans="1:21">
      <c r="A160" s="13"/>
      <c r="B160" s="111" t="s">
        <v>357</v>
      </c>
      <c r="C160" s="79" t="s">
        <v>261</v>
      </c>
      <c r="D160" s="94">
        <v>1690</v>
      </c>
      <c r="E160" s="51"/>
      <c r="F160" s="37"/>
      <c r="G160" s="79" t="s">
        <v>261</v>
      </c>
      <c r="H160" s="94">
        <v>2158</v>
      </c>
      <c r="I160" s="51"/>
      <c r="J160" s="37"/>
      <c r="K160" s="79" t="s">
        <v>261</v>
      </c>
      <c r="L160" s="81">
        <v>815</v>
      </c>
      <c r="M160" s="51"/>
      <c r="N160" s="37"/>
      <c r="O160" s="79" t="s">
        <v>261</v>
      </c>
      <c r="P160" s="81">
        <v>35</v>
      </c>
      <c r="Q160" s="51"/>
      <c r="R160" s="37"/>
      <c r="S160" s="79" t="s">
        <v>261</v>
      </c>
      <c r="T160" s="94">
        <v>4698</v>
      </c>
      <c r="U160" s="51"/>
    </row>
    <row r="161" spans="1:29" ht="15.75" thickBot="1">
      <c r="A161" s="13"/>
      <c r="B161" s="111"/>
      <c r="C161" s="123"/>
      <c r="D161" s="124"/>
      <c r="E161" s="52"/>
      <c r="F161" s="37"/>
      <c r="G161" s="123"/>
      <c r="H161" s="124"/>
      <c r="I161" s="52"/>
      <c r="J161" s="37"/>
      <c r="K161" s="123"/>
      <c r="L161" s="125"/>
      <c r="M161" s="52"/>
      <c r="N161" s="37"/>
      <c r="O161" s="123"/>
      <c r="P161" s="125"/>
      <c r="Q161" s="52"/>
      <c r="R161" s="37"/>
      <c r="S161" s="123"/>
      <c r="T161" s="124"/>
      <c r="U161" s="52"/>
    </row>
    <row r="162" spans="1:29" ht="15.75" thickTop="1">
      <c r="A162" s="13"/>
      <c r="B162" s="98" t="s">
        <v>361</v>
      </c>
      <c r="C162" s="126"/>
      <c r="D162" s="126"/>
      <c r="E162" s="118"/>
      <c r="F162" s="25"/>
      <c r="G162" s="126"/>
      <c r="H162" s="126"/>
      <c r="I162" s="118"/>
      <c r="J162" s="25"/>
      <c r="K162" s="126"/>
      <c r="L162" s="126"/>
      <c r="M162" s="118"/>
      <c r="N162" s="25"/>
      <c r="O162" s="126"/>
      <c r="P162" s="126"/>
      <c r="Q162" s="118"/>
      <c r="R162" s="25"/>
      <c r="S162" s="126"/>
      <c r="T162" s="126"/>
      <c r="U162" s="118"/>
    </row>
    <row r="163" spans="1:29">
      <c r="A163" s="13"/>
      <c r="B163" s="98"/>
      <c r="C163" s="120"/>
      <c r="D163" s="120"/>
      <c r="E163" s="77"/>
      <c r="F163" s="25"/>
      <c r="G163" s="120"/>
      <c r="H163" s="120"/>
      <c r="I163" s="77"/>
      <c r="J163" s="25"/>
      <c r="K163" s="120"/>
      <c r="L163" s="120"/>
      <c r="M163" s="77"/>
      <c r="N163" s="25"/>
      <c r="O163" s="120"/>
      <c r="P163" s="120"/>
      <c r="Q163" s="77"/>
      <c r="R163" s="25"/>
      <c r="S163" s="120"/>
      <c r="T163" s="120"/>
      <c r="U163" s="77"/>
    </row>
    <row r="164" spans="1:29">
      <c r="A164" s="13"/>
      <c r="B164" s="78" t="s">
        <v>359</v>
      </c>
      <c r="C164" s="78" t="s">
        <v>261</v>
      </c>
      <c r="D164" s="85">
        <v>3606</v>
      </c>
      <c r="E164" s="37"/>
      <c r="F164" s="37"/>
      <c r="G164" s="78" t="s">
        <v>261</v>
      </c>
      <c r="H164" s="80" t="s">
        <v>273</v>
      </c>
      <c r="I164" s="37"/>
      <c r="J164" s="37"/>
      <c r="K164" s="78" t="s">
        <v>261</v>
      </c>
      <c r="L164" s="80">
        <v>194</v>
      </c>
      <c r="M164" s="37"/>
      <c r="N164" s="37"/>
      <c r="O164" s="78" t="s">
        <v>261</v>
      </c>
      <c r="P164" s="80" t="s">
        <v>273</v>
      </c>
      <c r="Q164" s="37"/>
      <c r="R164" s="37"/>
      <c r="S164" s="78" t="s">
        <v>261</v>
      </c>
      <c r="T164" s="85">
        <v>3800</v>
      </c>
      <c r="U164" s="37"/>
    </row>
    <row r="165" spans="1:29">
      <c r="A165" s="13"/>
      <c r="B165" s="78"/>
      <c r="C165" s="78"/>
      <c r="D165" s="85"/>
      <c r="E165" s="37"/>
      <c r="F165" s="37"/>
      <c r="G165" s="78"/>
      <c r="H165" s="80"/>
      <c r="I165" s="37"/>
      <c r="J165" s="37"/>
      <c r="K165" s="78"/>
      <c r="L165" s="80"/>
      <c r="M165" s="37"/>
      <c r="N165" s="37"/>
      <c r="O165" s="78"/>
      <c r="P165" s="80"/>
      <c r="Q165" s="37"/>
      <c r="R165" s="37"/>
      <c r="S165" s="78"/>
      <c r="T165" s="85"/>
      <c r="U165" s="37"/>
    </row>
    <row r="166" spans="1:29">
      <c r="A166" s="13"/>
      <c r="B166" s="82" t="s">
        <v>360</v>
      </c>
      <c r="C166" s="83">
        <v>94189</v>
      </c>
      <c r="D166" s="83"/>
      <c r="E166" s="25"/>
      <c r="F166" s="25"/>
      <c r="G166" s="83">
        <v>108670</v>
      </c>
      <c r="H166" s="83"/>
      <c r="I166" s="25"/>
      <c r="J166" s="25"/>
      <c r="K166" s="83">
        <v>73271</v>
      </c>
      <c r="L166" s="83"/>
      <c r="M166" s="25"/>
      <c r="N166" s="25"/>
      <c r="O166" s="84" t="s">
        <v>273</v>
      </c>
      <c r="P166" s="84"/>
      <c r="Q166" s="25"/>
      <c r="R166" s="25"/>
      <c r="S166" s="83">
        <v>276130</v>
      </c>
      <c r="T166" s="83"/>
      <c r="U166" s="25"/>
    </row>
    <row r="167" spans="1:29" ht="15.75" thickBot="1">
      <c r="A167" s="13"/>
      <c r="B167" s="82"/>
      <c r="C167" s="107"/>
      <c r="D167" s="107"/>
      <c r="E167" s="43"/>
      <c r="F167" s="25"/>
      <c r="G167" s="107"/>
      <c r="H167" s="107"/>
      <c r="I167" s="43"/>
      <c r="J167" s="25"/>
      <c r="K167" s="107"/>
      <c r="L167" s="107"/>
      <c r="M167" s="43"/>
      <c r="N167" s="25"/>
      <c r="O167" s="110"/>
      <c r="P167" s="110"/>
      <c r="Q167" s="43"/>
      <c r="R167" s="25"/>
      <c r="S167" s="107"/>
      <c r="T167" s="107"/>
      <c r="U167" s="43"/>
    </row>
    <row r="168" spans="1:29">
      <c r="A168" s="13"/>
      <c r="B168" s="111" t="s">
        <v>357</v>
      </c>
      <c r="C168" s="79" t="s">
        <v>261</v>
      </c>
      <c r="D168" s="94">
        <v>97795</v>
      </c>
      <c r="E168" s="51"/>
      <c r="F168" s="37"/>
      <c r="G168" s="79" t="s">
        <v>261</v>
      </c>
      <c r="H168" s="94">
        <v>108670</v>
      </c>
      <c r="I168" s="51"/>
      <c r="J168" s="37"/>
      <c r="K168" s="79" t="s">
        <v>261</v>
      </c>
      <c r="L168" s="94">
        <v>73465</v>
      </c>
      <c r="M168" s="51"/>
      <c r="N168" s="37"/>
      <c r="O168" s="79" t="s">
        <v>261</v>
      </c>
      <c r="P168" s="81" t="s">
        <v>273</v>
      </c>
      <c r="Q168" s="51"/>
      <c r="R168" s="37"/>
      <c r="S168" s="79" t="s">
        <v>261</v>
      </c>
      <c r="T168" s="94">
        <v>279930</v>
      </c>
      <c r="U168" s="51"/>
    </row>
    <row r="169" spans="1:29" ht="15.75" thickBot="1">
      <c r="A169" s="13"/>
      <c r="B169" s="111"/>
      <c r="C169" s="123"/>
      <c r="D169" s="124"/>
      <c r="E169" s="52"/>
      <c r="F169" s="37"/>
      <c r="G169" s="123"/>
      <c r="H169" s="124"/>
      <c r="I169" s="52"/>
      <c r="J169" s="37"/>
      <c r="K169" s="123"/>
      <c r="L169" s="124"/>
      <c r="M169" s="52"/>
      <c r="N169" s="37"/>
      <c r="O169" s="123"/>
      <c r="P169" s="125"/>
      <c r="Q169" s="52"/>
      <c r="R169" s="37"/>
      <c r="S169" s="123"/>
      <c r="T169" s="124"/>
      <c r="U169" s="52"/>
    </row>
    <row r="170" spans="1:29" ht="15.75" thickTop="1">
      <c r="A170" s="13"/>
      <c r="B170" s="156" t="s">
        <v>330</v>
      </c>
      <c r="C170" s="156"/>
      <c r="D170" s="156"/>
      <c r="E170" s="156"/>
      <c r="F170" s="156"/>
      <c r="G170" s="156"/>
      <c r="H170" s="156"/>
      <c r="I170" s="156"/>
      <c r="J170" s="156"/>
      <c r="K170" s="156"/>
      <c r="L170" s="156"/>
      <c r="M170" s="156"/>
      <c r="N170" s="156"/>
      <c r="O170" s="156"/>
      <c r="P170" s="156"/>
      <c r="Q170" s="156"/>
      <c r="R170" s="156"/>
      <c r="S170" s="156"/>
      <c r="T170" s="156"/>
      <c r="U170" s="156"/>
      <c r="V170" s="156"/>
      <c r="W170" s="156"/>
      <c r="X170" s="156"/>
      <c r="Y170" s="156"/>
      <c r="Z170" s="156"/>
      <c r="AA170" s="156"/>
      <c r="AB170" s="156"/>
      <c r="AC170" s="156"/>
    </row>
    <row r="171" spans="1:29">
      <c r="A171" s="13"/>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row>
    <row r="172" spans="1:29">
      <c r="A172" s="13"/>
      <c r="B172" s="99" t="s">
        <v>371</v>
      </c>
      <c r="C172" s="99"/>
      <c r="D172" s="99"/>
      <c r="E172" s="99"/>
      <c r="F172" s="99"/>
      <c r="G172" s="99"/>
      <c r="H172" s="99"/>
      <c r="I172" s="99"/>
      <c r="J172" s="99"/>
      <c r="K172" s="99"/>
      <c r="L172" s="99"/>
      <c r="M172" s="99"/>
      <c r="N172" s="99"/>
      <c r="O172" s="99"/>
      <c r="P172" s="99"/>
      <c r="Q172" s="99"/>
      <c r="R172" s="99"/>
      <c r="S172" s="99"/>
      <c r="T172" s="99"/>
      <c r="U172" s="99"/>
      <c r="V172" s="99"/>
      <c r="W172" s="99"/>
      <c r="X172" s="99"/>
      <c r="Y172" s="99"/>
      <c r="Z172" s="99"/>
      <c r="AA172" s="99"/>
      <c r="AB172" s="99"/>
      <c r="AC172" s="99"/>
    </row>
    <row r="173" spans="1:29">
      <c r="A173" s="13"/>
      <c r="B173" s="99"/>
      <c r="C173" s="99"/>
      <c r="D173" s="99"/>
      <c r="E173" s="99"/>
      <c r="F173" s="99"/>
      <c r="G173" s="99"/>
      <c r="H173" s="99"/>
      <c r="I173" s="99"/>
      <c r="J173" s="99"/>
      <c r="K173" s="99"/>
      <c r="L173" s="99"/>
      <c r="M173" s="99"/>
      <c r="N173" s="99"/>
      <c r="O173" s="99"/>
      <c r="P173" s="99"/>
      <c r="Q173" s="99"/>
      <c r="R173" s="99"/>
      <c r="S173" s="99"/>
      <c r="T173" s="99"/>
      <c r="U173" s="99"/>
      <c r="V173" s="99"/>
      <c r="W173" s="99"/>
      <c r="X173" s="99"/>
      <c r="Y173" s="99"/>
      <c r="Z173" s="99"/>
      <c r="AA173" s="99"/>
      <c r="AB173" s="99"/>
      <c r="AC173" s="99"/>
    </row>
    <row r="174" spans="1:29">
      <c r="A174" s="13"/>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row>
    <row r="175" spans="1:29">
      <c r="A175" s="13"/>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row>
    <row r="176" spans="1:29" ht="15.75" thickBot="1">
      <c r="A176" s="13"/>
      <c r="B176" s="67"/>
      <c r="C176" s="73">
        <v>41639</v>
      </c>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c r="AB176" s="73"/>
      <c r="AC176" s="73"/>
    </row>
    <row r="177" spans="1:29" ht="15.75" thickBot="1">
      <c r="A177" s="13"/>
      <c r="B177" s="67"/>
      <c r="C177" s="92" t="s">
        <v>372</v>
      </c>
      <c r="D177" s="92"/>
      <c r="E177" s="92"/>
      <c r="F177" s="92"/>
      <c r="G177" s="92"/>
      <c r="H177" s="92"/>
      <c r="I177" s="92"/>
      <c r="J177" s="92"/>
      <c r="K177" s="92"/>
      <c r="L177" s="92"/>
      <c r="M177" s="92"/>
      <c r="N177" s="92"/>
      <c r="O177" s="92"/>
      <c r="P177" s="92"/>
      <c r="Q177" s="92"/>
      <c r="R177" s="17"/>
      <c r="S177" s="88"/>
      <c r="T177" s="88"/>
      <c r="U177" s="88"/>
      <c r="V177" s="17"/>
      <c r="W177" s="88"/>
      <c r="X177" s="88"/>
      <c r="Y177" s="88"/>
      <c r="Z177" s="17"/>
      <c r="AA177" s="88"/>
      <c r="AB177" s="88"/>
      <c r="AC177" s="88"/>
    </row>
    <row r="178" spans="1:29">
      <c r="A178" s="13"/>
      <c r="B178" s="25"/>
      <c r="C178" s="75" t="s">
        <v>373</v>
      </c>
      <c r="D178" s="75"/>
      <c r="E178" s="75"/>
      <c r="F178" s="30"/>
      <c r="G178" s="75" t="s">
        <v>374</v>
      </c>
      <c r="H178" s="75"/>
      <c r="I178" s="75"/>
      <c r="J178" s="30"/>
      <c r="K178" s="75" t="s">
        <v>375</v>
      </c>
      <c r="L178" s="75"/>
      <c r="M178" s="75"/>
      <c r="N178" s="30"/>
      <c r="O178" s="75" t="s">
        <v>124</v>
      </c>
      <c r="P178" s="75"/>
      <c r="Q178" s="75"/>
      <c r="R178" s="25"/>
      <c r="S178" s="74" t="s">
        <v>377</v>
      </c>
      <c r="T178" s="74"/>
      <c r="U178" s="74"/>
      <c r="V178" s="25"/>
      <c r="W178" s="74" t="s">
        <v>378</v>
      </c>
      <c r="X178" s="74"/>
      <c r="Y178" s="74"/>
      <c r="Z178" s="25"/>
      <c r="AA178" s="74" t="s">
        <v>379</v>
      </c>
      <c r="AB178" s="74"/>
      <c r="AC178" s="74"/>
    </row>
    <row r="179" spans="1:29" ht="15.75" thickBot="1">
      <c r="A179" s="13"/>
      <c r="B179" s="25"/>
      <c r="C179" s="76"/>
      <c r="D179" s="76"/>
      <c r="E179" s="76"/>
      <c r="F179" s="25"/>
      <c r="G179" s="76"/>
      <c r="H179" s="76"/>
      <c r="I179" s="76"/>
      <c r="J179" s="25"/>
      <c r="K179" s="76"/>
      <c r="L179" s="76"/>
      <c r="M179" s="76"/>
      <c r="N179" s="25"/>
      <c r="O179" s="76" t="s">
        <v>376</v>
      </c>
      <c r="P179" s="76"/>
      <c r="Q179" s="76"/>
      <c r="R179" s="25"/>
      <c r="S179" s="76"/>
      <c r="T179" s="76"/>
      <c r="U179" s="76"/>
      <c r="V179" s="25"/>
      <c r="W179" s="76"/>
      <c r="X179" s="76"/>
      <c r="Y179" s="76"/>
      <c r="Z179" s="25"/>
      <c r="AA179" s="76" t="s">
        <v>380</v>
      </c>
      <c r="AB179" s="76"/>
      <c r="AC179" s="76"/>
    </row>
    <row r="180" spans="1:29">
      <c r="A180" s="13"/>
      <c r="B180" s="14" t="s">
        <v>299</v>
      </c>
      <c r="C180" s="88"/>
      <c r="D180" s="88"/>
      <c r="E180" s="88"/>
      <c r="F180" s="17"/>
      <c r="G180" s="88"/>
      <c r="H180" s="88"/>
      <c r="I180" s="88"/>
      <c r="J180" s="17"/>
      <c r="K180" s="88"/>
      <c r="L180" s="88"/>
      <c r="M180" s="88"/>
      <c r="N180" s="17"/>
      <c r="O180" s="88"/>
      <c r="P180" s="88"/>
      <c r="Q180" s="88"/>
      <c r="R180" s="17"/>
      <c r="S180" s="88"/>
      <c r="T180" s="88"/>
      <c r="U180" s="88"/>
      <c r="V180" s="17"/>
      <c r="W180" s="88"/>
      <c r="X180" s="88"/>
      <c r="Y180" s="88"/>
      <c r="Z180" s="17"/>
      <c r="AA180" s="88"/>
      <c r="AB180" s="88"/>
      <c r="AC180" s="88"/>
    </row>
    <row r="181" spans="1:29">
      <c r="A181" s="13"/>
      <c r="B181" s="130" t="s">
        <v>300</v>
      </c>
      <c r="C181" s="78" t="s">
        <v>261</v>
      </c>
      <c r="D181" s="80" t="s">
        <v>273</v>
      </c>
      <c r="E181" s="37"/>
      <c r="F181" s="37"/>
      <c r="G181" s="78" t="s">
        <v>261</v>
      </c>
      <c r="H181" s="80" t="s">
        <v>273</v>
      </c>
      <c r="I181" s="37"/>
      <c r="J181" s="37"/>
      <c r="K181" s="78" t="s">
        <v>261</v>
      </c>
      <c r="L181" s="80" t="s">
        <v>273</v>
      </c>
      <c r="M181" s="37"/>
      <c r="N181" s="37"/>
      <c r="O181" s="78" t="s">
        <v>261</v>
      </c>
      <c r="P181" s="80" t="s">
        <v>273</v>
      </c>
      <c r="Q181" s="37"/>
      <c r="R181" s="37"/>
      <c r="S181" s="78" t="s">
        <v>261</v>
      </c>
      <c r="T181" s="80">
        <v>567</v>
      </c>
      <c r="U181" s="37"/>
      <c r="V181" s="37"/>
      <c r="W181" s="78" t="s">
        <v>261</v>
      </c>
      <c r="X181" s="85">
        <v>32403</v>
      </c>
      <c r="Y181" s="37"/>
      <c r="Z181" s="37"/>
      <c r="AA181" s="78" t="s">
        <v>261</v>
      </c>
      <c r="AB181" s="85">
        <v>32970</v>
      </c>
      <c r="AC181" s="37"/>
    </row>
    <row r="182" spans="1:29">
      <c r="A182" s="13"/>
      <c r="B182" s="130"/>
      <c r="C182" s="78"/>
      <c r="D182" s="80"/>
      <c r="E182" s="37"/>
      <c r="F182" s="37"/>
      <c r="G182" s="78"/>
      <c r="H182" s="80"/>
      <c r="I182" s="37"/>
      <c r="J182" s="37"/>
      <c r="K182" s="78"/>
      <c r="L182" s="80"/>
      <c r="M182" s="37"/>
      <c r="N182" s="37"/>
      <c r="O182" s="78"/>
      <c r="P182" s="80"/>
      <c r="Q182" s="37"/>
      <c r="R182" s="37"/>
      <c r="S182" s="78"/>
      <c r="T182" s="80"/>
      <c r="U182" s="37"/>
      <c r="V182" s="37"/>
      <c r="W182" s="78"/>
      <c r="X182" s="85"/>
      <c r="Y182" s="37"/>
      <c r="Z182" s="37"/>
      <c r="AA182" s="78"/>
      <c r="AB182" s="85"/>
      <c r="AC182" s="37"/>
    </row>
    <row r="183" spans="1:29">
      <c r="A183" s="13"/>
      <c r="B183" s="82" t="s">
        <v>381</v>
      </c>
      <c r="C183" s="84" t="s">
        <v>273</v>
      </c>
      <c r="D183" s="84"/>
      <c r="E183" s="25"/>
      <c r="F183" s="25"/>
      <c r="G183" s="84" t="s">
        <v>273</v>
      </c>
      <c r="H183" s="84"/>
      <c r="I183" s="25"/>
      <c r="J183" s="25"/>
      <c r="K183" s="84" t="s">
        <v>273</v>
      </c>
      <c r="L183" s="84"/>
      <c r="M183" s="25"/>
      <c r="N183" s="25"/>
      <c r="O183" s="84" t="s">
        <v>273</v>
      </c>
      <c r="P183" s="84"/>
      <c r="Q183" s="25"/>
      <c r="R183" s="25"/>
      <c r="S183" s="84" t="s">
        <v>273</v>
      </c>
      <c r="T183" s="84"/>
      <c r="U183" s="25"/>
      <c r="V183" s="25"/>
      <c r="W183" s="83">
        <v>41633</v>
      </c>
      <c r="X183" s="83"/>
      <c r="Y183" s="25"/>
      <c r="Z183" s="25"/>
      <c r="AA183" s="83">
        <v>41633</v>
      </c>
      <c r="AB183" s="83"/>
      <c r="AC183" s="25"/>
    </row>
    <row r="184" spans="1:29">
      <c r="A184" s="13"/>
      <c r="B184" s="82"/>
      <c r="C184" s="84"/>
      <c r="D184" s="84"/>
      <c r="E184" s="25"/>
      <c r="F184" s="25"/>
      <c r="G184" s="84"/>
      <c r="H184" s="84"/>
      <c r="I184" s="25"/>
      <c r="J184" s="25"/>
      <c r="K184" s="84"/>
      <c r="L184" s="84"/>
      <c r="M184" s="25"/>
      <c r="N184" s="25"/>
      <c r="O184" s="84"/>
      <c r="P184" s="84"/>
      <c r="Q184" s="25"/>
      <c r="R184" s="25"/>
      <c r="S184" s="84"/>
      <c r="T184" s="84"/>
      <c r="U184" s="25"/>
      <c r="V184" s="25"/>
      <c r="W184" s="83"/>
      <c r="X184" s="83"/>
      <c r="Y184" s="25"/>
      <c r="Z184" s="25"/>
      <c r="AA184" s="83"/>
      <c r="AB184" s="83"/>
      <c r="AC184" s="25"/>
    </row>
    <row r="185" spans="1:29">
      <c r="A185" s="13"/>
      <c r="B185" s="130" t="s">
        <v>302</v>
      </c>
      <c r="C185" s="80">
        <v>63</v>
      </c>
      <c r="D185" s="80"/>
      <c r="E185" s="37"/>
      <c r="F185" s="37"/>
      <c r="G185" s="80">
        <v>146</v>
      </c>
      <c r="H185" s="80"/>
      <c r="I185" s="37"/>
      <c r="J185" s="37"/>
      <c r="K185" s="80" t="s">
        <v>273</v>
      </c>
      <c r="L185" s="80"/>
      <c r="M185" s="37"/>
      <c r="N185" s="37"/>
      <c r="O185" s="80">
        <v>209</v>
      </c>
      <c r="P185" s="80"/>
      <c r="Q185" s="37"/>
      <c r="R185" s="37"/>
      <c r="S185" s="80">
        <v>172</v>
      </c>
      <c r="T185" s="80"/>
      <c r="U185" s="37"/>
      <c r="V185" s="37"/>
      <c r="W185" s="85">
        <v>14791</v>
      </c>
      <c r="X185" s="85"/>
      <c r="Y185" s="37"/>
      <c r="Z185" s="37"/>
      <c r="AA185" s="85">
        <v>15172</v>
      </c>
      <c r="AB185" s="85"/>
      <c r="AC185" s="37"/>
    </row>
    <row r="186" spans="1:29">
      <c r="A186" s="13"/>
      <c r="B186" s="130"/>
      <c r="C186" s="80"/>
      <c r="D186" s="80"/>
      <c r="E186" s="37"/>
      <c r="F186" s="37"/>
      <c r="G186" s="80"/>
      <c r="H186" s="80"/>
      <c r="I186" s="37"/>
      <c r="J186" s="37"/>
      <c r="K186" s="80"/>
      <c r="L186" s="80"/>
      <c r="M186" s="37"/>
      <c r="N186" s="37"/>
      <c r="O186" s="80"/>
      <c r="P186" s="80"/>
      <c r="Q186" s="37"/>
      <c r="R186" s="37"/>
      <c r="S186" s="80"/>
      <c r="T186" s="80"/>
      <c r="U186" s="37"/>
      <c r="V186" s="37"/>
      <c r="W186" s="85"/>
      <c r="X186" s="85"/>
      <c r="Y186" s="37"/>
      <c r="Z186" s="37"/>
      <c r="AA186" s="85"/>
      <c r="AB186" s="85"/>
      <c r="AC186" s="37"/>
    </row>
    <row r="187" spans="1:29">
      <c r="A187" s="13"/>
      <c r="B187" s="131" t="s">
        <v>303</v>
      </c>
      <c r="C187" s="84" t="s">
        <v>273</v>
      </c>
      <c r="D187" s="84"/>
      <c r="E187" s="25"/>
      <c r="F187" s="25"/>
      <c r="G187" s="84" t="s">
        <v>273</v>
      </c>
      <c r="H187" s="84"/>
      <c r="I187" s="25"/>
      <c r="J187" s="25"/>
      <c r="K187" s="84" t="s">
        <v>273</v>
      </c>
      <c r="L187" s="84"/>
      <c r="M187" s="25"/>
      <c r="N187" s="25"/>
      <c r="O187" s="84" t="s">
        <v>273</v>
      </c>
      <c r="P187" s="84"/>
      <c r="Q187" s="25"/>
      <c r="R187" s="25"/>
      <c r="S187" s="84">
        <v>104</v>
      </c>
      <c r="T187" s="84"/>
      <c r="U187" s="25"/>
      <c r="V187" s="25"/>
      <c r="W187" s="83">
        <v>20705</v>
      </c>
      <c r="X187" s="83"/>
      <c r="Y187" s="25"/>
      <c r="Z187" s="25"/>
      <c r="AA187" s="83">
        <v>20809</v>
      </c>
      <c r="AB187" s="83"/>
      <c r="AC187" s="25"/>
    </row>
    <row r="188" spans="1:29">
      <c r="A188" s="13"/>
      <c r="B188" s="131"/>
      <c r="C188" s="84"/>
      <c r="D188" s="84"/>
      <c r="E188" s="25"/>
      <c r="F188" s="25"/>
      <c r="G188" s="84"/>
      <c r="H188" s="84"/>
      <c r="I188" s="25"/>
      <c r="J188" s="25"/>
      <c r="K188" s="84"/>
      <c r="L188" s="84"/>
      <c r="M188" s="25"/>
      <c r="N188" s="25"/>
      <c r="O188" s="84"/>
      <c r="P188" s="84"/>
      <c r="Q188" s="25"/>
      <c r="R188" s="25"/>
      <c r="S188" s="84"/>
      <c r="T188" s="84"/>
      <c r="U188" s="25"/>
      <c r="V188" s="25"/>
      <c r="W188" s="83"/>
      <c r="X188" s="83"/>
      <c r="Y188" s="25"/>
      <c r="Z188" s="25"/>
      <c r="AA188" s="83"/>
      <c r="AB188" s="83"/>
      <c r="AC188" s="25"/>
    </row>
    <row r="189" spans="1:29">
      <c r="A189" s="13"/>
      <c r="B189" s="130" t="s">
        <v>304</v>
      </c>
      <c r="C189" s="80" t="s">
        <v>273</v>
      </c>
      <c r="D189" s="80"/>
      <c r="E189" s="37"/>
      <c r="F189" s="37"/>
      <c r="G189" s="80" t="s">
        <v>273</v>
      </c>
      <c r="H189" s="80"/>
      <c r="I189" s="37"/>
      <c r="J189" s="37"/>
      <c r="K189" s="80" t="s">
        <v>273</v>
      </c>
      <c r="L189" s="80"/>
      <c r="M189" s="37"/>
      <c r="N189" s="37"/>
      <c r="O189" s="80" t="s">
        <v>273</v>
      </c>
      <c r="P189" s="80"/>
      <c r="Q189" s="37"/>
      <c r="R189" s="37"/>
      <c r="S189" s="80" t="s">
        <v>273</v>
      </c>
      <c r="T189" s="80"/>
      <c r="U189" s="37"/>
      <c r="V189" s="37"/>
      <c r="W189" s="85">
        <v>4682</v>
      </c>
      <c r="X189" s="85"/>
      <c r="Y189" s="37"/>
      <c r="Z189" s="37"/>
      <c r="AA189" s="85">
        <v>4682</v>
      </c>
      <c r="AB189" s="85"/>
      <c r="AC189" s="37"/>
    </row>
    <row r="190" spans="1:29" ht="15.75" thickBot="1">
      <c r="A190" s="13"/>
      <c r="B190" s="130"/>
      <c r="C190" s="109"/>
      <c r="D190" s="109"/>
      <c r="E190" s="58"/>
      <c r="F190" s="37"/>
      <c r="G190" s="109"/>
      <c r="H190" s="109"/>
      <c r="I190" s="58"/>
      <c r="J190" s="37"/>
      <c r="K190" s="109"/>
      <c r="L190" s="109"/>
      <c r="M190" s="58"/>
      <c r="N190" s="37"/>
      <c r="O190" s="109"/>
      <c r="P190" s="109"/>
      <c r="Q190" s="58"/>
      <c r="R190" s="37"/>
      <c r="S190" s="109"/>
      <c r="T190" s="109"/>
      <c r="U190" s="58"/>
      <c r="V190" s="37"/>
      <c r="W190" s="86"/>
      <c r="X190" s="86"/>
      <c r="Y190" s="58"/>
      <c r="Z190" s="37"/>
      <c r="AA190" s="86"/>
      <c r="AB190" s="86"/>
      <c r="AC190" s="58"/>
    </row>
    <row r="191" spans="1:29">
      <c r="A191" s="13"/>
      <c r="B191" s="87" t="s">
        <v>305</v>
      </c>
      <c r="C191" s="113">
        <v>63</v>
      </c>
      <c r="D191" s="113"/>
      <c r="E191" s="30"/>
      <c r="F191" s="25"/>
      <c r="G191" s="113">
        <v>146</v>
      </c>
      <c r="H191" s="113"/>
      <c r="I191" s="30"/>
      <c r="J191" s="25"/>
      <c r="K191" s="113" t="s">
        <v>273</v>
      </c>
      <c r="L191" s="113"/>
      <c r="M191" s="30"/>
      <c r="N191" s="25"/>
      <c r="O191" s="113">
        <v>209</v>
      </c>
      <c r="P191" s="113"/>
      <c r="Q191" s="30"/>
      <c r="R191" s="25"/>
      <c r="S191" s="113">
        <v>843</v>
      </c>
      <c r="T191" s="113"/>
      <c r="U191" s="30"/>
      <c r="V191" s="25"/>
      <c r="W191" s="90">
        <v>114214</v>
      </c>
      <c r="X191" s="90"/>
      <c r="Y191" s="30"/>
      <c r="Z191" s="25"/>
      <c r="AA191" s="90">
        <v>115266</v>
      </c>
      <c r="AB191" s="90"/>
      <c r="AC191" s="30"/>
    </row>
    <row r="192" spans="1:29" ht="15.75" thickBot="1">
      <c r="A192" s="13"/>
      <c r="B192" s="87"/>
      <c r="C192" s="110"/>
      <c r="D192" s="110"/>
      <c r="E192" s="43"/>
      <c r="F192" s="25"/>
      <c r="G192" s="110"/>
      <c r="H192" s="110"/>
      <c r="I192" s="43"/>
      <c r="J192" s="25"/>
      <c r="K192" s="110"/>
      <c r="L192" s="110"/>
      <c r="M192" s="43"/>
      <c r="N192" s="25"/>
      <c r="O192" s="110"/>
      <c r="P192" s="110"/>
      <c r="Q192" s="43"/>
      <c r="R192" s="25"/>
      <c r="S192" s="110"/>
      <c r="T192" s="110"/>
      <c r="U192" s="43"/>
      <c r="V192" s="25"/>
      <c r="W192" s="107"/>
      <c r="X192" s="107"/>
      <c r="Y192" s="43"/>
      <c r="Z192" s="25"/>
      <c r="AA192" s="107"/>
      <c r="AB192" s="107"/>
      <c r="AC192" s="43"/>
    </row>
    <row r="193" spans="1:29">
      <c r="A193" s="13"/>
      <c r="B193" s="117" t="s">
        <v>382</v>
      </c>
      <c r="C193" s="81"/>
      <c r="D193" s="81"/>
      <c r="E193" s="51"/>
      <c r="F193" s="37"/>
      <c r="G193" s="81"/>
      <c r="H193" s="81"/>
      <c r="I193" s="51"/>
      <c r="J193" s="37"/>
      <c r="K193" s="81"/>
      <c r="L193" s="81"/>
      <c r="M193" s="51"/>
      <c r="N193" s="37"/>
      <c r="O193" s="81"/>
      <c r="P193" s="81"/>
      <c r="Q193" s="51"/>
      <c r="R193" s="37"/>
      <c r="S193" s="81"/>
      <c r="T193" s="81"/>
      <c r="U193" s="51"/>
      <c r="V193" s="37"/>
      <c r="W193" s="81"/>
      <c r="X193" s="81"/>
      <c r="Y193" s="51"/>
      <c r="Z193" s="37"/>
      <c r="AA193" s="81"/>
      <c r="AB193" s="81"/>
      <c r="AC193" s="51"/>
    </row>
    <row r="194" spans="1:29">
      <c r="A194" s="13"/>
      <c r="B194" s="117"/>
      <c r="C194" s="97"/>
      <c r="D194" s="97"/>
      <c r="E194" s="96"/>
      <c r="F194" s="37"/>
      <c r="G194" s="97"/>
      <c r="H194" s="97"/>
      <c r="I194" s="96"/>
      <c r="J194" s="37"/>
      <c r="K194" s="97"/>
      <c r="L194" s="97"/>
      <c r="M194" s="96"/>
      <c r="N194" s="37"/>
      <c r="O194" s="97"/>
      <c r="P194" s="97"/>
      <c r="Q194" s="96"/>
      <c r="R194" s="37"/>
      <c r="S194" s="97"/>
      <c r="T194" s="97"/>
      <c r="U194" s="96"/>
      <c r="V194" s="37"/>
      <c r="W194" s="97"/>
      <c r="X194" s="97"/>
      <c r="Y194" s="96"/>
      <c r="Z194" s="37"/>
      <c r="AA194" s="97"/>
      <c r="AB194" s="97"/>
      <c r="AC194" s="96"/>
    </row>
    <row r="195" spans="1:29">
      <c r="A195" s="13"/>
      <c r="B195" s="131" t="s">
        <v>307</v>
      </c>
      <c r="C195" s="84">
        <v>533</v>
      </c>
      <c r="D195" s="84"/>
      <c r="E195" s="25"/>
      <c r="F195" s="25"/>
      <c r="G195" s="84">
        <v>218</v>
      </c>
      <c r="H195" s="84"/>
      <c r="I195" s="25"/>
      <c r="J195" s="25"/>
      <c r="K195" s="84" t="s">
        <v>273</v>
      </c>
      <c r="L195" s="84"/>
      <c r="M195" s="25"/>
      <c r="N195" s="25"/>
      <c r="O195" s="84">
        <v>751</v>
      </c>
      <c r="P195" s="84"/>
      <c r="Q195" s="25"/>
      <c r="R195" s="25"/>
      <c r="S195" s="84">
        <v>258</v>
      </c>
      <c r="T195" s="84"/>
      <c r="U195" s="25"/>
      <c r="V195" s="25"/>
      <c r="W195" s="83">
        <v>90158</v>
      </c>
      <c r="X195" s="83"/>
      <c r="Y195" s="25"/>
      <c r="Z195" s="25"/>
      <c r="AA195" s="83">
        <v>91167</v>
      </c>
      <c r="AB195" s="83"/>
      <c r="AC195" s="25"/>
    </row>
    <row r="196" spans="1:29">
      <c r="A196" s="13"/>
      <c r="B196" s="131"/>
      <c r="C196" s="84"/>
      <c r="D196" s="84"/>
      <c r="E196" s="25"/>
      <c r="F196" s="25"/>
      <c r="G196" s="84"/>
      <c r="H196" s="84"/>
      <c r="I196" s="25"/>
      <c r="J196" s="25"/>
      <c r="K196" s="84"/>
      <c r="L196" s="84"/>
      <c r="M196" s="25"/>
      <c r="N196" s="25"/>
      <c r="O196" s="84"/>
      <c r="P196" s="84"/>
      <c r="Q196" s="25"/>
      <c r="R196" s="25"/>
      <c r="S196" s="84"/>
      <c r="T196" s="84"/>
      <c r="U196" s="25"/>
      <c r="V196" s="25"/>
      <c r="W196" s="83"/>
      <c r="X196" s="83"/>
      <c r="Y196" s="25"/>
      <c r="Z196" s="25"/>
      <c r="AA196" s="83"/>
      <c r="AB196" s="83"/>
      <c r="AC196" s="25"/>
    </row>
    <row r="197" spans="1:29">
      <c r="A197" s="13"/>
      <c r="B197" s="130" t="s">
        <v>308</v>
      </c>
      <c r="C197" s="80" t="s">
        <v>273</v>
      </c>
      <c r="D197" s="80"/>
      <c r="E197" s="37"/>
      <c r="F197" s="37"/>
      <c r="G197" s="80" t="s">
        <v>273</v>
      </c>
      <c r="H197" s="80"/>
      <c r="I197" s="37"/>
      <c r="J197" s="37"/>
      <c r="K197" s="80" t="s">
        <v>273</v>
      </c>
      <c r="L197" s="80"/>
      <c r="M197" s="37"/>
      <c r="N197" s="37"/>
      <c r="O197" s="80" t="s">
        <v>273</v>
      </c>
      <c r="P197" s="80"/>
      <c r="Q197" s="37"/>
      <c r="R197" s="37"/>
      <c r="S197" s="80" t="s">
        <v>273</v>
      </c>
      <c r="T197" s="80"/>
      <c r="U197" s="37"/>
      <c r="V197" s="37"/>
      <c r="W197" s="85">
        <v>16838</v>
      </c>
      <c r="X197" s="85"/>
      <c r="Y197" s="37"/>
      <c r="Z197" s="37"/>
      <c r="AA197" s="85">
        <v>16838</v>
      </c>
      <c r="AB197" s="85"/>
      <c r="AC197" s="37"/>
    </row>
    <row r="198" spans="1:29">
      <c r="A198" s="13"/>
      <c r="B198" s="130"/>
      <c r="C198" s="80"/>
      <c r="D198" s="80"/>
      <c r="E198" s="37"/>
      <c r="F198" s="37"/>
      <c r="G198" s="80"/>
      <c r="H198" s="80"/>
      <c r="I198" s="37"/>
      <c r="J198" s="37"/>
      <c r="K198" s="80"/>
      <c r="L198" s="80"/>
      <c r="M198" s="37"/>
      <c r="N198" s="37"/>
      <c r="O198" s="80"/>
      <c r="P198" s="80"/>
      <c r="Q198" s="37"/>
      <c r="R198" s="37"/>
      <c r="S198" s="80"/>
      <c r="T198" s="80"/>
      <c r="U198" s="37"/>
      <c r="V198" s="37"/>
      <c r="W198" s="85"/>
      <c r="X198" s="85"/>
      <c r="Y198" s="37"/>
      <c r="Z198" s="37"/>
      <c r="AA198" s="85"/>
      <c r="AB198" s="85"/>
      <c r="AC198" s="37"/>
    </row>
    <row r="199" spans="1:29">
      <c r="A199" s="13"/>
      <c r="B199" s="131" t="s">
        <v>309</v>
      </c>
      <c r="C199" s="84">
        <v>33</v>
      </c>
      <c r="D199" s="84"/>
      <c r="E199" s="25"/>
      <c r="F199" s="25"/>
      <c r="G199" s="84" t="s">
        <v>273</v>
      </c>
      <c r="H199" s="84"/>
      <c r="I199" s="25"/>
      <c r="J199" s="25"/>
      <c r="K199" s="84" t="s">
        <v>273</v>
      </c>
      <c r="L199" s="84"/>
      <c r="M199" s="25"/>
      <c r="N199" s="25"/>
      <c r="O199" s="84">
        <v>33</v>
      </c>
      <c r="P199" s="84"/>
      <c r="Q199" s="25"/>
      <c r="R199" s="25"/>
      <c r="S199" s="84" t="s">
        <v>273</v>
      </c>
      <c r="T199" s="84"/>
      <c r="U199" s="25"/>
      <c r="V199" s="25"/>
      <c r="W199" s="83">
        <v>11170</v>
      </c>
      <c r="X199" s="83"/>
      <c r="Y199" s="25"/>
      <c r="Z199" s="25"/>
      <c r="AA199" s="83">
        <v>11203</v>
      </c>
      <c r="AB199" s="83"/>
      <c r="AC199" s="25"/>
    </row>
    <row r="200" spans="1:29">
      <c r="A200" s="13"/>
      <c r="B200" s="131"/>
      <c r="C200" s="84"/>
      <c r="D200" s="84"/>
      <c r="E200" s="25"/>
      <c r="F200" s="25"/>
      <c r="G200" s="84"/>
      <c r="H200" s="84"/>
      <c r="I200" s="25"/>
      <c r="J200" s="25"/>
      <c r="K200" s="84"/>
      <c r="L200" s="84"/>
      <c r="M200" s="25"/>
      <c r="N200" s="25"/>
      <c r="O200" s="84"/>
      <c r="P200" s="84"/>
      <c r="Q200" s="25"/>
      <c r="R200" s="25"/>
      <c r="S200" s="84"/>
      <c r="T200" s="84"/>
      <c r="U200" s="25"/>
      <c r="V200" s="25"/>
      <c r="W200" s="83"/>
      <c r="X200" s="83"/>
      <c r="Y200" s="25"/>
      <c r="Z200" s="25"/>
      <c r="AA200" s="83"/>
      <c r="AB200" s="83"/>
      <c r="AC200" s="25"/>
    </row>
    <row r="201" spans="1:29">
      <c r="A201" s="13"/>
      <c r="B201" s="130" t="s">
        <v>310</v>
      </c>
      <c r="C201" s="80">
        <v>34</v>
      </c>
      <c r="D201" s="80"/>
      <c r="E201" s="37"/>
      <c r="F201" s="37"/>
      <c r="G201" s="80">
        <v>13</v>
      </c>
      <c r="H201" s="80"/>
      <c r="I201" s="37"/>
      <c r="J201" s="37"/>
      <c r="K201" s="80" t="s">
        <v>273</v>
      </c>
      <c r="L201" s="80"/>
      <c r="M201" s="37"/>
      <c r="N201" s="37"/>
      <c r="O201" s="80">
        <v>47</v>
      </c>
      <c r="P201" s="80"/>
      <c r="Q201" s="37"/>
      <c r="R201" s="37"/>
      <c r="S201" s="80" t="s">
        <v>273</v>
      </c>
      <c r="T201" s="80"/>
      <c r="U201" s="37"/>
      <c r="V201" s="37"/>
      <c r="W201" s="85">
        <v>1183</v>
      </c>
      <c r="X201" s="85"/>
      <c r="Y201" s="37"/>
      <c r="Z201" s="37"/>
      <c r="AA201" s="85">
        <v>1230</v>
      </c>
      <c r="AB201" s="85"/>
      <c r="AC201" s="37"/>
    </row>
    <row r="202" spans="1:29">
      <c r="A202" s="13"/>
      <c r="B202" s="130"/>
      <c r="C202" s="80"/>
      <c r="D202" s="80"/>
      <c r="E202" s="37"/>
      <c r="F202" s="37"/>
      <c r="G202" s="80"/>
      <c r="H202" s="80"/>
      <c r="I202" s="37"/>
      <c r="J202" s="37"/>
      <c r="K202" s="80"/>
      <c r="L202" s="80"/>
      <c r="M202" s="37"/>
      <c r="N202" s="37"/>
      <c r="O202" s="80"/>
      <c r="P202" s="80"/>
      <c r="Q202" s="37"/>
      <c r="R202" s="37"/>
      <c r="S202" s="80"/>
      <c r="T202" s="80"/>
      <c r="U202" s="37"/>
      <c r="V202" s="37"/>
      <c r="W202" s="85"/>
      <c r="X202" s="85"/>
      <c r="Y202" s="37"/>
      <c r="Z202" s="37"/>
      <c r="AA202" s="85"/>
      <c r="AB202" s="85"/>
      <c r="AC202" s="37"/>
    </row>
    <row r="203" spans="1:29">
      <c r="A203" s="13"/>
      <c r="B203" s="131" t="s">
        <v>311</v>
      </c>
      <c r="C203" s="84">
        <v>39</v>
      </c>
      <c r="D203" s="84"/>
      <c r="E203" s="25"/>
      <c r="F203" s="25"/>
      <c r="G203" s="84" t="s">
        <v>273</v>
      </c>
      <c r="H203" s="84"/>
      <c r="I203" s="25"/>
      <c r="J203" s="25"/>
      <c r="K203" s="84" t="s">
        <v>273</v>
      </c>
      <c r="L203" s="84"/>
      <c r="M203" s="25"/>
      <c r="N203" s="25"/>
      <c r="O203" s="84">
        <v>39</v>
      </c>
      <c r="P203" s="84"/>
      <c r="Q203" s="25"/>
      <c r="R203" s="25"/>
      <c r="S203" s="84" t="s">
        <v>273</v>
      </c>
      <c r="T203" s="84"/>
      <c r="U203" s="25"/>
      <c r="V203" s="25"/>
      <c r="W203" s="84">
        <v>514</v>
      </c>
      <c r="X203" s="84"/>
      <c r="Y203" s="25"/>
      <c r="Z203" s="25"/>
      <c r="AA203" s="84">
        <v>553</v>
      </c>
      <c r="AB203" s="84"/>
      <c r="AC203" s="25"/>
    </row>
    <row r="204" spans="1:29">
      <c r="A204" s="13"/>
      <c r="B204" s="131"/>
      <c r="C204" s="84"/>
      <c r="D204" s="84"/>
      <c r="E204" s="25"/>
      <c r="F204" s="25"/>
      <c r="G204" s="84"/>
      <c r="H204" s="84"/>
      <c r="I204" s="25"/>
      <c r="J204" s="25"/>
      <c r="K204" s="84"/>
      <c r="L204" s="84"/>
      <c r="M204" s="25"/>
      <c r="N204" s="25"/>
      <c r="O204" s="84"/>
      <c r="P204" s="84"/>
      <c r="Q204" s="25"/>
      <c r="R204" s="25"/>
      <c r="S204" s="84"/>
      <c r="T204" s="84"/>
      <c r="U204" s="25"/>
      <c r="V204" s="25"/>
      <c r="W204" s="84"/>
      <c r="X204" s="84"/>
      <c r="Y204" s="25"/>
      <c r="Z204" s="25"/>
      <c r="AA204" s="84"/>
      <c r="AB204" s="84"/>
      <c r="AC204" s="25"/>
    </row>
    <row r="205" spans="1:29">
      <c r="A205" s="13"/>
      <c r="B205" s="130" t="s">
        <v>312</v>
      </c>
      <c r="C205" s="80">
        <v>7</v>
      </c>
      <c r="D205" s="80"/>
      <c r="E205" s="37"/>
      <c r="F205" s="37"/>
      <c r="G205" s="80" t="s">
        <v>273</v>
      </c>
      <c r="H205" s="80"/>
      <c r="I205" s="37"/>
      <c r="J205" s="37"/>
      <c r="K205" s="80" t="s">
        <v>273</v>
      </c>
      <c r="L205" s="80"/>
      <c r="M205" s="37"/>
      <c r="N205" s="37"/>
      <c r="O205" s="80">
        <v>7</v>
      </c>
      <c r="P205" s="80"/>
      <c r="Q205" s="37"/>
      <c r="R205" s="37"/>
      <c r="S205" s="80" t="s">
        <v>273</v>
      </c>
      <c r="T205" s="80"/>
      <c r="U205" s="37"/>
      <c r="V205" s="37"/>
      <c r="W205" s="80">
        <v>456</v>
      </c>
      <c r="X205" s="80"/>
      <c r="Y205" s="37"/>
      <c r="Z205" s="37"/>
      <c r="AA205" s="80">
        <v>463</v>
      </c>
      <c r="AB205" s="80"/>
      <c r="AC205" s="37"/>
    </row>
    <row r="206" spans="1:29">
      <c r="A206" s="13"/>
      <c r="B206" s="130"/>
      <c r="C206" s="80"/>
      <c r="D206" s="80"/>
      <c r="E206" s="37"/>
      <c r="F206" s="37"/>
      <c r="G206" s="80"/>
      <c r="H206" s="80"/>
      <c r="I206" s="37"/>
      <c r="J206" s="37"/>
      <c r="K206" s="80"/>
      <c r="L206" s="80"/>
      <c r="M206" s="37"/>
      <c r="N206" s="37"/>
      <c r="O206" s="80"/>
      <c r="P206" s="80"/>
      <c r="Q206" s="37"/>
      <c r="R206" s="37"/>
      <c r="S206" s="80"/>
      <c r="T206" s="80"/>
      <c r="U206" s="37"/>
      <c r="V206" s="37"/>
      <c r="W206" s="80"/>
      <c r="X206" s="80"/>
      <c r="Y206" s="37"/>
      <c r="Z206" s="37"/>
      <c r="AA206" s="80"/>
      <c r="AB206" s="80"/>
      <c r="AC206" s="37"/>
    </row>
    <row r="207" spans="1:29">
      <c r="A207" s="13"/>
      <c r="B207" s="131" t="s">
        <v>313</v>
      </c>
      <c r="C207" s="84">
        <v>15</v>
      </c>
      <c r="D207" s="84"/>
      <c r="E207" s="25"/>
      <c r="F207" s="25"/>
      <c r="G207" s="84">
        <v>6</v>
      </c>
      <c r="H207" s="84"/>
      <c r="I207" s="25"/>
      <c r="J207" s="25"/>
      <c r="K207" s="84" t="s">
        <v>273</v>
      </c>
      <c r="L207" s="84"/>
      <c r="M207" s="25"/>
      <c r="N207" s="25"/>
      <c r="O207" s="84">
        <v>21</v>
      </c>
      <c r="P207" s="84"/>
      <c r="Q207" s="25"/>
      <c r="R207" s="25"/>
      <c r="S207" s="84" t="s">
        <v>273</v>
      </c>
      <c r="T207" s="84"/>
      <c r="U207" s="25"/>
      <c r="V207" s="25"/>
      <c r="W207" s="83">
        <v>1231</v>
      </c>
      <c r="X207" s="83"/>
      <c r="Y207" s="25"/>
      <c r="Z207" s="25"/>
      <c r="AA207" s="83">
        <v>1252</v>
      </c>
      <c r="AB207" s="83"/>
      <c r="AC207" s="25"/>
    </row>
    <row r="208" spans="1:29" ht="15.75" thickBot="1">
      <c r="A208" s="13"/>
      <c r="B208" s="131"/>
      <c r="C208" s="110"/>
      <c r="D208" s="110"/>
      <c r="E208" s="43"/>
      <c r="F208" s="25"/>
      <c r="G208" s="110"/>
      <c r="H208" s="110"/>
      <c r="I208" s="43"/>
      <c r="J208" s="25"/>
      <c r="K208" s="110"/>
      <c r="L208" s="110"/>
      <c r="M208" s="43"/>
      <c r="N208" s="25"/>
      <c r="O208" s="110"/>
      <c r="P208" s="110"/>
      <c r="Q208" s="43"/>
      <c r="R208" s="25"/>
      <c r="S208" s="110"/>
      <c r="T208" s="110"/>
      <c r="U208" s="43"/>
      <c r="V208" s="25"/>
      <c r="W208" s="107"/>
      <c r="X208" s="107"/>
      <c r="Y208" s="43"/>
      <c r="Z208" s="25"/>
      <c r="AA208" s="107"/>
      <c r="AB208" s="107"/>
      <c r="AC208" s="43"/>
    </row>
    <row r="209" spans="1:29">
      <c r="A209" s="13"/>
      <c r="B209" s="111" t="s">
        <v>314</v>
      </c>
      <c r="C209" s="81">
        <v>661</v>
      </c>
      <c r="D209" s="81"/>
      <c r="E209" s="51"/>
      <c r="F209" s="37"/>
      <c r="G209" s="81">
        <v>237</v>
      </c>
      <c r="H209" s="81"/>
      <c r="I209" s="51"/>
      <c r="J209" s="37"/>
      <c r="K209" s="81" t="s">
        <v>273</v>
      </c>
      <c r="L209" s="81"/>
      <c r="M209" s="51"/>
      <c r="N209" s="37"/>
      <c r="O209" s="81">
        <v>898</v>
      </c>
      <c r="P209" s="81"/>
      <c r="Q209" s="51"/>
      <c r="R209" s="37"/>
      <c r="S209" s="81">
        <v>258</v>
      </c>
      <c r="T209" s="81"/>
      <c r="U209" s="51"/>
      <c r="V209" s="37"/>
      <c r="W209" s="94">
        <v>121550</v>
      </c>
      <c r="X209" s="94"/>
      <c r="Y209" s="51"/>
      <c r="Z209" s="37"/>
      <c r="AA209" s="94">
        <v>122706</v>
      </c>
      <c r="AB209" s="94"/>
      <c r="AC209" s="51"/>
    </row>
    <row r="210" spans="1:29" ht="15.75" thickBot="1">
      <c r="A210" s="13"/>
      <c r="B210" s="111"/>
      <c r="C210" s="109"/>
      <c r="D210" s="109"/>
      <c r="E210" s="58"/>
      <c r="F210" s="37"/>
      <c r="G210" s="109"/>
      <c r="H210" s="109"/>
      <c r="I210" s="58"/>
      <c r="J210" s="37"/>
      <c r="K210" s="109"/>
      <c r="L210" s="109"/>
      <c r="M210" s="58"/>
      <c r="N210" s="37"/>
      <c r="O210" s="109"/>
      <c r="P210" s="109"/>
      <c r="Q210" s="58"/>
      <c r="R210" s="37"/>
      <c r="S210" s="109"/>
      <c r="T210" s="109"/>
      <c r="U210" s="58"/>
      <c r="V210" s="37"/>
      <c r="W210" s="86"/>
      <c r="X210" s="86"/>
      <c r="Y210" s="58"/>
      <c r="Z210" s="37"/>
      <c r="AA210" s="86"/>
      <c r="AB210" s="86"/>
      <c r="AC210" s="58"/>
    </row>
    <row r="211" spans="1:29">
      <c r="A211" s="13"/>
      <c r="B211" s="129" t="s">
        <v>383</v>
      </c>
      <c r="C211" s="113">
        <v>54</v>
      </c>
      <c r="D211" s="113"/>
      <c r="E211" s="30"/>
      <c r="F211" s="25"/>
      <c r="G211" s="113" t="s">
        <v>273</v>
      </c>
      <c r="H211" s="113"/>
      <c r="I211" s="30"/>
      <c r="J211" s="25"/>
      <c r="K211" s="113" t="s">
        <v>273</v>
      </c>
      <c r="L211" s="113"/>
      <c r="M211" s="30"/>
      <c r="N211" s="25"/>
      <c r="O211" s="113">
        <v>54</v>
      </c>
      <c r="P211" s="113"/>
      <c r="Q211" s="30"/>
      <c r="R211" s="25"/>
      <c r="S211" s="113" t="s">
        <v>273</v>
      </c>
      <c r="T211" s="113"/>
      <c r="U211" s="30"/>
      <c r="V211" s="25"/>
      <c r="W211" s="90">
        <v>49190</v>
      </c>
      <c r="X211" s="90"/>
      <c r="Y211" s="30"/>
      <c r="Z211" s="25"/>
      <c r="AA211" s="90">
        <v>49244</v>
      </c>
      <c r="AB211" s="90"/>
      <c r="AC211" s="30"/>
    </row>
    <row r="212" spans="1:29" ht="15.75" thickBot="1">
      <c r="A212" s="13"/>
      <c r="B212" s="129" t="s">
        <v>384</v>
      </c>
      <c r="C212" s="110"/>
      <c r="D212" s="110"/>
      <c r="E212" s="43"/>
      <c r="F212" s="25"/>
      <c r="G212" s="110"/>
      <c r="H212" s="110"/>
      <c r="I212" s="43"/>
      <c r="J212" s="25"/>
      <c r="K212" s="110"/>
      <c r="L212" s="110"/>
      <c r="M212" s="43"/>
      <c r="N212" s="25"/>
      <c r="O212" s="110"/>
      <c r="P212" s="110"/>
      <c r="Q212" s="43"/>
      <c r="R212" s="25"/>
      <c r="S212" s="110"/>
      <c r="T212" s="110"/>
      <c r="U212" s="43"/>
      <c r="V212" s="25"/>
      <c r="W212" s="107"/>
      <c r="X212" s="107"/>
      <c r="Y212" s="43"/>
      <c r="Z212" s="25"/>
      <c r="AA212" s="107"/>
      <c r="AB212" s="107"/>
      <c r="AC212" s="43"/>
    </row>
    <row r="213" spans="1:29">
      <c r="A213" s="13"/>
      <c r="B213" s="111" t="s">
        <v>124</v>
      </c>
      <c r="C213" s="79" t="s">
        <v>261</v>
      </c>
      <c r="D213" s="81">
        <v>778</v>
      </c>
      <c r="E213" s="51"/>
      <c r="F213" s="37"/>
      <c r="G213" s="79" t="s">
        <v>261</v>
      </c>
      <c r="H213" s="81">
        <v>383</v>
      </c>
      <c r="I213" s="51"/>
      <c r="J213" s="37"/>
      <c r="K213" s="79" t="s">
        <v>261</v>
      </c>
      <c r="L213" s="81" t="s">
        <v>273</v>
      </c>
      <c r="M213" s="51"/>
      <c r="N213" s="37"/>
      <c r="O213" s="79" t="s">
        <v>261</v>
      </c>
      <c r="P213" s="94">
        <v>1161</v>
      </c>
      <c r="Q213" s="51"/>
      <c r="R213" s="37"/>
      <c r="S213" s="79" t="s">
        <v>261</v>
      </c>
      <c r="T213" s="94">
        <v>1101</v>
      </c>
      <c r="U213" s="51"/>
      <c r="V213" s="37"/>
      <c r="W213" s="79" t="s">
        <v>261</v>
      </c>
      <c r="X213" s="94">
        <v>284954</v>
      </c>
      <c r="Y213" s="51"/>
      <c r="Z213" s="37"/>
      <c r="AA213" s="79" t="s">
        <v>261</v>
      </c>
      <c r="AB213" s="94">
        <v>287216</v>
      </c>
      <c r="AC213" s="51"/>
    </row>
    <row r="214" spans="1:29" ht="15.75" thickBot="1">
      <c r="A214" s="13"/>
      <c r="B214" s="111"/>
      <c r="C214" s="123"/>
      <c r="D214" s="125"/>
      <c r="E214" s="52"/>
      <c r="F214" s="37"/>
      <c r="G214" s="123"/>
      <c r="H214" s="125"/>
      <c r="I214" s="52"/>
      <c r="J214" s="37"/>
      <c r="K214" s="123"/>
      <c r="L214" s="125"/>
      <c r="M214" s="52"/>
      <c r="N214" s="37"/>
      <c r="O214" s="123"/>
      <c r="P214" s="124"/>
      <c r="Q214" s="52"/>
      <c r="R214" s="37"/>
      <c r="S214" s="123"/>
      <c r="T214" s="124"/>
      <c r="U214" s="52"/>
      <c r="V214" s="37"/>
      <c r="W214" s="123"/>
      <c r="X214" s="124"/>
      <c r="Y214" s="52"/>
      <c r="Z214" s="37"/>
      <c r="AA214" s="123"/>
      <c r="AB214" s="124"/>
      <c r="AC214" s="52"/>
    </row>
    <row r="215" spans="1:29" ht="15.75" thickTop="1">
      <c r="A215" s="13"/>
      <c r="B215" s="17"/>
      <c r="C215" s="118"/>
      <c r="D215" s="118"/>
      <c r="E215" s="118"/>
      <c r="F215" s="17"/>
      <c r="G215" s="118"/>
      <c r="H215" s="118"/>
      <c r="I215" s="118"/>
      <c r="J215" s="17"/>
      <c r="K215" s="118"/>
      <c r="L215" s="118"/>
      <c r="M215" s="118"/>
      <c r="N215" s="17"/>
      <c r="O215" s="118"/>
      <c r="P215" s="118"/>
      <c r="Q215" s="118"/>
      <c r="R215" s="17"/>
      <c r="S215" s="118"/>
      <c r="T215" s="118"/>
      <c r="U215" s="118"/>
      <c r="V215" s="17"/>
      <c r="W215" s="118"/>
      <c r="X215" s="118"/>
      <c r="Y215" s="118"/>
      <c r="Z215" s="17"/>
      <c r="AA215" s="118"/>
      <c r="AB215" s="118"/>
      <c r="AC215" s="118"/>
    </row>
    <row r="216" spans="1:29">
      <c r="A216" s="13"/>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row>
    <row r="217" spans="1:29">
      <c r="A217" s="13"/>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row>
    <row r="218" spans="1:29">
      <c r="A218" s="13"/>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row>
    <row r="219" spans="1:29">
      <c r="A219" s="13"/>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row>
    <row r="220" spans="1:29">
      <c r="A220" s="13"/>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row>
    <row r="221" spans="1:29">
      <c r="A221" s="13"/>
      <c r="B221" s="156" t="s">
        <v>330</v>
      </c>
      <c r="C221" s="156"/>
      <c r="D221" s="156"/>
      <c r="E221" s="156"/>
      <c r="F221" s="156"/>
      <c r="G221" s="156"/>
      <c r="H221" s="156"/>
      <c r="I221" s="156"/>
      <c r="J221" s="156"/>
      <c r="K221" s="156"/>
      <c r="L221" s="156"/>
      <c r="M221" s="156"/>
      <c r="N221" s="156"/>
      <c r="O221" s="156"/>
      <c r="P221" s="156"/>
      <c r="Q221" s="156"/>
      <c r="R221" s="156"/>
      <c r="S221" s="156"/>
      <c r="T221" s="156"/>
      <c r="U221" s="156"/>
      <c r="V221" s="156"/>
      <c r="W221" s="156"/>
      <c r="X221" s="156"/>
      <c r="Y221" s="156"/>
      <c r="Z221" s="156"/>
      <c r="AA221" s="156"/>
      <c r="AB221" s="156"/>
      <c r="AC221" s="156"/>
    </row>
    <row r="222" spans="1:29">
      <c r="A222" s="13"/>
      <c r="B222" s="158"/>
      <c r="C222" s="158"/>
      <c r="D222" s="158"/>
      <c r="E222" s="158"/>
      <c r="F222" s="158"/>
      <c r="G222" s="158"/>
      <c r="H222" s="158"/>
      <c r="I222" s="158"/>
      <c r="J222" s="158"/>
      <c r="K222" s="158"/>
      <c r="L222" s="158"/>
      <c r="M222" s="158"/>
      <c r="N222" s="158"/>
      <c r="O222" s="158"/>
      <c r="P222" s="158"/>
      <c r="Q222" s="158"/>
      <c r="R222" s="158"/>
      <c r="S222" s="158"/>
      <c r="T222" s="158"/>
      <c r="U222" s="158"/>
      <c r="V222" s="158"/>
      <c r="W222" s="158"/>
      <c r="X222" s="158"/>
      <c r="Y222" s="158"/>
      <c r="Z222" s="158"/>
      <c r="AA222" s="158"/>
      <c r="AB222" s="158"/>
      <c r="AC222" s="158"/>
    </row>
    <row r="223" spans="1:29">
      <c r="A223" s="13"/>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row>
    <row r="224" spans="1:29">
      <c r="A224" s="13"/>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c r="AA224" s="15"/>
      <c r="AB224" s="15"/>
      <c r="AC224" s="15"/>
    </row>
    <row r="225" spans="1:29" ht="15.75" thickBot="1">
      <c r="A225" s="13"/>
      <c r="B225" s="16"/>
      <c r="C225" s="24">
        <v>41274</v>
      </c>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row>
    <row r="226" spans="1:29" ht="15.75" thickBot="1">
      <c r="A226" s="13"/>
      <c r="B226" s="16"/>
      <c r="C226" s="134" t="s">
        <v>372</v>
      </c>
      <c r="D226" s="134"/>
      <c r="E226" s="134"/>
      <c r="F226" s="134"/>
      <c r="G226" s="134"/>
      <c r="H226" s="134"/>
      <c r="I226" s="134"/>
      <c r="J226" s="134"/>
      <c r="K226" s="134"/>
      <c r="L226" s="134"/>
      <c r="M226" s="134"/>
      <c r="N226" s="134"/>
      <c r="O226" s="134"/>
      <c r="P226" s="134"/>
      <c r="Q226" s="134"/>
      <c r="R226" s="17"/>
      <c r="S226" s="33"/>
      <c r="T226" s="33"/>
      <c r="U226" s="33"/>
      <c r="V226" s="17"/>
      <c r="W226" s="33"/>
      <c r="X226" s="33"/>
      <c r="Y226" s="33"/>
      <c r="Z226" s="17"/>
      <c r="AA226" s="33"/>
      <c r="AB226" s="33"/>
      <c r="AC226" s="33"/>
    </row>
    <row r="227" spans="1:29">
      <c r="A227" s="13"/>
      <c r="B227" s="25"/>
      <c r="C227" s="27" t="s">
        <v>373</v>
      </c>
      <c r="D227" s="27"/>
      <c r="E227" s="27"/>
      <c r="F227" s="30"/>
      <c r="G227" s="27" t="s">
        <v>374</v>
      </c>
      <c r="H227" s="27"/>
      <c r="I227" s="27"/>
      <c r="J227" s="30"/>
      <c r="K227" s="75" t="s">
        <v>375</v>
      </c>
      <c r="L227" s="75"/>
      <c r="M227" s="75"/>
      <c r="N227" s="30"/>
      <c r="O227" s="27" t="s">
        <v>124</v>
      </c>
      <c r="P227" s="27"/>
      <c r="Q227" s="27"/>
      <c r="R227" s="25"/>
      <c r="S227" s="26" t="s">
        <v>377</v>
      </c>
      <c r="T227" s="26"/>
      <c r="U227" s="26"/>
      <c r="V227" s="25"/>
      <c r="W227" s="26" t="s">
        <v>378</v>
      </c>
      <c r="X227" s="26"/>
      <c r="Y227" s="26"/>
      <c r="Z227" s="25"/>
      <c r="AA227" s="26" t="s">
        <v>379</v>
      </c>
      <c r="AB227" s="26"/>
      <c r="AC227" s="26"/>
    </row>
    <row r="228" spans="1:29" ht="15.75" thickBot="1">
      <c r="A228" s="13"/>
      <c r="B228" s="25"/>
      <c r="C228" s="31"/>
      <c r="D228" s="31"/>
      <c r="E228" s="31"/>
      <c r="F228" s="25"/>
      <c r="G228" s="31"/>
      <c r="H228" s="31"/>
      <c r="I228" s="31"/>
      <c r="J228" s="25"/>
      <c r="K228" s="76"/>
      <c r="L228" s="76"/>
      <c r="M228" s="76"/>
      <c r="N228" s="25"/>
      <c r="O228" s="31" t="s">
        <v>376</v>
      </c>
      <c r="P228" s="31"/>
      <c r="Q228" s="31"/>
      <c r="R228" s="25"/>
      <c r="S228" s="31"/>
      <c r="T228" s="31"/>
      <c r="U228" s="31"/>
      <c r="V228" s="25"/>
      <c r="W228" s="31"/>
      <c r="X228" s="31"/>
      <c r="Y228" s="31"/>
      <c r="Z228" s="25"/>
      <c r="AA228" s="31" t="s">
        <v>380</v>
      </c>
      <c r="AB228" s="31"/>
      <c r="AC228" s="31"/>
    </row>
    <row r="229" spans="1:29">
      <c r="A229" s="13"/>
      <c r="B229" s="132" t="s">
        <v>299</v>
      </c>
      <c r="C229" s="33"/>
      <c r="D229" s="33"/>
      <c r="E229" s="33"/>
      <c r="F229" s="17"/>
      <c r="G229" s="33"/>
      <c r="H229" s="33"/>
      <c r="I229" s="33"/>
      <c r="J229" s="17"/>
      <c r="K229" s="33"/>
      <c r="L229" s="33"/>
      <c r="M229" s="33"/>
      <c r="N229" s="17"/>
      <c r="O229" s="33"/>
      <c r="P229" s="33"/>
      <c r="Q229" s="33"/>
      <c r="R229" s="17"/>
      <c r="S229" s="33"/>
      <c r="T229" s="33"/>
      <c r="U229" s="33"/>
      <c r="V229" s="17"/>
      <c r="W229" s="33"/>
      <c r="X229" s="33"/>
      <c r="Y229" s="33"/>
      <c r="Z229" s="17"/>
      <c r="AA229" s="33"/>
      <c r="AB229" s="33"/>
      <c r="AC229" s="33"/>
    </row>
    <row r="230" spans="1:29">
      <c r="A230" s="13"/>
      <c r="B230" s="35" t="s">
        <v>385</v>
      </c>
      <c r="C230" s="35" t="s">
        <v>261</v>
      </c>
      <c r="D230" s="38" t="s">
        <v>273</v>
      </c>
      <c r="E230" s="37"/>
      <c r="F230" s="37"/>
      <c r="G230" s="35" t="s">
        <v>261</v>
      </c>
      <c r="H230" s="38" t="s">
        <v>273</v>
      </c>
      <c r="I230" s="37"/>
      <c r="J230" s="37"/>
      <c r="K230" s="35" t="s">
        <v>261</v>
      </c>
      <c r="L230" s="38" t="s">
        <v>273</v>
      </c>
      <c r="M230" s="37"/>
      <c r="N230" s="37"/>
      <c r="O230" s="35" t="s">
        <v>261</v>
      </c>
      <c r="P230" s="38" t="s">
        <v>273</v>
      </c>
      <c r="Q230" s="37"/>
      <c r="R230" s="37"/>
      <c r="S230" s="35" t="s">
        <v>261</v>
      </c>
      <c r="T230" s="38">
        <v>783</v>
      </c>
      <c r="U230" s="37"/>
      <c r="V230" s="37"/>
      <c r="W230" s="35" t="s">
        <v>261</v>
      </c>
      <c r="X230" s="36">
        <v>32467</v>
      </c>
      <c r="Y230" s="37"/>
      <c r="Z230" s="37"/>
      <c r="AA230" s="35" t="s">
        <v>261</v>
      </c>
      <c r="AB230" s="36">
        <v>33250</v>
      </c>
      <c r="AC230" s="37"/>
    </row>
    <row r="231" spans="1:29">
      <c r="A231" s="13"/>
      <c r="B231" s="35"/>
      <c r="C231" s="35"/>
      <c r="D231" s="38"/>
      <c r="E231" s="37"/>
      <c r="F231" s="37"/>
      <c r="G231" s="35"/>
      <c r="H231" s="38"/>
      <c r="I231" s="37"/>
      <c r="J231" s="37"/>
      <c r="K231" s="35"/>
      <c r="L231" s="38"/>
      <c r="M231" s="37"/>
      <c r="N231" s="37"/>
      <c r="O231" s="35"/>
      <c r="P231" s="38"/>
      <c r="Q231" s="37"/>
      <c r="R231" s="37"/>
      <c r="S231" s="35"/>
      <c r="T231" s="38"/>
      <c r="U231" s="37"/>
      <c r="V231" s="37"/>
      <c r="W231" s="35"/>
      <c r="X231" s="36"/>
      <c r="Y231" s="37"/>
      <c r="Z231" s="37"/>
      <c r="AA231" s="35"/>
      <c r="AB231" s="36"/>
      <c r="AC231" s="37"/>
    </row>
    <row r="232" spans="1:29">
      <c r="A232" s="13"/>
      <c r="B232" s="32" t="s">
        <v>386</v>
      </c>
      <c r="C232" s="41" t="s">
        <v>273</v>
      </c>
      <c r="D232" s="41"/>
      <c r="E232" s="25"/>
      <c r="F232" s="25"/>
      <c r="G232" s="41" t="s">
        <v>273</v>
      </c>
      <c r="H232" s="41"/>
      <c r="I232" s="25"/>
      <c r="J232" s="25"/>
      <c r="K232" s="41" t="s">
        <v>273</v>
      </c>
      <c r="L232" s="41"/>
      <c r="M232" s="25"/>
      <c r="N232" s="25"/>
      <c r="O232" s="41" t="s">
        <v>273</v>
      </c>
      <c r="P232" s="41"/>
      <c r="Q232" s="25"/>
      <c r="R232" s="25"/>
      <c r="S232" s="41" t="s">
        <v>273</v>
      </c>
      <c r="T232" s="41"/>
      <c r="U232" s="25"/>
      <c r="V232" s="25"/>
      <c r="W232" s="40">
        <v>31893</v>
      </c>
      <c r="X232" s="40"/>
      <c r="Y232" s="25"/>
      <c r="Z232" s="25"/>
      <c r="AA232" s="40">
        <v>31893</v>
      </c>
      <c r="AB232" s="40"/>
      <c r="AC232" s="25"/>
    </row>
    <row r="233" spans="1:29">
      <c r="A233" s="13"/>
      <c r="B233" s="32"/>
      <c r="C233" s="41"/>
      <c r="D233" s="41"/>
      <c r="E233" s="25"/>
      <c r="F233" s="25"/>
      <c r="G233" s="41"/>
      <c r="H233" s="41"/>
      <c r="I233" s="25"/>
      <c r="J233" s="25"/>
      <c r="K233" s="41"/>
      <c r="L233" s="41"/>
      <c r="M233" s="25"/>
      <c r="N233" s="25"/>
      <c r="O233" s="41"/>
      <c r="P233" s="41"/>
      <c r="Q233" s="25"/>
      <c r="R233" s="25"/>
      <c r="S233" s="41"/>
      <c r="T233" s="41"/>
      <c r="U233" s="25"/>
      <c r="V233" s="25"/>
      <c r="W233" s="40"/>
      <c r="X233" s="40"/>
      <c r="Y233" s="25"/>
      <c r="Z233" s="25"/>
      <c r="AA233" s="40"/>
      <c r="AB233" s="40"/>
      <c r="AC233" s="25"/>
    </row>
    <row r="234" spans="1:29">
      <c r="A234" s="13"/>
      <c r="B234" s="35" t="s">
        <v>387</v>
      </c>
      <c r="C234" s="38">
        <v>192</v>
      </c>
      <c r="D234" s="38"/>
      <c r="E234" s="37"/>
      <c r="F234" s="37"/>
      <c r="G234" s="38">
        <v>484</v>
      </c>
      <c r="H234" s="38"/>
      <c r="I234" s="37"/>
      <c r="J234" s="37"/>
      <c r="K234" s="38" t="s">
        <v>273</v>
      </c>
      <c r="L234" s="38"/>
      <c r="M234" s="37"/>
      <c r="N234" s="37"/>
      <c r="O234" s="38">
        <v>676</v>
      </c>
      <c r="P234" s="38"/>
      <c r="Q234" s="37"/>
      <c r="R234" s="37"/>
      <c r="S234" s="38">
        <v>248</v>
      </c>
      <c r="T234" s="38"/>
      <c r="U234" s="37"/>
      <c r="V234" s="37"/>
      <c r="W234" s="36">
        <v>14550</v>
      </c>
      <c r="X234" s="36"/>
      <c r="Y234" s="37"/>
      <c r="Z234" s="37"/>
      <c r="AA234" s="36">
        <v>15474</v>
      </c>
      <c r="AB234" s="36"/>
      <c r="AC234" s="37"/>
    </row>
    <row r="235" spans="1:29">
      <c r="A235" s="13"/>
      <c r="B235" s="35"/>
      <c r="C235" s="38"/>
      <c r="D235" s="38"/>
      <c r="E235" s="37"/>
      <c r="F235" s="37"/>
      <c r="G235" s="38"/>
      <c r="H235" s="38"/>
      <c r="I235" s="37"/>
      <c r="J235" s="37"/>
      <c r="K235" s="38"/>
      <c r="L235" s="38"/>
      <c r="M235" s="37"/>
      <c r="N235" s="37"/>
      <c r="O235" s="38"/>
      <c r="P235" s="38"/>
      <c r="Q235" s="37"/>
      <c r="R235" s="37"/>
      <c r="S235" s="38"/>
      <c r="T235" s="38"/>
      <c r="U235" s="37"/>
      <c r="V235" s="37"/>
      <c r="W235" s="36"/>
      <c r="X235" s="36"/>
      <c r="Y235" s="37"/>
      <c r="Z235" s="37"/>
      <c r="AA235" s="36"/>
      <c r="AB235" s="36"/>
      <c r="AC235" s="37"/>
    </row>
    <row r="236" spans="1:29">
      <c r="A236" s="13"/>
      <c r="B236" s="32" t="s">
        <v>388</v>
      </c>
      <c r="C236" s="41" t="s">
        <v>273</v>
      </c>
      <c r="D236" s="41"/>
      <c r="E236" s="25"/>
      <c r="F236" s="25"/>
      <c r="G236" s="41" t="s">
        <v>273</v>
      </c>
      <c r="H236" s="41"/>
      <c r="I236" s="25"/>
      <c r="J236" s="25"/>
      <c r="K236" s="41" t="s">
        <v>273</v>
      </c>
      <c r="L236" s="41"/>
      <c r="M236" s="25"/>
      <c r="N236" s="25"/>
      <c r="O236" s="41" t="s">
        <v>273</v>
      </c>
      <c r="P236" s="41"/>
      <c r="Q236" s="25"/>
      <c r="R236" s="25"/>
      <c r="S236" s="41">
        <v>344</v>
      </c>
      <c r="T236" s="41"/>
      <c r="U236" s="25"/>
      <c r="V236" s="25"/>
      <c r="W236" s="40">
        <v>13632</v>
      </c>
      <c r="X236" s="40"/>
      <c r="Y236" s="25"/>
      <c r="Z236" s="25"/>
      <c r="AA236" s="40">
        <v>13976</v>
      </c>
      <c r="AB236" s="40"/>
      <c r="AC236" s="25"/>
    </row>
    <row r="237" spans="1:29">
      <c r="A237" s="13"/>
      <c r="B237" s="32"/>
      <c r="C237" s="41"/>
      <c r="D237" s="41"/>
      <c r="E237" s="25"/>
      <c r="F237" s="25"/>
      <c r="G237" s="41"/>
      <c r="H237" s="41"/>
      <c r="I237" s="25"/>
      <c r="J237" s="25"/>
      <c r="K237" s="41"/>
      <c r="L237" s="41"/>
      <c r="M237" s="25"/>
      <c r="N237" s="25"/>
      <c r="O237" s="41"/>
      <c r="P237" s="41"/>
      <c r="Q237" s="25"/>
      <c r="R237" s="25"/>
      <c r="S237" s="41"/>
      <c r="T237" s="41"/>
      <c r="U237" s="25"/>
      <c r="V237" s="25"/>
      <c r="W237" s="40"/>
      <c r="X237" s="40"/>
      <c r="Y237" s="25"/>
      <c r="Z237" s="25"/>
      <c r="AA237" s="40"/>
      <c r="AB237" s="40"/>
      <c r="AC237" s="25"/>
    </row>
    <row r="238" spans="1:29">
      <c r="A238" s="13"/>
      <c r="B238" s="35" t="s">
        <v>389</v>
      </c>
      <c r="C238" s="38" t="s">
        <v>273</v>
      </c>
      <c r="D238" s="38"/>
      <c r="E238" s="37"/>
      <c r="F238" s="37"/>
      <c r="G238" s="38" t="s">
        <v>273</v>
      </c>
      <c r="H238" s="38"/>
      <c r="I238" s="37"/>
      <c r="J238" s="37"/>
      <c r="K238" s="38" t="s">
        <v>273</v>
      </c>
      <c r="L238" s="38"/>
      <c r="M238" s="37"/>
      <c r="N238" s="37"/>
      <c r="O238" s="38" t="s">
        <v>273</v>
      </c>
      <c r="P238" s="38"/>
      <c r="Q238" s="37"/>
      <c r="R238" s="37"/>
      <c r="S238" s="38" t="s">
        <v>273</v>
      </c>
      <c r="T238" s="38"/>
      <c r="U238" s="37"/>
      <c r="V238" s="37"/>
      <c r="W238" s="36">
        <v>3202</v>
      </c>
      <c r="X238" s="36"/>
      <c r="Y238" s="37"/>
      <c r="Z238" s="37"/>
      <c r="AA238" s="36">
        <v>3202</v>
      </c>
      <c r="AB238" s="36"/>
      <c r="AC238" s="37"/>
    </row>
    <row r="239" spans="1:29" ht="15.75" thickBot="1">
      <c r="A239" s="13"/>
      <c r="B239" s="35"/>
      <c r="C239" s="59"/>
      <c r="D239" s="59"/>
      <c r="E239" s="58"/>
      <c r="F239" s="37"/>
      <c r="G239" s="59"/>
      <c r="H239" s="59"/>
      <c r="I239" s="58"/>
      <c r="J239" s="37"/>
      <c r="K239" s="59"/>
      <c r="L239" s="59"/>
      <c r="M239" s="58"/>
      <c r="N239" s="37"/>
      <c r="O239" s="59"/>
      <c r="P239" s="59"/>
      <c r="Q239" s="58"/>
      <c r="R239" s="37"/>
      <c r="S239" s="59"/>
      <c r="T239" s="59"/>
      <c r="U239" s="58"/>
      <c r="V239" s="37"/>
      <c r="W239" s="57"/>
      <c r="X239" s="57"/>
      <c r="Y239" s="58"/>
      <c r="Z239" s="37"/>
      <c r="AA239" s="57"/>
      <c r="AB239" s="57"/>
      <c r="AC239" s="58"/>
    </row>
    <row r="240" spans="1:29">
      <c r="A240" s="13"/>
      <c r="B240" s="32" t="s">
        <v>390</v>
      </c>
      <c r="C240" s="65">
        <v>192</v>
      </c>
      <c r="D240" s="65"/>
      <c r="E240" s="30"/>
      <c r="F240" s="25"/>
      <c r="G240" s="65">
        <v>484</v>
      </c>
      <c r="H240" s="65"/>
      <c r="I240" s="30"/>
      <c r="J240" s="25"/>
      <c r="K240" s="65" t="s">
        <v>273</v>
      </c>
      <c r="L240" s="65"/>
      <c r="M240" s="30"/>
      <c r="N240" s="25"/>
      <c r="O240" s="65">
        <v>676</v>
      </c>
      <c r="P240" s="65"/>
      <c r="Q240" s="30"/>
      <c r="R240" s="25"/>
      <c r="S240" s="62">
        <v>1375</v>
      </c>
      <c r="T240" s="62"/>
      <c r="U240" s="30"/>
      <c r="V240" s="25"/>
      <c r="W240" s="62">
        <v>95744</v>
      </c>
      <c r="X240" s="62"/>
      <c r="Y240" s="30"/>
      <c r="Z240" s="25"/>
      <c r="AA240" s="62">
        <v>97795</v>
      </c>
      <c r="AB240" s="62"/>
      <c r="AC240" s="30"/>
    </row>
    <row r="241" spans="1:29" ht="15.75" thickBot="1">
      <c r="A241" s="13"/>
      <c r="B241" s="32"/>
      <c r="C241" s="44"/>
      <c r="D241" s="44"/>
      <c r="E241" s="43"/>
      <c r="F241" s="25"/>
      <c r="G241" s="44"/>
      <c r="H241" s="44"/>
      <c r="I241" s="43"/>
      <c r="J241" s="25"/>
      <c r="K241" s="44"/>
      <c r="L241" s="44"/>
      <c r="M241" s="43"/>
      <c r="N241" s="25"/>
      <c r="O241" s="44"/>
      <c r="P241" s="44"/>
      <c r="Q241" s="43"/>
      <c r="R241" s="25"/>
      <c r="S241" s="42"/>
      <c r="T241" s="42"/>
      <c r="U241" s="43"/>
      <c r="V241" s="25"/>
      <c r="W241" s="42"/>
      <c r="X241" s="42"/>
      <c r="Y241" s="43"/>
      <c r="Z241" s="25"/>
      <c r="AA241" s="42"/>
      <c r="AB241" s="42"/>
      <c r="AC241" s="43"/>
    </row>
    <row r="242" spans="1:29">
      <c r="A242" s="13"/>
      <c r="B242" s="135" t="s">
        <v>382</v>
      </c>
      <c r="C242" s="53"/>
      <c r="D242" s="53"/>
      <c r="E242" s="51"/>
      <c r="F242" s="37"/>
      <c r="G242" s="53"/>
      <c r="H242" s="53"/>
      <c r="I242" s="51"/>
      <c r="J242" s="37"/>
      <c r="K242" s="53"/>
      <c r="L242" s="53"/>
      <c r="M242" s="51"/>
      <c r="N242" s="37"/>
      <c r="O242" s="53"/>
      <c r="P242" s="53"/>
      <c r="Q242" s="51"/>
      <c r="R242" s="37"/>
      <c r="S242" s="53"/>
      <c r="T242" s="53"/>
      <c r="U242" s="51"/>
      <c r="V242" s="37"/>
      <c r="W242" s="53"/>
      <c r="X242" s="53"/>
      <c r="Y242" s="51"/>
      <c r="Z242" s="37"/>
      <c r="AA242" s="53"/>
      <c r="AB242" s="53"/>
      <c r="AC242" s="51"/>
    </row>
    <row r="243" spans="1:29">
      <c r="A243" s="13"/>
      <c r="B243" s="135"/>
      <c r="C243" s="136"/>
      <c r="D243" s="136"/>
      <c r="E243" s="96"/>
      <c r="F243" s="37"/>
      <c r="G243" s="136"/>
      <c r="H243" s="136"/>
      <c r="I243" s="96"/>
      <c r="J243" s="37"/>
      <c r="K243" s="136"/>
      <c r="L243" s="136"/>
      <c r="M243" s="96"/>
      <c r="N243" s="37"/>
      <c r="O243" s="136"/>
      <c r="P243" s="136"/>
      <c r="Q243" s="96"/>
      <c r="R243" s="37"/>
      <c r="S243" s="136"/>
      <c r="T243" s="136"/>
      <c r="U243" s="96"/>
      <c r="V243" s="37"/>
      <c r="W243" s="136"/>
      <c r="X243" s="136"/>
      <c r="Y243" s="96"/>
      <c r="Z243" s="37"/>
      <c r="AA243" s="136"/>
      <c r="AB243" s="136"/>
      <c r="AC243" s="96"/>
    </row>
    <row r="244" spans="1:29">
      <c r="A244" s="13"/>
      <c r="B244" s="32" t="s">
        <v>391</v>
      </c>
      <c r="C244" s="41">
        <v>653</v>
      </c>
      <c r="D244" s="41"/>
      <c r="E244" s="25"/>
      <c r="F244" s="25"/>
      <c r="G244" s="41">
        <v>300</v>
      </c>
      <c r="H244" s="41"/>
      <c r="I244" s="25"/>
      <c r="J244" s="25"/>
      <c r="K244" s="41" t="s">
        <v>273</v>
      </c>
      <c r="L244" s="41"/>
      <c r="M244" s="25"/>
      <c r="N244" s="25"/>
      <c r="O244" s="41">
        <v>953</v>
      </c>
      <c r="P244" s="41"/>
      <c r="Q244" s="25"/>
      <c r="R244" s="25"/>
      <c r="S244" s="41">
        <v>295</v>
      </c>
      <c r="T244" s="41"/>
      <c r="U244" s="25"/>
      <c r="V244" s="25"/>
      <c r="W244" s="40">
        <v>82538</v>
      </c>
      <c r="X244" s="40"/>
      <c r="Y244" s="25"/>
      <c r="Z244" s="25"/>
      <c r="AA244" s="40">
        <v>83786</v>
      </c>
      <c r="AB244" s="40"/>
      <c r="AC244" s="25"/>
    </row>
    <row r="245" spans="1:29">
      <c r="A245" s="13"/>
      <c r="B245" s="32"/>
      <c r="C245" s="41"/>
      <c r="D245" s="41"/>
      <c r="E245" s="25"/>
      <c r="F245" s="25"/>
      <c r="G245" s="41"/>
      <c r="H245" s="41"/>
      <c r="I245" s="25"/>
      <c r="J245" s="25"/>
      <c r="K245" s="41"/>
      <c r="L245" s="41"/>
      <c r="M245" s="25"/>
      <c r="N245" s="25"/>
      <c r="O245" s="41"/>
      <c r="P245" s="41"/>
      <c r="Q245" s="25"/>
      <c r="R245" s="25"/>
      <c r="S245" s="41"/>
      <c r="T245" s="41"/>
      <c r="U245" s="25"/>
      <c r="V245" s="25"/>
      <c r="W245" s="40"/>
      <c r="X245" s="40"/>
      <c r="Y245" s="25"/>
      <c r="Z245" s="25"/>
      <c r="AA245" s="40"/>
      <c r="AB245" s="40"/>
      <c r="AC245" s="25"/>
    </row>
    <row r="246" spans="1:29">
      <c r="A246" s="13"/>
      <c r="B246" s="35" t="s">
        <v>392</v>
      </c>
      <c r="C246" s="38" t="s">
        <v>273</v>
      </c>
      <c r="D246" s="38"/>
      <c r="E246" s="37"/>
      <c r="F246" s="37"/>
      <c r="G246" s="38" t="s">
        <v>273</v>
      </c>
      <c r="H246" s="38"/>
      <c r="I246" s="37"/>
      <c r="J246" s="37"/>
      <c r="K246" s="38" t="s">
        <v>273</v>
      </c>
      <c r="L246" s="38"/>
      <c r="M246" s="37"/>
      <c r="N246" s="37"/>
      <c r="O246" s="38" t="s">
        <v>273</v>
      </c>
      <c r="P246" s="38"/>
      <c r="Q246" s="37"/>
      <c r="R246" s="37"/>
      <c r="S246" s="38" t="s">
        <v>273</v>
      </c>
      <c r="T246" s="38"/>
      <c r="U246" s="37"/>
      <c r="V246" s="37"/>
      <c r="W246" s="36">
        <v>2463</v>
      </c>
      <c r="X246" s="36"/>
      <c r="Y246" s="37"/>
      <c r="Z246" s="37"/>
      <c r="AA246" s="36">
        <v>2463</v>
      </c>
      <c r="AB246" s="36"/>
      <c r="AC246" s="37"/>
    </row>
    <row r="247" spans="1:29">
      <c r="A247" s="13"/>
      <c r="B247" s="35"/>
      <c r="C247" s="38"/>
      <c r="D247" s="38"/>
      <c r="E247" s="37"/>
      <c r="F247" s="37"/>
      <c r="G247" s="38"/>
      <c r="H247" s="38"/>
      <c r="I247" s="37"/>
      <c r="J247" s="37"/>
      <c r="K247" s="38"/>
      <c r="L247" s="38"/>
      <c r="M247" s="37"/>
      <c r="N247" s="37"/>
      <c r="O247" s="38"/>
      <c r="P247" s="38"/>
      <c r="Q247" s="37"/>
      <c r="R247" s="37"/>
      <c r="S247" s="38"/>
      <c r="T247" s="38"/>
      <c r="U247" s="37"/>
      <c r="V247" s="37"/>
      <c r="W247" s="36"/>
      <c r="X247" s="36"/>
      <c r="Y247" s="37"/>
      <c r="Z247" s="37"/>
      <c r="AA247" s="36"/>
      <c r="AB247" s="36"/>
      <c r="AC247" s="37"/>
    </row>
    <row r="248" spans="1:29">
      <c r="A248" s="13"/>
      <c r="B248" s="32" t="s">
        <v>393</v>
      </c>
      <c r="C248" s="41">
        <v>84</v>
      </c>
      <c r="D248" s="41"/>
      <c r="E248" s="25"/>
      <c r="F248" s="25"/>
      <c r="G248" s="41">
        <v>2</v>
      </c>
      <c r="H248" s="41"/>
      <c r="I248" s="25"/>
      <c r="J248" s="25"/>
      <c r="K248" s="41" t="s">
        <v>273</v>
      </c>
      <c r="L248" s="41"/>
      <c r="M248" s="25"/>
      <c r="N248" s="25"/>
      <c r="O248" s="41">
        <v>86</v>
      </c>
      <c r="P248" s="41"/>
      <c r="Q248" s="25"/>
      <c r="R248" s="25"/>
      <c r="S248" s="41" t="s">
        <v>273</v>
      </c>
      <c r="T248" s="41"/>
      <c r="U248" s="25"/>
      <c r="V248" s="25"/>
      <c r="W248" s="40">
        <v>17140</v>
      </c>
      <c r="X248" s="40"/>
      <c r="Y248" s="25"/>
      <c r="Z248" s="25"/>
      <c r="AA248" s="40">
        <v>17226</v>
      </c>
      <c r="AB248" s="40"/>
      <c r="AC248" s="25"/>
    </row>
    <row r="249" spans="1:29">
      <c r="A249" s="13"/>
      <c r="B249" s="32"/>
      <c r="C249" s="41"/>
      <c r="D249" s="41"/>
      <c r="E249" s="25"/>
      <c r="F249" s="25"/>
      <c r="G249" s="41"/>
      <c r="H249" s="41"/>
      <c r="I249" s="25"/>
      <c r="J249" s="25"/>
      <c r="K249" s="41"/>
      <c r="L249" s="41"/>
      <c r="M249" s="25"/>
      <c r="N249" s="25"/>
      <c r="O249" s="41"/>
      <c r="P249" s="41"/>
      <c r="Q249" s="25"/>
      <c r="R249" s="25"/>
      <c r="S249" s="41"/>
      <c r="T249" s="41"/>
      <c r="U249" s="25"/>
      <c r="V249" s="25"/>
      <c r="W249" s="40"/>
      <c r="X249" s="40"/>
      <c r="Y249" s="25"/>
      <c r="Z249" s="25"/>
      <c r="AA249" s="40"/>
      <c r="AB249" s="40"/>
      <c r="AC249" s="25"/>
    </row>
    <row r="250" spans="1:29">
      <c r="A250" s="13"/>
      <c r="B250" s="35" t="s">
        <v>394</v>
      </c>
      <c r="C250" s="38">
        <v>68</v>
      </c>
      <c r="D250" s="38"/>
      <c r="E250" s="37"/>
      <c r="F250" s="37"/>
      <c r="G250" s="38">
        <v>1</v>
      </c>
      <c r="H250" s="38"/>
      <c r="I250" s="37"/>
      <c r="J250" s="37"/>
      <c r="K250" s="38" t="s">
        <v>273</v>
      </c>
      <c r="L250" s="38"/>
      <c r="M250" s="37"/>
      <c r="N250" s="37"/>
      <c r="O250" s="38">
        <v>69</v>
      </c>
      <c r="P250" s="38"/>
      <c r="Q250" s="37"/>
      <c r="R250" s="37"/>
      <c r="S250" s="38">
        <v>10</v>
      </c>
      <c r="T250" s="38"/>
      <c r="U250" s="37"/>
      <c r="V250" s="37"/>
      <c r="W250" s="36">
        <v>2337</v>
      </c>
      <c r="X250" s="36"/>
      <c r="Y250" s="37"/>
      <c r="Z250" s="37"/>
      <c r="AA250" s="36">
        <v>2416</v>
      </c>
      <c r="AB250" s="36"/>
      <c r="AC250" s="37"/>
    </row>
    <row r="251" spans="1:29">
      <c r="A251" s="13"/>
      <c r="B251" s="35"/>
      <c r="C251" s="38"/>
      <c r="D251" s="38"/>
      <c r="E251" s="37"/>
      <c r="F251" s="37"/>
      <c r="G251" s="38"/>
      <c r="H251" s="38"/>
      <c r="I251" s="37"/>
      <c r="J251" s="37"/>
      <c r="K251" s="38"/>
      <c r="L251" s="38"/>
      <c r="M251" s="37"/>
      <c r="N251" s="37"/>
      <c r="O251" s="38"/>
      <c r="P251" s="38"/>
      <c r="Q251" s="37"/>
      <c r="R251" s="37"/>
      <c r="S251" s="38"/>
      <c r="T251" s="38"/>
      <c r="U251" s="37"/>
      <c r="V251" s="37"/>
      <c r="W251" s="36"/>
      <c r="X251" s="36"/>
      <c r="Y251" s="37"/>
      <c r="Z251" s="37"/>
      <c r="AA251" s="36"/>
      <c r="AB251" s="36"/>
      <c r="AC251" s="37"/>
    </row>
    <row r="252" spans="1:29">
      <c r="A252" s="13"/>
      <c r="B252" s="32" t="s">
        <v>395</v>
      </c>
      <c r="C252" s="41">
        <v>44</v>
      </c>
      <c r="D252" s="41"/>
      <c r="E252" s="25"/>
      <c r="F252" s="25"/>
      <c r="G252" s="41" t="s">
        <v>273</v>
      </c>
      <c r="H252" s="41"/>
      <c r="I252" s="25"/>
      <c r="J252" s="25"/>
      <c r="K252" s="41" t="s">
        <v>273</v>
      </c>
      <c r="L252" s="41"/>
      <c r="M252" s="25"/>
      <c r="N252" s="25"/>
      <c r="O252" s="41">
        <v>44</v>
      </c>
      <c r="P252" s="41"/>
      <c r="Q252" s="25"/>
      <c r="R252" s="25"/>
      <c r="S252" s="41" t="s">
        <v>273</v>
      </c>
      <c r="T252" s="41"/>
      <c r="U252" s="25"/>
      <c r="V252" s="25"/>
      <c r="W252" s="41">
        <v>698</v>
      </c>
      <c r="X252" s="41"/>
      <c r="Y252" s="25"/>
      <c r="Z252" s="25"/>
      <c r="AA252" s="41">
        <v>742</v>
      </c>
      <c r="AB252" s="41"/>
      <c r="AC252" s="25"/>
    </row>
    <row r="253" spans="1:29">
      <c r="A253" s="13"/>
      <c r="B253" s="32"/>
      <c r="C253" s="41"/>
      <c r="D253" s="41"/>
      <c r="E253" s="25"/>
      <c r="F253" s="25"/>
      <c r="G253" s="41"/>
      <c r="H253" s="41"/>
      <c r="I253" s="25"/>
      <c r="J253" s="25"/>
      <c r="K253" s="41"/>
      <c r="L253" s="41"/>
      <c r="M253" s="25"/>
      <c r="N253" s="25"/>
      <c r="O253" s="41"/>
      <c r="P253" s="41"/>
      <c r="Q253" s="25"/>
      <c r="R253" s="25"/>
      <c r="S253" s="41"/>
      <c r="T253" s="41"/>
      <c r="U253" s="25"/>
      <c r="V253" s="25"/>
      <c r="W253" s="41"/>
      <c r="X253" s="41"/>
      <c r="Y253" s="25"/>
      <c r="Z253" s="25"/>
      <c r="AA253" s="41"/>
      <c r="AB253" s="41"/>
      <c r="AC253" s="25"/>
    </row>
    <row r="254" spans="1:29">
      <c r="A254" s="13"/>
      <c r="B254" s="35" t="s">
        <v>396</v>
      </c>
      <c r="C254" s="38" t="s">
        <v>273</v>
      </c>
      <c r="D254" s="38"/>
      <c r="E254" s="37"/>
      <c r="F254" s="37"/>
      <c r="G254" s="38" t="s">
        <v>273</v>
      </c>
      <c r="H254" s="38"/>
      <c r="I254" s="37"/>
      <c r="J254" s="37"/>
      <c r="K254" s="38" t="s">
        <v>273</v>
      </c>
      <c r="L254" s="38"/>
      <c r="M254" s="37"/>
      <c r="N254" s="37"/>
      <c r="O254" s="38" t="s">
        <v>273</v>
      </c>
      <c r="P254" s="38"/>
      <c r="Q254" s="37"/>
      <c r="R254" s="37"/>
      <c r="S254" s="38">
        <v>32</v>
      </c>
      <c r="T254" s="38"/>
      <c r="U254" s="37"/>
      <c r="V254" s="37"/>
      <c r="W254" s="38">
        <v>619</v>
      </c>
      <c r="X254" s="38"/>
      <c r="Y254" s="37"/>
      <c r="Z254" s="37"/>
      <c r="AA254" s="38">
        <v>651</v>
      </c>
      <c r="AB254" s="38"/>
      <c r="AC254" s="37"/>
    </row>
    <row r="255" spans="1:29">
      <c r="A255" s="13"/>
      <c r="B255" s="35"/>
      <c r="C255" s="38"/>
      <c r="D255" s="38"/>
      <c r="E255" s="37"/>
      <c r="F255" s="37"/>
      <c r="G255" s="38"/>
      <c r="H255" s="38"/>
      <c r="I255" s="37"/>
      <c r="J255" s="37"/>
      <c r="K255" s="38"/>
      <c r="L255" s="38"/>
      <c r="M255" s="37"/>
      <c r="N255" s="37"/>
      <c r="O255" s="38"/>
      <c r="P255" s="38"/>
      <c r="Q255" s="37"/>
      <c r="R255" s="37"/>
      <c r="S255" s="38"/>
      <c r="T255" s="38"/>
      <c r="U255" s="37"/>
      <c r="V255" s="37"/>
      <c r="W255" s="38"/>
      <c r="X255" s="38"/>
      <c r="Y255" s="37"/>
      <c r="Z255" s="37"/>
      <c r="AA255" s="38"/>
      <c r="AB255" s="38"/>
      <c r="AC255" s="37"/>
    </row>
    <row r="256" spans="1:29">
      <c r="A256" s="13"/>
      <c r="B256" s="32" t="s">
        <v>397</v>
      </c>
      <c r="C256" s="41">
        <v>8</v>
      </c>
      <c r="D256" s="41"/>
      <c r="E256" s="25"/>
      <c r="F256" s="25"/>
      <c r="G256" s="41">
        <v>11</v>
      </c>
      <c r="H256" s="41"/>
      <c r="I256" s="25"/>
      <c r="J256" s="25"/>
      <c r="K256" s="41" t="s">
        <v>273</v>
      </c>
      <c r="L256" s="41"/>
      <c r="M256" s="25"/>
      <c r="N256" s="25"/>
      <c r="O256" s="41">
        <v>19</v>
      </c>
      <c r="P256" s="41"/>
      <c r="Q256" s="25"/>
      <c r="R256" s="25"/>
      <c r="S256" s="41" t="s">
        <v>273</v>
      </c>
      <c r="T256" s="41"/>
      <c r="U256" s="25"/>
      <c r="V256" s="25"/>
      <c r="W256" s="40">
        <v>1367</v>
      </c>
      <c r="X256" s="40"/>
      <c r="Y256" s="25"/>
      <c r="Z256" s="25"/>
      <c r="AA256" s="40">
        <v>1386</v>
      </c>
      <c r="AB256" s="40"/>
      <c r="AC256" s="25"/>
    </row>
    <row r="257" spans="1:29" ht="15.75" thickBot="1">
      <c r="A257" s="13"/>
      <c r="B257" s="32"/>
      <c r="C257" s="44"/>
      <c r="D257" s="44"/>
      <c r="E257" s="43"/>
      <c r="F257" s="25"/>
      <c r="G257" s="44"/>
      <c r="H257" s="44"/>
      <c r="I257" s="43"/>
      <c r="J257" s="25"/>
      <c r="K257" s="44"/>
      <c r="L257" s="44"/>
      <c r="M257" s="43"/>
      <c r="N257" s="25"/>
      <c r="O257" s="44"/>
      <c r="P257" s="44"/>
      <c r="Q257" s="43"/>
      <c r="R257" s="25"/>
      <c r="S257" s="44"/>
      <c r="T257" s="44"/>
      <c r="U257" s="43"/>
      <c r="V257" s="25"/>
      <c r="W257" s="42"/>
      <c r="X257" s="42"/>
      <c r="Y257" s="43"/>
      <c r="Z257" s="25"/>
      <c r="AA257" s="42"/>
      <c r="AB257" s="42"/>
      <c r="AC257" s="43"/>
    </row>
    <row r="258" spans="1:29">
      <c r="A258" s="13"/>
      <c r="B258" s="35" t="s">
        <v>398</v>
      </c>
      <c r="C258" s="53">
        <v>857</v>
      </c>
      <c r="D258" s="53"/>
      <c r="E258" s="51"/>
      <c r="F258" s="37"/>
      <c r="G258" s="53">
        <v>314</v>
      </c>
      <c r="H258" s="53"/>
      <c r="I258" s="51"/>
      <c r="J258" s="37"/>
      <c r="K258" s="53" t="s">
        <v>273</v>
      </c>
      <c r="L258" s="53"/>
      <c r="M258" s="51"/>
      <c r="N258" s="37"/>
      <c r="O258" s="49">
        <v>1171</v>
      </c>
      <c r="P258" s="49"/>
      <c r="Q258" s="51"/>
      <c r="R258" s="37"/>
      <c r="S258" s="53">
        <v>337</v>
      </c>
      <c r="T258" s="53"/>
      <c r="U258" s="51"/>
      <c r="V258" s="37"/>
      <c r="W258" s="49">
        <v>107162</v>
      </c>
      <c r="X258" s="49"/>
      <c r="Y258" s="51"/>
      <c r="Z258" s="37"/>
      <c r="AA258" s="49">
        <v>108670</v>
      </c>
      <c r="AB258" s="49"/>
      <c r="AC258" s="51"/>
    </row>
    <row r="259" spans="1:29" ht="15.75" thickBot="1">
      <c r="A259" s="13"/>
      <c r="B259" s="35"/>
      <c r="C259" s="59"/>
      <c r="D259" s="59"/>
      <c r="E259" s="58"/>
      <c r="F259" s="37"/>
      <c r="G259" s="59"/>
      <c r="H259" s="59"/>
      <c r="I259" s="58"/>
      <c r="J259" s="37"/>
      <c r="K259" s="59"/>
      <c r="L259" s="59"/>
      <c r="M259" s="58"/>
      <c r="N259" s="37"/>
      <c r="O259" s="57"/>
      <c r="P259" s="57"/>
      <c r="Q259" s="58"/>
      <c r="R259" s="37"/>
      <c r="S259" s="59"/>
      <c r="T259" s="59"/>
      <c r="U259" s="58"/>
      <c r="V259" s="37"/>
      <c r="W259" s="57"/>
      <c r="X259" s="57"/>
      <c r="Y259" s="58"/>
      <c r="Z259" s="37"/>
      <c r="AA259" s="57"/>
      <c r="AB259" s="57"/>
      <c r="AC259" s="58"/>
    </row>
    <row r="260" spans="1:29">
      <c r="A260" s="13"/>
      <c r="B260" s="133" t="s">
        <v>383</v>
      </c>
      <c r="C260" s="65" t="s">
        <v>273</v>
      </c>
      <c r="D260" s="65"/>
      <c r="E260" s="30"/>
      <c r="F260" s="25"/>
      <c r="G260" s="65" t="s">
        <v>273</v>
      </c>
      <c r="H260" s="65"/>
      <c r="I260" s="30"/>
      <c r="J260" s="25"/>
      <c r="K260" s="65" t="s">
        <v>273</v>
      </c>
      <c r="L260" s="65"/>
      <c r="M260" s="30"/>
      <c r="N260" s="25"/>
      <c r="O260" s="65" t="s">
        <v>273</v>
      </c>
      <c r="P260" s="65"/>
      <c r="Q260" s="30"/>
      <c r="R260" s="25"/>
      <c r="S260" s="65">
        <v>194</v>
      </c>
      <c r="T260" s="65"/>
      <c r="U260" s="30"/>
      <c r="V260" s="25"/>
      <c r="W260" s="62">
        <v>73271</v>
      </c>
      <c r="X260" s="62"/>
      <c r="Y260" s="30"/>
      <c r="Z260" s="25"/>
      <c r="AA260" s="62">
        <v>73465</v>
      </c>
      <c r="AB260" s="62"/>
      <c r="AC260" s="30"/>
    </row>
    <row r="261" spans="1:29" ht="15.75" thickBot="1">
      <c r="A261" s="13"/>
      <c r="B261" s="133" t="s">
        <v>384</v>
      </c>
      <c r="C261" s="44"/>
      <c r="D261" s="44"/>
      <c r="E261" s="43"/>
      <c r="F261" s="25"/>
      <c r="G261" s="44"/>
      <c r="H261" s="44"/>
      <c r="I261" s="43"/>
      <c r="J261" s="25"/>
      <c r="K261" s="44"/>
      <c r="L261" s="44"/>
      <c r="M261" s="43"/>
      <c r="N261" s="25"/>
      <c r="O261" s="44"/>
      <c r="P261" s="44"/>
      <c r="Q261" s="43"/>
      <c r="R261" s="25"/>
      <c r="S261" s="44"/>
      <c r="T261" s="44"/>
      <c r="U261" s="43"/>
      <c r="V261" s="25"/>
      <c r="W261" s="42"/>
      <c r="X261" s="42"/>
      <c r="Y261" s="43"/>
      <c r="Z261" s="25"/>
      <c r="AA261" s="42"/>
      <c r="AB261" s="42"/>
      <c r="AC261" s="43"/>
    </row>
    <row r="262" spans="1:29">
      <c r="A262" s="13"/>
      <c r="B262" s="35" t="s">
        <v>399</v>
      </c>
      <c r="C262" s="47" t="s">
        <v>261</v>
      </c>
      <c r="D262" s="49">
        <v>1049</v>
      </c>
      <c r="E262" s="51"/>
      <c r="F262" s="37"/>
      <c r="G262" s="47" t="s">
        <v>261</v>
      </c>
      <c r="H262" s="53">
        <v>798</v>
      </c>
      <c r="I262" s="51"/>
      <c r="J262" s="37"/>
      <c r="K262" s="47" t="s">
        <v>261</v>
      </c>
      <c r="L262" s="53" t="s">
        <v>273</v>
      </c>
      <c r="M262" s="51"/>
      <c r="N262" s="37"/>
      <c r="O262" s="47" t="s">
        <v>261</v>
      </c>
      <c r="P262" s="49">
        <v>1847</v>
      </c>
      <c r="Q262" s="51"/>
      <c r="R262" s="37"/>
      <c r="S262" s="47" t="s">
        <v>261</v>
      </c>
      <c r="T262" s="49">
        <v>1906</v>
      </c>
      <c r="U262" s="51"/>
      <c r="V262" s="37"/>
      <c r="W262" s="47" t="s">
        <v>261</v>
      </c>
      <c r="X262" s="49">
        <v>276177</v>
      </c>
      <c r="Y262" s="51"/>
      <c r="Z262" s="37"/>
      <c r="AA262" s="47" t="s">
        <v>261</v>
      </c>
      <c r="AB262" s="49">
        <v>279930</v>
      </c>
      <c r="AC262" s="51"/>
    </row>
    <row r="263" spans="1:29" ht="15.75" thickBot="1">
      <c r="A263" s="13"/>
      <c r="B263" s="35"/>
      <c r="C263" s="48"/>
      <c r="D263" s="50"/>
      <c r="E263" s="52"/>
      <c r="F263" s="37"/>
      <c r="G263" s="48"/>
      <c r="H263" s="54"/>
      <c r="I263" s="52"/>
      <c r="J263" s="37"/>
      <c r="K263" s="48"/>
      <c r="L263" s="54"/>
      <c r="M263" s="52"/>
      <c r="N263" s="37"/>
      <c r="O263" s="48"/>
      <c r="P263" s="50"/>
      <c r="Q263" s="52"/>
      <c r="R263" s="37"/>
      <c r="S263" s="48"/>
      <c r="T263" s="50"/>
      <c r="U263" s="52"/>
      <c r="V263" s="37"/>
      <c r="W263" s="48"/>
      <c r="X263" s="50"/>
      <c r="Y263" s="52"/>
      <c r="Z263" s="37"/>
      <c r="AA263" s="48"/>
      <c r="AB263" s="50"/>
      <c r="AC263" s="52"/>
    </row>
    <row r="264" spans="1:29" ht="15.75" thickTop="1">
      <c r="A264" s="13"/>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row>
    <row r="265" spans="1:29">
      <c r="A265" s="13"/>
      <c r="B265" s="99" t="s">
        <v>400</v>
      </c>
      <c r="C265" s="99"/>
      <c r="D265" s="99"/>
      <c r="E265" s="99"/>
      <c r="F265" s="99"/>
      <c r="G265" s="99"/>
      <c r="H265" s="99"/>
      <c r="I265" s="99"/>
      <c r="J265" s="99"/>
      <c r="K265" s="99"/>
      <c r="L265" s="99"/>
      <c r="M265" s="99"/>
      <c r="N265" s="99"/>
      <c r="O265" s="99"/>
      <c r="P265" s="99"/>
      <c r="Q265" s="99"/>
      <c r="R265" s="99"/>
      <c r="S265" s="99"/>
      <c r="T265" s="99"/>
      <c r="U265" s="99"/>
      <c r="V265" s="99"/>
      <c r="W265" s="99"/>
      <c r="X265" s="99"/>
      <c r="Y265" s="99"/>
      <c r="Z265" s="99"/>
      <c r="AA265" s="99"/>
      <c r="AB265" s="99"/>
      <c r="AC265" s="99"/>
    </row>
    <row r="266" spans="1:29">
      <c r="A266" s="13"/>
      <c r="B266" s="99" t="s">
        <v>401</v>
      </c>
      <c r="C266" s="99"/>
      <c r="D266" s="99"/>
      <c r="E266" s="99"/>
      <c r="F266" s="99"/>
      <c r="G266" s="99"/>
      <c r="H266" s="99"/>
      <c r="I266" s="99"/>
      <c r="J266" s="99"/>
      <c r="K266" s="99"/>
      <c r="L266" s="99"/>
      <c r="M266" s="99"/>
      <c r="N266" s="99"/>
      <c r="O266" s="99"/>
      <c r="P266" s="99"/>
      <c r="Q266" s="99"/>
      <c r="R266" s="99"/>
      <c r="S266" s="99"/>
      <c r="T266" s="99"/>
      <c r="U266" s="99"/>
      <c r="V266" s="99"/>
      <c r="W266" s="99"/>
      <c r="X266" s="99"/>
      <c r="Y266" s="99"/>
      <c r="Z266" s="99"/>
      <c r="AA266" s="99"/>
      <c r="AB266" s="99"/>
      <c r="AC266" s="99"/>
    </row>
    <row r="267" spans="1:29">
      <c r="A267" s="13"/>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row>
    <row r="268" spans="1:29">
      <c r="A268" s="13"/>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row>
    <row r="269" spans="1:29" ht="15.75" thickBot="1">
      <c r="A269" s="13"/>
      <c r="B269" s="16"/>
      <c r="C269" s="31" t="s">
        <v>402</v>
      </c>
      <c r="D269" s="31"/>
      <c r="E269" s="31"/>
      <c r="F269" s="31"/>
      <c r="G269" s="31"/>
      <c r="H269" s="31"/>
      <c r="I269" s="31"/>
      <c r="J269" s="31"/>
      <c r="K269" s="31"/>
      <c r="L269" s="31"/>
      <c r="M269" s="31"/>
      <c r="N269" s="31"/>
      <c r="O269" s="31"/>
      <c r="P269" s="31"/>
      <c r="Q269" s="31"/>
      <c r="R269" s="31"/>
      <c r="S269" s="31"/>
      <c r="T269" s="31"/>
      <c r="U269" s="31"/>
      <c r="V269" s="31"/>
      <c r="W269" s="31"/>
      <c r="X269" s="31"/>
      <c r="Y269" s="31"/>
      <c r="Z269" s="31"/>
      <c r="AA269" s="31"/>
      <c r="AB269" s="31"/>
      <c r="AC269" s="31"/>
    </row>
    <row r="270" spans="1:29">
      <c r="A270" s="13"/>
      <c r="B270" s="25"/>
      <c r="C270" s="27" t="s">
        <v>403</v>
      </c>
      <c r="D270" s="27"/>
      <c r="E270" s="27"/>
      <c r="F270" s="30"/>
      <c r="G270" s="27" t="s">
        <v>406</v>
      </c>
      <c r="H270" s="27"/>
      <c r="I270" s="27"/>
      <c r="J270" s="30"/>
      <c r="K270" s="27" t="s">
        <v>408</v>
      </c>
      <c r="L270" s="27"/>
      <c r="M270" s="27"/>
      <c r="N270" s="30"/>
      <c r="O270" s="27" t="s">
        <v>410</v>
      </c>
      <c r="P270" s="27"/>
      <c r="Q270" s="27"/>
      <c r="R270" s="30"/>
      <c r="S270" s="27" t="s">
        <v>412</v>
      </c>
      <c r="T270" s="27"/>
      <c r="U270" s="27"/>
      <c r="V270" s="30"/>
      <c r="W270" s="27" t="s">
        <v>413</v>
      </c>
      <c r="X270" s="27"/>
      <c r="Y270" s="27"/>
      <c r="Z270" s="30"/>
      <c r="AA270" s="27" t="s">
        <v>413</v>
      </c>
      <c r="AB270" s="27"/>
      <c r="AC270" s="27"/>
    </row>
    <row r="271" spans="1:29">
      <c r="A271" s="13"/>
      <c r="B271" s="25"/>
      <c r="C271" s="26" t="s">
        <v>404</v>
      </c>
      <c r="D271" s="26"/>
      <c r="E271" s="26"/>
      <c r="F271" s="77"/>
      <c r="G271" s="26" t="s">
        <v>407</v>
      </c>
      <c r="H271" s="26"/>
      <c r="I271" s="26"/>
      <c r="J271" s="77"/>
      <c r="K271" s="26" t="s">
        <v>409</v>
      </c>
      <c r="L271" s="26"/>
      <c r="M271" s="26"/>
      <c r="N271" s="77"/>
      <c r="O271" s="26" t="s">
        <v>411</v>
      </c>
      <c r="P271" s="26"/>
      <c r="Q271" s="26"/>
      <c r="R271" s="77"/>
      <c r="S271" s="26" t="s">
        <v>408</v>
      </c>
      <c r="T271" s="26"/>
      <c r="U271" s="26"/>
      <c r="V271" s="77"/>
      <c r="W271" s="26" t="s">
        <v>414</v>
      </c>
      <c r="X271" s="26"/>
      <c r="Y271" s="26"/>
      <c r="Z271" s="77"/>
      <c r="AA271" s="26" t="s">
        <v>415</v>
      </c>
      <c r="AB271" s="26"/>
      <c r="AC271" s="26"/>
    </row>
    <row r="272" spans="1:29">
      <c r="A272" s="13"/>
      <c r="B272" s="25"/>
      <c r="C272" s="26" t="s">
        <v>405</v>
      </c>
      <c r="D272" s="26"/>
      <c r="E272" s="26"/>
      <c r="F272" s="77"/>
      <c r="G272" s="28"/>
      <c r="H272" s="28"/>
      <c r="I272" s="28"/>
      <c r="J272" s="77"/>
      <c r="K272" s="28"/>
      <c r="L272" s="28"/>
      <c r="M272" s="28"/>
      <c r="N272" s="77"/>
      <c r="O272" s="28"/>
      <c r="P272" s="28"/>
      <c r="Q272" s="28"/>
      <c r="R272" s="77"/>
      <c r="S272" s="26" t="s">
        <v>409</v>
      </c>
      <c r="T272" s="26"/>
      <c r="U272" s="26"/>
      <c r="V272" s="77"/>
      <c r="W272" s="26" t="s">
        <v>408</v>
      </c>
      <c r="X272" s="26"/>
      <c r="Y272" s="26"/>
      <c r="Z272" s="77"/>
      <c r="AA272" s="26" t="s">
        <v>416</v>
      </c>
      <c r="AB272" s="26"/>
      <c r="AC272" s="26"/>
    </row>
    <row r="273" spans="1:29" ht="15.75" thickBot="1">
      <c r="A273" s="13"/>
      <c r="B273" s="25"/>
      <c r="C273" s="29"/>
      <c r="D273" s="29"/>
      <c r="E273" s="29"/>
      <c r="F273" s="77"/>
      <c r="G273" s="29"/>
      <c r="H273" s="29"/>
      <c r="I273" s="29"/>
      <c r="J273" s="77"/>
      <c r="K273" s="29"/>
      <c r="L273" s="29"/>
      <c r="M273" s="29"/>
      <c r="N273" s="77"/>
      <c r="O273" s="29"/>
      <c r="P273" s="29"/>
      <c r="Q273" s="29"/>
      <c r="R273" s="77"/>
      <c r="S273" s="29"/>
      <c r="T273" s="29"/>
      <c r="U273" s="29"/>
      <c r="V273" s="77"/>
      <c r="W273" s="31" t="s">
        <v>409</v>
      </c>
      <c r="X273" s="31"/>
      <c r="Y273" s="31"/>
      <c r="Z273" s="77"/>
      <c r="AA273" s="31" t="s">
        <v>417</v>
      </c>
      <c r="AB273" s="31"/>
      <c r="AC273" s="31"/>
    </row>
    <row r="274" spans="1:29" ht="24">
      <c r="A274" s="13"/>
      <c r="B274" s="137" t="s">
        <v>418</v>
      </c>
      <c r="C274" s="33"/>
      <c r="D274" s="33"/>
      <c r="E274" s="33"/>
      <c r="F274" s="17"/>
      <c r="G274" s="33"/>
      <c r="H274" s="33"/>
      <c r="I274" s="33"/>
      <c r="J274" s="17"/>
      <c r="K274" s="33"/>
      <c r="L274" s="33"/>
      <c r="M274" s="33"/>
      <c r="N274" s="17"/>
      <c r="O274" s="33"/>
      <c r="P274" s="33"/>
      <c r="Q274" s="33"/>
      <c r="R274" s="17"/>
      <c r="S274" s="33"/>
      <c r="T274" s="33"/>
      <c r="U274" s="33"/>
      <c r="V274" s="17"/>
      <c r="W274" s="33"/>
      <c r="X274" s="33"/>
      <c r="Y274" s="33"/>
      <c r="Z274" s="17"/>
      <c r="AA274" s="33"/>
      <c r="AB274" s="33"/>
      <c r="AC274" s="33"/>
    </row>
    <row r="275" spans="1:29">
      <c r="A275" s="13"/>
      <c r="B275" s="140" t="s">
        <v>300</v>
      </c>
      <c r="C275" s="35" t="s">
        <v>261</v>
      </c>
      <c r="D275" s="38" t="s">
        <v>273</v>
      </c>
      <c r="E275" s="37"/>
      <c r="F275" s="37"/>
      <c r="G275" s="35" t="s">
        <v>261</v>
      </c>
      <c r="H275" s="38" t="s">
        <v>273</v>
      </c>
      <c r="I275" s="37"/>
      <c r="J275" s="37"/>
      <c r="K275" s="35" t="s">
        <v>261</v>
      </c>
      <c r="L275" s="38" t="s">
        <v>273</v>
      </c>
      <c r="M275" s="37"/>
      <c r="N275" s="37"/>
      <c r="O275" s="35" t="s">
        <v>261</v>
      </c>
      <c r="P275" s="38" t="s">
        <v>273</v>
      </c>
      <c r="Q275" s="37"/>
      <c r="R275" s="37"/>
      <c r="S275" s="35" t="s">
        <v>261</v>
      </c>
      <c r="T275" s="38" t="s">
        <v>273</v>
      </c>
      <c r="U275" s="37"/>
      <c r="V275" s="37"/>
      <c r="W275" s="35" t="s">
        <v>261</v>
      </c>
      <c r="X275" s="38" t="s">
        <v>273</v>
      </c>
      <c r="Y275" s="37"/>
      <c r="Z275" s="37"/>
      <c r="AA275" s="35" t="s">
        <v>261</v>
      </c>
      <c r="AB275" s="38" t="s">
        <v>273</v>
      </c>
      <c r="AC275" s="37"/>
    </row>
    <row r="276" spans="1:29">
      <c r="A276" s="13"/>
      <c r="B276" s="140"/>
      <c r="C276" s="35"/>
      <c r="D276" s="38"/>
      <c r="E276" s="37"/>
      <c r="F276" s="37"/>
      <c r="G276" s="35"/>
      <c r="H276" s="38"/>
      <c r="I276" s="37"/>
      <c r="J276" s="37"/>
      <c r="K276" s="35"/>
      <c r="L276" s="38"/>
      <c r="M276" s="37"/>
      <c r="N276" s="37"/>
      <c r="O276" s="35"/>
      <c r="P276" s="38"/>
      <c r="Q276" s="37"/>
      <c r="R276" s="37"/>
      <c r="S276" s="35"/>
      <c r="T276" s="38"/>
      <c r="U276" s="37"/>
      <c r="V276" s="37"/>
      <c r="W276" s="35"/>
      <c r="X276" s="38"/>
      <c r="Y276" s="37"/>
      <c r="Z276" s="37"/>
      <c r="AA276" s="35"/>
      <c r="AB276" s="38"/>
      <c r="AC276" s="37"/>
    </row>
    <row r="277" spans="1:29">
      <c r="A277" s="13"/>
      <c r="B277" s="139" t="s">
        <v>419</v>
      </c>
      <c r="C277" s="41" t="s">
        <v>273</v>
      </c>
      <c r="D277" s="41"/>
      <c r="E277" s="25"/>
      <c r="F277" s="25"/>
      <c r="G277" s="41" t="s">
        <v>273</v>
      </c>
      <c r="H277" s="41"/>
      <c r="I277" s="25"/>
      <c r="J277" s="25"/>
      <c r="K277" s="41" t="s">
        <v>273</v>
      </c>
      <c r="L277" s="41"/>
      <c r="M277" s="25"/>
      <c r="N277" s="25"/>
      <c r="O277" s="41" t="s">
        <v>273</v>
      </c>
      <c r="P277" s="41"/>
      <c r="Q277" s="25"/>
      <c r="R277" s="25"/>
      <c r="S277" s="41" t="s">
        <v>273</v>
      </c>
      <c r="T277" s="41"/>
      <c r="U277" s="25"/>
      <c r="V277" s="25"/>
      <c r="W277" s="41" t="s">
        <v>273</v>
      </c>
      <c r="X277" s="41"/>
      <c r="Y277" s="25"/>
      <c r="Z277" s="25"/>
      <c r="AA277" s="41" t="s">
        <v>273</v>
      </c>
      <c r="AB277" s="41"/>
      <c r="AC277" s="25"/>
    </row>
    <row r="278" spans="1:29">
      <c r="A278" s="13"/>
      <c r="B278" s="139" t="s">
        <v>420</v>
      </c>
      <c r="C278" s="41"/>
      <c r="D278" s="41"/>
      <c r="E278" s="25"/>
      <c r="F278" s="25"/>
      <c r="G278" s="41"/>
      <c r="H278" s="41"/>
      <c r="I278" s="25"/>
      <c r="J278" s="25"/>
      <c r="K278" s="41"/>
      <c r="L278" s="41"/>
      <c r="M278" s="25"/>
      <c r="N278" s="25"/>
      <c r="O278" s="41"/>
      <c r="P278" s="41"/>
      <c r="Q278" s="25"/>
      <c r="R278" s="25"/>
      <c r="S278" s="41"/>
      <c r="T278" s="41"/>
      <c r="U278" s="25"/>
      <c r="V278" s="25"/>
      <c r="W278" s="41"/>
      <c r="X278" s="41"/>
      <c r="Y278" s="25"/>
      <c r="Z278" s="25"/>
      <c r="AA278" s="41"/>
      <c r="AB278" s="41"/>
      <c r="AC278" s="25"/>
    </row>
    <row r="279" spans="1:29">
      <c r="A279" s="13"/>
      <c r="B279" s="140" t="s">
        <v>302</v>
      </c>
      <c r="C279" s="38">
        <v>39</v>
      </c>
      <c r="D279" s="38"/>
      <c r="E279" s="37"/>
      <c r="F279" s="37"/>
      <c r="G279" s="38" t="s">
        <v>273</v>
      </c>
      <c r="H279" s="38"/>
      <c r="I279" s="37"/>
      <c r="J279" s="37"/>
      <c r="K279" s="38">
        <v>39</v>
      </c>
      <c r="L279" s="38"/>
      <c r="M279" s="37"/>
      <c r="N279" s="37"/>
      <c r="O279" s="38" t="s">
        <v>273</v>
      </c>
      <c r="P279" s="38"/>
      <c r="Q279" s="37"/>
      <c r="R279" s="37"/>
      <c r="S279" s="38">
        <v>39</v>
      </c>
      <c r="T279" s="38"/>
      <c r="U279" s="37"/>
      <c r="V279" s="37"/>
      <c r="W279" s="38">
        <v>39</v>
      </c>
      <c r="X279" s="38"/>
      <c r="Y279" s="37"/>
      <c r="Z279" s="37"/>
      <c r="AA279" s="38" t="s">
        <v>273</v>
      </c>
      <c r="AB279" s="38"/>
      <c r="AC279" s="37"/>
    </row>
    <row r="280" spans="1:29">
      <c r="A280" s="13"/>
      <c r="B280" s="140"/>
      <c r="C280" s="38"/>
      <c r="D280" s="38"/>
      <c r="E280" s="37"/>
      <c r="F280" s="37"/>
      <c r="G280" s="38"/>
      <c r="H280" s="38"/>
      <c r="I280" s="37"/>
      <c r="J280" s="37"/>
      <c r="K280" s="38"/>
      <c r="L280" s="38"/>
      <c r="M280" s="37"/>
      <c r="N280" s="37"/>
      <c r="O280" s="38"/>
      <c r="P280" s="38"/>
      <c r="Q280" s="37"/>
      <c r="R280" s="37"/>
      <c r="S280" s="38"/>
      <c r="T280" s="38"/>
      <c r="U280" s="37"/>
      <c r="V280" s="37"/>
      <c r="W280" s="38"/>
      <c r="X280" s="38"/>
      <c r="Y280" s="37"/>
      <c r="Z280" s="37"/>
      <c r="AA280" s="38"/>
      <c r="AB280" s="38"/>
      <c r="AC280" s="37"/>
    </row>
    <row r="281" spans="1:29">
      <c r="A281" s="13"/>
      <c r="B281" s="141" t="s">
        <v>303</v>
      </c>
      <c r="C281" s="40">
        <v>1212</v>
      </c>
      <c r="D281" s="40"/>
      <c r="E281" s="25"/>
      <c r="F281" s="25"/>
      <c r="G281" s="41" t="s">
        <v>421</v>
      </c>
      <c r="H281" s="41"/>
      <c r="I281" s="32" t="s">
        <v>263</v>
      </c>
      <c r="J281" s="25"/>
      <c r="K281" s="40">
        <v>1043</v>
      </c>
      <c r="L281" s="40"/>
      <c r="M281" s="25"/>
      <c r="N281" s="25"/>
      <c r="O281" s="41" t="s">
        <v>273</v>
      </c>
      <c r="P281" s="41"/>
      <c r="Q281" s="25"/>
      <c r="R281" s="25"/>
      <c r="S281" s="40">
        <v>1043</v>
      </c>
      <c r="T281" s="40"/>
      <c r="U281" s="25"/>
      <c r="V281" s="25"/>
      <c r="W281" s="40">
        <v>1041</v>
      </c>
      <c r="X281" s="40"/>
      <c r="Y281" s="25"/>
      <c r="Z281" s="25"/>
      <c r="AA281" s="41">
        <v>59</v>
      </c>
      <c r="AB281" s="41"/>
      <c r="AC281" s="25"/>
    </row>
    <row r="282" spans="1:29">
      <c r="A282" s="13"/>
      <c r="B282" s="141"/>
      <c r="C282" s="40"/>
      <c r="D282" s="40"/>
      <c r="E282" s="25"/>
      <c r="F282" s="25"/>
      <c r="G282" s="41"/>
      <c r="H282" s="41"/>
      <c r="I282" s="32"/>
      <c r="J282" s="25"/>
      <c r="K282" s="40"/>
      <c r="L282" s="40"/>
      <c r="M282" s="25"/>
      <c r="N282" s="25"/>
      <c r="O282" s="41"/>
      <c r="P282" s="41"/>
      <c r="Q282" s="25"/>
      <c r="R282" s="25"/>
      <c r="S282" s="40"/>
      <c r="T282" s="40"/>
      <c r="U282" s="25"/>
      <c r="V282" s="25"/>
      <c r="W282" s="40"/>
      <c r="X282" s="40"/>
      <c r="Y282" s="25"/>
      <c r="Z282" s="25"/>
      <c r="AA282" s="41"/>
      <c r="AB282" s="41"/>
      <c r="AC282" s="25"/>
    </row>
    <row r="283" spans="1:29">
      <c r="A283" s="13"/>
      <c r="B283" s="140" t="s">
        <v>304</v>
      </c>
      <c r="C283" s="38" t="s">
        <v>273</v>
      </c>
      <c r="D283" s="38"/>
      <c r="E283" s="37"/>
      <c r="F283" s="37"/>
      <c r="G283" s="38" t="s">
        <v>273</v>
      </c>
      <c r="H283" s="38"/>
      <c r="I283" s="37"/>
      <c r="J283" s="37"/>
      <c r="K283" s="38" t="s">
        <v>273</v>
      </c>
      <c r="L283" s="38"/>
      <c r="M283" s="37"/>
      <c r="N283" s="37"/>
      <c r="O283" s="38" t="s">
        <v>273</v>
      </c>
      <c r="P283" s="38"/>
      <c r="Q283" s="37"/>
      <c r="R283" s="37"/>
      <c r="S283" s="38" t="s">
        <v>273</v>
      </c>
      <c r="T283" s="38"/>
      <c r="U283" s="37"/>
      <c r="V283" s="37"/>
      <c r="W283" s="38" t="s">
        <v>273</v>
      </c>
      <c r="X283" s="38"/>
      <c r="Y283" s="37"/>
      <c r="Z283" s="37"/>
      <c r="AA283" s="38" t="s">
        <v>273</v>
      </c>
      <c r="AB283" s="38"/>
      <c r="AC283" s="37"/>
    </row>
    <row r="284" spans="1:29">
      <c r="A284" s="13"/>
      <c r="B284" s="140"/>
      <c r="C284" s="38"/>
      <c r="D284" s="38"/>
      <c r="E284" s="37"/>
      <c r="F284" s="37"/>
      <c r="G284" s="38"/>
      <c r="H284" s="38"/>
      <c r="I284" s="37"/>
      <c r="J284" s="37"/>
      <c r="K284" s="38"/>
      <c r="L284" s="38"/>
      <c r="M284" s="37"/>
      <c r="N284" s="37"/>
      <c r="O284" s="38"/>
      <c r="P284" s="38"/>
      <c r="Q284" s="37"/>
      <c r="R284" s="37"/>
      <c r="S284" s="38"/>
      <c r="T284" s="38"/>
      <c r="U284" s="37"/>
      <c r="V284" s="37"/>
      <c r="W284" s="38"/>
      <c r="X284" s="38"/>
      <c r="Y284" s="37"/>
      <c r="Z284" s="37"/>
      <c r="AA284" s="38"/>
      <c r="AB284" s="38"/>
      <c r="AC284" s="37"/>
    </row>
    <row r="285" spans="1:29">
      <c r="A285" s="13"/>
      <c r="B285" s="139" t="s">
        <v>422</v>
      </c>
      <c r="C285" s="41" t="s">
        <v>273</v>
      </c>
      <c r="D285" s="41"/>
      <c r="E285" s="25"/>
      <c r="F285" s="25"/>
      <c r="G285" s="41" t="s">
        <v>273</v>
      </c>
      <c r="H285" s="41"/>
      <c r="I285" s="25"/>
      <c r="J285" s="25"/>
      <c r="K285" s="41" t="s">
        <v>273</v>
      </c>
      <c r="L285" s="41"/>
      <c r="M285" s="25"/>
      <c r="N285" s="25"/>
      <c r="O285" s="41" t="s">
        <v>273</v>
      </c>
      <c r="P285" s="41"/>
      <c r="Q285" s="25"/>
      <c r="R285" s="25"/>
      <c r="S285" s="41" t="s">
        <v>273</v>
      </c>
      <c r="T285" s="41"/>
      <c r="U285" s="25"/>
      <c r="V285" s="25"/>
      <c r="W285" s="41" t="s">
        <v>273</v>
      </c>
      <c r="X285" s="41"/>
      <c r="Y285" s="25"/>
      <c r="Z285" s="25"/>
      <c r="AA285" s="41" t="s">
        <v>273</v>
      </c>
      <c r="AB285" s="41"/>
      <c r="AC285" s="25"/>
    </row>
    <row r="286" spans="1:29">
      <c r="A286" s="13"/>
      <c r="B286" s="139" t="s">
        <v>423</v>
      </c>
      <c r="C286" s="41"/>
      <c r="D286" s="41"/>
      <c r="E286" s="25"/>
      <c r="F286" s="25"/>
      <c r="G286" s="41"/>
      <c r="H286" s="41"/>
      <c r="I286" s="25"/>
      <c r="J286" s="25"/>
      <c r="K286" s="41"/>
      <c r="L286" s="41"/>
      <c r="M286" s="25"/>
      <c r="N286" s="25"/>
      <c r="O286" s="41"/>
      <c r="P286" s="41"/>
      <c r="Q286" s="25"/>
      <c r="R286" s="25"/>
      <c r="S286" s="41"/>
      <c r="T286" s="41"/>
      <c r="U286" s="25"/>
      <c r="V286" s="25"/>
      <c r="W286" s="41"/>
      <c r="X286" s="41"/>
      <c r="Y286" s="25"/>
      <c r="Z286" s="25"/>
      <c r="AA286" s="41"/>
      <c r="AB286" s="41"/>
      <c r="AC286" s="25"/>
    </row>
    <row r="287" spans="1:29">
      <c r="A287" s="13"/>
      <c r="B287" s="140" t="s">
        <v>308</v>
      </c>
      <c r="C287" s="38" t="s">
        <v>273</v>
      </c>
      <c r="D287" s="38"/>
      <c r="E287" s="37"/>
      <c r="F287" s="37"/>
      <c r="G287" s="38" t="s">
        <v>273</v>
      </c>
      <c r="H287" s="38"/>
      <c r="I287" s="37"/>
      <c r="J287" s="37"/>
      <c r="K287" s="38" t="s">
        <v>273</v>
      </c>
      <c r="L287" s="38"/>
      <c r="M287" s="37"/>
      <c r="N287" s="37"/>
      <c r="O287" s="38" t="s">
        <v>273</v>
      </c>
      <c r="P287" s="38"/>
      <c r="Q287" s="37"/>
      <c r="R287" s="37"/>
      <c r="S287" s="38" t="s">
        <v>273</v>
      </c>
      <c r="T287" s="38"/>
      <c r="U287" s="37"/>
      <c r="V287" s="37"/>
      <c r="W287" s="38" t="s">
        <v>273</v>
      </c>
      <c r="X287" s="38"/>
      <c r="Y287" s="37"/>
      <c r="Z287" s="37"/>
      <c r="AA287" s="38" t="s">
        <v>273</v>
      </c>
      <c r="AB287" s="38"/>
      <c r="AC287" s="37"/>
    </row>
    <row r="288" spans="1:29">
      <c r="A288" s="13"/>
      <c r="B288" s="140"/>
      <c r="C288" s="38"/>
      <c r="D288" s="38"/>
      <c r="E288" s="37"/>
      <c r="F288" s="37"/>
      <c r="G288" s="38"/>
      <c r="H288" s="38"/>
      <c r="I288" s="37"/>
      <c r="J288" s="37"/>
      <c r="K288" s="38"/>
      <c r="L288" s="38"/>
      <c r="M288" s="37"/>
      <c r="N288" s="37"/>
      <c r="O288" s="38"/>
      <c r="P288" s="38"/>
      <c r="Q288" s="37"/>
      <c r="R288" s="37"/>
      <c r="S288" s="38"/>
      <c r="T288" s="38"/>
      <c r="U288" s="37"/>
      <c r="V288" s="37"/>
      <c r="W288" s="38"/>
      <c r="X288" s="38"/>
      <c r="Y288" s="37"/>
      <c r="Z288" s="37"/>
      <c r="AA288" s="38"/>
      <c r="AB288" s="38"/>
      <c r="AC288" s="37"/>
    </row>
    <row r="289" spans="1:29">
      <c r="A289" s="13"/>
      <c r="B289" s="141" t="s">
        <v>309</v>
      </c>
      <c r="C289" s="41" t="s">
        <v>273</v>
      </c>
      <c r="D289" s="41"/>
      <c r="E289" s="25"/>
      <c r="F289" s="25"/>
      <c r="G289" s="41" t="s">
        <v>273</v>
      </c>
      <c r="H289" s="41"/>
      <c r="I289" s="25"/>
      <c r="J289" s="25"/>
      <c r="K289" s="41" t="s">
        <v>273</v>
      </c>
      <c r="L289" s="41"/>
      <c r="M289" s="25"/>
      <c r="N289" s="25"/>
      <c r="O289" s="41" t="s">
        <v>273</v>
      </c>
      <c r="P289" s="41"/>
      <c r="Q289" s="25"/>
      <c r="R289" s="25"/>
      <c r="S289" s="41" t="s">
        <v>273</v>
      </c>
      <c r="T289" s="41"/>
      <c r="U289" s="25"/>
      <c r="V289" s="25"/>
      <c r="W289" s="41" t="s">
        <v>273</v>
      </c>
      <c r="X289" s="41"/>
      <c r="Y289" s="25"/>
      <c r="Z289" s="25"/>
      <c r="AA289" s="41" t="s">
        <v>273</v>
      </c>
      <c r="AB289" s="41"/>
      <c r="AC289" s="25"/>
    </row>
    <row r="290" spans="1:29">
      <c r="A290" s="13"/>
      <c r="B290" s="141"/>
      <c r="C290" s="41"/>
      <c r="D290" s="41"/>
      <c r="E290" s="25"/>
      <c r="F290" s="25"/>
      <c r="G290" s="41"/>
      <c r="H290" s="41"/>
      <c r="I290" s="25"/>
      <c r="J290" s="25"/>
      <c r="K290" s="41"/>
      <c r="L290" s="41"/>
      <c r="M290" s="25"/>
      <c r="N290" s="25"/>
      <c r="O290" s="41"/>
      <c r="P290" s="41"/>
      <c r="Q290" s="25"/>
      <c r="R290" s="25"/>
      <c r="S290" s="41"/>
      <c r="T290" s="41"/>
      <c r="U290" s="25"/>
      <c r="V290" s="25"/>
      <c r="W290" s="41"/>
      <c r="X290" s="41"/>
      <c r="Y290" s="25"/>
      <c r="Z290" s="25"/>
      <c r="AA290" s="41"/>
      <c r="AB290" s="41"/>
      <c r="AC290" s="25"/>
    </row>
    <row r="291" spans="1:29">
      <c r="A291" s="13"/>
      <c r="B291" s="140" t="s">
        <v>310</v>
      </c>
      <c r="C291" s="38" t="s">
        <v>273</v>
      </c>
      <c r="D291" s="38"/>
      <c r="E291" s="37"/>
      <c r="F291" s="37"/>
      <c r="G291" s="38" t="s">
        <v>273</v>
      </c>
      <c r="H291" s="38"/>
      <c r="I291" s="37"/>
      <c r="J291" s="37"/>
      <c r="K291" s="38" t="s">
        <v>273</v>
      </c>
      <c r="L291" s="38"/>
      <c r="M291" s="37"/>
      <c r="N291" s="37"/>
      <c r="O291" s="38" t="s">
        <v>273</v>
      </c>
      <c r="P291" s="38"/>
      <c r="Q291" s="37"/>
      <c r="R291" s="37"/>
      <c r="S291" s="38" t="s">
        <v>273</v>
      </c>
      <c r="T291" s="38"/>
      <c r="U291" s="37"/>
      <c r="V291" s="37"/>
      <c r="W291" s="38" t="s">
        <v>273</v>
      </c>
      <c r="X291" s="38"/>
      <c r="Y291" s="37"/>
      <c r="Z291" s="37"/>
      <c r="AA291" s="38" t="s">
        <v>273</v>
      </c>
      <c r="AB291" s="38"/>
      <c r="AC291" s="37"/>
    </row>
    <row r="292" spans="1:29">
      <c r="A292" s="13"/>
      <c r="B292" s="140"/>
      <c r="C292" s="38"/>
      <c r="D292" s="38"/>
      <c r="E292" s="37"/>
      <c r="F292" s="37"/>
      <c r="G292" s="38"/>
      <c r="H292" s="38"/>
      <c r="I292" s="37"/>
      <c r="J292" s="37"/>
      <c r="K292" s="38"/>
      <c r="L292" s="38"/>
      <c r="M292" s="37"/>
      <c r="N292" s="37"/>
      <c r="O292" s="38"/>
      <c r="P292" s="38"/>
      <c r="Q292" s="37"/>
      <c r="R292" s="37"/>
      <c r="S292" s="38"/>
      <c r="T292" s="38"/>
      <c r="U292" s="37"/>
      <c r="V292" s="37"/>
      <c r="W292" s="38"/>
      <c r="X292" s="38"/>
      <c r="Y292" s="37"/>
      <c r="Z292" s="37"/>
      <c r="AA292" s="38"/>
      <c r="AB292" s="38"/>
      <c r="AC292" s="37"/>
    </row>
    <row r="293" spans="1:29">
      <c r="A293" s="13"/>
      <c r="B293" s="141" t="s">
        <v>311</v>
      </c>
      <c r="C293" s="41" t="s">
        <v>273</v>
      </c>
      <c r="D293" s="41"/>
      <c r="E293" s="25"/>
      <c r="F293" s="25"/>
      <c r="G293" s="41" t="s">
        <v>273</v>
      </c>
      <c r="H293" s="41"/>
      <c r="I293" s="25"/>
      <c r="J293" s="25"/>
      <c r="K293" s="41" t="s">
        <v>273</v>
      </c>
      <c r="L293" s="41"/>
      <c r="M293" s="25"/>
      <c r="N293" s="25"/>
      <c r="O293" s="41" t="s">
        <v>273</v>
      </c>
      <c r="P293" s="41"/>
      <c r="Q293" s="25"/>
      <c r="R293" s="25"/>
      <c r="S293" s="41" t="s">
        <v>273</v>
      </c>
      <c r="T293" s="41"/>
      <c r="U293" s="25"/>
      <c r="V293" s="25"/>
      <c r="W293" s="41" t="s">
        <v>273</v>
      </c>
      <c r="X293" s="41"/>
      <c r="Y293" s="25"/>
      <c r="Z293" s="25"/>
      <c r="AA293" s="41" t="s">
        <v>273</v>
      </c>
      <c r="AB293" s="41"/>
      <c r="AC293" s="25"/>
    </row>
    <row r="294" spans="1:29">
      <c r="A294" s="13"/>
      <c r="B294" s="141"/>
      <c r="C294" s="41"/>
      <c r="D294" s="41"/>
      <c r="E294" s="25"/>
      <c r="F294" s="25"/>
      <c r="G294" s="41"/>
      <c r="H294" s="41"/>
      <c r="I294" s="25"/>
      <c r="J294" s="25"/>
      <c r="K294" s="41"/>
      <c r="L294" s="41"/>
      <c r="M294" s="25"/>
      <c r="N294" s="25"/>
      <c r="O294" s="41"/>
      <c r="P294" s="41"/>
      <c r="Q294" s="25"/>
      <c r="R294" s="25"/>
      <c r="S294" s="41"/>
      <c r="T294" s="41"/>
      <c r="U294" s="25"/>
      <c r="V294" s="25"/>
      <c r="W294" s="41"/>
      <c r="X294" s="41"/>
      <c r="Y294" s="25"/>
      <c r="Z294" s="25"/>
      <c r="AA294" s="41"/>
      <c r="AB294" s="41"/>
      <c r="AC294" s="25"/>
    </row>
    <row r="295" spans="1:29">
      <c r="A295" s="13"/>
      <c r="B295" s="140" t="s">
        <v>312</v>
      </c>
      <c r="C295" s="38" t="s">
        <v>273</v>
      </c>
      <c r="D295" s="38"/>
      <c r="E295" s="37"/>
      <c r="F295" s="37"/>
      <c r="G295" s="38" t="s">
        <v>273</v>
      </c>
      <c r="H295" s="38"/>
      <c r="I295" s="37"/>
      <c r="J295" s="37"/>
      <c r="K295" s="38" t="s">
        <v>273</v>
      </c>
      <c r="L295" s="38"/>
      <c r="M295" s="37"/>
      <c r="N295" s="37"/>
      <c r="O295" s="38" t="s">
        <v>273</v>
      </c>
      <c r="P295" s="38"/>
      <c r="Q295" s="37"/>
      <c r="R295" s="37"/>
      <c r="S295" s="38" t="s">
        <v>273</v>
      </c>
      <c r="T295" s="38"/>
      <c r="U295" s="37"/>
      <c r="V295" s="37"/>
      <c r="W295" s="38" t="s">
        <v>273</v>
      </c>
      <c r="X295" s="38"/>
      <c r="Y295" s="37"/>
      <c r="Z295" s="37"/>
      <c r="AA295" s="38" t="s">
        <v>273</v>
      </c>
      <c r="AB295" s="38"/>
      <c r="AC295" s="37"/>
    </row>
    <row r="296" spans="1:29">
      <c r="A296" s="13"/>
      <c r="B296" s="140"/>
      <c r="C296" s="38"/>
      <c r="D296" s="38"/>
      <c r="E296" s="37"/>
      <c r="F296" s="37"/>
      <c r="G296" s="38"/>
      <c r="H296" s="38"/>
      <c r="I296" s="37"/>
      <c r="J296" s="37"/>
      <c r="K296" s="38"/>
      <c r="L296" s="38"/>
      <c r="M296" s="37"/>
      <c r="N296" s="37"/>
      <c r="O296" s="38"/>
      <c r="P296" s="38"/>
      <c r="Q296" s="37"/>
      <c r="R296" s="37"/>
      <c r="S296" s="38"/>
      <c r="T296" s="38"/>
      <c r="U296" s="37"/>
      <c r="V296" s="37"/>
      <c r="W296" s="38"/>
      <c r="X296" s="38"/>
      <c r="Y296" s="37"/>
      <c r="Z296" s="37"/>
      <c r="AA296" s="38"/>
      <c r="AB296" s="38"/>
      <c r="AC296" s="37"/>
    </row>
    <row r="297" spans="1:29">
      <c r="A297" s="13"/>
      <c r="B297" s="141" t="s">
        <v>313</v>
      </c>
      <c r="C297" s="41" t="s">
        <v>273</v>
      </c>
      <c r="D297" s="41"/>
      <c r="E297" s="25"/>
      <c r="F297" s="25"/>
      <c r="G297" s="41" t="s">
        <v>273</v>
      </c>
      <c r="H297" s="41"/>
      <c r="I297" s="25"/>
      <c r="J297" s="25"/>
      <c r="K297" s="41" t="s">
        <v>273</v>
      </c>
      <c r="L297" s="41"/>
      <c r="M297" s="25"/>
      <c r="N297" s="25"/>
      <c r="O297" s="41" t="s">
        <v>273</v>
      </c>
      <c r="P297" s="41"/>
      <c r="Q297" s="25"/>
      <c r="R297" s="25"/>
      <c r="S297" s="41" t="s">
        <v>273</v>
      </c>
      <c r="T297" s="41"/>
      <c r="U297" s="25"/>
      <c r="V297" s="25"/>
      <c r="W297" s="41" t="s">
        <v>273</v>
      </c>
      <c r="X297" s="41"/>
      <c r="Y297" s="25"/>
      <c r="Z297" s="25"/>
      <c r="AA297" s="41" t="s">
        <v>273</v>
      </c>
      <c r="AB297" s="41"/>
      <c r="AC297" s="25"/>
    </row>
    <row r="298" spans="1:29">
      <c r="A298" s="13"/>
      <c r="B298" s="141"/>
      <c r="C298" s="41"/>
      <c r="D298" s="41"/>
      <c r="E298" s="25"/>
      <c r="F298" s="25"/>
      <c r="G298" s="41"/>
      <c r="H298" s="41"/>
      <c r="I298" s="25"/>
      <c r="J298" s="25"/>
      <c r="K298" s="41"/>
      <c r="L298" s="41"/>
      <c r="M298" s="25"/>
      <c r="N298" s="25"/>
      <c r="O298" s="41"/>
      <c r="P298" s="41"/>
      <c r="Q298" s="25"/>
      <c r="R298" s="25"/>
      <c r="S298" s="41"/>
      <c r="T298" s="41"/>
      <c r="U298" s="25"/>
      <c r="V298" s="25"/>
      <c r="W298" s="41"/>
      <c r="X298" s="41"/>
      <c r="Y298" s="25"/>
      <c r="Z298" s="25"/>
      <c r="AA298" s="41"/>
      <c r="AB298" s="41"/>
      <c r="AC298" s="25"/>
    </row>
    <row r="299" spans="1:29">
      <c r="A299" s="13"/>
      <c r="B299" s="19" t="s">
        <v>424</v>
      </c>
      <c r="C299" s="38" t="s">
        <v>273</v>
      </c>
      <c r="D299" s="38"/>
      <c r="E299" s="37"/>
      <c r="F299" s="37"/>
      <c r="G299" s="38" t="s">
        <v>273</v>
      </c>
      <c r="H299" s="38"/>
      <c r="I299" s="37"/>
      <c r="J299" s="37"/>
      <c r="K299" s="38" t="s">
        <v>273</v>
      </c>
      <c r="L299" s="38"/>
      <c r="M299" s="37"/>
      <c r="N299" s="37"/>
      <c r="O299" s="38" t="s">
        <v>273</v>
      </c>
      <c r="P299" s="38"/>
      <c r="Q299" s="37"/>
      <c r="R299" s="37"/>
      <c r="S299" s="38" t="s">
        <v>273</v>
      </c>
      <c r="T299" s="38"/>
      <c r="U299" s="37"/>
      <c r="V299" s="37"/>
      <c r="W299" s="38" t="s">
        <v>273</v>
      </c>
      <c r="X299" s="38"/>
      <c r="Y299" s="37"/>
      <c r="Z299" s="37"/>
      <c r="AA299" s="38" t="s">
        <v>273</v>
      </c>
      <c r="AB299" s="38"/>
      <c r="AC299" s="37"/>
    </row>
    <row r="300" spans="1:29" ht="15.75" thickBot="1">
      <c r="A300" s="13"/>
      <c r="B300" s="19" t="s">
        <v>425</v>
      </c>
      <c r="C300" s="59"/>
      <c r="D300" s="59"/>
      <c r="E300" s="58"/>
      <c r="F300" s="37"/>
      <c r="G300" s="59"/>
      <c r="H300" s="59"/>
      <c r="I300" s="58"/>
      <c r="J300" s="37"/>
      <c r="K300" s="59"/>
      <c r="L300" s="59"/>
      <c r="M300" s="58"/>
      <c r="N300" s="37"/>
      <c r="O300" s="59"/>
      <c r="P300" s="59"/>
      <c r="Q300" s="58"/>
      <c r="R300" s="37"/>
      <c r="S300" s="59"/>
      <c r="T300" s="59"/>
      <c r="U300" s="58"/>
      <c r="V300" s="37"/>
      <c r="W300" s="59"/>
      <c r="X300" s="59"/>
      <c r="Y300" s="58"/>
      <c r="Z300" s="37"/>
      <c r="AA300" s="59"/>
      <c r="AB300" s="59"/>
      <c r="AC300" s="58"/>
    </row>
    <row r="301" spans="1:29">
      <c r="A301" s="13"/>
      <c r="B301" s="142" t="s">
        <v>426</v>
      </c>
      <c r="C301" s="62">
        <v>1251</v>
      </c>
      <c r="D301" s="62"/>
      <c r="E301" s="30"/>
      <c r="F301" s="25"/>
      <c r="G301" s="65" t="s">
        <v>421</v>
      </c>
      <c r="H301" s="65"/>
      <c r="I301" s="33" t="s">
        <v>263</v>
      </c>
      <c r="J301" s="25"/>
      <c r="K301" s="62">
        <v>1082</v>
      </c>
      <c r="L301" s="62"/>
      <c r="M301" s="30"/>
      <c r="N301" s="25"/>
      <c r="O301" s="65" t="s">
        <v>273</v>
      </c>
      <c r="P301" s="65"/>
      <c r="Q301" s="30"/>
      <c r="R301" s="25"/>
      <c r="S301" s="62">
        <v>1082</v>
      </c>
      <c r="T301" s="62"/>
      <c r="U301" s="30"/>
      <c r="V301" s="25"/>
      <c r="W301" s="62">
        <v>1080</v>
      </c>
      <c r="X301" s="62"/>
      <c r="Y301" s="30"/>
      <c r="Z301" s="25"/>
      <c r="AA301" s="65">
        <v>59</v>
      </c>
      <c r="AB301" s="65"/>
      <c r="AC301" s="30"/>
    </row>
    <row r="302" spans="1:29" ht="15.75" thickBot="1">
      <c r="A302" s="13"/>
      <c r="B302" s="142"/>
      <c r="C302" s="42"/>
      <c r="D302" s="42"/>
      <c r="E302" s="43"/>
      <c r="F302" s="25"/>
      <c r="G302" s="44"/>
      <c r="H302" s="44"/>
      <c r="I302" s="45"/>
      <c r="J302" s="25"/>
      <c r="K302" s="42"/>
      <c r="L302" s="42"/>
      <c r="M302" s="43"/>
      <c r="N302" s="25"/>
      <c r="O302" s="44"/>
      <c r="P302" s="44"/>
      <c r="Q302" s="43"/>
      <c r="R302" s="25"/>
      <c r="S302" s="42"/>
      <c r="T302" s="42"/>
      <c r="U302" s="43"/>
      <c r="V302" s="25"/>
      <c r="W302" s="42"/>
      <c r="X302" s="42"/>
      <c r="Y302" s="43"/>
      <c r="Z302" s="25"/>
      <c r="AA302" s="44"/>
      <c r="AB302" s="44"/>
      <c r="AC302" s="43"/>
    </row>
    <row r="303" spans="1:29">
      <c r="A303" s="13"/>
      <c r="B303" s="143" t="s">
        <v>427</v>
      </c>
      <c r="C303" s="53"/>
      <c r="D303" s="53"/>
      <c r="E303" s="51"/>
      <c r="F303" s="37"/>
      <c r="G303" s="53"/>
      <c r="H303" s="53"/>
      <c r="I303" s="51"/>
      <c r="J303" s="37"/>
      <c r="K303" s="53"/>
      <c r="L303" s="53"/>
      <c r="M303" s="51"/>
      <c r="N303" s="37"/>
      <c r="O303" s="53"/>
      <c r="P303" s="53"/>
      <c r="Q303" s="51"/>
      <c r="R303" s="37"/>
      <c r="S303" s="53"/>
      <c r="T303" s="53"/>
      <c r="U303" s="51"/>
      <c r="V303" s="37"/>
      <c r="W303" s="53"/>
      <c r="X303" s="53"/>
      <c r="Y303" s="51"/>
      <c r="Z303" s="37"/>
      <c r="AA303" s="53"/>
      <c r="AB303" s="53"/>
      <c r="AC303" s="51"/>
    </row>
    <row r="304" spans="1:29">
      <c r="A304" s="13"/>
      <c r="B304" s="143"/>
      <c r="C304" s="38"/>
      <c r="D304" s="38"/>
      <c r="E304" s="37"/>
      <c r="F304" s="37"/>
      <c r="G304" s="38"/>
      <c r="H304" s="38"/>
      <c r="I304" s="37"/>
      <c r="J304" s="37"/>
      <c r="K304" s="38"/>
      <c r="L304" s="38"/>
      <c r="M304" s="37"/>
      <c r="N304" s="37"/>
      <c r="O304" s="38"/>
      <c r="P304" s="38"/>
      <c r="Q304" s="37"/>
      <c r="R304" s="37"/>
      <c r="S304" s="38"/>
      <c r="T304" s="38"/>
      <c r="U304" s="37"/>
      <c r="V304" s="37"/>
      <c r="W304" s="38"/>
      <c r="X304" s="38"/>
      <c r="Y304" s="37"/>
      <c r="Z304" s="37"/>
      <c r="AA304" s="38"/>
      <c r="AB304" s="38"/>
      <c r="AC304" s="37"/>
    </row>
    <row r="305" spans="1:29">
      <c r="A305" s="13"/>
      <c r="B305" s="141" t="s">
        <v>300</v>
      </c>
      <c r="C305" s="41">
        <v>731</v>
      </c>
      <c r="D305" s="41"/>
      <c r="E305" s="25"/>
      <c r="F305" s="25"/>
      <c r="G305" s="41" t="s">
        <v>428</v>
      </c>
      <c r="H305" s="41"/>
      <c r="I305" s="32" t="s">
        <v>263</v>
      </c>
      <c r="J305" s="25"/>
      <c r="K305" s="41">
        <v>567</v>
      </c>
      <c r="L305" s="41"/>
      <c r="M305" s="25"/>
      <c r="N305" s="25"/>
      <c r="O305" s="41" t="s">
        <v>429</v>
      </c>
      <c r="P305" s="41"/>
      <c r="Q305" s="32" t="s">
        <v>263</v>
      </c>
      <c r="R305" s="25"/>
      <c r="S305" s="41">
        <v>482</v>
      </c>
      <c r="T305" s="41"/>
      <c r="U305" s="25"/>
      <c r="V305" s="25"/>
      <c r="W305" s="41">
        <v>622</v>
      </c>
      <c r="X305" s="41"/>
      <c r="Y305" s="25"/>
      <c r="Z305" s="25"/>
      <c r="AA305" s="41">
        <v>15</v>
      </c>
      <c r="AB305" s="41"/>
      <c r="AC305" s="25"/>
    </row>
    <row r="306" spans="1:29">
      <c r="A306" s="13"/>
      <c r="B306" s="141"/>
      <c r="C306" s="41"/>
      <c r="D306" s="41"/>
      <c r="E306" s="25"/>
      <c r="F306" s="25"/>
      <c r="G306" s="41"/>
      <c r="H306" s="41"/>
      <c r="I306" s="32"/>
      <c r="J306" s="25"/>
      <c r="K306" s="41"/>
      <c r="L306" s="41"/>
      <c r="M306" s="25"/>
      <c r="N306" s="25"/>
      <c r="O306" s="41"/>
      <c r="P306" s="41"/>
      <c r="Q306" s="32"/>
      <c r="R306" s="25"/>
      <c r="S306" s="41"/>
      <c r="T306" s="41"/>
      <c r="U306" s="25"/>
      <c r="V306" s="25"/>
      <c r="W306" s="41"/>
      <c r="X306" s="41"/>
      <c r="Y306" s="25"/>
      <c r="Z306" s="25"/>
      <c r="AA306" s="41"/>
      <c r="AB306" s="41"/>
      <c r="AC306" s="25"/>
    </row>
    <row r="307" spans="1:29">
      <c r="A307" s="13"/>
      <c r="B307" s="138" t="s">
        <v>419</v>
      </c>
      <c r="C307" s="38" t="s">
        <v>273</v>
      </c>
      <c r="D307" s="38"/>
      <c r="E307" s="37"/>
      <c r="F307" s="37"/>
      <c r="G307" s="38" t="s">
        <v>273</v>
      </c>
      <c r="H307" s="38"/>
      <c r="I307" s="37"/>
      <c r="J307" s="37"/>
      <c r="K307" s="38" t="s">
        <v>273</v>
      </c>
      <c r="L307" s="38"/>
      <c r="M307" s="37"/>
      <c r="N307" s="37"/>
      <c r="O307" s="38" t="s">
        <v>273</v>
      </c>
      <c r="P307" s="38"/>
      <c r="Q307" s="37"/>
      <c r="R307" s="37"/>
      <c r="S307" s="38" t="s">
        <v>273</v>
      </c>
      <c r="T307" s="38"/>
      <c r="U307" s="37"/>
      <c r="V307" s="37"/>
      <c r="W307" s="38" t="s">
        <v>273</v>
      </c>
      <c r="X307" s="38"/>
      <c r="Y307" s="37"/>
      <c r="Z307" s="37"/>
      <c r="AA307" s="38" t="s">
        <v>273</v>
      </c>
      <c r="AB307" s="38"/>
      <c r="AC307" s="37"/>
    </row>
    <row r="308" spans="1:29">
      <c r="A308" s="13"/>
      <c r="B308" s="138" t="s">
        <v>420</v>
      </c>
      <c r="C308" s="38"/>
      <c r="D308" s="38"/>
      <c r="E308" s="37"/>
      <c r="F308" s="37"/>
      <c r="G308" s="38"/>
      <c r="H308" s="38"/>
      <c r="I308" s="37"/>
      <c r="J308" s="37"/>
      <c r="K308" s="38"/>
      <c r="L308" s="38"/>
      <c r="M308" s="37"/>
      <c r="N308" s="37"/>
      <c r="O308" s="38"/>
      <c r="P308" s="38"/>
      <c r="Q308" s="37"/>
      <c r="R308" s="37"/>
      <c r="S308" s="38"/>
      <c r="T308" s="38"/>
      <c r="U308" s="37"/>
      <c r="V308" s="37"/>
      <c r="W308" s="38"/>
      <c r="X308" s="38"/>
      <c r="Y308" s="37"/>
      <c r="Z308" s="37"/>
      <c r="AA308" s="38"/>
      <c r="AB308" s="38"/>
      <c r="AC308" s="37"/>
    </row>
    <row r="309" spans="1:29">
      <c r="A309" s="13"/>
      <c r="B309" s="141" t="s">
        <v>302</v>
      </c>
      <c r="C309" s="41" t="s">
        <v>273</v>
      </c>
      <c r="D309" s="41"/>
      <c r="E309" s="25"/>
      <c r="F309" s="25"/>
      <c r="G309" s="41" t="s">
        <v>273</v>
      </c>
      <c r="H309" s="41"/>
      <c r="I309" s="25"/>
      <c r="J309" s="25"/>
      <c r="K309" s="41" t="s">
        <v>273</v>
      </c>
      <c r="L309" s="41"/>
      <c r="M309" s="25"/>
      <c r="N309" s="25"/>
      <c r="O309" s="41" t="s">
        <v>273</v>
      </c>
      <c r="P309" s="41"/>
      <c r="Q309" s="25"/>
      <c r="R309" s="25"/>
      <c r="S309" s="41" t="s">
        <v>273</v>
      </c>
      <c r="T309" s="41"/>
      <c r="U309" s="25"/>
      <c r="V309" s="25"/>
      <c r="W309" s="41" t="s">
        <v>273</v>
      </c>
      <c r="X309" s="41"/>
      <c r="Y309" s="25"/>
      <c r="Z309" s="25"/>
      <c r="AA309" s="41" t="s">
        <v>273</v>
      </c>
      <c r="AB309" s="41"/>
      <c r="AC309" s="25"/>
    </row>
    <row r="310" spans="1:29">
      <c r="A310" s="13"/>
      <c r="B310" s="141"/>
      <c r="C310" s="41"/>
      <c r="D310" s="41"/>
      <c r="E310" s="25"/>
      <c r="F310" s="25"/>
      <c r="G310" s="41"/>
      <c r="H310" s="41"/>
      <c r="I310" s="25"/>
      <c r="J310" s="25"/>
      <c r="K310" s="41"/>
      <c r="L310" s="41"/>
      <c r="M310" s="25"/>
      <c r="N310" s="25"/>
      <c r="O310" s="41"/>
      <c r="P310" s="41"/>
      <c r="Q310" s="25"/>
      <c r="R310" s="25"/>
      <c r="S310" s="41"/>
      <c r="T310" s="41"/>
      <c r="U310" s="25"/>
      <c r="V310" s="25"/>
      <c r="W310" s="41"/>
      <c r="X310" s="41"/>
      <c r="Y310" s="25"/>
      <c r="Z310" s="25"/>
      <c r="AA310" s="41"/>
      <c r="AB310" s="41"/>
      <c r="AC310" s="25"/>
    </row>
    <row r="311" spans="1:29">
      <c r="A311" s="13"/>
      <c r="B311" s="140" t="s">
        <v>303</v>
      </c>
      <c r="C311" s="38" t="s">
        <v>273</v>
      </c>
      <c r="D311" s="38"/>
      <c r="E311" s="37"/>
      <c r="F311" s="37"/>
      <c r="G311" s="38" t="s">
        <v>273</v>
      </c>
      <c r="H311" s="38"/>
      <c r="I311" s="37"/>
      <c r="J311" s="37"/>
      <c r="K311" s="38" t="s">
        <v>273</v>
      </c>
      <c r="L311" s="38"/>
      <c r="M311" s="37"/>
      <c r="N311" s="37"/>
      <c r="O311" s="38" t="s">
        <v>273</v>
      </c>
      <c r="P311" s="38"/>
      <c r="Q311" s="37"/>
      <c r="R311" s="37"/>
      <c r="S311" s="38" t="s">
        <v>273</v>
      </c>
      <c r="T311" s="38"/>
      <c r="U311" s="37"/>
      <c r="V311" s="37"/>
      <c r="W311" s="38" t="s">
        <v>273</v>
      </c>
      <c r="X311" s="38"/>
      <c r="Y311" s="37"/>
      <c r="Z311" s="37"/>
      <c r="AA311" s="38" t="s">
        <v>273</v>
      </c>
      <c r="AB311" s="38"/>
      <c r="AC311" s="37"/>
    </row>
    <row r="312" spans="1:29">
      <c r="A312" s="13"/>
      <c r="B312" s="140"/>
      <c r="C312" s="38"/>
      <c r="D312" s="38"/>
      <c r="E312" s="37"/>
      <c r="F312" s="37"/>
      <c r="G312" s="38"/>
      <c r="H312" s="38"/>
      <c r="I312" s="37"/>
      <c r="J312" s="37"/>
      <c r="K312" s="38"/>
      <c r="L312" s="38"/>
      <c r="M312" s="37"/>
      <c r="N312" s="37"/>
      <c r="O312" s="38"/>
      <c r="P312" s="38"/>
      <c r="Q312" s="37"/>
      <c r="R312" s="37"/>
      <c r="S312" s="38"/>
      <c r="T312" s="38"/>
      <c r="U312" s="37"/>
      <c r="V312" s="37"/>
      <c r="W312" s="38"/>
      <c r="X312" s="38"/>
      <c r="Y312" s="37"/>
      <c r="Z312" s="37"/>
      <c r="AA312" s="38"/>
      <c r="AB312" s="38"/>
      <c r="AC312" s="37"/>
    </row>
    <row r="313" spans="1:29">
      <c r="A313" s="13"/>
      <c r="B313" s="141" t="s">
        <v>304</v>
      </c>
      <c r="C313" s="41" t="s">
        <v>273</v>
      </c>
      <c r="D313" s="41"/>
      <c r="E313" s="25"/>
      <c r="F313" s="25"/>
      <c r="G313" s="41" t="s">
        <v>273</v>
      </c>
      <c r="H313" s="41"/>
      <c r="I313" s="25"/>
      <c r="J313" s="25"/>
      <c r="K313" s="41" t="s">
        <v>273</v>
      </c>
      <c r="L313" s="41"/>
      <c r="M313" s="25"/>
      <c r="N313" s="25"/>
      <c r="O313" s="41" t="s">
        <v>273</v>
      </c>
      <c r="P313" s="41"/>
      <c r="Q313" s="25"/>
      <c r="R313" s="25"/>
      <c r="S313" s="41" t="s">
        <v>273</v>
      </c>
      <c r="T313" s="41"/>
      <c r="U313" s="25"/>
      <c r="V313" s="25"/>
      <c r="W313" s="41" t="s">
        <v>273</v>
      </c>
      <c r="X313" s="41"/>
      <c r="Y313" s="25"/>
      <c r="Z313" s="25"/>
      <c r="AA313" s="41" t="s">
        <v>273</v>
      </c>
      <c r="AB313" s="41"/>
      <c r="AC313" s="25"/>
    </row>
    <row r="314" spans="1:29">
      <c r="A314" s="13"/>
      <c r="B314" s="141"/>
      <c r="C314" s="41"/>
      <c r="D314" s="41"/>
      <c r="E314" s="25"/>
      <c r="F314" s="25"/>
      <c r="G314" s="41"/>
      <c r="H314" s="41"/>
      <c r="I314" s="25"/>
      <c r="J314" s="25"/>
      <c r="K314" s="41"/>
      <c r="L314" s="41"/>
      <c r="M314" s="25"/>
      <c r="N314" s="25"/>
      <c r="O314" s="41"/>
      <c r="P314" s="41"/>
      <c r="Q314" s="25"/>
      <c r="R314" s="25"/>
      <c r="S314" s="41"/>
      <c r="T314" s="41"/>
      <c r="U314" s="25"/>
      <c r="V314" s="25"/>
      <c r="W314" s="41"/>
      <c r="X314" s="41"/>
      <c r="Y314" s="25"/>
      <c r="Z314" s="25"/>
      <c r="AA314" s="41"/>
      <c r="AB314" s="41"/>
      <c r="AC314" s="25"/>
    </row>
    <row r="315" spans="1:29">
      <c r="A315" s="13"/>
      <c r="B315" s="138" t="s">
        <v>422</v>
      </c>
      <c r="C315" s="38" t="s">
        <v>273</v>
      </c>
      <c r="D315" s="38"/>
      <c r="E315" s="37"/>
      <c r="F315" s="37"/>
      <c r="G315" s="38" t="s">
        <v>273</v>
      </c>
      <c r="H315" s="38"/>
      <c r="I315" s="37"/>
      <c r="J315" s="37"/>
      <c r="K315" s="38" t="s">
        <v>273</v>
      </c>
      <c r="L315" s="38"/>
      <c r="M315" s="37"/>
      <c r="N315" s="37"/>
      <c r="O315" s="38" t="s">
        <v>273</v>
      </c>
      <c r="P315" s="38"/>
      <c r="Q315" s="37"/>
      <c r="R315" s="37"/>
      <c r="S315" s="38" t="s">
        <v>273</v>
      </c>
      <c r="T315" s="38"/>
      <c r="U315" s="37"/>
      <c r="V315" s="37"/>
      <c r="W315" s="38" t="s">
        <v>273</v>
      </c>
      <c r="X315" s="38"/>
      <c r="Y315" s="37"/>
      <c r="Z315" s="37"/>
      <c r="AA315" s="38" t="s">
        <v>273</v>
      </c>
      <c r="AB315" s="38"/>
      <c r="AC315" s="37"/>
    </row>
    <row r="316" spans="1:29">
      <c r="A316" s="13"/>
      <c r="B316" s="138" t="s">
        <v>423</v>
      </c>
      <c r="C316" s="38"/>
      <c r="D316" s="38"/>
      <c r="E316" s="37"/>
      <c r="F316" s="37"/>
      <c r="G316" s="38"/>
      <c r="H316" s="38"/>
      <c r="I316" s="37"/>
      <c r="J316" s="37"/>
      <c r="K316" s="38"/>
      <c r="L316" s="38"/>
      <c r="M316" s="37"/>
      <c r="N316" s="37"/>
      <c r="O316" s="38"/>
      <c r="P316" s="38"/>
      <c r="Q316" s="37"/>
      <c r="R316" s="37"/>
      <c r="S316" s="38"/>
      <c r="T316" s="38"/>
      <c r="U316" s="37"/>
      <c r="V316" s="37"/>
      <c r="W316" s="38"/>
      <c r="X316" s="38"/>
      <c r="Y316" s="37"/>
      <c r="Z316" s="37"/>
      <c r="AA316" s="38"/>
      <c r="AB316" s="38"/>
      <c r="AC316" s="37"/>
    </row>
    <row r="317" spans="1:29">
      <c r="A317" s="13"/>
      <c r="B317" s="141" t="s">
        <v>308</v>
      </c>
      <c r="C317" s="41" t="s">
        <v>273</v>
      </c>
      <c r="D317" s="41"/>
      <c r="E317" s="25"/>
      <c r="F317" s="25"/>
      <c r="G317" s="41" t="s">
        <v>273</v>
      </c>
      <c r="H317" s="41"/>
      <c r="I317" s="25"/>
      <c r="J317" s="25"/>
      <c r="K317" s="41" t="s">
        <v>273</v>
      </c>
      <c r="L317" s="41"/>
      <c r="M317" s="25"/>
      <c r="N317" s="25"/>
      <c r="O317" s="41" t="s">
        <v>273</v>
      </c>
      <c r="P317" s="41"/>
      <c r="Q317" s="25"/>
      <c r="R317" s="25"/>
      <c r="S317" s="41" t="s">
        <v>273</v>
      </c>
      <c r="T317" s="41"/>
      <c r="U317" s="25"/>
      <c r="V317" s="25"/>
      <c r="W317" s="41" t="s">
        <v>273</v>
      </c>
      <c r="X317" s="41"/>
      <c r="Y317" s="25"/>
      <c r="Z317" s="25"/>
      <c r="AA317" s="41" t="s">
        <v>273</v>
      </c>
      <c r="AB317" s="41"/>
      <c r="AC317" s="25"/>
    </row>
    <row r="318" spans="1:29">
      <c r="A318" s="13"/>
      <c r="B318" s="141"/>
      <c r="C318" s="41"/>
      <c r="D318" s="41"/>
      <c r="E318" s="25"/>
      <c r="F318" s="25"/>
      <c r="G318" s="41"/>
      <c r="H318" s="41"/>
      <c r="I318" s="25"/>
      <c r="J318" s="25"/>
      <c r="K318" s="41"/>
      <c r="L318" s="41"/>
      <c r="M318" s="25"/>
      <c r="N318" s="25"/>
      <c r="O318" s="41"/>
      <c r="P318" s="41"/>
      <c r="Q318" s="25"/>
      <c r="R318" s="25"/>
      <c r="S318" s="41"/>
      <c r="T318" s="41"/>
      <c r="U318" s="25"/>
      <c r="V318" s="25"/>
      <c r="W318" s="41"/>
      <c r="X318" s="41"/>
      <c r="Y318" s="25"/>
      <c r="Z318" s="25"/>
      <c r="AA318" s="41"/>
      <c r="AB318" s="41"/>
      <c r="AC318" s="25"/>
    </row>
    <row r="319" spans="1:29">
      <c r="A319" s="13"/>
      <c r="B319" s="140" t="s">
        <v>309</v>
      </c>
      <c r="C319" s="38" t="s">
        <v>273</v>
      </c>
      <c r="D319" s="38"/>
      <c r="E319" s="37"/>
      <c r="F319" s="37"/>
      <c r="G319" s="38" t="s">
        <v>273</v>
      </c>
      <c r="H319" s="38"/>
      <c r="I319" s="37"/>
      <c r="J319" s="37"/>
      <c r="K319" s="38" t="s">
        <v>273</v>
      </c>
      <c r="L319" s="38"/>
      <c r="M319" s="37"/>
      <c r="N319" s="37"/>
      <c r="O319" s="38" t="s">
        <v>273</v>
      </c>
      <c r="P319" s="38"/>
      <c r="Q319" s="37"/>
      <c r="R319" s="37"/>
      <c r="S319" s="38" t="s">
        <v>273</v>
      </c>
      <c r="T319" s="38"/>
      <c r="U319" s="37"/>
      <c r="V319" s="37"/>
      <c r="W319" s="38" t="s">
        <v>273</v>
      </c>
      <c r="X319" s="38"/>
      <c r="Y319" s="37"/>
      <c r="Z319" s="37"/>
      <c r="AA319" s="38" t="s">
        <v>273</v>
      </c>
      <c r="AB319" s="38"/>
      <c r="AC319" s="37"/>
    </row>
    <row r="320" spans="1:29">
      <c r="A320" s="13"/>
      <c r="B320" s="140"/>
      <c r="C320" s="38"/>
      <c r="D320" s="38"/>
      <c r="E320" s="37"/>
      <c r="F320" s="37"/>
      <c r="G320" s="38"/>
      <c r="H320" s="38"/>
      <c r="I320" s="37"/>
      <c r="J320" s="37"/>
      <c r="K320" s="38"/>
      <c r="L320" s="38"/>
      <c r="M320" s="37"/>
      <c r="N320" s="37"/>
      <c r="O320" s="38"/>
      <c r="P320" s="38"/>
      <c r="Q320" s="37"/>
      <c r="R320" s="37"/>
      <c r="S320" s="38"/>
      <c r="T320" s="38"/>
      <c r="U320" s="37"/>
      <c r="V320" s="37"/>
      <c r="W320" s="38"/>
      <c r="X320" s="38"/>
      <c r="Y320" s="37"/>
      <c r="Z320" s="37"/>
      <c r="AA320" s="38"/>
      <c r="AB320" s="38"/>
      <c r="AC320" s="37"/>
    </row>
    <row r="321" spans="1:29">
      <c r="A321" s="13"/>
      <c r="B321" s="141" t="s">
        <v>310</v>
      </c>
      <c r="C321" s="41" t="s">
        <v>273</v>
      </c>
      <c r="D321" s="41"/>
      <c r="E321" s="25"/>
      <c r="F321" s="25"/>
      <c r="G321" s="41" t="s">
        <v>273</v>
      </c>
      <c r="H321" s="41"/>
      <c r="I321" s="25"/>
      <c r="J321" s="25"/>
      <c r="K321" s="41" t="s">
        <v>273</v>
      </c>
      <c r="L321" s="41"/>
      <c r="M321" s="25"/>
      <c r="N321" s="25"/>
      <c r="O321" s="41" t="s">
        <v>273</v>
      </c>
      <c r="P321" s="41"/>
      <c r="Q321" s="25"/>
      <c r="R321" s="25"/>
      <c r="S321" s="41" t="s">
        <v>273</v>
      </c>
      <c r="T321" s="41"/>
      <c r="U321" s="25"/>
      <c r="V321" s="25"/>
      <c r="W321" s="41" t="s">
        <v>273</v>
      </c>
      <c r="X321" s="41"/>
      <c r="Y321" s="25"/>
      <c r="Z321" s="25"/>
      <c r="AA321" s="41" t="s">
        <v>273</v>
      </c>
      <c r="AB321" s="41"/>
      <c r="AC321" s="25"/>
    </row>
    <row r="322" spans="1:29">
      <c r="A322" s="13"/>
      <c r="B322" s="141"/>
      <c r="C322" s="41"/>
      <c r="D322" s="41"/>
      <c r="E322" s="25"/>
      <c r="F322" s="25"/>
      <c r="G322" s="41"/>
      <c r="H322" s="41"/>
      <c r="I322" s="25"/>
      <c r="J322" s="25"/>
      <c r="K322" s="41"/>
      <c r="L322" s="41"/>
      <c r="M322" s="25"/>
      <c r="N322" s="25"/>
      <c r="O322" s="41"/>
      <c r="P322" s="41"/>
      <c r="Q322" s="25"/>
      <c r="R322" s="25"/>
      <c r="S322" s="41"/>
      <c r="T322" s="41"/>
      <c r="U322" s="25"/>
      <c r="V322" s="25"/>
      <c r="W322" s="41"/>
      <c r="X322" s="41"/>
      <c r="Y322" s="25"/>
      <c r="Z322" s="25"/>
      <c r="AA322" s="41"/>
      <c r="AB322" s="41"/>
      <c r="AC322" s="25"/>
    </row>
    <row r="323" spans="1:29">
      <c r="A323" s="13"/>
      <c r="B323" s="140" t="s">
        <v>311</v>
      </c>
      <c r="C323" s="38" t="s">
        <v>273</v>
      </c>
      <c r="D323" s="38"/>
      <c r="E323" s="37"/>
      <c r="F323" s="37"/>
      <c r="G323" s="38" t="s">
        <v>273</v>
      </c>
      <c r="H323" s="38"/>
      <c r="I323" s="37"/>
      <c r="J323" s="37"/>
      <c r="K323" s="38" t="s">
        <v>273</v>
      </c>
      <c r="L323" s="38"/>
      <c r="M323" s="37"/>
      <c r="N323" s="37"/>
      <c r="O323" s="38" t="s">
        <v>273</v>
      </c>
      <c r="P323" s="38"/>
      <c r="Q323" s="37"/>
      <c r="R323" s="37"/>
      <c r="S323" s="38" t="s">
        <v>273</v>
      </c>
      <c r="T323" s="38"/>
      <c r="U323" s="37"/>
      <c r="V323" s="37"/>
      <c r="W323" s="38" t="s">
        <v>273</v>
      </c>
      <c r="X323" s="38"/>
      <c r="Y323" s="37"/>
      <c r="Z323" s="37"/>
      <c r="AA323" s="38" t="s">
        <v>273</v>
      </c>
      <c r="AB323" s="38"/>
      <c r="AC323" s="37"/>
    </row>
    <row r="324" spans="1:29">
      <c r="A324" s="13"/>
      <c r="B324" s="140"/>
      <c r="C324" s="38"/>
      <c r="D324" s="38"/>
      <c r="E324" s="37"/>
      <c r="F324" s="37"/>
      <c r="G324" s="38"/>
      <c r="H324" s="38"/>
      <c r="I324" s="37"/>
      <c r="J324" s="37"/>
      <c r="K324" s="38"/>
      <c r="L324" s="38"/>
      <c r="M324" s="37"/>
      <c r="N324" s="37"/>
      <c r="O324" s="38"/>
      <c r="P324" s="38"/>
      <c r="Q324" s="37"/>
      <c r="R324" s="37"/>
      <c r="S324" s="38"/>
      <c r="T324" s="38"/>
      <c r="U324" s="37"/>
      <c r="V324" s="37"/>
      <c r="W324" s="38"/>
      <c r="X324" s="38"/>
      <c r="Y324" s="37"/>
      <c r="Z324" s="37"/>
      <c r="AA324" s="38"/>
      <c r="AB324" s="38"/>
      <c r="AC324" s="37"/>
    </row>
    <row r="325" spans="1:29">
      <c r="A325" s="13"/>
      <c r="B325" s="141" t="s">
        <v>312</v>
      </c>
      <c r="C325" s="41" t="s">
        <v>273</v>
      </c>
      <c r="D325" s="41"/>
      <c r="E325" s="25"/>
      <c r="F325" s="25"/>
      <c r="G325" s="41" t="s">
        <v>273</v>
      </c>
      <c r="H325" s="41"/>
      <c r="I325" s="25"/>
      <c r="J325" s="25"/>
      <c r="K325" s="41" t="s">
        <v>273</v>
      </c>
      <c r="L325" s="41"/>
      <c r="M325" s="25"/>
      <c r="N325" s="25"/>
      <c r="O325" s="41" t="s">
        <v>273</v>
      </c>
      <c r="P325" s="41"/>
      <c r="Q325" s="25"/>
      <c r="R325" s="25"/>
      <c r="S325" s="41" t="s">
        <v>273</v>
      </c>
      <c r="T325" s="41"/>
      <c r="U325" s="25"/>
      <c r="V325" s="25"/>
      <c r="W325" s="41" t="s">
        <v>273</v>
      </c>
      <c r="X325" s="41"/>
      <c r="Y325" s="25"/>
      <c r="Z325" s="25"/>
      <c r="AA325" s="41" t="s">
        <v>273</v>
      </c>
      <c r="AB325" s="41"/>
      <c r="AC325" s="25"/>
    </row>
    <row r="326" spans="1:29">
      <c r="A326" s="13"/>
      <c r="B326" s="141"/>
      <c r="C326" s="41"/>
      <c r="D326" s="41"/>
      <c r="E326" s="25"/>
      <c r="F326" s="25"/>
      <c r="G326" s="41"/>
      <c r="H326" s="41"/>
      <c r="I326" s="25"/>
      <c r="J326" s="25"/>
      <c r="K326" s="41"/>
      <c r="L326" s="41"/>
      <c r="M326" s="25"/>
      <c r="N326" s="25"/>
      <c r="O326" s="41"/>
      <c r="P326" s="41"/>
      <c r="Q326" s="25"/>
      <c r="R326" s="25"/>
      <c r="S326" s="41"/>
      <c r="T326" s="41"/>
      <c r="U326" s="25"/>
      <c r="V326" s="25"/>
      <c r="W326" s="41"/>
      <c r="X326" s="41"/>
      <c r="Y326" s="25"/>
      <c r="Z326" s="25"/>
      <c r="AA326" s="41"/>
      <c r="AB326" s="41"/>
      <c r="AC326" s="25"/>
    </row>
    <row r="327" spans="1:29">
      <c r="A327" s="13"/>
      <c r="B327" s="140" t="s">
        <v>313</v>
      </c>
      <c r="C327" s="38" t="s">
        <v>273</v>
      </c>
      <c r="D327" s="38"/>
      <c r="E327" s="37"/>
      <c r="F327" s="37"/>
      <c r="G327" s="38" t="s">
        <v>273</v>
      </c>
      <c r="H327" s="38"/>
      <c r="I327" s="37"/>
      <c r="J327" s="37"/>
      <c r="K327" s="38" t="s">
        <v>273</v>
      </c>
      <c r="L327" s="38"/>
      <c r="M327" s="37"/>
      <c r="N327" s="37"/>
      <c r="O327" s="38" t="s">
        <v>273</v>
      </c>
      <c r="P327" s="38"/>
      <c r="Q327" s="37"/>
      <c r="R327" s="37"/>
      <c r="S327" s="38" t="s">
        <v>273</v>
      </c>
      <c r="T327" s="38"/>
      <c r="U327" s="37"/>
      <c r="V327" s="37"/>
      <c r="W327" s="38" t="s">
        <v>273</v>
      </c>
      <c r="X327" s="38"/>
      <c r="Y327" s="37"/>
      <c r="Z327" s="37"/>
      <c r="AA327" s="38" t="s">
        <v>273</v>
      </c>
      <c r="AB327" s="38"/>
      <c r="AC327" s="37"/>
    </row>
    <row r="328" spans="1:29">
      <c r="A328" s="13"/>
      <c r="B328" s="140"/>
      <c r="C328" s="38"/>
      <c r="D328" s="38"/>
      <c r="E328" s="37"/>
      <c r="F328" s="37"/>
      <c r="G328" s="38"/>
      <c r="H328" s="38"/>
      <c r="I328" s="37"/>
      <c r="J328" s="37"/>
      <c r="K328" s="38"/>
      <c r="L328" s="38"/>
      <c r="M328" s="37"/>
      <c r="N328" s="37"/>
      <c r="O328" s="38"/>
      <c r="P328" s="38"/>
      <c r="Q328" s="37"/>
      <c r="R328" s="37"/>
      <c r="S328" s="38"/>
      <c r="T328" s="38"/>
      <c r="U328" s="37"/>
      <c r="V328" s="37"/>
      <c r="W328" s="38"/>
      <c r="X328" s="38"/>
      <c r="Y328" s="37"/>
      <c r="Z328" s="37"/>
      <c r="AA328" s="38"/>
      <c r="AB328" s="38"/>
      <c r="AC328" s="37"/>
    </row>
    <row r="329" spans="1:29">
      <c r="A329" s="13"/>
      <c r="B329" s="139" t="s">
        <v>430</v>
      </c>
      <c r="C329" s="41">
        <v>56</v>
      </c>
      <c r="D329" s="41"/>
      <c r="E329" s="25"/>
      <c r="F329" s="25"/>
      <c r="G329" s="41" t="s">
        <v>432</v>
      </c>
      <c r="H329" s="41"/>
      <c r="I329" s="32" t="s">
        <v>263</v>
      </c>
      <c r="J329" s="25"/>
      <c r="K329" s="41">
        <v>54</v>
      </c>
      <c r="L329" s="41"/>
      <c r="M329" s="25"/>
      <c r="N329" s="25"/>
      <c r="O329" s="41" t="s">
        <v>433</v>
      </c>
      <c r="P329" s="41"/>
      <c r="Q329" s="32" t="s">
        <v>263</v>
      </c>
      <c r="R329" s="25"/>
      <c r="S329" s="41">
        <v>48</v>
      </c>
      <c r="T329" s="41"/>
      <c r="U329" s="25"/>
      <c r="V329" s="25"/>
      <c r="W329" s="41">
        <v>59</v>
      </c>
      <c r="X329" s="41"/>
      <c r="Y329" s="25"/>
      <c r="Z329" s="25"/>
      <c r="AA329" s="41" t="s">
        <v>273</v>
      </c>
      <c r="AB329" s="41"/>
      <c r="AC329" s="25"/>
    </row>
    <row r="330" spans="1:29" ht="15.75" thickBot="1">
      <c r="A330" s="13"/>
      <c r="B330" s="139" t="s">
        <v>431</v>
      </c>
      <c r="C330" s="44"/>
      <c r="D330" s="44"/>
      <c r="E330" s="43"/>
      <c r="F330" s="25"/>
      <c r="G330" s="44"/>
      <c r="H330" s="44"/>
      <c r="I330" s="45"/>
      <c r="J330" s="25"/>
      <c r="K330" s="44"/>
      <c r="L330" s="44"/>
      <c r="M330" s="43"/>
      <c r="N330" s="25"/>
      <c r="O330" s="44"/>
      <c r="P330" s="44"/>
      <c r="Q330" s="45"/>
      <c r="R330" s="25"/>
      <c r="S330" s="44"/>
      <c r="T330" s="44"/>
      <c r="U330" s="43"/>
      <c r="V330" s="25"/>
      <c r="W330" s="44"/>
      <c r="X330" s="44"/>
      <c r="Y330" s="43"/>
      <c r="Z330" s="25"/>
      <c r="AA330" s="44"/>
      <c r="AB330" s="44"/>
      <c r="AC330" s="43"/>
    </row>
    <row r="331" spans="1:29">
      <c r="A331" s="13"/>
      <c r="B331" s="144" t="s">
        <v>426</v>
      </c>
      <c r="C331" s="53">
        <v>787</v>
      </c>
      <c r="D331" s="53"/>
      <c r="E331" s="51"/>
      <c r="F331" s="37"/>
      <c r="G331" s="53" t="s">
        <v>434</v>
      </c>
      <c r="H331" s="53"/>
      <c r="I331" s="47" t="s">
        <v>263</v>
      </c>
      <c r="J331" s="37"/>
      <c r="K331" s="53">
        <v>621</v>
      </c>
      <c r="L331" s="53"/>
      <c r="M331" s="51"/>
      <c r="N331" s="37"/>
      <c r="O331" s="53" t="s">
        <v>435</v>
      </c>
      <c r="P331" s="53"/>
      <c r="Q331" s="47" t="s">
        <v>263</v>
      </c>
      <c r="R331" s="37"/>
      <c r="S331" s="53">
        <v>530</v>
      </c>
      <c r="T331" s="53"/>
      <c r="U331" s="51"/>
      <c r="V331" s="37"/>
      <c r="W331" s="53">
        <v>681</v>
      </c>
      <c r="X331" s="53"/>
      <c r="Y331" s="51"/>
      <c r="Z331" s="37"/>
      <c r="AA331" s="53">
        <v>15</v>
      </c>
      <c r="AB331" s="53"/>
      <c r="AC331" s="51"/>
    </row>
    <row r="332" spans="1:29" ht="15.75" thickBot="1">
      <c r="A332" s="13"/>
      <c r="B332" s="144"/>
      <c r="C332" s="59"/>
      <c r="D332" s="59"/>
      <c r="E332" s="58"/>
      <c r="F332" s="37"/>
      <c r="G332" s="59"/>
      <c r="H332" s="59"/>
      <c r="I332" s="145"/>
      <c r="J332" s="37"/>
      <c r="K332" s="59"/>
      <c r="L332" s="59"/>
      <c r="M332" s="58"/>
      <c r="N332" s="37"/>
      <c r="O332" s="59"/>
      <c r="P332" s="59"/>
      <c r="Q332" s="145"/>
      <c r="R332" s="37"/>
      <c r="S332" s="59"/>
      <c r="T332" s="59"/>
      <c r="U332" s="58"/>
      <c r="V332" s="37"/>
      <c r="W332" s="59"/>
      <c r="X332" s="59"/>
      <c r="Y332" s="58"/>
      <c r="Z332" s="37"/>
      <c r="AA332" s="59"/>
      <c r="AB332" s="59"/>
      <c r="AC332" s="58"/>
    </row>
    <row r="333" spans="1:29">
      <c r="A333" s="13"/>
      <c r="B333" s="142" t="s">
        <v>124</v>
      </c>
      <c r="C333" s="88" t="s">
        <v>261</v>
      </c>
      <c r="D333" s="90">
        <v>2038</v>
      </c>
      <c r="E333" s="30"/>
      <c r="F333" s="25"/>
      <c r="G333" s="88" t="s">
        <v>261</v>
      </c>
      <c r="H333" s="113" t="s">
        <v>436</v>
      </c>
      <c r="I333" s="88" t="s">
        <v>263</v>
      </c>
      <c r="J333" s="146"/>
      <c r="K333" s="33" t="s">
        <v>261</v>
      </c>
      <c r="L333" s="62">
        <v>1703</v>
      </c>
      <c r="M333" s="30"/>
      <c r="N333" s="146"/>
      <c r="O333" s="33" t="s">
        <v>261</v>
      </c>
      <c r="P333" s="65" t="s">
        <v>435</v>
      </c>
      <c r="Q333" s="33" t="s">
        <v>263</v>
      </c>
      <c r="R333" s="25"/>
      <c r="S333" s="33" t="s">
        <v>261</v>
      </c>
      <c r="T333" s="62">
        <v>1612</v>
      </c>
      <c r="U333" s="30"/>
      <c r="V333" s="25"/>
      <c r="W333" s="33" t="s">
        <v>261</v>
      </c>
      <c r="X333" s="62">
        <v>1761</v>
      </c>
      <c r="Y333" s="30"/>
      <c r="Z333" s="25"/>
      <c r="AA333" s="33" t="s">
        <v>261</v>
      </c>
      <c r="AB333" s="65">
        <v>74</v>
      </c>
      <c r="AC333" s="30"/>
    </row>
    <row r="334" spans="1:29" ht="15.75" thickBot="1">
      <c r="A334" s="13"/>
      <c r="B334" s="142"/>
      <c r="C334" s="89"/>
      <c r="D334" s="91"/>
      <c r="E334" s="64"/>
      <c r="F334" s="25"/>
      <c r="G334" s="89"/>
      <c r="H334" s="114"/>
      <c r="I334" s="89"/>
      <c r="J334" s="146"/>
      <c r="K334" s="61"/>
      <c r="L334" s="63"/>
      <c r="M334" s="64"/>
      <c r="N334" s="146"/>
      <c r="O334" s="61"/>
      <c r="P334" s="66"/>
      <c r="Q334" s="61"/>
      <c r="R334" s="25"/>
      <c r="S334" s="61"/>
      <c r="T334" s="63"/>
      <c r="U334" s="64"/>
      <c r="V334" s="25"/>
      <c r="W334" s="61"/>
      <c r="X334" s="63"/>
      <c r="Y334" s="64"/>
      <c r="Z334" s="25"/>
      <c r="AA334" s="61"/>
      <c r="AB334" s="66"/>
      <c r="AC334" s="64"/>
    </row>
    <row r="335" spans="1:29" ht="15.75" thickTop="1">
      <c r="A335" s="13"/>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row>
    <row r="336" spans="1:29">
      <c r="A336" s="13"/>
      <c r="B336" s="23"/>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row>
    <row r="337" spans="1:29">
      <c r="A337" s="13"/>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c r="AA337" s="15"/>
      <c r="AB337" s="15"/>
      <c r="AC337" s="15"/>
    </row>
    <row r="338" spans="1:29">
      <c r="A338" s="13"/>
      <c r="B338" s="147" t="s">
        <v>437</v>
      </c>
      <c r="C338" s="147"/>
      <c r="D338" s="147"/>
      <c r="E338" s="147"/>
      <c r="F338" s="147"/>
      <c r="G338" s="147"/>
      <c r="H338" s="147"/>
      <c r="I338" s="147"/>
      <c r="J338" s="147"/>
      <c r="K338" s="147"/>
      <c r="L338" s="147"/>
      <c r="M338" s="147"/>
      <c r="N338" s="147"/>
      <c r="O338" s="147"/>
      <c r="P338" s="147"/>
      <c r="Q338" s="147"/>
      <c r="R338" s="147"/>
      <c r="S338" s="147"/>
      <c r="T338" s="147"/>
      <c r="U338" s="147"/>
      <c r="V338" s="147"/>
      <c r="W338" s="147"/>
      <c r="X338" s="147"/>
      <c r="Y338" s="147"/>
      <c r="Z338" s="147"/>
      <c r="AA338" s="147"/>
      <c r="AB338" s="147"/>
      <c r="AC338" s="147"/>
    </row>
    <row r="339" spans="1:29" ht="15.75" thickBot="1">
      <c r="A339" s="13"/>
      <c r="B339" s="17"/>
      <c r="C339" s="31" t="s">
        <v>438</v>
      </c>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31"/>
      <c r="AC339" s="31"/>
    </row>
    <row r="340" spans="1:29">
      <c r="A340" s="13"/>
      <c r="B340" s="25"/>
      <c r="C340" s="27" t="s">
        <v>403</v>
      </c>
      <c r="D340" s="27"/>
      <c r="E340" s="27"/>
      <c r="F340" s="30"/>
      <c r="G340" s="27" t="s">
        <v>406</v>
      </c>
      <c r="H340" s="27"/>
      <c r="I340" s="27"/>
      <c r="J340" s="30"/>
      <c r="K340" s="27" t="s">
        <v>408</v>
      </c>
      <c r="L340" s="27"/>
      <c r="M340" s="27"/>
      <c r="N340" s="30"/>
      <c r="O340" s="27" t="s">
        <v>410</v>
      </c>
      <c r="P340" s="27"/>
      <c r="Q340" s="27"/>
      <c r="R340" s="30"/>
      <c r="S340" s="27" t="s">
        <v>412</v>
      </c>
      <c r="T340" s="27"/>
      <c r="U340" s="27"/>
      <c r="V340" s="30"/>
      <c r="W340" s="27" t="s">
        <v>413</v>
      </c>
      <c r="X340" s="27"/>
      <c r="Y340" s="27"/>
      <c r="Z340" s="30"/>
      <c r="AA340" s="27" t="s">
        <v>413</v>
      </c>
      <c r="AB340" s="27"/>
      <c r="AC340" s="27"/>
    </row>
    <row r="341" spans="1:29">
      <c r="A341" s="13"/>
      <c r="B341" s="25"/>
      <c r="C341" s="26" t="s">
        <v>404</v>
      </c>
      <c r="D341" s="26"/>
      <c r="E341" s="26"/>
      <c r="F341" s="77"/>
      <c r="G341" s="26" t="s">
        <v>407</v>
      </c>
      <c r="H341" s="26"/>
      <c r="I341" s="26"/>
      <c r="J341" s="77"/>
      <c r="K341" s="26" t="s">
        <v>409</v>
      </c>
      <c r="L341" s="26"/>
      <c r="M341" s="26"/>
      <c r="N341" s="77"/>
      <c r="O341" s="26" t="s">
        <v>411</v>
      </c>
      <c r="P341" s="26"/>
      <c r="Q341" s="26"/>
      <c r="R341" s="77"/>
      <c r="S341" s="26" t="s">
        <v>408</v>
      </c>
      <c r="T341" s="26"/>
      <c r="U341" s="26"/>
      <c r="V341" s="77"/>
      <c r="W341" s="26" t="s">
        <v>414</v>
      </c>
      <c r="X341" s="26"/>
      <c r="Y341" s="26"/>
      <c r="Z341" s="77"/>
      <c r="AA341" s="26" t="s">
        <v>415</v>
      </c>
      <c r="AB341" s="26"/>
      <c r="AC341" s="26"/>
    </row>
    <row r="342" spans="1:29">
      <c r="A342" s="13"/>
      <c r="B342" s="25"/>
      <c r="C342" s="26" t="s">
        <v>405</v>
      </c>
      <c r="D342" s="26"/>
      <c r="E342" s="26"/>
      <c r="F342" s="77"/>
      <c r="G342" s="28"/>
      <c r="H342" s="28"/>
      <c r="I342" s="28"/>
      <c r="J342" s="77"/>
      <c r="K342" s="28"/>
      <c r="L342" s="28"/>
      <c r="M342" s="28"/>
      <c r="N342" s="77"/>
      <c r="O342" s="28"/>
      <c r="P342" s="28"/>
      <c r="Q342" s="28"/>
      <c r="R342" s="77"/>
      <c r="S342" s="26" t="s">
        <v>409</v>
      </c>
      <c r="T342" s="26"/>
      <c r="U342" s="26"/>
      <c r="V342" s="77"/>
      <c r="W342" s="26" t="s">
        <v>408</v>
      </c>
      <c r="X342" s="26"/>
      <c r="Y342" s="26"/>
      <c r="Z342" s="77"/>
      <c r="AA342" s="26" t="s">
        <v>416</v>
      </c>
      <c r="AB342" s="26"/>
      <c r="AC342" s="26"/>
    </row>
    <row r="343" spans="1:29" ht="15.75" thickBot="1">
      <c r="A343" s="13"/>
      <c r="B343" s="25"/>
      <c r="C343" s="29"/>
      <c r="D343" s="29"/>
      <c r="E343" s="29"/>
      <c r="F343" s="77"/>
      <c r="G343" s="29"/>
      <c r="H343" s="29"/>
      <c r="I343" s="29"/>
      <c r="J343" s="77"/>
      <c r="K343" s="29"/>
      <c r="L343" s="29"/>
      <c r="M343" s="29"/>
      <c r="N343" s="77"/>
      <c r="O343" s="29"/>
      <c r="P343" s="29"/>
      <c r="Q343" s="29"/>
      <c r="R343" s="77"/>
      <c r="S343" s="29"/>
      <c r="T343" s="29"/>
      <c r="U343" s="29"/>
      <c r="V343" s="77"/>
      <c r="W343" s="31" t="s">
        <v>409</v>
      </c>
      <c r="X343" s="31"/>
      <c r="Y343" s="31"/>
      <c r="Z343" s="77"/>
      <c r="AA343" s="31" t="s">
        <v>417</v>
      </c>
      <c r="AB343" s="31"/>
      <c r="AC343" s="31"/>
    </row>
    <row r="344" spans="1:29" ht="24">
      <c r="A344" s="13"/>
      <c r="B344" s="137" t="s">
        <v>418</v>
      </c>
      <c r="C344" s="33"/>
      <c r="D344" s="33"/>
      <c r="E344" s="33"/>
      <c r="F344" s="17"/>
      <c r="G344" s="33"/>
      <c r="H344" s="33"/>
      <c r="I344" s="33"/>
      <c r="J344" s="17"/>
      <c r="K344" s="33"/>
      <c r="L344" s="33"/>
      <c r="M344" s="33"/>
      <c r="N344" s="17"/>
      <c r="O344" s="33"/>
      <c r="P344" s="33"/>
      <c r="Q344" s="33"/>
      <c r="R344" s="17"/>
      <c r="S344" s="33"/>
      <c r="T344" s="33"/>
      <c r="U344" s="33"/>
      <c r="V344" s="17"/>
      <c r="W344" s="33"/>
      <c r="X344" s="33"/>
      <c r="Y344" s="33"/>
      <c r="Z344" s="17"/>
      <c r="AA344" s="33"/>
      <c r="AB344" s="33"/>
      <c r="AC344" s="33"/>
    </row>
    <row r="345" spans="1:29">
      <c r="A345" s="13"/>
      <c r="B345" s="141" t="s">
        <v>300</v>
      </c>
      <c r="C345" s="32" t="s">
        <v>261</v>
      </c>
      <c r="D345" s="41" t="s">
        <v>273</v>
      </c>
      <c r="E345" s="25"/>
      <c r="F345" s="25"/>
      <c r="G345" s="32" t="s">
        <v>261</v>
      </c>
      <c r="H345" s="41" t="s">
        <v>273</v>
      </c>
      <c r="I345" s="25"/>
      <c r="J345" s="25"/>
      <c r="K345" s="32" t="s">
        <v>261</v>
      </c>
      <c r="L345" s="41" t="s">
        <v>273</v>
      </c>
      <c r="M345" s="25"/>
      <c r="N345" s="25"/>
      <c r="O345" s="32" t="s">
        <v>261</v>
      </c>
      <c r="P345" s="41" t="s">
        <v>273</v>
      </c>
      <c r="Q345" s="25"/>
      <c r="R345" s="25"/>
      <c r="S345" s="32" t="s">
        <v>261</v>
      </c>
      <c r="T345" s="41" t="s">
        <v>273</v>
      </c>
      <c r="U345" s="25"/>
      <c r="V345" s="25"/>
      <c r="W345" s="32" t="s">
        <v>261</v>
      </c>
      <c r="X345" s="41" t="s">
        <v>273</v>
      </c>
      <c r="Y345" s="25"/>
      <c r="Z345" s="25"/>
      <c r="AA345" s="32" t="s">
        <v>261</v>
      </c>
      <c r="AB345" s="41" t="s">
        <v>273</v>
      </c>
      <c r="AC345" s="25"/>
    </row>
    <row r="346" spans="1:29">
      <c r="A346" s="13"/>
      <c r="B346" s="141"/>
      <c r="C346" s="32"/>
      <c r="D346" s="41"/>
      <c r="E346" s="25"/>
      <c r="F346" s="25"/>
      <c r="G346" s="32"/>
      <c r="H346" s="41"/>
      <c r="I346" s="25"/>
      <c r="J346" s="25"/>
      <c r="K346" s="32"/>
      <c r="L346" s="41"/>
      <c r="M346" s="25"/>
      <c r="N346" s="25"/>
      <c r="O346" s="32"/>
      <c r="P346" s="41"/>
      <c r="Q346" s="25"/>
      <c r="R346" s="25"/>
      <c r="S346" s="32"/>
      <c r="T346" s="41"/>
      <c r="U346" s="25"/>
      <c r="V346" s="25"/>
      <c r="W346" s="32"/>
      <c r="X346" s="41"/>
      <c r="Y346" s="25"/>
      <c r="Z346" s="25"/>
      <c r="AA346" s="32"/>
      <c r="AB346" s="41"/>
      <c r="AC346" s="25"/>
    </row>
    <row r="347" spans="1:29">
      <c r="A347" s="13"/>
      <c r="B347" s="138" t="s">
        <v>419</v>
      </c>
      <c r="C347" s="38" t="s">
        <v>273</v>
      </c>
      <c r="D347" s="38"/>
      <c r="E347" s="37"/>
      <c r="F347" s="37"/>
      <c r="G347" s="38" t="s">
        <v>273</v>
      </c>
      <c r="H347" s="38"/>
      <c r="I347" s="37"/>
      <c r="J347" s="37"/>
      <c r="K347" s="38" t="s">
        <v>273</v>
      </c>
      <c r="L347" s="38"/>
      <c r="M347" s="37"/>
      <c r="N347" s="37"/>
      <c r="O347" s="38" t="s">
        <v>273</v>
      </c>
      <c r="P347" s="38"/>
      <c r="Q347" s="37"/>
      <c r="R347" s="37"/>
      <c r="S347" s="38" t="s">
        <v>273</v>
      </c>
      <c r="T347" s="38"/>
      <c r="U347" s="37"/>
      <c r="V347" s="37"/>
      <c r="W347" s="38" t="s">
        <v>273</v>
      </c>
      <c r="X347" s="38"/>
      <c r="Y347" s="37"/>
      <c r="Z347" s="37"/>
      <c r="AA347" s="38" t="s">
        <v>273</v>
      </c>
      <c r="AB347" s="38"/>
      <c r="AC347" s="37"/>
    </row>
    <row r="348" spans="1:29">
      <c r="A348" s="13"/>
      <c r="B348" s="138" t="s">
        <v>420</v>
      </c>
      <c r="C348" s="38"/>
      <c r="D348" s="38"/>
      <c r="E348" s="37"/>
      <c r="F348" s="37"/>
      <c r="G348" s="38"/>
      <c r="H348" s="38"/>
      <c r="I348" s="37"/>
      <c r="J348" s="37"/>
      <c r="K348" s="38"/>
      <c r="L348" s="38"/>
      <c r="M348" s="37"/>
      <c r="N348" s="37"/>
      <c r="O348" s="38"/>
      <c r="P348" s="38"/>
      <c r="Q348" s="37"/>
      <c r="R348" s="37"/>
      <c r="S348" s="38"/>
      <c r="T348" s="38"/>
      <c r="U348" s="37"/>
      <c r="V348" s="37"/>
      <c r="W348" s="38"/>
      <c r="X348" s="38"/>
      <c r="Y348" s="37"/>
      <c r="Z348" s="37"/>
      <c r="AA348" s="38"/>
      <c r="AB348" s="38"/>
      <c r="AC348" s="37"/>
    </row>
    <row r="349" spans="1:29">
      <c r="A349" s="13"/>
      <c r="B349" s="141" t="s">
        <v>302</v>
      </c>
      <c r="C349" s="41">
        <v>111</v>
      </c>
      <c r="D349" s="41"/>
      <c r="E349" s="25"/>
      <c r="F349" s="25"/>
      <c r="G349" s="41" t="s">
        <v>273</v>
      </c>
      <c r="H349" s="41"/>
      <c r="I349" s="25"/>
      <c r="J349" s="25"/>
      <c r="K349" s="41">
        <v>111</v>
      </c>
      <c r="L349" s="41"/>
      <c r="M349" s="25"/>
      <c r="N349" s="25"/>
      <c r="O349" s="41" t="s">
        <v>273</v>
      </c>
      <c r="P349" s="41"/>
      <c r="Q349" s="25"/>
      <c r="R349" s="25"/>
      <c r="S349" s="41">
        <v>111</v>
      </c>
      <c r="T349" s="41"/>
      <c r="U349" s="25"/>
      <c r="V349" s="25"/>
      <c r="W349" s="41">
        <v>112</v>
      </c>
      <c r="X349" s="41"/>
      <c r="Y349" s="25"/>
      <c r="Z349" s="25"/>
      <c r="AA349" s="41">
        <v>3</v>
      </c>
      <c r="AB349" s="41"/>
      <c r="AC349" s="25"/>
    </row>
    <row r="350" spans="1:29">
      <c r="A350" s="13"/>
      <c r="B350" s="141"/>
      <c r="C350" s="41"/>
      <c r="D350" s="41"/>
      <c r="E350" s="25"/>
      <c r="F350" s="25"/>
      <c r="G350" s="41"/>
      <c r="H350" s="41"/>
      <c r="I350" s="25"/>
      <c r="J350" s="25"/>
      <c r="K350" s="41"/>
      <c r="L350" s="41"/>
      <c r="M350" s="25"/>
      <c r="N350" s="25"/>
      <c r="O350" s="41"/>
      <c r="P350" s="41"/>
      <c r="Q350" s="25"/>
      <c r="R350" s="25"/>
      <c r="S350" s="41"/>
      <c r="T350" s="41"/>
      <c r="U350" s="25"/>
      <c r="V350" s="25"/>
      <c r="W350" s="41"/>
      <c r="X350" s="41"/>
      <c r="Y350" s="25"/>
      <c r="Z350" s="25"/>
      <c r="AA350" s="41"/>
      <c r="AB350" s="41"/>
      <c r="AC350" s="25"/>
    </row>
    <row r="351" spans="1:29">
      <c r="A351" s="13"/>
      <c r="B351" s="140" t="s">
        <v>303</v>
      </c>
      <c r="C351" s="36">
        <v>1295</v>
      </c>
      <c r="D351" s="36"/>
      <c r="E351" s="37"/>
      <c r="F351" s="37"/>
      <c r="G351" s="38" t="s">
        <v>439</v>
      </c>
      <c r="H351" s="38"/>
      <c r="I351" s="35" t="s">
        <v>263</v>
      </c>
      <c r="J351" s="37"/>
      <c r="K351" s="36">
        <v>1125</v>
      </c>
      <c r="L351" s="36"/>
      <c r="M351" s="37"/>
      <c r="N351" s="37"/>
      <c r="O351" s="38" t="s">
        <v>273</v>
      </c>
      <c r="P351" s="38"/>
      <c r="Q351" s="37"/>
      <c r="R351" s="37"/>
      <c r="S351" s="36">
        <v>1125</v>
      </c>
      <c r="T351" s="36"/>
      <c r="U351" s="37"/>
      <c r="V351" s="37"/>
      <c r="W351" s="36">
        <v>1172</v>
      </c>
      <c r="X351" s="36"/>
      <c r="Y351" s="37"/>
      <c r="Z351" s="37"/>
      <c r="AA351" s="38">
        <v>30</v>
      </c>
      <c r="AB351" s="38"/>
      <c r="AC351" s="37"/>
    </row>
    <row r="352" spans="1:29">
      <c r="A352" s="13"/>
      <c r="B352" s="140"/>
      <c r="C352" s="36"/>
      <c r="D352" s="36"/>
      <c r="E352" s="37"/>
      <c r="F352" s="37"/>
      <c r="G352" s="38"/>
      <c r="H352" s="38"/>
      <c r="I352" s="35"/>
      <c r="J352" s="37"/>
      <c r="K352" s="36"/>
      <c r="L352" s="36"/>
      <c r="M352" s="37"/>
      <c r="N352" s="37"/>
      <c r="O352" s="38"/>
      <c r="P352" s="38"/>
      <c r="Q352" s="37"/>
      <c r="R352" s="37"/>
      <c r="S352" s="36"/>
      <c r="T352" s="36"/>
      <c r="U352" s="37"/>
      <c r="V352" s="37"/>
      <c r="W352" s="36"/>
      <c r="X352" s="36"/>
      <c r="Y352" s="37"/>
      <c r="Z352" s="37"/>
      <c r="AA352" s="38"/>
      <c r="AB352" s="38"/>
      <c r="AC352" s="37"/>
    </row>
    <row r="353" spans="1:29">
      <c r="A353" s="13"/>
      <c r="B353" s="141" t="s">
        <v>304</v>
      </c>
      <c r="C353" s="41" t="s">
        <v>273</v>
      </c>
      <c r="D353" s="41"/>
      <c r="E353" s="25"/>
      <c r="F353" s="25"/>
      <c r="G353" s="41" t="s">
        <v>273</v>
      </c>
      <c r="H353" s="41"/>
      <c r="I353" s="25"/>
      <c r="J353" s="25"/>
      <c r="K353" s="41" t="s">
        <v>273</v>
      </c>
      <c r="L353" s="41"/>
      <c r="M353" s="25"/>
      <c r="N353" s="25"/>
      <c r="O353" s="41" t="s">
        <v>273</v>
      </c>
      <c r="P353" s="41"/>
      <c r="Q353" s="25"/>
      <c r="R353" s="25"/>
      <c r="S353" s="41" t="s">
        <v>273</v>
      </c>
      <c r="T353" s="41"/>
      <c r="U353" s="25"/>
      <c r="V353" s="25"/>
      <c r="W353" s="41" t="s">
        <v>273</v>
      </c>
      <c r="X353" s="41"/>
      <c r="Y353" s="25"/>
      <c r="Z353" s="25"/>
      <c r="AA353" s="41" t="s">
        <v>273</v>
      </c>
      <c r="AB353" s="41"/>
      <c r="AC353" s="25"/>
    </row>
    <row r="354" spans="1:29">
      <c r="A354" s="13"/>
      <c r="B354" s="141"/>
      <c r="C354" s="41"/>
      <c r="D354" s="41"/>
      <c r="E354" s="25"/>
      <c r="F354" s="25"/>
      <c r="G354" s="41"/>
      <c r="H354" s="41"/>
      <c r="I354" s="25"/>
      <c r="J354" s="25"/>
      <c r="K354" s="41"/>
      <c r="L354" s="41"/>
      <c r="M354" s="25"/>
      <c r="N354" s="25"/>
      <c r="O354" s="41"/>
      <c r="P354" s="41"/>
      <c r="Q354" s="25"/>
      <c r="R354" s="25"/>
      <c r="S354" s="41"/>
      <c r="T354" s="41"/>
      <c r="U354" s="25"/>
      <c r="V354" s="25"/>
      <c r="W354" s="41"/>
      <c r="X354" s="41"/>
      <c r="Y354" s="25"/>
      <c r="Z354" s="25"/>
      <c r="AA354" s="41"/>
      <c r="AB354" s="41"/>
      <c r="AC354" s="25"/>
    </row>
    <row r="355" spans="1:29">
      <c r="A355" s="13"/>
      <c r="B355" s="138" t="s">
        <v>422</v>
      </c>
      <c r="C355" s="38" t="s">
        <v>273</v>
      </c>
      <c r="D355" s="38"/>
      <c r="E355" s="37"/>
      <c r="F355" s="37"/>
      <c r="G355" s="38" t="s">
        <v>273</v>
      </c>
      <c r="H355" s="38"/>
      <c r="I355" s="37"/>
      <c r="J355" s="37"/>
      <c r="K355" s="38" t="s">
        <v>273</v>
      </c>
      <c r="L355" s="38"/>
      <c r="M355" s="37"/>
      <c r="N355" s="37"/>
      <c r="O355" s="38" t="s">
        <v>273</v>
      </c>
      <c r="P355" s="38"/>
      <c r="Q355" s="37"/>
      <c r="R355" s="37"/>
      <c r="S355" s="38" t="s">
        <v>273</v>
      </c>
      <c r="T355" s="38"/>
      <c r="U355" s="37"/>
      <c r="V355" s="37"/>
      <c r="W355" s="38" t="s">
        <v>273</v>
      </c>
      <c r="X355" s="38"/>
      <c r="Y355" s="37"/>
      <c r="Z355" s="37"/>
      <c r="AA355" s="38" t="s">
        <v>273</v>
      </c>
      <c r="AB355" s="38"/>
      <c r="AC355" s="37"/>
    </row>
    <row r="356" spans="1:29">
      <c r="A356" s="13"/>
      <c r="B356" s="138" t="s">
        <v>423</v>
      </c>
      <c r="C356" s="38"/>
      <c r="D356" s="38"/>
      <c r="E356" s="37"/>
      <c r="F356" s="37"/>
      <c r="G356" s="38"/>
      <c r="H356" s="38"/>
      <c r="I356" s="37"/>
      <c r="J356" s="37"/>
      <c r="K356" s="38"/>
      <c r="L356" s="38"/>
      <c r="M356" s="37"/>
      <c r="N356" s="37"/>
      <c r="O356" s="38"/>
      <c r="P356" s="38"/>
      <c r="Q356" s="37"/>
      <c r="R356" s="37"/>
      <c r="S356" s="38"/>
      <c r="T356" s="38"/>
      <c r="U356" s="37"/>
      <c r="V356" s="37"/>
      <c r="W356" s="38"/>
      <c r="X356" s="38"/>
      <c r="Y356" s="37"/>
      <c r="Z356" s="37"/>
      <c r="AA356" s="38"/>
      <c r="AB356" s="38"/>
      <c r="AC356" s="37"/>
    </row>
    <row r="357" spans="1:29">
      <c r="A357" s="13"/>
      <c r="B357" s="141" t="s">
        <v>308</v>
      </c>
      <c r="C357" s="41" t="s">
        <v>273</v>
      </c>
      <c r="D357" s="41"/>
      <c r="E357" s="25"/>
      <c r="F357" s="25"/>
      <c r="G357" s="41" t="s">
        <v>273</v>
      </c>
      <c r="H357" s="41"/>
      <c r="I357" s="25"/>
      <c r="J357" s="25"/>
      <c r="K357" s="41" t="s">
        <v>273</v>
      </c>
      <c r="L357" s="41"/>
      <c r="M357" s="25"/>
      <c r="N357" s="25"/>
      <c r="O357" s="41" t="s">
        <v>273</v>
      </c>
      <c r="P357" s="41"/>
      <c r="Q357" s="25"/>
      <c r="R357" s="25"/>
      <c r="S357" s="41" t="s">
        <v>273</v>
      </c>
      <c r="T357" s="41"/>
      <c r="U357" s="25"/>
      <c r="V357" s="25"/>
      <c r="W357" s="41" t="s">
        <v>273</v>
      </c>
      <c r="X357" s="41"/>
      <c r="Y357" s="25"/>
      <c r="Z357" s="25"/>
      <c r="AA357" s="41" t="s">
        <v>273</v>
      </c>
      <c r="AB357" s="41"/>
      <c r="AC357" s="25"/>
    </row>
    <row r="358" spans="1:29">
      <c r="A358" s="13"/>
      <c r="B358" s="141"/>
      <c r="C358" s="41"/>
      <c r="D358" s="41"/>
      <c r="E358" s="25"/>
      <c r="F358" s="25"/>
      <c r="G358" s="41"/>
      <c r="H358" s="41"/>
      <c r="I358" s="25"/>
      <c r="J358" s="25"/>
      <c r="K358" s="41"/>
      <c r="L358" s="41"/>
      <c r="M358" s="25"/>
      <c r="N358" s="25"/>
      <c r="O358" s="41"/>
      <c r="P358" s="41"/>
      <c r="Q358" s="25"/>
      <c r="R358" s="25"/>
      <c r="S358" s="41"/>
      <c r="T358" s="41"/>
      <c r="U358" s="25"/>
      <c r="V358" s="25"/>
      <c r="W358" s="41"/>
      <c r="X358" s="41"/>
      <c r="Y358" s="25"/>
      <c r="Z358" s="25"/>
      <c r="AA358" s="41"/>
      <c r="AB358" s="41"/>
      <c r="AC358" s="25"/>
    </row>
    <row r="359" spans="1:29">
      <c r="A359" s="13"/>
      <c r="B359" s="140" t="s">
        <v>309</v>
      </c>
      <c r="C359" s="38" t="s">
        <v>273</v>
      </c>
      <c r="D359" s="38"/>
      <c r="E359" s="37"/>
      <c r="F359" s="37"/>
      <c r="G359" s="38" t="s">
        <v>273</v>
      </c>
      <c r="H359" s="38"/>
      <c r="I359" s="37"/>
      <c r="J359" s="37"/>
      <c r="K359" s="38" t="s">
        <v>273</v>
      </c>
      <c r="L359" s="38"/>
      <c r="M359" s="37"/>
      <c r="N359" s="37"/>
      <c r="O359" s="38" t="s">
        <v>273</v>
      </c>
      <c r="P359" s="38"/>
      <c r="Q359" s="37"/>
      <c r="R359" s="37"/>
      <c r="S359" s="38" t="s">
        <v>273</v>
      </c>
      <c r="T359" s="38"/>
      <c r="U359" s="37"/>
      <c r="V359" s="37"/>
      <c r="W359" s="38" t="s">
        <v>273</v>
      </c>
      <c r="X359" s="38"/>
      <c r="Y359" s="37"/>
      <c r="Z359" s="37"/>
      <c r="AA359" s="38" t="s">
        <v>273</v>
      </c>
      <c r="AB359" s="38"/>
      <c r="AC359" s="37"/>
    </row>
    <row r="360" spans="1:29">
      <c r="A360" s="13"/>
      <c r="B360" s="140"/>
      <c r="C360" s="38"/>
      <c r="D360" s="38"/>
      <c r="E360" s="37"/>
      <c r="F360" s="37"/>
      <c r="G360" s="38"/>
      <c r="H360" s="38"/>
      <c r="I360" s="37"/>
      <c r="J360" s="37"/>
      <c r="K360" s="38"/>
      <c r="L360" s="38"/>
      <c r="M360" s="37"/>
      <c r="N360" s="37"/>
      <c r="O360" s="38"/>
      <c r="P360" s="38"/>
      <c r="Q360" s="37"/>
      <c r="R360" s="37"/>
      <c r="S360" s="38"/>
      <c r="T360" s="38"/>
      <c r="U360" s="37"/>
      <c r="V360" s="37"/>
      <c r="W360" s="38"/>
      <c r="X360" s="38"/>
      <c r="Y360" s="37"/>
      <c r="Z360" s="37"/>
      <c r="AA360" s="38"/>
      <c r="AB360" s="38"/>
      <c r="AC360" s="37"/>
    </row>
    <row r="361" spans="1:29">
      <c r="A361" s="13"/>
      <c r="B361" s="141" t="s">
        <v>310</v>
      </c>
      <c r="C361" s="41" t="s">
        <v>273</v>
      </c>
      <c r="D361" s="41"/>
      <c r="E361" s="25"/>
      <c r="F361" s="25"/>
      <c r="G361" s="41" t="s">
        <v>273</v>
      </c>
      <c r="H361" s="41"/>
      <c r="I361" s="25"/>
      <c r="J361" s="25"/>
      <c r="K361" s="41" t="s">
        <v>273</v>
      </c>
      <c r="L361" s="41"/>
      <c r="M361" s="25"/>
      <c r="N361" s="25"/>
      <c r="O361" s="41" t="s">
        <v>273</v>
      </c>
      <c r="P361" s="41"/>
      <c r="Q361" s="25"/>
      <c r="R361" s="25"/>
      <c r="S361" s="41" t="s">
        <v>273</v>
      </c>
      <c r="T361" s="41"/>
      <c r="U361" s="25"/>
      <c r="V361" s="25"/>
      <c r="W361" s="41" t="s">
        <v>273</v>
      </c>
      <c r="X361" s="41"/>
      <c r="Y361" s="25"/>
      <c r="Z361" s="25"/>
      <c r="AA361" s="41" t="s">
        <v>273</v>
      </c>
      <c r="AB361" s="41"/>
      <c r="AC361" s="25"/>
    </row>
    <row r="362" spans="1:29">
      <c r="A362" s="13"/>
      <c r="B362" s="141"/>
      <c r="C362" s="41"/>
      <c r="D362" s="41"/>
      <c r="E362" s="25"/>
      <c r="F362" s="25"/>
      <c r="G362" s="41"/>
      <c r="H362" s="41"/>
      <c r="I362" s="25"/>
      <c r="J362" s="25"/>
      <c r="K362" s="41"/>
      <c r="L362" s="41"/>
      <c r="M362" s="25"/>
      <c r="N362" s="25"/>
      <c r="O362" s="41"/>
      <c r="P362" s="41"/>
      <c r="Q362" s="25"/>
      <c r="R362" s="25"/>
      <c r="S362" s="41"/>
      <c r="T362" s="41"/>
      <c r="U362" s="25"/>
      <c r="V362" s="25"/>
      <c r="W362" s="41"/>
      <c r="X362" s="41"/>
      <c r="Y362" s="25"/>
      <c r="Z362" s="25"/>
      <c r="AA362" s="41"/>
      <c r="AB362" s="41"/>
      <c r="AC362" s="25"/>
    </row>
    <row r="363" spans="1:29">
      <c r="A363" s="13"/>
      <c r="B363" s="140" t="s">
        <v>311</v>
      </c>
      <c r="C363" s="38" t="s">
        <v>273</v>
      </c>
      <c r="D363" s="38"/>
      <c r="E363" s="37"/>
      <c r="F363" s="37"/>
      <c r="G363" s="38" t="s">
        <v>273</v>
      </c>
      <c r="H363" s="38"/>
      <c r="I363" s="37"/>
      <c r="J363" s="37"/>
      <c r="K363" s="38" t="s">
        <v>273</v>
      </c>
      <c r="L363" s="38"/>
      <c r="M363" s="37"/>
      <c r="N363" s="37"/>
      <c r="O363" s="38" t="s">
        <v>273</v>
      </c>
      <c r="P363" s="38"/>
      <c r="Q363" s="37"/>
      <c r="R363" s="37"/>
      <c r="S363" s="38" t="s">
        <v>273</v>
      </c>
      <c r="T363" s="38"/>
      <c r="U363" s="37"/>
      <c r="V363" s="37"/>
      <c r="W363" s="38" t="s">
        <v>273</v>
      </c>
      <c r="X363" s="38"/>
      <c r="Y363" s="37"/>
      <c r="Z363" s="37"/>
      <c r="AA363" s="38" t="s">
        <v>273</v>
      </c>
      <c r="AB363" s="38"/>
      <c r="AC363" s="37"/>
    </row>
    <row r="364" spans="1:29">
      <c r="A364" s="13"/>
      <c r="B364" s="140"/>
      <c r="C364" s="38"/>
      <c r="D364" s="38"/>
      <c r="E364" s="37"/>
      <c r="F364" s="37"/>
      <c r="G364" s="38"/>
      <c r="H364" s="38"/>
      <c r="I364" s="37"/>
      <c r="J364" s="37"/>
      <c r="K364" s="38"/>
      <c r="L364" s="38"/>
      <c r="M364" s="37"/>
      <c r="N364" s="37"/>
      <c r="O364" s="38"/>
      <c r="P364" s="38"/>
      <c r="Q364" s="37"/>
      <c r="R364" s="37"/>
      <c r="S364" s="38"/>
      <c r="T364" s="38"/>
      <c r="U364" s="37"/>
      <c r="V364" s="37"/>
      <c r="W364" s="38"/>
      <c r="X364" s="38"/>
      <c r="Y364" s="37"/>
      <c r="Z364" s="37"/>
      <c r="AA364" s="38"/>
      <c r="AB364" s="38"/>
      <c r="AC364" s="37"/>
    </row>
    <row r="365" spans="1:29">
      <c r="A365" s="13"/>
      <c r="B365" s="141" t="s">
        <v>312</v>
      </c>
      <c r="C365" s="41" t="s">
        <v>273</v>
      </c>
      <c r="D365" s="41"/>
      <c r="E365" s="25"/>
      <c r="F365" s="25"/>
      <c r="G365" s="41" t="s">
        <v>273</v>
      </c>
      <c r="H365" s="41"/>
      <c r="I365" s="25"/>
      <c r="J365" s="25"/>
      <c r="K365" s="41" t="s">
        <v>273</v>
      </c>
      <c r="L365" s="41"/>
      <c r="M365" s="25"/>
      <c r="N365" s="25"/>
      <c r="O365" s="41" t="s">
        <v>273</v>
      </c>
      <c r="P365" s="41"/>
      <c r="Q365" s="25"/>
      <c r="R365" s="25"/>
      <c r="S365" s="41" t="s">
        <v>273</v>
      </c>
      <c r="T365" s="41"/>
      <c r="U365" s="25"/>
      <c r="V365" s="25"/>
      <c r="W365" s="41" t="s">
        <v>273</v>
      </c>
      <c r="X365" s="41"/>
      <c r="Y365" s="25"/>
      <c r="Z365" s="25"/>
      <c r="AA365" s="41" t="s">
        <v>273</v>
      </c>
      <c r="AB365" s="41"/>
      <c r="AC365" s="25"/>
    </row>
    <row r="366" spans="1:29">
      <c r="A366" s="13"/>
      <c r="B366" s="141"/>
      <c r="C366" s="41"/>
      <c r="D366" s="41"/>
      <c r="E366" s="25"/>
      <c r="F366" s="25"/>
      <c r="G366" s="41"/>
      <c r="H366" s="41"/>
      <c r="I366" s="25"/>
      <c r="J366" s="25"/>
      <c r="K366" s="41"/>
      <c r="L366" s="41"/>
      <c r="M366" s="25"/>
      <c r="N366" s="25"/>
      <c r="O366" s="41"/>
      <c r="P366" s="41"/>
      <c r="Q366" s="25"/>
      <c r="R366" s="25"/>
      <c r="S366" s="41"/>
      <c r="T366" s="41"/>
      <c r="U366" s="25"/>
      <c r="V366" s="25"/>
      <c r="W366" s="41"/>
      <c r="X366" s="41"/>
      <c r="Y366" s="25"/>
      <c r="Z366" s="25"/>
      <c r="AA366" s="41"/>
      <c r="AB366" s="41"/>
      <c r="AC366" s="25"/>
    </row>
    <row r="367" spans="1:29">
      <c r="A367" s="13"/>
      <c r="B367" s="140" t="s">
        <v>313</v>
      </c>
      <c r="C367" s="38" t="s">
        <v>273</v>
      </c>
      <c r="D367" s="38"/>
      <c r="E367" s="37"/>
      <c r="F367" s="37"/>
      <c r="G367" s="38" t="s">
        <v>273</v>
      </c>
      <c r="H367" s="38"/>
      <c r="I367" s="37"/>
      <c r="J367" s="37"/>
      <c r="K367" s="38" t="s">
        <v>273</v>
      </c>
      <c r="L367" s="38"/>
      <c r="M367" s="37"/>
      <c r="N367" s="37"/>
      <c r="O367" s="38" t="s">
        <v>273</v>
      </c>
      <c r="P367" s="38"/>
      <c r="Q367" s="37"/>
      <c r="R367" s="37"/>
      <c r="S367" s="38" t="s">
        <v>273</v>
      </c>
      <c r="T367" s="38"/>
      <c r="U367" s="37"/>
      <c r="V367" s="37"/>
      <c r="W367" s="38" t="s">
        <v>273</v>
      </c>
      <c r="X367" s="38"/>
      <c r="Y367" s="37"/>
      <c r="Z367" s="37"/>
      <c r="AA367" s="38" t="s">
        <v>273</v>
      </c>
      <c r="AB367" s="38"/>
      <c r="AC367" s="37"/>
    </row>
    <row r="368" spans="1:29">
      <c r="A368" s="13"/>
      <c r="B368" s="140"/>
      <c r="C368" s="38"/>
      <c r="D368" s="38"/>
      <c r="E368" s="37"/>
      <c r="F368" s="37"/>
      <c r="G368" s="38"/>
      <c r="H368" s="38"/>
      <c r="I368" s="37"/>
      <c r="J368" s="37"/>
      <c r="K368" s="38"/>
      <c r="L368" s="38"/>
      <c r="M368" s="37"/>
      <c r="N368" s="37"/>
      <c r="O368" s="38"/>
      <c r="P368" s="38"/>
      <c r="Q368" s="37"/>
      <c r="R368" s="37"/>
      <c r="S368" s="38"/>
      <c r="T368" s="38"/>
      <c r="U368" s="37"/>
      <c r="V368" s="37"/>
      <c r="W368" s="38"/>
      <c r="X368" s="38"/>
      <c r="Y368" s="37"/>
      <c r="Z368" s="37"/>
      <c r="AA368" s="38"/>
      <c r="AB368" s="38"/>
      <c r="AC368" s="37"/>
    </row>
    <row r="369" spans="1:29">
      <c r="A369" s="13"/>
      <c r="B369" s="16" t="s">
        <v>424</v>
      </c>
      <c r="C369" s="41">
        <v>241</v>
      </c>
      <c r="D369" s="41"/>
      <c r="E369" s="25"/>
      <c r="F369" s="25"/>
      <c r="G369" s="41" t="s">
        <v>440</v>
      </c>
      <c r="H369" s="41"/>
      <c r="I369" s="32" t="s">
        <v>263</v>
      </c>
      <c r="J369" s="25"/>
      <c r="K369" s="41">
        <v>130</v>
      </c>
      <c r="L369" s="41"/>
      <c r="M369" s="25"/>
      <c r="N369" s="25"/>
      <c r="O369" s="41" t="s">
        <v>273</v>
      </c>
      <c r="P369" s="41"/>
      <c r="Q369" s="25"/>
      <c r="R369" s="25"/>
      <c r="S369" s="41">
        <v>130</v>
      </c>
      <c r="T369" s="41"/>
      <c r="U369" s="25"/>
      <c r="V369" s="25"/>
      <c r="W369" s="41">
        <v>172</v>
      </c>
      <c r="X369" s="41"/>
      <c r="Y369" s="25"/>
      <c r="Z369" s="25"/>
      <c r="AA369" s="41" t="s">
        <v>273</v>
      </c>
      <c r="AB369" s="41"/>
      <c r="AC369" s="25"/>
    </row>
    <row r="370" spans="1:29" ht="15.75" thickBot="1">
      <c r="A370" s="13"/>
      <c r="B370" s="16" t="s">
        <v>425</v>
      </c>
      <c r="C370" s="44"/>
      <c r="D370" s="44"/>
      <c r="E370" s="43"/>
      <c r="F370" s="25"/>
      <c r="G370" s="44"/>
      <c r="H370" s="44"/>
      <c r="I370" s="45"/>
      <c r="J370" s="25"/>
      <c r="K370" s="44"/>
      <c r="L370" s="44"/>
      <c r="M370" s="43"/>
      <c r="N370" s="25"/>
      <c r="O370" s="44"/>
      <c r="P370" s="44"/>
      <c r="Q370" s="43"/>
      <c r="R370" s="25"/>
      <c r="S370" s="44"/>
      <c r="T370" s="44"/>
      <c r="U370" s="43"/>
      <c r="V370" s="25"/>
      <c r="W370" s="44"/>
      <c r="X370" s="44"/>
      <c r="Y370" s="43"/>
      <c r="Z370" s="25"/>
      <c r="AA370" s="44"/>
      <c r="AB370" s="44"/>
      <c r="AC370" s="43"/>
    </row>
    <row r="371" spans="1:29">
      <c r="A371" s="13"/>
      <c r="B371" s="144" t="s">
        <v>426</v>
      </c>
      <c r="C371" s="49">
        <v>1647</v>
      </c>
      <c r="D371" s="49"/>
      <c r="E371" s="51"/>
      <c r="F371" s="37"/>
      <c r="G371" s="53" t="s">
        <v>441</v>
      </c>
      <c r="H371" s="53"/>
      <c r="I371" s="47" t="s">
        <v>263</v>
      </c>
      <c r="J371" s="37"/>
      <c r="K371" s="49">
        <v>1366</v>
      </c>
      <c r="L371" s="49"/>
      <c r="M371" s="51"/>
      <c r="N371" s="37"/>
      <c r="O371" s="53" t="s">
        <v>273</v>
      </c>
      <c r="P371" s="53"/>
      <c r="Q371" s="51"/>
      <c r="R371" s="37"/>
      <c r="S371" s="49">
        <v>1366</v>
      </c>
      <c r="T371" s="49"/>
      <c r="U371" s="51"/>
      <c r="V371" s="37"/>
      <c r="W371" s="49">
        <v>1456</v>
      </c>
      <c r="X371" s="49"/>
      <c r="Y371" s="51"/>
      <c r="Z371" s="37"/>
      <c r="AA371" s="53">
        <v>33</v>
      </c>
      <c r="AB371" s="53"/>
      <c r="AC371" s="51"/>
    </row>
    <row r="372" spans="1:29" ht="15.75" thickBot="1">
      <c r="A372" s="13"/>
      <c r="B372" s="144"/>
      <c r="C372" s="57"/>
      <c r="D372" s="57"/>
      <c r="E372" s="58"/>
      <c r="F372" s="37"/>
      <c r="G372" s="59"/>
      <c r="H372" s="59"/>
      <c r="I372" s="145"/>
      <c r="J372" s="37"/>
      <c r="K372" s="57"/>
      <c r="L372" s="57"/>
      <c r="M372" s="58"/>
      <c r="N372" s="37"/>
      <c r="O372" s="59"/>
      <c r="P372" s="59"/>
      <c r="Q372" s="58"/>
      <c r="R372" s="37"/>
      <c r="S372" s="57"/>
      <c r="T372" s="57"/>
      <c r="U372" s="58"/>
      <c r="V372" s="37"/>
      <c r="W372" s="57"/>
      <c r="X372" s="57"/>
      <c r="Y372" s="58"/>
      <c r="Z372" s="37"/>
      <c r="AA372" s="59"/>
      <c r="AB372" s="59"/>
      <c r="AC372" s="58"/>
    </row>
    <row r="373" spans="1:29">
      <c r="A373" s="13"/>
      <c r="B373" s="148" t="s">
        <v>427</v>
      </c>
      <c r="C373" s="65"/>
      <c r="D373" s="65"/>
      <c r="E373" s="30"/>
      <c r="F373" s="25"/>
      <c r="G373" s="65"/>
      <c r="H373" s="65"/>
      <c r="I373" s="30"/>
      <c r="J373" s="25"/>
      <c r="K373" s="65"/>
      <c r="L373" s="65"/>
      <c r="M373" s="30"/>
      <c r="N373" s="25"/>
      <c r="O373" s="65"/>
      <c r="P373" s="65"/>
      <c r="Q373" s="30"/>
      <c r="R373" s="25"/>
      <c r="S373" s="65"/>
      <c r="T373" s="65"/>
      <c r="U373" s="30"/>
      <c r="V373" s="25"/>
      <c r="W373" s="65"/>
      <c r="X373" s="65"/>
      <c r="Y373" s="30"/>
      <c r="Z373" s="25"/>
      <c r="AA373" s="65"/>
      <c r="AB373" s="65"/>
      <c r="AC373" s="30"/>
    </row>
    <row r="374" spans="1:29">
      <c r="A374" s="13"/>
      <c r="B374" s="148"/>
      <c r="C374" s="41"/>
      <c r="D374" s="41"/>
      <c r="E374" s="25"/>
      <c r="F374" s="25"/>
      <c r="G374" s="41"/>
      <c r="H374" s="41"/>
      <c r="I374" s="25"/>
      <c r="J374" s="25"/>
      <c r="K374" s="41"/>
      <c r="L374" s="41"/>
      <c r="M374" s="25"/>
      <c r="N374" s="25"/>
      <c r="O374" s="41"/>
      <c r="P374" s="41"/>
      <c r="Q374" s="25"/>
      <c r="R374" s="25"/>
      <c r="S374" s="41"/>
      <c r="T374" s="41"/>
      <c r="U374" s="25"/>
      <c r="V374" s="25"/>
      <c r="W374" s="41"/>
      <c r="X374" s="41"/>
      <c r="Y374" s="25"/>
      <c r="Z374" s="25"/>
      <c r="AA374" s="41"/>
      <c r="AB374" s="41"/>
      <c r="AC374" s="25"/>
    </row>
    <row r="375" spans="1:29">
      <c r="A375" s="13"/>
      <c r="B375" s="140" t="s">
        <v>300</v>
      </c>
      <c r="C375" s="38">
        <v>950</v>
      </c>
      <c r="D375" s="38"/>
      <c r="E375" s="37"/>
      <c r="F375" s="37"/>
      <c r="G375" s="38" t="s">
        <v>442</v>
      </c>
      <c r="H375" s="38"/>
      <c r="I375" s="35" t="s">
        <v>263</v>
      </c>
      <c r="J375" s="37"/>
      <c r="K375" s="38">
        <v>783</v>
      </c>
      <c r="L375" s="38"/>
      <c r="M375" s="37"/>
      <c r="N375" s="37"/>
      <c r="O375" s="38" t="s">
        <v>443</v>
      </c>
      <c r="P375" s="38"/>
      <c r="Q375" s="35" t="s">
        <v>263</v>
      </c>
      <c r="R375" s="37"/>
      <c r="S375" s="38">
        <v>744</v>
      </c>
      <c r="T375" s="38"/>
      <c r="U375" s="37"/>
      <c r="V375" s="37"/>
      <c r="W375" s="38">
        <v>893</v>
      </c>
      <c r="X375" s="38"/>
      <c r="Y375" s="37"/>
      <c r="Z375" s="37"/>
      <c r="AA375" s="38">
        <v>7</v>
      </c>
      <c r="AB375" s="38"/>
      <c r="AC375" s="37"/>
    </row>
    <row r="376" spans="1:29">
      <c r="A376" s="13"/>
      <c r="B376" s="140"/>
      <c r="C376" s="38"/>
      <c r="D376" s="38"/>
      <c r="E376" s="37"/>
      <c r="F376" s="37"/>
      <c r="G376" s="38"/>
      <c r="H376" s="38"/>
      <c r="I376" s="35"/>
      <c r="J376" s="37"/>
      <c r="K376" s="38"/>
      <c r="L376" s="38"/>
      <c r="M376" s="37"/>
      <c r="N376" s="37"/>
      <c r="O376" s="38"/>
      <c r="P376" s="38"/>
      <c r="Q376" s="35"/>
      <c r="R376" s="37"/>
      <c r="S376" s="38"/>
      <c r="T376" s="38"/>
      <c r="U376" s="37"/>
      <c r="V376" s="37"/>
      <c r="W376" s="38"/>
      <c r="X376" s="38"/>
      <c r="Y376" s="37"/>
      <c r="Z376" s="37"/>
      <c r="AA376" s="38"/>
      <c r="AB376" s="38"/>
      <c r="AC376" s="37"/>
    </row>
    <row r="377" spans="1:29">
      <c r="A377" s="13"/>
      <c r="B377" s="139" t="s">
        <v>419</v>
      </c>
      <c r="C377" s="40">
        <v>1625</v>
      </c>
      <c r="D377" s="40"/>
      <c r="E377" s="25"/>
      <c r="F377" s="25"/>
      <c r="G377" s="41" t="s">
        <v>444</v>
      </c>
      <c r="H377" s="41"/>
      <c r="I377" s="32" t="s">
        <v>263</v>
      </c>
      <c r="J377" s="25"/>
      <c r="K377" s="40">
        <v>1587</v>
      </c>
      <c r="L377" s="40"/>
      <c r="M377" s="25"/>
      <c r="N377" s="25"/>
      <c r="O377" s="41" t="s">
        <v>445</v>
      </c>
      <c r="P377" s="41"/>
      <c r="Q377" s="32" t="s">
        <v>263</v>
      </c>
      <c r="R377" s="25"/>
      <c r="S377" s="40">
        <v>1508</v>
      </c>
      <c r="T377" s="40"/>
      <c r="U377" s="25"/>
      <c r="V377" s="25"/>
      <c r="W377" s="40">
        <v>1616</v>
      </c>
      <c r="X377" s="40"/>
      <c r="Y377" s="25"/>
      <c r="Z377" s="25"/>
      <c r="AA377" s="41">
        <v>68</v>
      </c>
      <c r="AB377" s="41"/>
      <c r="AC377" s="25"/>
    </row>
    <row r="378" spans="1:29">
      <c r="A378" s="13"/>
      <c r="B378" s="139" t="s">
        <v>420</v>
      </c>
      <c r="C378" s="40"/>
      <c r="D378" s="40"/>
      <c r="E378" s="25"/>
      <c r="F378" s="25"/>
      <c r="G378" s="41"/>
      <c r="H378" s="41"/>
      <c r="I378" s="32"/>
      <c r="J378" s="25"/>
      <c r="K378" s="40"/>
      <c r="L378" s="40"/>
      <c r="M378" s="25"/>
      <c r="N378" s="25"/>
      <c r="O378" s="41"/>
      <c r="P378" s="41"/>
      <c r="Q378" s="32"/>
      <c r="R378" s="25"/>
      <c r="S378" s="40"/>
      <c r="T378" s="40"/>
      <c r="U378" s="25"/>
      <c r="V378" s="25"/>
      <c r="W378" s="40"/>
      <c r="X378" s="40"/>
      <c r="Y378" s="25"/>
      <c r="Z378" s="25"/>
      <c r="AA378" s="41"/>
      <c r="AB378" s="41"/>
      <c r="AC378" s="25"/>
    </row>
    <row r="379" spans="1:29">
      <c r="A379" s="13"/>
      <c r="B379" s="140" t="s">
        <v>302</v>
      </c>
      <c r="C379" s="38" t="s">
        <v>273</v>
      </c>
      <c r="D379" s="38"/>
      <c r="E379" s="37"/>
      <c r="F379" s="37"/>
      <c r="G379" s="38" t="s">
        <v>273</v>
      </c>
      <c r="H379" s="38"/>
      <c r="I379" s="37"/>
      <c r="J379" s="37"/>
      <c r="K379" s="38" t="s">
        <v>273</v>
      </c>
      <c r="L379" s="38"/>
      <c r="M379" s="37"/>
      <c r="N379" s="37"/>
      <c r="O379" s="38" t="s">
        <v>273</v>
      </c>
      <c r="P379" s="38"/>
      <c r="Q379" s="37"/>
      <c r="R379" s="37"/>
      <c r="S379" s="38" t="s">
        <v>273</v>
      </c>
      <c r="T379" s="38"/>
      <c r="U379" s="37"/>
      <c r="V379" s="37"/>
      <c r="W379" s="38" t="s">
        <v>273</v>
      </c>
      <c r="X379" s="38"/>
      <c r="Y379" s="37"/>
      <c r="Z379" s="37"/>
      <c r="AA379" s="38" t="s">
        <v>273</v>
      </c>
      <c r="AB379" s="38"/>
      <c r="AC379" s="37"/>
    </row>
    <row r="380" spans="1:29">
      <c r="A380" s="13"/>
      <c r="B380" s="140"/>
      <c r="C380" s="38"/>
      <c r="D380" s="38"/>
      <c r="E380" s="37"/>
      <c r="F380" s="37"/>
      <c r="G380" s="38"/>
      <c r="H380" s="38"/>
      <c r="I380" s="37"/>
      <c r="J380" s="37"/>
      <c r="K380" s="38"/>
      <c r="L380" s="38"/>
      <c r="M380" s="37"/>
      <c r="N380" s="37"/>
      <c r="O380" s="38"/>
      <c r="P380" s="38"/>
      <c r="Q380" s="37"/>
      <c r="R380" s="37"/>
      <c r="S380" s="38"/>
      <c r="T380" s="38"/>
      <c r="U380" s="37"/>
      <c r="V380" s="37"/>
      <c r="W380" s="38"/>
      <c r="X380" s="38"/>
      <c r="Y380" s="37"/>
      <c r="Z380" s="37"/>
      <c r="AA380" s="38"/>
      <c r="AB380" s="38"/>
      <c r="AC380" s="37"/>
    </row>
    <row r="381" spans="1:29">
      <c r="A381" s="13"/>
      <c r="B381" s="141" t="s">
        <v>303</v>
      </c>
      <c r="C381" s="41" t="s">
        <v>273</v>
      </c>
      <c r="D381" s="41"/>
      <c r="E381" s="25"/>
      <c r="F381" s="25"/>
      <c r="G381" s="41" t="s">
        <v>273</v>
      </c>
      <c r="H381" s="41"/>
      <c r="I381" s="25"/>
      <c r="J381" s="25"/>
      <c r="K381" s="41" t="s">
        <v>273</v>
      </c>
      <c r="L381" s="41"/>
      <c r="M381" s="25"/>
      <c r="N381" s="25"/>
      <c r="O381" s="41" t="s">
        <v>273</v>
      </c>
      <c r="P381" s="41"/>
      <c r="Q381" s="25"/>
      <c r="R381" s="25"/>
      <c r="S381" s="41" t="s">
        <v>273</v>
      </c>
      <c r="T381" s="41"/>
      <c r="U381" s="25"/>
      <c r="V381" s="25"/>
      <c r="W381" s="41" t="s">
        <v>273</v>
      </c>
      <c r="X381" s="41"/>
      <c r="Y381" s="25"/>
      <c r="Z381" s="25"/>
      <c r="AA381" s="41" t="s">
        <v>273</v>
      </c>
      <c r="AB381" s="41"/>
      <c r="AC381" s="25"/>
    </row>
    <row r="382" spans="1:29">
      <c r="A382" s="13"/>
      <c r="B382" s="141"/>
      <c r="C382" s="41"/>
      <c r="D382" s="41"/>
      <c r="E382" s="25"/>
      <c r="F382" s="25"/>
      <c r="G382" s="41"/>
      <c r="H382" s="41"/>
      <c r="I382" s="25"/>
      <c r="J382" s="25"/>
      <c r="K382" s="41"/>
      <c r="L382" s="41"/>
      <c r="M382" s="25"/>
      <c r="N382" s="25"/>
      <c r="O382" s="41"/>
      <c r="P382" s="41"/>
      <c r="Q382" s="25"/>
      <c r="R382" s="25"/>
      <c r="S382" s="41"/>
      <c r="T382" s="41"/>
      <c r="U382" s="25"/>
      <c r="V382" s="25"/>
      <c r="W382" s="41"/>
      <c r="X382" s="41"/>
      <c r="Y382" s="25"/>
      <c r="Z382" s="25"/>
      <c r="AA382" s="41"/>
      <c r="AB382" s="41"/>
      <c r="AC382" s="25"/>
    </row>
    <row r="383" spans="1:29">
      <c r="A383" s="13"/>
      <c r="B383" s="140" t="s">
        <v>304</v>
      </c>
      <c r="C383" s="38" t="s">
        <v>273</v>
      </c>
      <c r="D383" s="38"/>
      <c r="E383" s="37"/>
      <c r="F383" s="37"/>
      <c r="G383" s="38" t="s">
        <v>273</v>
      </c>
      <c r="H383" s="38"/>
      <c r="I383" s="37"/>
      <c r="J383" s="37"/>
      <c r="K383" s="38" t="s">
        <v>273</v>
      </c>
      <c r="L383" s="38"/>
      <c r="M383" s="37"/>
      <c r="N383" s="37"/>
      <c r="O383" s="38" t="s">
        <v>273</v>
      </c>
      <c r="P383" s="38"/>
      <c r="Q383" s="37"/>
      <c r="R383" s="37"/>
      <c r="S383" s="38" t="s">
        <v>273</v>
      </c>
      <c r="T383" s="38"/>
      <c r="U383" s="37"/>
      <c r="V383" s="37"/>
      <c r="W383" s="38" t="s">
        <v>273</v>
      </c>
      <c r="X383" s="38"/>
      <c r="Y383" s="37"/>
      <c r="Z383" s="37"/>
      <c r="AA383" s="38" t="s">
        <v>273</v>
      </c>
      <c r="AB383" s="38"/>
      <c r="AC383" s="37"/>
    </row>
    <row r="384" spans="1:29">
      <c r="A384" s="13"/>
      <c r="B384" s="140"/>
      <c r="C384" s="38"/>
      <c r="D384" s="38"/>
      <c r="E384" s="37"/>
      <c r="F384" s="37"/>
      <c r="G384" s="38"/>
      <c r="H384" s="38"/>
      <c r="I384" s="37"/>
      <c r="J384" s="37"/>
      <c r="K384" s="38"/>
      <c r="L384" s="38"/>
      <c r="M384" s="37"/>
      <c r="N384" s="37"/>
      <c r="O384" s="38"/>
      <c r="P384" s="38"/>
      <c r="Q384" s="37"/>
      <c r="R384" s="37"/>
      <c r="S384" s="38"/>
      <c r="T384" s="38"/>
      <c r="U384" s="37"/>
      <c r="V384" s="37"/>
      <c r="W384" s="38"/>
      <c r="X384" s="38"/>
      <c r="Y384" s="37"/>
      <c r="Z384" s="37"/>
      <c r="AA384" s="38"/>
      <c r="AB384" s="38"/>
      <c r="AC384" s="37"/>
    </row>
    <row r="385" spans="1:29">
      <c r="A385" s="13"/>
      <c r="B385" s="139" t="s">
        <v>422</v>
      </c>
      <c r="C385" s="41" t="s">
        <v>273</v>
      </c>
      <c r="D385" s="41"/>
      <c r="E385" s="25"/>
      <c r="F385" s="25"/>
      <c r="G385" s="41" t="s">
        <v>273</v>
      </c>
      <c r="H385" s="41"/>
      <c r="I385" s="25"/>
      <c r="J385" s="25"/>
      <c r="K385" s="41" t="s">
        <v>273</v>
      </c>
      <c r="L385" s="41"/>
      <c r="M385" s="25"/>
      <c r="N385" s="25"/>
      <c r="O385" s="41" t="s">
        <v>273</v>
      </c>
      <c r="P385" s="41"/>
      <c r="Q385" s="25"/>
      <c r="R385" s="25"/>
      <c r="S385" s="41" t="s">
        <v>273</v>
      </c>
      <c r="T385" s="41"/>
      <c r="U385" s="25"/>
      <c r="V385" s="25"/>
      <c r="W385" s="41" t="s">
        <v>273</v>
      </c>
      <c r="X385" s="41"/>
      <c r="Y385" s="25"/>
      <c r="Z385" s="25"/>
      <c r="AA385" s="41" t="s">
        <v>273</v>
      </c>
      <c r="AB385" s="41"/>
      <c r="AC385" s="25"/>
    </row>
    <row r="386" spans="1:29">
      <c r="A386" s="13"/>
      <c r="B386" s="139" t="s">
        <v>423</v>
      </c>
      <c r="C386" s="41"/>
      <c r="D386" s="41"/>
      <c r="E386" s="25"/>
      <c r="F386" s="25"/>
      <c r="G386" s="41"/>
      <c r="H386" s="41"/>
      <c r="I386" s="25"/>
      <c r="J386" s="25"/>
      <c r="K386" s="41"/>
      <c r="L386" s="41"/>
      <c r="M386" s="25"/>
      <c r="N386" s="25"/>
      <c r="O386" s="41"/>
      <c r="P386" s="41"/>
      <c r="Q386" s="25"/>
      <c r="R386" s="25"/>
      <c r="S386" s="41"/>
      <c r="T386" s="41"/>
      <c r="U386" s="25"/>
      <c r="V386" s="25"/>
      <c r="W386" s="41"/>
      <c r="X386" s="41"/>
      <c r="Y386" s="25"/>
      <c r="Z386" s="25"/>
      <c r="AA386" s="41"/>
      <c r="AB386" s="41"/>
      <c r="AC386" s="25"/>
    </row>
    <row r="387" spans="1:29">
      <c r="A387" s="13"/>
      <c r="B387" s="140" t="s">
        <v>308</v>
      </c>
      <c r="C387" s="38" t="s">
        <v>273</v>
      </c>
      <c r="D387" s="38"/>
      <c r="E387" s="37"/>
      <c r="F387" s="37"/>
      <c r="G387" s="38" t="s">
        <v>273</v>
      </c>
      <c r="H387" s="38"/>
      <c r="I387" s="37"/>
      <c r="J387" s="37"/>
      <c r="K387" s="38" t="s">
        <v>273</v>
      </c>
      <c r="L387" s="38"/>
      <c r="M387" s="37"/>
      <c r="N387" s="37"/>
      <c r="O387" s="38" t="s">
        <v>273</v>
      </c>
      <c r="P387" s="38"/>
      <c r="Q387" s="37"/>
      <c r="R387" s="37"/>
      <c r="S387" s="38" t="s">
        <v>273</v>
      </c>
      <c r="T387" s="38"/>
      <c r="U387" s="37"/>
      <c r="V387" s="37"/>
      <c r="W387" s="38" t="s">
        <v>273</v>
      </c>
      <c r="X387" s="38"/>
      <c r="Y387" s="37"/>
      <c r="Z387" s="37"/>
      <c r="AA387" s="38" t="s">
        <v>273</v>
      </c>
      <c r="AB387" s="38"/>
      <c r="AC387" s="37"/>
    </row>
    <row r="388" spans="1:29">
      <c r="A388" s="13"/>
      <c r="B388" s="140"/>
      <c r="C388" s="38"/>
      <c r="D388" s="38"/>
      <c r="E388" s="37"/>
      <c r="F388" s="37"/>
      <c r="G388" s="38"/>
      <c r="H388" s="38"/>
      <c r="I388" s="37"/>
      <c r="J388" s="37"/>
      <c r="K388" s="38"/>
      <c r="L388" s="38"/>
      <c r="M388" s="37"/>
      <c r="N388" s="37"/>
      <c r="O388" s="38"/>
      <c r="P388" s="38"/>
      <c r="Q388" s="37"/>
      <c r="R388" s="37"/>
      <c r="S388" s="38"/>
      <c r="T388" s="38"/>
      <c r="U388" s="37"/>
      <c r="V388" s="37"/>
      <c r="W388" s="38"/>
      <c r="X388" s="38"/>
      <c r="Y388" s="37"/>
      <c r="Z388" s="37"/>
      <c r="AA388" s="38"/>
      <c r="AB388" s="38"/>
      <c r="AC388" s="37"/>
    </row>
    <row r="389" spans="1:29">
      <c r="A389" s="13"/>
      <c r="B389" s="141" t="s">
        <v>309</v>
      </c>
      <c r="C389" s="41" t="s">
        <v>273</v>
      </c>
      <c r="D389" s="41"/>
      <c r="E389" s="25"/>
      <c r="F389" s="25"/>
      <c r="G389" s="41" t="s">
        <v>273</v>
      </c>
      <c r="H389" s="41"/>
      <c r="I389" s="25"/>
      <c r="J389" s="25"/>
      <c r="K389" s="41" t="s">
        <v>273</v>
      </c>
      <c r="L389" s="41"/>
      <c r="M389" s="25"/>
      <c r="N389" s="25"/>
      <c r="O389" s="41" t="s">
        <v>273</v>
      </c>
      <c r="P389" s="41"/>
      <c r="Q389" s="25"/>
      <c r="R389" s="25"/>
      <c r="S389" s="41" t="s">
        <v>273</v>
      </c>
      <c r="T389" s="41"/>
      <c r="U389" s="25"/>
      <c r="V389" s="25"/>
      <c r="W389" s="41" t="s">
        <v>273</v>
      </c>
      <c r="X389" s="41"/>
      <c r="Y389" s="25"/>
      <c r="Z389" s="25"/>
      <c r="AA389" s="41" t="s">
        <v>273</v>
      </c>
      <c r="AB389" s="41"/>
      <c r="AC389" s="25"/>
    </row>
    <row r="390" spans="1:29">
      <c r="A390" s="13"/>
      <c r="B390" s="141"/>
      <c r="C390" s="41"/>
      <c r="D390" s="41"/>
      <c r="E390" s="25"/>
      <c r="F390" s="25"/>
      <c r="G390" s="41"/>
      <c r="H390" s="41"/>
      <c r="I390" s="25"/>
      <c r="J390" s="25"/>
      <c r="K390" s="41"/>
      <c r="L390" s="41"/>
      <c r="M390" s="25"/>
      <c r="N390" s="25"/>
      <c r="O390" s="41"/>
      <c r="P390" s="41"/>
      <c r="Q390" s="25"/>
      <c r="R390" s="25"/>
      <c r="S390" s="41"/>
      <c r="T390" s="41"/>
      <c r="U390" s="25"/>
      <c r="V390" s="25"/>
      <c r="W390" s="41"/>
      <c r="X390" s="41"/>
      <c r="Y390" s="25"/>
      <c r="Z390" s="25"/>
      <c r="AA390" s="41"/>
      <c r="AB390" s="41"/>
      <c r="AC390" s="25"/>
    </row>
    <row r="391" spans="1:29">
      <c r="A391" s="13"/>
      <c r="B391" s="140" t="s">
        <v>310</v>
      </c>
      <c r="C391" s="38" t="s">
        <v>273</v>
      </c>
      <c r="D391" s="38"/>
      <c r="E391" s="37"/>
      <c r="F391" s="37"/>
      <c r="G391" s="38" t="s">
        <v>273</v>
      </c>
      <c r="H391" s="38"/>
      <c r="I391" s="37"/>
      <c r="J391" s="37"/>
      <c r="K391" s="38" t="s">
        <v>273</v>
      </c>
      <c r="L391" s="38"/>
      <c r="M391" s="37"/>
      <c r="N391" s="37"/>
      <c r="O391" s="38" t="s">
        <v>273</v>
      </c>
      <c r="P391" s="38"/>
      <c r="Q391" s="37"/>
      <c r="R391" s="37"/>
      <c r="S391" s="38" t="s">
        <v>273</v>
      </c>
      <c r="T391" s="38"/>
      <c r="U391" s="37"/>
      <c r="V391" s="37"/>
      <c r="W391" s="38" t="s">
        <v>273</v>
      </c>
      <c r="X391" s="38"/>
      <c r="Y391" s="37"/>
      <c r="Z391" s="37"/>
      <c r="AA391" s="38" t="s">
        <v>273</v>
      </c>
      <c r="AB391" s="38"/>
      <c r="AC391" s="37"/>
    </row>
    <row r="392" spans="1:29">
      <c r="A392" s="13"/>
      <c r="B392" s="140"/>
      <c r="C392" s="38"/>
      <c r="D392" s="38"/>
      <c r="E392" s="37"/>
      <c r="F392" s="37"/>
      <c r="G392" s="38"/>
      <c r="H392" s="38"/>
      <c r="I392" s="37"/>
      <c r="J392" s="37"/>
      <c r="K392" s="38"/>
      <c r="L392" s="38"/>
      <c r="M392" s="37"/>
      <c r="N392" s="37"/>
      <c r="O392" s="38"/>
      <c r="P392" s="38"/>
      <c r="Q392" s="37"/>
      <c r="R392" s="37"/>
      <c r="S392" s="38"/>
      <c r="T392" s="38"/>
      <c r="U392" s="37"/>
      <c r="V392" s="37"/>
      <c r="W392" s="38"/>
      <c r="X392" s="38"/>
      <c r="Y392" s="37"/>
      <c r="Z392" s="37"/>
      <c r="AA392" s="38"/>
      <c r="AB392" s="38"/>
      <c r="AC392" s="37"/>
    </row>
    <row r="393" spans="1:29">
      <c r="A393" s="13"/>
      <c r="B393" s="141" t="s">
        <v>311</v>
      </c>
      <c r="C393" s="41" t="s">
        <v>273</v>
      </c>
      <c r="D393" s="41"/>
      <c r="E393" s="25"/>
      <c r="F393" s="25"/>
      <c r="G393" s="41" t="s">
        <v>273</v>
      </c>
      <c r="H393" s="41"/>
      <c r="I393" s="25"/>
      <c r="J393" s="25"/>
      <c r="K393" s="41" t="s">
        <v>273</v>
      </c>
      <c r="L393" s="41"/>
      <c r="M393" s="25"/>
      <c r="N393" s="25"/>
      <c r="O393" s="41" t="s">
        <v>273</v>
      </c>
      <c r="P393" s="41"/>
      <c r="Q393" s="25"/>
      <c r="R393" s="25"/>
      <c r="S393" s="41" t="s">
        <v>273</v>
      </c>
      <c r="T393" s="41"/>
      <c r="U393" s="25"/>
      <c r="V393" s="25"/>
      <c r="W393" s="41" t="s">
        <v>273</v>
      </c>
      <c r="X393" s="41"/>
      <c r="Y393" s="25"/>
      <c r="Z393" s="25"/>
      <c r="AA393" s="41" t="s">
        <v>273</v>
      </c>
      <c r="AB393" s="41"/>
      <c r="AC393" s="25"/>
    </row>
    <row r="394" spans="1:29">
      <c r="A394" s="13"/>
      <c r="B394" s="141"/>
      <c r="C394" s="41"/>
      <c r="D394" s="41"/>
      <c r="E394" s="25"/>
      <c r="F394" s="25"/>
      <c r="G394" s="41"/>
      <c r="H394" s="41"/>
      <c r="I394" s="25"/>
      <c r="J394" s="25"/>
      <c r="K394" s="41"/>
      <c r="L394" s="41"/>
      <c r="M394" s="25"/>
      <c r="N394" s="25"/>
      <c r="O394" s="41"/>
      <c r="P394" s="41"/>
      <c r="Q394" s="25"/>
      <c r="R394" s="25"/>
      <c r="S394" s="41"/>
      <c r="T394" s="41"/>
      <c r="U394" s="25"/>
      <c r="V394" s="25"/>
      <c r="W394" s="41"/>
      <c r="X394" s="41"/>
      <c r="Y394" s="25"/>
      <c r="Z394" s="25"/>
      <c r="AA394" s="41"/>
      <c r="AB394" s="41"/>
      <c r="AC394" s="25"/>
    </row>
    <row r="395" spans="1:29">
      <c r="A395" s="13"/>
      <c r="B395" s="140" t="s">
        <v>312</v>
      </c>
      <c r="C395" s="38" t="s">
        <v>273</v>
      </c>
      <c r="D395" s="38"/>
      <c r="E395" s="37"/>
      <c r="F395" s="37"/>
      <c r="G395" s="38" t="s">
        <v>273</v>
      </c>
      <c r="H395" s="38"/>
      <c r="I395" s="37"/>
      <c r="J395" s="37"/>
      <c r="K395" s="38" t="s">
        <v>273</v>
      </c>
      <c r="L395" s="38"/>
      <c r="M395" s="37"/>
      <c r="N395" s="37"/>
      <c r="O395" s="38" t="s">
        <v>273</v>
      </c>
      <c r="P395" s="38"/>
      <c r="Q395" s="37"/>
      <c r="R395" s="37"/>
      <c r="S395" s="38" t="s">
        <v>273</v>
      </c>
      <c r="T395" s="38"/>
      <c r="U395" s="37"/>
      <c r="V395" s="37"/>
      <c r="W395" s="38" t="s">
        <v>273</v>
      </c>
      <c r="X395" s="38"/>
      <c r="Y395" s="37"/>
      <c r="Z395" s="37"/>
      <c r="AA395" s="38" t="s">
        <v>273</v>
      </c>
      <c r="AB395" s="38"/>
      <c r="AC395" s="37"/>
    </row>
    <row r="396" spans="1:29">
      <c r="A396" s="13"/>
      <c r="B396" s="140"/>
      <c r="C396" s="38"/>
      <c r="D396" s="38"/>
      <c r="E396" s="37"/>
      <c r="F396" s="37"/>
      <c r="G396" s="38"/>
      <c r="H396" s="38"/>
      <c r="I396" s="37"/>
      <c r="J396" s="37"/>
      <c r="K396" s="38"/>
      <c r="L396" s="38"/>
      <c r="M396" s="37"/>
      <c r="N396" s="37"/>
      <c r="O396" s="38"/>
      <c r="P396" s="38"/>
      <c r="Q396" s="37"/>
      <c r="R396" s="37"/>
      <c r="S396" s="38"/>
      <c r="T396" s="38"/>
      <c r="U396" s="37"/>
      <c r="V396" s="37"/>
      <c r="W396" s="38"/>
      <c r="X396" s="38"/>
      <c r="Y396" s="37"/>
      <c r="Z396" s="37"/>
      <c r="AA396" s="38"/>
      <c r="AB396" s="38"/>
      <c r="AC396" s="37"/>
    </row>
    <row r="397" spans="1:29">
      <c r="A397" s="13"/>
      <c r="B397" s="141" t="s">
        <v>313</v>
      </c>
      <c r="C397" s="41" t="s">
        <v>273</v>
      </c>
      <c r="D397" s="41"/>
      <c r="E397" s="25"/>
      <c r="F397" s="25"/>
      <c r="G397" s="41" t="s">
        <v>273</v>
      </c>
      <c r="H397" s="41"/>
      <c r="I397" s="25"/>
      <c r="J397" s="25"/>
      <c r="K397" s="41" t="s">
        <v>273</v>
      </c>
      <c r="L397" s="41"/>
      <c r="M397" s="25"/>
      <c r="N397" s="25"/>
      <c r="O397" s="41" t="s">
        <v>273</v>
      </c>
      <c r="P397" s="41"/>
      <c r="Q397" s="25"/>
      <c r="R397" s="25"/>
      <c r="S397" s="41" t="s">
        <v>273</v>
      </c>
      <c r="T397" s="41"/>
      <c r="U397" s="25"/>
      <c r="V397" s="25"/>
      <c r="W397" s="41" t="s">
        <v>273</v>
      </c>
      <c r="X397" s="41"/>
      <c r="Y397" s="25"/>
      <c r="Z397" s="25"/>
      <c r="AA397" s="41" t="s">
        <v>273</v>
      </c>
      <c r="AB397" s="41"/>
      <c r="AC397" s="25"/>
    </row>
    <row r="398" spans="1:29">
      <c r="A398" s="13"/>
      <c r="B398" s="141"/>
      <c r="C398" s="41"/>
      <c r="D398" s="41"/>
      <c r="E398" s="25"/>
      <c r="F398" s="25"/>
      <c r="G398" s="41"/>
      <c r="H398" s="41"/>
      <c r="I398" s="25"/>
      <c r="J398" s="25"/>
      <c r="K398" s="41"/>
      <c r="L398" s="41"/>
      <c r="M398" s="25"/>
      <c r="N398" s="25"/>
      <c r="O398" s="41"/>
      <c r="P398" s="41"/>
      <c r="Q398" s="25"/>
      <c r="R398" s="25"/>
      <c r="S398" s="41"/>
      <c r="T398" s="41"/>
      <c r="U398" s="25"/>
      <c r="V398" s="25"/>
      <c r="W398" s="41"/>
      <c r="X398" s="41"/>
      <c r="Y398" s="25"/>
      <c r="Z398" s="25"/>
      <c r="AA398" s="41"/>
      <c r="AB398" s="41"/>
      <c r="AC398" s="25"/>
    </row>
    <row r="399" spans="1:29">
      <c r="A399" s="13"/>
      <c r="B399" s="138" t="s">
        <v>430</v>
      </c>
      <c r="C399" s="38">
        <v>67</v>
      </c>
      <c r="D399" s="38"/>
      <c r="E399" s="37"/>
      <c r="F399" s="37"/>
      <c r="G399" s="38" t="s">
        <v>446</v>
      </c>
      <c r="H399" s="38"/>
      <c r="I399" s="35" t="s">
        <v>263</v>
      </c>
      <c r="J399" s="37"/>
      <c r="K399" s="38">
        <v>64</v>
      </c>
      <c r="L399" s="38"/>
      <c r="M399" s="37"/>
      <c r="N399" s="37"/>
      <c r="O399" s="38" t="s">
        <v>447</v>
      </c>
      <c r="P399" s="38"/>
      <c r="Q399" s="35" t="s">
        <v>263</v>
      </c>
      <c r="R399" s="37"/>
      <c r="S399" s="38">
        <v>57</v>
      </c>
      <c r="T399" s="38"/>
      <c r="U399" s="37"/>
      <c r="V399" s="37"/>
      <c r="W399" s="38">
        <v>68</v>
      </c>
      <c r="X399" s="38"/>
      <c r="Y399" s="37"/>
      <c r="Z399" s="37"/>
      <c r="AA399" s="38">
        <v>5</v>
      </c>
      <c r="AB399" s="38"/>
      <c r="AC399" s="37"/>
    </row>
    <row r="400" spans="1:29" ht="15.75" thickBot="1">
      <c r="A400" s="13"/>
      <c r="B400" s="138" t="s">
        <v>431</v>
      </c>
      <c r="C400" s="59"/>
      <c r="D400" s="59"/>
      <c r="E400" s="58"/>
      <c r="F400" s="37"/>
      <c r="G400" s="59"/>
      <c r="H400" s="59"/>
      <c r="I400" s="145"/>
      <c r="J400" s="37"/>
      <c r="K400" s="59"/>
      <c r="L400" s="59"/>
      <c r="M400" s="58"/>
      <c r="N400" s="37"/>
      <c r="O400" s="59"/>
      <c r="P400" s="59"/>
      <c r="Q400" s="145"/>
      <c r="R400" s="37"/>
      <c r="S400" s="59"/>
      <c r="T400" s="59"/>
      <c r="U400" s="58"/>
      <c r="V400" s="37"/>
      <c r="W400" s="59"/>
      <c r="X400" s="59"/>
      <c r="Y400" s="58"/>
      <c r="Z400" s="37"/>
      <c r="AA400" s="59"/>
      <c r="AB400" s="59"/>
      <c r="AC400" s="58"/>
    </row>
    <row r="401" spans="1:29">
      <c r="A401" s="13"/>
      <c r="B401" s="142" t="s">
        <v>426</v>
      </c>
      <c r="C401" s="62">
        <v>2642</v>
      </c>
      <c r="D401" s="62"/>
      <c r="E401" s="30"/>
      <c r="F401" s="25"/>
      <c r="G401" s="65" t="s">
        <v>448</v>
      </c>
      <c r="H401" s="65"/>
      <c r="I401" s="33" t="s">
        <v>263</v>
      </c>
      <c r="J401" s="25"/>
      <c r="K401" s="62">
        <v>2434</v>
      </c>
      <c r="L401" s="62"/>
      <c r="M401" s="30"/>
      <c r="N401" s="25"/>
      <c r="O401" s="65" t="s">
        <v>449</v>
      </c>
      <c r="P401" s="65"/>
      <c r="Q401" s="33" t="s">
        <v>263</v>
      </c>
      <c r="R401" s="25"/>
      <c r="S401" s="62">
        <v>2309</v>
      </c>
      <c r="T401" s="62"/>
      <c r="U401" s="30"/>
      <c r="V401" s="25"/>
      <c r="W401" s="62">
        <v>2577</v>
      </c>
      <c r="X401" s="62"/>
      <c r="Y401" s="30"/>
      <c r="Z401" s="25"/>
      <c r="AA401" s="65">
        <v>80</v>
      </c>
      <c r="AB401" s="65"/>
      <c r="AC401" s="30"/>
    </row>
    <row r="402" spans="1:29" ht="15.75" thickBot="1">
      <c r="A402" s="13"/>
      <c r="B402" s="142"/>
      <c r="C402" s="42"/>
      <c r="D402" s="42"/>
      <c r="E402" s="43"/>
      <c r="F402" s="25"/>
      <c r="G402" s="44"/>
      <c r="H402" s="44"/>
      <c r="I402" s="45"/>
      <c r="J402" s="25"/>
      <c r="K402" s="42"/>
      <c r="L402" s="42"/>
      <c r="M402" s="43"/>
      <c r="N402" s="25"/>
      <c r="O402" s="44"/>
      <c r="P402" s="44"/>
      <c r="Q402" s="45"/>
      <c r="R402" s="25"/>
      <c r="S402" s="42"/>
      <c r="T402" s="42"/>
      <c r="U402" s="43"/>
      <c r="V402" s="25"/>
      <c r="W402" s="42"/>
      <c r="X402" s="42"/>
      <c r="Y402" s="43"/>
      <c r="Z402" s="25"/>
      <c r="AA402" s="44"/>
      <c r="AB402" s="44"/>
      <c r="AC402" s="43"/>
    </row>
    <row r="403" spans="1:29">
      <c r="A403" s="13"/>
      <c r="B403" s="144" t="s">
        <v>124</v>
      </c>
      <c r="C403" s="79" t="s">
        <v>261</v>
      </c>
      <c r="D403" s="94">
        <v>4289</v>
      </c>
      <c r="E403" s="51"/>
      <c r="F403" s="37"/>
      <c r="G403" s="79" t="s">
        <v>261</v>
      </c>
      <c r="H403" s="81" t="s">
        <v>276</v>
      </c>
      <c r="I403" s="79" t="s">
        <v>263</v>
      </c>
      <c r="J403" s="37"/>
      <c r="K403" s="47" t="s">
        <v>261</v>
      </c>
      <c r="L403" s="49">
        <v>3800</v>
      </c>
      <c r="M403" s="51"/>
      <c r="N403" s="37"/>
      <c r="O403" s="47" t="s">
        <v>261</v>
      </c>
      <c r="P403" s="53" t="s">
        <v>449</v>
      </c>
      <c r="Q403" s="47" t="s">
        <v>263</v>
      </c>
      <c r="R403" s="37"/>
      <c r="S403" s="47" t="s">
        <v>261</v>
      </c>
      <c r="T403" s="49">
        <v>3675</v>
      </c>
      <c r="U403" s="51"/>
      <c r="V403" s="37"/>
      <c r="W403" s="47" t="s">
        <v>261</v>
      </c>
      <c r="X403" s="49">
        <v>4033</v>
      </c>
      <c r="Y403" s="51"/>
      <c r="Z403" s="37"/>
      <c r="AA403" s="47" t="s">
        <v>261</v>
      </c>
      <c r="AB403" s="53">
        <v>113</v>
      </c>
      <c r="AC403" s="51"/>
    </row>
    <row r="404" spans="1:29" ht="15.75" thickBot="1">
      <c r="A404" s="13"/>
      <c r="B404" s="144"/>
      <c r="C404" s="123"/>
      <c r="D404" s="124"/>
      <c r="E404" s="52"/>
      <c r="F404" s="37"/>
      <c r="G404" s="123"/>
      <c r="H404" s="125"/>
      <c r="I404" s="123"/>
      <c r="J404" s="37"/>
      <c r="K404" s="48"/>
      <c r="L404" s="50"/>
      <c r="M404" s="52"/>
      <c r="N404" s="37"/>
      <c r="O404" s="48"/>
      <c r="P404" s="54"/>
      <c r="Q404" s="48"/>
      <c r="R404" s="37"/>
      <c r="S404" s="48"/>
      <c r="T404" s="50"/>
      <c r="U404" s="52"/>
      <c r="V404" s="37"/>
      <c r="W404" s="48"/>
      <c r="X404" s="50"/>
      <c r="Y404" s="52"/>
      <c r="Z404" s="37"/>
      <c r="AA404" s="48"/>
      <c r="AB404" s="54"/>
      <c r="AC404" s="52"/>
    </row>
    <row r="405" spans="1:29" ht="15.75" thickTop="1">
      <c r="A405" s="13"/>
      <c r="B405" s="156" t="s">
        <v>330</v>
      </c>
      <c r="C405" s="156"/>
      <c r="D405" s="156"/>
      <c r="E405" s="156"/>
      <c r="F405" s="156"/>
      <c r="G405" s="156"/>
      <c r="H405" s="156"/>
      <c r="I405" s="156"/>
      <c r="J405" s="156"/>
      <c r="K405" s="156"/>
      <c r="L405" s="156"/>
      <c r="M405" s="156"/>
      <c r="N405" s="156"/>
      <c r="O405" s="156"/>
      <c r="P405" s="156"/>
      <c r="Q405" s="156"/>
      <c r="R405" s="156"/>
      <c r="S405" s="156"/>
      <c r="T405" s="156"/>
      <c r="U405" s="156"/>
      <c r="V405" s="156"/>
      <c r="W405" s="156"/>
      <c r="X405" s="156"/>
      <c r="Y405" s="156"/>
      <c r="Z405" s="156"/>
      <c r="AA405" s="156"/>
      <c r="AB405" s="156"/>
      <c r="AC405" s="156"/>
    </row>
    <row r="406" spans="1:29">
      <c r="A406" s="13"/>
      <c r="B406" s="28"/>
      <c r="C406" s="28"/>
      <c r="D406" s="28"/>
      <c r="E406" s="28"/>
      <c r="F406" s="28"/>
      <c r="G406" s="28"/>
      <c r="H406" s="28"/>
      <c r="I406" s="28"/>
      <c r="J406" s="28"/>
      <c r="K406" s="28"/>
      <c r="L406" s="28"/>
      <c r="M406" s="28"/>
      <c r="N406" s="28"/>
      <c r="O406" s="28"/>
      <c r="P406" s="28"/>
      <c r="Q406" s="28"/>
      <c r="R406" s="28"/>
      <c r="S406" s="28"/>
      <c r="T406" s="28"/>
      <c r="U406" s="28"/>
      <c r="V406" s="28"/>
      <c r="W406" s="28"/>
      <c r="X406" s="28"/>
      <c r="Y406" s="28"/>
      <c r="Z406" s="28"/>
      <c r="AA406" s="28"/>
      <c r="AB406" s="28"/>
      <c r="AC406" s="28"/>
    </row>
    <row r="407" spans="1:29">
      <c r="A407" s="13"/>
      <c r="B407" s="99" t="s">
        <v>450</v>
      </c>
      <c r="C407" s="99"/>
      <c r="D407" s="99"/>
      <c r="E407" s="99"/>
      <c r="F407" s="99"/>
      <c r="G407" s="99"/>
      <c r="H407" s="99"/>
      <c r="I407" s="99"/>
      <c r="J407" s="99"/>
      <c r="K407" s="99"/>
      <c r="L407" s="99"/>
      <c r="M407" s="99"/>
      <c r="N407" s="99"/>
      <c r="O407" s="99"/>
      <c r="P407" s="99"/>
      <c r="Q407" s="99"/>
      <c r="R407" s="99"/>
      <c r="S407" s="99"/>
      <c r="T407" s="99"/>
      <c r="U407" s="99"/>
      <c r="V407" s="99"/>
      <c r="W407" s="99"/>
      <c r="X407" s="99"/>
      <c r="Y407" s="99"/>
      <c r="Z407" s="99"/>
      <c r="AA407" s="99"/>
      <c r="AB407" s="99"/>
      <c r="AC407" s="99"/>
    </row>
    <row r="408" spans="1:29">
      <c r="A408" s="13"/>
      <c r="B408" s="28"/>
      <c r="C408" s="28"/>
      <c r="D408" s="28"/>
      <c r="E408" s="28"/>
      <c r="F408" s="28"/>
      <c r="G408" s="28"/>
      <c r="H408" s="28"/>
      <c r="I408" s="28"/>
      <c r="J408" s="28"/>
      <c r="K408" s="28"/>
      <c r="L408" s="28"/>
      <c r="M408" s="28"/>
      <c r="N408" s="28"/>
      <c r="O408" s="28"/>
      <c r="P408" s="28"/>
      <c r="Q408" s="28"/>
      <c r="R408" s="28"/>
      <c r="S408" s="28"/>
      <c r="T408" s="28"/>
      <c r="U408" s="28"/>
      <c r="V408" s="28"/>
      <c r="W408" s="28"/>
      <c r="X408" s="28"/>
      <c r="Y408" s="28"/>
      <c r="Z408" s="28"/>
      <c r="AA408" s="28"/>
      <c r="AB408" s="28"/>
      <c r="AC408" s="28"/>
    </row>
    <row r="409" spans="1:29">
      <c r="A409" s="13"/>
      <c r="B409" s="154" t="s">
        <v>451</v>
      </c>
      <c r="C409" s="154"/>
      <c r="D409" s="154"/>
      <c r="E409" s="154"/>
      <c r="F409" s="154"/>
      <c r="G409" s="154"/>
      <c r="H409" s="154"/>
      <c r="I409" s="154"/>
      <c r="J409" s="154"/>
      <c r="K409" s="154"/>
      <c r="L409" s="154"/>
      <c r="M409" s="154"/>
      <c r="N409" s="154"/>
      <c r="O409" s="154"/>
      <c r="P409" s="154"/>
      <c r="Q409" s="154"/>
      <c r="R409" s="154"/>
      <c r="S409" s="154"/>
      <c r="T409" s="154"/>
      <c r="U409" s="154"/>
      <c r="V409" s="154"/>
      <c r="W409" s="154"/>
      <c r="X409" s="154"/>
      <c r="Y409" s="154"/>
      <c r="Z409" s="154"/>
      <c r="AA409" s="154"/>
      <c r="AB409" s="154"/>
      <c r="AC409" s="154"/>
    </row>
    <row r="410" spans="1:29">
      <c r="A410" s="13"/>
      <c r="B410" s="99"/>
      <c r="C410" s="99"/>
      <c r="D410" s="99"/>
      <c r="E410" s="99"/>
      <c r="F410" s="99"/>
      <c r="G410" s="99"/>
      <c r="H410" s="99"/>
      <c r="I410" s="99"/>
      <c r="J410" s="99"/>
      <c r="K410" s="99"/>
      <c r="L410" s="99"/>
      <c r="M410" s="99"/>
      <c r="N410" s="99"/>
      <c r="O410" s="99"/>
      <c r="P410" s="99"/>
      <c r="Q410" s="99"/>
      <c r="R410" s="99"/>
      <c r="S410" s="99"/>
      <c r="T410" s="99"/>
      <c r="U410" s="99"/>
      <c r="V410" s="99"/>
      <c r="W410" s="99"/>
      <c r="X410" s="99"/>
      <c r="Y410" s="99"/>
      <c r="Z410" s="99"/>
      <c r="AA410" s="99"/>
      <c r="AB410" s="99"/>
      <c r="AC410" s="99"/>
    </row>
    <row r="411" spans="1:29">
      <c r="A411" s="13"/>
      <c r="B411" s="99" t="s">
        <v>452</v>
      </c>
      <c r="C411" s="99"/>
      <c r="D411" s="99"/>
      <c r="E411" s="99"/>
      <c r="F411" s="99"/>
      <c r="G411" s="99"/>
      <c r="H411" s="99"/>
      <c r="I411" s="99"/>
      <c r="J411" s="99"/>
      <c r="K411" s="99"/>
      <c r="L411" s="99"/>
      <c r="M411" s="99"/>
      <c r="N411" s="99"/>
      <c r="O411" s="99"/>
      <c r="P411" s="99"/>
      <c r="Q411" s="99"/>
      <c r="R411" s="99"/>
      <c r="S411" s="99"/>
      <c r="T411" s="99"/>
      <c r="U411" s="99"/>
      <c r="V411" s="99"/>
      <c r="W411" s="99"/>
      <c r="X411" s="99"/>
      <c r="Y411" s="99"/>
      <c r="Z411" s="99"/>
      <c r="AA411" s="99"/>
      <c r="AB411" s="99"/>
      <c r="AC411" s="99"/>
    </row>
    <row r="412" spans="1:29">
      <c r="A412" s="13"/>
      <c r="B412" s="99"/>
      <c r="C412" s="99"/>
      <c r="D412" s="99"/>
      <c r="E412" s="99"/>
      <c r="F412" s="99"/>
      <c r="G412" s="99"/>
      <c r="H412" s="99"/>
      <c r="I412" s="99"/>
      <c r="J412" s="99"/>
      <c r="K412" s="99"/>
      <c r="L412" s="99"/>
      <c r="M412" s="99"/>
      <c r="N412" s="99"/>
      <c r="O412" s="99"/>
      <c r="P412" s="99"/>
      <c r="Q412" s="99"/>
      <c r="R412" s="99"/>
      <c r="S412" s="99"/>
      <c r="T412" s="99"/>
      <c r="U412" s="99"/>
      <c r="V412" s="99"/>
      <c r="W412" s="99"/>
      <c r="X412" s="99"/>
      <c r="Y412" s="99"/>
      <c r="Z412" s="99"/>
      <c r="AA412" s="99"/>
      <c r="AB412" s="99"/>
      <c r="AC412" s="99"/>
    </row>
    <row r="413" spans="1:29">
      <c r="A413" s="13"/>
      <c r="B413" s="99" t="s">
        <v>453</v>
      </c>
      <c r="C413" s="99"/>
      <c r="D413" s="99"/>
      <c r="E413" s="99"/>
      <c r="F413" s="99"/>
      <c r="G413" s="99"/>
      <c r="H413" s="99"/>
      <c r="I413" s="99"/>
      <c r="J413" s="99"/>
      <c r="K413" s="99"/>
      <c r="L413" s="99"/>
      <c r="M413" s="99"/>
      <c r="N413" s="99"/>
      <c r="O413" s="99"/>
      <c r="P413" s="99"/>
      <c r="Q413" s="99"/>
      <c r="R413" s="99"/>
      <c r="S413" s="99"/>
      <c r="T413" s="99"/>
      <c r="U413" s="99"/>
      <c r="V413" s="99"/>
      <c r="W413" s="99"/>
      <c r="X413" s="99"/>
      <c r="Y413" s="99"/>
      <c r="Z413" s="99"/>
      <c r="AA413" s="99"/>
      <c r="AB413" s="99"/>
      <c r="AC413" s="99"/>
    </row>
    <row r="414" spans="1:29">
      <c r="A414" s="13"/>
      <c r="B414" s="99"/>
      <c r="C414" s="99"/>
      <c r="D414" s="99"/>
      <c r="E414" s="99"/>
      <c r="F414" s="99"/>
      <c r="G414" s="99"/>
      <c r="H414" s="99"/>
      <c r="I414" s="99"/>
      <c r="J414" s="99"/>
      <c r="K414" s="99"/>
      <c r="L414" s="99"/>
      <c r="M414" s="99"/>
      <c r="N414" s="99"/>
      <c r="O414" s="99"/>
      <c r="P414" s="99"/>
      <c r="Q414" s="99"/>
      <c r="R414" s="99"/>
      <c r="S414" s="99"/>
      <c r="T414" s="99"/>
      <c r="U414" s="99"/>
      <c r="V414" s="99"/>
      <c r="W414" s="99"/>
      <c r="X414" s="99"/>
      <c r="Y414" s="99"/>
      <c r="Z414" s="99"/>
      <c r="AA414" s="99"/>
      <c r="AB414" s="99"/>
      <c r="AC414" s="99"/>
    </row>
    <row r="415" spans="1:29">
      <c r="A415" s="13"/>
      <c r="B415" s="99" t="s">
        <v>454</v>
      </c>
      <c r="C415" s="99"/>
      <c r="D415" s="99"/>
      <c r="E415" s="99"/>
      <c r="F415" s="99"/>
      <c r="G415" s="99"/>
      <c r="H415" s="99"/>
      <c r="I415" s="99"/>
      <c r="J415" s="99"/>
      <c r="K415" s="99"/>
      <c r="L415" s="99"/>
      <c r="M415" s="99"/>
      <c r="N415" s="99"/>
      <c r="O415" s="99"/>
      <c r="P415" s="99"/>
      <c r="Q415" s="99"/>
      <c r="R415" s="99"/>
      <c r="S415" s="99"/>
      <c r="T415" s="99"/>
      <c r="U415" s="99"/>
      <c r="V415" s="99"/>
      <c r="W415" s="99"/>
      <c r="X415" s="99"/>
      <c r="Y415" s="99"/>
      <c r="Z415" s="99"/>
      <c r="AA415" s="99"/>
      <c r="AB415" s="99"/>
      <c r="AC415" s="99"/>
    </row>
    <row r="416" spans="1:29">
      <c r="A416" s="13"/>
      <c r="B416" s="99"/>
      <c r="C416" s="99"/>
      <c r="D416" s="99"/>
      <c r="E416" s="99"/>
      <c r="F416" s="99"/>
      <c r="G416" s="99"/>
      <c r="H416" s="99"/>
      <c r="I416" s="99"/>
      <c r="J416" s="99"/>
      <c r="K416" s="99"/>
      <c r="L416" s="99"/>
      <c r="M416" s="99"/>
      <c r="N416" s="99"/>
      <c r="O416" s="99"/>
      <c r="P416" s="99"/>
      <c r="Q416" s="99"/>
      <c r="R416" s="99"/>
      <c r="S416" s="99"/>
      <c r="T416" s="99"/>
      <c r="U416" s="99"/>
      <c r="V416" s="99"/>
      <c r="W416" s="99"/>
      <c r="X416" s="99"/>
      <c r="Y416" s="99"/>
      <c r="Z416" s="99"/>
      <c r="AA416" s="99"/>
      <c r="AB416" s="99"/>
      <c r="AC416" s="99"/>
    </row>
    <row r="417" spans="1:3">
      <c r="A417" s="13"/>
      <c r="B417" s="15"/>
      <c r="C417" s="15"/>
    </row>
    <row r="418" spans="1:3" ht="38.25">
      <c r="A418" s="13"/>
      <c r="B418" s="149" t="s">
        <v>455</v>
      </c>
      <c r="C418" s="150" t="s">
        <v>456</v>
      </c>
    </row>
    <row r="419" spans="1:3">
      <c r="A419" s="13"/>
      <c r="B419" s="15"/>
      <c r="C419" s="15"/>
    </row>
    <row r="420" spans="1:3" ht="38.25">
      <c r="A420" s="13"/>
      <c r="B420" s="149" t="s">
        <v>455</v>
      </c>
      <c r="C420" s="150" t="s">
        <v>457</v>
      </c>
    </row>
    <row r="421" spans="1:3">
      <c r="A421" s="13"/>
      <c r="B421" s="15"/>
      <c r="C421" s="15"/>
    </row>
    <row r="422" spans="1:3" ht="38.25">
      <c r="A422" s="13"/>
      <c r="B422" s="149" t="s">
        <v>455</v>
      </c>
      <c r="C422" s="150" t="s">
        <v>458</v>
      </c>
    </row>
    <row r="423" spans="1:3">
      <c r="A423" s="13"/>
      <c r="B423" s="15"/>
      <c r="C423" s="15"/>
    </row>
    <row r="424" spans="1:3" ht="102">
      <c r="A424" s="13"/>
      <c r="B424" s="149" t="s">
        <v>455</v>
      </c>
      <c r="C424" s="150" t="s">
        <v>459</v>
      </c>
    </row>
    <row r="425" spans="1:3">
      <c r="A425" s="13"/>
      <c r="B425" s="15"/>
      <c r="C425" s="15"/>
    </row>
    <row r="426" spans="1:3" ht="63.75">
      <c r="A426" s="13"/>
      <c r="B426" s="149" t="s">
        <v>455</v>
      </c>
      <c r="C426" s="150" t="s">
        <v>460</v>
      </c>
    </row>
    <row r="427" spans="1:3">
      <c r="A427" s="13"/>
      <c r="B427" s="15"/>
      <c r="C427" s="15"/>
    </row>
    <row r="428" spans="1:3" ht="76.5">
      <c r="A428" s="13"/>
      <c r="B428" s="149" t="s">
        <v>455</v>
      </c>
      <c r="C428" s="150" t="s">
        <v>461</v>
      </c>
    </row>
    <row r="429" spans="1:3">
      <c r="A429" s="13"/>
      <c r="B429" s="15"/>
      <c r="C429" s="15"/>
    </row>
    <row r="430" spans="1:3" ht="51">
      <c r="A430" s="13"/>
      <c r="B430" s="149" t="s">
        <v>455</v>
      </c>
      <c r="C430" s="150" t="s">
        <v>462</v>
      </c>
    </row>
    <row r="431" spans="1:3">
      <c r="A431" s="13"/>
      <c r="B431" s="15"/>
      <c r="C431" s="15"/>
    </row>
    <row r="432" spans="1:3" ht="51">
      <c r="A432" s="13"/>
      <c r="B432" s="149" t="s">
        <v>455</v>
      </c>
      <c r="C432" s="150" t="s">
        <v>463</v>
      </c>
    </row>
    <row r="433" spans="1:29">
      <c r="A433" s="13"/>
      <c r="B433" s="28"/>
      <c r="C433" s="28"/>
      <c r="D433" s="28"/>
      <c r="E433" s="28"/>
      <c r="F433" s="28"/>
      <c r="G433" s="28"/>
      <c r="H433" s="28"/>
      <c r="I433" s="28"/>
      <c r="J433" s="28"/>
      <c r="K433" s="28"/>
      <c r="L433" s="28"/>
      <c r="M433" s="28"/>
      <c r="N433" s="28"/>
      <c r="O433" s="28"/>
      <c r="P433" s="28"/>
      <c r="Q433" s="28"/>
      <c r="R433" s="28"/>
      <c r="S433" s="28"/>
      <c r="T433" s="28"/>
      <c r="U433" s="28"/>
      <c r="V433" s="28"/>
      <c r="W433" s="28"/>
      <c r="X433" s="28"/>
      <c r="Y433" s="28"/>
      <c r="Z433" s="28"/>
      <c r="AA433" s="28"/>
      <c r="AB433" s="28"/>
      <c r="AC433" s="28"/>
    </row>
    <row r="434" spans="1:29">
      <c r="A434" s="13"/>
      <c r="B434" s="99"/>
      <c r="C434" s="99"/>
      <c r="D434" s="99"/>
      <c r="E434" s="99"/>
      <c r="F434" s="99"/>
      <c r="G434" s="99"/>
      <c r="H434" s="99"/>
      <c r="I434" s="99"/>
      <c r="J434" s="99"/>
      <c r="K434" s="99"/>
      <c r="L434" s="99"/>
      <c r="M434" s="99"/>
      <c r="N434" s="99"/>
      <c r="O434" s="99"/>
      <c r="P434" s="99"/>
      <c r="Q434" s="99"/>
      <c r="R434" s="99"/>
      <c r="S434" s="99"/>
      <c r="T434" s="99"/>
      <c r="U434" s="99"/>
      <c r="V434" s="99"/>
      <c r="W434" s="99"/>
      <c r="X434" s="99"/>
      <c r="Y434" s="99"/>
      <c r="Z434" s="99"/>
      <c r="AA434" s="99"/>
      <c r="AB434" s="99"/>
      <c r="AC434" s="99"/>
    </row>
    <row r="435" spans="1:29">
      <c r="A435" s="13"/>
      <c r="B435" s="154" t="s">
        <v>464</v>
      </c>
      <c r="C435" s="154"/>
      <c r="D435" s="154"/>
      <c r="E435" s="154"/>
      <c r="F435" s="154"/>
      <c r="G435" s="154"/>
      <c r="H435" s="154"/>
      <c r="I435" s="154"/>
      <c r="J435" s="154"/>
      <c r="K435" s="154"/>
      <c r="L435" s="154"/>
      <c r="M435" s="154"/>
      <c r="N435" s="154"/>
      <c r="O435" s="154"/>
      <c r="P435" s="154"/>
      <c r="Q435" s="154"/>
      <c r="R435" s="154"/>
      <c r="S435" s="154"/>
      <c r="T435" s="154"/>
      <c r="U435" s="154"/>
      <c r="V435" s="154"/>
      <c r="W435" s="154"/>
      <c r="X435" s="154"/>
      <c r="Y435" s="154"/>
      <c r="Z435" s="154"/>
      <c r="AA435" s="154"/>
      <c r="AB435" s="154"/>
      <c r="AC435" s="154"/>
    </row>
    <row r="436" spans="1:29">
      <c r="A436" s="13"/>
      <c r="B436" s="99"/>
      <c r="C436" s="99"/>
      <c r="D436" s="99"/>
      <c r="E436" s="99"/>
      <c r="F436" s="99"/>
      <c r="G436" s="99"/>
      <c r="H436" s="99"/>
      <c r="I436" s="99"/>
      <c r="J436" s="99"/>
      <c r="K436" s="99"/>
      <c r="L436" s="99"/>
      <c r="M436" s="99"/>
      <c r="N436" s="99"/>
      <c r="O436" s="99"/>
      <c r="P436" s="99"/>
      <c r="Q436" s="99"/>
      <c r="R436" s="99"/>
      <c r="S436" s="99"/>
      <c r="T436" s="99"/>
      <c r="U436" s="99"/>
      <c r="V436" s="99"/>
      <c r="W436" s="99"/>
      <c r="X436" s="99"/>
      <c r="Y436" s="99"/>
      <c r="Z436" s="99"/>
      <c r="AA436" s="99"/>
      <c r="AB436" s="99"/>
      <c r="AC436" s="99"/>
    </row>
    <row r="437" spans="1:29" ht="25.5" customHeight="1">
      <c r="A437" s="13"/>
      <c r="B437" s="99" t="s">
        <v>465</v>
      </c>
      <c r="C437" s="99"/>
      <c r="D437" s="99"/>
      <c r="E437" s="99"/>
      <c r="F437" s="99"/>
      <c r="G437" s="99"/>
      <c r="H437" s="99"/>
      <c r="I437" s="99"/>
      <c r="J437" s="99"/>
      <c r="K437" s="99"/>
      <c r="L437" s="99"/>
      <c r="M437" s="99"/>
      <c r="N437" s="99"/>
      <c r="O437" s="99"/>
      <c r="P437" s="99"/>
      <c r="Q437" s="99"/>
      <c r="R437" s="99"/>
      <c r="S437" s="99"/>
      <c r="T437" s="99"/>
      <c r="U437" s="99"/>
      <c r="V437" s="99"/>
      <c r="W437" s="99"/>
      <c r="X437" s="99"/>
      <c r="Y437" s="99"/>
      <c r="Z437" s="99"/>
      <c r="AA437" s="99"/>
      <c r="AB437" s="99"/>
      <c r="AC437" s="99"/>
    </row>
    <row r="438" spans="1:29">
      <c r="A438" s="13"/>
      <c r="B438" s="28"/>
      <c r="C438" s="28"/>
      <c r="D438" s="28"/>
      <c r="E438" s="28"/>
      <c r="F438" s="28"/>
      <c r="G438" s="28"/>
      <c r="H438" s="28"/>
      <c r="I438" s="28"/>
      <c r="J438" s="28"/>
      <c r="K438" s="28"/>
      <c r="L438" s="28"/>
      <c r="M438" s="28"/>
      <c r="N438" s="28"/>
      <c r="O438" s="28"/>
      <c r="P438" s="28"/>
      <c r="Q438" s="28"/>
      <c r="R438" s="28"/>
      <c r="S438" s="28"/>
      <c r="T438" s="28"/>
      <c r="U438" s="28"/>
      <c r="V438" s="28"/>
      <c r="W438" s="28"/>
      <c r="X438" s="28"/>
      <c r="Y438" s="28"/>
      <c r="Z438" s="28"/>
      <c r="AA438" s="28"/>
      <c r="AB438" s="28"/>
      <c r="AC438" s="28"/>
    </row>
    <row r="439" spans="1:29">
      <c r="A439" s="13"/>
      <c r="B439" s="99"/>
      <c r="C439" s="99"/>
      <c r="D439" s="99"/>
      <c r="E439" s="99"/>
      <c r="F439" s="99"/>
      <c r="G439" s="99"/>
      <c r="H439" s="99"/>
      <c r="I439" s="99"/>
      <c r="J439" s="99"/>
      <c r="K439" s="99"/>
      <c r="L439" s="99"/>
      <c r="M439" s="99"/>
      <c r="N439" s="99"/>
      <c r="O439" s="99"/>
      <c r="P439" s="99"/>
      <c r="Q439" s="99"/>
      <c r="R439" s="99"/>
      <c r="S439" s="99"/>
      <c r="T439" s="99"/>
      <c r="U439" s="99"/>
      <c r="V439" s="99"/>
      <c r="W439" s="99"/>
      <c r="X439" s="99"/>
      <c r="Y439" s="99"/>
      <c r="Z439" s="99"/>
      <c r="AA439" s="99"/>
      <c r="AB439" s="99"/>
      <c r="AC439" s="99"/>
    </row>
    <row r="440" spans="1:29">
      <c r="A440" s="13"/>
      <c r="B440" s="28"/>
      <c r="C440" s="28"/>
      <c r="D440" s="28"/>
      <c r="E440" s="28"/>
      <c r="F440" s="28"/>
      <c r="G440" s="28"/>
      <c r="H440" s="28"/>
      <c r="I440" s="28"/>
      <c r="J440" s="28"/>
      <c r="K440" s="28"/>
      <c r="L440" s="28"/>
      <c r="M440" s="28"/>
      <c r="N440" s="28"/>
      <c r="O440" s="28"/>
      <c r="P440" s="28"/>
      <c r="Q440" s="28"/>
      <c r="R440" s="28"/>
      <c r="S440" s="28"/>
      <c r="T440" s="28"/>
      <c r="U440" s="28"/>
      <c r="V440" s="28"/>
      <c r="W440" s="28"/>
      <c r="X440" s="28"/>
      <c r="Y440" s="28"/>
      <c r="Z440" s="28"/>
      <c r="AA440" s="28"/>
      <c r="AB440" s="28"/>
      <c r="AC440" s="28"/>
    </row>
    <row r="441" spans="1:29">
      <c r="A441" s="13"/>
      <c r="B441" s="99"/>
      <c r="C441" s="99"/>
      <c r="D441" s="99"/>
      <c r="E441" s="99"/>
      <c r="F441" s="99"/>
      <c r="G441" s="99"/>
      <c r="H441" s="99"/>
      <c r="I441" s="99"/>
      <c r="J441" s="99"/>
      <c r="K441" s="99"/>
      <c r="L441" s="99"/>
      <c r="M441" s="99"/>
      <c r="N441" s="99"/>
      <c r="O441" s="99"/>
      <c r="P441" s="99"/>
      <c r="Q441" s="99"/>
      <c r="R441" s="99"/>
      <c r="S441" s="99"/>
      <c r="T441" s="99"/>
      <c r="U441" s="99"/>
      <c r="V441" s="99"/>
      <c r="W441" s="99"/>
      <c r="X441" s="99"/>
      <c r="Y441" s="99"/>
      <c r="Z441" s="99"/>
      <c r="AA441" s="99"/>
      <c r="AB441" s="99"/>
      <c r="AC441" s="99"/>
    </row>
    <row r="442" spans="1:29">
      <c r="A442" s="13"/>
      <c r="B442" s="156" t="s">
        <v>330</v>
      </c>
      <c r="C442" s="156"/>
      <c r="D442" s="156"/>
      <c r="E442" s="156"/>
      <c r="F442" s="156"/>
      <c r="G442" s="156"/>
      <c r="H442" s="156"/>
      <c r="I442" s="156"/>
      <c r="J442" s="156"/>
      <c r="K442" s="156"/>
      <c r="L442" s="156"/>
      <c r="M442" s="156"/>
      <c r="N442" s="156"/>
      <c r="O442" s="156"/>
      <c r="P442" s="156"/>
      <c r="Q442" s="156"/>
      <c r="R442" s="156"/>
      <c r="S442" s="156"/>
      <c r="T442" s="156"/>
      <c r="U442" s="156"/>
      <c r="V442" s="156"/>
      <c r="W442" s="156"/>
      <c r="X442" s="156"/>
      <c r="Y442" s="156"/>
      <c r="Z442" s="156"/>
      <c r="AA442" s="156"/>
      <c r="AB442" s="156"/>
      <c r="AC442" s="156"/>
    </row>
    <row r="443" spans="1:29">
      <c r="A443" s="13"/>
      <c r="B443" s="28"/>
      <c r="C443" s="28"/>
      <c r="D443" s="28"/>
      <c r="E443" s="28"/>
      <c r="F443" s="28"/>
      <c r="G443" s="28"/>
      <c r="H443" s="28"/>
      <c r="I443" s="28"/>
      <c r="J443" s="28"/>
      <c r="K443" s="28"/>
      <c r="L443" s="28"/>
      <c r="M443" s="28"/>
      <c r="N443" s="28"/>
      <c r="O443" s="28"/>
      <c r="P443" s="28"/>
      <c r="Q443" s="28"/>
      <c r="R443" s="28"/>
      <c r="S443" s="28"/>
      <c r="T443" s="28"/>
      <c r="U443" s="28"/>
      <c r="V443" s="28"/>
      <c r="W443" s="28"/>
      <c r="X443" s="28"/>
      <c r="Y443" s="28"/>
      <c r="Z443" s="28"/>
      <c r="AA443" s="28"/>
      <c r="AB443" s="28"/>
      <c r="AC443" s="28"/>
    </row>
    <row r="444" spans="1:29">
      <c r="A444" s="13"/>
      <c r="B444" s="82" t="s">
        <v>466</v>
      </c>
      <c r="C444" s="82"/>
      <c r="D444" s="82"/>
      <c r="E444" s="82"/>
      <c r="F444" s="82"/>
      <c r="G444" s="82"/>
      <c r="H444" s="82"/>
      <c r="I444" s="82"/>
      <c r="J444" s="82"/>
      <c r="K444" s="82"/>
      <c r="L444" s="82"/>
      <c r="M444" s="82"/>
      <c r="N444" s="82"/>
      <c r="O444" s="82"/>
      <c r="P444" s="82"/>
      <c r="Q444" s="82"/>
      <c r="R444" s="82"/>
      <c r="S444" s="82"/>
      <c r="T444" s="82"/>
      <c r="U444" s="82"/>
      <c r="V444" s="82"/>
      <c r="W444" s="82"/>
      <c r="X444" s="82"/>
      <c r="Y444" s="82"/>
      <c r="Z444" s="82"/>
      <c r="AA444" s="82"/>
      <c r="AB444" s="82"/>
      <c r="AC444" s="82"/>
    </row>
    <row r="445" spans="1:29">
      <c r="A445" s="13"/>
      <c r="B445" s="23"/>
      <c r="C445" s="23"/>
      <c r="D445" s="23"/>
      <c r="E445" s="23"/>
      <c r="F445" s="23"/>
      <c r="G445" s="23"/>
      <c r="H445" s="23"/>
      <c r="I445" s="23"/>
      <c r="J445" s="23"/>
      <c r="K445" s="23"/>
      <c r="L445" s="23"/>
      <c r="M445" s="23"/>
      <c r="N445" s="23"/>
      <c r="O445" s="23"/>
      <c r="P445" s="23"/>
      <c r="Q445" s="23"/>
      <c r="R445" s="23"/>
      <c r="S445" s="23"/>
      <c r="T445" s="23"/>
      <c r="U445" s="23"/>
      <c r="V445" s="23"/>
      <c r="W445" s="23"/>
      <c r="X445" s="23"/>
      <c r="Y445" s="23"/>
    </row>
    <row r="446" spans="1:29">
      <c r="A446" s="13"/>
      <c r="B446" s="15"/>
      <c r="C446" s="15"/>
      <c r="D446" s="15"/>
      <c r="E446" s="15"/>
      <c r="F446" s="15"/>
      <c r="G446" s="15"/>
      <c r="H446" s="15"/>
      <c r="I446" s="15"/>
      <c r="J446" s="15"/>
      <c r="K446" s="15"/>
      <c r="L446" s="15"/>
      <c r="M446" s="15"/>
      <c r="N446" s="15"/>
      <c r="O446" s="15"/>
      <c r="P446" s="15"/>
      <c r="Q446" s="15"/>
      <c r="R446" s="15"/>
      <c r="S446" s="15"/>
      <c r="T446" s="15"/>
      <c r="U446" s="15"/>
      <c r="V446" s="15"/>
      <c r="W446" s="15"/>
      <c r="X446" s="15"/>
      <c r="Y446" s="15"/>
    </row>
    <row r="447" spans="1:29" ht="15.75" thickBot="1">
      <c r="A447" s="13"/>
      <c r="B447" s="16"/>
      <c r="C447" s="24">
        <v>41639</v>
      </c>
      <c r="D447" s="24"/>
      <c r="E447" s="24"/>
      <c r="F447" s="24"/>
      <c r="G447" s="24"/>
      <c r="H447" s="24"/>
      <c r="I447" s="24"/>
      <c r="J447" s="24"/>
      <c r="K447" s="24"/>
      <c r="L447" s="24"/>
      <c r="M447" s="24"/>
      <c r="N447" s="24"/>
      <c r="O447" s="24"/>
      <c r="P447" s="24"/>
      <c r="Q447" s="24"/>
      <c r="R447" s="24"/>
      <c r="S447" s="24"/>
      <c r="T447" s="24"/>
      <c r="U447" s="24"/>
      <c r="V447" s="24"/>
      <c r="W447" s="24"/>
      <c r="X447" s="24"/>
      <c r="Y447" s="24"/>
    </row>
    <row r="448" spans="1:29">
      <c r="A448" s="13"/>
      <c r="B448" s="25"/>
      <c r="C448" s="27" t="s">
        <v>467</v>
      </c>
      <c r="D448" s="27"/>
      <c r="E448" s="27"/>
      <c r="F448" s="30"/>
      <c r="G448" s="27" t="s">
        <v>468</v>
      </c>
      <c r="H448" s="27"/>
      <c r="I448" s="27"/>
      <c r="J448" s="30"/>
      <c r="K448" s="27" t="s">
        <v>469</v>
      </c>
      <c r="L448" s="27"/>
      <c r="M448" s="27"/>
      <c r="N448" s="30"/>
      <c r="O448" s="27" t="s">
        <v>471</v>
      </c>
      <c r="P448" s="27"/>
      <c r="Q448" s="27"/>
      <c r="R448" s="30"/>
      <c r="S448" s="27" t="s">
        <v>472</v>
      </c>
      <c r="T448" s="27"/>
      <c r="U448" s="27"/>
      <c r="V448" s="30"/>
      <c r="W448" s="27" t="s">
        <v>124</v>
      </c>
      <c r="X448" s="27"/>
      <c r="Y448" s="27"/>
    </row>
    <row r="449" spans="1:25" ht="15.75" thickBot="1">
      <c r="A449" s="13"/>
      <c r="B449" s="25"/>
      <c r="C449" s="31"/>
      <c r="D449" s="31"/>
      <c r="E449" s="31"/>
      <c r="F449" s="77"/>
      <c r="G449" s="31"/>
      <c r="H449" s="31"/>
      <c r="I449" s="31"/>
      <c r="J449" s="77"/>
      <c r="K449" s="31" t="s">
        <v>470</v>
      </c>
      <c r="L449" s="31"/>
      <c r="M449" s="31"/>
      <c r="N449" s="77"/>
      <c r="O449" s="31"/>
      <c r="P449" s="31"/>
      <c r="Q449" s="31"/>
      <c r="R449" s="77"/>
      <c r="S449" s="31"/>
      <c r="T449" s="31"/>
      <c r="U449" s="31"/>
      <c r="V449" s="77"/>
      <c r="W449" s="31"/>
      <c r="X449" s="31"/>
      <c r="Y449" s="31"/>
    </row>
    <row r="450" spans="1:25">
      <c r="A450" s="13"/>
      <c r="B450" s="132" t="s">
        <v>299</v>
      </c>
      <c r="C450" s="33"/>
      <c r="D450" s="33"/>
      <c r="E450" s="33"/>
      <c r="F450" s="17"/>
      <c r="G450" s="33"/>
      <c r="H450" s="33"/>
      <c r="I450" s="33"/>
      <c r="J450" s="17"/>
      <c r="K450" s="33"/>
      <c r="L450" s="33"/>
      <c r="M450" s="33"/>
      <c r="N450" s="17"/>
      <c r="O450" s="33"/>
      <c r="P450" s="33"/>
      <c r="Q450" s="33"/>
      <c r="R450" s="17"/>
      <c r="S450" s="33"/>
      <c r="T450" s="33"/>
      <c r="U450" s="33"/>
      <c r="V450" s="17"/>
      <c r="W450" s="33"/>
      <c r="X450" s="33"/>
      <c r="Y450" s="33"/>
    </row>
    <row r="451" spans="1:25">
      <c r="A451" s="13"/>
      <c r="B451" s="140" t="s">
        <v>300</v>
      </c>
      <c r="C451" s="35" t="s">
        <v>261</v>
      </c>
      <c r="D451" s="36">
        <v>31500</v>
      </c>
      <c r="E451" s="37"/>
      <c r="F451" s="37"/>
      <c r="G451" s="35" t="s">
        <v>261</v>
      </c>
      <c r="H451" s="38">
        <v>903</v>
      </c>
      <c r="I451" s="37"/>
      <c r="J451" s="37"/>
      <c r="K451" s="35" t="s">
        <v>261</v>
      </c>
      <c r="L451" s="38" t="s">
        <v>273</v>
      </c>
      <c r="M451" s="37"/>
      <c r="N451" s="37"/>
      <c r="O451" s="35" t="s">
        <v>261</v>
      </c>
      <c r="P451" s="38">
        <v>567</v>
      </c>
      <c r="Q451" s="37"/>
      <c r="R451" s="37"/>
      <c r="S451" s="35" t="s">
        <v>261</v>
      </c>
      <c r="T451" s="38" t="s">
        <v>273</v>
      </c>
      <c r="U451" s="37"/>
      <c r="V451" s="37"/>
      <c r="W451" s="35" t="s">
        <v>261</v>
      </c>
      <c r="X451" s="36">
        <v>32970</v>
      </c>
      <c r="Y451" s="37"/>
    </row>
    <row r="452" spans="1:25">
      <c r="A452" s="13"/>
      <c r="B452" s="140"/>
      <c r="C452" s="35"/>
      <c r="D452" s="36"/>
      <c r="E452" s="37"/>
      <c r="F452" s="37"/>
      <c r="G452" s="35"/>
      <c r="H452" s="38"/>
      <c r="I452" s="37"/>
      <c r="J452" s="37"/>
      <c r="K452" s="35"/>
      <c r="L452" s="38"/>
      <c r="M452" s="37"/>
      <c r="N452" s="37"/>
      <c r="O452" s="35"/>
      <c r="P452" s="38"/>
      <c r="Q452" s="37"/>
      <c r="R452" s="37"/>
      <c r="S452" s="35"/>
      <c r="T452" s="38"/>
      <c r="U452" s="37"/>
      <c r="V452" s="37"/>
      <c r="W452" s="35"/>
      <c r="X452" s="36"/>
      <c r="Y452" s="37"/>
    </row>
    <row r="453" spans="1:25">
      <c r="A453" s="13"/>
      <c r="B453" s="32" t="s">
        <v>381</v>
      </c>
      <c r="C453" s="40">
        <v>41633</v>
      </c>
      <c r="D453" s="40"/>
      <c r="E453" s="25"/>
      <c r="F453" s="25"/>
      <c r="G453" s="41" t="s">
        <v>273</v>
      </c>
      <c r="H453" s="41"/>
      <c r="I453" s="25"/>
      <c r="J453" s="25"/>
      <c r="K453" s="41" t="s">
        <v>273</v>
      </c>
      <c r="L453" s="41"/>
      <c r="M453" s="25"/>
      <c r="N453" s="25"/>
      <c r="O453" s="41" t="s">
        <v>273</v>
      </c>
      <c r="P453" s="41"/>
      <c r="Q453" s="25"/>
      <c r="R453" s="25"/>
      <c r="S453" s="41" t="s">
        <v>273</v>
      </c>
      <c r="T453" s="41"/>
      <c r="U453" s="25"/>
      <c r="V453" s="25"/>
      <c r="W453" s="40">
        <v>41633</v>
      </c>
      <c r="X453" s="40"/>
      <c r="Y453" s="25"/>
    </row>
    <row r="454" spans="1:25">
      <c r="A454" s="13"/>
      <c r="B454" s="32"/>
      <c r="C454" s="40"/>
      <c r="D454" s="40"/>
      <c r="E454" s="25"/>
      <c r="F454" s="25"/>
      <c r="G454" s="41"/>
      <c r="H454" s="41"/>
      <c r="I454" s="25"/>
      <c r="J454" s="25"/>
      <c r="K454" s="41"/>
      <c r="L454" s="41"/>
      <c r="M454" s="25"/>
      <c r="N454" s="25"/>
      <c r="O454" s="41"/>
      <c r="P454" s="41"/>
      <c r="Q454" s="25"/>
      <c r="R454" s="25"/>
      <c r="S454" s="41"/>
      <c r="T454" s="41"/>
      <c r="U454" s="25"/>
      <c r="V454" s="25"/>
      <c r="W454" s="40"/>
      <c r="X454" s="40"/>
      <c r="Y454" s="25"/>
    </row>
    <row r="455" spans="1:25">
      <c r="A455" s="13"/>
      <c r="B455" s="140" t="s">
        <v>302</v>
      </c>
      <c r="C455" s="36">
        <v>15000</v>
      </c>
      <c r="D455" s="36"/>
      <c r="E455" s="37"/>
      <c r="F455" s="37"/>
      <c r="G455" s="38" t="s">
        <v>273</v>
      </c>
      <c r="H455" s="38"/>
      <c r="I455" s="37"/>
      <c r="J455" s="37"/>
      <c r="K455" s="38" t="s">
        <v>273</v>
      </c>
      <c r="L455" s="38"/>
      <c r="M455" s="37"/>
      <c r="N455" s="37"/>
      <c r="O455" s="38">
        <v>172</v>
      </c>
      <c r="P455" s="38"/>
      <c r="Q455" s="37"/>
      <c r="R455" s="37"/>
      <c r="S455" s="38" t="s">
        <v>273</v>
      </c>
      <c r="T455" s="38"/>
      <c r="U455" s="37"/>
      <c r="V455" s="37"/>
      <c r="W455" s="36">
        <v>15172</v>
      </c>
      <c r="X455" s="36"/>
      <c r="Y455" s="37"/>
    </row>
    <row r="456" spans="1:25">
      <c r="A456" s="13"/>
      <c r="B456" s="140"/>
      <c r="C456" s="36"/>
      <c r="D456" s="36"/>
      <c r="E456" s="37"/>
      <c r="F456" s="37"/>
      <c r="G456" s="38"/>
      <c r="H456" s="38"/>
      <c r="I456" s="37"/>
      <c r="J456" s="37"/>
      <c r="K456" s="38"/>
      <c r="L456" s="38"/>
      <c r="M456" s="37"/>
      <c r="N456" s="37"/>
      <c r="O456" s="38"/>
      <c r="P456" s="38"/>
      <c r="Q456" s="37"/>
      <c r="R456" s="37"/>
      <c r="S456" s="38"/>
      <c r="T456" s="38"/>
      <c r="U456" s="37"/>
      <c r="V456" s="37"/>
      <c r="W456" s="36"/>
      <c r="X456" s="36"/>
      <c r="Y456" s="37"/>
    </row>
    <row r="457" spans="1:25">
      <c r="A457" s="13"/>
      <c r="B457" s="141" t="s">
        <v>303</v>
      </c>
      <c r="C457" s="40">
        <v>19766</v>
      </c>
      <c r="D457" s="40"/>
      <c r="E457" s="25"/>
      <c r="F457" s="25"/>
      <c r="G457" s="41" t="s">
        <v>273</v>
      </c>
      <c r="H457" s="41"/>
      <c r="I457" s="25"/>
      <c r="J457" s="25"/>
      <c r="K457" s="41" t="s">
        <v>273</v>
      </c>
      <c r="L457" s="41"/>
      <c r="M457" s="25"/>
      <c r="N457" s="25"/>
      <c r="O457" s="40">
        <v>1043</v>
      </c>
      <c r="P457" s="40"/>
      <c r="Q457" s="25"/>
      <c r="R457" s="25"/>
      <c r="S457" s="41" t="s">
        <v>273</v>
      </c>
      <c r="T457" s="41"/>
      <c r="U457" s="25"/>
      <c r="V457" s="25"/>
      <c r="W457" s="40">
        <v>20809</v>
      </c>
      <c r="X457" s="40"/>
      <c r="Y457" s="25"/>
    </row>
    <row r="458" spans="1:25">
      <c r="A458" s="13"/>
      <c r="B458" s="141"/>
      <c r="C458" s="40"/>
      <c r="D458" s="40"/>
      <c r="E458" s="25"/>
      <c r="F458" s="25"/>
      <c r="G458" s="41"/>
      <c r="H458" s="41"/>
      <c r="I458" s="25"/>
      <c r="J458" s="25"/>
      <c r="K458" s="41"/>
      <c r="L458" s="41"/>
      <c r="M458" s="25"/>
      <c r="N458" s="25"/>
      <c r="O458" s="40"/>
      <c r="P458" s="40"/>
      <c r="Q458" s="25"/>
      <c r="R458" s="25"/>
      <c r="S458" s="41"/>
      <c r="T458" s="41"/>
      <c r="U458" s="25"/>
      <c r="V458" s="25"/>
      <c r="W458" s="40"/>
      <c r="X458" s="40"/>
      <c r="Y458" s="25"/>
    </row>
    <row r="459" spans="1:25">
      <c r="A459" s="13"/>
      <c r="B459" s="140" t="s">
        <v>304</v>
      </c>
      <c r="C459" s="36">
        <v>4682</v>
      </c>
      <c r="D459" s="36"/>
      <c r="E459" s="37"/>
      <c r="F459" s="37"/>
      <c r="G459" s="38" t="s">
        <v>273</v>
      </c>
      <c r="H459" s="38"/>
      <c r="I459" s="37"/>
      <c r="J459" s="37"/>
      <c r="K459" s="38" t="s">
        <v>273</v>
      </c>
      <c r="L459" s="38"/>
      <c r="M459" s="37"/>
      <c r="N459" s="37"/>
      <c r="O459" s="38" t="s">
        <v>273</v>
      </c>
      <c r="P459" s="38"/>
      <c r="Q459" s="37"/>
      <c r="R459" s="37"/>
      <c r="S459" s="38" t="s">
        <v>273</v>
      </c>
      <c r="T459" s="38"/>
      <c r="U459" s="37"/>
      <c r="V459" s="37"/>
      <c r="W459" s="36">
        <v>4682</v>
      </c>
      <c r="X459" s="36"/>
      <c r="Y459" s="37"/>
    </row>
    <row r="460" spans="1:25" ht="15.75" thickBot="1">
      <c r="A460" s="13"/>
      <c r="B460" s="140"/>
      <c r="C460" s="57"/>
      <c r="D460" s="57"/>
      <c r="E460" s="58"/>
      <c r="F460" s="37"/>
      <c r="G460" s="59"/>
      <c r="H460" s="59"/>
      <c r="I460" s="58"/>
      <c r="J460" s="37"/>
      <c r="K460" s="59"/>
      <c r="L460" s="59"/>
      <c r="M460" s="58"/>
      <c r="N460" s="37"/>
      <c r="O460" s="59"/>
      <c r="P460" s="59"/>
      <c r="Q460" s="58"/>
      <c r="R460" s="37"/>
      <c r="S460" s="59"/>
      <c r="T460" s="59"/>
      <c r="U460" s="58"/>
      <c r="V460" s="37"/>
      <c r="W460" s="57"/>
      <c r="X460" s="57"/>
      <c r="Y460" s="58"/>
    </row>
    <row r="461" spans="1:25">
      <c r="A461" s="13"/>
      <c r="B461" s="142" t="s">
        <v>305</v>
      </c>
      <c r="C461" s="62">
        <v>112581</v>
      </c>
      <c r="D461" s="62"/>
      <c r="E461" s="30"/>
      <c r="F461" s="25"/>
      <c r="G461" s="65">
        <v>903</v>
      </c>
      <c r="H461" s="65"/>
      <c r="I461" s="30"/>
      <c r="J461" s="25"/>
      <c r="K461" s="65" t="s">
        <v>273</v>
      </c>
      <c r="L461" s="65"/>
      <c r="M461" s="30"/>
      <c r="N461" s="25"/>
      <c r="O461" s="62">
        <v>1782</v>
      </c>
      <c r="P461" s="62"/>
      <c r="Q461" s="30"/>
      <c r="R461" s="25"/>
      <c r="S461" s="65" t="s">
        <v>273</v>
      </c>
      <c r="T461" s="65"/>
      <c r="U461" s="30"/>
      <c r="V461" s="25"/>
      <c r="W461" s="62">
        <v>115266</v>
      </c>
      <c r="X461" s="62"/>
      <c r="Y461" s="30"/>
    </row>
    <row r="462" spans="1:25" ht="15.75" thickBot="1">
      <c r="A462" s="13"/>
      <c r="B462" s="142"/>
      <c r="C462" s="42"/>
      <c r="D462" s="42"/>
      <c r="E462" s="43"/>
      <c r="F462" s="25"/>
      <c r="G462" s="44"/>
      <c r="H462" s="44"/>
      <c r="I462" s="43"/>
      <c r="J462" s="25"/>
      <c r="K462" s="44"/>
      <c r="L462" s="44"/>
      <c r="M462" s="43"/>
      <c r="N462" s="25"/>
      <c r="O462" s="42"/>
      <c r="P462" s="42"/>
      <c r="Q462" s="43"/>
      <c r="R462" s="25"/>
      <c r="S462" s="44"/>
      <c r="T462" s="44"/>
      <c r="U462" s="43"/>
      <c r="V462" s="25"/>
      <c r="W462" s="42"/>
      <c r="X462" s="42"/>
      <c r="Y462" s="43"/>
    </row>
    <row r="463" spans="1:25">
      <c r="A463" s="13"/>
      <c r="B463" s="135" t="s">
        <v>382</v>
      </c>
      <c r="C463" s="53"/>
      <c r="D463" s="53"/>
      <c r="E463" s="51"/>
      <c r="F463" s="37"/>
      <c r="G463" s="53"/>
      <c r="H463" s="53"/>
      <c r="I463" s="51"/>
      <c r="J463" s="37"/>
      <c r="K463" s="53"/>
      <c r="L463" s="53"/>
      <c r="M463" s="51"/>
      <c r="N463" s="37"/>
      <c r="O463" s="53"/>
      <c r="P463" s="53"/>
      <c r="Q463" s="51"/>
      <c r="R463" s="37"/>
      <c r="S463" s="53"/>
      <c r="T463" s="53"/>
      <c r="U463" s="51"/>
      <c r="V463" s="37"/>
      <c r="W463" s="53"/>
      <c r="X463" s="53"/>
      <c r="Y463" s="51"/>
    </row>
    <row r="464" spans="1:25">
      <c r="A464" s="13"/>
      <c r="B464" s="135"/>
      <c r="C464" s="38"/>
      <c r="D464" s="38"/>
      <c r="E464" s="37"/>
      <c r="F464" s="37"/>
      <c r="G464" s="38"/>
      <c r="H464" s="38"/>
      <c r="I464" s="37"/>
      <c r="J464" s="37"/>
      <c r="K464" s="38"/>
      <c r="L464" s="38"/>
      <c r="M464" s="37"/>
      <c r="N464" s="37"/>
      <c r="O464" s="38"/>
      <c r="P464" s="38"/>
      <c r="Q464" s="37"/>
      <c r="R464" s="37"/>
      <c r="S464" s="38"/>
      <c r="T464" s="38"/>
      <c r="U464" s="37"/>
      <c r="V464" s="37"/>
      <c r="W464" s="38"/>
      <c r="X464" s="38"/>
      <c r="Y464" s="37"/>
    </row>
    <row r="465" spans="1:25">
      <c r="A465" s="13"/>
      <c r="B465" s="141" t="s">
        <v>307</v>
      </c>
      <c r="C465" s="40">
        <v>90909</v>
      </c>
      <c r="D465" s="40"/>
      <c r="E465" s="25"/>
      <c r="F465" s="25"/>
      <c r="G465" s="41" t="s">
        <v>273</v>
      </c>
      <c r="H465" s="41"/>
      <c r="I465" s="25"/>
      <c r="J465" s="25"/>
      <c r="K465" s="41" t="s">
        <v>273</v>
      </c>
      <c r="L465" s="41"/>
      <c r="M465" s="25"/>
      <c r="N465" s="25"/>
      <c r="O465" s="41">
        <v>258</v>
      </c>
      <c r="P465" s="41"/>
      <c r="Q465" s="25"/>
      <c r="R465" s="25"/>
      <c r="S465" s="41" t="s">
        <v>273</v>
      </c>
      <c r="T465" s="41"/>
      <c r="U465" s="25"/>
      <c r="V465" s="25"/>
      <c r="W465" s="40">
        <v>91167</v>
      </c>
      <c r="X465" s="40"/>
      <c r="Y465" s="25"/>
    </row>
    <row r="466" spans="1:25">
      <c r="A466" s="13"/>
      <c r="B466" s="141"/>
      <c r="C466" s="40"/>
      <c r="D466" s="40"/>
      <c r="E466" s="25"/>
      <c r="F466" s="25"/>
      <c r="G466" s="41"/>
      <c r="H466" s="41"/>
      <c r="I466" s="25"/>
      <c r="J466" s="25"/>
      <c r="K466" s="41"/>
      <c r="L466" s="41"/>
      <c r="M466" s="25"/>
      <c r="N466" s="25"/>
      <c r="O466" s="41"/>
      <c r="P466" s="41"/>
      <c r="Q466" s="25"/>
      <c r="R466" s="25"/>
      <c r="S466" s="41"/>
      <c r="T466" s="41"/>
      <c r="U466" s="25"/>
      <c r="V466" s="25"/>
      <c r="W466" s="40"/>
      <c r="X466" s="40"/>
      <c r="Y466" s="25"/>
    </row>
    <row r="467" spans="1:25">
      <c r="A467" s="13"/>
      <c r="B467" s="140" t="s">
        <v>308</v>
      </c>
      <c r="C467" s="36">
        <v>16838</v>
      </c>
      <c r="D467" s="36"/>
      <c r="E467" s="37"/>
      <c r="F467" s="37"/>
      <c r="G467" s="38" t="s">
        <v>273</v>
      </c>
      <c r="H467" s="38"/>
      <c r="I467" s="37"/>
      <c r="J467" s="37"/>
      <c r="K467" s="38" t="s">
        <v>273</v>
      </c>
      <c r="L467" s="38"/>
      <c r="M467" s="37"/>
      <c r="N467" s="37"/>
      <c r="O467" s="38" t="s">
        <v>273</v>
      </c>
      <c r="P467" s="38"/>
      <c r="Q467" s="37"/>
      <c r="R467" s="37"/>
      <c r="S467" s="38" t="s">
        <v>273</v>
      </c>
      <c r="T467" s="38"/>
      <c r="U467" s="37"/>
      <c r="V467" s="37"/>
      <c r="W467" s="36">
        <v>16838</v>
      </c>
      <c r="X467" s="36"/>
      <c r="Y467" s="37"/>
    </row>
    <row r="468" spans="1:25">
      <c r="A468" s="13"/>
      <c r="B468" s="140"/>
      <c r="C468" s="36"/>
      <c r="D468" s="36"/>
      <c r="E468" s="37"/>
      <c r="F468" s="37"/>
      <c r="G468" s="38"/>
      <c r="H468" s="38"/>
      <c r="I468" s="37"/>
      <c r="J468" s="37"/>
      <c r="K468" s="38"/>
      <c r="L468" s="38"/>
      <c r="M468" s="37"/>
      <c r="N468" s="37"/>
      <c r="O468" s="38"/>
      <c r="P468" s="38"/>
      <c r="Q468" s="37"/>
      <c r="R468" s="37"/>
      <c r="S468" s="38"/>
      <c r="T468" s="38"/>
      <c r="U468" s="37"/>
      <c r="V468" s="37"/>
      <c r="W468" s="36"/>
      <c r="X468" s="36"/>
      <c r="Y468" s="37"/>
    </row>
    <row r="469" spans="1:25">
      <c r="A469" s="13"/>
      <c r="B469" s="141" t="s">
        <v>309</v>
      </c>
      <c r="C469" s="40">
        <v>11203</v>
      </c>
      <c r="D469" s="40"/>
      <c r="E469" s="25"/>
      <c r="F469" s="25"/>
      <c r="G469" s="41" t="s">
        <v>273</v>
      </c>
      <c r="H469" s="41"/>
      <c r="I469" s="25"/>
      <c r="J469" s="25"/>
      <c r="K469" s="41" t="s">
        <v>273</v>
      </c>
      <c r="L469" s="41"/>
      <c r="M469" s="25"/>
      <c r="N469" s="25"/>
      <c r="O469" s="41" t="s">
        <v>273</v>
      </c>
      <c r="P469" s="41"/>
      <c r="Q469" s="25"/>
      <c r="R469" s="25"/>
      <c r="S469" s="41" t="s">
        <v>273</v>
      </c>
      <c r="T469" s="41"/>
      <c r="U469" s="25"/>
      <c r="V469" s="25"/>
      <c r="W469" s="40">
        <v>11203</v>
      </c>
      <c r="X469" s="40"/>
      <c r="Y469" s="25"/>
    </row>
    <row r="470" spans="1:25">
      <c r="A470" s="13"/>
      <c r="B470" s="141"/>
      <c r="C470" s="40"/>
      <c r="D470" s="40"/>
      <c r="E470" s="25"/>
      <c r="F470" s="25"/>
      <c r="G470" s="41"/>
      <c r="H470" s="41"/>
      <c r="I470" s="25"/>
      <c r="J470" s="25"/>
      <c r="K470" s="41"/>
      <c r="L470" s="41"/>
      <c r="M470" s="25"/>
      <c r="N470" s="25"/>
      <c r="O470" s="41"/>
      <c r="P470" s="41"/>
      <c r="Q470" s="25"/>
      <c r="R470" s="25"/>
      <c r="S470" s="41"/>
      <c r="T470" s="41"/>
      <c r="U470" s="25"/>
      <c r="V470" s="25"/>
      <c r="W470" s="40"/>
      <c r="X470" s="40"/>
      <c r="Y470" s="25"/>
    </row>
    <row r="471" spans="1:25">
      <c r="A471" s="13"/>
      <c r="B471" s="140" t="s">
        <v>310</v>
      </c>
      <c r="C471" s="36">
        <v>1230</v>
      </c>
      <c r="D471" s="36"/>
      <c r="E471" s="37"/>
      <c r="F471" s="37"/>
      <c r="G471" s="38" t="s">
        <v>273</v>
      </c>
      <c r="H471" s="38"/>
      <c r="I471" s="37"/>
      <c r="J471" s="37"/>
      <c r="K471" s="38" t="s">
        <v>273</v>
      </c>
      <c r="L471" s="38"/>
      <c r="M471" s="37"/>
      <c r="N471" s="37"/>
      <c r="O471" s="38" t="s">
        <v>273</v>
      </c>
      <c r="P471" s="38"/>
      <c r="Q471" s="37"/>
      <c r="R471" s="37"/>
      <c r="S471" s="38" t="s">
        <v>273</v>
      </c>
      <c r="T471" s="38"/>
      <c r="U471" s="37"/>
      <c r="V471" s="37"/>
      <c r="W471" s="36">
        <v>1230</v>
      </c>
      <c r="X471" s="36"/>
      <c r="Y471" s="37"/>
    </row>
    <row r="472" spans="1:25">
      <c r="A472" s="13"/>
      <c r="B472" s="140"/>
      <c r="C472" s="36"/>
      <c r="D472" s="36"/>
      <c r="E472" s="37"/>
      <c r="F472" s="37"/>
      <c r="G472" s="38"/>
      <c r="H472" s="38"/>
      <c r="I472" s="37"/>
      <c r="J472" s="37"/>
      <c r="K472" s="38"/>
      <c r="L472" s="38"/>
      <c r="M472" s="37"/>
      <c r="N472" s="37"/>
      <c r="O472" s="38"/>
      <c r="P472" s="38"/>
      <c r="Q472" s="37"/>
      <c r="R472" s="37"/>
      <c r="S472" s="38"/>
      <c r="T472" s="38"/>
      <c r="U472" s="37"/>
      <c r="V472" s="37"/>
      <c r="W472" s="36"/>
      <c r="X472" s="36"/>
      <c r="Y472" s="37"/>
    </row>
    <row r="473" spans="1:25">
      <c r="A473" s="13"/>
      <c r="B473" s="141" t="s">
        <v>311</v>
      </c>
      <c r="C473" s="41">
        <v>553</v>
      </c>
      <c r="D473" s="41"/>
      <c r="E473" s="25"/>
      <c r="F473" s="25"/>
      <c r="G473" s="41" t="s">
        <v>273</v>
      </c>
      <c r="H473" s="41"/>
      <c r="I473" s="25"/>
      <c r="J473" s="25"/>
      <c r="K473" s="41" t="s">
        <v>273</v>
      </c>
      <c r="L473" s="41"/>
      <c r="M473" s="25"/>
      <c r="N473" s="25"/>
      <c r="O473" s="41" t="s">
        <v>273</v>
      </c>
      <c r="P473" s="41"/>
      <c r="Q473" s="25"/>
      <c r="R473" s="25"/>
      <c r="S473" s="41" t="s">
        <v>273</v>
      </c>
      <c r="T473" s="41"/>
      <c r="U473" s="25"/>
      <c r="V473" s="25"/>
      <c r="W473" s="41">
        <v>553</v>
      </c>
      <c r="X473" s="41"/>
      <c r="Y473" s="25"/>
    </row>
    <row r="474" spans="1:25">
      <c r="A474" s="13"/>
      <c r="B474" s="141"/>
      <c r="C474" s="41"/>
      <c r="D474" s="41"/>
      <c r="E474" s="25"/>
      <c r="F474" s="25"/>
      <c r="G474" s="41"/>
      <c r="H474" s="41"/>
      <c r="I474" s="25"/>
      <c r="J474" s="25"/>
      <c r="K474" s="41"/>
      <c r="L474" s="41"/>
      <c r="M474" s="25"/>
      <c r="N474" s="25"/>
      <c r="O474" s="41"/>
      <c r="P474" s="41"/>
      <c r="Q474" s="25"/>
      <c r="R474" s="25"/>
      <c r="S474" s="41"/>
      <c r="T474" s="41"/>
      <c r="U474" s="25"/>
      <c r="V474" s="25"/>
      <c r="W474" s="41"/>
      <c r="X474" s="41"/>
      <c r="Y474" s="25"/>
    </row>
    <row r="475" spans="1:25">
      <c r="A475" s="13"/>
      <c r="B475" s="140" t="s">
        <v>312</v>
      </c>
      <c r="C475" s="38">
        <v>463</v>
      </c>
      <c r="D475" s="38"/>
      <c r="E475" s="37"/>
      <c r="F475" s="37"/>
      <c r="G475" s="38" t="s">
        <v>273</v>
      </c>
      <c r="H475" s="38"/>
      <c r="I475" s="37"/>
      <c r="J475" s="37"/>
      <c r="K475" s="38" t="s">
        <v>273</v>
      </c>
      <c r="L475" s="38"/>
      <c r="M475" s="37"/>
      <c r="N475" s="37"/>
      <c r="O475" s="38" t="s">
        <v>273</v>
      </c>
      <c r="P475" s="38"/>
      <c r="Q475" s="37"/>
      <c r="R475" s="37"/>
      <c r="S475" s="38" t="s">
        <v>273</v>
      </c>
      <c r="T475" s="38"/>
      <c r="U475" s="37"/>
      <c r="V475" s="37"/>
      <c r="W475" s="38">
        <v>463</v>
      </c>
      <c r="X475" s="38"/>
      <c r="Y475" s="37"/>
    </row>
    <row r="476" spans="1:25">
      <c r="A476" s="13"/>
      <c r="B476" s="140"/>
      <c r="C476" s="38"/>
      <c r="D476" s="38"/>
      <c r="E476" s="37"/>
      <c r="F476" s="37"/>
      <c r="G476" s="38"/>
      <c r="H476" s="38"/>
      <c r="I476" s="37"/>
      <c r="J476" s="37"/>
      <c r="K476" s="38"/>
      <c r="L476" s="38"/>
      <c r="M476" s="37"/>
      <c r="N476" s="37"/>
      <c r="O476" s="38"/>
      <c r="P476" s="38"/>
      <c r="Q476" s="37"/>
      <c r="R476" s="37"/>
      <c r="S476" s="38"/>
      <c r="T476" s="38"/>
      <c r="U476" s="37"/>
      <c r="V476" s="37"/>
      <c r="W476" s="38"/>
      <c r="X476" s="38"/>
      <c r="Y476" s="37"/>
    </row>
    <row r="477" spans="1:25">
      <c r="A477" s="13"/>
      <c r="B477" s="141" t="s">
        <v>313</v>
      </c>
      <c r="C477" s="40">
        <v>1252</v>
      </c>
      <c r="D477" s="40"/>
      <c r="E477" s="25"/>
      <c r="F477" s="25"/>
      <c r="G477" s="41" t="s">
        <v>273</v>
      </c>
      <c r="H477" s="41"/>
      <c r="I477" s="25"/>
      <c r="J477" s="25"/>
      <c r="K477" s="41" t="s">
        <v>273</v>
      </c>
      <c r="L477" s="41"/>
      <c r="M477" s="25"/>
      <c r="N477" s="25"/>
      <c r="O477" s="41" t="s">
        <v>273</v>
      </c>
      <c r="P477" s="41"/>
      <c r="Q477" s="25"/>
      <c r="R477" s="25"/>
      <c r="S477" s="41" t="s">
        <v>273</v>
      </c>
      <c r="T477" s="41"/>
      <c r="U477" s="25"/>
      <c r="V477" s="25"/>
      <c r="W477" s="40">
        <v>1252</v>
      </c>
      <c r="X477" s="40"/>
      <c r="Y477" s="25"/>
    </row>
    <row r="478" spans="1:25" ht="15.75" thickBot="1">
      <c r="A478" s="13"/>
      <c r="B478" s="141"/>
      <c r="C478" s="42"/>
      <c r="D478" s="42"/>
      <c r="E478" s="43"/>
      <c r="F478" s="25"/>
      <c r="G478" s="44"/>
      <c r="H478" s="44"/>
      <c r="I478" s="43"/>
      <c r="J478" s="25"/>
      <c r="K478" s="44"/>
      <c r="L478" s="44"/>
      <c r="M478" s="43"/>
      <c r="N478" s="25"/>
      <c r="O478" s="44"/>
      <c r="P478" s="44"/>
      <c r="Q478" s="43"/>
      <c r="R478" s="25"/>
      <c r="S478" s="44"/>
      <c r="T478" s="44"/>
      <c r="U478" s="43"/>
      <c r="V478" s="25"/>
      <c r="W478" s="42"/>
      <c r="X478" s="42"/>
      <c r="Y478" s="43"/>
    </row>
    <row r="479" spans="1:25">
      <c r="A479" s="13"/>
      <c r="B479" s="144" t="s">
        <v>314</v>
      </c>
      <c r="C479" s="49">
        <v>122448</v>
      </c>
      <c r="D479" s="49"/>
      <c r="E479" s="51"/>
      <c r="F479" s="37"/>
      <c r="G479" s="53" t="s">
        <v>273</v>
      </c>
      <c r="H479" s="53"/>
      <c r="I479" s="51"/>
      <c r="J479" s="37"/>
      <c r="K479" s="53" t="s">
        <v>273</v>
      </c>
      <c r="L479" s="53"/>
      <c r="M479" s="51"/>
      <c r="N479" s="37"/>
      <c r="O479" s="53">
        <v>258</v>
      </c>
      <c r="P479" s="53"/>
      <c r="Q479" s="51"/>
      <c r="R479" s="37"/>
      <c r="S479" s="53" t="s">
        <v>273</v>
      </c>
      <c r="T479" s="53"/>
      <c r="U479" s="51"/>
      <c r="V479" s="37"/>
      <c r="W479" s="49">
        <v>122706</v>
      </c>
      <c r="X479" s="49"/>
      <c r="Y479" s="51"/>
    </row>
    <row r="480" spans="1:25" ht="15.75" thickBot="1">
      <c r="A480" s="13"/>
      <c r="B480" s="144"/>
      <c r="C480" s="57"/>
      <c r="D480" s="57"/>
      <c r="E480" s="58"/>
      <c r="F480" s="37"/>
      <c r="G480" s="59"/>
      <c r="H480" s="59"/>
      <c r="I480" s="58"/>
      <c r="J480" s="37"/>
      <c r="K480" s="59"/>
      <c r="L480" s="59"/>
      <c r="M480" s="58"/>
      <c r="N480" s="37"/>
      <c r="O480" s="59"/>
      <c r="P480" s="59"/>
      <c r="Q480" s="58"/>
      <c r="R480" s="37"/>
      <c r="S480" s="59"/>
      <c r="T480" s="59"/>
      <c r="U480" s="58"/>
      <c r="V480" s="37"/>
      <c r="W480" s="57"/>
      <c r="X480" s="57"/>
      <c r="Y480" s="58"/>
    </row>
    <row r="481" spans="1:25">
      <c r="A481" s="13"/>
      <c r="B481" s="151" t="s">
        <v>315</v>
      </c>
      <c r="C481" s="62">
        <v>38492</v>
      </c>
      <c r="D481" s="62"/>
      <c r="E481" s="30"/>
      <c r="F481" s="25"/>
      <c r="G481" s="62">
        <v>10698</v>
      </c>
      <c r="H481" s="62"/>
      <c r="I481" s="30"/>
      <c r="J481" s="25"/>
      <c r="K481" s="65" t="s">
        <v>273</v>
      </c>
      <c r="L481" s="65"/>
      <c r="M481" s="30"/>
      <c r="N481" s="25"/>
      <c r="O481" s="65">
        <v>54</v>
      </c>
      <c r="P481" s="65"/>
      <c r="Q481" s="30"/>
      <c r="R481" s="25"/>
      <c r="S481" s="65" t="s">
        <v>273</v>
      </c>
      <c r="T481" s="65"/>
      <c r="U481" s="30"/>
      <c r="V481" s="25"/>
      <c r="W481" s="62">
        <v>49244</v>
      </c>
      <c r="X481" s="62"/>
      <c r="Y481" s="30"/>
    </row>
    <row r="482" spans="1:25" ht="15.75" thickBot="1">
      <c r="A482" s="13"/>
      <c r="B482" s="151"/>
      <c r="C482" s="42"/>
      <c r="D482" s="42"/>
      <c r="E482" s="43"/>
      <c r="F482" s="25"/>
      <c r="G482" s="42"/>
      <c r="H482" s="42"/>
      <c r="I482" s="43"/>
      <c r="J482" s="25"/>
      <c r="K482" s="44"/>
      <c r="L482" s="44"/>
      <c r="M482" s="43"/>
      <c r="N482" s="25"/>
      <c r="O482" s="44"/>
      <c r="P482" s="44"/>
      <c r="Q482" s="43"/>
      <c r="R482" s="25"/>
      <c r="S482" s="44"/>
      <c r="T482" s="44"/>
      <c r="U482" s="43"/>
      <c r="V482" s="25"/>
      <c r="W482" s="42"/>
      <c r="X482" s="42"/>
      <c r="Y482" s="43"/>
    </row>
    <row r="483" spans="1:25">
      <c r="A483" s="13"/>
      <c r="B483" s="144" t="s">
        <v>124</v>
      </c>
      <c r="C483" s="47" t="s">
        <v>261</v>
      </c>
      <c r="D483" s="49">
        <v>273521</v>
      </c>
      <c r="E483" s="51"/>
      <c r="F483" s="37"/>
      <c r="G483" s="47" t="s">
        <v>261</v>
      </c>
      <c r="H483" s="49">
        <v>11601</v>
      </c>
      <c r="I483" s="51"/>
      <c r="J483" s="37"/>
      <c r="K483" s="47" t="s">
        <v>261</v>
      </c>
      <c r="L483" s="53" t="s">
        <v>273</v>
      </c>
      <c r="M483" s="51"/>
      <c r="N483" s="37"/>
      <c r="O483" s="47" t="s">
        <v>261</v>
      </c>
      <c r="P483" s="49">
        <v>2094</v>
      </c>
      <c r="Q483" s="51"/>
      <c r="R483" s="37"/>
      <c r="S483" s="47" t="s">
        <v>261</v>
      </c>
      <c r="T483" s="53" t="s">
        <v>273</v>
      </c>
      <c r="U483" s="51"/>
      <c r="V483" s="37"/>
      <c r="W483" s="47" t="s">
        <v>261</v>
      </c>
      <c r="X483" s="49">
        <v>287216</v>
      </c>
      <c r="Y483" s="51"/>
    </row>
    <row r="484" spans="1:25" ht="15.75" thickBot="1">
      <c r="A484" s="13"/>
      <c r="B484" s="144"/>
      <c r="C484" s="48"/>
      <c r="D484" s="50"/>
      <c r="E484" s="52"/>
      <c r="F484" s="37"/>
      <c r="G484" s="48"/>
      <c r="H484" s="50"/>
      <c r="I484" s="52"/>
      <c r="J484" s="37"/>
      <c r="K484" s="48"/>
      <c r="L484" s="54"/>
      <c r="M484" s="52"/>
      <c r="N484" s="37"/>
      <c r="O484" s="48"/>
      <c r="P484" s="50"/>
      <c r="Q484" s="52"/>
      <c r="R484" s="37"/>
      <c r="S484" s="48"/>
      <c r="T484" s="54"/>
      <c r="U484" s="52"/>
      <c r="V484" s="37"/>
      <c r="W484" s="48"/>
      <c r="X484" s="50"/>
      <c r="Y484" s="52"/>
    </row>
    <row r="485" spans="1:25" ht="15.75" thickTop="1">
      <c r="A485" s="13"/>
      <c r="B485" s="17"/>
      <c r="C485" s="118"/>
      <c r="D485" s="118"/>
      <c r="E485" s="118"/>
      <c r="F485" s="17"/>
      <c r="G485" s="118"/>
      <c r="H485" s="118"/>
      <c r="I485" s="118"/>
      <c r="J485" s="17"/>
      <c r="K485" s="118"/>
      <c r="L485" s="118"/>
      <c r="M485" s="118"/>
      <c r="N485" s="17"/>
      <c r="O485" s="118"/>
      <c r="P485" s="118"/>
      <c r="Q485" s="118"/>
      <c r="R485" s="17"/>
      <c r="S485" s="118"/>
      <c r="T485" s="118"/>
      <c r="U485" s="118"/>
      <c r="V485" s="17"/>
      <c r="W485" s="118"/>
      <c r="X485" s="118"/>
      <c r="Y485" s="118"/>
    </row>
    <row r="486" spans="1:25" ht="15.75" thickBot="1">
      <c r="A486" s="13"/>
      <c r="B486" s="16"/>
      <c r="C486" s="24">
        <v>41274</v>
      </c>
      <c r="D486" s="24"/>
      <c r="E486" s="24"/>
      <c r="F486" s="24"/>
      <c r="G486" s="24"/>
      <c r="H486" s="24"/>
      <c r="I486" s="24"/>
      <c r="J486" s="24"/>
      <c r="K486" s="24"/>
      <c r="L486" s="24"/>
      <c r="M486" s="24"/>
      <c r="N486" s="24"/>
      <c r="O486" s="24"/>
      <c r="P486" s="24"/>
      <c r="Q486" s="24"/>
      <c r="R486" s="24"/>
      <c r="S486" s="24"/>
      <c r="T486" s="24"/>
      <c r="U486" s="24"/>
      <c r="V486" s="24"/>
      <c r="W486" s="24"/>
      <c r="X486" s="24"/>
      <c r="Y486" s="24"/>
    </row>
    <row r="487" spans="1:25">
      <c r="A487" s="13"/>
      <c r="B487" s="25"/>
      <c r="C487" s="27" t="s">
        <v>467</v>
      </c>
      <c r="D487" s="27"/>
      <c r="E487" s="27"/>
      <c r="F487" s="30"/>
      <c r="G487" s="27" t="s">
        <v>468</v>
      </c>
      <c r="H487" s="27"/>
      <c r="I487" s="27"/>
      <c r="J487" s="30"/>
      <c r="K487" s="27" t="s">
        <v>469</v>
      </c>
      <c r="L487" s="27"/>
      <c r="M487" s="27"/>
      <c r="N487" s="30"/>
      <c r="O487" s="27" t="s">
        <v>471</v>
      </c>
      <c r="P487" s="27"/>
      <c r="Q487" s="27"/>
      <c r="R487" s="30"/>
      <c r="S487" s="27" t="s">
        <v>472</v>
      </c>
      <c r="T487" s="27"/>
      <c r="U487" s="27"/>
      <c r="V487" s="30"/>
      <c r="W487" s="27" t="s">
        <v>124</v>
      </c>
      <c r="X487" s="27"/>
      <c r="Y487" s="27"/>
    </row>
    <row r="488" spans="1:25" ht="15.75" thickBot="1">
      <c r="A488" s="13"/>
      <c r="B488" s="25"/>
      <c r="C488" s="31"/>
      <c r="D488" s="31"/>
      <c r="E488" s="31"/>
      <c r="F488" s="77"/>
      <c r="G488" s="31"/>
      <c r="H488" s="31"/>
      <c r="I488" s="31"/>
      <c r="J488" s="77"/>
      <c r="K488" s="31" t="s">
        <v>470</v>
      </c>
      <c r="L488" s="31"/>
      <c r="M488" s="31"/>
      <c r="N488" s="77"/>
      <c r="O488" s="31"/>
      <c r="P488" s="31"/>
      <c r="Q488" s="31"/>
      <c r="R488" s="77"/>
      <c r="S488" s="31"/>
      <c r="T488" s="31"/>
      <c r="U488" s="31"/>
      <c r="V488" s="77"/>
      <c r="W488" s="31"/>
      <c r="X488" s="31"/>
      <c r="Y488" s="31"/>
    </row>
    <row r="489" spans="1:25">
      <c r="A489" s="13"/>
      <c r="B489" s="132" t="s">
        <v>299</v>
      </c>
      <c r="C489" s="33"/>
      <c r="D489" s="33"/>
      <c r="E489" s="33"/>
      <c r="F489" s="17"/>
      <c r="G489" s="33"/>
      <c r="H489" s="33"/>
      <c r="I489" s="33"/>
      <c r="J489" s="17"/>
      <c r="K489" s="33"/>
      <c r="L489" s="33"/>
      <c r="M489" s="33"/>
      <c r="N489" s="17"/>
      <c r="O489" s="33"/>
      <c r="P489" s="33"/>
      <c r="Q489" s="33"/>
      <c r="R489" s="17"/>
      <c r="S489" s="33"/>
      <c r="T489" s="33"/>
      <c r="U489" s="33"/>
      <c r="V489" s="17"/>
      <c r="W489" s="33"/>
      <c r="X489" s="33"/>
      <c r="Y489" s="33"/>
    </row>
    <row r="490" spans="1:25">
      <c r="A490" s="13"/>
      <c r="B490" s="141" t="s">
        <v>300</v>
      </c>
      <c r="C490" s="32" t="s">
        <v>261</v>
      </c>
      <c r="D490" s="40">
        <v>29145</v>
      </c>
      <c r="E490" s="25"/>
      <c r="F490" s="25"/>
      <c r="G490" s="32" t="s">
        <v>261</v>
      </c>
      <c r="H490" s="40">
        <v>3322</v>
      </c>
      <c r="I490" s="25"/>
      <c r="J490" s="25"/>
      <c r="K490" s="32" t="s">
        <v>261</v>
      </c>
      <c r="L490" s="41" t="s">
        <v>273</v>
      </c>
      <c r="M490" s="25"/>
      <c r="N490" s="25"/>
      <c r="O490" s="32" t="s">
        <v>261</v>
      </c>
      <c r="P490" s="41">
        <v>783</v>
      </c>
      <c r="Q490" s="25"/>
      <c r="R490" s="25"/>
      <c r="S490" s="32" t="s">
        <v>261</v>
      </c>
      <c r="T490" s="41" t="s">
        <v>273</v>
      </c>
      <c r="U490" s="25"/>
      <c r="V490" s="25"/>
      <c r="W490" s="32" t="s">
        <v>261</v>
      </c>
      <c r="X490" s="40">
        <v>33250</v>
      </c>
      <c r="Y490" s="25"/>
    </row>
    <row r="491" spans="1:25">
      <c r="A491" s="13"/>
      <c r="B491" s="141"/>
      <c r="C491" s="32"/>
      <c r="D491" s="40"/>
      <c r="E491" s="25"/>
      <c r="F491" s="25"/>
      <c r="G491" s="32"/>
      <c r="H491" s="40"/>
      <c r="I491" s="25"/>
      <c r="J491" s="25"/>
      <c r="K491" s="32"/>
      <c r="L491" s="41"/>
      <c r="M491" s="25"/>
      <c r="N491" s="25"/>
      <c r="O491" s="32"/>
      <c r="P491" s="41"/>
      <c r="Q491" s="25"/>
      <c r="R491" s="25"/>
      <c r="S491" s="32"/>
      <c r="T491" s="41"/>
      <c r="U491" s="25"/>
      <c r="V491" s="25"/>
      <c r="W491" s="32"/>
      <c r="X491" s="40"/>
      <c r="Y491" s="25"/>
    </row>
    <row r="492" spans="1:25">
      <c r="A492" s="13"/>
      <c r="B492" s="35" t="s">
        <v>381</v>
      </c>
      <c r="C492" s="36">
        <v>30306</v>
      </c>
      <c r="D492" s="36"/>
      <c r="E492" s="37"/>
      <c r="F492" s="37"/>
      <c r="G492" s="38" t="s">
        <v>273</v>
      </c>
      <c r="H492" s="38"/>
      <c r="I492" s="37"/>
      <c r="J492" s="37"/>
      <c r="K492" s="38" t="s">
        <v>273</v>
      </c>
      <c r="L492" s="38"/>
      <c r="M492" s="37"/>
      <c r="N492" s="37"/>
      <c r="O492" s="36">
        <v>1587</v>
      </c>
      <c r="P492" s="36"/>
      <c r="Q492" s="37"/>
      <c r="R492" s="37"/>
      <c r="S492" s="38" t="s">
        <v>273</v>
      </c>
      <c r="T492" s="38"/>
      <c r="U492" s="37"/>
      <c r="V492" s="37"/>
      <c r="W492" s="36">
        <v>31893</v>
      </c>
      <c r="X492" s="36"/>
      <c r="Y492" s="37"/>
    </row>
    <row r="493" spans="1:25">
      <c r="A493" s="13"/>
      <c r="B493" s="35"/>
      <c r="C493" s="36"/>
      <c r="D493" s="36"/>
      <c r="E493" s="37"/>
      <c r="F493" s="37"/>
      <c r="G493" s="38"/>
      <c r="H493" s="38"/>
      <c r="I493" s="37"/>
      <c r="J493" s="37"/>
      <c r="K493" s="38"/>
      <c r="L493" s="38"/>
      <c r="M493" s="37"/>
      <c r="N493" s="37"/>
      <c r="O493" s="36"/>
      <c r="P493" s="36"/>
      <c r="Q493" s="37"/>
      <c r="R493" s="37"/>
      <c r="S493" s="38"/>
      <c r="T493" s="38"/>
      <c r="U493" s="37"/>
      <c r="V493" s="37"/>
      <c r="W493" s="36"/>
      <c r="X493" s="36"/>
      <c r="Y493" s="37"/>
    </row>
    <row r="494" spans="1:25">
      <c r="A494" s="13"/>
      <c r="B494" s="141" t="s">
        <v>302</v>
      </c>
      <c r="C494" s="40">
        <v>15226</v>
      </c>
      <c r="D494" s="40"/>
      <c r="E494" s="25"/>
      <c r="F494" s="25"/>
      <c r="G494" s="41" t="s">
        <v>273</v>
      </c>
      <c r="H494" s="41"/>
      <c r="I494" s="25"/>
      <c r="J494" s="25"/>
      <c r="K494" s="41" t="s">
        <v>273</v>
      </c>
      <c r="L494" s="41"/>
      <c r="M494" s="25"/>
      <c r="N494" s="25"/>
      <c r="O494" s="41">
        <v>248</v>
      </c>
      <c r="P494" s="41"/>
      <c r="Q494" s="25"/>
      <c r="R494" s="25"/>
      <c r="S494" s="41" t="s">
        <v>273</v>
      </c>
      <c r="T494" s="41"/>
      <c r="U494" s="25"/>
      <c r="V494" s="25"/>
      <c r="W494" s="40">
        <v>15474</v>
      </c>
      <c r="X494" s="40"/>
      <c r="Y494" s="25"/>
    </row>
    <row r="495" spans="1:25">
      <c r="A495" s="13"/>
      <c r="B495" s="141"/>
      <c r="C495" s="40"/>
      <c r="D495" s="40"/>
      <c r="E495" s="25"/>
      <c r="F495" s="25"/>
      <c r="G495" s="41"/>
      <c r="H495" s="41"/>
      <c r="I495" s="25"/>
      <c r="J495" s="25"/>
      <c r="K495" s="41"/>
      <c r="L495" s="41"/>
      <c r="M495" s="25"/>
      <c r="N495" s="25"/>
      <c r="O495" s="41"/>
      <c r="P495" s="41"/>
      <c r="Q495" s="25"/>
      <c r="R495" s="25"/>
      <c r="S495" s="41"/>
      <c r="T495" s="41"/>
      <c r="U495" s="25"/>
      <c r="V495" s="25"/>
      <c r="W495" s="40"/>
      <c r="X495" s="40"/>
      <c r="Y495" s="25"/>
    </row>
    <row r="496" spans="1:25">
      <c r="A496" s="13"/>
      <c r="B496" s="140" t="s">
        <v>303</v>
      </c>
      <c r="C496" s="36">
        <v>12851</v>
      </c>
      <c r="D496" s="36"/>
      <c r="E496" s="37"/>
      <c r="F496" s="37"/>
      <c r="G496" s="38" t="s">
        <v>273</v>
      </c>
      <c r="H496" s="38"/>
      <c r="I496" s="37"/>
      <c r="J496" s="37"/>
      <c r="K496" s="38" t="s">
        <v>273</v>
      </c>
      <c r="L496" s="38"/>
      <c r="M496" s="37"/>
      <c r="N496" s="37"/>
      <c r="O496" s="36">
        <v>1125</v>
      </c>
      <c r="P496" s="36"/>
      <c r="Q496" s="37"/>
      <c r="R496" s="37"/>
      <c r="S496" s="38" t="s">
        <v>273</v>
      </c>
      <c r="T496" s="38"/>
      <c r="U496" s="37"/>
      <c r="V496" s="37"/>
      <c r="W496" s="36">
        <v>13976</v>
      </c>
      <c r="X496" s="36"/>
      <c r="Y496" s="37"/>
    </row>
    <row r="497" spans="1:25">
      <c r="A497" s="13"/>
      <c r="B497" s="140"/>
      <c r="C497" s="36"/>
      <c r="D497" s="36"/>
      <c r="E497" s="37"/>
      <c r="F497" s="37"/>
      <c r="G497" s="38"/>
      <c r="H497" s="38"/>
      <c r="I497" s="37"/>
      <c r="J497" s="37"/>
      <c r="K497" s="38"/>
      <c r="L497" s="38"/>
      <c r="M497" s="37"/>
      <c r="N497" s="37"/>
      <c r="O497" s="36"/>
      <c r="P497" s="36"/>
      <c r="Q497" s="37"/>
      <c r="R497" s="37"/>
      <c r="S497" s="38"/>
      <c r="T497" s="38"/>
      <c r="U497" s="37"/>
      <c r="V497" s="37"/>
      <c r="W497" s="36"/>
      <c r="X497" s="36"/>
      <c r="Y497" s="37"/>
    </row>
    <row r="498" spans="1:25">
      <c r="A498" s="13"/>
      <c r="B498" s="141" t="s">
        <v>304</v>
      </c>
      <c r="C498" s="40">
        <v>3202</v>
      </c>
      <c r="D498" s="40"/>
      <c r="E498" s="25"/>
      <c r="F498" s="25"/>
      <c r="G498" s="41" t="s">
        <v>273</v>
      </c>
      <c r="H498" s="41"/>
      <c r="I498" s="25"/>
      <c r="J498" s="25"/>
      <c r="K498" s="41" t="s">
        <v>273</v>
      </c>
      <c r="L498" s="41"/>
      <c r="M498" s="25"/>
      <c r="N498" s="25"/>
      <c r="O498" s="41" t="s">
        <v>273</v>
      </c>
      <c r="P498" s="41"/>
      <c r="Q498" s="25"/>
      <c r="R498" s="25"/>
      <c r="S498" s="41" t="s">
        <v>273</v>
      </c>
      <c r="T498" s="41"/>
      <c r="U498" s="25"/>
      <c r="V498" s="25"/>
      <c r="W498" s="40">
        <v>3202</v>
      </c>
      <c r="X498" s="40"/>
      <c r="Y498" s="25"/>
    </row>
    <row r="499" spans="1:25" ht="15.75" thickBot="1">
      <c r="A499" s="13"/>
      <c r="B499" s="141"/>
      <c r="C499" s="42"/>
      <c r="D499" s="42"/>
      <c r="E499" s="43"/>
      <c r="F499" s="25"/>
      <c r="G499" s="44"/>
      <c r="H499" s="44"/>
      <c r="I499" s="43"/>
      <c r="J499" s="25"/>
      <c r="K499" s="44"/>
      <c r="L499" s="44"/>
      <c r="M499" s="43"/>
      <c r="N499" s="25"/>
      <c r="O499" s="44"/>
      <c r="P499" s="44"/>
      <c r="Q499" s="43"/>
      <c r="R499" s="25"/>
      <c r="S499" s="44"/>
      <c r="T499" s="44"/>
      <c r="U499" s="43"/>
      <c r="V499" s="25"/>
      <c r="W499" s="42"/>
      <c r="X499" s="42"/>
      <c r="Y499" s="43"/>
    </row>
    <row r="500" spans="1:25">
      <c r="A500" s="13"/>
      <c r="B500" s="144" t="s">
        <v>305</v>
      </c>
      <c r="C500" s="49">
        <v>90730</v>
      </c>
      <c r="D500" s="49"/>
      <c r="E500" s="51"/>
      <c r="F500" s="37"/>
      <c r="G500" s="49">
        <v>3322</v>
      </c>
      <c r="H500" s="49"/>
      <c r="I500" s="51"/>
      <c r="J500" s="37"/>
      <c r="K500" s="53" t="s">
        <v>273</v>
      </c>
      <c r="L500" s="53"/>
      <c r="M500" s="51"/>
      <c r="N500" s="37"/>
      <c r="O500" s="49">
        <v>3743</v>
      </c>
      <c r="P500" s="49"/>
      <c r="Q500" s="51"/>
      <c r="R500" s="37"/>
      <c r="S500" s="53" t="s">
        <v>273</v>
      </c>
      <c r="T500" s="53"/>
      <c r="U500" s="51"/>
      <c r="V500" s="37"/>
      <c r="W500" s="49">
        <v>97795</v>
      </c>
      <c r="X500" s="49"/>
      <c r="Y500" s="51"/>
    </row>
    <row r="501" spans="1:25" ht="15.75" thickBot="1">
      <c r="A501" s="13"/>
      <c r="B501" s="144"/>
      <c r="C501" s="57"/>
      <c r="D501" s="57"/>
      <c r="E501" s="58"/>
      <c r="F501" s="37"/>
      <c r="G501" s="57"/>
      <c r="H501" s="57"/>
      <c r="I501" s="58"/>
      <c r="J501" s="37"/>
      <c r="K501" s="59"/>
      <c r="L501" s="59"/>
      <c r="M501" s="58"/>
      <c r="N501" s="37"/>
      <c r="O501" s="57"/>
      <c r="P501" s="57"/>
      <c r="Q501" s="58"/>
      <c r="R501" s="37"/>
      <c r="S501" s="59"/>
      <c r="T501" s="59"/>
      <c r="U501" s="58"/>
      <c r="V501" s="37"/>
      <c r="W501" s="57"/>
      <c r="X501" s="57"/>
      <c r="Y501" s="58"/>
    </row>
    <row r="502" spans="1:25">
      <c r="A502" s="13"/>
      <c r="B502" s="151" t="s">
        <v>382</v>
      </c>
      <c r="C502" s="65"/>
      <c r="D502" s="65"/>
      <c r="E502" s="30"/>
      <c r="F502" s="25"/>
      <c r="G502" s="65"/>
      <c r="H502" s="65"/>
      <c r="I502" s="30"/>
      <c r="J502" s="25"/>
      <c r="K502" s="65"/>
      <c r="L502" s="65"/>
      <c r="M502" s="30"/>
      <c r="N502" s="25"/>
      <c r="O502" s="65"/>
      <c r="P502" s="65"/>
      <c r="Q502" s="30"/>
      <c r="R502" s="25"/>
      <c r="S502" s="65"/>
      <c r="T502" s="65"/>
      <c r="U502" s="30"/>
      <c r="V502" s="25"/>
      <c r="W502" s="65"/>
      <c r="X502" s="65"/>
      <c r="Y502" s="30"/>
    </row>
    <row r="503" spans="1:25">
      <c r="A503" s="13"/>
      <c r="B503" s="151"/>
      <c r="C503" s="41"/>
      <c r="D503" s="41"/>
      <c r="E503" s="25"/>
      <c r="F503" s="25"/>
      <c r="G503" s="41"/>
      <c r="H503" s="41"/>
      <c r="I503" s="25"/>
      <c r="J503" s="25"/>
      <c r="K503" s="41"/>
      <c r="L503" s="41"/>
      <c r="M503" s="25"/>
      <c r="N503" s="25"/>
      <c r="O503" s="41"/>
      <c r="P503" s="41"/>
      <c r="Q503" s="25"/>
      <c r="R503" s="25"/>
      <c r="S503" s="41"/>
      <c r="T503" s="41"/>
      <c r="U503" s="25"/>
      <c r="V503" s="25"/>
      <c r="W503" s="41"/>
      <c r="X503" s="41"/>
      <c r="Y503" s="25"/>
    </row>
    <row r="504" spans="1:25">
      <c r="A504" s="13"/>
      <c r="B504" s="140" t="s">
        <v>307</v>
      </c>
      <c r="C504" s="36">
        <v>83491</v>
      </c>
      <c r="D504" s="36"/>
      <c r="E504" s="37"/>
      <c r="F504" s="37"/>
      <c r="G504" s="38" t="s">
        <v>273</v>
      </c>
      <c r="H504" s="38"/>
      <c r="I504" s="37"/>
      <c r="J504" s="37"/>
      <c r="K504" s="38" t="s">
        <v>273</v>
      </c>
      <c r="L504" s="38"/>
      <c r="M504" s="37"/>
      <c r="N504" s="37"/>
      <c r="O504" s="38">
        <v>295</v>
      </c>
      <c r="P504" s="38"/>
      <c r="Q504" s="37"/>
      <c r="R504" s="37"/>
      <c r="S504" s="38" t="s">
        <v>273</v>
      </c>
      <c r="T504" s="38"/>
      <c r="U504" s="37"/>
      <c r="V504" s="37"/>
      <c r="W504" s="36">
        <v>83786</v>
      </c>
      <c r="X504" s="36"/>
      <c r="Y504" s="37"/>
    </row>
    <row r="505" spans="1:25">
      <c r="A505" s="13"/>
      <c r="B505" s="140"/>
      <c r="C505" s="36"/>
      <c r="D505" s="36"/>
      <c r="E505" s="37"/>
      <c r="F505" s="37"/>
      <c r="G505" s="38"/>
      <c r="H505" s="38"/>
      <c r="I505" s="37"/>
      <c r="J505" s="37"/>
      <c r="K505" s="38"/>
      <c r="L505" s="38"/>
      <c r="M505" s="37"/>
      <c r="N505" s="37"/>
      <c r="O505" s="38"/>
      <c r="P505" s="38"/>
      <c r="Q505" s="37"/>
      <c r="R505" s="37"/>
      <c r="S505" s="38"/>
      <c r="T505" s="38"/>
      <c r="U505" s="37"/>
      <c r="V505" s="37"/>
      <c r="W505" s="36"/>
      <c r="X505" s="36"/>
      <c r="Y505" s="37"/>
    </row>
    <row r="506" spans="1:25">
      <c r="A506" s="13"/>
      <c r="B506" s="141" t="s">
        <v>308</v>
      </c>
      <c r="C506" s="40">
        <v>2463</v>
      </c>
      <c r="D506" s="40"/>
      <c r="E506" s="25"/>
      <c r="F506" s="25"/>
      <c r="G506" s="41" t="s">
        <v>273</v>
      </c>
      <c r="H506" s="41"/>
      <c r="I506" s="25"/>
      <c r="J506" s="25"/>
      <c r="K506" s="41" t="s">
        <v>273</v>
      </c>
      <c r="L506" s="41"/>
      <c r="M506" s="25"/>
      <c r="N506" s="25"/>
      <c r="O506" s="41" t="s">
        <v>273</v>
      </c>
      <c r="P506" s="41"/>
      <c r="Q506" s="25"/>
      <c r="R506" s="25"/>
      <c r="S506" s="41" t="s">
        <v>273</v>
      </c>
      <c r="T506" s="41"/>
      <c r="U506" s="25"/>
      <c r="V506" s="25"/>
      <c r="W506" s="40">
        <v>2463</v>
      </c>
      <c r="X506" s="40"/>
      <c r="Y506" s="25"/>
    </row>
    <row r="507" spans="1:25">
      <c r="A507" s="13"/>
      <c r="B507" s="141"/>
      <c r="C507" s="40"/>
      <c r="D507" s="40"/>
      <c r="E507" s="25"/>
      <c r="F507" s="25"/>
      <c r="G507" s="41"/>
      <c r="H507" s="41"/>
      <c r="I507" s="25"/>
      <c r="J507" s="25"/>
      <c r="K507" s="41"/>
      <c r="L507" s="41"/>
      <c r="M507" s="25"/>
      <c r="N507" s="25"/>
      <c r="O507" s="41"/>
      <c r="P507" s="41"/>
      <c r="Q507" s="25"/>
      <c r="R507" s="25"/>
      <c r="S507" s="41"/>
      <c r="T507" s="41"/>
      <c r="U507" s="25"/>
      <c r="V507" s="25"/>
      <c r="W507" s="40"/>
      <c r="X507" s="40"/>
      <c r="Y507" s="25"/>
    </row>
    <row r="508" spans="1:25">
      <c r="A508" s="13"/>
      <c r="B508" s="140" t="s">
        <v>309</v>
      </c>
      <c r="C508" s="36">
        <v>17226</v>
      </c>
      <c r="D508" s="36"/>
      <c r="E508" s="37"/>
      <c r="F508" s="37"/>
      <c r="G508" s="38" t="s">
        <v>273</v>
      </c>
      <c r="H508" s="38"/>
      <c r="I508" s="37"/>
      <c r="J508" s="37"/>
      <c r="K508" s="38" t="s">
        <v>273</v>
      </c>
      <c r="L508" s="38"/>
      <c r="M508" s="37"/>
      <c r="N508" s="37"/>
      <c r="O508" s="38" t="s">
        <v>273</v>
      </c>
      <c r="P508" s="38"/>
      <c r="Q508" s="37"/>
      <c r="R508" s="37"/>
      <c r="S508" s="38" t="s">
        <v>273</v>
      </c>
      <c r="T508" s="38"/>
      <c r="U508" s="37"/>
      <c r="V508" s="37"/>
      <c r="W508" s="36">
        <v>17226</v>
      </c>
      <c r="X508" s="36"/>
      <c r="Y508" s="37"/>
    </row>
    <row r="509" spans="1:25">
      <c r="A509" s="13"/>
      <c r="B509" s="140"/>
      <c r="C509" s="36"/>
      <c r="D509" s="36"/>
      <c r="E509" s="37"/>
      <c r="F509" s="37"/>
      <c r="G509" s="38"/>
      <c r="H509" s="38"/>
      <c r="I509" s="37"/>
      <c r="J509" s="37"/>
      <c r="K509" s="38"/>
      <c r="L509" s="38"/>
      <c r="M509" s="37"/>
      <c r="N509" s="37"/>
      <c r="O509" s="38"/>
      <c r="P509" s="38"/>
      <c r="Q509" s="37"/>
      <c r="R509" s="37"/>
      <c r="S509" s="38"/>
      <c r="T509" s="38"/>
      <c r="U509" s="37"/>
      <c r="V509" s="37"/>
      <c r="W509" s="36"/>
      <c r="X509" s="36"/>
      <c r="Y509" s="37"/>
    </row>
    <row r="510" spans="1:25">
      <c r="A510" s="13"/>
      <c r="B510" s="141" t="s">
        <v>310</v>
      </c>
      <c r="C510" s="40">
        <v>2406</v>
      </c>
      <c r="D510" s="40"/>
      <c r="E510" s="25"/>
      <c r="F510" s="25"/>
      <c r="G510" s="41" t="s">
        <v>273</v>
      </c>
      <c r="H510" s="41"/>
      <c r="I510" s="25"/>
      <c r="J510" s="25"/>
      <c r="K510" s="41" t="s">
        <v>273</v>
      </c>
      <c r="L510" s="41"/>
      <c r="M510" s="25"/>
      <c r="N510" s="25"/>
      <c r="O510" s="41">
        <v>10</v>
      </c>
      <c r="P510" s="41"/>
      <c r="Q510" s="25"/>
      <c r="R510" s="25"/>
      <c r="S510" s="41" t="s">
        <v>273</v>
      </c>
      <c r="T510" s="41"/>
      <c r="U510" s="25"/>
      <c r="V510" s="25"/>
      <c r="W510" s="40">
        <v>2416</v>
      </c>
      <c r="X510" s="40"/>
      <c r="Y510" s="25"/>
    </row>
    <row r="511" spans="1:25">
      <c r="A511" s="13"/>
      <c r="B511" s="141"/>
      <c r="C511" s="40"/>
      <c r="D511" s="40"/>
      <c r="E511" s="25"/>
      <c r="F511" s="25"/>
      <c r="G511" s="41"/>
      <c r="H511" s="41"/>
      <c r="I511" s="25"/>
      <c r="J511" s="25"/>
      <c r="K511" s="41"/>
      <c r="L511" s="41"/>
      <c r="M511" s="25"/>
      <c r="N511" s="25"/>
      <c r="O511" s="41"/>
      <c r="P511" s="41"/>
      <c r="Q511" s="25"/>
      <c r="R511" s="25"/>
      <c r="S511" s="41"/>
      <c r="T511" s="41"/>
      <c r="U511" s="25"/>
      <c r="V511" s="25"/>
      <c r="W511" s="40"/>
      <c r="X511" s="40"/>
      <c r="Y511" s="25"/>
    </row>
    <row r="512" spans="1:25">
      <c r="A512" s="13"/>
      <c r="B512" s="140" t="s">
        <v>311</v>
      </c>
      <c r="C512" s="38">
        <v>742</v>
      </c>
      <c r="D512" s="38"/>
      <c r="E512" s="37"/>
      <c r="F512" s="37"/>
      <c r="G512" s="38" t="s">
        <v>273</v>
      </c>
      <c r="H512" s="38"/>
      <c r="I512" s="37"/>
      <c r="J512" s="37"/>
      <c r="K512" s="38" t="s">
        <v>273</v>
      </c>
      <c r="L512" s="38"/>
      <c r="M512" s="37"/>
      <c r="N512" s="37"/>
      <c r="O512" s="38" t="s">
        <v>273</v>
      </c>
      <c r="P512" s="38"/>
      <c r="Q512" s="37"/>
      <c r="R512" s="37"/>
      <c r="S512" s="38" t="s">
        <v>273</v>
      </c>
      <c r="T512" s="38"/>
      <c r="U512" s="37"/>
      <c r="V512" s="37"/>
      <c r="W512" s="38">
        <v>742</v>
      </c>
      <c r="X512" s="38"/>
      <c r="Y512" s="37"/>
    </row>
    <row r="513" spans="1:29">
      <c r="A513" s="13"/>
      <c r="B513" s="140"/>
      <c r="C513" s="38"/>
      <c r="D513" s="38"/>
      <c r="E513" s="37"/>
      <c r="F513" s="37"/>
      <c r="G513" s="38"/>
      <c r="H513" s="38"/>
      <c r="I513" s="37"/>
      <c r="J513" s="37"/>
      <c r="K513" s="38"/>
      <c r="L513" s="38"/>
      <c r="M513" s="37"/>
      <c r="N513" s="37"/>
      <c r="O513" s="38"/>
      <c r="P513" s="38"/>
      <c r="Q513" s="37"/>
      <c r="R513" s="37"/>
      <c r="S513" s="38"/>
      <c r="T513" s="38"/>
      <c r="U513" s="37"/>
      <c r="V513" s="37"/>
      <c r="W513" s="38"/>
      <c r="X513" s="38"/>
      <c r="Y513" s="37"/>
    </row>
    <row r="514" spans="1:29">
      <c r="A514" s="13"/>
      <c r="B514" s="141" t="s">
        <v>312</v>
      </c>
      <c r="C514" s="41">
        <v>619</v>
      </c>
      <c r="D514" s="41"/>
      <c r="E514" s="25"/>
      <c r="F514" s="25"/>
      <c r="G514" s="41" t="s">
        <v>273</v>
      </c>
      <c r="H514" s="41"/>
      <c r="I514" s="25"/>
      <c r="J514" s="25"/>
      <c r="K514" s="41" t="s">
        <v>273</v>
      </c>
      <c r="L514" s="41"/>
      <c r="M514" s="25"/>
      <c r="N514" s="25"/>
      <c r="O514" s="41">
        <v>32</v>
      </c>
      <c r="P514" s="41"/>
      <c r="Q514" s="25"/>
      <c r="R514" s="25"/>
      <c r="S514" s="41" t="s">
        <v>273</v>
      </c>
      <c r="T514" s="41"/>
      <c r="U514" s="25"/>
      <c r="V514" s="25"/>
      <c r="W514" s="41">
        <v>651</v>
      </c>
      <c r="X514" s="41"/>
      <c r="Y514" s="25"/>
    </row>
    <row r="515" spans="1:29">
      <c r="A515" s="13"/>
      <c r="B515" s="141"/>
      <c r="C515" s="41"/>
      <c r="D515" s="41"/>
      <c r="E515" s="25"/>
      <c r="F515" s="25"/>
      <c r="G515" s="41"/>
      <c r="H515" s="41"/>
      <c r="I515" s="25"/>
      <c r="J515" s="25"/>
      <c r="K515" s="41"/>
      <c r="L515" s="41"/>
      <c r="M515" s="25"/>
      <c r="N515" s="25"/>
      <c r="O515" s="41"/>
      <c r="P515" s="41"/>
      <c r="Q515" s="25"/>
      <c r="R515" s="25"/>
      <c r="S515" s="41"/>
      <c r="T515" s="41"/>
      <c r="U515" s="25"/>
      <c r="V515" s="25"/>
      <c r="W515" s="41"/>
      <c r="X515" s="41"/>
      <c r="Y515" s="25"/>
    </row>
    <row r="516" spans="1:29">
      <c r="A516" s="13"/>
      <c r="B516" s="140" t="s">
        <v>313</v>
      </c>
      <c r="C516" s="36">
        <v>1386</v>
      </c>
      <c r="D516" s="36"/>
      <c r="E516" s="37"/>
      <c r="F516" s="37"/>
      <c r="G516" s="38" t="s">
        <v>273</v>
      </c>
      <c r="H516" s="38"/>
      <c r="I516" s="37"/>
      <c r="J516" s="37"/>
      <c r="K516" s="38" t="s">
        <v>273</v>
      </c>
      <c r="L516" s="38"/>
      <c r="M516" s="37"/>
      <c r="N516" s="37"/>
      <c r="O516" s="38" t="s">
        <v>273</v>
      </c>
      <c r="P516" s="38"/>
      <c r="Q516" s="37"/>
      <c r="R516" s="37"/>
      <c r="S516" s="38" t="s">
        <v>273</v>
      </c>
      <c r="T516" s="38"/>
      <c r="U516" s="37"/>
      <c r="V516" s="37"/>
      <c r="W516" s="36">
        <v>1386</v>
      </c>
      <c r="X516" s="36"/>
      <c r="Y516" s="37"/>
    </row>
    <row r="517" spans="1:29" ht="15.75" thickBot="1">
      <c r="A517" s="13"/>
      <c r="B517" s="140"/>
      <c r="C517" s="57"/>
      <c r="D517" s="57"/>
      <c r="E517" s="58"/>
      <c r="F517" s="37"/>
      <c r="G517" s="59"/>
      <c r="H517" s="59"/>
      <c r="I517" s="58"/>
      <c r="J517" s="37"/>
      <c r="K517" s="59"/>
      <c r="L517" s="59"/>
      <c r="M517" s="58"/>
      <c r="N517" s="37"/>
      <c r="O517" s="59"/>
      <c r="P517" s="59"/>
      <c r="Q517" s="58"/>
      <c r="R517" s="37"/>
      <c r="S517" s="59"/>
      <c r="T517" s="59"/>
      <c r="U517" s="58"/>
      <c r="V517" s="37"/>
      <c r="W517" s="57"/>
      <c r="X517" s="57"/>
      <c r="Y517" s="58"/>
    </row>
    <row r="518" spans="1:29">
      <c r="A518" s="13"/>
      <c r="B518" s="142" t="s">
        <v>314</v>
      </c>
      <c r="C518" s="62">
        <v>108333</v>
      </c>
      <c r="D518" s="62"/>
      <c r="E518" s="30"/>
      <c r="F518" s="25"/>
      <c r="G518" s="65" t="s">
        <v>273</v>
      </c>
      <c r="H518" s="65"/>
      <c r="I518" s="30"/>
      <c r="J518" s="25"/>
      <c r="K518" s="65" t="s">
        <v>273</v>
      </c>
      <c r="L518" s="65"/>
      <c r="M518" s="30"/>
      <c r="N518" s="25"/>
      <c r="O518" s="65">
        <v>337</v>
      </c>
      <c r="P518" s="65"/>
      <c r="Q518" s="30"/>
      <c r="R518" s="25"/>
      <c r="S518" s="65" t="s">
        <v>273</v>
      </c>
      <c r="T518" s="65"/>
      <c r="U518" s="30"/>
      <c r="V518" s="25"/>
      <c r="W518" s="62">
        <v>108670</v>
      </c>
      <c r="X518" s="62"/>
      <c r="Y518" s="30"/>
    </row>
    <row r="519" spans="1:29" ht="15.75" thickBot="1">
      <c r="A519" s="13"/>
      <c r="B519" s="142"/>
      <c r="C519" s="42"/>
      <c r="D519" s="42"/>
      <c r="E519" s="43"/>
      <c r="F519" s="25"/>
      <c r="G519" s="44"/>
      <c r="H519" s="44"/>
      <c r="I519" s="43"/>
      <c r="J519" s="25"/>
      <c r="K519" s="44"/>
      <c r="L519" s="44"/>
      <c r="M519" s="43"/>
      <c r="N519" s="25"/>
      <c r="O519" s="44"/>
      <c r="P519" s="44"/>
      <c r="Q519" s="43"/>
      <c r="R519" s="25"/>
      <c r="S519" s="44"/>
      <c r="T519" s="44"/>
      <c r="U519" s="43"/>
      <c r="V519" s="25"/>
      <c r="W519" s="42"/>
      <c r="X519" s="42"/>
      <c r="Y519" s="43"/>
    </row>
    <row r="520" spans="1:29">
      <c r="A520" s="13"/>
      <c r="B520" s="135" t="s">
        <v>315</v>
      </c>
      <c r="C520" s="49">
        <v>72596</v>
      </c>
      <c r="D520" s="49"/>
      <c r="E520" s="51"/>
      <c r="F520" s="37"/>
      <c r="G520" s="53" t="s">
        <v>273</v>
      </c>
      <c r="H520" s="53"/>
      <c r="I520" s="51"/>
      <c r="J520" s="37"/>
      <c r="K520" s="53">
        <v>675</v>
      </c>
      <c r="L520" s="53"/>
      <c r="M520" s="51"/>
      <c r="N520" s="37"/>
      <c r="O520" s="53">
        <v>194</v>
      </c>
      <c r="P520" s="53"/>
      <c r="Q520" s="51"/>
      <c r="R520" s="37"/>
      <c r="S520" s="53" t="s">
        <v>273</v>
      </c>
      <c r="T520" s="53"/>
      <c r="U520" s="51"/>
      <c r="V520" s="37"/>
      <c r="W520" s="49">
        <v>73465</v>
      </c>
      <c r="X520" s="49"/>
      <c r="Y520" s="51"/>
    </row>
    <row r="521" spans="1:29" ht="15.75" thickBot="1">
      <c r="A521" s="13"/>
      <c r="B521" s="135"/>
      <c r="C521" s="57"/>
      <c r="D521" s="57"/>
      <c r="E521" s="58"/>
      <c r="F521" s="37"/>
      <c r="G521" s="59"/>
      <c r="H521" s="59"/>
      <c r="I521" s="58"/>
      <c r="J521" s="37"/>
      <c r="K521" s="59"/>
      <c r="L521" s="59"/>
      <c r="M521" s="58"/>
      <c r="N521" s="37"/>
      <c r="O521" s="59"/>
      <c r="P521" s="59"/>
      <c r="Q521" s="58"/>
      <c r="R521" s="37"/>
      <c r="S521" s="59"/>
      <c r="T521" s="59"/>
      <c r="U521" s="58"/>
      <c r="V521" s="37"/>
      <c r="W521" s="57"/>
      <c r="X521" s="57"/>
      <c r="Y521" s="58"/>
    </row>
    <row r="522" spans="1:29">
      <c r="A522" s="13"/>
      <c r="B522" s="142" t="s">
        <v>124</v>
      </c>
      <c r="C522" s="33" t="s">
        <v>261</v>
      </c>
      <c r="D522" s="62">
        <v>271659</v>
      </c>
      <c r="E522" s="30"/>
      <c r="F522" s="25"/>
      <c r="G522" s="33" t="s">
        <v>261</v>
      </c>
      <c r="H522" s="62">
        <v>3322</v>
      </c>
      <c r="I522" s="30"/>
      <c r="J522" s="25"/>
      <c r="K522" s="33" t="s">
        <v>261</v>
      </c>
      <c r="L522" s="65">
        <v>675</v>
      </c>
      <c r="M522" s="30"/>
      <c r="N522" s="25"/>
      <c r="O522" s="33" t="s">
        <v>261</v>
      </c>
      <c r="P522" s="62">
        <v>4274</v>
      </c>
      <c r="Q522" s="30"/>
      <c r="R522" s="25"/>
      <c r="S522" s="33" t="s">
        <v>261</v>
      </c>
      <c r="T522" s="65" t="s">
        <v>273</v>
      </c>
      <c r="U522" s="30"/>
      <c r="V522" s="25"/>
      <c r="W522" s="33" t="s">
        <v>261</v>
      </c>
      <c r="X522" s="62">
        <v>279930</v>
      </c>
      <c r="Y522" s="30"/>
    </row>
    <row r="523" spans="1:29" ht="15.75" thickBot="1">
      <c r="A523" s="13"/>
      <c r="B523" s="142"/>
      <c r="C523" s="61"/>
      <c r="D523" s="63"/>
      <c r="E523" s="64"/>
      <c r="F523" s="25"/>
      <c r="G523" s="61"/>
      <c r="H523" s="63"/>
      <c r="I523" s="64"/>
      <c r="J523" s="25"/>
      <c r="K523" s="61"/>
      <c r="L523" s="66"/>
      <c r="M523" s="64"/>
      <c r="N523" s="25"/>
      <c r="O523" s="61"/>
      <c r="P523" s="63"/>
      <c r="Q523" s="64"/>
      <c r="R523" s="25"/>
      <c r="S523" s="61"/>
      <c r="T523" s="66"/>
      <c r="U523" s="64"/>
      <c r="V523" s="25"/>
      <c r="W523" s="61"/>
      <c r="X523" s="63"/>
      <c r="Y523" s="64"/>
    </row>
    <row r="524" spans="1:29" ht="15.75" thickTop="1">
      <c r="A524" s="13"/>
      <c r="B524" s="156" t="s">
        <v>330</v>
      </c>
      <c r="C524" s="156"/>
      <c r="D524" s="156"/>
      <c r="E524" s="156"/>
      <c r="F524" s="156"/>
      <c r="G524" s="156"/>
      <c r="H524" s="156"/>
      <c r="I524" s="156"/>
      <c r="J524" s="156"/>
      <c r="K524" s="156"/>
      <c r="L524" s="156"/>
      <c r="M524" s="156"/>
      <c r="N524" s="156"/>
      <c r="O524" s="156"/>
      <c r="P524" s="156"/>
      <c r="Q524" s="156"/>
      <c r="R524" s="156"/>
      <c r="S524" s="156"/>
      <c r="T524" s="156"/>
      <c r="U524" s="156"/>
      <c r="V524" s="156"/>
      <c r="W524" s="156"/>
      <c r="X524" s="156"/>
      <c r="Y524" s="156"/>
      <c r="Z524" s="156"/>
      <c r="AA524" s="156"/>
      <c r="AB524" s="156"/>
      <c r="AC524" s="156"/>
    </row>
    <row r="525" spans="1:29">
      <c r="A525" s="13"/>
      <c r="B525" s="28"/>
      <c r="C525" s="28"/>
      <c r="D525" s="28"/>
      <c r="E525" s="28"/>
      <c r="F525" s="28"/>
      <c r="G525" s="28"/>
      <c r="H525" s="28"/>
      <c r="I525" s="28"/>
      <c r="J525" s="28"/>
      <c r="K525" s="28"/>
      <c r="L525" s="28"/>
      <c r="M525" s="28"/>
      <c r="N525" s="28"/>
      <c r="O525" s="28"/>
      <c r="P525" s="28"/>
      <c r="Q525" s="28"/>
      <c r="R525" s="28"/>
      <c r="S525" s="28"/>
      <c r="T525" s="28"/>
      <c r="U525" s="28"/>
      <c r="V525" s="28"/>
      <c r="W525" s="28"/>
      <c r="X525" s="28"/>
      <c r="Y525" s="28"/>
      <c r="Z525" s="28"/>
      <c r="AA525" s="28"/>
      <c r="AB525" s="28"/>
      <c r="AC525" s="28"/>
    </row>
    <row r="526" spans="1:29">
      <c r="A526" s="13"/>
      <c r="B526" s="99" t="s">
        <v>473</v>
      </c>
      <c r="C526" s="99"/>
      <c r="D526" s="99"/>
      <c r="E526" s="99"/>
      <c r="F526" s="99"/>
      <c r="G526" s="99"/>
      <c r="H526" s="99"/>
      <c r="I526" s="99"/>
      <c r="J526" s="99"/>
      <c r="K526" s="99"/>
      <c r="L526" s="99"/>
      <c r="M526" s="99"/>
      <c r="N526" s="99"/>
      <c r="O526" s="99"/>
      <c r="P526" s="99"/>
      <c r="Q526" s="99"/>
      <c r="R526" s="99"/>
      <c r="S526" s="99"/>
      <c r="T526" s="99"/>
      <c r="U526" s="99"/>
      <c r="V526" s="99"/>
      <c r="W526" s="99"/>
      <c r="X526" s="99"/>
      <c r="Y526" s="99"/>
      <c r="Z526" s="99"/>
      <c r="AA526" s="99"/>
      <c r="AB526" s="99"/>
      <c r="AC526" s="99"/>
    </row>
    <row r="527" spans="1:29">
      <c r="A527" s="13"/>
      <c r="B527" s="99"/>
      <c r="C527" s="99"/>
      <c r="D527" s="99"/>
      <c r="E527" s="99"/>
      <c r="F527" s="99"/>
      <c r="G527" s="99"/>
      <c r="H527" s="99"/>
      <c r="I527" s="99"/>
      <c r="J527" s="99"/>
      <c r="K527" s="99"/>
      <c r="L527" s="99"/>
      <c r="M527" s="99"/>
      <c r="N527" s="99"/>
      <c r="O527" s="99"/>
      <c r="P527" s="99"/>
      <c r="Q527" s="99"/>
      <c r="R527" s="99"/>
      <c r="S527" s="99"/>
      <c r="T527" s="99"/>
      <c r="U527" s="99"/>
      <c r="V527" s="99"/>
      <c r="W527" s="99"/>
      <c r="X527" s="99"/>
      <c r="Y527" s="99"/>
      <c r="Z527" s="99"/>
      <c r="AA527" s="99"/>
      <c r="AB527" s="99"/>
      <c r="AC527" s="99"/>
    </row>
    <row r="528" spans="1:29">
      <c r="A528" s="13"/>
      <c r="B528" s="99" t="s">
        <v>474</v>
      </c>
      <c r="C528" s="99"/>
      <c r="D528" s="99"/>
      <c r="E528" s="99"/>
      <c r="F528" s="99"/>
      <c r="G528" s="99"/>
      <c r="H528" s="99"/>
      <c r="I528" s="99"/>
      <c r="J528" s="99"/>
      <c r="K528" s="99"/>
      <c r="L528" s="99"/>
      <c r="M528" s="99"/>
      <c r="N528" s="99"/>
      <c r="O528" s="99"/>
      <c r="P528" s="99"/>
      <c r="Q528" s="99"/>
      <c r="R528" s="99"/>
      <c r="S528" s="99"/>
      <c r="T528" s="99"/>
      <c r="U528" s="99"/>
      <c r="V528" s="99"/>
      <c r="W528" s="99"/>
      <c r="X528" s="99"/>
      <c r="Y528" s="99"/>
      <c r="Z528" s="99"/>
      <c r="AA528" s="99"/>
      <c r="AB528" s="99"/>
      <c r="AC528" s="99"/>
    </row>
    <row r="529" spans="1:29">
      <c r="A529" s="13"/>
      <c r="B529" s="99"/>
      <c r="C529" s="99"/>
      <c r="D529" s="99"/>
      <c r="E529" s="99"/>
      <c r="F529" s="99"/>
      <c r="G529" s="99"/>
      <c r="H529" s="99"/>
      <c r="I529" s="99"/>
      <c r="J529" s="99"/>
      <c r="K529" s="99"/>
      <c r="L529" s="99"/>
      <c r="M529" s="99"/>
      <c r="N529" s="99"/>
      <c r="O529" s="99"/>
      <c r="P529" s="99"/>
      <c r="Q529" s="99"/>
      <c r="R529" s="99"/>
      <c r="S529" s="99"/>
      <c r="T529" s="99"/>
      <c r="U529" s="99"/>
      <c r="V529" s="99"/>
      <c r="W529" s="99"/>
      <c r="X529" s="99"/>
      <c r="Y529" s="99"/>
      <c r="Z529" s="99"/>
      <c r="AA529" s="99"/>
      <c r="AB529" s="99"/>
      <c r="AC529" s="99"/>
    </row>
    <row r="530" spans="1:29">
      <c r="A530" s="13"/>
      <c r="B530" s="99" t="s">
        <v>475</v>
      </c>
      <c r="C530" s="99"/>
      <c r="D530" s="99"/>
      <c r="E530" s="99"/>
      <c r="F530" s="99"/>
      <c r="G530" s="99"/>
      <c r="H530" s="99"/>
      <c r="I530" s="99"/>
      <c r="J530" s="99"/>
      <c r="K530" s="99"/>
      <c r="L530" s="99"/>
      <c r="M530" s="99"/>
      <c r="N530" s="99"/>
      <c r="O530" s="99"/>
      <c r="P530" s="99"/>
      <c r="Q530" s="99"/>
      <c r="R530" s="99"/>
      <c r="S530" s="99"/>
      <c r="T530" s="99"/>
      <c r="U530" s="99"/>
      <c r="V530" s="99"/>
      <c r="W530" s="99"/>
      <c r="X530" s="99"/>
      <c r="Y530" s="99"/>
      <c r="Z530" s="99"/>
      <c r="AA530" s="99"/>
      <c r="AB530" s="99"/>
      <c r="AC530" s="99"/>
    </row>
    <row r="531" spans="1:29">
      <c r="A531" s="13"/>
      <c r="B531" s="23"/>
      <c r="C531" s="23"/>
      <c r="D531" s="23"/>
      <c r="E531" s="23"/>
      <c r="F531" s="23"/>
      <c r="G531" s="23"/>
      <c r="H531" s="23"/>
      <c r="I531" s="23"/>
    </row>
    <row r="532" spans="1:29">
      <c r="A532" s="13"/>
      <c r="B532" s="15"/>
      <c r="C532" s="15"/>
      <c r="D532" s="15"/>
      <c r="E532" s="15"/>
      <c r="F532" s="15"/>
      <c r="G532" s="15"/>
      <c r="H532" s="15"/>
      <c r="I532" s="15"/>
    </row>
    <row r="533" spans="1:29" ht="15.75" thickBot="1">
      <c r="A533" s="13"/>
      <c r="B533" s="67"/>
      <c r="C533" s="76">
        <v>2013</v>
      </c>
      <c r="D533" s="76"/>
      <c r="E533" s="76"/>
      <c r="F533" s="17"/>
      <c r="G533" s="76">
        <v>2012</v>
      </c>
      <c r="H533" s="76"/>
      <c r="I533" s="76"/>
    </row>
    <row r="534" spans="1:29">
      <c r="A534" s="13"/>
      <c r="B534" s="82" t="s">
        <v>476</v>
      </c>
      <c r="C534" s="88" t="s">
        <v>261</v>
      </c>
      <c r="D534" s="113">
        <v>815</v>
      </c>
      <c r="E534" s="30"/>
      <c r="F534" s="25"/>
      <c r="G534" s="88" t="s">
        <v>261</v>
      </c>
      <c r="H534" s="90">
        <v>2368</v>
      </c>
      <c r="I534" s="30"/>
    </row>
    <row r="535" spans="1:29">
      <c r="A535" s="13"/>
      <c r="B535" s="82"/>
      <c r="C535" s="82"/>
      <c r="D535" s="84"/>
      <c r="E535" s="25"/>
      <c r="F535" s="25"/>
      <c r="G535" s="119"/>
      <c r="H535" s="121"/>
      <c r="I535" s="77"/>
    </row>
    <row r="536" spans="1:29">
      <c r="A536" s="13"/>
      <c r="B536" s="20"/>
      <c r="C536" s="80" t="s">
        <v>273</v>
      </c>
      <c r="D536" s="80"/>
      <c r="E536" s="37"/>
      <c r="F536" s="37"/>
      <c r="G536" s="80">
        <v>892</v>
      </c>
      <c r="H536" s="80"/>
      <c r="I536" s="37"/>
    </row>
    <row r="537" spans="1:29" ht="27" thickBot="1">
      <c r="A537" s="13"/>
      <c r="B537" s="20" t="s">
        <v>477</v>
      </c>
      <c r="C537" s="109"/>
      <c r="D537" s="109"/>
      <c r="E537" s="58"/>
      <c r="F537" s="37"/>
      <c r="G537" s="109"/>
      <c r="H537" s="109"/>
      <c r="I537" s="58"/>
    </row>
    <row r="538" spans="1:29">
      <c r="A538" s="13"/>
      <c r="B538" s="152"/>
      <c r="C538" s="88" t="s">
        <v>261</v>
      </c>
      <c r="D538" s="113">
        <v>815</v>
      </c>
      <c r="E538" s="30"/>
      <c r="F538" s="25"/>
      <c r="G538" s="88" t="s">
        <v>261</v>
      </c>
      <c r="H538" s="90">
        <v>3260</v>
      </c>
      <c r="I538" s="30"/>
    </row>
    <row r="539" spans="1:29" ht="15.75" thickBot="1">
      <c r="A539" s="13"/>
      <c r="B539" s="152" t="s">
        <v>478</v>
      </c>
      <c r="C539" s="89"/>
      <c r="D539" s="114"/>
      <c r="E539" s="64"/>
      <c r="F539" s="25"/>
      <c r="G539" s="89"/>
      <c r="H539" s="91"/>
      <c r="I539" s="64"/>
    </row>
    <row r="540" spans="1:29" ht="15.75" thickTop="1">
      <c r="A540" s="13"/>
      <c r="B540" s="99"/>
      <c r="C540" s="99"/>
      <c r="D540" s="99"/>
      <c r="E540" s="99"/>
      <c r="F540" s="99"/>
      <c r="G540" s="99"/>
      <c r="H540" s="99"/>
      <c r="I540" s="99"/>
      <c r="J540" s="99"/>
      <c r="K540" s="99"/>
      <c r="L540" s="99"/>
      <c r="M540" s="99"/>
      <c r="N540" s="99"/>
      <c r="O540" s="99"/>
      <c r="P540" s="99"/>
      <c r="Q540" s="99"/>
      <c r="R540" s="99"/>
      <c r="S540" s="99"/>
      <c r="T540" s="99"/>
      <c r="U540" s="99"/>
      <c r="V540" s="99"/>
      <c r="W540" s="99"/>
      <c r="X540" s="99"/>
      <c r="Y540" s="99"/>
      <c r="Z540" s="99"/>
      <c r="AA540" s="99"/>
      <c r="AB540" s="99"/>
      <c r="AC540" s="99"/>
    </row>
    <row r="541" spans="1:29">
      <c r="A541" s="13"/>
      <c r="B541" s="99" t="s">
        <v>479</v>
      </c>
      <c r="C541" s="99"/>
      <c r="D541" s="99"/>
      <c r="E541" s="99"/>
      <c r="F541" s="99"/>
      <c r="G541" s="99"/>
      <c r="H541" s="99"/>
      <c r="I541" s="99"/>
      <c r="J541" s="99"/>
      <c r="K541" s="99"/>
      <c r="L541" s="99"/>
      <c r="M541" s="99"/>
      <c r="N541" s="99"/>
      <c r="O541" s="99"/>
      <c r="P541" s="99"/>
      <c r="Q541" s="99"/>
      <c r="R541" s="99"/>
      <c r="S541" s="99"/>
      <c r="T541" s="99"/>
      <c r="U541" s="99"/>
      <c r="V541" s="99"/>
      <c r="W541" s="99"/>
      <c r="X541" s="99"/>
      <c r="Y541" s="99"/>
      <c r="Z541" s="99"/>
      <c r="AA541" s="99"/>
      <c r="AB541" s="99"/>
      <c r="AC541" s="99"/>
    </row>
    <row r="542" spans="1:29">
      <c r="A542" s="13"/>
      <c r="B542" s="99"/>
      <c r="C542" s="99"/>
      <c r="D542" s="99"/>
      <c r="E542" s="99"/>
      <c r="F542" s="99"/>
      <c r="G542" s="99"/>
      <c r="H542" s="99"/>
      <c r="I542" s="99"/>
      <c r="J542" s="99"/>
      <c r="K542" s="99"/>
      <c r="L542" s="99"/>
      <c r="M542" s="99"/>
      <c r="N542" s="99"/>
      <c r="O542" s="99"/>
      <c r="P542" s="99"/>
      <c r="Q542" s="99"/>
      <c r="R542" s="99"/>
      <c r="S542" s="99"/>
      <c r="T542" s="99"/>
      <c r="U542" s="99"/>
      <c r="V542" s="99"/>
      <c r="W542" s="99"/>
      <c r="X542" s="99"/>
      <c r="Y542" s="99"/>
      <c r="Z542" s="99"/>
      <c r="AA542" s="99"/>
      <c r="AB542" s="99"/>
      <c r="AC542" s="99"/>
    </row>
    <row r="543" spans="1:29">
      <c r="A543" s="13"/>
      <c r="B543" s="23"/>
      <c r="C543" s="23"/>
      <c r="D543" s="23"/>
      <c r="E543" s="23"/>
      <c r="F543" s="23"/>
      <c r="G543" s="23"/>
      <c r="H543" s="23"/>
      <c r="I543" s="23"/>
      <c r="J543" s="23"/>
      <c r="K543" s="23"/>
      <c r="L543" s="23"/>
      <c r="M543" s="23"/>
      <c r="N543" s="23"/>
      <c r="O543" s="23"/>
      <c r="P543" s="23"/>
    </row>
    <row r="544" spans="1:29">
      <c r="A544" s="13"/>
      <c r="B544" s="15"/>
      <c r="C544" s="15"/>
      <c r="D544" s="15"/>
      <c r="E544" s="15"/>
      <c r="F544" s="15"/>
      <c r="G544" s="15"/>
      <c r="H544" s="15"/>
      <c r="I544" s="15"/>
      <c r="J544" s="15"/>
      <c r="K544" s="15"/>
      <c r="L544" s="15"/>
      <c r="M544" s="15"/>
      <c r="N544" s="15"/>
      <c r="O544" s="15"/>
      <c r="P544" s="15"/>
    </row>
    <row r="545" spans="1:29" ht="15.75" thickBot="1">
      <c r="A545" s="13"/>
      <c r="B545" s="17"/>
      <c r="C545" s="76" t="s">
        <v>402</v>
      </c>
      <c r="D545" s="76"/>
      <c r="E545" s="76"/>
      <c r="F545" s="76"/>
      <c r="G545" s="76"/>
      <c r="H545" s="76"/>
      <c r="I545" s="76"/>
      <c r="J545" s="76"/>
      <c r="K545" s="76"/>
      <c r="L545" s="76"/>
      <c r="M545" s="76"/>
      <c r="N545" s="76"/>
      <c r="O545" s="76"/>
      <c r="P545" s="76"/>
    </row>
    <row r="546" spans="1:29">
      <c r="A546" s="13"/>
      <c r="B546" s="25"/>
      <c r="C546" s="75" t="s">
        <v>480</v>
      </c>
      <c r="D546" s="75"/>
      <c r="E546" s="30"/>
      <c r="F546" s="75" t="s">
        <v>408</v>
      </c>
      <c r="G546" s="75"/>
      <c r="H546" s="75"/>
      <c r="I546" s="30"/>
      <c r="J546" s="75" t="s">
        <v>482</v>
      </c>
      <c r="K546" s="75"/>
      <c r="L546" s="75"/>
      <c r="M546" s="30"/>
      <c r="N546" s="75" t="s">
        <v>484</v>
      </c>
      <c r="O546" s="75"/>
      <c r="P546" s="75"/>
    </row>
    <row r="547" spans="1:29">
      <c r="A547" s="13"/>
      <c r="B547" s="25"/>
      <c r="C547" s="74" t="s">
        <v>481</v>
      </c>
      <c r="D547" s="74"/>
      <c r="E547" s="25"/>
      <c r="F547" s="74" t="s">
        <v>409</v>
      </c>
      <c r="G547" s="74"/>
      <c r="H547" s="74"/>
      <c r="I547" s="25"/>
      <c r="J547" s="74" t="s">
        <v>483</v>
      </c>
      <c r="K547" s="74"/>
      <c r="L547" s="74"/>
      <c r="M547" s="25"/>
      <c r="N547" s="74" t="s">
        <v>485</v>
      </c>
      <c r="O547" s="74"/>
      <c r="P547" s="74"/>
    </row>
    <row r="548" spans="1:29" ht="15.75" thickBot="1">
      <c r="A548" s="13"/>
      <c r="B548" s="25"/>
      <c r="C548" s="29"/>
      <c r="D548" s="29"/>
      <c r="E548" s="25"/>
      <c r="F548" s="29"/>
      <c r="G548" s="29"/>
      <c r="H548" s="29"/>
      <c r="I548" s="25"/>
      <c r="J548" s="29"/>
      <c r="K548" s="29"/>
      <c r="L548" s="29"/>
      <c r="M548" s="25"/>
      <c r="N548" s="76" t="s">
        <v>486</v>
      </c>
      <c r="O548" s="76"/>
      <c r="P548" s="76"/>
    </row>
    <row r="549" spans="1:29">
      <c r="A549" s="13"/>
      <c r="B549" s="17"/>
      <c r="C549" s="88"/>
      <c r="D549" s="88"/>
      <c r="E549" s="17"/>
      <c r="F549" s="88"/>
      <c r="G549" s="88"/>
      <c r="H549" s="88"/>
      <c r="I549" s="17"/>
      <c r="J549" s="88"/>
      <c r="K549" s="88"/>
      <c r="L549" s="88"/>
      <c r="M549" s="17"/>
      <c r="N549" s="88"/>
      <c r="O549" s="88"/>
      <c r="P549" s="88"/>
    </row>
    <row r="550" spans="1:29">
      <c r="A550" s="13"/>
      <c r="B550" s="82" t="s">
        <v>487</v>
      </c>
      <c r="C550" s="84">
        <v>1</v>
      </c>
      <c r="D550" s="25"/>
      <c r="E550" s="25"/>
      <c r="F550" s="82" t="s">
        <v>261</v>
      </c>
      <c r="G550" s="84">
        <v>35</v>
      </c>
      <c r="H550" s="25"/>
      <c r="I550" s="25"/>
      <c r="J550" s="82" t="s">
        <v>261</v>
      </c>
      <c r="K550" s="84" t="s">
        <v>273</v>
      </c>
      <c r="L550" s="25"/>
      <c r="M550" s="25"/>
      <c r="N550" s="82" t="s">
        <v>261</v>
      </c>
      <c r="O550" s="84">
        <v>35</v>
      </c>
      <c r="P550" s="25"/>
    </row>
    <row r="551" spans="1:29" ht="15.75" thickBot="1">
      <c r="A551" s="13"/>
      <c r="B551" s="82"/>
      <c r="C551" s="110"/>
      <c r="D551" s="43"/>
      <c r="E551" s="25"/>
      <c r="F551" s="122"/>
      <c r="G551" s="110"/>
      <c r="H551" s="43"/>
      <c r="I551" s="25"/>
      <c r="J551" s="122"/>
      <c r="K551" s="110"/>
      <c r="L551" s="43"/>
      <c r="M551" s="25"/>
      <c r="N551" s="122"/>
      <c r="O551" s="110"/>
      <c r="P551" s="43"/>
    </row>
    <row r="552" spans="1:29">
      <c r="A552" s="13"/>
      <c r="B552" s="153" t="s">
        <v>488</v>
      </c>
      <c r="C552" s="81">
        <v>1</v>
      </c>
      <c r="D552" s="51"/>
      <c r="E552" s="37"/>
      <c r="F552" s="79" t="s">
        <v>261</v>
      </c>
      <c r="G552" s="81">
        <v>35</v>
      </c>
      <c r="H552" s="51"/>
      <c r="I552" s="37"/>
      <c r="J552" s="79" t="s">
        <v>261</v>
      </c>
      <c r="K552" s="81" t="s">
        <v>273</v>
      </c>
      <c r="L552" s="51"/>
      <c r="M552" s="37"/>
      <c r="N552" s="79" t="s">
        <v>261</v>
      </c>
      <c r="O552" s="81">
        <v>35</v>
      </c>
      <c r="P552" s="51"/>
    </row>
    <row r="553" spans="1:29" ht="15.75" thickBot="1">
      <c r="A553" s="13"/>
      <c r="B553" s="153"/>
      <c r="C553" s="125"/>
      <c r="D553" s="52"/>
      <c r="E553" s="37"/>
      <c r="F553" s="123"/>
      <c r="G553" s="125"/>
      <c r="H553" s="52"/>
      <c r="I553" s="37"/>
      <c r="J553" s="123"/>
      <c r="K553" s="125"/>
      <c r="L553" s="52"/>
      <c r="M553" s="37"/>
      <c r="N553" s="123"/>
      <c r="O553" s="125"/>
      <c r="P553" s="52"/>
    </row>
    <row r="554" spans="1:29" ht="15.75" thickTop="1">
      <c r="A554" s="13"/>
      <c r="B554" s="99"/>
      <c r="C554" s="99"/>
      <c r="D554" s="99"/>
      <c r="E554" s="99"/>
      <c r="F554" s="99"/>
      <c r="G554" s="99"/>
      <c r="H554" s="99"/>
      <c r="I554" s="99"/>
      <c r="J554" s="99"/>
      <c r="K554" s="99"/>
      <c r="L554" s="99"/>
      <c r="M554" s="99"/>
      <c r="N554" s="99"/>
      <c r="O554" s="99"/>
      <c r="P554" s="99"/>
      <c r="Q554" s="99"/>
      <c r="R554" s="99"/>
      <c r="S554" s="99"/>
      <c r="T554" s="99"/>
      <c r="U554" s="99"/>
      <c r="V554" s="99"/>
      <c r="W554" s="99"/>
      <c r="X554" s="99"/>
      <c r="Y554" s="99"/>
      <c r="Z554" s="99"/>
      <c r="AA554" s="99"/>
      <c r="AB554" s="99"/>
      <c r="AC554" s="99"/>
    </row>
    <row r="555" spans="1:29">
      <c r="A555" s="13"/>
      <c r="B555" s="23"/>
      <c r="C555" s="23"/>
      <c r="D555" s="23"/>
      <c r="E555" s="23"/>
      <c r="F555" s="23"/>
      <c r="G555" s="23"/>
      <c r="H555" s="23"/>
      <c r="I555" s="23"/>
      <c r="J555" s="23"/>
      <c r="K555" s="23"/>
      <c r="L555" s="23"/>
      <c r="M555" s="23"/>
      <c r="N555" s="23"/>
      <c r="O555" s="23"/>
      <c r="P555" s="23"/>
    </row>
    <row r="556" spans="1:29">
      <c r="A556" s="13"/>
      <c r="B556" s="15"/>
      <c r="C556" s="15"/>
      <c r="D556" s="15"/>
      <c r="E556" s="15"/>
      <c r="F556" s="15"/>
      <c r="G556" s="15"/>
      <c r="H556" s="15"/>
      <c r="I556" s="15"/>
      <c r="J556" s="15"/>
      <c r="K556" s="15"/>
      <c r="L556" s="15"/>
      <c r="M556" s="15"/>
      <c r="N556" s="15"/>
      <c r="O556" s="15"/>
      <c r="P556" s="15"/>
    </row>
    <row r="557" spans="1:29" ht="15.75" thickBot="1">
      <c r="A557" s="13"/>
      <c r="B557" s="17"/>
      <c r="C557" s="76" t="s">
        <v>438</v>
      </c>
      <c r="D557" s="76"/>
      <c r="E557" s="76"/>
      <c r="F557" s="76"/>
      <c r="G557" s="76"/>
      <c r="H557" s="76"/>
      <c r="I557" s="76"/>
      <c r="J557" s="76"/>
      <c r="K557" s="76"/>
      <c r="L557" s="76"/>
      <c r="M557" s="76"/>
      <c r="N557" s="76"/>
      <c r="O557" s="76"/>
      <c r="P557" s="76"/>
    </row>
    <row r="558" spans="1:29">
      <c r="A558" s="13"/>
      <c r="B558" s="25"/>
      <c r="C558" s="75" t="s">
        <v>480</v>
      </c>
      <c r="D558" s="75"/>
      <c r="E558" s="30"/>
      <c r="F558" s="75" t="s">
        <v>408</v>
      </c>
      <c r="G558" s="75"/>
      <c r="H558" s="75"/>
      <c r="I558" s="30"/>
      <c r="J558" s="75" t="s">
        <v>482</v>
      </c>
      <c r="K558" s="75"/>
      <c r="L558" s="75"/>
      <c r="M558" s="30"/>
      <c r="N558" s="75" t="s">
        <v>484</v>
      </c>
      <c r="O558" s="75"/>
      <c r="P558" s="75"/>
    </row>
    <row r="559" spans="1:29">
      <c r="A559" s="13"/>
      <c r="B559" s="25"/>
      <c r="C559" s="74" t="s">
        <v>481</v>
      </c>
      <c r="D559" s="74"/>
      <c r="E559" s="25"/>
      <c r="F559" s="74" t="s">
        <v>409</v>
      </c>
      <c r="G559" s="74"/>
      <c r="H559" s="74"/>
      <c r="I559" s="25"/>
      <c r="J559" s="74" t="s">
        <v>483</v>
      </c>
      <c r="K559" s="74"/>
      <c r="L559" s="74"/>
      <c r="M559" s="25"/>
      <c r="N559" s="74" t="s">
        <v>485</v>
      </c>
      <c r="O559" s="74"/>
      <c r="P559" s="74"/>
    </row>
    <row r="560" spans="1:29" ht="15.75" thickBot="1">
      <c r="A560" s="13"/>
      <c r="B560" s="25"/>
      <c r="C560" s="29"/>
      <c r="D560" s="29"/>
      <c r="E560" s="25"/>
      <c r="F560" s="29"/>
      <c r="G560" s="29"/>
      <c r="H560" s="29"/>
      <c r="I560" s="25"/>
      <c r="J560" s="29"/>
      <c r="K560" s="29"/>
      <c r="L560" s="29"/>
      <c r="M560" s="25"/>
      <c r="N560" s="76" t="s">
        <v>486</v>
      </c>
      <c r="O560" s="76"/>
      <c r="P560" s="76"/>
    </row>
    <row r="561" spans="1:29">
      <c r="A561" s="13"/>
      <c r="B561" s="78" t="s">
        <v>489</v>
      </c>
      <c r="C561" s="81">
        <v>2</v>
      </c>
      <c r="D561" s="51"/>
      <c r="E561" s="37"/>
      <c r="F561" s="79" t="s">
        <v>261</v>
      </c>
      <c r="G561" s="81">
        <v>237</v>
      </c>
      <c r="H561" s="51"/>
      <c r="I561" s="37"/>
      <c r="J561" s="79" t="s">
        <v>261</v>
      </c>
      <c r="K561" s="81" t="s">
        <v>273</v>
      </c>
      <c r="L561" s="51"/>
      <c r="M561" s="37"/>
      <c r="N561" s="79" t="s">
        <v>261</v>
      </c>
      <c r="O561" s="81">
        <v>60</v>
      </c>
      <c r="P561" s="51"/>
    </row>
    <row r="562" spans="1:29">
      <c r="A562" s="13"/>
      <c r="B562" s="78"/>
      <c r="C562" s="80"/>
      <c r="D562" s="37"/>
      <c r="E562" s="37"/>
      <c r="F562" s="78"/>
      <c r="G562" s="80"/>
      <c r="H562" s="37"/>
      <c r="I562" s="37"/>
      <c r="J562" s="78"/>
      <c r="K562" s="80"/>
      <c r="L562" s="37"/>
      <c r="M562" s="37"/>
      <c r="N562" s="78"/>
      <c r="O562" s="80"/>
      <c r="P562" s="37"/>
    </row>
    <row r="563" spans="1:29">
      <c r="A563" s="13"/>
      <c r="B563" s="82" t="s">
        <v>487</v>
      </c>
      <c r="C563" s="84">
        <v>1</v>
      </c>
      <c r="D563" s="25"/>
      <c r="E563" s="25"/>
      <c r="F563" s="84">
        <v>64</v>
      </c>
      <c r="G563" s="84"/>
      <c r="H563" s="25"/>
      <c r="I563" s="25"/>
      <c r="J563" s="84">
        <v>7</v>
      </c>
      <c r="K563" s="84"/>
      <c r="L563" s="25"/>
      <c r="M563" s="25"/>
      <c r="N563" s="84">
        <v>3</v>
      </c>
      <c r="O563" s="84"/>
      <c r="P563" s="25"/>
    </row>
    <row r="564" spans="1:29" ht="15.75" thickBot="1">
      <c r="A564" s="13"/>
      <c r="B564" s="82"/>
      <c r="C564" s="110"/>
      <c r="D564" s="43"/>
      <c r="E564" s="25"/>
      <c r="F564" s="110"/>
      <c r="G564" s="110"/>
      <c r="H564" s="43"/>
      <c r="I564" s="25"/>
      <c r="J564" s="110"/>
      <c r="K564" s="110"/>
      <c r="L564" s="43"/>
      <c r="M564" s="25"/>
      <c r="N564" s="110"/>
      <c r="O564" s="110"/>
      <c r="P564" s="43"/>
    </row>
    <row r="565" spans="1:29">
      <c r="A565" s="13"/>
      <c r="B565" s="82" t="s">
        <v>490</v>
      </c>
      <c r="C565" s="81">
        <v>3</v>
      </c>
      <c r="D565" s="51"/>
      <c r="E565" s="37"/>
      <c r="F565" s="79" t="s">
        <v>261</v>
      </c>
      <c r="G565" s="81">
        <v>301</v>
      </c>
      <c r="H565" s="51"/>
      <c r="I565" s="37"/>
      <c r="J565" s="79" t="s">
        <v>261</v>
      </c>
      <c r="K565" s="81">
        <v>7</v>
      </c>
      <c r="L565" s="51"/>
      <c r="M565" s="37"/>
      <c r="N565" s="79" t="s">
        <v>261</v>
      </c>
      <c r="O565" s="81">
        <v>63</v>
      </c>
      <c r="P565" s="51"/>
    </row>
    <row r="566" spans="1:29" ht="15.75" thickBot="1">
      <c r="A566" s="13"/>
      <c r="B566" s="82"/>
      <c r="C566" s="125"/>
      <c r="D566" s="52"/>
      <c r="E566" s="37"/>
      <c r="F566" s="123"/>
      <c r="G566" s="125"/>
      <c r="H566" s="52"/>
      <c r="I566" s="37"/>
      <c r="J566" s="123"/>
      <c r="K566" s="125"/>
      <c r="L566" s="52"/>
      <c r="M566" s="37"/>
      <c r="N566" s="123"/>
      <c r="O566" s="125"/>
      <c r="P566" s="52"/>
    </row>
    <row r="567" spans="1:29" ht="15.75" thickTop="1">
      <c r="A567" s="13"/>
      <c r="B567" s="28"/>
      <c r="C567" s="28"/>
      <c r="D567" s="28"/>
      <c r="E567" s="28"/>
      <c r="F567" s="28"/>
      <c r="G567" s="28"/>
      <c r="H567" s="28"/>
      <c r="I567" s="28"/>
      <c r="J567" s="28"/>
      <c r="K567" s="28"/>
      <c r="L567" s="28"/>
      <c r="M567" s="28"/>
      <c r="N567" s="28"/>
      <c r="O567" s="28"/>
      <c r="P567" s="28"/>
      <c r="Q567" s="28"/>
      <c r="R567" s="28"/>
      <c r="S567" s="28"/>
      <c r="T567" s="28"/>
      <c r="U567" s="28"/>
      <c r="V567" s="28"/>
      <c r="W567" s="28"/>
      <c r="X567" s="28"/>
      <c r="Y567" s="28"/>
      <c r="Z567" s="28"/>
      <c r="AA567" s="28"/>
      <c r="AB567" s="28"/>
      <c r="AC567" s="28"/>
    </row>
    <row r="568" spans="1:29">
      <c r="A568" s="13"/>
      <c r="B568" s="99" t="s">
        <v>491</v>
      </c>
      <c r="C568" s="99"/>
      <c r="D568" s="99"/>
      <c r="E568" s="99"/>
      <c r="F568" s="99"/>
      <c r="G568" s="99"/>
      <c r="H568" s="99"/>
      <c r="I568" s="99"/>
      <c r="J568" s="99"/>
      <c r="K568" s="99"/>
      <c r="L568" s="99"/>
      <c r="M568" s="99"/>
      <c r="N568" s="99"/>
      <c r="O568" s="99"/>
      <c r="P568" s="99"/>
      <c r="Q568" s="99"/>
      <c r="R568" s="99"/>
      <c r="S568" s="99"/>
      <c r="T568" s="99"/>
      <c r="U568" s="99"/>
      <c r="V568" s="99"/>
      <c r="W568" s="99"/>
      <c r="X568" s="99"/>
      <c r="Y568" s="99"/>
      <c r="Z568" s="99"/>
      <c r="AA568" s="99"/>
      <c r="AB568" s="99"/>
      <c r="AC568" s="99"/>
    </row>
    <row r="569" spans="1:29">
      <c r="A569" s="13"/>
      <c r="B569" s="99"/>
      <c r="C569" s="99"/>
      <c r="D569" s="99"/>
      <c r="E569" s="99"/>
      <c r="F569" s="99"/>
      <c r="G569" s="99"/>
      <c r="H569" s="99"/>
      <c r="I569" s="99"/>
      <c r="J569" s="99"/>
      <c r="K569" s="99"/>
      <c r="L569" s="99"/>
      <c r="M569" s="99"/>
      <c r="N569" s="99"/>
      <c r="O569" s="99"/>
      <c r="P569" s="99"/>
      <c r="Q569" s="99"/>
      <c r="R569" s="99"/>
      <c r="S569" s="99"/>
      <c r="T569" s="99"/>
      <c r="U569" s="99"/>
      <c r="V569" s="99"/>
      <c r="W569" s="99"/>
      <c r="X569" s="99"/>
      <c r="Y569" s="99"/>
      <c r="Z569" s="99"/>
      <c r="AA569" s="99"/>
      <c r="AB569" s="99"/>
      <c r="AC569" s="99"/>
    </row>
    <row r="570" spans="1:29">
      <c r="A570" s="13"/>
      <c r="B570" s="99" t="s">
        <v>492</v>
      </c>
      <c r="C570" s="99"/>
      <c r="D570" s="99"/>
      <c r="E570" s="99"/>
      <c r="F570" s="99"/>
      <c r="G570" s="99"/>
      <c r="H570" s="99"/>
      <c r="I570" s="99"/>
      <c r="J570" s="99"/>
      <c r="K570" s="99"/>
      <c r="L570" s="99"/>
      <c r="M570" s="99"/>
      <c r="N570" s="99"/>
      <c r="O570" s="99"/>
      <c r="P570" s="99"/>
      <c r="Q570" s="99"/>
      <c r="R570" s="99"/>
      <c r="S570" s="99"/>
      <c r="T570" s="99"/>
      <c r="U570" s="99"/>
      <c r="V570" s="99"/>
      <c r="W570" s="99"/>
      <c r="X570" s="99"/>
      <c r="Y570" s="99"/>
      <c r="Z570" s="99"/>
      <c r="AA570" s="99"/>
      <c r="AB570" s="99"/>
      <c r="AC570" s="99"/>
    </row>
    <row r="571" spans="1:29">
      <c r="A571" s="13"/>
      <c r="B571" s="28"/>
      <c r="C571" s="28"/>
      <c r="D571" s="28"/>
      <c r="E571" s="28"/>
      <c r="F571" s="28"/>
      <c r="G571" s="28"/>
      <c r="H571" s="28"/>
      <c r="I571" s="28"/>
      <c r="J571" s="28"/>
      <c r="K571" s="28"/>
      <c r="L571" s="28"/>
      <c r="M571" s="28"/>
      <c r="N571" s="28"/>
      <c r="O571" s="28"/>
      <c r="P571" s="28"/>
      <c r="Q571" s="28"/>
      <c r="R571" s="28"/>
      <c r="S571" s="28"/>
      <c r="T571" s="28"/>
      <c r="U571" s="28"/>
      <c r="V571" s="28"/>
      <c r="W571" s="28"/>
      <c r="X571" s="28"/>
      <c r="Y571" s="28"/>
      <c r="Z571" s="28"/>
      <c r="AA571" s="28"/>
      <c r="AB571" s="28"/>
      <c r="AC571" s="28"/>
    </row>
    <row r="572" spans="1:29">
      <c r="A572" s="13"/>
      <c r="B572" s="154" t="s">
        <v>493</v>
      </c>
      <c r="C572" s="154"/>
      <c r="D572" s="154"/>
      <c r="E572" s="154"/>
      <c r="F572" s="154"/>
      <c r="G572" s="154"/>
      <c r="H572" s="154"/>
      <c r="I572" s="154"/>
      <c r="J572" s="154"/>
      <c r="K572" s="154"/>
      <c r="L572" s="154"/>
      <c r="M572" s="154"/>
      <c r="N572" s="154"/>
      <c r="O572" s="154"/>
      <c r="P572" s="154"/>
      <c r="Q572" s="154"/>
      <c r="R572" s="154"/>
      <c r="S572" s="154"/>
      <c r="T572" s="154"/>
      <c r="U572" s="154"/>
      <c r="V572" s="154"/>
      <c r="W572" s="154"/>
      <c r="X572" s="154"/>
      <c r="Y572" s="154"/>
      <c r="Z572" s="154"/>
      <c r="AA572" s="154"/>
      <c r="AB572" s="154"/>
      <c r="AC572" s="154"/>
    </row>
    <row r="573" spans="1:29">
      <c r="A573" s="13"/>
      <c r="B573" s="99" t="s">
        <v>494</v>
      </c>
      <c r="C573" s="99"/>
      <c r="D573" s="99"/>
      <c r="E573" s="99"/>
      <c r="F573" s="99"/>
      <c r="G573" s="99"/>
      <c r="H573" s="99"/>
      <c r="I573" s="99"/>
      <c r="J573" s="99"/>
      <c r="K573" s="99"/>
      <c r="L573" s="99"/>
      <c r="M573" s="99"/>
      <c r="N573" s="99"/>
      <c r="O573" s="99"/>
      <c r="P573" s="99"/>
      <c r="Q573" s="99"/>
      <c r="R573" s="99"/>
      <c r="S573" s="99"/>
      <c r="T573" s="99"/>
      <c r="U573" s="99"/>
      <c r="V573" s="99"/>
      <c r="W573" s="99"/>
      <c r="X573" s="99"/>
      <c r="Y573" s="99"/>
      <c r="Z573" s="99"/>
      <c r="AA573" s="99"/>
      <c r="AB573" s="99"/>
      <c r="AC573" s="99"/>
    </row>
    <row r="574" spans="1:29">
      <c r="A574" s="13"/>
      <c r="B574" s="156" t="s">
        <v>330</v>
      </c>
      <c r="C574" s="156"/>
      <c r="D574" s="156"/>
      <c r="E574" s="156"/>
      <c r="F574" s="156"/>
      <c r="G574" s="156"/>
      <c r="H574" s="156"/>
      <c r="I574" s="156"/>
      <c r="J574" s="156"/>
      <c r="K574" s="156"/>
      <c r="L574" s="156"/>
      <c r="M574" s="156"/>
      <c r="N574" s="156"/>
      <c r="O574" s="156"/>
      <c r="P574" s="156"/>
      <c r="Q574" s="156"/>
      <c r="R574" s="156"/>
      <c r="S574" s="156"/>
      <c r="T574" s="156"/>
      <c r="U574" s="156"/>
      <c r="V574" s="156"/>
      <c r="W574" s="156"/>
      <c r="X574" s="156"/>
      <c r="Y574" s="156"/>
      <c r="Z574" s="156"/>
      <c r="AA574" s="156"/>
      <c r="AB574" s="156"/>
      <c r="AC574" s="156"/>
    </row>
    <row r="575" spans="1:29">
      <c r="A575" s="13"/>
      <c r="B575" s="28"/>
      <c r="C575" s="28"/>
      <c r="D575" s="28"/>
      <c r="E575" s="28"/>
      <c r="F575" s="28"/>
      <c r="G575" s="28"/>
      <c r="H575" s="28"/>
      <c r="I575" s="28"/>
      <c r="J575" s="28"/>
      <c r="K575" s="28"/>
      <c r="L575" s="28"/>
      <c r="M575" s="28"/>
      <c r="N575" s="28"/>
      <c r="O575" s="28"/>
      <c r="P575" s="28"/>
      <c r="Q575" s="28"/>
      <c r="R575" s="28"/>
      <c r="S575" s="28"/>
      <c r="T575" s="28"/>
      <c r="U575" s="28"/>
      <c r="V575" s="28"/>
      <c r="W575" s="28"/>
      <c r="X575" s="28"/>
      <c r="Y575" s="28"/>
      <c r="Z575" s="28"/>
      <c r="AA575" s="28"/>
      <c r="AB575" s="28"/>
      <c r="AC575" s="28"/>
    </row>
    <row r="576" spans="1:29">
      <c r="A576" s="13"/>
      <c r="B576" s="99" t="s">
        <v>495</v>
      </c>
      <c r="C576" s="99"/>
      <c r="D576" s="99"/>
      <c r="E576" s="99"/>
      <c r="F576" s="99"/>
      <c r="G576" s="99"/>
      <c r="H576" s="99"/>
      <c r="I576" s="99"/>
      <c r="J576" s="99"/>
      <c r="K576" s="99"/>
      <c r="L576" s="99"/>
      <c r="M576" s="99"/>
      <c r="N576" s="99"/>
      <c r="O576" s="99"/>
      <c r="P576" s="99"/>
      <c r="Q576" s="99"/>
      <c r="R576" s="99"/>
      <c r="S576" s="99"/>
      <c r="T576" s="99"/>
      <c r="U576" s="99"/>
      <c r="V576" s="99"/>
      <c r="W576" s="99"/>
      <c r="X576" s="99"/>
      <c r="Y576" s="99"/>
      <c r="Z576" s="99"/>
      <c r="AA576" s="99"/>
      <c r="AB576" s="99"/>
      <c r="AC576" s="99"/>
    </row>
  </sheetData>
  <mergeCells count="3740">
    <mergeCell ref="B573:AC573"/>
    <mergeCell ref="B574:AC574"/>
    <mergeCell ref="B575:AC575"/>
    <mergeCell ref="B576:AC576"/>
    <mergeCell ref="B567:AC567"/>
    <mergeCell ref="B568:AC568"/>
    <mergeCell ref="B569:AC569"/>
    <mergeCell ref="B570:AC570"/>
    <mergeCell ref="B571:AC571"/>
    <mergeCell ref="B572:AC572"/>
    <mergeCell ref="B529:AC529"/>
    <mergeCell ref="B530:AC530"/>
    <mergeCell ref="B540:AC540"/>
    <mergeCell ref="B541:AC541"/>
    <mergeCell ref="B542:AC542"/>
    <mergeCell ref="B554:AC554"/>
    <mergeCell ref="B444:AC444"/>
    <mergeCell ref="B524:AC524"/>
    <mergeCell ref="B525:AC525"/>
    <mergeCell ref="B526:AC526"/>
    <mergeCell ref="B527:AC527"/>
    <mergeCell ref="B528:AC528"/>
    <mergeCell ref="B438:AC438"/>
    <mergeCell ref="B439:AC439"/>
    <mergeCell ref="B440:AC440"/>
    <mergeCell ref="B441:AC441"/>
    <mergeCell ref="B442:AC442"/>
    <mergeCell ref="B443:AC443"/>
    <mergeCell ref="B416:AC416"/>
    <mergeCell ref="B433:AC433"/>
    <mergeCell ref="B434:AC434"/>
    <mergeCell ref="B435:AC435"/>
    <mergeCell ref="B436:AC436"/>
    <mergeCell ref="B437:AC437"/>
    <mergeCell ref="B410:AC410"/>
    <mergeCell ref="B411:AC411"/>
    <mergeCell ref="B412:AC412"/>
    <mergeCell ref="B413:AC413"/>
    <mergeCell ref="B414:AC414"/>
    <mergeCell ref="B415:AC415"/>
    <mergeCell ref="B221:AC221"/>
    <mergeCell ref="B222:AC222"/>
    <mergeCell ref="B264:AC264"/>
    <mergeCell ref="B265:AC265"/>
    <mergeCell ref="B266:AC266"/>
    <mergeCell ref="B405:AC405"/>
    <mergeCell ref="B173:AC173"/>
    <mergeCell ref="B216:AC216"/>
    <mergeCell ref="B217:AC217"/>
    <mergeCell ref="B218:AC218"/>
    <mergeCell ref="B219:AC219"/>
    <mergeCell ref="B220:AC220"/>
    <mergeCell ref="B100:AC100"/>
    <mergeCell ref="B101:AC101"/>
    <mergeCell ref="B102:AC102"/>
    <mergeCell ref="B103:AC103"/>
    <mergeCell ref="B104:AC104"/>
    <mergeCell ref="B170:AC170"/>
    <mergeCell ref="B94:AC94"/>
    <mergeCell ref="B95:AC95"/>
    <mergeCell ref="B96:AC96"/>
    <mergeCell ref="B97:AC97"/>
    <mergeCell ref="B98:AC98"/>
    <mergeCell ref="B99:AC99"/>
    <mergeCell ref="B88:AC88"/>
    <mergeCell ref="B89:AC89"/>
    <mergeCell ref="B90:AC90"/>
    <mergeCell ref="B91:AC91"/>
    <mergeCell ref="B92:AC92"/>
    <mergeCell ref="B93:AC93"/>
    <mergeCell ref="B82:AC82"/>
    <mergeCell ref="B83:AC83"/>
    <mergeCell ref="B84:AC84"/>
    <mergeCell ref="B85:AC85"/>
    <mergeCell ref="B86:AC86"/>
    <mergeCell ref="B87:AC87"/>
    <mergeCell ref="B76:AC76"/>
    <mergeCell ref="B77:AC77"/>
    <mergeCell ref="B78:AC78"/>
    <mergeCell ref="B79:AC79"/>
    <mergeCell ref="B80:AC80"/>
    <mergeCell ref="B81:AC81"/>
    <mergeCell ref="B70:AC70"/>
    <mergeCell ref="B71:AC71"/>
    <mergeCell ref="B72:AC72"/>
    <mergeCell ref="B73:AC73"/>
    <mergeCell ref="B74:AC74"/>
    <mergeCell ref="B75:AC75"/>
    <mergeCell ref="B64:AC64"/>
    <mergeCell ref="B65:AC65"/>
    <mergeCell ref="B66:AC66"/>
    <mergeCell ref="B67:AC67"/>
    <mergeCell ref="B68:AC68"/>
    <mergeCell ref="B69:AC69"/>
    <mergeCell ref="B58:AC58"/>
    <mergeCell ref="B59:AC59"/>
    <mergeCell ref="B60:AC60"/>
    <mergeCell ref="B61:AC61"/>
    <mergeCell ref="B62:AC62"/>
    <mergeCell ref="B63:AC63"/>
    <mergeCell ref="B52:AC52"/>
    <mergeCell ref="B53:AC53"/>
    <mergeCell ref="B54:AC54"/>
    <mergeCell ref="B55:AC55"/>
    <mergeCell ref="B56:AC56"/>
    <mergeCell ref="B57:AC57"/>
    <mergeCell ref="B5:AC5"/>
    <mergeCell ref="B6:AC6"/>
    <mergeCell ref="B7:AC7"/>
    <mergeCell ref="B49:AC49"/>
    <mergeCell ref="B50:AC50"/>
    <mergeCell ref="B51:AC51"/>
    <mergeCell ref="M565:M566"/>
    <mergeCell ref="N565:N566"/>
    <mergeCell ref="O565:O566"/>
    <mergeCell ref="P565:P566"/>
    <mergeCell ref="A1:A2"/>
    <mergeCell ref="B1:AC1"/>
    <mergeCell ref="B2:AC2"/>
    <mergeCell ref="B3:AC3"/>
    <mergeCell ref="A4:A576"/>
    <mergeCell ref="B4:AC4"/>
    <mergeCell ref="G565:G566"/>
    <mergeCell ref="H565:H566"/>
    <mergeCell ref="I565:I566"/>
    <mergeCell ref="J565:J566"/>
    <mergeCell ref="K565:K566"/>
    <mergeCell ref="L565:L566"/>
    <mergeCell ref="J563:K564"/>
    <mergeCell ref="L563:L564"/>
    <mergeCell ref="M563:M564"/>
    <mergeCell ref="N563:O564"/>
    <mergeCell ref="P563:P564"/>
    <mergeCell ref="B565:B566"/>
    <mergeCell ref="C565:C566"/>
    <mergeCell ref="D565:D566"/>
    <mergeCell ref="E565:E566"/>
    <mergeCell ref="F565:F566"/>
    <mergeCell ref="N561:N562"/>
    <mergeCell ref="O561:O562"/>
    <mergeCell ref="P561:P562"/>
    <mergeCell ref="B563:B564"/>
    <mergeCell ref="C563:C564"/>
    <mergeCell ref="D563:D564"/>
    <mergeCell ref="E563:E564"/>
    <mergeCell ref="F563:G564"/>
    <mergeCell ref="H563:H564"/>
    <mergeCell ref="I563:I564"/>
    <mergeCell ref="H561:H562"/>
    <mergeCell ref="I561:I562"/>
    <mergeCell ref="J561:J562"/>
    <mergeCell ref="K561:K562"/>
    <mergeCell ref="L561:L562"/>
    <mergeCell ref="M561:M562"/>
    <mergeCell ref="M558:M560"/>
    <mergeCell ref="N558:P558"/>
    <mergeCell ref="N559:P559"/>
    <mergeCell ref="N560:P560"/>
    <mergeCell ref="B561:B562"/>
    <mergeCell ref="C561:C562"/>
    <mergeCell ref="D561:D562"/>
    <mergeCell ref="E561:E562"/>
    <mergeCell ref="F561:F562"/>
    <mergeCell ref="G561:G562"/>
    <mergeCell ref="F559:H559"/>
    <mergeCell ref="F560:H560"/>
    <mergeCell ref="I558:I560"/>
    <mergeCell ref="J558:L558"/>
    <mergeCell ref="J559:L559"/>
    <mergeCell ref="J560:L560"/>
    <mergeCell ref="O552:O553"/>
    <mergeCell ref="P552:P553"/>
    <mergeCell ref="B555:P555"/>
    <mergeCell ref="C557:P557"/>
    <mergeCell ref="B558:B560"/>
    <mergeCell ref="C558:D558"/>
    <mergeCell ref="C559:D559"/>
    <mergeCell ref="C560:D560"/>
    <mergeCell ref="E558:E560"/>
    <mergeCell ref="F558:H558"/>
    <mergeCell ref="I552:I553"/>
    <mergeCell ref="J552:J553"/>
    <mergeCell ref="K552:K553"/>
    <mergeCell ref="L552:L553"/>
    <mergeCell ref="M552:M553"/>
    <mergeCell ref="N552:N553"/>
    <mergeCell ref="N550:N551"/>
    <mergeCell ref="O550:O551"/>
    <mergeCell ref="P550:P551"/>
    <mergeCell ref="B552:B553"/>
    <mergeCell ref="C552:C553"/>
    <mergeCell ref="D552:D553"/>
    <mergeCell ref="E552:E553"/>
    <mergeCell ref="F552:F553"/>
    <mergeCell ref="G552:G553"/>
    <mergeCell ref="H552:H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6:P546"/>
    <mergeCell ref="N547:P547"/>
    <mergeCell ref="N548:P548"/>
    <mergeCell ref="C549:D549"/>
    <mergeCell ref="F549:H549"/>
    <mergeCell ref="J549:L549"/>
    <mergeCell ref="N549:P549"/>
    <mergeCell ref="F548:H548"/>
    <mergeCell ref="I546:I548"/>
    <mergeCell ref="J546:L546"/>
    <mergeCell ref="J547:L547"/>
    <mergeCell ref="J548:L548"/>
    <mergeCell ref="M546:M548"/>
    <mergeCell ref="I538:I539"/>
    <mergeCell ref="B543:P543"/>
    <mergeCell ref="C545:P545"/>
    <mergeCell ref="B546:B548"/>
    <mergeCell ref="C546:D546"/>
    <mergeCell ref="C547:D547"/>
    <mergeCell ref="C548:D548"/>
    <mergeCell ref="E546:E548"/>
    <mergeCell ref="F546:H546"/>
    <mergeCell ref="F547:H547"/>
    <mergeCell ref="C538:C539"/>
    <mergeCell ref="D538:D539"/>
    <mergeCell ref="E538:E539"/>
    <mergeCell ref="F538:F539"/>
    <mergeCell ref="G538:G539"/>
    <mergeCell ref="H538:H539"/>
    <mergeCell ref="I534:I535"/>
    <mergeCell ref="C536:D537"/>
    <mergeCell ref="E536:E537"/>
    <mergeCell ref="F536:F537"/>
    <mergeCell ref="G536:H537"/>
    <mergeCell ref="I536:I537"/>
    <mergeCell ref="B531:I531"/>
    <mergeCell ref="C533:E533"/>
    <mergeCell ref="G533:I533"/>
    <mergeCell ref="B534:B535"/>
    <mergeCell ref="C534:C535"/>
    <mergeCell ref="D534:D535"/>
    <mergeCell ref="E534:E535"/>
    <mergeCell ref="F534:F535"/>
    <mergeCell ref="G534:G535"/>
    <mergeCell ref="H534:H535"/>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R487:R488"/>
    <mergeCell ref="S487:U488"/>
    <mergeCell ref="V487:V488"/>
    <mergeCell ref="W487:Y488"/>
    <mergeCell ref="C489:E489"/>
    <mergeCell ref="G489:I489"/>
    <mergeCell ref="K489:M489"/>
    <mergeCell ref="O489:Q489"/>
    <mergeCell ref="S489:U489"/>
    <mergeCell ref="W489:Y489"/>
    <mergeCell ref="C486:Y486"/>
    <mergeCell ref="B487:B488"/>
    <mergeCell ref="C487:E488"/>
    <mergeCell ref="F487:F488"/>
    <mergeCell ref="G487:I488"/>
    <mergeCell ref="J487:J488"/>
    <mergeCell ref="K487:M487"/>
    <mergeCell ref="K488:M488"/>
    <mergeCell ref="N487:N488"/>
    <mergeCell ref="O487:Q488"/>
    <mergeCell ref="C485:E485"/>
    <mergeCell ref="G485:I485"/>
    <mergeCell ref="K485:M485"/>
    <mergeCell ref="O485:Q485"/>
    <mergeCell ref="S485:U485"/>
    <mergeCell ref="W485:Y485"/>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50:E450"/>
    <mergeCell ref="G450:I450"/>
    <mergeCell ref="K450:M450"/>
    <mergeCell ref="O450:Q450"/>
    <mergeCell ref="S450:U450"/>
    <mergeCell ref="W450:Y450"/>
    <mergeCell ref="N448:N449"/>
    <mergeCell ref="O448:Q449"/>
    <mergeCell ref="R448:R449"/>
    <mergeCell ref="S448:U449"/>
    <mergeCell ref="V448:V449"/>
    <mergeCell ref="W448:Y449"/>
    <mergeCell ref="B448:B449"/>
    <mergeCell ref="C448:E449"/>
    <mergeCell ref="F448:F449"/>
    <mergeCell ref="G448:I449"/>
    <mergeCell ref="J448:J449"/>
    <mergeCell ref="K448:M448"/>
    <mergeCell ref="K449:M449"/>
    <mergeCell ref="Z403:Z404"/>
    <mergeCell ref="AA403:AA404"/>
    <mergeCell ref="AB403:AB404"/>
    <mergeCell ref="AC403:AC404"/>
    <mergeCell ref="B445:Y445"/>
    <mergeCell ref="C447:Y447"/>
    <mergeCell ref="B406:AC406"/>
    <mergeCell ref="B407:AC407"/>
    <mergeCell ref="B408:AC408"/>
    <mergeCell ref="B409:AC409"/>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C399:AC400"/>
    <mergeCell ref="B401:B402"/>
    <mergeCell ref="C401:D402"/>
    <mergeCell ref="E401:E402"/>
    <mergeCell ref="F401:F402"/>
    <mergeCell ref="G401:H402"/>
    <mergeCell ref="I401:I402"/>
    <mergeCell ref="J401:J402"/>
    <mergeCell ref="K401:L402"/>
    <mergeCell ref="M401:M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Z397:Z398"/>
    <mergeCell ref="AA397:AB398"/>
    <mergeCell ref="AC397:AC398"/>
    <mergeCell ref="C399:D400"/>
    <mergeCell ref="E399:E400"/>
    <mergeCell ref="F399:F400"/>
    <mergeCell ref="G399:H400"/>
    <mergeCell ref="I399:I400"/>
    <mergeCell ref="J399:J400"/>
    <mergeCell ref="K399:L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A391:AB392"/>
    <mergeCell ref="AC391:AC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Y387:Y388"/>
    <mergeCell ref="Z387:Z388"/>
    <mergeCell ref="AA387:AB388"/>
    <mergeCell ref="AC387:AC388"/>
    <mergeCell ref="B389:B390"/>
    <mergeCell ref="C389:D390"/>
    <mergeCell ref="E389:E390"/>
    <mergeCell ref="F389:F390"/>
    <mergeCell ref="G389:H390"/>
    <mergeCell ref="I389:I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W385:X386"/>
    <mergeCell ref="Y385:Y386"/>
    <mergeCell ref="Z385:Z386"/>
    <mergeCell ref="AA385:AB386"/>
    <mergeCell ref="AC385:AC386"/>
    <mergeCell ref="B387:B388"/>
    <mergeCell ref="C387:D388"/>
    <mergeCell ref="E387:E388"/>
    <mergeCell ref="F387:F388"/>
    <mergeCell ref="G387:H388"/>
    <mergeCell ref="O385:P386"/>
    <mergeCell ref="Q385:Q386"/>
    <mergeCell ref="R385:R386"/>
    <mergeCell ref="S385:T386"/>
    <mergeCell ref="U385:U386"/>
    <mergeCell ref="V385:V386"/>
    <mergeCell ref="AC383:AC384"/>
    <mergeCell ref="C385:D386"/>
    <mergeCell ref="E385:E386"/>
    <mergeCell ref="F385:F386"/>
    <mergeCell ref="G385:H386"/>
    <mergeCell ref="I385:I386"/>
    <mergeCell ref="J385:J386"/>
    <mergeCell ref="K385:L386"/>
    <mergeCell ref="M385:M386"/>
    <mergeCell ref="N385:N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A375:AB376"/>
    <mergeCell ref="AC375:AC376"/>
    <mergeCell ref="C377:D378"/>
    <mergeCell ref="E377:E378"/>
    <mergeCell ref="F377:F378"/>
    <mergeCell ref="G377:H378"/>
    <mergeCell ref="I377:I378"/>
    <mergeCell ref="J377:J378"/>
    <mergeCell ref="K377:L378"/>
    <mergeCell ref="M377:M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Z367:Z368"/>
    <mergeCell ref="AA367:AB368"/>
    <mergeCell ref="AC367:AC368"/>
    <mergeCell ref="C369:D370"/>
    <mergeCell ref="E369:E370"/>
    <mergeCell ref="F369:F370"/>
    <mergeCell ref="G369:H370"/>
    <mergeCell ref="I369:I370"/>
    <mergeCell ref="J369:J370"/>
    <mergeCell ref="K369:L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C363:AC364"/>
    <mergeCell ref="B365:B366"/>
    <mergeCell ref="C365:D366"/>
    <mergeCell ref="E365:E366"/>
    <mergeCell ref="F365:F366"/>
    <mergeCell ref="G365:H366"/>
    <mergeCell ref="I365:I366"/>
    <mergeCell ref="J365:J366"/>
    <mergeCell ref="K365:L366"/>
    <mergeCell ref="M365:M366"/>
    <mergeCell ref="U363:U364"/>
    <mergeCell ref="V363:V364"/>
    <mergeCell ref="W363:X364"/>
    <mergeCell ref="Y363:Y364"/>
    <mergeCell ref="Z363:Z364"/>
    <mergeCell ref="AA363:AB364"/>
    <mergeCell ref="M363:M364"/>
    <mergeCell ref="N363:N364"/>
    <mergeCell ref="O363:P364"/>
    <mergeCell ref="Q363:Q364"/>
    <mergeCell ref="R363:R364"/>
    <mergeCell ref="S363:T364"/>
    <mergeCell ref="AA361:AB362"/>
    <mergeCell ref="AC361:AC362"/>
    <mergeCell ref="B363:B364"/>
    <mergeCell ref="C363:D364"/>
    <mergeCell ref="E363:E364"/>
    <mergeCell ref="F363:F364"/>
    <mergeCell ref="G363:H364"/>
    <mergeCell ref="I363:I364"/>
    <mergeCell ref="J363:J364"/>
    <mergeCell ref="K363:L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Y357:Y358"/>
    <mergeCell ref="Z357:Z358"/>
    <mergeCell ref="AA357:AB358"/>
    <mergeCell ref="AC357:AC358"/>
    <mergeCell ref="B359:B360"/>
    <mergeCell ref="C359:D360"/>
    <mergeCell ref="E359:E360"/>
    <mergeCell ref="F359:F360"/>
    <mergeCell ref="G359:H360"/>
    <mergeCell ref="I359:I360"/>
    <mergeCell ref="Q357:Q358"/>
    <mergeCell ref="R357:R358"/>
    <mergeCell ref="S357:T358"/>
    <mergeCell ref="U357:U358"/>
    <mergeCell ref="V357:V358"/>
    <mergeCell ref="W357:X358"/>
    <mergeCell ref="I357:I358"/>
    <mergeCell ref="J357:J358"/>
    <mergeCell ref="K357:L358"/>
    <mergeCell ref="M357:M358"/>
    <mergeCell ref="N357:N358"/>
    <mergeCell ref="O357:P358"/>
    <mergeCell ref="W355:X356"/>
    <mergeCell ref="Y355:Y356"/>
    <mergeCell ref="Z355:Z356"/>
    <mergeCell ref="AA355:AB356"/>
    <mergeCell ref="AC355:AC356"/>
    <mergeCell ref="B357:B358"/>
    <mergeCell ref="C357:D358"/>
    <mergeCell ref="E357:E358"/>
    <mergeCell ref="F357:F358"/>
    <mergeCell ref="G357:H358"/>
    <mergeCell ref="O355:P356"/>
    <mergeCell ref="Q355:Q356"/>
    <mergeCell ref="R355:R356"/>
    <mergeCell ref="S355:T356"/>
    <mergeCell ref="U355:U356"/>
    <mergeCell ref="V355:V356"/>
    <mergeCell ref="AC353:AC354"/>
    <mergeCell ref="C355:D356"/>
    <mergeCell ref="E355:E356"/>
    <mergeCell ref="F355:F356"/>
    <mergeCell ref="G355:H356"/>
    <mergeCell ref="I355:I356"/>
    <mergeCell ref="J355:J356"/>
    <mergeCell ref="K355:L356"/>
    <mergeCell ref="M355:M356"/>
    <mergeCell ref="N355:N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V347:V348"/>
    <mergeCell ref="W347:X348"/>
    <mergeCell ref="Y347:Y348"/>
    <mergeCell ref="Z347:Z348"/>
    <mergeCell ref="AA347:AB348"/>
    <mergeCell ref="AC347:AC348"/>
    <mergeCell ref="N347:N348"/>
    <mergeCell ref="O347:P348"/>
    <mergeCell ref="Q347:Q348"/>
    <mergeCell ref="R347:R348"/>
    <mergeCell ref="S347:T348"/>
    <mergeCell ref="U347:U348"/>
    <mergeCell ref="AB345:AB346"/>
    <mergeCell ref="AC345:AC346"/>
    <mergeCell ref="C347:D348"/>
    <mergeCell ref="E347:E348"/>
    <mergeCell ref="F347:F348"/>
    <mergeCell ref="G347:H348"/>
    <mergeCell ref="I347:I348"/>
    <mergeCell ref="J347:J348"/>
    <mergeCell ref="K347:L348"/>
    <mergeCell ref="M347:M348"/>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W344:Y344"/>
    <mergeCell ref="AA344:AC344"/>
    <mergeCell ref="B345:B346"/>
    <mergeCell ref="C345:C346"/>
    <mergeCell ref="D345:D346"/>
    <mergeCell ref="E345:E346"/>
    <mergeCell ref="F345:F346"/>
    <mergeCell ref="G345:G346"/>
    <mergeCell ref="H345:H346"/>
    <mergeCell ref="I345:I346"/>
    <mergeCell ref="Z340:Z343"/>
    <mergeCell ref="AA340:AC340"/>
    <mergeCell ref="AA341:AC341"/>
    <mergeCell ref="AA342:AC342"/>
    <mergeCell ref="AA343:AC343"/>
    <mergeCell ref="C344:E344"/>
    <mergeCell ref="G344:I344"/>
    <mergeCell ref="K344:M344"/>
    <mergeCell ref="O344:Q344"/>
    <mergeCell ref="S344:U344"/>
    <mergeCell ref="S340:U340"/>
    <mergeCell ref="S341:U341"/>
    <mergeCell ref="S342:U342"/>
    <mergeCell ref="S343:U343"/>
    <mergeCell ref="V340:V343"/>
    <mergeCell ref="W340:Y340"/>
    <mergeCell ref="W341:Y341"/>
    <mergeCell ref="W342:Y342"/>
    <mergeCell ref="W343:Y343"/>
    <mergeCell ref="N340:N343"/>
    <mergeCell ref="O340:Q340"/>
    <mergeCell ref="O341:Q341"/>
    <mergeCell ref="O342:Q342"/>
    <mergeCell ref="O343:Q343"/>
    <mergeCell ref="R340:R343"/>
    <mergeCell ref="G342:I342"/>
    <mergeCell ref="G343:I343"/>
    <mergeCell ref="J340:J343"/>
    <mergeCell ref="K340:M340"/>
    <mergeCell ref="K341:M341"/>
    <mergeCell ref="K342:M342"/>
    <mergeCell ref="K343:M343"/>
    <mergeCell ref="B338:AC338"/>
    <mergeCell ref="C339:AC339"/>
    <mergeCell ref="B340:B343"/>
    <mergeCell ref="C340:E340"/>
    <mergeCell ref="C341:E341"/>
    <mergeCell ref="C342:E342"/>
    <mergeCell ref="C343:E343"/>
    <mergeCell ref="F340:F343"/>
    <mergeCell ref="G340:I340"/>
    <mergeCell ref="G341:I341"/>
    <mergeCell ref="Z333:Z334"/>
    <mergeCell ref="AA333:AA334"/>
    <mergeCell ref="AB333:AB334"/>
    <mergeCell ref="AC333:AC334"/>
    <mergeCell ref="B335:AC335"/>
    <mergeCell ref="B336:AC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Z327:Z328"/>
    <mergeCell ref="AA327:AB328"/>
    <mergeCell ref="AC327:AC328"/>
    <mergeCell ref="C329:D330"/>
    <mergeCell ref="E329:E330"/>
    <mergeCell ref="F329:F330"/>
    <mergeCell ref="G329:H330"/>
    <mergeCell ref="I329:I330"/>
    <mergeCell ref="J329:J330"/>
    <mergeCell ref="K329:L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C323:AC324"/>
    <mergeCell ref="B325:B326"/>
    <mergeCell ref="C325:D326"/>
    <mergeCell ref="E325:E326"/>
    <mergeCell ref="F325:F326"/>
    <mergeCell ref="G325:H326"/>
    <mergeCell ref="I325:I326"/>
    <mergeCell ref="J325:J326"/>
    <mergeCell ref="K325:L326"/>
    <mergeCell ref="M325:M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A321:AB322"/>
    <mergeCell ref="AC321:AC322"/>
    <mergeCell ref="B323:B324"/>
    <mergeCell ref="C323:D324"/>
    <mergeCell ref="E323:E324"/>
    <mergeCell ref="F323:F324"/>
    <mergeCell ref="G323:H324"/>
    <mergeCell ref="I323:I324"/>
    <mergeCell ref="J323:J324"/>
    <mergeCell ref="K323:L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Z319:Z320"/>
    <mergeCell ref="AA319:AB320"/>
    <mergeCell ref="AC319:AC320"/>
    <mergeCell ref="B321:B322"/>
    <mergeCell ref="C321:D322"/>
    <mergeCell ref="E321:E322"/>
    <mergeCell ref="F321:F322"/>
    <mergeCell ref="G321:H322"/>
    <mergeCell ref="I321:I322"/>
    <mergeCell ref="J321:J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Y317:Y318"/>
    <mergeCell ref="Z317:Z318"/>
    <mergeCell ref="AA317:AB318"/>
    <mergeCell ref="AC317:AC318"/>
    <mergeCell ref="B319:B320"/>
    <mergeCell ref="C319:D320"/>
    <mergeCell ref="E319:E320"/>
    <mergeCell ref="F319:F320"/>
    <mergeCell ref="G319:H320"/>
    <mergeCell ref="I319:I320"/>
    <mergeCell ref="Q317:Q318"/>
    <mergeCell ref="R317:R318"/>
    <mergeCell ref="S317:T318"/>
    <mergeCell ref="U317:U318"/>
    <mergeCell ref="V317:V318"/>
    <mergeCell ref="W317:X318"/>
    <mergeCell ref="I317:I318"/>
    <mergeCell ref="J317:J318"/>
    <mergeCell ref="K317:L318"/>
    <mergeCell ref="M317:M318"/>
    <mergeCell ref="N317:N318"/>
    <mergeCell ref="O317:P318"/>
    <mergeCell ref="W315:X316"/>
    <mergeCell ref="Y315:Y316"/>
    <mergeCell ref="Z315:Z316"/>
    <mergeCell ref="AA315:AB316"/>
    <mergeCell ref="AC315:AC316"/>
    <mergeCell ref="B317:B318"/>
    <mergeCell ref="C317:D318"/>
    <mergeCell ref="E317:E318"/>
    <mergeCell ref="F317:F318"/>
    <mergeCell ref="G317:H318"/>
    <mergeCell ref="O315:P316"/>
    <mergeCell ref="Q315:Q316"/>
    <mergeCell ref="R315:R316"/>
    <mergeCell ref="S315:T316"/>
    <mergeCell ref="U315:U316"/>
    <mergeCell ref="V315:V316"/>
    <mergeCell ref="AC313:AC314"/>
    <mergeCell ref="C315:D316"/>
    <mergeCell ref="E315:E316"/>
    <mergeCell ref="F315:F316"/>
    <mergeCell ref="G315:H316"/>
    <mergeCell ref="I315:I316"/>
    <mergeCell ref="J315:J316"/>
    <mergeCell ref="K315:L316"/>
    <mergeCell ref="M315:M316"/>
    <mergeCell ref="N315:N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A305:AB306"/>
    <mergeCell ref="AC305:AC306"/>
    <mergeCell ref="C307:D308"/>
    <mergeCell ref="E307:E308"/>
    <mergeCell ref="F307:F308"/>
    <mergeCell ref="G307:H308"/>
    <mergeCell ref="I307:I308"/>
    <mergeCell ref="J307:J308"/>
    <mergeCell ref="K307:L308"/>
    <mergeCell ref="M307:M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C299:AC300"/>
    <mergeCell ref="B301:B302"/>
    <mergeCell ref="C301:D302"/>
    <mergeCell ref="E301:E302"/>
    <mergeCell ref="F301:F302"/>
    <mergeCell ref="G301:H302"/>
    <mergeCell ref="I301:I302"/>
    <mergeCell ref="J301:J302"/>
    <mergeCell ref="K301:L302"/>
    <mergeCell ref="M301:M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Z297:Z298"/>
    <mergeCell ref="AA297:AB298"/>
    <mergeCell ref="AC297:AC298"/>
    <mergeCell ref="C299:D300"/>
    <mergeCell ref="E299:E300"/>
    <mergeCell ref="F299:F300"/>
    <mergeCell ref="G299:H300"/>
    <mergeCell ref="I299:I300"/>
    <mergeCell ref="J299:J300"/>
    <mergeCell ref="K299:L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C293:AC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Y287:Y288"/>
    <mergeCell ref="Z287:Z288"/>
    <mergeCell ref="AA287:AB288"/>
    <mergeCell ref="AC287:AC288"/>
    <mergeCell ref="B289:B290"/>
    <mergeCell ref="C289:D290"/>
    <mergeCell ref="E289:E290"/>
    <mergeCell ref="F289:F290"/>
    <mergeCell ref="G289:H290"/>
    <mergeCell ref="I289:I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W285:X286"/>
    <mergeCell ref="Y285:Y286"/>
    <mergeCell ref="Z285:Z286"/>
    <mergeCell ref="AA285:AB286"/>
    <mergeCell ref="AC285:AC286"/>
    <mergeCell ref="B287:B288"/>
    <mergeCell ref="C287:D288"/>
    <mergeCell ref="E287:E288"/>
    <mergeCell ref="F287:F288"/>
    <mergeCell ref="G287:H288"/>
    <mergeCell ref="O285:P286"/>
    <mergeCell ref="Q285:Q286"/>
    <mergeCell ref="R285:R286"/>
    <mergeCell ref="S285:T286"/>
    <mergeCell ref="U285:U286"/>
    <mergeCell ref="V285:V286"/>
    <mergeCell ref="AC283:AC284"/>
    <mergeCell ref="C285:D286"/>
    <mergeCell ref="E285:E286"/>
    <mergeCell ref="F285:F286"/>
    <mergeCell ref="G285:H286"/>
    <mergeCell ref="I285:I286"/>
    <mergeCell ref="J285:J286"/>
    <mergeCell ref="K285:L286"/>
    <mergeCell ref="M285:M286"/>
    <mergeCell ref="N285:N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B275:AB276"/>
    <mergeCell ref="AC275:AC276"/>
    <mergeCell ref="C277:D278"/>
    <mergeCell ref="E277:E278"/>
    <mergeCell ref="F277:F278"/>
    <mergeCell ref="G277:H278"/>
    <mergeCell ref="I277:I278"/>
    <mergeCell ref="J277:J278"/>
    <mergeCell ref="K277:L278"/>
    <mergeCell ref="M277:M278"/>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W274:Y274"/>
    <mergeCell ref="AA274:AC274"/>
    <mergeCell ref="B275:B276"/>
    <mergeCell ref="C275:C276"/>
    <mergeCell ref="D275:D276"/>
    <mergeCell ref="E275:E276"/>
    <mergeCell ref="F275:F276"/>
    <mergeCell ref="G275:G276"/>
    <mergeCell ref="H275:H276"/>
    <mergeCell ref="I275:I276"/>
    <mergeCell ref="Z270:Z273"/>
    <mergeCell ref="AA270:AC270"/>
    <mergeCell ref="AA271:AC271"/>
    <mergeCell ref="AA272:AC272"/>
    <mergeCell ref="AA273:AC273"/>
    <mergeCell ref="C274:E274"/>
    <mergeCell ref="G274:I274"/>
    <mergeCell ref="K274:M274"/>
    <mergeCell ref="O274:Q274"/>
    <mergeCell ref="S274:U274"/>
    <mergeCell ref="S270:U270"/>
    <mergeCell ref="S271:U271"/>
    <mergeCell ref="S272:U272"/>
    <mergeCell ref="S273:U273"/>
    <mergeCell ref="V270:V273"/>
    <mergeCell ref="W270:Y270"/>
    <mergeCell ref="W271:Y271"/>
    <mergeCell ref="W272:Y272"/>
    <mergeCell ref="W273:Y273"/>
    <mergeCell ref="N270:N273"/>
    <mergeCell ref="O270:Q270"/>
    <mergeCell ref="O271:Q271"/>
    <mergeCell ref="O272:Q272"/>
    <mergeCell ref="O273:Q273"/>
    <mergeCell ref="R270:R273"/>
    <mergeCell ref="G271:I271"/>
    <mergeCell ref="G272:I272"/>
    <mergeCell ref="G273:I273"/>
    <mergeCell ref="J270:J273"/>
    <mergeCell ref="K270:M270"/>
    <mergeCell ref="K271:M271"/>
    <mergeCell ref="K272:M272"/>
    <mergeCell ref="K273:M273"/>
    <mergeCell ref="AC262:AC263"/>
    <mergeCell ref="B267:AC267"/>
    <mergeCell ref="C269:AC269"/>
    <mergeCell ref="B270:B273"/>
    <mergeCell ref="C270:E270"/>
    <mergeCell ref="C271:E271"/>
    <mergeCell ref="C272:E272"/>
    <mergeCell ref="C273:E273"/>
    <mergeCell ref="F270:F273"/>
    <mergeCell ref="G270:I270"/>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C260:AC261"/>
    <mergeCell ref="B262:B263"/>
    <mergeCell ref="C262:C263"/>
    <mergeCell ref="D262:D263"/>
    <mergeCell ref="E262:E263"/>
    <mergeCell ref="F262:F263"/>
    <mergeCell ref="G262:G263"/>
    <mergeCell ref="H262:H263"/>
    <mergeCell ref="I262:I263"/>
    <mergeCell ref="J262:J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Z258:Z259"/>
    <mergeCell ref="AA258:AB259"/>
    <mergeCell ref="AC258:AC259"/>
    <mergeCell ref="C260:D261"/>
    <mergeCell ref="E260:E261"/>
    <mergeCell ref="F260:F261"/>
    <mergeCell ref="G260:H261"/>
    <mergeCell ref="I260:I261"/>
    <mergeCell ref="J260:J261"/>
    <mergeCell ref="K260:L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C246:AC247"/>
    <mergeCell ref="B248:B249"/>
    <mergeCell ref="C248:D249"/>
    <mergeCell ref="E248:E249"/>
    <mergeCell ref="F248:F249"/>
    <mergeCell ref="G248:H249"/>
    <mergeCell ref="I248:I249"/>
    <mergeCell ref="J248:J249"/>
    <mergeCell ref="K248:L249"/>
    <mergeCell ref="M248:M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4:AB245"/>
    <mergeCell ref="AC244:AC245"/>
    <mergeCell ref="B246:B247"/>
    <mergeCell ref="C246:D247"/>
    <mergeCell ref="E246:E247"/>
    <mergeCell ref="F246:F247"/>
    <mergeCell ref="G246:H247"/>
    <mergeCell ref="I246:I247"/>
    <mergeCell ref="J246:J247"/>
    <mergeCell ref="K246:L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Z242:Z243"/>
    <mergeCell ref="AA242:AB243"/>
    <mergeCell ref="AC242:AC243"/>
    <mergeCell ref="B244:B245"/>
    <mergeCell ref="C244:D245"/>
    <mergeCell ref="E244:E245"/>
    <mergeCell ref="F244:F245"/>
    <mergeCell ref="G244:H245"/>
    <mergeCell ref="I244:I245"/>
    <mergeCell ref="J244:J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C238:AC239"/>
    <mergeCell ref="B240:B241"/>
    <mergeCell ref="C240:D241"/>
    <mergeCell ref="E240:E241"/>
    <mergeCell ref="F240:F241"/>
    <mergeCell ref="G240:H241"/>
    <mergeCell ref="I240:I241"/>
    <mergeCell ref="J240:J241"/>
    <mergeCell ref="K240:L241"/>
    <mergeCell ref="M240:M241"/>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A236:AB237"/>
    <mergeCell ref="AC236:AC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A229:AC229"/>
    <mergeCell ref="B230:B231"/>
    <mergeCell ref="C230:C231"/>
    <mergeCell ref="D230:D231"/>
    <mergeCell ref="E230:E231"/>
    <mergeCell ref="F230:F231"/>
    <mergeCell ref="G230:G231"/>
    <mergeCell ref="H230:H231"/>
    <mergeCell ref="I230:I231"/>
    <mergeCell ref="J230:J231"/>
    <mergeCell ref="W227:Y228"/>
    <mergeCell ref="Z227:Z228"/>
    <mergeCell ref="AA227:AC227"/>
    <mergeCell ref="AA228:AC228"/>
    <mergeCell ref="C229:E229"/>
    <mergeCell ref="G229:I229"/>
    <mergeCell ref="K229:M229"/>
    <mergeCell ref="O229:Q229"/>
    <mergeCell ref="S229:U229"/>
    <mergeCell ref="W229:Y229"/>
    <mergeCell ref="N227:N228"/>
    <mergeCell ref="O227:Q227"/>
    <mergeCell ref="O228:Q228"/>
    <mergeCell ref="R227:R228"/>
    <mergeCell ref="S227:U228"/>
    <mergeCell ref="V227:V228"/>
    <mergeCell ref="B227:B228"/>
    <mergeCell ref="C227:E228"/>
    <mergeCell ref="F227:F228"/>
    <mergeCell ref="G227:I228"/>
    <mergeCell ref="J227:J228"/>
    <mergeCell ref="K227:M228"/>
    <mergeCell ref="B223:AC223"/>
    <mergeCell ref="C225:AC225"/>
    <mergeCell ref="C226:Q226"/>
    <mergeCell ref="S226:U226"/>
    <mergeCell ref="W226:Y226"/>
    <mergeCell ref="AA226:AC226"/>
    <mergeCell ref="AC213:AC214"/>
    <mergeCell ref="C215:E215"/>
    <mergeCell ref="G215:I215"/>
    <mergeCell ref="K215:M215"/>
    <mergeCell ref="O215:Q215"/>
    <mergeCell ref="S215:U215"/>
    <mergeCell ref="W215:Y215"/>
    <mergeCell ref="AA215:AC215"/>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C211:AC212"/>
    <mergeCell ref="B213:B214"/>
    <mergeCell ref="C213:C214"/>
    <mergeCell ref="D213:D214"/>
    <mergeCell ref="E213:E214"/>
    <mergeCell ref="F213:F214"/>
    <mergeCell ref="G213:G214"/>
    <mergeCell ref="H213:H214"/>
    <mergeCell ref="I213:I214"/>
    <mergeCell ref="J213:J214"/>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Z209:Z210"/>
    <mergeCell ref="AA209:AB210"/>
    <mergeCell ref="AC209:AC210"/>
    <mergeCell ref="C211:D212"/>
    <mergeCell ref="E211:E212"/>
    <mergeCell ref="F211:F212"/>
    <mergeCell ref="G211:H212"/>
    <mergeCell ref="I211:I212"/>
    <mergeCell ref="J211:J212"/>
    <mergeCell ref="K211:L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7:AB188"/>
    <mergeCell ref="AC187:AC188"/>
    <mergeCell ref="B189:B190"/>
    <mergeCell ref="C189:D190"/>
    <mergeCell ref="E189:E190"/>
    <mergeCell ref="F189:F190"/>
    <mergeCell ref="G189:H190"/>
    <mergeCell ref="I189:I190"/>
    <mergeCell ref="J189:J190"/>
    <mergeCell ref="K189:L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5:Z186"/>
    <mergeCell ref="AA185:AB186"/>
    <mergeCell ref="AC185:AC186"/>
    <mergeCell ref="B187:B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A180:AC180"/>
    <mergeCell ref="B181:B182"/>
    <mergeCell ref="C181:C182"/>
    <mergeCell ref="D181:D182"/>
    <mergeCell ref="E181:E182"/>
    <mergeCell ref="F181:F182"/>
    <mergeCell ref="G181:G182"/>
    <mergeCell ref="H181:H182"/>
    <mergeCell ref="I181:I182"/>
    <mergeCell ref="J181:J182"/>
    <mergeCell ref="W178:Y179"/>
    <mergeCell ref="Z178:Z179"/>
    <mergeCell ref="AA178:AC178"/>
    <mergeCell ref="AA179:AC179"/>
    <mergeCell ref="C180:E180"/>
    <mergeCell ref="G180:I180"/>
    <mergeCell ref="K180:M180"/>
    <mergeCell ref="O180:Q180"/>
    <mergeCell ref="S180:U180"/>
    <mergeCell ref="W180:Y180"/>
    <mergeCell ref="N178:N179"/>
    <mergeCell ref="O178:Q178"/>
    <mergeCell ref="O179:Q179"/>
    <mergeCell ref="R178:R179"/>
    <mergeCell ref="S178:U179"/>
    <mergeCell ref="V178:V179"/>
    <mergeCell ref="B178:B179"/>
    <mergeCell ref="C178:E179"/>
    <mergeCell ref="F178:F179"/>
    <mergeCell ref="G178:I179"/>
    <mergeCell ref="J178:J179"/>
    <mergeCell ref="K178:M179"/>
    <mergeCell ref="T168:T169"/>
    <mergeCell ref="U168:U169"/>
    <mergeCell ref="B174:AC174"/>
    <mergeCell ref="C176:AC176"/>
    <mergeCell ref="C177:Q177"/>
    <mergeCell ref="S177:U177"/>
    <mergeCell ref="W177:Y177"/>
    <mergeCell ref="AA177:AC177"/>
    <mergeCell ref="B171:AC171"/>
    <mergeCell ref="B172:AC172"/>
    <mergeCell ref="N168:N169"/>
    <mergeCell ref="O168:O169"/>
    <mergeCell ref="P168:P169"/>
    <mergeCell ref="Q168:Q169"/>
    <mergeCell ref="R168:R169"/>
    <mergeCell ref="S168:S169"/>
    <mergeCell ref="H168:H169"/>
    <mergeCell ref="I168:I169"/>
    <mergeCell ref="J168:J169"/>
    <mergeCell ref="K168:K169"/>
    <mergeCell ref="L168:L169"/>
    <mergeCell ref="M168:M169"/>
    <mergeCell ref="Q166:Q167"/>
    <mergeCell ref="R166:R167"/>
    <mergeCell ref="S166:T167"/>
    <mergeCell ref="U166:U167"/>
    <mergeCell ref="B168:B169"/>
    <mergeCell ref="C168:C169"/>
    <mergeCell ref="D168:D169"/>
    <mergeCell ref="E168:E169"/>
    <mergeCell ref="F168:F169"/>
    <mergeCell ref="G168:G169"/>
    <mergeCell ref="I166:I167"/>
    <mergeCell ref="J166:J167"/>
    <mergeCell ref="K166:L167"/>
    <mergeCell ref="M166:M167"/>
    <mergeCell ref="N166:N167"/>
    <mergeCell ref="O166:P167"/>
    <mergeCell ref="Q164:Q165"/>
    <mergeCell ref="R164:R165"/>
    <mergeCell ref="S164:S165"/>
    <mergeCell ref="T164:T165"/>
    <mergeCell ref="U164:U165"/>
    <mergeCell ref="B166:B167"/>
    <mergeCell ref="C166:D167"/>
    <mergeCell ref="E166:E167"/>
    <mergeCell ref="F166:F167"/>
    <mergeCell ref="G166:H167"/>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Q158:Q159"/>
    <mergeCell ref="R158:R159"/>
    <mergeCell ref="S158:T159"/>
    <mergeCell ref="U158:U159"/>
    <mergeCell ref="B160:B161"/>
    <mergeCell ref="C160:C161"/>
    <mergeCell ref="D160:D161"/>
    <mergeCell ref="E160:E161"/>
    <mergeCell ref="F160:F161"/>
    <mergeCell ref="G160:G161"/>
    <mergeCell ref="I158:I159"/>
    <mergeCell ref="J158:J159"/>
    <mergeCell ref="K158:L159"/>
    <mergeCell ref="M158:M159"/>
    <mergeCell ref="N158:N159"/>
    <mergeCell ref="O158:P159"/>
    <mergeCell ref="Q156:Q157"/>
    <mergeCell ref="R156:R157"/>
    <mergeCell ref="S156:S157"/>
    <mergeCell ref="T156:T157"/>
    <mergeCell ref="U156:U157"/>
    <mergeCell ref="B158:B159"/>
    <mergeCell ref="C158:D159"/>
    <mergeCell ref="E158:E159"/>
    <mergeCell ref="F158:F159"/>
    <mergeCell ref="G158:H159"/>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R140:R141"/>
    <mergeCell ref="S140:U141"/>
    <mergeCell ref="B142:B143"/>
    <mergeCell ref="C142:C143"/>
    <mergeCell ref="D142:D143"/>
    <mergeCell ref="E142:E143"/>
    <mergeCell ref="F142:F143"/>
    <mergeCell ref="G142:G143"/>
    <mergeCell ref="H142:H143"/>
    <mergeCell ref="I142:I143"/>
    <mergeCell ref="C139:U139"/>
    <mergeCell ref="B140:B141"/>
    <mergeCell ref="C140:E141"/>
    <mergeCell ref="F140:F141"/>
    <mergeCell ref="G140:I141"/>
    <mergeCell ref="J140:J141"/>
    <mergeCell ref="K140:M140"/>
    <mergeCell ref="K141:M141"/>
    <mergeCell ref="N140:N141"/>
    <mergeCell ref="O140:Q141"/>
    <mergeCell ref="Q136:Q137"/>
    <mergeCell ref="R136:R137"/>
    <mergeCell ref="S136:S137"/>
    <mergeCell ref="T136:T137"/>
    <mergeCell ref="U136:U137"/>
    <mergeCell ref="C138:E138"/>
    <mergeCell ref="G138:I138"/>
    <mergeCell ref="K138:M138"/>
    <mergeCell ref="O138:Q138"/>
    <mergeCell ref="S138:U138"/>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T131"/>
    <mergeCell ref="U130:U131"/>
    <mergeCell ref="B132:B133"/>
    <mergeCell ref="C132:C133"/>
    <mergeCell ref="D132:D133"/>
    <mergeCell ref="E132:E133"/>
    <mergeCell ref="F132:F133"/>
    <mergeCell ref="G132:G133"/>
    <mergeCell ref="I130:I131"/>
    <mergeCell ref="J130:J131"/>
    <mergeCell ref="K130:L131"/>
    <mergeCell ref="M130:M131"/>
    <mergeCell ref="N130:N131"/>
    <mergeCell ref="O130:P131"/>
    <mergeCell ref="Q128:Q129"/>
    <mergeCell ref="R128:R129"/>
    <mergeCell ref="S128:S129"/>
    <mergeCell ref="T128:T129"/>
    <mergeCell ref="U128:U129"/>
    <mergeCell ref="B130:B131"/>
    <mergeCell ref="C130:D131"/>
    <mergeCell ref="E130:E131"/>
    <mergeCell ref="F130:F131"/>
    <mergeCell ref="G130:H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K109:M109"/>
    <mergeCell ref="N108:N109"/>
    <mergeCell ref="O108:Q109"/>
    <mergeCell ref="R108:R109"/>
    <mergeCell ref="S108:U109"/>
    <mergeCell ref="B110:B111"/>
    <mergeCell ref="C110:C111"/>
    <mergeCell ref="D110:D111"/>
    <mergeCell ref="E110:E111"/>
    <mergeCell ref="F110:F111"/>
    <mergeCell ref="H47:H48"/>
    <mergeCell ref="I47:I48"/>
    <mergeCell ref="B105:U105"/>
    <mergeCell ref="C107:U107"/>
    <mergeCell ref="B108:B109"/>
    <mergeCell ref="C108:E109"/>
    <mergeCell ref="F108:F109"/>
    <mergeCell ref="G108:I109"/>
    <mergeCell ref="J108:J109"/>
    <mergeCell ref="K108:M108"/>
    <mergeCell ref="C45:D45"/>
    <mergeCell ref="G45:H45"/>
    <mergeCell ref="C46:D46"/>
    <mergeCell ref="G46:H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ht="30">
      <c r="A3" s="3" t="s">
        <v>497</v>
      </c>
      <c r="B3" s="28" t="s">
        <v>6</v>
      </c>
      <c r="C3" s="28"/>
      <c r="D3" s="28"/>
      <c r="E3" s="28"/>
      <c r="F3" s="28"/>
      <c r="G3" s="28"/>
      <c r="H3" s="28"/>
      <c r="I3" s="28"/>
    </row>
    <row r="4" spans="1:9" ht="15" customHeight="1">
      <c r="A4" s="13" t="s">
        <v>498</v>
      </c>
      <c r="B4" s="28" t="s">
        <v>6</v>
      </c>
      <c r="C4" s="28"/>
      <c r="D4" s="28"/>
      <c r="E4" s="28"/>
      <c r="F4" s="28"/>
      <c r="G4" s="28"/>
      <c r="H4" s="28"/>
      <c r="I4" s="28"/>
    </row>
    <row r="5" spans="1:9">
      <c r="A5" s="13"/>
      <c r="B5" s="98" t="s">
        <v>499</v>
      </c>
      <c r="C5" s="98"/>
      <c r="D5" s="98"/>
      <c r="E5" s="98"/>
      <c r="F5" s="98"/>
      <c r="G5" s="98"/>
      <c r="H5" s="98"/>
      <c r="I5" s="98"/>
    </row>
    <row r="6" spans="1:9">
      <c r="A6" s="13"/>
      <c r="B6" s="99"/>
      <c r="C6" s="99"/>
      <c r="D6" s="99"/>
      <c r="E6" s="99"/>
      <c r="F6" s="99"/>
      <c r="G6" s="99"/>
      <c r="H6" s="99"/>
      <c r="I6" s="99"/>
    </row>
    <row r="7" spans="1:9" ht="63.75" customHeight="1">
      <c r="A7" s="13"/>
      <c r="B7" s="99" t="s">
        <v>500</v>
      </c>
      <c r="C7" s="99"/>
      <c r="D7" s="99"/>
      <c r="E7" s="99"/>
      <c r="F7" s="99"/>
      <c r="G7" s="99"/>
      <c r="H7" s="99"/>
      <c r="I7" s="99"/>
    </row>
    <row r="8" spans="1:9">
      <c r="A8" s="13"/>
      <c r="B8" s="99"/>
      <c r="C8" s="99"/>
      <c r="D8" s="99"/>
      <c r="E8" s="99"/>
      <c r="F8" s="99"/>
      <c r="G8" s="99"/>
      <c r="H8" s="99"/>
      <c r="I8" s="99"/>
    </row>
    <row r="9" spans="1:9">
      <c r="A9" s="13"/>
      <c r="B9" s="99" t="s">
        <v>501</v>
      </c>
      <c r="C9" s="99"/>
      <c r="D9" s="99"/>
      <c r="E9" s="99"/>
      <c r="F9" s="99"/>
      <c r="G9" s="99"/>
      <c r="H9" s="99"/>
      <c r="I9" s="99"/>
    </row>
    <row r="10" spans="1:9">
      <c r="A10" s="13"/>
      <c r="B10" s="99"/>
      <c r="C10" s="99"/>
      <c r="D10" s="99"/>
      <c r="E10" s="99"/>
      <c r="F10" s="99"/>
      <c r="G10" s="99"/>
      <c r="H10" s="99"/>
      <c r="I10" s="99"/>
    </row>
    <row r="11" spans="1:9">
      <c r="A11" s="13"/>
      <c r="B11" s="23"/>
      <c r="C11" s="23"/>
      <c r="D11" s="23"/>
      <c r="E11" s="23"/>
      <c r="F11" s="23"/>
      <c r="G11" s="23"/>
      <c r="H11" s="23"/>
      <c r="I11" s="23"/>
    </row>
    <row r="12" spans="1:9">
      <c r="A12" s="13"/>
      <c r="B12" s="15"/>
      <c r="C12" s="15"/>
      <c r="D12" s="15"/>
      <c r="E12" s="15"/>
      <c r="F12" s="15"/>
      <c r="G12" s="15"/>
      <c r="H12" s="15"/>
      <c r="I12" s="15"/>
    </row>
    <row r="13" spans="1:9" ht="15.75" thickBot="1">
      <c r="A13" s="13"/>
      <c r="B13" s="67"/>
      <c r="C13" s="76">
        <v>2013</v>
      </c>
      <c r="D13" s="76"/>
      <c r="E13" s="76"/>
      <c r="F13" s="17"/>
      <c r="G13" s="76">
        <v>2012</v>
      </c>
      <c r="H13" s="76"/>
      <c r="I13" s="76"/>
    </row>
    <row r="14" spans="1:9">
      <c r="A14" s="13"/>
      <c r="B14" s="78" t="s">
        <v>344</v>
      </c>
      <c r="C14" s="79" t="s">
        <v>261</v>
      </c>
      <c r="D14" s="94">
        <v>1064</v>
      </c>
      <c r="E14" s="51"/>
      <c r="F14" s="37"/>
      <c r="G14" s="79" t="s">
        <v>261</v>
      </c>
      <c r="H14" s="81">
        <v>200</v>
      </c>
      <c r="I14" s="51"/>
    </row>
    <row r="15" spans="1:9">
      <c r="A15" s="13"/>
      <c r="B15" s="78"/>
      <c r="C15" s="78"/>
      <c r="D15" s="85"/>
      <c r="E15" s="37"/>
      <c r="F15" s="37"/>
      <c r="G15" s="78"/>
      <c r="H15" s="80"/>
      <c r="I15" s="37"/>
    </row>
    <row r="16" spans="1:9">
      <c r="A16" s="13"/>
      <c r="B16" s="82" t="s">
        <v>502</v>
      </c>
      <c r="C16" s="83">
        <v>1360</v>
      </c>
      <c r="D16" s="83"/>
      <c r="E16" s="25"/>
      <c r="F16" s="25"/>
      <c r="G16" s="83">
        <v>1115</v>
      </c>
      <c r="H16" s="83"/>
      <c r="I16" s="25"/>
    </row>
    <row r="17" spans="1:9">
      <c r="A17" s="13"/>
      <c r="B17" s="82"/>
      <c r="C17" s="83"/>
      <c r="D17" s="83"/>
      <c r="E17" s="25"/>
      <c r="F17" s="25"/>
      <c r="G17" s="83"/>
      <c r="H17" s="83"/>
      <c r="I17" s="25"/>
    </row>
    <row r="18" spans="1:9">
      <c r="A18" s="13"/>
      <c r="B18" s="71" t="s">
        <v>503</v>
      </c>
      <c r="C18" s="80" t="s">
        <v>504</v>
      </c>
      <c r="D18" s="80"/>
      <c r="E18" s="71" t="s">
        <v>263</v>
      </c>
      <c r="F18" s="20"/>
      <c r="G18" s="80" t="s">
        <v>505</v>
      </c>
      <c r="H18" s="80"/>
      <c r="I18" s="71" t="s">
        <v>263</v>
      </c>
    </row>
    <row r="19" spans="1:9">
      <c r="A19" s="13"/>
      <c r="B19" s="82" t="s">
        <v>506</v>
      </c>
      <c r="C19" s="84">
        <v>109</v>
      </c>
      <c r="D19" s="84"/>
      <c r="E19" s="25"/>
      <c r="F19" s="25"/>
      <c r="G19" s="84" t="s">
        <v>507</v>
      </c>
      <c r="H19" s="84"/>
      <c r="I19" s="82" t="s">
        <v>263</v>
      </c>
    </row>
    <row r="20" spans="1:9" ht="15.75" thickBot="1">
      <c r="A20" s="13"/>
      <c r="B20" s="82"/>
      <c r="C20" s="110"/>
      <c r="D20" s="110"/>
      <c r="E20" s="43"/>
      <c r="F20" s="25"/>
      <c r="G20" s="110"/>
      <c r="H20" s="110"/>
      <c r="I20" s="122"/>
    </row>
    <row r="21" spans="1:9">
      <c r="A21" s="13"/>
      <c r="B21" s="108" t="s">
        <v>357</v>
      </c>
      <c r="C21" s="79" t="s">
        <v>261</v>
      </c>
      <c r="D21" s="94">
        <v>2093</v>
      </c>
      <c r="E21" s="51"/>
      <c r="F21" s="37"/>
      <c r="G21" s="79" t="s">
        <v>261</v>
      </c>
      <c r="H21" s="94">
        <v>1064</v>
      </c>
      <c r="I21" s="51"/>
    </row>
    <row r="22" spans="1:9" ht="15.75" thickBot="1">
      <c r="A22" s="13"/>
      <c r="B22" s="108"/>
      <c r="C22" s="123"/>
      <c r="D22" s="124"/>
      <c r="E22" s="52"/>
      <c r="F22" s="37"/>
      <c r="G22" s="123"/>
      <c r="H22" s="124"/>
      <c r="I22" s="52"/>
    </row>
    <row r="23" spans="1:9" ht="15.75" thickTop="1">
      <c r="A23" s="13"/>
      <c r="B23" s="25"/>
      <c r="C23" s="25"/>
      <c r="D23" s="25"/>
      <c r="E23" s="25"/>
      <c r="F23" s="25"/>
      <c r="G23" s="25"/>
      <c r="H23" s="25"/>
      <c r="I23" s="25"/>
    </row>
    <row r="24" spans="1:9" ht="25.5" customHeight="1">
      <c r="A24" s="13"/>
      <c r="B24" s="25" t="s">
        <v>508</v>
      </c>
      <c r="C24" s="25"/>
      <c r="D24" s="25"/>
      <c r="E24" s="25"/>
      <c r="F24" s="25"/>
      <c r="G24" s="25"/>
      <c r="H24" s="25"/>
      <c r="I24" s="25"/>
    </row>
  </sheetData>
  <mergeCells count="47">
    <mergeCell ref="B9:I9"/>
    <mergeCell ref="B10:I10"/>
    <mergeCell ref="B23:I23"/>
    <mergeCell ref="B24:I24"/>
    <mergeCell ref="A1:A2"/>
    <mergeCell ref="B1:I1"/>
    <mergeCell ref="B2:I2"/>
    <mergeCell ref="B3:I3"/>
    <mergeCell ref="A4:A24"/>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5703125" customWidth="1"/>
    <col min="4" max="4" width="18.5703125" customWidth="1"/>
    <col min="5" max="5" width="15.7109375" customWidth="1"/>
    <col min="6" max="6" width="25.85546875" customWidth="1"/>
    <col min="7" max="7" width="5.5703125" customWidth="1"/>
    <col min="8" max="8" width="18.5703125" customWidth="1"/>
    <col min="9" max="9" width="4.425781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30">
      <c r="A3" s="3" t="s">
        <v>510</v>
      </c>
      <c r="B3" s="28" t="s">
        <v>6</v>
      </c>
      <c r="C3" s="28"/>
      <c r="D3" s="28"/>
      <c r="E3" s="28"/>
      <c r="F3" s="28"/>
      <c r="G3" s="28"/>
      <c r="H3" s="28"/>
      <c r="I3" s="28"/>
    </row>
    <row r="4" spans="1:9" ht="15" customHeight="1">
      <c r="A4" s="13" t="s">
        <v>509</v>
      </c>
      <c r="B4" s="28" t="s">
        <v>6</v>
      </c>
      <c r="C4" s="28"/>
      <c r="D4" s="28"/>
      <c r="E4" s="28"/>
      <c r="F4" s="28"/>
      <c r="G4" s="28"/>
      <c r="H4" s="28"/>
      <c r="I4" s="28"/>
    </row>
    <row r="5" spans="1:9">
      <c r="A5" s="13"/>
      <c r="B5" s="98" t="s">
        <v>511</v>
      </c>
      <c r="C5" s="98"/>
      <c r="D5" s="98"/>
      <c r="E5" s="98"/>
      <c r="F5" s="98"/>
      <c r="G5" s="98"/>
      <c r="H5" s="98"/>
      <c r="I5" s="98"/>
    </row>
    <row r="6" spans="1:9">
      <c r="A6" s="13"/>
      <c r="B6" s="99"/>
      <c r="C6" s="99"/>
      <c r="D6" s="99"/>
      <c r="E6" s="99"/>
      <c r="F6" s="99"/>
      <c r="G6" s="99"/>
      <c r="H6" s="99"/>
      <c r="I6" s="99"/>
    </row>
    <row r="7" spans="1:9">
      <c r="A7" s="13"/>
      <c r="B7" s="99" t="s">
        <v>512</v>
      </c>
      <c r="C7" s="99"/>
      <c r="D7" s="99"/>
      <c r="E7" s="99"/>
      <c r="F7" s="99"/>
      <c r="G7" s="99"/>
      <c r="H7" s="99"/>
      <c r="I7" s="99"/>
    </row>
    <row r="8" spans="1:9">
      <c r="A8" s="13"/>
      <c r="B8" s="99"/>
      <c r="C8" s="99"/>
      <c r="D8" s="99"/>
      <c r="E8" s="99"/>
      <c r="F8" s="99"/>
      <c r="G8" s="99"/>
      <c r="H8" s="99"/>
      <c r="I8" s="99"/>
    </row>
    <row r="9" spans="1:9">
      <c r="A9" s="13"/>
      <c r="B9" s="23"/>
      <c r="C9" s="23"/>
      <c r="D9" s="23"/>
      <c r="E9" s="23"/>
      <c r="F9" s="23"/>
      <c r="G9" s="23"/>
      <c r="H9" s="23"/>
      <c r="I9" s="23"/>
    </row>
    <row r="10" spans="1:9">
      <c r="A10" s="13"/>
      <c r="B10" s="15"/>
      <c r="C10" s="15"/>
      <c r="D10" s="15"/>
      <c r="E10" s="15"/>
      <c r="F10" s="15"/>
      <c r="G10" s="15"/>
      <c r="H10" s="15"/>
      <c r="I10" s="15"/>
    </row>
    <row r="11" spans="1:9" ht="15.75" thickBot="1">
      <c r="A11" s="13"/>
      <c r="B11" s="67"/>
      <c r="C11" s="76">
        <v>2013</v>
      </c>
      <c r="D11" s="76"/>
      <c r="E11" s="76"/>
      <c r="F11" s="17"/>
      <c r="G11" s="76">
        <v>2012</v>
      </c>
      <c r="H11" s="76"/>
      <c r="I11" s="76"/>
    </row>
    <row r="12" spans="1:9">
      <c r="A12" s="13"/>
      <c r="B12" s="78" t="s">
        <v>513</v>
      </c>
      <c r="C12" s="79" t="s">
        <v>261</v>
      </c>
      <c r="D12" s="94">
        <v>1767</v>
      </c>
      <c r="E12" s="51"/>
      <c r="F12" s="37"/>
      <c r="G12" s="79" t="s">
        <v>261</v>
      </c>
      <c r="H12" s="94">
        <v>1767</v>
      </c>
      <c r="I12" s="51"/>
    </row>
    <row r="13" spans="1:9">
      <c r="A13" s="13"/>
      <c r="B13" s="78"/>
      <c r="C13" s="78"/>
      <c r="D13" s="85"/>
      <c r="E13" s="37"/>
      <c r="F13" s="37"/>
      <c r="G13" s="78"/>
      <c r="H13" s="85"/>
      <c r="I13" s="37"/>
    </row>
    <row r="14" spans="1:9">
      <c r="A14" s="13"/>
      <c r="B14" s="82" t="s">
        <v>514</v>
      </c>
      <c r="C14" s="83">
        <v>7787</v>
      </c>
      <c r="D14" s="83"/>
      <c r="E14" s="25"/>
      <c r="F14" s="25"/>
      <c r="G14" s="83">
        <v>7787</v>
      </c>
      <c r="H14" s="83"/>
      <c r="I14" s="25"/>
    </row>
    <row r="15" spans="1:9">
      <c r="A15" s="13"/>
      <c r="B15" s="82"/>
      <c r="C15" s="83"/>
      <c r="D15" s="83"/>
      <c r="E15" s="25"/>
      <c r="F15" s="25"/>
      <c r="G15" s="83"/>
      <c r="H15" s="83"/>
      <c r="I15" s="25"/>
    </row>
    <row r="16" spans="1:9">
      <c r="A16" s="13"/>
      <c r="B16" s="78" t="s">
        <v>515</v>
      </c>
      <c r="C16" s="85">
        <v>5508</v>
      </c>
      <c r="D16" s="85"/>
      <c r="E16" s="37"/>
      <c r="F16" s="37"/>
      <c r="G16" s="85">
        <v>4450</v>
      </c>
      <c r="H16" s="85"/>
      <c r="I16" s="37"/>
    </row>
    <row r="17" spans="1:9">
      <c r="A17" s="13"/>
      <c r="B17" s="78"/>
      <c r="C17" s="85"/>
      <c r="D17" s="85"/>
      <c r="E17" s="37"/>
      <c r="F17" s="37"/>
      <c r="G17" s="85"/>
      <c r="H17" s="85"/>
      <c r="I17" s="37"/>
    </row>
    <row r="18" spans="1:9">
      <c r="A18" s="13"/>
      <c r="B18" s="82" t="s">
        <v>516</v>
      </c>
      <c r="C18" s="83">
        <v>1509</v>
      </c>
      <c r="D18" s="83"/>
      <c r="E18" s="25"/>
      <c r="F18" s="25"/>
      <c r="G18" s="84">
        <v>914</v>
      </c>
      <c r="H18" s="84"/>
      <c r="I18" s="25"/>
    </row>
    <row r="19" spans="1:9">
      <c r="A19" s="13"/>
      <c r="B19" s="82"/>
      <c r="C19" s="83"/>
      <c r="D19" s="83"/>
      <c r="E19" s="25"/>
      <c r="F19" s="25"/>
      <c r="G19" s="84"/>
      <c r="H19" s="84"/>
      <c r="I19" s="25"/>
    </row>
    <row r="20" spans="1:9">
      <c r="A20" s="13"/>
      <c r="B20" s="78" t="s">
        <v>517</v>
      </c>
      <c r="C20" s="85">
        <v>3829</v>
      </c>
      <c r="D20" s="85"/>
      <c r="E20" s="37"/>
      <c r="F20" s="37"/>
      <c r="G20" s="85">
        <v>3430</v>
      </c>
      <c r="H20" s="85"/>
      <c r="I20" s="37"/>
    </row>
    <row r="21" spans="1:9">
      <c r="A21" s="13"/>
      <c r="B21" s="78"/>
      <c r="C21" s="85"/>
      <c r="D21" s="85"/>
      <c r="E21" s="37"/>
      <c r="F21" s="37"/>
      <c r="G21" s="85"/>
      <c r="H21" s="85"/>
      <c r="I21" s="37"/>
    </row>
    <row r="22" spans="1:9">
      <c r="A22" s="13"/>
      <c r="B22" s="82" t="s">
        <v>518</v>
      </c>
      <c r="C22" s="84">
        <v>200</v>
      </c>
      <c r="D22" s="84"/>
      <c r="E22" s="25"/>
      <c r="F22" s="25"/>
      <c r="G22" s="84">
        <v>182</v>
      </c>
      <c r="H22" s="84"/>
      <c r="I22" s="25"/>
    </row>
    <row r="23" spans="1:9" ht="15.75" thickBot="1">
      <c r="A23" s="13"/>
      <c r="B23" s="82"/>
      <c r="C23" s="110"/>
      <c r="D23" s="110"/>
      <c r="E23" s="43"/>
      <c r="F23" s="25"/>
      <c r="G23" s="110"/>
      <c r="H23" s="110"/>
      <c r="I23" s="43"/>
    </row>
    <row r="24" spans="1:9">
      <c r="A24" s="13"/>
      <c r="B24" s="78"/>
      <c r="C24" s="94">
        <v>20600</v>
      </c>
      <c r="D24" s="94"/>
      <c r="E24" s="51"/>
      <c r="F24" s="37"/>
      <c r="G24" s="94">
        <v>18530</v>
      </c>
      <c r="H24" s="94"/>
      <c r="I24" s="51"/>
    </row>
    <row r="25" spans="1:9">
      <c r="A25" s="13"/>
      <c r="B25" s="78"/>
      <c r="C25" s="85"/>
      <c r="D25" s="85"/>
      <c r="E25" s="37"/>
      <c r="F25" s="37"/>
      <c r="G25" s="85"/>
      <c r="H25" s="85"/>
      <c r="I25" s="37"/>
    </row>
    <row r="26" spans="1:9" ht="27" thickBot="1">
      <c r="A26" s="13"/>
      <c r="B26" s="67" t="s">
        <v>519</v>
      </c>
      <c r="C26" s="110" t="s">
        <v>520</v>
      </c>
      <c r="D26" s="110"/>
      <c r="E26" s="159" t="s">
        <v>263</v>
      </c>
      <c r="F26" s="17"/>
      <c r="G26" s="110" t="s">
        <v>521</v>
      </c>
      <c r="H26" s="110"/>
      <c r="I26" s="159" t="s">
        <v>263</v>
      </c>
    </row>
    <row r="27" spans="1:9">
      <c r="A27" s="13"/>
      <c r="B27" s="153" t="s">
        <v>124</v>
      </c>
      <c r="C27" s="79" t="s">
        <v>261</v>
      </c>
      <c r="D27" s="94">
        <v>13818</v>
      </c>
      <c r="E27" s="51"/>
      <c r="F27" s="37"/>
      <c r="G27" s="79" t="s">
        <v>261</v>
      </c>
      <c r="H27" s="94">
        <v>12663</v>
      </c>
      <c r="I27" s="51"/>
    </row>
    <row r="28" spans="1:9" ht="15.75" thickBot="1">
      <c r="A28" s="13"/>
      <c r="B28" s="153"/>
      <c r="C28" s="123"/>
      <c r="D28" s="124"/>
      <c r="E28" s="52"/>
      <c r="F28" s="37"/>
      <c r="G28" s="123"/>
      <c r="H28" s="124"/>
      <c r="I28" s="52"/>
    </row>
    <row r="29" spans="1:9" ht="15.75" thickTop="1">
      <c r="A29" s="13"/>
      <c r="B29" s="28"/>
      <c r="C29" s="28"/>
      <c r="D29" s="28"/>
      <c r="E29" s="28"/>
      <c r="F29" s="28"/>
      <c r="G29" s="28"/>
      <c r="H29" s="28"/>
      <c r="I29" s="28"/>
    </row>
    <row r="30" spans="1:9">
      <c r="A30" s="13"/>
      <c r="B30" s="28"/>
      <c r="C30" s="28"/>
      <c r="D30" s="28"/>
      <c r="E30" s="28"/>
      <c r="F30" s="28"/>
      <c r="G30" s="28"/>
      <c r="H30" s="28"/>
      <c r="I30" s="28"/>
    </row>
    <row r="31" spans="1:9">
      <c r="A31" s="13"/>
      <c r="B31" s="28"/>
      <c r="C31" s="28"/>
      <c r="D31" s="28"/>
      <c r="E31" s="28"/>
      <c r="F31" s="28"/>
      <c r="G31" s="28"/>
      <c r="H31" s="28"/>
      <c r="I31" s="28"/>
    </row>
    <row r="32" spans="1:9">
      <c r="A32" s="13"/>
      <c r="B32" s="98" t="s">
        <v>522</v>
      </c>
      <c r="C32" s="98"/>
      <c r="D32" s="98"/>
      <c r="E32" s="98"/>
      <c r="F32" s="98"/>
      <c r="G32" s="98"/>
      <c r="H32" s="98"/>
      <c r="I32" s="98"/>
    </row>
    <row r="33" spans="1:9">
      <c r="A33" s="13"/>
      <c r="B33" s="28"/>
      <c r="C33" s="28"/>
      <c r="D33" s="28"/>
      <c r="E33" s="28"/>
      <c r="F33" s="28"/>
      <c r="G33" s="28"/>
      <c r="H33" s="28"/>
      <c r="I33" s="28"/>
    </row>
    <row r="34" spans="1:9" ht="25.5" customHeight="1">
      <c r="A34" s="13"/>
      <c r="B34" s="99" t="s">
        <v>523</v>
      </c>
      <c r="C34" s="99"/>
      <c r="D34" s="99"/>
      <c r="E34" s="99"/>
      <c r="F34" s="99"/>
      <c r="G34" s="99"/>
      <c r="H34" s="99"/>
      <c r="I34" s="99"/>
    </row>
    <row r="35" spans="1:9">
      <c r="A35" s="13"/>
      <c r="B35" s="99"/>
      <c r="C35" s="99"/>
      <c r="D35" s="99"/>
      <c r="E35" s="99"/>
      <c r="F35" s="99"/>
      <c r="G35" s="99"/>
      <c r="H35" s="99"/>
      <c r="I35" s="99"/>
    </row>
    <row r="36" spans="1:9">
      <c r="A36" s="13"/>
      <c r="B36" s="99" t="s">
        <v>524</v>
      </c>
      <c r="C36" s="99"/>
      <c r="D36" s="99"/>
      <c r="E36" s="99"/>
      <c r="F36" s="99"/>
      <c r="G36" s="99"/>
      <c r="H36" s="99"/>
      <c r="I36" s="99"/>
    </row>
    <row r="37" spans="1:9">
      <c r="A37" s="13"/>
      <c r="B37" s="23"/>
      <c r="C37" s="23"/>
      <c r="D37" s="23"/>
      <c r="E37" s="23"/>
      <c r="F37" s="23"/>
    </row>
    <row r="38" spans="1:9">
      <c r="A38" s="13"/>
      <c r="B38" s="15"/>
      <c r="C38" s="15"/>
      <c r="D38" s="15"/>
      <c r="E38" s="15"/>
      <c r="F38" s="15"/>
    </row>
    <row r="39" spans="1:9">
      <c r="A39" s="13"/>
      <c r="B39" s="68" t="s">
        <v>525</v>
      </c>
      <c r="C39" s="17"/>
      <c r="D39" s="82"/>
      <c r="E39" s="82"/>
      <c r="F39" s="82"/>
    </row>
    <row r="40" spans="1:9" ht="15.75" thickBot="1">
      <c r="A40" s="13"/>
      <c r="B40" s="69" t="s">
        <v>526</v>
      </c>
      <c r="C40" s="17"/>
      <c r="D40" s="82"/>
      <c r="E40" s="82"/>
      <c r="F40" s="82"/>
    </row>
    <row r="41" spans="1:9">
      <c r="A41" s="13"/>
      <c r="B41" s="81">
        <v>2014</v>
      </c>
      <c r="C41" s="37"/>
      <c r="D41" s="78" t="s">
        <v>261</v>
      </c>
      <c r="E41" s="80">
        <v>515</v>
      </c>
      <c r="F41" s="37"/>
    </row>
    <row r="42" spans="1:9">
      <c r="A42" s="13"/>
      <c r="B42" s="80"/>
      <c r="C42" s="37"/>
      <c r="D42" s="78"/>
      <c r="E42" s="80"/>
      <c r="F42" s="37"/>
    </row>
    <row r="43" spans="1:9">
      <c r="A43" s="13"/>
      <c r="B43" s="84">
        <v>2015</v>
      </c>
      <c r="C43" s="25"/>
      <c r="D43" s="84">
        <v>464</v>
      </c>
      <c r="E43" s="84"/>
      <c r="F43" s="25"/>
    </row>
    <row r="44" spans="1:9">
      <c r="A44" s="13"/>
      <c r="B44" s="84"/>
      <c r="C44" s="25"/>
      <c r="D44" s="84"/>
      <c r="E44" s="84"/>
      <c r="F44" s="25"/>
    </row>
    <row r="45" spans="1:9">
      <c r="A45" s="13"/>
      <c r="B45" s="80">
        <v>2016</v>
      </c>
      <c r="C45" s="37"/>
      <c r="D45" s="80">
        <v>382</v>
      </c>
      <c r="E45" s="80"/>
      <c r="F45" s="37"/>
    </row>
    <row r="46" spans="1:9">
      <c r="A46" s="13"/>
      <c r="B46" s="80"/>
      <c r="C46" s="37"/>
      <c r="D46" s="80"/>
      <c r="E46" s="80"/>
      <c r="F46" s="37"/>
    </row>
    <row r="47" spans="1:9">
      <c r="A47" s="13"/>
      <c r="B47" s="84">
        <v>2017</v>
      </c>
      <c r="C47" s="25"/>
      <c r="D47" s="84">
        <v>355</v>
      </c>
      <c r="E47" s="84"/>
      <c r="F47" s="25"/>
    </row>
    <row r="48" spans="1:9">
      <c r="A48" s="13"/>
      <c r="B48" s="84"/>
      <c r="C48" s="25"/>
      <c r="D48" s="84"/>
      <c r="E48" s="84"/>
      <c r="F48" s="25"/>
    </row>
    <row r="49" spans="1:9">
      <c r="A49" s="13"/>
      <c r="B49" s="80">
        <v>2018</v>
      </c>
      <c r="C49" s="37"/>
      <c r="D49" s="80">
        <v>276</v>
      </c>
      <c r="E49" s="80"/>
      <c r="F49" s="37"/>
    </row>
    <row r="50" spans="1:9">
      <c r="A50" s="13"/>
      <c r="B50" s="80"/>
      <c r="C50" s="37"/>
      <c r="D50" s="80"/>
      <c r="E50" s="80"/>
      <c r="F50" s="37"/>
    </row>
    <row r="51" spans="1:9">
      <c r="A51" s="13"/>
      <c r="B51" s="82" t="s">
        <v>527</v>
      </c>
      <c r="C51" s="25"/>
      <c r="D51" s="84">
        <v>921</v>
      </c>
      <c r="E51" s="84"/>
      <c r="F51" s="25"/>
    </row>
    <row r="52" spans="1:9" ht="15.75" thickBot="1">
      <c r="A52" s="13"/>
      <c r="B52" s="82"/>
      <c r="C52" s="25"/>
      <c r="D52" s="110"/>
      <c r="E52" s="110"/>
      <c r="F52" s="43"/>
    </row>
    <row r="53" spans="1:9">
      <c r="A53" s="13"/>
      <c r="B53" s="153" t="s">
        <v>124</v>
      </c>
      <c r="C53" s="37"/>
      <c r="D53" s="79" t="s">
        <v>261</v>
      </c>
      <c r="E53" s="94">
        <v>2913</v>
      </c>
      <c r="F53" s="51"/>
    </row>
    <row r="54" spans="1:9" ht="15.75" thickBot="1">
      <c r="A54" s="13"/>
      <c r="B54" s="153"/>
      <c r="C54" s="37"/>
      <c r="D54" s="123"/>
      <c r="E54" s="124"/>
      <c r="F54" s="52"/>
    </row>
    <row r="55" spans="1:9" ht="15.75" thickTop="1">
      <c r="A55" s="13"/>
      <c r="B55" s="99"/>
      <c r="C55" s="99"/>
      <c r="D55" s="99"/>
      <c r="E55" s="99"/>
      <c r="F55" s="99"/>
      <c r="G55" s="99"/>
      <c r="H55" s="99"/>
      <c r="I55" s="99"/>
    </row>
    <row r="56" spans="1:9">
      <c r="A56" s="13"/>
      <c r="B56" s="99" t="s">
        <v>528</v>
      </c>
      <c r="C56" s="99"/>
      <c r="D56" s="99"/>
      <c r="E56" s="99"/>
      <c r="F56" s="99"/>
      <c r="G56" s="99"/>
      <c r="H56" s="99"/>
      <c r="I56" s="99"/>
    </row>
  </sheetData>
  <mergeCells count="110">
    <mergeCell ref="B36:I36"/>
    <mergeCell ref="B55:I55"/>
    <mergeCell ref="B56:I56"/>
    <mergeCell ref="B30:I30"/>
    <mergeCell ref="B31:I31"/>
    <mergeCell ref="B32:I32"/>
    <mergeCell ref="B33:I33"/>
    <mergeCell ref="B34:I34"/>
    <mergeCell ref="B35:I35"/>
    <mergeCell ref="A1:A2"/>
    <mergeCell ref="B1:I1"/>
    <mergeCell ref="B2:I2"/>
    <mergeCell ref="B3:I3"/>
    <mergeCell ref="A4:A56"/>
    <mergeCell ref="B4:I4"/>
    <mergeCell ref="B5:I5"/>
    <mergeCell ref="B6:I6"/>
    <mergeCell ref="B7:I7"/>
    <mergeCell ref="B8:I8"/>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I27:I28"/>
    <mergeCell ref="B37:F37"/>
    <mergeCell ref="D39:F39"/>
    <mergeCell ref="D40:F40"/>
    <mergeCell ref="B41:B42"/>
    <mergeCell ref="C41:C42"/>
    <mergeCell ref="D41:D42"/>
    <mergeCell ref="E41:E42"/>
    <mergeCell ref="F41:F42"/>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 bestFit="1" customWidth="1"/>
    <col min="2" max="2" width="36.5703125" customWidth="1"/>
    <col min="3" max="3" width="8.85546875" customWidth="1"/>
    <col min="4" max="4" width="24.85546875" customWidth="1"/>
    <col min="5" max="5" width="6.7109375" customWidth="1"/>
    <col min="6" max="6" width="36.5703125" customWidth="1"/>
    <col min="7" max="7" width="8.85546875" customWidth="1"/>
    <col min="8" max="8" width="24.85546875" customWidth="1"/>
    <col min="9" max="9" width="6.710937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ht="15" customHeight="1">
      <c r="A3" s="3" t="s">
        <v>530</v>
      </c>
      <c r="B3" s="28" t="s">
        <v>6</v>
      </c>
      <c r="C3" s="28"/>
      <c r="D3" s="28"/>
      <c r="E3" s="28"/>
      <c r="F3" s="28"/>
      <c r="G3" s="28"/>
      <c r="H3" s="28"/>
      <c r="I3" s="28"/>
    </row>
    <row r="4" spans="1:9" ht="15" customHeight="1">
      <c r="A4" s="13" t="s">
        <v>531</v>
      </c>
      <c r="B4" s="28" t="s">
        <v>6</v>
      </c>
      <c r="C4" s="28"/>
      <c r="D4" s="28"/>
      <c r="E4" s="28"/>
      <c r="F4" s="28"/>
      <c r="G4" s="28"/>
      <c r="H4" s="28"/>
      <c r="I4" s="28"/>
    </row>
    <row r="5" spans="1:9">
      <c r="A5" s="13"/>
      <c r="B5" s="98" t="s">
        <v>532</v>
      </c>
      <c r="C5" s="98"/>
      <c r="D5" s="98"/>
      <c r="E5" s="98"/>
      <c r="F5" s="98"/>
      <c r="G5" s="98"/>
      <c r="H5" s="98"/>
      <c r="I5" s="98"/>
    </row>
    <row r="6" spans="1:9">
      <c r="A6" s="13"/>
      <c r="B6" s="99"/>
      <c r="C6" s="99"/>
      <c r="D6" s="99"/>
      <c r="E6" s="99"/>
      <c r="F6" s="99"/>
      <c r="G6" s="99"/>
      <c r="H6" s="99"/>
      <c r="I6" s="99"/>
    </row>
    <row r="7" spans="1:9">
      <c r="A7" s="13"/>
      <c r="B7" s="99" t="s">
        <v>533</v>
      </c>
      <c r="C7" s="99"/>
      <c r="D7" s="99"/>
      <c r="E7" s="99"/>
      <c r="F7" s="99"/>
      <c r="G7" s="99"/>
      <c r="H7" s="99"/>
      <c r="I7" s="99"/>
    </row>
    <row r="8" spans="1:9">
      <c r="A8" s="13"/>
      <c r="B8" s="99"/>
      <c r="C8" s="99"/>
      <c r="D8" s="99"/>
      <c r="E8" s="99"/>
      <c r="F8" s="99"/>
      <c r="G8" s="99"/>
      <c r="H8" s="99"/>
      <c r="I8" s="99"/>
    </row>
    <row r="9" spans="1:9">
      <c r="A9" s="13"/>
      <c r="B9" s="23"/>
      <c r="C9" s="23"/>
      <c r="D9" s="23"/>
      <c r="E9" s="23"/>
      <c r="F9" s="23"/>
      <c r="G9" s="23"/>
      <c r="H9" s="23"/>
      <c r="I9" s="23"/>
    </row>
    <row r="10" spans="1:9">
      <c r="A10" s="13"/>
      <c r="B10" s="15"/>
      <c r="C10" s="15"/>
      <c r="D10" s="15"/>
      <c r="E10" s="15"/>
      <c r="F10" s="15"/>
      <c r="G10" s="15"/>
      <c r="H10" s="15"/>
      <c r="I10" s="15"/>
    </row>
    <row r="11" spans="1:9" ht="15.75" thickBot="1">
      <c r="A11" s="13"/>
      <c r="B11" s="67"/>
      <c r="C11" s="76">
        <v>2013</v>
      </c>
      <c r="D11" s="76"/>
      <c r="E11" s="76"/>
      <c r="F11" s="17"/>
      <c r="G11" s="76">
        <v>2012</v>
      </c>
      <c r="H11" s="76"/>
      <c r="I11" s="76"/>
    </row>
    <row r="12" spans="1:9">
      <c r="A12" s="13"/>
      <c r="B12" s="78" t="s">
        <v>344</v>
      </c>
      <c r="C12" s="79" t="s">
        <v>261</v>
      </c>
      <c r="D12" s="94">
        <v>2127</v>
      </c>
      <c r="E12" s="51"/>
      <c r="F12" s="37"/>
      <c r="G12" s="79" t="s">
        <v>261</v>
      </c>
      <c r="H12" s="94">
        <v>4589</v>
      </c>
      <c r="I12" s="51"/>
    </row>
    <row r="13" spans="1:9">
      <c r="A13" s="13"/>
      <c r="B13" s="78"/>
      <c r="C13" s="78"/>
      <c r="D13" s="85"/>
      <c r="E13" s="37"/>
      <c r="F13" s="37"/>
      <c r="G13" s="78"/>
      <c r="H13" s="85"/>
      <c r="I13" s="37"/>
    </row>
    <row r="14" spans="1:9">
      <c r="A14" s="13"/>
      <c r="B14" s="82" t="s">
        <v>502</v>
      </c>
      <c r="C14" s="84">
        <v>735</v>
      </c>
      <c r="D14" s="84"/>
      <c r="E14" s="25"/>
      <c r="F14" s="25"/>
      <c r="G14" s="84">
        <v>921</v>
      </c>
      <c r="H14" s="84"/>
      <c r="I14" s="25"/>
    </row>
    <row r="15" spans="1:9">
      <c r="A15" s="13"/>
      <c r="B15" s="82"/>
      <c r="C15" s="84"/>
      <c r="D15" s="84"/>
      <c r="E15" s="25"/>
      <c r="F15" s="25"/>
      <c r="G15" s="84"/>
      <c r="H15" s="84"/>
      <c r="I15" s="25"/>
    </row>
    <row r="16" spans="1:9">
      <c r="A16" s="13"/>
      <c r="B16" s="71" t="s">
        <v>534</v>
      </c>
      <c r="C16" s="80" t="s">
        <v>535</v>
      </c>
      <c r="D16" s="80"/>
      <c r="E16" s="71" t="s">
        <v>263</v>
      </c>
      <c r="F16" s="20"/>
      <c r="G16" s="80" t="s">
        <v>536</v>
      </c>
      <c r="H16" s="80"/>
      <c r="I16" s="71" t="s">
        <v>263</v>
      </c>
    </row>
    <row r="17" spans="1:9" ht="15.75" thickBot="1">
      <c r="A17" s="13"/>
      <c r="B17" s="67" t="s">
        <v>537</v>
      </c>
      <c r="C17" s="110" t="s">
        <v>538</v>
      </c>
      <c r="D17" s="110"/>
      <c r="E17" s="159" t="s">
        <v>263</v>
      </c>
      <c r="F17" s="17"/>
      <c r="G17" s="110" t="s">
        <v>539</v>
      </c>
      <c r="H17" s="110"/>
      <c r="I17" s="159" t="s">
        <v>263</v>
      </c>
    </row>
    <row r="18" spans="1:9">
      <c r="A18" s="13"/>
      <c r="B18" s="153" t="s">
        <v>357</v>
      </c>
      <c r="C18" s="79" t="s">
        <v>261</v>
      </c>
      <c r="D18" s="94">
        <v>2075</v>
      </c>
      <c r="E18" s="51"/>
      <c r="F18" s="37"/>
      <c r="G18" s="79" t="s">
        <v>261</v>
      </c>
      <c r="H18" s="94">
        <v>2127</v>
      </c>
      <c r="I18" s="51"/>
    </row>
    <row r="19" spans="1:9" ht="15.75" thickBot="1">
      <c r="A19" s="13"/>
      <c r="B19" s="153"/>
      <c r="C19" s="123"/>
      <c r="D19" s="124"/>
      <c r="E19" s="52"/>
      <c r="F19" s="37"/>
      <c r="G19" s="123"/>
      <c r="H19" s="124"/>
      <c r="I19" s="52"/>
    </row>
    <row r="20" spans="1:9" ht="15.75" thickTop="1">
      <c r="A20" s="13"/>
      <c r="B20" s="99"/>
      <c r="C20" s="99"/>
      <c r="D20" s="99"/>
      <c r="E20" s="99"/>
      <c r="F20" s="99"/>
      <c r="G20" s="99"/>
      <c r="H20" s="99"/>
      <c r="I20" s="99"/>
    </row>
    <row r="21" spans="1:9" ht="38.25" customHeight="1">
      <c r="A21" s="13"/>
      <c r="B21" s="99" t="s">
        <v>540</v>
      </c>
      <c r="C21" s="99"/>
      <c r="D21" s="99"/>
      <c r="E21" s="99"/>
      <c r="F21" s="99"/>
      <c r="G21" s="99"/>
      <c r="H21" s="99"/>
      <c r="I21" s="99"/>
    </row>
  </sheetData>
  <mergeCells count="41">
    <mergeCell ref="B7:I7"/>
    <mergeCell ref="B8:I8"/>
    <mergeCell ref="B20:I20"/>
    <mergeCell ref="B21:I21"/>
    <mergeCell ref="H18:H19"/>
    <mergeCell ref="I18:I19"/>
    <mergeCell ref="A1:A2"/>
    <mergeCell ref="B1:I1"/>
    <mergeCell ref="B2:I2"/>
    <mergeCell ref="B3:I3"/>
    <mergeCell ref="A4:A21"/>
    <mergeCell ref="B4:I4"/>
    <mergeCell ref="B5:I5"/>
    <mergeCell ref="B6:I6"/>
    <mergeCell ref="C16:D16"/>
    <mergeCell ref="G16:H16"/>
    <mergeCell ref="C17:D17"/>
    <mergeCell ref="G17:H17"/>
    <mergeCell ref="B18:B19"/>
    <mergeCell ref="C18:C19"/>
    <mergeCell ref="D18:D19"/>
    <mergeCell ref="E18:E19"/>
    <mergeCell ref="F18:F19"/>
    <mergeCell ref="G18:G19"/>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6.7109375" bestFit="1" customWidth="1"/>
    <col min="2" max="2" width="36.5703125" bestFit="1" customWidth="1"/>
    <col min="3" max="3" width="4.85546875" customWidth="1"/>
    <col min="4" max="5" width="19.7109375" customWidth="1"/>
    <col min="6" max="6" width="23.85546875" customWidth="1"/>
    <col min="7" max="7" width="4.85546875" customWidth="1"/>
    <col min="8" max="8" width="19.7109375" customWidth="1"/>
    <col min="9" max="9" width="23.85546875" customWidth="1"/>
  </cols>
  <sheetData>
    <row r="1" spans="1:9" ht="15" customHeight="1">
      <c r="A1" s="8" t="s">
        <v>48</v>
      </c>
      <c r="B1" s="8" t="s">
        <v>1</v>
      </c>
      <c r="C1" s="8"/>
      <c r="D1" s="8"/>
      <c r="E1" s="8"/>
      <c r="F1" s="8"/>
      <c r="G1" s="8"/>
      <c r="H1" s="8"/>
      <c r="I1" s="8"/>
    </row>
    <row r="2" spans="1:9" ht="15" customHeight="1">
      <c r="A2" s="8"/>
      <c r="B2" s="8" t="s">
        <v>2</v>
      </c>
      <c r="C2" s="8"/>
      <c r="D2" s="8"/>
      <c r="E2" s="8"/>
      <c r="F2" s="8"/>
      <c r="G2" s="8"/>
      <c r="H2" s="8"/>
      <c r="I2" s="8"/>
    </row>
    <row r="3" spans="1:9" ht="15" customHeight="1">
      <c r="A3" s="3" t="s">
        <v>530</v>
      </c>
      <c r="B3" s="28" t="s">
        <v>6</v>
      </c>
      <c r="C3" s="28"/>
      <c r="D3" s="28"/>
      <c r="E3" s="28"/>
      <c r="F3" s="28"/>
      <c r="G3" s="28"/>
      <c r="H3" s="28"/>
      <c r="I3" s="28"/>
    </row>
    <row r="4" spans="1:9" ht="15" customHeight="1">
      <c r="A4" s="13" t="s">
        <v>48</v>
      </c>
      <c r="B4" s="28" t="s">
        <v>6</v>
      </c>
      <c r="C4" s="28"/>
      <c r="D4" s="28"/>
      <c r="E4" s="28"/>
      <c r="F4" s="28"/>
      <c r="G4" s="28"/>
      <c r="H4" s="28"/>
      <c r="I4" s="28"/>
    </row>
    <row r="5" spans="1:9">
      <c r="A5" s="13"/>
      <c r="B5" s="98" t="s">
        <v>541</v>
      </c>
      <c r="C5" s="98"/>
      <c r="D5" s="98"/>
      <c r="E5" s="98"/>
      <c r="F5" s="98"/>
      <c r="G5" s="98"/>
      <c r="H5" s="98"/>
      <c r="I5" s="98"/>
    </row>
    <row r="6" spans="1:9">
      <c r="A6" s="13"/>
      <c r="B6" s="99"/>
      <c r="C6" s="99"/>
      <c r="D6" s="99"/>
      <c r="E6" s="99"/>
      <c r="F6" s="99"/>
      <c r="G6" s="99"/>
      <c r="H6" s="99"/>
      <c r="I6" s="99"/>
    </row>
    <row r="7" spans="1:9">
      <c r="A7" s="13"/>
      <c r="B7" s="99" t="s">
        <v>542</v>
      </c>
      <c r="C7" s="99"/>
      <c r="D7" s="99"/>
      <c r="E7" s="99"/>
      <c r="F7" s="99"/>
      <c r="G7" s="99"/>
      <c r="H7" s="99"/>
      <c r="I7" s="99"/>
    </row>
    <row r="8" spans="1:9">
      <c r="A8" s="13"/>
      <c r="B8" s="23"/>
      <c r="C8" s="23"/>
      <c r="D8" s="23"/>
      <c r="E8" s="23"/>
      <c r="F8" s="23"/>
      <c r="G8" s="23"/>
      <c r="H8" s="23"/>
      <c r="I8" s="23"/>
    </row>
    <row r="9" spans="1:9">
      <c r="A9" s="13"/>
      <c r="B9" s="15"/>
      <c r="C9" s="15"/>
      <c r="D9" s="15"/>
      <c r="E9" s="15"/>
      <c r="F9" s="15"/>
      <c r="G9" s="15"/>
      <c r="H9" s="15"/>
      <c r="I9" s="15"/>
    </row>
    <row r="10" spans="1:9" ht="15.75" thickBot="1">
      <c r="A10" s="13"/>
      <c r="B10" s="67"/>
      <c r="C10" s="76">
        <v>2013</v>
      </c>
      <c r="D10" s="76"/>
      <c r="E10" s="76"/>
      <c r="F10" s="17"/>
      <c r="G10" s="76">
        <v>2012</v>
      </c>
      <c r="H10" s="76"/>
      <c r="I10" s="76"/>
    </row>
    <row r="11" spans="1:9">
      <c r="A11" s="13"/>
      <c r="B11" s="78" t="s">
        <v>543</v>
      </c>
      <c r="C11" s="79" t="s">
        <v>261</v>
      </c>
      <c r="D11" s="94">
        <v>45783</v>
      </c>
      <c r="E11" s="51"/>
      <c r="F11" s="37"/>
      <c r="G11" s="79" t="s">
        <v>261</v>
      </c>
      <c r="H11" s="94">
        <v>34165</v>
      </c>
      <c r="I11" s="51"/>
    </row>
    <row r="12" spans="1:9">
      <c r="A12" s="13"/>
      <c r="B12" s="78"/>
      <c r="C12" s="78"/>
      <c r="D12" s="85"/>
      <c r="E12" s="37"/>
      <c r="F12" s="37"/>
      <c r="G12" s="78"/>
      <c r="H12" s="85"/>
      <c r="I12" s="37"/>
    </row>
    <row r="13" spans="1:9">
      <c r="A13" s="13"/>
      <c r="B13" s="82" t="s">
        <v>544</v>
      </c>
      <c r="C13" s="83">
        <v>26725</v>
      </c>
      <c r="D13" s="83"/>
      <c r="E13" s="25"/>
      <c r="F13" s="25"/>
      <c r="G13" s="83">
        <v>24348</v>
      </c>
      <c r="H13" s="83"/>
      <c r="I13" s="25"/>
    </row>
    <row r="14" spans="1:9">
      <c r="A14" s="13"/>
      <c r="B14" s="82"/>
      <c r="C14" s="83"/>
      <c r="D14" s="83"/>
      <c r="E14" s="25"/>
      <c r="F14" s="25"/>
      <c r="G14" s="83"/>
      <c r="H14" s="83"/>
      <c r="I14" s="25"/>
    </row>
    <row r="15" spans="1:9">
      <c r="A15" s="13"/>
      <c r="B15" s="78" t="s">
        <v>545</v>
      </c>
      <c r="C15" s="85">
        <v>15345</v>
      </c>
      <c r="D15" s="85"/>
      <c r="E15" s="37"/>
      <c r="F15" s="37"/>
      <c r="G15" s="85">
        <v>11812</v>
      </c>
      <c r="H15" s="85"/>
      <c r="I15" s="37"/>
    </row>
    <row r="16" spans="1:9">
      <c r="A16" s="13"/>
      <c r="B16" s="78"/>
      <c r="C16" s="85"/>
      <c r="D16" s="85"/>
      <c r="E16" s="37"/>
      <c r="F16" s="37"/>
      <c r="G16" s="85"/>
      <c r="H16" s="85"/>
      <c r="I16" s="37"/>
    </row>
    <row r="17" spans="1:9">
      <c r="A17" s="13"/>
      <c r="B17" s="82" t="s">
        <v>546</v>
      </c>
      <c r="C17" s="83">
        <v>119162</v>
      </c>
      <c r="D17" s="83"/>
      <c r="E17" s="25"/>
      <c r="F17" s="25"/>
      <c r="G17" s="83">
        <v>114246</v>
      </c>
      <c r="H17" s="83"/>
      <c r="I17" s="25"/>
    </row>
    <row r="18" spans="1:9">
      <c r="A18" s="13"/>
      <c r="B18" s="82"/>
      <c r="C18" s="83"/>
      <c r="D18" s="83"/>
      <c r="E18" s="25"/>
      <c r="F18" s="25"/>
      <c r="G18" s="83"/>
      <c r="H18" s="83"/>
      <c r="I18" s="25"/>
    </row>
    <row r="19" spans="1:9">
      <c r="A19" s="13"/>
      <c r="B19" s="78" t="s">
        <v>547</v>
      </c>
      <c r="C19" s="85">
        <v>46237</v>
      </c>
      <c r="D19" s="85"/>
      <c r="E19" s="37"/>
      <c r="F19" s="37"/>
      <c r="G19" s="85">
        <v>40119</v>
      </c>
      <c r="H19" s="85"/>
      <c r="I19" s="37"/>
    </row>
    <row r="20" spans="1:9">
      <c r="A20" s="13"/>
      <c r="B20" s="78"/>
      <c r="C20" s="85"/>
      <c r="D20" s="85"/>
      <c r="E20" s="37"/>
      <c r="F20" s="37"/>
      <c r="G20" s="85"/>
      <c r="H20" s="85"/>
      <c r="I20" s="37"/>
    </row>
    <row r="21" spans="1:9">
      <c r="A21" s="13"/>
      <c r="B21" s="82" t="s">
        <v>548</v>
      </c>
      <c r="C21" s="83">
        <v>52264</v>
      </c>
      <c r="D21" s="83"/>
      <c r="E21" s="25"/>
      <c r="F21" s="25"/>
      <c r="G21" s="83">
        <v>43810</v>
      </c>
      <c r="H21" s="83"/>
      <c r="I21" s="25"/>
    </row>
    <row r="22" spans="1:9">
      <c r="A22" s="13"/>
      <c r="B22" s="82"/>
      <c r="C22" s="83"/>
      <c r="D22" s="83"/>
      <c r="E22" s="25"/>
      <c r="F22" s="25"/>
      <c r="G22" s="83"/>
      <c r="H22" s="83"/>
      <c r="I22" s="25"/>
    </row>
    <row r="23" spans="1:9">
      <c r="A23" s="13"/>
      <c r="B23" s="78" t="s">
        <v>549</v>
      </c>
      <c r="C23" s="85">
        <v>31360</v>
      </c>
      <c r="D23" s="85"/>
      <c r="E23" s="37"/>
      <c r="F23" s="37"/>
      <c r="G23" s="85">
        <v>20449</v>
      </c>
      <c r="H23" s="85"/>
      <c r="I23" s="37"/>
    </row>
    <row r="24" spans="1:9" ht="15.75" thickBot="1">
      <c r="A24" s="13"/>
      <c r="B24" s="78"/>
      <c r="C24" s="86"/>
      <c r="D24" s="86"/>
      <c r="E24" s="58"/>
      <c r="F24" s="37"/>
      <c r="G24" s="86"/>
      <c r="H24" s="86"/>
      <c r="I24" s="58"/>
    </row>
    <row r="25" spans="1:9">
      <c r="A25" s="13"/>
      <c r="B25" s="87" t="s">
        <v>124</v>
      </c>
      <c r="C25" s="88" t="s">
        <v>261</v>
      </c>
      <c r="D25" s="90">
        <v>336876</v>
      </c>
      <c r="E25" s="30"/>
      <c r="F25" s="25"/>
      <c r="G25" s="88" t="s">
        <v>261</v>
      </c>
      <c r="H25" s="90">
        <v>288949</v>
      </c>
      <c r="I25" s="30"/>
    </row>
    <row r="26" spans="1:9" ht="15.75" thickBot="1">
      <c r="A26" s="13"/>
      <c r="B26" s="87"/>
      <c r="C26" s="89"/>
      <c r="D26" s="91"/>
      <c r="E26" s="64"/>
      <c r="F26" s="25"/>
      <c r="G26" s="89"/>
      <c r="H26" s="91"/>
      <c r="I26" s="64"/>
    </row>
    <row r="27" spans="1:9" ht="15.75" thickTop="1">
      <c r="A27" s="13"/>
      <c r="B27" s="99" t="s">
        <v>550</v>
      </c>
      <c r="C27" s="99"/>
      <c r="D27" s="99"/>
      <c r="E27" s="99"/>
      <c r="F27" s="99"/>
      <c r="G27" s="99"/>
      <c r="H27" s="99"/>
      <c r="I27" s="99"/>
    </row>
    <row r="28" spans="1:9">
      <c r="A28" s="13"/>
      <c r="B28" s="28"/>
      <c r="C28" s="28"/>
      <c r="D28" s="28"/>
      <c r="E28" s="28"/>
      <c r="F28" s="28"/>
      <c r="G28" s="28"/>
      <c r="H28" s="28"/>
      <c r="I28" s="28"/>
    </row>
    <row r="29" spans="1:9">
      <c r="A29" s="13"/>
      <c r="B29" s="99" t="s">
        <v>551</v>
      </c>
      <c r="C29" s="99"/>
      <c r="D29" s="99"/>
      <c r="E29" s="99"/>
      <c r="F29" s="99"/>
      <c r="G29" s="99"/>
      <c r="H29" s="99"/>
      <c r="I29" s="99"/>
    </row>
    <row r="30" spans="1:9">
      <c r="A30" s="13"/>
      <c r="B30" s="23"/>
      <c r="C30" s="23"/>
      <c r="D30" s="23"/>
      <c r="E30" s="23"/>
      <c r="F30" s="23"/>
    </row>
    <row r="31" spans="1:9">
      <c r="A31" s="13"/>
      <c r="B31" s="15"/>
      <c r="C31" s="15"/>
      <c r="D31" s="15"/>
      <c r="E31" s="15"/>
      <c r="F31" s="15"/>
    </row>
    <row r="32" spans="1:9">
      <c r="A32" s="13"/>
      <c r="B32" s="68" t="s">
        <v>525</v>
      </c>
      <c r="C32" s="17"/>
      <c r="D32" s="82"/>
      <c r="E32" s="82"/>
      <c r="F32" s="82"/>
    </row>
    <row r="33" spans="1:9" ht="15.75" thickBot="1">
      <c r="A33" s="13"/>
      <c r="B33" s="69" t="s">
        <v>526</v>
      </c>
      <c r="C33" s="17"/>
      <c r="D33" s="82"/>
      <c r="E33" s="82"/>
      <c r="F33" s="82"/>
    </row>
    <row r="34" spans="1:9">
      <c r="A34" s="13"/>
      <c r="B34" s="81">
        <v>2014</v>
      </c>
      <c r="C34" s="37"/>
      <c r="D34" s="78" t="s">
        <v>261</v>
      </c>
      <c r="E34" s="85">
        <v>50454</v>
      </c>
      <c r="F34" s="37"/>
    </row>
    <row r="35" spans="1:9">
      <c r="A35" s="13"/>
      <c r="B35" s="80"/>
      <c r="C35" s="37"/>
      <c r="D35" s="78"/>
      <c r="E35" s="85"/>
      <c r="F35" s="37"/>
    </row>
    <row r="36" spans="1:9">
      <c r="A36" s="13"/>
      <c r="B36" s="84">
        <v>2015</v>
      </c>
      <c r="C36" s="25"/>
      <c r="D36" s="83">
        <v>37349</v>
      </c>
      <c r="E36" s="83"/>
      <c r="F36" s="25"/>
    </row>
    <row r="37" spans="1:9">
      <c r="A37" s="13"/>
      <c r="B37" s="84"/>
      <c r="C37" s="25"/>
      <c r="D37" s="83"/>
      <c r="E37" s="83"/>
      <c r="F37" s="25"/>
    </row>
    <row r="38" spans="1:9">
      <c r="A38" s="13"/>
      <c r="B38" s="80">
        <v>2016</v>
      </c>
      <c r="C38" s="37"/>
      <c r="D38" s="85">
        <v>33037</v>
      </c>
      <c r="E38" s="85"/>
      <c r="F38" s="37"/>
    </row>
    <row r="39" spans="1:9">
      <c r="A39" s="13"/>
      <c r="B39" s="80"/>
      <c r="C39" s="37"/>
      <c r="D39" s="85"/>
      <c r="E39" s="85"/>
      <c r="F39" s="37"/>
    </row>
    <row r="40" spans="1:9">
      <c r="A40" s="13"/>
      <c r="B40" s="84">
        <v>2017</v>
      </c>
      <c r="C40" s="25"/>
      <c r="D40" s="83">
        <v>5063</v>
      </c>
      <c r="E40" s="83"/>
      <c r="F40" s="25"/>
    </row>
    <row r="41" spans="1:9">
      <c r="A41" s="13"/>
      <c r="B41" s="84"/>
      <c r="C41" s="25"/>
      <c r="D41" s="83"/>
      <c r="E41" s="83"/>
      <c r="F41" s="25"/>
    </row>
    <row r="42" spans="1:9">
      <c r="A42" s="13"/>
      <c r="B42" s="80">
        <v>2018</v>
      </c>
      <c r="C42" s="37"/>
      <c r="D42" s="85">
        <v>3893</v>
      </c>
      <c r="E42" s="85"/>
      <c r="F42" s="37"/>
    </row>
    <row r="43" spans="1:9">
      <c r="A43" s="13"/>
      <c r="B43" s="80"/>
      <c r="C43" s="37"/>
      <c r="D43" s="85"/>
      <c r="E43" s="85"/>
      <c r="F43" s="37"/>
    </row>
    <row r="44" spans="1:9">
      <c r="A44" s="13"/>
      <c r="B44" s="82" t="s">
        <v>527</v>
      </c>
      <c r="C44" s="25"/>
      <c r="D44" s="84">
        <v>65</v>
      </c>
      <c r="E44" s="84"/>
      <c r="F44" s="25"/>
    </row>
    <row r="45" spans="1:9" ht="15.75" thickBot="1">
      <c r="A45" s="13"/>
      <c r="B45" s="82"/>
      <c r="C45" s="25"/>
      <c r="D45" s="110"/>
      <c r="E45" s="110"/>
      <c r="F45" s="43"/>
    </row>
    <row r="46" spans="1:9">
      <c r="A46" s="13"/>
      <c r="B46" s="153" t="s">
        <v>124</v>
      </c>
      <c r="C46" s="37"/>
      <c r="D46" s="79" t="s">
        <v>261</v>
      </c>
      <c r="E46" s="94">
        <v>129861</v>
      </c>
      <c r="F46" s="51"/>
    </row>
    <row r="47" spans="1:9" ht="15.75" thickBot="1">
      <c r="A47" s="13"/>
      <c r="B47" s="153"/>
      <c r="C47" s="37"/>
      <c r="D47" s="123"/>
      <c r="E47" s="124"/>
      <c r="F47" s="52"/>
    </row>
    <row r="48" spans="1:9" ht="15.75" thickTop="1">
      <c r="A48" s="13"/>
      <c r="B48" s="28"/>
      <c r="C48" s="28"/>
      <c r="D48" s="28"/>
      <c r="E48" s="28"/>
      <c r="F48" s="28"/>
      <c r="G48" s="28"/>
      <c r="H48" s="28"/>
      <c r="I48" s="28"/>
    </row>
    <row r="49" spans="1:9">
      <c r="A49" s="13"/>
      <c r="B49" s="99" t="s">
        <v>552</v>
      </c>
      <c r="C49" s="99"/>
      <c r="D49" s="99"/>
      <c r="E49" s="99"/>
      <c r="F49" s="99"/>
      <c r="G49" s="99"/>
      <c r="H49" s="99"/>
      <c r="I49" s="99"/>
    </row>
    <row r="50" spans="1:9">
      <c r="A50" s="13"/>
      <c r="B50" s="28"/>
      <c r="C50" s="28"/>
      <c r="D50" s="28"/>
      <c r="E50" s="28"/>
      <c r="F50" s="28"/>
      <c r="G50" s="28"/>
      <c r="H50" s="28"/>
      <c r="I50" s="28"/>
    </row>
    <row r="51" spans="1:9">
      <c r="A51" s="13"/>
      <c r="B51" s="99" t="s">
        <v>553</v>
      </c>
      <c r="C51" s="99"/>
      <c r="D51" s="99"/>
      <c r="E51" s="99"/>
      <c r="F51" s="99"/>
      <c r="G51" s="99"/>
      <c r="H51" s="99"/>
      <c r="I51" s="99"/>
    </row>
    <row r="52" spans="1:9">
      <c r="A52" s="13"/>
      <c r="B52" s="99"/>
      <c r="C52" s="99"/>
      <c r="D52" s="99"/>
      <c r="E52" s="99"/>
      <c r="F52" s="99"/>
      <c r="G52" s="99"/>
      <c r="H52" s="99"/>
      <c r="I52" s="99"/>
    </row>
    <row r="53" spans="1:9">
      <c r="A53" s="13"/>
      <c r="B53" s="23"/>
      <c r="C53" s="23"/>
      <c r="D53" s="23"/>
      <c r="E53" s="23"/>
      <c r="F53" s="23"/>
      <c r="G53" s="23"/>
      <c r="H53" s="23"/>
      <c r="I53" s="23"/>
    </row>
    <row r="54" spans="1:9">
      <c r="A54" s="13"/>
      <c r="B54" s="15"/>
      <c r="C54" s="15"/>
      <c r="D54" s="15"/>
      <c r="E54" s="15"/>
      <c r="F54" s="15"/>
      <c r="G54" s="15"/>
      <c r="H54" s="15"/>
      <c r="I54" s="15"/>
    </row>
    <row r="55" spans="1:9" ht="15.75" thickBot="1">
      <c r="A55" s="13"/>
      <c r="B55" s="67"/>
      <c r="C55" s="76">
        <v>2013</v>
      </c>
      <c r="D55" s="76"/>
      <c r="E55" s="76"/>
      <c r="F55" s="17"/>
      <c r="G55" s="76">
        <v>2012</v>
      </c>
      <c r="H55" s="76"/>
      <c r="I55" s="76"/>
    </row>
    <row r="56" spans="1:9">
      <c r="A56" s="13"/>
      <c r="B56" s="20"/>
      <c r="C56" s="79" t="s">
        <v>261</v>
      </c>
      <c r="D56" s="81">
        <v>34</v>
      </c>
      <c r="E56" s="51"/>
      <c r="F56" s="37"/>
      <c r="G56" s="79" t="s">
        <v>261</v>
      </c>
      <c r="H56" s="81">
        <v>52</v>
      </c>
      <c r="I56" s="51"/>
    </row>
    <row r="57" spans="1:9">
      <c r="A57" s="13"/>
      <c r="B57" s="20" t="s">
        <v>544</v>
      </c>
      <c r="C57" s="78"/>
      <c r="D57" s="80"/>
      <c r="E57" s="37"/>
      <c r="F57" s="37"/>
      <c r="G57" s="78"/>
      <c r="H57" s="80"/>
      <c r="I57" s="37"/>
    </row>
    <row r="58" spans="1:9">
      <c r="A58" s="13"/>
      <c r="B58" s="82" t="s">
        <v>554</v>
      </c>
      <c r="C58" s="84">
        <v>535</v>
      </c>
      <c r="D58" s="84"/>
      <c r="E58" s="25"/>
      <c r="F58" s="25"/>
      <c r="G58" s="84">
        <v>585</v>
      </c>
      <c r="H58" s="84"/>
      <c r="I58" s="25"/>
    </row>
    <row r="59" spans="1:9">
      <c r="A59" s="13"/>
      <c r="B59" s="82"/>
      <c r="C59" s="84"/>
      <c r="D59" s="84"/>
      <c r="E59" s="25"/>
      <c r="F59" s="25"/>
      <c r="G59" s="84"/>
      <c r="H59" s="84"/>
      <c r="I59" s="25"/>
    </row>
    <row r="60" spans="1:9">
      <c r="A60" s="13"/>
      <c r="B60" s="78" t="s">
        <v>555</v>
      </c>
      <c r="C60" s="85">
        <v>1409</v>
      </c>
      <c r="D60" s="85"/>
      <c r="E60" s="37"/>
      <c r="F60" s="37"/>
      <c r="G60" s="85">
        <v>1571</v>
      </c>
      <c r="H60" s="85"/>
      <c r="I60" s="37"/>
    </row>
    <row r="61" spans="1:9" ht="15.75" thickBot="1">
      <c r="A61" s="13"/>
      <c r="B61" s="78"/>
      <c r="C61" s="86"/>
      <c r="D61" s="86"/>
      <c r="E61" s="58"/>
      <c r="F61" s="37"/>
      <c r="G61" s="86"/>
      <c r="H61" s="86"/>
      <c r="I61" s="58"/>
    </row>
    <row r="62" spans="1:9">
      <c r="A62" s="13"/>
      <c r="B62" s="87" t="s">
        <v>124</v>
      </c>
      <c r="C62" s="88" t="s">
        <v>261</v>
      </c>
      <c r="D62" s="90">
        <v>1978</v>
      </c>
      <c r="E62" s="30"/>
      <c r="F62" s="25"/>
      <c r="G62" s="88" t="s">
        <v>261</v>
      </c>
      <c r="H62" s="90">
        <v>2208</v>
      </c>
      <c r="I62" s="30"/>
    </row>
    <row r="63" spans="1:9" ht="15.75" thickBot="1">
      <c r="A63" s="13"/>
      <c r="B63" s="87"/>
      <c r="C63" s="89"/>
      <c r="D63" s="91"/>
      <c r="E63" s="64"/>
      <c r="F63" s="25"/>
      <c r="G63" s="89"/>
      <c r="H63" s="91"/>
      <c r="I63" s="64"/>
    </row>
    <row r="64" spans="1:9" ht="15.75" thickTop="1">
      <c r="A64" s="13"/>
      <c r="B64" s="99"/>
      <c r="C64" s="99"/>
      <c r="D64" s="99"/>
      <c r="E64" s="99"/>
      <c r="F64" s="99"/>
      <c r="G64" s="99"/>
      <c r="H64" s="99"/>
      <c r="I64" s="99"/>
    </row>
    <row r="65" spans="1:9" ht="25.5" customHeight="1">
      <c r="A65" s="13"/>
      <c r="B65" s="99" t="s">
        <v>556</v>
      </c>
      <c r="C65" s="99"/>
      <c r="D65" s="99"/>
      <c r="E65" s="99"/>
      <c r="F65" s="99"/>
      <c r="G65" s="99"/>
      <c r="H65" s="99"/>
      <c r="I65" s="99"/>
    </row>
  </sheetData>
  <mergeCells count="137">
    <mergeCell ref="B50:I50"/>
    <mergeCell ref="B51:I51"/>
    <mergeCell ref="B52:I52"/>
    <mergeCell ref="B64:I64"/>
    <mergeCell ref="B65:I65"/>
    <mergeCell ref="B7:I7"/>
    <mergeCell ref="B27:I27"/>
    <mergeCell ref="B28:I28"/>
    <mergeCell ref="B29:I29"/>
    <mergeCell ref="B48:I48"/>
    <mergeCell ref="B49:I49"/>
    <mergeCell ref="H62:H63"/>
    <mergeCell ref="I62:I63"/>
    <mergeCell ref="A1:A2"/>
    <mergeCell ref="B1:I1"/>
    <mergeCell ref="B2:I2"/>
    <mergeCell ref="B3:I3"/>
    <mergeCell ref="A4:A65"/>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3:I53"/>
    <mergeCell ref="C55:E55"/>
    <mergeCell ref="G55:I55"/>
    <mergeCell ref="C56:C57"/>
    <mergeCell ref="D56:D57"/>
    <mergeCell ref="E56:E57"/>
    <mergeCell ref="F56:F57"/>
    <mergeCell ref="G56:G57"/>
    <mergeCell ref="H56:H57"/>
    <mergeCell ref="I56:I57"/>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H25:H26"/>
    <mergeCell ref="I25:I26"/>
    <mergeCell ref="B30:F30"/>
    <mergeCell ref="D32:F32"/>
    <mergeCell ref="D33:F33"/>
    <mergeCell ref="B34:B35"/>
    <mergeCell ref="C34:C35"/>
    <mergeCell ref="D34:D35"/>
    <mergeCell ref="E34:E35"/>
    <mergeCell ref="F34:F3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2" width="36.5703125" bestFit="1" customWidth="1"/>
    <col min="3" max="3" width="6.140625" customWidth="1"/>
    <col min="4" max="5" width="20.42578125" customWidth="1"/>
    <col min="6" max="6" width="28.7109375" customWidth="1"/>
    <col min="7" max="7" width="6.140625" customWidth="1"/>
    <col min="8" max="8" width="20" customWidth="1"/>
    <col min="9" max="9" width="8.42578125" customWidth="1"/>
  </cols>
  <sheetData>
    <row r="1" spans="1:9" ht="15" customHeight="1">
      <c r="A1" s="8" t="s">
        <v>52</v>
      </c>
      <c r="B1" s="8" t="s">
        <v>1</v>
      </c>
      <c r="C1" s="8"/>
      <c r="D1" s="8"/>
      <c r="E1" s="8"/>
      <c r="F1" s="8"/>
      <c r="G1" s="8"/>
      <c r="H1" s="8"/>
      <c r="I1" s="8"/>
    </row>
    <row r="2" spans="1:9" ht="15" customHeight="1">
      <c r="A2" s="8"/>
      <c r="B2" s="8" t="s">
        <v>2</v>
      </c>
      <c r="C2" s="8"/>
      <c r="D2" s="8"/>
      <c r="E2" s="8"/>
      <c r="F2" s="8"/>
      <c r="G2" s="8"/>
      <c r="H2" s="8"/>
      <c r="I2" s="8"/>
    </row>
    <row r="3" spans="1:9" ht="15" customHeight="1">
      <c r="A3" s="3" t="s">
        <v>557</v>
      </c>
      <c r="B3" s="28" t="s">
        <v>6</v>
      </c>
      <c r="C3" s="28"/>
      <c r="D3" s="28"/>
      <c r="E3" s="28"/>
      <c r="F3" s="28"/>
      <c r="G3" s="28"/>
      <c r="H3" s="28"/>
      <c r="I3" s="28"/>
    </row>
    <row r="4" spans="1:9" ht="15" customHeight="1">
      <c r="A4" s="13" t="s">
        <v>52</v>
      </c>
      <c r="B4" s="28" t="s">
        <v>6</v>
      </c>
      <c r="C4" s="28"/>
      <c r="D4" s="28"/>
      <c r="E4" s="28"/>
      <c r="F4" s="28"/>
      <c r="G4" s="28"/>
      <c r="H4" s="28"/>
      <c r="I4" s="28"/>
    </row>
    <row r="5" spans="1:9">
      <c r="A5" s="13"/>
      <c r="B5" s="98" t="s">
        <v>558</v>
      </c>
      <c r="C5" s="98"/>
      <c r="D5" s="98"/>
      <c r="E5" s="98"/>
      <c r="F5" s="98"/>
      <c r="G5" s="98"/>
      <c r="H5" s="98"/>
      <c r="I5" s="98"/>
    </row>
    <row r="6" spans="1:9">
      <c r="A6" s="13"/>
      <c r="B6" s="28"/>
      <c r="C6" s="28"/>
      <c r="D6" s="28"/>
      <c r="E6" s="28"/>
      <c r="F6" s="28"/>
      <c r="G6" s="28"/>
      <c r="H6" s="28"/>
      <c r="I6" s="28"/>
    </row>
    <row r="7" spans="1:9" ht="89.25" customHeight="1">
      <c r="A7" s="13"/>
      <c r="B7" s="99" t="s">
        <v>559</v>
      </c>
      <c r="C7" s="99"/>
      <c r="D7" s="99"/>
      <c r="E7" s="99"/>
      <c r="F7" s="99"/>
      <c r="G7" s="99"/>
      <c r="H7" s="99"/>
      <c r="I7" s="99"/>
    </row>
    <row r="8" spans="1:9">
      <c r="A8" s="13"/>
      <c r="B8" s="99"/>
      <c r="C8" s="99"/>
      <c r="D8" s="99"/>
      <c r="E8" s="99"/>
      <c r="F8" s="99"/>
      <c r="G8" s="99"/>
      <c r="H8" s="99"/>
      <c r="I8" s="99"/>
    </row>
    <row r="9" spans="1:9" ht="63.75" customHeight="1">
      <c r="A9" s="13"/>
      <c r="B9" s="99" t="s">
        <v>560</v>
      </c>
      <c r="C9" s="99"/>
      <c r="D9" s="99"/>
      <c r="E9" s="99"/>
      <c r="F9" s="99"/>
      <c r="G9" s="99"/>
      <c r="H9" s="99"/>
      <c r="I9" s="99"/>
    </row>
    <row r="10" spans="1:9">
      <c r="A10" s="13"/>
      <c r="B10" s="28"/>
      <c r="C10" s="28"/>
      <c r="D10" s="28"/>
      <c r="E10" s="28"/>
      <c r="F10" s="28"/>
      <c r="G10" s="28"/>
      <c r="H10" s="28"/>
      <c r="I10" s="28"/>
    </row>
    <row r="11" spans="1:9">
      <c r="A11" s="13"/>
      <c r="B11" s="99" t="s">
        <v>561</v>
      </c>
      <c r="C11" s="99"/>
      <c r="D11" s="99"/>
      <c r="E11" s="99"/>
      <c r="F11" s="99"/>
      <c r="G11" s="99"/>
      <c r="H11" s="99"/>
      <c r="I11" s="99"/>
    </row>
    <row r="12" spans="1:9">
      <c r="A12" s="13"/>
      <c r="B12" s="23"/>
      <c r="C12" s="23"/>
      <c r="D12" s="23"/>
      <c r="E12" s="23"/>
      <c r="F12" s="23"/>
      <c r="G12" s="23"/>
      <c r="H12" s="23"/>
      <c r="I12" s="23"/>
    </row>
    <row r="13" spans="1:9">
      <c r="A13" s="13"/>
      <c r="B13" s="15"/>
      <c r="C13" s="15"/>
      <c r="D13" s="15"/>
      <c r="E13" s="15"/>
      <c r="F13" s="15"/>
      <c r="G13" s="15"/>
      <c r="H13" s="15"/>
      <c r="I13" s="15"/>
    </row>
    <row r="14" spans="1:9" ht="15.75" thickBot="1">
      <c r="A14" s="13"/>
      <c r="B14" s="67"/>
      <c r="C14" s="76">
        <v>2013</v>
      </c>
      <c r="D14" s="76"/>
      <c r="E14" s="76"/>
      <c r="F14" s="17"/>
      <c r="G14" s="76">
        <v>2012</v>
      </c>
      <c r="H14" s="76"/>
      <c r="I14" s="76"/>
    </row>
    <row r="15" spans="1:9" ht="35.25" customHeight="1">
      <c r="A15" s="13"/>
      <c r="B15" s="78" t="s">
        <v>562</v>
      </c>
      <c r="C15" s="79" t="s">
        <v>261</v>
      </c>
      <c r="D15" s="94">
        <v>16664</v>
      </c>
      <c r="E15" s="51"/>
      <c r="F15" s="37"/>
      <c r="G15" s="79" t="s">
        <v>261</v>
      </c>
      <c r="H15" s="94">
        <v>6840</v>
      </c>
      <c r="I15" s="51"/>
    </row>
    <row r="16" spans="1:9" ht="15.75" thickBot="1">
      <c r="A16" s="13"/>
      <c r="B16" s="78"/>
      <c r="C16" s="112"/>
      <c r="D16" s="86"/>
      <c r="E16" s="58"/>
      <c r="F16" s="37"/>
      <c r="G16" s="112"/>
      <c r="H16" s="86"/>
      <c r="I16" s="58"/>
    </row>
    <row r="17" spans="1:9">
      <c r="A17" s="13"/>
      <c r="B17" s="160" t="s">
        <v>124</v>
      </c>
      <c r="C17" s="88" t="s">
        <v>261</v>
      </c>
      <c r="D17" s="90">
        <v>16664</v>
      </c>
      <c r="E17" s="30"/>
      <c r="F17" s="25"/>
      <c r="G17" s="88" t="s">
        <v>261</v>
      </c>
      <c r="H17" s="90">
        <v>6840</v>
      </c>
      <c r="I17" s="30"/>
    </row>
    <row r="18" spans="1:9" ht="15.75" thickBot="1">
      <c r="A18" s="13"/>
      <c r="B18" s="160"/>
      <c r="C18" s="89"/>
      <c r="D18" s="91"/>
      <c r="E18" s="64"/>
      <c r="F18" s="25"/>
      <c r="G18" s="89"/>
      <c r="H18" s="91"/>
      <c r="I18" s="64"/>
    </row>
    <row r="19" spans="1:9" ht="15.75" thickTop="1">
      <c r="A19" s="13"/>
      <c r="B19" s="28"/>
      <c r="C19" s="28"/>
      <c r="D19" s="28"/>
      <c r="E19" s="28"/>
      <c r="F19" s="28"/>
      <c r="G19" s="28"/>
      <c r="H19" s="28"/>
      <c r="I19" s="28"/>
    </row>
    <row r="20" spans="1:9">
      <c r="A20" s="13"/>
      <c r="B20" s="99" t="s">
        <v>563</v>
      </c>
      <c r="C20" s="99"/>
      <c r="D20" s="99"/>
      <c r="E20" s="99"/>
      <c r="F20" s="99"/>
      <c r="G20" s="99"/>
      <c r="H20" s="99"/>
      <c r="I20" s="99"/>
    </row>
    <row r="21" spans="1:9">
      <c r="A21" s="13"/>
      <c r="B21" s="99"/>
      <c r="C21" s="99"/>
      <c r="D21" s="99"/>
      <c r="E21" s="99"/>
      <c r="F21" s="99"/>
      <c r="G21" s="99"/>
      <c r="H21" s="99"/>
      <c r="I21" s="99"/>
    </row>
    <row r="22" spans="1:9">
      <c r="A22" s="13"/>
      <c r="B22" s="23"/>
      <c r="C22" s="23"/>
      <c r="D22" s="23"/>
      <c r="E22" s="23"/>
      <c r="F22" s="23"/>
      <c r="G22" s="23"/>
      <c r="H22" s="23"/>
      <c r="I22" s="23"/>
    </row>
    <row r="23" spans="1:9">
      <c r="A23" s="13"/>
      <c r="B23" s="15"/>
      <c r="C23" s="15"/>
      <c r="D23" s="15"/>
      <c r="E23" s="15"/>
      <c r="F23" s="15"/>
      <c r="G23" s="15"/>
      <c r="H23" s="15"/>
      <c r="I23" s="15"/>
    </row>
    <row r="24" spans="1:9" ht="15.75" thickBot="1">
      <c r="A24" s="13"/>
      <c r="B24" s="16"/>
      <c r="C24" s="31">
        <v>2013</v>
      </c>
      <c r="D24" s="31"/>
      <c r="E24" s="31"/>
      <c r="F24" s="17"/>
      <c r="G24" s="31">
        <v>2012</v>
      </c>
      <c r="H24" s="31"/>
      <c r="I24" s="31"/>
    </row>
    <row r="25" spans="1:9">
      <c r="A25" s="13"/>
      <c r="B25" s="132" t="s">
        <v>564</v>
      </c>
      <c r="C25" s="33"/>
      <c r="D25" s="33"/>
      <c r="E25" s="33"/>
      <c r="F25" s="17"/>
      <c r="G25" s="33"/>
      <c r="H25" s="33"/>
      <c r="I25" s="33"/>
    </row>
    <row r="26" spans="1:9">
      <c r="A26" s="13"/>
      <c r="B26" s="140" t="s">
        <v>565</v>
      </c>
      <c r="C26" s="35" t="s">
        <v>261</v>
      </c>
      <c r="D26" s="36">
        <v>28664</v>
      </c>
      <c r="E26" s="37"/>
      <c r="F26" s="37"/>
      <c r="G26" s="35" t="s">
        <v>261</v>
      </c>
      <c r="H26" s="36">
        <v>21840</v>
      </c>
      <c r="I26" s="37"/>
    </row>
    <row r="27" spans="1:9">
      <c r="A27" s="13"/>
      <c r="B27" s="140"/>
      <c r="C27" s="35"/>
      <c r="D27" s="36"/>
      <c r="E27" s="37"/>
      <c r="F27" s="37"/>
      <c r="G27" s="35"/>
      <c r="H27" s="36"/>
      <c r="I27" s="37"/>
    </row>
    <row r="28" spans="1:9">
      <c r="A28" s="13"/>
      <c r="B28" s="141" t="s">
        <v>566</v>
      </c>
      <c r="C28" s="32" t="s">
        <v>261</v>
      </c>
      <c r="D28" s="41" t="s">
        <v>273</v>
      </c>
      <c r="E28" s="25"/>
      <c r="F28" s="25"/>
      <c r="G28" s="32" t="s">
        <v>261</v>
      </c>
      <c r="H28" s="41" t="s">
        <v>273</v>
      </c>
      <c r="I28" s="25"/>
    </row>
    <row r="29" spans="1:9">
      <c r="A29" s="13"/>
      <c r="B29" s="141"/>
      <c r="C29" s="32"/>
      <c r="D29" s="41"/>
      <c r="E29" s="25"/>
      <c r="F29" s="25"/>
      <c r="G29" s="32"/>
      <c r="H29" s="41"/>
      <c r="I29" s="25"/>
    </row>
    <row r="30" spans="1:9">
      <c r="A30" s="13"/>
      <c r="B30" s="140" t="s">
        <v>567</v>
      </c>
      <c r="C30" s="35" t="s">
        <v>261</v>
      </c>
      <c r="D30" s="36">
        <v>1850</v>
      </c>
      <c r="E30" s="37"/>
      <c r="F30" s="37"/>
      <c r="G30" s="35" t="s">
        <v>261</v>
      </c>
      <c r="H30" s="36">
        <v>2000</v>
      </c>
      <c r="I30" s="37"/>
    </row>
    <row r="31" spans="1:9">
      <c r="A31" s="13"/>
      <c r="B31" s="140"/>
      <c r="C31" s="35"/>
      <c r="D31" s="36"/>
      <c r="E31" s="37"/>
      <c r="F31" s="37"/>
      <c r="G31" s="35"/>
      <c r="H31" s="36"/>
      <c r="I31" s="37"/>
    </row>
    <row r="32" spans="1:9">
      <c r="A32" s="13"/>
      <c r="B32" s="141" t="s">
        <v>568</v>
      </c>
      <c r="C32" s="32" t="s">
        <v>261</v>
      </c>
      <c r="D32" s="41" t="s">
        <v>273</v>
      </c>
      <c r="E32" s="25"/>
      <c r="F32" s="25"/>
      <c r="G32" s="32" t="s">
        <v>261</v>
      </c>
      <c r="H32" s="41" t="s">
        <v>273</v>
      </c>
      <c r="I32" s="25"/>
    </row>
    <row r="33" spans="1:9">
      <c r="A33" s="13"/>
      <c r="B33" s="141"/>
      <c r="C33" s="32"/>
      <c r="D33" s="41"/>
      <c r="E33" s="25"/>
      <c r="F33" s="25"/>
      <c r="G33" s="32"/>
      <c r="H33" s="41"/>
      <c r="I33" s="25"/>
    </row>
    <row r="34" spans="1:9">
      <c r="A34" s="13"/>
      <c r="B34" s="135" t="s">
        <v>569</v>
      </c>
      <c r="C34" s="38"/>
      <c r="D34" s="38"/>
      <c r="E34" s="37"/>
      <c r="F34" s="37"/>
      <c r="G34" s="38"/>
      <c r="H34" s="38"/>
      <c r="I34" s="37"/>
    </row>
    <row r="35" spans="1:9">
      <c r="A35" s="13"/>
      <c r="B35" s="135"/>
      <c r="C35" s="38"/>
      <c r="D35" s="38"/>
      <c r="E35" s="37"/>
      <c r="F35" s="37"/>
      <c r="G35" s="38"/>
      <c r="H35" s="38"/>
      <c r="I35" s="37"/>
    </row>
    <row r="36" spans="1:9">
      <c r="A36" s="13"/>
      <c r="B36" s="141" t="s">
        <v>565</v>
      </c>
      <c r="C36" s="32" t="s">
        <v>261</v>
      </c>
      <c r="D36" s="40">
        <v>16391</v>
      </c>
      <c r="E36" s="25"/>
      <c r="F36" s="25"/>
      <c r="G36" s="32" t="s">
        <v>261</v>
      </c>
      <c r="H36" s="40">
        <v>7636</v>
      </c>
      <c r="I36" s="25"/>
    </row>
    <row r="37" spans="1:9">
      <c r="A37" s="13"/>
      <c r="B37" s="141"/>
      <c r="C37" s="32"/>
      <c r="D37" s="40"/>
      <c r="E37" s="25"/>
      <c r="F37" s="25"/>
      <c r="G37" s="32"/>
      <c r="H37" s="40"/>
      <c r="I37" s="25"/>
    </row>
    <row r="38" spans="1:9">
      <c r="A38" s="13"/>
      <c r="B38" s="140" t="s">
        <v>566</v>
      </c>
      <c r="C38" s="35" t="s">
        <v>261</v>
      </c>
      <c r="D38" s="38" t="s">
        <v>273</v>
      </c>
      <c r="E38" s="37"/>
      <c r="F38" s="37"/>
      <c r="G38" s="35" t="s">
        <v>261</v>
      </c>
      <c r="H38" s="38" t="s">
        <v>273</v>
      </c>
      <c r="I38" s="37"/>
    </row>
    <row r="39" spans="1:9">
      <c r="A39" s="13"/>
      <c r="B39" s="140"/>
      <c r="C39" s="35"/>
      <c r="D39" s="38"/>
      <c r="E39" s="37"/>
      <c r="F39" s="37"/>
      <c r="G39" s="35"/>
      <c r="H39" s="38"/>
      <c r="I39" s="37"/>
    </row>
    <row r="40" spans="1:9">
      <c r="A40" s="13"/>
      <c r="B40" s="141" t="s">
        <v>567</v>
      </c>
      <c r="C40" s="32" t="s">
        <v>261</v>
      </c>
      <c r="D40" s="41">
        <v>18</v>
      </c>
      <c r="E40" s="25"/>
      <c r="F40" s="25"/>
      <c r="G40" s="32" t="s">
        <v>261</v>
      </c>
      <c r="H40" s="41">
        <v>6</v>
      </c>
      <c r="I40" s="25"/>
    </row>
    <row r="41" spans="1:9">
      <c r="A41" s="13"/>
      <c r="B41" s="141"/>
      <c r="C41" s="32"/>
      <c r="D41" s="41"/>
      <c r="E41" s="25"/>
      <c r="F41" s="25"/>
      <c r="G41" s="32"/>
      <c r="H41" s="41"/>
      <c r="I41" s="25"/>
    </row>
    <row r="42" spans="1:9">
      <c r="A42" s="13"/>
      <c r="B42" s="140" t="s">
        <v>568</v>
      </c>
      <c r="C42" s="35" t="s">
        <v>261</v>
      </c>
      <c r="D42" s="38" t="s">
        <v>273</v>
      </c>
      <c r="E42" s="37"/>
      <c r="F42" s="37"/>
      <c r="G42" s="35" t="s">
        <v>261</v>
      </c>
      <c r="H42" s="38" t="s">
        <v>273</v>
      </c>
      <c r="I42" s="37"/>
    </row>
    <row r="43" spans="1:9">
      <c r="A43" s="13"/>
      <c r="B43" s="140"/>
      <c r="C43" s="35"/>
      <c r="D43" s="38"/>
      <c r="E43" s="37"/>
      <c r="F43" s="37"/>
      <c r="G43" s="35"/>
      <c r="H43" s="38"/>
      <c r="I43" s="37"/>
    </row>
    <row r="44" spans="1:9">
      <c r="A44" s="13"/>
      <c r="B44" s="151" t="s">
        <v>570</v>
      </c>
      <c r="C44" s="41"/>
      <c r="D44" s="41"/>
      <c r="E44" s="25"/>
      <c r="F44" s="25"/>
      <c r="G44" s="41"/>
      <c r="H44" s="41"/>
      <c r="I44" s="25"/>
    </row>
    <row r="45" spans="1:9">
      <c r="A45" s="13"/>
      <c r="B45" s="151"/>
      <c r="C45" s="41"/>
      <c r="D45" s="41"/>
      <c r="E45" s="25"/>
      <c r="F45" s="25"/>
      <c r="G45" s="41"/>
      <c r="H45" s="41"/>
      <c r="I45" s="25"/>
    </row>
    <row r="46" spans="1:9">
      <c r="A46" s="13"/>
      <c r="B46" s="138" t="s">
        <v>565</v>
      </c>
      <c r="C46" s="38">
        <v>0.85</v>
      </c>
      <c r="D46" s="38"/>
      <c r="E46" s="19" t="s">
        <v>571</v>
      </c>
      <c r="F46" s="20"/>
      <c r="G46" s="38">
        <v>0.91</v>
      </c>
      <c r="H46" s="38"/>
      <c r="I46" s="19" t="s">
        <v>571</v>
      </c>
    </row>
    <row r="47" spans="1:9">
      <c r="A47" s="13"/>
      <c r="B47" s="139" t="s">
        <v>566</v>
      </c>
      <c r="C47" s="41" t="s">
        <v>273</v>
      </c>
      <c r="D47" s="41"/>
      <c r="E47" s="16" t="s">
        <v>571</v>
      </c>
      <c r="F47" s="17"/>
      <c r="G47" s="41" t="s">
        <v>273</v>
      </c>
      <c r="H47" s="41"/>
      <c r="I47" s="16" t="s">
        <v>571</v>
      </c>
    </row>
    <row r="48" spans="1:9">
      <c r="A48" s="13"/>
      <c r="B48" s="138" t="s">
        <v>567</v>
      </c>
      <c r="C48" s="38">
        <v>1.1599999999999999</v>
      </c>
      <c r="D48" s="38"/>
      <c r="E48" s="19" t="s">
        <v>571</v>
      </c>
      <c r="F48" s="20"/>
      <c r="G48" s="38">
        <v>1.1000000000000001</v>
      </c>
      <c r="H48" s="38"/>
      <c r="I48" s="19" t="s">
        <v>571</v>
      </c>
    </row>
    <row r="49" spans="1:9">
      <c r="A49" s="13"/>
      <c r="B49" s="139" t="s">
        <v>568</v>
      </c>
      <c r="C49" s="41" t="s">
        <v>273</v>
      </c>
      <c r="D49" s="41"/>
      <c r="E49" s="16" t="s">
        <v>571</v>
      </c>
      <c r="F49" s="17"/>
      <c r="G49" s="41" t="s">
        <v>273</v>
      </c>
      <c r="H49" s="41"/>
      <c r="I49" s="16" t="s">
        <v>571</v>
      </c>
    </row>
    <row r="50" spans="1:9">
      <c r="A50" s="13"/>
      <c r="B50" s="99"/>
      <c r="C50" s="99"/>
      <c r="D50" s="99"/>
      <c r="E50" s="99"/>
      <c r="F50" s="99"/>
      <c r="G50" s="99"/>
      <c r="H50" s="99"/>
      <c r="I50" s="99"/>
    </row>
    <row r="51" spans="1:9">
      <c r="A51" s="13"/>
      <c r="B51" s="98" t="s">
        <v>572</v>
      </c>
      <c r="C51" s="98"/>
      <c r="D51" s="98"/>
      <c r="E51" s="98"/>
      <c r="F51" s="98"/>
      <c r="G51" s="98"/>
      <c r="H51" s="98"/>
      <c r="I51" s="98"/>
    </row>
    <row r="52" spans="1:9">
      <c r="A52" s="13"/>
      <c r="B52" s="28"/>
      <c r="C52" s="28"/>
      <c r="D52" s="28"/>
      <c r="E52" s="28"/>
      <c r="F52" s="28"/>
      <c r="G52" s="28"/>
      <c r="H52" s="28"/>
      <c r="I52" s="28"/>
    </row>
    <row r="53" spans="1:9">
      <c r="A53" s="13"/>
      <c r="B53" s="99" t="s">
        <v>573</v>
      </c>
      <c r="C53" s="99"/>
      <c r="D53" s="99"/>
      <c r="E53" s="99"/>
      <c r="F53" s="99"/>
      <c r="G53" s="99"/>
      <c r="H53" s="99"/>
      <c r="I53" s="99"/>
    </row>
    <row r="54" spans="1:9">
      <c r="A54" s="13"/>
      <c r="B54" s="23"/>
      <c r="C54" s="23"/>
      <c r="D54" s="23"/>
      <c r="E54" s="23"/>
      <c r="F54" s="23"/>
      <c r="G54" s="23"/>
      <c r="H54" s="23"/>
      <c r="I54" s="23"/>
    </row>
    <row r="55" spans="1:9">
      <c r="A55" s="13"/>
      <c r="B55" s="15"/>
      <c r="C55" s="15"/>
      <c r="D55" s="15"/>
      <c r="E55" s="15"/>
      <c r="F55" s="15"/>
      <c r="G55" s="15"/>
      <c r="H55" s="15"/>
      <c r="I55" s="15"/>
    </row>
    <row r="56" spans="1:9">
      <c r="A56" s="13"/>
      <c r="B56" s="67" t="s">
        <v>525</v>
      </c>
      <c r="C56" s="17"/>
      <c r="D56" s="82"/>
      <c r="E56" s="82"/>
      <c r="F56" s="82"/>
      <c r="G56" s="17"/>
      <c r="H56" s="74" t="s">
        <v>574</v>
      </c>
      <c r="I56" s="74"/>
    </row>
    <row r="57" spans="1:9" ht="15.75" thickBot="1">
      <c r="A57" s="13"/>
      <c r="B57" s="159" t="s">
        <v>575</v>
      </c>
      <c r="C57" s="17"/>
      <c r="D57" s="76" t="s">
        <v>576</v>
      </c>
      <c r="E57" s="76"/>
      <c r="F57" s="76"/>
      <c r="G57" s="17"/>
      <c r="H57" s="76" t="s">
        <v>577</v>
      </c>
      <c r="I57" s="76"/>
    </row>
    <row r="58" spans="1:9">
      <c r="A58" s="13"/>
      <c r="B58" s="79">
        <v>2014</v>
      </c>
      <c r="C58" s="37"/>
      <c r="D58" s="79" t="s">
        <v>261</v>
      </c>
      <c r="E58" s="81">
        <v>319</v>
      </c>
      <c r="F58" s="51"/>
      <c r="G58" s="37"/>
      <c r="H58" s="81">
        <v>0.24</v>
      </c>
      <c r="I58" s="79" t="s">
        <v>571</v>
      </c>
    </row>
    <row r="59" spans="1:9">
      <c r="A59" s="13"/>
      <c r="B59" s="78"/>
      <c r="C59" s="37"/>
      <c r="D59" s="78"/>
      <c r="E59" s="80"/>
      <c r="F59" s="37"/>
      <c r="G59" s="37"/>
      <c r="H59" s="80"/>
      <c r="I59" s="78"/>
    </row>
    <row r="60" spans="1:9">
      <c r="A60" s="13"/>
      <c r="B60" s="84">
        <v>2015</v>
      </c>
      <c r="C60" s="25"/>
      <c r="D60" s="83">
        <v>1700</v>
      </c>
      <c r="E60" s="83"/>
      <c r="F60" s="25"/>
      <c r="G60" s="25"/>
      <c r="H60" s="84">
        <v>4.57</v>
      </c>
      <c r="I60" s="82" t="s">
        <v>571</v>
      </c>
    </row>
    <row r="61" spans="1:9">
      <c r="A61" s="13"/>
      <c r="B61" s="84"/>
      <c r="C61" s="25"/>
      <c r="D61" s="83"/>
      <c r="E61" s="83"/>
      <c r="F61" s="25"/>
      <c r="G61" s="25"/>
      <c r="H61" s="84"/>
      <c r="I61" s="82"/>
    </row>
    <row r="62" spans="1:9">
      <c r="A62" s="13"/>
      <c r="B62" s="80">
        <v>2016</v>
      </c>
      <c r="C62" s="37"/>
      <c r="D62" s="85">
        <v>3000</v>
      </c>
      <c r="E62" s="85"/>
      <c r="F62" s="37"/>
      <c r="G62" s="37"/>
      <c r="H62" s="80">
        <v>0.81</v>
      </c>
      <c r="I62" s="78" t="s">
        <v>571</v>
      </c>
    </row>
    <row r="63" spans="1:9">
      <c r="A63" s="13"/>
      <c r="B63" s="80"/>
      <c r="C63" s="37"/>
      <c r="D63" s="85"/>
      <c r="E63" s="85"/>
      <c r="F63" s="37"/>
      <c r="G63" s="37"/>
      <c r="H63" s="80"/>
      <c r="I63" s="78"/>
    </row>
    <row r="64" spans="1:9">
      <c r="A64" s="13"/>
      <c r="B64" s="84">
        <v>2017</v>
      </c>
      <c r="C64" s="25"/>
      <c r="D64" s="83">
        <v>5140</v>
      </c>
      <c r="E64" s="83"/>
      <c r="F64" s="25"/>
      <c r="G64" s="25"/>
      <c r="H64" s="84">
        <v>2.75</v>
      </c>
      <c r="I64" s="82" t="s">
        <v>571</v>
      </c>
    </row>
    <row r="65" spans="1:9">
      <c r="A65" s="13"/>
      <c r="B65" s="84"/>
      <c r="C65" s="25"/>
      <c r="D65" s="83"/>
      <c r="E65" s="83"/>
      <c r="F65" s="25"/>
      <c r="G65" s="25"/>
      <c r="H65" s="84"/>
      <c r="I65" s="82"/>
    </row>
    <row r="66" spans="1:9">
      <c r="A66" s="13"/>
      <c r="B66" s="80">
        <v>2018</v>
      </c>
      <c r="C66" s="37"/>
      <c r="D66" s="85">
        <v>6505</v>
      </c>
      <c r="E66" s="85"/>
      <c r="F66" s="37"/>
      <c r="G66" s="37"/>
      <c r="H66" s="80">
        <v>1.1499999999999999</v>
      </c>
      <c r="I66" s="78" t="s">
        <v>571</v>
      </c>
    </row>
    <row r="67" spans="1:9">
      <c r="A67" s="13"/>
      <c r="B67" s="80"/>
      <c r="C67" s="37"/>
      <c r="D67" s="85"/>
      <c r="E67" s="85"/>
      <c r="F67" s="37"/>
      <c r="G67" s="37"/>
      <c r="H67" s="80"/>
      <c r="I67" s="78"/>
    </row>
    <row r="68" spans="1:9">
      <c r="A68" s="13"/>
      <c r="B68" s="82" t="s">
        <v>527</v>
      </c>
      <c r="C68" s="25"/>
      <c r="D68" s="84" t="s">
        <v>273</v>
      </c>
      <c r="E68" s="84"/>
      <c r="F68" s="25"/>
      <c r="G68" s="25"/>
      <c r="H68" s="84" t="s">
        <v>273</v>
      </c>
      <c r="I68" s="82" t="s">
        <v>571</v>
      </c>
    </row>
    <row r="69" spans="1:9" ht="15.75" thickBot="1">
      <c r="A69" s="13"/>
      <c r="B69" s="82"/>
      <c r="C69" s="25"/>
      <c r="D69" s="110"/>
      <c r="E69" s="110"/>
      <c r="F69" s="43"/>
      <c r="G69" s="25"/>
      <c r="H69" s="84"/>
      <c r="I69" s="82"/>
    </row>
    <row r="70" spans="1:9">
      <c r="A70" s="13"/>
      <c r="B70" s="153" t="s">
        <v>124</v>
      </c>
      <c r="C70" s="37"/>
      <c r="D70" s="79" t="s">
        <v>261</v>
      </c>
      <c r="E70" s="94">
        <v>16664</v>
      </c>
      <c r="F70" s="51"/>
      <c r="G70" s="37"/>
      <c r="H70" s="80"/>
      <c r="I70" s="37"/>
    </row>
    <row r="71" spans="1:9" ht="15.75" thickBot="1">
      <c r="A71" s="13"/>
      <c r="B71" s="153"/>
      <c r="C71" s="37"/>
      <c r="D71" s="123"/>
      <c r="E71" s="124"/>
      <c r="F71" s="52"/>
      <c r="G71" s="37"/>
      <c r="H71" s="80"/>
      <c r="I71" s="37"/>
    </row>
    <row r="72" spans="1:9" ht="15.75" thickTop="1"/>
  </sheetData>
  <mergeCells count="184">
    <mergeCell ref="B20:I20"/>
    <mergeCell ref="B21:I21"/>
    <mergeCell ref="B50:I50"/>
    <mergeCell ref="B51:I51"/>
    <mergeCell ref="B52:I52"/>
    <mergeCell ref="B53:I53"/>
    <mergeCell ref="B7:I7"/>
    <mergeCell ref="B8:I8"/>
    <mergeCell ref="B9:I9"/>
    <mergeCell ref="B10:I10"/>
    <mergeCell ref="B11:I11"/>
    <mergeCell ref="B19:I19"/>
    <mergeCell ref="H70:H71"/>
    <mergeCell ref="I70:I71"/>
    <mergeCell ref="A1:A2"/>
    <mergeCell ref="B1:I1"/>
    <mergeCell ref="B2:I2"/>
    <mergeCell ref="B3:I3"/>
    <mergeCell ref="A4:A71"/>
    <mergeCell ref="B4:I4"/>
    <mergeCell ref="B5:I5"/>
    <mergeCell ref="B6:I6"/>
    <mergeCell ref="B70:B71"/>
    <mergeCell ref="C70:C71"/>
    <mergeCell ref="D70:D71"/>
    <mergeCell ref="E70:E71"/>
    <mergeCell ref="F70:F71"/>
    <mergeCell ref="G70:G71"/>
    <mergeCell ref="I66:I67"/>
    <mergeCell ref="B68:B69"/>
    <mergeCell ref="C68:C69"/>
    <mergeCell ref="D68:E69"/>
    <mergeCell ref="F68:F69"/>
    <mergeCell ref="G68:G69"/>
    <mergeCell ref="H68:H69"/>
    <mergeCell ref="I68:I69"/>
    <mergeCell ref="B66:B67"/>
    <mergeCell ref="C66:C67"/>
    <mergeCell ref="D66:E67"/>
    <mergeCell ref="F66:F67"/>
    <mergeCell ref="G66:G67"/>
    <mergeCell ref="H66:H67"/>
    <mergeCell ref="I62:I63"/>
    <mergeCell ref="B64:B65"/>
    <mergeCell ref="C64:C65"/>
    <mergeCell ref="D64:E65"/>
    <mergeCell ref="F64:F65"/>
    <mergeCell ref="G64:G65"/>
    <mergeCell ref="H64:H65"/>
    <mergeCell ref="I64:I65"/>
    <mergeCell ref="B62:B63"/>
    <mergeCell ref="C62:C63"/>
    <mergeCell ref="D62:E63"/>
    <mergeCell ref="F62:F63"/>
    <mergeCell ref="G62:G63"/>
    <mergeCell ref="H62:H63"/>
    <mergeCell ref="H58:H59"/>
    <mergeCell ref="I58:I59"/>
    <mergeCell ref="B60:B61"/>
    <mergeCell ref="C60:C61"/>
    <mergeCell ref="D60:E61"/>
    <mergeCell ref="F60:F61"/>
    <mergeCell ref="G60:G61"/>
    <mergeCell ref="H60:H61"/>
    <mergeCell ref="I60:I61"/>
    <mergeCell ref="B58:B59"/>
    <mergeCell ref="C58:C59"/>
    <mergeCell ref="D58:D59"/>
    <mergeCell ref="E58:E59"/>
    <mergeCell ref="F58:F59"/>
    <mergeCell ref="G58:G59"/>
    <mergeCell ref="C49:D49"/>
    <mergeCell ref="G49:H49"/>
    <mergeCell ref="B54:I54"/>
    <mergeCell ref="D56:F56"/>
    <mergeCell ref="H56:I56"/>
    <mergeCell ref="D57:F57"/>
    <mergeCell ref="H57:I57"/>
    <mergeCell ref="C46:D46"/>
    <mergeCell ref="G46:H46"/>
    <mergeCell ref="C47:D47"/>
    <mergeCell ref="G47:H47"/>
    <mergeCell ref="C48:D48"/>
    <mergeCell ref="G48:H48"/>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G26:G27"/>
    <mergeCell ref="H26:H27"/>
    <mergeCell ref="I26:I27"/>
    <mergeCell ref="B28:B29"/>
    <mergeCell ref="C28:C29"/>
    <mergeCell ref="D28:D29"/>
    <mergeCell ref="E28:E29"/>
    <mergeCell ref="F28:F29"/>
    <mergeCell ref="G28:G29"/>
    <mergeCell ref="H28:H29"/>
    <mergeCell ref="B22:I22"/>
    <mergeCell ref="C24:E24"/>
    <mergeCell ref="G24:I24"/>
    <mergeCell ref="C25:E25"/>
    <mergeCell ref="G25:I25"/>
    <mergeCell ref="B26:B27"/>
    <mergeCell ref="C26:C27"/>
    <mergeCell ref="D26:D27"/>
    <mergeCell ref="E26:E27"/>
    <mergeCell ref="F26:F27"/>
    <mergeCell ref="I15:I16"/>
    <mergeCell ref="B17:B18"/>
    <mergeCell ref="C17:C18"/>
    <mergeCell ref="D17:D18"/>
    <mergeCell ref="E17:E18"/>
    <mergeCell ref="F17:F18"/>
    <mergeCell ref="G17:G18"/>
    <mergeCell ref="H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8" t="s">
        <v>578</v>
      </c>
      <c r="B1" s="8" t="s">
        <v>1</v>
      </c>
      <c r="C1" s="8"/>
      <c r="D1" s="8"/>
      <c r="E1" s="8"/>
    </row>
    <row r="2" spans="1:5" ht="15" customHeight="1">
      <c r="A2" s="8"/>
      <c r="B2" s="8" t="s">
        <v>2</v>
      </c>
      <c r="C2" s="8"/>
      <c r="D2" s="8"/>
      <c r="E2" s="8"/>
    </row>
    <row r="3" spans="1:5" ht="30">
      <c r="A3" s="3" t="s">
        <v>579</v>
      </c>
      <c r="B3" s="28" t="s">
        <v>6</v>
      </c>
      <c r="C3" s="28"/>
      <c r="D3" s="28"/>
      <c r="E3" s="28"/>
    </row>
    <row r="4" spans="1:5" ht="15" customHeight="1">
      <c r="A4" s="13" t="s">
        <v>578</v>
      </c>
      <c r="B4" s="28" t="s">
        <v>6</v>
      </c>
      <c r="C4" s="28"/>
      <c r="D4" s="28"/>
      <c r="E4" s="28"/>
    </row>
    <row r="5" spans="1:5">
      <c r="A5" s="13"/>
      <c r="B5" s="98" t="s">
        <v>580</v>
      </c>
      <c r="C5" s="98"/>
      <c r="D5" s="98"/>
      <c r="E5" s="98"/>
    </row>
    <row r="6" spans="1:5">
      <c r="A6" s="13"/>
      <c r="B6" s="99"/>
      <c r="C6" s="99"/>
      <c r="D6" s="99"/>
      <c r="E6" s="99"/>
    </row>
    <row r="7" spans="1:5">
      <c r="A7" s="13"/>
      <c r="B7" s="157" t="s">
        <v>581</v>
      </c>
      <c r="C7" s="157"/>
      <c r="D7" s="157"/>
      <c r="E7" s="157"/>
    </row>
    <row r="8" spans="1:5">
      <c r="A8" s="13"/>
      <c r="B8" s="28"/>
      <c r="C8" s="28"/>
      <c r="D8" s="28"/>
      <c r="E8" s="28"/>
    </row>
    <row r="9" spans="1:5" ht="51" customHeight="1">
      <c r="A9" s="13"/>
      <c r="B9" s="99" t="s">
        <v>582</v>
      </c>
      <c r="C9" s="99"/>
      <c r="D9" s="99"/>
      <c r="E9" s="99"/>
    </row>
    <row r="10" spans="1:5">
      <c r="A10" s="13"/>
      <c r="B10" s="28"/>
      <c r="C10" s="28"/>
      <c r="D10" s="28"/>
      <c r="E10" s="28"/>
    </row>
    <row r="11" spans="1:5" ht="76.5" customHeight="1">
      <c r="A11" s="13"/>
      <c r="B11" s="99" t="s">
        <v>583</v>
      </c>
      <c r="C11" s="99"/>
      <c r="D11" s="99"/>
      <c r="E11" s="99"/>
    </row>
    <row r="12" spans="1:5">
      <c r="A12" s="13"/>
      <c r="B12" s="28"/>
      <c r="C12" s="28"/>
      <c r="D12" s="28"/>
      <c r="E12" s="28"/>
    </row>
    <row r="13" spans="1:5" ht="102" customHeight="1">
      <c r="A13" s="13"/>
      <c r="B13" s="99" t="s">
        <v>584</v>
      </c>
      <c r="C13" s="99"/>
      <c r="D13" s="99"/>
      <c r="E13" s="99"/>
    </row>
    <row r="14" spans="1:5">
      <c r="A14" s="13"/>
      <c r="B14" s="28"/>
      <c r="C14" s="28"/>
      <c r="D14" s="28"/>
      <c r="E14" s="28"/>
    </row>
    <row r="15" spans="1:5" ht="76.5" customHeight="1">
      <c r="A15" s="13"/>
      <c r="B15" s="99" t="s">
        <v>585</v>
      </c>
      <c r="C15" s="99"/>
      <c r="D15" s="99"/>
      <c r="E15" s="99"/>
    </row>
    <row r="16" spans="1:5">
      <c r="A16" s="13"/>
      <c r="B16" s="28"/>
      <c r="C16" s="28"/>
      <c r="D16" s="28"/>
      <c r="E16" s="28"/>
    </row>
    <row r="17" spans="1:5" ht="25.5" customHeight="1">
      <c r="A17" s="13"/>
      <c r="B17" s="99" t="s">
        <v>586</v>
      </c>
      <c r="C17" s="99"/>
      <c r="D17" s="99"/>
      <c r="E17" s="99"/>
    </row>
    <row r="18" spans="1:5">
      <c r="A18" s="13"/>
      <c r="B18" s="28"/>
      <c r="C18" s="28"/>
      <c r="D18" s="28"/>
      <c r="E18" s="28"/>
    </row>
    <row r="19" spans="1:5">
      <c r="A19" s="13"/>
      <c r="B19" s="28"/>
      <c r="C19" s="28"/>
      <c r="D19" s="28"/>
      <c r="E19" s="28"/>
    </row>
    <row r="20" spans="1:5">
      <c r="A20" s="13"/>
      <c r="B20" s="28"/>
      <c r="C20" s="28"/>
      <c r="D20" s="28"/>
      <c r="E20" s="28"/>
    </row>
    <row r="21" spans="1:5">
      <c r="A21" s="13"/>
      <c r="B21" s="28"/>
      <c r="C21" s="28"/>
      <c r="D21" s="28"/>
      <c r="E21" s="28"/>
    </row>
    <row r="22" spans="1:5">
      <c r="A22" s="13"/>
      <c r="B22" s="28"/>
      <c r="C22" s="28"/>
      <c r="D22" s="28"/>
      <c r="E22" s="28"/>
    </row>
    <row r="23" spans="1:5">
      <c r="A23" s="13"/>
      <c r="B23" s="28"/>
      <c r="C23" s="28"/>
      <c r="D23" s="28"/>
      <c r="E23" s="28"/>
    </row>
    <row r="24" spans="1:5">
      <c r="A24" s="13"/>
      <c r="B24" s="28"/>
      <c r="C24" s="28"/>
      <c r="D24" s="28"/>
      <c r="E24" s="28"/>
    </row>
    <row r="25" spans="1:5">
      <c r="A25" s="13"/>
      <c r="B25" s="28"/>
      <c r="C25" s="28"/>
      <c r="D25" s="28"/>
      <c r="E25" s="28"/>
    </row>
    <row r="26" spans="1:5">
      <c r="A26" s="13"/>
      <c r="B26" s="98" t="s">
        <v>587</v>
      </c>
      <c r="C26" s="98"/>
      <c r="D26" s="98"/>
      <c r="E26" s="98"/>
    </row>
    <row r="27" spans="1:5">
      <c r="A27" s="13"/>
      <c r="B27" s="28"/>
      <c r="C27" s="28"/>
      <c r="D27" s="28"/>
      <c r="E27" s="28"/>
    </row>
    <row r="28" spans="1:5">
      <c r="A28" s="13"/>
      <c r="B28" s="99" t="s">
        <v>588</v>
      </c>
      <c r="C28" s="99"/>
      <c r="D28" s="99"/>
      <c r="E28" s="99"/>
    </row>
    <row r="29" spans="1:5">
      <c r="A29" s="13"/>
      <c r="B29" s="23"/>
      <c r="C29" s="23"/>
      <c r="D29" s="23"/>
      <c r="E29" s="23"/>
    </row>
    <row r="30" spans="1:5">
      <c r="A30" s="13"/>
      <c r="B30" s="15"/>
      <c r="C30" s="15"/>
      <c r="D30" s="15"/>
      <c r="E30" s="15"/>
    </row>
    <row r="31" spans="1:5" ht="15.75" thickBot="1">
      <c r="A31" s="13"/>
      <c r="B31" s="17"/>
      <c r="C31" s="76" t="s">
        <v>576</v>
      </c>
      <c r="D31" s="76"/>
      <c r="E31" s="76"/>
    </row>
    <row r="32" spans="1:5">
      <c r="A32" s="13"/>
      <c r="B32" s="78" t="s">
        <v>589</v>
      </c>
      <c r="C32" s="94">
        <v>51842</v>
      </c>
      <c r="D32" s="94"/>
      <c r="E32" s="51"/>
    </row>
    <row r="33" spans="1:5">
      <c r="A33" s="13"/>
      <c r="B33" s="78"/>
      <c r="C33" s="85"/>
      <c r="D33" s="85"/>
      <c r="E33" s="37"/>
    </row>
    <row r="34" spans="1:5">
      <c r="A34" s="13"/>
      <c r="B34" s="82" t="s">
        <v>590</v>
      </c>
      <c r="C34" s="84" t="s">
        <v>273</v>
      </c>
      <c r="D34" s="84"/>
      <c r="E34" s="25"/>
    </row>
    <row r="35" spans="1:5">
      <c r="A35" s="13"/>
      <c r="B35" s="82"/>
      <c r="C35" s="84"/>
      <c r="D35" s="84"/>
      <c r="E35" s="25"/>
    </row>
    <row r="36" spans="1:5">
      <c r="A36" s="13"/>
      <c r="B36" s="78" t="s">
        <v>591</v>
      </c>
      <c r="C36" s="85">
        <v>207368</v>
      </c>
      <c r="D36" s="85"/>
      <c r="E36" s="37"/>
    </row>
    <row r="37" spans="1:5" ht="15.75" thickBot="1">
      <c r="A37" s="13"/>
      <c r="B37" s="78"/>
      <c r="C37" s="86"/>
      <c r="D37" s="86"/>
      <c r="E37" s="58"/>
    </row>
    <row r="38" spans="1:5">
      <c r="A38" s="13"/>
      <c r="B38" s="161" t="s">
        <v>592</v>
      </c>
      <c r="C38" s="90">
        <v>259210</v>
      </c>
      <c r="D38" s="90"/>
      <c r="E38" s="30"/>
    </row>
    <row r="39" spans="1:5" ht="15.75" thickBot="1">
      <c r="A39" s="13"/>
      <c r="B39" s="161"/>
      <c r="C39" s="91"/>
      <c r="D39" s="91"/>
      <c r="E39" s="64"/>
    </row>
    <row r="40" spans="1:5" ht="15.75" thickTop="1">
      <c r="A40" s="13"/>
      <c r="B40" s="20"/>
      <c r="C40" s="116"/>
      <c r="D40" s="116"/>
      <c r="E40" s="116"/>
    </row>
    <row r="41" spans="1:5">
      <c r="A41" s="13"/>
      <c r="B41" s="98" t="s">
        <v>593</v>
      </c>
      <c r="C41" s="82" t="s">
        <v>261</v>
      </c>
      <c r="D41" s="83">
        <v>3544</v>
      </c>
      <c r="E41" s="25"/>
    </row>
    <row r="42" spans="1:5" ht="15.75" thickBot="1">
      <c r="A42" s="13"/>
      <c r="B42" s="98"/>
      <c r="C42" s="89"/>
      <c r="D42" s="91"/>
      <c r="E42" s="64"/>
    </row>
    <row r="43" spans="1:5" ht="15.75" thickTop="1">
      <c r="A43" s="13"/>
      <c r="B43" s="28"/>
      <c r="C43" s="28"/>
      <c r="D43" s="28"/>
      <c r="E43" s="28"/>
    </row>
    <row r="44" spans="1:5">
      <c r="A44" s="13"/>
      <c r="B44" s="157" t="s">
        <v>594</v>
      </c>
      <c r="C44" s="157"/>
      <c r="D44" s="157"/>
      <c r="E44" s="157"/>
    </row>
    <row r="45" spans="1:5">
      <c r="A45" s="13"/>
      <c r="B45" s="28"/>
      <c r="C45" s="28"/>
      <c r="D45" s="28"/>
      <c r="E45" s="28"/>
    </row>
    <row r="46" spans="1:5" ht="89.25" customHeight="1">
      <c r="A46" s="13"/>
      <c r="B46" s="99" t="s">
        <v>595</v>
      </c>
      <c r="C46" s="99"/>
      <c r="D46" s="99"/>
      <c r="E46" s="99"/>
    </row>
  </sheetData>
  <mergeCells count="53">
    <mergeCell ref="B28:E28"/>
    <mergeCell ref="B43:E43"/>
    <mergeCell ref="B44:E44"/>
    <mergeCell ref="B45:E45"/>
    <mergeCell ref="B46:E46"/>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40:E40"/>
    <mergeCell ref="B41:B42"/>
    <mergeCell ref="C41:C42"/>
    <mergeCell ref="D41:D42"/>
    <mergeCell ref="E41:E42"/>
    <mergeCell ref="A1:A2"/>
    <mergeCell ref="B1:E1"/>
    <mergeCell ref="B2:E2"/>
    <mergeCell ref="B3:E3"/>
    <mergeCell ref="A4:A46"/>
    <mergeCell ref="B36:B37"/>
    <mergeCell ref="C36:D37"/>
    <mergeCell ref="E36:E37"/>
    <mergeCell ref="B38:B39"/>
    <mergeCell ref="C38:D39"/>
    <mergeCell ref="E38:E39"/>
    <mergeCell ref="B29:E29"/>
    <mergeCell ref="C31:E31"/>
    <mergeCell ref="B32:B33"/>
    <mergeCell ref="C32:D33"/>
    <mergeCell ref="E32:E33"/>
    <mergeCell ref="B34:B35"/>
    <mergeCell ref="C34:D35"/>
    <mergeCell ref="E34:E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30.42578125" bestFit="1" customWidth="1"/>
    <col min="2" max="2" width="36.5703125" customWidth="1"/>
    <col min="3" max="3" width="9.28515625" customWidth="1"/>
    <col min="4" max="4" width="25.7109375" customWidth="1"/>
    <col min="5" max="5" width="18.5703125" customWidth="1"/>
    <col min="6" max="6" width="7" customWidth="1"/>
    <col min="7" max="7" width="19.140625" customWidth="1"/>
    <col min="8" max="8" width="28.42578125" customWidth="1"/>
    <col min="9" max="9" width="25.7109375" customWidth="1"/>
    <col min="10" max="10" width="9.28515625" customWidth="1"/>
    <col min="11" max="11" width="28.42578125" customWidth="1"/>
    <col min="12" max="12" width="7" customWidth="1"/>
    <col min="13" max="13" width="36.5703125" customWidth="1"/>
    <col min="14" max="14" width="28.42578125" customWidth="1"/>
    <col min="15" max="15" width="15.28515625" customWidth="1"/>
  </cols>
  <sheetData>
    <row r="1" spans="1:15" ht="15" customHeight="1">
      <c r="A1" s="8" t="s">
        <v>5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97</v>
      </c>
      <c r="B3" s="28" t="s">
        <v>6</v>
      </c>
      <c r="C3" s="28"/>
      <c r="D3" s="28"/>
      <c r="E3" s="28"/>
      <c r="F3" s="28"/>
      <c r="G3" s="28"/>
      <c r="H3" s="28"/>
      <c r="I3" s="28"/>
      <c r="J3" s="28"/>
      <c r="K3" s="28"/>
      <c r="L3" s="28"/>
      <c r="M3" s="28"/>
      <c r="N3" s="28"/>
      <c r="O3" s="28"/>
    </row>
    <row r="4" spans="1:15" ht="15" customHeight="1">
      <c r="A4" s="13" t="s">
        <v>596</v>
      </c>
      <c r="B4" s="28" t="s">
        <v>6</v>
      </c>
      <c r="C4" s="28"/>
      <c r="D4" s="28"/>
      <c r="E4" s="28"/>
      <c r="F4" s="28"/>
      <c r="G4" s="28"/>
      <c r="H4" s="28"/>
      <c r="I4" s="28"/>
      <c r="J4" s="28"/>
      <c r="K4" s="28"/>
      <c r="L4" s="28"/>
      <c r="M4" s="28"/>
      <c r="N4" s="28"/>
      <c r="O4" s="28"/>
    </row>
    <row r="5" spans="1:15">
      <c r="A5" s="13"/>
      <c r="B5" s="98" t="s">
        <v>598</v>
      </c>
      <c r="C5" s="98"/>
      <c r="D5" s="98"/>
      <c r="E5" s="98"/>
      <c r="F5" s="98"/>
      <c r="G5" s="98"/>
      <c r="H5" s="98"/>
      <c r="I5" s="98"/>
      <c r="J5" s="98"/>
      <c r="K5" s="98"/>
      <c r="L5" s="98"/>
      <c r="M5" s="98"/>
      <c r="N5" s="98"/>
      <c r="O5" s="98"/>
    </row>
    <row r="6" spans="1:15">
      <c r="A6" s="13"/>
      <c r="B6" s="99"/>
      <c r="C6" s="99"/>
      <c r="D6" s="99"/>
      <c r="E6" s="99"/>
      <c r="F6" s="99"/>
      <c r="G6" s="99"/>
      <c r="H6" s="99"/>
      <c r="I6" s="99"/>
      <c r="J6" s="99"/>
      <c r="K6" s="99"/>
      <c r="L6" s="99"/>
      <c r="M6" s="99"/>
      <c r="N6" s="99"/>
      <c r="O6" s="99"/>
    </row>
    <row r="7" spans="1:15">
      <c r="A7" s="13"/>
      <c r="B7" s="99" t="s">
        <v>599</v>
      </c>
      <c r="C7" s="99"/>
      <c r="D7" s="99"/>
      <c r="E7" s="99"/>
      <c r="F7" s="99"/>
      <c r="G7" s="99"/>
      <c r="H7" s="99"/>
      <c r="I7" s="99"/>
      <c r="J7" s="99"/>
      <c r="K7" s="99"/>
      <c r="L7" s="99"/>
      <c r="M7" s="99"/>
      <c r="N7" s="99"/>
      <c r="O7" s="99"/>
    </row>
    <row r="8" spans="1:15">
      <c r="A8" s="13"/>
      <c r="B8" s="99"/>
      <c r="C8" s="99"/>
      <c r="D8" s="99"/>
      <c r="E8" s="99"/>
      <c r="F8" s="99"/>
      <c r="G8" s="99"/>
      <c r="H8" s="99"/>
      <c r="I8" s="99"/>
      <c r="J8" s="99"/>
      <c r="K8" s="99"/>
      <c r="L8" s="99"/>
      <c r="M8" s="99"/>
      <c r="N8" s="99"/>
      <c r="O8" s="99"/>
    </row>
    <row r="9" spans="1:15">
      <c r="A9" s="13"/>
      <c r="B9" s="23"/>
      <c r="C9" s="23"/>
      <c r="D9" s="23"/>
      <c r="E9" s="23"/>
      <c r="F9" s="23"/>
      <c r="G9" s="23"/>
      <c r="H9" s="23"/>
      <c r="I9" s="23"/>
    </row>
    <row r="10" spans="1:15">
      <c r="A10" s="13"/>
      <c r="B10" s="15"/>
      <c r="C10" s="15"/>
      <c r="D10" s="15"/>
      <c r="E10" s="15"/>
      <c r="F10" s="15"/>
      <c r="G10" s="15"/>
      <c r="H10" s="15"/>
      <c r="I10" s="15"/>
    </row>
    <row r="11" spans="1:15" ht="15.75" thickBot="1">
      <c r="A11" s="13"/>
      <c r="B11" s="67"/>
      <c r="C11" s="76">
        <v>2013</v>
      </c>
      <c r="D11" s="76"/>
      <c r="E11" s="76"/>
      <c r="F11" s="17"/>
      <c r="G11" s="76">
        <v>2012</v>
      </c>
      <c r="H11" s="76"/>
      <c r="I11" s="76"/>
    </row>
    <row r="12" spans="1:15">
      <c r="A12" s="13"/>
      <c r="B12" s="17"/>
      <c r="C12" s="88"/>
      <c r="D12" s="88"/>
      <c r="E12" s="88"/>
      <c r="F12" s="25"/>
      <c r="G12" s="88"/>
      <c r="H12" s="88"/>
      <c r="I12" s="88"/>
    </row>
    <row r="13" spans="1:15">
      <c r="A13" s="13"/>
      <c r="B13" s="17" t="s">
        <v>600</v>
      </c>
      <c r="C13" s="82"/>
      <c r="D13" s="82"/>
      <c r="E13" s="82"/>
      <c r="F13" s="25"/>
      <c r="G13" s="82"/>
      <c r="H13" s="82"/>
      <c r="I13" s="82"/>
    </row>
    <row r="14" spans="1:15">
      <c r="A14" s="13"/>
      <c r="B14" s="130" t="s">
        <v>601</v>
      </c>
      <c r="C14" s="78" t="s">
        <v>261</v>
      </c>
      <c r="D14" s="85">
        <v>1924</v>
      </c>
      <c r="E14" s="37"/>
      <c r="F14" s="37"/>
      <c r="G14" s="78" t="s">
        <v>261</v>
      </c>
      <c r="H14" s="85">
        <v>1082</v>
      </c>
      <c r="I14" s="37"/>
    </row>
    <row r="15" spans="1:15">
      <c r="A15" s="13"/>
      <c r="B15" s="130"/>
      <c r="C15" s="78"/>
      <c r="D15" s="85"/>
      <c r="E15" s="37"/>
      <c r="F15" s="37"/>
      <c r="G15" s="78"/>
      <c r="H15" s="85"/>
      <c r="I15" s="37"/>
    </row>
    <row r="16" spans="1:15">
      <c r="A16" s="13"/>
      <c r="B16" s="131" t="s">
        <v>378</v>
      </c>
      <c r="C16" s="84">
        <v>95</v>
      </c>
      <c r="D16" s="84"/>
      <c r="E16" s="25"/>
      <c r="F16" s="25"/>
      <c r="G16" s="84">
        <v>30</v>
      </c>
      <c r="H16" s="84"/>
      <c r="I16" s="25"/>
    </row>
    <row r="17" spans="1:15" ht="15.75" thickBot="1">
      <c r="A17" s="13"/>
      <c r="B17" s="131"/>
      <c r="C17" s="110"/>
      <c r="D17" s="110"/>
      <c r="E17" s="43"/>
      <c r="F17" s="25"/>
      <c r="G17" s="110"/>
      <c r="H17" s="110"/>
      <c r="I17" s="43"/>
    </row>
    <row r="18" spans="1:15">
      <c r="A18" s="13"/>
      <c r="B18" s="78"/>
      <c r="C18" s="94">
        <v>2019</v>
      </c>
      <c r="D18" s="94"/>
      <c r="E18" s="51"/>
      <c r="F18" s="37"/>
      <c r="G18" s="94">
        <v>1112</v>
      </c>
      <c r="H18" s="94"/>
      <c r="I18" s="51"/>
    </row>
    <row r="19" spans="1:15">
      <c r="A19" s="13"/>
      <c r="B19" s="78"/>
      <c r="C19" s="85"/>
      <c r="D19" s="85"/>
      <c r="E19" s="37"/>
      <c r="F19" s="37"/>
      <c r="G19" s="85"/>
      <c r="H19" s="85"/>
      <c r="I19" s="37"/>
    </row>
    <row r="20" spans="1:15">
      <c r="A20" s="13"/>
      <c r="B20" s="82" t="s">
        <v>602</v>
      </c>
      <c r="C20" s="84" t="s">
        <v>273</v>
      </c>
      <c r="D20" s="84"/>
      <c r="E20" s="25"/>
      <c r="F20" s="25"/>
      <c r="G20" s="84" t="s">
        <v>603</v>
      </c>
      <c r="H20" s="84"/>
      <c r="I20" s="82" t="s">
        <v>263</v>
      </c>
    </row>
    <row r="21" spans="1:15" ht="15.75" thickBot="1">
      <c r="A21" s="13"/>
      <c r="B21" s="82"/>
      <c r="C21" s="110"/>
      <c r="D21" s="110"/>
      <c r="E21" s="43"/>
      <c r="F21" s="25"/>
      <c r="G21" s="110"/>
      <c r="H21" s="110"/>
      <c r="I21" s="122"/>
    </row>
    <row r="22" spans="1:15">
      <c r="A22" s="13"/>
      <c r="B22" s="153" t="s">
        <v>604</v>
      </c>
      <c r="C22" s="79" t="s">
        <v>261</v>
      </c>
      <c r="D22" s="94">
        <v>2019</v>
      </c>
      <c r="E22" s="51"/>
      <c r="F22" s="37"/>
      <c r="G22" s="79" t="s">
        <v>261</v>
      </c>
      <c r="H22" s="81" t="s">
        <v>605</v>
      </c>
      <c r="I22" s="79" t="s">
        <v>263</v>
      </c>
    </row>
    <row r="23" spans="1:15" ht="15.75" thickBot="1">
      <c r="A23" s="13"/>
      <c r="B23" s="153"/>
      <c r="C23" s="123"/>
      <c r="D23" s="124"/>
      <c r="E23" s="52"/>
      <c r="F23" s="37"/>
      <c r="G23" s="123"/>
      <c r="H23" s="125"/>
      <c r="I23" s="123"/>
    </row>
    <row r="24" spans="1:15" ht="15.75" thickTop="1">
      <c r="A24" s="13"/>
      <c r="B24" s="28"/>
      <c r="C24" s="28"/>
      <c r="D24" s="28"/>
      <c r="E24" s="28"/>
      <c r="F24" s="28"/>
      <c r="G24" s="28"/>
      <c r="H24" s="28"/>
      <c r="I24" s="28"/>
      <c r="J24" s="28"/>
      <c r="K24" s="28"/>
      <c r="L24" s="28"/>
      <c r="M24" s="28"/>
      <c r="N24" s="28"/>
      <c r="O24" s="28"/>
    </row>
    <row r="25" spans="1:15">
      <c r="A25" s="13"/>
      <c r="B25" s="99" t="s">
        <v>606</v>
      </c>
      <c r="C25" s="99"/>
      <c r="D25" s="99"/>
      <c r="E25" s="99"/>
      <c r="F25" s="99"/>
      <c r="G25" s="99"/>
      <c r="H25" s="99"/>
      <c r="I25" s="99"/>
      <c r="J25" s="99"/>
      <c r="K25" s="99"/>
      <c r="L25" s="99"/>
      <c r="M25" s="99"/>
      <c r="N25" s="99"/>
      <c r="O25" s="99"/>
    </row>
    <row r="26" spans="1:15">
      <c r="A26" s="13"/>
      <c r="B26" s="23"/>
      <c r="C26" s="23"/>
      <c r="D26" s="23"/>
      <c r="E26" s="23"/>
      <c r="F26" s="23"/>
      <c r="G26" s="23"/>
      <c r="H26" s="23"/>
      <c r="I26" s="23"/>
      <c r="J26" s="23"/>
      <c r="K26" s="23"/>
      <c r="L26" s="23"/>
      <c r="M26" s="23"/>
      <c r="N26" s="23"/>
      <c r="O26" s="23"/>
    </row>
    <row r="27" spans="1:15">
      <c r="A27" s="13"/>
      <c r="B27" s="15"/>
      <c r="C27" s="15"/>
      <c r="D27" s="15"/>
      <c r="E27" s="15"/>
      <c r="F27" s="15"/>
      <c r="G27" s="15"/>
      <c r="H27" s="15"/>
      <c r="I27" s="15"/>
      <c r="J27" s="15"/>
      <c r="K27" s="15"/>
      <c r="L27" s="15"/>
      <c r="M27" s="15"/>
      <c r="N27" s="15"/>
      <c r="O27" s="15"/>
    </row>
    <row r="28" spans="1:15" ht="15.75" thickBot="1">
      <c r="A28" s="13"/>
      <c r="B28" s="67"/>
      <c r="C28" s="76">
        <v>2013</v>
      </c>
      <c r="D28" s="76"/>
      <c r="E28" s="76"/>
      <c r="F28" s="76"/>
      <c r="G28" s="76"/>
      <c r="H28" s="76"/>
      <c r="I28" s="17"/>
      <c r="J28" s="76">
        <v>2012</v>
      </c>
      <c r="K28" s="76"/>
      <c r="L28" s="76"/>
      <c r="M28" s="76"/>
      <c r="N28" s="76"/>
      <c r="O28" s="76"/>
    </row>
    <row r="29" spans="1:15" ht="15.75" thickBot="1">
      <c r="A29" s="13"/>
      <c r="B29" s="67"/>
      <c r="C29" s="92" t="s">
        <v>607</v>
      </c>
      <c r="D29" s="92"/>
      <c r="E29" s="92"/>
      <c r="F29" s="17"/>
      <c r="G29" s="92" t="s">
        <v>608</v>
      </c>
      <c r="H29" s="92"/>
      <c r="I29" s="17"/>
      <c r="J29" s="92" t="s">
        <v>607</v>
      </c>
      <c r="K29" s="92"/>
      <c r="L29" s="92"/>
      <c r="M29" s="17"/>
      <c r="N29" s="92" t="s">
        <v>608</v>
      </c>
      <c r="O29" s="92"/>
    </row>
    <row r="30" spans="1:15">
      <c r="A30" s="13"/>
      <c r="B30" s="78" t="s">
        <v>609</v>
      </c>
      <c r="C30" s="79" t="s">
        <v>261</v>
      </c>
      <c r="D30" s="94">
        <v>2019</v>
      </c>
      <c r="E30" s="51"/>
      <c r="F30" s="37"/>
      <c r="G30" s="81">
        <v>34</v>
      </c>
      <c r="H30" s="79" t="s">
        <v>610</v>
      </c>
      <c r="I30" s="37"/>
      <c r="J30" s="79" t="s">
        <v>261</v>
      </c>
      <c r="K30" s="94">
        <v>1088</v>
      </c>
      <c r="L30" s="51"/>
      <c r="M30" s="37"/>
      <c r="N30" s="81">
        <v>34</v>
      </c>
      <c r="O30" s="79" t="s">
        <v>610</v>
      </c>
    </row>
    <row r="31" spans="1:15">
      <c r="A31" s="13"/>
      <c r="B31" s="78"/>
      <c r="C31" s="78"/>
      <c r="D31" s="85"/>
      <c r="E31" s="37"/>
      <c r="F31" s="37"/>
      <c r="G31" s="80"/>
      <c r="H31" s="78"/>
      <c r="I31" s="37"/>
      <c r="J31" s="78"/>
      <c r="K31" s="85"/>
      <c r="L31" s="37"/>
      <c r="M31" s="37"/>
      <c r="N31" s="80"/>
      <c r="O31" s="78"/>
    </row>
    <row r="32" spans="1:15">
      <c r="A32" s="13"/>
      <c r="B32" s="67" t="s">
        <v>611</v>
      </c>
      <c r="C32" s="84" t="s">
        <v>612</v>
      </c>
      <c r="D32" s="84"/>
      <c r="E32" s="67" t="s">
        <v>263</v>
      </c>
      <c r="F32" s="17"/>
      <c r="G32" s="72" t="s">
        <v>613</v>
      </c>
      <c r="H32" s="67" t="s">
        <v>263</v>
      </c>
      <c r="I32" s="17"/>
      <c r="J32" s="84" t="s">
        <v>614</v>
      </c>
      <c r="K32" s="84"/>
      <c r="L32" s="67" t="s">
        <v>263</v>
      </c>
      <c r="M32" s="17"/>
      <c r="N32" s="72" t="s">
        <v>613</v>
      </c>
      <c r="O32" s="67" t="s">
        <v>263</v>
      </c>
    </row>
    <row r="33" spans="1:15">
      <c r="A33" s="13"/>
      <c r="B33" s="78" t="s">
        <v>615</v>
      </c>
      <c r="C33" s="80">
        <v>17</v>
      </c>
      <c r="D33" s="80"/>
      <c r="E33" s="37"/>
      <c r="F33" s="37"/>
      <c r="G33" s="80">
        <v>0.3</v>
      </c>
      <c r="H33" s="37"/>
      <c r="I33" s="37"/>
      <c r="J33" s="80">
        <v>11</v>
      </c>
      <c r="K33" s="80"/>
      <c r="L33" s="37"/>
      <c r="M33" s="37"/>
      <c r="N33" s="80">
        <v>0.4</v>
      </c>
      <c r="O33" s="37"/>
    </row>
    <row r="34" spans="1:15">
      <c r="A34" s="13"/>
      <c r="B34" s="78"/>
      <c r="C34" s="80"/>
      <c r="D34" s="80"/>
      <c r="E34" s="37"/>
      <c r="F34" s="37"/>
      <c r="G34" s="80"/>
      <c r="H34" s="37"/>
      <c r="I34" s="37"/>
      <c r="J34" s="80"/>
      <c r="K34" s="80"/>
      <c r="L34" s="37"/>
      <c r="M34" s="37"/>
      <c r="N34" s="80"/>
      <c r="O34" s="37"/>
    </row>
    <row r="35" spans="1:15">
      <c r="A35" s="13"/>
      <c r="B35" s="82" t="s">
        <v>616</v>
      </c>
      <c r="C35" s="84" t="s">
        <v>273</v>
      </c>
      <c r="D35" s="84"/>
      <c r="E35" s="25"/>
      <c r="F35" s="25"/>
      <c r="G35" s="84" t="s">
        <v>273</v>
      </c>
      <c r="H35" s="25"/>
      <c r="I35" s="25"/>
      <c r="J35" s="84" t="s">
        <v>603</v>
      </c>
      <c r="K35" s="84"/>
      <c r="L35" s="82" t="s">
        <v>263</v>
      </c>
      <c r="M35" s="25"/>
      <c r="N35" s="84" t="s">
        <v>617</v>
      </c>
      <c r="O35" s="82" t="s">
        <v>263</v>
      </c>
    </row>
    <row r="36" spans="1:15">
      <c r="A36" s="13"/>
      <c r="B36" s="82"/>
      <c r="C36" s="84"/>
      <c r="D36" s="84"/>
      <c r="E36" s="25"/>
      <c r="F36" s="25"/>
      <c r="G36" s="84"/>
      <c r="H36" s="25"/>
      <c r="I36" s="25"/>
      <c r="J36" s="84"/>
      <c r="K36" s="84"/>
      <c r="L36" s="82"/>
      <c r="M36" s="25"/>
      <c r="N36" s="84"/>
      <c r="O36" s="82"/>
    </row>
    <row r="37" spans="1:15">
      <c r="A37" s="13"/>
      <c r="B37" s="78" t="s">
        <v>618</v>
      </c>
      <c r="C37" s="80">
        <v>51</v>
      </c>
      <c r="D37" s="80"/>
      <c r="E37" s="37"/>
      <c r="F37" s="37"/>
      <c r="G37" s="80">
        <v>0.8</v>
      </c>
      <c r="H37" s="37"/>
      <c r="I37" s="37"/>
      <c r="J37" s="80">
        <v>46</v>
      </c>
      <c r="K37" s="80"/>
      <c r="L37" s="37"/>
      <c r="M37" s="37"/>
      <c r="N37" s="80">
        <v>1.4</v>
      </c>
      <c r="O37" s="37"/>
    </row>
    <row r="38" spans="1:15" ht="15.75" thickBot="1">
      <c r="A38" s="13"/>
      <c r="B38" s="78"/>
      <c r="C38" s="109"/>
      <c r="D38" s="109"/>
      <c r="E38" s="58"/>
      <c r="F38" s="37"/>
      <c r="G38" s="109"/>
      <c r="H38" s="58"/>
      <c r="I38" s="37"/>
      <c r="J38" s="109"/>
      <c r="K38" s="109"/>
      <c r="L38" s="58"/>
      <c r="M38" s="37"/>
      <c r="N38" s="109"/>
      <c r="O38" s="58"/>
    </row>
    <row r="39" spans="1:15">
      <c r="A39" s="13"/>
      <c r="B39" s="160" t="s">
        <v>124</v>
      </c>
      <c r="C39" s="88" t="s">
        <v>261</v>
      </c>
      <c r="D39" s="90">
        <v>2019</v>
      </c>
      <c r="E39" s="30"/>
      <c r="F39" s="25"/>
      <c r="G39" s="113">
        <v>34</v>
      </c>
      <c r="H39" s="88" t="s">
        <v>610</v>
      </c>
      <c r="I39" s="25"/>
      <c r="J39" s="88" t="s">
        <v>261</v>
      </c>
      <c r="K39" s="113" t="s">
        <v>605</v>
      </c>
      <c r="L39" s="88" t="s">
        <v>263</v>
      </c>
      <c r="M39" s="25"/>
      <c r="N39" s="113" t="s">
        <v>619</v>
      </c>
      <c r="O39" s="88" t="s">
        <v>620</v>
      </c>
    </row>
    <row r="40" spans="1:15" ht="15.75" thickBot="1">
      <c r="A40" s="13"/>
      <c r="B40" s="160"/>
      <c r="C40" s="89"/>
      <c r="D40" s="91"/>
      <c r="E40" s="64"/>
      <c r="F40" s="25"/>
      <c r="G40" s="114"/>
      <c r="H40" s="89"/>
      <c r="I40" s="25"/>
      <c r="J40" s="89"/>
      <c r="K40" s="114"/>
      <c r="L40" s="89"/>
      <c r="M40" s="25"/>
      <c r="N40" s="114"/>
      <c r="O40" s="89"/>
    </row>
    <row r="41" spans="1:15" ht="15.75" thickTop="1">
      <c r="A41" s="13"/>
      <c r="B41" s="28"/>
      <c r="C41" s="28"/>
      <c r="D41" s="28"/>
      <c r="E41" s="28"/>
      <c r="F41" s="28"/>
      <c r="G41" s="28"/>
      <c r="H41" s="28"/>
      <c r="I41" s="28"/>
      <c r="J41" s="28"/>
      <c r="K41" s="28"/>
      <c r="L41" s="28"/>
      <c r="M41" s="28"/>
      <c r="N41" s="28"/>
      <c r="O41" s="28"/>
    </row>
    <row r="42" spans="1:15">
      <c r="A42" s="13"/>
      <c r="B42" s="156" t="s">
        <v>621</v>
      </c>
      <c r="C42" s="156"/>
      <c r="D42" s="156"/>
      <c r="E42" s="156"/>
      <c r="F42" s="156"/>
      <c r="G42" s="156"/>
      <c r="H42" s="156"/>
      <c r="I42" s="156"/>
      <c r="J42" s="156"/>
      <c r="K42" s="156"/>
      <c r="L42" s="156"/>
      <c r="M42" s="156"/>
      <c r="N42" s="156"/>
      <c r="O42" s="156"/>
    </row>
    <row r="43" spans="1:15">
      <c r="A43" s="13"/>
      <c r="B43" s="28"/>
      <c r="C43" s="28"/>
      <c r="D43" s="28"/>
      <c r="E43" s="28"/>
      <c r="F43" s="28"/>
      <c r="G43" s="28"/>
      <c r="H43" s="28"/>
      <c r="I43" s="28"/>
      <c r="J43" s="28"/>
      <c r="K43" s="28"/>
      <c r="L43" s="28"/>
      <c r="M43" s="28"/>
      <c r="N43" s="28"/>
      <c r="O43" s="28"/>
    </row>
    <row r="44" spans="1:15">
      <c r="A44" s="13"/>
      <c r="B44" s="99" t="s">
        <v>622</v>
      </c>
      <c r="C44" s="99"/>
      <c r="D44" s="99"/>
      <c r="E44" s="99"/>
      <c r="F44" s="99"/>
      <c r="G44" s="99"/>
      <c r="H44" s="99"/>
      <c r="I44" s="99"/>
      <c r="J44" s="99"/>
      <c r="K44" s="99"/>
      <c r="L44" s="99"/>
      <c r="M44" s="99"/>
      <c r="N44" s="99"/>
      <c r="O44" s="99"/>
    </row>
    <row r="45" spans="1:15">
      <c r="A45" s="13"/>
      <c r="B45" s="23"/>
      <c r="C45" s="23"/>
      <c r="D45" s="23"/>
      <c r="E45" s="23"/>
      <c r="F45" s="23"/>
      <c r="G45" s="23"/>
      <c r="H45" s="23"/>
      <c r="I45" s="23"/>
      <c r="J45" s="23"/>
    </row>
    <row r="46" spans="1:15">
      <c r="A46" s="13"/>
      <c r="B46" s="15"/>
      <c r="C46" s="15"/>
      <c r="D46" s="15"/>
      <c r="E46" s="15"/>
      <c r="F46" s="15"/>
      <c r="G46" s="15"/>
      <c r="H46" s="15"/>
      <c r="I46" s="15"/>
      <c r="J46" s="15"/>
    </row>
    <row r="47" spans="1:15" ht="15.75" thickBot="1">
      <c r="A47" s="13"/>
      <c r="B47" s="67"/>
      <c r="C47" s="17"/>
      <c r="D47" s="76">
        <v>2013</v>
      </c>
      <c r="E47" s="76"/>
      <c r="F47" s="76"/>
      <c r="G47" s="17"/>
      <c r="H47" s="76">
        <v>2012</v>
      </c>
      <c r="I47" s="76"/>
      <c r="J47" s="76"/>
    </row>
    <row r="48" spans="1:15">
      <c r="A48" s="13"/>
      <c r="B48" s="162" t="s">
        <v>623</v>
      </c>
      <c r="C48" s="17"/>
      <c r="D48" s="88"/>
      <c r="E48" s="88"/>
      <c r="F48" s="88"/>
      <c r="G48" s="17"/>
      <c r="H48" s="88"/>
      <c r="I48" s="88"/>
      <c r="J48" s="88"/>
    </row>
    <row r="49" spans="1:10">
      <c r="A49" s="13"/>
      <c r="B49" s="130" t="s">
        <v>624</v>
      </c>
      <c r="C49" s="37"/>
      <c r="D49" s="78" t="s">
        <v>261</v>
      </c>
      <c r="E49" s="80">
        <v>332</v>
      </c>
      <c r="F49" s="37"/>
      <c r="G49" s="37"/>
      <c r="H49" s="78" t="s">
        <v>261</v>
      </c>
      <c r="I49" s="85">
        <v>1886</v>
      </c>
      <c r="J49" s="37"/>
    </row>
    <row r="50" spans="1:10">
      <c r="A50" s="13"/>
      <c r="B50" s="130"/>
      <c r="C50" s="37"/>
      <c r="D50" s="78"/>
      <c r="E50" s="80"/>
      <c r="F50" s="37"/>
      <c r="G50" s="37"/>
      <c r="H50" s="78"/>
      <c r="I50" s="85"/>
      <c r="J50" s="37"/>
    </row>
    <row r="51" spans="1:10">
      <c r="A51" s="13"/>
      <c r="B51" s="131" t="s">
        <v>317</v>
      </c>
      <c r="C51" s="25"/>
      <c r="D51" s="84">
        <v>258</v>
      </c>
      <c r="E51" s="84"/>
      <c r="F51" s="25"/>
      <c r="G51" s="25"/>
      <c r="H51" s="84">
        <v>371</v>
      </c>
      <c r="I51" s="84"/>
      <c r="J51" s="25"/>
    </row>
    <row r="52" spans="1:10">
      <c r="A52" s="13"/>
      <c r="B52" s="131"/>
      <c r="C52" s="25"/>
      <c r="D52" s="84"/>
      <c r="E52" s="84"/>
      <c r="F52" s="25"/>
      <c r="G52" s="25"/>
      <c r="H52" s="84"/>
      <c r="I52" s="84"/>
      <c r="J52" s="25"/>
    </row>
    <row r="53" spans="1:10">
      <c r="A53" s="13"/>
      <c r="B53" s="130" t="s">
        <v>625</v>
      </c>
      <c r="C53" s="37"/>
      <c r="D53" s="80">
        <v>601</v>
      </c>
      <c r="E53" s="80"/>
      <c r="F53" s="37"/>
      <c r="G53" s="37"/>
      <c r="H53" s="80">
        <v>441</v>
      </c>
      <c r="I53" s="80"/>
      <c r="J53" s="37"/>
    </row>
    <row r="54" spans="1:10">
      <c r="A54" s="13"/>
      <c r="B54" s="130"/>
      <c r="C54" s="37"/>
      <c r="D54" s="80"/>
      <c r="E54" s="80"/>
      <c r="F54" s="37"/>
      <c r="G54" s="37"/>
      <c r="H54" s="80"/>
      <c r="I54" s="80"/>
      <c r="J54" s="37"/>
    </row>
    <row r="55" spans="1:10">
      <c r="A55" s="13"/>
      <c r="B55" s="131" t="s">
        <v>626</v>
      </c>
      <c r="C55" s="25"/>
      <c r="D55" s="84">
        <v>76</v>
      </c>
      <c r="E55" s="84"/>
      <c r="F55" s="25"/>
      <c r="G55" s="25"/>
      <c r="H55" s="84">
        <v>90</v>
      </c>
      <c r="I55" s="84"/>
      <c r="J55" s="25"/>
    </row>
    <row r="56" spans="1:10">
      <c r="A56" s="13"/>
      <c r="B56" s="131"/>
      <c r="C56" s="25"/>
      <c r="D56" s="84"/>
      <c r="E56" s="84"/>
      <c r="F56" s="25"/>
      <c r="G56" s="25"/>
      <c r="H56" s="84"/>
      <c r="I56" s="84"/>
      <c r="J56" s="25"/>
    </row>
    <row r="57" spans="1:10">
      <c r="A57" s="13"/>
      <c r="B57" s="130" t="s">
        <v>627</v>
      </c>
      <c r="C57" s="37"/>
      <c r="D57" s="80">
        <v>17</v>
      </c>
      <c r="E57" s="80"/>
      <c r="F57" s="37"/>
      <c r="G57" s="37"/>
      <c r="H57" s="80">
        <v>39</v>
      </c>
      <c r="I57" s="80"/>
      <c r="J57" s="37"/>
    </row>
    <row r="58" spans="1:10">
      <c r="A58" s="13"/>
      <c r="B58" s="130"/>
      <c r="C58" s="37"/>
      <c r="D58" s="80"/>
      <c r="E58" s="80"/>
      <c r="F58" s="37"/>
      <c r="G58" s="37"/>
      <c r="H58" s="80"/>
      <c r="I58" s="80"/>
      <c r="J58" s="37"/>
    </row>
    <row r="59" spans="1:10">
      <c r="A59" s="13"/>
      <c r="B59" s="131" t="s">
        <v>628</v>
      </c>
      <c r="C59" s="25"/>
      <c r="D59" s="84">
        <v>185</v>
      </c>
      <c r="E59" s="84"/>
      <c r="F59" s="25"/>
      <c r="G59" s="25"/>
      <c r="H59" s="84">
        <v>90</v>
      </c>
      <c r="I59" s="84"/>
      <c r="J59" s="25"/>
    </row>
    <row r="60" spans="1:10">
      <c r="A60" s="13"/>
      <c r="B60" s="131"/>
      <c r="C60" s="25"/>
      <c r="D60" s="84"/>
      <c r="E60" s="84"/>
      <c r="F60" s="25"/>
      <c r="G60" s="25"/>
      <c r="H60" s="84"/>
      <c r="I60" s="84"/>
      <c r="J60" s="25"/>
    </row>
    <row r="61" spans="1:10">
      <c r="A61" s="13"/>
      <c r="B61" s="130" t="s">
        <v>259</v>
      </c>
      <c r="C61" s="37"/>
      <c r="D61" s="80">
        <v>463</v>
      </c>
      <c r="E61" s="80"/>
      <c r="F61" s="37"/>
      <c r="G61" s="37"/>
      <c r="H61" s="80" t="s">
        <v>273</v>
      </c>
      <c r="I61" s="80"/>
      <c r="J61" s="37"/>
    </row>
    <row r="62" spans="1:10">
      <c r="A62" s="13"/>
      <c r="B62" s="130"/>
      <c r="C62" s="37"/>
      <c r="D62" s="80"/>
      <c r="E62" s="80"/>
      <c r="F62" s="37"/>
      <c r="G62" s="37"/>
      <c r="H62" s="80"/>
      <c r="I62" s="80"/>
      <c r="J62" s="37"/>
    </row>
    <row r="63" spans="1:10">
      <c r="A63" s="13"/>
      <c r="B63" s="131" t="s">
        <v>313</v>
      </c>
      <c r="C63" s="25"/>
      <c r="D63" s="84">
        <v>107</v>
      </c>
      <c r="E63" s="84"/>
      <c r="F63" s="25"/>
      <c r="G63" s="25"/>
      <c r="H63" s="84">
        <v>18</v>
      </c>
      <c r="I63" s="84"/>
      <c r="J63" s="25"/>
    </row>
    <row r="64" spans="1:10" ht="15.75" thickBot="1">
      <c r="A64" s="13"/>
      <c r="B64" s="131"/>
      <c r="C64" s="25"/>
      <c r="D64" s="110"/>
      <c r="E64" s="110"/>
      <c r="F64" s="43"/>
      <c r="G64" s="25"/>
      <c r="H64" s="110"/>
      <c r="I64" s="110"/>
      <c r="J64" s="43"/>
    </row>
    <row r="65" spans="1:15">
      <c r="A65" s="13"/>
      <c r="B65" s="104" t="s">
        <v>629</v>
      </c>
      <c r="C65" s="37"/>
      <c r="D65" s="94">
        <v>2039</v>
      </c>
      <c r="E65" s="94"/>
      <c r="F65" s="51"/>
      <c r="G65" s="37"/>
      <c r="H65" s="94">
        <v>2935</v>
      </c>
      <c r="I65" s="94"/>
      <c r="J65" s="51"/>
    </row>
    <row r="66" spans="1:15" ht="15.75" thickBot="1">
      <c r="A66" s="13"/>
      <c r="B66" s="104"/>
      <c r="C66" s="37"/>
      <c r="D66" s="86"/>
      <c r="E66" s="86"/>
      <c r="F66" s="58"/>
      <c r="G66" s="37"/>
      <c r="H66" s="86"/>
      <c r="I66" s="86"/>
      <c r="J66" s="58"/>
    </row>
    <row r="67" spans="1:15">
      <c r="A67" s="13"/>
      <c r="B67" s="164" t="s">
        <v>630</v>
      </c>
      <c r="C67" s="25"/>
      <c r="D67" s="113"/>
      <c r="E67" s="113"/>
      <c r="F67" s="30"/>
      <c r="G67" s="25"/>
      <c r="H67" s="113"/>
      <c r="I67" s="113"/>
      <c r="J67" s="30"/>
    </row>
    <row r="68" spans="1:15">
      <c r="A68" s="13"/>
      <c r="B68" s="164"/>
      <c r="C68" s="25"/>
      <c r="D68" s="84"/>
      <c r="E68" s="84"/>
      <c r="F68" s="25"/>
      <c r="G68" s="25"/>
      <c r="H68" s="84"/>
      <c r="I68" s="84"/>
      <c r="J68" s="25"/>
    </row>
    <row r="69" spans="1:15">
      <c r="A69" s="13"/>
      <c r="B69" s="127" t="s">
        <v>631</v>
      </c>
      <c r="C69" s="20"/>
      <c r="D69" s="80" t="s">
        <v>632</v>
      </c>
      <c r="E69" s="80"/>
      <c r="F69" s="71" t="s">
        <v>263</v>
      </c>
      <c r="G69" s="20"/>
      <c r="H69" s="80" t="s">
        <v>633</v>
      </c>
      <c r="I69" s="80"/>
      <c r="J69" s="71" t="s">
        <v>263</v>
      </c>
    </row>
    <row r="70" spans="1:15">
      <c r="A70" s="13"/>
      <c r="B70" s="128" t="s">
        <v>634</v>
      </c>
      <c r="C70" s="17"/>
      <c r="D70" s="84" t="s">
        <v>635</v>
      </c>
      <c r="E70" s="84"/>
      <c r="F70" s="67" t="s">
        <v>263</v>
      </c>
      <c r="G70" s="17"/>
      <c r="H70" s="84" t="s">
        <v>636</v>
      </c>
      <c r="I70" s="84"/>
      <c r="J70" s="67" t="s">
        <v>263</v>
      </c>
    </row>
    <row r="71" spans="1:15">
      <c r="A71" s="13"/>
      <c r="B71" s="127" t="s">
        <v>637</v>
      </c>
      <c r="C71" s="20"/>
      <c r="D71" s="80" t="s">
        <v>638</v>
      </c>
      <c r="E71" s="80"/>
      <c r="F71" s="71" t="s">
        <v>263</v>
      </c>
      <c r="G71" s="20"/>
      <c r="H71" s="80" t="s">
        <v>639</v>
      </c>
      <c r="I71" s="80"/>
      <c r="J71" s="71" t="s">
        <v>263</v>
      </c>
    </row>
    <row r="72" spans="1:15">
      <c r="A72" s="13"/>
      <c r="B72" s="128" t="s">
        <v>640</v>
      </c>
      <c r="C72" s="17"/>
      <c r="D72" s="84" t="s">
        <v>432</v>
      </c>
      <c r="E72" s="84"/>
      <c r="F72" s="67" t="s">
        <v>263</v>
      </c>
      <c r="G72" s="17"/>
      <c r="H72" s="84" t="s">
        <v>432</v>
      </c>
      <c r="I72" s="84"/>
      <c r="J72" s="67" t="s">
        <v>263</v>
      </c>
    </row>
    <row r="73" spans="1:15">
      <c r="A73" s="13"/>
      <c r="B73" s="130" t="s">
        <v>259</v>
      </c>
      <c r="C73" s="37"/>
      <c r="D73" s="80" t="s">
        <v>273</v>
      </c>
      <c r="E73" s="80"/>
      <c r="F73" s="37"/>
      <c r="G73" s="37"/>
      <c r="H73" s="80" t="s">
        <v>641</v>
      </c>
      <c r="I73" s="80"/>
      <c r="J73" s="78" t="s">
        <v>263</v>
      </c>
    </row>
    <row r="74" spans="1:15" ht="15.75" thickBot="1">
      <c r="A74" s="13"/>
      <c r="B74" s="130"/>
      <c r="C74" s="37"/>
      <c r="D74" s="109"/>
      <c r="E74" s="109"/>
      <c r="F74" s="58"/>
      <c r="G74" s="37"/>
      <c r="H74" s="109"/>
      <c r="I74" s="109"/>
      <c r="J74" s="112"/>
    </row>
    <row r="75" spans="1:15" ht="15.75" thickBot="1">
      <c r="A75" s="13"/>
      <c r="B75" s="101" t="s">
        <v>642</v>
      </c>
      <c r="C75" s="17"/>
      <c r="D75" s="165" t="s">
        <v>643</v>
      </c>
      <c r="E75" s="165"/>
      <c r="F75" s="163" t="s">
        <v>263</v>
      </c>
      <c r="G75" s="17"/>
      <c r="H75" s="165" t="s">
        <v>644</v>
      </c>
      <c r="I75" s="165"/>
      <c r="J75" s="163" t="s">
        <v>263</v>
      </c>
    </row>
    <row r="76" spans="1:15">
      <c r="A76" s="13"/>
      <c r="B76" s="104" t="s">
        <v>645</v>
      </c>
      <c r="C76" s="37"/>
      <c r="D76" s="81" t="s">
        <v>273</v>
      </c>
      <c r="E76" s="81"/>
      <c r="F76" s="51"/>
      <c r="G76" s="37"/>
      <c r="H76" s="81" t="s">
        <v>273</v>
      </c>
      <c r="I76" s="81"/>
      <c r="J76" s="51"/>
    </row>
    <row r="77" spans="1:15" ht="15.75" thickBot="1">
      <c r="A77" s="13"/>
      <c r="B77" s="104"/>
      <c r="C77" s="37"/>
      <c r="D77" s="109"/>
      <c r="E77" s="109"/>
      <c r="F77" s="58"/>
      <c r="G77" s="37"/>
      <c r="H77" s="109"/>
      <c r="I77" s="109"/>
      <c r="J77" s="58"/>
    </row>
    <row r="78" spans="1:15">
      <c r="A78" s="13"/>
      <c r="B78" s="105" t="s">
        <v>646</v>
      </c>
      <c r="C78" s="25"/>
      <c r="D78" s="88" t="s">
        <v>261</v>
      </c>
      <c r="E78" s="113">
        <v>816</v>
      </c>
      <c r="F78" s="30"/>
      <c r="G78" s="25"/>
      <c r="H78" s="88" t="s">
        <v>261</v>
      </c>
      <c r="I78" s="90">
        <v>1927</v>
      </c>
      <c r="J78" s="30"/>
    </row>
    <row r="79" spans="1:15" ht="15.75" thickBot="1">
      <c r="A79" s="13"/>
      <c r="B79" s="105"/>
      <c r="C79" s="25"/>
      <c r="D79" s="89"/>
      <c r="E79" s="114"/>
      <c r="F79" s="64"/>
      <c r="G79" s="25"/>
      <c r="H79" s="89"/>
      <c r="I79" s="91"/>
      <c r="J79" s="64"/>
    </row>
    <row r="80" spans="1:15" ht="15.75" thickTop="1">
      <c r="A80" s="13"/>
      <c r="B80" s="99"/>
      <c r="C80" s="99"/>
      <c r="D80" s="99"/>
      <c r="E80" s="99"/>
      <c r="F80" s="99"/>
      <c r="G80" s="99"/>
      <c r="H80" s="99"/>
      <c r="I80" s="99"/>
      <c r="J80" s="99"/>
      <c r="K80" s="99"/>
      <c r="L80" s="99"/>
      <c r="M80" s="99"/>
      <c r="N80" s="99"/>
      <c r="O80" s="99"/>
    </row>
    <row r="81" spans="1:15" ht="25.5" customHeight="1">
      <c r="A81" s="13"/>
      <c r="B81" s="99" t="s">
        <v>647</v>
      </c>
      <c r="C81" s="99"/>
      <c r="D81" s="99"/>
      <c r="E81" s="99"/>
      <c r="F81" s="99"/>
      <c r="G81" s="99"/>
      <c r="H81" s="99"/>
      <c r="I81" s="99"/>
      <c r="J81" s="99"/>
      <c r="K81" s="99"/>
      <c r="L81" s="99"/>
      <c r="M81" s="99"/>
      <c r="N81" s="99"/>
      <c r="O81" s="99"/>
    </row>
    <row r="82" spans="1:15">
      <c r="A82" s="13"/>
      <c r="B82" s="99"/>
      <c r="C82" s="99"/>
      <c r="D82" s="99"/>
      <c r="E82" s="99"/>
      <c r="F82" s="99"/>
      <c r="G82" s="99"/>
      <c r="H82" s="99"/>
      <c r="I82" s="99"/>
      <c r="J82" s="99"/>
      <c r="K82" s="99"/>
      <c r="L82" s="99"/>
      <c r="M82" s="99"/>
      <c r="N82" s="99"/>
      <c r="O82" s="99"/>
    </row>
    <row r="83" spans="1:15" ht="25.5" customHeight="1">
      <c r="A83" s="13"/>
      <c r="B83" s="99" t="s">
        <v>648</v>
      </c>
      <c r="C83" s="99"/>
      <c r="D83" s="99"/>
      <c r="E83" s="99"/>
      <c r="F83" s="99"/>
      <c r="G83" s="99"/>
      <c r="H83" s="99"/>
      <c r="I83" s="99"/>
      <c r="J83" s="99"/>
      <c r="K83" s="99"/>
      <c r="L83" s="99"/>
      <c r="M83" s="99"/>
      <c r="N83" s="99"/>
      <c r="O83" s="99"/>
    </row>
    <row r="84" spans="1:15">
      <c r="A84" s="13"/>
      <c r="B84" s="28"/>
      <c r="C84" s="28"/>
      <c r="D84" s="28"/>
      <c r="E84" s="28"/>
      <c r="F84" s="28"/>
      <c r="G84" s="28"/>
      <c r="H84" s="28"/>
      <c r="I84" s="28"/>
      <c r="J84" s="28"/>
      <c r="K84" s="28"/>
      <c r="L84" s="28"/>
      <c r="M84" s="28"/>
      <c r="N84" s="28"/>
      <c r="O84" s="28"/>
    </row>
    <row r="85" spans="1:15" ht="51" customHeight="1">
      <c r="A85" s="13"/>
      <c r="B85" s="99" t="s">
        <v>649</v>
      </c>
      <c r="C85" s="99"/>
      <c r="D85" s="99"/>
      <c r="E85" s="99"/>
      <c r="F85" s="99"/>
      <c r="G85" s="99"/>
      <c r="H85" s="99"/>
      <c r="I85" s="99"/>
      <c r="J85" s="99"/>
      <c r="K85" s="99"/>
      <c r="L85" s="99"/>
      <c r="M85" s="99"/>
      <c r="N85" s="99"/>
      <c r="O85" s="99"/>
    </row>
    <row r="86" spans="1:15">
      <c r="A86" s="13"/>
      <c r="B86" s="99" t="s">
        <v>650</v>
      </c>
      <c r="C86" s="99"/>
      <c r="D86" s="99"/>
      <c r="E86" s="99"/>
      <c r="F86" s="99"/>
      <c r="G86" s="99"/>
      <c r="H86" s="99"/>
      <c r="I86" s="99"/>
      <c r="J86" s="99"/>
      <c r="K86" s="99"/>
      <c r="L86" s="99"/>
      <c r="M86" s="99"/>
      <c r="N86" s="99"/>
      <c r="O86" s="99"/>
    </row>
    <row r="87" spans="1:15">
      <c r="A87" s="13"/>
      <c r="B87" s="99" t="s">
        <v>651</v>
      </c>
      <c r="C87" s="99"/>
      <c r="D87" s="99"/>
      <c r="E87" s="99"/>
      <c r="F87" s="99"/>
      <c r="G87" s="99"/>
      <c r="H87" s="99"/>
      <c r="I87" s="99"/>
      <c r="J87" s="99"/>
      <c r="K87" s="99"/>
      <c r="L87" s="99"/>
      <c r="M87" s="99"/>
      <c r="N87" s="99"/>
      <c r="O87" s="99"/>
    </row>
  </sheetData>
  <mergeCells count="247">
    <mergeCell ref="B86:O86"/>
    <mergeCell ref="B87:O87"/>
    <mergeCell ref="B80:O80"/>
    <mergeCell ref="B81:O81"/>
    <mergeCell ref="B82:O82"/>
    <mergeCell ref="B83:O83"/>
    <mergeCell ref="B84:O84"/>
    <mergeCell ref="B85:O85"/>
    <mergeCell ref="B6:O6"/>
    <mergeCell ref="B7:O7"/>
    <mergeCell ref="B8:O8"/>
    <mergeCell ref="B24:O24"/>
    <mergeCell ref="B25:O25"/>
    <mergeCell ref="B41:O41"/>
    <mergeCell ref="H78:H79"/>
    <mergeCell ref="I78:I79"/>
    <mergeCell ref="J78:J79"/>
    <mergeCell ref="A1:A2"/>
    <mergeCell ref="B1:O1"/>
    <mergeCell ref="B2:O2"/>
    <mergeCell ref="B3:O3"/>
    <mergeCell ref="A4:A87"/>
    <mergeCell ref="B4:O4"/>
    <mergeCell ref="B5:O5"/>
    <mergeCell ref="B78:B79"/>
    <mergeCell ref="C78:C79"/>
    <mergeCell ref="D78:D79"/>
    <mergeCell ref="E78:E79"/>
    <mergeCell ref="F78:F79"/>
    <mergeCell ref="G78:G79"/>
    <mergeCell ref="J73:J74"/>
    <mergeCell ref="D75:E75"/>
    <mergeCell ref="H75:I75"/>
    <mergeCell ref="B76:B77"/>
    <mergeCell ref="C76:C77"/>
    <mergeCell ref="D76:E77"/>
    <mergeCell ref="F76:F77"/>
    <mergeCell ref="G76:G77"/>
    <mergeCell ref="H76:I77"/>
    <mergeCell ref="J76:J77"/>
    <mergeCell ref="D72:E72"/>
    <mergeCell ref="H72:I72"/>
    <mergeCell ref="B73:B74"/>
    <mergeCell ref="C73:C74"/>
    <mergeCell ref="D73:E74"/>
    <mergeCell ref="F73:F74"/>
    <mergeCell ref="G73:G74"/>
    <mergeCell ref="H73:I74"/>
    <mergeCell ref="D69:E69"/>
    <mergeCell ref="H69:I69"/>
    <mergeCell ref="D70:E70"/>
    <mergeCell ref="H70:I70"/>
    <mergeCell ref="D71:E71"/>
    <mergeCell ref="H71: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N39:N40"/>
    <mergeCell ref="O39:O40"/>
    <mergeCell ref="B45:J45"/>
    <mergeCell ref="D47:F47"/>
    <mergeCell ref="H47:J47"/>
    <mergeCell ref="D48:F48"/>
    <mergeCell ref="H48:J48"/>
    <mergeCell ref="B42:O42"/>
    <mergeCell ref="B43:O43"/>
    <mergeCell ref="B44:O44"/>
    <mergeCell ref="H39:H40"/>
    <mergeCell ref="I39:I40"/>
    <mergeCell ref="J39:J40"/>
    <mergeCell ref="K39:K40"/>
    <mergeCell ref="L39:L40"/>
    <mergeCell ref="M39:M40"/>
    <mergeCell ref="B39:B40"/>
    <mergeCell ref="C39:C40"/>
    <mergeCell ref="D39:D40"/>
    <mergeCell ref="E39:E40"/>
    <mergeCell ref="F39:F40"/>
    <mergeCell ref="G39:G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N30:N31"/>
    <mergeCell ref="O30:O31"/>
    <mergeCell ref="C32:D32"/>
    <mergeCell ref="J32:K32"/>
    <mergeCell ref="B33:B34"/>
    <mergeCell ref="C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6:O26"/>
    <mergeCell ref="C28:H28"/>
    <mergeCell ref="J28:O28"/>
    <mergeCell ref="C29:E29"/>
    <mergeCell ref="G29:H29"/>
    <mergeCell ref="J29:L29"/>
    <mergeCell ref="N29:O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3"/>
    <mergeCell ref="F12:F13"/>
    <mergeCell ref="G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5703125" customWidth="1"/>
    <col min="7" max="7" width="5.140625" customWidth="1"/>
    <col min="8" max="8" width="19.5703125" customWidth="1"/>
    <col min="9" max="9" width="23.5703125" customWidth="1"/>
  </cols>
  <sheetData>
    <row r="1" spans="1:9" ht="15" customHeight="1">
      <c r="A1" s="8" t="s">
        <v>652</v>
      </c>
      <c r="B1" s="8" t="s">
        <v>1</v>
      </c>
      <c r="C1" s="8"/>
      <c r="D1" s="8"/>
      <c r="E1" s="8"/>
      <c r="F1" s="8"/>
      <c r="G1" s="8"/>
      <c r="H1" s="8"/>
      <c r="I1" s="8"/>
    </row>
    <row r="2" spans="1:9" ht="15" customHeight="1">
      <c r="A2" s="8"/>
      <c r="B2" s="8" t="s">
        <v>2</v>
      </c>
      <c r="C2" s="8"/>
      <c r="D2" s="8"/>
      <c r="E2" s="8"/>
      <c r="F2" s="8"/>
      <c r="G2" s="8"/>
      <c r="H2" s="8"/>
      <c r="I2" s="8"/>
    </row>
    <row r="3" spans="1:9" ht="30">
      <c r="A3" s="3" t="s">
        <v>653</v>
      </c>
      <c r="B3" s="28" t="s">
        <v>6</v>
      </c>
      <c r="C3" s="28"/>
      <c r="D3" s="28"/>
      <c r="E3" s="28"/>
      <c r="F3" s="28"/>
      <c r="G3" s="28"/>
      <c r="H3" s="28"/>
      <c r="I3" s="28"/>
    </row>
    <row r="4" spans="1:9" ht="15" customHeight="1">
      <c r="A4" s="13" t="s">
        <v>652</v>
      </c>
      <c r="B4" s="28" t="s">
        <v>6</v>
      </c>
      <c r="C4" s="28"/>
      <c r="D4" s="28"/>
      <c r="E4" s="28"/>
      <c r="F4" s="28"/>
      <c r="G4" s="28"/>
      <c r="H4" s="28"/>
      <c r="I4" s="28"/>
    </row>
    <row r="5" spans="1:9">
      <c r="A5" s="13"/>
      <c r="B5" s="98" t="s">
        <v>654</v>
      </c>
      <c r="C5" s="98"/>
      <c r="D5" s="98"/>
      <c r="E5" s="98"/>
      <c r="F5" s="98"/>
      <c r="G5" s="98"/>
      <c r="H5" s="98"/>
      <c r="I5" s="98"/>
    </row>
    <row r="6" spans="1:9">
      <c r="A6" s="13"/>
      <c r="B6" s="99"/>
      <c r="C6" s="99"/>
      <c r="D6" s="99"/>
      <c r="E6" s="99"/>
      <c r="F6" s="99"/>
      <c r="G6" s="99"/>
      <c r="H6" s="99"/>
      <c r="I6" s="99"/>
    </row>
    <row r="7" spans="1:9" ht="25.5" customHeight="1">
      <c r="A7" s="13"/>
      <c r="B7" s="157" t="s">
        <v>655</v>
      </c>
      <c r="C7" s="157"/>
      <c r="D7" s="157"/>
      <c r="E7" s="157"/>
      <c r="F7" s="157"/>
      <c r="G7" s="157"/>
      <c r="H7" s="157"/>
      <c r="I7" s="157"/>
    </row>
    <row r="8" spans="1:9">
      <c r="A8" s="13"/>
      <c r="B8" s="99"/>
      <c r="C8" s="99"/>
      <c r="D8" s="99"/>
      <c r="E8" s="99"/>
      <c r="F8" s="99"/>
      <c r="G8" s="99"/>
      <c r="H8" s="99"/>
      <c r="I8" s="99"/>
    </row>
    <row r="9" spans="1:9" ht="25.5" customHeight="1">
      <c r="A9" s="13"/>
      <c r="B9" s="99" t="s">
        <v>656</v>
      </c>
      <c r="C9" s="99"/>
      <c r="D9" s="99"/>
      <c r="E9" s="99"/>
      <c r="F9" s="99"/>
      <c r="G9" s="99"/>
      <c r="H9" s="99"/>
      <c r="I9" s="99"/>
    </row>
    <row r="10" spans="1:9">
      <c r="A10" s="13"/>
      <c r="B10" s="99"/>
      <c r="C10" s="99"/>
      <c r="D10" s="99"/>
      <c r="E10" s="99"/>
      <c r="F10" s="99"/>
      <c r="G10" s="99"/>
      <c r="H10" s="99"/>
      <c r="I10" s="99"/>
    </row>
    <row r="11" spans="1:9">
      <c r="A11" s="13"/>
      <c r="B11" s="99" t="s">
        <v>657</v>
      </c>
      <c r="C11" s="99"/>
      <c r="D11" s="99"/>
      <c r="E11" s="99"/>
      <c r="F11" s="99"/>
      <c r="G11" s="99"/>
      <c r="H11" s="99"/>
      <c r="I11" s="99"/>
    </row>
    <row r="12" spans="1:9">
      <c r="A12" s="13"/>
      <c r="B12" s="99"/>
      <c r="C12" s="99"/>
      <c r="D12" s="99"/>
      <c r="E12" s="99"/>
      <c r="F12" s="99"/>
      <c r="G12" s="99"/>
      <c r="H12" s="99"/>
      <c r="I12" s="99"/>
    </row>
    <row r="13" spans="1:9">
      <c r="A13" s="13"/>
      <c r="B13" s="23"/>
      <c r="C13" s="23"/>
      <c r="D13" s="23"/>
      <c r="E13" s="23"/>
      <c r="F13" s="23"/>
      <c r="G13" s="23"/>
      <c r="H13" s="23"/>
      <c r="I13" s="23"/>
    </row>
    <row r="14" spans="1:9">
      <c r="A14" s="13"/>
      <c r="B14" s="15"/>
      <c r="C14" s="15"/>
      <c r="D14" s="15"/>
      <c r="E14" s="15"/>
      <c r="F14" s="15"/>
      <c r="G14" s="15"/>
      <c r="H14" s="15"/>
      <c r="I14" s="15"/>
    </row>
    <row r="15" spans="1:9" ht="15.75" thickBot="1">
      <c r="A15" s="13"/>
      <c r="B15" s="67"/>
      <c r="C15" s="76">
        <v>2013</v>
      </c>
      <c r="D15" s="76"/>
      <c r="E15" s="76"/>
      <c r="F15" s="17"/>
      <c r="G15" s="76">
        <v>2012</v>
      </c>
      <c r="H15" s="76"/>
      <c r="I15" s="76"/>
    </row>
    <row r="16" spans="1:9">
      <c r="A16" s="13"/>
      <c r="B16" s="129"/>
      <c r="C16" s="88"/>
      <c r="D16" s="88"/>
      <c r="E16" s="88"/>
      <c r="F16" s="25"/>
      <c r="G16" s="88"/>
      <c r="H16" s="88"/>
      <c r="I16" s="88"/>
    </row>
    <row r="17" spans="1:9">
      <c r="A17" s="13"/>
      <c r="B17" s="129" t="s">
        <v>658</v>
      </c>
      <c r="C17" s="82"/>
      <c r="D17" s="82"/>
      <c r="E17" s="82"/>
      <c r="F17" s="25"/>
      <c r="G17" s="82"/>
      <c r="H17" s="82"/>
      <c r="I17" s="82"/>
    </row>
    <row r="18" spans="1:9">
      <c r="A18" s="13"/>
      <c r="B18" s="14" t="s">
        <v>299</v>
      </c>
      <c r="C18" s="82"/>
      <c r="D18" s="82"/>
      <c r="E18" s="82"/>
      <c r="F18" s="17"/>
      <c r="G18" s="82"/>
      <c r="H18" s="82"/>
      <c r="I18" s="82"/>
    </row>
    <row r="19" spans="1:9">
      <c r="A19" s="13"/>
      <c r="B19" s="130" t="s">
        <v>301</v>
      </c>
      <c r="C19" s="78" t="s">
        <v>261</v>
      </c>
      <c r="D19" s="85">
        <v>25164</v>
      </c>
      <c r="E19" s="37"/>
      <c r="F19" s="37"/>
      <c r="G19" s="78" t="s">
        <v>261</v>
      </c>
      <c r="H19" s="85">
        <v>27347</v>
      </c>
      <c r="I19" s="37"/>
    </row>
    <row r="20" spans="1:9">
      <c r="A20" s="13"/>
      <c r="B20" s="130"/>
      <c r="C20" s="78"/>
      <c r="D20" s="85"/>
      <c r="E20" s="37"/>
      <c r="F20" s="37"/>
      <c r="G20" s="78"/>
      <c r="H20" s="85"/>
      <c r="I20" s="37"/>
    </row>
    <row r="21" spans="1:9">
      <c r="A21" s="13"/>
      <c r="B21" s="131" t="s">
        <v>303</v>
      </c>
      <c r="C21" s="83">
        <v>18277</v>
      </c>
      <c r="D21" s="83"/>
      <c r="E21" s="25"/>
      <c r="F21" s="25"/>
      <c r="G21" s="83">
        <v>19313</v>
      </c>
      <c r="H21" s="83"/>
      <c r="I21" s="25"/>
    </row>
    <row r="22" spans="1:9">
      <c r="A22" s="13"/>
      <c r="B22" s="131"/>
      <c r="C22" s="83"/>
      <c r="D22" s="83"/>
      <c r="E22" s="25"/>
      <c r="F22" s="25"/>
      <c r="G22" s="83"/>
      <c r="H22" s="83"/>
      <c r="I22" s="25"/>
    </row>
    <row r="23" spans="1:9">
      <c r="A23" s="13"/>
      <c r="B23" s="130" t="s">
        <v>302</v>
      </c>
      <c r="C23" s="85">
        <v>12452</v>
      </c>
      <c r="D23" s="85"/>
      <c r="E23" s="37"/>
      <c r="F23" s="37"/>
      <c r="G23" s="85">
        <v>11928</v>
      </c>
      <c r="H23" s="85"/>
      <c r="I23" s="37"/>
    </row>
    <row r="24" spans="1:9">
      <c r="A24" s="13"/>
      <c r="B24" s="130"/>
      <c r="C24" s="85"/>
      <c r="D24" s="85"/>
      <c r="E24" s="37"/>
      <c r="F24" s="37"/>
      <c r="G24" s="85"/>
      <c r="H24" s="85"/>
      <c r="I24" s="37"/>
    </row>
    <row r="25" spans="1:9">
      <c r="A25" s="13"/>
      <c r="B25" s="131" t="s">
        <v>659</v>
      </c>
      <c r="C25" s="84">
        <v>518</v>
      </c>
      <c r="D25" s="84"/>
      <c r="E25" s="25"/>
      <c r="F25" s="25"/>
      <c r="G25" s="83">
        <v>3241</v>
      </c>
      <c r="H25" s="83"/>
      <c r="I25" s="25"/>
    </row>
    <row r="26" spans="1:9" ht="15.75" thickBot="1">
      <c r="A26" s="13"/>
      <c r="B26" s="131"/>
      <c r="C26" s="110"/>
      <c r="D26" s="110"/>
      <c r="E26" s="43"/>
      <c r="F26" s="25"/>
      <c r="G26" s="107"/>
      <c r="H26" s="107"/>
      <c r="I26" s="43"/>
    </row>
    <row r="27" spans="1:9">
      <c r="A27" s="13"/>
      <c r="B27" s="104" t="s">
        <v>305</v>
      </c>
      <c r="C27" s="94">
        <v>56411</v>
      </c>
      <c r="D27" s="94"/>
      <c r="E27" s="51"/>
      <c r="F27" s="37"/>
      <c r="G27" s="94">
        <v>61829</v>
      </c>
      <c r="H27" s="94"/>
      <c r="I27" s="51"/>
    </row>
    <row r="28" spans="1:9" ht="15.75" thickBot="1">
      <c r="A28" s="13"/>
      <c r="B28" s="104"/>
      <c r="C28" s="86"/>
      <c r="D28" s="86"/>
      <c r="E28" s="58"/>
      <c r="F28" s="37"/>
      <c r="G28" s="86"/>
      <c r="H28" s="86"/>
      <c r="I28" s="58"/>
    </row>
    <row r="29" spans="1:9">
      <c r="A29" s="13"/>
      <c r="B29" s="98" t="s">
        <v>306</v>
      </c>
      <c r="C29" s="113"/>
      <c r="D29" s="113"/>
      <c r="E29" s="30"/>
      <c r="F29" s="25"/>
      <c r="G29" s="113"/>
      <c r="H29" s="113"/>
      <c r="I29" s="30"/>
    </row>
    <row r="30" spans="1:9">
      <c r="A30" s="13"/>
      <c r="B30" s="98"/>
      <c r="C30" s="84"/>
      <c r="D30" s="84"/>
      <c r="E30" s="25"/>
      <c r="F30" s="25"/>
      <c r="G30" s="84"/>
      <c r="H30" s="84"/>
      <c r="I30" s="25"/>
    </row>
    <row r="31" spans="1:9">
      <c r="A31" s="13"/>
      <c r="B31" s="130" t="s">
        <v>307</v>
      </c>
      <c r="C31" s="80" t="s">
        <v>273</v>
      </c>
      <c r="D31" s="80"/>
      <c r="E31" s="37"/>
      <c r="F31" s="37"/>
      <c r="G31" s="80">
        <v>568</v>
      </c>
      <c r="H31" s="80"/>
      <c r="I31" s="37"/>
    </row>
    <row r="32" spans="1:9">
      <c r="A32" s="13"/>
      <c r="B32" s="130"/>
      <c r="C32" s="80"/>
      <c r="D32" s="80"/>
      <c r="E32" s="37"/>
      <c r="F32" s="37"/>
      <c r="G32" s="80"/>
      <c r="H32" s="80"/>
      <c r="I32" s="37"/>
    </row>
    <row r="33" spans="1:9">
      <c r="A33" s="13"/>
      <c r="B33" s="131" t="s">
        <v>313</v>
      </c>
      <c r="C33" s="83">
        <v>6162</v>
      </c>
      <c r="D33" s="83"/>
      <c r="E33" s="25"/>
      <c r="F33" s="25"/>
      <c r="G33" s="83">
        <v>6225</v>
      </c>
      <c r="H33" s="83"/>
      <c r="I33" s="25"/>
    </row>
    <row r="34" spans="1:9" ht="15.75" thickBot="1">
      <c r="A34" s="13"/>
      <c r="B34" s="131"/>
      <c r="C34" s="107"/>
      <c r="D34" s="107"/>
      <c r="E34" s="43"/>
      <c r="F34" s="25"/>
      <c r="G34" s="107"/>
      <c r="H34" s="107"/>
      <c r="I34" s="43"/>
    </row>
    <row r="35" spans="1:9">
      <c r="A35" s="13"/>
      <c r="B35" s="104" t="s">
        <v>314</v>
      </c>
      <c r="C35" s="94">
        <v>6162</v>
      </c>
      <c r="D35" s="94"/>
      <c r="E35" s="51"/>
      <c r="F35" s="37"/>
      <c r="G35" s="94">
        <v>6793</v>
      </c>
      <c r="H35" s="94"/>
      <c r="I35" s="51"/>
    </row>
    <row r="36" spans="1:9" ht="15.75" thickBot="1">
      <c r="A36" s="13"/>
      <c r="B36" s="104"/>
      <c r="C36" s="86"/>
      <c r="D36" s="86"/>
      <c r="E36" s="58"/>
      <c r="F36" s="37"/>
      <c r="G36" s="86"/>
      <c r="H36" s="86"/>
      <c r="I36" s="58"/>
    </row>
    <row r="37" spans="1:9">
      <c r="A37" s="13"/>
      <c r="B37" s="98" t="s">
        <v>315</v>
      </c>
      <c r="C37" s="90">
        <v>52344</v>
      </c>
      <c r="D37" s="90"/>
      <c r="E37" s="30"/>
      <c r="F37" s="25"/>
      <c r="G37" s="90">
        <v>41025</v>
      </c>
      <c r="H37" s="90"/>
      <c r="I37" s="30"/>
    </row>
    <row r="38" spans="1:9" ht="15.75" thickBot="1">
      <c r="A38" s="13"/>
      <c r="B38" s="98"/>
      <c r="C38" s="107"/>
      <c r="D38" s="107"/>
      <c r="E38" s="43"/>
      <c r="F38" s="25"/>
      <c r="G38" s="107"/>
      <c r="H38" s="107"/>
      <c r="I38" s="43"/>
    </row>
    <row r="39" spans="1:9">
      <c r="A39" s="13"/>
      <c r="B39" s="104" t="s">
        <v>660</v>
      </c>
      <c r="C39" s="79" t="s">
        <v>261</v>
      </c>
      <c r="D39" s="94">
        <v>114917</v>
      </c>
      <c r="E39" s="51"/>
      <c r="F39" s="37"/>
      <c r="G39" s="79" t="s">
        <v>261</v>
      </c>
      <c r="H39" s="94">
        <v>109647</v>
      </c>
      <c r="I39" s="51"/>
    </row>
    <row r="40" spans="1:9" ht="15.75" thickBot="1">
      <c r="A40" s="13"/>
      <c r="B40" s="104"/>
      <c r="C40" s="123"/>
      <c r="D40" s="124"/>
      <c r="E40" s="52"/>
      <c r="F40" s="37"/>
      <c r="G40" s="123"/>
      <c r="H40" s="124"/>
      <c r="I40" s="52"/>
    </row>
    <row r="41" spans="1:9" ht="15.75" thickTop="1">
      <c r="A41" s="13"/>
      <c r="B41" s="99"/>
      <c r="C41" s="99"/>
      <c r="D41" s="99"/>
      <c r="E41" s="99"/>
      <c r="F41" s="99"/>
      <c r="G41" s="99"/>
      <c r="H41" s="99"/>
      <c r="I41" s="99"/>
    </row>
    <row r="42" spans="1:9" ht="51" customHeight="1">
      <c r="A42" s="13"/>
      <c r="B42" s="99" t="s">
        <v>661</v>
      </c>
      <c r="C42" s="99"/>
      <c r="D42" s="99"/>
      <c r="E42" s="99"/>
      <c r="F42" s="99"/>
      <c r="G42" s="99"/>
      <c r="H42" s="99"/>
      <c r="I42" s="99"/>
    </row>
    <row r="43" spans="1:9">
      <c r="A43" s="13"/>
      <c r="B43" s="99"/>
      <c r="C43" s="99"/>
      <c r="D43" s="99"/>
      <c r="E43" s="99"/>
      <c r="F43" s="99"/>
      <c r="G43" s="99"/>
      <c r="H43" s="99"/>
      <c r="I43" s="99"/>
    </row>
    <row r="44" spans="1:9" ht="25.5" customHeight="1">
      <c r="A44" s="13"/>
      <c r="B44" s="99" t="s">
        <v>662</v>
      </c>
      <c r="C44" s="99"/>
      <c r="D44" s="99"/>
      <c r="E44" s="99"/>
      <c r="F44" s="99"/>
      <c r="G44" s="99"/>
      <c r="H44" s="99"/>
      <c r="I44" s="99"/>
    </row>
    <row r="45" spans="1:9" ht="25.5" customHeight="1">
      <c r="A45" s="13"/>
      <c r="B45" s="99" t="s">
        <v>663</v>
      </c>
      <c r="C45" s="99"/>
      <c r="D45" s="99"/>
      <c r="E45" s="99"/>
      <c r="F45" s="99"/>
      <c r="G45" s="99"/>
      <c r="H45" s="99"/>
      <c r="I45" s="99"/>
    </row>
    <row r="46" spans="1:9">
      <c r="A46" s="13"/>
      <c r="B46" s="28"/>
      <c r="C46" s="28"/>
      <c r="D46" s="28"/>
      <c r="E46" s="28"/>
      <c r="F46" s="28"/>
      <c r="G46" s="28"/>
      <c r="H46" s="28"/>
      <c r="I46" s="28"/>
    </row>
    <row r="47" spans="1:9" ht="38.25" customHeight="1">
      <c r="A47" s="13"/>
      <c r="B47" s="99" t="s">
        <v>664</v>
      </c>
      <c r="C47" s="99"/>
      <c r="D47" s="99"/>
      <c r="E47" s="99"/>
      <c r="F47" s="99"/>
      <c r="G47" s="99"/>
      <c r="H47" s="99"/>
      <c r="I47" s="99"/>
    </row>
    <row r="48" spans="1:9">
      <c r="A48" s="13"/>
      <c r="B48" s="28"/>
      <c r="C48" s="28"/>
      <c r="D48" s="28"/>
      <c r="E48" s="28"/>
      <c r="F48" s="28"/>
      <c r="G48" s="28"/>
      <c r="H48" s="28"/>
      <c r="I48" s="28"/>
    </row>
    <row r="49" spans="1:9">
      <c r="A49" s="13"/>
      <c r="B49" s="28"/>
      <c r="C49" s="28"/>
      <c r="D49" s="28"/>
      <c r="E49" s="28"/>
      <c r="F49" s="28"/>
      <c r="G49" s="28"/>
      <c r="H49" s="28"/>
      <c r="I49" s="28"/>
    </row>
    <row r="50" spans="1:9">
      <c r="A50" s="13"/>
      <c r="B50" s="98" t="s">
        <v>665</v>
      </c>
      <c r="C50" s="98"/>
      <c r="D50" s="98"/>
      <c r="E50" s="98"/>
      <c r="F50" s="98"/>
      <c r="G50" s="98"/>
      <c r="H50" s="98"/>
      <c r="I50" s="98"/>
    </row>
    <row r="51" spans="1:9">
      <c r="A51" s="13"/>
      <c r="B51" s="28"/>
      <c r="C51" s="28"/>
      <c r="D51" s="28"/>
      <c r="E51" s="28"/>
      <c r="F51" s="28"/>
      <c r="G51" s="28"/>
      <c r="H51" s="28"/>
      <c r="I51" s="28"/>
    </row>
    <row r="52" spans="1:9" ht="51" customHeight="1">
      <c r="A52" s="13"/>
      <c r="B52" s="99" t="s">
        <v>666</v>
      </c>
      <c r="C52" s="99"/>
      <c r="D52" s="99"/>
      <c r="E52" s="99"/>
      <c r="F52" s="99"/>
      <c r="G52" s="99"/>
      <c r="H52" s="99"/>
      <c r="I52" s="99"/>
    </row>
    <row r="53" spans="1:9">
      <c r="A53" s="13"/>
      <c r="B53" s="99"/>
      <c r="C53" s="99"/>
      <c r="D53" s="99"/>
      <c r="E53" s="99"/>
      <c r="F53" s="99"/>
      <c r="G53" s="99"/>
      <c r="H53" s="99"/>
      <c r="I53" s="99"/>
    </row>
    <row r="54" spans="1:9" ht="38.25" customHeight="1">
      <c r="A54" s="13"/>
      <c r="B54" s="99" t="s">
        <v>667</v>
      </c>
      <c r="C54" s="99"/>
      <c r="D54" s="99"/>
      <c r="E54" s="99"/>
      <c r="F54" s="99"/>
      <c r="G54" s="99"/>
      <c r="H54" s="99"/>
      <c r="I54" s="99"/>
    </row>
    <row r="55" spans="1:9" ht="38.25" customHeight="1">
      <c r="A55" s="13"/>
      <c r="B55" s="99" t="s">
        <v>668</v>
      </c>
      <c r="C55" s="99"/>
      <c r="D55" s="99"/>
      <c r="E55" s="99"/>
      <c r="F55" s="99"/>
      <c r="G55" s="99"/>
      <c r="H55" s="99"/>
      <c r="I55" s="99"/>
    </row>
    <row r="56" spans="1:9">
      <c r="A56" s="13"/>
      <c r="B56" s="99"/>
      <c r="C56" s="99"/>
      <c r="D56" s="99"/>
      <c r="E56" s="99"/>
      <c r="F56" s="99"/>
      <c r="G56" s="99"/>
      <c r="H56" s="99"/>
      <c r="I56" s="99"/>
    </row>
    <row r="57" spans="1:9" ht="114.75" customHeight="1">
      <c r="A57" s="13"/>
      <c r="B57" s="99" t="s">
        <v>669</v>
      </c>
      <c r="C57" s="99"/>
      <c r="D57" s="99"/>
      <c r="E57" s="99"/>
      <c r="F57" s="99"/>
      <c r="G57" s="99"/>
      <c r="H57" s="99"/>
      <c r="I57" s="99"/>
    </row>
    <row r="58" spans="1:9" ht="76.5" customHeight="1">
      <c r="A58" s="13"/>
      <c r="B58" s="99" t="s">
        <v>670</v>
      </c>
      <c r="C58" s="99"/>
      <c r="D58" s="99"/>
      <c r="E58" s="99"/>
      <c r="F58" s="99"/>
      <c r="G58" s="99"/>
      <c r="H58" s="99"/>
      <c r="I58" s="99"/>
    </row>
    <row r="59" spans="1:9">
      <c r="A59" s="13"/>
      <c r="B59" s="28"/>
      <c r="C59" s="28"/>
      <c r="D59" s="28"/>
      <c r="E59" s="28"/>
      <c r="F59" s="28"/>
      <c r="G59" s="28"/>
      <c r="H59" s="28"/>
      <c r="I59" s="28"/>
    </row>
    <row r="60" spans="1:9" ht="25.5" customHeight="1">
      <c r="A60" s="13"/>
      <c r="B60" s="99" t="s">
        <v>671</v>
      </c>
      <c r="C60" s="99"/>
      <c r="D60" s="99"/>
      <c r="E60" s="99"/>
      <c r="F60" s="99"/>
      <c r="G60" s="99"/>
      <c r="H60" s="99"/>
      <c r="I60" s="99"/>
    </row>
    <row r="61" spans="1:9">
      <c r="A61" s="13"/>
      <c r="B61" s="98" t="s">
        <v>665</v>
      </c>
      <c r="C61" s="98"/>
      <c r="D61" s="98"/>
      <c r="E61" s="98"/>
      <c r="F61" s="98"/>
      <c r="G61" s="98"/>
      <c r="H61" s="98"/>
      <c r="I61" s="98"/>
    </row>
    <row r="62" spans="1:9">
      <c r="A62" s="13"/>
      <c r="B62" s="28"/>
      <c r="C62" s="28"/>
      <c r="D62" s="28"/>
      <c r="E62" s="28"/>
      <c r="F62" s="28"/>
      <c r="G62" s="28"/>
      <c r="H62" s="28"/>
      <c r="I62" s="28"/>
    </row>
    <row r="63" spans="1:9" ht="63.75" customHeight="1">
      <c r="A63" s="13"/>
      <c r="B63" s="99" t="s">
        <v>672</v>
      </c>
      <c r="C63" s="99"/>
      <c r="D63" s="99"/>
      <c r="E63" s="99"/>
      <c r="F63" s="99"/>
      <c r="G63" s="99"/>
      <c r="H63" s="99"/>
      <c r="I63" s="99"/>
    </row>
  </sheetData>
  <mergeCells count="115">
    <mergeCell ref="B59:I59"/>
    <mergeCell ref="B60:I60"/>
    <mergeCell ref="B61:I61"/>
    <mergeCell ref="B62:I62"/>
    <mergeCell ref="B63:I63"/>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7:I7"/>
    <mergeCell ref="B8:I8"/>
    <mergeCell ref="B9:I9"/>
    <mergeCell ref="B10:I10"/>
    <mergeCell ref="B11:I11"/>
    <mergeCell ref="B12:I12"/>
    <mergeCell ref="H39:H40"/>
    <mergeCell ref="I39:I40"/>
    <mergeCell ref="A1:A2"/>
    <mergeCell ref="B1:I1"/>
    <mergeCell ref="B2:I2"/>
    <mergeCell ref="B3:I3"/>
    <mergeCell ref="A4:A63"/>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C15:E15"/>
    <mergeCell ref="G15:I15"/>
    <mergeCell ref="C16:E17"/>
    <mergeCell ref="F16:F17"/>
    <mergeCell ref="G16: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425</v>
      </c>
      <c r="C4" s="7">
        <v>4003</v>
      </c>
    </row>
    <row r="5" spans="1:3" ht="30">
      <c r="A5" s="2" t="s">
        <v>36</v>
      </c>
      <c r="B5" s="6">
        <v>39660</v>
      </c>
      <c r="C5" s="6">
        <v>5410</v>
      </c>
    </row>
    <row r="6" spans="1:3" ht="30">
      <c r="A6" s="2" t="s">
        <v>37</v>
      </c>
      <c r="B6" s="6">
        <v>56239</v>
      </c>
      <c r="C6" s="6">
        <v>43313</v>
      </c>
    </row>
    <row r="7" spans="1:3">
      <c r="A7" s="2" t="s">
        <v>38</v>
      </c>
      <c r="B7" s="6">
        <v>1702</v>
      </c>
      <c r="C7" s="6">
        <v>1765</v>
      </c>
    </row>
    <row r="8" spans="1:3">
      <c r="A8" s="2" t="s">
        <v>39</v>
      </c>
      <c r="B8" s="6">
        <v>11185</v>
      </c>
      <c r="C8" s="6">
        <v>8870</v>
      </c>
    </row>
    <row r="9" spans="1:3">
      <c r="A9" s="2" t="s">
        <v>40</v>
      </c>
      <c r="B9" s="6">
        <v>281081</v>
      </c>
      <c r="C9" s="6">
        <v>274949</v>
      </c>
    </row>
    <row r="10" spans="1:3">
      <c r="A10" s="2" t="s">
        <v>41</v>
      </c>
      <c r="B10" s="6">
        <v>1261</v>
      </c>
      <c r="C10" s="6">
        <v>1223</v>
      </c>
    </row>
    <row r="11" spans="1:3">
      <c r="A11" s="2" t="s">
        <v>42</v>
      </c>
      <c r="B11" s="6">
        <v>13818</v>
      </c>
      <c r="C11" s="6">
        <v>12663</v>
      </c>
    </row>
    <row r="12" spans="1:3">
      <c r="A12" s="2" t="s">
        <v>43</v>
      </c>
      <c r="B12" s="6">
        <v>2075</v>
      </c>
      <c r="C12" s="6">
        <v>2127</v>
      </c>
    </row>
    <row r="13" spans="1:3">
      <c r="A13" s="2" t="s">
        <v>44</v>
      </c>
      <c r="B13" s="4">
        <v>816</v>
      </c>
      <c r="C13" s="6">
        <v>1927</v>
      </c>
    </row>
    <row r="14" spans="1:3">
      <c r="A14" s="2" t="s">
        <v>45</v>
      </c>
      <c r="B14" s="6">
        <v>6369</v>
      </c>
      <c r="C14" s="4">
        <v>0</v>
      </c>
    </row>
    <row r="15" spans="1:3">
      <c r="A15" s="2" t="s">
        <v>46</v>
      </c>
      <c r="B15" s="6">
        <v>3556</v>
      </c>
      <c r="C15" s="6">
        <v>2780</v>
      </c>
    </row>
    <row r="16" spans="1:3">
      <c r="A16" s="2" t="s">
        <v>47</v>
      </c>
      <c r="B16" s="6">
        <v>419187</v>
      </c>
      <c r="C16" s="6">
        <v>359030</v>
      </c>
    </row>
    <row r="17" spans="1:3">
      <c r="A17" s="3" t="s">
        <v>48</v>
      </c>
      <c r="B17" s="4" t="s">
        <v>6</v>
      </c>
      <c r="C17" s="4" t="s">
        <v>6</v>
      </c>
    </row>
    <row r="18" spans="1:3">
      <c r="A18" s="2" t="s">
        <v>49</v>
      </c>
      <c r="B18" s="6">
        <v>45783</v>
      </c>
      <c r="C18" s="6">
        <v>34165</v>
      </c>
    </row>
    <row r="19" spans="1:3">
      <c r="A19" s="2" t="s">
        <v>50</v>
      </c>
      <c r="B19" s="6">
        <v>291093</v>
      </c>
      <c r="C19" s="6">
        <v>254784</v>
      </c>
    </row>
    <row r="20" spans="1:3">
      <c r="A20" s="2" t="s">
        <v>51</v>
      </c>
      <c r="B20" s="6">
        <v>336876</v>
      </c>
      <c r="C20" s="6">
        <v>288949</v>
      </c>
    </row>
    <row r="21" spans="1:3">
      <c r="A21" s="2" t="s">
        <v>52</v>
      </c>
      <c r="B21" s="6">
        <v>16664</v>
      </c>
      <c r="C21" s="6">
        <v>6840</v>
      </c>
    </row>
    <row r="22" spans="1:3">
      <c r="A22" s="2" t="s">
        <v>53</v>
      </c>
      <c r="B22" s="6">
        <v>3334</v>
      </c>
      <c r="C22" s="6">
        <v>3344</v>
      </c>
    </row>
    <row r="23" spans="1:3">
      <c r="A23" s="2" t="s">
        <v>54</v>
      </c>
      <c r="B23" s="6">
        <v>356874</v>
      </c>
      <c r="C23" s="6">
        <v>299133</v>
      </c>
    </row>
    <row r="24" spans="1:3" ht="30">
      <c r="A24" s="2" t="s">
        <v>55</v>
      </c>
      <c r="B24" s="4" t="s">
        <v>56</v>
      </c>
      <c r="C24" s="4" t="s">
        <v>56</v>
      </c>
    </row>
    <row r="25" spans="1:3">
      <c r="A25" s="3" t="s">
        <v>57</v>
      </c>
      <c r="B25" s="4" t="s">
        <v>6</v>
      </c>
      <c r="C25" s="4" t="s">
        <v>6</v>
      </c>
    </row>
    <row r="26" spans="1:3" ht="45">
      <c r="A26" s="2" t="s">
        <v>58</v>
      </c>
      <c r="B26" s="4">
        <v>0</v>
      </c>
      <c r="C26" s="4">
        <v>0</v>
      </c>
    </row>
    <row r="27" spans="1:3" ht="75">
      <c r="A27" s="2" t="s">
        <v>59</v>
      </c>
      <c r="B27" s="4">
        <v>32</v>
      </c>
      <c r="C27" s="4">
        <v>32</v>
      </c>
    </row>
    <row r="28" spans="1:3">
      <c r="A28" s="2" t="s">
        <v>60</v>
      </c>
      <c r="B28" s="6">
        <v>30097</v>
      </c>
      <c r="C28" s="6">
        <v>29894</v>
      </c>
    </row>
    <row r="29" spans="1:3">
      <c r="A29" s="2" t="s">
        <v>61</v>
      </c>
      <c r="B29" s="6">
        <v>35215</v>
      </c>
      <c r="C29" s="6">
        <v>31746</v>
      </c>
    </row>
    <row r="30" spans="1:3" ht="30">
      <c r="A30" s="2" t="s">
        <v>62</v>
      </c>
      <c r="B30" s="4">
        <v>-898</v>
      </c>
      <c r="C30" s="4">
        <v>597</v>
      </c>
    </row>
    <row r="31" spans="1:3" ht="30">
      <c r="A31" s="2" t="s">
        <v>63</v>
      </c>
      <c r="B31" s="6">
        <v>-2133</v>
      </c>
      <c r="C31" s="6">
        <v>-2372</v>
      </c>
    </row>
    <row r="32" spans="1:3">
      <c r="A32" s="2" t="s">
        <v>64</v>
      </c>
      <c r="B32" s="6">
        <v>62313</v>
      </c>
      <c r="C32" s="6">
        <v>59897</v>
      </c>
    </row>
    <row r="33" spans="1:3" ht="30">
      <c r="A33" s="2" t="s">
        <v>65</v>
      </c>
      <c r="B33" s="7">
        <v>419187</v>
      </c>
      <c r="C33" s="7">
        <v>359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8" t="s">
        <v>673</v>
      </c>
      <c r="B1" s="1" t="s">
        <v>1</v>
      </c>
    </row>
    <row r="2" spans="1:2">
      <c r="A2" s="8"/>
      <c r="B2" s="1" t="s">
        <v>2</v>
      </c>
    </row>
    <row r="3" spans="1:2">
      <c r="A3" s="3" t="s">
        <v>674</v>
      </c>
      <c r="B3" s="4" t="s">
        <v>6</v>
      </c>
    </row>
    <row r="4" spans="1:2">
      <c r="A4" s="13" t="s">
        <v>673</v>
      </c>
      <c r="B4" s="4" t="s">
        <v>6</v>
      </c>
    </row>
    <row r="5" spans="1:2" ht="26.25">
      <c r="A5" s="13"/>
      <c r="B5" s="10" t="s">
        <v>675</v>
      </c>
    </row>
    <row r="6" spans="1:2">
      <c r="A6" s="13"/>
      <c r="B6" s="12"/>
    </row>
    <row r="7" spans="1:2" ht="153.75">
      <c r="A7" s="13"/>
      <c r="B7" s="12" t="s">
        <v>6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9.7109375" customWidth="1"/>
    <col min="4" max="4" width="32" customWidth="1"/>
    <col min="5" max="5" width="7.5703125" customWidth="1"/>
    <col min="6" max="6" width="36.5703125" customWidth="1"/>
    <col min="7" max="7" width="29.28515625" customWidth="1"/>
    <col min="8" max="8" width="32" customWidth="1"/>
    <col min="9" max="9" width="7.5703125" customWidth="1"/>
    <col min="10" max="10" width="9.7109375" customWidth="1"/>
    <col min="11" max="12" width="32" customWidth="1"/>
    <col min="13" max="13" width="7.5703125" customWidth="1"/>
    <col min="14" max="14" width="9.7109375" customWidth="1"/>
    <col min="15" max="15" width="13.140625" customWidth="1"/>
    <col min="16" max="16" width="32" customWidth="1"/>
    <col min="17" max="17" width="9.7109375" customWidth="1"/>
    <col min="18" max="18" width="32" customWidth="1"/>
    <col min="19" max="20" width="36.5703125" customWidth="1"/>
    <col min="21" max="21" width="14.5703125" customWidth="1"/>
    <col min="22" max="22" width="13.140625" customWidth="1"/>
  </cols>
  <sheetData>
    <row r="1" spans="1:22" ht="15" customHeight="1">
      <c r="A1" s="8" t="s">
        <v>6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78</v>
      </c>
      <c r="B3" s="28" t="s">
        <v>6</v>
      </c>
      <c r="C3" s="28"/>
      <c r="D3" s="28"/>
      <c r="E3" s="28"/>
      <c r="F3" s="28"/>
      <c r="G3" s="28"/>
      <c r="H3" s="28"/>
      <c r="I3" s="28"/>
      <c r="J3" s="28"/>
      <c r="K3" s="28"/>
      <c r="L3" s="28"/>
      <c r="M3" s="28"/>
      <c r="N3" s="28"/>
      <c r="O3" s="28"/>
      <c r="P3" s="28"/>
      <c r="Q3" s="28"/>
      <c r="R3" s="28"/>
      <c r="S3" s="28"/>
      <c r="T3" s="28"/>
      <c r="U3" s="28"/>
      <c r="V3" s="28"/>
    </row>
    <row r="4" spans="1:22" ht="15" customHeight="1">
      <c r="A4" s="13" t="s">
        <v>677</v>
      </c>
      <c r="B4" s="28" t="s">
        <v>6</v>
      </c>
      <c r="C4" s="28"/>
      <c r="D4" s="28"/>
      <c r="E4" s="28"/>
      <c r="F4" s="28"/>
      <c r="G4" s="28"/>
      <c r="H4" s="28"/>
      <c r="I4" s="28"/>
      <c r="J4" s="28"/>
      <c r="K4" s="28"/>
      <c r="L4" s="28"/>
      <c r="M4" s="28"/>
      <c r="N4" s="28"/>
      <c r="O4" s="28"/>
      <c r="P4" s="28"/>
      <c r="Q4" s="28"/>
      <c r="R4" s="28"/>
      <c r="S4" s="28"/>
      <c r="T4" s="28"/>
      <c r="U4" s="28"/>
      <c r="V4" s="28"/>
    </row>
    <row r="5" spans="1:22">
      <c r="A5" s="13"/>
      <c r="B5" s="156" t="s">
        <v>679</v>
      </c>
      <c r="C5" s="156"/>
      <c r="D5" s="156"/>
      <c r="E5" s="156"/>
      <c r="F5" s="156"/>
      <c r="G5" s="156"/>
      <c r="H5" s="156"/>
      <c r="I5" s="156"/>
      <c r="J5" s="156"/>
      <c r="K5" s="156"/>
      <c r="L5" s="156"/>
      <c r="M5" s="156"/>
      <c r="N5" s="156"/>
      <c r="O5" s="156"/>
      <c r="P5" s="156"/>
      <c r="Q5" s="156"/>
      <c r="R5" s="156"/>
      <c r="S5" s="156"/>
      <c r="T5" s="156"/>
      <c r="U5" s="156"/>
      <c r="V5" s="156"/>
    </row>
    <row r="6" spans="1:22">
      <c r="A6" s="13"/>
      <c r="B6" s="28"/>
      <c r="C6" s="28"/>
      <c r="D6" s="28"/>
      <c r="E6" s="28"/>
      <c r="F6" s="28"/>
      <c r="G6" s="28"/>
      <c r="H6" s="28"/>
      <c r="I6" s="28"/>
      <c r="J6" s="28"/>
      <c r="K6" s="28"/>
      <c r="L6" s="28"/>
      <c r="M6" s="28"/>
      <c r="N6" s="28"/>
      <c r="O6" s="28"/>
      <c r="P6" s="28"/>
      <c r="Q6" s="28"/>
      <c r="R6" s="28"/>
      <c r="S6" s="28"/>
      <c r="T6" s="28"/>
      <c r="U6" s="28"/>
      <c r="V6" s="28"/>
    </row>
    <row r="7" spans="1:22" ht="25.5" customHeight="1">
      <c r="A7" s="13"/>
      <c r="B7" s="99" t="s">
        <v>680</v>
      </c>
      <c r="C7" s="99"/>
      <c r="D7" s="99"/>
      <c r="E7" s="99"/>
      <c r="F7" s="99"/>
      <c r="G7" s="99"/>
      <c r="H7" s="99"/>
      <c r="I7" s="99"/>
      <c r="J7" s="99"/>
      <c r="K7" s="99"/>
      <c r="L7" s="99"/>
      <c r="M7" s="99"/>
      <c r="N7" s="99"/>
      <c r="O7" s="99"/>
      <c r="P7" s="99"/>
      <c r="Q7" s="99"/>
      <c r="R7" s="99"/>
      <c r="S7" s="99"/>
      <c r="T7" s="99"/>
      <c r="U7" s="99"/>
      <c r="V7" s="99"/>
    </row>
    <row r="8" spans="1:22">
      <c r="A8" s="13"/>
      <c r="B8" s="99"/>
      <c r="C8" s="99"/>
      <c r="D8" s="99"/>
      <c r="E8" s="99"/>
      <c r="F8" s="99"/>
      <c r="G8" s="99"/>
      <c r="H8" s="99"/>
      <c r="I8" s="99"/>
      <c r="J8" s="99"/>
      <c r="K8" s="99"/>
      <c r="L8" s="99"/>
      <c r="M8" s="99"/>
      <c r="N8" s="99"/>
      <c r="O8" s="99"/>
      <c r="P8" s="99"/>
      <c r="Q8" s="99"/>
      <c r="R8" s="99"/>
      <c r="S8" s="99"/>
      <c r="T8" s="99"/>
      <c r="U8" s="99"/>
      <c r="V8" s="99"/>
    </row>
    <row r="9" spans="1:22">
      <c r="A9" s="13"/>
      <c r="B9" s="99" t="s">
        <v>681</v>
      </c>
      <c r="C9" s="99"/>
      <c r="D9" s="99"/>
      <c r="E9" s="99"/>
      <c r="F9" s="99"/>
      <c r="G9" s="99"/>
      <c r="H9" s="99"/>
      <c r="I9" s="99"/>
      <c r="J9" s="99"/>
      <c r="K9" s="99"/>
      <c r="L9" s="99"/>
      <c r="M9" s="99"/>
      <c r="N9" s="99"/>
      <c r="O9" s="99"/>
      <c r="P9" s="99"/>
      <c r="Q9" s="99"/>
      <c r="R9" s="99"/>
      <c r="S9" s="99"/>
      <c r="T9" s="99"/>
      <c r="U9" s="99"/>
      <c r="V9" s="99"/>
    </row>
    <row r="10" spans="1:22">
      <c r="A10" s="13"/>
      <c r="B10" s="99"/>
      <c r="C10" s="99"/>
      <c r="D10" s="99"/>
      <c r="E10" s="99"/>
      <c r="F10" s="99"/>
      <c r="G10" s="99"/>
      <c r="H10" s="99"/>
      <c r="I10" s="99"/>
      <c r="J10" s="99"/>
      <c r="K10" s="99"/>
      <c r="L10" s="99"/>
      <c r="M10" s="99"/>
      <c r="N10" s="99"/>
      <c r="O10" s="99"/>
      <c r="P10" s="99"/>
      <c r="Q10" s="99"/>
      <c r="R10" s="99"/>
      <c r="S10" s="99"/>
      <c r="T10" s="99"/>
      <c r="U10" s="99"/>
      <c r="V10" s="99"/>
    </row>
    <row r="11" spans="1:22" ht="25.5" customHeight="1">
      <c r="A11" s="13"/>
      <c r="B11" s="99" t="s">
        <v>682</v>
      </c>
      <c r="C11" s="99"/>
      <c r="D11" s="99"/>
      <c r="E11" s="99"/>
      <c r="F11" s="99"/>
      <c r="G11" s="99"/>
      <c r="H11" s="99"/>
      <c r="I11" s="99"/>
      <c r="J11" s="99"/>
      <c r="K11" s="99"/>
      <c r="L11" s="99"/>
      <c r="M11" s="99"/>
      <c r="N11" s="99"/>
      <c r="O11" s="99"/>
      <c r="P11" s="99"/>
      <c r="Q11" s="99"/>
      <c r="R11" s="99"/>
      <c r="S11" s="99"/>
      <c r="T11" s="99"/>
      <c r="U11" s="99"/>
      <c r="V11" s="99"/>
    </row>
    <row r="12" spans="1:22">
      <c r="A12" s="13"/>
      <c r="B12" s="99"/>
      <c r="C12" s="99"/>
      <c r="D12" s="99"/>
      <c r="E12" s="99"/>
      <c r="F12" s="99"/>
      <c r="G12" s="99"/>
      <c r="H12" s="99"/>
      <c r="I12" s="99"/>
      <c r="J12" s="99"/>
      <c r="K12" s="99"/>
      <c r="L12" s="99"/>
      <c r="M12" s="99"/>
      <c r="N12" s="99"/>
      <c r="O12" s="99"/>
      <c r="P12" s="99"/>
      <c r="Q12" s="99"/>
      <c r="R12" s="99"/>
      <c r="S12" s="99"/>
      <c r="T12" s="99"/>
      <c r="U12" s="99"/>
      <c r="V12" s="99"/>
    </row>
    <row r="13" spans="1:22">
      <c r="A13" s="13"/>
      <c r="B13" s="28"/>
      <c r="C13" s="28"/>
      <c r="D13" s="28"/>
      <c r="E13" s="28"/>
      <c r="F13" s="28"/>
      <c r="G13" s="28"/>
      <c r="H13" s="28"/>
      <c r="I13" s="28"/>
      <c r="J13" s="28"/>
      <c r="K13" s="28"/>
      <c r="L13" s="28"/>
      <c r="M13" s="28"/>
      <c r="N13" s="28"/>
      <c r="O13" s="28"/>
      <c r="P13" s="28"/>
      <c r="Q13" s="28"/>
      <c r="R13" s="28"/>
      <c r="S13" s="28"/>
      <c r="T13" s="28"/>
      <c r="U13" s="28"/>
      <c r="V13" s="28"/>
    </row>
    <row r="14" spans="1:22">
      <c r="A14" s="13"/>
      <c r="B14" s="156" t="s">
        <v>683</v>
      </c>
      <c r="C14" s="156"/>
      <c r="D14" s="156"/>
      <c r="E14" s="156"/>
      <c r="F14" s="156"/>
      <c r="G14" s="156"/>
      <c r="H14" s="156"/>
      <c r="I14" s="156"/>
      <c r="J14" s="156"/>
      <c r="K14" s="156"/>
      <c r="L14" s="156"/>
      <c r="M14" s="156"/>
      <c r="N14" s="156"/>
      <c r="O14" s="156"/>
      <c r="P14" s="156"/>
      <c r="Q14" s="156"/>
      <c r="R14" s="156"/>
      <c r="S14" s="156"/>
      <c r="T14" s="156"/>
      <c r="U14" s="156"/>
      <c r="V14" s="156"/>
    </row>
    <row r="15" spans="1:22">
      <c r="A15" s="13"/>
      <c r="B15" s="28"/>
      <c r="C15" s="28"/>
      <c r="D15" s="28"/>
      <c r="E15" s="28"/>
      <c r="F15" s="28"/>
      <c r="G15" s="28"/>
      <c r="H15" s="28"/>
      <c r="I15" s="28"/>
      <c r="J15" s="28"/>
      <c r="K15" s="28"/>
      <c r="L15" s="28"/>
      <c r="M15" s="28"/>
      <c r="N15" s="28"/>
      <c r="O15" s="28"/>
      <c r="P15" s="28"/>
      <c r="Q15" s="28"/>
      <c r="R15" s="28"/>
      <c r="S15" s="28"/>
      <c r="T15" s="28"/>
      <c r="U15" s="28"/>
      <c r="V15" s="28"/>
    </row>
    <row r="16" spans="1:22">
      <c r="A16" s="13"/>
      <c r="B16" s="99" t="s">
        <v>684</v>
      </c>
      <c r="C16" s="99"/>
      <c r="D16" s="99"/>
      <c r="E16" s="99"/>
      <c r="F16" s="99"/>
      <c r="G16" s="99"/>
      <c r="H16" s="99"/>
      <c r="I16" s="99"/>
      <c r="J16" s="99"/>
      <c r="K16" s="99"/>
      <c r="L16" s="99"/>
      <c r="M16" s="99"/>
      <c r="N16" s="99"/>
      <c r="O16" s="99"/>
      <c r="P16" s="99"/>
      <c r="Q16" s="99"/>
      <c r="R16" s="99"/>
      <c r="S16" s="99"/>
      <c r="T16" s="99"/>
      <c r="U16" s="99"/>
      <c r="V16" s="99"/>
    </row>
    <row r="17" spans="1:22">
      <c r="A17" s="13"/>
      <c r="B17" s="99"/>
      <c r="C17" s="99"/>
      <c r="D17" s="99"/>
      <c r="E17" s="99"/>
      <c r="F17" s="99"/>
      <c r="G17" s="99"/>
      <c r="H17" s="99"/>
      <c r="I17" s="99"/>
      <c r="J17" s="99"/>
      <c r="K17" s="99"/>
      <c r="L17" s="99"/>
      <c r="M17" s="99"/>
      <c r="N17" s="99"/>
      <c r="O17" s="99"/>
      <c r="P17" s="99"/>
      <c r="Q17" s="99"/>
      <c r="R17" s="99"/>
      <c r="S17" s="99"/>
      <c r="T17" s="99"/>
      <c r="U17" s="99"/>
      <c r="V17" s="99"/>
    </row>
    <row r="18" spans="1:22">
      <c r="A18" s="13"/>
      <c r="B18" s="23"/>
      <c r="C18" s="23"/>
      <c r="D18" s="23"/>
      <c r="E18" s="23"/>
      <c r="F18" s="23"/>
      <c r="G18" s="23"/>
      <c r="H18" s="23"/>
      <c r="I18" s="23"/>
      <c r="J18" s="23"/>
      <c r="K18" s="23"/>
      <c r="L18" s="23"/>
      <c r="M18" s="23"/>
      <c r="N18" s="23"/>
      <c r="O18" s="23"/>
      <c r="P18" s="23"/>
      <c r="Q18" s="23"/>
      <c r="R18" s="23"/>
      <c r="S18" s="23"/>
      <c r="T18" s="23"/>
      <c r="U18" s="23"/>
      <c r="V18" s="23"/>
    </row>
    <row r="19" spans="1:22">
      <c r="A19" s="13"/>
      <c r="B19" s="15"/>
      <c r="C19" s="15"/>
      <c r="D19" s="15"/>
      <c r="E19" s="15"/>
      <c r="F19" s="15"/>
      <c r="G19" s="15"/>
      <c r="H19" s="15"/>
      <c r="I19" s="15"/>
      <c r="J19" s="15"/>
      <c r="K19" s="15"/>
      <c r="L19" s="15"/>
      <c r="M19" s="15"/>
      <c r="N19" s="15"/>
      <c r="O19" s="15"/>
      <c r="P19" s="15"/>
      <c r="Q19" s="15"/>
      <c r="R19" s="15"/>
      <c r="S19" s="15"/>
      <c r="T19" s="15"/>
      <c r="U19" s="15"/>
      <c r="V19" s="15"/>
    </row>
    <row r="20" spans="1:22">
      <c r="A20" s="13"/>
      <c r="B20" s="67"/>
      <c r="C20" s="74"/>
      <c r="D20" s="74"/>
      <c r="E20" s="74"/>
      <c r="F20" s="17"/>
      <c r="G20" s="74"/>
      <c r="H20" s="74"/>
      <c r="I20" s="17"/>
      <c r="J20" s="74"/>
      <c r="K20" s="74"/>
      <c r="L20" s="74"/>
      <c r="M20" s="17"/>
      <c r="N20" s="74"/>
      <c r="O20" s="74"/>
      <c r="P20" s="17"/>
      <c r="Q20" s="166" t="s">
        <v>685</v>
      </c>
      <c r="R20" s="166"/>
      <c r="S20" s="166"/>
      <c r="T20" s="166"/>
      <c r="U20" s="166"/>
      <c r="V20" s="166"/>
    </row>
    <row r="21" spans="1:22">
      <c r="A21" s="13"/>
      <c r="B21" s="68"/>
      <c r="C21" s="74"/>
      <c r="D21" s="74"/>
      <c r="E21" s="74"/>
      <c r="F21" s="17"/>
      <c r="G21" s="74"/>
      <c r="H21" s="74"/>
      <c r="I21" s="17"/>
      <c r="J21" s="166" t="s">
        <v>688</v>
      </c>
      <c r="K21" s="166"/>
      <c r="L21" s="166"/>
      <c r="M21" s="166"/>
      <c r="N21" s="166"/>
      <c r="O21" s="166"/>
      <c r="P21" s="17"/>
      <c r="Q21" s="166" t="s">
        <v>686</v>
      </c>
      <c r="R21" s="166"/>
      <c r="S21" s="166"/>
      <c r="T21" s="166"/>
      <c r="U21" s="166"/>
      <c r="V21" s="166"/>
    </row>
    <row r="22" spans="1:22" ht="15.75" thickBot="1">
      <c r="A22" s="13"/>
      <c r="B22" s="68"/>
      <c r="C22" s="167" t="s">
        <v>690</v>
      </c>
      <c r="D22" s="167"/>
      <c r="E22" s="167"/>
      <c r="F22" s="167"/>
      <c r="G22" s="167"/>
      <c r="H22" s="167"/>
      <c r="I22" s="17"/>
      <c r="J22" s="167" t="s">
        <v>689</v>
      </c>
      <c r="K22" s="167"/>
      <c r="L22" s="167"/>
      <c r="M22" s="167"/>
      <c r="N22" s="167"/>
      <c r="O22" s="167"/>
      <c r="P22" s="17"/>
      <c r="Q22" s="167" t="s">
        <v>687</v>
      </c>
      <c r="R22" s="167"/>
      <c r="S22" s="167"/>
      <c r="T22" s="167"/>
      <c r="U22" s="167"/>
      <c r="V22" s="167"/>
    </row>
    <row r="23" spans="1:22" ht="15.75" thickBot="1">
      <c r="A23" s="13"/>
      <c r="B23" s="68"/>
      <c r="C23" s="92" t="s">
        <v>607</v>
      </c>
      <c r="D23" s="92"/>
      <c r="E23" s="92"/>
      <c r="F23" s="17"/>
      <c r="G23" s="92" t="s">
        <v>691</v>
      </c>
      <c r="H23" s="92"/>
      <c r="I23" s="17"/>
      <c r="J23" s="92" t="s">
        <v>607</v>
      </c>
      <c r="K23" s="92"/>
      <c r="L23" s="92"/>
      <c r="M23" s="17"/>
      <c r="N23" s="92" t="s">
        <v>691</v>
      </c>
      <c r="O23" s="92"/>
      <c r="P23" s="17"/>
      <c r="Q23" s="92" t="s">
        <v>607</v>
      </c>
      <c r="R23" s="92"/>
      <c r="S23" s="92"/>
      <c r="T23" s="17"/>
      <c r="U23" s="92" t="s">
        <v>691</v>
      </c>
      <c r="V23" s="92"/>
    </row>
    <row r="24" spans="1:22">
      <c r="A24" s="13"/>
      <c r="B24" s="67" t="s">
        <v>692</v>
      </c>
      <c r="C24" s="88"/>
      <c r="D24" s="88"/>
      <c r="E24" s="88"/>
      <c r="F24" s="17"/>
      <c r="G24" s="88"/>
      <c r="H24" s="88"/>
      <c r="I24" s="17"/>
      <c r="J24" s="88"/>
      <c r="K24" s="88"/>
      <c r="L24" s="88"/>
      <c r="M24" s="17"/>
      <c r="N24" s="88"/>
      <c r="O24" s="88"/>
      <c r="P24" s="17"/>
      <c r="Q24" s="88"/>
      <c r="R24" s="88"/>
      <c r="S24" s="88"/>
      <c r="T24" s="17"/>
      <c r="U24" s="88"/>
      <c r="V24" s="88"/>
    </row>
    <row r="25" spans="1:22">
      <c r="A25" s="13"/>
      <c r="B25" s="128" t="s">
        <v>693</v>
      </c>
      <c r="C25" s="82"/>
      <c r="D25" s="82"/>
      <c r="E25" s="82"/>
      <c r="F25" s="17"/>
      <c r="G25" s="82"/>
      <c r="H25" s="82"/>
      <c r="I25" s="17"/>
      <c r="J25" s="82"/>
      <c r="K25" s="82"/>
      <c r="L25" s="82"/>
      <c r="M25" s="17"/>
      <c r="N25" s="82"/>
      <c r="O25" s="82"/>
      <c r="P25" s="17"/>
      <c r="Q25" s="82"/>
      <c r="R25" s="82"/>
      <c r="S25" s="82"/>
      <c r="T25" s="17"/>
      <c r="U25" s="25"/>
      <c r="V25" s="25"/>
    </row>
    <row r="26" spans="1:22">
      <c r="A26" s="13"/>
      <c r="B26" s="104" t="s">
        <v>694</v>
      </c>
      <c r="C26" s="78" t="s">
        <v>261</v>
      </c>
      <c r="D26" s="85">
        <v>55141</v>
      </c>
      <c r="E26" s="37"/>
      <c r="F26" s="37"/>
      <c r="G26" s="80">
        <v>16.64</v>
      </c>
      <c r="H26" s="78" t="s">
        <v>571</v>
      </c>
      <c r="I26" s="37"/>
      <c r="J26" s="78" t="s">
        <v>261</v>
      </c>
      <c r="K26" s="85">
        <v>26512</v>
      </c>
      <c r="L26" s="37"/>
      <c r="M26" s="37"/>
      <c r="N26" s="80">
        <v>8</v>
      </c>
      <c r="O26" s="78" t="s">
        <v>571</v>
      </c>
      <c r="P26" s="37"/>
      <c r="Q26" s="78" t="s">
        <v>261</v>
      </c>
      <c r="R26" s="85">
        <v>33140</v>
      </c>
      <c r="S26" s="37"/>
      <c r="T26" s="37"/>
      <c r="U26" s="80">
        <v>10</v>
      </c>
      <c r="V26" s="78" t="s">
        <v>571</v>
      </c>
    </row>
    <row r="27" spans="1:22">
      <c r="A27" s="13"/>
      <c r="B27" s="104"/>
      <c r="C27" s="78"/>
      <c r="D27" s="85"/>
      <c r="E27" s="37"/>
      <c r="F27" s="37"/>
      <c r="G27" s="80"/>
      <c r="H27" s="78"/>
      <c r="I27" s="37"/>
      <c r="J27" s="78"/>
      <c r="K27" s="85"/>
      <c r="L27" s="37"/>
      <c r="M27" s="37"/>
      <c r="N27" s="80"/>
      <c r="O27" s="78"/>
      <c r="P27" s="37"/>
      <c r="Q27" s="78"/>
      <c r="R27" s="85"/>
      <c r="S27" s="37"/>
      <c r="T27" s="37"/>
      <c r="U27" s="80"/>
      <c r="V27" s="78"/>
    </row>
    <row r="28" spans="1:22">
      <c r="A28" s="13"/>
      <c r="B28" s="131" t="s">
        <v>695</v>
      </c>
      <c r="C28" s="84"/>
      <c r="D28" s="84"/>
      <c r="E28" s="25"/>
      <c r="F28" s="25"/>
      <c r="G28" s="84"/>
      <c r="H28" s="25"/>
      <c r="I28" s="25"/>
      <c r="J28" s="84"/>
      <c r="K28" s="84"/>
      <c r="L28" s="25"/>
      <c r="M28" s="25"/>
      <c r="N28" s="84"/>
      <c r="O28" s="25"/>
      <c r="P28" s="25"/>
      <c r="Q28" s="84"/>
      <c r="R28" s="84"/>
      <c r="S28" s="25"/>
      <c r="T28" s="25"/>
      <c r="U28" s="84"/>
      <c r="V28" s="25"/>
    </row>
    <row r="29" spans="1:22">
      <c r="A29" s="13"/>
      <c r="B29" s="131"/>
      <c r="C29" s="84"/>
      <c r="D29" s="84"/>
      <c r="E29" s="25"/>
      <c r="F29" s="25"/>
      <c r="G29" s="84"/>
      <c r="H29" s="25"/>
      <c r="I29" s="25"/>
      <c r="J29" s="84"/>
      <c r="K29" s="84"/>
      <c r="L29" s="25"/>
      <c r="M29" s="25"/>
      <c r="N29" s="84"/>
      <c r="O29" s="25"/>
      <c r="P29" s="25"/>
      <c r="Q29" s="84"/>
      <c r="R29" s="84"/>
      <c r="S29" s="25"/>
      <c r="T29" s="25"/>
      <c r="U29" s="84"/>
      <c r="V29" s="25"/>
    </row>
    <row r="30" spans="1:22">
      <c r="A30" s="13"/>
      <c r="B30" s="104" t="s">
        <v>694</v>
      </c>
      <c r="C30" s="78" t="s">
        <v>261</v>
      </c>
      <c r="D30" s="85">
        <v>50985</v>
      </c>
      <c r="E30" s="37"/>
      <c r="F30" s="37"/>
      <c r="G30" s="80">
        <v>15.38</v>
      </c>
      <c r="H30" s="78" t="s">
        <v>571</v>
      </c>
      <c r="I30" s="37"/>
      <c r="J30" s="78" t="s">
        <v>261</v>
      </c>
      <c r="K30" s="85">
        <v>13256</v>
      </c>
      <c r="L30" s="37"/>
      <c r="M30" s="37"/>
      <c r="N30" s="80">
        <v>4</v>
      </c>
      <c r="O30" s="78" t="s">
        <v>571</v>
      </c>
      <c r="P30" s="37"/>
      <c r="Q30" s="78" t="s">
        <v>261</v>
      </c>
      <c r="R30" s="85">
        <v>19884</v>
      </c>
      <c r="S30" s="37"/>
      <c r="T30" s="37"/>
      <c r="U30" s="80">
        <v>6</v>
      </c>
      <c r="V30" s="78" t="s">
        <v>571</v>
      </c>
    </row>
    <row r="31" spans="1:22">
      <c r="A31" s="13"/>
      <c r="B31" s="104"/>
      <c r="C31" s="78"/>
      <c r="D31" s="85"/>
      <c r="E31" s="37"/>
      <c r="F31" s="37"/>
      <c r="G31" s="80"/>
      <c r="H31" s="78"/>
      <c r="I31" s="37"/>
      <c r="J31" s="78"/>
      <c r="K31" s="85"/>
      <c r="L31" s="37"/>
      <c r="M31" s="37"/>
      <c r="N31" s="80"/>
      <c r="O31" s="78"/>
      <c r="P31" s="37"/>
      <c r="Q31" s="78"/>
      <c r="R31" s="85"/>
      <c r="S31" s="37"/>
      <c r="T31" s="37"/>
      <c r="U31" s="80"/>
      <c r="V31" s="78"/>
    </row>
    <row r="32" spans="1:22">
      <c r="A32" s="13"/>
      <c r="B32" s="131" t="s">
        <v>696</v>
      </c>
      <c r="C32" s="84"/>
      <c r="D32" s="84"/>
      <c r="E32" s="25"/>
      <c r="F32" s="25"/>
      <c r="G32" s="84"/>
      <c r="H32" s="25"/>
      <c r="I32" s="25"/>
      <c r="J32" s="25"/>
      <c r="K32" s="25"/>
      <c r="L32" s="25"/>
      <c r="M32" s="25"/>
      <c r="N32" s="84"/>
      <c r="O32" s="25"/>
      <c r="P32" s="25"/>
      <c r="Q32" s="84"/>
      <c r="R32" s="84"/>
      <c r="S32" s="25"/>
      <c r="T32" s="25"/>
      <c r="U32" s="84"/>
      <c r="V32" s="25"/>
    </row>
    <row r="33" spans="1:22">
      <c r="A33" s="13"/>
      <c r="B33" s="131"/>
      <c r="C33" s="84"/>
      <c r="D33" s="84"/>
      <c r="E33" s="25"/>
      <c r="F33" s="25"/>
      <c r="G33" s="84"/>
      <c r="H33" s="25"/>
      <c r="I33" s="25"/>
      <c r="J33" s="25"/>
      <c r="K33" s="25"/>
      <c r="L33" s="25"/>
      <c r="M33" s="25"/>
      <c r="N33" s="84"/>
      <c r="O33" s="25"/>
      <c r="P33" s="25"/>
      <c r="Q33" s="84"/>
      <c r="R33" s="84"/>
      <c r="S33" s="25"/>
      <c r="T33" s="25"/>
      <c r="U33" s="84"/>
      <c r="V33" s="25"/>
    </row>
    <row r="34" spans="1:22">
      <c r="A34" s="13"/>
      <c r="B34" s="104" t="s">
        <v>697</v>
      </c>
      <c r="C34" s="78" t="s">
        <v>261</v>
      </c>
      <c r="D34" s="85">
        <v>50985</v>
      </c>
      <c r="E34" s="37"/>
      <c r="F34" s="37"/>
      <c r="G34" s="80">
        <v>12.61</v>
      </c>
      <c r="H34" s="78" t="s">
        <v>571</v>
      </c>
      <c r="I34" s="37"/>
      <c r="J34" s="78" t="s">
        <v>261</v>
      </c>
      <c r="K34" s="85">
        <v>16177</v>
      </c>
      <c r="L34" s="37"/>
      <c r="M34" s="37"/>
      <c r="N34" s="80">
        <v>4</v>
      </c>
      <c r="O34" s="78" t="s">
        <v>571</v>
      </c>
      <c r="P34" s="37"/>
      <c r="Q34" s="78" t="s">
        <v>261</v>
      </c>
      <c r="R34" s="85">
        <v>20221</v>
      </c>
      <c r="S34" s="37"/>
      <c r="T34" s="37"/>
      <c r="U34" s="80">
        <v>5</v>
      </c>
      <c r="V34" s="78" t="s">
        <v>571</v>
      </c>
    </row>
    <row r="35" spans="1:22">
      <c r="A35" s="13"/>
      <c r="B35" s="104"/>
      <c r="C35" s="78"/>
      <c r="D35" s="85"/>
      <c r="E35" s="37"/>
      <c r="F35" s="37"/>
      <c r="G35" s="80"/>
      <c r="H35" s="78"/>
      <c r="I35" s="37"/>
      <c r="J35" s="78"/>
      <c r="K35" s="85"/>
      <c r="L35" s="37"/>
      <c r="M35" s="37"/>
      <c r="N35" s="80"/>
      <c r="O35" s="78"/>
      <c r="P35" s="37"/>
      <c r="Q35" s="78"/>
      <c r="R35" s="85"/>
      <c r="S35" s="37"/>
      <c r="T35" s="37"/>
      <c r="U35" s="80"/>
      <c r="V35" s="78"/>
    </row>
    <row r="36" spans="1:22">
      <c r="A36" s="13"/>
      <c r="B36" s="17"/>
      <c r="C36" s="25"/>
      <c r="D36" s="25"/>
      <c r="E36" s="25"/>
      <c r="F36" s="17"/>
      <c r="G36" s="25"/>
      <c r="H36" s="25"/>
      <c r="I36" s="17"/>
      <c r="J36" s="25"/>
      <c r="K36" s="25"/>
      <c r="L36" s="25"/>
      <c r="M36" s="17"/>
      <c r="N36" s="25"/>
      <c r="O36" s="25"/>
      <c r="P36" s="17"/>
      <c r="Q36" s="25"/>
      <c r="R36" s="25"/>
      <c r="S36" s="25"/>
      <c r="T36" s="17"/>
      <c r="U36" s="25"/>
      <c r="V36" s="25"/>
    </row>
    <row r="37" spans="1:22">
      <c r="A37" s="13"/>
      <c r="B37" s="67" t="s">
        <v>698</v>
      </c>
      <c r="C37" s="82"/>
      <c r="D37" s="82"/>
      <c r="E37" s="82"/>
      <c r="F37" s="17"/>
      <c r="G37" s="82"/>
      <c r="H37" s="82"/>
      <c r="I37" s="17"/>
      <c r="J37" s="82"/>
      <c r="K37" s="82"/>
      <c r="L37" s="82"/>
      <c r="M37" s="17"/>
      <c r="N37" s="82"/>
      <c r="O37" s="82"/>
      <c r="P37" s="17"/>
      <c r="Q37" s="82"/>
      <c r="R37" s="82"/>
      <c r="S37" s="82"/>
      <c r="T37" s="17"/>
      <c r="U37" s="82"/>
      <c r="V37" s="82"/>
    </row>
    <row r="38" spans="1:22">
      <c r="A38" s="13"/>
      <c r="B38" s="128" t="s">
        <v>693</v>
      </c>
      <c r="C38" s="82"/>
      <c r="D38" s="82"/>
      <c r="E38" s="82"/>
      <c r="F38" s="17"/>
      <c r="G38" s="82"/>
      <c r="H38" s="82"/>
      <c r="I38" s="17"/>
      <c r="J38" s="82"/>
      <c r="K38" s="82"/>
      <c r="L38" s="82"/>
      <c r="M38" s="17"/>
      <c r="N38" s="82"/>
      <c r="O38" s="82"/>
      <c r="P38" s="17"/>
      <c r="Q38" s="82"/>
      <c r="R38" s="82"/>
      <c r="S38" s="82"/>
      <c r="T38" s="17"/>
      <c r="U38" s="82"/>
      <c r="V38" s="82"/>
    </row>
    <row r="39" spans="1:22">
      <c r="A39" s="13"/>
      <c r="B39" s="104" t="s">
        <v>694</v>
      </c>
      <c r="C39" s="78" t="s">
        <v>261</v>
      </c>
      <c r="D39" s="85">
        <v>50591</v>
      </c>
      <c r="E39" s="37"/>
      <c r="F39" s="37"/>
      <c r="G39" s="80">
        <v>16</v>
      </c>
      <c r="H39" s="78" t="s">
        <v>571</v>
      </c>
      <c r="I39" s="37"/>
      <c r="J39" s="78" t="s">
        <v>261</v>
      </c>
      <c r="K39" s="85">
        <v>25294</v>
      </c>
      <c r="L39" s="37"/>
      <c r="M39" s="37"/>
      <c r="N39" s="80">
        <v>8</v>
      </c>
      <c r="O39" s="78" t="s">
        <v>571</v>
      </c>
      <c r="P39" s="37"/>
      <c r="Q39" s="78" t="s">
        <v>261</v>
      </c>
      <c r="R39" s="85">
        <v>31617</v>
      </c>
      <c r="S39" s="37"/>
      <c r="T39" s="37"/>
      <c r="U39" s="80">
        <v>10</v>
      </c>
      <c r="V39" s="78" t="s">
        <v>571</v>
      </c>
    </row>
    <row r="40" spans="1:22">
      <c r="A40" s="13"/>
      <c r="B40" s="104"/>
      <c r="C40" s="78"/>
      <c r="D40" s="85"/>
      <c r="E40" s="37"/>
      <c r="F40" s="37"/>
      <c r="G40" s="80"/>
      <c r="H40" s="78"/>
      <c r="I40" s="37"/>
      <c r="J40" s="78"/>
      <c r="K40" s="85"/>
      <c r="L40" s="37"/>
      <c r="M40" s="37"/>
      <c r="N40" s="80"/>
      <c r="O40" s="78"/>
      <c r="P40" s="37"/>
      <c r="Q40" s="78"/>
      <c r="R40" s="85"/>
      <c r="S40" s="37"/>
      <c r="T40" s="37"/>
      <c r="U40" s="80"/>
      <c r="V40" s="78"/>
    </row>
    <row r="41" spans="1:22">
      <c r="A41" s="13"/>
      <c r="B41" s="131" t="s">
        <v>695</v>
      </c>
      <c r="C41" s="84"/>
      <c r="D41" s="84"/>
      <c r="E41" s="25"/>
      <c r="F41" s="25"/>
      <c r="G41" s="84"/>
      <c r="H41" s="25"/>
      <c r="I41" s="25"/>
      <c r="J41" s="84"/>
      <c r="K41" s="84"/>
      <c r="L41" s="25"/>
      <c r="M41" s="25"/>
      <c r="N41" s="84"/>
      <c r="O41" s="25"/>
      <c r="P41" s="25"/>
      <c r="Q41" s="84"/>
      <c r="R41" s="84"/>
      <c r="S41" s="25"/>
      <c r="T41" s="25"/>
      <c r="U41" s="84"/>
      <c r="V41" s="25"/>
    </row>
    <row r="42" spans="1:22">
      <c r="A42" s="13"/>
      <c r="B42" s="131"/>
      <c r="C42" s="84"/>
      <c r="D42" s="84"/>
      <c r="E42" s="25"/>
      <c r="F42" s="25"/>
      <c r="G42" s="84"/>
      <c r="H42" s="25"/>
      <c r="I42" s="25"/>
      <c r="J42" s="84"/>
      <c r="K42" s="84"/>
      <c r="L42" s="25"/>
      <c r="M42" s="25"/>
      <c r="N42" s="84"/>
      <c r="O42" s="25"/>
      <c r="P42" s="25"/>
      <c r="Q42" s="84"/>
      <c r="R42" s="84"/>
      <c r="S42" s="25"/>
      <c r="T42" s="25"/>
      <c r="U42" s="84"/>
      <c r="V42" s="25"/>
    </row>
    <row r="43" spans="1:22">
      <c r="A43" s="13"/>
      <c r="B43" s="104" t="s">
        <v>694</v>
      </c>
      <c r="C43" s="78" t="s">
        <v>261</v>
      </c>
      <c r="D43" s="85">
        <v>46627</v>
      </c>
      <c r="E43" s="37"/>
      <c r="F43" s="37"/>
      <c r="G43" s="80">
        <v>14.75</v>
      </c>
      <c r="H43" s="78" t="s">
        <v>571</v>
      </c>
      <c r="I43" s="37"/>
      <c r="J43" s="78" t="s">
        <v>261</v>
      </c>
      <c r="K43" s="85">
        <v>12647</v>
      </c>
      <c r="L43" s="37"/>
      <c r="M43" s="37"/>
      <c r="N43" s="80">
        <v>4</v>
      </c>
      <c r="O43" s="78" t="s">
        <v>571</v>
      </c>
      <c r="P43" s="37"/>
      <c r="Q43" s="78" t="s">
        <v>261</v>
      </c>
      <c r="R43" s="85">
        <v>18970</v>
      </c>
      <c r="S43" s="37"/>
      <c r="T43" s="37"/>
      <c r="U43" s="80">
        <v>6</v>
      </c>
      <c r="V43" s="78" t="s">
        <v>571</v>
      </c>
    </row>
    <row r="44" spans="1:22">
      <c r="A44" s="13"/>
      <c r="B44" s="104"/>
      <c r="C44" s="78"/>
      <c r="D44" s="85"/>
      <c r="E44" s="37"/>
      <c r="F44" s="37"/>
      <c r="G44" s="80"/>
      <c r="H44" s="78"/>
      <c r="I44" s="37"/>
      <c r="J44" s="78"/>
      <c r="K44" s="85"/>
      <c r="L44" s="37"/>
      <c r="M44" s="37"/>
      <c r="N44" s="80"/>
      <c r="O44" s="78"/>
      <c r="P44" s="37"/>
      <c r="Q44" s="78"/>
      <c r="R44" s="85"/>
      <c r="S44" s="37"/>
      <c r="T44" s="37"/>
      <c r="U44" s="80"/>
      <c r="V44" s="78"/>
    </row>
    <row r="45" spans="1:22">
      <c r="A45" s="13"/>
      <c r="B45" s="131" t="s">
        <v>696</v>
      </c>
      <c r="C45" s="84"/>
      <c r="D45" s="84"/>
      <c r="E45" s="25"/>
      <c r="F45" s="25"/>
      <c r="G45" s="84"/>
      <c r="H45" s="25"/>
      <c r="I45" s="25"/>
      <c r="J45" s="84"/>
      <c r="K45" s="84"/>
      <c r="L45" s="25"/>
      <c r="M45" s="25"/>
      <c r="N45" s="84"/>
      <c r="O45" s="25"/>
      <c r="P45" s="25"/>
      <c r="Q45" s="84"/>
      <c r="R45" s="84"/>
      <c r="S45" s="25"/>
      <c r="T45" s="25"/>
      <c r="U45" s="84"/>
      <c r="V45" s="25"/>
    </row>
    <row r="46" spans="1:22">
      <c r="A46" s="13"/>
      <c r="B46" s="131"/>
      <c r="C46" s="84"/>
      <c r="D46" s="84"/>
      <c r="E46" s="25"/>
      <c r="F46" s="25"/>
      <c r="G46" s="84"/>
      <c r="H46" s="25"/>
      <c r="I46" s="25"/>
      <c r="J46" s="84"/>
      <c r="K46" s="84"/>
      <c r="L46" s="25"/>
      <c r="M46" s="25"/>
      <c r="N46" s="84"/>
      <c r="O46" s="25"/>
      <c r="P46" s="25"/>
      <c r="Q46" s="84"/>
      <c r="R46" s="84"/>
      <c r="S46" s="25"/>
      <c r="T46" s="25"/>
      <c r="U46" s="84"/>
      <c r="V46" s="25"/>
    </row>
    <row r="47" spans="1:22">
      <c r="A47" s="13"/>
      <c r="B47" s="104" t="s">
        <v>697</v>
      </c>
      <c r="C47" s="78" t="s">
        <v>261</v>
      </c>
      <c r="D47" s="85">
        <v>46627</v>
      </c>
      <c r="E47" s="37"/>
      <c r="F47" s="37"/>
      <c r="G47" s="80">
        <v>13.26</v>
      </c>
      <c r="H47" s="78" t="s">
        <v>571</v>
      </c>
      <c r="I47" s="37"/>
      <c r="J47" s="78" t="s">
        <v>261</v>
      </c>
      <c r="K47" s="85">
        <v>14066</v>
      </c>
      <c r="L47" s="37"/>
      <c r="M47" s="37"/>
      <c r="N47" s="80">
        <v>4</v>
      </c>
      <c r="O47" s="78" t="s">
        <v>571</v>
      </c>
      <c r="P47" s="37"/>
      <c r="Q47" s="78" t="s">
        <v>261</v>
      </c>
      <c r="R47" s="85">
        <v>17583</v>
      </c>
      <c r="S47" s="37"/>
      <c r="T47" s="37"/>
      <c r="U47" s="80">
        <v>5</v>
      </c>
      <c r="V47" s="78" t="s">
        <v>571</v>
      </c>
    </row>
    <row r="48" spans="1:22">
      <c r="A48" s="13"/>
      <c r="B48" s="104"/>
      <c r="C48" s="78"/>
      <c r="D48" s="85"/>
      <c r="E48" s="37"/>
      <c r="F48" s="37"/>
      <c r="G48" s="80"/>
      <c r="H48" s="78"/>
      <c r="I48" s="37"/>
      <c r="J48" s="78"/>
      <c r="K48" s="85"/>
      <c r="L48" s="37"/>
      <c r="M48" s="37"/>
      <c r="N48" s="80"/>
      <c r="O48" s="78"/>
      <c r="P48" s="37"/>
      <c r="Q48" s="78"/>
      <c r="R48" s="85"/>
      <c r="S48" s="37"/>
      <c r="T48" s="37"/>
      <c r="U48" s="80"/>
      <c r="V48" s="78"/>
    </row>
    <row r="49" spans="1:22">
      <c r="A49" s="13"/>
      <c r="B49" s="99"/>
      <c r="C49" s="99"/>
      <c r="D49" s="99"/>
      <c r="E49" s="99"/>
      <c r="F49" s="99"/>
      <c r="G49" s="99"/>
      <c r="H49" s="99"/>
      <c r="I49" s="99"/>
      <c r="J49" s="99"/>
      <c r="K49" s="99"/>
      <c r="L49" s="99"/>
      <c r="M49" s="99"/>
      <c r="N49" s="99"/>
      <c r="O49" s="99"/>
      <c r="P49" s="99"/>
      <c r="Q49" s="99"/>
      <c r="R49" s="99"/>
      <c r="S49" s="99"/>
      <c r="T49" s="99"/>
      <c r="U49" s="99"/>
      <c r="V49" s="99"/>
    </row>
    <row r="50" spans="1:22">
      <c r="A50" s="13"/>
      <c r="B50" s="99" t="s">
        <v>699</v>
      </c>
      <c r="C50" s="99"/>
      <c r="D50" s="99"/>
      <c r="E50" s="99"/>
      <c r="F50" s="99"/>
      <c r="G50" s="99"/>
      <c r="H50" s="99"/>
      <c r="I50" s="99"/>
      <c r="J50" s="99"/>
      <c r="K50" s="99"/>
      <c r="L50" s="99"/>
      <c r="M50" s="99"/>
      <c r="N50" s="99"/>
      <c r="O50" s="99"/>
      <c r="P50" s="99"/>
      <c r="Q50" s="99"/>
      <c r="R50" s="99"/>
      <c r="S50" s="99"/>
      <c r="T50" s="99"/>
      <c r="U50" s="99"/>
      <c r="V50" s="99"/>
    </row>
    <row r="51" spans="1:22">
      <c r="A51" s="13"/>
      <c r="B51" s="99"/>
      <c r="C51" s="99"/>
      <c r="D51" s="99"/>
      <c r="E51" s="99"/>
      <c r="F51" s="99"/>
      <c r="G51" s="99"/>
      <c r="H51" s="99"/>
      <c r="I51" s="99"/>
      <c r="J51" s="99"/>
      <c r="K51" s="99"/>
      <c r="L51" s="99"/>
      <c r="M51" s="99"/>
      <c r="N51" s="99"/>
      <c r="O51" s="99"/>
      <c r="P51" s="99"/>
      <c r="Q51" s="99"/>
      <c r="R51" s="99"/>
      <c r="S51" s="99"/>
      <c r="T51" s="99"/>
      <c r="U51" s="99"/>
      <c r="V51" s="99"/>
    </row>
    <row r="52" spans="1:22">
      <c r="A52" s="13"/>
      <c r="B52" s="23"/>
      <c r="C52" s="23"/>
      <c r="D52" s="23"/>
      <c r="E52" s="23"/>
      <c r="F52" s="23"/>
      <c r="G52" s="23"/>
      <c r="H52" s="23"/>
      <c r="I52" s="23"/>
      <c r="J52" s="23"/>
      <c r="K52" s="23"/>
      <c r="L52" s="23"/>
      <c r="M52" s="23"/>
      <c r="N52" s="23"/>
      <c r="O52" s="23"/>
      <c r="P52" s="23"/>
      <c r="Q52" s="23"/>
    </row>
    <row r="53" spans="1:22">
      <c r="A53" s="13"/>
      <c r="B53" s="15"/>
      <c r="C53" s="15"/>
      <c r="D53" s="15"/>
      <c r="E53" s="15"/>
      <c r="F53" s="15"/>
      <c r="G53" s="15"/>
      <c r="H53" s="15"/>
      <c r="I53" s="15"/>
      <c r="J53" s="15"/>
      <c r="K53" s="15"/>
      <c r="L53" s="15"/>
      <c r="M53" s="15"/>
      <c r="N53" s="15"/>
      <c r="O53" s="15"/>
      <c r="P53" s="15"/>
      <c r="Q53" s="15"/>
    </row>
    <row r="54" spans="1:22" ht="15.75" thickBot="1">
      <c r="A54" s="13"/>
      <c r="B54" s="17"/>
      <c r="C54" s="76" t="s">
        <v>700</v>
      </c>
      <c r="D54" s="76"/>
      <c r="E54" s="76"/>
      <c r="F54" s="76"/>
      <c r="G54" s="76"/>
      <c r="H54" s="76"/>
      <c r="I54" s="76"/>
      <c r="J54" s="17"/>
      <c r="K54" s="76" t="s">
        <v>701</v>
      </c>
      <c r="L54" s="76"/>
      <c r="M54" s="76"/>
      <c r="N54" s="76"/>
      <c r="O54" s="76"/>
      <c r="P54" s="76"/>
      <c r="Q54" s="76"/>
    </row>
    <row r="55" spans="1:22">
      <c r="A55" s="13"/>
      <c r="B55" s="67"/>
      <c r="C55" s="75" t="s">
        <v>526</v>
      </c>
      <c r="D55" s="75"/>
      <c r="E55" s="75"/>
      <c r="F55" s="75"/>
      <c r="G55" s="75"/>
      <c r="H55" s="75"/>
      <c r="I55" s="75"/>
      <c r="J55" s="17"/>
      <c r="K55" s="75" t="s">
        <v>526</v>
      </c>
      <c r="L55" s="75"/>
      <c r="M55" s="75"/>
      <c r="N55" s="75"/>
      <c r="O55" s="75"/>
      <c r="P55" s="75"/>
      <c r="Q55" s="75"/>
    </row>
    <row r="56" spans="1:22" ht="15.75" thickBot="1">
      <c r="A56" s="13"/>
      <c r="B56" s="67"/>
      <c r="C56" s="76">
        <v>2013</v>
      </c>
      <c r="D56" s="76"/>
      <c r="E56" s="76"/>
      <c r="F56" s="17"/>
      <c r="G56" s="76">
        <v>2012</v>
      </c>
      <c r="H56" s="76"/>
      <c r="I56" s="76"/>
      <c r="J56" s="17"/>
      <c r="K56" s="76">
        <v>2013</v>
      </c>
      <c r="L56" s="76"/>
      <c r="M56" s="76"/>
      <c r="N56" s="17"/>
      <c r="O56" s="76">
        <v>2012</v>
      </c>
      <c r="P56" s="76"/>
      <c r="Q56" s="76"/>
    </row>
    <row r="57" spans="1:22">
      <c r="A57" s="13"/>
      <c r="B57" s="82" t="s">
        <v>702</v>
      </c>
      <c r="C57" s="88" t="s">
        <v>261</v>
      </c>
      <c r="D57" s="90">
        <v>62313</v>
      </c>
      <c r="E57" s="30"/>
      <c r="F57" s="25"/>
      <c r="G57" s="88" t="s">
        <v>261</v>
      </c>
      <c r="H57" s="90">
        <v>59897</v>
      </c>
      <c r="I57" s="30"/>
      <c r="J57" s="25"/>
      <c r="K57" s="88" t="s">
        <v>261</v>
      </c>
      <c r="L57" s="90">
        <v>50297</v>
      </c>
      <c r="M57" s="30"/>
      <c r="N57" s="25"/>
      <c r="O57" s="88" t="s">
        <v>261</v>
      </c>
      <c r="P57" s="90">
        <v>47836</v>
      </c>
      <c r="Q57" s="30"/>
    </row>
    <row r="58" spans="1:22">
      <c r="A58" s="13"/>
      <c r="B58" s="82"/>
      <c r="C58" s="82"/>
      <c r="D58" s="83"/>
      <c r="E58" s="25"/>
      <c r="F58" s="25"/>
      <c r="G58" s="119"/>
      <c r="H58" s="121"/>
      <c r="I58" s="77"/>
      <c r="J58" s="25"/>
      <c r="K58" s="82"/>
      <c r="L58" s="83"/>
      <c r="M58" s="25"/>
      <c r="N58" s="25"/>
      <c r="O58" s="119"/>
      <c r="P58" s="121"/>
      <c r="Q58" s="77"/>
    </row>
    <row r="59" spans="1:22">
      <c r="A59" s="13"/>
      <c r="B59" s="78" t="s">
        <v>703</v>
      </c>
      <c r="C59" s="80">
        <v>898</v>
      </c>
      <c r="D59" s="80"/>
      <c r="E59" s="37"/>
      <c r="F59" s="37"/>
      <c r="G59" s="80" t="s">
        <v>704</v>
      </c>
      <c r="H59" s="80"/>
      <c r="I59" s="78" t="s">
        <v>263</v>
      </c>
      <c r="J59" s="37"/>
      <c r="K59" s="80">
        <v>898</v>
      </c>
      <c r="L59" s="80"/>
      <c r="M59" s="37"/>
      <c r="N59" s="37"/>
      <c r="O59" s="80" t="s">
        <v>704</v>
      </c>
      <c r="P59" s="80"/>
      <c r="Q59" s="78" t="s">
        <v>263</v>
      </c>
    </row>
    <row r="60" spans="1:22">
      <c r="A60" s="13"/>
      <c r="B60" s="78"/>
      <c r="C60" s="80"/>
      <c r="D60" s="80"/>
      <c r="E60" s="37"/>
      <c r="F60" s="37"/>
      <c r="G60" s="80"/>
      <c r="H60" s="80"/>
      <c r="I60" s="78"/>
      <c r="J60" s="37"/>
      <c r="K60" s="80"/>
      <c r="L60" s="80"/>
      <c r="M60" s="37"/>
      <c r="N60" s="37"/>
      <c r="O60" s="80"/>
      <c r="P60" s="80"/>
      <c r="Q60" s="78"/>
    </row>
    <row r="61" spans="1:22">
      <c r="A61" s="13"/>
      <c r="B61" s="82" t="s">
        <v>705</v>
      </c>
      <c r="C61" s="84" t="s">
        <v>273</v>
      </c>
      <c r="D61" s="84"/>
      <c r="E61" s="25"/>
      <c r="F61" s="25"/>
      <c r="G61" s="84" t="s">
        <v>706</v>
      </c>
      <c r="H61" s="84"/>
      <c r="I61" s="82" t="s">
        <v>263</v>
      </c>
      <c r="J61" s="25"/>
      <c r="K61" s="84" t="s">
        <v>273</v>
      </c>
      <c r="L61" s="84"/>
      <c r="M61" s="25"/>
      <c r="N61" s="25"/>
      <c r="O61" s="84" t="s">
        <v>706</v>
      </c>
      <c r="P61" s="84"/>
      <c r="Q61" s="82" t="s">
        <v>263</v>
      </c>
    </row>
    <row r="62" spans="1:22">
      <c r="A62" s="13"/>
      <c r="B62" s="82"/>
      <c r="C62" s="84"/>
      <c r="D62" s="84"/>
      <c r="E62" s="25"/>
      <c r="F62" s="25"/>
      <c r="G62" s="84"/>
      <c r="H62" s="84"/>
      <c r="I62" s="82"/>
      <c r="J62" s="25"/>
      <c r="K62" s="84"/>
      <c r="L62" s="84"/>
      <c r="M62" s="25"/>
      <c r="N62" s="25"/>
      <c r="O62" s="84"/>
      <c r="P62" s="84"/>
      <c r="Q62" s="82"/>
    </row>
    <row r="63" spans="1:22" ht="15.75" thickBot="1">
      <c r="A63" s="13"/>
      <c r="B63" s="71" t="s">
        <v>707</v>
      </c>
      <c r="C63" s="109" t="s">
        <v>708</v>
      </c>
      <c r="D63" s="109"/>
      <c r="E63" s="103" t="s">
        <v>263</v>
      </c>
      <c r="F63" s="20"/>
      <c r="G63" s="109" t="s">
        <v>709</v>
      </c>
      <c r="H63" s="109"/>
      <c r="I63" s="103" t="s">
        <v>263</v>
      </c>
      <c r="J63" s="20"/>
      <c r="K63" s="109" t="s">
        <v>708</v>
      </c>
      <c r="L63" s="109"/>
      <c r="M63" s="103" t="s">
        <v>263</v>
      </c>
      <c r="N63" s="20"/>
      <c r="O63" s="109" t="s">
        <v>709</v>
      </c>
      <c r="P63" s="109"/>
      <c r="Q63" s="103" t="s">
        <v>263</v>
      </c>
    </row>
    <row r="64" spans="1:22">
      <c r="A64" s="13"/>
      <c r="B64" s="82" t="s">
        <v>710</v>
      </c>
      <c r="C64" s="90">
        <v>63001</v>
      </c>
      <c r="D64" s="90"/>
      <c r="E64" s="30"/>
      <c r="F64" s="25"/>
      <c r="G64" s="90">
        <v>58688</v>
      </c>
      <c r="H64" s="90"/>
      <c r="I64" s="30"/>
      <c r="J64" s="25"/>
      <c r="K64" s="90">
        <v>50985</v>
      </c>
      <c r="L64" s="90"/>
      <c r="M64" s="30"/>
      <c r="N64" s="25"/>
      <c r="O64" s="90">
        <v>46627</v>
      </c>
      <c r="P64" s="90"/>
      <c r="Q64" s="30"/>
    </row>
    <row r="65" spans="1:22">
      <c r="A65" s="13"/>
      <c r="B65" s="82"/>
      <c r="C65" s="83"/>
      <c r="D65" s="83"/>
      <c r="E65" s="25"/>
      <c r="F65" s="25"/>
      <c r="G65" s="83"/>
      <c r="H65" s="83"/>
      <c r="I65" s="25"/>
      <c r="J65" s="25"/>
      <c r="K65" s="83"/>
      <c r="L65" s="83"/>
      <c r="M65" s="25"/>
      <c r="N65" s="25"/>
      <c r="O65" s="83"/>
      <c r="P65" s="83"/>
      <c r="Q65" s="25"/>
    </row>
    <row r="66" spans="1:22">
      <c r="A66" s="13"/>
      <c r="B66" s="78" t="s">
        <v>711</v>
      </c>
      <c r="C66" s="85">
        <v>4156</v>
      </c>
      <c r="D66" s="85"/>
      <c r="E66" s="37"/>
      <c r="F66" s="37"/>
      <c r="G66" s="85">
        <v>3964</v>
      </c>
      <c r="H66" s="85"/>
      <c r="I66" s="37"/>
      <c r="J66" s="37"/>
      <c r="K66" s="85">
        <v>4156</v>
      </c>
      <c r="L66" s="85"/>
      <c r="M66" s="37"/>
      <c r="N66" s="37"/>
      <c r="O66" s="85">
        <v>3964</v>
      </c>
      <c r="P66" s="85"/>
      <c r="Q66" s="37"/>
    </row>
    <row r="67" spans="1:22" ht="15.75" thickBot="1">
      <c r="A67" s="13"/>
      <c r="B67" s="78"/>
      <c r="C67" s="86"/>
      <c r="D67" s="86"/>
      <c r="E67" s="58"/>
      <c r="F67" s="37"/>
      <c r="G67" s="86"/>
      <c r="H67" s="86"/>
      <c r="I67" s="58"/>
      <c r="J67" s="37"/>
      <c r="K67" s="86"/>
      <c r="L67" s="86"/>
      <c r="M67" s="58"/>
      <c r="N67" s="37"/>
      <c r="O67" s="86"/>
      <c r="P67" s="86"/>
      <c r="Q67" s="58"/>
    </row>
    <row r="68" spans="1:22">
      <c r="A68" s="13"/>
      <c r="B68" s="105" t="s">
        <v>693</v>
      </c>
      <c r="C68" s="88" t="s">
        <v>261</v>
      </c>
      <c r="D68" s="90">
        <v>67157</v>
      </c>
      <c r="E68" s="30"/>
      <c r="F68" s="25"/>
      <c r="G68" s="88" t="s">
        <v>261</v>
      </c>
      <c r="H68" s="90">
        <v>62652</v>
      </c>
      <c r="I68" s="30"/>
      <c r="J68" s="25"/>
      <c r="K68" s="88" t="s">
        <v>261</v>
      </c>
      <c r="L68" s="90">
        <v>55141</v>
      </c>
      <c r="M68" s="30"/>
      <c r="N68" s="25"/>
      <c r="O68" s="88" t="s">
        <v>261</v>
      </c>
      <c r="P68" s="90">
        <v>50591</v>
      </c>
      <c r="Q68" s="30"/>
    </row>
    <row r="69" spans="1:22" ht="15.75" thickBot="1">
      <c r="A69" s="13"/>
      <c r="B69" s="105"/>
      <c r="C69" s="89"/>
      <c r="D69" s="91"/>
      <c r="E69" s="64"/>
      <c r="F69" s="25"/>
      <c r="G69" s="89"/>
      <c r="H69" s="91"/>
      <c r="I69" s="64"/>
      <c r="J69" s="25"/>
      <c r="K69" s="89"/>
      <c r="L69" s="91"/>
      <c r="M69" s="64"/>
      <c r="N69" s="25"/>
      <c r="O69" s="89"/>
      <c r="P69" s="91"/>
      <c r="Q69" s="64"/>
    </row>
    <row r="70" spans="1:22" ht="15.75" thickTop="1">
      <c r="A70" s="13"/>
      <c r="B70" s="28"/>
      <c r="C70" s="28"/>
      <c r="D70" s="28"/>
      <c r="E70" s="28"/>
      <c r="F70" s="28"/>
      <c r="G70" s="28"/>
      <c r="H70" s="28"/>
      <c r="I70" s="28"/>
      <c r="J70" s="28"/>
      <c r="K70" s="28"/>
      <c r="L70" s="28"/>
      <c r="M70" s="28"/>
      <c r="N70" s="28"/>
      <c r="O70" s="28"/>
      <c r="P70" s="28"/>
      <c r="Q70" s="28"/>
      <c r="R70" s="28"/>
      <c r="S70" s="28"/>
      <c r="T70" s="28"/>
      <c r="U70" s="28"/>
      <c r="V70" s="28"/>
    </row>
    <row r="71" spans="1:22">
      <c r="A71" s="13"/>
      <c r="B71" s="99" t="s">
        <v>712</v>
      </c>
      <c r="C71" s="99"/>
      <c r="D71" s="99"/>
      <c r="E71" s="99"/>
      <c r="F71" s="99"/>
      <c r="G71" s="99"/>
      <c r="H71" s="99"/>
      <c r="I71" s="99"/>
      <c r="J71" s="99"/>
      <c r="K71" s="99"/>
      <c r="L71" s="99"/>
      <c r="M71" s="99"/>
      <c r="N71" s="99"/>
      <c r="O71" s="99"/>
      <c r="P71" s="99"/>
      <c r="Q71" s="99"/>
      <c r="R71" s="99"/>
      <c r="S71" s="99"/>
      <c r="T71" s="99"/>
      <c r="U71" s="99"/>
      <c r="V71" s="99"/>
    </row>
  </sheetData>
  <mergeCells count="363">
    <mergeCell ref="B17:V17"/>
    <mergeCell ref="B49:V49"/>
    <mergeCell ref="B50:V50"/>
    <mergeCell ref="B51:V51"/>
    <mergeCell ref="B70:V70"/>
    <mergeCell ref="B71:V71"/>
    <mergeCell ref="B11:V11"/>
    <mergeCell ref="B12:V12"/>
    <mergeCell ref="B13:V13"/>
    <mergeCell ref="B14:V14"/>
    <mergeCell ref="B15:V15"/>
    <mergeCell ref="B16:V16"/>
    <mergeCell ref="B5:V5"/>
    <mergeCell ref="B6:V6"/>
    <mergeCell ref="B7:V7"/>
    <mergeCell ref="B8:V8"/>
    <mergeCell ref="B9:V9"/>
    <mergeCell ref="B10:V10"/>
    <mergeCell ref="N68:N69"/>
    <mergeCell ref="O68:O69"/>
    <mergeCell ref="P68:P69"/>
    <mergeCell ref="Q68:Q69"/>
    <mergeCell ref="A1:A2"/>
    <mergeCell ref="B1:V1"/>
    <mergeCell ref="B2:V2"/>
    <mergeCell ref="B3:V3"/>
    <mergeCell ref="A4:A71"/>
    <mergeCell ref="B4:V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T47:T48"/>
    <mergeCell ref="U47:U48"/>
    <mergeCell ref="V47:V48"/>
    <mergeCell ref="B52:Q52"/>
    <mergeCell ref="C54:I54"/>
    <mergeCell ref="K54:Q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R46"/>
    <mergeCell ref="S45:S46"/>
    <mergeCell ref="T45:T46"/>
    <mergeCell ref="U45:U46"/>
    <mergeCell ref="V45:V46"/>
    <mergeCell ref="I45:I46"/>
    <mergeCell ref="J45:K46"/>
    <mergeCell ref="L45:L46"/>
    <mergeCell ref="M45:M46"/>
    <mergeCell ref="N45:N46"/>
    <mergeCell ref="O45:O46"/>
    <mergeCell ref="S43:S44"/>
    <mergeCell ref="T43:T44"/>
    <mergeCell ref="U43:U44"/>
    <mergeCell ref="V43:V44"/>
    <mergeCell ref="B45:B46"/>
    <mergeCell ref="C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Q41:R42"/>
    <mergeCell ref="S41:S42"/>
    <mergeCell ref="T41:T42"/>
    <mergeCell ref="U41:U42"/>
    <mergeCell ref="V41:V42"/>
    <mergeCell ref="B43:B44"/>
    <mergeCell ref="C43:C44"/>
    <mergeCell ref="D43:D44"/>
    <mergeCell ref="E43:E44"/>
    <mergeCell ref="F43:F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S38"/>
    <mergeCell ref="U38:V38"/>
    <mergeCell ref="C37:E37"/>
    <mergeCell ref="G37:H37"/>
    <mergeCell ref="J37:L37"/>
    <mergeCell ref="N37:O37"/>
    <mergeCell ref="Q37:S37"/>
    <mergeCell ref="U37:V37"/>
    <mergeCell ref="S34:S35"/>
    <mergeCell ref="T34:T35"/>
    <mergeCell ref="U34:U35"/>
    <mergeCell ref="V34:V35"/>
    <mergeCell ref="C36:E36"/>
    <mergeCell ref="G36:H36"/>
    <mergeCell ref="J36:L36"/>
    <mergeCell ref="N36:O36"/>
    <mergeCell ref="Q36:S36"/>
    <mergeCell ref="U36:V36"/>
    <mergeCell ref="M34:M35"/>
    <mergeCell ref="N34:N35"/>
    <mergeCell ref="O34:O35"/>
    <mergeCell ref="P34:P35"/>
    <mergeCell ref="Q34:Q35"/>
    <mergeCell ref="R34:R35"/>
    <mergeCell ref="G34:G35"/>
    <mergeCell ref="H34:H35"/>
    <mergeCell ref="I34:I35"/>
    <mergeCell ref="J34:J35"/>
    <mergeCell ref="K34:K35"/>
    <mergeCell ref="L34:L35"/>
    <mergeCell ref="Q32:R33"/>
    <mergeCell ref="S32:S33"/>
    <mergeCell ref="T32:T33"/>
    <mergeCell ref="U32:U33"/>
    <mergeCell ref="V32:V33"/>
    <mergeCell ref="B34:B35"/>
    <mergeCell ref="C34:C35"/>
    <mergeCell ref="D34:D35"/>
    <mergeCell ref="E34:E35"/>
    <mergeCell ref="F34:F35"/>
    <mergeCell ref="I32:I33"/>
    <mergeCell ref="J32:L33"/>
    <mergeCell ref="M32:M33"/>
    <mergeCell ref="N32:N33"/>
    <mergeCell ref="O32:O33"/>
    <mergeCell ref="P32:P33"/>
    <mergeCell ref="S30:S31"/>
    <mergeCell ref="T30:T31"/>
    <mergeCell ref="U30:U31"/>
    <mergeCell ref="V30:V31"/>
    <mergeCell ref="B32:B33"/>
    <mergeCell ref="C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R29"/>
    <mergeCell ref="S28:S29"/>
    <mergeCell ref="T28:T29"/>
    <mergeCell ref="U28:U29"/>
    <mergeCell ref="V28:V29"/>
    <mergeCell ref="B30:B31"/>
    <mergeCell ref="C30:C31"/>
    <mergeCell ref="D30:D31"/>
    <mergeCell ref="E30:E31"/>
    <mergeCell ref="F30:F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O25"/>
    <mergeCell ref="Q25:S25"/>
    <mergeCell ref="U25:V25"/>
    <mergeCell ref="C24:E24"/>
    <mergeCell ref="G24:H24"/>
    <mergeCell ref="J24:L24"/>
    <mergeCell ref="N24:O24"/>
    <mergeCell ref="Q24:S24"/>
    <mergeCell ref="U24:V24"/>
    <mergeCell ref="C23:E23"/>
    <mergeCell ref="G23:H23"/>
    <mergeCell ref="J23:L23"/>
    <mergeCell ref="N23:O23"/>
    <mergeCell ref="Q23:S23"/>
    <mergeCell ref="U23:V23"/>
    <mergeCell ref="Q21:V21"/>
    <mergeCell ref="Q22:V22"/>
    <mergeCell ref="C21:E21"/>
    <mergeCell ref="G21:H21"/>
    <mergeCell ref="J21:O21"/>
    <mergeCell ref="J22:O22"/>
    <mergeCell ref="C22:H22"/>
    <mergeCell ref="B18:V18"/>
    <mergeCell ref="C20:E20"/>
    <mergeCell ref="G20:H20"/>
    <mergeCell ref="J20:L20"/>
    <mergeCell ref="N20:O20"/>
    <mergeCell ref="Q20:V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cols>
    <col min="1" max="1" width="32.28515625" bestFit="1" customWidth="1"/>
    <col min="2" max="2" width="36.5703125" bestFit="1" customWidth="1"/>
    <col min="3" max="6" width="36.5703125" customWidth="1"/>
    <col min="7" max="7" width="4.28515625" customWidth="1"/>
    <col min="8" max="8" width="14.140625" customWidth="1"/>
    <col min="9" max="10" width="19.7109375" customWidth="1"/>
    <col min="11" max="11" width="4.28515625" customWidth="1"/>
    <col min="12" max="12" width="12" customWidth="1"/>
    <col min="13" max="14" width="19.7109375" customWidth="1"/>
    <col min="15" max="15" width="4.28515625" customWidth="1"/>
    <col min="16" max="16" width="14.140625" customWidth="1"/>
    <col min="17" max="18" width="19.7109375" customWidth="1"/>
    <col min="19" max="19" width="4.85546875" customWidth="1"/>
    <col min="20" max="20" width="11.28515625" customWidth="1"/>
    <col min="21" max="21" width="3.7109375" customWidth="1"/>
  </cols>
  <sheetData>
    <row r="1" spans="1:21" ht="15" customHeight="1">
      <c r="A1" s="8" t="s">
        <v>7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14</v>
      </c>
      <c r="B3" s="28" t="s">
        <v>6</v>
      </c>
      <c r="C3" s="28"/>
      <c r="D3" s="28"/>
      <c r="E3" s="28"/>
      <c r="F3" s="28"/>
      <c r="G3" s="28"/>
      <c r="H3" s="28"/>
      <c r="I3" s="28"/>
      <c r="J3" s="28"/>
      <c r="K3" s="28"/>
      <c r="L3" s="28"/>
      <c r="M3" s="28"/>
      <c r="N3" s="28"/>
      <c r="O3" s="28"/>
      <c r="P3" s="28"/>
      <c r="Q3" s="28"/>
      <c r="R3" s="28"/>
      <c r="S3" s="28"/>
      <c r="T3" s="28"/>
      <c r="U3" s="28"/>
    </row>
    <row r="4" spans="1:21" ht="15" customHeight="1">
      <c r="A4" s="13" t="s">
        <v>713</v>
      </c>
      <c r="B4" s="28" t="s">
        <v>6</v>
      </c>
      <c r="C4" s="28"/>
      <c r="D4" s="28"/>
      <c r="E4" s="28"/>
      <c r="F4" s="28"/>
      <c r="G4" s="28"/>
      <c r="H4" s="28"/>
      <c r="I4" s="28"/>
      <c r="J4" s="28"/>
      <c r="K4" s="28"/>
      <c r="L4" s="28"/>
      <c r="M4" s="28"/>
      <c r="N4" s="28"/>
      <c r="O4" s="28"/>
      <c r="P4" s="28"/>
      <c r="Q4" s="28"/>
      <c r="R4" s="28"/>
      <c r="S4" s="28"/>
      <c r="T4" s="28"/>
      <c r="U4" s="28"/>
    </row>
    <row r="5" spans="1:21">
      <c r="A5" s="13"/>
      <c r="B5" s="98" t="s">
        <v>715</v>
      </c>
      <c r="C5" s="98"/>
      <c r="D5" s="98"/>
      <c r="E5" s="98"/>
      <c r="F5" s="98"/>
      <c r="G5" s="98"/>
      <c r="H5" s="98"/>
      <c r="I5" s="98"/>
      <c r="J5" s="98"/>
      <c r="K5" s="98"/>
      <c r="L5" s="98"/>
      <c r="M5" s="98"/>
      <c r="N5" s="98"/>
      <c r="O5" s="98"/>
      <c r="P5" s="98"/>
      <c r="Q5" s="98"/>
      <c r="R5" s="98"/>
      <c r="S5" s="98"/>
      <c r="T5" s="98"/>
      <c r="U5" s="98"/>
    </row>
    <row r="6" spans="1:21">
      <c r="A6" s="13"/>
      <c r="B6" s="99"/>
      <c r="C6" s="99"/>
      <c r="D6" s="99"/>
      <c r="E6" s="99"/>
      <c r="F6" s="99"/>
      <c r="G6" s="99"/>
      <c r="H6" s="99"/>
      <c r="I6" s="99"/>
      <c r="J6" s="99"/>
      <c r="K6" s="99"/>
      <c r="L6" s="99"/>
      <c r="M6" s="99"/>
      <c r="N6" s="99"/>
      <c r="O6" s="99"/>
      <c r="P6" s="99"/>
      <c r="Q6" s="99"/>
      <c r="R6" s="99"/>
      <c r="S6" s="99"/>
      <c r="T6" s="99"/>
      <c r="U6" s="99"/>
    </row>
    <row r="7" spans="1:21" ht="38.25" customHeight="1">
      <c r="A7" s="13"/>
      <c r="B7" s="99" t="s">
        <v>716</v>
      </c>
      <c r="C7" s="99"/>
      <c r="D7" s="99"/>
      <c r="E7" s="99"/>
      <c r="F7" s="99"/>
      <c r="G7" s="99"/>
      <c r="H7" s="99"/>
      <c r="I7" s="99"/>
      <c r="J7" s="99"/>
      <c r="K7" s="99"/>
      <c r="L7" s="99"/>
      <c r="M7" s="99"/>
      <c r="N7" s="99"/>
      <c r="O7" s="99"/>
      <c r="P7" s="99"/>
      <c r="Q7" s="99"/>
      <c r="R7" s="99"/>
      <c r="S7" s="99"/>
      <c r="T7" s="99"/>
      <c r="U7" s="99"/>
    </row>
    <row r="8" spans="1:21">
      <c r="A8" s="13"/>
      <c r="B8" s="99"/>
      <c r="C8" s="99"/>
      <c r="D8" s="99"/>
      <c r="E8" s="99"/>
      <c r="F8" s="99"/>
      <c r="G8" s="99"/>
      <c r="H8" s="99"/>
      <c r="I8" s="99"/>
      <c r="J8" s="99"/>
      <c r="K8" s="99"/>
      <c r="L8" s="99"/>
      <c r="M8" s="99"/>
      <c r="N8" s="99"/>
      <c r="O8" s="99"/>
      <c r="P8" s="99"/>
      <c r="Q8" s="99"/>
      <c r="R8" s="99"/>
      <c r="S8" s="99"/>
      <c r="T8" s="99"/>
      <c r="U8" s="99"/>
    </row>
    <row r="9" spans="1:21">
      <c r="A9" s="13"/>
      <c r="B9" s="99" t="s">
        <v>717</v>
      </c>
      <c r="C9" s="99"/>
      <c r="D9" s="99"/>
      <c r="E9" s="99"/>
      <c r="F9" s="99"/>
      <c r="G9" s="99"/>
      <c r="H9" s="99"/>
      <c r="I9" s="99"/>
      <c r="J9" s="99"/>
      <c r="K9" s="99"/>
      <c r="L9" s="99"/>
      <c r="M9" s="99"/>
      <c r="N9" s="99"/>
      <c r="O9" s="99"/>
      <c r="P9" s="99"/>
      <c r="Q9" s="99"/>
      <c r="R9" s="99"/>
      <c r="S9" s="99"/>
      <c r="T9" s="99"/>
      <c r="U9" s="99"/>
    </row>
    <row r="10" spans="1:21">
      <c r="A10" s="13"/>
      <c r="B10" s="99"/>
      <c r="C10" s="99"/>
      <c r="D10" s="99"/>
      <c r="E10" s="99"/>
      <c r="F10" s="99"/>
      <c r="G10" s="99"/>
      <c r="H10" s="99"/>
      <c r="I10" s="99"/>
      <c r="J10" s="99"/>
      <c r="K10" s="99"/>
      <c r="L10" s="99"/>
      <c r="M10" s="99"/>
      <c r="N10" s="99"/>
      <c r="O10" s="99"/>
      <c r="P10" s="99"/>
      <c r="Q10" s="99"/>
      <c r="R10" s="99"/>
      <c r="S10" s="99"/>
      <c r="T10" s="99"/>
      <c r="U10" s="99"/>
    </row>
    <row r="11" spans="1:21">
      <c r="A11" s="13"/>
      <c r="B11" s="156" t="s">
        <v>718</v>
      </c>
      <c r="C11" s="156"/>
      <c r="D11" s="156"/>
      <c r="E11" s="156"/>
      <c r="F11" s="156"/>
      <c r="G11" s="156"/>
      <c r="H11" s="156"/>
      <c r="I11" s="156"/>
      <c r="J11" s="156"/>
      <c r="K11" s="156"/>
      <c r="L11" s="156"/>
      <c r="M11" s="156"/>
      <c r="N11" s="156"/>
      <c r="O11" s="156"/>
      <c r="P11" s="156"/>
      <c r="Q11" s="156"/>
      <c r="R11" s="156"/>
      <c r="S11" s="156"/>
      <c r="T11" s="156"/>
      <c r="U11" s="156"/>
    </row>
    <row r="12" spans="1:21">
      <c r="A12" s="13"/>
      <c r="B12" s="99"/>
      <c r="C12" s="99"/>
      <c r="D12" s="99"/>
      <c r="E12" s="99"/>
      <c r="F12" s="99"/>
      <c r="G12" s="99"/>
      <c r="H12" s="99"/>
      <c r="I12" s="99"/>
      <c r="J12" s="99"/>
      <c r="K12" s="99"/>
      <c r="L12" s="99"/>
      <c r="M12" s="99"/>
      <c r="N12" s="99"/>
      <c r="O12" s="99"/>
      <c r="P12" s="99"/>
      <c r="Q12" s="99"/>
      <c r="R12" s="99"/>
      <c r="S12" s="99"/>
      <c r="T12" s="99"/>
      <c r="U12" s="99"/>
    </row>
    <row r="13" spans="1:21">
      <c r="A13" s="13"/>
      <c r="B13" s="156" t="s">
        <v>719</v>
      </c>
      <c r="C13" s="156"/>
      <c r="D13" s="156"/>
      <c r="E13" s="156"/>
      <c r="F13" s="156"/>
      <c r="G13" s="156"/>
      <c r="H13" s="156"/>
      <c r="I13" s="156"/>
      <c r="J13" s="156"/>
      <c r="K13" s="156"/>
      <c r="L13" s="156"/>
      <c r="M13" s="156"/>
      <c r="N13" s="156"/>
      <c r="O13" s="156"/>
      <c r="P13" s="156"/>
      <c r="Q13" s="156"/>
      <c r="R13" s="156"/>
      <c r="S13" s="156"/>
      <c r="T13" s="156"/>
      <c r="U13" s="156"/>
    </row>
    <row r="14" spans="1:21">
      <c r="A14" s="13"/>
      <c r="B14" s="99"/>
      <c r="C14" s="99"/>
      <c r="D14" s="99"/>
      <c r="E14" s="99"/>
      <c r="F14" s="99"/>
      <c r="G14" s="99"/>
      <c r="H14" s="99"/>
      <c r="I14" s="99"/>
      <c r="J14" s="99"/>
      <c r="K14" s="99"/>
      <c r="L14" s="99"/>
      <c r="M14" s="99"/>
      <c r="N14" s="99"/>
      <c r="O14" s="99"/>
      <c r="P14" s="99"/>
      <c r="Q14" s="99"/>
      <c r="R14" s="99"/>
      <c r="S14" s="99"/>
      <c r="T14" s="99"/>
      <c r="U14" s="99"/>
    </row>
    <row r="15" spans="1:21">
      <c r="A15" s="13"/>
      <c r="B15" s="156" t="s">
        <v>720</v>
      </c>
      <c r="C15" s="156"/>
      <c r="D15" s="156"/>
      <c r="E15" s="156"/>
      <c r="F15" s="156"/>
      <c r="G15" s="156"/>
      <c r="H15" s="156"/>
      <c r="I15" s="156"/>
      <c r="J15" s="156"/>
      <c r="K15" s="156"/>
      <c r="L15" s="156"/>
      <c r="M15" s="156"/>
      <c r="N15" s="156"/>
      <c r="O15" s="156"/>
      <c r="P15" s="156"/>
      <c r="Q15" s="156"/>
      <c r="R15" s="156"/>
      <c r="S15" s="156"/>
      <c r="T15" s="156"/>
      <c r="U15" s="156"/>
    </row>
    <row r="16" spans="1:21">
      <c r="A16" s="13"/>
      <c r="B16" s="99"/>
      <c r="C16" s="99"/>
      <c r="D16" s="99"/>
      <c r="E16" s="99"/>
      <c r="F16" s="99"/>
      <c r="G16" s="99"/>
      <c r="H16" s="99"/>
      <c r="I16" s="99"/>
      <c r="J16" s="99"/>
      <c r="K16" s="99"/>
      <c r="L16" s="99"/>
      <c r="M16" s="99"/>
      <c r="N16" s="99"/>
      <c r="O16" s="99"/>
      <c r="P16" s="99"/>
      <c r="Q16" s="99"/>
      <c r="R16" s="99"/>
      <c r="S16" s="99"/>
      <c r="T16" s="99"/>
      <c r="U16" s="99"/>
    </row>
    <row r="17" spans="1:21">
      <c r="A17" s="13"/>
      <c r="B17" s="157" t="s">
        <v>721</v>
      </c>
      <c r="C17" s="157"/>
      <c r="D17" s="157"/>
      <c r="E17" s="157"/>
      <c r="F17" s="157"/>
      <c r="G17" s="157"/>
      <c r="H17" s="157"/>
      <c r="I17" s="157"/>
      <c r="J17" s="157"/>
      <c r="K17" s="157"/>
      <c r="L17" s="157"/>
      <c r="M17" s="157"/>
      <c r="N17" s="157"/>
      <c r="O17" s="157"/>
      <c r="P17" s="157"/>
      <c r="Q17" s="157"/>
      <c r="R17" s="157"/>
      <c r="S17" s="157"/>
      <c r="T17" s="157"/>
      <c r="U17" s="157"/>
    </row>
    <row r="18" spans="1:21">
      <c r="A18" s="13"/>
      <c r="B18" s="99"/>
      <c r="C18" s="99"/>
      <c r="D18" s="99"/>
      <c r="E18" s="99"/>
      <c r="F18" s="99"/>
      <c r="G18" s="99"/>
      <c r="H18" s="99"/>
      <c r="I18" s="99"/>
      <c r="J18" s="99"/>
      <c r="K18" s="99"/>
      <c r="L18" s="99"/>
      <c r="M18" s="99"/>
      <c r="N18" s="99"/>
      <c r="O18" s="99"/>
      <c r="P18" s="99"/>
      <c r="Q18" s="99"/>
      <c r="R18" s="99"/>
      <c r="S18" s="99"/>
      <c r="T18" s="99"/>
      <c r="U18" s="99"/>
    </row>
    <row r="19" spans="1:21" ht="25.5" customHeight="1">
      <c r="A19" s="13"/>
      <c r="B19" s="157" t="s">
        <v>722</v>
      </c>
      <c r="C19" s="157"/>
      <c r="D19" s="157"/>
      <c r="E19" s="157"/>
      <c r="F19" s="157"/>
      <c r="G19" s="157"/>
      <c r="H19" s="157"/>
      <c r="I19" s="157"/>
      <c r="J19" s="157"/>
      <c r="K19" s="157"/>
      <c r="L19" s="157"/>
      <c r="M19" s="157"/>
      <c r="N19" s="157"/>
      <c r="O19" s="157"/>
      <c r="P19" s="157"/>
      <c r="Q19" s="157"/>
      <c r="R19" s="157"/>
      <c r="S19" s="157"/>
      <c r="T19" s="157"/>
      <c r="U19" s="157"/>
    </row>
    <row r="20" spans="1:21">
      <c r="A20" s="13"/>
      <c r="B20" s="28"/>
      <c r="C20" s="28"/>
      <c r="D20" s="28"/>
      <c r="E20" s="28"/>
      <c r="F20" s="28"/>
      <c r="G20" s="28"/>
      <c r="H20" s="28"/>
      <c r="I20" s="28"/>
      <c r="J20" s="28"/>
      <c r="K20" s="28"/>
      <c r="L20" s="28"/>
      <c r="M20" s="28"/>
      <c r="N20" s="28"/>
      <c r="O20" s="28"/>
      <c r="P20" s="28"/>
      <c r="Q20" s="28"/>
      <c r="R20" s="28"/>
      <c r="S20" s="28"/>
      <c r="T20" s="28"/>
      <c r="U20" s="28"/>
    </row>
    <row r="21" spans="1:21" ht="25.5" customHeight="1">
      <c r="A21" s="13"/>
      <c r="B21" s="157" t="s">
        <v>723</v>
      </c>
      <c r="C21" s="157"/>
      <c r="D21" s="157"/>
      <c r="E21" s="157"/>
      <c r="F21" s="157"/>
      <c r="G21" s="157"/>
      <c r="H21" s="157"/>
      <c r="I21" s="157"/>
      <c r="J21" s="157"/>
      <c r="K21" s="157"/>
      <c r="L21" s="157"/>
      <c r="M21" s="157"/>
      <c r="N21" s="157"/>
      <c r="O21" s="157"/>
      <c r="P21" s="157"/>
      <c r="Q21" s="157"/>
      <c r="R21" s="157"/>
      <c r="S21" s="157"/>
      <c r="T21" s="157"/>
      <c r="U21" s="157"/>
    </row>
    <row r="22" spans="1:21">
      <c r="A22" s="13"/>
      <c r="B22" s="28"/>
      <c r="C22" s="28"/>
      <c r="D22" s="28"/>
      <c r="E22" s="28"/>
      <c r="F22" s="28"/>
      <c r="G22" s="28"/>
      <c r="H22" s="28"/>
      <c r="I22" s="28"/>
      <c r="J22" s="28"/>
      <c r="K22" s="28"/>
      <c r="L22" s="28"/>
      <c r="M22" s="28"/>
      <c r="N22" s="28"/>
      <c r="O22" s="28"/>
      <c r="P22" s="28"/>
      <c r="Q22" s="28"/>
      <c r="R22" s="28"/>
      <c r="S22" s="28"/>
      <c r="T22" s="28"/>
      <c r="U22" s="28"/>
    </row>
    <row r="23" spans="1:21">
      <c r="A23" s="13"/>
      <c r="B23" s="157" t="s">
        <v>724</v>
      </c>
      <c r="C23" s="157"/>
      <c r="D23" s="157"/>
      <c r="E23" s="157"/>
      <c r="F23" s="157"/>
      <c r="G23" s="157"/>
      <c r="H23" s="157"/>
      <c r="I23" s="157"/>
      <c r="J23" s="157"/>
      <c r="K23" s="157"/>
      <c r="L23" s="157"/>
      <c r="M23" s="157"/>
      <c r="N23" s="157"/>
      <c r="O23" s="157"/>
      <c r="P23" s="157"/>
      <c r="Q23" s="157"/>
      <c r="R23" s="157"/>
      <c r="S23" s="157"/>
      <c r="T23" s="157"/>
      <c r="U23" s="157"/>
    </row>
    <row r="24" spans="1:21">
      <c r="A24" s="13"/>
      <c r="B24" s="99"/>
      <c r="C24" s="99"/>
      <c r="D24" s="99"/>
      <c r="E24" s="99"/>
      <c r="F24" s="99"/>
      <c r="G24" s="99"/>
      <c r="H24" s="99"/>
      <c r="I24" s="99"/>
      <c r="J24" s="99"/>
      <c r="K24" s="99"/>
      <c r="L24" s="99"/>
      <c r="M24" s="99"/>
      <c r="N24" s="99"/>
      <c r="O24" s="99"/>
      <c r="P24" s="99"/>
      <c r="Q24" s="99"/>
      <c r="R24" s="99"/>
      <c r="S24" s="99"/>
      <c r="T24" s="99"/>
      <c r="U24" s="99"/>
    </row>
    <row r="25" spans="1:21">
      <c r="A25" s="13"/>
      <c r="B25" s="157" t="s">
        <v>725</v>
      </c>
      <c r="C25" s="157"/>
      <c r="D25" s="157"/>
      <c r="E25" s="157"/>
      <c r="F25" s="157"/>
      <c r="G25" s="157"/>
      <c r="H25" s="157"/>
      <c r="I25" s="157"/>
      <c r="J25" s="157"/>
      <c r="K25" s="157"/>
      <c r="L25" s="157"/>
      <c r="M25" s="157"/>
      <c r="N25" s="157"/>
      <c r="O25" s="157"/>
      <c r="P25" s="157"/>
      <c r="Q25" s="157"/>
      <c r="R25" s="157"/>
      <c r="S25" s="157"/>
      <c r="T25" s="157"/>
      <c r="U25" s="157"/>
    </row>
    <row r="26" spans="1:21">
      <c r="A26" s="13"/>
      <c r="B26" s="28"/>
      <c r="C26" s="28"/>
      <c r="D26" s="28"/>
      <c r="E26" s="28"/>
      <c r="F26" s="28"/>
      <c r="G26" s="28"/>
      <c r="H26" s="28"/>
      <c r="I26" s="28"/>
      <c r="J26" s="28"/>
      <c r="K26" s="28"/>
      <c r="L26" s="28"/>
      <c r="M26" s="28"/>
      <c r="N26" s="28"/>
      <c r="O26" s="28"/>
      <c r="P26" s="28"/>
      <c r="Q26" s="28"/>
      <c r="R26" s="28"/>
      <c r="S26" s="28"/>
      <c r="T26" s="28"/>
      <c r="U26" s="28"/>
    </row>
    <row r="27" spans="1:21">
      <c r="A27" s="13"/>
      <c r="B27" s="156" t="s">
        <v>726</v>
      </c>
      <c r="C27" s="156"/>
      <c r="D27" s="156"/>
      <c r="E27" s="156"/>
      <c r="F27" s="156"/>
      <c r="G27" s="156"/>
      <c r="H27" s="156"/>
      <c r="I27" s="156"/>
      <c r="J27" s="156"/>
      <c r="K27" s="156"/>
      <c r="L27" s="156"/>
      <c r="M27" s="156"/>
      <c r="N27" s="156"/>
      <c r="O27" s="156"/>
      <c r="P27" s="156"/>
      <c r="Q27" s="156"/>
      <c r="R27" s="156"/>
      <c r="S27" s="156"/>
      <c r="T27" s="156"/>
      <c r="U27" s="156"/>
    </row>
    <row r="28" spans="1:21">
      <c r="A28" s="13"/>
      <c r="B28" s="28"/>
      <c r="C28" s="28"/>
      <c r="D28" s="28"/>
      <c r="E28" s="28"/>
      <c r="F28" s="28"/>
      <c r="G28" s="28"/>
      <c r="H28" s="28"/>
      <c r="I28" s="28"/>
      <c r="J28" s="28"/>
      <c r="K28" s="28"/>
      <c r="L28" s="28"/>
      <c r="M28" s="28"/>
      <c r="N28" s="28"/>
      <c r="O28" s="28"/>
      <c r="P28" s="28"/>
      <c r="Q28" s="28"/>
      <c r="R28" s="28"/>
      <c r="S28" s="28"/>
      <c r="T28" s="28"/>
      <c r="U28" s="28"/>
    </row>
    <row r="29" spans="1:21">
      <c r="A29" s="13"/>
      <c r="B29" s="99" t="s">
        <v>727</v>
      </c>
      <c r="C29" s="99"/>
      <c r="D29" s="99"/>
      <c r="E29" s="99"/>
      <c r="F29" s="99"/>
      <c r="G29" s="99"/>
      <c r="H29" s="99"/>
      <c r="I29" s="99"/>
      <c r="J29" s="99"/>
      <c r="K29" s="99"/>
      <c r="L29" s="99"/>
      <c r="M29" s="99"/>
      <c r="N29" s="99"/>
      <c r="O29" s="99"/>
      <c r="P29" s="99"/>
      <c r="Q29" s="99"/>
      <c r="R29" s="99"/>
      <c r="S29" s="99"/>
      <c r="T29" s="99"/>
      <c r="U29" s="99"/>
    </row>
    <row r="30" spans="1:21">
      <c r="A30" s="13"/>
      <c r="B30" s="28"/>
      <c r="C30" s="28"/>
      <c r="D30" s="28"/>
      <c r="E30" s="28"/>
      <c r="F30" s="28"/>
      <c r="G30" s="28"/>
      <c r="H30" s="28"/>
      <c r="I30" s="28"/>
      <c r="J30" s="28"/>
      <c r="K30" s="28"/>
      <c r="L30" s="28"/>
      <c r="M30" s="28"/>
      <c r="N30" s="28"/>
      <c r="O30" s="28"/>
      <c r="P30" s="28"/>
      <c r="Q30" s="28"/>
      <c r="R30" s="28"/>
      <c r="S30" s="28"/>
      <c r="T30" s="28"/>
      <c r="U30" s="28"/>
    </row>
    <row r="31" spans="1:21">
      <c r="A31" s="13"/>
      <c r="B31" s="157" t="s">
        <v>728</v>
      </c>
      <c r="C31" s="157"/>
      <c r="D31" s="157"/>
      <c r="E31" s="157"/>
      <c r="F31" s="157"/>
      <c r="G31" s="157"/>
      <c r="H31" s="157"/>
      <c r="I31" s="157"/>
      <c r="J31" s="157"/>
      <c r="K31" s="157"/>
      <c r="L31" s="157"/>
      <c r="M31" s="157"/>
      <c r="N31" s="157"/>
      <c r="O31" s="157"/>
      <c r="P31" s="157"/>
      <c r="Q31" s="157"/>
      <c r="R31" s="157"/>
      <c r="S31" s="157"/>
      <c r="T31" s="157"/>
      <c r="U31" s="157"/>
    </row>
    <row r="32" spans="1:21">
      <c r="A32" s="13"/>
      <c r="B32" s="28"/>
      <c r="C32" s="28"/>
      <c r="D32" s="28"/>
      <c r="E32" s="28"/>
      <c r="F32" s="28"/>
      <c r="G32" s="28"/>
      <c r="H32" s="28"/>
      <c r="I32" s="28"/>
      <c r="J32" s="28"/>
      <c r="K32" s="28"/>
      <c r="L32" s="28"/>
      <c r="M32" s="28"/>
      <c r="N32" s="28"/>
      <c r="O32" s="28"/>
      <c r="P32" s="28"/>
      <c r="Q32" s="28"/>
      <c r="R32" s="28"/>
      <c r="S32" s="28"/>
      <c r="T32" s="28"/>
      <c r="U32" s="28"/>
    </row>
    <row r="33" spans="1:21">
      <c r="A33" s="13"/>
      <c r="B33" s="99" t="s">
        <v>729</v>
      </c>
      <c r="C33" s="99"/>
      <c r="D33" s="99"/>
      <c r="E33" s="99"/>
      <c r="F33" s="99"/>
      <c r="G33" s="99"/>
      <c r="H33" s="99"/>
      <c r="I33" s="99"/>
      <c r="J33" s="99"/>
      <c r="K33" s="99"/>
      <c r="L33" s="99"/>
      <c r="M33" s="99"/>
      <c r="N33" s="99"/>
      <c r="O33" s="99"/>
      <c r="P33" s="99"/>
      <c r="Q33" s="99"/>
      <c r="R33" s="99"/>
      <c r="S33" s="99"/>
      <c r="T33" s="99"/>
      <c r="U33" s="99"/>
    </row>
    <row r="34" spans="1:21">
      <c r="A34" s="13"/>
      <c r="B34" s="23"/>
      <c r="C34" s="23"/>
      <c r="D34" s="23"/>
      <c r="E34" s="23"/>
      <c r="F34" s="23"/>
      <c r="G34" s="23"/>
      <c r="H34" s="23"/>
      <c r="I34" s="23"/>
      <c r="J34" s="23"/>
      <c r="K34" s="23"/>
      <c r="L34" s="23"/>
      <c r="M34" s="23"/>
      <c r="N34" s="23"/>
      <c r="O34" s="23"/>
      <c r="P34" s="23"/>
      <c r="Q34" s="23"/>
    </row>
    <row r="35" spans="1:21">
      <c r="A35" s="13"/>
      <c r="B35" s="15"/>
      <c r="C35" s="15"/>
      <c r="D35" s="15"/>
      <c r="E35" s="15"/>
      <c r="F35" s="15"/>
      <c r="G35" s="15"/>
      <c r="H35" s="15"/>
      <c r="I35" s="15"/>
      <c r="J35" s="15"/>
      <c r="K35" s="15"/>
      <c r="L35" s="15"/>
      <c r="M35" s="15"/>
      <c r="N35" s="15"/>
      <c r="O35" s="15"/>
      <c r="P35" s="15"/>
      <c r="Q35" s="15"/>
    </row>
    <row r="36" spans="1:21" ht="15.75" thickBot="1">
      <c r="A36" s="13"/>
      <c r="B36" s="67"/>
      <c r="C36" s="171" t="s">
        <v>730</v>
      </c>
      <c r="D36" s="171"/>
      <c r="E36" s="171"/>
      <c r="F36" s="171"/>
      <c r="G36" s="171"/>
      <c r="H36" s="171"/>
      <c r="I36" s="171"/>
      <c r="J36" s="171"/>
      <c r="K36" s="171"/>
      <c r="L36" s="171"/>
      <c r="M36" s="171"/>
      <c r="N36" s="171"/>
      <c r="O36" s="171"/>
      <c r="P36" s="171"/>
      <c r="Q36" s="171"/>
    </row>
    <row r="37" spans="1:21" ht="15.75" thickBot="1">
      <c r="A37" s="13"/>
      <c r="B37" s="67"/>
      <c r="C37" s="92" t="s">
        <v>731</v>
      </c>
      <c r="D37" s="92"/>
      <c r="E37" s="92"/>
      <c r="F37" s="17"/>
      <c r="G37" s="92" t="s">
        <v>732</v>
      </c>
      <c r="H37" s="92"/>
      <c r="I37" s="92"/>
      <c r="J37" s="17"/>
      <c r="K37" s="92" t="s">
        <v>733</v>
      </c>
      <c r="L37" s="92"/>
      <c r="M37" s="92"/>
      <c r="N37" s="17"/>
      <c r="O37" s="172" t="s">
        <v>124</v>
      </c>
      <c r="P37" s="172"/>
      <c r="Q37" s="172"/>
    </row>
    <row r="38" spans="1:21">
      <c r="A38" s="13"/>
      <c r="B38" s="17"/>
      <c r="C38" s="88"/>
      <c r="D38" s="88"/>
      <c r="E38" s="88"/>
      <c r="F38" s="25"/>
      <c r="G38" s="88"/>
      <c r="H38" s="88"/>
      <c r="I38" s="88"/>
      <c r="J38" s="25"/>
      <c r="K38" s="30"/>
      <c r="L38" s="30"/>
      <c r="M38" s="30"/>
      <c r="N38" s="25"/>
      <c r="O38" s="30"/>
      <c r="P38" s="30"/>
      <c r="Q38" s="30"/>
    </row>
    <row r="39" spans="1:21">
      <c r="A39" s="13"/>
      <c r="B39" s="170">
        <v>41639</v>
      </c>
      <c r="C39" s="82"/>
      <c r="D39" s="82"/>
      <c r="E39" s="82"/>
      <c r="F39" s="25"/>
      <c r="G39" s="82"/>
      <c r="H39" s="82"/>
      <c r="I39" s="82"/>
      <c r="J39" s="25"/>
      <c r="K39" s="25"/>
      <c r="L39" s="25"/>
      <c r="M39" s="25"/>
      <c r="N39" s="25"/>
      <c r="O39" s="25"/>
      <c r="P39" s="25"/>
      <c r="Q39" s="25"/>
    </row>
    <row r="40" spans="1:21">
      <c r="A40" s="13"/>
      <c r="B40" s="130" t="s">
        <v>260</v>
      </c>
      <c r="C40" s="78" t="s">
        <v>261</v>
      </c>
      <c r="D40" s="80" t="s">
        <v>273</v>
      </c>
      <c r="E40" s="37"/>
      <c r="F40" s="37"/>
      <c r="G40" s="78" t="s">
        <v>261</v>
      </c>
      <c r="H40" s="85">
        <v>11667</v>
      </c>
      <c r="I40" s="37"/>
      <c r="J40" s="37"/>
      <c r="K40" s="78" t="s">
        <v>261</v>
      </c>
      <c r="L40" s="80" t="s">
        <v>273</v>
      </c>
      <c r="M40" s="37"/>
      <c r="N40" s="37"/>
      <c r="O40" s="78" t="s">
        <v>261</v>
      </c>
      <c r="P40" s="85">
        <v>11667</v>
      </c>
      <c r="Q40" s="37"/>
    </row>
    <row r="41" spans="1:21">
      <c r="A41" s="13"/>
      <c r="B41" s="130"/>
      <c r="C41" s="78"/>
      <c r="D41" s="80"/>
      <c r="E41" s="37"/>
      <c r="F41" s="37"/>
      <c r="G41" s="78"/>
      <c r="H41" s="85"/>
      <c r="I41" s="37"/>
      <c r="J41" s="37"/>
      <c r="K41" s="78"/>
      <c r="L41" s="80"/>
      <c r="M41" s="37"/>
      <c r="N41" s="37"/>
      <c r="O41" s="78"/>
      <c r="P41" s="85"/>
      <c r="Q41" s="37"/>
    </row>
    <row r="42" spans="1:21">
      <c r="A42" s="13"/>
      <c r="B42" s="131" t="s">
        <v>265</v>
      </c>
      <c r="C42" s="84" t="s">
        <v>273</v>
      </c>
      <c r="D42" s="84"/>
      <c r="E42" s="25"/>
      <c r="F42" s="25"/>
      <c r="G42" s="83">
        <v>13180</v>
      </c>
      <c r="H42" s="83"/>
      <c r="I42" s="25"/>
      <c r="J42" s="25"/>
      <c r="K42" s="84" t="s">
        <v>273</v>
      </c>
      <c r="L42" s="84"/>
      <c r="M42" s="25"/>
      <c r="N42" s="25"/>
      <c r="O42" s="83">
        <v>13180</v>
      </c>
      <c r="P42" s="83"/>
      <c r="Q42" s="25"/>
    </row>
    <row r="43" spans="1:21">
      <c r="A43" s="13"/>
      <c r="B43" s="131"/>
      <c r="C43" s="84"/>
      <c r="D43" s="84"/>
      <c r="E43" s="25"/>
      <c r="F43" s="25"/>
      <c r="G43" s="83"/>
      <c r="H43" s="83"/>
      <c r="I43" s="25"/>
      <c r="J43" s="25"/>
      <c r="K43" s="84"/>
      <c r="L43" s="84"/>
      <c r="M43" s="25"/>
      <c r="N43" s="25"/>
      <c r="O43" s="83"/>
      <c r="P43" s="83"/>
      <c r="Q43" s="25"/>
    </row>
    <row r="44" spans="1:21">
      <c r="A44" s="13"/>
      <c r="B44" s="130" t="s">
        <v>268</v>
      </c>
      <c r="C44" s="80">
        <v>997</v>
      </c>
      <c r="D44" s="80"/>
      <c r="E44" s="37"/>
      <c r="F44" s="37"/>
      <c r="G44" s="85">
        <v>2941</v>
      </c>
      <c r="H44" s="85"/>
      <c r="I44" s="37"/>
      <c r="J44" s="37"/>
      <c r="K44" s="80" t="s">
        <v>273</v>
      </c>
      <c r="L44" s="80"/>
      <c r="M44" s="37"/>
      <c r="N44" s="37"/>
      <c r="O44" s="85">
        <v>3938</v>
      </c>
      <c r="P44" s="85"/>
      <c r="Q44" s="37"/>
    </row>
    <row r="45" spans="1:21">
      <c r="A45" s="13"/>
      <c r="B45" s="130"/>
      <c r="C45" s="80"/>
      <c r="D45" s="80"/>
      <c r="E45" s="37"/>
      <c r="F45" s="37"/>
      <c r="G45" s="85"/>
      <c r="H45" s="85"/>
      <c r="I45" s="37"/>
      <c r="J45" s="37"/>
      <c r="K45" s="80"/>
      <c r="L45" s="80"/>
      <c r="M45" s="37"/>
      <c r="N45" s="37"/>
      <c r="O45" s="85"/>
      <c r="P45" s="85"/>
      <c r="Q45" s="37"/>
    </row>
    <row r="46" spans="1:21">
      <c r="A46" s="13"/>
      <c r="B46" s="131" t="s">
        <v>271</v>
      </c>
      <c r="C46" s="84" t="s">
        <v>273</v>
      </c>
      <c r="D46" s="84"/>
      <c r="E46" s="25"/>
      <c r="F46" s="25"/>
      <c r="G46" s="83">
        <v>27454</v>
      </c>
      <c r="H46" s="83"/>
      <c r="I46" s="25"/>
      <c r="J46" s="25"/>
      <c r="K46" s="84" t="s">
        <v>273</v>
      </c>
      <c r="L46" s="84"/>
      <c r="M46" s="25"/>
      <c r="N46" s="25"/>
      <c r="O46" s="83">
        <v>27454</v>
      </c>
      <c r="P46" s="83"/>
      <c r="Q46" s="25"/>
    </row>
    <row r="47" spans="1:21" ht="15.75" thickBot="1">
      <c r="A47" s="13"/>
      <c r="B47" s="131"/>
      <c r="C47" s="110"/>
      <c r="D47" s="110"/>
      <c r="E47" s="43"/>
      <c r="F47" s="25"/>
      <c r="G47" s="107"/>
      <c r="H47" s="107"/>
      <c r="I47" s="43"/>
      <c r="J47" s="25"/>
      <c r="K47" s="110"/>
      <c r="L47" s="110"/>
      <c r="M47" s="43"/>
      <c r="N47" s="25"/>
      <c r="O47" s="107"/>
      <c r="P47" s="107"/>
      <c r="Q47" s="43"/>
    </row>
    <row r="48" spans="1:21">
      <c r="A48" s="13"/>
      <c r="B48" s="104" t="s">
        <v>488</v>
      </c>
      <c r="C48" s="79" t="s">
        <v>261</v>
      </c>
      <c r="D48" s="81">
        <v>997</v>
      </c>
      <c r="E48" s="51"/>
      <c r="F48" s="37"/>
      <c r="G48" s="79" t="s">
        <v>261</v>
      </c>
      <c r="H48" s="94">
        <v>55242</v>
      </c>
      <c r="I48" s="51"/>
      <c r="J48" s="37"/>
      <c r="K48" s="79" t="s">
        <v>261</v>
      </c>
      <c r="L48" s="81" t="s">
        <v>273</v>
      </c>
      <c r="M48" s="51"/>
      <c r="N48" s="37"/>
      <c r="O48" s="79" t="s">
        <v>261</v>
      </c>
      <c r="P48" s="94">
        <v>56239</v>
      </c>
      <c r="Q48" s="51"/>
    </row>
    <row r="49" spans="1:21" ht="15.75" thickBot="1">
      <c r="A49" s="13"/>
      <c r="B49" s="104"/>
      <c r="C49" s="123"/>
      <c r="D49" s="125"/>
      <c r="E49" s="52"/>
      <c r="F49" s="37"/>
      <c r="G49" s="123"/>
      <c r="H49" s="124"/>
      <c r="I49" s="52"/>
      <c r="J49" s="37"/>
      <c r="K49" s="123"/>
      <c r="L49" s="125"/>
      <c r="M49" s="52"/>
      <c r="N49" s="37"/>
      <c r="O49" s="123"/>
      <c r="P49" s="124"/>
      <c r="Q49" s="52"/>
    </row>
    <row r="50" spans="1:21" ht="15.75" thickTop="1">
      <c r="A50" s="13"/>
      <c r="B50" s="23"/>
      <c r="C50" s="23"/>
      <c r="D50" s="23"/>
      <c r="E50" s="23"/>
      <c r="F50" s="23"/>
      <c r="G50" s="23"/>
      <c r="H50" s="23"/>
      <c r="I50" s="23"/>
      <c r="J50" s="23"/>
      <c r="K50" s="23"/>
      <c r="L50" s="23"/>
      <c r="M50" s="23"/>
      <c r="N50" s="23"/>
      <c r="O50" s="23"/>
      <c r="P50" s="23"/>
      <c r="Q50" s="23"/>
      <c r="R50" s="23"/>
      <c r="S50" s="23"/>
      <c r="T50" s="23"/>
      <c r="U50" s="23"/>
    </row>
    <row r="51" spans="1:21">
      <c r="A51" s="13"/>
      <c r="B51" s="23"/>
      <c r="C51" s="23"/>
      <c r="D51" s="23"/>
      <c r="E51" s="23"/>
      <c r="F51" s="23"/>
      <c r="G51" s="23"/>
      <c r="H51" s="23"/>
      <c r="I51" s="23"/>
      <c r="J51" s="23"/>
      <c r="K51" s="23"/>
      <c r="L51" s="23"/>
      <c r="M51" s="23"/>
      <c r="N51" s="23"/>
      <c r="O51" s="23"/>
      <c r="P51" s="23"/>
      <c r="Q51" s="23"/>
    </row>
    <row r="52" spans="1:21">
      <c r="A52" s="13"/>
      <c r="B52" s="15"/>
      <c r="C52" s="15"/>
      <c r="D52" s="15"/>
      <c r="E52" s="15"/>
      <c r="F52" s="15"/>
      <c r="G52" s="15"/>
      <c r="H52" s="15"/>
      <c r="I52" s="15"/>
      <c r="J52" s="15"/>
      <c r="K52" s="15"/>
      <c r="L52" s="15"/>
      <c r="M52" s="15"/>
      <c r="N52" s="15"/>
      <c r="O52" s="15"/>
      <c r="P52" s="15"/>
      <c r="Q52" s="15"/>
    </row>
    <row r="53" spans="1:21" ht="15.75" thickBot="1">
      <c r="A53" s="13"/>
      <c r="B53" s="67"/>
      <c r="C53" s="171" t="s">
        <v>730</v>
      </c>
      <c r="D53" s="171"/>
      <c r="E53" s="171"/>
      <c r="F53" s="171"/>
      <c r="G53" s="171"/>
      <c r="H53" s="171"/>
      <c r="I53" s="171"/>
      <c r="J53" s="171"/>
      <c r="K53" s="171"/>
      <c r="L53" s="171"/>
      <c r="M53" s="171"/>
      <c r="N53" s="171"/>
      <c r="O53" s="171"/>
      <c r="P53" s="171"/>
      <c r="Q53" s="171"/>
    </row>
    <row r="54" spans="1:21" ht="15.75" thickBot="1">
      <c r="A54" s="13"/>
      <c r="B54" s="67"/>
      <c r="C54" s="92" t="s">
        <v>731</v>
      </c>
      <c r="D54" s="92"/>
      <c r="E54" s="92"/>
      <c r="F54" s="17"/>
      <c r="G54" s="92" t="s">
        <v>732</v>
      </c>
      <c r="H54" s="92"/>
      <c r="I54" s="92"/>
      <c r="J54" s="17"/>
      <c r="K54" s="92" t="s">
        <v>733</v>
      </c>
      <c r="L54" s="92"/>
      <c r="M54" s="92"/>
      <c r="N54" s="17"/>
      <c r="O54" s="92" t="s">
        <v>124</v>
      </c>
      <c r="P54" s="92"/>
      <c r="Q54" s="92"/>
    </row>
    <row r="55" spans="1:21">
      <c r="A55" s="13"/>
      <c r="B55" s="17"/>
      <c r="C55" s="88"/>
      <c r="D55" s="88"/>
      <c r="E55" s="88"/>
      <c r="F55" s="25"/>
      <c r="G55" s="88"/>
      <c r="H55" s="88"/>
      <c r="I55" s="88"/>
      <c r="J55" s="25"/>
      <c r="K55" s="30"/>
      <c r="L55" s="30"/>
      <c r="M55" s="30"/>
      <c r="N55" s="25"/>
      <c r="O55" s="30"/>
      <c r="P55" s="30"/>
      <c r="Q55" s="30"/>
    </row>
    <row r="56" spans="1:21">
      <c r="A56" s="13"/>
      <c r="B56" s="170">
        <v>41274</v>
      </c>
      <c r="C56" s="119"/>
      <c r="D56" s="119"/>
      <c r="E56" s="119"/>
      <c r="F56" s="25"/>
      <c r="G56" s="119"/>
      <c r="H56" s="119"/>
      <c r="I56" s="119"/>
      <c r="J56" s="25"/>
      <c r="K56" s="77"/>
      <c r="L56" s="77"/>
      <c r="M56" s="77"/>
      <c r="N56" s="25"/>
      <c r="O56" s="77"/>
      <c r="P56" s="77"/>
      <c r="Q56" s="77"/>
    </row>
    <row r="57" spans="1:21">
      <c r="A57" s="13"/>
      <c r="B57" s="130" t="s">
        <v>260</v>
      </c>
      <c r="C57" s="78" t="s">
        <v>261</v>
      </c>
      <c r="D57" s="80" t="s">
        <v>273</v>
      </c>
      <c r="E57" s="37"/>
      <c r="F57" s="37"/>
      <c r="G57" s="78" t="s">
        <v>261</v>
      </c>
      <c r="H57" s="85">
        <v>12552</v>
      </c>
      <c r="I57" s="37"/>
      <c r="J57" s="37"/>
      <c r="K57" s="78" t="s">
        <v>261</v>
      </c>
      <c r="L57" s="80" t="s">
        <v>273</v>
      </c>
      <c r="M57" s="37"/>
      <c r="N57" s="37"/>
      <c r="O57" s="78" t="s">
        <v>261</v>
      </c>
      <c r="P57" s="85">
        <v>12552</v>
      </c>
      <c r="Q57" s="37"/>
    </row>
    <row r="58" spans="1:21">
      <c r="A58" s="13"/>
      <c r="B58" s="130"/>
      <c r="C58" s="78"/>
      <c r="D58" s="80"/>
      <c r="E58" s="37"/>
      <c r="F58" s="37"/>
      <c r="G58" s="78"/>
      <c r="H58" s="85"/>
      <c r="I58" s="37"/>
      <c r="J58" s="37"/>
      <c r="K58" s="78"/>
      <c r="L58" s="80"/>
      <c r="M58" s="37"/>
      <c r="N58" s="37"/>
      <c r="O58" s="78"/>
      <c r="P58" s="85"/>
      <c r="Q58" s="37"/>
    </row>
    <row r="59" spans="1:21">
      <c r="A59" s="13"/>
      <c r="B59" s="131" t="s">
        <v>265</v>
      </c>
      <c r="C59" s="84" t="s">
        <v>273</v>
      </c>
      <c r="D59" s="84"/>
      <c r="E59" s="25"/>
      <c r="F59" s="25"/>
      <c r="G59" s="83">
        <v>9060</v>
      </c>
      <c r="H59" s="83"/>
      <c r="I59" s="25"/>
      <c r="J59" s="25"/>
      <c r="K59" s="84" t="s">
        <v>273</v>
      </c>
      <c r="L59" s="84"/>
      <c r="M59" s="25"/>
      <c r="N59" s="25"/>
      <c r="O59" s="83">
        <v>9060</v>
      </c>
      <c r="P59" s="83"/>
      <c r="Q59" s="25"/>
    </row>
    <row r="60" spans="1:21">
      <c r="A60" s="13"/>
      <c r="B60" s="131"/>
      <c r="C60" s="84"/>
      <c r="D60" s="84"/>
      <c r="E60" s="25"/>
      <c r="F60" s="25"/>
      <c r="G60" s="83"/>
      <c r="H60" s="83"/>
      <c r="I60" s="25"/>
      <c r="J60" s="25"/>
      <c r="K60" s="84"/>
      <c r="L60" s="84"/>
      <c r="M60" s="25"/>
      <c r="N60" s="25"/>
      <c r="O60" s="83"/>
      <c r="P60" s="83"/>
      <c r="Q60" s="25"/>
    </row>
    <row r="61" spans="1:21">
      <c r="A61" s="13"/>
      <c r="B61" s="130" t="s">
        <v>268</v>
      </c>
      <c r="C61" s="80" t="s">
        <v>273</v>
      </c>
      <c r="D61" s="80"/>
      <c r="E61" s="37"/>
      <c r="F61" s="37"/>
      <c r="G61" s="85">
        <v>2488</v>
      </c>
      <c r="H61" s="85"/>
      <c r="I61" s="37"/>
      <c r="J61" s="37"/>
      <c r="K61" s="80" t="s">
        <v>273</v>
      </c>
      <c r="L61" s="80"/>
      <c r="M61" s="37"/>
      <c r="N61" s="37"/>
      <c r="O61" s="85">
        <v>2488</v>
      </c>
      <c r="P61" s="85"/>
      <c r="Q61" s="37"/>
    </row>
    <row r="62" spans="1:21">
      <c r="A62" s="13"/>
      <c r="B62" s="130"/>
      <c r="C62" s="80"/>
      <c r="D62" s="80"/>
      <c r="E62" s="37"/>
      <c r="F62" s="37"/>
      <c r="G62" s="85"/>
      <c r="H62" s="85"/>
      <c r="I62" s="37"/>
      <c r="J62" s="37"/>
      <c r="K62" s="80"/>
      <c r="L62" s="80"/>
      <c r="M62" s="37"/>
      <c r="N62" s="37"/>
      <c r="O62" s="85"/>
      <c r="P62" s="85"/>
      <c r="Q62" s="37"/>
    </row>
    <row r="63" spans="1:21">
      <c r="A63" s="13"/>
      <c r="B63" s="131" t="s">
        <v>271</v>
      </c>
      <c r="C63" s="84" t="s">
        <v>273</v>
      </c>
      <c r="D63" s="84"/>
      <c r="E63" s="25"/>
      <c r="F63" s="25"/>
      <c r="G63" s="83">
        <v>19213</v>
      </c>
      <c r="H63" s="83"/>
      <c r="I63" s="25"/>
      <c r="J63" s="25"/>
      <c r="K63" s="84" t="s">
        <v>273</v>
      </c>
      <c r="L63" s="84"/>
      <c r="M63" s="25"/>
      <c r="N63" s="25"/>
      <c r="O63" s="83">
        <v>19213</v>
      </c>
      <c r="P63" s="83"/>
      <c r="Q63" s="25"/>
    </row>
    <row r="64" spans="1:21" ht="15.75" thickBot="1">
      <c r="A64" s="13"/>
      <c r="B64" s="131"/>
      <c r="C64" s="110"/>
      <c r="D64" s="110"/>
      <c r="E64" s="43"/>
      <c r="F64" s="25"/>
      <c r="G64" s="107"/>
      <c r="H64" s="107"/>
      <c r="I64" s="43"/>
      <c r="J64" s="25"/>
      <c r="K64" s="110"/>
      <c r="L64" s="110"/>
      <c r="M64" s="43"/>
      <c r="N64" s="25"/>
      <c r="O64" s="107"/>
      <c r="P64" s="107"/>
      <c r="Q64" s="43"/>
    </row>
    <row r="65" spans="1:21">
      <c r="A65" s="13"/>
      <c r="B65" s="104" t="s">
        <v>488</v>
      </c>
      <c r="C65" s="79" t="s">
        <v>261</v>
      </c>
      <c r="D65" s="81" t="s">
        <v>273</v>
      </c>
      <c r="E65" s="51"/>
      <c r="F65" s="37"/>
      <c r="G65" s="79" t="s">
        <v>261</v>
      </c>
      <c r="H65" s="94">
        <v>43313</v>
      </c>
      <c r="I65" s="51"/>
      <c r="J65" s="37"/>
      <c r="K65" s="79" t="s">
        <v>261</v>
      </c>
      <c r="L65" s="81" t="s">
        <v>273</v>
      </c>
      <c r="M65" s="51"/>
      <c r="N65" s="37"/>
      <c r="O65" s="79" t="s">
        <v>261</v>
      </c>
      <c r="P65" s="94">
        <v>43313</v>
      </c>
      <c r="Q65" s="51"/>
    </row>
    <row r="66" spans="1:21" ht="15.75" thickBot="1">
      <c r="A66" s="13"/>
      <c r="B66" s="104"/>
      <c r="C66" s="123"/>
      <c r="D66" s="125"/>
      <c r="E66" s="52"/>
      <c r="F66" s="37"/>
      <c r="G66" s="123"/>
      <c r="H66" s="124"/>
      <c r="I66" s="52"/>
      <c r="J66" s="37"/>
      <c r="K66" s="123"/>
      <c r="L66" s="125"/>
      <c r="M66" s="52"/>
      <c r="N66" s="37"/>
      <c r="O66" s="123"/>
      <c r="P66" s="124"/>
      <c r="Q66" s="52"/>
    </row>
    <row r="67" spans="1:21" ht="15.75" thickTop="1">
      <c r="A67" s="13"/>
      <c r="B67" s="82"/>
      <c r="C67" s="82"/>
      <c r="D67" s="82"/>
      <c r="E67" s="82"/>
      <c r="F67" s="82"/>
      <c r="G67" s="82"/>
      <c r="H67" s="82"/>
      <c r="I67" s="82"/>
      <c r="J67" s="82"/>
      <c r="K67" s="82"/>
      <c r="L67" s="82"/>
      <c r="M67" s="82"/>
      <c r="N67" s="82"/>
      <c r="O67" s="82"/>
      <c r="P67" s="82"/>
      <c r="Q67" s="82"/>
      <c r="R67" s="82"/>
      <c r="S67" s="82"/>
      <c r="T67" s="82"/>
      <c r="U67" s="82"/>
    </row>
    <row r="68" spans="1:21">
      <c r="A68" s="13"/>
      <c r="B68" s="99" t="s">
        <v>734</v>
      </c>
      <c r="C68" s="99"/>
      <c r="D68" s="99"/>
      <c r="E68" s="99"/>
      <c r="F68" s="99"/>
      <c r="G68" s="99"/>
      <c r="H68" s="99"/>
      <c r="I68" s="99"/>
      <c r="J68" s="99"/>
      <c r="K68" s="99"/>
      <c r="L68" s="99"/>
      <c r="M68" s="99"/>
      <c r="N68" s="99"/>
      <c r="O68" s="99"/>
      <c r="P68" s="99"/>
      <c r="Q68" s="99"/>
      <c r="R68" s="99"/>
      <c r="S68" s="99"/>
      <c r="T68" s="99"/>
      <c r="U68" s="99"/>
    </row>
    <row r="69" spans="1:21">
      <c r="A69" s="13"/>
      <c r="B69" s="182"/>
      <c r="C69" s="182"/>
      <c r="D69" s="182"/>
      <c r="E69" s="182"/>
      <c r="F69" s="182"/>
      <c r="G69" s="182"/>
      <c r="H69" s="182"/>
      <c r="I69" s="182"/>
      <c r="J69" s="182"/>
      <c r="K69" s="182"/>
      <c r="L69" s="182"/>
      <c r="M69" s="182"/>
      <c r="N69" s="182"/>
      <c r="O69" s="182"/>
      <c r="P69" s="182"/>
      <c r="Q69" s="182"/>
      <c r="R69" s="182"/>
      <c r="S69" s="182"/>
      <c r="T69" s="182"/>
      <c r="U69" s="182"/>
    </row>
    <row r="70" spans="1:21">
      <c r="A70" s="13"/>
      <c r="B70" s="23"/>
      <c r="C70" s="23"/>
      <c r="D70" s="23"/>
      <c r="E70" s="23"/>
      <c r="F70" s="23"/>
      <c r="G70" s="23"/>
      <c r="H70" s="23"/>
      <c r="I70" s="23"/>
      <c r="J70" s="23"/>
      <c r="K70" s="23"/>
      <c r="L70" s="23"/>
      <c r="M70" s="23"/>
      <c r="N70" s="23"/>
      <c r="O70" s="23"/>
      <c r="P70" s="23"/>
      <c r="Q70" s="23"/>
    </row>
    <row r="71" spans="1:21">
      <c r="A71" s="13"/>
      <c r="B71" s="15"/>
      <c r="C71" s="15"/>
      <c r="D71" s="15"/>
      <c r="E71" s="15"/>
      <c r="F71" s="15"/>
      <c r="G71" s="15"/>
      <c r="H71" s="15"/>
      <c r="I71" s="15"/>
      <c r="J71" s="15"/>
      <c r="K71" s="15"/>
      <c r="L71" s="15"/>
      <c r="M71" s="15"/>
      <c r="N71" s="15"/>
      <c r="O71" s="15"/>
      <c r="P71" s="15"/>
      <c r="Q71" s="15"/>
    </row>
    <row r="72" spans="1:21" ht="15.75" thickBot="1">
      <c r="A72" s="13"/>
      <c r="B72" s="67"/>
      <c r="C72" s="171" t="s">
        <v>735</v>
      </c>
      <c r="D72" s="171"/>
      <c r="E72" s="171"/>
      <c r="F72" s="171"/>
      <c r="G72" s="171"/>
      <c r="H72" s="171"/>
      <c r="I72" s="171"/>
      <c r="J72" s="171"/>
      <c r="K72" s="171"/>
      <c r="L72" s="171"/>
      <c r="M72" s="171"/>
      <c r="N72" s="171"/>
      <c r="O72" s="171"/>
      <c r="P72" s="171"/>
      <c r="Q72" s="171"/>
    </row>
    <row r="73" spans="1:21" ht="15.75" thickBot="1">
      <c r="A73" s="13"/>
      <c r="B73" s="17"/>
      <c r="C73" s="92" t="s">
        <v>731</v>
      </c>
      <c r="D73" s="92"/>
      <c r="E73" s="92"/>
      <c r="F73" s="17"/>
      <c r="G73" s="92" t="s">
        <v>732</v>
      </c>
      <c r="H73" s="92"/>
      <c r="I73" s="92"/>
      <c r="J73" s="17"/>
      <c r="K73" s="92" t="s">
        <v>733</v>
      </c>
      <c r="L73" s="92"/>
      <c r="M73" s="92"/>
      <c r="N73" s="70"/>
      <c r="O73" s="92" t="s">
        <v>124</v>
      </c>
      <c r="P73" s="92"/>
      <c r="Q73" s="92"/>
    </row>
    <row r="74" spans="1:21">
      <c r="A74" s="13"/>
      <c r="B74" s="173">
        <v>41639</v>
      </c>
      <c r="C74" s="79" t="s">
        <v>261</v>
      </c>
      <c r="D74" s="81" t="s">
        <v>273</v>
      </c>
      <c r="E74" s="51"/>
      <c r="F74" s="37"/>
      <c r="G74" s="79" t="s">
        <v>261</v>
      </c>
      <c r="H74" s="81" t="s">
        <v>273</v>
      </c>
      <c r="I74" s="51"/>
      <c r="J74" s="37"/>
      <c r="K74" s="79" t="s">
        <v>261</v>
      </c>
      <c r="L74" s="81">
        <v>166</v>
      </c>
      <c r="M74" s="51"/>
      <c r="N74" s="37"/>
      <c r="O74" s="79" t="s">
        <v>261</v>
      </c>
      <c r="P74" s="81">
        <v>166</v>
      </c>
      <c r="Q74" s="51"/>
    </row>
    <row r="75" spans="1:21" ht="15.75" thickBot="1">
      <c r="A75" s="13"/>
      <c r="B75" s="173"/>
      <c r="C75" s="123"/>
      <c r="D75" s="125"/>
      <c r="E75" s="52"/>
      <c r="F75" s="37"/>
      <c r="G75" s="123"/>
      <c r="H75" s="125"/>
      <c r="I75" s="52"/>
      <c r="J75" s="37"/>
      <c r="K75" s="123"/>
      <c r="L75" s="125"/>
      <c r="M75" s="52"/>
      <c r="N75" s="37"/>
      <c r="O75" s="123"/>
      <c r="P75" s="125"/>
      <c r="Q75" s="52"/>
    </row>
    <row r="76" spans="1:21" ht="15.75" thickTop="1">
      <c r="A76" s="13"/>
      <c r="B76" s="17"/>
      <c r="C76" s="174" t="s">
        <v>261</v>
      </c>
      <c r="D76" s="126" t="s">
        <v>273</v>
      </c>
      <c r="E76" s="118"/>
      <c r="F76" s="25"/>
      <c r="G76" s="174" t="s">
        <v>261</v>
      </c>
      <c r="H76" s="126" t="s">
        <v>273</v>
      </c>
      <c r="I76" s="118"/>
      <c r="J76" s="25"/>
      <c r="K76" s="174" t="s">
        <v>261</v>
      </c>
      <c r="L76" s="126">
        <v>45</v>
      </c>
      <c r="M76" s="118"/>
      <c r="N76" s="25"/>
      <c r="O76" s="174" t="s">
        <v>261</v>
      </c>
      <c r="P76" s="126">
        <v>45</v>
      </c>
      <c r="Q76" s="118"/>
    </row>
    <row r="77" spans="1:21" ht="15.75" thickBot="1">
      <c r="A77" s="13"/>
      <c r="B77" s="170">
        <v>41274</v>
      </c>
      <c r="C77" s="89"/>
      <c r="D77" s="114"/>
      <c r="E77" s="64"/>
      <c r="F77" s="25"/>
      <c r="G77" s="89"/>
      <c r="H77" s="114"/>
      <c r="I77" s="64"/>
      <c r="J77" s="25"/>
      <c r="K77" s="89"/>
      <c r="L77" s="114"/>
      <c r="M77" s="64"/>
      <c r="N77" s="25"/>
      <c r="O77" s="89"/>
      <c r="P77" s="114"/>
      <c r="Q77" s="64"/>
    </row>
    <row r="78" spans="1:21" ht="15.75" thickTop="1">
      <c r="A78" s="13"/>
      <c r="B78" s="28"/>
      <c r="C78" s="28"/>
      <c r="D78" s="28"/>
      <c r="E78" s="28"/>
      <c r="F78" s="28"/>
      <c r="G78" s="28"/>
      <c r="H78" s="28"/>
      <c r="I78" s="28"/>
      <c r="J78" s="28"/>
      <c r="K78" s="28"/>
      <c r="L78" s="28"/>
      <c r="M78" s="28"/>
      <c r="N78" s="28"/>
      <c r="O78" s="28"/>
      <c r="P78" s="28"/>
      <c r="Q78" s="28"/>
      <c r="R78" s="28"/>
      <c r="S78" s="28"/>
      <c r="T78" s="28"/>
      <c r="U78" s="28"/>
    </row>
    <row r="79" spans="1:21">
      <c r="A79" s="13"/>
      <c r="B79" s="28"/>
      <c r="C79" s="28"/>
      <c r="D79" s="28"/>
      <c r="E79" s="28"/>
      <c r="F79" s="28"/>
      <c r="G79" s="28"/>
      <c r="H79" s="28"/>
      <c r="I79" s="28"/>
      <c r="J79" s="28"/>
      <c r="K79" s="28"/>
      <c r="L79" s="28"/>
      <c r="M79" s="28"/>
      <c r="N79" s="28"/>
      <c r="O79" s="28"/>
      <c r="P79" s="28"/>
      <c r="Q79" s="28"/>
      <c r="R79" s="28"/>
      <c r="S79" s="28"/>
      <c r="T79" s="28"/>
      <c r="U79" s="28"/>
    </row>
    <row r="80" spans="1:21">
      <c r="A80" s="13"/>
      <c r="B80" s="28"/>
      <c r="C80" s="28"/>
      <c r="D80" s="28"/>
      <c r="E80" s="28"/>
      <c r="F80" s="28"/>
      <c r="G80" s="28"/>
      <c r="H80" s="28"/>
      <c r="I80" s="28"/>
      <c r="J80" s="28"/>
      <c r="K80" s="28"/>
      <c r="L80" s="28"/>
      <c r="M80" s="28"/>
      <c r="N80" s="28"/>
      <c r="O80" s="28"/>
      <c r="P80" s="28"/>
      <c r="Q80" s="28"/>
      <c r="R80" s="28"/>
      <c r="S80" s="28"/>
      <c r="T80" s="28"/>
      <c r="U80" s="28"/>
    </row>
    <row r="81" spans="1:21">
      <c r="A81" s="13"/>
      <c r="B81" s="156" t="s">
        <v>736</v>
      </c>
      <c r="C81" s="156"/>
      <c r="D81" s="156"/>
      <c r="E81" s="156"/>
      <c r="F81" s="156"/>
      <c r="G81" s="156"/>
      <c r="H81" s="156"/>
      <c r="I81" s="156"/>
      <c r="J81" s="156"/>
      <c r="K81" s="156"/>
      <c r="L81" s="156"/>
      <c r="M81" s="156"/>
      <c r="N81" s="156"/>
      <c r="O81" s="156"/>
      <c r="P81" s="156"/>
      <c r="Q81" s="156"/>
      <c r="R81" s="156"/>
      <c r="S81" s="156"/>
      <c r="T81" s="156"/>
      <c r="U81" s="156"/>
    </row>
    <row r="82" spans="1:21">
      <c r="A82" s="13"/>
      <c r="B82" s="182"/>
      <c r="C82" s="182"/>
      <c r="D82" s="182"/>
      <c r="E82" s="182"/>
      <c r="F82" s="182"/>
      <c r="G82" s="182"/>
      <c r="H82" s="182"/>
      <c r="I82" s="182"/>
      <c r="J82" s="182"/>
      <c r="K82" s="182"/>
      <c r="L82" s="182"/>
      <c r="M82" s="182"/>
      <c r="N82" s="182"/>
      <c r="O82" s="182"/>
      <c r="P82" s="182"/>
      <c r="Q82" s="182"/>
      <c r="R82" s="182"/>
      <c r="S82" s="182"/>
      <c r="T82" s="182"/>
      <c r="U82" s="182"/>
    </row>
    <row r="83" spans="1:21">
      <c r="A83" s="13"/>
      <c r="B83" s="23"/>
      <c r="C83" s="23"/>
      <c r="D83" s="23"/>
      <c r="E83" s="23"/>
      <c r="F83" s="23"/>
      <c r="G83" s="23"/>
      <c r="H83" s="23"/>
      <c r="I83" s="23"/>
      <c r="J83" s="23"/>
      <c r="K83" s="23"/>
      <c r="L83" s="23"/>
      <c r="M83" s="23"/>
      <c r="N83" s="23"/>
      <c r="O83" s="23"/>
      <c r="P83" s="23"/>
      <c r="Q83" s="23"/>
    </row>
    <row r="84" spans="1:21">
      <c r="A84" s="13"/>
      <c r="B84" s="15"/>
      <c r="C84" s="15"/>
      <c r="D84" s="15"/>
      <c r="E84" s="15"/>
      <c r="F84" s="15"/>
      <c r="G84" s="15"/>
      <c r="H84" s="15"/>
      <c r="I84" s="15"/>
      <c r="J84" s="15"/>
      <c r="K84" s="15"/>
      <c r="L84" s="15"/>
      <c r="M84" s="15"/>
      <c r="N84" s="15"/>
      <c r="O84" s="15"/>
      <c r="P84" s="15"/>
      <c r="Q84" s="15"/>
    </row>
    <row r="85" spans="1:21" ht="15.75" thickBot="1">
      <c r="A85" s="13"/>
      <c r="B85" s="67"/>
      <c r="C85" s="171" t="s">
        <v>737</v>
      </c>
      <c r="D85" s="171"/>
      <c r="E85" s="171"/>
      <c r="F85" s="171"/>
      <c r="G85" s="171"/>
      <c r="H85" s="171"/>
      <c r="I85" s="171"/>
      <c r="J85" s="171"/>
      <c r="K85" s="171"/>
      <c r="L85" s="171"/>
      <c r="M85" s="171"/>
      <c r="N85" s="171"/>
      <c r="O85" s="171"/>
      <c r="P85" s="171"/>
      <c r="Q85" s="171"/>
    </row>
    <row r="86" spans="1:21" ht="15.75" thickBot="1">
      <c r="A86" s="13"/>
      <c r="B86" s="17"/>
      <c r="C86" s="92" t="s">
        <v>731</v>
      </c>
      <c r="D86" s="92"/>
      <c r="E86" s="92"/>
      <c r="F86" s="17"/>
      <c r="G86" s="92" t="s">
        <v>732</v>
      </c>
      <c r="H86" s="92"/>
      <c r="I86" s="92"/>
      <c r="J86" s="17"/>
      <c r="K86" s="92" t="s">
        <v>733</v>
      </c>
      <c r="L86" s="92"/>
      <c r="M86" s="92"/>
      <c r="N86" s="70"/>
      <c r="O86" s="92" t="s">
        <v>124</v>
      </c>
      <c r="P86" s="92"/>
      <c r="Q86" s="92"/>
    </row>
    <row r="87" spans="1:21">
      <c r="A87" s="13"/>
      <c r="B87" s="173">
        <v>41639</v>
      </c>
      <c r="C87" s="79" t="s">
        <v>261</v>
      </c>
      <c r="D87" s="81" t="s">
        <v>273</v>
      </c>
      <c r="E87" s="51"/>
      <c r="F87" s="37"/>
      <c r="G87" s="79" t="s">
        <v>261</v>
      </c>
      <c r="H87" s="81">
        <v>106</v>
      </c>
      <c r="I87" s="51"/>
      <c r="J87" s="37"/>
      <c r="K87" s="79" t="s">
        <v>261</v>
      </c>
      <c r="L87" s="81">
        <v>45</v>
      </c>
      <c r="M87" s="51"/>
      <c r="N87" s="37"/>
      <c r="O87" s="79" t="s">
        <v>261</v>
      </c>
      <c r="P87" s="81">
        <v>151</v>
      </c>
      <c r="Q87" s="51"/>
    </row>
    <row r="88" spans="1:21" ht="15.75" thickBot="1">
      <c r="A88" s="13"/>
      <c r="B88" s="173"/>
      <c r="C88" s="123"/>
      <c r="D88" s="125"/>
      <c r="E88" s="52"/>
      <c r="F88" s="37"/>
      <c r="G88" s="123"/>
      <c r="H88" s="125"/>
      <c r="I88" s="52"/>
      <c r="J88" s="37"/>
      <c r="K88" s="123"/>
      <c r="L88" s="125"/>
      <c r="M88" s="52"/>
      <c r="N88" s="37"/>
      <c r="O88" s="123"/>
      <c r="P88" s="125"/>
      <c r="Q88" s="52"/>
    </row>
    <row r="89" spans="1:21" ht="15.75" thickTop="1">
      <c r="A89" s="13"/>
      <c r="B89" s="17"/>
      <c r="C89" s="174" t="s">
        <v>261</v>
      </c>
      <c r="D89" s="126" t="s">
        <v>273</v>
      </c>
      <c r="E89" s="118"/>
      <c r="F89" s="25"/>
      <c r="G89" s="174" t="s">
        <v>261</v>
      </c>
      <c r="H89" s="126" t="s">
        <v>273</v>
      </c>
      <c r="I89" s="118"/>
      <c r="J89" s="25"/>
      <c r="K89" s="174" t="s">
        <v>261</v>
      </c>
      <c r="L89" s="126">
        <v>48</v>
      </c>
      <c r="M89" s="118"/>
      <c r="N89" s="25"/>
      <c r="O89" s="174" t="s">
        <v>261</v>
      </c>
      <c r="P89" s="126">
        <v>48</v>
      </c>
      <c r="Q89" s="118"/>
    </row>
    <row r="90" spans="1:21" ht="15.75" thickBot="1">
      <c r="A90" s="13"/>
      <c r="B90" s="170">
        <v>41274</v>
      </c>
      <c r="C90" s="89"/>
      <c r="D90" s="114"/>
      <c r="E90" s="64"/>
      <c r="F90" s="25"/>
      <c r="G90" s="89"/>
      <c r="H90" s="114"/>
      <c r="I90" s="64"/>
      <c r="J90" s="25"/>
      <c r="K90" s="89"/>
      <c r="L90" s="114"/>
      <c r="M90" s="64"/>
      <c r="N90" s="25"/>
      <c r="O90" s="89"/>
      <c r="P90" s="114"/>
      <c r="Q90" s="64"/>
    </row>
    <row r="91" spans="1:21" ht="15.75" thickTop="1">
      <c r="A91" s="13"/>
      <c r="B91" s="182"/>
      <c r="C91" s="182"/>
      <c r="D91" s="182"/>
      <c r="E91" s="182"/>
      <c r="F91" s="182"/>
      <c r="G91" s="182"/>
      <c r="H91" s="182"/>
      <c r="I91" s="182"/>
      <c r="J91" s="182"/>
      <c r="K91" s="182"/>
      <c r="L91" s="182"/>
      <c r="M91" s="182"/>
      <c r="N91" s="182"/>
      <c r="O91" s="182"/>
      <c r="P91" s="182"/>
      <c r="Q91" s="182"/>
      <c r="R91" s="182"/>
      <c r="S91" s="182"/>
      <c r="T91" s="182"/>
      <c r="U91" s="182"/>
    </row>
    <row r="92" spans="1:21">
      <c r="A92" s="13"/>
      <c r="B92" s="23"/>
      <c r="C92" s="23"/>
      <c r="D92" s="23"/>
      <c r="E92" s="23"/>
      <c r="F92" s="23"/>
      <c r="G92" s="23"/>
      <c r="H92" s="23"/>
      <c r="I92" s="23"/>
      <c r="J92" s="23"/>
      <c r="K92" s="23"/>
      <c r="L92" s="23"/>
      <c r="M92" s="23"/>
      <c r="N92" s="23"/>
      <c r="O92" s="23"/>
      <c r="P92" s="23"/>
      <c r="Q92" s="23"/>
    </row>
    <row r="93" spans="1:21">
      <c r="A93" s="13"/>
      <c r="B93" s="15"/>
      <c r="C93" s="15"/>
      <c r="D93" s="15"/>
      <c r="E93" s="15"/>
      <c r="F93" s="15"/>
      <c r="G93" s="15"/>
      <c r="H93" s="15"/>
      <c r="I93" s="15"/>
      <c r="J93" s="15"/>
      <c r="K93" s="15"/>
      <c r="L93" s="15"/>
      <c r="M93" s="15"/>
      <c r="N93" s="15"/>
      <c r="O93" s="15"/>
      <c r="P93" s="15"/>
      <c r="Q93" s="15"/>
    </row>
    <row r="94" spans="1:21" ht="15.75" thickBot="1">
      <c r="A94" s="13"/>
      <c r="B94" s="67"/>
      <c r="C94" s="171" t="s">
        <v>738</v>
      </c>
      <c r="D94" s="171"/>
      <c r="E94" s="171"/>
      <c r="F94" s="171"/>
      <c r="G94" s="171"/>
      <c r="H94" s="171"/>
      <c r="I94" s="171"/>
      <c r="J94" s="171"/>
      <c r="K94" s="171"/>
      <c r="L94" s="171"/>
      <c r="M94" s="171"/>
      <c r="N94" s="171"/>
      <c r="O94" s="171"/>
      <c r="P94" s="171"/>
      <c r="Q94" s="171"/>
    </row>
    <row r="95" spans="1:21" ht="15.75" thickBot="1">
      <c r="A95" s="13"/>
      <c r="B95" s="17"/>
      <c r="C95" s="92" t="s">
        <v>731</v>
      </c>
      <c r="D95" s="92"/>
      <c r="E95" s="92"/>
      <c r="F95" s="17"/>
      <c r="G95" s="92" t="s">
        <v>732</v>
      </c>
      <c r="H95" s="92"/>
      <c r="I95" s="92"/>
      <c r="J95" s="17"/>
      <c r="K95" s="92" t="s">
        <v>733</v>
      </c>
      <c r="L95" s="92"/>
      <c r="M95" s="92"/>
      <c r="N95" s="70"/>
      <c r="O95" s="92" t="s">
        <v>124</v>
      </c>
      <c r="P95" s="92"/>
      <c r="Q95" s="92"/>
    </row>
    <row r="96" spans="1:21">
      <c r="A96" s="13"/>
      <c r="B96" s="173">
        <v>41639</v>
      </c>
      <c r="C96" s="79" t="s">
        <v>261</v>
      </c>
      <c r="D96" s="81" t="s">
        <v>273</v>
      </c>
      <c r="E96" s="51"/>
      <c r="F96" s="37"/>
      <c r="G96" s="79" t="s">
        <v>261</v>
      </c>
      <c r="H96" s="81">
        <v>44</v>
      </c>
      <c r="I96" s="51"/>
      <c r="J96" s="37"/>
      <c r="K96" s="79" t="s">
        <v>261</v>
      </c>
      <c r="L96" s="81" t="s">
        <v>273</v>
      </c>
      <c r="M96" s="51"/>
      <c r="N96" s="37"/>
      <c r="O96" s="79" t="s">
        <v>261</v>
      </c>
      <c r="P96" s="81">
        <v>44</v>
      </c>
      <c r="Q96" s="51"/>
    </row>
    <row r="97" spans="1:21" ht="15.75" thickBot="1">
      <c r="A97" s="13"/>
      <c r="B97" s="173"/>
      <c r="C97" s="123"/>
      <c r="D97" s="125"/>
      <c r="E97" s="52"/>
      <c r="F97" s="37"/>
      <c r="G97" s="123"/>
      <c r="H97" s="125"/>
      <c r="I97" s="52"/>
      <c r="J97" s="37"/>
      <c r="K97" s="123"/>
      <c r="L97" s="125"/>
      <c r="M97" s="52"/>
      <c r="N97" s="37"/>
      <c r="O97" s="123"/>
      <c r="P97" s="125"/>
      <c r="Q97" s="52"/>
    </row>
    <row r="98" spans="1:21" ht="15.75" thickTop="1">
      <c r="A98" s="13"/>
      <c r="B98" s="17"/>
      <c r="C98" s="174" t="s">
        <v>261</v>
      </c>
      <c r="D98" s="126" t="s">
        <v>273</v>
      </c>
      <c r="E98" s="118"/>
      <c r="F98" s="25"/>
      <c r="G98" s="174" t="s">
        <v>261</v>
      </c>
      <c r="H98" s="126" t="s">
        <v>273</v>
      </c>
      <c r="I98" s="118"/>
      <c r="J98" s="25"/>
      <c r="K98" s="174" t="s">
        <v>261</v>
      </c>
      <c r="L98" s="126" t="s">
        <v>273</v>
      </c>
      <c r="M98" s="118"/>
      <c r="N98" s="25"/>
      <c r="O98" s="174" t="s">
        <v>261</v>
      </c>
      <c r="P98" s="126" t="s">
        <v>273</v>
      </c>
      <c r="Q98" s="118"/>
    </row>
    <row r="99" spans="1:21" ht="15.75" thickBot="1">
      <c r="A99" s="13"/>
      <c r="B99" s="170">
        <v>41274</v>
      </c>
      <c r="C99" s="89"/>
      <c r="D99" s="114"/>
      <c r="E99" s="64"/>
      <c r="F99" s="25"/>
      <c r="G99" s="89"/>
      <c r="H99" s="114"/>
      <c r="I99" s="64"/>
      <c r="J99" s="25"/>
      <c r="K99" s="89"/>
      <c r="L99" s="114"/>
      <c r="M99" s="64"/>
      <c r="N99" s="25"/>
      <c r="O99" s="89"/>
      <c r="P99" s="114"/>
      <c r="Q99" s="64"/>
    </row>
    <row r="100" spans="1:21" ht="15.75" thickTop="1">
      <c r="A100" s="13"/>
      <c r="B100" s="28"/>
      <c r="C100" s="28"/>
      <c r="D100" s="28"/>
      <c r="E100" s="28"/>
      <c r="F100" s="28"/>
      <c r="G100" s="28"/>
      <c r="H100" s="28"/>
      <c r="I100" s="28"/>
      <c r="J100" s="28"/>
      <c r="K100" s="28"/>
      <c r="L100" s="28"/>
      <c r="M100" s="28"/>
      <c r="N100" s="28"/>
      <c r="O100" s="28"/>
      <c r="P100" s="28"/>
      <c r="Q100" s="28"/>
      <c r="R100" s="28"/>
      <c r="S100" s="28"/>
      <c r="T100" s="28"/>
      <c r="U100" s="28"/>
    </row>
    <row r="101" spans="1:21">
      <c r="A101" s="13"/>
      <c r="B101" s="99" t="s">
        <v>739</v>
      </c>
      <c r="C101" s="99"/>
      <c r="D101" s="99"/>
      <c r="E101" s="99"/>
      <c r="F101" s="99"/>
      <c r="G101" s="99"/>
      <c r="H101" s="99"/>
      <c r="I101" s="99"/>
      <c r="J101" s="99"/>
      <c r="K101" s="99"/>
      <c r="L101" s="99"/>
      <c r="M101" s="99"/>
      <c r="N101" s="99"/>
      <c r="O101" s="99"/>
      <c r="P101" s="99"/>
      <c r="Q101" s="99"/>
      <c r="R101" s="99"/>
      <c r="S101" s="99"/>
      <c r="T101" s="99"/>
      <c r="U101" s="99"/>
    </row>
    <row r="102" spans="1:21">
      <c r="A102" s="13"/>
      <c r="B102" s="23"/>
      <c r="C102" s="23"/>
      <c r="D102" s="23"/>
      <c r="E102" s="23"/>
      <c r="F102" s="23"/>
      <c r="G102" s="23"/>
      <c r="H102" s="23"/>
      <c r="I102" s="23"/>
      <c r="J102" s="23"/>
      <c r="K102" s="23"/>
      <c r="L102" s="23"/>
      <c r="M102" s="23"/>
      <c r="N102" s="23"/>
      <c r="O102" s="23"/>
      <c r="P102" s="23"/>
      <c r="Q102" s="23"/>
      <c r="R102" s="23"/>
      <c r="S102" s="23"/>
      <c r="T102" s="23"/>
      <c r="U102" s="23"/>
    </row>
    <row r="103" spans="1:21">
      <c r="A103" s="13"/>
      <c r="B103" s="15"/>
      <c r="C103" s="15"/>
      <c r="D103" s="15"/>
      <c r="E103" s="15"/>
      <c r="F103" s="15"/>
      <c r="G103" s="15"/>
      <c r="H103" s="15"/>
      <c r="I103" s="15"/>
      <c r="J103" s="15"/>
      <c r="K103" s="15"/>
      <c r="L103" s="15"/>
      <c r="M103" s="15"/>
      <c r="N103" s="15"/>
      <c r="O103" s="15"/>
      <c r="P103" s="15"/>
      <c r="Q103" s="15"/>
      <c r="R103" s="15"/>
      <c r="S103" s="15"/>
      <c r="T103" s="15"/>
      <c r="U103" s="15"/>
    </row>
    <row r="104" spans="1:21" ht="15.75" thickBot="1">
      <c r="A104" s="13"/>
      <c r="B104" s="67"/>
      <c r="C104" s="171" t="s">
        <v>740</v>
      </c>
      <c r="D104" s="171"/>
      <c r="E104" s="171"/>
      <c r="F104" s="171"/>
      <c r="G104" s="171"/>
      <c r="H104" s="171"/>
      <c r="I104" s="171"/>
      <c r="J104" s="171"/>
      <c r="K104" s="171"/>
      <c r="L104" s="171"/>
      <c r="M104" s="171"/>
      <c r="N104" s="171"/>
      <c r="O104" s="171"/>
      <c r="P104" s="171"/>
      <c r="Q104" s="171"/>
      <c r="R104" s="171"/>
      <c r="S104" s="171"/>
      <c r="T104" s="171"/>
      <c r="U104" s="171"/>
    </row>
    <row r="105" spans="1:21">
      <c r="A105" s="13"/>
      <c r="B105" s="25"/>
      <c r="C105" s="75" t="s">
        <v>731</v>
      </c>
      <c r="D105" s="75"/>
      <c r="E105" s="75"/>
      <c r="F105" s="30"/>
      <c r="G105" s="75" t="s">
        <v>732</v>
      </c>
      <c r="H105" s="75"/>
      <c r="I105" s="75"/>
      <c r="J105" s="30"/>
      <c r="K105" s="75" t="s">
        <v>733</v>
      </c>
      <c r="L105" s="75"/>
      <c r="M105" s="75"/>
      <c r="N105" s="30"/>
      <c r="O105" s="75" t="s">
        <v>124</v>
      </c>
      <c r="P105" s="75"/>
      <c r="Q105" s="75"/>
      <c r="R105" s="30"/>
      <c r="S105" s="75" t="s">
        <v>124</v>
      </c>
      <c r="T105" s="75"/>
      <c r="U105" s="75"/>
    </row>
    <row r="106" spans="1:21" ht="15.75" thickBot="1">
      <c r="A106" s="13"/>
      <c r="B106" s="25"/>
      <c r="C106" s="76"/>
      <c r="D106" s="76"/>
      <c r="E106" s="76"/>
      <c r="F106" s="25"/>
      <c r="G106" s="76"/>
      <c r="H106" s="76"/>
      <c r="I106" s="76"/>
      <c r="J106" s="25"/>
      <c r="K106" s="76"/>
      <c r="L106" s="76"/>
      <c r="M106" s="76"/>
      <c r="N106" s="25"/>
      <c r="O106" s="76"/>
      <c r="P106" s="76"/>
      <c r="Q106" s="76"/>
      <c r="R106" s="25"/>
      <c r="S106" s="76" t="s">
        <v>741</v>
      </c>
      <c r="T106" s="76"/>
      <c r="U106" s="76"/>
    </row>
    <row r="107" spans="1:21">
      <c r="A107" s="13"/>
      <c r="B107" s="20"/>
      <c r="C107" s="79" t="s">
        <v>261</v>
      </c>
      <c r="D107" s="81" t="s">
        <v>273</v>
      </c>
      <c r="E107" s="51"/>
      <c r="F107" s="37"/>
      <c r="G107" s="79" t="s">
        <v>261</v>
      </c>
      <c r="H107" s="81" t="s">
        <v>273</v>
      </c>
      <c r="I107" s="51"/>
      <c r="J107" s="37"/>
      <c r="K107" s="79" t="s">
        <v>261</v>
      </c>
      <c r="L107" s="94">
        <v>1703</v>
      </c>
      <c r="M107" s="51"/>
      <c r="N107" s="37"/>
      <c r="O107" s="79" t="s">
        <v>261</v>
      </c>
      <c r="P107" s="94">
        <v>1703</v>
      </c>
      <c r="Q107" s="51"/>
      <c r="R107" s="37"/>
      <c r="S107" s="79" t="s">
        <v>261</v>
      </c>
      <c r="T107" s="81" t="s">
        <v>435</v>
      </c>
      <c r="U107" s="79" t="s">
        <v>263</v>
      </c>
    </row>
    <row r="108" spans="1:21" ht="15.75" thickBot="1">
      <c r="A108" s="13"/>
      <c r="B108" s="175">
        <v>41639</v>
      </c>
      <c r="C108" s="123"/>
      <c r="D108" s="125"/>
      <c r="E108" s="52"/>
      <c r="F108" s="37"/>
      <c r="G108" s="123"/>
      <c r="H108" s="125"/>
      <c r="I108" s="52"/>
      <c r="J108" s="37"/>
      <c r="K108" s="123"/>
      <c r="L108" s="124"/>
      <c r="M108" s="52"/>
      <c r="N108" s="37"/>
      <c r="O108" s="123"/>
      <c r="P108" s="124"/>
      <c r="Q108" s="52"/>
      <c r="R108" s="37"/>
      <c r="S108" s="123"/>
      <c r="T108" s="125"/>
      <c r="U108" s="123"/>
    </row>
    <row r="109" spans="1:21" ht="15.75" thickTop="1">
      <c r="A109" s="13"/>
      <c r="B109" s="17"/>
      <c r="C109" s="174" t="s">
        <v>261</v>
      </c>
      <c r="D109" s="126" t="s">
        <v>273</v>
      </c>
      <c r="E109" s="118"/>
      <c r="F109" s="25"/>
      <c r="G109" s="174" t="s">
        <v>261</v>
      </c>
      <c r="H109" s="126" t="s">
        <v>273</v>
      </c>
      <c r="I109" s="118"/>
      <c r="J109" s="25"/>
      <c r="K109" s="174" t="s">
        <v>261</v>
      </c>
      <c r="L109" s="176">
        <v>3800</v>
      </c>
      <c r="M109" s="118"/>
      <c r="N109" s="25"/>
      <c r="O109" s="174" t="s">
        <v>261</v>
      </c>
      <c r="P109" s="176">
        <v>3800</v>
      </c>
      <c r="Q109" s="118"/>
      <c r="R109" s="25"/>
      <c r="S109" s="174" t="s">
        <v>261</v>
      </c>
      <c r="T109" s="126" t="s">
        <v>449</v>
      </c>
      <c r="U109" s="174" t="s">
        <v>263</v>
      </c>
    </row>
    <row r="110" spans="1:21" ht="15.75" thickBot="1">
      <c r="A110" s="13"/>
      <c r="B110" s="170">
        <v>41274</v>
      </c>
      <c r="C110" s="89"/>
      <c r="D110" s="114"/>
      <c r="E110" s="64"/>
      <c r="F110" s="25"/>
      <c r="G110" s="89"/>
      <c r="H110" s="114"/>
      <c r="I110" s="64"/>
      <c r="J110" s="25"/>
      <c r="K110" s="89"/>
      <c r="L110" s="91"/>
      <c r="M110" s="64"/>
      <c r="N110" s="25"/>
      <c r="O110" s="89"/>
      <c r="P110" s="91"/>
      <c r="Q110" s="64"/>
      <c r="R110" s="25"/>
      <c r="S110" s="89"/>
      <c r="T110" s="114"/>
      <c r="U110" s="89"/>
    </row>
    <row r="111" spans="1:21" ht="15.75" thickTop="1">
      <c r="A111" s="13"/>
      <c r="B111" s="99"/>
      <c r="C111" s="99"/>
      <c r="D111" s="99"/>
      <c r="E111" s="99"/>
      <c r="F111" s="99"/>
      <c r="G111" s="99"/>
      <c r="H111" s="99"/>
      <c r="I111" s="99"/>
      <c r="J111" s="99"/>
      <c r="K111" s="99"/>
      <c r="L111" s="99"/>
      <c r="M111" s="99"/>
      <c r="N111" s="99"/>
      <c r="O111" s="99"/>
      <c r="P111" s="99"/>
      <c r="Q111" s="99"/>
      <c r="R111" s="99"/>
      <c r="S111" s="99"/>
      <c r="T111" s="99"/>
      <c r="U111" s="99"/>
    </row>
    <row r="112" spans="1:21">
      <c r="A112" s="13"/>
      <c r="B112" s="99" t="s">
        <v>742</v>
      </c>
      <c r="C112" s="99"/>
      <c r="D112" s="99"/>
      <c r="E112" s="99"/>
      <c r="F112" s="99"/>
      <c r="G112" s="99"/>
      <c r="H112" s="99"/>
      <c r="I112" s="99"/>
      <c r="J112" s="99"/>
      <c r="K112" s="99"/>
      <c r="L112" s="99"/>
      <c r="M112" s="99"/>
      <c r="N112" s="99"/>
      <c r="O112" s="99"/>
      <c r="P112" s="99"/>
      <c r="Q112" s="99"/>
      <c r="R112" s="99"/>
      <c r="S112" s="99"/>
      <c r="T112" s="99"/>
      <c r="U112" s="99"/>
    </row>
    <row r="113" spans="1:21">
      <c r="A113" s="13"/>
      <c r="B113" s="99"/>
      <c r="C113" s="99"/>
      <c r="D113" s="99"/>
      <c r="E113" s="99"/>
      <c r="F113" s="99"/>
      <c r="G113" s="99"/>
      <c r="H113" s="99"/>
      <c r="I113" s="99"/>
      <c r="J113" s="99"/>
      <c r="K113" s="99"/>
      <c r="L113" s="99"/>
      <c r="M113" s="99"/>
      <c r="N113" s="99"/>
      <c r="O113" s="99"/>
      <c r="P113" s="99"/>
      <c r="Q113" s="99"/>
      <c r="R113" s="99"/>
      <c r="S113" s="99"/>
      <c r="T113" s="99"/>
      <c r="U113" s="99"/>
    </row>
    <row r="114" spans="1:21">
      <c r="A114" s="13"/>
      <c r="B114" s="23"/>
      <c r="C114" s="23"/>
      <c r="D114" s="23"/>
      <c r="E114" s="23"/>
      <c r="F114" s="23"/>
      <c r="G114" s="23"/>
      <c r="H114" s="23"/>
      <c r="I114" s="23"/>
      <c r="J114" s="23"/>
      <c r="K114" s="23"/>
      <c r="L114" s="23"/>
      <c r="M114" s="23"/>
      <c r="N114" s="23"/>
      <c r="O114" s="23"/>
      <c r="P114" s="23"/>
      <c r="Q114" s="23"/>
      <c r="R114" s="23"/>
      <c r="S114" s="23"/>
      <c r="T114" s="23"/>
      <c r="U114" s="23"/>
    </row>
    <row r="115" spans="1:21">
      <c r="A115" s="13"/>
      <c r="B115" s="15"/>
      <c r="C115" s="15"/>
      <c r="D115" s="15"/>
      <c r="E115" s="15"/>
      <c r="F115" s="15"/>
      <c r="G115" s="15"/>
      <c r="H115" s="15"/>
      <c r="I115" s="15"/>
      <c r="J115" s="15"/>
      <c r="K115" s="15"/>
      <c r="L115" s="15"/>
      <c r="M115" s="15"/>
      <c r="N115" s="15"/>
      <c r="O115" s="15"/>
      <c r="P115" s="15"/>
      <c r="Q115" s="15"/>
      <c r="R115" s="15"/>
      <c r="S115" s="15"/>
      <c r="T115" s="15"/>
      <c r="U115" s="15"/>
    </row>
    <row r="116" spans="1:21" ht="15.75" thickBot="1">
      <c r="A116" s="13"/>
      <c r="B116" s="67"/>
      <c r="C116" s="171" t="s">
        <v>743</v>
      </c>
      <c r="D116" s="171"/>
      <c r="E116" s="171"/>
      <c r="F116" s="171"/>
      <c r="G116" s="171"/>
      <c r="H116" s="171"/>
      <c r="I116" s="171"/>
      <c r="J116" s="171"/>
      <c r="K116" s="171"/>
      <c r="L116" s="171"/>
      <c r="M116" s="171"/>
      <c r="N116" s="171"/>
      <c r="O116" s="171"/>
      <c r="P116" s="171"/>
      <c r="Q116" s="171"/>
      <c r="R116" s="171"/>
      <c r="S116" s="171"/>
      <c r="T116" s="171"/>
      <c r="U116" s="171"/>
    </row>
    <row r="117" spans="1:21">
      <c r="A117" s="13"/>
      <c r="B117" s="25"/>
      <c r="C117" s="75" t="s">
        <v>731</v>
      </c>
      <c r="D117" s="75"/>
      <c r="E117" s="75"/>
      <c r="F117" s="30"/>
      <c r="G117" s="75" t="s">
        <v>732</v>
      </c>
      <c r="H117" s="75"/>
      <c r="I117" s="75"/>
      <c r="J117" s="30"/>
      <c r="K117" s="75" t="s">
        <v>733</v>
      </c>
      <c r="L117" s="75"/>
      <c r="M117" s="75"/>
      <c r="N117" s="30"/>
      <c r="O117" s="75" t="s">
        <v>124</v>
      </c>
      <c r="P117" s="75"/>
      <c r="Q117" s="75"/>
      <c r="R117" s="30"/>
      <c r="S117" s="75" t="s">
        <v>124</v>
      </c>
      <c r="T117" s="75"/>
      <c r="U117" s="75"/>
    </row>
    <row r="118" spans="1:21" ht="15.75" thickBot="1">
      <c r="A118" s="13"/>
      <c r="B118" s="25"/>
      <c r="C118" s="76"/>
      <c r="D118" s="76"/>
      <c r="E118" s="76"/>
      <c r="F118" s="25"/>
      <c r="G118" s="76"/>
      <c r="H118" s="76"/>
      <c r="I118" s="76"/>
      <c r="J118" s="25"/>
      <c r="K118" s="76"/>
      <c r="L118" s="76"/>
      <c r="M118" s="76"/>
      <c r="N118" s="25"/>
      <c r="O118" s="76"/>
      <c r="P118" s="76"/>
      <c r="Q118" s="76"/>
      <c r="R118" s="25"/>
      <c r="S118" s="76" t="s">
        <v>741</v>
      </c>
      <c r="T118" s="76"/>
      <c r="U118" s="76"/>
    </row>
    <row r="119" spans="1:21">
      <c r="A119" s="13"/>
      <c r="B119" s="20"/>
      <c r="C119" s="79" t="s">
        <v>261</v>
      </c>
      <c r="D119" s="81" t="s">
        <v>273</v>
      </c>
      <c r="E119" s="51"/>
      <c r="F119" s="37"/>
      <c r="G119" s="79" t="s">
        <v>261</v>
      </c>
      <c r="H119" s="81" t="s">
        <v>273</v>
      </c>
      <c r="I119" s="51"/>
      <c r="J119" s="37"/>
      <c r="K119" s="79" t="s">
        <v>261</v>
      </c>
      <c r="L119" s="94">
        <v>2075</v>
      </c>
      <c r="M119" s="51"/>
      <c r="N119" s="37"/>
      <c r="O119" s="79" t="s">
        <v>261</v>
      </c>
      <c r="P119" s="94">
        <v>2075</v>
      </c>
      <c r="Q119" s="51"/>
      <c r="R119" s="37"/>
      <c r="S119" s="79" t="s">
        <v>261</v>
      </c>
      <c r="T119" s="81" t="s">
        <v>535</v>
      </c>
      <c r="U119" s="79" t="s">
        <v>263</v>
      </c>
    </row>
    <row r="120" spans="1:21" ht="15.75" thickBot="1">
      <c r="A120" s="13"/>
      <c r="B120" s="175">
        <v>41639</v>
      </c>
      <c r="C120" s="123"/>
      <c r="D120" s="125"/>
      <c r="E120" s="52"/>
      <c r="F120" s="37"/>
      <c r="G120" s="123"/>
      <c r="H120" s="125"/>
      <c r="I120" s="52"/>
      <c r="J120" s="37"/>
      <c r="K120" s="123"/>
      <c r="L120" s="124"/>
      <c r="M120" s="52"/>
      <c r="N120" s="37"/>
      <c r="O120" s="123"/>
      <c r="P120" s="124"/>
      <c r="Q120" s="52"/>
      <c r="R120" s="37"/>
      <c r="S120" s="123"/>
      <c r="T120" s="125"/>
      <c r="U120" s="123"/>
    </row>
    <row r="121" spans="1:21" ht="15.75" thickTop="1">
      <c r="A121" s="13"/>
      <c r="B121" s="17"/>
      <c r="C121" s="174" t="s">
        <v>261</v>
      </c>
      <c r="D121" s="126" t="s">
        <v>273</v>
      </c>
      <c r="E121" s="118"/>
      <c r="F121" s="25"/>
      <c r="G121" s="174" t="s">
        <v>261</v>
      </c>
      <c r="H121" s="126" t="s">
        <v>273</v>
      </c>
      <c r="I121" s="118"/>
      <c r="J121" s="25"/>
      <c r="K121" s="174" t="s">
        <v>261</v>
      </c>
      <c r="L121" s="176">
        <v>2158</v>
      </c>
      <c r="M121" s="118"/>
      <c r="N121" s="25"/>
      <c r="O121" s="174" t="s">
        <v>261</v>
      </c>
      <c r="P121" s="176">
        <v>2158</v>
      </c>
      <c r="Q121" s="118"/>
      <c r="R121" s="25"/>
      <c r="S121" s="174" t="s">
        <v>261</v>
      </c>
      <c r="T121" s="126" t="s">
        <v>536</v>
      </c>
      <c r="U121" s="174" t="s">
        <v>263</v>
      </c>
    </row>
    <row r="122" spans="1:21" ht="15.75" thickBot="1">
      <c r="A122" s="13"/>
      <c r="B122" s="170">
        <v>41274</v>
      </c>
      <c r="C122" s="89"/>
      <c r="D122" s="114"/>
      <c r="E122" s="64"/>
      <c r="F122" s="25"/>
      <c r="G122" s="89"/>
      <c r="H122" s="114"/>
      <c r="I122" s="64"/>
      <c r="J122" s="25"/>
      <c r="K122" s="89"/>
      <c r="L122" s="91"/>
      <c r="M122" s="64"/>
      <c r="N122" s="25"/>
      <c r="O122" s="89"/>
      <c r="P122" s="91"/>
      <c r="Q122" s="64"/>
      <c r="R122" s="25"/>
      <c r="S122" s="89"/>
      <c r="T122" s="114"/>
      <c r="U122" s="89"/>
    </row>
    <row r="123" spans="1:21" ht="15.75" thickTop="1">
      <c r="A123" s="13"/>
      <c r="B123" s="28"/>
      <c r="C123" s="28"/>
      <c r="D123" s="28"/>
      <c r="E123" s="28"/>
      <c r="F123" s="28"/>
      <c r="G123" s="28"/>
      <c r="H123" s="28"/>
      <c r="I123" s="28"/>
      <c r="J123" s="28"/>
      <c r="K123" s="28"/>
      <c r="L123" s="28"/>
      <c r="M123" s="28"/>
      <c r="N123" s="28"/>
      <c r="O123" s="28"/>
      <c r="P123" s="28"/>
      <c r="Q123" s="28"/>
      <c r="R123" s="28"/>
      <c r="S123" s="28"/>
      <c r="T123" s="28"/>
      <c r="U123" s="28"/>
    </row>
    <row r="124" spans="1:21">
      <c r="A124" s="13"/>
      <c r="B124" s="28"/>
      <c r="C124" s="28"/>
      <c r="D124" s="28"/>
      <c r="E124" s="28"/>
      <c r="F124" s="28"/>
      <c r="G124" s="28"/>
      <c r="H124" s="28"/>
      <c r="I124" s="28"/>
      <c r="J124" s="28"/>
      <c r="K124" s="28"/>
      <c r="L124" s="28"/>
      <c r="M124" s="28"/>
      <c r="N124" s="28"/>
      <c r="O124" s="28"/>
      <c r="P124" s="28"/>
      <c r="Q124" s="28"/>
      <c r="R124" s="28"/>
      <c r="S124" s="28"/>
      <c r="T124" s="28"/>
      <c r="U124" s="28"/>
    </row>
    <row r="125" spans="1:21">
      <c r="A125" s="13"/>
      <c r="B125" s="28"/>
      <c r="C125" s="28"/>
      <c r="D125" s="28"/>
      <c r="E125" s="28"/>
      <c r="F125" s="28"/>
      <c r="G125" s="28"/>
      <c r="H125" s="28"/>
      <c r="I125" s="28"/>
      <c r="J125" s="28"/>
      <c r="K125" s="28"/>
      <c r="L125" s="28"/>
      <c r="M125" s="28"/>
      <c r="N125" s="28"/>
      <c r="O125" s="28"/>
      <c r="P125" s="28"/>
      <c r="Q125" s="28"/>
      <c r="R125" s="28"/>
      <c r="S125" s="28"/>
      <c r="T125" s="28"/>
      <c r="U125" s="28"/>
    </row>
    <row r="126" spans="1:21">
      <c r="A126" s="13"/>
      <c r="B126" s="28"/>
      <c r="C126" s="28"/>
      <c r="D126" s="28"/>
      <c r="E126" s="28"/>
      <c r="F126" s="28"/>
      <c r="G126" s="28"/>
      <c r="H126" s="28"/>
      <c r="I126" s="28"/>
      <c r="J126" s="28"/>
      <c r="K126" s="28"/>
      <c r="L126" s="28"/>
      <c r="M126" s="28"/>
      <c r="N126" s="28"/>
      <c r="O126" s="28"/>
      <c r="P126" s="28"/>
      <c r="Q126" s="28"/>
      <c r="R126" s="28"/>
      <c r="S126" s="28"/>
      <c r="T126" s="28"/>
      <c r="U126" s="28"/>
    </row>
    <row r="127" spans="1:21">
      <c r="A127" s="13"/>
      <c r="B127" s="28"/>
      <c r="C127" s="28"/>
      <c r="D127" s="28"/>
      <c r="E127" s="28"/>
      <c r="F127" s="28"/>
      <c r="G127" s="28"/>
      <c r="H127" s="28"/>
      <c r="I127" s="28"/>
      <c r="J127" s="28"/>
      <c r="K127" s="28"/>
      <c r="L127" s="28"/>
      <c r="M127" s="28"/>
      <c r="N127" s="28"/>
      <c r="O127" s="28"/>
      <c r="P127" s="28"/>
      <c r="Q127" s="28"/>
      <c r="R127" s="28"/>
      <c r="S127" s="28"/>
      <c r="T127" s="28"/>
      <c r="U127" s="28"/>
    </row>
    <row r="128" spans="1:21">
      <c r="A128" s="13"/>
      <c r="B128" s="28"/>
      <c r="C128" s="28"/>
      <c r="D128" s="28"/>
      <c r="E128" s="28"/>
      <c r="F128" s="28"/>
      <c r="G128" s="28"/>
      <c r="H128" s="28"/>
      <c r="I128" s="28"/>
      <c r="J128" s="28"/>
      <c r="K128" s="28"/>
      <c r="L128" s="28"/>
      <c r="M128" s="28"/>
      <c r="N128" s="28"/>
      <c r="O128" s="28"/>
      <c r="P128" s="28"/>
      <c r="Q128" s="28"/>
      <c r="R128" s="28"/>
      <c r="S128" s="28"/>
      <c r="T128" s="28"/>
      <c r="U128" s="28"/>
    </row>
    <row r="129" spans="1:21">
      <c r="A129" s="13"/>
      <c r="B129" s="28"/>
      <c r="C129" s="28"/>
      <c r="D129" s="28"/>
      <c r="E129" s="28"/>
      <c r="F129" s="28"/>
      <c r="G129" s="28"/>
      <c r="H129" s="28"/>
      <c r="I129" s="28"/>
      <c r="J129" s="28"/>
      <c r="K129" s="28"/>
      <c r="L129" s="28"/>
      <c r="M129" s="28"/>
      <c r="N129" s="28"/>
      <c r="O129" s="28"/>
      <c r="P129" s="28"/>
      <c r="Q129" s="28"/>
      <c r="R129" s="28"/>
      <c r="S129" s="28"/>
      <c r="T129" s="28"/>
      <c r="U129" s="28"/>
    </row>
    <row r="130" spans="1:21">
      <c r="A130" s="13"/>
      <c r="B130" s="156" t="s">
        <v>736</v>
      </c>
      <c r="C130" s="156"/>
      <c r="D130" s="156"/>
      <c r="E130" s="156"/>
      <c r="F130" s="156"/>
      <c r="G130" s="156"/>
      <c r="H130" s="156"/>
      <c r="I130" s="156"/>
      <c r="J130" s="156"/>
      <c r="K130" s="156"/>
      <c r="L130" s="156"/>
      <c r="M130" s="156"/>
      <c r="N130" s="156"/>
      <c r="O130" s="156"/>
      <c r="P130" s="156"/>
      <c r="Q130" s="156"/>
      <c r="R130" s="156"/>
      <c r="S130" s="156"/>
      <c r="T130" s="156"/>
      <c r="U130" s="156"/>
    </row>
    <row r="131" spans="1:21">
      <c r="A131" s="13"/>
      <c r="B131" s="28"/>
      <c r="C131" s="28"/>
      <c r="D131" s="28"/>
      <c r="E131" s="28"/>
      <c r="F131" s="28"/>
      <c r="G131" s="28"/>
      <c r="H131" s="28"/>
      <c r="I131" s="28"/>
      <c r="J131" s="28"/>
      <c r="K131" s="28"/>
      <c r="L131" s="28"/>
      <c r="M131" s="28"/>
      <c r="N131" s="28"/>
      <c r="O131" s="28"/>
      <c r="P131" s="28"/>
      <c r="Q131" s="28"/>
      <c r="R131" s="28"/>
      <c r="S131" s="28"/>
      <c r="T131" s="28"/>
      <c r="U131" s="28"/>
    </row>
    <row r="132" spans="1:21">
      <c r="A132" s="13"/>
      <c r="B132" s="99" t="s">
        <v>744</v>
      </c>
      <c r="C132" s="99"/>
      <c r="D132" s="99"/>
      <c r="E132" s="99"/>
      <c r="F132" s="99"/>
      <c r="G132" s="99"/>
      <c r="H132" s="99"/>
      <c r="I132" s="99"/>
      <c r="J132" s="99"/>
      <c r="K132" s="99"/>
      <c r="L132" s="99"/>
      <c r="M132" s="99"/>
      <c r="N132" s="99"/>
      <c r="O132" s="99"/>
      <c r="P132" s="99"/>
      <c r="Q132" s="99"/>
      <c r="R132" s="99"/>
      <c r="S132" s="99"/>
      <c r="T132" s="99"/>
      <c r="U132" s="99"/>
    </row>
    <row r="133" spans="1:21">
      <c r="A133" s="13"/>
      <c r="B133" s="182"/>
      <c r="C133" s="182"/>
      <c r="D133" s="182"/>
      <c r="E133" s="182"/>
      <c r="F133" s="182"/>
      <c r="G133" s="182"/>
      <c r="H133" s="182"/>
      <c r="I133" s="182"/>
      <c r="J133" s="182"/>
      <c r="K133" s="182"/>
      <c r="L133" s="182"/>
      <c r="M133" s="182"/>
      <c r="N133" s="182"/>
      <c r="O133" s="182"/>
      <c r="P133" s="182"/>
      <c r="Q133" s="182"/>
      <c r="R133" s="182"/>
      <c r="S133" s="182"/>
      <c r="T133" s="182"/>
      <c r="U133" s="182"/>
    </row>
    <row r="134" spans="1:21">
      <c r="A134" s="13"/>
      <c r="B134" s="23"/>
      <c r="C134" s="23"/>
      <c r="D134" s="23"/>
      <c r="E134" s="23"/>
      <c r="F134" s="23"/>
      <c r="G134" s="23"/>
      <c r="H134" s="23"/>
      <c r="I134" s="23"/>
      <c r="J134" s="23"/>
      <c r="K134" s="23"/>
      <c r="L134" s="23"/>
      <c r="M134" s="23"/>
      <c r="N134" s="23"/>
      <c r="O134" s="23"/>
      <c r="P134" s="23"/>
      <c r="Q134" s="23"/>
      <c r="R134" s="23"/>
      <c r="S134" s="23"/>
      <c r="T134" s="23"/>
      <c r="U134" s="23"/>
    </row>
    <row r="135" spans="1:21">
      <c r="A135" s="13"/>
      <c r="B135" s="15"/>
      <c r="C135" s="15"/>
      <c r="D135" s="15"/>
      <c r="E135" s="15"/>
      <c r="F135" s="15"/>
      <c r="G135" s="15"/>
      <c r="H135" s="15"/>
      <c r="I135" s="15"/>
      <c r="J135" s="15"/>
      <c r="K135" s="15"/>
      <c r="L135" s="15"/>
      <c r="M135" s="15"/>
      <c r="N135" s="15"/>
      <c r="O135" s="15"/>
      <c r="P135" s="15"/>
      <c r="Q135" s="15"/>
      <c r="R135" s="15"/>
      <c r="S135" s="15"/>
      <c r="T135" s="15"/>
      <c r="U135" s="15"/>
    </row>
    <row r="136" spans="1:21" ht="15.75" thickBot="1">
      <c r="A136" s="13"/>
      <c r="B136" s="67"/>
      <c r="C136" s="171" t="s">
        <v>498</v>
      </c>
      <c r="D136" s="171"/>
      <c r="E136" s="171"/>
      <c r="F136" s="171"/>
      <c r="G136" s="171"/>
      <c r="H136" s="171"/>
      <c r="I136" s="171"/>
      <c r="J136" s="171"/>
      <c r="K136" s="171"/>
      <c r="L136" s="171"/>
      <c r="M136" s="171"/>
      <c r="N136" s="171"/>
      <c r="O136" s="171"/>
      <c r="P136" s="171"/>
      <c r="Q136" s="171"/>
      <c r="R136" s="171"/>
      <c r="S136" s="171"/>
      <c r="T136" s="171"/>
      <c r="U136" s="171"/>
    </row>
    <row r="137" spans="1:21">
      <c r="A137" s="13"/>
      <c r="B137" s="25"/>
      <c r="C137" s="75" t="s">
        <v>731</v>
      </c>
      <c r="D137" s="75"/>
      <c r="E137" s="75"/>
      <c r="F137" s="30"/>
      <c r="G137" s="75" t="s">
        <v>732</v>
      </c>
      <c r="H137" s="75"/>
      <c r="I137" s="75"/>
      <c r="J137" s="30"/>
      <c r="K137" s="75" t="s">
        <v>733</v>
      </c>
      <c r="L137" s="75"/>
      <c r="M137" s="75"/>
      <c r="N137" s="30"/>
      <c r="O137" s="75" t="s">
        <v>124</v>
      </c>
      <c r="P137" s="75"/>
      <c r="Q137" s="75"/>
      <c r="R137" s="30"/>
      <c r="S137" s="75" t="s">
        <v>124</v>
      </c>
      <c r="T137" s="75"/>
      <c r="U137" s="75"/>
    </row>
    <row r="138" spans="1:21" ht="15.75" thickBot="1">
      <c r="A138" s="13"/>
      <c r="B138" s="25"/>
      <c r="C138" s="76"/>
      <c r="D138" s="76"/>
      <c r="E138" s="76"/>
      <c r="F138" s="25"/>
      <c r="G138" s="76"/>
      <c r="H138" s="76"/>
      <c r="I138" s="76"/>
      <c r="J138" s="25"/>
      <c r="K138" s="76"/>
      <c r="L138" s="76"/>
      <c r="M138" s="76"/>
      <c r="N138" s="77"/>
      <c r="O138" s="76"/>
      <c r="P138" s="76"/>
      <c r="Q138" s="76"/>
      <c r="R138" s="77"/>
      <c r="S138" s="76" t="s">
        <v>745</v>
      </c>
      <c r="T138" s="76"/>
      <c r="U138" s="76"/>
    </row>
    <row r="139" spans="1:21">
      <c r="A139" s="13"/>
      <c r="B139" s="20"/>
      <c r="C139" s="79" t="s">
        <v>261</v>
      </c>
      <c r="D139" s="81" t="s">
        <v>273</v>
      </c>
      <c r="E139" s="51"/>
      <c r="F139" s="37"/>
      <c r="G139" s="79" t="s">
        <v>261</v>
      </c>
      <c r="H139" s="81" t="s">
        <v>273</v>
      </c>
      <c r="I139" s="51"/>
      <c r="J139" s="37"/>
      <c r="K139" s="79" t="s">
        <v>261</v>
      </c>
      <c r="L139" s="94">
        <v>2093</v>
      </c>
      <c r="M139" s="51"/>
      <c r="N139" s="37"/>
      <c r="O139" s="79" t="s">
        <v>261</v>
      </c>
      <c r="P139" s="94">
        <v>2093</v>
      </c>
      <c r="Q139" s="51"/>
      <c r="R139" s="37"/>
      <c r="S139" s="79" t="s">
        <v>261</v>
      </c>
      <c r="T139" s="81" t="s">
        <v>746</v>
      </c>
      <c r="U139" s="79" t="s">
        <v>263</v>
      </c>
    </row>
    <row r="140" spans="1:21" ht="15.75" thickBot="1">
      <c r="A140" s="13"/>
      <c r="B140" s="175">
        <v>41639</v>
      </c>
      <c r="C140" s="123"/>
      <c r="D140" s="125"/>
      <c r="E140" s="52"/>
      <c r="F140" s="37"/>
      <c r="G140" s="123"/>
      <c r="H140" s="125"/>
      <c r="I140" s="52"/>
      <c r="J140" s="37"/>
      <c r="K140" s="123"/>
      <c r="L140" s="124"/>
      <c r="M140" s="52"/>
      <c r="N140" s="37"/>
      <c r="O140" s="123"/>
      <c r="P140" s="124"/>
      <c r="Q140" s="52"/>
      <c r="R140" s="37"/>
      <c r="S140" s="123"/>
      <c r="T140" s="125"/>
      <c r="U140" s="123"/>
    </row>
    <row r="141" spans="1:21" ht="15.75" thickTop="1">
      <c r="A141" s="13"/>
      <c r="B141" s="17"/>
      <c r="C141" s="174" t="s">
        <v>261</v>
      </c>
      <c r="D141" s="126" t="s">
        <v>273</v>
      </c>
      <c r="E141" s="118"/>
      <c r="F141" s="25"/>
      <c r="G141" s="174" t="s">
        <v>261</v>
      </c>
      <c r="H141" s="126" t="s">
        <v>273</v>
      </c>
      <c r="I141" s="118"/>
      <c r="J141" s="25"/>
      <c r="K141" s="174" t="s">
        <v>261</v>
      </c>
      <c r="L141" s="176">
        <v>1064</v>
      </c>
      <c r="M141" s="118"/>
      <c r="N141" s="25"/>
      <c r="O141" s="174" t="s">
        <v>261</v>
      </c>
      <c r="P141" s="176">
        <v>1064</v>
      </c>
      <c r="Q141" s="118"/>
      <c r="R141" s="25"/>
      <c r="S141" s="174" t="s">
        <v>261</v>
      </c>
      <c r="T141" s="126">
        <v>112</v>
      </c>
      <c r="U141" s="118"/>
    </row>
    <row r="142" spans="1:21" ht="15.75" thickBot="1">
      <c r="A142" s="13"/>
      <c r="B142" s="170">
        <v>41274</v>
      </c>
      <c r="C142" s="89"/>
      <c r="D142" s="114"/>
      <c r="E142" s="64"/>
      <c r="F142" s="25"/>
      <c r="G142" s="89"/>
      <c r="H142" s="114"/>
      <c r="I142" s="64"/>
      <c r="J142" s="25"/>
      <c r="K142" s="89"/>
      <c r="L142" s="91"/>
      <c r="M142" s="64"/>
      <c r="N142" s="25"/>
      <c r="O142" s="89"/>
      <c r="P142" s="91"/>
      <c r="Q142" s="64"/>
      <c r="R142" s="25"/>
      <c r="S142" s="89"/>
      <c r="T142" s="114"/>
      <c r="U142" s="64"/>
    </row>
    <row r="143" spans="1:21" ht="15.75" thickTop="1">
      <c r="A143" s="13"/>
      <c r="B143" s="28"/>
      <c r="C143" s="28"/>
      <c r="D143" s="28"/>
      <c r="E143" s="28"/>
      <c r="F143" s="28"/>
      <c r="G143" s="28"/>
      <c r="H143" s="28"/>
      <c r="I143" s="28"/>
      <c r="J143" s="28"/>
      <c r="K143" s="28"/>
      <c r="L143" s="28"/>
      <c r="M143" s="28"/>
      <c r="N143" s="28"/>
      <c r="O143" s="28"/>
      <c r="P143" s="28"/>
      <c r="Q143" s="28"/>
      <c r="R143" s="28"/>
      <c r="S143" s="28"/>
      <c r="T143" s="28"/>
      <c r="U143" s="28"/>
    </row>
    <row r="144" spans="1:21">
      <c r="A144" s="13"/>
      <c r="B144" s="154" t="s">
        <v>747</v>
      </c>
      <c r="C144" s="154"/>
      <c r="D144" s="154"/>
      <c r="E144" s="154"/>
      <c r="F144" s="154"/>
      <c r="G144" s="154"/>
      <c r="H144" s="154"/>
      <c r="I144" s="154"/>
      <c r="J144" s="154"/>
      <c r="K144" s="154"/>
      <c r="L144" s="154"/>
      <c r="M144" s="154"/>
      <c r="N144" s="154"/>
      <c r="O144" s="154"/>
      <c r="P144" s="154"/>
      <c r="Q144" s="154"/>
      <c r="R144" s="154"/>
      <c r="S144" s="154"/>
      <c r="T144" s="154"/>
      <c r="U144" s="154"/>
    </row>
    <row r="145" spans="1:21">
      <c r="A145" s="13"/>
      <c r="B145" s="182"/>
      <c r="C145" s="182"/>
      <c r="D145" s="182"/>
      <c r="E145" s="182"/>
      <c r="F145" s="182"/>
      <c r="G145" s="182"/>
      <c r="H145" s="182"/>
      <c r="I145" s="182"/>
      <c r="J145" s="182"/>
      <c r="K145" s="182"/>
      <c r="L145" s="182"/>
      <c r="M145" s="182"/>
      <c r="N145" s="182"/>
      <c r="O145" s="182"/>
      <c r="P145" s="182"/>
      <c r="Q145" s="182"/>
      <c r="R145" s="182"/>
      <c r="S145" s="182"/>
      <c r="T145" s="182"/>
      <c r="U145" s="182"/>
    </row>
    <row r="146" spans="1:21">
      <c r="A146" s="13"/>
      <c r="B146" s="23"/>
      <c r="C146" s="23"/>
      <c r="D146" s="23"/>
      <c r="E146" s="23"/>
      <c r="F146" s="23"/>
    </row>
    <row r="147" spans="1:21">
      <c r="A147" s="13"/>
      <c r="B147" s="15"/>
      <c r="C147" s="15"/>
      <c r="D147" s="15"/>
      <c r="E147" s="15"/>
      <c r="F147" s="15"/>
    </row>
    <row r="148" spans="1:21">
      <c r="A148" s="13"/>
      <c r="B148" s="98" t="s">
        <v>748</v>
      </c>
      <c r="C148" s="98" t="s">
        <v>749</v>
      </c>
      <c r="D148" s="181" t="s">
        <v>750</v>
      </c>
      <c r="E148" s="168" t="s">
        <v>751</v>
      </c>
      <c r="F148" s="181" t="s">
        <v>753</v>
      </c>
    </row>
    <row r="149" spans="1:21" ht="15.75" thickBot="1">
      <c r="A149" s="13"/>
      <c r="B149" s="180"/>
      <c r="C149" s="180"/>
      <c r="D149" s="171"/>
      <c r="E149" s="169" t="s">
        <v>752</v>
      </c>
      <c r="F149" s="171"/>
    </row>
    <row r="150" spans="1:21">
      <c r="A150" s="13"/>
      <c r="B150" s="17"/>
      <c r="C150" s="17"/>
      <c r="D150" s="17"/>
      <c r="E150" s="17"/>
      <c r="F150" s="17"/>
    </row>
    <row r="151" spans="1:21" ht="15.75" thickBot="1">
      <c r="A151" s="13"/>
      <c r="B151" s="177" t="s">
        <v>754</v>
      </c>
      <c r="C151" s="17"/>
      <c r="D151" s="17"/>
      <c r="E151" s="17"/>
      <c r="F151" s="17"/>
    </row>
    <row r="152" spans="1:21" ht="25.5">
      <c r="A152" s="13"/>
      <c r="B152" s="178" t="s">
        <v>755</v>
      </c>
      <c r="C152" s="178" t="s">
        <v>756</v>
      </c>
      <c r="D152" s="67" t="s">
        <v>757</v>
      </c>
      <c r="E152" s="68" t="s">
        <v>758</v>
      </c>
      <c r="F152" s="179">
        <v>0.92800000000000005</v>
      </c>
    </row>
    <row r="153" spans="1:21">
      <c r="A153" s="13"/>
      <c r="B153" s="178" t="s">
        <v>759</v>
      </c>
      <c r="C153" s="178" t="s">
        <v>756</v>
      </c>
      <c r="D153" s="67" t="s">
        <v>757</v>
      </c>
      <c r="E153" s="68" t="s">
        <v>758</v>
      </c>
      <c r="F153" s="179">
        <v>0.92800000000000005</v>
      </c>
    </row>
    <row r="154" spans="1:21">
      <c r="A154" s="13"/>
      <c r="B154" s="25"/>
      <c r="C154" s="25"/>
      <c r="D154" s="25"/>
      <c r="E154" s="25"/>
      <c r="F154" s="17"/>
    </row>
    <row r="155" spans="1:21" ht="15.75" thickBot="1">
      <c r="A155" s="13"/>
      <c r="B155" s="177" t="s">
        <v>760</v>
      </c>
      <c r="C155" s="17"/>
      <c r="D155" s="17"/>
      <c r="E155" s="17"/>
      <c r="F155" s="17"/>
    </row>
    <row r="156" spans="1:21">
      <c r="A156" s="13"/>
      <c r="B156" s="178" t="s">
        <v>761</v>
      </c>
      <c r="C156" s="67" t="s">
        <v>762</v>
      </c>
      <c r="D156" s="67" t="s">
        <v>763</v>
      </c>
      <c r="E156" s="68" t="s">
        <v>764</v>
      </c>
      <c r="F156" s="179">
        <v>5.2999999999999999E-2</v>
      </c>
    </row>
    <row r="157" spans="1:21">
      <c r="A157" s="13"/>
      <c r="B157" s="178" t="s">
        <v>743</v>
      </c>
      <c r="C157" s="67" t="s">
        <v>765</v>
      </c>
      <c r="D157" s="67" t="s">
        <v>763</v>
      </c>
      <c r="E157" s="68" t="s">
        <v>766</v>
      </c>
      <c r="F157" s="179">
        <v>0.499</v>
      </c>
    </row>
    <row r="158" spans="1:21">
      <c r="A158" s="13"/>
      <c r="B158" s="178" t="s">
        <v>634</v>
      </c>
      <c r="C158" s="178" t="s">
        <v>767</v>
      </c>
      <c r="D158" s="178" t="s">
        <v>768</v>
      </c>
      <c r="E158" s="68" t="s">
        <v>769</v>
      </c>
      <c r="F158" s="179">
        <v>8.5000000000000006E-2</v>
      </c>
    </row>
    <row r="159" spans="1:21">
      <c r="A159" s="13"/>
      <c r="B159" s="28"/>
      <c r="C159" s="28"/>
      <c r="D159" s="28"/>
      <c r="E159" s="28"/>
      <c r="F159" s="28"/>
      <c r="G159" s="28"/>
      <c r="H159" s="28"/>
      <c r="I159" s="28"/>
      <c r="J159" s="28"/>
      <c r="K159" s="28"/>
      <c r="L159" s="28"/>
      <c r="M159" s="28"/>
      <c r="N159" s="28"/>
      <c r="O159" s="28"/>
      <c r="P159" s="28"/>
      <c r="Q159" s="28"/>
      <c r="R159" s="28"/>
      <c r="S159" s="28"/>
      <c r="T159" s="28"/>
      <c r="U159" s="28"/>
    </row>
    <row r="160" spans="1:21">
      <c r="A160" s="13"/>
      <c r="B160" s="28"/>
      <c r="C160" s="28"/>
      <c r="D160" s="28"/>
      <c r="E160" s="28"/>
      <c r="F160" s="28"/>
      <c r="G160" s="28"/>
      <c r="H160" s="28"/>
      <c r="I160" s="28"/>
      <c r="J160" s="28"/>
      <c r="K160" s="28"/>
      <c r="L160" s="28"/>
      <c r="M160" s="28"/>
      <c r="N160" s="28"/>
      <c r="O160" s="28"/>
      <c r="P160" s="28"/>
      <c r="Q160" s="28"/>
      <c r="R160" s="28"/>
      <c r="S160" s="28"/>
      <c r="T160" s="28"/>
      <c r="U160" s="28"/>
    </row>
    <row r="161" spans="1:21">
      <c r="A161" s="13"/>
      <c r="B161" s="28"/>
      <c r="C161" s="28"/>
      <c r="D161" s="28"/>
      <c r="E161" s="28"/>
      <c r="F161" s="28"/>
      <c r="G161" s="28"/>
      <c r="H161" s="28"/>
      <c r="I161" s="28"/>
      <c r="J161" s="28"/>
      <c r="K161" s="28"/>
      <c r="L161" s="28"/>
      <c r="M161" s="28"/>
      <c r="N161" s="28"/>
      <c r="O161" s="28"/>
      <c r="P161" s="28"/>
      <c r="Q161" s="28"/>
      <c r="R161" s="28"/>
      <c r="S161" s="28"/>
      <c r="T161" s="28"/>
      <c r="U161" s="28"/>
    </row>
    <row r="162" spans="1:21">
      <c r="A162" s="13"/>
      <c r="B162" s="157" t="s">
        <v>770</v>
      </c>
      <c r="C162" s="157"/>
      <c r="D162" s="157"/>
      <c r="E162" s="157"/>
      <c r="F162" s="157"/>
      <c r="G162" s="157"/>
      <c r="H162" s="157"/>
      <c r="I162" s="157"/>
      <c r="J162" s="157"/>
      <c r="K162" s="157"/>
      <c r="L162" s="157"/>
      <c r="M162" s="157"/>
      <c r="N162" s="157"/>
      <c r="O162" s="157"/>
      <c r="P162" s="157"/>
      <c r="Q162" s="157"/>
      <c r="R162" s="157"/>
      <c r="S162" s="157"/>
      <c r="T162" s="157"/>
      <c r="U162" s="157"/>
    </row>
    <row r="163" spans="1:21">
      <c r="A163" s="13"/>
      <c r="B163" s="99"/>
      <c r="C163" s="99"/>
      <c r="D163" s="99"/>
      <c r="E163" s="99"/>
      <c r="F163" s="99"/>
      <c r="G163" s="99"/>
      <c r="H163" s="99"/>
      <c r="I163" s="99"/>
      <c r="J163" s="99"/>
      <c r="K163" s="99"/>
      <c r="L163" s="99"/>
      <c r="M163" s="99"/>
      <c r="N163" s="99"/>
      <c r="O163" s="99"/>
      <c r="P163" s="99"/>
      <c r="Q163" s="99"/>
      <c r="R163" s="99"/>
      <c r="S163" s="99"/>
      <c r="T163" s="99"/>
      <c r="U163" s="99"/>
    </row>
    <row r="164" spans="1:21">
      <c r="A164" s="13"/>
      <c r="B164" s="155" t="s">
        <v>771</v>
      </c>
      <c r="C164" s="155"/>
      <c r="D164" s="155"/>
      <c r="E164" s="155"/>
      <c r="F164" s="155"/>
      <c r="G164" s="155"/>
      <c r="H164" s="155"/>
      <c r="I164" s="155"/>
      <c r="J164" s="155"/>
      <c r="K164" s="155"/>
      <c r="L164" s="155"/>
      <c r="M164" s="155"/>
      <c r="N164" s="155"/>
      <c r="O164" s="155"/>
      <c r="P164" s="155"/>
      <c r="Q164" s="155"/>
      <c r="R164" s="155"/>
      <c r="S164" s="155"/>
      <c r="T164" s="155"/>
      <c r="U164" s="155"/>
    </row>
    <row r="165" spans="1:21">
      <c r="A165" s="13"/>
      <c r="B165" s="28"/>
      <c r="C165" s="28"/>
      <c r="D165" s="28"/>
      <c r="E165" s="28"/>
      <c r="F165" s="28"/>
      <c r="G165" s="28"/>
      <c r="H165" s="28"/>
      <c r="I165" s="28"/>
      <c r="J165" s="28"/>
      <c r="K165" s="28"/>
      <c r="L165" s="28"/>
      <c r="M165" s="28"/>
      <c r="N165" s="28"/>
      <c r="O165" s="28"/>
      <c r="P165" s="28"/>
      <c r="Q165" s="28"/>
      <c r="R165" s="28"/>
      <c r="S165" s="28"/>
      <c r="T165" s="28"/>
      <c r="U165" s="28"/>
    </row>
    <row r="166" spans="1:21">
      <c r="A166" s="13"/>
      <c r="B166" s="155" t="s">
        <v>772</v>
      </c>
      <c r="C166" s="155"/>
      <c r="D166" s="155"/>
      <c r="E166" s="155"/>
      <c r="F166" s="155"/>
      <c r="G166" s="155"/>
      <c r="H166" s="155"/>
      <c r="I166" s="155"/>
      <c r="J166" s="155"/>
      <c r="K166" s="155"/>
      <c r="L166" s="155"/>
      <c r="M166" s="155"/>
      <c r="N166" s="155"/>
      <c r="O166" s="155"/>
      <c r="P166" s="155"/>
      <c r="Q166" s="155"/>
      <c r="R166" s="155"/>
      <c r="S166" s="155"/>
      <c r="T166" s="155"/>
      <c r="U166" s="155"/>
    </row>
    <row r="167" spans="1:21">
      <c r="A167" s="13"/>
      <c r="B167" s="28"/>
      <c r="C167" s="28"/>
      <c r="D167" s="28"/>
      <c r="E167" s="28"/>
      <c r="F167" s="28"/>
      <c r="G167" s="28"/>
      <c r="H167" s="28"/>
      <c r="I167" s="28"/>
      <c r="J167" s="28"/>
      <c r="K167" s="28"/>
      <c r="L167" s="28"/>
      <c r="M167" s="28"/>
      <c r="N167" s="28"/>
      <c r="O167" s="28"/>
      <c r="P167" s="28"/>
      <c r="Q167" s="28"/>
      <c r="R167" s="28"/>
      <c r="S167" s="28"/>
      <c r="T167" s="28"/>
      <c r="U167" s="28"/>
    </row>
    <row r="168" spans="1:21">
      <c r="A168" s="13"/>
      <c r="B168" s="156" t="s">
        <v>736</v>
      </c>
      <c r="C168" s="156"/>
      <c r="D168" s="156"/>
      <c r="E168" s="156"/>
      <c r="F168" s="156"/>
      <c r="G168" s="156"/>
      <c r="H168" s="156"/>
      <c r="I168" s="156"/>
      <c r="J168" s="156"/>
      <c r="K168" s="156"/>
      <c r="L168" s="156"/>
      <c r="M168" s="156"/>
      <c r="N168" s="156"/>
      <c r="O168" s="156"/>
      <c r="P168" s="156"/>
      <c r="Q168" s="156"/>
      <c r="R168" s="156"/>
      <c r="S168" s="156"/>
      <c r="T168" s="156"/>
      <c r="U168" s="156"/>
    </row>
    <row r="169" spans="1:21">
      <c r="A169" s="13"/>
      <c r="B169" s="28"/>
      <c r="C169" s="28"/>
      <c r="D169" s="28"/>
      <c r="E169" s="28"/>
      <c r="F169" s="28"/>
      <c r="G169" s="28"/>
      <c r="H169" s="28"/>
      <c r="I169" s="28"/>
      <c r="J169" s="28"/>
      <c r="K169" s="28"/>
      <c r="L169" s="28"/>
      <c r="M169" s="28"/>
      <c r="N169" s="28"/>
      <c r="O169" s="28"/>
      <c r="P169" s="28"/>
      <c r="Q169" s="28"/>
      <c r="R169" s="28"/>
      <c r="S169" s="28"/>
      <c r="T169" s="28"/>
      <c r="U169" s="28"/>
    </row>
    <row r="170" spans="1:21">
      <c r="A170" s="13"/>
      <c r="B170" s="155" t="s">
        <v>773</v>
      </c>
      <c r="C170" s="155"/>
      <c r="D170" s="155"/>
      <c r="E170" s="155"/>
      <c r="F170" s="155"/>
      <c r="G170" s="155"/>
      <c r="H170" s="155"/>
      <c r="I170" s="155"/>
      <c r="J170" s="155"/>
      <c r="K170" s="155"/>
      <c r="L170" s="155"/>
      <c r="M170" s="155"/>
      <c r="N170" s="155"/>
      <c r="O170" s="155"/>
      <c r="P170" s="155"/>
      <c r="Q170" s="155"/>
      <c r="R170" s="155"/>
      <c r="S170" s="155"/>
      <c r="T170" s="155"/>
      <c r="U170" s="155"/>
    </row>
    <row r="171" spans="1:21">
      <c r="A171" s="13"/>
      <c r="B171" s="28"/>
      <c r="C171" s="28"/>
      <c r="D171" s="28"/>
      <c r="E171" s="28"/>
      <c r="F171" s="28"/>
      <c r="G171" s="28"/>
      <c r="H171" s="28"/>
      <c r="I171" s="28"/>
      <c r="J171" s="28"/>
      <c r="K171" s="28"/>
      <c r="L171" s="28"/>
      <c r="M171" s="28"/>
      <c r="N171" s="28"/>
      <c r="O171" s="28"/>
      <c r="P171" s="28"/>
      <c r="Q171" s="28"/>
      <c r="R171" s="28"/>
      <c r="S171" s="28"/>
      <c r="T171" s="28"/>
      <c r="U171" s="28"/>
    </row>
    <row r="172" spans="1:21">
      <c r="A172" s="13"/>
      <c r="B172" s="155" t="s">
        <v>774</v>
      </c>
      <c r="C172" s="155"/>
      <c r="D172" s="155"/>
      <c r="E172" s="155"/>
      <c r="F172" s="155"/>
      <c r="G172" s="155"/>
      <c r="H172" s="155"/>
      <c r="I172" s="155"/>
      <c r="J172" s="155"/>
      <c r="K172" s="155"/>
      <c r="L172" s="155"/>
      <c r="M172" s="155"/>
      <c r="N172" s="155"/>
      <c r="O172" s="155"/>
      <c r="P172" s="155"/>
      <c r="Q172" s="155"/>
      <c r="R172" s="155"/>
      <c r="S172" s="155"/>
      <c r="T172" s="155"/>
      <c r="U172" s="155"/>
    </row>
    <row r="173" spans="1:21">
      <c r="A173" s="13"/>
      <c r="B173" s="28"/>
      <c r="C173" s="28"/>
      <c r="D173" s="28"/>
      <c r="E173" s="28"/>
      <c r="F173" s="28"/>
      <c r="G173" s="28"/>
      <c r="H173" s="28"/>
      <c r="I173" s="28"/>
      <c r="J173" s="28"/>
      <c r="K173" s="28"/>
      <c r="L173" s="28"/>
      <c r="M173" s="28"/>
      <c r="N173" s="28"/>
      <c r="O173" s="28"/>
      <c r="P173" s="28"/>
      <c r="Q173" s="28"/>
      <c r="R173" s="28"/>
      <c r="S173" s="28"/>
      <c r="T173" s="28"/>
      <c r="U173" s="28"/>
    </row>
    <row r="174" spans="1:21" ht="25.5" customHeight="1">
      <c r="A174" s="13"/>
      <c r="B174" s="155" t="s">
        <v>775</v>
      </c>
      <c r="C174" s="155"/>
      <c r="D174" s="155"/>
      <c r="E174" s="155"/>
      <c r="F174" s="155"/>
      <c r="G174" s="155"/>
      <c r="H174" s="155"/>
      <c r="I174" s="155"/>
      <c r="J174" s="155"/>
      <c r="K174" s="155"/>
      <c r="L174" s="155"/>
      <c r="M174" s="155"/>
      <c r="N174" s="155"/>
      <c r="O174" s="155"/>
      <c r="P174" s="155"/>
      <c r="Q174" s="155"/>
      <c r="R174" s="155"/>
      <c r="S174" s="155"/>
      <c r="T174" s="155"/>
      <c r="U174" s="155"/>
    </row>
    <row r="175" spans="1:21">
      <c r="A175" s="13"/>
      <c r="B175" s="99"/>
      <c r="C175" s="99"/>
      <c r="D175" s="99"/>
      <c r="E175" s="99"/>
      <c r="F175" s="99"/>
      <c r="G175" s="99"/>
      <c r="H175" s="99"/>
      <c r="I175" s="99"/>
      <c r="J175" s="99"/>
      <c r="K175" s="99"/>
      <c r="L175" s="99"/>
      <c r="M175" s="99"/>
      <c r="N175" s="99"/>
      <c r="O175" s="99"/>
      <c r="P175" s="99"/>
      <c r="Q175" s="99"/>
      <c r="R175" s="99"/>
      <c r="S175" s="99"/>
      <c r="T175" s="99"/>
      <c r="U175" s="99"/>
    </row>
    <row r="176" spans="1:21">
      <c r="A176" s="13"/>
      <c r="B176" s="155" t="s">
        <v>776</v>
      </c>
      <c r="C176" s="155"/>
      <c r="D176" s="155"/>
      <c r="E176" s="155"/>
      <c r="F176" s="155"/>
      <c r="G176" s="155"/>
      <c r="H176" s="155"/>
      <c r="I176" s="155"/>
      <c r="J176" s="155"/>
      <c r="K176" s="155"/>
      <c r="L176" s="155"/>
      <c r="M176" s="155"/>
      <c r="N176" s="155"/>
      <c r="O176" s="155"/>
      <c r="P176" s="155"/>
      <c r="Q176" s="155"/>
      <c r="R176" s="155"/>
      <c r="S176" s="155"/>
      <c r="T176" s="155"/>
      <c r="U176" s="155"/>
    </row>
    <row r="177" spans="1:21">
      <c r="A177" s="13"/>
      <c r="B177" s="99"/>
      <c r="C177" s="99"/>
      <c r="D177" s="99"/>
      <c r="E177" s="99"/>
      <c r="F177" s="99"/>
      <c r="G177" s="99"/>
      <c r="H177" s="99"/>
      <c r="I177" s="99"/>
      <c r="J177" s="99"/>
      <c r="K177" s="99"/>
      <c r="L177" s="99"/>
      <c r="M177" s="99"/>
      <c r="N177" s="99"/>
      <c r="O177" s="99"/>
      <c r="P177" s="99"/>
      <c r="Q177" s="99"/>
      <c r="R177" s="99"/>
      <c r="S177" s="99"/>
      <c r="T177" s="99"/>
      <c r="U177" s="99"/>
    </row>
    <row r="178" spans="1:21">
      <c r="A178" s="13"/>
      <c r="B178" s="155" t="s">
        <v>777</v>
      </c>
      <c r="C178" s="155"/>
      <c r="D178" s="155"/>
      <c r="E178" s="155"/>
      <c r="F178" s="155"/>
      <c r="G178" s="155"/>
      <c r="H178" s="155"/>
      <c r="I178" s="155"/>
      <c r="J178" s="155"/>
      <c r="K178" s="155"/>
      <c r="L178" s="155"/>
      <c r="M178" s="155"/>
      <c r="N178" s="155"/>
      <c r="O178" s="155"/>
      <c r="P178" s="155"/>
      <c r="Q178" s="155"/>
      <c r="R178" s="155"/>
      <c r="S178" s="155"/>
      <c r="T178" s="155"/>
      <c r="U178" s="155"/>
    </row>
    <row r="179" spans="1:21">
      <c r="A179" s="13"/>
      <c r="B179" s="99"/>
      <c r="C179" s="99"/>
      <c r="D179" s="99"/>
      <c r="E179" s="99"/>
      <c r="F179" s="99"/>
      <c r="G179" s="99"/>
      <c r="H179" s="99"/>
      <c r="I179" s="99"/>
      <c r="J179" s="99"/>
      <c r="K179" s="99"/>
      <c r="L179" s="99"/>
      <c r="M179" s="99"/>
      <c r="N179" s="99"/>
      <c r="O179" s="99"/>
      <c r="P179" s="99"/>
      <c r="Q179" s="99"/>
      <c r="R179" s="99"/>
      <c r="S179" s="99"/>
      <c r="T179" s="99"/>
      <c r="U179" s="99"/>
    </row>
    <row r="180" spans="1:21">
      <c r="A180" s="13"/>
      <c r="B180" s="155" t="s">
        <v>778</v>
      </c>
      <c r="C180" s="155"/>
      <c r="D180" s="155"/>
      <c r="E180" s="155"/>
      <c r="F180" s="155"/>
      <c r="G180" s="155"/>
      <c r="H180" s="155"/>
      <c r="I180" s="155"/>
      <c r="J180" s="155"/>
      <c r="K180" s="155"/>
      <c r="L180" s="155"/>
      <c r="M180" s="155"/>
      <c r="N180" s="155"/>
      <c r="O180" s="155"/>
      <c r="P180" s="155"/>
      <c r="Q180" s="155"/>
      <c r="R180" s="155"/>
      <c r="S180" s="155"/>
      <c r="T180" s="155"/>
      <c r="U180" s="155"/>
    </row>
    <row r="181" spans="1:21">
      <c r="A181" s="13"/>
      <c r="B181" s="99"/>
      <c r="C181" s="99"/>
      <c r="D181" s="99"/>
      <c r="E181" s="99"/>
      <c r="F181" s="99"/>
      <c r="G181" s="99"/>
      <c r="H181" s="99"/>
      <c r="I181" s="99"/>
      <c r="J181" s="99"/>
      <c r="K181" s="99"/>
      <c r="L181" s="99"/>
      <c r="M181" s="99"/>
      <c r="N181" s="99"/>
      <c r="O181" s="99"/>
      <c r="P181" s="99"/>
      <c r="Q181" s="99"/>
      <c r="R181" s="99"/>
      <c r="S181" s="99"/>
      <c r="T181" s="99"/>
      <c r="U181" s="99"/>
    </row>
    <row r="182" spans="1:21">
      <c r="A182" s="13"/>
      <c r="B182" s="155" t="s">
        <v>779</v>
      </c>
      <c r="C182" s="155"/>
      <c r="D182" s="155"/>
      <c r="E182" s="155"/>
      <c r="F182" s="155"/>
      <c r="G182" s="155"/>
      <c r="H182" s="155"/>
      <c r="I182" s="155"/>
      <c r="J182" s="155"/>
      <c r="K182" s="155"/>
      <c r="L182" s="155"/>
      <c r="M182" s="155"/>
      <c r="N182" s="155"/>
      <c r="O182" s="155"/>
      <c r="P182" s="155"/>
      <c r="Q182" s="155"/>
      <c r="R182" s="155"/>
      <c r="S182" s="155"/>
      <c r="T182" s="155"/>
      <c r="U182" s="155"/>
    </row>
    <row r="183" spans="1:21">
      <c r="A183" s="13"/>
      <c r="B183" s="99"/>
      <c r="C183" s="99"/>
      <c r="D183" s="99"/>
      <c r="E183" s="99"/>
      <c r="F183" s="99"/>
      <c r="G183" s="99"/>
      <c r="H183" s="99"/>
      <c r="I183" s="99"/>
      <c r="J183" s="99"/>
      <c r="K183" s="99"/>
      <c r="L183" s="99"/>
      <c r="M183" s="99"/>
      <c r="N183" s="99"/>
      <c r="O183" s="99"/>
      <c r="P183" s="99"/>
      <c r="Q183" s="99"/>
      <c r="R183" s="99"/>
      <c r="S183" s="99"/>
      <c r="T183" s="99"/>
      <c r="U183" s="99"/>
    </row>
    <row r="184" spans="1:21" ht="25.5" customHeight="1">
      <c r="A184" s="13"/>
      <c r="B184" s="155" t="s">
        <v>780</v>
      </c>
      <c r="C184" s="155"/>
      <c r="D184" s="155"/>
      <c r="E184" s="155"/>
      <c r="F184" s="155"/>
      <c r="G184" s="155"/>
      <c r="H184" s="155"/>
      <c r="I184" s="155"/>
      <c r="J184" s="155"/>
      <c r="K184" s="155"/>
      <c r="L184" s="155"/>
      <c r="M184" s="155"/>
      <c r="N184" s="155"/>
      <c r="O184" s="155"/>
      <c r="P184" s="155"/>
      <c r="Q184" s="155"/>
      <c r="R184" s="155"/>
      <c r="S184" s="155"/>
      <c r="T184" s="155"/>
      <c r="U184" s="155"/>
    </row>
    <row r="185" spans="1:21">
      <c r="A185" s="13"/>
      <c r="B185" s="28"/>
      <c r="C185" s="28"/>
      <c r="D185" s="28"/>
      <c r="E185" s="28"/>
      <c r="F185" s="28"/>
      <c r="G185" s="28"/>
      <c r="H185" s="28"/>
      <c r="I185" s="28"/>
      <c r="J185" s="28"/>
      <c r="K185" s="28"/>
      <c r="L185" s="28"/>
      <c r="M185" s="28"/>
      <c r="N185" s="28"/>
      <c r="O185" s="28"/>
      <c r="P185" s="28"/>
      <c r="Q185" s="28"/>
      <c r="R185" s="28"/>
      <c r="S185" s="28"/>
      <c r="T185" s="28"/>
      <c r="U185" s="28"/>
    </row>
    <row r="186" spans="1:21">
      <c r="A186" s="13"/>
      <c r="B186" s="28"/>
      <c r="C186" s="28"/>
      <c r="D186" s="28"/>
      <c r="E186" s="28"/>
      <c r="F186" s="28"/>
      <c r="G186" s="28"/>
      <c r="H186" s="28"/>
      <c r="I186" s="28"/>
      <c r="J186" s="28"/>
      <c r="K186" s="28"/>
      <c r="L186" s="28"/>
      <c r="M186" s="28"/>
      <c r="N186" s="28"/>
      <c r="O186" s="28"/>
      <c r="P186" s="28"/>
      <c r="Q186" s="28"/>
      <c r="R186" s="28"/>
      <c r="S186" s="28"/>
      <c r="T186" s="28"/>
      <c r="U186" s="28"/>
    </row>
    <row r="187" spans="1:21">
      <c r="A187" s="13"/>
      <c r="B187" s="28"/>
      <c r="C187" s="28"/>
      <c r="D187" s="28"/>
      <c r="E187" s="28"/>
      <c r="F187" s="28"/>
      <c r="G187" s="28"/>
      <c r="H187" s="28"/>
      <c r="I187" s="28"/>
      <c r="J187" s="28"/>
      <c r="K187" s="28"/>
      <c r="L187" s="28"/>
      <c r="M187" s="28"/>
      <c r="N187" s="28"/>
      <c r="O187" s="28"/>
      <c r="P187" s="28"/>
      <c r="Q187" s="28"/>
      <c r="R187" s="28"/>
      <c r="S187" s="28"/>
      <c r="T187" s="28"/>
      <c r="U187" s="28"/>
    </row>
    <row r="188" spans="1:21">
      <c r="A188" s="13"/>
      <c r="B188" s="28"/>
      <c r="C188" s="28"/>
      <c r="D188" s="28"/>
      <c r="E188" s="28"/>
      <c r="F188" s="28"/>
      <c r="G188" s="28"/>
      <c r="H188" s="28"/>
      <c r="I188" s="28"/>
      <c r="J188" s="28"/>
      <c r="K188" s="28"/>
      <c r="L188" s="28"/>
      <c r="M188" s="28"/>
      <c r="N188" s="28"/>
      <c r="O188" s="28"/>
      <c r="P188" s="28"/>
      <c r="Q188" s="28"/>
      <c r="R188" s="28"/>
      <c r="S188" s="28"/>
      <c r="T188" s="28"/>
      <c r="U188" s="28"/>
    </row>
    <row r="189" spans="1:21">
      <c r="A189" s="13"/>
      <c r="B189" s="28"/>
      <c r="C189" s="28"/>
      <c r="D189" s="28"/>
      <c r="E189" s="28"/>
      <c r="F189" s="28"/>
      <c r="G189" s="28"/>
      <c r="H189" s="28"/>
      <c r="I189" s="28"/>
      <c r="J189" s="28"/>
      <c r="K189" s="28"/>
      <c r="L189" s="28"/>
      <c r="M189" s="28"/>
      <c r="N189" s="28"/>
      <c r="O189" s="28"/>
      <c r="P189" s="28"/>
      <c r="Q189" s="28"/>
      <c r="R189" s="28"/>
      <c r="S189" s="28"/>
      <c r="T189" s="28"/>
      <c r="U189" s="28"/>
    </row>
    <row r="190" spans="1:21">
      <c r="A190" s="13"/>
      <c r="B190" s="28"/>
      <c r="C190" s="28"/>
      <c r="D190" s="28"/>
      <c r="E190" s="28"/>
      <c r="F190" s="28"/>
      <c r="G190" s="28"/>
      <c r="H190" s="28"/>
      <c r="I190" s="28"/>
      <c r="J190" s="28"/>
      <c r="K190" s="28"/>
      <c r="L190" s="28"/>
      <c r="M190" s="28"/>
      <c r="N190" s="28"/>
      <c r="O190" s="28"/>
      <c r="P190" s="28"/>
      <c r="Q190" s="28"/>
      <c r="R190" s="28"/>
      <c r="S190" s="28"/>
      <c r="T190" s="28"/>
      <c r="U190" s="28"/>
    </row>
    <row r="191" spans="1:21">
      <c r="A191" s="13"/>
      <c r="B191" s="28"/>
      <c r="C191" s="28"/>
      <c r="D191" s="28"/>
      <c r="E191" s="28"/>
      <c r="F191" s="28"/>
      <c r="G191" s="28"/>
      <c r="H191" s="28"/>
      <c r="I191" s="28"/>
      <c r="J191" s="28"/>
      <c r="K191" s="28"/>
      <c r="L191" s="28"/>
      <c r="M191" s="28"/>
      <c r="N191" s="28"/>
      <c r="O191" s="28"/>
      <c r="P191" s="28"/>
      <c r="Q191" s="28"/>
      <c r="R191" s="28"/>
      <c r="S191" s="28"/>
      <c r="T191" s="28"/>
      <c r="U191" s="28"/>
    </row>
    <row r="192" spans="1:21">
      <c r="A192" s="13"/>
      <c r="B192" s="28"/>
      <c r="C192" s="28"/>
      <c r="D192" s="28"/>
      <c r="E192" s="28"/>
      <c r="F192" s="28"/>
      <c r="G192" s="28"/>
      <c r="H192" s="28"/>
      <c r="I192" s="28"/>
      <c r="J192" s="28"/>
      <c r="K192" s="28"/>
      <c r="L192" s="28"/>
      <c r="M192" s="28"/>
      <c r="N192" s="28"/>
      <c r="O192" s="28"/>
      <c r="P192" s="28"/>
      <c r="Q192" s="28"/>
      <c r="R192" s="28"/>
      <c r="S192" s="28"/>
      <c r="T192" s="28"/>
      <c r="U192" s="28"/>
    </row>
    <row r="193" spans="1:21">
      <c r="A193" s="13"/>
      <c r="B193" s="28"/>
      <c r="C193" s="28"/>
      <c r="D193" s="28"/>
      <c r="E193" s="28"/>
      <c r="F193" s="28"/>
      <c r="G193" s="28"/>
      <c r="H193" s="28"/>
      <c r="I193" s="28"/>
      <c r="J193" s="28"/>
      <c r="K193" s="28"/>
      <c r="L193" s="28"/>
      <c r="M193" s="28"/>
      <c r="N193" s="28"/>
      <c r="O193" s="28"/>
      <c r="P193" s="28"/>
      <c r="Q193" s="28"/>
      <c r="R193" s="28"/>
      <c r="S193" s="28"/>
      <c r="T193" s="28"/>
      <c r="U193" s="28"/>
    </row>
    <row r="194" spans="1:21">
      <c r="A194" s="13"/>
      <c r="B194" s="28"/>
      <c r="C194" s="28"/>
      <c r="D194" s="28"/>
      <c r="E194" s="28"/>
      <c r="F194" s="28"/>
      <c r="G194" s="28"/>
      <c r="H194" s="28"/>
      <c r="I194" s="28"/>
      <c r="J194" s="28"/>
      <c r="K194" s="28"/>
      <c r="L194" s="28"/>
      <c r="M194" s="28"/>
      <c r="N194" s="28"/>
      <c r="O194" s="28"/>
      <c r="P194" s="28"/>
      <c r="Q194" s="28"/>
      <c r="R194" s="28"/>
      <c r="S194" s="28"/>
      <c r="T194" s="28"/>
      <c r="U194" s="28"/>
    </row>
    <row r="195" spans="1:21">
      <c r="A195" s="13"/>
      <c r="B195" s="28"/>
      <c r="C195" s="28"/>
      <c r="D195" s="28"/>
      <c r="E195" s="28"/>
      <c r="F195" s="28"/>
      <c r="G195" s="28"/>
      <c r="H195" s="28"/>
      <c r="I195" s="28"/>
      <c r="J195" s="28"/>
      <c r="K195" s="28"/>
      <c r="L195" s="28"/>
      <c r="M195" s="28"/>
      <c r="N195" s="28"/>
      <c r="O195" s="28"/>
      <c r="P195" s="28"/>
      <c r="Q195" s="28"/>
      <c r="R195" s="28"/>
      <c r="S195" s="28"/>
      <c r="T195" s="28"/>
      <c r="U195" s="28"/>
    </row>
    <row r="196" spans="1:21">
      <c r="A196" s="13"/>
      <c r="B196" s="28"/>
      <c r="C196" s="28"/>
      <c r="D196" s="28"/>
      <c r="E196" s="28"/>
      <c r="F196" s="28"/>
      <c r="G196" s="28"/>
      <c r="H196" s="28"/>
      <c r="I196" s="28"/>
      <c r="J196" s="28"/>
      <c r="K196" s="28"/>
      <c r="L196" s="28"/>
      <c r="M196" s="28"/>
      <c r="N196" s="28"/>
      <c r="O196" s="28"/>
      <c r="P196" s="28"/>
      <c r="Q196" s="28"/>
      <c r="R196" s="28"/>
      <c r="S196" s="28"/>
      <c r="T196" s="28"/>
      <c r="U196" s="28"/>
    </row>
    <row r="197" spans="1:21">
      <c r="A197" s="13"/>
      <c r="B197" s="28"/>
      <c r="C197" s="28"/>
      <c r="D197" s="28"/>
      <c r="E197" s="28"/>
      <c r="F197" s="28"/>
      <c r="G197" s="28"/>
      <c r="H197" s="28"/>
      <c r="I197" s="28"/>
      <c r="J197" s="28"/>
      <c r="K197" s="28"/>
      <c r="L197" s="28"/>
      <c r="M197" s="28"/>
      <c r="N197" s="28"/>
      <c r="O197" s="28"/>
      <c r="P197" s="28"/>
      <c r="Q197" s="28"/>
      <c r="R197" s="28"/>
      <c r="S197" s="28"/>
      <c r="T197" s="28"/>
      <c r="U197" s="28"/>
    </row>
    <row r="198" spans="1:21">
      <c r="A198" s="13"/>
      <c r="B198" s="28"/>
      <c r="C198" s="28"/>
      <c r="D198" s="28"/>
      <c r="E198" s="28"/>
      <c r="F198" s="28"/>
      <c r="G198" s="28"/>
      <c r="H198" s="28"/>
      <c r="I198" s="28"/>
      <c r="J198" s="28"/>
      <c r="K198" s="28"/>
      <c r="L198" s="28"/>
      <c r="M198" s="28"/>
      <c r="N198" s="28"/>
      <c r="O198" s="28"/>
      <c r="P198" s="28"/>
      <c r="Q198" s="28"/>
      <c r="R198" s="28"/>
      <c r="S198" s="28"/>
      <c r="T198" s="28"/>
      <c r="U198" s="28"/>
    </row>
    <row r="199" spans="1:21">
      <c r="A199" s="13"/>
      <c r="B199" s="28"/>
      <c r="C199" s="28"/>
      <c r="D199" s="28"/>
      <c r="E199" s="28"/>
      <c r="F199" s="28"/>
      <c r="G199" s="28"/>
      <c r="H199" s="28"/>
      <c r="I199" s="28"/>
      <c r="J199" s="28"/>
      <c r="K199" s="28"/>
      <c r="L199" s="28"/>
      <c r="M199" s="28"/>
      <c r="N199" s="28"/>
      <c r="O199" s="28"/>
      <c r="P199" s="28"/>
      <c r="Q199" s="28"/>
      <c r="R199" s="28"/>
      <c r="S199" s="28"/>
      <c r="T199" s="28"/>
      <c r="U199" s="28"/>
    </row>
    <row r="200" spans="1:21">
      <c r="A200" s="13"/>
      <c r="B200" s="28"/>
      <c r="C200" s="28"/>
      <c r="D200" s="28"/>
      <c r="E200" s="28"/>
      <c r="F200" s="28"/>
      <c r="G200" s="28"/>
      <c r="H200" s="28"/>
      <c r="I200" s="28"/>
      <c r="J200" s="28"/>
      <c r="K200" s="28"/>
      <c r="L200" s="28"/>
      <c r="M200" s="28"/>
      <c r="N200" s="28"/>
      <c r="O200" s="28"/>
      <c r="P200" s="28"/>
      <c r="Q200" s="28"/>
      <c r="R200" s="28"/>
      <c r="S200" s="28"/>
      <c r="T200" s="28"/>
      <c r="U200" s="28"/>
    </row>
    <row r="201" spans="1:21">
      <c r="A201" s="13"/>
      <c r="B201" s="28"/>
      <c r="C201" s="28"/>
      <c r="D201" s="28"/>
      <c r="E201" s="28"/>
      <c r="F201" s="28"/>
      <c r="G201" s="28"/>
      <c r="H201" s="28"/>
      <c r="I201" s="28"/>
      <c r="J201" s="28"/>
      <c r="K201" s="28"/>
      <c r="L201" s="28"/>
      <c r="M201" s="28"/>
      <c r="N201" s="28"/>
      <c r="O201" s="28"/>
      <c r="P201" s="28"/>
      <c r="Q201" s="28"/>
      <c r="R201" s="28"/>
      <c r="S201" s="28"/>
      <c r="T201" s="28"/>
      <c r="U201" s="28"/>
    </row>
    <row r="202" spans="1:21">
      <c r="A202" s="13"/>
      <c r="B202" s="28"/>
      <c r="C202" s="28"/>
      <c r="D202" s="28"/>
      <c r="E202" s="28"/>
      <c r="F202" s="28"/>
      <c r="G202" s="28"/>
      <c r="H202" s="28"/>
      <c r="I202" s="28"/>
      <c r="J202" s="28"/>
      <c r="K202" s="28"/>
      <c r="L202" s="28"/>
      <c r="M202" s="28"/>
      <c r="N202" s="28"/>
      <c r="O202" s="28"/>
      <c r="P202" s="28"/>
      <c r="Q202" s="28"/>
      <c r="R202" s="28"/>
      <c r="S202" s="28"/>
      <c r="T202" s="28"/>
      <c r="U202" s="28"/>
    </row>
    <row r="203" spans="1:21">
      <c r="A203" s="13"/>
      <c r="B203" s="28"/>
      <c r="C203" s="28"/>
      <c r="D203" s="28"/>
      <c r="E203" s="28"/>
      <c r="F203" s="28"/>
      <c r="G203" s="28"/>
      <c r="H203" s="28"/>
      <c r="I203" s="28"/>
      <c r="J203" s="28"/>
      <c r="K203" s="28"/>
      <c r="L203" s="28"/>
      <c r="M203" s="28"/>
      <c r="N203" s="28"/>
      <c r="O203" s="28"/>
      <c r="P203" s="28"/>
      <c r="Q203" s="28"/>
      <c r="R203" s="28"/>
      <c r="S203" s="28"/>
      <c r="T203" s="28"/>
      <c r="U203" s="28"/>
    </row>
    <row r="204" spans="1:21">
      <c r="A204" s="13"/>
      <c r="B204" s="156" t="s">
        <v>736</v>
      </c>
      <c r="C204" s="156"/>
      <c r="D204" s="156"/>
      <c r="E204" s="156"/>
      <c r="F204" s="156"/>
      <c r="G204" s="156"/>
      <c r="H204" s="156"/>
      <c r="I204" s="156"/>
      <c r="J204" s="156"/>
      <c r="K204" s="156"/>
      <c r="L204" s="156"/>
      <c r="M204" s="156"/>
      <c r="N204" s="156"/>
      <c r="O204" s="156"/>
      <c r="P204" s="156"/>
      <c r="Q204" s="156"/>
      <c r="R204" s="156"/>
      <c r="S204" s="156"/>
      <c r="T204" s="156"/>
      <c r="U204" s="156"/>
    </row>
    <row r="205" spans="1:21">
      <c r="A205" s="13"/>
      <c r="B205" s="28"/>
      <c r="C205" s="28"/>
      <c r="D205" s="28"/>
      <c r="E205" s="28"/>
      <c r="F205" s="28"/>
      <c r="G205" s="28"/>
      <c r="H205" s="28"/>
      <c r="I205" s="28"/>
      <c r="J205" s="28"/>
      <c r="K205" s="28"/>
      <c r="L205" s="28"/>
      <c r="M205" s="28"/>
      <c r="N205" s="28"/>
      <c r="O205" s="28"/>
      <c r="P205" s="28"/>
      <c r="Q205" s="28"/>
      <c r="R205" s="28"/>
      <c r="S205" s="28"/>
      <c r="T205" s="28"/>
      <c r="U205" s="28"/>
    </row>
    <row r="206" spans="1:21">
      <c r="A206" s="13"/>
      <c r="B206" s="99" t="s">
        <v>781</v>
      </c>
      <c r="C206" s="99"/>
      <c r="D206" s="99"/>
      <c r="E206" s="99"/>
      <c r="F206" s="99"/>
      <c r="G206" s="99"/>
      <c r="H206" s="99"/>
      <c r="I206" s="99"/>
      <c r="J206" s="99"/>
      <c r="K206" s="99"/>
      <c r="L206" s="99"/>
      <c r="M206" s="99"/>
      <c r="N206" s="99"/>
      <c r="O206" s="99"/>
      <c r="P206" s="99"/>
      <c r="Q206" s="99"/>
      <c r="R206" s="99"/>
      <c r="S206" s="99"/>
      <c r="T206" s="99"/>
      <c r="U206" s="99"/>
    </row>
    <row r="207" spans="1:21">
      <c r="A207" s="13"/>
      <c r="B207" s="23"/>
      <c r="C207" s="23"/>
      <c r="D207" s="23"/>
      <c r="E207" s="23"/>
      <c r="F207" s="23"/>
      <c r="G207" s="23"/>
      <c r="H207" s="23"/>
      <c r="I207" s="23"/>
      <c r="J207" s="23"/>
      <c r="K207" s="23"/>
      <c r="L207" s="23"/>
      <c r="M207" s="23"/>
      <c r="N207" s="23"/>
      <c r="O207" s="23"/>
      <c r="P207" s="23"/>
      <c r="Q207" s="23"/>
    </row>
    <row r="208" spans="1:21">
      <c r="A208" s="13"/>
      <c r="B208" s="15"/>
      <c r="C208" s="15"/>
      <c r="D208" s="15"/>
      <c r="E208" s="15"/>
      <c r="F208" s="15"/>
      <c r="G208" s="15"/>
      <c r="H208" s="15"/>
      <c r="I208" s="15"/>
      <c r="J208" s="15"/>
      <c r="K208" s="15"/>
      <c r="L208" s="15"/>
      <c r="M208" s="15"/>
      <c r="N208" s="15"/>
      <c r="O208" s="15"/>
      <c r="P208" s="15"/>
      <c r="Q208" s="15"/>
    </row>
    <row r="209" spans="1:17" ht="15.75" thickBot="1">
      <c r="A209" s="13"/>
      <c r="B209" s="67"/>
      <c r="C209" s="76">
        <v>2013</v>
      </c>
      <c r="D209" s="76"/>
      <c r="E209" s="76"/>
      <c r="F209" s="76"/>
      <c r="G209" s="76"/>
      <c r="H209" s="76"/>
      <c r="I209" s="76"/>
      <c r="J209" s="17"/>
      <c r="K209" s="76">
        <v>2012</v>
      </c>
      <c r="L209" s="76"/>
      <c r="M209" s="76"/>
      <c r="N209" s="76"/>
      <c r="O209" s="76"/>
      <c r="P209" s="76"/>
      <c r="Q209" s="76"/>
    </row>
    <row r="210" spans="1:17">
      <c r="A210" s="13"/>
      <c r="B210" s="25"/>
      <c r="C210" s="75" t="s">
        <v>782</v>
      </c>
      <c r="D210" s="75"/>
      <c r="E210" s="75"/>
      <c r="F210" s="30"/>
      <c r="G210" s="75" t="s">
        <v>257</v>
      </c>
      <c r="H210" s="75"/>
      <c r="I210" s="75"/>
      <c r="J210" s="25"/>
      <c r="K210" s="75" t="s">
        <v>782</v>
      </c>
      <c r="L210" s="75"/>
      <c r="M210" s="75"/>
      <c r="N210" s="30"/>
      <c r="O210" s="75" t="s">
        <v>257</v>
      </c>
      <c r="P210" s="75"/>
      <c r="Q210" s="75"/>
    </row>
    <row r="211" spans="1:17" ht="15.75" thickBot="1">
      <c r="A211" s="13"/>
      <c r="B211" s="25"/>
      <c r="C211" s="76" t="s">
        <v>607</v>
      </c>
      <c r="D211" s="76"/>
      <c r="E211" s="76"/>
      <c r="F211" s="25"/>
      <c r="G211" s="76" t="s">
        <v>284</v>
      </c>
      <c r="H211" s="76"/>
      <c r="I211" s="76"/>
      <c r="J211" s="25"/>
      <c r="K211" s="76" t="s">
        <v>607</v>
      </c>
      <c r="L211" s="76"/>
      <c r="M211" s="76"/>
      <c r="N211" s="25"/>
      <c r="O211" s="76" t="s">
        <v>284</v>
      </c>
      <c r="P211" s="76"/>
      <c r="Q211" s="76"/>
    </row>
    <row r="212" spans="1:17">
      <c r="A212" s="13"/>
      <c r="B212" s="14" t="s">
        <v>783</v>
      </c>
      <c r="C212" s="88"/>
      <c r="D212" s="88"/>
      <c r="E212" s="88"/>
      <c r="F212" s="17"/>
      <c r="G212" s="88"/>
      <c r="H212" s="88"/>
      <c r="I212" s="88"/>
      <c r="J212" s="17"/>
      <c r="K212" s="88"/>
      <c r="L212" s="88"/>
      <c r="M212" s="88"/>
      <c r="N212" s="17"/>
      <c r="O212" s="88"/>
      <c r="P212" s="88"/>
      <c r="Q212" s="88"/>
    </row>
    <row r="213" spans="1:17">
      <c r="A213" s="13"/>
      <c r="B213" s="127" t="s">
        <v>784</v>
      </c>
      <c r="C213" s="37"/>
      <c r="D213" s="37"/>
      <c r="E213" s="37"/>
      <c r="F213" s="20"/>
      <c r="G213" s="37"/>
      <c r="H213" s="37"/>
      <c r="I213" s="37"/>
      <c r="J213" s="20"/>
      <c r="K213" s="37"/>
      <c r="L213" s="37"/>
      <c r="M213" s="37"/>
      <c r="N213" s="20"/>
      <c r="O213" s="37"/>
      <c r="P213" s="37"/>
      <c r="Q213" s="37"/>
    </row>
    <row r="214" spans="1:17" ht="26.25">
      <c r="A214" s="13"/>
      <c r="B214" s="17" t="s">
        <v>785</v>
      </c>
      <c r="C214" s="82" t="s">
        <v>261</v>
      </c>
      <c r="D214" s="83">
        <v>41085</v>
      </c>
      <c r="E214" s="25"/>
      <c r="F214" s="25"/>
      <c r="G214" s="82" t="s">
        <v>261</v>
      </c>
      <c r="H214" s="83">
        <v>41085</v>
      </c>
      <c r="I214" s="25"/>
      <c r="J214" s="25"/>
      <c r="K214" s="82" t="s">
        <v>261</v>
      </c>
      <c r="L214" s="83">
        <v>9413</v>
      </c>
      <c r="M214" s="25"/>
      <c r="N214" s="25"/>
      <c r="O214" s="82" t="s">
        <v>261</v>
      </c>
      <c r="P214" s="83">
        <v>9413</v>
      </c>
      <c r="Q214" s="25"/>
    </row>
    <row r="215" spans="1:17">
      <c r="A215" s="13"/>
      <c r="B215" s="17" t="s">
        <v>786</v>
      </c>
      <c r="C215" s="82"/>
      <c r="D215" s="83"/>
      <c r="E215" s="25"/>
      <c r="F215" s="25"/>
      <c r="G215" s="82"/>
      <c r="H215" s="83"/>
      <c r="I215" s="25"/>
      <c r="J215" s="25"/>
      <c r="K215" s="82"/>
      <c r="L215" s="83"/>
      <c r="M215" s="25"/>
      <c r="N215" s="25"/>
      <c r="O215" s="82"/>
      <c r="P215" s="83"/>
      <c r="Q215" s="25"/>
    </row>
    <row r="216" spans="1:17">
      <c r="A216" s="13"/>
      <c r="B216" s="127" t="s">
        <v>787</v>
      </c>
      <c r="C216" s="37"/>
      <c r="D216" s="37"/>
      <c r="E216" s="37"/>
      <c r="F216" s="20"/>
      <c r="G216" s="37"/>
      <c r="H216" s="37"/>
      <c r="I216" s="37"/>
      <c r="J216" s="20"/>
      <c r="K216" s="37"/>
      <c r="L216" s="37"/>
      <c r="M216" s="37"/>
      <c r="N216" s="20"/>
      <c r="O216" s="37"/>
      <c r="P216" s="37"/>
      <c r="Q216" s="37"/>
    </row>
    <row r="217" spans="1:17">
      <c r="A217" s="13"/>
      <c r="B217" s="131" t="s">
        <v>259</v>
      </c>
      <c r="C217" s="83">
        <v>56239</v>
      </c>
      <c r="D217" s="83"/>
      <c r="E217" s="25"/>
      <c r="F217" s="25"/>
      <c r="G217" s="83">
        <v>56239</v>
      </c>
      <c r="H217" s="83"/>
      <c r="I217" s="25"/>
      <c r="J217" s="25"/>
      <c r="K217" s="83">
        <v>43313</v>
      </c>
      <c r="L217" s="83"/>
      <c r="M217" s="25"/>
      <c r="N217" s="25"/>
      <c r="O217" s="83">
        <v>43313</v>
      </c>
      <c r="P217" s="83"/>
      <c r="Q217" s="25"/>
    </row>
    <row r="218" spans="1:17">
      <c r="A218" s="13"/>
      <c r="B218" s="131"/>
      <c r="C218" s="83"/>
      <c r="D218" s="83"/>
      <c r="E218" s="25"/>
      <c r="F218" s="25"/>
      <c r="G218" s="83"/>
      <c r="H218" s="83"/>
      <c r="I218" s="25"/>
      <c r="J218" s="25"/>
      <c r="K218" s="83"/>
      <c r="L218" s="83"/>
      <c r="M218" s="25"/>
      <c r="N218" s="25"/>
      <c r="O218" s="83"/>
      <c r="P218" s="83"/>
      <c r="Q218" s="25"/>
    </row>
    <row r="219" spans="1:17">
      <c r="A219" s="13"/>
      <c r="B219" s="130" t="s">
        <v>39</v>
      </c>
      <c r="C219" s="85">
        <v>11185</v>
      </c>
      <c r="D219" s="85"/>
      <c r="E219" s="37"/>
      <c r="F219" s="37"/>
      <c r="G219" s="85">
        <v>11185</v>
      </c>
      <c r="H219" s="85"/>
      <c r="I219" s="37"/>
      <c r="J219" s="37"/>
      <c r="K219" s="85">
        <v>8870</v>
      </c>
      <c r="L219" s="85"/>
      <c r="M219" s="37"/>
      <c r="N219" s="37"/>
      <c r="O219" s="85">
        <v>8870</v>
      </c>
      <c r="P219" s="85"/>
      <c r="Q219" s="37"/>
    </row>
    <row r="220" spans="1:17">
      <c r="A220" s="13"/>
      <c r="B220" s="130"/>
      <c r="C220" s="85"/>
      <c r="D220" s="85"/>
      <c r="E220" s="37"/>
      <c r="F220" s="37"/>
      <c r="G220" s="85"/>
      <c r="H220" s="85"/>
      <c r="I220" s="37"/>
      <c r="J220" s="37"/>
      <c r="K220" s="85"/>
      <c r="L220" s="85"/>
      <c r="M220" s="37"/>
      <c r="N220" s="37"/>
      <c r="O220" s="85"/>
      <c r="P220" s="85"/>
      <c r="Q220" s="37"/>
    </row>
    <row r="221" spans="1:17">
      <c r="A221" s="13"/>
      <c r="B221" s="131" t="s">
        <v>788</v>
      </c>
      <c r="C221" s="83">
        <v>1702</v>
      </c>
      <c r="D221" s="83"/>
      <c r="E221" s="25"/>
      <c r="F221" s="25"/>
      <c r="G221" s="83">
        <v>1702</v>
      </c>
      <c r="H221" s="83"/>
      <c r="I221" s="25"/>
      <c r="J221" s="25"/>
      <c r="K221" s="83">
        <v>1765</v>
      </c>
      <c r="L221" s="83"/>
      <c r="M221" s="25"/>
      <c r="N221" s="25"/>
      <c r="O221" s="83">
        <v>1765</v>
      </c>
      <c r="P221" s="83"/>
      <c r="Q221" s="25"/>
    </row>
    <row r="222" spans="1:17">
      <c r="A222" s="13"/>
      <c r="B222" s="131"/>
      <c r="C222" s="83"/>
      <c r="D222" s="83"/>
      <c r="E222" s="25"/>
      <c r="F222" s="25"/>
      <c r="G222" s="83"/>
      <c r="H222" s="83"/>
      <c r="I222" s="25"/>
      <c r="J222" s="25"/>
      <c r="K222" s="83"/>
      <c r="L222" s="83"/>
      <c r="M222" s="25"/>
      <c r="N222" s="25"/>
      <c r="O222" s="83"/>
      <c r="P222" s="83"/>
      <c r="Q222" s="25"/>
    </row>
    <row r="223" spans="1:17">
      <c r="A223" s="13"/>
      <c r="B223" s="130" t="s">
        <v>41</v>
      </c>
      <c r="C223" s="85">
        <v>1261</v>
      </c>
      <c r="D223" s="85"/>
      <c r="E223" s="37"/>
      <c r="F223" s="37"/>
      <c r="G223" s="85">
        <v>1261</v>
      </c>
      <c r="H223" s="85"/>
      <c r="I223" s="37"/>
      <c r="J223" s="37"/>
      <c r="K223" s="85">
        <v>1223</v>
      </c>
      <c r="L223" s="85"/>
      <c r="M223" s="37"/>
      <c r="N223" s="37"/>
      <c r="O223" s="85">
        <v>1223</v>
      </c>
      <c r="P223" s="85"/>
      <c r="Q223" s="37"/>
    </row>
    <row r="224" spans="1:17">
      <c r="A224" s="13"/>
      <c r="B224" s="130"/>
      <c r="C224" s="85"/>
      <c r="D224" s="85"/>
      <c r="E224" s="37"/>
      <c r="F224" s="37"/>
      <c r="G224" s="85"/>
      <c r="H224" s="85"/>
      <c r="I224" s="37"/>
      <c r="J224" s="37"/>
      <c r="K224" s="85"/>
      <c r="L224" s="85"/>
      <c r="M224" s="37"/>
      <c r="N224" s="37"/>
      <c r="O224" s="85"/>
      <c r="P224" s="85"/>
      <c r="Q224" s="37"/>
    </row>
    <row r="225" spans="1:17">
      <c r="A225" s="13"/>
      <c r="B225" s="131" t="s">
        <v>789</v>
      </c>
      <c r="C225" s="84">
        <v>106</v>
      </c>
      <c r="D225" s="84"/>
      <c r="E225" s="25"/>
      <c r="F225" s="25"/>
      <c r="G225" s="84">
        <v>106</v>
      </c>
      <c r="H225" s="84"/>
      <c r="I225" s="25"/>
      <c r="J225" s="25"/>
      <c r="K225" s="84" t="s">
        <v>273</v>
      </c>
      <c r="L225" s="84"/>
      <c r="M225" s="25"/>
      <c r="N225" s="25"/>
      <c r="O225" s="84" t="s">
        <v>273</v>
      </c>
      <c r="P225" s="84"/>
      <c r="Q225" s="25"/>
    </row>
    <row r="226" spans="1:17">
      <c r="A226" s="13"/>
      <c r="B226" s="131"/>
      <c r="C226" s="84"/>
      <c r="D226" s="84"/>
      <c r="E226" s="25"/>
      <c r="F226" s="25"/>
      <c r="G226" s="84"/>
      <c r="H226" s="84"/>
      <c r="I226" s="25"/>
      <c r="J226" s="25"/>
      <c r="K226" s="84"/>
      <c r="L226" s="84"/>
      <c r="M226" s="25"/>
      <c r="N226" s="25"/>
      <c r="O226" s="84"/>
      <c r="P226" s="84"/>
      <c r="Q226" s="25"/>
    </row>
    <row r="227" spans="1:17">
      <c r="A227" s="13"/>
      <c r="B227" s="130" t="s">
        <v>790</v>
      </c>
      <c r="C227" s="80">
        <v>44</v>
      </c>
      <c r="D227" s="80"/>
      <c r="E227" s="37"/>
      <c r="F227" s="37"/>
      <c r="G227" s="80">
        <v>44</v>
      </c>
      <c r="H227" s="80"/>
      <c r="I227" s="37"/>
      <c r="J227" s="37"/>
      <c r="K227" s="80" t="s">
        <v>273</v>
      </c>
      <c r="L227" s="80"/>
      <c r="M227" s="37"/>
      <c r="N227" s="37"/>
      <c r="O227" s="80" t="s">
        <v>273</v>
      </c>
      <c r="P227" s="80"/>
      <c r="Q227" s="37"/>
    </row>
    <row r="228" spans="1:17">
      <c r="A228" s="13"/>
      <c r="B228" s="130"/>
      <c r="C228" s="80"/>
      <c r="D228" s="80"/>
      <c r="E228" s="37"/>
      <c r="F228" s="37"/>
      <c r="G228" s="80"/>
      <c r="H228" s="80"/>
      <c r="I228" s="37"/>
      <c r="J228" s="37"/>
      <c r="K228" s="80"/>
      <c r="L228" s="80"/>
      <c r="M228" s="37"/>
      <c r="N228" s="37"/>
      <c r="O228" s="80"/>
      <c r="P228" s="80"/>
      <c r="Q228" s="37"/>
    </row>
    <row r="229" spans="1:17">
      <c r="A229" s="13"/>
      <c r="B229" s="128" t="s">
        <v>791</v>
      </c>
      <c r="C229" s="25"/>
      <c r="D229" s="25"/>
      <c r="E229" s="25"/>
      <c r="F229" s="17"/>
      <c r="G229" s="25"/>
      <c r="H229" s="25"/>
      <c r="I229" s="25"/>
      <c r="J229" s="17"/>
      <c r="K229" s="25"/>
      <c r="L229" s="25"/>
      <c r="M229" s="25"/>
      <c r="N229" s="17"/>
      <c r="O229" s="25"/>
      <c r="P229" s="25"/>
      <c r="Q229" s="25"/>
    </row>
    <row r="230" spans="1:17">
      <c r="A230" s="13"/>
      <c r="B230" s="130" t="s">
        <v>40</v>
      </c>
      <c r="C230" s="85">
        <v>281081</v>
      </c>
      <c r="D230" s="85"/>
      <c r="E230" s="37"/>
      <c r="F230" s="37"/>
      <c r="G230" s="85">
        <v>310641</v>
      </c>
      <c r="H230" s="85"/>
      <c r="I230" s="37"/>
      <c r="J230" s="37"/>
      <c r="K230" s="85">
        <v>274949</v>
      </c>
      <c r="L230" s="85"/>
      <c r="M230" s="37"/>
      <c r="N230" s="37"/>
      <c r="O230" s="85">
        <v>306695</v>
      </c>
      <c r="P230" s="85"/>
      <c r="Q230" s="37"/>
    </row>
    <row r="231" spans="1:17">
      <c r="A231" s="13"/>
      <c r="B231" s="130"/>
      <c r="C231" s="85"/>
      <c r="D231" s="85"/>
      <c r="E231" s="37"/>
      <c r="F231" s="37"/>
      <c r="G231" s="85"/>
      <c r="H231" s="85"/>
      <c r="I231" s="37"/>
      <c r="J231" s="37"/>
      <c r="K231" s="85"/>
      <c r="L231" s="85"/>
      <c r="M231" s="37"/>
      <c r="N231" s="37"/>
      <c r="O231" s="85"/>
      <c r="P231" s="85"/>
      <c r="Q231" s="37"/>
    </row>
    <row r="232" spans="1:17">
      <c r="A232" s="13"/>
      <c r="B232" s="131" t="s">
        <v>634</v>
      </c>
      <c r="C232" s="83">
        <v>2093</v>
      </c>
      <c r="D232" s="83"/>
      <c r="E232" s="25"/>
      <c r="F232" s="25"/>
      <c r="G232" s="83">
        <v>2961</v>
      </c>
      <c r="H232" s="83"/>
      <c r="I232" s="25"/>
      <c r="J232" s="25"/>
      <c r="K232" s="83">
        <v>1064</v>
      </c>
      <c r="L232" s="83"/>
      <c r="M232" s="25"/>
      <c r="N232" s="25"/>
      <c r="O232" s="83">
        <v>1064</v>
      </c>
      <c r="P232" s="83"/>
      <c r="Q232" s="25"/>
    </row>
    <row r="233" spans="1:17">
      <c r="A233" s="13"/>
      <c r="B233" s="131"/>
      <c r="C233" s="83"/>
      <c r="D233" s="83"/>
      <c r="E233" s="25"/>
      <c r="F233" s="25"/>
      <c r="G233" s="83"/>
      <c r="H233" s="83"/>
      <c r="I233" s="25"/>
      <c r="J233" s="25"/>
      <c r="K233" s="83"/>
      <c r="L233" s="83"/>
      <c r="M233" s="25"/>
      <c r="N233" s="25"/>
      <c r="O233" s="83"/>
      <c r="P233" s="83"/>
      <c r="Q233" s="25"/>
    </row>
    <row r="234" spans="1:17">
      <c r="A234" s="13"/>
      <c r="B234" s="130" t="s">
        <v>792</v>
      </c>
      <c r="C234" s="80">
        <v>166</v>
      </c>
      <c r="D234" s="80"/>
      <c r="E234" s="37"/>
      <c r="F234" s="37"/>
      <c r="G234" s="80">
        <v>166</v>
      </c>
      <c r="H234" s="80"/>
      <c r="I234" s="37"/>
      <c r="J234" s="37"/>
      <c r="K234" s="80">
        <v>79</v>
      </c>
      <c r="L234" s="80"/>
      <c r="M234" s="37"/>
      <c r="N234" s="37"/>
      <c r="O234" s="80">
        <v>79</v>
      </c>
      <c r="P234" s="80"/>
      <c r="Q234" s="37"/>
    </row>
    <row r="235" spans="1:17">
      <c r="A235" s="13"/>
      <c r="B235" s="130"/>
      <c r="C235" s="80"/>
      <c r="D235" s="80"/>
      <c r="E235" s="37"/>
      <c r="F235" s="37"/>
      <c r="G235" s="80"/>
      <c r="H235" s="80"/>
      <c r="I235" s="37"/>
      <c r="J235" s="37"/>
      <c r="K235" s="80"/>
      <c r="L235" s="80"/>
      <c r="M235" s="37"/>
      <c r="N235" s="37"/>
      <c r="O235" s="80"/>
      <c r="P235" s="80"/>
      <c r="Q235" s="37"/>
    </row>
    <row r="236" spans="1:17">
      <c r="A236" s="13"/>
      <c r="B236" s="131" t="s">
        <v>789</v>
      </c>
      <c r="C236" s="84">
        <v>45</v>
      </c>
      <c r="D236" s="84"/>
      <c r="E236" s="25"/>
      <c r="F236" s="25"/>
      <c r="G236" s="84">
        <v>45</v>
      </c>
      <c r="H236" s="84"/>
      <c r="I236" s="25"/>
      <c r="J236" s="25"/>
      <c r="K236" s="84">
        <v>54</v>
      </c>
      <c r="L236" s="84"/>
      <c r="M236" s="25"/>
      <c r="N236" s="25"/>
      <c r="O236" s="84">
        <v>54</v>
      </c>
      <c r="P236" s="84"/>
      <c r="Q236" s="25"/>
    </row>
    <row r="237" spans="1:17">
      <c r="A237" s="13"/>
      <c r="B237" s="131"/>
      <c r="C237" s="84"/>
      <c r="D237" s="84"/>
      <c r="E237" s="25"/>
      <c r="F237" s="25"/>
      <c r="G237" s="84"/>
      <c r="H237" s="84"/>
      <c r="I237" s="25"/>
      <c r="J237" s="25"/>
      <c r="K237" s="84"/>
      <c r="L237" s="84"/>
      <c r="M237" s="25"/>
      <c r="N237" s="25"/>
      <c r="O237" s="84"/>
      <c r="P237" s="84"/>
      <c r="Q237" s="25"/>
    </row>
    <row r="238" spans="1:17">
      <c r="A238" s="13"/>
      <c r="B238" s="117" t="s">
        <v>793</v>
      </c>
      <c r="C238" s="80"/>
      <c r="D238" s="80"/>
      <c r="E238" s="37"/>
      <c r="F238" s="37"/>
      <c r="G238" s="80"/>
      <c r="H238" s="80"/>
      <c r="I238" s="37"/>
      <c r="J238" s="37"/>
      <c r="K238" s="80"/>
      <c r="L238" s="80"/>
      <c r="M238" s="37"/>
      <c r="N238" s="37"/>
      <c r="O238" s="80"/>
      <c r="P238" s="80"/>
      <c r="Q238" s="37"/>
    </row>
    <row r="239" spans="1:17">
      <c r="A239" s="13"/>
      <c r="B239" s="117"/>
      <c r="C239" s="80"/>
      <c r="D239" s="80"/>
      <c r="E239" s="37"/>
      <c r="F239" s="37"/>
      <c r="G239" s="80"/>
      <c r="H239" s="80"/>
      <c r="I239" s="37"/>
      <c r="J239" s="37"/>
      <c r="K239" s="80"/>
      <c r="L239" s="80"/>
      <c r="M239" s="37"/>
      <c r="N239" s="37"/>
      <c r="O239" s="80"/>
      <c r="P239" s="80"/>
      <c r="Q239" s="37"/>
    </row>
    <row r="240" spans="1:17">
      <c r="A240" s="13"/>
      <c r="B240" s="128" t="s">
        <v>787</v>
      </c>
      <c r="C240" s="25"/>
      <c r="D240" s="25"/>
      <c r="E240" s="25"/>
      <c r="F240" s="17"/>
      <c r="G240" s="25"/>
      <c r="H240" s="25"/>
      <c r="I240" s="25"/>
      <c r="J240" s="17"/>
      <c r="K240" s="25"/>
      <c r="L240" s="25"/>
      <c r="M240" s="25"/>
      <c r="N240" s="17"/>
      <c r="O240" s="25"/>
      <c r="P240" s="25"/>
      <c r="Q240" s="25"/>
    </row>
    <row r="241" spans="1:17">
      <c r="A241" s="13"/>
      <c r="B241" s="130" t="s">
        <v>48</v>
      </c>
      <c r="C241" s="85">
        <v>336876</v>
      </c>
      <c r="D241" s="85"/>
      <c r="E241" s="37"/>
      <c r="F241" s="37"/>
      <c r="G241" s="85">
        <v>351408</v>
      </c>
      <c r="H241" s="85"/>
      <c r="I241" s="37"/>
      <c r="J241" s="37"/>
      <c r="K241" s="85">
        <v>288949</v>
      </c>
      <c r="L241" s="85"/>
      <c r="M241" s="37"/>
      <c r="N241" s="37"/>
      <c r="O241" s="85">
        <v>304257</v>
      </c>
      <c r="P241" s="85"/>
      <c r="Q241" s="37"/>
    </row>
    <row r="242" spans="1:17">
      <c r="A242" s="13"/>
      <c r="B242" s="130"/>
      <c r="C242" s="85"/>
      <c r="D242" s="85"/>
      <c r="E242" s="37"/>
      <c r="F242" s="37"/>
      <c r="G242" s="85"/>
      <c r="H242" s="85"/>
      <c r="I242" s="37"/>
      <c r="J242" s="37"/>
      <c r="K242" s="85"/>
      <c r="L242" s="85"/>
      <c r="M242" s="37"/>
      <c r="N242" s="37"/>
      <c r="O242" s="85"/>
      <c r="P242" s="85"/>
      <c r="Q242" s="37"/>
    </row>
    <row r="243" spans="1:17">
      <c r="A243" s="13"/>
      <c r="B243" s="131" t="s">
        <v>52</v>
      </c>
      <c r="C243" s="83">
        <v>16664</v>
      </c>
      <c r="D243" s="83"/>
      <c r="E243" s="25"/>
      <c r="F243" s="25"/>
      <c r="G243" s="83">
        <v>16553</v>
      </c>
      <c r="H243" s="83"/>
      <c r="I243" s="25"/>
      <c r="J243" s="25"/>
      <c r="K243" s="83">
        <v>6840</v>
      </c>
      <c r="L243" s="83"/>
      <c r="M243" s="25"/>
      <c r="N243" s="25"/>
      <c r="O243" s="83">
        <v>7059</v>
      </c>
      <c r="P243" s="83"/>
      <c r="Q243" s="25"/>
    </row>
    <row r="244" spans="1:17">
      <c r="A244" s="13"/>
      <c r="B244" s="131"/>
      <c r="C244" s="83"/>
      <c r="D244" s="83"/>
      <c r="E244" s="25"/>
      <c r="F244" s="25"/>
      <c r="G244" s="83"/>
      <c r="H244" s="83"/>
      <c r="I244" s="25"/>
      <c r="J244" s="25"/>
      <c r="K244" s="83"/>
      <c r="L244" s="83"/>
      <c r="M244" s="25"/>
      <c r="N244" s="25"/>
      <c r="O244" s="83"/>
      <c r="P244" s="83"/>
      <c r="Q244" s="25"/>
    </row>
    <row r="245" spans="1:17">
      <c r="A245" s="13"/>
      <c r="B245" s="130" t="s">
        <v>794</v>
      </c>
      <c r="C245" s="80">
        <v>22</v>
      </c>
      <c r="D245" s="80"/>
      <c r="E245" s="37"/>
      <c r="F245" s="37"/>
      <c r="G245" s="80">
        <v>22</v>
      </c>
      <c r="H245" s="80"/>
      <c r="I245" s="37"/>
      <c r="J245" s="37"/>
      <c r="K245" s="80">
        <v>12</v>
      </c>
      <c r="L245" s="80"/>
      <c r="M245" s="37"/>
      <c r="N245" s="37"/>
      <c r="O245" s="80">
        <v>12</v>
      </c>
      <c r="P245" s="80"/>
      <c r="Q245" s="37"/>
    </row>
    <row r="246" spans="1:17">
      <c r="A246" s="13"/>
      <c r="B246" s="130"/>
      <c r="C246" s="80"/>
      <c r="D246" s="80"/>
      <c r="E246" s="37"/>
      <c r="F246" s="37"/>
      <c r="G246" s="80"/>
      <c r="H246" s="80"/>
      <c r="I246" s="37"/>
      <c r="J246" s="37"/>
      <c r="K246" s="80"/>
      <c r="L246" s="80"/>
      <c r="M246" s="37"/>
      <c r="N246" s="37"/>
      <c r="O246" s="80"/>
      <c r="P246" s="80"/>
      <c r="Q246" s="37"/>
    </row>
    <row r="247" spans="1:17">
      <c r="A247" s="13"/>
      <c r="B247" s="128" t="s">
        <v>791</v>
      </c>
      <c r="C247" s="25"/>
      <c r="D247" s="25"/>
      <c r="E247" s="25"/>
      <c r="F247" s="17"/>
      <c r="G247" s="25"/>
      <c r="H247" s="25"/>
      <c r="I247" s="25"/>
      <c r="J247" s="17"/>
      <c r="K247" s="25"/>
      <c r="L247" s="25"/>
      <c r="M247" s="25"/>
      <c r="N247" s="17"/>
      <c r="O247" s="25"/>
      <c r="P247" s="25"/>
      <c r="Q247" s="25"/>
    </row>
    <row r="248" spans="1:17">
      <c r="A248" s="13"/>
      <c r="B248" s="130" t="s">
        <v>795</v>
      </c>
      <c r="C248" s="80" t="s">
        <v>273</v>
      </c>
      <c r="D248" s="80"/>
      <c r="E248" s="37"/>
      <c r="F248" s="37"/>
      <c r="G248" s="80" t="s">
        <v>273</v>
      </c>
      <c r="H248" s="80"/>
      <c r="I248" s="37"/>
      <c r="J248" s="37"/>
      <c r="K248" s="80">
        <v>34</v>
      </c>
      <c r="L248" s="80"/>
      <c r="M248" s="37"/>
      <c r="N248" s="37"/>
      <c r="O248" s="80">
        <v>34</v>
      </c>
      <c r="P248" s="80"/>
      <c r="Q248" s="37"/>
    </row>
    <row r="249" spans="1:17">
      <c r="A249" s="13"/>
      <c r="B249" s="130"/>
      <c r="C249" s="80"/>
      <c r="D249" s="80"/>
      <c r="E249" s="37"/>
      <c r="F249" s="37"/>
      <c r="G249" s="80"/>
      <c r="H249" s="80"/>
      <c r="I249" s="37"/>
      <c r="J249" s="37"/>
      <c r="K249" s="80"/>
      <c r="L249" s="80"/>
      <c r="M249" s="37"/>
      <c r="N249" s="37"/>
      <c r="O249" s="80"/>
      <c r="P249" s="80"/>
      <c r="Q249" s="37"/>
    </row>
    <row r="250" spans="1:17">
      <c r="A250" s="13"/>
      <c r="B250" s="131" t="s">
        <v>789</v>
      </c>
      <c r="C250" s="84" t="s">
        <v>273</v>
      </c>
      <c r="D250" s="84"/>
      <c r="E250" s="25"/>
      <c r="F250" s="25"/>
      <c r="G250" s="84" t="s">
        <v>273</v>
      </c>
      <c r="H250" s="84"/>
      <c r="I250" s="25"/>
      <c r="J250" s="25"/>
      <c r="K250" s="84">
        <v>6</v>
      </c>
      <c r="L250" s="84"/>
      <c r="M250" s="25"/>
      <c r="N250" s="25"/>
      <c r="O250" s="84">
        <v>6</v>
      </c>
      <c r="P250" s="84"/>
      <c r="Q250" s="25"/>
    </row>
    <row r="251" spans="1:17">
      <c r="A251" s="13"/>
      <c r="B251" s="131"/>
      <c r="C251" s="84"/>
      <c r="D251" s="84"/>
      <c r="E251" s="25"/>
      <c r="F251" s="25"/>
      <c r="G251" s="84"/>
      <c r="H251" s="84"/>
      <c r="I251" s="25"/>
      <c r="J251" s="25"/>
      <c r="K251" s="84"/>
      <c r="L251" s="84"/>
      <c r="M251" s="25"/>
      <c r="N251" s="25"/>
      <c r="O251" s="84"/>
      <c r="P251" s="84"/>
      <c r="Q251" s="25"/>
    </row>
  </sheetData>
  <mergeCells count="790">
    <mergeCell ref="B203:U203"/>
    <mergeCell ref="B204:U204"/>
    <mergeCell ref="B205:U205"/>
    <mergeCell ref="B206:U206"/>
    <mergeCell ref="B197:U197"/>
    <mergeCell ref="B198:U198"/>
    <mergeCell ref="B199:U199"/>
    <mergeCell ref="B200:U200"/>
    <mergeCell ref="B201:U201"/>
    <mergeCell ref="B202:U202"/>
    <mergeCell ref="B191:U191"/>
    <mergeCell ref="B192:U192"/>
    <mergeCell ref="B193:U193"/>
    <mergeCell ref="B194:U194"/>
    <mergeCell ref="B195:U195"/>
    <mergeCell ref="B196:U196"/>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61:U161"/>
    <mergeCell ref="B162:U162"/>
    <mergeCell ref="B163:U163"/>
    <mergeCell ref="B164:U164"/>
    <mergeCell ref="B165:U165"/>
    <mergeCell ref="B166:U166"/>
    <mergeCell ref="B133:U133"/>
    <mergeCell ref="B143:U143"/>
    <mergeCell ref="B144:U144"/>
    <mergeCell ref="B145:U145"/>
    <mergeCell ref="B159:U159"/>
    <mergeCell ref="B160:U160"/>
    <mergeCell ref="B127:U127"/>
    <mergeCell ref="B128:U128"/>
    <mergeCell ref="B129:U129"/>
    <mergeCell ref="B130:U130"/>
    <mergeCell ref="B131:U131"/>
    <mergeCell ref="B132:U132"/>
    <mergeCell ref="B80:U80"/>
    <mergeCell ref="B81:U81"/>
    <mergeCell ref="B82:U82"/>
    <mergeCell ref="B91:U91"/>
    <mergeCell ref="B100:U100"/>
    <mergeCell ref="B101:U101"/>
    <mergeCell ref="B33:U33"/>
    <mergeCell ref="B50:U50"/>
    <mergeCell ref="B67:U67"/>
    <mergeCell ref="B68:U68"/>
    <mergeCell ref="B69:U69"/>
    <mergeCell ref="B78:U7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51"/>
    <mergeCell ref="B4:U4"/>
    <mergeCell ref="B5:U5"/>
    <mergeCell ref="B6:U6"/>
    <mergeCell ref="B7:U7"/>
    <mergeCell ref="B8:U8"/>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O214:O215"/>
    <mergeCell ref="P214:P215"/>
    <mergeCell ref="Q214:Q215"/>
    <mergeCell ref="C216:E216"/>
    <mergeCell ref="G216:I216"/>
    <mergeCell ref="K216:M216"/>
    <mergeCell ref="O216:Q216"/>
    <mergeCell ref="I214:I215"/>
    <mergeCell ref="J214:J215"/>
    <mergeCell ref="K214:K215"/>
    <mergeCell ref="L214:L215"/>
    <mergeCell ref="M214:M215"/>
    <mergeCell ref="N214:N215"/>
    <mergeCell ref="C214:C215"/>
    <mergeCell ref="D214:D215"/>
    <mergeCell ref="E214:E215"/>
    <mergeCell ref="F214:F215"/>
    <mergeCell ref="G214:G215"/>
    <mergeCell ref="H214:H215"/>
    <mergeCell ref="C212:E212"/>
    <mergeCell ref="G212:I212"/>
    <mergeCell ref="K212:M212"/>
    <mergeCell ref="O212:Q212"/>
    <mergeCell ref="C213:E213"/>
    <mergeCell ref="G213:I213"/>
    <mergeCell ref="K213:M213"/>
    <mergeCell ref="O213:Q213"/>
    <mergeCell ref="J210:J211"/>
    <mergeCell ref="K210:M210"/>
    <mergeCell ref="K211:M211"/>
    <mergeCell ref="N210:N211"/>
    <mergeCell ref="O210:Q210"/>
    <mergeCell ref="O211:Q211"/>
    <mergeCell ref="B154:E154"/>
    <mergeCell ref="B207:Q207"/>
    <mergeCell ref="C209:I209"/>
    <mergeCell ref="K209:Q209"/>
    <mergeCell ref="B210:B211"/>
    <mergeCell ref="C210:E210"/>
    <mergeCell ref="C211:E211"/>
    <mergeCell ref="F210:F211"/>
    <mergeCell ref="G210:I210"/>
    <mergeCell ref="G211:I211"/>
    <mergeCell ref="T141:T142"/>
    <mergeCell ref="U141:U142"/>
    <mergeCell ref="B146:F146"/>
    <mergeCell ref="B148:B149"/>
    <mergeCell ref="C148:C149"/>
    <mergeCell ref="D148:D149"/>
    <mergeCell ref="F148:F149"/>
    <mergeCell ref="N141:N142"/>
    <mergeCell ref="O141:O142"/>
    <mergeCell ref="P141:P142"/>
    <mergeCell ref="Q141:Q142"/>
    <mergeCell ref="R141:R142"/>
    <mergeCell ref="S141:S142"/>
    <mergeCell ref="H141:H142"/>
    <mergeCell ref="I141:I142"/>
    <mergeCell ref="J141:J142"/>
    <mergeCell ref="K141:K142"/>
    <mergeCell ref="L141:L142"/>
    <mergeCell ref="M141:M142"/>
    <mergeCell ref="Q139:Q140"/>
    <mergeCell ref="R139:R140"/>
    <mergeCell ref="S139:S140"/>
    <mergeCell ref="T139:T140"/>
    <mergeCell ref="U139:U140"/>
    <mergeCell ref="C141:C142"/>
    <mergeCell ref="D141:D142"/>
    <mergeCell ref="E141:E142"/>
    <mergeCell ref="F141:F142"/>
    <mergeCell ref="G141:G142"/>
    <mergeCell ref="K139:K140"/>
    <mergeCell ref="L139:L140"/>
    <mergeCell ref="M139:M140"/>
    <mergeCell ref="N139:N140"/>
    <mergeCell ref="O139:O140"/>
    <mergeCell ref="P139:P140"/>
    <mergeCell ref="S137:U137"/>
    <mergeCell ref="S138:U138"/>
    <mergeCell ref="C139:C140"/>
    <mergeCell ref="D139:D140"/>
    <mergeCell ref="E139:E140"/>
    <mergeCell ref="F139:F140"/>
    <mergeCell ref="G139:G140"/>
    <mergeCell ref="H139:H140"/>
    <mergeCell ref="I139:I140"/>
    <mergeCell ref="J139:J140"/>
    <mergeCell ref="C136:U136"/>
    <mergeCell ref="B137:B138"/>
    <mergeCell ref="C137:E138"/>
    <mergeCell ref="F137:F138"/>
    <mergeCell ref="G137:I138"/>
    <mergeCell ref="J137:J138"/>
    <mergeCell ref="K137:M138"/>
    <mergeCell ref="N137:N138"/>
    <mergeCell ref="O137:Q138"/>
    <mergeCell ref="R137:R138"/>
    <mergeCell ref="Q121:Q122"/>
    <mergeCell ref="R121:R122"/>
    <mergeCell ref="S121:S122"/>
    <mergeCell ref="T121:T122"/>
    <mergeCell ref="U121:U122"/>
    <mergeCell ref="B134:U134"/>
    <mergeCell ref="B123:U123"/>
    <mergeCell ref="B124:U124"/>
    <mergeCell ref="B125:U125"/>
    <mergeCell ref="B126:U126"/>
    <mergeCell ref="K121:K122"/>
    <mergeCell ref="L121:L122"/>
    <mergeCell ref="M121:M122"/>
    <mergeCell ref="N121:N122"/>
    <mergeCell ref="O121:O122"/>
    <mergeCell ref="P121:P122"/>
    <mergeCell ref="T119:T120"/>
    <mergeCell ref="U119:U120"/>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N117:N118"/>
    <mergeCell ref="O117:Q118"/>
    <mergeCell ref="R117:R118"/>
    <mergeCell ref="S117:U117"/>
    <mergeCell ref="S118:U118"/>
    <mergeCell ref="C119:C120"/>
    <mergeCell ref="D119:D120"/>
    <mergeCell ref="E119:E120"/>
    <mergeCell ref="F119:F120"/>
    <mergeCell ref="G119:G120"/>
    <mergeCell ref="B117:B118"/>
    <mergeCell ref="C117:E118"/>
    <mergeCell ref="F117:F118"/>
    <mergeCell ref="G117:I118"/>
    <mergeCell ref="J117:J118"/>
    <mergeCell ref="K117:M118"/>
    <mergeCell ref="R109:R110"/>
    <mergeCell ref="S109:S110"/>
    <mergeCell ref="T109:T110"/>
    <mergeCell ref="U109:U110"/>
    <mergeCell ref="B114:U114"/>
    <mergeCell ref="C116:U116"/>
    <mergeCell ref="B111:U111"/>
    <mergeCell ref="B112:U112"/>
    <mergeCell ref="B113:U113"/>
    <mergeCell ref="L109:L110"/>
    <mergeCell ref="M109:M110"/>
    <mergeCell ref="N109:N110"/>
    <mergeCell ref="O109:O110"/>
    <mergeCell ref="P109:P110"/>
    <mergeCell ref="Q109:Q110"/>
    <mergeCell ref="U107:U108"/>
    <mergeCell ref="C109:C110"/>
    <mergeCell ref="D109:D110"/>
    <mergeCell ref="E109:E110"/>
    <mergeCell ref="F109:F110"/>
    <mergeCell ref="G109:G110"/>
    <mergeCell ref="H109:H110"/>
    <mergeCell ref="I109:I110"/>
    <mergeCell ref="J109:J110"/>
    <mergeCell ref="K109:K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K105:M106"/>
    <mergeCell ref="N105:N106"/>
    <mergeCell ref="O105:Q106"/>
    <mergeCell ref="R105:R106"/>
    <mergeCell ref="S105:U105"/>
    <mergeCell ref="S106:U106"/>
    <mergeCell ref="O98:O99"/>
    <mergeCell ref="P98:P99"/>
    <mergeCell ref="Q98:Q99"/>
    <mergeCell ref="B102:U102"/>
    <mergeCell ref="C104:U104"/>
    <mergeCell ref="B105:B106"/>
    <mergeCell ref="C105:E106"/>
    <mergeCell ref="F105:F106"/>
    <mergeCell ref="G105:I106"/>
    <mergeCell ref="J105:J106"/>
    <mergeCell ref="I98:I99"/>
    <mergeCell ref="J98:J99"/>
    <mergeCell ref="K98:K99"/>
    <mergeCell ref="L98:L99"/>
    <mergeCell ref="M98:M99"/>
    <mergeCell ref="N98:N99"/>
    <mergeCell ref="N96:N97"/>
    <mergeCell ref="O96:O97"/>
    <mergeCell ref="P96:P97"/>
    <mergeCell ref="Q96:Q97"/>
    <mergeCell ref="C98:C99"/>
    <mergeCell ref="D98:D99"/>
    <mergeCell ref="E98:E99"/>
    <mergeCell ref="F98:F99"/>
    <mergeCell ref="G98:G99"/>
    <mergeCell ref="H98:H99"/>
    <mergeCell ref="H96:H97"/>
    <mergeCell ref="I96:I97"/>
    <mergeCell ref="J96:J97"/>
    <mergeCell ref="K96:K97"/>
    <mergeCell ref="L96:L97"/>
    <mergeCell ref="M96:M97"/>
    <mergeCell ref="B96:B97"/>
    <mergeCell ref="C96:C97"/>
    <mergeCell ref="D96:D97"/>
    <mergeCell ref="E96:E97"/>
    <mergeCell ref="F96:F97"/>
    <mergeCell ref="G96:G97"/>
    <mergeCell ref="O89:O90"/>
    <mergeCell ref="P89:P90"/>
    <mergeCell ref="Q89:Q90"/>
    <mergeCell ref="B92:Q92"/>
    <mergeCell ref="C94:Q94"/>
    <mergeCell ref="C95:E95"/>
    <mergeCell ref="G95:I95"/>
    <mergeCell ref="K95:M95"/>
    <mergeCell ref="O95:Q95"/>
    <mergeCell ref="I89:I90"/>
    <mergeCell ref="J89:J90"/>
    <mergeCell ref="K89:K90"/>
    <mergeCell ref="L89:L90"/>
    <mergeCell ref="M89:M90"/>
    <mergeCell ref="N89:N90"/>
    <mergeCell ref="N87:N88"/>
    <mergeCell ref="O87:O88"/>
    <mergeCell ref="P87:P88"/>
    <mergeCell ref="Q87:Q88"/>
    <mergeCell ref="C89:C90"/>
    <mergeCell ref="D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O76:O77"/>
    <mergeCell ref="P76:P77"/>
    <mergeCell ref="Q76:Q77"/>
    <mergeCell ref="B83:Q83"/>
    <mergeCell ref="C85:Q85"/>
    <mergeCell ref="C86:E86"/>
    <mergeCell ref="G86:I86"/>
    <mergeCell ref="K86:M86"/>
    <mergeCell ref="O86:Q86"/>
    <mergeCell ref="B79:U79"/>
    <mergeCell ref="I76:I77"/>
    <mergeCell ref="J76:J77"/>
    <mergeCell ref="K76:K77"/>
    <mergeCell ref="L76:L77"/>
    <mergeCell ref="M76:M77"/>
    <mergeCell ref="N76:N77"/>
    <mergeCell ref="N74:N75"/>
    <mergeCell ref="O74:O75"/>
    <mergeCell ref="P74:P75"/>
    <mergeCell ref="Q74:Q75"/>
    <mergeCell ref="C76:C77"/>
    <mergeCell ref="D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Q65:Q66"/>
    <mergeCell ref="B70:Q70"/>
    <mergeCell ref="C72:Q72"/>
    <mergeCell ref="C73:E73"/>
    <mergeCell ref="G73:I73"/>
    <mergeCell ref="K73:M73"/>
    <mergeCell ref="O73:Q73"/>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O55:Q56"/>
    <mergeCell ref="B57:B58"/>
    <mergeCell ref="C57:C58"/>
    <mergeCell ref="D57:D58"/>
    <mergeCell ref="E57:E58"/>
    <mergeCell ref="F57:F58"/>
    <mergeCell ref="G57:G58"/>
    <mergeCell ref="H57:H58"/>
    <mergeCell ref="I57:I58"/>
    <mergeCell ref="J57:J58"/>
    <mergeCell ref="C55:E56"/>
    <mergeCell ref="F55:F56"/>
    <mergeCell ref="G55:I56"/>
    <mergeCell ref="J55:J56"/>
    <mergeCell ref="K55:M56"/>
    <mergeCell ref="N55:N56"/>
    <mergeCell ref="Q48:Q49"/>
    <mergeCell ref="B51:Q51"/>
    <mergeCell ref="C53:Q53"/>
    <mergeCell ref="C54:E54"/>
    <mergeCell ref="G54:I54"/>
    <mergeCell ref="K54:M54"/>
    <mergeCell ref="O54:Q54"/>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O38:Q39"/>
    <mergeCell ref="B40:B41"/>
    <mergeCell ref="C40:C41"/>
    <mergeCell ref="D40:D41"/>
    <mergeCell ref="E40:E41"/>
    <mergeCell ref="F40:F41"/>
    <mergeCell ref="G40:G41"/>
    <mergeCell ref="H40:H41"/>
    <mergeCell ref="I40:I41"/>
    <mergeCell ref="J40:J41"/>
    <mergeCell ref="C38:E39"/>
    <mergeCell ref="F38:F39"/>
    <mergeCell ref="G38:I39"/>
    <mergeCell ref="J38:J39"/>
    <mergeCell ref="K38:M39"/>
    <mergeCell ref="N38:N39"/>
    <mergeCell ref="B34:Q34"/>
    <mergeCell ref="C36:Q36"/>
    <mergeCell ref="C37:E37"/>
    <mergeCell ref="G37:I37"/>
    <mergeCell ref="K37:M37"/>
    <mergeCell ref="O37:Q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796</v>
      </c>
      <c r="B1" s="8" t="s">
        <v>1</v>
      </c>
      <c r="C1" s="8"/>
      <c r="D1" s="8"/>
      <c r="E1" s="8"/>
      <c r="F1" s="8"/>
      <c r="G1" s="8"/>
      <c r="H1" s="8"/>
      <c r="I1" s="8"/>
    </row>
    <row r="2" spans="1:9" ht="15" customHeight="1">
      <c r="A2" s="8"/>
      <c r="B2" s="8" t="s">
        <v>2</v>
      </c>
      <c r="C2" s="8"/>
      <c r="D2" s="8"/>
      <c r="E2" s="8"/>
      <c r="F2" s="8"/>
      <c r="G2" s="8"/>
      <c r="H2" s="8"/>
      <c r="I2" s="8"/>
    </row>
    <row r="3" spans="1:9" ht="15" customHeight="1">
      <c r="A3" s="3" t="s">
        <v>797</v>
      </c>
      <c r="B3" s="28" t="s">
        <v>6</v>
      </c>
      <c r="C3" s="28"/>
      <c r="D3" s="28"/>
      <c r="E3" s="28"/>
      <c r="F3" s="28"/>
      <c r="G3" s="28"/>
      <c r="H3" s="28"/>
      <c r="I3" s="28"/>
    </row>
    <row r="4" spans="1:9" ht="15" customHeight="1">
      <c r="A4" s="13" t="s">
        <v>796</v>
      </c>
      <c r="B4" s="28" t="s">
        <v>6</v>
      </c>
      <c r="C4" s="28"/>
      <c r="D4" s="28"/>
      <c r="E4" s="28"/>
      <c r="F4" s="28"/>
      <c r="G4" s="28"/>
      <c r="H4" s="28"/>
      <c r="I4" s="28"/>
    </row>
    <row r="5" spans="1:9">
      <c r="A5" s="13"/>
      <c r="B5" s="156" t="s">
        <v>798</v>
      </c>
      <c r="C5" s="156"/>
      <c r="D5" s="156"/>
      <c r="E5" s="156"/>
      <c r="F5" s="156"/>
      <c r="G5" s="156"/>
      <c r="H5" s="156"/>
      <c r="I5" s="156"/>
    </row>
    <row r="6" spans="1:9" ht="38.25" customHeight="1">
      <c r="A6" s="13"/>
      <c r="B6" s="99" t="s">
        <v>799</v>
      </c>
      <c r="C6" s="99"/>
      <c r="D6" s="99"/>
      <c r="E6" s="99"/>
      <c r="F6" s="99"/>
      <c r="G6" s="99"/>
      <c r="H6" s="99"/>
      <c r="I6" s="99"/>
    </row>
    <row r="7" spans="1:9">
      <c r="A7" s="13"/>
      <c r="B7" s="28"/>
      <c r="C7" s="28"/>
      <c r="D7" s="28"/>
      <c r="E7" s="28"/>
      <c r="F7" s="28"/>
      <c r="G7" s="28"/>
      <c r="H7" s="28"/>
      <c r="I7" s="28"/>
    </row>
    <row r="8" spans="1:9">
      <c r="A8" s="13"/>
      <c r="B8" s="28"/>
      <c r="C8" s="28"/>
      <c r="D8" s="28"/>
      <c r="E8" s="28"/>
      <c r="F8" s="28"/>
      <c r="G8" s="28"/>
      <c r="H8" s="28"/>
      <c r="I8" s="28"/>
    </row>
    <row r="9" spans="1:9">
      <c r="A9" s="13"/>
      <c r="B9" s="28"/>
      <c r="C9" s="28"/>
      <c r="D9" s="28"/>
      <c r="E9" s="28"/>
      <c r="F9" s="28"/>
      <c r="G9" s="28"/>
      <c r="H9" s="28"/>
      <c r="I9" s="28"/>
    </row>
    <row r="10" spans="1:9">
      <c r="A10" s="13"/>
      <c r="B10" s="28"/>
      <c r="C10" s="28"/>
      <c r="D10" s="28"/>
      <c r="E10" s="28"/>
      <c r="F10" s="28"/>
      <c r="G10" s="28"/>
      <c r="H10" s="28"/>
      <c r="I10" s="28"/>
    </row>
    <row r="11" spans="1:9">
      <c r="A11" s="13"/>
      <c r="B11" s="28"/>
      <c r="C11" s="28"/>
      <c r="D11" s="28"/>
      <c r="E11" s="28"/>
      <c r="F11" s="28"/>
      <c r="G11" s="28"/>
      <c r="H11" s="28"/>
      <c r="I11" s="28"/>
    </row>
    <row r="12" spans="1:9">
      <c r="A12" s="13"/>
      <c r="B12" s="28"/>
      <c r="C12" s="28"/>
      <c r="D12" s="28"/>
      <c r="E12" s="28"/>
      <c r="F12" s="28"/>
      <c r="G12" s="28"/>
      <c r="H12" s="28"/>
      <c r="I12" s="28"/>
    </row>
    <row r="13" spans="1:9">
      <c r="A13" s="13"/>
      <c r="B13" s="28"/>
      <c r="C13" s="28"/>
      <c r="D13" s="28"/>
      <c r="E13" s="28"/>
      <c r="F13" s="28"/>
      <c r="G13" s="28"/>
      <c r="H13" s="28"/>
      <c r="I13" s="28"/>
    </row>
    <row r="14" spans="1:9">
      <c r="A14" s="13"/>
      <c r="B14" s="156" t="s">
        <v>800</v>
      </c>
      <c r="C14" s="156"/>
      <c r="D14" s="156"/>
      <c r="E14" s="156"/>
      <c r="F14" s="156"/>
      <c r="G14" s="156"/>
      <c r="H14" s="156"/>
      <c r="I14" s="156"/>
    </row>
    <row r="15" spans="1:9">
      <c r="A15" s="13"/>
      <c r="B15" s="99" t="s">
        <v>801</v>
      </c>
      <c r="C15" s="99"/>
      <c r="D15" s="99"/>
      <c r="E15" s="99"/>
      <c r="F15" s="99"/>
      <c r="G15" s="99"/>
      <c r="H15" s="99"/>
      <c r="I15" s="99"/>
    </row>
    <row r="16" spans="1:9">
      <c r="A16" s="13"/>
      <c r="B16" s="182"/>
      <c r="C16" s="182"/>
      <c r="D16" s="182"/>
      <c r="E16" s="182"/>
      <c r="F16" s="182"/>
      <c r="G16" s="182"/>
      <c r="H16" s="182"/>
      <c r="I16" s="182"/>
    </row>
    <row r="17" spans="1:9">
      <c r="A17" s="13"/>
      <c r="B17" s="23"/>
      <c r="C17" s="23"/>
      <c r="D17" s="23"/>
      <c r="E17" s="23"/>
      <c r="F17" s="23"/>
      <c r="G17" s="23"/>
      <c r="H17" s="23"/>
      <c r="I17" s="23"/>
    </row>
    <row r="18" spans="1:9">
      <c r="A18" s="13"/>
      <c r="B18" s="15"/>
      <c r="C18" s="15"/>
      <c r="D18" s="15"/>
      <c r="E18" s="15"/>
      <c r="F18" s="15"/>
      <c r="G18" s="15"/>
      <c r="H18" s="15"/>
      <c r="I18" s="15"/>
    </row>
    <row r="19" spans="1:9">
      <c r="A19" s="13"/>
      <c r="B19" s="17"/>
      <c r="C19" s="74" t="s">
        <v>802</v>
      </c>
      <c r="D19" s="74"/>
      <c r="E19" s="74"/>
      <c r="F19" s="74"/>
      <c r="G19" s="74"/>
      <c r="H19" s="74"/>
      <c r="I19" s="74"/>
    </row>
    <row r="20" spans="1:9">
      <c r="A20" s="13"/>
      <c r="B20" s="17"/>
      <c r="C20" s="74" t="s">
        <v>526</v>
      </c>
      <c r="D20" s="74"/>
      <c r="E20" s="74"/>
      <c r="F20" s="74"/>
      <c r="G20" s="74"/>
      <c r="H20" s="74"/>
      <c r="I20" s="74"/>
    </row>
    <row r="21" spans="1:9" ht="15.75" thickBot="1">
      <c r="A21" s="13"/>
      <c r="B21" s="17"/>
      <c r="C21" s="76">
        <v>2013</v>
      </c>
      <c r="D21" s="76"/>
      <c r="E21" s="76"/>
      <c r="F21" s="17"/>
      <c r="G21" s="76">
        <v>2012</v>
      </c>
      <c r="H21" s="76"/>
      <c r="I21" s="76"/>
    </row>
    <row r="22" spans="1:9">
      <c r="A22" s="13"/>
      <c r="B22" s="17"/>
      <c r="C22" s="30"/>
      <c r="D22" s="30"/>
      <c r="E22" s="30"/>
      <c r="F22" s="17"/>
      <c r="G22" s="30"/>
      <c r="H22" s="30"/>
      <c r="I22" s="30"/>
    </row>
    <row r="23" spans="1:9">
      <c r="A23" s="13"/>
      <c r="B23" s="71" t="s">
        <v>803</v>
      </c>
      <c r="C23" s="37"/>
      <c r="D23" s="37"/>
      <c r="E23" s="37"/>
      <c r="F23" s="20"/>
      <c r="G23" s="37"/>
      <c r="H23" s="37"/>
      <c r="I23" s="37"/>
    </row>
    <row r="24" spans="1:9">
      <c r="A24" s="13"/>
      <c r="B24" s="131" t="s">
        <v>804</v>
      </c>
      <c r="C24" s="82" t="s">
        <v>261</v>
      </c>
      <c r="D24" s="83">
        <v>3920</v>
      </c>
      <c r="E24" s="25"/>
      <c r="F24" s="25"/>
      <c r="G24" s="82" t="s">
        <v>261</v>
      </c>
      <c r="H24" s="83">
        <v>5295</v>
      </c>
      <c r="I24" s="25"/>
    </row>
    <row r="25" spans="1:9" ht="15.75" thickBot="1">
      <c r="A25" s="13"/>
      <c r="B25" s="131"/>
      <c r="C25" s="122"/>
      <c r="D25" s="107"/>
      <c r="E25" s="43"/>
      <c r="F25" s="25"/>
      <c r="G25" s="122"/>
      <c r="H25" s="107"/>
      <c r="I25" s="43"/>
    </row>
    <row r="26" spans="1:9">
      <c r="A26" s="13"/>
      <c r="B26" s="20"/>
      <c r="C26" s="51"/>
      <c r="D26" s="51"/>
      <c r="E26" s="51"/>
      <c r="F26" s="20"/>
      <c r="G26" s="51"/>
      <c r="H26" s="51"/>
      <c r="I26" s="51"/>
    </row>
    <row r="27" spans="1:9">
      <c r="A27" s="13"/>
      <c r="B27" s="67" t="s">
        <v>805</v>
      </c>
      <c r="C27" s="25"/>
      <c r="D27" s="25"/>
      <c r="E27" s="25"/>
      <c r="F27" s="17"/>
      <c r="G27" s="25"/>
      <c r="H27" s="25"/>
      <c r="I27" s="25"/>
    </row>
    <row r="28" spans="1:9" ht="23.25" customHeight="1">
      <c r="A28" s="13"/>
      <c r="B28" s="130" t="s">
        <v>806</v>
      </c>
      <c r="C28" s="85">
        <v>3032757</v>
      </c>
      <c r="D28" s="85"/>
      <c r="E28" s="37"/>
      <c r="F28" s="37"/>
      <c r="G28" s="85">
        <v>3006836</v>
      </c>
      <c r="H28" s="85"/>
      <c r="I28" s="37"/>
    </row>
    <row r="29" spans="1:9">
      <c r="A29" s="13"/>
      <c r="B29" s="130"/>
      <c r="C29" s="85"/>
      <c r="D29" s="85"/>
      <c r="E29" s="37"/>
      <c r="F29" s="37"/>
      <c r="G29" s="85"/>
      <c r="H29" s="85"/>
      <c r="I29" s="37"/>
    </row>
    <row r="30" spans="1:9">
      <c r="A30" s="13"/>
      <c r="B30" s="17"/>
      <c r="C30" s="25"/>
      <c r="D30" s="25"/>
      <c r="E30" s="25"/>
      <c r="F30" s="17"/>
      <c r="G30" s="25"/>
      <c r="H30" s="25"/>
      <c r="I30" s="25"/>
    </row>
    <row r="31" spans="1:9" ht="22.5" customHeight="1">
      <c r="A31" s="13"/>
      <c r="B31" s="130" t="s">
        <v>807</v>
      </c>
      <c r="C31" s="85">
        <v>3032757</v>
      </c>
      <c r="D31" s="85"/>
      <c r="E31" s="37"/>
      <c r="F31" s="37"/>
      <c r="G31" s="85">
        <v>3006836</v>
      </c>
      <c r="H31" s="85"/>
      <c r="I31" s="37"/>
    </row>
    <row r="32" spans="1:9" ht="15.75" thickBot="1">
      <c r="A32" s="13"/>
      <c r="B32" s="130"/>
      <c r="C32" s="86"/>
      <c r="D32" s="86"/>
      <c r="E32" s="58"/>
      <c r="F32" s="37"/>
      <c r="G32" s="86"/>
      <c r="H32" s="86"/>
      <c r="I32" s="58"/>
    </row>
    <row r="33" spans="1:9">
      <c r="A33" s="13"/>
      <c r="B33" s="82" t="s">
        <v>808</v>
      </c>
      <c r="C33" s="88" t="s">
        <v>261</v>
      </c>
      <c r="D33" s="113">
        <v>1.29</v>
      </c>
      <c r="E33" s="30"/>
      <c r="F33" s="25"/>
      <c r="G33" s="88" t="s">
        <v>261</v>
      </c>
      <c r="H33" s="113">
        <v>1.76</v>
      </c>
      <c r="I33" s="30"/>
    </row>
    <row r="34" spans="1:9" ht="15.75" thickBot="1">
      <c r="A34" s="13"/>
      <c r="B34" s="82"/>
      <c r="C34" s="89"/>
      <c r="D34" s="114"/>
      <c r="E34" s="64"/>
      <c r="F34" s="25"/>
      <c r="G34" s="89"/>
      <c r="H34" s="114"/>
      <c r="I34" s="64"/>
    </row>
    <row r="35" spans="1:9" ht="15.75" thickTop="1">
      <c r="A35" s="13"/>
      <c r="B35" s="20"/>
      <c r="C35" s="116"/>
      <c r="D35" s="116"/>
      <c r="E35" s="116"/>
      <c r="F35" s="20"/>
      <c r="G35" s="116"/>
      <c r="H35" s="116"/>
      <c r="I35" s="116"/>
    </row>
    <row r="36" spans="1:9">
      <c r="A36" s="13"/>
      <c r="B36" s="82" t="s">
        <v>809</v>
      </c>
      <c r="C36" s="82" t="s">
        <v>261</v>
      </c>
      <c r="D36" s="84">
        <v>1.29</v>
      </c>
      <c r="E36" s="25"/>
      <c r="F36" s="25"/>
      <c r="G36" s="82" t="s">
        <v>261</v>
      </c>
      <c r="H36" s="84">
        <v>1.76</v>
      </c>
      <c r="I36" s="25"/>
    </row>
    <row r="37" spans="1:9" ht="15.75" thickBot="1">
      <c r="A37" s="13"/>
      <c r="B37" s="82"/>
      <c r="C37" s="89"/>
      <c r="D37" s="114"/>
      <c r="E37" s="64"/>
      <c r="F37" s="25"/>
      <c r="G37" s="89"/>
      <c r="H37" s="114"/>
      <c r="I37" s="64"/>
    </row>
    <row r="38" spans="1:9" ht="15.75" thickTop="1">
      <c r="A38" s="13"/>
      <c r="B38" s="28"/>
      <c r="C38" s="28"/>
      <c r="D38" s="28"/>
      <c r="E38" s="28"/>
      <c r="F38" s="28"/>
      <c r="G38" s="28"/>
      <c r="H38" s="28"/>
      <c r="I38" s="28"/>
    </row>
    <row r="39" spans="1:9" ht="25.5" customHeight="1">
      <c r="A39" s="13"/>
      <c r="B39" s="99" t="s">
        <v>810</v>
      </c>
      <c r="C39" s="99"/>
      <c r="D39" s="99"/>
      <c r="E39" s="99"/>
      <c r="F39" s="99"/>
      <c r="G39" s="99"/>
      <c r="H39" s="99"/>
      <c r="I39" s="99"/>
    </row>
  </sheetData>
  <mergeCells count="73">
    <mergeCell ref="B13:I13"/>
    <mergeCell ref="B14:I14"/>
    <mergeCell ref="B15:I15"/>
    <mergeCell ref="B16:I16"/>
    <mergeCell ref="B38:I38"/>
    <mergeCell ref="B39:I39"/>
    <mergeCell ref="B7:I7"/>
    <mergeCell ref="B8:I8"/>
    <mergeCell ref="B9:I9"/>
    <mergeCell ref="B10:I10"/>
    <mergeCell ref="B11:I11"/>
    <mergeCell ref="B12:I12"/>
    <mergeCell ref="H36:H37"/>
    <mergeCell ref="I36:I37"/>
    <mergeCell ref="A1:A2"/>
    <mergeCell ref="B1:I1"/>
    <mergeCell ref="B2:I2"/>
    <mergeCell ref="B3:I3"/>
    <mergeCell ref="A4:A39"/>
    <mergeCell ref="B4:I4"/>
    <mergeCell ref="B5:I5"/>
    <mergeCell ref="B6:I6"/>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C26:E26"/>
    <mergeCell ref="G26:I26"/>
    <mergeCell ref="C27:E27"/>
    <mergeCell ref="G27:I27"/>
    <mergeCell ref="B28:B29"/>
    <mergeCell ref="C28:D29"/>
    <mergeCell ref="E28:E29"/>
    <mergeCell ref="F28:F29"/>
    <mergeCell ref="G28:H29"/>
    <mergeCell ref="I28:I29"/>
    <mergeCell ref="C23:E23"/>
    <mergeCell ref="G23:I23"/>
    <mergeCell ref="B24:B25"/>
    <mergeCell ref="C24:C25"/>
    <mergeCell ref="D24:D25"/>
    <mergeCell ref="E24:E25"/>
    <mergeCell ref="F24:F25"/>
    <mergeCell ref="G24:G25"/>
    <mergeCell ref="H24:H25"/>
    <mergeCell ref="I24:I25"/>
    <mergeCell ref="B17:I17"/>
    <mergeCell ref="C19:I19"/>
    <mergeCell ref="C20:I20"/>
    <mergeCell ref="C21:E21"/>
    <mergeCell ref="G21:I21"/>
    <mergeCell ref="C22:E22"/>
    <mergeCell ref="G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811</v>
      </c>
      <c r="B1" s="1" t="s">
        <v>1</v>
      </c>
    </row>
    <row r="2" spans="1:2">
      <c r="A2" s="8"/>
      <c r="B2" s="1" t="s">
        <v>2</v>
      </c>
    </row>
    <row r="3" spans="1:2" ht="30">
      <c r="A3" s="3" t="s">
        <v>812</v>
      </c>
      <c r="B3" s="4" t="s">
        <v>6</v>
      </c>
    </row>
    <row r="4" spans="1:2">
      <c r="A4" s="13" t="s">
        <v>811</v>
      </c>
      <c r="B4" s="4" t="s">
        <v>6</v>
      </c>
    </row>
    <row r="5" spans="1:2">
      <c r="A5" s="13"/>
      <c r="B5" s="129" t="s">
        <v>813</v>
      </c>
    </row>
    <row r="6" spans="1:2">
      <c r="A6" s="13"/>
      <c r="B6" s="4"/>
    </row>
    <row r="7" spans="1:2" ht="255.75">
      <c r="A7" s="13"/>
      <c r="B7" s="12" t="s">
        <v>814</v>
      </c>
    </row>
    <row r="8" spans="1:2">
      <c r="A8" s="13"/>
      <c r="B8" s="4"/>
    </row>
    <row r="9" spans="1:2" ht="115.5">
      <c r="A9" s="13"/>
      <c r="B9" s="12" t="s">
        <v>815</v>
      </c>
    </row>
    <row r="10" spans="1:2">
      <c r="A10" s="13"/>
      <c r="B10" s="4"/>
    </row>
    <row r="11" spans="1:2" ht="128.25">
      <c r="A11" s="13"/>
      <c r="B11" s="12" t="s">
        <v>816</v>
      </c>
    </row>
    <row r="12" spans="1:2">
      <c r="A12" s="13"/>
      <c r="B12" s="4"/>
    </row>
    <row r="13" spans="1:2">
      <c r="A13" s="13"/>
      <c r="B13" s="4"/>
    </row>
    <row r="14" spans="1:2">
      <c r="A14" s="13"/>
      <c r="B14" s="4"/>
    </row>
    <row r="15" spans="1:2">
      <c r="A15" s="13"/>
      <c r="B15" s="10" t="s">
        <v>817</v>
      </c>
    </row>
    <row r="16" spans="1:2">
      <c r="A16" s="13"/>
      <c r="B16" s="4"/>
    </row>
    <row r="17" spans="1:2" ht="90">
      <c r="A17" s="13"/>
      <c r="B17" s="12" t="s">
        <v>818</v>
      </c>
    </row>
    <row r="18" spans="1:2">
      <c r="A18" s="13"/>
      <c r="B18" s="4"/>
    </row>
    <row r="19" spans="1:2" ht="39">
      <c r="A19" s="13"/>
      <c r="B19" s="12" t="s">
        <v>819</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20</v>
      </c>
      <c r="B1" s="8" t="s">
        <v>1</v>
      </c>
      <c r="C1" s="8"/>
    </row>
    <row r="2" spans="1:3" ht="15" customHeight="1">
      <c r="A2" s="8"/>
      <c r="B2" s="8" t="s">
        <v>2</v>
      </c>
      <c r="C2" s="8"/>
    </row>
    <row r="3" spans="1:3" ht="15" customHeight="1">
      <c r="A3" s="3" t="s">
        <v>192</v>
      </c>
      <c r="B3" s="28" t="s">
        <v>6</v>
      </c>
      <c r="C3" s="28"/>
    </row>
    <row r="4" spans="1:3" ht="15" customHeight="1">
      <c r="A4" s="13" t="s">
        <v>821</v>
      </c>
      <c r="B4" s="28" t="s">
        <v>6</v>
      </c>
      <c r="C4" s="28"/>
    </row>
    <row r="5" spans="1:3" ht="153" customHeight="1">
      <c r="A5" s="13"/>
      <c r="B5" s="157" t="s">
        <v>822</v>
      </c>
      <c r="C5" s="157"/>
    </row>
    <row r="6" spans="1:3" ht="15" customHeight="1">
      <c r="A6" s="13" t="s">
        <v>823</v>
      </c>
      <c r="B6" s="28" t="s">
        <v>6</v>
      </c>
      <c r="C6" s="28"/>
    </row>
    <row r="7" spans="1:3" ht="114.75" customHeight="1">
      <c r="A7" s="13"/>
      <c r="B7" s="99" t="s">
        <v>824</v>
      </c>
      <c r="C7" s="99"/>
    </row>
    <row r="8" spans="1:3" ht="15" customHeight="1">
      <c r="A8" s="13" t="s">
        <v>825</v>
      </c>
      <c r="B8" s="28" t="s">
        <v>6</v>
      </c>
      <c r="C8" s="28"/>
    </row>
    <row r="9" spans="1:3" ht="153" customHeight="1">
      <c r="A9" s="13"/>
      <c r="B9" s="157" t="s">
        <v>198</v>
      </c>
      <c r="C9" s="157"/>
    </row>
    <row r="10" spans="1:3" ht="15" customHeight="1">
      <c r="A10" s="13" t="s">
        <v>826</v>
      </c>
      <c r="B10" s="28" t="s">
        <v>6</v>
      </c>
      <c r="C10" s="28"/>
    </row>
    <row r="11" spans="1:3" ht="76.5" customHeight="1">
      <c r="A11" s="13"/>
      <c r="B11" s="157" t="s">
        <v>199</v>
      </c>
      <c r="C11" s="157"/>
    </row>
    <row r="12" spans="1:3" ht="15" customHeight="1">
      <c r="A12" s="13" t="s">
        <v>827</v>
      </c>
      <c r="B12" s="28" t="s">
        <v>6</v>
      </c>
      <c r="C12" s="28"/>
    </row>
    <row r="13" spans="1:3" ht="191.25" customHeight="1">
      <c r="A13" s="13"/>
      <c r="B13" s="157" t="s">
        <v>203</v>
      </c>
      <c r="C13" s="157"/>
    </row>
    <row r="14" spans="1:3" ht="15" customHeight="1">
      <c r="A14" s="13" t="s">
        <v>730</v>
      </c>
      <c r="B14" s="28" t="s">
        <v>6</v>
      </c>
      <c r="C14" s="28"/>
    </row>
    <row r="15" spans="1:3" ht="409.6" customHeight="1">
      <c r="A15" s="13"/>
      <c r="B15" s="157" t="s">
        <v>205</v>
      </c>
      <c r="C15" s="157"/>
    </row>
    <row r="16" spans="1:3" ht="15" customHeight="1">
      <c r="A16" s="13" t="s">
        <v>828</v>
      </c>
      <c r="B16" s="28" t="s">
        <v>6</v>
      </c>
      <c r="C16" s="28"/>
    </row>
    <row r="17" spans="1:3" ht="153" customHeight="1">
      <c r="A17" s="13"/>
      <c r="B17" s="99" t="s">
        <v>207</v>
      </c>
      <c r="C17" s="99"/>
    </row>
    <row r="18" spans="1:3" ht="15" customHeight="1">
      <c r="A18" s="13" t="s">
        <v>829</v>
      </c>
      <c r="B18" s="28" t="s">
        <v>6</v>
      </c>
      <c r="C18" s="28"/>
    </row>
    <row r="19" spans="1:3" ht="102" customHeight="1">
      <c r="A19" s="13"/>
      <c r="B19" s="157" t="s">
        <v>208</v>
      </c>
      <c r="C19" s="157"/>
    </row>
    <row r="20" spans="1:3">
      <c r="A20" s="13"/>
      <c r="B20" s="28"/>
      <c r="C20" s="28"/>
    </row>
    <row r="21" spans="1:3" ht="63.75" customHeight="1">
      <c r="A21" s="13"/>
      <c r="B21" s="99" t="s">
        <v>209</v>
      </c>
      <c r="C21" s="99"/>
    </row>
    <row r="22" spans="1:3">
      <c r="A22" s="13"/>
      <c r="B22" s="28"/>
      <c r="C22" s="28"/>
    </row>
    <row r="23" spans="1:3" ht="38.25" customHeight="1">
      <c r="A23" s="13"/>
      <c r="B23" s="156" t="s">
        <v>202</v>
      </c>
      <c r="C23" s="156"/>
    </row>
    <row r="24" spans="1:3">
      <c r="A24" s="13"/>
      <c r="B24" s="28"/>
      <c r="C24" s="28"/>
    </row>
    <row r="25" spans="1:3" ht="51" customHeight="1">
      <c r="A25" s="13"/>
      <c r="B25" s="99" t="s">
        <v>210</v>
      </c>
      <c r="C25" s="99"/>
    </row>
    <row r="26" spans="1:3">
      <c r="A26" s="13"/>
      <c r="B26" s="28"/>
      <c r="C26" s="28"/>
    </row>
    <row r="27" spans="1:3" ht="114.75" customHeight="1">
      <c r="A27" s="13"/>
      <c r="B27" s="157" t="s">
        <v>211</v>
      </c>
      <c r="C27" s="157"/>
    </row>
    <row r="28" spans="1:3">
      <c r="A28" s="13"/>
      <c r="B28" s="28"/>
      <c r="C28" s="28"/>
    </row>
    <row r="29" spans="1:3" ht="140.25" customHeight="1">
      <c r="A29" s="13"/>
      <c r="B29" s="99" t="s">
        <v>212</v>
      </c>
      <c r="C29" s="99"/>
    </row>
    <row r="30" spans="1:3" ht="15" customHeight="1">
      <c r="A30" s="13" t="s">
        <v>830</v>
      </c>
      <c r="B30" s="28" t="s">
        <v>6</v>
      </c>
      <c r="C30" s="28"/>
    </row>
    <row r="31" spans="1:3" ht="127.5" customHeight="1">
      <c r="A31" s="13"/>
      <c r="B31" s="157" t="s">
        <v>213</v>
      </c>
      <c r="C31" s="157"/>
    </row>
    <row r="32" spans="1:3">
      <c r="A32" s="13"/>
      <c r="B32" s="28"/>
      <c r="C32" s="28"/>
    </row>
    <row r="33" spans="1:3" ht="242.25" customHeight="1">
      <c r="A33" s="13"/>
      <c r="B33" s="99" t="s">
        <v>214</v>
      </c>
      <c r="C33" s="99"/>
    </row>
    <row r="34" spans="1:3" ht="63.75" customHeight="1">
      <c r="A34" s="13"/>
      <c r="B34" s="99" t="s">
        <v>215</v>
      </c>
      <c r="C34" s="99"/>
    </row>
    <row r="35" spans="1:3">
      <c r="A35" s="13"/>
      <c r="B35" s="28"/>
      <c r="C35" s="28"/>
    </row>
    <row r="36" spans="1:3" ht="89.25" customHeight="1">
      <c r="A36" s="13"/>
      <c r="B36" s="99" t="s">
        <v>216</v>
      </c>
      <c r="C36" s="99"/>
    </row>
    <row r="37" spans="1:3" ht="25.5" customHeight="1">
      <c r="A37" s="13"/>
      <c r="B37" s="154" t="s">
        <v>464</v>
      </c>
      <c r="C37" s="154"/>
    </row>
    <row r="38" spans="1:3">
      <c r="A38" s="13"/>
      <c r="B38" s="99"/>
      <c r="C38" s="99"/>
    </row>
    <row r="39" spans="1:3" ht="204" customHeight="1">
      <c r="A39" s="13"/>
      <c r="B39" s="99" t="s">
        <v>465</v>
      </c>
      <c r="C39" s="99"/>
    </row>
    <row r="40" spans="1:3" ht="140.25" customHeight="1">
      <c r="A40" s="13"/>
      <c r="B40" s="99" t="s">
        <v>831</v>
      </c>
      <c r="C40" s="99"/>
    </row>
    <row r="41" spans="1:3" ht="15" customHeight="1">
      <c r="A41" s="13" t="s">
        <v>740</v>
      </c>
      <c r="B41" s="28" t="s">
        <v>6</v>
      </c>
      <c r="C41" s="28"/>
    </row>
    <row r="42" spans="1:3" ht="153" customHeight="1">
      <c r="A42" s="13"/>
      <c r="B42" s="157" t="s">
        <v>217</v>
      </c>
      <c r="C42" s="157"/>
    </row>
    <row r="43" spans="1:3">
      <c r="A43" s="13"/>
      <c r="B43" s="99"/>
      <c r="C43" s="99"/>
    </row>
    <row r="44" spans="1:3" ht="204" customHeight="1">
      <c r="A44" s="13"/>
      <c r="B44" s="99" t="s">
        <v>218</v>
      </c>
      <c r="C44" s="99"/>
    </row>
    <row r="45" spans="1:3" ht="63.75" customHeight="1">
      <c r="A45" s="13"/>
      <c r="B45" s="99" t="s">
        <v>219</v>
      </c>
      <c r="C45" s="99"/>
    </row>
    <row r="46" spans="1:3" ht="15" customHeight="1">
      <c r="A46" s="13" t="s">
        <v>832</v>
      </c>
      <c r="B46" s="28" t="s">
        <v>6</v>
      </c>
      <c r="C46" s="28"/>
    </row>
    <row r="47" spans="1:3" ht="140.25" customHeight="1">
      <c r="A47" s="13"/>
      <c r="B47" s="157" t="s">
        <v>220</v>
      </c>
      <c r="C47" s="157"/>
    </row>
    <row r="48" spans="1:3" ht="229.5" customHeight="1">
      <c r="A48" s="13"/>
      <c r="B48" s="99" t="s">
        <v>221</v>
      </c>
      <c r="C48" s="99"/>
    </row>
    <row r="49" spans="1:3">
      <c r="A49" s="13"/>
      <c r="B49" s="99"/>
      <c r="C49" s="99"/>
    </row>
    <row r="50" spans="1:3" ht="178.5" customHeight="1">
      <c r="A50" s="13"/>
      <c r="B50" s="99" t="s">
        <v>222</v>
      </c>
      <c r="C50" s="99"/>
    </row>
    <row r="51" spans="1:3">
      <c r="A51" s="13"/>
      <c r="B51" s="99"/>
      <c r="C51" s="99"/>
    </row>
    <row r="52" spans="1:3" ht="153" customHeight="1">
      <c r="A52" s="13"/>
      <c r="B52" s="99" t="s">
        <v>223</v>
      </c>
      <c r="C52" s="99"/>
    </row>
    <row r="53" spans="1:3">
      <c r="A53" s="13"/>
      <c r="B53" s="28"/>
      <c r="C53" s="28"/>
    </row>
    <row r="54" spans="1:3" ht="153" customHeight="1">
      <c r="A54" s="13"/>
      <c r="B54" s="99" t="s">
        <v>224</v>
      </c>
      <c r="C54" s="99"/>
    </row>
    <row r="55" spans="1:3" ht="15" customHeight="1">
      <c r="A55" s="13" t="s">
        <v>833</v>
      </c>
      <c r="B55" s="28" t="s">
        <v>6</v>
      </c>
      <c r="C55" s="28"/>
    </row>
    <row r="56" spans="1:3" ht="204" customHeight="1">
      <c r="A56" s="13"/>
      <c r="B56" s="157" t="s">
        <v>225</v>
      </c>
      <c r="C56" s="157"/>
    </row>
    <row r="57" spans="1:3">
      <c r="A57" s="13"/>
      <c r="B57" s="99"/>
      <c r="C57" s="99"/>
    </row>
    <row r="58" spans="1:3" ht="204" customHeight="1">
      <c r="A58" s="13"/>
      <c r="B58" s="99" t="s">
        <v>661</v>
      </c>
      <c r="C58" s="99"/>
    </row>
    <row r="59" spans="1:3" ht="15" customHeight="1">
      <c r="A59" s="13" t="s">
        <v>834</v>
      </c>
      <c r="B59" s="28" t="s">
        <v>6</v>
      </c>
      <c r="C59" s="28"/>
    </row>
    <row r="60" spans="1:3" ht="242.25" customHeight="1">
      <c r="A60" s="13"/>
      <c r="B60" s="157" t="s">
        <v>226</v>
      </c>
      <c r="C60" s="157"/>
    </row>
    <row r="61" spans="1:3" ht="15" customHeight="1">
      <c r="A61" s="13" t="s">
        <v>835</v>
      </c>
      <c r="B61" s="28" t="s">
        <v>6</v>
      </c>
      <c r="C61" s="28"/>
    </row>
    <row r="62" spans="1:3" ht="267.75" customHeight="1">
      <c r="A62" s="13"/>
      <c r="B62" s="157" t="s">
        <v>227</v>
      </c>
      <c r="C62" s="157"/>
    </row>
    <row r="63" spans="1:3" ht="15" customHeight="1">
      <c r="A63" s="13" t="s">
        <v>836</v>
      </c>
      <c r="B63" s="28" t="s">
        <v>6</v>
      </c>
      <c r="C63" s="28"/>
    </row>
    <row r="64" spans="1:3" ht="153" customHeight="1">
      <c r="A64" s="13"/>
      <c r="B64" s="157" t="s">
        <v>228</v>
      </c>
      <c r="C64" s="157"/>
    </row>
    <row r="65" spans="1:3" ht="15" customHeight="1">
      <c r="A65" s="13" t="s">
        <v>837</v>
      </c>
      <c r="B65" s="28" t="s">
        <v>6</v>
      </c>
      <c r="C65" s="28"/>
    </row>
    <row r="66" spans="1:3" ht="140.25" customHeight="1">
      <c r="A66" s="13"/>
      <c r="B66" s="157" t="s">
        <v>229</v>
      </c>
      <c r="C66" s="157"/>
    </row>
    <row r="67" spans="1:3">
      <c r="A67" s="13"/>
      <c r="B67" s="28"/>
      <c r="C67" s="28"/>
    </row>
    <row r="68" spans="1:3" ht="409.6" customHeight="1">
      <c r="A68" s="13"/>
      <c r="B68" s="157" t="s">
        <v>838</v>
      </c>
      <c r="C68" s="157"/>
    </row>
    <row r="69" spans="1:3" ht="15" customHeight="1">
      <c r="A69" s="13" t="s">
        <v>596</v>
      </c>
      <c r="B69" s="28" t="s">
        <v>6</v>
      </c>
      <c r="C69" s="28"/>
    </row>
    <row r="70" spans="1:3" ht="204" customHeight="1">
      <c r="A70" s="13"/>
      <c r="B70" s="157" t="s">
        <v>231</v>
      </c>
      <c r="C70" s="157"/>
    </row>
    <row r="71" spans="1:3">
      <c r="A71" s="13"/>
      <c r="B71" s="28"/>
      <c r="C71" s="28"/>
    </row>
    <row r="72" spans="1:3" ht="89.25" customHeight="1">
      <c r="A72" s="13"/>
      <c r="B72" s="99" t="s">
        <v>232</v>
      </c>
      <c r="C72" s="99"/>
    </row>
    <row r="73" spans="1:3" ht="38.25" customHeight="1">
      <c r="A73" s="13"/>
      <c r="B73" s="156" t="s">
        <v>202</v>
      </c>
      <c r="C73" s="156"/>
    </row>
    <row r="74" spans="1:3">
      <c r="A74" s="13"/>
      <c r="B74" s="99"/>
      <c r="C74" s="99"/>
    </row>
    <row r="75" spans="1:3" ht="127.5" customHeight="1">
      <c r="A75" s="13"/>
      <c r="B75" s="99" t="s">
        <v>233</v>
      </c>
      <c r="C75" s="99"/>
    </row>
    <row r="76" spans="1:3" ht="15" customHeight="1">
      <c r="A76" s="13" t="s">
        <v>796</v>
      </c>
      <c r="B76" s="28" t="s">
        <v>6</v>
      </c>
      <c r="C76" s="28"/>
    </row>
    <row r="77" spans="1:3" ht="204" customHeight="1">
      <c r="A77" s="13"/>
      <c r="B77" s="157" t="s">
        <v>234</v>
      </c>
      <c r="C77" s="157"/>
    </row>
    <row r="78" spans="1:3" ht="15" customHeight="1">
      <c r="A78" s="13" t="s">
        <v>839</v>
      </c>
      <c r="B78" s="28" t="s">
        <v>6</v>
      </c>
      <c r="C78" s="28"/>
    </row>
    <row r="79" spans="1:3" ht="89.25" customHeight="1">
      <c r="A79" s="13"/>
      <c r="B79" s="157" t="s">
        <v>235</v>
      </c>
      <c r="C79" s="157"/>
    </row>
    <row r="80" spans="1:3" ht="15" customHeight="1">
      <c r="A80" s="13" t="s">
        <v>840</v>
      </c>
      <c r="B80" s="28" t="s">
        <v>6</v>
      </c>
      <c r="C80" s="28"/>
    </row>
    <row r="81" spans="1:3" ht="63.75" customHeight="1">
      <c r="A81" s="13"/>
      <c r="B81" s="157" t="s">
        <v>841</v>
      </c>
      <c r="C81" s="157"/>
    </row>
    <row r="82" spans="1:3" ht="15" customHeight="1">
      <c r="A82" s="13" t="s">
        <v>842</v>
      </c>
      <c r="B82" s="28" t="s">
        <v>6</v>
      </c>
      <c r="C82" s="28"/>
    </row>
    <row r="83" spans="1:3" ht="38.25" customHeight="1">
      <c r="A83" s="13"/>
      <c r="B83" s="157" t="s">
        <v>843</v>
      </c>
      <c r="C83" s="157"/>
    </row>
    <row r="84" spans="1:3" ht="15" customHeight="1">
      <c r="A84" s="13" t="s">
        <v>844</v>
      </c>
      <c r="B84" s="28" t="s">
        <v>6</v>
      </c>
      <c r="C84" s="28"/>
    </row>
    <row r="85" spans="1:3" ht="153" customHeight="1">
      <c r="A85" s="13"/>
      <c r="B85" s="157" t="s">
        <v>239</v>
      </c>
      <c r="C85" s="157"/>
    </row>
    <row r="86" spans="1:3">
      <c r="A86" s="13"/>
      <c r="B86" s="157" t="s">
        <v>581</v>
      </c>
      <c r="C86" s="157"/>
    </row>
    <row r="87" spans="1:3">
      <c r="A87" s="13"/>
      <c r="B87" s="28"/>
      <c r="C87" s="28"/>
    </row>
    <row r="88" spans="1:3" ht="76.5" customHeight="1">
      <c r="A88" s="13"/>
      <c r="B88" s="99" t="s">
        <v>582</v>
      </c>
      <c r="C88" s="99"/>
    </row>
    <row r="89" spans="1:3" ht="15" customHeight="1">
      <c r="A89" s="13" t="s">
        <v>594</v>
      </c>
      <c r="B89" s="28" t="s">
        <v>6</v>
      </c>
      <c r="C89" s="28"/>
    </row>
    <row r="90" spans="1:3">
      <c r="A90" s="13"/>
      <c r="B90" s="157" t="s">
        <v>594</v>
      </c>
      <c r="C90" s="157"/>
    </row>
    <row r="91" spans="1:3">
      <c r="A91" s="13"/>
      <c r="B91" s="28"/>
      <c r="C91" s="28"/>
    </row>
    <row r="92" spans="1:3" ht="165.75" customHeight="1">
      <c r="A92" s="13"/>
      <c r="B92" s="99" t="s">
        <v>595</v>
      </c>
      <c r="C92" s="99"/>
    </row>
    <row r="93" spans="1:3" ht="15" customHeight="1">
      <c r="A93" s="13" t="s">
        <v>845</v>
      </c>
      <c r="B93" s="28" t="s">
        <v>6</v>
      </c>
      <c r="C93" s="28"/>
    </row>
    <row r="94" spans="1:3">
      <c r="A94" s="13"/>
      <c r="B94" s="156" t="s">
        <v>240</v>
      </c>
      <c r="C94" s="156"/>
    </row>
    <row r="95" spans="1:3">
      <c r="A95" s="13"/>
      <c r="B95" s="99"/>
      <c r="C95" s="99"/>
    </row>
    <row r="96" spans="1:3" ht="331.5" customHeight="1">
      <c r="A96" s="13"/>
      <c r="B96" s="99" t="s">
        <v>241</v>
      </c>
      <c r="C96" s="99"/>
    </row>
    <row r="97" spans="1:3" ht="38.25" customHeight="1">
      <c r="A97" s="13"/>
      <c r="B97" s="156" t="s">
        <v>202</v>
      </c>
      <c r="C97" s="156"/>
    </row>
    <row r="98" spans="1:3" ht="102" customHeight="1">
      <c r="A98" s="13"/>
      <c r="B98" s="99" t="s">
        <v>242</v>
      </c>
      <c r="C98" s="99"/>
    </row>
    <row r="99" spans="1:3">
      <c r="A99" s="13"/>
      <c r="B99" s="25"/>
      <c r="C99" s="25"/>
    </row>
    <row r="100" spans="1:3" ht="15" customHeight="1">
      <c r="A100" s="13" t="s">
        <v>846</v>
      </c>
      <c r="B100" s="28" t="s">
        <v>6</v>
      </c>
      <c r="C100" s="28"/>
    </row>
    <row r="101" spans="1:3" ht="178.5" customHeight="1">
      <c r="A101" s="13"/>
      <c r="B101" s="99" t="s">
        <v>847</v>
      </c>
      <c r="C101" s="99"/>
    </row>
    <row r="102" spans="1:3" ht="15" customHeight="1">
      <c r="A102" s="13" t="s">
        <v>848</v>
      </c>
      <c r="B102" s="28" t="s">
        <v>6</v>
      </c>
      <c r="C102" s="28"/>
    </row>
    <row r="103" spans="1:3">
      <c r="A103" s="13"/>
      <c r="B103" s="154" t="s">
        <v>325</v>
      </c>
      <c r="C103" s="154"/>
    </row>
    <row r="104" spans="1:3">
      <c r="A104" s="13"/>
      <c r="B104" s="99"/>
      <c r="C104" s="99"/>
    </row>
    <row r="105" spans="1:3" ht="63.75" customHeight="1">
      <c r="A105" s="13"/>
      <c r="B105" s="155" t="s">
        <v>326</v>
      </c>
      <c r="C105" s="155"/>
    </row>
    <row r="106" spans="1:3">
      <c r="A106" s="13"/>
      <c r="B106" s="28"/>
      <c r="C106" s="28"/>
    </row>
    <row r="107" spans="1:3" ht="63.75" customHeight="1">
      <c r="A107" s="13"/>
      <c r="B107" s="155" t="s">
        <v>327</v>
      </c>
      <c r="C107" s="155"/>
    </row>
    <row r="108" spans="1:3">
      <c r="A108" s="13"/>
      <c r="B108" s="99"/>
      <c r="C108" s="99"/>
    </row>
    <row r="109" spans="1:3" ht="51" customHeight="1">
      <c r="A109" s="13"/>
      <c r="B109" s="155" t="s">
        <v>328</v>
      </c>
      <c r="C109" s="155"/>
    </row>
    <row r="110" spans="1:3">
      <c r="A110" s="13"/>
      <c r="B110" s="28"/>
      <c r="C110" s="28"/>
    </row>
    <row r="111" spans="1:3" ht="51" customHeight="1">
      <c r="A111" s="13"/>
      <c r="B111" s="155" t="s">
        <v>329</v>
      </c>
      <c r="C111" s="155"/>
    </row>
    <row r="112" spans="1:3" ht="25.5" customHeight="1">
      <c r="A112" s="13"/>
      <c r="B112" s="156" t="s">
        <v>330</v>
      </c>
      <c r="C112" s="156"/>
    </row>
    <row r="113" spans="1:3">
      <c r="A113" s="13"/>
      <c r="B113" s="28"/>
      <c r="C113" s="28"/>
    </row>
    <row r="114" spans="1:3" ht="63.75" customHeight="1">
      <c r="A114" s="13"/>
      <c r="B114" s="155" t="s">
        <v>331</v>
      </c>
      <c r="C114" s="155"/>
    </row>
    <row r="115" spans="1:3">
      <c r="A115" s="13"/>
      <c r="B115" s="28"/>
      <c r="C115" s="28"/>
    </row>
    <row r="116" spans="1:3">
      <c r="A116" s="13"/>
      <c r="B116" s="157" t="s">
        <v>332</v>
      </c>
      <c r="C116" s="157"/>
    </row>
    <row r="117" spans="1:3">
      <c r="A117" s="13"/>
      <c r="B117" s="99"/>
      <c r="C117" s="99"/>
    </row>
    <row r="118" spans="1:3" ht="127.5" customHeight="1">
      <c r="A118" s="13"/>
      <c r="B118" s="155" t="s">
        <v>333</v>
      </c>
      <c r="C118" s="155"/>
    </row>
    <row r="119" spans="1:3">
      <c r="A119" s="13"/>
      <c r="B119" s="28"/>
      <c r="C119" s="28"/>
    </row>
    <row r="120" spans="1:3" ht="51" customHeight="1">
      <c r="A120" s="13"/>
      <c r="B120" s="155" t="s">
        <v>334</v>
      </c>
      <c r="C120" s="155"/>
    </row>
    <row r="121" spans="1:3">
      <c r="A121" s="13"/>
      <c r="B121" s="99"/>
      <c r="C121" s="99"/>
    </row>
    <row r="122" spans="1:3" ht="51" customHeight="1">
      <c r="A122" s="13"/>
      <c r="B122" s="155" t="s">
        <v>335</v>
      </c>
      <c r="C122" s="155"/>
    </row>
    <row r="123" spans="1:3">
      <c r="A123" s="13"/>
      <c r="B123" s="99"/>
      <c r="C123" s="99"/>
    </row>
    <row r="124" spans="1:3">
      <c r="A124" s="13"/>
      <c r="B124" s="154" t="s">
        <v>336</v>
      </c>
      <c r="C124" s="154"/>
    </row>
    <row r="125" spans="1:3">
      <c r="A125" s="13"/>
      <c r="B125" s="99"/>
      <c r="C125" s="99"/>
    </row>
    <row r="126" spans="1:3" ht="114.75" customHeight="1">
      <c r="A126" s="13"/>
      <c r="B126" s="155" t="s">
        <v>337</v>
      </c>
      <c r="C126" s="155"/>
    </row>
    <row r="127" spans="1:3" ht="15" customHeight="1">
      <c r="A127" s="13" t="s">
        <v>451</v>
      </c>
      <c r="B127" s="28" t="s">
        <v>6</v>
      </c>
      <c r="C127" s="28"/>
    </row>
    <row r="128" spans="1:3">
      <c r="A128" s="13"/>
      <c r="B128" s="154" t="s">
        <v>451</v>
      </c>
      <c r="C128" s="154"/>
    </row>
    <row r="129" spans="1:3">
      <c r="A129" s="13"/>
      <c r="B129" s="99"/>
      <c r="C129" s="99"/>
    </row>
    <row r="130" spans="1:3" ht="89.25" customHeight="1">
      <c r="A130" s="13"/>
      <c r="B130" s="99" t="s">
        <v>452</v>
      </c>
      <c r="C130" s="99"/>
    </row>
    <row r="131" spans="1:3">
      <c r="A131" s="13"/>
      <c r="B131" s="99"/>
      <c r="C131" s="99"/>
    </row>
    <row r="132" spans="1:3" ht="89.25" customHeight="1">
      <c r="A132" s="13"/>
      <c r="B132" s="99" t="s">
        <v>453</v>
      </c>
      <c r="C132" s="99"/>
    </row>
    <row r="133" spans="1:3">
      <c r="A133" s="13"/>
      <c r="B133" s="99"/>
      <c r="C133" s="99"/>
    </row>
    <row r="134" spans="1:3">
      <c r="A134" s="13"/>
      <c r="B134" s="99" t="s">
        <v>454</v>
      </c>
      <c r="C134" s="99"/>
    </row>
    <row r="135" spans="1:3">
      <c r="A135" s="13"/>
      <c r="B135" s="99"/>
      <c r="C135" s="99"/>
    </row>
    <row r="136" spans="1:3">
      <c r="A136" s="13"/>
      <c r="B136" s="15"/>
      <c r="C136" s="15"/>
    </row>
    <row r="137" spans="1:3" ht="38.25">
      <c r="A137" s="13"/>
      <c r="B137" s="149" t="s">
        <v>455</v>
      </c>
      <c r="C137" s="150" t="s">
        <v>456</v>
      </c>
    </row>
    <row r="138" spans="1:3">
      <c r="A138" s="13"/>
      <c r="B138" s="15"/>
      <c r="C138" s="15"/>
    </row>
    <row r="139" spans="1:3" ht="38.25">
      <c r="A139" s="13"/>
      <c r="B139" s="149" t="s">
        <v>455</v>
      </c>
      <c r="C139" s="150" t="s">
        <v>457</v>
      </c>
    </row>
    <row r="140" spans="1:3">
      <c r="A140" s="13"/>
      <c r="B140" s="15"/>
      <c r="C140" s="15"/>
    </row>
    <row r="141" spans="1:3" ht="38.25">
      <c r="A141" s="13"/>
      <c r="B141" s="149" t="s">
        <v>455</v>
      </c>
      <c r="C141" s="150" t="s">
        <v>458</v>
      </c>
    </row>
    <row r="142" spans="1:3">
      <c r="A142" s="13"/>
      <c r="B142" s="15"/>
      <c r="C142" s="15"/>
    </row>
    <row r="143" spans="1:3" ht="102">
      <c r="A143" s="13"/>
      <c r="B143" s="149" t="s">
        <v>455</v>
      </c>
      <c r="C143" s="150" t="s">
        <v>459</v>
      </c>
    </row>
    <row r="144" spans="1:3">
      <c r="A144" s="13"/>
      <c r="B144" s="15"/>
      <c r="C144" s="15"/>
    </row>
    <row r="145" spans="1:3" ht="63.75">
      <c r="A145" s="13"/>
      <c r="B145" s="149" t="s">
        <v>455</v>
      </c>
      <c r="C145" s="150" t="s">
        <v>460</v>
      </c>
    </row>
    <row r="146" spans="1:3">
      <c r="A146" s="13"/>
      <c r="B146" s="15"/>
      <c r="C146" s="15"/>
    </row>
    <row r="147" spans="1:3" ht="76.5">
      <c r="A147" s="13"/>
      <c r="B147" s="149" t="s">
        <v>455</v>
      </c>
      <c r="C147" s="150" t="s">
        <v>461</v>
      </c>
    </row>
    <row r="148" spans="1:3">
      <c r="A148" s="13"/>
      <c r="B148" s="15"/>
      <c r="C148" s="15"/>
    </row>
    <row r="149" spans="1:3" ht="51">
      <c r="A149" s="13"/>
      <c r="B149" s="149" t="s">
        <v>455</v>
      </c>
      <c r="C149" s="150" t="s">
        <v>462</v>
      </c>
    </row>
    <row r="150" spans="1:3">
      <c r="A150" s="13"/>
      <c r="B150" s="15"/>
      <c r="C150" s="15"/>
    </row>
    <row r="151" spans="1:3" ht="51">
      <c r="A151" s="13"/>
      <c r="B151" s="149" t="s">
        <v>455</v>
      </c>
      <c r="C151" s="150" t="s">
        <v>463</v>
      </c>
    </row>
    <row r="152" spans="1:3" ht="15" customHeight="1">
      <c r="A152" s="13" t="s">
        <v>849</v>
      </c>
      <c r="B152" s="28" t="s">
        <v>6</v>
      </c>
      <c r="C152" s="28"/>
    </row>
    <row r="153" spans="1:3" ht="102" customHeight="1">
      <c r="A153" s="13"/>
      <c r="B153" s="99" t="s">
        <v>850</v>
      </c>
      <c r="C153" s="99"/>
    </row>
    <row r="154" spans="1:3">
      <c r="A154" s="13"/>
      <c r="B154" s="99"/>
      <c r="C154" s="99"/>
    </row>
    <row r="155" spans="1:3" ht="102" customHeight="1">
      <c r="A155" s="13"/>
      <c r="B155" s="99" t="s">
        <v>656</v>
      </c>
      <c r="C155" s="99"/>
    </row>
  </sheetData>
  <mergeCells count="168">
    <mergeCell ref="B132:C132"/>
    <mergeCell ref="B133:C133"/>
    <mergeCell ref="B134:C134"/>
    <mergeCell ref="B135:C135"/>
    <mergeCell ref="A152:A155"/>
    <mergeCell ref="B152:C152"/>
    <mergeCell ref="B153:C153"/>
    <mergeCell ref="B154:C154"/>
    <mergeCell ref="B155:C155"/>
    <mergeCell ref="B123:C123"/>
    <mergeCell ref="B124:C124"/>
    <mergeCell ref="B125:C125"/>
    <mergeCell ref="B126:C126"/>
    <mergeCell ref="A127:A151"/>
    <mergeCell ref="B127:C127"/>
    <mergeCell ref="B128:C128"/>
    <mergeCell ref="B129:C129"/>
    <mergeCell ref="B130:C130"/>
    <mergeCell ref="B131:C131"/>
    <mergeCell ref="B117:C117"/>
    <mergeCell ref="B118:C118"/>
    <mergeCell ref="B119:C119"/>
    <mergeCell ref="B120:C120"/>
    <mergeCell ref="B121:C121"/>
    <mergeCell ref="B122:C122"/>
    <mergeCell ref="B111:C111"/>
    <mergeCell ref="B112:C112"/>
    <mergeCell ref="B113:C113"/>
    <mergeCell ref="B114:C114"/>
    <mergeCell ref="B115:C115"/>
    <mergeCell ref="B116:C116"/>
    <mergeCell ref="A102:A126"/>
    <mergeCell ref="B102:C102"/>
    <mergeCell ref="B103:C103"/>
    <mergeCell ref="B104:C104"/>
    <mergeCell ref="B105:C105"/>
    <mergeCell ref="B106:C106"/>
    <mergeCell ref="B107:C107"/>
    <mergeCell ref="B108:C108"/>
    <mergeCell ref="B109:C109"/>
    <mergeCell ref="B110:C110"/>
    <mergeCell ref="B97:C97"/>
    <mergeCell ref="B98:C98"/>
    <mergeCell ref="B99:C99"/>
    <mergeCell ref="A100:A101"/>
    <mergeCell ref="B100:C100"/>
    <mergeCell ref="B101:C101"/>
    <mergeCell ref="A89:A92"/>
    <mergeCell ref="B89:C89"/>
    <mergeCell ref="B90:C90"/>
    <mergeCell ref="B91:C91"/>
    <mergeCell ref="B92:C92"/>
    <mergeCell ref="A93:A99"/>
    <mergeCell ref="B93:C93"/>
    <mergeCell ref="B94:C94"/>
    <mergeCell ref="B95:C95"/>
    <mergeCell ref="B96:C96"/>
    <mergeCell ref="A84:A88"/>
    <mergeCell ref="B84:C84"/>
    <mergeCell ref="B85:C85"/>
    <mergeCell ref="B86:C86"/>
    <mergeCell ref="B87:C87"/>
    <mergeCell ref="B88:C88"/>
    <mergeCell ref="A80:A81"/>
    <mergeCell ref="B80:C80"/>
    <mergeCell ref="B81:C81"/>
    <mergeCell ref="A82:A83"/>
    <mergeCell ref="B82:C82"/>
    <mergeCell ref="B83:C83"/>
    <mergeCell ref="A76:A77"/>
    <mergeCell ref="B76:C76"/>
    <mergeCell ref="B77:C77"/>
    <mergeCell ref="A78:A79"/>
    <mergeCell ref="B78:C78"/>
    <mergeCell ref="B79:C79"/>
    <mergeCell ref="A69:A75"/>
    <mergeCell ref="B69:C69"/>
    <mergeCell ref="B70:C70"/>
    <mergeCell ref="B71:C71"/>
    <mergeCell ref="B72:C72"/>
    <mergeCell ref="B73:C73"/>
    <mergeCell ref="B74:C74"/>
    <mergeCell ref="B75:C75"/>
    <mergeCell ref="A63:A64"/>
    <mergeCell ref="B63:C63"/>
    <mergeCell ref="B64:C64"/>
    <mergeCell ref="A65:A68"/>
    <mergeCell ref="B65:C65"/>
    <mergeCell ref="B66:C66"/>
    <mergeCell ref="B67:C67"/>
    <mergeCell ref="B68:C68"/>
    <mergeCell ref="A59:A60"/>
    <mergeCell ref="B59:C59"/>
    <mergeCell ref="B60:C60"/>
    <mergeCell ref="A61:A62"/>
    <mergeCell ref="B61:C61"/>
    <mergeCell ref="B62:C62"/>
    <mergeCell ref="B54:C54"/>
    <mergeCell ref="A55:A58"/>
    <mergeCell ref="B55:C55"/>
    <mergeCell ref="B56:C56"/>
    <mergeCell ref="B57:C57"/>
    <mergeCell ref="B58:C58"/>
    <mergeCell ref="B45:C45"/>
    <mergeCell ref="A46:A54"/>
    <mergeCell ref="B46:C46"/>
    <mergeCell ref="B47:C47"/>
    <mergeCell ref="B48:C48"/>
    <mergeCell ref="B49:C49"/>
    <mergeCell ref="B50:C50"/>
    <mergeCell ref="B51:C51"/>
    <mergeCell ref="B52:C52"/>
    <mergeCell ref="B53:C53"/>
    <mergeCell ref="B36:C36"/>
    <mergeCell ref="B37:C37"/>
    <mergeCell ref="B38:C38"/>
    <mergeCell ref="B39:C39"/>
    <mergeCell ref="B40:C40"/>
    <mergeCell ref="A41:A45"/>
    <mergeCell ref="B41:C41"/>
    <mergeCell ref="B42:C42"/>
    <mergeCell ref="B43:C43"/>
    <mergeCell ref="B44:C44"/>
    <mergeCell ref="B27:C27"/>
    <mergeCell ref="B28:C28"/>
    <mergeCell ref="B29:C29"/>
    <mergeCell ref="A30:A40"/>
    <mergeCell ref="B30:C30"/>
    <mergeCell ref="B31:C31"/>
    <mergeCell ref="B32:C32"/>
    <mergeCell ref="B33:C33"/>
    <mergeCell ref="B34:C34"/>
    <mergeCell ref="B35:C35"/>
    <mergeCell ref="A18:A29"/>
    <mergeCell ref="B18:C18"/>
    <mergeCell ref="B19:C19"/>
    <mergeCell ref="B20:C20"/>
    <mergeCell ref="B21:C21"/>
    <mergeCell ref="B22:C22"/>
    <mergeCell ref="B23:C23"/>
    <mergeCell ref="B24:C24"/>
    <mergeCell ref="B25:C25"/>
    <mergeCell ref="B26:C26"/>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2" width="29.28515625" bestFit="1" customWidth="1"/>
    <col min="3" max="3" width="2" bestFit="1" customWidth="1"/>
    <col min="4" max="4" width="6.5703125" bestFit="1" customWidth="1"/>
    <col min="7" max="7" width="2" bestFit="1" customWidth="1"/>
    <col min="8" max="8" width="6.5703125" bestFit="1" customWidth="1"/>
    <col min="11" max="11" width="2.28515625" customWidth="1"/>
    <col min="12" max="12" width="8.140625" customWidth="1"/>
    <col min="13" max="13" width="1.85546875" customWidth="1"/>
    <col min="15" max="15" width="2.28515625" customWidth="1"/>
    <col min="16" max="16" width="7.7109375" customWidth="1"/>
    <col min="17" max="17" width="1.85546875" customWidth="1"/>
    <col min="19" max="19" width="2" bestFit="1" customWidth="1"/>
    <col min="20" max="20" width="6.42578125" bestFit="1" customWidth="1"/>
  </cols>
  <sheetData>
    <row r="1" spans="1:21" ht="15" customHeight="1">
      <c r="A1" s="8" t="s">
        <v>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45</v>
      </c>
      <c r="B3" s="28" t="s">
        <v>6</v>
      </c>
      <c r="C3" s="28"/>
      <c r="D3" s="28"/>
      <c r="E3" s="28"/>
      <c r="F3" s="28"/>
      <c r="G3" s="28"/>
      <c r="H3" s="28"/>
      <c r="I3" s="28"/>
      <c r="J3" s="28"/>
      <c r="K3" s="28"/>
      <c r="L3" s="28"/>
      <c r="M3" s="28"/>
      <c r="N3" s="28"/>
      <c r="O3" s="28"/>
      <c r="P3" s="28"/>
      <c r="Q3" s="28"/>
      <c r="R3" s="28"/>
      <c r="S3" s="28"/>
      <c r="T3" s="28"/>
      <c r="U3" s="28"/>
    </row>
    <row r="4" spans="1:21" ht="15" customHeight="1">
      <c r="A4" s="13" t="s">
        <v>852</v>
      </c>
      <c r="B4" s="28" t="s">
        <v>6</v>
      </c>
      <c r="C4" s="28"/>
      <c r="D4" s="28"/>
      <c r="E4" s="28"/>
      <c r="F4" s="28"/>
      <c r="G4" s="28"/>
      <c r="H4" s="28"/>
      <c r="I4" s="28"/>
      <c r="J4" s="28"/>
      <c r="K4" s="28"/>
      <c r="L4" s="28"/>
      <c r="M4" s="28"/>
      <c r="N4" s="28"/>
      <c r="O4" s="28"/>
      <c r="P4" s="28"/>
      <c r="Q4" s="28"/>
      <c r="R4" s="28"/>
      <c r="S4" s="28"/>
      <c r="T4" s="28"/>
      <c r="U4" s="28"/>
    </row>
    <row r="5" spans="1:21">
      <c r="A5" s="13"/>
      <c r="B5" s="99" t="s">
        <v>247</v>
      </c>
      <c r="C5" s="99"/>
      <c r="D5" s="99"/>
      <c r="E5" s="99"/>
      <c r="F5" s="99"/>
      <c r="G5" s="99"/>
      <c r="H5" s="99"/>
      <c r="I5" s="99"/>
      <c r="J5" s="99"/>
      <c r="K5" s="99"/>
      <c r="L5" s="99"/>
      <c r="M5" s="99"/>
      <c r="N5" s="99"/>
      <c r="O5" s="99"/>
      <c r="P5" s="99"/>
      <c r="Q5" s="99"/>
      <c r="R5" s="99"/>
      <c r="S5" s="99"/>
      <c r="T5" s="99"/>
      <c r="U5" s="99"/>
    </row>
    <row r="6" spans="1:21">
      <c r="A6" s="13"/>
      <c r="B6" s="99"/>
      <c r="C6" s="99"/>
      <c r="D6" s="99"/>
      <c r="E6" s="99"/>
      <c r="F6" s="99"/>
      <c r="G6" s="99"/>
      <c r="H6" s="99"/>
      <c r="I6" s="99"/>
      <c r="J6" s="99"/>
      <c r="K6" s="99"/>
      <c r="L6" s="99"/>
      <c r="M6" s="99"/>
      <c r="N6" s="99"/>
      <c r="O6" s="99"/>
      <c r="P6" s="99"/>
      <c r="Q6" s="99"/>
      <c r="R6" s="99"/>
      <c r="S6" s="99"/>
      <c r="T6" s="99"/>
      <c r="U6" s="99"/>
    </row>
    <row r="7" spans="1:21">
      <c r="A7" s="13"/>
      <c r="B7" s="23"/>
      <c r="C7" s="23"/>
      <c r="D7" s="23"/>
      <c r="E7" s="23"/>
      <c r="F7" s="23"/>
      <c r="G7" s="23"/>
      <c r="H7" s="23"/>
      <c r="I7" s="23"/>
      <c r="J7" s="23"/>
      <c r="K7" s="23"/>
      <c r="L7" s="23"/>
      <c r="M7" s="23"/>
      <c r="N7" s="23"/>
      <c r="O7" s="23"/>
      <c r="P7" s="23"/>
      <c r="Q7" s="23"/>
      <c r="R7" s="23"/>
      <c r="S7" s="23"/>
      <c r="T7" s="23"/>
      <c r="U7" s="23"/>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6"/>
      <c r="C9" s="24">
        <v>41639</v>
      </c>
      <c r="D9" s="24"/>
      <c r="E9" s="24"/>
      <c r="F9" s="24"/>
      <c r="G9" s="24"/>
      <c r="H9" s="24"/>
      <c r="I9" s="24"/>
      <c r="J9" s="24"/>
      <c r="K9" s="24"/>
      <c r="L9" s="24"/>
      <c r="M9" s="24"/>
      <c r="N9" s="24"/>
      <c r="O9" s="24"/>
      <c r="P9" s="24"/>
      <c r="Q9" s="24"/>
      <c r="R9" s="24"/>
      <c r="S9" s="24"/>
      <c r="T9" s="24"/>
      <c r="U9" s="24"/>
    </row>
    <row r="10" spans="1:21">
      <c r="A10" s="13"/>
      <c r="B10" s="25"/>
      <c r="C10" s="27" t="s">
        <v>248</v>
      </c>
      <c r="D10" s="27"/>
      <c r="E10" s="27"/>
      <c r="F10" s="30"/>
      <c r="G10" s="27" t="s">
        <v>250</v>
      </c>
      <c r="H10" s="27"/>
      <c r="I10" s="27"/>
      <c r="J10" s="30"/>
      <c r="K10" s="27" t="s">
        <v>250</v>
      </c>
      <c r="L10" s="27"/>
      <c r="M10" s="27"/>
      <c r="N10" s="30"/>
      <c r="O10" s="27" t="s">
        <v>250</v>
      </c>
      <c r="P10" s="27"/>
      <c r="Q10" s="27"/>
      <c r="R10" s="30"/>
      <c r="S10" s="27" t="s">
        <v>256</v>
      </c>
      <c r="T10" s="27"/>
      <c r="U10" s="27"/>
    </row>
    <row r="11" spans="1:21">
      <c r="A11" s="13"/>
      <c r="B11" s="25"/>
      <c r="C11" s="26" t="s">
        <v>249</v>
      </c>
      <c r="D11" s="26"/>
      <c r="E11" s="26"/>
      <c r="F11" s="25"/>
      <c r="G11" s="26" t="s">
        <v>251</v>
      </c>
      <c r="H11" s="26"/>
      <c r="I11" s="26"/>
      <c r="J11" s="25"/>
      <c r="K11" s="26" t="s">
        <v>251</v>
      </c>
      <c r="L11" s="26"/>
      <c r="M11" s="26"/>
      <c r="N11" s="25"/>
      <c r="O11" s="26" t="s">
        <v>251</v>
      </c>
      <c r="P11" s="26"/>
      <c r="Q11" s="26"/>
      <c r="R11" s="25"/>
      <c r="S11" s="26" t="s">
        <v>257</v>
      </c>
      <c r="T11" s="26"/>
      <c r="U11" s="26"/>
    </row>
    <row r="12" spans="1:21">
      <c r="A12" s="13"/>
      <c r="B12" s="25"/>
      <c r="C12" s="28"/>
      <c r="D12" s="28"/>
      <c r="E12" s="28"/>
      <c r="F12" s="25"/>
      <c r="G12" s="26" t="s">
        <v>252</v>
      </c>
      <c r="H12" s="26"/>
      <c r="I12" s="26"/>
      <c r="J12" s="25"/>
      <c r="K12" s="26" t="s">
        <v>253</v>
      </c>
      <c r="L12" s="26"/>
      <c r="M12" s="26"/>
      <c r="N12" s="25"/>
      <c r="O12" s="26" t="s">
        <v>255</v>
      </c>
      <c r="P12" s="26"/>
      <c r="Q12" s="26"/>
      <c r="R12" s="25"/>
      <c r="S12" s="26" t="s">
        <v>258</v>
      </c>
      <c r="T12" s="26"/>
      <c r="U12" s="26"/>
    </row>
    <row r="13" spans="1:21" ht="15.75" thickBot="1">
      <c r="A13" s="13"/>
      <c r="B13" s="25"/>
      <c r="C13" s="29"/>
      <c r="D13" s="29"/>
      <c r="E13" s="29"/>
      <c r="F13" s="25"/>
      <c r="G13" s="29"/>
      <c r="H13" s="29"/>
      <c r="I13" s="29"/>
      <c r="J13" s="25"/>
      <c r="K13" s="31" t="s">
        <v>254</v>
      </c>
      <c r="L13" s="31"/>
      <c r="M13" s="31"/>
      <c r="N13" s="25"/>
      <c r="O13" s="31" t="s">
        <v>254</v>
      </c>
      <c r="P13" s="31"/>
      <c r="Q13" s="31"/>
      <c r="R13" s="25"/>
      <c r="S13" s="29"/>
      <c r="T13" s="29"/>
      <c r="U13" s="29"/>
    </row>
    <row r="14" spans="1:21">
      <c r="A14" s="13"/>
      <c r="B14" s="18"/>
      <c r="C14" s="33"/>
      <c r="D14" s="33"/>
      <c r="E14" s="33"/>
      <c r="F14" s="25"/>
      <c r="G14" s="33"/>
      <c r="H14" s="33"/>
      <c r="I14" s="33"/>
      <c r="J14" s="25"/>
      <c r="K14" s="33"/>
      <c r="L14" s="33"/>
      <c r="M14" s="33"/>
      <c r="N14" s="25"/>
      <c r="O14" s="33"/>
      <c r="P14" s="33"/>
      <c r="Q14" s="33"/>
      <c r="R14" s="25"/>
      <c r="S14" s="33"/>
      <c r="T14" s="33"/>
      <c r="U14" s="33"/>
    </row>
    <row r="15" spans="1:21">
      <c r="A15" s="13"/>
      <c r="B15" s="18" t="s">
        <v>259</v>
      </c>
      <c r="C15" s="32"/>
      <c r="D15" s="32"/>
      <c r="E15" s="32"/>
      <c r="F15" s="25"/>
      <c r="G15" s="32"/>
      <c r="H15" s="32"/>
      <c r="I15" s="32"/>
      <c r="J15" s="25"/>
      <c r="K15" s="32"/>
      <c r="L15" s="32"/>
      <c r="M15" s="32"/>
      <c r="N15" s="25"/>
      <c r="O15" s="32"/>
      <c r="P15" s="32"/>
      <c r="Q15" s="32"/>
      <c r="R15" s="25"/>
      <c r="S15" s="32"/>
      <c r="T15" s="32"/>
      <c r="U15" s="32"/>
    </row>
    <row r="16" spans="1:21">
      <c r="A16" s="13"/>
      <c r="B16" s="34" t="s">
        <v>260</v>
      </c>
      <c r="C16" s="35" t="s">
        <v>261</v>
      </c>
      <c r="D16" s="36">
        <v>12297</v>
      </c>
      <c r="E16" s="37"/>
      <c r="F16" s="37"/>
      <c r="G16" s="35" t="s">
        <v>261</v>
      </c>
      <c r="H16" s="38">
        <v>21</v>
      </c>
      <c r="I16" s="37"/>
      <c r="J16" s="37"/>
      <c r="K16" s="35" t="s">
        <v>261</v>
      </c>
      <c r="L16" s="38" t="s">
        <v>262</v>
      </c>
      <c r="M16" s="35" t="s">
        <v>263</v>
      </c>
      <c r="N16" s="37"/>
      <c r="O16" s="35" t="s">
        <v>261</v>
      </c>
      <c r="P16" s="38" t="s">
        <v>264</v>
      </c>
      <c r="Q16" s="35" t="s">
        <v>263</v>
      </c>
      <c r="R16" s="37"/>
      <c r="S16" s="35" t="s">
        <v>261</v>
      </c>
      <c r="T16" s="36">
        <v>11667</v>
      </c>
      <c r="U16" s="37"/>
    </row>
    <row r="17" spans="1:21">
      <c r="A17" s="13"/>
      <c r="B17" s="34"/>
      <c r="C17" s="35"/>
      <c r="D17" s="36"/>
      <c r="E17" s="37"/>
      <c r="F17" s="37"/>
      <c r="G17" s="35"/>
      <c r="H17" s="38"/>
      <c r="I17" s="37"/>
      <c r="J17" s="37"/>
      <c r="K17" s="35"/>
      <c r="L17" s="38"/>
      <c r="M17" s="35"/>
      <c r="N17" s="37"/>
      <c r="O17" s="35"/>
      <c r="P17" s="38"/>
      <c r="Q17" s="35"/>
      <c r="R17" s="37"/>
      <c r="S17" s="35"/>
      <c r="T17" s="36"/>
      <c r="U17" s="37"/>
    </row>
    <row r="18" spans="1:21">
      <c r="A18" s="13"/>
      <c r="B18" s="39" t="s">
        <v>265</v>
      </c>
      <c r="C18" s="40">
        <v>13347</v>
      </c>
      <c r="D18" s="40"/>
      <c r="E18" s="25"/>
      <c r="F18" s="25"/>
      <c r="G18" s="41">
        <v>111</v>
      </c>
      <c r="H18" s="41"/>
      <c r="I18" s="25"/>
      <c r="J18" s="25"/>
      <c r="K18" s="41" t="s">
        <v>266</v>
      </c>
      <c r="L18" s="41"/>
      <c r="M18" s="32" t="s">
        <v>263</v>
      </c>
      <c r="N18" s="25"/>
      <c r="O18" s="41" t="s">
        <v>267</v>
      </c>
      <c r="P18" s="41"/>
      <c r="Q18" s="32" t="s">
        <v>263</v>
      </c>
      <c r="R18" s="25"/>
      <c r="S18" s="40">
        <v>13180</v>
      </c>
      <c r="T18" s="40"/>
      <c r="U18" s="25"/>
    </row>
    <row r="19" spans="1:21">
      <c r="A19" s="13"/>
      <c r="B19" s="39"/>
      <c r="C19" s="40"/>
      <c r="D19" s="40"/>
      <c r="E19" s="25"/>
      <c r="F19" s="25"/>
      <c r="G19" s="41"/>
      <c r="H19" s="41"/>
      <c r="I19" s="25"/>
      <c r="J19" s="25"/>
      <c r="K19" s="41"/>
      <c r="L19" s="41"/>
      <c r="M19" s="32"/>
      <c r="N19" s="25"/>
      <c r="O19" s="41"/>
      <c r="P19" s="41"/>
      <c r="Q19" s="32"/>
      <c r="R19" s="25"/>
      <c r="S19" s="40"/>
      <c r="T19" s="40"/>
      <c r="U19" s="25"/>
    </row>
    <row r="20" spans="1:21">
      <c r="A20" s="13"/>
      <c r="B20" s="34" t="s">
        <v>268</v>
      </c>
      <c r="C20" s="36">
        <v>4005</v>
      </c>
      <c r="D20" s="36"/>
      <c r="E20" s="37"/>
      <c r="F20" s="37"/>
      <c r="G20" s="38">
        <v>2</v>
      </c>
      <c r="H20" s="38"/>
      <c r="I20" s="37"/>
      <c r="J20" s="37"/>
      <c r="K20" s="38" t="s">
        <v>269</v>
      </c>
      <c r="L20" s="38"/>
      <c r="M20" s="35" t="s">
        <v>263</v>
      </c>
      <c r="N20" s="37"/>
      <c r="O20" s="38" t="s">
        <v>270</v>
      </c>
      <c r="P20" s="38"/>
      <c r="Q20" s="35" t="s">
        <v>263</v>
      </c>
      <c r="R20" s="37"/>
      <c r="S20" s="36">
        <v>3938</v>
      </c>
      <c r="T20" s="36"/>
      <c r="U20" s="37"/>
    </row>
    <row r="21" spans="1:21">
      <c r="A21" s="13"/>
      <c r="B21" s="34"/>
      <c r="C21" s="36"/>
      <c r="D21" s="36"/>
      <c r="E21" s="37"/>
      <c r="F21" s="37"/>
      <c r="G21" s="38"/>
      <c r="H21" s="38"/>
      <c r="I21" s="37"/>
      <c r="J21" s="37"/>
      <c r="K21" s="38"/>
      <c r="L21" s="38"/>
      <c r="M21" s="35"/>
      <c r="N21" s="37"/>
      <c r="O21" s="38"/>
      <c r="P21" s="38"/>
      <c r="Q21" s="35"/>
      <c r="R21" s="37"/>
      <c r="S21" s="36"/>
      <c r="T21" s="36"/>
      <c r="U21" s="37"/>
    </row>
    <row r="22" spans="1:21">
      <c r="A22" s="13"/>
      <c r="B22" s="39" t="s">
        <v>271</v>
      </c>
      <c r="C22" s="40">
        <v>27952</v>
      </c>
      <c r="D22" s="40"/>
      <c r="E22" s="25"/>
      <c r="F22" s="25"/>
      <c r="G22" s="41">
        <v>66</v>
      </c>
      <c r="H22" s="41"/>
      <c r="I22" s="25"/>
      <c r="J22" s="25"/>
      <c r="K22" s="41" t="s">
        <v>272</v>
      </c>
      <c r="L22" s="41"/>
      <c r="M22" s="32" t="s">
        <v>263</v>
      </c>
      <c r="N22" s="25"/>
      <c r="O22" s="41" t="s">
        <v>273</v>
      </c>
      <c r="P22" s="41"/>
      <c r="Q22" s="25"/>
      <c r="R22" s="25"/>
      <c r="S22" s="40">
        <v>27454</v>
      </c>
      <c r="T22" s="40"/>
      <c r="U22" s="25"/>
    </row>
    <row r="23" spans="1:21" ht="15.75" thickBot="1">
      <c r="A23" s="13"/>
      <c r="B23" s="39"/>
      <c r="C23" s="42"/>
      <c r="D23" s="42"/>
      <c r="E23" s="43"/>
      <c r="F23" s="25"/>
      <c r="G23" s="44"/>
      <c r="H23" s="44"/>
      <c r="I23" s="43"/>
      <c r="J23" s="25"/>
      <c r="K23" s="44"/>
      <c r="L23" s="44"/>
      <c r="M23" s="45"/>
      <c r="N23" s="25"/>
      <c r="O23" s="44"/>
      <c r="P23" s="44"/>
      <c r="Q23" s="43"/>
      <c r="R23" s="25"/>
      <c r="S23" s="42"/>
      <c r="T23" s="42"/>
      <c r="U23" s="43"/>
    </row>
    <row r="24" spans="1:21">
      <c r="A24" s="13"/>
      <c r="B24" s="46" t="s">
        <v>274</v>
      </c>
      <c r="C24" s="47" t="s">
        <v>261</v>
      </c>
      <c r="D24" s="49">
        <v>57601</v>
      </c>
      <c r="E24" s="51"/>
      <c r="F24" s="37"/>
      <c r="G24" s="47" t="s">
        <v>261</v>
      </c>
      <c r="H24" s="53">
        <v>200</v>
      </c>
      <c r="I24" s="51"/>
      <c r="J24" s="37"/>
      <c r="K24" s="47" t="s">
        <v>261</v>
      </c>
      <c r="L24" s="53" t="s">
        <v>275</v>
      </c>
      <c r="M24" s="47" t="s">
        <v>263</v>
      </c>
      <c r="N24" s="37"/>
      <c r="O24" s="47" t="s">
        <v>261</v>
      </c>
      <c r="P24" s="53" t="s">
        <v>276</v>
      </c>
      <c r="Q24" s="47" t="s">
        <v>263</v>
      </c>
      <c r="R24" s="37"/>
      <c r="S24" s="47" t="s">
        <v>261</v>
      </c>
      <c r="T24" s="49">
        <v>56239</v>
      </c>
      <c r="U24" s="51"/>
    </row>
    <row r="25" spans="1:21" ht="15.75" thickBot="1">
      <c r="A25" s="13"/>
      <c r="B25" s="46"/>
      <c r="C25" s="48"/>
      <c r="D25" s="50"/>
      <c r="E25" s="52"/>
      <c r="F25" s="37"/>
      <c r="G25" s="48"/>
      <c r="H25" s="54"/>
      <c r="I25" s="52"/>
      <c r="J25" s="37"/>
      <c r="K25" s="48"/>
      <c r="L25" s="54"/>
      <c r="M25" s="48"/>
      <c r="N25" s="37"/>
      <c r="O25" s="48"/>
      <c r="P25" s="54"/>
      <c r="Q25" s="48"/>
      <c r="R25" s="37"/>
      <c r="S25" s="48"/>
      <c r="T25" s="50"/>
      <c r="U25" s="52"/>
    </row>
    <row r="26" spans="1:21" ht="16.5" thickTop="1" thickBot="1">
      <c r="A26" s="13"/>
      <c r="B26" s="17"/>
      <c r="C26" s="55"/>
      <c r="D26" s="55"/>
      <c r="E26" s="55"/>
      <c r="F26" s="21"/>
      <c r="G26" s="55"/>
      <c r="H26" s="55"/>
      <c r="I26" s="55"/>
      <c r="J26" s="21"/>
      <c r="K26" s="55"/>
      <c r="L26" s="55"/>
      <c r="M26" s="55"/>
      <c r="N26" s="21"/>
      <c r="O26" s="55"/>
      <c r="P26" s="55"/>
      <c r="Q26" s="55"/>
      <c r="R26" s="21"/>
      <c r="S26" s="55"/>
      <c r="T26" s="55"/>
      <c r="U26" s="55"/>
    </row>
    <row r="27" spans="1:21" ht="15.75" thickBot="1">
      <c r="A27" s="13"/>
      <c r="B27" s="19"/>
      <c r="C27" s="56">
        <v>41274</v>
      </c>
      <c r="D27" s="56"/>
      <c r="E27" s="56"/>
      <c r="F27" s="56"/>
      <c r="G27" s="56"/>
      <c r="H27" s="56"/>
      <c r="I27" s="56"/>
      <c r="J27" s="56"/>
      <c r="K27" s="56"/>
      <c r="L27" s="56"/>
      <c r="M27" s="56"/>
      <c r="N27" s="56"/>
      <c r="O27" s="56"/>
      <c r="P27" s="56"/>
      <c r="Q27" s="56"/>
      <c r="R27" s="56"/>
      <c r="S27" s="56"/>
      <c r="T27" s="56"/>
      <c r="U27" s="56"/>
    </row>
    <row r="28" spans="1:21">
      <c r="A28" s="13"/>
      <c r="B28" s="32"/>
      <c r="C28" s="27" t="s">
        <v>248</v>
      </c>
      <c r="D28" s="27"/>
      <c r="E28" s="27"/>
      <c r="F28" s="30"/>
      <c r="G28" s="27" t="s">
        <v>250</v>
      </c>
      <c r="H28" s="27"/>
      <c r="I28" s="27"/>
      <c r="J28" s="30"/>
      <c r="K28" s="27" t="s">
        <v>250</v>
      </c>
      <c r="L28" s="27"/>
      <c r="M28" s="27"/>
      <c r="N28" s="30"/>
      <c r="O28" s="27" t="s">
        <v>250</v>
      </c>
      <c r="P28" s="27"/>
      <c r="Q28" s="27"/>
      <c r="R28" s="30"/>
      <c r="S28" s="27" t="s">
        <v>256</v>
      </c>
      <c r="T28" s="27"/>
      <c r="U28" s="27"/>
    </row>
    <row r="29" spans="1:21">
      <c r="A29" s="13"/>
      <c r="B29" s="32"/>
      <c r="C29" s="26" t="s">
        <v>249</v>
      </c>
      <c r="D29" s="26"/>
      <c r="E29" s="26"/>
      <c r="F29" s="25"/>
      <c r="G29" s="26" t="s">
        <v>251</v>
      </c>
      <c r="H29" s="26"/>
      <c r="I29" s="26"/>
      <c r="J29" s="25"/>
      <c r="K29" s="26" t="s">
        <v>251</v>
      </c>
      <c r="L29" s="26"/>
      <c r="M29" s="26"/>
      <c r="N29" s="25"/>
      <c r="O29" s="26" t="s">
        <v>251</v>
      </c>
      <c r="P29" s="26"/>
      <c r="Q29" s="26"/>
      <c r="R29" s="25"/>
      <c r="S29" s="26" t="s">
        <v>257</v>
      </c>
      <c r="T29" s="26"/>
      <c r="U29" s="26"/>
    </row>
    <row r="30" spans="1:21">
      <c r="A30" s="13"/>
      <c r="B30" s="32"/>
      <c r="C30" s="28"/>
      <c r="D30" s="28"/>
      <c r="E30" s="28"/>
      <c r="F30" s="25"/>
      <c r="G30" s="26" t="s">
        <v>252</v>
      </c>
      <c r="H30" s="26"/>
      <c r="I30" s="26"/>
      <c r="J30" s="25"/>
      <c r="K30" s="26" t="s">
        <v>253</v>
      </c>
      <c r="L30" s="26"/>
      <c r="M30" s="26"/>
      <c r="N30" s="25"/>
      <c r="O30" s="26" t="s">
        <v>255</v>
      </c>
      <c r="P30" s="26"/>
      <c r="Q30" s="26"/>
      <c r="R30" s="25"/>
      <c r="S30" s="26" t="s">
        <v>258</v>
      </c>
      <c r="T30" s="26"/>
      <c r="U30" s="26"/>
    </row>
    <row r="31" spans="1:21" ht="15.75" thickBot="1">
      <c r="A31" s="13"/>
      <c r="B31" s="32"/>
      <c r="C31" s="29"/>
      <c r="D31" s="29"/>
      <c r="E31" s="29"/>
      <c r="F31" s="25"/>
      <c r="G31" s="29"/>
      <c r="H31" s="29"/>
      <c r="I31" s="29"/>
      <c r="J31" s="25"/>
      <c r="K31" s="31" t="s">
        <v>254</v>
      </c>
      <c r="L31" s="31"/>
      <c r="M31" s="31"/>
      <c r="N31" s="25"/>
      <c r="O31" s="31" t="s">
        <v>254</v>
      </c>
      <c r="P31" s="31"/>
      <c r="Q31" s="31"/>
      <c r="R31" s="25"/>
      <c r="S31" s="29"/>
      <c r="T31" s="29"/>
      <c r="U31" s="29"/>
    </row>
    <row r="32" spans="1:21">
      <c r="A32" s="13"/>
      <c r="B32" s="22"/>
      <c r="C32" s="53"/>
      <c r="D32" s="53"/>
      <c r="E32" s="51"/>
      <c r="F32" s="37"/>
      <c r="G32" s="53"/>
      <c r="H32" s="53"/>
      <c r="I32" s="51"/>
      <c r="J32" s="37"/>
      <c r="K32" s="53"/>
      <c r="L32" s="53"/>
      <c r="M32" s="51"/>
      <c r="N32" s="37"/>
      <c r="O32" s="53"/>
      <c r="P32" s="53"/>
      <c r="Q32" s="51"/>
      <c r="R32" s="37"/>
      <c r="S32" s="53"/>
      <c r="T32" s="53"/>
      <c r="U32" s="51"/>
    </row>
    <row r="33" spans="1:21">
      <c r="A33" s="13"/>
      <c r="B33" s="22" t="s">
        <v>259</v>
      </c>
      <c r="C33" s="38"/>
      <c r="D33" s="38"/>
      <c r="E33" s="37"/>
      <c r="F33" s="37"/>
      <c r="G33" s="38"/>
      <c r="H33" s="38"/>
      <c r="I33" s="37"/>
      <c r="J33" s="37"/>
      <c r="K33" s="38"/>
      <c r="L33" s="38"/>
      <c r="M33" s="37"/>
      <c r="N33" s="37"/>
      <c r="O33" s="38"/>
      <c r="P33" s="38"/>
      <c r="Q33" s="37"/>
      <c r="R33" s="37"/>
      <c r="S33" s="38"/>
      <c r="T33" s="38"/>
      <c r="U33" s="37"/>
    </row>
    <row r="34" spans="1:21">
      <c r="A34" s="13"/>
      <c r="B34" s="39" t="s">
        <v>260</v>
      </c>
      <c r="C34" s="32" t="s">
        <v>261</v>
      </c>
      <c r="D34" s="40">
        <v>12287</v>
      </c>
      <c r="E34" s="25"/>
      <c r="F34" s="25"/>
      <c r="G34" s="32" t="s">
        <v>261</v>
      </c>
      <c r="H34" s="41">
        <v>281</v>
      </c>
      <c r="I34" s="25"/>
      <c r="J34" s="25"/>
      <c r="K34" s="32" t="s">
        <v>261</v>
      </c>
      <c r="L34" s="41" t="s">
        <v>277</v>
      </c>
      <c r="M34" s="32" t="s">
        <v>263</v>
      </c>
      <c r="N34" s="25"/>
      <c r="O34" s="32" t="s">
        <v>261</v>
      </c>
      <c r="P34" s="41" t="s">
        <v>273</v>
      </c>
      <c r="Q34" s="25"/>
      <c r="R34" s="25"/>
      <c r="S34" s="32" t="s">
        <v>261</v>
      </c>
      <c r="T34" s="40">
        <v>12552</v>
      </c>
      <c r="U34" s="25"/>
    </row>
    <row r="35" spans="1:21">
      <c r="A35" s="13"/>
      <c r="B35" s="39"/>
      <c r="C35" s="32"/>
      <c r="D35" s="40"/>
      <c r="E35" s="25"/>
      <c r="F35" s="25"/>
      <c r="G35" s="32"/>
      <c r="H35" s="41"/>
      <c r="I35" s="25"/>
      <c r="J35" s="25"/>
      <c r="K35" s="32"/>
      <c r="L35" s="41"/>
      <c r="M35" s="32"/>
      <c r="N35" s="25"/>
      <c r="O35" s="32"/>
      <c r="P35" s="41"/>
      <c r="Q35" s="25"/>
      <c r="R35" s="25"/>
      <c r="S35" s="32"/>
      <c r="T35" s="40"/>
      <c r="U35" s="25"/>
    </row>
    <row r="36" spans="1:21">
      <c r="A36" s="13"/>
      <c r="B36" s="34" t="s">
        <v>265</v>
      </c>
      <c r="C36" s="36">
        <v>8863</v>
      </c>
      <c r="D36" s="36"/>
      <c r="E36" s="37"/>
      <c r="F36" s="37"/>
      <c r="G36" s="38">
        <v>202</v>
      </c>
      <c r="H36" s="38"/>
      <c r="I36" s="37"/>
      <c r="J36" s="37"/>
      <c r="K36" s="38" t="s">
        <v>278</v>
      </c>
      <c r="L36" s="38"/>
      <c r="M36" s="35" t="s">
        <v>263</v>
      </c>
      <c r="N36" s="37"/>
      <c r="O36" s="38" t="s">
        <v>273</v>
      </c>
      <c r="P36" s="38"/>
      <c r="Q36" s="37"/>
      <c r="R36" s="37"/>
      <c r="S36" s="36">
        <v>9060</v>
      </c>
      <c r="T36" s="36"/>
      <c r="U36" s="37"/>
    </row>
    <row r="37" spans="1:21">
      <c r="A37" s="13"/>
      <c r="B37" s="34"/>
      <c r="C37" s="36"/>
      <c r="D37" s="36"/>
      <c r="E37" s="37"/>
      <c r="F37" s="37"/>
      <c r="G37" s="38"/>
      <c r="H37" s="38"/>
      <c r="I37" s="37"/>
      <c r="J37" s="37"/>
      <c r="K37" s="38"/>
      <c r="L37" s="38"/>
      <c r="M37" s="35"/>
      <c r="N37" s="37"/>
      <c r="O37" s="38"/>
      <c r="P37" s="38"/>
      <c r="Q37" s="37"/>
      <c r="R37" s="37"/>
      <c r="S37" s="36"/>
      <c r="T37" s="36"/>
      <c r="U37" s="37"/>
    </row>
    <row r="38" spans="1:21">
      <c r="A38" s="13"/>
      <c r="B38" s="39" t="s">
        <v>268</v>
      </c>
      <c r="C38" s="40">
        <v>2492</v>
      </c>
      <c r="D38" s="40"/>
      <c r="E38" s="25"/>
      <c r="F38" s="25"/>
      <c r="G38" s="41" t="s">
        <v>273</v>
      </c>
      <c r="H38" s="41"/>
      <c r="I38" s="25"/>
      <c r="J38" s="25"/>
      <c r="K38" s="41" t="s">
        <v>279</v>
      </c>
      <c r="L38" s="41"/>
      <c r="M38" s="32" t="s">
        <v>263</v>
      </c>
      <c r="N38" s="25"/>
      <c r="O38" s="41" t="s">
        <v>273</v>
      </c>
      <c r="P38" s="41"/>
      <c r="Q38" s="25"/>
      <c r="R38" s="25"/>
      <c r="S38" s="40">
        <v>2488</v>
      </c>
      <c r="T38" s="40"/>
      <c r="U38" s="25"/>
    </row>
    <row r="39" spans="1:21">
      <c r="A39" s="13"/>
      <c r="B39" s="39"/>
      <c r="C39" s="40"/>
      <c r="D39" s="40"/>
      <c r="E39" s="25"/>
      <c r="F39" s="25"/>
      <c r="G39" s="41"/>
      <c r="H39" s="41"/>
      <c r="I39" s="25"/>
      <c r="J39" s="25"/>
      <c r="K39" s="41"/>
      <c r="L39" s="41"/>
      <c r="M39" s="32"/>
      <c r="N39" s="25"/>
      <c r="O39" s="41"/>
      <c r="P39" s="41"/>
      <c r="Q39" s="25"/>
      <c r="R39" s="25"/>
      <c r="S39" s="40"/>
      <c r="T39" s="40"/>
      <c r="U39" s="25"/>
    </row>
    <row r="40" spans="1:21">
      <c r="A40" s="13"/>
      <c r="B40" s="34" t="s">
        <v>271</v>
      </c>
      <c r="C40" s="36">
        <v>18766</v>
      </c>
      <c r="D40" s="36"/>
      <c r="E40" s="37"/>
      <c r="F40" s="37"/>
      <c r="G40" s="38">
        <v>447</v>
      </c>
      <c r="H40" s="38"/>
      <c r="I40" s="37"/>
      <c r="J40" s="37"/>
      <c r="K40" s="38" t="s">
        <v>273</v>
      </c>
      <c r="L40" s="38"/>
      <c r="M40" s="37"/>
      <c r="N40" s="37"/>
      <c r="O40" s="38" t="s">
        <v>273</v>
      </c>
      <c r="P40" s="38"/>
      <c r="Q40" s="37"/>
      <c r="R40" s="37"/>
      <c r="S40" s="36">
        <v>19213</v>
      </c>
      <c r="T40" s="36"/>
      <c r="U40" s="37"/>
    </row>
    <row r="41" spans="1:21" ht="15.75" thickBot="1">
      <c r="A41" s="13"/>
      <c r="B41" s="34"/>
      <c r="C41" s="57"/>
      <c r="D41" s="57"/>
      <c r="E41" s="58"/>
      <c r="F41" s="37"/>
      <c r="G41" s="59"/>
      <c r="H41" s="59"/>
      <c r="I41" s="58"/>
      <c r="J41" s="37"/>
      <c r="K41" s="59"/>
      <c r="L41" s="59"/>
      <c r="M41" s="58"/>
      <c r="N41" s="37"/>
      <c r="O41" s="59"/>
      <c r="P41" s="59"/>
      <c r="Q41" s="58"/>
      <c r="R41" s="37"/>
      <c r="S41" s="57"/>
      <c r="T41" s="57"/>
      <c r="U41" s="58"/>
    </row>
    <row r="42" spans="1:21">
      <c r="A42" s="13"/>
      <c r="B42" s="60" t="s">
        <v>274</v>
      </c>
      <c r="C42" s="33" t="s">
        <v>261</v>
      </c>
      <c r="D42" s="62">
        <v>42408</v>
      </c>
      <c r="E42" s="30"/>
      <c r="F42" s="25"/>
      <c r="G42" s="33" t="s">
        <v>261</v>
      </c>
      <c r="H42" s="65">
        <v>930</v>
      </c>
      <c r="I42" s="30"/>
      <c r="J42" s="25"/>
      <c r="K42" s="33" t="s">
        <v>261</v>
      </c>
      <c r="L42" s="65" t="s">
        <v>280</v>
      </c>
      <c r="M42" s="33" t="s">
        <v>263</v>
      </c>
      <c r="N42" s="25"/>
      <c r="O42" s="33" t="s">
        <v>261</v>
      </c>
      <c r="P42" s="65" t="s">
        <v>273</v>
      </c>
      <c r="Q42" s="30"/>
      <c r="R42" s="25"/>
      <c r="S42" s="33" t="s">
        <v>261</v>
      </c>
      <c r="T42" s="62">
        <v>43313</v>
      </c>
      <c r="U42" s="30"/>
    </row>
    <row r="43" spans="1:21" ht="15.75" thickBot="1">
      <c r="A43" s="13"/>
      <c r="B43" s="60"/>
      <c r="C43" s="61"/>
      <c r="D43" s="63"/>
      <c r="E43" s="64"/>
      <c r="F43" s="25"/>
      <c r="G43" s="61"/>
      <c r="H43" s="66"/>
      <c r="I43" s="64"/>
      <c r="J43" s="25"/>
      <c r="K43" s="61"/>
      <c r="L43" s="66"/>
      <c r="M43" s="61"/>
      <c r="N43" s="25"/>
      <c r="O43" s="61"/>
      <c r="P43" s="66"/>
      <c r="Q43" s="64"/>
      <c r="R43" s="25"/>
      <c r="S43" s="61"/>
      <c r="T43" s="63"/>
      <c r="U43" s="64"/>
    </row>
    <row r="44" spans="1:21" ht="15.75" thickTop="1">
      <c r="A44" s="13" t="s">
        <v>853</v>
      </c>
      <c r="B44" s="28" t="s">
        <v>6</v>
      </c>
      <c r="C44" s="28"/>
      <c r="D44" s="28"/>
      <c r="E44" s="28"/>
      <c r="F44" s="28"/>
      <c r="G44" s="28"/>
      <c r="H44" s="28"/>
      <c r="I44" s="28"/>
      <c r="J44" s="28"/>
      <c r="K44" s="28"/>
      <c r="L44" s="28"/>
      <c r="M44" s="28"/>
      <c r="N44" s="28"/>
      <c r="O44" s="28"/>
      <c r="P44" s="28"/>
      <c r="Q44" s="28"/>
      <c r="R44" s="28"/>
      <c r="S44" s="28"/>
      <c r="T44" s="28"/>
      <c r="U44" s="28"/>
    </row>
    <row r="45" spans="1:21">
      <c r="A45" s="13"/>
      <c r="B45" s="99" t="s">
        <v>283</v>
      </c>
      <c r="C45" s="99"/>
      <c r="D45" s="99"/>
      <c r="E45" s="99"/>
      <c r="F45" s="99"/>
      <c r="G45" s="99"/>
      <c r="H45" s="99"/>
      <c r="I45" s="99"/>
      <c r="J45" s="99"/>
      <c r="K45" s="99"/>
      <c r="L45" s="99"/>
      <c r="M45" s="99"/>
      <c r="N45" s="99"/>
      <c r="O45" s="99"/>
      <c r="P45" s="99"/>
      <c r="Q45" s="99"/>
      <c r="R45" s="99"/>
      <c r="S45" s="99"/>
      <c r="T45" s="99"/>
      <c r="U45" s="99"/>
    </row>
    <row r="46" spans="1:21">
      <c r="A46" s="13"/>
      <c r="B46" s="23"/>
      <c r="C46" s="23"/>
      <c r="D46" s="23"/>
      <c r="E46" s="23"/>
      <c r="F46" s="23"/>
      <c r="G46" s="23"/>
      <c r="H46" s="23"/>
      <c r="I46" s="23"/>
      <c r="J46" s="23"/>
      <c r="K46" s="23"/>
      <c r="L46" s="23"/>
      <c r="M46" s="23"/>
      <c r="N46" s="23"/>
      <c r="O46" s="23"/>
      <c r="P46" s="23"/>
      <c r="Q46" s="23"/>
    </row>
    <row r="47" spans="1:21">
      <c r="A47" s="13"/>
      <c r="B47" s="15"/>
      <c r="C47" s="15"/>
      <c r="D47" s="15"/>
      <c r="E47" s="15"/>
      <c r="F47" s="15"/>
      <c r="G47" s="15"/>
      <c r="H47" s="15"/>
      <c r="I47" s="15"/>
      <c r="J47" s="15"/>
      <c r="K47" s="15"/>
      <c r="L47" s="15"/>
      <c r="M47" s="15"/>
      <c r="N47" s="15"/>
      <c r="O47" s="15"/>
      <c r="P47" s="15"/>
      <c r="Q47" s="15"/>
    </row>
    <row r="48" spans="1:21" ht="15.75" thickBot="1">
      <c r="A48" s="13"/>
      <c r="B48" s="67"/>
      <c r="C48" s="73">
        <v>41639</v>
      </c>
      <c r="D48" s="73"/>
      <c r="E48" s="73"/>
      <c r="F48" s="73"/>
      <c r="G48" s="73"/>
      <c r="H48" s="73"/>
      <c r="I48" s="73"/>
      <c r="J48" s="17"/>
      <c r="K48" s="73">
        <v>41274</v>
      </c>
      <c r="L48" s="73"/>
      <c r="M48" s="73"/>
      <c r="N48" s="73"/>
      <c r="O48" s="73"/>
      <c r="P48" s="73"/>
      <c r="Q48" s="73"/>
    </row>
    <row r="49" spans="1:21">
      <c r="A49" s="13"/>
      <c r="B49" s="25"/>
      <c r="C49" s="75" t="s">
        <v>248</v>
      </c>
      <c r="D49" s="75"/>
      <c r="E49" s="75"/>
      <c r="F49" s="30"/>
      <c r="G49" s="75" t="s">
        <v>257</v>
      </c>
      <c r="H49" s="75"/>
      <c r="I49" s="75"/>
      <c r="J49" s="25"/>
      <c r="K49" s="75" t="s">
        <v>248</v>
      </c>
      <c r="L49" s="75"/>
      <c r="M49" s="75"/>
      <c r="N49" s="30"/>
      <c r="O49" s="75" t="s">
        <v>257</v>
      </c>
      <c r="P49" s="75"/>
      <c r="Q49" s="75"/>
    </row>
    <row r="50" spans="1:21" ht="15.75" thickBot="1">
      <c r="A50" s="13"/>
      <c r="B50" s="25"/>
      <c r="C50" s="76" t="s">
        <v>249</v>
      </c>
      <c r="D50" s="76"/>
      <c r="E50" s="76"/>
      <c r="F50" s="25"/>
      <c r="G50" s="76" t="s">
        <v>284</v>
      </c>
      <c r="H50" s="76"/>
      <c r="I50" s="76"/>
      <c r="J50" s="25"/>
      <c r="K50" s="76" t="s">
        <v>249</v>
      </c>
      <c r="L50" s="76"/>
      <c r="M50" s="76"/>
      <c r="N50" s="77"/>
      <c r="O50" s="76" t="s">
        <v>284</v>
      </c>
      <c r="P50" s="76"/>
      <c r="Q50" s="76"/>
    </row>
    <row r="51" spans="1:21">
      <c r="A51" s="13"/>
      <c r="B51" s="78" t="s">
        <v>285</v>
      </c>
      <c r="C51" s="79" t="s">
        <v>261</v>
      </c>
      <c r="D51" s="81" t="s">
        <v>273</v>
      </c>
      <c r="E51" s="51"/>
      <c r="F51" s="37"/>
      <c r="G51" s="79" t="s">
        <v>261</v>
      </c>
      <c r="H51" s="81" t="s">
        <v>273</v>
      </c>
      <c r="I51" s="51"/>
      <c r="J51" s="37"/>
      <c r="K51" s="79" t="s">
        <v>261</v>
      </c>
      <c r="L51" s="81" t="s">
        <v>273</v>
      </c>
      <c r="M51" s="51"/>
      <c r="N51" s="37"/>
      <c r="O51" s="79" t="s">
        <v>261</v>
      </c>
      <c r="P51" s="81" t="s">
        <v>273</v>
      </c>
      <c r="Q51" s="51"/>
    </row>
    <row r="52" spans="1:21">
      <c r="A52" s="13"/>
      <c r="B52" s="78"/>
      <c r="C52" s="78"/>
      <c r="D52" s="80"/>
      <c r="E52" s="37"/>
      <c r="F52" s="37"/>
      <c r="G52" s="78"/>
      <c r="H52" s="80"/>
      <c r="I52" s="37"/>
      <c r="J52" s="37"/>
      <c r="K52" s="78"/>
      <c r="L52" s="80"/>
      <c r="M52" s="37"/>
      <c r="N52" s="37"/>
      <c r="O52" s="78"/>
      <c r="P52" s="80"/>
      <c r="Q52" s="37"/>
    </row>
    <row r="53" spans="1:21">
      <c r="A53" s="13"/>
      <c r="B53" s="82" t="s">
        <v>286</v>
      </c>
      <c r="C53" s="83">
        <v>2270</v>
      </c>
      <c r="D53" s="83"/>
      <c r="E53" s="25"/>
      <c r="F53" s="25"/>
      <c r="G53" s="83">
        <v>2282</v>
      </c>
      <c r="H53" s="83"/>
      <c r="I53" s="25"/>
      <c r="J53" s="25"/>
      <c r="K53" s="84">
        <v>505</v>
      </c>
      <c r="L53" s="84"/>
      <c r="M53" s="25"/>
      <c r="N53" s="25"/>
      <c r="O53" s="84">
        <v>508</v>
      </c>
      <c r="P53" s="84"/>
      <c r="Q53" s="25"/>
    </row>
    <row r="54" spans="1:21">
      <c r="A54" s="13"/>
      <c r="B54" s="82"/>
      <c r="C54" s="83"/>
      <c r="D54" s="83"/>
      <c r="E54" s="25"/>
      <c r="F54" s="25"/>
      <c r="G54" s="83"/>
      <c r="H54" s="83"/>
      <c r="I54" s="25"/>
      <c r="J54" s="25"/>
      <c r="K54" s="84"/>
      <c r="L54" s="84"/>
      <c r="M54" s="25"/>
      <c r="N54" s="25"/>
      <c r="O54" s="84"/>
      <c r="P54" s="84"/>
      <c r="Q54" s="25"/>
    </row>
    <row r="55" spans="1:21">
      <c r="A55" s="13"/>
      <c r="B55" s="78" t="s">
        <v>287</v>
      </c>
      <c r="C55" s="85">
        <v>5323</v>
      </c>
      <c r="D55" s="85"/>
      <c r="E55" s="37"/>
      <c r="F55" s="37"/>
      <c r="G55" s="85">
        <v>5340</v>
      </c>
      <c r="H55" s="85"/>
      <c r="I55" s="37"/>
      <c r="J55" s="37"/>
      <c r="K55" s="85">
        <v>6969</v>
      </c>
      <c r="L55" s="85"/>
      <c r="M55" s="37"/>
      <c r="N55" s="37"/>
      <c r="O55" s="85">
        <v>7050</v>
      </c>
      <c r="P55" s="85"/>
      <c r="Q55" s="37"/>
    </row>
    <row r="56" spans="1:21">
      <c r="A56" s="13"/>
      <c r="B56" s="78"/>
      <c r="C56" s="85"/>
      <c r="D56" s="85"/>
      <c r="E56" s="37"/>
      <c r="F56" s="37"/>
      <c r="G56" s="85"/>
      <c r="H56" s="85"/>
      <c r="I56" s="37"/>
      <c r="J56" s="37"/>
      <c r="K56" s="85"/>
      <c r="L56" s="85"/>
      <c r="M56" s="37"/>
      <c r="N56" s="37"/>
      <c r="O56" s="85"/>
      <c r="P56" s="85"/>
      <c r="Q56" s="37"/>
    </row>
    <row r="57" spans="1:21">
      <c r="A57" s="13"/>
      <c r="B57" s="82" t="s">
        <v>288</v>
      </c>
      <c r="C57" s="83">
        <v>20713</v>
      </c>
      <c r="D57" s="83"/>
      <c r="E57" s="25"/>
      <c r="F57" s="25"/>
      <c r="G57" s="83">
        <v>19905</v>
      </c>
      <c r="H57" s="83"/>
      <c r="I57" s="25"/>
      <c r="J57" s="25"/>
      <c r="K57" s="83">
        <v>17045</v>
      </c>
      <c r="L57" s="83"/>
      <c r="M57" s="25"/>
      <c r="N57" s="25"/>
      <c r="O57" s="83">
        <v>17423</v>
      </c>
      <c r="P57" s="83"/>
      <c r="Q57" s="25"/>
    </row>
    <row r="58" spans="1:21">
      <c r="A58" s="13"/>
      <c r="B58" s="82"/>
      <c r="C58" s="83"/>
      <c r="D58" s="83"/>
      <c r="E58" s="25"/>
      <c r="F58" s="25"/>
      <c r="G58" s="83"/>
      <c r="H58" s="83"/>
      <c r="I58" s="25"/>
      <c r="J58" s="25"/>
      <c r="K58" s="83"/>
      <c r="L58" s="83"/>
      <c r="M58" s="25"/>
      <c r="N58" s="25"/>
      <c r="O58" s="83"/>
      <c r="P58" s="83"/>
      <c r="Q58" s="25"/>
    </row>
    <row r="59" spans="1:21">
      <c r="A59" s="13"/>
      <c r="B59" s="78" t="s">
        <v>289</v>
      </c>
      <c r="C59" s="85">
        <v>29295</v>
      </c>
      <c r="D59" s="85"/>
      <c r="E59" s="37"/>
      <c r="F59" s="37"/>
      <c r="G59" s="85">
        <v>28712</v>
      </c>
      <c r="H59" s="85"/>
      <c r="I59" s="37"/>
      <c r="J59" s="37"/>
      <c r="K59" s="85">
        <v>17889</v>
      </c>
      <c r="L59" s="85"/>
      <c r="M59" s="37"/>
      <c r="N59" s="37"/>
      <c r="O59" s="85">
        <v>18332</v>
      </c>
      <c r="P59" s="85"/>
      <c r="Q59" s="37"/>
    </row>
    <row r="60" spans="1:21" ht="15.75" thickBot="1">
      <c r="A60" s="13"/>
      <c r="B60" s="78"/>
      <c r="C60" s="86"/>
      <c r="D60" s="86"/>
      <c r="E60" s="58"/>
      <c r="F60" s="37"/>
      <c r="G60" s="86"/>
      <c r="H60" s="86"/>
      <c r="I60" s="58"/>
      <c r="J60" s="37"/>
      <c r="K60" s="86"/>
      <c r="L60" s="86"/>
      <c r="M60" s="58"/>
      <c r="N60" s="37"/>
      <c r="O60" s="86"/>
      <c r="P60" s="86"/>
      <c r="Q60" s="58"/>
    </row>
    <row r="61" spans="1:21">
      <c r="A61" s="13"/>
      <c r="B61" s="87" t="s">
        <v>124</v>
      </c>
      <c r="C61" s="88" t="s">
        <v>261</v>
      </c>
      <c r="D61" s="90">
        <v>57601</v>
      </c>
      <c r="E61" s="30"/>
      <c r="F61" s="25"/>
      <c r="G61" s="88" t="s">
        <v>261</v>
      </c>
      <c r="H61" s="90">
        <v>56239</v>
      </c>
      <c r="I61" s="30"/>
      <c r="J61" s="25"/>
      <c r="K61" s="88" t="s">
        <v>261</v>
      </c>
      <c r="L61" s="90">
        <v>42408</v>
      </c>
      <c r="M61" s="30"/>
      <c r="N61" s="25"/>
      <c r="O61" s="88" t="s">
        <v>261</v>
      </c>
      <c r="P61" s="90">
        <v>43313</v>
      </c>
      <c r="Q61" s="30"/>
    </row>
    <row r="62" spans="1:21" ht="15.75" thickBot="1">
      <c r="A62" s="13"/>
      <c r="B62" s="87"/>
      <c r="C62" s="89"/>
      <c r="D62" s="91"/>
      <c r="E62" s="64"/>
      <c r="F62" s="25"/>
      <c r="G62" s="89"/>
      <c r="H62" s="91"/>
      <c r="I62" s="64"/>
      <c r="J62" s="25"/>
      <c r="K62" s="89"/>
      <c r="L62" s="91"/>
      <c r="M62" s="64"/>
      <c r="N62" s="25"/>
      <c r="O62" s="89"/>
      <c r="P62" s="91"/>
      <c r="Q62" s="64"/>
    </row>
    <row r="63" spans="1:21" ht="15.75" thickTop="1">
      <c r="A63" s="13" t="s">
        <v>854</v>
      </c>
      <c r="B63" s="28" t="s">
        <v>6</v>
      </c>
      <c r="C63" s="28"/>
      <c r="D63" s="28"/>
      <c r="E63" s="28"/>
      <c r="F63" s="28"/>
      <c r="G63" s="28"/>
      <c r="H63" s="28"/>
      <c r="I63" s="28"/>
      <c r="J63" s="28"/>
      <c r="K63" s="28"/>
      <c r="L63" s="28"/>
      <c r="M63" s="28"/>
      <c r="N63" s="28"/>
      <c r="O63" s="28"/>
      <c r="P63" s="28"/>
      <c r="Q63" s="28"/>
      <c r="R63" s="28"/>
      <c r="S63" s="28"/>
      <c r="T63" s="28"/>
      <c r="U63" s="28"/>
    </row>
    <row r="64" spans="1:21">
      <c r="A64" s="13"/>
      <c r="B64" s="99" t="s">
        <v>290</v>
      </c>
      <c r="C64" s="99"/>
      <c r="D64" s="99"/>
      <c r="E64" s="99"/>
      <c r="F64" s="99"/>
      <c r="G64" s="99"/>
      <c r="H64" s="99"/>
      <c r="I64" s="99"/>
      <c r="J64" s="99"/>
      <c r="K64" s="99"/>
      <c r="L64" s="99"/>
      <c r="M64" s="99"/>
      <c r="N64" s="99"/>
      <c r="O64" s="99"/>
      <c r="P64" s="99"/>
      <c r="Q64" s="99"/>
      <c r="R64" s="99"/>
      <c r="S64" s="99"/>
      <c r="T64" s="99"/>
      <c r="U64" s="99"/>
    </row>
    <row r="65" spans="1:21">
      <c r="A65" s="13"/>
      <c r="B65" s="99"/>
      <c r="C65" s="99"/>
      <c r="D65" s="99"/>
      <c r="E65" s="99"/>
      <c r="F65" s="99"/>
      <c r="G65" s="99"/>
      <c r="H65" s="99"/>
      <c r="I65" s="99"/>
      <c r="J65" s="99"/>
      <c r="K65" s="99"/>
      <c r="L65" s="99"/>
      <c r="M65" s="99"/>
      <c r="N65" s="99"/>
      <c r="O65" s="99"/>
      <c r="P65" s="99"/>
      <c r="Q65" s="99"/>
      <c r="R65" s="99"/>
      <c r="S65" s="99"/>
      <c r="T65" s="99"/>
      <c r="U65" s="99"/>
    </row>
    <row r="66" spans="1:21">
      <c r="A66" s="13"/>
      <c r="B66" s="23"/>
      <c r="C66" s="23"/>
      <c r="D66" s="23"/>
      <c r="E66" s="23"/>
      <c r="F66" s="23"/>
      <c r="G66" s="23"/>
      <c r="H66" s="23"/>
      <c r="I66" s="23"/>
      <c r="J66" s="23"/>
      <c r="K66" s="23"/>
      <c r="L66" s="23"/>
      <c r="M66" s="23"/>
    </row>
    <row r="67" spans="1:21">
      <c r="A67" s="13"/>
      <c r="B67" s="15"/>
      <c r="C67" s="15"/>
      <c r="D67" s="15"/>
      <c r="E67" s="15"/>
      <c r="F67" s="15"/>
      <c r="G67" s="15"/>
      <c r="H67" s="15"/>
      <c r="I67" s="15"/>
      <c r="J67" s="15"/>
      <c r="K67" s="15"/>
      <c r="L67" s="15"/>
      <c r="M67" s="15"/>
    </row>
    <row r="68" spans="1:21" ht="15.75" thickBot="1">
      <c r="A68" s="13"/>
      <c r="B68" s="67"/>
      <c r="C68" s="73">
        <v>41639</v>
      </c>
      <c r="D68" s="73"/>
      <c r="E68" s="73"/>
      <c r="F68" s="73"/>
      <c r="G68" s="73"/>
      <c r="H68" s="73"/>
      <c r="I68" s="73"/>
      <c r="J68" s="73"/>
      <c r="K68" s="73"/>
      <c r="L68" s="73"/>
      <c r="M68" s="73"/>
    </row>
    <row r="69" spans="1:21" ht="15.75" thickBot="1">
      <c r="A69" s="13"/>
      <c r="B69" s="67"/>
      <c r="C69" s="92" t="s">
        <v>291</v>
      </c>
      <c r="D69" s="92"/>
      <c r="E69" s="92"/>
      <c r="F69" s="17"/>
      <c r="G69" s="92" t="s">
        <v>292</v>
      </c>
      <c r="H69" s="92"/>
      <c r="I69" s="92"/>
      <c r="J69" s="17"/>
      <c r="K69" s="92" t="s">
        <v>293</v>
      </c>
      <c r="L69" s="92"/>
      <c r="M69" s="92"/>
    </row>
    <row r="70" spans="1:21">
      <c r="A70" s="13"/>
      <c r="B70" s="78" t="s">
        <v>294</v>
      </c>
      <c r="C70" s="79" t="s">
        <v>261</v>
      </c>
      <c r="D70" s="94">
        <v>8786</v>
      </c>
      <c r="E70" s="51"/>
      <c r="F70" s="37"/>
      <c r="G70" s="79" t="s">
        <v>261</v>
      </c>
      <c r="H70" s="81">
        <v>264</v>
      </c>
      <c r="I70" s="51"/>
      <c r="J70" s="37"/>
      <c r="K70" s="79" t="s">
        <v>261</v>
      </c>
      <c r="L70" s="81" t="s">
        <v>273</v>
      </c>
      <c r="M70" s="51"/>
    </row>
    <row r="71" spans="1:21">
      <c r="A71" s="13"/>
      <c r="B71" s="78"/>
      <c r="C71" s="93"/>
      <c r="D71" s="95"/>
      <c r="E71" s="96"/>
      <c r="F71" s="37"/>
      <c r="G71" s="93"/>
      <c r="H71" s="97"/>
      <c r="I71" s="96"/>
      <c r="J71" s="37"/>
      <c r="K71" s="93"/>
      <c r="L71" s="97"/>
      <c r="M71" s="96"/>
    </row>
    <row r="72" spans="1:21">
      <c r="A72" s="13"/>
      <c r="B72" s="17"/>
      <c r="C72" s="25"/>
      <c r="D72" s="25"/>
      <c r="E72" s="25"/>
      <c r="F72" s="17"/>
      <c r="G72" s="25"/>
      <c r="H72" s="25"/>
      <c r="I72" s="25"/>
      <c r="J72" s="17"/>
      <c r="K72" s="25"/>
      <c r="L72" s="25"/>
      <c r="M72" s="25"/>
    </row>
    <row r="73" spans="1:21" ht="15.75" thickBot="1">
      <c r="A73" s="13"/>
      <c r="B73" s="67"/>
      <c r="C73" s="73">
        <v>41274</v>
      </c>
      <c r="D73" s="73"/>
      <c r="E73" s="73"/>
      <c r="F73" s="73"/>
      <c r="G73" s="73"/>
      <c r="H73" s="73"/>
      <c r="I73" s="73"/>
      <c r="J73" s="73"/>
      <c r="K73" s="73"/>
      <c r="L73" s="73"/>
      <c r="M73" s="73"/>
    </row>
    <row r="74" spans="1:21" ht="15.75" thickBot="1">
      <c r="A74" s="13"/>
      <c r="B74" s="67"/>
      <c r="C74" s="92" t="s">
        <v>291</v>
      </c>
      <c r="D74" s="92"/>
      <c r="E74" s="92"/>
      <c r="F74" s="17"/>
      <c r="G74" s="92" t="s">
        <v>292</v>
      </c>
      <c r="H74" s="92"/>
      <c r="I74" s="92"/>
      <c r="J74" s="17"/>
      <c r="K74" s="92" t="s">
        <v>293</v>
      </c>
      <c r="L74" s="92"/>
      <c r="M74" s="92"/>
    </row>
    <row r="75" spans="1:21">
      <c r="A75" s="13"/>
      <c r="B75" s="78" t="s">
        <v>259</v>
      </c>
      <c r="C75" s="79" t="s">
        <v>261</v>
      </c>
      <c r="D75" s="94">
        <v>4348</v>
      </c>
      <c r="E75" s="51"/>
      <c r="F75" s="37"/>
      <c r="G75" s="79" t="s">
        <v>261</v>
      </c>
      <c r="H75" s="81">
        <v>165</v>
      </c>
      <c r="I75" s="51"/>
      <c r="J75" s="37"/>
      <c r="K75" s="79" t="s">
        <v>261</v>
      </c>
      <c r="L75" s="81" t="s">
        <v>273</v>
      </c>
      <c r="M75" s="51"/>
    </row>
    <row r="76" spans="1:21">
      <c r="A76" s="13"/>
      <c r="B76" s="78"/>
      <c r="C76" s="93"/>
      <c r="D76" s="95"/>
      <c r="E76" s="96"/>
      <c r="F76" s="37"/>
      <c r="G76" s="93"/>
      <c r="H76" s="97"/>
      <c r="I76" s="96"/>
      <c r="J76" s="37"/>
      <c r="K76" s="93"/>
      <c r="L76" s="97"/>
      <c r="M76" s="96"/>
    </row>
  </sheetData>
  <mergeCells count="397">
    <mergeCell ref="A44:A62"/>
    <mergeCell ref="B44:U44"/>
    <mergeCell ref="B45:U45"/>
    <mergeCell ref="A63:A76"/>
    <mergeCell ref="B63:U63"/>
    <mergeCell ref="B64:U64"/>
    <mergeCell ref="B65:U65"/>
    <mergeCell ref="A1:A2"/>
    <mergeCell ref="B1:U1"/>
    <mergeCell ref="B2:U2"/>
    <mergeCell ref="B3:U3"/>
    <mergeCell ref="A4:A43"/>
    <mergeCell ref="B4:U4"/>
    <mergeCell ref="B5:U5"/>
    <mergeCell ref="B6:U6"/>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I70:I71"/>
    <mergeCell ref="J70:J71"/>
    <mergeCell ref="K70:K71"/>
    <mergeCell ref="L70:L71"/>
    <mergeCell ref="M70:M71"/>
    <mergeCell ref="C72:E72"/>
    <mergeCell ref="G72:I72"/>
    <mergeCell ref="K72:M72"/>
    <mergeCell ref="C69:E69"/>
    <mergeCell ref="G69:I69"/>
    <mergeCell ref="K69:M69"/>
    <mergeCell ref="B70:B71"/>
    <mergeCell ref="C70:C71"/>
    <mergeCell ref="D70:D71"/>
    <mergeCell ref="E70:E71"/>
    <mergeCell ref="F70:F71"/>
    <mergeCell ref="G70:G71"/>
    <mergeCell ref="H70:H71"/>
    <mergeCell ref="N61:N62"/>
    <mergeCell ref="O61:O62"/>
    <mergeCell ref="P61:P62"/>
    <mergeCell ref="Q61:Q62"/>
    <mergeCell ref="B66:M66"/>
    <mergeCell ref="C68:M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K50:M50"/>
    <mergeCell ref="N49:N50"/>
    <mergeCell ref="O49:Q49"/>
    <mergeCell ref="O50:Q50"/>
    <mergeCell ref="B51:B52"/>
    <mergeCell ref="C51:C52"/>
    <mergeCell ref="D51:D52"/>
    <mergeCell ref="E51:E52"/>
    <mergeCell ref="F51:F52"/>
    <mergeCell ref="G51:G52"/>
    <mergeCell ref="C48:I48"/>
    <mergeCell ref="K48:Q48"/>
    <mergeCell ref="B49:B50"/>
    <mergeCell ref="C49:E49"/>
    <mergeCell ref="C50:E50"/>
    <mergeCell ref="F49:F50"/>
    <mergeCell ref="G49:I49"/>
    <mergeCell ref="G50:I50"/>
    <mergeCell ref="J49:J50"/>
    <mergeCell ref="K49:M49"/>
    <mergeCell ref="Q42:Q43"/>
    <mergeCell ref="R42:R43"/>
    <mergeCell ref="S42:S43"/>
    <mergeCell ref="T42:T43"/>
    <mergeCell ref="U42:U43"/>
    <mergeCell ref="B46:Q46"/>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S28:U28"/>
    <mergeCell ref="S29:U29"/>
    <mergeCell ref="S30:U30"/>
    <mergeCell ref="S31:U31"/>
    <mergeCell ref="C32:D33"/>
    <mergeCell ref="E32:E33"/>
    <mergeCell ref="F32:F33"/>
    <mergeCell ref="G32:H33"/>
    <mergeCell ref="I32:I33"/>
    <mergeCell ref="J32:J33"/>
    <mergeCell ref="N28:N31"/>
    <mergeCell ref="O28:Q28"/>
    <mergeCell ref="O29:Q29"/>
    <mergeCell ref="O30:Q30"/>
    <mergeCell ref="O31:Q31"/>
    <mergeCell ref="R28:R31"/>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C26:E26"/>
    <mergeCell ref="G26:I26"/>
    <mergeCell ref="K26:M26"/>
    <mergeCell ref="O26:Q26"/>
    <mergeCell ref="S26:U26"/>
    <mergeCell ref="C27:U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O14:Q15"/>
    <mergeCell ref="R14:R15"/>
    <mergeCell ref="S14:U15"/>
    <mergeCell ref="B16:B17"/>
    <mergeCell ref="C16:C17"/>
    <mergeCell ref="D16:D17"/>
    <mergeCell ref="E16:E17"/>
    <mergeCell ref="F16:F17"/>
    <mergeCell ref="G16:G17"/>
    <mergeCell ref="H16:H17"/>
    <mergeCell ref="S10:U10"/>
    <mergeCell ref="S11:U11"/>
    <mergeCell ref="S12:U12"/>
    <mergeCell ref="S13:U13"/>
    <mergeCell ref="C14:E15"/>
    <mergeCell ref="F14:F15"/>
    <mergeCell ref="G14:I15"/>
    <mergeCell ref="J14:J15"/>
    <mergeCell ref="K14:M15"/>
    <mergeCell ref="N14:N15"/>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8"/>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2.28515625" customWidth="1"/>
    <col min="7" max="7" width="4.7109375" customWidth="1"/>
    <col min="8" max="8" width="9" customWidth="1"/>
    <col min="9" max="9" width="1.85546875" customWidth="1"/>
    <col min="10" max="10" width="2.28515625" customWidth="1"/>
    <col min="11" max="11" width="5.85546875" customWidth="1"/>
    <col min="12" max="12" width="14" customWidth="1"/>
    <col min="13" max="13" width="3.28515625" customWidth="1"/>
    <col min="14" max="14" width="2.28515625" customWidth="1"/>
    <col min="15" max="15" width="4" customWidth="1"/>
    <col min="16" max="16" width="7.5703125" customWidth="1"/>
    <col min="17" max="17" width="2" customWidth="1"/>
    <col min="18" max="18" width="10.85546875" customWidth="1"/>
    <col min="19" max="19" width="2.28515625" customWidth="1"/>
    <col min="20" max="20" width="9" customWidth="1"/>
    <col min="21" max="21" width="1.85546875" customWidth="1"/>
    <col min="22" max="22" width="10.85546875" customWidth="1"/>
    <col min="23" max="23" width="2.28515625" customWidth="1"/>
    <col min="24" max="24" width="9" customWidth="1"/>
    <col min="25" max="26" width="10.85546875" customWidth="1"/>
    <col min="27" max="27" width="2.28515625" customWidth="1"/>
    <col min="28" max="28" width="9" customWidth="1"/>
    <col min="29" max="29" width="10.85546875" customWidth="1"/>
  </cols>
  <sheetData>
    <row r="1" spans="1:29" ht="15" customHeight="1">
      <c r="A1" s="8" t="s">
        <v>8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9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13" t="s">
        <v>856</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99" t="s">
        <v>298</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c r="A6" s="13"/>
      <c r="B6" s="23"/>
      <c r="C6" s="23"/>
      <c r="D6" s="23"/>
      <c r="E6" s="23"/>
      <c r="F6" s="23"/>
      <c r="G6" s="23"/>
      <c r="H6" s="23"/>
      <c r="I6" s="23"/>
    </row>
    <row r="7" spans="1:29">
      <c r="A7" s="13"/>
      <c r="B7" s="15"/>
      <c r="C7" s="15"/>
      <c r="D7" s="15"/>
      <c r="E7" s="15"/>
      <c r="F7" s="15"/>
      <c r="G7" s="15"/>
      <c r="H7" s="15"/>
      <c r="I7" s="15"/>
    </row>
    <row r="8" spans="1:29" ht="15.75" thickBot="1">
      <c r="A8" s="13"/>
      <c r="B8" s="67"/>
      <c r="C8" s="76">
        <v>2013</v>
      </c>
      <c r="D8" s="76"/>
      <c r="E8" s="76"/>
      <c r="F8" s="17"/>
      <c r="G8" s="76">
        <v>2012</v>
      </c>
      <c r="H8" s="76"/>
      <c r="I8" s="76"/>
    </row>
    <row r="9" spans="1:29">
      <c r="A9" s="13"/>
      <c r="B9" s="14" t="s">
        <v>299</v>
      </c>
      <c r="C9" s="30"/>
      <c r="D9" s="30"/>
      <c r="E9" s="30"/>
      <c r="F9" s="17"/>
      <c r="G9" s="30"/>
      <c r="H9" s="30"/>
      <c r="I9" s="30"/>
    </row>
    <row r="10" spans="1:29">
      <c r="A10" s="13"/>
      <c r="B10" s="104" t="s">
        <v>300</v>
      </c>
      <c r="C10" s="78" t="s">
        <v>261</v>
      </c>
      <c r="D10" s="85">
        <v>32970</v>
      </c>
      <c r="E10" s="37"/>
      <c r="F10" s="37"/>
      <c r="G10" s="78" t="s">
        <v>261</v>
      </c>
      <c r="H10" s="85">
        <v>33250</v>
      </c>
      <c r="I10" s="37"/>
    </row>
    <row r="11" spans="1:29">
      <c r="A11" s="13"/>
      <c r="B11" s="104"/>
      <c r="C11" s="78"/>
      <c r="D11" s="85"/>
      <c r="E11" s="37"/>
      <c r="F11" s="37"/>
      <c r="G11" s="78"/>
      <c r="H11" s="85"/>
      <c r="I11" s="37"/>
    </row>
    <row r="12" spans="1:29">
      <c r="A12" s="13"/>
      <c r="B12" s="105" t="s">
        <v>301</v>
      </c>
      <c r="C12" s="83">
        <v>41633</v>
      </c>
      <c r="D12" s="83"/>
      <c r="E12" s="25"/>
      <c r="F12" s="25"/>
      <c r="G12" s="83">
        <v>31893</v>
      </c>
      <c r="H12" s="83"/>
      <c r="I12" s="25"/>
    </row>
    <row r="13" spans="1:29">
      <c r="A13" s="13"/>
      <c r="B13" s="105"/>
      <c r="C13" s="83"/>
      <c r="D13" s="83"/>
      <c r="E13" s="25"/>
      <c r="F13" s="25"/>
      <c r="G13" s="83"/>
      <c r="H13" s="83"/>
      <c r="I13" s="25"/>
    </row>
    <row r="14" spans="1:29">
      <c r="A14" s="13"/>
      <c r="B14" s="104" t="s">
        <v>302</v>
      </c>
      <c r="C14" s="85">
        <v>15172</v>
      </c>
      <c r="D14" s="85"/>
      <c r="E14" s="37"/>
      <c r="F14" s="37"/>
      <c r="G14" s="85">
        <v>15474</v>
      </c>
      <c r="H14" s="85"/>
      <c r="I14" s="37"/>
    </row>
    <row r="15" spans="1:29">
      <c r="A15" s="13"/>
      <c r="B15" s="104"/>
      <c r="C15" s="85"/>
      <c r="D15" s="85"/>
      <c r="E15" s="37"/>
      <c r="F15" s="37"/>
      <c r="G15" s="85"/>
      <c r="H15" s="85"/>
      <c r="I15" s="37"/>
    </row>
    <row r="16" spans="1:29">
      <c r="A16" s="13"/>
      <c r="B16" s="105" t="s">
        <v>303</v>
      </c>
      <c r="C16" s="83">
        <v>20809</v>
      </c>
      <c r="D16" s="83"/>
      <c r="E16" s="25"/>
      <c r="F16" s="25"/>
      <c r="G16" s="83">
        <v>13976</v>
      </c>
      <c r="H16" s="83"/>
      <c r="I16" s="25"/>
    </row>
    <row r="17" spans="1:9">
      <c r="A17" s="13"/>
      <c r="B17" s="105"/>
      <c r="C17" s="83"/>
      <c r="D17" s="83"/>
      <c r="E17" s="25"/>
      <c r="F17" s="25"/>
      <c r="G17" s="83"/>
      <c r="H17" s="83"/>
      <c r="I17" s="25"/>
    </row>
    <row r="18" spans="1:9">
      <c r="A18" s="13"/>
      <c r="B18" s="104" t="s">
        <v>304</v>
      </c>
      <c r="C18" s="85">
        <v>4682</v>
      </c>
      <c r="D18" s="85"/>
      <c r="E18" s="37"/>
      <c r="F18" s="37"/>
      <c r="G18" s="85">
        <v>3202</v>
      </c>
      <c r="H18" s="85"/>
      <c r="I18" s="37"/>
    </row>
    <row r="19" spans="1:9" ht="15.75" thickBot="1">
      <c r="A19" s="13"/>
      <c r="B19" s="104"/>
      <c r="C19" s="86"/>
      <c r="D19" s="86"/>
      <c r="E19" s="58"/>
      <c r="F19" s="37"/>
      <c r="G19" s="86"/>
      <c r="H19" s="86"/>
      <c r="I19" s="58"/>
    </row>
    <row r="20" spans="1:9">
      <c r="A20" s="13"/>
      <c r="B20" s="106" t="s">
        <v>305</v>
      </c>
      <c r="C20" s="90">
        <v>115266</v>
      </c>
      <c r="D20" s="90"/>
      <c r="E20" s="30"/>
      <c r="F20" s="25"/>
      <c r="G20" s="90">
        <v>97795</v>
      </c>
      <c r="H20" s="90"/>
      <c r="I20" s="30"/>
    </row>
    <row r="21" spans="1:9" ht="15.75" thickBot="1">
      <c r="A21" s="13"/>
      <c r="B21" s="106"/>
      <c r="C21" s="107"/>
      <c r="D21" s="107"/>
      <c r="E21" s="43"/>
      <c r="F21" s="25"/>
      <c r="G21" s="107"/>
      <c r="H21" s="107"/>
      <c r="I21" s="43"/>
    </row>
    <row r="22" spans="1:9">
      <c r="A22" s="13"/>
      <c r="B22" s="102" t="s">
        <v>306</v>
      </c>
      <c r="C22" s="51"/>
      <c r="D22" s="51"/>
      <c r="E22" s="51"/>
      <c r="F22" s="20"/>
      <c r="G22" s="51"/>
      <c r="H22" s="51"/>
      <c r="I22" s="51"/>
    </row>
    <row r="23" spans="1:9">
      <c r="A23" s="13"/>
      <c r="B23" s="105" t="s">
        <v>307</v>
      </c>
      <c r="C23" s="83">
        <v>91167</v>
      </c>
      <c r="D23" s="83"/>
      <c r="E23" s="25"/>
      <c r="F23" s="25"/>
      <c r="G23" s="83">
        <v>83786</v>
      </c>
      <c r="H23" s="83"/>
      <c r="I23" s="25"/>
    </row>
    <row r="24" spans="1:9">
      <c r="A24" s="13"/>
      <c r="B24" s="105"/>
      <c r="C24" s="83"/>
      <c r="D24" s="83"/>
      <c r="E24" s="25"/>
      <c r="F24" s="25"/>
      <c r="G24" s="83"/>
      <c r="H24" s="83"/>
      <c r="I24" s="25"/>
    </row>
    <row r="25" spans="1:9">
      <c r="A25" s="13"/>
      <c r="B25" s="104" t="s">
        <v>308</v>
      </c>
      <c r="C25" s="85">
        <v>16838</v>
      </c>
      <c r="D25" s="85"/>
      <c r="E25" s="37"/>
      <c r="F25" s="37"/>
      <c r="G25" s="85">
        <v>2463</v>
      </c>
      <c r="H25" s="85"/>
      <c r="I25" s="37"/>
    </row>
    <row r="26" spans="1:9">
      <c r="A26" s="13"/>
      <c r="B26" s="104"/>
      <c r="C26" s="85"/>
      <c r="D26" s="85"/>
      <c r="E26" s="37"/>
      <c r="F26" s="37"/>
      <c r="G26" s="85"/>
      <c r="H26" s="85"/>
      <c r="I26" s="37"/>
    </row>
    <row r="27" spans="1:9">
      <c r="A27" s="13"/>
      <c r="B27" s="105" t="s">
        <v>309</v>
      </c>
      <c r="C27" s="83">
        <v>11203</v>
      </c>
      <c r="D27" s="83"/>
      <c r="E27" s="25"/>
      <c r="F27" s="25"/>
      <c r="G27" s="83">
        <v>17226</v>
      </c>
      <c r="H27" s="83"/>
      <c r="I27" s="25"/>
    </row>
    <row r="28" spans="1:9">
      <c r="A28" s="13"/>
      <c r="B28" s="105"/>
      <c r="C28" s="83"/>
      <c r="D28" s="83"/>
      <c r="E28" s="25"/>
      <c r="F28" s="25"/>
      <c r="G28" s="83"/>
      <c r="H28" s="83"/>
      <c r="I28" s="25"/>
    </row>
    <row r="29" spans="1:9">
      <c r="A29" s="13"/>
      <c r="B29" s="104" t="s">
        <v>310</v>
      </c>
      <c r="C29" s="85">
        <v>1230</v>
      </c>
      <c r="D29" s="85"/>
      <c r="E29" s="37"/>
      <c r="F29" s="37"/>
      <c r="G29" s="85">
        <v>2416</v>
      </c>
      <c r="H29" s="85"/>
      <c r="I29" s="37"/>
    </row>
    <row r="30" spans="1:9">
      <c r="A30" s="13"/>
      <c r="B30" s="104"/>
      <c r="C30" s="85"/>
      <c r="D30" s="85"/>
      <c r="E30" s="37"/>
      <c r="F30" s="37"/>
      <c r="G30" s="85"/>
      <c r="H30" s="85"/>
      <c r="I30" s="37"/>
    </row>
    <row r="31" spans="1:9">
      <c r="A31" s="13"/>
      <c r="B31" s="105" t="s">
        <v>311</v>
      </c>
      <c r="C31" s="84">
        <v>553</v>
      </c>
      <c r="D31" s="84"/>
      <c r="E31" s="25"/>
      <c r="F31" s="25"/>
      <c r="G31" s="84">
        <v>742</v>
      </c>
      <c r="H31" s="84"/>
      <c r="I31" s="25"/>
    </row>
    <row r="32" spans="1:9">
      <c r="A32" s="13"/>
      <c r="B32" s="105"/>
      <c r="C32" s="84"/>
      <c r="D32" s="84"/>
      <c r="E32" s="25"/>
      <c r="F32" s="25"/>
      <c r="G32" s="84"/>
      <c r="H32" s="84"/>
      <c r="I32" s="25"/>
    </row>
    <row r="33" spans="1:29">
      <c r="A33" s="13"/>
      <c r="B33" s="104" t="s">
        <v>312</v>
      </c>
      <c r="C33" s="80">
        <v>463</v>
      </c>
      <c r="D33" s="80"/>
      <c r="E33" s="37"/>
      <c r="F33" s="37"/>
      <c r="G33" s="80">
        <v>651</v>
      </c>
      <c r="H33" s="80"/>
      <c r="I33" s="37"/>
    </row>
    <row r="34" spans="1:29">
      <c r="A34" s="13"/>
      <c r="B34" s="104"/>
      <c r="C34" s="80"/>
      <c r="D34" s="80"/>
      <c r="E34" s="37"/>
      <c r="F34" s="37"/>
      <c r="G34" s="80"/>
      <c r="H34" s="80"/>
      <c r="I34" s="37"/>
    </row>
    <row r="35" spans="1:29">
      <c r="A35" s="13"/>
      <c r="B35" s="105" t="s">
        <v>313</v>
      </c>
      <c r="C35" s="83">
        <v>1252</v>
      </c>
      <c r="D35" s="83"/>
      <c r="E35" s="25"/>
      <c r="F35" s="25"/>
      <c r="G35" s="83">
        <v>1386</v>
      </c>
      <c r="H35" s="83"/>
      <c r="I35" s="25"/>
    </row>
    <row r="36" spans="1:29" ht="15.75" thickBot="1">
      <c r="A36" s="13"/>
      <c r="B36" s="105"/>
      <c r="C36" s="107"/>
      <c r="D36" s="107"/>
      <c r="E36" s="43"/>
      <c r="F36" s="25"/>
      <c r="G36" s="107"/>
      <c r="H36" s="107"/>
      <c r="I36" s="43"/>
    </row>
    <row r="37" spans="1:29">
      <c r="A37" s="13"/>
      <c r="B37" s="108" t="s">
        <v>314</v>
      </c>
      <c r="C37" s="94">
        <v>122706</v>
      </c>
      <c r="D37" s="94"/>
      <c r="E37" s="51"/>
      <c r="F37" s="37"/>
      <c r="G37" s="94">
        <v>108670</v>
      </c>
      <c r="H37" s="94"/>
      <c r="I37" s="51"/>
    </row>
    <row r="38" spans="1:29" ht="15.75" thickBot="1">
      <c r="A38" s="13"/>
      <c r="B38" s="108"/>
      <c r="C38" s="86"/>
      <c r="D38" s="86"/>
      <c r="E38" s="58"/>
      <c r="F38" s="37"/>
      <c r="G38" s="86"/>
      <c r="H38" s="86"/>
      <c r="I38" s="58"/>
    </row>
    <row r="39" spans="1:29">
      <c r="A39" s="13"/>
      <c r="B39" s="98" t="s">
        <v>315</v>
      </c>
      <c r="C39" s="90">
        <v>49244</v>
      </c>
      <c r="D39" s="90"/>
      <c r="E39" s="30"/>
      <c r="F39" s="25"/>
      <c r="G39" s="90">
        <v>73465</v>
      </c>
      <c r="H39" s="90"/>
      <c r="I39" s="30"/>
    </row>
    <row r="40" spans="1:29" ht="15.75" thickBot="1">
      <c r="A40" s="13"/>
      <c r="B40" s="98"/>
      <c r="C40" s="107"/>
      <c r="D40" s="107"/>
      <c r="E40" s="43"/>
      <c r="F40" s="25"/>
      <c r="G40" s="107"/>
      <c r="H40" s="107"/>
      <c r="I40" s="43"/>
    </row>
    <row r="41" spans="1:29">
      <c r="A41" s="13"/>
      <c r="B41" s="108" t="s">
        <v>316</v>
      </c>
      <c r="C41" s="94">
        <v>287216</v>
      </c>
      <c r="D41" s="94"/>
      <c r="E41" s="51"/>
      <c r="F41" s="37"/>
      <c r="G41" s="94">
        <v>279930</v>
      </c>
      <c r="H41" s="94"/>
      <c r="I41" s="51"/>
    </row>
    <row r="42" spans="1:29">
      <c r="A42" s="13"/>
      <c r="B42" s="108"/>
      <c r="C42" s="85"/>
      <c r="D42" s="85"/>
      <c r="E42" s="37"/>
      <c r="F42" s="37"/>
      <c r="G42" s="85"/>
      <c r="H42" s="85"/>
      <c r="I42" s="37"/>
    </row>
    <row r="43" spans="1:29">
      <c r="A43" s="13"/>
      <c r="B43" s="101" t="s">
        <v>317</v>
      </c>
      <c r="C43" s="84" t="s">
        <v>318</v>
      </c>
      <c r="D43" s="84"/>
      <c r="E43" s="67" t="s">
        <v>263</v>
      </c>
      <c r="F43" s="17"/>
      <c r="G43" s="84" t="s">
        <v>319</v>
      </c>
      <c r="H43" s="84"/>
      <c r="I43" s="67" t="s">
        <v>263</v>
      </c>
    </row>
    <row r="44" spans="1:29" ht="27" thickBot="1">
      <c r="A44" s="13"/>
      <c r="B44" s="100" t="s">
        <v>320</v>
      </c>
      <c r="C44" s="109" t="s">
        <v>321</v>
      </c>
      <c r="D44" s="109"/>
      <c r="E44" s="103" t="s">
        <v>263</v>
      </c>
      <c r="F44" s="20"/>
      <c r="G44" s="109" t="s">
        <v>322</v>
      </c>
      <c r="H44" s="109"/>
      <c r="I44" s="103" t="s">
        <v>263</v>
      </c>
    </row>
    <row r="45" spans="1:29">
      <c r="A45" s="13"/>
      <c r="B45" s="106" t="s">
        <v>323</v>
      </c>
      <c r="C45" s="88" t="s">
        <v>261</v>
      </c>
      <c r="D45" s="90">
        <v>281081</v>
      </c>
      <c r="E45" s="30"/>
      <c r="F45" s="25"/>
      <c r="G45" s="88" t="s">
        <v>261</v>
      </c>
      <c r="H45" s="90">
        <v>274949</v>
      </c>
      <c r="I45" s="30"/>
    </row>
    <row r="46" spans="1:29" ht="15.75" thickBot="1">
      <c r="A46" s="13"/>
      <c r="B46" s="106"/>
      <c r="C46" s="89"/>
      <c r="D46" s="91"/>
      <c r="E46" s="64"/>
      <c r="F46" s="25"/>
      <c r="G46" s="89"/>
      <c r="H46" s="91"/>
      <c r="I46" s="64"/>
    </row>
    <row r="47" spans="1:29" ht="15.75" thickTop="1">
      <c r="A47" s="13" t="s">
        <v>857</v>
      </c>
      <c r="B47" s="28" t="s">
        <v>6</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row>
    <row r="48" spans="1:29">
      <c r="A48" s="13"/>
      <c r="B48" s="99" t="s">
        <v>338</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row>
    <row r="49" spans="1:29">
      <c r="A49" s="13"/>
      <c r="B49" s="99"/>
      <c r="C49" s="99"/>
      <c r="D49" s="99"/>
      <c r="E49" s="99"/>
      <c r="F49" s="99"/>
      <c r="G49" s="99"/>
      <c r="H49" s="99"/>
      <c r="I49" s="99"/>
      <c r="J49" s="99"/>
      <c r="K49" s="99"/>
      <c r="L49" s="99"/>
      <c r="M49" s="99"/>
      <c r="N49" s="99"/>
      <c r="O49" s="99"/>
      <c r="P49" s="99"/>
      <c r="Q49" s="99"/>
      <c r="R49" s="99"/>
      <c r="S49" s="99"/>
      <c r="T49" s="99"/>
      <c r="U49" s="99"/>
      <c r="V49" s="99"/>
      <c r="W49" s="99"/>
      <c r="X49" s="99"/>
      <c r="Y49" s="99"/>
      <c r="Z49" s="99"/>
      <c r="AA49" s="99"/>
      <c r="AB49" s="99"/>
      <c r="AC49" s="99"/>
    </row>
    <row r="50" spans="1:29">
      <c r="A50" s="13"/>
      <c r="B50" s="23"/>
      <c r="C50" s="23"/>
      <c r="D50" s="23"/>
      <c r="E50" s="23"/>
      <c r="F50" s="23"/>
      <c r="G50" s="23"/>
      <c r="H50" s="23"/>
      <c r="I50" s="23"/>
      <c r="J50" s="23"/>
      <c r="K50" s="23"/>
      <c r="L50" s="23"/>
      <c r="M50" s="23"/>
      <c r="N50" s="23"/>
      <c r="O50" s="23"/>
      <c r="P50" s="23"/>
      <c r="Q50" s="23"/>
      <c r="R50" s="23"/>
      <c r="S50" s="23"/>
      <c r="T50" s="23"/>
      <c r="U50" s="23"/>
    </row>
    <row r="51" spans="1:29">
      <c r="A51" s="13"/>
      <c r="B51" s="15"/>
      <c r="C51" s="15"/>
      <c r="D51" s="15"/>
      <c r="E51" s="15"/>
      <c r="F51" s="15"/>
      <c r="G51" s="15"/>
      <c r="H51" s="15"/>
      <c r="I51" s="15"/>
      <c r="J51" s="15"/>
      <c r="K51" s="15"/>
      <c r="L51" s="15"/>
      <c r="M51" s="15"/>
      <c r="N51" s="15"/>
      <c r="O51" s="15"/>
      <c r="P51" s="15"/>
      <c r="Q51" s="15"/>
      <c r="R51" s="15"/>
      <c r="S51" s="15"/>
      <c r="T51" s="15"/>
      <c r="U51" s="15"/>
    </row>
    <row r="52" spans="1:29" ht="15.75" thickBot="1">
      <c r="A52" s="13"/>
      <c r="B52" s="67"/>
      <c r="C52" s="73">
        <v>41639</v>
      </c>
      <c r="D52" s="73"/>
      <c r="E52" s="73"/>
      <c r="F52" s="73"/>
      <c r="G52" s="73"/>
      <c r="H52" s="73"/>
      <c r="I52" s="73"/>
      <c r="J52" s="73"/>
      <c r="K52" s="73"/>
      <c r="L52" s="73"/>
      <c r="M52" s="73"/>
      <c r="N52" s="73"/>
      <c r="O52" s="73"/>
      <c r="P52" s="73"/>
      <c r="Q52" s="73"/>
      <c r="R52" s="73"/>
      <c r="S52" s="73"/>
      <c r="T52" s="73"/>
      <c r="U52" s="73"/>
    </row>
    <row r="53" spans="1:29">
      <c r="A53" s="13"/>
      <c r="B53" s="98" t="s">
        <v>339</v>
      </c>
      <c r="C53" s="75" t="s">
        <v>340</v>
      </c>
      <c r="D53" s="75"/>
      <c r="E53" s="75"/>
      <c r="F53" s="30"/>
      <c r="G53" s="75" t="s">
        <v>341</v>
      </c>
      <c r="H53" s="75"/>
      <c r="I53" s="75"/>
      <c r="J53" s="30"/>
      <c r="K53" s="75" t="s">
        <v>300</v>
      </c>
      <c r="L53" s="75"/>
      <c r="M53" s="75"/>
      <c r="N53" s="30"/>
      <c r="O53" s="75" t="s">
        <v>343</v>
      </c>
      <c r="P53" s="75"/>
      <c r="Q53" s="75"/>
      <c r="R53" s="30"/>
      <c r="S53" s="75" t="s">
        <v>124</v>
      </c>
      <c r="T53" s="75"/>
      <c r="U53" s="75"/>
    </row>
    <row r="54" spans="1:29" ht="15.75" thickBot="1">
      <c r="A54" s="13"/>
      <c r="B54" s="98"/>
      <c r="C54" s="76"/>
      <c r="D54" s="76"/>
      <c r="E54" s="76"/>
      <c r="F54" s="25"/>
      <c r="G54" s="76"/>
      <c r="H54" s="76"/>
      <c r="I54" s="76"/>
      <c r="J54" s="25"/>
      <c r="K54" s="76" t="s">
        <v>342</v>
      </c>
      <c r="L54" s="76"/>
      <c r="M54" s="76"/>
      <c r="N54" s="25"/>
      <c r="O54" s="76"/>
      <c r="P54" s="76"/>
      <c r="Q54" s="76"/>
      <c r="R54" s="25"/>
      <c r="S54" s="76"/>
      <c r="T54" s="76"/>
      <c r="U54" s="76"/>
    </row>
    <row r="55" spans="1:29">
      <c r="A55" s="13"/>
      <c r="B55" s="78" t="s">
        <v>344</v>
      </c>
      <c r="C55" s="79" t="s">
        <v>261</v>
      </c>
      <c r="D55" s="94">
        <v>1690</v>
      </c>
      <c r="E55" s="51"/>
      <c r="F55" s="37"/>
      <c r="G55" s="79" t="s">
        <v>261</v>
      </c>
      <c r="H55" s="94">
        <v>2158</v>
      </c>
      <c r="I55" s="51"/>
      <c r="J55" s="37"/>
      <c r="K55" s="79" t="s">
        <v>261</v>
      </c>
      <c r="L55" s="81">
        <v>815</v>
      </c>
      <c r="M55" s="51"/>
      <c r="N55" s="37"/>
      <c r="O55" s="79" t="s">
        <v>261</v>
      </c>
      <c r="P55" s="81">
        <v>35</v>
      </c>
      <c r="Q55" s="51"/>
      <c r="R55" s="37"/>
      <c r="S55" s="79" t="s">
        <v>261</v>
      </c>
      <c r="T55" s="94">
        <v>4698</v>
      </c>
      <c r="U55" s="51"/>
    </row>
    <row r="56" spans="1:29">
      <c r="A56" s="13"/>
      <c r="B56" s="78"/>
      <c r="C56" s="93"/>
      <c r="D56" s="95"/>
      <c r="E56" s="96"/>
      <c r="F56" s="37"/>
      <c r="G56" s="93"/>
      <c r="H56" s="95"/>
      <c r="I56" s="96"/>
      <c r="J56" s="37"/>
      <c r="K56" s="93"/>
      <c r="L56" s="97"/>
      <c r="M56" s="96"/>
      <c r="N56" s="37"/>
      <c r="O56" s="93"/>
      <c r="P56" s="97"/>
      <c r="Q56" s="96"/>
      <c r="R56" s="37"/>
      <c r="S56" s="93"/>
      <c r="T56" s="95"/>
      <c r="U56" s="96"/>
    </row>
    <row r="57" spans="1:29">
      <c r="A57" s="13"/>
      <c r="B57" s="82" t="s">
        <v>345</v>
      </c>
      <c r="C57" s="84">
        <v>991</v>
      </c>
      <c r="D57" s="84"/>
      <c r="E57" s="25"/>
      <c r="F57" s="25"/>
      <c r="G57" s="84">
        <v>365</v>
      </c>
      <c r="H57" s="84"/>
      <c r="I57" s="25"/>
      <c r="J57" s="25"/>
      <c r="K57" s="84">
        <v>32</v>
      </c>
      <c r="L57" s="84"/>
      <c r="M57" s="25"/>
      <c r="N57" s="25"/>
      <c r="O57" s="84">
        <v>782</v>
      </c>
      <c r="P57" s="84"/>
      <c r="Q57" s="25"/>
      <c r="R57" s="25"/>
      <c r="S57" s="83">
        <v>2170</v>
      </c>
      <c r="T57" s="83"/>
      <c r="U57" s="25"/>
    </row>
    <row r="58" spans="1:29">
      <c r="A58" s="13"/>
      <c r="B58" s="82"/>
      <c r="C58" s="84"/>
      <c r="D58" s="84"/>
      <c r="E58" s="25"/>
      <c r="F58" s="25"/>
      <c r="G58" s="84"/>
      <c r="H58" s="84"/>
      <c r="I58" s="25"/>
      <c r="J58" s="25"/>
      <c r="K58" s="84"/>
      <c r="L58" s="84"/>
      <c r="M58" s="25"/>
      <c r="N58" s="25"/>
      <c r="O58" s="84"/>
      <c r="P58" s="84"/>
      <c r="Q58" s="25"/>
      <c r="R58" s="25"/>
      <c r="S58" s="83"/>
      <c r="T58" s="83"/>
      <c r="U58" s="25"/>
    </row>
    <row r="59" spans="1:29">
      <c r="A59" s="13"/>
      <c r="B59" s="78" t="s">
        <v>346</v>
      </c>
      <c r="C59" s="80" t="s">
        <v>347</v>
      </c>
      <c r="D59" s="80"/>
      <c r="E59" s="78" t="s">
        <v>263</v>
      </c>
      <c r="F59" s="37"/>
      <c r="G59" s="80" t="s">
        <v>348</v>
      </c>
      <c r="H59" s="80"/>
      <c r="I59" s="78" t="s">
        <v>263</v>
      </c>
      <c r="J59" s="37"/>
      <c r="K59" s="80" t="s">
        <v>349</v>
      </c>
      <c r="L59" s="80"/>
      <c r="M59" s="78" t="s">
        <v>263</v>
      </c>
      <c r="N59" s="37"/>
      <c r="O59" s="80" t="s">
        <v>273</v>
      </c>
      <c r="P59" s="80"/>
      <c r="Q59" s="37"/>
      <c r="R59" s="37"/>
      <c r="S59" s="80" t="s">
        <v>350</v>
      </c>
      <c r="T59" s="80"/>
      <c r="U59" s="78" t="s">
        <v>263</v>
      </c>
    </row>
    <row r="60" spans="1:29">
      <c r="A60" s="13"/>
      <c r="B60" s="78"/>
      <c r="C60" s="80"/>
      <c r="D60" s="80"/>
      <c r="E60" s="78"/>
      <c r="F60" s="37"/>
      <c r="G60" s="80"/>
      <c r="H60" s="80"/>
      <c r="I60" s="78"/>
      <c r="J60" s="37"/>
      <c r="K60" s="80"/>
      <c r="L60" s="80"/>
      <c r="M60" s="78"/>
      <c r="N60" s="37"/>
      <c r="O60" s="80"/>
      <c r="P60" s="80"/>
      <c r="Q60" s="37"/>
      <c r="R60" s="37"/>
      <c r="S60" s="80"/>
      <c r="T60" s="80"/>
      <c r="U60" s="78"/>
    </row>
    <row r="61" spans="1:29">
      <c r="A61" s="13"/>
      <c r="B61" s="82" t="s">
        <v>351</v>
      </c>
      <c r="C61" s="84">
        <v>91</v>
      </c>
      <c r="D61" s="84"/>
      <c r="E61" s="25"/>
      <c r="F61" s="25"/>
      <c r="G61" s="84">
        <v>746</v>
      </c>
      <c r="H61" s="84"/>
      <c r="I61" s="25"/>
      <c r="J61" s="25"/>
      <c r="K61" s="84">
        <v>16</v>
      </c>
      <c r="L61" s="84"/>
      <c r="M61" s="25"/>
      <c r="N61" s="25"/>
      <c r="O61" s="84" t="s">
        <v>273</v>
      </c>
      <c r="P61" s="84"/>
      <c r="Q61" s="25"/>
      <c r="R61" s="25"/>
      <c r="S61" s="84">
        <v>853</v>
      </c>
      <c r="T61" s="84"/>
      <c r="U61" s="25"/>
    </row>
    <row r="62" spans="1:29" ht="15.75" thickBot="1">
      <c r="A62" s="13"/>
      <c r="B62" s="82"/>
      <c r="C62" s="110"/>
      <c r="D62" s="110"/>
      <c r="E62" s="43"/>
      <c r="F62" s="25"/>
      <c r="G62" s="110"/>
      <c r="H62" s="110"/>
      <c r="I62" s="43"/>
      <c r="J62" s="25"/>
      <c r="K62" s="110"/>
      <c r="L62" s="110"/>
      <c r="M62" s="43"/>
      <c r="N62" s="25"/>
      <c r="O62" s="110"/>
      <c r="P62" s="110"/>
      <c r="Q62" s="43"/>
      <c r="R62" s="25"/>
      <c r="S62" s="110"/>
      <c r="T62" s="110"/>
      <c r="U62" s="43"/>
    </row>
    <row r="63" spans="1:29">
      <c r="A63" s="13"/>
      <c r="B63" s="111" t="s">
        <v>352</v>
      </c>
      <c r="C63" s="81" t="s">
        <v>353</v>
      </c>
      <c r="D63" s="81"/>
      <c r="E63" s="79" t="s">
        <v>263</v>
      </c>
      <c r="F63" s="37"/>
      <c r="G63" s="81" t="s">
        <v>354</v>
      </c>
      <c r="H63" s="81"/>
      <c r="I63" s="79" t="s">
        <v>263</v>
      </c>
      <c r="J63" s="37"/>
      <c r="K63" s="81" t="s">
        <v>355</v>
      </c>
      <c r="L63" s="81"/>
      <c r="M63" s="79" t="s">
        <v>263</v>
      </c>
      <c r="N63" s="37"/>
      <c r="O63" s="81" t="s">
        <v>273</v>
      </c>
      <c r="P63" s="81"/>
      <c r="Q63" s="51"/>
      <c r="R63" s="37"/>
      <c r="S63" s="81" t="s">
        <v>356</v>
      </c>
      <c r="T63" s="81"/>
      <c r="U63" s="79" t="s">
        <v>263</v>
      </c>
    </row>
    <row r="64" spans="1:29" ht="15.75" thickBot="1">
      <c r="A64" s="13"/>
      <c r="B64" s="111"/>
      <c r="C64" s="109"/>
      <c r="D64" s="109"/>
      <c r="E64" s="112"/>
      <c r="F64" s="37"/>
      <c r="G64" s="109"/>
      <c r="H64" s="109"/>
      <c r="I64" s="112"/>
      <c r="J64" s="37"/>
      <c r="K64" s="109"/>
      <c r="L64" s="109"/>
      <c r="M64" s="112"/>
      <c r="N64" s="37"/>
      <c r="O64" s="109"/>
      <c r="P64" s="109"/>
      <c r="Q64" s="58"/>
      <c r="R64" s="37"/>
      <c r="S64" s="109"/>
      <c r="T64" s="109"/>
      <c r="U64" s="112"/>
    </row>
    <row r="65" spans="1:21">
      <c r="A65" s="13"/>
      <c r="B65" s="87" t="s">
        <v>357</v>
      </c>
      <c r="C65" s="88" t="s">
        <v>261</v>
      </c>
      <c r="D65" s="90">
        <v>1963</v>
      </c>
      <c r="E65" s="30"/>
      <c r="F65" s="25"/>
      <c r="G65" s="88" t="s">
        <v>261</v>
      </c>
      <c r="H65" s="90">
        <v>1512</v>
      </c>
      <c r="I65" s="30"/>
      <c r="J65" s="25"/>
      <c r="K65" s="88" t="s">
        <v>261</v>
      </c>
      <c r="L65" s="113">
        <v>800</v>
      </c>
      <c r="M65" s="30"/>
      <c r="N65" s="25"/>
      <c r="O65" s="88" t="s">
        <v>261</v>
      </c>
      <c r="P65" s="113">
        <v>817</v>
      </c>
      <c r="Q65" s="30"/>
      <c r="R65" s="25"/>
      <c r="S65" s="88" t="s">
        <v>261</v>
      </c>
      <c r="T65" s="90">
        <v>5092</v>
      </c>
      <c r="U65" s="30"/>
    </row>
    <row r="66" spans="1:21" ht="15.75" thickBot="1">
      <c r="A66" s="13"/>
      <c r="B66" s="87"/>
      <c r="C66" s="89"/>
      <c r="D66" s="91"/>
      <c r="E66" s="64"/>
      <c r="F66" s="25"/>
      <c r="G66" s="89"/>
      <c r="H66" s="91"/>
      <c r="I66" s="64"/>
      <c r="J66" s="25"/>
      <c r="K66" s="89"/>
      <c r="L66" s="114"/>
      <c r="M66" s="64"/>
      <c r="N66" s="25"/>
      <c r="O66" s="89"/>
      <c r="P66" s="114"/>
      <c r="Q66" s="64"/>
      <c r="R66" s="25"/>
      <c r="S66" s="89"/>
      <c r="T66" s="91"/>
      <c r="U66" s="64"/>
    </row>
    <row r="67" spans="1:21" ht="15.75" thickTop="1">
      <c r="A67" s="13"/>
      <c r="B67" s="78" t="s">
        <v>358</v>
      </c>
      <c r="C67" s="115"/>
      <c r="D67" s="115"/>
      <c r="E67" s="116"/>
      <c r="F67" s="37"/>
      <c r="G67" s="115"/>
      <c r="H67" s="115"/>
      <c r="I67" s="116"/>
      <c r="J67" s="37"/>
      <c r="K67" s="115"/>
      <c r="L67" s="115"/>
      <c r="M67" s="116"/>
      <c r="N67" s="37"/>
      <c r="O67" s="115"/>
      <c r="P67" s="115"/>
      <c r="Q67" s="116"/>
      <c r="R67" s="37"/>
      <c r="S67" s="115"/>
      <c r="T67" s="115"/>
      <c r="U67" s="116"/>
    </row>
    <row r="68" spans="1:21">
      <c r="A68" s="13"/>
      <c r="B68" s="78"/>
      <c r="C68" s="80"/>
      <c r="D68" s="80"/>
      <c r="E68" s="37"/>
      <c r="F68" s="37"/>
      <c r="G68" s="80"/>
      <c r="H68" s="80"/>
      <c r="I68" s="37"/>
      <c r="J68" s="37"/>
      <c r="K68" s="80"/>
      <c r="L68" s="80"/>
      <c r="M68" s="37"/>
      <c r="N68" s="37"/>
      <c r="O68" s="80"/>
      <c r="P68" s="80"/>
      <c r="Q68" s="37"/>
      <c r="R68" s="37"/>
      <c r="S68" s="80"/>
      <c r="T68" s="80"/>
      <c r="U68" s="37"/>
    </row>
    <row r="69" spans="1:21">
      <c r="A69" s="13"/>
      <c r="B69" s="82" t="s">
        <v>359</v>
      </c>
      <c r="C69" s="82" t="s">
        <v>261</v>
      </c>
      <c r="D69" s="84">
        <v>85</v>
      </c>
      <c r="E69" s="25"/>
      <c r="F69" s="25"/>
      <c r="G69" s="82" t="s">
        <v>261</v>
      </c>
      <c r="H69" s="84" t="s">
        <v>273</v>
      </c>
      <c r="I69" s="25"/>
      <c r="J69" s="25"/>
      <c r="K69" s="82" t="s">
        <v>261</v>
      </c>
      <c r="L69" s="84">
        <v>6</v>
      </c>
      <c r="M69" s="25"/>
      <c r="N69" s="25"/>
      <c r="O69" s="82" t="s">
        <v>261</v>
      </c>
      <c r="P69" s="84" t="s">
        <v>273</v>
      </c>
      <c r="Q69" s="25"/>
      <c r="R69" s="25"/>
      <c r="S69" s="82" t="s">
        <v>261</v>
      </c>
      <c r="T69" s="84">
        <v>91</v>
      </c>
      <c r="U69" s="25"/>
    </row>
    <row r="70" spans="1:21">
      <c r="A70" s="13"/>
      <c r="B70" s="82"/>
      <c r="C70" s="82"/>
      <c r="D70" s="84"/>
      <c r="E70" s="25"/>
      <c r="F70" s="25"/>
      <c r="G70" s="82"/>
      <c r="H70" s="84"/>
      <c r="I70" s="25"/>
      <c r="J70" s="25"/>
      <c r="K70" s="82"/>
      <c r="L70" s="84"/>
      <c r="M70" s="25"/>
      <c r="N70" s="25"/>
      <c r="O70" s="82"/>
      <c r="P70" s="84"/>
      <c r="Q70" s="25"/>
      <c r="R70" s="25"/>
      <c r="S70" s="82"/>
      <c r="T70" s="84"/>
      <c r="U70" s="25"/>
    </row>
    <row r="71" spans="1:21">
      <c r="A71" s="13"/>
      <c r="B71" s="78" t="s">
        <v>360</v>
      </c>
      <c r="C71" s="85">
        <v>1878</v>
      </c>
      <c r="D71" s="85"/>
      <c r="E71" s="37"/>
      <c r="F71" s="37"/>
      <c r="G71" s="85">
        <v>1512</v>
      </c>
      <c r="H71" s="85"/>
      <c r="I71" s="37"/>
      <c r="J71" s="37"/>
      <c r="K71" s="80">
        <v>794</v>
      </c>
      <c r="L71" s="80"/>
      <c r="M71" s="37"/>
      <c r="N71" s="37"/>
      <c r="O71" s="80">
        <v>817</v>
      </c>
      <c r="P71" s="80"/>
      <c r="Q71" s="37"/>
      <c r="R71" s="37"/>
      <c r="S71" s="85">
        <v>5001</v>
      </c>
      <c r="T71" s="85"/>
      <c r="U71" s="37"/>
    </row>
    <row r="72" spans="1:21" ht="15.75" thickBot="1">
      <c r="A72" s="13"/>
      <c r="B72" s="78"/>
      <c r="C72" s="86"/>
      <c r="D72" s="86"/>
      <c r="E72" s="58"/>
      <c r="F72" s="37"/>
      <c r="G72" s="86"/>
      <c r="H72" s="86"/>
      <c r="I72" s="58"/>
      <c r="J72" s="37"/>
      <c r="K72" s="109"/>
      <c r="L72" s="109"/>
      <c r="M72" s="58"/>
      <c r="N72" s="37"/>
      <c r="O72" s="109"/>
      <c r="P72" s="109"/>
      <c r="Q72" s="58"/>
      <c r="R72" s="37"/>
      <c r="S72" s="86"/>
      <c r="T72" s="86"/>
      <c r="U72" s="58"/>
    </row>
    <row r="73" spans="1:21">
      <c r="A73" s="13"/>
      <c r="B73" s="87" t="s">
        <v>357</v>
      </c>
      <c r="C73" s="88" t="s">
        <v>261</v>
      </c>
      <c r="D73" s="90">
        <v>1963</v>
      </c>
      <c r="E73" s="30"/>
      <c r="F73" s="25"/>
      <c r="G73" s="88" t="s">
        <v>261</v>
      </c>
      <c r="H73" s="90">
        <v>1512</v>
      </c>
      <c r="I73" s="30"/>
      <c r="J73" s="25"/>
      <c r="K73" s="88" t="s">
        <v>261</v>
      </c>
      <c r="L73" s="113">
        <v>800</v>
      </c>
      <c r="M73" s="30"/>
      <c r="N73" s="25"/>
      <c r="O73" s="88" t="s">
        <v>261</v>
      </c>
      <c r="P73" s="113">
        <v>817</v>
      </c>
      <c r="Q73" s="30"/>
      <c r="R73" s="25"/>
      <c r="S73" s="88" t="s">
        <v>261</v>
      </c>
      <c r="T73" s="90">
        <v>5092</v>
      </c>
      <c r="U73" s="30"/>
    </row>
    <row r="74" spans="1:21" ht="15.75" thickBot="1">
      <c r="A74" s="13"/>
      <c r="B74" s="87"/>
      <c r="C74" s="89"/>
      <c r="D74" s="91"/>
      <c r="E74" s="64"/>
      <c r="F74" s="25"/>
      <c r="G74" s="89"/>
      <c r="H74" s="91"/>
      <c r="I74" s="64"/>
      <c r="J74" s="25"/>
      <c r="K74" s="89"/>
      <c r="L74" s="114"/>
      <c r="M74" s="64"/>
      <c r="N74" s="25"/>
      <c r="O74" s="89"/>
      <c r="P74" s="114"/>
      <c r="Q74" s="64"/>
      <c r="R74" s="25"/>
      <c r="S74" s="89"/>
      <c r="T74" s="91"/>
      <c r="U74" s="64"/>
    </row>
    <row r="75" spans="1:21" ht="15.75" thickTop="1">
      <c r="A75" s="13"/>
      <c r="B75" s="117" t="s">
        <v>361</v>
      </c>
      <c r="C75" s="115"/>
      <c r="D75" s="115"/>
      <c r="E75" s="116"/>
      <c r="F75" s="37"/>
      <c r="G75" s="115"/>
      <c r="H75" s="115"/>
      <c r="I75" s="116"/>
      <c r="J75" s="37"/>
      <c r="K75" s="115"/>
      <c r="L75" s="115"/>
      <c r="M75" s="116"/>
      <c r="N75" s="37"/>
      <c r="O75" s="115"/>
      <c r="P75" s="115"/>
      <c r="Q75" s="116"/>
      <c r="R75" s="37"/>
      <c r="S75" s="115"/>
      <c r="T75" s="115"/>
      <c r="U75" s="116"/>
    </row>
    <row r="76" spans="1:21">
      <c r="A76" s="13"/>
      <c r="B76" s="117"/>
      <c r="C76" s="97"/>
      <c r="D76" s="97"/>
      <c r="E76" s="96"/>
      <c r="F76" s="37"/>
      <c r="G76" s="97"/>
      <c r="H76" s="97"/>
      <c r="I76" s="96"/>
      <c r="J76" s="37"/>
      <c r="K76" s="97"/>
      <c r="L76" s="97"/>
      <c r="M76" s="96"/>
      <c r="N76" s="37"/>
      <c r="O76" s="97"/>
      <c r="P76" s="97"/>
      <c r="Q76" s="96"/>
      <c r="R76" s="37"/>
      <c r="S76" s="97"/>
      <c r="T76" s="97"/>
      <c r="U76" s="96"/>
    </row>
    <row r="77" spans="1:21">
      <c r="A77" s="13"/>
      <c r="B77" s="82" t="s">
        <v>359</v>
      </c>
      <c r="C77" s="82" t="s">
        <v>261</v>
      </c>
      <c r="D77" s="83">
        <v>1649</v>
      </c>
      <c r="E77" s="25"/>
      <c r="F77" s="25"/>
      <c r="G77" s="82" t="s">
        <v>261</v>
      </c>
      <c r="H77" s="84" t="s">
        <v>273</v>
      </c>
      <c r="I77" s="25"/>
      <c r="J77" s="25"/>
      <c r="K77" s="82" t="s">
        <v>261</v>
      </c>
      <c r="L77" s="84">
        <v>54</v>
      </c>
      <c r="M77" s="25"/>
      <c r="N77" s="25"/>
      <c r="O77" s="82" t="s">
        <v>261</v>
      </c>
      <c r="P77" s="84" t="s">
        <v>273</v>
      </c>
      <c r="Q77" s="25"/>
      <c r="R77" s="25"/>
      <c r="S77" s="82" t="s">
        <v>261</v>
      </c>
      <c r="T77" s="83">
        <v>1703</v>
      </c>
      <c r="U77" s="25"/>
    </row>
    <row r="78" spans="1:21">
      <c r="A78" s="13"/>
      <c r="B78" s="82"/>
      <c r="C78" s="82"/>
      <c r="D78" s="83"/>
      <c r="E78" s="25"/>
      <c r="F78" s="25"/>
      <c r="G78" s="82"/>
      <c r="H78" s="84"/>
      <c r="I78" s="25"/>
      <c r="J78" s="25"/>
      <c r="K78" s="82"/>
      <c r="L78" s="84"/>
      <c r="M78" s="25"/>
      <c r="N78" s="25"/>
      <c r="O78" s="82"/>
      <c r="P78" s="84"/>
      <c r="Q78" s="25"/>
      <c r="R78" s="25"/>
      <c r="S78" s="82"/>
      <c r="T78" s="83"/>
      <c r="U78" s="25"/>
    </row>
    <row r="79" spans="1:21">
      <c r="A79" s="13"/>
      <c r="B79" s="78" t="s">
        <v>360</v>
      </c>
      <c r="C79" s="85">
        <v>113617</v>
      </c>
      <c r="D79" s="85"/>
      <c r="E79" s="37"/>
      <c r="F79" s="37"/>
      <c r="G79" s="85">
        <v>122706</v>
      </c>
      <c r="H79" s="85"/>
      <c r="I79" s="37"/>
      <c r="J79" s="37"/>
      <c r="K79" s="85">
        <v>49190</v>
      </c>
      <c r="L79" s="85"/>
      <c r="M79" s="37"/>
      <c r="N79" s="37"/>
      <c r="O79" s="80" t="s">
        <v>273</v>
      </c>
      <c r="P79" s="80"/>
      <c r="Q79" s="37"/>
      <c r="R79" s="37"/>
      <c r="S79" s="85">
        <v>285513</v>
      </c>
      <c r="T79" s="85"/>
      <c r="U79" s="37"/>
    </row>
    <row r="80" spans="1:21" ht="15.75" thickBot="1">
      <c r="A80" s="13"/>
      <c r="B80" s="78"/>
      <c r="C80" s="86"/>
      <c r="D80" s="86"/>
      <c r="E80" s="58"/>
      <c r="F80" s="37"/>
      <c r="G80" s="86"/>
      <c r="H80" s="86"/>
      <c r="I80" s="58"/>
      <c r="J80" s="37"/>
      <c r="K80" s="86"/>
      <c r="L80" s="86"/>
      <c r="M80" s="58"/>
      <c r="N80" s="37"/>
      <c r="O80" s="109"/>
      <c r="P80" s="109"/>
      <c r="Q80" s="58"/>
      <c r="R80" s="37"/>
      <c r="S80" s="86"/>
      <c r="T80" s="86"/>
      <c r="U80" s="58"/>
    </row>
    <row r="81" spans="1:21">
      <c r="A81" s="13"/>
      <c r="B81" s="87" t="s">
        <v>357</v>
      </c>
      <c r="C81" s="88" t="s">
        <v>261</v>
      </c>
      <c r="D81" s="90">
        <v>115266</v>
      </c>
      <c r="E81" s="30"/>
      <c r="F81" s="25"/>
      <c r="G81" s="88" t="s">
        <v>261</v>
      </c>
      <c r="H81" s="90">
        <v>122706</v>
      </c>
      <c r="I81" s="30"/>
      <c r="J81" s="25"/>
      <c r="K81" s="88" t="s">
        <v>261</v>
      </c>
      <c r="L81" s="90">
        <v>49244</v>
      </c>
      <c r="M81" s="30"/>
      <c r="N81" s="25"/>
      <c r="O81" s="88" t="s">
        <v>261</v>
      </c>
      <c r="P81" s="113" t="s">
        <v>273</v>
      </c>
      <c r="Q81" s="30"/>
      <c r="R81" s="25"/>
      <c r="S81" s="88" t="s">
        <v>261</v>
      </c>
      <c r="T81" s="90">
        <v>287216</v>
      </c>
      <c r="U81" s="30"/>
    </row>
    <row r="82" spans="1:21" ht="15.75" thickBot="1">
      <c r="A82" s="13"/>
      <c r="B82" s="87"/>
      <c r="C82" s="89"/>
      <c r="D82" s="91"/>
      <c r="E82" s="64"/>
      <c r="F82" s="25"/>
      <c r="G82" s="89"/>
      <c r="H82" s="91"/>
      <c r="I82" s="64"/>
      <c r="J82" s="25"/>
      <c r="K82" s="89"/>
      <c r="L82" s="91"/>
      <c r="M82" s="64"/>
      <c r="N82" s="25"/>
      <c r="O82" s="89"/>
      <c r="P82" s="114"/>
      <c r="Q82" s="64"/>
      <c r="R82" s="25"/>
      <c r="S82" s="89"/>
      <c r="T82" s="91"/>
      <c r="U82" s="64"/>
    </row>
    <row r="83" spans="1:21" ht="15.75" thickTop="1">
      <c r="A83" s="13"/>
      <c r="B83" s="17"/>
      <c r="C83" s="118"/>
      <c r="D83" s="118"/>
      <c r="E83" s="118"/>
      <c r="F83" s="17"/>
      <c r="G83" s="118"/>
      <c r="H83" s="118"/>
      <c r="I83" s="118"/>
      <c r="J83" s="17"/>
      <c r="K83" s="118"/>
      <c r="L83" s="118"/>
      <c r="M83" s="118"/>
      <c r="N83" s="17"/>
      <c r="O83" s="118"/>
      <c r="P83" s="118"/>
      <c r="Q83" s="118"/>
      <c r="R83" s="17"/>
      <c r="S83" s="118"/>
      <c r="T83" s="118"/>
      <c r="U83" s="118"/>
    </row>
    <row r="84" spans="1:21" ht="15.75" thickBot="1">
      <c r="A84" s="13"/>
      <c r="B84" s="67"/>
      <c r="C84" s="73">
        <v>41274</v>
      </c>
      <c r="D84" s="73"/>
      <c r="E84" s="73"/>
      <c r="F84" s="73"/>
      <c r="G84" s="73"/>
      <c r="H84" s="73"/>
      <c r="I84" s="73"/>
      <c r="J84" s="73"/>
      <c r="K84" s="73"/>
      <c r="L84" s="73"/>
      <c r="M84" s="73"/>
      <c r="N84" s="73"/>
      <c r="O84" s="73"/>
      <c r="P84" s="73"/>
      <c r="Q84" s="73"/>
      <c r="R84" s="73"/>
      <c r="S84" s="73"/>
      <c r="T84" s="73"/>
      <c r="U84" s="73"/>
    </row>
    <row r="85" spans="1:21">
      <c r="A85" s="13"/>
      <c r="B85" s="98" t="s">
        <v>339</v>
      </c>
      <c r="C85" s="75" t="s">
        <v>340</v>
      </c>
      <c r="D85" s="75"/>
      <c r="E85" s="75"/>
      <c r="F85" s="30"/>
      <c r="G85" s="75" t="s">
        <v>341</v>
      </c>
      <c r="H85" s="75"/>
      <c r="I85" s="75"/>
      <c r="J85" s="30"/>
      <c r="K85" s="75" t="s">
        <v>300</v>
      </c>
      <c r="L85" s="75"/>
      <c r="M85" s="75"/>
      <c r="N85" s="30"/>
      <c r="O85" s="75" t="s">
        <v>343</v>
      </c>
      <c r="P85" s="75"/>
      <c r="Q85" s="75"/>
      <c r="R85" s="30"/>
      <c r="S85" s="75" t="s">
        <v>124</v>
      </c>
      <c r="T85" s="75"/>
      <c r="U85" s="75"/>
    </row>
    <row r="86" spans="1:21" ht="15.75" thickBot="1">
      <c r="A86" s="13"/>
      <c r="B86" s="98"/>
      <c r="C86" s="76"/>
      <c r="D86" s="76"/>
      <c r="E86" s="76"/>
      <c r="F86" s="25"/>
      <c r="G86" s="76"/>
      <c r="H86" s="76"/>
      <c r="I86" s="76"/>
      <c r="J86" s="25"/>
      <c r="K86" s="76" t="s">
        <v>342</v>
      </c>
      <c r="L86" s="76"/>
      <c r="M86" s="76"/>
      <c r="N86" s="25"/>
      <c r="O86" s="76"/>
      <c r="P86" s="76"/>
      <c r="Q86" s="76"/>
      <c r="R86" s="25"/>
      <c r="S86" s="76"/>
      <c r="T86" s="76"/>
      <c r="U86" s="76"/>
    </row>
    <row r="87" spans="1:21">
      <c r="A87" s="13"/>
      <c r="B87" s="82" t="s">
        <v>344</v>
      </c>
      <c r="C87" s="88" t="s">
        <v>261</v>
      </c>
      <c r="D87" s="113">
        <v>803</v>
      </c>
      <c r="E87" s="30"/>
      <c r="F87" s="25"/>
      <c r="G87" s="88" t="s">
        <v>261</v>
      </c>
      <c r="H87" s="90">
        <v>2846</v>
      </c>
      <c r="I87" s="30"/>
      <c r="J87" s="25"/>
      <c r="K87" s="88" t="s">
        <v>261</v>
      </c>
      <c r="L87" s="113">
        <v>511</v>
      </c>
      <c r="M87" s="30"/>
      <c r="N87" s="25"/>
      <c r="O87" s="88" t="s">
        <v>261</v>
      </c>
      <c r="P87" s="113">
        <v>185</v>
      </c>
      <c r="Q87" s="30"/>
      <c r="R87" s="25"/>
      <c r="S87" s="88" t="s">
        <v>261</v>
      </c>
      <c r="T87" s="90">
        <v>4345</v>
      </c>
      <c r="U87" s="30"/>
    </row>
    <row r="88" spans="1:21">
      <c r="A88" s="13"/>
      <c r="B88" s="82"/>
      <c r="C88" s="119"/>
      <c r="D88" s="120"/>
      <c r="E88" s="77"/>
      <c r="F88" s="25"/>
      <c r="G88" s="119"/>
      <c r="H88" s="121"/>
      <c r="I88" s="77"/>
      <c r="J88" s="25"/>
      <c r="K88" s="119"/>
      <c r="L88" s="120"/>
      <c r="M88" s="77"/>
      <c r="N88" s="25"/>
      <c r="O88" s="119"/>
      <c r="P88" s="120"/>
      <c r="Q88" s="77"/>
      <c r="R88" s="25"/>
      <c r="S88" s="119"/>
      <c r="T88" s="121"/>
      <c r="U88" s="77"/>
    </row>
    <row r="89" spans="1:21">
      <c r="A89" s="13"/>
      <c r="B89" s="78" t="s">
        <v>345</v>
      </c>
      <c r="C89" s="85">
        <v>1658</v>
      </c>
      <c r="D89" s="85"/>
      <c r="E89" s="37"/>
      <c r="F89" s="37"/>
      <c r="G89" s="80">
        <v>941</v>
      </c>
      <c r="H89" s="80"/>
      <c r="I89" s="37"/>
      <c r="J89" s="37"/>
      <c r="K89" s="80">
        <v>464</v>
      </c>
      <c r="L89" s="80"/>
      <c r="M89" s="37"/>
      <c r="N89" s="37"/>
      <c r="O89" s="80" t="s">
        <v>362</v>
      </c>
      <c r="P89" s="80"/>
      <c r="Q89" s="78" t="s">
        <v>263</v>
      </c>
      <c r="R89" s="37"/>
      <c r="S89" s="85">
        <v>2913</v>
      </c>
      <c r="T89" s="85"/>
      <c r="U89" s="37"/>
    </row>
    <row r="90" spans="1:21">
      <c r="A90" s="13"/>
      <c r="B90" s="78"/>
      <c r="C90" s="85"/>
      <c r="D90" s="85"/>
      <c r="E90" s="37"/>
      <c r="F90" s="37"/>
      <c r="G90" s="80"/>
      <c r="H90" s="80"/>
      <c r="I90" s="37"/>
      <c r="J90" s="37"/>
      <c r="K90" s="80"/>
      <c r="L90" s="80"/>
      <c r="M90" s="37"/>
      <c r="N90" s="37"/>
      <c r="O90" s="80"/>
      <c r="P90" s="80"/>
      <c r="Q90" s="78"/>
      <c r="R90" s="37"/>
      <c r="S90" s="85"/>
      <c r="T90" s="85"/>
      <c r="U90" s="37"/>
    </row>
    <row r="91" spans="1:21">
      <c r="A91" s="13"/>
      <c r="B91" s="82" t="s">
        <v>346</v>
      </c>
      <c r="C91" s="84" t="s">
        <v>363</v>
      </c>
      <c r="D91" s="84"/>
      <c r="E91" s="82" t="s">
        <v>263</v>
      </c>
      <c r="F91" s="25"/>
      <c r="G91" s="84" t="s">
        <v>364</v>
      </c>
      <c r="H91" s="84"/>
      <c r="I91" s="82" t="s">
        <v>263</v>
      </c>
      <c r="J91" s="25"/>
      <c r="K91" s="84" t="s">
        <v>365</v>
      </c>
      <c r="L91" s="84"/>
      <c r="M91" s="82" t="s">
        <v>263</v>
      </c>
      <c r="N91" s="25"/>
      <c r="O91" s="84" t="s">
        <v>273</v>
      </c>
      <c r="P91" s="84"/>
      <c r="Q91" s="25"/>
      <c r="R91" s="25"/>
      <c r="S91" s="84" t="s">
        <v>366</v>
      </c>
      <c r="T91" s="84"/>
      <c r="U91" s="82" t="s">
        <v>263</v>
      </c>
    </row>
    <row r="92" spans="1:21">
      <c r="A92" s="13"/>
      <c r="B92" s="82"/>
      <c r="C92" s="84"/>
      <c r="D92" s="84"/>
      <c r="E92" s="82"/>
      <c r="F92" s="25"/>
      <c r="G92" s="84"/>
      <c r="H92" s="84"/>
      <c r="I92" s="82"/>
      <c r="J92" s="25"/>
      <c r="K92" s="84"/>
      <c r="L92" s="84"/>
      <c r="M92" s="82"/>
      <c r="N92" s="25"/>
      <c r="O92" s="84"/>
      <c r="P92" s="84"/>
      <c r="Q92" s="25"/>
      <c r="R92" s="25"/>
      <c r="S92" s="84"/>
      <c r="T92" s="84"/>
      <c r="U92" s="82"/>
    </row>
    <row r="93" spans="1:21">
      <c r="A93" s="13"/>
      <c r="B93" s="78" t="s">
        <v>351</v>
      </c>
      <c r="C93" s="80">
        <v>9</v>
      </c>
      <c r="D93" s="80"/>
      <c r="E93" s="37"/>
      <c r="F93" s="37"/>
      <c r="G93" s="80">
        <v>952</v>
      </c>
      <c r="H93" s="80"/>
      <c r="I93" s="37"/>
      <c r="J93" s="37"/>
      <c r="K93" s="80">
        <v>19</v>
      </c>
      <c r="L93" s="80"/>
      <c r="M93" s="37"/>
      <c r="N93" s="37"/>
      <c r="O93" s="80" t="s">
        <v>273</v>
      </c>
      <c r="P93" s="80"/>
      <c r="Q93" s="37"/>
      <c r="R93" s="37"/>
      <c r="S93" s="80">
        <v>980</v>
      </c>
      <c r="T93" s="80"/>
      <c r="U93" s="37"/>
    </row>
    <row r="94" spans="1:21" ht="15.75" thickBot="1">
      <c r="A94" s="13"/>
      <c r="B94" s="78"/>
      <c r="C94" s="109"/>
      <c r="D94" s="109"/>
      <c r="E94" s="58"/>
      <c r="F94" s="37"/>
      <c r="G94" s="109"/>
      <c r="H94" s="109"/>
      <c r="I94" s="58"/>
      <c r="J94" s="37"/>
      <c r="K94" s="109"/>
      <c r="L94" s="109"/>
      <c r="M94" s="58"/>
      <c r="N94" s="37"/>
      <c r="O94" s="109"/>
      <c r="P94" s="109"/>
      <c r="Q94" s="58"/>
      <c r="R94" s="37"/>
      <c r="S94" s="109"/>
      <c r="T94" s="109"/>
      <c r="U94" s="58"/>
    </row>
    <row r="95" spans="1:21">
      <c r="A95" s="13"/>
      <c r="B95" s="87" t="s">
        <v>352</v>
      </c>
      <c r="C95" s="113" t="s">
        <v>367</v>
      </c>
      <c r="D95" s="113"/>
      <c r="E95" s="88" t="s">
        <v>263</v>
      </c>
      <c r="F95" s="25"/>
      <c r="G95" s="113" t="s">
        <v>368</v>
      </c>
      <c r="H95" s="113"/>
      <c r="I95" s="88" t="s">
        <v>263</v>
      </c>
      <c r="J95" s="25"/>
      <c r="K95" s="113" t="s">
        <v>369</v>
      </c>
      <c r="L95" s="113"/>
      <c r="M95" s="88" t="s">
        <v>263</v>
      </c>
      <c r="N95" s="25"/>
      <c r="O95" s="113" t="s">
        <v>273</v>
      </c>
      <c r="P95" s="113"/>
      <c r="Q95" s="30"/>
      <c r="R95" s="25"/>
      <c r="S95" s="113" t="s">
        <v>370</v>
      </c>
      <c r="T95" s="113"/>
      <c r="U95" s="88" t="s">
        <v>263</v>
      </c>
    </row>
    <row r="96" spans="1:21" ht="15.75" thickBot="1">
      <c r="A96" s="13"/>
      <c r="B96" s="87"/>
      <c r="C96" s="110"/>
      <c r="D96" s="110"/>
      <c r="E96" s="122"/>
      <c r="F96" s="25"/>
      <c r="G96" s="110"/>
      <c r="H96" s="110"/>
      <c r="I96" s="122"/>
      <c r="J96" s="25"/>
      <c r="K96" s="110"/>
      <c r="L96" s="110"/>
      <c r="M96" s="122"/>
      <c r="N96" s="25"/>
      <c r="O96" s="110"/>
      <c r="P96" s="110"/>
      <c r="Q96" s="43"/>
      <c r="R96" s="25"/>
      <c r="S96" s="110"/>
      <c r="T96" s="110"/>
      <c r="U96" s="122"/>
    </row>
    <row r="97" spans="1:21">
      <c r="A97" s="13"/>
      <c r="B97" s="111" t="s">
        <v>357</v>
      </c>
      <c r="C97" s="79" t="s">
        <v>261</v>
      </c>
      <c r="D97" s="94">
        <v>1690</v>
      </c>
      <c r="E97" s="51"/>
      <c r="F97" s="37"/>
      <c r="G97" s="79" t="s">
        <v>261</v>
      </c>
      <c r="H97" s="94">
        <v>2158</v>
      </c>
      <c r="I97" s="51"/>
      <c r="J97" s="37"/>
      <c r="K97" s="79" t="s">
        <v>261</v>
      </c>
      <c r="L97" s="81">
        <v>815</v>
      </c>
      <c r="M97" s="51"/>
      <c r="N97" s="37"/>
      <c r="O97" s="79" t="s">
        <v>261</v>
      </c>
      <c r="P97" s="81">
        <v>35</v>
      </c>
      <c r="Q97" s="51"/>
      <c r="R97" s="37"/>
      <c r="S97" s="79" t="s">
        <v>261</v>
      </c>
      <c r="T97" s="94">
        <v>4698</v>
      </c>
      <c r="U97" s="51"/>
    </row>
    <row r="98" spans="1:21" ht="15.75" thickBot="1">
      <c r="A98" s="13"/>
      <c r="B98" s="111"/>
      <c r="C98" s="123"/>
      <c r="D98" s="124"/>
      <c r="E98" s="52"/>
      <c r="F98" s="37"/>
      <c r="G98" s="123"/>
      <c r="H98" s="124"/>
      <c r="I98" s="52"/>
      <c r="J98" s="37"/>
      <c r="K98" s="123"/>
      <c r="L98" s="125"/>
      <c r="M98" s="52"/>
      <c r="N98" s="37"/>
      <c r="O98" s="123"/>
      <c r="P98" s="125"/>
      <c r="Q98" s="52"/>
      <c r="R98" s="37"/>
      <c r="S98" s="123"/>
      <c r="T98" s="124"/>
      <c r="U98" s="52"/>
    </row>
    <row r="99" spans="1:21" ht="15.75" thickTop="1">
      <c r="A99" s="13"/>
      <c r="B99" s="82" t="s">
        <v>358</v>
      </c>
      <c r="C99" s="126"/>
      <c r="D99" s="126"/>
      <c r="E99" s="118"/>
      <c r="F99" s="25"/>
      <c r="G99" s="126"/>
      <c r="H99" s="126"/>
      <c r="I99" s="118"/>
      <c r="J99" s="25"/>
      <c r="K99" s="126"/>
      <c r="L99" s="126"/>
      <c r="M99" s="118"/>
      <c r="N99" s="25"/>
      <c r="O99" s="126"/>
      <c r="P99" s="126"/>
      <c r="Q99" s="118"/>
      <c r="R99" s="25"/>
      <c r="S99" s="126"/>
      <c r="T99" s="126"/>
      <c r="U99" s="118"/>
    </row>
    <row r="100" spans="1:21">
      <c r="A100" s="13"/>
      <c r="B100" s="82"/>
      <c r="C100" s="84"/>
      <c r="D100" s="84"/>
      <c r="E100" s="25"/>
      <c r="F100" s="25"/>
      <c r="G100" s="84"/>
      <c r="H100" s="84"/>
      <c r="I100" s="25"/>
      <c r="J100" s="25"/>
      <c r="K100" s="84"/>
      <c r="L100" s="84"/>
      <c r="M100" s="25"/>
      <c r="N100" s="25"/>
      <c r="O100" s="84"/>
      <c r="P100" s="84"/>
      <c r="Q100" s="25"/>
      <c r="R100" s="25"/>
      <c r="S100" s="84"/>
      <c r="T100" s="84"/>
      <c r="U100" s="25"/>
    </row>
    <row r="101" spans="1:21">
      <c r="A101" s="13"/>
      <c r="B101" s="78" t="s">
        <v>359</v>
      </c>
      <c r="C101" s="78" t="s">
        <v>261</v>
      </c>
      <c r="D101" s="80">
        <v>118</v>
      </c>
      <c r="E101" s="37"/>
      <c r="F101" s="37"/>
      <c r="G101" s="78" t="s">
        <v>261</v>
      </c>
      <c r="H101" s="80" t="s">
        <v>273</v>
      </c>
      <c r="I101" s="37"/>
      <c r="J101" s="37"/>
      <c r="K101" s="78" t="s">
        <v>261</v>
      </c>
      <c r="L101" s="80">
        <v>7</v>
      </c>
      <c r="M101" s="37"/>
      <c r="N101" s="37"/>
      <c r="O101" s="78" t="s">
        <v>261</v>
      </c>
      <c r="P101" s="80" t="s">
        <v>273</v>
      </c>
      <c r="Q101" s="37"/>
      <c r="R101" s="37"/>
      <c r="S101" s="78" t="s">
        <v>261</v>
      </c>
      <c r="T101" s="80">
        <v>125</v>
      </c>
      <c r="U101" s="37"/>
    </row>
    <row r="102" spans="1:21">
      <c r="A102" s="13"/>
      <c r="B102" s="78"/>
      <c r="C102" s="78"/>
      <c r="D102" s="80"/>
      <c r="E102" s="37"/>
      <c r="F102" s="37"/>
      <c r="G102" s="78"/>
      <c r="H102" s="80"/>
      <c r="I102" s="37"/>
      <c r="J102" s="37"/>
      <c r="K102" s="78"/>
      <c r="L102" s="80"/>
      <c r="M102" s="37"/>
      <c r="N102" s="37"/>
      <c r="O102" s="78"/>
      <c r="P102" s="80"/>
      <c r="Q102" s="37"/>
      <c r="R102" s="37"/>
      <c r="S102" s="78"/>
      <c r="T102" s="80"/>
      <c r="U102" s="37"/>
    </row>
    <row r="103" spans="1:21">
      <c r="A103" s="13"/>
      <c r="B103" s="82" t="s">
        <v>360</v>
      </c>
      <c r="C103" s="83">
        <v>1572</v>
      </c>
      <c r="D103" s="83"/>
      <c r="E103" s="25"/>
      <c r="F103" s="25"/>
      <c r="G103" s="83">
        <v>2158</v>
      </c>
      <c r="H103" s="83"/>
      <c r="I103" s="25"/>
      <c r="J103" s="25"/>
      <c r="K103" s="84">
        <v>808</v>
      </c>
      <c r="L103" s="84"/>
      <c r="M103" s="25"/>
      <c r="N103" s="25"/>
      <c r="O103" s="84">
        <v>35</v>
      </c>
      <c r="P103" s="84"/>
      <c r="Q103" s="25"/>
      <c r="R103" s="25"/>
      <c r="S103" s="83">
        <v>4573</v>
      </c>
      <c r="T103" s="83"/>
      <c r="U103" s="25"/>
    </row>
    <row r="104" spans="1:21" ht="15.75" thickBot="1">
      <c r="A104" s="13"/>
      <c r="B104" s="82"/>
      <c r="C104" s="107"/>
      <c r="D104" s="107"/>
      <c r="E104" s="43"/>
      <c r="F104" s="25"/>
      <c r="G104" s="107"/>
      <c r="H104" s="107"/>
      <c r="I104" s="43"/>
      <c r="J104" s="25"/>
      <c r="K104" s="110"/>
      <c r="L104" s="110"/>
      <c r="M104" s="43"/>
      <c r="N104" s="25"/>
      <c r="O104" s="110"/>
      <c r="P104" s="110"/>
      <c r="Q104" s="43"/>
      <c r="R104" s="25"/>
      <c r="S104" s="107"/>
      <c r="T104" s="107"/>
      <c r="U104" s="43"/>
    </row>
    <row r="105" spans="1:21">
      <c r="A105" s="13"/>
      <c r="B105" s="111" t="s">
        <v>357</v>
      </c>
      <c r="C105" s="79" t="s">
        <v>261</v>
      </c>
      <c r="D105" s="94">
        <v>1690</v>
      </c>
      <c r="E105" s="51"/>
      <c r="F105" s="37"/>
      <c r="G105" s="79" t="s">
        <v>261</v>
      </c>
      <c r="H105" s="94">
        <v>2158</v>
      </c>
      <c r="I105" s="51"/>
      <c r="J105" s="37"/>
      <c r="K105" s="79" t="s">
        <v>261</v>
      </c>
      <c r="L105" s="81">
        <v>815</v>
      </c>
      <c r="M105" s="51"/>
      <c r="N105" s="37"/>
      <c r="O105" s="79" t="s">
        <v>261</v>
      </c>
      <c r="P105" s="81">
        <v>35</v>
      </c>
      <c r="Q105" s="51"/>
      <c r="R105" s="37"/>
      <c r="S105" s="79" t="s">
        <v>261</v>
      </c>
      <c r="T105" s="94">
        <v>4698</v>
      </c>
      <c r="U105" s="51"/>
    </row>
    <row r="106" spans="1:21" ht="15.75" thickBot="1">
      <c r="A106" s="13"/>
      <c r="B106" s="111"/>
      <c r="C106" s="123"/>
      <c r="D106" s="124"/>
      <c r="E106" s="52"/>
      <c r="F106" s="37"/>
      <c r="G106" s="123"/>
      <c r="H106" s="124"/>
      <c r="I106" s="52"/>
      <c r="J106" s="37"/>
      <c r="K106" s="123"/>
      <c r="L106" s="125"/>
      <c r="M106" s="52"/>
      <c r="N106" s="37"/>
      <c r="O106" s="123"/>
      <c r="P106" s="125"/>
      <c r="Q106" s="52"/>
      <c r="R106" s="37"/>
      <c r="S106" s="123"/>
      <c r="T106" s="124"/>
      <c r="U106" s="52"/>
    </row>
    <row r="107" spans="1:21" ht="15.75" thickTop="1">
      <c r="A107" s="13"/>
      <c r="B107" s="98" t="s">
        <v>361</v>
      </c>
      <c r="C107" s="126"/>
      <c r="D107" s="126"/>
      <c r="E107" s="118"/>
      <c r="F107" s="25"/>
      <c r="G107" s="126"/>
      <c r="H107" s="126"/>
      <c r="I107" s="118"/>
      <c r="J107" s="25"/>
      <c r="K107" s="126"/>
      <c r="L107" s="126"/>
      <c r="M107" s="118"/>
      <c r="N107" s="25"/>
      <c r="O107" s="126"/>
      <c r="P107" s="126"/>
      <c r="Q107" s="118"/>
      <c r="R107" s="25"/>
      <c r="S107" s="126"/>
      <c r="T107" s="126"/>
      <c r="U107" s="118"/>
    </row>
    <row r="108" spans="1:21">
      <c r="A108" s="13"/>
      <c r="B108" s="98"/>
      <c r="C108" s="120"/>
      <c r="D108" s="120"/>
      <c r="E108" s="77"/>
      <c r="F108" s="25"/>
      <c r="G108" s="120"/>
      <c r="H108" s="120"/>
      <c r="I108" s="77"/>
      <c r="J108" s="25"/>
      <c r="K108" s="120"/>
      <c r="L108" s="120"/>
      <c r="M108" s="77"/>
      <c r="N108" s="25"/>
      <c r="O108" s="120"/>
      <c r="P108" s="120"/>
      <c r="Q108" s="77"/>
      <c r="R108" s="25"/>
      <c r="S108" s="120"/>
      <c r="T108" s="120"/>
      <c r="U108" s="77"/>
    </row>
    <row r="109" spans="1:21">
      <c r="A109" s="13"/>
      <c r="B109" s="78" t="s">
        <v>359</v>
      </c>
      <c r="C109" s="78" t="s">
        <v>261</v>
      </c>
      <c r="D109" s="85">
        <v>3606</v>
      </c>
      <c r="E109" s="37"/>
      <c r="F109" s="37"/>
      <c r="G109" s="78" t="s">
        <v>261</v>
      </c>
      <c r="H109" s="80" t="s">
        <v>273</v>
      </c>
      <c r="I109" s="37"/>
      <c r="J109" s="37"/>
      <c r="K109" s="78" t="s">
        <v>261</v>
      </c>
      <c r="L109" s="80">
        <v>194</v>
      </c>
      <c r="M109" s="37"/>
      <c r="N109" s="37"/>
      <c r="O109" s="78" t="s">
        <v>261</v>
      </c>
      <c r="P109" s="80" t="s">
        <v>273</v>
      </c>
      <c r="Q109" s="37"/>
      <c r="R109" s="37"/>
      <c r="S109" s="78" t="s">
        <v>261</v>
      </c>
      <c r="T109" s="85">
        <v>3800</v>
      </c>
      <c r="U109" s="37"/>
    </row>
    <row r="110" spans="1:21">
      <c r="A110" s="13"/>
      <c r="B110" s="78"/>
      <c r="C110" s="78"/>
      <c r="D110" s="85"/>
      <c r="E110" s="37"/>
      <c r="F110" s="37"/>
      <c r="G110" s="78"/>
      <c r="H110" s="80"/>
      <c r="I110" s="37"/>
      <c r="J110" s="37"/>
      <c r="K110" s="78"/>
      <c r="L110" s="80"/>
      <c r="M110" s="37"/>
      <c r="N110" s="37"/>
      <c r="O110" s="78"/>
      <c r="P110" s="80"/>
      <c r="Q110" s="37"/>
      <c r="R110" s="37"/>
      <c r="S110" s="78"/>
      <c r="T110" s="85"/>
      <c r="U110" s="37"/>
    </row>
    <row r="111" spans="1:21">
      <c r="A111" s="13"/>
      <c r="B111" s="82" t="s">
        <v>360</v>
      </c>
      <c r="C111" s="83">
        <v>94189</v>
      </c>
      <c r="D111" s="83"/>
      <c r="E111" s="25"/>
      <c r="F111" s="25"/>
      <c r="G111" s="83">
        <v>108670</v>
      </c>
      <c r="H111" s="83"/>
      <c r="I111" s="25"/>
      <c r="J111" s="25"/>
      <c r="K111" s="83">
        <v>73271</v>
      </c>
      <c r="L111" s="83"/>
      <c r="M111" s="25"/>
      <c r="N111" s="25"/>
      <c r="O111" s="84" t="s">
        <v>273</v>
      </c>
      <c r="P111" s="84"/>
      <c r="Q111" s="25"/>
      <c r="R111" s="25"/>
      <c r="S111" s="83">
        <v>276130</v>
      </c>
      <c r="T111" s="83"/>
      <c r="U111" s="25"/>
    </row>
    <row r="112" spans="1:21" ht="15.75" thickBot="1">
      <c r="A112" s="13"/>
      <c r="B112" s="82"/>
      <c r="C112" s="107"/>
      <c r="D112" s="107"/>
      <c r="E112" s="43"/>
      <c r="F112" s="25"/>
      <c r="G112" s="107"/>
      <c r="H112" s="107"/>
      <c r="I112" s="43"/>
      <c r="J112" s="25"/>
      <c r="K112" s="107"/>
      <c r="L112" s="107"/>
      <c r="M112" s="43"/>
      <c r="N112" s="25"/>
      <c r="O112" s="110"/>
      <c r="P112" s="110"/>
      <c r="Q112" s="43"/>
      <c r="R112" s="25"/>
      <c r="S112" s="107"/>
      <c r="T112" s="107"/>
      <c r="U112" s="43"/>
    </row>
    <row r="113" spans="1:29">
      <c r="A113" s="13"/>
      <c r="B113" s="111" t="s">
        <v>357</v>
      </c>
      <c r="C113" s="79" t="s">
        <v>261</v>
      </c>
      <c r="D113" s="94">
        <v>97795</v>
      </c>
      <c r="E113" s="51"/>
      <c r="F113" s="37"/>
      <c r="G113" s="79" t="s">
        <v>261</v>
      </c>
      <c r="H113" s="94">
        <v>108670</v>
      </c>
      <c r="I113" s="51"/>
      <c r="J113" s="37"/>
      <c r="K113" s="79" t="s">
        <v>261</v>
      </c>
      <c r="L113" s="94">
        <v>73465</v>
      </c>
      <c r="M113" s="51"/>
      <c r="N113" s="37"/>
      <c r="O113" s="79" t="s">
        <v>261</v>
      </c>
      <c r="P113" s="81" t="s">
        <v>273</v>
      </c>
      <c r="Q113" s="51"/>
      <c r="R113" s="37"/>
      <c r="S113" s="79" t="s">
        <v>261</v>
      </c>
      <c r="T113" s="94">
        <v>279930</v>
      </c>
      <c r="U113" s="51"/>
    </row>
    <row r="114" spans="1:29" ht="15.75" thickBot="1">
      <c r="A114" s="13"/>
      <c r="B114" s="111"/>
      <c r="C114" s="123"/>
      <c r="D114" s="124"/>
      <c r="E114" s="52"/>
      <c r="F114" s="37"/>
      <c r="G114" s="123"/>
      <c r="H114" s="124"/>
      <c r="I114" s="52"/>
      <c r="J114" s="37"/>
      <c r="K114" s="123"/>
      <c r="L114" s="124"/>
      <c r="M114" s="52"/>
      <c r="N114" s="37"/>
      <c r="O114" s="123"/>
      <c r="P114" s="125"/>
      <c r="Q114" s="52"/>
      <c r="R114" s="37"/>
      <c r="S114" s="123"/>
      <c r="T114" s="124"/>
      <c r="U114" s="52"/>
    </row>
    <row r="115" spans="1:29" ht="15.75" thickTop="1">
      <c r="A115" s="13" t="s">
        <v>858</v>
      </c>
      <c r="B115" s="28" t="s">
        <v>6</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row>
    <row r="116" spans="1:29">
      <c r="A116" s="13"/>
      <c r="B116" s="99" t="s">
        <v>371</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row>
    <row r="117" spans="1:29">
      <c r="A117" s="13"/>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c r="AB117" s="99"/>
      <c r="AC117" s="99"/>
    </row>
    <row r="118" spans="1:29">
      <c r="A118" s="13"/>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row>
    <row r="119" spans="1:29">
      <c r="A119" s="13"/>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row>
    <row r="120" spans="1:29" ht="15.75" thickBot="1">
      <c r="A120" s="13"/>
      <c r="B120" s="67"/>
      <c r="C120" s="73">
        <v>41639</v>
      </c>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row>
    <row r="121" spans="1:29" ht="15.75" thickBot="1">
      <c r="A121" s="13"/>
      <c r="B121" s="67"/>
      <c r="C121" s="92" t="s">
        <v>372</v>
      </c>
      <c r="D121" s="92"/>
      <c r="E121" s="92"/>
      <c r="F121" s="92"/>
      <c r="G121" s="92"/>
      <c r="H121" s="92"/>
      <c r="I121" s="92"/>
      <c r="J121" s="92"/>
      <c r="K121" s="92"/>
      <c r="L121" s="92"/>
      <c r="M121" s="92"/>
      <c r="N121" s="92"/>
      <c r="O121" s="92"/>
      <c r="P121" s="92"/>
      <c r="Q121" s="92"/>
      <c r="R121" s="17"/>
      <c r="S121" s="88"/>
      <c r="T121" s="88"/>
      <c r="U121" s="88"/>
      <c r="V121" s="17"/>
      <c r="W121" s="88"/>
      <c r="X121" s="88"/>
      <c r="Y121" s="88"/>
      <c r="Z121" s="17"/>
      <c r="AA121" s="88"/>
      <c r="AB121" s="88"/>
      <c r="AC121" s="88"/>
    </row>
    <row r="122" spans="1:29">
      <c r="A122" s="13"/>
      <c r="B122" s="25"/>
      <c r="C122" s="75" t="s">
        <v>373</v>
      </c>
      <c r="D122" s="75"/>
      <c r="E122" s="75"/>
      <c r="F122" s="30"/>
      <c r="G122" s="75" t="s">
        <v>374</v>
      </c>
      <c r="H122" s="75"/>
      <c r="I122" s="75"/>
      <c r="J122" s="30"/>
      <c r="K122" s="75" t="s">
        <v>375</v>
      </c>
      <c r="L122" s="75"/>
      <c r="M122" s="75"/>
      <c r="N122" s="30"/>
      <c r="O122" s="75" t="s">
        <v>124</v>
      </c>
      <c r="P122" s="75"/>
      <c r="Q122" s="75"/>
      <c r="R122" s="25"/>
      <c r="S122" s="74" t="s">
        <v>377</v>
      </c>
      <c r="T122" s="74"/>
      <c r="U122" s="74"/>
      <c r="V122" s="25"/>
      <c r="W122" s="74" t="s">
        <v>378</v>
      </c>
      <c r="X122" s="74"/>
      <c r="Y122" s="74"/>
      <c r="Z122" s="25"/>
      <c r="AA122" s="74" t="s">
        <v>379</v>
      </c>
      <c r="AB122" s="74"/>
      <c r="AC122" s="74"/>
    </row>
    <row r="123" spans="1:29" ht="15.75" thickBot="1">
      <c r="A123" s="13"/>
      <c r="B123" s="25"/>
      <c r="C123" s="76"/>
      <c r="D123" s="76"/>
      <c r="E123" s="76"/>
      <c r="F123" s="25"/>
      <c r="G123" s="76"/>
      <c r="H123" s="76"/>
      <c r="I123" s="76"/>
      <c r="J123" s="25"/>
      <c r="K123" s="76"/>
      <c r="L123" s="76"/>
      <c r="M123" s="76"/>
      <c r="N123" s="25"/>
      <c r="O123" s="76" t="s">
        <v>376</v>
      </c>
      <c r="P123" s="76"/>
      <c r="Q123" s="76"/>
      <c r="R123" s="25"/>
      <c r="S123" s="76"/>
      <c r="T123" s="76"/>
      <c r="U123" s="76"/>
      <c r="V123" s="25"/>
      <c r="W123" s="76"/>
      <c r="X123" s="76"/>
      <c r="Y123" s="76"/>
      <c r="Z123" s="25"/>
      <c r="AA123" s="76" t="s">
        <v>380</v>
      </c>
      <c r="AB123" s="76"/>
      <c r="AC123" s="76"/>
    </row>
    <row r="124" spans="1:29">
      <c r="A124" s="13"/>
      <c r="B124" s="14" t="s">
        <v>299</v>
      </c>
      <c r="C124" s="88"/>
      <c r="D124" s="88"/>
      <c r="E124" s="88"/>
      <c r="F124" s="17"/>
      <c r="G124" s="88"/>
      <c r="H124" s="88"/>
      <c r="I124" s="88"/>
      <c r="J124" s="17"/>
      <c r="K124" s="88"/>
      <c r="L124" s="88"/>
      <c r="M124" s="88"/>
      <c r="N124" s="17"/>
      <c r="O124" s="88"/>
      <c r="P124" s="88"/>
      <c r="Q124" s="88"/>
      <c r="R124" s="17"/>
      <c r="S124" s="88"/>
      <c r="T124" s="88"/>
      <c r="U124" s="88"/>
      <c r="V124" s="17"/>
      <c r="W124" s="88"/>
      <c r="X124" s="88"/>
      <c r="Y124" s="88"/>
      <c r="Z124" s="17"/>
      <c r="AA124" s="88"/>
      <c r="AB124" s="88"/>
      <c r="AC124" s="88"/>
    </row>
    <row r="125" spans="1:29">
      <c r="A125" s="13"/>
      <c r="B125" s="130" t="s">
        <v>300</v>
      </c>
      <c r="C125" s="78" t="s">
        <v>261</v>
      </c>
      <c r="D125" s="80" t="s">
        <v>273</v>
      </c>
      <c r="E125" s="37"/>
      <c r="F125" s="37"/>
      <c r="G125" s="78" t="s">
        <v>261</v>
      </c>
      <c r="H125" s="80" t="s">
        <v>273</v>
      </c>
      <c r="I125" s="37"/>
      <c r="J125" s="37"/>
      <c r="K125" s="78" t="s">
        <v>261</v>
      </c>
      <c r="L125" s="80" t="s">
        <v>273</v>
      </c>
      <c r="M125" s="37"/>
      <c r="N125" s="37"/>
      <c r="O125" s="78" t="s">
        <v>261</v>
      </c>
      <c r="P125" s="80" t="s">
        <v>273</v>
      </c>
      <c r="Q125" s="37"/>
      <c r="R125" s="37"/>
      <c r="S125" s="78" t="s">
        <v>261</v>
      </c>
      <c r="T125" s="80">
        <v>567</v>
      </c>
      <c r="U125" s="37"/>
      <c r="V125" s="37"/>
      <c r="W125" s="78" t="s">
        <v>261</v>
      </c>
      <c r="X125" s="85">
        <v>32403</v>
      </c>
      <c r="Y125" s="37"/>
      <c r="Z125" s="37"/>
      <c r="AA125" s="78" t="s">
        <v>261</v>
      </c>
      <c r="AB125" s="85">
        <v>32970</v>
      </c>
      <c r="AC125" s="37"/>
    </row>
    <row r="126" spans="1:29">
      <c r="A126" s="13"/>
      <c r="B126" s="130"/>
      <c r="C126" s="78"/>
      <c r="D126" s="80"/>
      <c r="E126" s="37"/>
      <c r="F126" s="37"/>
      <c r="G126" s="78"/>
      <c r="H126" s="80"/>
      <c r="I126" s="37"/>
      <c r="J126" s="37"/>
      <c r="K126" s="78"/>
      <c r="L126" s="80"/>
      <c r="M126" s="37"/>
      <c r="N126" s="37"/>
      <c r="O126" s="78"/>
      <c r="P126" s="80"/>
      <c r="Q126" s="37"/>
      <c r="R126" s="37"/>
      <c r="S126" s="78"/>
      <c r="T126" s="80"/>
      <c r="U126" s="37"/>
      <c r="V126" s="37"/>
      <c r="W126" s="78"/>
      <c r="X126" s="85"/>
      <c r="Y126" s="37"/>
      <c r="Z126" s="37"/>
      <c r="AA126" s="78"/>
      <c r="AB126" s="85"/>
      <c r="AC126" s="37"/>
    </row>
    <row r="127" spans="1:29">
      <c r="A127" s="13"/>
      <c r="B127" s="82" t="s">
        <v>381</v>
      </c>
      <c r="C127" s="84" t="s">
        <v>273</v>
      </c>
      <c r="D127" s="84"/>
      <c r="E127" s="25"/>
      <c r="F127" s="25"/>
      <c r="G127" s="84" t="s">
        <v>273</v>
      </c>
      <c r="H127" s="84"/>
      <c r="I127" s="25"/>
      <c r="J127" s="25"/>
      <c r="K127" s="84" t="s">
        <v>273</v>
      </c>
      <c r="L127" s="84"/>
      <c r="M127" s="25"/>
      <c r="N127" s="25"/>
      <c r="O127" s="84" t="s">
        <v>273</v>
      </c>
      <c r="P127" s="84"/>
      <c r="Q127" s="25"/>
      <c r="R127" s="25"/>
      <c r="S127" s="84" t="s">
        <v>273</v>
      </c>
      <c r="T127" s="84"/>
      <c r="U127" s="25"/>
      <c r="V127" s="25"/>
      <c r="W127" s="83">
        <v>41633</v>
      </c>
      <c r="X127" s="83"/>
      <c r="Y127" s="25"/>
      <c r="Z127" s="25"/>
      <c r="AA127" s="83">
        <v>41633</v>
      </c>
      <c r="AB127" s="83"/>
      <c r="AC127" s="25"/>
    </row>
    <row r="128" spans="1:29">
      <c r="A128" s="13"/>
      <c r="B128" s="82"/>
      <c r="C128" s="84"/>
      <c r="D128" s="84"/>
      <c r="E128" s="25"/>
      <c r="F128" s="25"/>
      <c r="G128" s="84"/>
      <c r="H128" s="84"/>
      <c r="I128" s="25"/>
      <c r="J128" s="25"/>
      <c r="K128" s="84"/>
      <c r="L128" s="84"/>
      <c r="M128" s="25"/>
      <c r="N128" s="25"/>
      <c r="O128" s="84"/>
      <c r="P128" s="84"/>
      <c r="Q128" s="25"/>
      <c r="R128" s="25"/>
      <c r="S128" s="84"/>
      <c r="T128" s="84"/>
      <c r="U128" s="25"/>
      <c r="V128" s="25"/>
      <c r="W128" s="83"/>
      <c r="X128" s="83"/>
      <c r="Y128" s="25"/>
      <c r="Z128" s="25"/>
      <c r="AA128" s="83"/>
      <c r="AB128" s="83"/>
      <c r="AC128" s="25"/>
    </row>
    <row r="129" spans="1:29">
      <c r="A129" s="13"/>
      <c r="B129" s="130" t="s">
        <v>302</v>
      </c>
      <c r="C129" s="80">
        <v>63</v>
      </c>
      <c r="D129" s="80"/>
      <c r="E129" s="37"/>
      <c r="F129" s="37"/>
      <c r="G129" s="80">
        <v>146</v>
      </c>
      <c r="H129" s="80"/>
      <c r="I129" s="37"/>
      <c r="J129" s="37"/>
      <c r="K129" s="80" t="s">
        <v>273</v>
      </c>
      <c r="L129" s="80"/>
      <c r="M129" s="37"/>
      <c r="N129" s="37"/>
      <c r="O129" s="80">
        <v>209</v>
      </c>
      <c r="P129" s="80"/>
      <c r="Q129" s="37"/>
      <c r="R129" s="37"/>
      <c r="S129" s="80">
        <v>172</v>
      </c>
      <c r="T129" s="80"/>
      <c r="U129" s="37"/>
      <c r="V129" s="37"/>
      <c r="W129" s="85">
        <v>14791</v>
      </c>
      <c r="X129" s="85"/>
      <c r="Y129" s="37"/>
      <c r="Z129" s="37"/>
      <c r="AA129" s="85">
        <v>15172</v>
      </c>
      <c r="AB129" s="85"/>
      <c r="AC129" s="37"/>
    </row>
    <row r="130" spans="1:29">
      <c r="A130" s="13"/>
      <c r="B130" s="130"/>
      <c r="C130" s="80"/>
      <c r="D130" s="80"/>
      <c r="E130" s="37"/>
      <c r="F130" s="37"/>
      <c r="G130" s="80"/>
      <c r="H130" s="80"/>
      <c r="I130" s="37"/>
      <c r="J130" s="37"/>
      <c r="K130" s="80"/>
      <c r="L130" s="80"/>
      <c r="M130" s="37"/>
      <c r="N130" s="37"/>
      <c r="O130" s="80"/>
      <c r="P130" s="80"/>
      <c r="Q130" s="37"/>
      <c r="R130" s="37"/>
      <c r="S130" s="80"/>
      <c r="T130" s="80"/>
      <c r="U130" s="37"/>
      <c r="V130" s="37"/>
      <c r="W130" s="85"/>
      <c r="X130" s="85"/>
      <c r="Y130" s="37"/>
      <c r="Z130" s="37"/>
      <c r="AA130" s="85"/>
      <c r="AB130" s="85"/>
      <c r="AC130" s="37"/>
    </row>
    <row r="131" spans="1:29">
      <c r="A131" s="13"/>
      <c r="B131" s="131" t="s">
        <v>303</v>
      </c>
      <c r="C131" s="84" t="s">
        <v>273</v>
      </c>
      <c r="D131" s="84"/>
      <c r="E131" s="25"/>
      <c r="F131" s="25"/>
      <c r="G131" s="84" t="s">
        <v>273</v>
      </c>
      <c r="H131" s="84"/>
      <c r="I131" s="25"/>
      <c r="J131" s="25"/>
      <c r="K131" s="84" t="s">
        <v>273</v>
      </c>
      <c r="L131" s="84"/>
      <c r="M131" s="25"/>
      <c r="N131" s="25"/>
      <c r="O131" s="84" t="s">
        <v>273</v>
      </c>
      <c r="P131" s="84"/>
      <c r="Q131" s="25"/>
      <c r="R131" s="25"/>
      <c r="S131" s="84">
        <v>104</v>
      </c>
      <c r="T131" s="84"/>
      <c r="U131" s="25"/>
      <c r="V131" s="25"/>
      <c r="W131" s="83">
        <v>20705</v>
      </c>
      <c r="X131" s="83"/>
      <c r="Y131" s="25"/>
      <c r="Z131" s="25"/>
      <c r="AA131" s="83">
        <v>20809</v>
      </c>
      <c r="AB131" s="83"/>
      <c r="AC131" s="25"/>
    </row>
    <row r="132" spans="1:29">
      <c r="A132" s="13"/>
      <c r="B132" s="131"/>
      <c r="C132" s="84"/>
      <c r="D132" s="84"/>
      <c r="E132" s="25"/>
      <c r="F132" s="25"/>
      <c r="G132" s="84"/>
      <c r="H132" s="84"/>
      <c r="I132" s="25"/>
      <c r="J132" s="25"/>
      <c r="K132" s="84"/>
      <c r="L132" s="84"/>
      <c r="M132" s="25"/>
      <c r="N132" s="25"/>
      <c r="O132" s="84"/>
      <c r="P132" s="84"/>
      <c r="Q132" s="25"/>
      <c r="R132" s="25"/>
      <c r="S132" s="84"/>
      <c r="T132" s="84"/>
      <c r="U132" s="25"/>
      <c r="V132" s="25"/>
      <c r="W132" s="83"/>
      <c r="X132" s="83"/>
      <c r="Y132" s="25"/>
      <c r="Z132" s="25"/>
      <c r="AA132" s="83"/>
      <c r="AB132" s="83"/>
      <c r="AC132" s="25"/>
    </row>
    <row r="133" spans="1:29">
      <c r="A133" s="13"/>
      <c r="B133" s="130" t="s">
        <v>304</v>
      </c>
      <c r="C133" s="80" t="s">
        <v>273</v>
      </c>
      <c r="D133" s="80"/>
      <c r="E133" s="37"/>
      <c r="F133" s="37"/>
      <c r="G133" s="80" t="s">
        <v>273</v>
      </c>
      <c r="H133" s="80"/>
      <c r="I133" s="37"/>
      <c r="J133" s="37"/>
      <c r="K133" s="80" t="s">
        <v>273</v>
      </c>
      <c r="L133" s="80"/>
      <c r="M133" s="37"/>
      <c r="N133" s="37"/>
      <c r="O133" s="80" t="s">
        <v>273</v>
      </c>
      <c r="P133" s="80"/>
      <c r="Q133" s="37"/>
      <c r="R133" s="37"/>
      <c r="S133" s="80" t="s">
        <v>273</v>
      </c>
      <c r="T133" s="80"/>
      <c r="U133" s="37"/>
      <c r="V133" s="37"/>
      <c r="W133" s="85">
        <v>4682</v>
      </c>
      <c r="X133" s="85"/>
      <c r="Y133" s="37"/>
      <c r="Z133" s="37"/>
      <c r="AA133" s="85">
        <v>4682</v>
      </c>
      <c r="AB133" s="85"/>
      <c r="AC133" s="37"/>
    </row>
    <row r="134" spans="1:29" ht="15.75" thickBot="1">
      <c r="A134" s="13"/>
      <c r="B134" s="130"/>
      <c r="C134" s="109"/>
      <c r="D134" s="109"/>
      <c r="E134" s="58"/>
      <c r="F134" s="37"/>
      <c r="G134" s="109"/>
      <c r="H134" s="109"/>
      <c r="I134" s="58"/>
      <c r="J134" s="37"/>
      <c r="K134" s="109"/>
      <c r="L134" s="109"/>
      <c r="M134" s="58"/>
      <c r="N134" s="37"/>
      <c r="O134" s="109"/>
      <c r="P134" s="109"/>
      <c r="Q134" s="58"/>
      <c r="R134" s="37"/>
      <c r="S134" s="109"/>
      <c r="T134" s="109"/>
      <c r="U134" s="58"/>
      <c r="V134" s="37"/>
      <c r="W134" s="86"/>
      <c r="X134" s="86"/>
      <c r="Y134" s="58"/>
      <c r="Z134" s="37"/>
      <c r="AA134" s="86"/>
      <c r="AB134" s="86"/>
      <c r="AC134" s="58"/>
    </row>
    <row r="135" spans="1:29">
      <c r="A135" s="13"/>
      <c r="B135" s="87" t="s">
        <v>305</v>
      </c>
      <c r="C135" s="113">
        <v>63</v>
      </c>
      <c r="D135" s="113"/>
      <c r="E135" s="30"/>
      <c r="F135" s="25"/>
      <c r="G135" s="113">
        <v>146</v>
      </c>
      <c r="H135" s="113"/>
      <c r="I135" s="30"/>
      <c r="J135" s="25"/>
      <c r="K135" s="113" t="s">
        <v>273</v>
      </c>
      <c r="L135" s="113"/>
      <c r="M135" s="30"/>
      <c r="N135" s="25"/>
      <c r="O135" s="113">
        <v>209</v>
      </c>
      <c r="P135" s="113"/>
      <c r="Q135" s="30"/>
      <c r="R135" s="25"/>
      <c r="S135" s="113">
        <v>843</v>
      </c>
      <c r="T135" s="113"/>
      <c r="U135" s="30"/>
      <c r="V135" s="25"/>
      <c r="W135" s="90">
        <v>114214</v>
      </c>
      <c r="X135" s="90"/>
      <c r="Y135" s="30"/>
      <c r="Z135" s="25"/>
      <c r="AA135" s="90">
        <v>115266</v>
      </c>
      <c r="AB135" s="90"/>
      <c r="AC135" s="30"/>
    </row>
    <row r="136" spans="1:29" ht="15.75" thickBot="1">
      <c r="A136" s="13"/>
      <c r="B136" s="87"/>
      <c r="C136" s="110"/>
      <c r="D136" s="110"/>
      <c r="E136" s="43"/>
      <c r="F136" s="25"/>
      <c r="G136" s="110"/>
      <c r="H136" s="110"/>
      <c r="I136" s="43"/>
      <c r="J136" s="25"/>
      <c r="K136" s="110"/>
      <c r="L136" s="110"/>
      <c r="M136" s="43"/>
      <c r="N136" s="25"/>
      <c r="O136" s="110"/>
      <c r="P136" s="110"/>
      <c r="Q136" s="43"/>
      <c r="R136" s="25"/>
      <c r="S136" s="110"/>
      <c r="T136" s="110"/>
      <c r="U136" s="43"/>
      <c r="V136" s="25"/>
      <c r="W136" s="107"/>
      <c r="X136" s="107"/>
      <c r="Y136" s="43"/>
      <c r="Z136" s="25"/>
      <c r="AA136" s="107"/>
      <c r="AB136" s="107"/>
      <c r="AC136" s="43"/>
    </row>
    <row r="137" spans="1:29">
      <c r="A137" s="13"/>
      <c r="B137" s="117" t="s">
        <v>382</v>
      </c>
      <c r="C137" s="81"/>
      <c r="D137" s="81"/>
      <c r="E137" s="51"/>
      <c r="F137" s="37"/>
      <c r="G137" s="81"/>
      <c r="H137" s="81"/>
      <c r="I137" s="51"/>
      <c r="J137" s="37"/>
      <c r="K137" s="81"/>
      <c r="L137" s="81"/>
      <c r="M137" s="51"/>
      <c r="N137" s="37"/>
      <c r="O137" s="81"/>
      <c r="P137" s="81"/>
      <c r="Q137" s="51"/>
      <c r="R137" s="37"/>
      <c r="S137" s="81"/>
      <c r="T137" s="81"/>
      <c r="U137" s="51"/>
      <c r="V137" s="37"/>
      <c r="W137" s="81"/>
      <c r="X137" s="81"/>
      <c r="Y137" s="51"/>
      <c r="Z137" s="37"/>
      <c r="AA137" s="81"/>
      <c r="AB137" s="81"/>
      <c r="AC137" s="51"/>
    </row>
    <row r="138" spans="1:29">
      <c r="A138" s="13"/>
      <c r="B138" s="117"/>
      <c r="C138" s="97"/>
      <c r="D138" s="97"/>
      <c r="E138" s="96"/>
      <c r="F138" s="37"/>
      <c r="G138" s="97"/>
      <c r="H138" s="97"/>
      <c r="I138" s="96"/>
      <c r="J138" s="37"/>
      <c r="K138" s="97"/>
      <c r="L138" s="97"/>
      <c r="M138" s="96"/>
      <c r="N138" s="37"/>
      <c r="O138" s="97"/>
      <c r="P138" s="97"/>
      <c r="Q138" s="96"/>
      <c r="R138" s="37"/>
      <c r="S138" s="97"/>
      <c r="T138" s="97"/>
      <c r="U138" s="96"/>
      <c r="V138" s="37"/>
      <c r="W138" s="97"/>
      <c r="X138" s="97"/>
      <c r="Y138" s="96"/>
      <c r="Z138" s="37"/>
      <c r="AA138" s="97"/>
      <c r="AB138" s="97"/>
      <c r="AC138" s="96"/>
    </row>
    <row r="139" spans="1:29">
      <c r="A139" s="13"/>
      <c r="B139" s="131" t="s">
        <v>307</v>
      </c>
      <c r="C139" s="84">
        <v>533</v>
      </c>
      <c r="D139" s="84"/>
      <c r="E139" s="25"/>
      <c r="F139" s="25"/>
      <c r="G139" s="84">
        <v>218</v>
      </c>
      <c r="H139" s="84"/>
      <c r="I139" s="25"/>
      <c r="J139" s="25"/>
      <c r="K139" s="84" t="s">
        <v>273</v>
      </c>
      <c r="L139" s="84"/>
      <c r="M139" s="25"/>
      <c r="N139" s="25"/>
      <c r="O139" s="84">
        <v>751</v>
      </c>
      <c r="P139" s="84"/>
      <c r="Q139" s="25"/>
      <c r="R139" s="25"/>
      <c r="S139" s="84">
        <v>258</v>
      </c>
      <c r="T139" s="84"/>
      <c r="U139" s="25"/>
      <c r="V139" s="25"/>
      <c r="W139" s="83">
        <v>90158</v>
      </c>
      <c r="X139" s="83"/>
      <c r="Y139" s="25"/>
      <c r="Z139" s="25"/>
      <c r="AA139" s="83">
        <v>91167</v>
      </c>
      <c r="AB139" s="83"/>
      <c r="AC139" s="25"/>
    </row>
    <row r="140" spans="1:29">
      <c r="A140" s="13"/>
      <c r="B140" s="131"/>
      <c r="C140" s="84"/>
      <c r="D140" s="84"/>
      <c r="E140" s="25"/>
      <c r="F140" s="25"/>
      <c r="G140" s="84"/>
      <c r="H140" s="84"/>
      <c r="I140" s="25"/>
      <c r="J140" s="25"/>
      <c r="K140" s="84"/>
      <c r="L140" s="84"/>
      <c r="M140" s="25"/>
      <c r="N140" s="25"/>
      <c r="O140" s="84"/>
      <c r="P140" s="84"/>
      <c r="Q140" s="25"/>
      <c r="R140" s="25"/>
      <c r="S140" s="84"/>
      <c r="T140" s="84"/>
      <c r="U140" s="25"/>
      <c r="V140" s="25"/>
      <c r="W140" s="83"/>
      <c r="X140" s="83"/>
      <c r="Y140" s="25"/>
      <c r="Z140" s="25"/>
      <c r="AA140" s="83"/>
      <c r="AB140" s="83"/>
      <c r="AC140" s="25"/>
    </row>
    <row r="141" spans="1:29">
      <c r="A141" s="13"/>
      <c r="B141" s="130" t="s">
        <v>308</v>
      </c>
      <c r="C141" s="80" t="s">
        <v>273</v>
      </c>
      <c r="D141" s="80"/>
      <c r="E141" s="37"/>
      <c r="F141" s="37"/>
      <c r="G141" s="80" t="s">
        <v>273</v>
      </c>
      <c r="H141" s="80"/>
      <c r="I141" s="37"/>
      <c r="J141" s="37"/>
      <c r="K141" s="80" t="s">
        <v>273</v>
      </c>
      <c r="L141" s="80"/>
      <c r="M141" s="37"/>
      <c r="N141" s="37"/>
      <c r="O141" s="80" t="s">
        <v>273</v>
      </c>
      <c r="P141" s="80"/>
      <c r="Q141" s="37"/>
      <c r="R141" s="37"/>
      <c r="S141" s="80" t="s">
        <v>273</v>
      </c>
      <c r="T141" s="80"/>
      <c r="U141" s="37"/>
      <c r="V141" s="37"/>
      <c r="W141" s="85">
        <v>16838</v>
      </c>
      <c r="X141" s="85"/>
      <c r="Y141" s="37"/>
      <c r="Z141" s="37"/>
      <c r="AA141" s="85">
        <v>16838</v>
      </c>
      <c r="AB141" s="85"/>
      <c r="AC141" s="37"/>
    </row>
    <row r="142" spans="1:29">
      <c r="A142" s="13"/>
      <c r="B142" s="130"/>
      <c r="C142" s="80"/>
      <c r="D142" s="80"/>
      <c r="E142" s="37"/>
      <c r="F142" s="37"/>
      <c r="G142" s="80"/>
      <c r="H142" s="80"/>
      <c r="I142" s="37"/>
      <c r="J142" s="37"/>
      <c r="K142" s="80"/>
      <c r="L142" s="80"/>
      <c r="M142" s="37"/>
      <c r="N142" s="37"/>
      <c r="O142" s="80"/>
      <c r="P142" s="80"/>
      <c r="Q142" s="37"/>
      <c r="R142" s="37"/>
      <c r="S142" s="80"/>
      <c r="T142" s="80"/>
      <c r="U142" s="37"/>
      <c r="V142" s="37"/>
      <c r="W142" s="85"/>
      <c r="X142" s="85"/>
      <c r="Y142" s="37"/>
      <c r="Z142" s="37"/>
      <c r="AA142" s="85"/>
      <c r="AB142" s="85"/>
      <c r="AC142" s="37"/>
    </row>
    <row r="143" spans="1:29">
      <c r="A143" s="13"/>
      <c r="B143" s="131" t="s">
        <v>309</v>
      </c>
      <c r="C143" s="84">
        <v>33</v>
      </c>
      <c r="D143" s="84"/>
      <c r="E143" s="25"/>
      <c r="F143" s="25"/>
      <c r="G143" s="84" t="s">
        <v>273</v>
      </c>
      <c r="H143" s="84"/>
      <c r="I143" s="25"/>
      <c r="J143" s="25"/>
      <c r="K143" s="84" t="s">
        <v>273</v>
      </c>
      <c r="L143" s="84"/>
      <c r="M143" s="25"/>
      <c r="N143" s="25"/>
      <c r="O143" s="84">
        <v>33</v>
      </c>
      <c r="P143" s="84"/>
      <c r="Q143" s="25"/>
      <c r="R143" s="25"/>
      <c r="S143" s="84" t="s">
        <v>273</v>
      </c>
      <c r="T143" s="84"/>
      <c r="U143" s="25"/>
      <c r="V143" s="25"/>
      <c r="W143" s="83">
        <v>11170</v>
      </c>
      <c r="X143" s="83"/>
      <c r="Y143" s="25"/>
      <c r="Z143" s="25"/>
      <c r="AA143" s="83">
        <v>11203</v>
      </c>
      <c r="AB143" s="83"/>
      <c r="AC143" s="25"/>
    </row>
    <row r="144" spans="1:29">
      <c r="A144" s="13"/>
      <c r="B144" s="131"/>
      <c r="C144" s="84"/>
      <c r="D144" s="84"/>
      <c r="E144" s="25"/>
      <c r="F144" s="25"/>
      <c r="G144" s="84"/>
      <c r="H144" s="84"/>
      <c r="I144" s="25"/>
      <c r="J144" s="25"/>
      <c r="K144" s="84"/>
      <c r="L144" s="84"/>
      <c r="M144" s="25"/>
      <c r="N144" s="25"/>
      <c r="O144" s="84"/>
      <c r="P144" s="84"/>
      <c r="Q144" s="25"/>
      <c r="R144" s="25"/>
      <c r="S144" s="84"/>
      <c r="T144" s="84"/>
      <c r="U144" s="25"/>
      <c r="V144" s="25"/>
      <c r="W144" s="83"/>
      <c r="X144" s="83"/>
      <c r="Y144" s="25"/>
      <c r="Z144" s="25"/>
      <c r="AA144" s="83"/>
      <c r="AB144" s="83"/>
      <c r="AC144" s="25"/>
    </row>
    <row r="145" spans="1:29">
      <c r="A145" s="13"/>
      <c r="B145" s="130" t="s">
        <v>310</v>
      </c>
      <c r="C145" s="80">
        <v>34</v>
      </c>
      <c r="D145" s="80"/>
      <c r="E145" s="37"/>
      <c r="F145" s="37"/>
      <c r="G145" s="80">
        <v>13</v>
      </c>
      <c r="H145" s="80"/>
      <c r="I145" s="37"/>
      <c r="J145" s="37"/>
      <c r="K145" s="80" t="s">
        <v>273</v>
      </c>
      <c r="L145" s="80"/>
      <c r="M145" s="37"/>
      <c r="N145" s="37"/>
      <c r="O145" s="80">
        <v>47</v>
      </c>
      <c r="P145" s="80"/>
      <c r="Q145" s="37"/>
      <c r="R145" s="37"/>
      <c r="S145" s="80" t="s">
        <v>273</v>
      </c>
      <c r="T145" s="80"/>
      <c r="U145" s="37"/>
      <c r="V145" s="37"/>
      <c r="W145" s="85">
        <v>1183</v>
      </c>
      <c r="X145" s="85"/>
      <c r="Y145" s="37"/>
      <c r="Z145" s="37"/>
      <c r="AA145" s="85">
        <v>1230</v>
      </c>
      <c r="AB145" s="85"/>
      <c r="AC145" s="37"/>
    </row>
    <row r="146" spans="1:29">
      <c r="A146" s="13"/>
      <c r="B146" s="130"/>
      <c r="C146" s="80"/>
      <c r="D146" s="80"/>
      <c r="E146" s="37"/>
      <c r="F146" s="37"/>
      <c r="G146" s="80"/>
      <c r="H146" s="80"/>
      <c r="I146" s="37"/>
      <c r="J146" s="37"/>
      <c r="K146" s="80"/>
      <c r="L146" s="80"/>
      <c r="M146" s="37"/>
      <c r="N146" s="37"/>
      <c r="O146" s="80"/>
      <c r="P146" s="80"/>
      <c r="Q146" s="37"/>
      <c r="R146" s="37"/>
      <c r="S146" s="80"/>
      <c r="T146" s="80"/>
      <c r="U146" s="37"/>
      <c r="V146" s="37"/>
      <c r="W146" s="85"/>
      <c r="X146" s="85"/>
      <c r="Y146" s="37"/>
      <c r="Z146" s="37"/>
      <c r="AA146" s="85"/>
      <c r="AB146" s="85"/>
      <c r="AC146" s="37"/>
    </row>
    <row r="147" spans="1:29">
      <c r="A147" s="13"/>
      <c r="B147" s="131" t="s">
        <v>311</v>
      </c>
      <c r="C147" s="84">
        <v>39</v>
      </c>
      <c r="D147" s="84"/>
      <c r="E147" s="25"/>
      <c r="F147" s="25"/>
      <c r="G147" s="84" t="s">
        <v>273</v>
      </c>
      <c r="H147" s="84"/>
      <c r="I147" s="25"/>
      <c r="J147" s="25"/>
      <c r="K147" s="84" t="s">
        <v>273</v>
      </c>
      <c r="L147" s="84"/>
      <c r="M147" s="25"/>
      <c r="N147" s="25"/>
      <c r="O147" s="84">
        <v>39</v>
      </c>
      <c r="P147" s="84"/>
      <c r="Q147" s="25"/>
      <c r="R147" s="25"/>
      <c r="S147" s="84" t="s">
        <v>273</v>
      </c>
      <c r="T147" s="84"/>
      <c r="U147" s="25"/>
      <c r="V147" s="25"/>
      <c r="W147" s="84">
        <v>514</v>
      </c>
      <c r="X147" s="84"/>
      <c r="Y147" s="25"/>
      <c r="Z147" s="25"/>
      <c r="AA147" s="84">
        <v>553</v>
      </c>
      <c r="AB147" s="84"/>
      <c r="AC147" s="25"/>
    </row>
    <row r="148" spans="1:29">
      <c r="A148" s="13"/>
      <c r="B148" s="131"/>
      <c r="C148" s="84"/>
      <c r="D148" s="84"/>
      <c r="E148" s="25"/>
      <c r="F148" s="25"/>
      <c r="G148" s="84"/>
      <c r="H148" s="84"/>
      <c r="I148" s="25"/>
      <c r="J148" s="25"/>
      <c r="K148" s="84"/>
      <c r="L148" s="84"/>
      <c r="M148" s="25"/>
      <c r="N148" s="25"/>
      <c r="O148" s="84"/>
      <c r="P148" s="84"/>
      <c r="Q148" s="25"/>
      <c r="R148" s="25"/>
      <c r="S148" s="84"/>
      <c r="T148" s="84"/>
      <c r="U148" s="25"/>
      <c r="V148" s="25"/>
      <c r="W148" s="84"/>
      <c r="X148" s="84"/>
      <c r="Y148" s="25"/>
      <c r="Z148" s="25"/>
      <c r="AA148" s="84"/>
      <c r="AB148" s="84"/>
      <c r="AC148" s="25"/>
    </row>
    <row r="149" spans="1:29">
      <c r="A149" s="13"/>
      <c r="B149" s="130" t="s">
        <v>312</v>
      </c>
      <c r="C149" s="80">
        <v>7</v>
      </c>
      <c r="D149" s="80"/>
      <c r="E149" s="37"/>
      <c r="F149" s="37"/>
      <c r="G149" s="80" t="s">
        <v>273</v>
      </c>
      <c r="H149" s="80"/>
      <c r="I149" s="37"/>
      <c r="J149" s="37"/>
      <c r="K149" s="80" t="s">
        <v>273</v>
      </c>
      <c r="L149" s="80"/>
      <c r="M149" s="37"/>
      <c r="N149" s="37"/>
      <c r="O149" s="80">
        <v>7</v>
      </c>
      <c r="P149" s="80"/>
      <c r="Q149" s="37"/>
      <c r="R149" s="37"/>
      <c r="S149" s="80" t="s">
        <v>273</v>
      </c>
      <c r="T149" s="80"/>
      <c r="U149" s="37"/>
      <c r="V149" s="37"/>
      <c r="W149" s="80">
        <v>456</v>
      </c>
      <c r="X149" s="80"/>
      <c r="Y149" s="37"/>
      <c r="Z149" s="37"/>
      <c r="AA149" s="80">
        <v>463</v>
      </c>
      <c r="AB149" s="80"/>
      <c r="AC149" s="37"/>
    </row>
    <row r="150" spans="1:29">
      <c r="A150" s="13"/>
      <c r="B150" s="130"/>
      <c r="C150" s="80"/>
      <c r="D150" s="80"/>
      <c r="E150" s="37"/>
      <c r="F150" s="37"/>
      <c r="G150" s="80"/>
      <c r="H150" s="80"/>
      <c r="I150" s="37"/>
      <c r="J150" s="37"/>
      <c r="K150" s="80"/>
      <c r="L150" s="80"/>
      <c r="M150" s="37"/>
      <c r="N150" s="37"/>
      <c r="O150" s="80"/>
      <c r="P150" s="80"/>
      <c r="Q150" s="37"/>
      <c r="R150" s="37"/>
      <c r="S150" s="80"/>
      <c r="T150" s="80"/>
      <c r="U150" s="37"/>
      <c r="V150" s="37"/>
      <c r="W150" s="80"/>
      <c r="X150" s="80"/>
      <c r="Y150" s="37"/>
      <c r="Z150" s="37"/>
      <c r="AA150" s="80"/>
      <c r="AB150" s="80"/>
      <c r="AC150" s="37"/>
    </row>
    <row r="151" spans="1:29">
      <c r="A151" s="13"/>
      <c r="B151" s="131" t="s">
        <v>313</v>
      </c>
      <c r="C151" s="84">
        <v>15</v>
      </c>
      <c r="D151" s="84"/>
      <c r="E151" s="25"/>
      <c r="F151" s="25"/>
      <c r="G151" s="84">
        <v>6</v>
      </c>
      <c r="H151" s="84"/>
      <c r="I151" s="25"/>
      <c r="J151" s="25"/>
      <c r="K151" s="84" t="s">
        <v>273</v>
      </c>
      <c r="L151" s="84"/>
      <c r="M151" s="25"/>
      <c r="N151" s="25"/>
      <c r="O151" s="84">
        <v>21</v>
      </c>
      <c r="P151" s="84"/>
      <c r="Q151" s="25"/>
      <c r="R151" s="25"/>
      <c r="S151" s="84" t="s">
        <v>273</v>
      </c>
      <c r="T151" s="84"/>
      <c r="U151" s="25"/>
      <c r="V151" s="25"/>
      <c r="W151" s="83">
        <v>1231</v>
      </c>
      <c r="X151" s="83"/>
      <c r="Y151" s="25"/>
      <c r="Z151" s="25"/>
      <c r="AA151" s="83">
        <v>1252</v>
      </c>
      <c r="AB151" s="83"/>
      <c r="AC151" s="25"/>
    </row>
    <row r="152" spans="1:29" ht="15.75" thickBot="1">
      <c r="A152" s="13"/>
      <c r="B152" s="131"/>
      <c r="C152" s="110"/>
      <c r="D152" s="110"/>
      <c r="E152" s="43"/>
      <c r="F152" s="25"/>
      <c r="G152" s="110"/>
      <c r="H152" s="110"/>
      <c r="I152" s="43"/>
      <c r="J152" s="25"/>
      <c r="K152" s="110"/>
      <c r="L152" s="110"/>
      <c r="M152" s="43"/>
      <c r="N152" s="25"/>
      <c r="O152" s="110"/>
      <c r="P152" s="110"/>
      <c r="Q152" s="43"/>
      <c r="R152" s="25"/>
      <c r="S152" s="110"/>
      <c r="T152" s="110"/>
      <c r="U152" s="43"/>
      <c r="V152" s="25"/>
      <c r="W152" s="107"/>
      <c r="X152" s="107"/>
      <c r="Y152" s="43"/>
      <c r="Z152" s="25"/>
      <c r="AA152" s="107"/>
      <c r="AB152" s="107"/>
      <c r="AC152" s="43"/>
    </row>
    <row r="153" spans="1:29">
      <c r="A153" s="13"/>
      <c r="B153" s="111" t="s">
        <v>314</v>
      </c>
      <c r="C153" s="81">
        <v>661</v>
      </c>
      <c r="D153" s="81"/>
      <c r="E153" s="51"/>
      <c r="F153" s="37"/>
      <c r="G153" s="81">
        <v>237</v>
      </c>
      <c r="H153" s="81"/>
      <c r="I153" s="51"/>
      <c r="J153" s="37"/>
      <c r="K153" s="81" t="s">
        <v>273</v>
      </c>
      <c r="L153" s="81"/>
      <c r="M153" s="51"/>
      <c r="N153" s="37"/>
      <c r="O153" s="81">
        <v>898</v>
      </c>
      <c r="P153" s="81"/>
      <c r="Q153" s="51"/>
      <c r="R153" s="37"/>
      <c r="S153" s="81">
        <v>258</v>
      </c>
      <c r="T153" s="81"/>
      <c r="U153" s="51"/>
      <c r="V153" s="37"/>
      <c r="W153" s="94">
        <v>121550</v>
      </c>
      <c r="X153" s="94"/>
      <c r="Y153" s="51"/>
      <c r="Z153" s="37"/>
      <c r="AA153" s="94">
        <v>122706</v>
      </c>
      <c r="AB153" s="94"/>
      <c r="AC153" s="51"/>
    </row>
    <row r="154" spans="1:29" ht="15.75" thickBot="1">
      <c r="A154" s="13"/>
      <c r="B154" s="111"/>
      <c r="C154" s="109"/>
      <c r="D154" s="109"/>
      <c r="E154" s="58"/>
      <c r="F154" s="37"/>
      <c r="G154" s="109"/>
      <c r="H154" s="109"/>
      <c r="I154" s="58"/>
      <c r="J154" s="37"/>
      <c r="K154" s="109"/>
      <c r="L154" s="109"/>
      <c r="M154" s="58"/>
      <c r="N154" s="37"/>
      <c r="O154" s="109"/>
      <c r="P154" s="109"/>
      <c r="Q154" s="58"/>
      <c r="R154" s="37"/>
      <c r="S154" s="109"/>
      <c r="T154" s="109"/>
      <c r="U154" s="58"/>
      <c r="V154" s="37"/>
      <c r="W154" s="86"/>
      <c r="X154" s="86"/>
      <c r="Y154" s="58"/>
      <c r="Z154" s="37"/>
      <c r="AA154" s="86"/>
      <c r="AB154" s="86"/>
      <c r="AC154" s="58"/>
    </row>
    <row r="155" spans="1:29">
      <c r="A155" s="13"/>
      <c r="B155" s="129" t="s">
        <v>383</v>
      </c>
      <c r="C155" s="113">
        <v>54</v>
      </c>
      <c r="D155" s="113"/>
      <c r="E155" s="30"/>
      <c r="F155" s="25"/>
      <c r="G155" s="113" t="s">
        <v>273</v>
      </c>
      <c r="H155" s="113"/>
      <c r="I155" s="30"/>
      <c r="J155" s="25"/>
      <c r="K155" s="113" t="s">
        <v>273</v>
      </c>
      <c r="L155" s="113"/>
      <c r="M155" s="30"/>
      <c r="N155" s="25"/>
      <c r="O155" s="113">
        <v>54</v>
      </c>
      <c r="P155" s="113"/>
      <c r="Q155" s="30"/>
      <c r="R155" s="25"/>
      <c r="S155" s="113" t="s">
        <v>273</v>
      </c>
      <c r="T155" s="113"/>
      <c r="U155" s="30"/>
      <c r="V155" s="25"/>
      <c r="W155" s="90">
        <v>49190</v>
      </c>
      <c r="X155" s="90"/>
      <c r="Y155" s="30"/>
      <c r="Z155" s="25"/>
      <c r="AA155" s="90">
        <v>49244</v>
      </c>
      <c r="AB155" s="90"/>
      <c r="AC155" s="30"/>
    </row>
    <row r="156" spans="1:29" ht="15.75" thickBot="1">
      <c r="A156" s="13"/>
      <c r="B156" s="129" t="s">
        <v>384</v>
      </c>
      <c r="C156" s="110"/>
      <c r="D156" s="110"/>
      <c r="E156" s="43"/>
      <c r="F156" s="25"/>
      <c r="G156" s="110"/>
      <c r="H156" s="110"/>
      <c r="I156" s="43"/>
      <c r="J156" s="25"/>
      <c r="K156" s="110"/>
      <c r="L156" s="110"/>
      <c r="M156" s="43"/>
      <c r="N156" s="25"/>
      <c r="O156" s="110"/>
      <c r="P156" s="110"/>
      <c r="Q156" s="43"/>
      <c r="R156" s="25"/>
      <c r="S156" s="110"/>
      <c r="T156" s="110"/>
      <c r="U156" s="43"/>
      <c r="V156" s="25"/>
      <c r="W156" s="107"/>
      <c r="X156" s="107"/>
      <c r="Y156" s="43"/>
      <c r="Z156" s="25"/>
      <c r="AA156" s="107"/>
      <c r="AB156" s="107"/>
      <c r="AC156" s="43"/>
    </row>
    <row r="157" spans="1:29">
      <c r="A157" s="13"/>
      <c r="B157" s="111" t="s">
        <v>124</v>
      </c>
      <c r="C157" s="79" t="s">
        <v>261</v>
      </c>
      <c r="D157" s="81">
        <v>778</v>
      </c>
      <c r="E157" s="51"/>
      <c r="F157" s="37"/>
      <c r="G157" s="79" t="s">
        <v>261</v>
      </c>
      <c r="H157" s="81">
        <v>383</v>
      </c>
      <c r="I157" s="51"/>
      <c r="J157" s="37"/>
      <c r="K157" s="79" t="s">
        <v>261</v>
      </c>
      <c r="L157" s="81" t="s">
        <v>273</v>
      </c>
      <c r="M157" s="51"/>
      <c r="N157" s="37"/>
      <c r="O157" s="79" t="s">
        <v>261</v>
      </c>
      <c r="P157" s="94">
        <v>1161</v>
      </c>
      <c r="Q157" s="51"/>
      <c r="R157" s="37"/>
      <c r="S157" s="79" t="s">
        <v>261</v>
      </c>
      <c r="T157" s="94">
        <v>1101</v>
      </c>
      <c r="U157" s="51"/>
      <c r="V157" s="37"/>
      <c r="W157" s="79" t="s">
        <v>261</v>
      </c>
      <c r="X157" s="94">
        <v>284954</v>
      </c>
      <c r="Y157" s="51"/>
      <c r="Z157" s="37"/>
      <c r="AA157" s="79" t="s">
        <v>261</v>
      </c>
      <c r="AB157" s="94">
        <v>287216</v>
      </c>
      <c r="AC157" s="51"/>
    </row>
    <row r="158" spans="1:29" ht="15.75" thickBot="1">
      <c r="A158" s="13"/>
      <c r="B158" s="111"/>
      <c r="C158" s="123"/>
      <c r="D158" s="125"/>
      <c r="E158" s="52"/>
      <c r="F158" s="37"/>
      <c r="G158" s="123"/>
      <c r="H158" s="125"/>
      <c r="I158" s="52"/>
      <c r="J158" s="37"/>
      <c r="K158" s="123"/>
      <c r="L158" s="125"/>
      <c r="M158" s="52"/>
      <c r="N158" s="37"/>
      <c r="O158" s="123"/>
      <c r="P158" s="124"/>
      <c r="Q158" s="52"/>
      <c r="R158" s="37"/>
      <c r="S158" s="123"/>
      <c r="T158" s="124"/>
      <c r="U158" s="52"/>
      <c r="V158" s="37"/>
      <c r="W158" s="123"/>
      <c r="X158" s="124"/>
      <c r="Y158" s="52"/>
      <c r="Z158" s="37"/>
      <c r="AA158" s="123"/>
      <c r="AB158" s="124"/>
      <c r="AC158" s="52"/>
    </row>
    <row r="159" spans="1:29" ht="15.75" thickTop="1">
      <c r="A159" s="13"/>
      <c r="B159" s="17"/>
      <c r="C159" s="118"/>
      <c r="D159" s="118"/>
      <c r="E159" s="118"/>
      <c r="F159" s="17"/>
      <c r="G159" s="118"/>
      <c r="H159" s="118"/>
      <c r="I159" s="118"/>
      <c r="J159" s="17"/>
      <c r="K159" s="118"/>
      <c r="L159" s="118"/>
      <c r="M159" s="118"/>
      <c r="N159" s="17"/>
      <c r="O159" s="118"/>
      <c r="P159" s="118"/>
      <c r="Q159" s="118"/>
      <c r="R159" s="17"/>
      <c r="S159" s="118"/>
      <c r="T159" s="118"/>
      <c r="U159" s="118"/>
      <c r="V159" s="17"/>
      <c r="W159" s="118"/>
      <c r="X159" s="118"/>
      <c r="Y159" s="118"/>
      <c r="Z159" s="17"/>
      <c r="AA159" s="118"/>
      <c r="AB159" s="118"/>
      <c r="AC159" s="118"/>
    </row>
    <row r="160" spans="1:29">
      <c r="A160" s="13"/>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row>
    <row r="161" spans="1:29">
      <c r="A161" s="13"/>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row>
    <row r="162" spans="1:29">
      <c r="A162" s="13"/>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row>
    <row r="163" spans="1:29">
      <c r="A163" s="13"/>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row>
    <row r="164" spans="1:29">
      <c r="A164" s="13"/>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row>
    <row r="165" spans="1:29">
      <c r="A165" s="13"/>
      <c r="B165" s="156" t="s">
        <v>330</v>
      </c>
      <c r="C165" s="156"/>
      <c r="D165" s="156"/>
      <c r="E165" s="156"/>
      <c r="F165" s="156"/>
      <c r="G165" s="156"/>
      <c r="H165" s="156"/>
      <c r="I165" s="156"/>
      <c r="J165" s="156"/>
      <c r="K165" s="156"/>
      <c r="L165" s="156"/>
      <c r="M165" s="156"/>
      <c r="N165" s="156"/>
      <c r="O165" s="156"/>
      <c r="P165" s="156"/>
      <c r="Q165" s="156"/>
      <c r="R165" s="156"/>
      <c r="S165" s="156"/>
      <c r="T165" s="156"/>
      <c r="U165" s="156"/>
      <c r="V165" s="156"/>
      <c r="W165" s="156"/>
      <c r="X165" s="156"/>
      <c r="Y165" s="156"/>
      <c r="Z165" s="156"/>
      <c r="AA165" s="156"/>
      <c r="AB165" s="156"/>
      <c r="AC165" s="156"/>
    </row>
    <row r="166" spans="1:29">
      <c r="A166" s="13"/>
      <c r="B166" s="158"/>
      <c r="C166" s="158"/>
      <c r="D166" s="158"/>
      <c r="E166" s="158"/>
      <c r="F166" s="158"/>
      <c r="G166" s="158"/>
      <c r="H166" s="158"/>
      <c r="I166" s="158"/>
      <c r="J166" s="158"/>
      <c r="K166" s="158"/>
      <c r="L166" s="158"/>
      <c r="M166" s="158"/>
      <c r="N166" s="158"/>
      <c r="O166" s="158"/>
      <c r="P166" s="158"/>
      <c r="Q166" s="158"/>
      <c r="R166" s="158"/>
      <c r="S166" s="158"/>
      <c r="T166" s="158"/>
      <c r="U166" s="158"/>
      <c r="V166" s="158"/>
      <c r="W166" s="158"/>
      <c r="X166" s="158"/>
      <c r="Y166" s="158"/>
      <c r="Z166" s="158"/>
      <c r="AA166" s="158"/>
      <c r="AB166" s="158"/>
      <c r="AC166" s="158"/>
    </row>
    <row r="167" spans="1:29">
      <c r="A167" s="13"/>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row>
    <row r="168" spans="1:29">
      <c r="A168" s="13"/>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row>
    <row r="169" spans="1:29" ht="15.75" thickBot="1">
      <c r="A169" s="13"/>
      <c r="B169" s="16"/>
      <c r="C169" s="24">
        <v>41274</v>
      </c>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row>
    <row r="170" spans="1:29" ht="15.75" thickBot="1">
      <c r="A170" s="13"/>
      <c r="B170" s="16"/>
      <c r="C170" s="134" t="s">
        <v>372</v>
      </c>
      <c r="D170" s="134"/>
      <c r="E170" s="134"/>
      <c r="F170" s="134"/>
      <c r="G170" s="134"/>
      <c r="H170" s="134"/>
      <c r="I170" s="134"/>
      <c r="J170" s="134"/>
      <c r="K170" s="134"/>
      <c r="L170" s="134"/>
      <c r="M170" s="134"/>
      <c r="N170" s="134"/>
      <c r="O170" s="134"/>
      <c r="P170" s="134"/>
      <c r="Q170" s="134"/>
      <c r="R170" s="17"/>
      <c r="S170" s="33"/>
      <c r="T170" s="33"/>
      <c r="U170" s="33"/>
      <c r="V170" s="17"/>
      <c r="W170" s="33"/>
      <c r="X170" s="33"/>
      <c r="Y170" s="33"/>
      <c r="Z170" s="17"/>
      <c r="AA170" s="33"/>
      <c r="AB170" s="33"/>
      <c r="AC170" s="33"/>
    </row>
    <row r="171" spans="1:29">
      <c r="A171" s="13"/>
      <c r="B171" s="25"/>
      <c r="C171" s="27" t="s">
        <v>373</v>
      </c>
      <c r="D171" s="27"/>
      <c r="E171" s="27"/>
      <c r="F171" s="30"/>
      <c r="G171" s="27" t="s">
        <v>374</v>
      </c>
      <c r="H171" s="27"/>
      <c r="I171" s="27"/>
      <c r="J171" s="30"/>
      <c r="K171" s="75" t="s">
        <v>375</v>
      </c>
      <c r="L171" s="75"/>
      <c r="M171" s="75"/>
      <c r="N171" s="30"/>
      <c r="O171" s="27" t="s">
        <v>124</v>
      </c>
      <c r="P171" s="27"/>
      <c r="Q171" s="27"/>
      <c r="R171" s="25"/>
      <c r="S171" s="26" t="s">
        <v>377</v>
      </c>
      <c r="T171" s="26"/>
      <c r="U171" s="26"/>
      <c r="V171" s="25"/>
      <c r="W171" s="26" t="s">
        <v>378</v>
      </c>
      <c r="X171" s="26"/>
      <c r="Y171" s="26"/>
      <c r="Z171" s="25"/>
      <c r="AA171" s="26" t="s">
        <v>379</v>
      </c>
      <c r="AB171" s="26"/>
      <c r="AC171" s="26"/>
    </row>
    <row r="172" spans="1:29" ht="15.75" thickBot="1">
      <c r="A172" s="13"/>
      <c r="B172" s="25"/>
      <c r="C172" s="31"/>
      <c r="D172" s="31"/>
      <c r="E172" s="31"/>
      <c r="F172" s="25"/>
      <c r="G172" s="31"/>
      <c r="H172" s="31"/>
      <c r="I172" s="31"/>
      <c r="J172" s="25"/>
      <c r="K172" s="76"/>
      <c r="L172" s="76"/>
      <c r="M172" s="76"/>
      <c r="N172" s="25"/>
      <c r="O172" s="31" t="s">
        <v>376</v>
      </c>
      <c r="P172" s="31"/>
      <c r="Q172" s="31"/>
      <c r="R172" s="25"/>
      <c r="S172" s="31"/>
      <c r="T172" s="31"/>
      <c r="U172" s="31"/>
      <c r="V172" s="25"/>
      <c r="W172" s="31"/>
      <c r="X172" s="31"/>
      <c r="Y172" s="31"/>
      <c r="Z172" s="25"/>
      <c r="AA172" s="31" t="s">
        <v>380</v>
      </c>
      <c r="AB172" s="31"/>
      <c r="AC172" s="31"/>
    </row>
    <row r="173" spans="1:29">
      <c r="A173" s="13"/>
      <c r="B173" s="132" t="s">
        <v>299</v>
      </c>
      <c r="C173" s="33"/>
      <c r="D173" s="33"/>
      <c r="E173" s="33"/>
      <c r="F173" s="17"/>
      <c r="G173" s="33"/>
      <c r="H173" s="33"/>
      <c r="I173" s="33"/>
      <c r="J173" s="17"/>
      <c r="K173" s="33"/>
      <c r="L173" s="33"/>
      <c r="M173" s="33"/>
      <c r="N173" s="17"/>
      <c r="O173" s="33"/>
      <c r="P173" s="33"/>
      <c r="Q173" s="33"/>
      <c r="R173" s="17"/>
      <c r="S173" s="33"/>
      <c r="T173" s="33"/>
      <c r="U173" s="33"/>
      <c r="V173" s="17"/>
      <c r="W173" s="33"/>
      <c r="X173" s="33"/>
      <c r="Y173" s="33"/>
      <c r="Z173" s="17"/>
      <c r="AA173" s="33"/>
      <c r="AB173" s="33"/>
      <c r="AC173" s="33"/>
    </row>
    <row r="174" spans="1:29">
      <c r="A174" s="13"/>
      <c r="B174" s="35" t="s">
        <v>385</v>
      </c>
      <c r="C174" s="35" t="s">
        <v>261</v>
      </c>
      <c r="D174" s="38" t="s">
        <v>273</v>
      </c>
      <c r="E174" s="37"/>
      <c r="F174" s="37"/>
      <c r="G174" s="35" t="s">
        <v>261</v>
      </c>
      <c r="H174" s="38" t="s">
        <v>273</v>
      </c>
      <c r="I174" s="37"/>
      <c r="J174" s="37"/>
      <c r="K174" s="35" t="s">
        <v>261</v>
      </c>
      <c r="L174" s="38" t="s">
        <v>273</v>
      </c>
      <c r="M174" s="37"/>
      <c r="N174" s="37"/>
      <c r="O174" s="35" t="s">
        <v>261</v>
      </c>
      <c r="P174" s="38" t="s">
        <v>273</v>
      </c>
      <c r="Q174" s="37"/>
      <c r="R174" s="37"/>
      <c r="S174" s="35" t="s">
        <v>261</v>
      </c>
      <c r="T174" s="38">
        <v>783</v>
      </c>
      <c r="U174" s="37"/>
      <c r="V174" s="37"/>
      <c r="W174" s="35" t="s">
        <v>261</v>
      </c>
      <c r="X174" s="36">
        <v>32467</v>
      </c>
      <c r="Y174" s="37"/>
      <c r="Z174" s="37"/>
      <c r="AA174" s="35" t="s">
        <v>261</v>
      </c>
      <c r="AB174" s="36">
        <v>33250</v>
      </c>
      <c r="AC174" s="37"/>
    </row>
    <row r="175" spans="1:29">
      <c r="A175" s="13"/>
      <c r="B175" s="35"/>
      <c r="C175" s="35"/>
      <c r="D175" s="38"/>
      <c r="E175" s="37"/>
      <c r="F175" s="37"/>
      <c r="G175" s="35"/>
      <c r="H175" s="38"/>
      <c r="I175" s="37"/>
      <c r="J175" s="37"/>
      <c r="K175" s="35"/>
      <c r="L175" s="38"/>
      <c r="M175" s="37"/>
      <c r="N175" s="37"/>
      <c r="O175" s="35"/>
      <c r="P175" s="38"/>
      <c r="Q175" s="37"/>
      <c r="R175" s="37"/>
      <c r="S175" s="35"/>
      <c r="T175" s="38"/>
      <c r="U175" s="37"/>
      <c r="V175" s="37"/>
      <c r="W175" s="35"/>
      <c r="X175" s="36"/>
      <c r="Y175" s="37"/>
      <c r="Z175" s="37"/>
      <c r="AA175" s="35"/>
      <c r="AB175" s="36"/>
      <c r="AC175" s="37"/>
    </row>
    <row r="176" spans="1:29">
      <c r="A176" s="13"/>
      <c r="B176" s="32" t="s">
        <v>386</v>
      </c>
      <c r="C176" s="41" t="s">
        <v>273</v>
      </c>
      <c r="D176" s="41"/>
      <c r="E176" s="25"/>
      <c r="F176" s="25"/>
      <c r="G176" s="41" t="s">
        <v>273</v>
      </c>
      <c r="H176" s="41"/>
      <c r="I176" s="25"/>
      <c r="J176" s="25"/>
      <c r="K176" s="41" t="s">
        <v>273</v>
      </c>
      <c r="L176" s="41"/>
      <c r="M176" s="25"/>
      <c r="N176" s="25"/>
      <c r="O176" s="41" t="s">
        <v>273</v>
      </c>
      <c r="P176" s="41"/>
      <c r="Q176" s="25"/>
      <c r="R176" s="25"/>
      <c r="S176" s="41" t="s">
        <v>273</v>
      </c>
      <c r="T176" s="41"/>
      <c r="U176" s="25"/>
      <c r="V176" s="25"/>
      <c r="W176" s="40">
        <v>31893</v>
      </c>
      <c r="X176" s="40"/>
      <c r="Y176" s="25"/>
      <c r="Z176" s="25"/>
      <c r="AA176" s="40">
        <v>31893</v>
      </c>
      <c r="AB176" s="40"/>
      <c r="AC176" s="25"/>
    </row>
    <row r="177" spans="1:29">
      <c r="A177" s="13"/>
      <c r="B177" s="32"/>
      <c r="C177" s="41"/>
      <c r="D177" s="41"/>
      <c r="E177" s="25"/>
      <c r="F177" s="25"/>
      <c r="G177" s="41"/>
      <c r="H177" s="41"/>
      <c r="I177" s="25"/>
      <c r="J177" s="25"/>
      <c r="K177" s="41"/>
      <c r="L177" s="41"/>
      <c r="M177" s="25"/>
      <c r="N177" s="25"/>
      <c r="O177" s="41"/>
      <c r="P177" s="41"/>
      <c r="Q177" s="25"/>
      <c r="R177" s="25"/>
      <c r="S177" s="41"/>
      <c r="T177" s="41"/>
      <c r="U177" s="25"/>
      <c r="V177" s="25"/>
      <c r="W177" s="40"/>
      <c r="X177" s="40"/>
      <c r="Y177" s="25"/>
      <c r="Z177" s="25"/>
      <c r="AA177" s="40"/>
      <c r="AB177" s="40"/>
      <c r="AC177" s="25"/>
    </row>
    <row r="178" spans="1:29">
      <c r="A178" s="13"/>
      <c r="B178" s="35" t="s">
        <v>387</v>
      </c>
      <c r="C178" s="38">
        <v>192</v>
      </c>
      <c r="D178" s="38"/>
      <c r="E178" s="37"/>
      <c r="F178" s="37"/>
      <c r="G178" s="38">
        <v>484</v>
      </c>
      <c r="H178" s="38"/>
      <c r="I178" s="37"/>
      <c r="J178" s="37"/>
      <c r="K178" s="38" t="s">
        <v>273</v>
      </c>
      <c r="L178" s="38"/>
      <c r="M178" s="37"/>
      <c r="N178" s="37"/>
      <c r="O178" s="38">
        <v>676</v>
      </c>
      <c r="P178" s="38"/>
      <c r="Q178" s="37"/>
      <c r="R178" s="37"/>
      <c r="S178" s="38">
        <v>248</v>
      </c>
      <c r="T178" s="38"/>
      <c r="U178" s="37"/>
      <c r="V178" s="37"/>
      <c r="W178" s="36">
        <v>14550</v>
      </c>
      <c r="X178" s="36"/>
      <c r="Y178" s="37"/>
      <c r="Z178" s="37"/>
      <c r="AA178" s="36">
        <v>15474</v>
      </c>
      <c r="AB178" s="36"/>
      <c r="AC178" s="37"/>
    </row>
    <row r="179" spans="1:29">
      <c r="A179" s="13"/>
      <c r="B179" s="35"/>
      <c r="C179" s="38"/>
      <c r="D179" s="38"/>
      <c r="E179" s="37"/>
      <c r="F179" s="37"/>
      <c r="G179" s="38"/>
      <c r="H179" s="38"/>
      <c r="I179" s="37"/>
      <c r="J179" s="37"/>
      <c r="K179" s="38"/>
      <c r="L179" s="38"/>
      <c r="M179" s="37"/>
      <c r="N179" s="37"/>
      <c r="O179" s="38"/>
      <c r="P179" s="38"/>
      <c r="Q179" s="37"/>
      <c r="R179" s="37"/>
      <c r="S179" s="38"/>
      <c r="T179" s="38"/>
      <c r="U179" s="37"/>
      <c r="V179" s="37"/>
      <c r="W179" s="36"/>
      <c r="X179" s="36"/>
      <c r="Y179" s="37"/>
      <c r="Z179" s="37"/>
      <c r="AA179" s="36"/>
      <c r="AB179" s="36"/>
      <c r="AC179" s="37"/>
    </row>
    <row r="180" spans="1:29">
      <c r="A180" s="13"/>
      <c r="B180" s="32" t="s">
        <v>388</v>
      </c>
      <c r="C180" s="41" t="s">
        <v>273</v>
      </c>
      <c r="D180" s="41"/>
      <c r="E180" s="25"/>
      <c r="F180" s="25"/>
      <c r="G180" s="41" t="s">
        <v>273</v>
      </c>
      <c r="H180" s="41"/>
      <c r="I180" s="25"/>
      <c r="J180" s="25"/>
      <c r="K180" s="41" t="s">
        <v>273</v>
      </c>
      <c r="L180" s="41"/>
      <c r="M180" s="25"/>
      <c r="N180" s="25"/>
      <c r="O180" s="41" t="s">
        <v>273</v>
      </c>
      <c r="P180" s="41"/>
      <c r="Q180" s="25"/>
      <c r="R180" s="25"/>
      <c r="S180" s="41">
        <v>344</v>
      </c>
      <c r="T180" s="41"/>
      <c r="U180" s="25"/>
      <c r="V180" s="25"/>
      <c r="W180" s="40">
        <v>13632</v>
      </c>
      <c r="X180" s="40"/>
      <c r="Y180" s="25"/>
      <c r="Z180" s="25"/>
      <c r="AA180" s="40">
        <v>13976</v>
      </c>
      <c r="AB180" s="40"/>
      <c r="AC180" s="25"/>
    </row>
    <row r="181" spans="1:29">
      <c r="A181" s="13"/>
      <c r="B181" s="32"/>
      <c r="C181" s="41"/>
      <c r="D181" s="41"/>
      <c r="E181" s="25"/>
      <c r="F181" s="25"/>
      <c r="G181" s="41"/>
      <c r="H181" s="41"/>
      <c r="I181" s="25"/>
      <c r="J181" s="25"/>
      <c r="K181" s="41"/>
      <c r="L181" s="41"/>
      <c r="M181" s="25"/>
      <c r="N181" s="25"/>
      <c r="O181" s="41"/>
      <c r="P181" s="41"/>
      <c r="Q181" s="25"/>
      <c r="R181" s="25"/>
      <c r="S181" s="41"/>
      <c r="T181" s="41"/>
      <c r="U181" s="25"/>
      <c r="V181" s="25"/>
      <c r="W181" s="40"/>
      <c r="X181" s="40"/>
      <c r="Y181" s="25"/>
      <c r="Z181" s="25"/>
      <c r="AA181" s="40"/>
      <c r="AB181" s="40"/>
      <c r="AC181" s="25"/>
    </row>
    <row r="182" spans="1:29">
      <c r="A182" s="13"/>
      <c r="B182" s="35" t="s">
        <v>389</v>
      </c>
      <c r="C182" s="38" t="s">
        <v>273</v>
      </c>
      <c r="D182" s="38"/>
      <c r="E182" s="37"/>
      <c r="F182" s="37"/>
      <c r="G182" s="38" t="s">
        <v>273</v>
      </c>
      <c r="H182" s="38"/>
      <c r="I182" s="37"/>
      <c r="J182" s="37"/>
      <c r="K182" s="38" t="s">
        <v>273</v>
      </c>
      <c r="L182" s="38"/>
      <c r="M182" s="37"/>
      <c r="N182" s="37"/>
      <c r="O182" s="38" t="s">
        <v>273</v>
      </c>
      <c r="P182" s="38"/>
      <c r="Q182" s="37"/>
      <c r="R182" s="37"/>
      <c r="S182" s="38" t="s">
        <v>273</v>
      </c>
      <c r="T182" s="38"/>
      <c r="U182" s="37"/>
      <c r="V182" s="37"/>
      <c r="W182" s="36">
        <v>3202</v>
      </c>
      <c r="X182" s="36"/>
      <c r="Y182" s="37"/>
      <c r="Z182" s="37"/>
      <c r="AA182" s="36">
        <v>3202</v>
      </c>
      <c r="AB182" s="36"/>
      <c r="AC182" s="37"/>
    </row>
    <row r="183" spans="1:29" ht="15.75" thickBot="1">
      <c r="A183" s="13"/>
      <c r="B183" s="35"/>
      <c r="C183" s="59"/>
      <c r="D183" s="59"/>
      <c r="E183" s="58"/>
      <c r="F183" s="37"/>
      <c r="G183" s="59"/>
      <c r="H183" s="59"/>
      <c r="I183" s="58"/>
      <c r="J183" s="37"/>
      <c r="K183" s="59"/>
      <c r="L183" s="59"/>
      <c r="M183" s="58"/>
      <c r="N183" s="37"/>
      <c r="O183" s="59"/>
      <c r="P183" s="59"/>
      <c r="Q183" s="58"/>
      <c r="R183" s="37"/>
      <c r="S183" s="59"/>
      <c r="T183" s="59"/>
      <c r="U183" s="58"/>
      <c r="V183" s="37"/>
      <c r="W183" s="57"/>
      <c r="X183" s="57"/>
      <c r="Y183" s="58"/>
      <c r="Z183" s="37"/>
      <c r="AA183" s="57"/>
      <c r="AB183" s="57"/>
      <c r="AC183" s="58"/>
    </row>
    <row r="184" spans="1:29">
      <c r="A184" s="13"/>
      <c r="B184" s="32" t="s">
        <v>390</v>
      </c>
      <c r="C184" s="65">
        <v>192</v>
      </c>
      <c r="D184" s="65"/>
      <c r="E184" s="30"/>
      <c r="F184" s="25"/>
      <c r="G184" s="65">
        <v>484</v>
      </c>
      <c r="H184" s="65"/>
      <c r="I184" s="30"/>
      <c r="J184" s="25"/>
      <c r="K184" s="65" t="s">
        <v>273</v>
      </c>
      <c r="L184" s="65"/>
      <c r="M184" s="30"/>
      <c r="N184" s="25"/>
      <c r="O184" s="65">
        <v>676</v>
      </c>
      <c r="P184" s="65"/>
      <c r="Q184" s="30"/>
      <c r="R184" s="25"/>
      <c r="S184" s="62">
        <v>1375</v>
      </c>
      <c r="T184" s="62"/>
      <c r="U184" s="30"/>
      <c r="V184" s="25"/>
      <c r="W184" s="62">
        <v>95744</v>
      </c>
      <c r="X184" s="62"/>
      <c r="Y184" s="30"/>
      <c r="Z184" s="25"/>
      <c r="AA184" s="62">
        <v>97795</v>
      </c>
      <c r="AB184" s="62"/>
      <c r="AC184" s="30"/>
    </row>
    <row r="185" spans="1:29" ht="15.75" thickBot="1">
      <c r="A185" s="13"/>
      <c r="B185" s="32"/>
      <c r="C185" s="44"/>
      <c r="D185" s="44"/>
      <c r="E185" s="43"/>
      <c r="F185" s="25"/>
      <c r="G185" s="44"/>
      <c r="H185" s="44"/>
      <c r="I185" s="43"/>
      <c r="J185" s="25"/>
      <c r="K185" s="44"/>
      <c r="L185" s="44"/>
      <c r="M185" s="43"/>
      <c r="N185" s="25"/>
      <c r="O185" s="44"/>
      <c r="P185" s="44"/>
      <c r="Q185" s="43"/>
      <c r="R185" s="25"/>
      <c r="S185" s="42"/>
      <c r="T185" s="42"/>
      <c r="U185" s="43"/>
      <c r="V185" s="25"/>
      <c r="W185" s="42"/>
      <c r="X185" s="42"/>
      <c r="Y185" s="43"/>
      <c r="Z185" s="25"/>
      <c r="AA185" s="42"/>
      <c r="AB185" s="42"/>
      <c r="AC185" s="43"/>
    </row>
    <row r="186" spans="1:29">
      <c r="A186" s="13"/>
      <c r="B186" s="135" t="s">
        <v>382</v>
      </c>
      <c r="C186" s="53"/>
      <c r="D186" s="53"/>
      <c r="E186" s="51"/>
      <c r="F186" s="37"/>
      <c r="G186" s="53"/>
      <c r="H186" s="53"/>
      <c r="I186" s="51"/>
      <c r="J186" s="37"/>
      <c r="K186" s="53"/>
      <c r="L186" s="53"/>
      <c r="M186" s="51"/>
      <c r="N186" s="37"/>
      <c r="O186" s="53"/>
      <c r="P186" s="53"/>
      <c r="Q186" s="51"/>
      <c r="R186" s="37"/>
      <c r="S186" s="53"/>
      <c r="T186" s="53"/>
      <c r="U186" s="51"/>
      <c r="V186" s="37"/>
      <c r="W186" s="53"/>
      <c r="X186" s="53"/>
      <c r="Y186" s="51"/>
      <c r="Z186" s="37"/>
      <c r="AA186" s="53"/>
      <c r="AB186" s="53"/>
      <c r="AC186" s="51"/>
    </row>
    <row r="187" spans="1:29">
      <c r="A187" s="13"/>
      <c r="B187" s="135"/>
      <c r="C187" s="136"/>
      <c r="D187" s="136"/>
      <c r="E187" s="96"/>
      <c r="F187" s="37"/>
      <c r="G187" s="136"/>
      <c r="H187" s="136"/>
      <c r="I187" s="96"/>
      <c r="J187" s="37"/>
      <c r="K187" s="136"/>
      <c r="L187" s="136"/>
      <c r="M187" s="96"/>
      <c r="N187" s="37"/>
      <c r="O187" s="136"/>
      <c r="P187" s="136"/>
      <c r="Q187" s="96"/>
      <c r="R187" s="37"/>
      <c r="S187" s="136"/>
      <c r="T187" s="136"/>
      <c r="U187" s="96"/>
      <c r="V187" s="37"/>
      <c r="W187" s="136"/>
      <c r="X187" s="136"/>
      <c r="Y187" s="96"/>
      <c r="Z187" s="37"/>
      <c r="AA187" s="136"/>
      <c r="AB187" s="136"/>
      <c r="AC187" s="96"/>
    </row>
    <row r="188" spans="1:29">
      <c r="A188" s="13"/>
      <c r="B188" s="32" t="s">
        <v>391</v>
      </c>
      <c r="C188" s="41">
        <v>653</v>
      </c>
      <c r="D188" s="41"/>
      <c r="E188" s="25"/>
      <c r="F188" s="25"/>
      <c r="G188" s="41">
        <v>300</v>
      </c>
      <c r="H188" s="41"/>
      <c r="I188" s="25"/>
      <c r="J188" s="25"/>
      <c r="K188" s="41" t="s">
        <v>273</v>
      </c>
      <c r="L188" s="41"/>
      <c r="M188" s="25"/>
      <c r="N188" s="25"/>
      <c r="O188" s="41">
        <v>953</v>
      </c>
      <c r="P188" s="41"/>
      <c r="Q188" s="25"/>
      <c r="R188" s="25"/>
      <c r="S188" s="41">
        <v>295</v>
      </c>
      <c r="T188" s="41"/>
      <c r="U188" s="25"/>
      <c r="V188" s="25"/>
      <c r="W188" s="40">
        <v>82538</v>
      </c>
      <c r="X188" s="40"/>
      <c r="Y188" s="25"/>
      <c r="Z188" s="25"/>
      <c r="AA188" s="40">
        <v>83786</v>
      </c>
      <c r="AB188" s="40"/>
      <c r="AC188" s="25"/>
    </row>
    <row r="189" spans="1:29">
      <c r="A189" s="13"/>
      <c r="B189" s="32"/>
      <c r="C189" s="41"/>
      <c r="D189" s="41"/>
      <c r="E189" s="25"/>
      <c r="F189" s="25"/>
      <c r="G189" s="41"/>
      <c r="H189" s="41"/>
      <c r="I189" s="25"/>
      <c r="J189" s="25"/>
      <c r="K189" s="41"/>
      <c r="L189" s="41"/>
      <c r="M189" s="25"/>
      <c r="N189" s="25"/>
      <c r="O189" s="41"/>
      <c r="P189" s="41"/>
      <c r="Q189" s="25"/>
      <c r="R189" s="25"/>
      <c r="S189" s="41"/>
      <c r="T189" s="41"/>
      <c r="U189" s="25"/>
      <c r="V189" s="25"/>
      <c r="W189" s="40"/>
      <c r="X189" s="40"/>
      <c r="Y189" s="25"/>
      <c r="Z189" s="25"/>
      <c r="AA189" s="40"/>
      <c r="AB189" s="40"/>
      <c r="AC189" s="25"/>
    </row>
    <row r="190" spans="1:29">
      <c r="A190" s="13"/>
      <c r="B190" s="35" t="s">
        <v>392</v>
      </c>
      <c r="C190" s="38" t="s">
        <v>273</v>
      </c>
      <c r="D190" s="38"/>
      <c r="E190" s="37"/>
      <c r="F190" s="37"/>
      <c r="G190" s="38" t="s">
        <v>273</v>
      </c>
      <c r="H190" s="38"/>
      <c r="I190" s="37"/>
      <c r="J190" s="37"/>
      <c r="K190" s="38" t="s">
        <v>273</v>
      </c>
      <c r="L190" s="38"/>
      <c r="M190" s="37"/>
      <c r="N190" s="37"/>
      <c r="O190" s="38" t="s">
        <v>273</v>
      </c>
      <c r="P190" s="38"/>
      <c r="Q190" s="37"/>
      <c r="R190" s="37"/>
      <c r="S190" s="38" t="s">
        <v>273</v>
      </c>
      <c r="T190" s="38"/>
      <c r="U190" s="37"/>
      <c r="V190" s="37"/>
      <c r="W190" s="36">
        <v>2463</v>
      </c>
      <c r="X190" s="36"/>
      <c r="Y190" s="37"/>
      <c r="Z190" s="37"/>
      <c r="AA190" s="36">
        <v>2463</v>
      </c>
      <c r="AB190" s="36"/>
      <c r="AC190" s="37"/>
    </row>
    <row r="191" spans="1:29">
      <c r="A191" s="13"/>
      <c r="B191" s="35"/>
      <c r="C191" s="38"/>
      <c r="D191" s="38"/>
      <c r="E191" s="37"/>
      <c r="F191" s="37"/>
      <c r="G191" s="38"/>
      <c r="H191" s="38"/>
      <c r="I191" s="37"/>
      <c r="J191" s="37"/>
      <c r="K191" s="38"/>
      <c r="L191" s="38"/>
      <c r="M191" s="37"/>
      <c r="N191" s="37"/>
      <c r="O191" s="38"/>
      <c r="P191" s="38"/>
      <c r="Q191" s="37"/>
      <c r="R191" s="37"/>
      <c r="S191" s="38"/>
      <c r="T191" s="38"/>
      <c r="U191" s="37"/>
      <c r="V191" s="37"/>
      <c r="W191" s="36"/>
      <c r="X191" s="36"/>
      <c r="Y191" s="37"/>
      <c r="Z191" s="37"/>
      <c r="AA191" s="36"/>
      <c r="AB191" s="36"/>
      <c r="AC191" s="37"/>
    </row>
    <row r="192" spans="1:29">
      <c r="A192" s="13"/>
      <c r="B192" s="32" t="s">
        <v>393</v>
      </c>
      <c r="C192" s="41">
        <v>84</v>
      </c>
      <c r="D192" s="41"/>
      <c r="E192" s="25"/>
      <c r="F192" s="25"/>
      <c r="G192" s="41">
        <v>2</v>
      </c>
      <c r="H192" s="41"/>
      <c r="I192" s="25"/>
      <c r="J192" s="25"/>
      <c r="K192" s="41" t="s">
        <v>273</v>
      </c>
      <c r="L192" s="41"/>
      <c r="M192" s="25"/>
      <c r="N192" s="25"/>
      <c r="O192" s="41">
        <v>86</v>
      </c>
      <c r="P192" s="41"/>
      <c r="Q192" s="25"/>
      <c r="R192" s="25"/>
      <c r="S192" s="41" t="s">
        <v>273</v>
      </c>
      <c r="T192" s="41"/>
      <c r="U192" s="25"/>
      <c r="V192" s="25"/>
      <c r="W192" s="40">
        <v>17140</v>
      </c>
      <c r="X192" s="40"/>
      <c r="Y192" s="25"/>
      <c r="Z192" s="25"/>
      <c r="AA192" s="40">
        <v>17226</v>
      </c>
      <c r="AB192" s="40"/>
      <c r="AC192" s="25"/>
    </row>
    <row r="193" spans="1:29">
      <c r="A193" s="13"/>
      <c r="B193" s="32"/>
      <c r="C193" s="41"/>
      <c r="D193" s="41"/>
      <c r="E193" s="25"/>
      <c r="F193" s="25"/>
      <c r="G193" s="41"/>
      <c r="H193" s="41"/>
      <c r="I193" s="25"/>
      <c r="J193" s="25"/>
      <c r="K193" s="41"/>
      <c r="L193" s="41"/>
      <c r="M193" s="25"/>
      <c r="N193" s="25"/>
      <c r="O193" s="41"/>
      <c r="P193" s="41"/>
      <c r="Q193" s="25"/>
      <c r="R193" s="25"/>
      <c r="S193" s="41"/>
      <c r="T193" s="41"/>
      <c r="U193" s="25"/>
      <c r="V193" s="25"/>
      <c r="W193" s="40"/>
      <c r="X193" s="40"/>
      <c r="Y193" s="25"/>
      <c r="Z193" s="25"/>
      <c r="AA193" s="40"/>
      <c r="AB193" s="40"/>
      <c r="AC193" s="25"/>
    </row>
    <row r="194" spans="1:29">
      <c r="A194" s="13"/>
      <c r="B194" s="35" t="s">
        <v>394</v>
      </c>
      <c r="C194" s="38">
        <v>68</v>
      </c>
      <c r="D194" s="38"/>
      <c r="E194" s="37"/>
      <c r="F194" s="37"/>
      <c r="G194" s="38">
        <v>1</v>
      </c>
      <c r="H194" s="38"/>
      <c r="I194" s="37"/>
      <c r="J194" s="37"/>
      <c r="K194" s="38" t="s">
        <v>273</v>
      </c>
      <c r="L194" s="38"/>
      <c r="M194" s="37"/>
      <c r="N194" s="37"/>
      <c r="O194" s="38">
        <v>69</v>
      </c>
      <c r="P194" s="38"/>
      <c r="Q194" s="37"/>
      <c r="R194" s="37"/>
      <c r="S194" s="38">
        <v>10</v>
      </c>
      <c r="T194" s="38"/>
      <c r="U194" s="37"/>
      <c r="V194" s="37"/>
      <c r="W194" s="36">
        <v>2337</v>
      </c>
      <c r="X194" s="36"/>
      <c r="Y194" s="37"/>
      <c r="Z194" s="37"/>
      <c r="AA194" s="36">
        <v>2416</v>
      </c>
      <c r="AB194" s="36"/>
      <c r="AC194" s="37"/>
    </row>
    <row r="195" spans="1:29">
      <c r="A195" s="13"/>
      <c r="B195" s="35"/>
      <c r="C195" s="38"/>
      <c r="D195" s="38"/>
      <c r="E195" s="37"/>
      <c r="F195" s="37"/>
      <c r="G195" s="38"/>
      <c r="H195" s="38"/>
      <c r="I195" s="37"/>
      <c r="J195" s="37"/>
      <c r="K195" s="38"/>
      <c r="L195" s="38"/>
      <c r="M195" s="37"/>
      <c r="N195" s="37"/>
      <c r="O195" s="38"/>
      <c r="P195" s="38"/>
      <c r="Q195" s="37"/>
      <c r="R195" s="37"/>
      <c r="S195" s="38"/>
      <c r="T195" s="38"/>
      <c r="U195" s="37"/>
      <c r="V195" s="37"/>
      <c r="W195" s="36"/>
      <c r="X195" s="36"/>
      <c r="Y195" s="37"/>
      <c r="Z195" s="37"/>
      <c r="AA195" s="36"/>
      <c r="AB195" s="36"/>
      <c r="AC195" s="37"/>
    </row>
    <row r="196" spans="1:29">
      <c r="A196" s="13"/>
      <c r="B196" s="32" t="s">
        <v>395</v>
      </c>
      <c r="C196" s="41">
        <v>44</v>
      </c>
      <c r="D196" s="41"/>
      <c r="E196" s="25"/>
      <c r="F196" s="25"/>
      <c r="G196" s="41" t="s">
        <v>273</v>
      </c>
      <c r="H196" s="41"/>
      <c r="I196" s="25"/>
      <c r="J196" s="25"/>
      <c r="K196" s="41" t="s">
        <v>273</v>
      </c>
      <c r="L196" s="41"/>
      <c r="M196" s="25"/>
      <c r="N196" s="25"/>
      <c r="O196" s="41">
        <v>44</v>
      </c>
      <c r="P196" s="41"/>
      <c r="Q196" s="25"/>
      <c r="R196" s="25"/>
      <c r="S196" s="41" t="s">
        <v>273</v>
      </c>
      <c r="T196" s="41"/>
      <c r="U196" s="25"/>
      <c r="V196" s="25"/>
      <c r="W196" s="41">
        <v>698</v>
      </c>
      <c r="X196" s="41"/>
      <c r="Y196" s="25"/>
      <c r="Z196" s="25"/>
      <c r="AA196" s="41">
        <v>742</v>
      </c>
      <c r="AB196" s="41"/>
      <c r="AC196" s="25"/>
    </row>
    <row r="197" spans="1:29">
      <c r="A197" s="13"/>
      <c r="B197" s="32"/>
      <c r="C197" s="41"/>
      <c r="D197" s="41"/>
      <c r="E197" s="25"/>
      <c r="F197" s="25"/>
      <c r="G197" s="41"/>
      <c r="H197" s="41"/>
      <c r="I197" s="25"/>
      <c r="J197" s="25"/>
      <c r="K197" s="41"/>
      <c r="L197" s="41"/>
      <c r="M197" s="25"/>
      <c r="N197" s="25"/>
      <c r="O197" s="41"/>
      <c r="P197" s="41"/>
      <c r="Q197" s="25"/>
      <c r="R197" s="25"/>
      <c r="S197" s="41"/>
      <c r="T197" s="41"/>
      <c r="U197" s="25"/>
      <c r="V197" s="25"/>
      <c r="W197" s="41"/>
      <c r="X197" s="41"/>
      <c r="Y197" s="25"/>
      <c r="Z197" s="25"/>
      <c r="AA197" s="41"/>
      <c r="AB197" s="41"/>
      <c r="AC197" s="25"/>
    </row>
    <row r="198" spans="1:29">
      <c r="A198" s="13"/>
      <c r="B198" s="35" t="s">
        <v>396</v>
      </c>
      <c r="C198" s="38" t="s">
        <v>273</v>
      </c>
      <c r="D198" s="38"/>
      <c r="E198" s="37"/>
      <c r="F198" s="37"/>
      <c r="G198" s="38" t="s">
        <v>273</v>
      </c>
      <c r="H198" s="38"/>
      <c r="I198" s="37"/>
      <c r="J198" s="37"/>
      <c r="K198" s="38" t="s">
        <v>273</v>
      </c>
      <c r="L198" s="38"/>
      <c r="M198" s="37"/>
      <c r="N198" s="37"/>
      <c r="O198" s="38" t="s">
        <v>273</v>
      </c>
      <c r="P198" s="38"/>
      <c r="Q198" s="37"/>
      <c r="R198" s="37"/>
      <c r="S198" s="38">
        <v>32</v>
      </c>
      <c r="T198" s="38"/>
      <c r="U198" s="37"/>
      <c r="V198" s="37"/>
      <c r="W198" s="38">
        <v>619</v>
      </c>
      <c r="X198" s="38"/>
      <c r="Y198" s="37"/>
      <c r="Z198" s="37"/>
      <c r="AA198" s="38">
        <v>651</v>
      </c>
      <c r="AB198" s="38"/>
      <c r="AC198" s="37"/>
    </row>
    <row r="199" spans="1:29">
      <c r="A199" s="13"/>
      <c r="B199" s="35"/>
      <c r="C199" s="38"/>
      <c r="D199" s="38"/>
      <c r="E199" s="37"/>
      <c r="F199" s="37"/>
      <c r="G199" s="38"/>
      <c r="H199" s="38"/>
      <c r="I199" s="37"/>
      <c r="J199" s="37"/>
      <c r="K199" s="38"/>
      <c r="L199" s="38"/>
      <c r="M199" s="37"/>
      <c r="N199" s="37"/>
      <c r="O199" s="38"/>
      <c r="P199" s="38"/>
      <c r="Q199" s="37"/>
      <c r="R199" s="37"/>
      <c r="S199" s="38"/>
      <c r="T199" s="38"/>
      <c r="U199" s="37"/>
      <c r="V199" s="37"/>
      <c r="W199" s="38"/>
      <c r="X199" s="38"/>
      <c r="Y199" s="37"/>
      <c r="Z199" s="37"/>
      <c r="AA199" s="38"/>
      <c r="AB199" s="38"/>
      <c r="AC199" s="37"/>
    </row>
    <row r="200" spans="1:29">
      <c r="A200" s="13"/>
      <c r="B200" s="32" t="s">
        <v>397</v>
      </c>
      <c r="C200" s="41">
        <v>8</v>
      </c>
      <c r="D200" s="41"/>
      <c r="E200" s="25"/>
      <c r="F200" s="25"/>
      <c r="G200" s="41">
        <v>11</v>
      </c>
      <c r="H200" s="41"/>
      <c r="I200" s="25"/>
      <c r="J200" s="25"/>
      <c r="K200" s="41" t="s">
        <v>273</v>
      </c>
      <c r="L200" s="41"/>
      <c r="M200" s="25"/>
      <c r="N200" s="25"/>
      <c r="O200" s="41">
        <v>19</v>
      </c>
      <c r="P200" s="41"/>
      <c r="Q200" s="25"/>
      <c r="R200" s="25"/>
      <c r="S200" s="41" t="s">
        <v>273</v>
      </c>
      <c r="T200" s="41"/>
      <c r="U200" s="25"/>
      <c r="V200" s="25"/>
      <c r="W200" s="40">
        <v>1367</v>
      </c>
      <c r="X200" s="40"/>
      <c r="Y200" s="25"/>
      <c r="Z200" s="25"/>
      <c r="AA200" s="40">
        <v>1386</v>
      </c>
      <c r="AB200" s="40"/>
      <c r="AC200" s="25"/>
    </row>
    <row r="201" spans="1:29" ht="15.75" thickBot="1">
      <c r="A201" s="13"/>
      <c r="B201" s="32"/>
      <c r="C201" s="44"/>
      <c r="D201" s="44"/>
      <c r="E201" s="43"/>
      <c r="F201" s="25"/>
      <c r="G201" s="44"/>
      <c r="H201" s="44"/>
      <c r="I201" s="43"/>
      <c r="J201" s="25"/>
      <c r="K201" s="44"/>
      <c r="L201" s="44"/>
      <c r="M201" s="43"/>
      <c r="N201" s="25"/>
      <c r="O201" s="44"/>
      <c r="P201" s="44"/>
      <c r="Q201" s="43"/>
      <c r="R201" s="25"/>
      <c r="S201" s="44"/>
      <c r="T201" s="44"/>
      <c r="U201" s="43"/>
      <c r="V201" s="25"/>
      <c r="W201" s="42"/>
      <c r="X201" s="42"/>
      <c r="Y201" s="43"/>
      <c r="Z201" s="25"/>
      <c r="AA201" s="42"/>
      <c r="AB201" s="42"/>
      <c r="AC201" s="43"/>
    </row>
    <row r="202" spans="1:29">
      <c r="A202" s="13"/>
      <c r="B202" s="35" t="s">
        <v>398</v>
      </c>
      <c r="C202" s="53">
        <v>857</v>
      </c>
      <c r="D202" s="53"/>
      <c r="E202" s="51"/>
      <c r="F202" s="37"/>
      <c r="G202" s="53">
        <v>314</v>
      </c>
      <c r="H202" s="53"/>
      <c r="I202" s="51"/>
      <c r="J202" s="37"/>
      <c r="K202" s="53" t="s">
        <v>273</v>
      </c>
      <c r="L202" s="53"/>
      <c r="M202" s="51"/>
      <c r="N202" s="37"/>
      <c r="O202" s="49">
        <v>1171</v>
      </c>
      <c r="P202" s="49"/>
      <c r="Q202" s="51"/>
      <c r="R202" s="37"/>
      <c r="S202" s="53">
        <v>337</v>
      </c>
      <c r="T202" s="53"/>
      <c r="U202" s="51"/>
      <c r="V202" s="37"/>
      <c r="W202" s="49">
        <v>107162</v>
      </c>
      <c r="X202" s="49"/>
      <c r="Y202" s="51"/>
      <c r="Z202" s="37"/>
      <c r="AA202" s="49">
        <v>108670</v>
      </c>
      <c r="AB202" s="49"/>
      <c r="AC202" s="51"/>
    </row>
    <row r="203" spans="1:29" ht="15.75" thickBot="1">
      <c r="A203" s="13"/>
      <c r="B203" s="35"/>
      <c r="C203" s="59"/>
      <c r="D203" s="59"/>
      <c r="E203" s="58"/>
      <c r="F203" s="37"/>
      <c r="G203" s="59"/>
      <c r="H203" s="59"/>
      <c r="I203" s="58"/>
      <c r="J203" s="37"/>
      <c r="K203" s="59"/>
      <c r="L203" s="59"/>
      <c r="M203" s="58"/>
      <c r="N203" s="37"/>
      <c r="O203" s="57"/>
      <c r="P203" s="57"/>
      <c r="Q203" s="58"/>
      <c r="R203" s="37"/>
      <c r="S203" s="59"/>
      <c r="T203" s="59"/>
      <c r="U203" s="58"/>
      <c r="V203" s="37"/>
      <c r="W203" s="57"/>
      <c r="X203" s="57"/>
      <c r="Y203" s="58"/>
      <c r="Z203" s="37"/>
      <c r="AA203" s="57"/>
      <c r="AB203" s="57"/>
      <c r="AC203" s="58"/>
    </row>
    <row r="204" spans="1:29">
      <c r="A204" s="13"/>
      <c r="B204" s="133" t="s">
        <v>383</v>
      </c>
      <c r="C204" s="65" t="s">
        <v>273</v>
      </c>
      <c r="D204" s="65"/>
      <c r="E204" s="30"/>
      <c r="F204" s="25"/>
      <c r="G204" s="65" t="s">
        <v>273</v>
      </c>
      <c r="H204" s="65"/>
      <c r="I204" s="30"/>
      <c r="J204" s="25"/>
      <c r="K204" s="65" t="s">
        <v>273</v>
      </c>
      <c r="L204" s="65"/>
      <c r="M204" s="30"/>
      <c r="N204" s="25"/>
      <c r="O204" s="65" t="s">
        <v>273</v>
      </c>
      <c r="P204" s="65"/>
      <c r="Q204" s="30"/>
      <c r="R204" s="25"/>
      <c r="S204" s="65">
        <v>194</v>
      </c>
      <c r="T204" s="65"/>
      <c r="U204" s="30"/>
      <c r="V204" s="25"/>
      <c r="W204" s="62">
        <v>73271</v>
      </c>
      <c r="X204" s="62"/>
      <c r="Y204" s="30"/>
      <c r="Z204" s="25"/>
      <c r="AA204" s="62">
        <v>73465</v>
      </c>
      <c r="AB204" s="62"/>
      <c r="AC204" s="30"/>
    </row>
    <row r="205" spans="1:29" ht="15.75" thickBot="1">
      <c r="A205" s="13"/>
      <c r="B205" s="133" t="s">
        <v>384</v>
      </c>
      <c r="C205" s="44"/>
      <c r="D205" s="44"/>
      <c r="E205" s="43"/>
      <c r="F205" s="25"/>
      <c r="G205" s="44"/>
      <c r="H205" s="44"/>
      <c r="I205" s="43"/>
      <c r="J205" s="25"/>
      <c r="K205" s="44"/>
      <c r="L205" s="44"/>
      <c r="M205" s="43"/>
      <c r="N205" s="25"/>
      <c r="O205" s="44"/>
      <c r="P205" s="44"/>
      <c r="Q205" s="43"/>
      <c r="R205" s="25"/>
      <c r="S205" s="44"/>
      <c r="T205" s="44"/>
      <c r="U205" s="43"/>
      <c r="V205" s="25"/>
      <c r="W205" s="42"/>
      <c r="X205" s="42"/>
      <c r="Y205" s="43"/>
      <c r="Z205" s="25"/>
      <c r="AA205" s="42"/>
      <c r="AB205" s="42"/>
      <c r="AC205" s="43"/>
    </row>
    <row r="206" spans="1:29">
      <c r="A206" s="13"/>
      <c r="B206" s="35" t="s">
        <v>399</v>
      </c>
      <c r="C206" s="47" t="s">
        <v>261</v>
      </c>
      <c r="D206" s="49">
        <v>1049</v>
      </c>
      <c r="E206" s="51"/>
      <c r="F206" s="37"/>
      <c r="G206" s="47" t="s">
        <v>261</v>
      </c>
      <c r="H206" s="53">
        <v>798</v>
      </c>
      <c r="I206" s="51"/>
      <c r="J206" s="37"/>
      <c r="K206" s="47" t="s">
        <v>261</v>
      </c>
      <c r="L206" s="53" t="s">
        <v>273</v>
      </c>
      <c r="M206" s="51"/>
      <c r="N206" s="37"/>
      <c r="O206" s="47" t="s">
        <v>261</v>
      </c>
      <c r="P206" s="49">
        <v>1847</v>
      </c>
      <c r="Q206" s="51"/>
      <c r="R206" s="37"/>
      <c r="S206" s="47" t="s">
        <v>261</v>
      </c>
      <c r="T206" s="49">
        <v>1906</v>
      </c>
      <c r="U206" s="51"/>
      <c r="V206" s="37"/>
      <c r="W206" s="47" t="s">
        <v>261</v>
      </c>
      <c r="X206" s="49">
        <v>276177</v>
      </c>
      <c r="Y206" s="51"/>
      <c r="Z206" s="37"/>
      <c r="AA206" s="47" t="s">
        <v>261</v>
      </c>
      <c r="AB206" s="49">
        <v>279930</v>
      </c>
      <c r="AC206" s="51"/>
    </row>
    <row r="207" spans="1:29" ht="15.75" thickBot="1">
      <c r="A207" s="13"/>
      <c r="B207" s="35"/>
      <c r="C207" s="48"/>
      <c r="D207" s="50"/>
      <c r="E207" s="52"/>
      <c r="F207" s="37"/>
      <c r="G207" s="48"/>
      <c r="H207" s="54"/>
      <c r="I207" s="52"/>
      <c r="J207" s="37"/>
      <c r="K207" s="48"/>
      <c r="L207" s="54"/>
      <c r="M207" s="52"/>
      <c r="N207" s="37"/>
      <c r="O207" s="48"/>
      <c r="P207" s="50"/>
      <c r="Q207" s="52"/>
      <c r="R207" s="37"/>
      <c r="S207" s="48"/>
      <c r="T207" s="50"/>
      <c r="U207" s="52"/>
      <c r="V207" s="37"/>
      <c r="W207" s="48"/>
      <c r="X207" s="50"/>
      <c r="Y207" s="52"/>
      <c r="Z207" s="37"/>
      <c r="AA207" s="48"/>
      <c r="AB207" s="50"/>
      <c r="AC207" s="52"/>
    </row>
    <row r="208" spans="1:29" ht="15.75" thickTop="1">
      <c r="A208" s="13" t="s">
        <v>859</v>
      </c>
      <c r="B208" s="28" t="s">
        <v>6</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row>
    <row r="209" spans="1:29">
      <c r="A209" s="13"/>
      <c r="B209" s="99" t="s">
        <v>400</v>
      </c>
      <c r="C209" s="99"/>
      <c r="D209" s="99"/>
      <c r="E209" s="99"/>
      <c r="F209" s="99"/>
      <c r="G209" s="99"/>
      <c r="H209" s="99"/>
      <c r="I209" s="99"/>
      <c r="J209" s="99"/>
      <c r="K209" s="99"/>
      <c r="L209" s="99"/>
      <c r="M209" s="99"/>
      <c r="N209" s="99"/>
      <c r="O209" s="99"/>
      <c r="P209" s="99"/>
      <c r="Q209" s="99"/>
      <c r="R209" s="99"/>
      <c r="S209" s="99"/>
      <c r="T209" s="99"/>
      <c r="U209" s="99"/>
      <c r="V209" s="99"/>
      <c r="W209" s="99"/>
      <c r="X209" s="99"/>
      <c r="Y209" s="99"/>
      <c r="Z209" s="99"/>
      <c r="AA209" s="99"/>
      <c r="AB209" s="99"/>
      <c r="AC209" s="99"/>
    </row>
    <row r="210" spans="1:29">
      <c r="A210" s="13"/>
      <c r="B210" s="99" t="s">
        <v>401</v>
      </c>
      <c r="C210" s="99"/>
      <c r="D210" s="99"/>
      <c r="E210" s="99"/>
      <c r="F210" s="99"/>
      <c r="G210" s="99"/>
      <c r="H210" s="99"/>
      <c r="I210" s="99"/>
      <c r="J210" s="99"/>
      <c r="K210" s="99"/>
      <c r="L210" s="99"/>
      <c r="M210" s="99"/>
      <c r="N210" s="99"/>
      <c r="O210" s="99"/>
      <c r="P210" s="99"/>
      <c r="Q210" s="99"/>
      <c r="R210" s="99"/>
      <c r="S210" s="99"/>
      <c r="T210" s="99"/>
      <c r="U210" s="99"/>
      <c r="V210" s="99"/>
      <c r="W210" s="99"/>
      <c r="X210" s="99"/>
      <c r="Y210" s="99"/>
      <c r="Z210" s="99"/>
      <c r="AA210" s="99"/>
      <c r="AB210" s="99"/>
      <c r="AC210" s="99"/>
    </row>
    <row r="211" spans="1:29">
      <c r="A211" s="13"/>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row>
    <row r="212" spans="1:29">
      <c r="A212" s="13"/>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row>
    <row r="213" spans="1:29" ht="15.75" thickBot="1">
      <c r="A213" s="13"/>
      <c r="B213" s="16"/>
      <c r="C213" s="31" t="s">
        <v>402</v>
      </c>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row>
    <row r="214" spans="1:29">
      <c r="A214" s="13"/>
      <c r="B214" s="25"/>
      <c r="C214" s="27" t="s">
        <v>403</v>
      </c>
      <c r="D214" s="27"/>
      <c r="E214" s="27"/>
      <c r="F214" s="30"/>
      <c r="G214" s="27" t="s">
        <v>406</v>
      </c>
      <c r="H214" s="27"/>
      <c r="I214" s="27"/>
      <c r="J214" s="30"/>
      <c r="K214" s="27" t="s">
        <v>408</v>
      </c>
      <c r="L214" s="27"/>
      <c r="M214" s="27"/>
      <c r="N214" s="30"/>
      <c r="O214" s="27" t="s">
        <v>410</v>
      </c>
      <c r="P214" s="27"/>
      <c r="Q214" s="27"/>
      <c r="R214" s="30"/>
      <c r="S214" s="27" t="s">
        <v>412</v>
      </c>
      <c r="T214" s="27"/>
      <c r="U214" s="27"/>
      <c r="V214" s="30"/>
      <c r="W214" s="27" t="s">
        <v>413</v>
      </c>
      <c r="X214" s="27"/>
      <c r="Y214" s="27"/>
      <c r="Z214" s="30"/>
      <c r="AA214" s="27" t="s">
        <v>413</v>
      </c>
      <c r="AB214" s="27"/>
      <c r="AC214" s="27"/>
    </row>
    <row r="215" spans="1:29">
      <c r="A215" s="13"/>
      <c r="B215" s="25"/>
      <c r="C215" s="26" t="s">
        <v>404</v>
      </c>
      <c r="D215" s="26"/>
      <c r="E215" s="26"/>
      <c r="F215" s="77"/>
      <c r="G215" s="26" t="s">
        <v>407</v>
      </c>
      <c r="H215" s="26"/>
      <c r="I215" s="26"/>
      <c r="J215" s="77"/>
      <c r="K215" s="26" t="s">
        <v>409</v>
      </c>
      <c r="L215" s="26"/>
      <c r="M215" s="26"/>
      <c r="N215" s="77"/>
      <c r="O215" s="26" t="s">
        <v>411</v>
      </c>
      <c r="P215" s="26"/>
      <c r="Q215" s="26"/>
      <c r="R215" s="77"/>
      <c r="S215" s="26" t="s">
        <v>408</v>
      </c>
      <c r="T215" s="26"/>
      <c r="U215" s="26"/>
      <c r="V215" s="77"/>
      <c r="W215" s="26" t="s">
        <v>414</v>
      </c>
      <c r="X215" s="26"/>
      <c r="Y215" s="26"/>
      <c r="Z215" s="77"/>
      <c r="AA215" s="26" t="s">
        <v>415</v>
      </c>
      <c r="AB215" s="26"/>
      <c r="AC215" s="26"/>
    </row>
    <row r="216" spans="1:29">
      <c r="A216" s="13"/>
      <c r="B216" s="25"/>
      <c r="C216" s="26" t="s">
        <v>405</v>
      </c>
      <c r="D216" s="26"/>
      <c r="E216" s="26"/>
      <c r="F216" s="77"/>
      <c r="G216" s="28"/>
      <c r="H216" s="28"/>
      <c r="I216" s="28"/>
      <c r="J216" s="77"/>
      <c r="K216" s="28"/>
      <c r="L216" s="28"/>
      <c r="M216" s="28"/>
      <c r="N216" s="77"/>
      <c r="O216" s="28"/>
      <c r="P216" s="28"/>
      <c r="Q216" s="28"/>
      <c r="R216" s="77"/>
      <c r="S216" s="26" t="s">
        <v>409</v>
      </c>
      <c r="T216" s="26"/>
      <c r="U216" s="26"/>
      <c r="V216" s="77"/>
      <c r="W216" s="26" t="s">
        <v>408</v>
      </c>
      <c r="X216" s="26"/>
      <c r="Y216" s="26"/>
      <c r="Z216" s="77"/>
      <c r="AA216" s="26" t="s">
        <v>416</v>
      </c>
      <c r="AB216" s="26"/>
      <c r="AC216" s="26"/>
    </row>
    <row r="217" spans="1:29" ht="15.75" thickBot="1">
      <c r="A217" s="13"/>
      <c r="B217" s="25"/>
      <c r="C217" s="29"/>
      <c r="D217" s="29"/>
      <c r="E217" s="29"/>
      <c r="F217" s="77"/>
      <c r="G217" s="29"/>
      <c r="H217" s="29"/>
      <c r="I217" s="29"/>
      <c r="J217" s="77"/>
      <c r="K217" s="29"/>
      <c r="L217" s="29"/>
      <c r="M217" s="29"/>
      <c r="N217" s="77"/>
      <c r="O217" s="29"/>
      <c r="P217" s="29"/>
      <c r="Q217" s="29"/>
      <c r="R217" s="77"/>
      <c r="S217" s="29"/>
      <c r="T217" s="29"/>
      <c r="U217" s="29"/>
      <c r="V217" s="77"/>
      <c r="W217" s="31" t="s">
        <v>409</v>
      </c>
      <c r="X217" s="31"/>
      <c r="Y217" s="31"/>
      <c r="Z217" s="77"/>
      <c r="AA217" s="31" t="s">
        <v>417</v>
      </c>
      <c r="AB217" s="31"/>
      <c r="AC217" s="31"/>
    </row>
    <row r="218" spans="1:29" ht="24">
      <c r="A218" s="13"/>
      <c r="B218" s="137" t="s">
        <v>418</v>
      </c>
      <c r="C218" s="33"/>
      <c r="D218" s="33"/>
      <c r="E218" s="33"/>
      <c r="F218" s="17"/>
      <c r="G218" s="33"/>
      <c r="H218" s="33"/>
      <c r="I218" s="33"/>
      <c r="J218" s="17"/>
      <c r="K218" s="33"/>
      <c r="L218" s="33"/>
      <c r="M218" s="33"/>
      <c r="N218" s="17"/>
      <c r="O218" s="33"/>
      <c r="P218" s="33"/>
      <c r="Q218" s="33"/>
      <c r="R218" s="17"/>
      <c r="S218" s="33"/>
      <c r="T218" s="33"/>
      <c r="U218" s="33"/>
      <c r="V218" s="17"/>
      <c r="W218" s="33"/>
      <c r="X218" s="33"/>
      <c r="Y218" s="33"/>
      <c r="Z218" s="17"/>
      <c r="AA218" s="33"/>
      <c r="AB218" s="33"/>
      <c r="AC218" s="33"/>
    </row>
    <row r="219" spans="1:29">
      <c r="A219" s="13"/>
      <c r="B219" s="140" t="s">
        <v>300</v>
      </c>
      <c r="C219" s="35" t="s">
        <v>261</v>
      </c>
      <c r="D219" s="38" t="s">
        <v>273</v>
      </c>
      <c r="E219" s="37"/>
      <c r="F219" s="37"/>
      <c r="G219" s="35" t="s">
        <v>261</v>
      </c>
      <c r="H219" s="38" t="s">
        <v>273</v>
      </c>
      <c r="I219" s="37"/>
      <c r="J219" s="37"/>
      <c r="K219" s="35" t="s">
        <v>261</v>
      </c>
      <c r="L219" s="38" t="s">
        <v>273</v>
      </c>
      <c r="M219" s="37"/>
      <c r="N219" s="37"/>
      <c r="O219" s="35" t="s">
        <v>261</v>
      </c>
      <c r="P219" s="38" t="s">
        <v>273</v>
      </c>
      <c r="Q219" s="37"/>
      <c r="R219" s="37"/>
      <c r="S219" s="35" t="s">
        <v>261</v>
      </c>
      <c r="T219" s="38" t="s">
        <v>273</v>
      </c>
      <c r="U219" s="37"/>
      <c r="V219" s="37"/>
      <c r="W219" s="35" t="s">
        <v>261</v>
      </c>
      <c r="X219" s="38" t="s">
        <v>273</v>
      </c>
      <c r="Y219" s="37"/>
      <c r="Z219" s="37"/>
      <c r="AA219" s="35" t="s">
        <v>261</v>
      </c>
      <c r="AB219" s="38" t="s">
        <v>273</v>
      </c>
      <c r="AC219" s="37"/>
    </row>
    <row r="220" spans="1:29">
      <c r="A220" s="13"/>
      <c r="B220" s="140"/>
      <c r="C220" s="35"/>
      <c r="D220" s="38"/>
      <c r="E220" s="37"/>
      <c r="F220" s="37"/>
      <c r="G220" s="35"/>
      <c r="H220" s="38"/>
      <c r="I220" s="37"/>
      <c r="J220" s="37"/>
      <c r="K220" s="35"/>
      <c r="L220" s="38"/>
      <c r="M220" s="37"/>
      <c r="N220" s="37"/>
      <c r="O220" s="35"/>
      <c r="P220" s="38"/>
      <c r="Q220" s="37"/>
      <c r="R220" s="37"/>
      <c r="S220" s="35"/>
      <c r="T220" s="38"/>
      <c r="U220" s="37"/>
      <c r="V220" s="37"/>
      <c r="W220" s="35"/>
      <c r="X220" s="38"/>
      <c r="Y220" s="37"/>
      <c r="Z220" s="37"/>
      <c r="AA220" s="35"/>
      <c r="AB220" s="38"/>
      <c r="AC220" s="37"/>
    </row>
    <row r="221" spans="1:29">
      <c r="A221" s="13"/>
      <c r="B221" s="139" t="s">
        <v>419</v>
      </c>
      <c r="C221" s="41" t="s">
        <v>273</v>
      </c>
      <c r="D221" s="41"/>
      <c r="E221" s="25"/>
      <c r="F221" s="25"/>
      <c r="G221" s="41" t="s">
        <v>273</v>
      </c>
      <c r="H221" s="41"/>
      <c r="I221" s="25"/>
      <c r="J221" s="25"/>
      <c r="K221" s="41" t="s">
        <v>273</v>
      </c>
      <c r="L221" s="41"/>
      <c r="M221" s="25"/>
      <c r="N221" s="25"/>
      <c r="O221" s="41" t="s">
        <v>273</v>
      </c>
      <c r="P221" s="41"/>
      <c r="Q221" s="25"/>
      <c r="R221" s="25"/>
      <c r="S221" s="41" t="s">
        <v>273</v>
      </c>
      <c r="T221" s="41"/>
      <c r="U221" s="25"/>
      <c r="V221" s="25"/>
      <c r="W221" s="41" t="s">
        <v>273</v>
      </c>
      <c r="X221" s="41"/>
      <c r="Y221" s="25"/>
      <c r="Z221" s="25"/>
      <c r="AA221" s="41" t="s">
        <v>273</v>
      </c>
      <c r="AB221" s="41"/>
      <c r="AC221" s="25"/>
    </row>
    <row r="222" spans="1:29">
      <c r="A222" s="13"/>
      <c r="B222" s="139" t="s">
        <v>420</v>
      </c>
      <c r="C222" s="41"/>
      <c r="D222" s="41"/>
      <c r="E222" s="25"/>
      <c r="F222" s="25"/>
      <c r="G222" s="41"/>
      <c r="H222" s="41"/>
      <c r="I222" s="25"/>
      <c r="J222" s="25"/>
      <c r="K222" s="41"/>
      <c r="L222" s="41"/>
      <c r="M222" s="25"/>
      <c r="N222" s="25"/>
      <c r="O222" s="41"/>
      <c r="P222" s="41"/>
      <c r="Q222" s="25"/>
      <c r="R222" s="25"/>
      <c r="S222" s="41"/>
      <c r="T222" s="41"/>
      <c r="U222" s="25"/>
      <c r="V222" s="25"/>
      <c r="W222" s="41"/>
      <c r="X222" s="41"/>
      <c r="Y222" s="25"/>
      <c r="Z222" s="25"/>
      <c r="AA222" s="41"/>
      <c r="AB222" s="41"/>
      <c r="AC222" s="25"/>
    </row>
    <row r="223" spans="1:29">
      <c r="A223" s="13"/>
      <c r="B223" s="140" t="s">
        <v>302</v>
      </c>
      <c r="C223" s="38">
        <v>39</v>
      </c>
      <c r="D223" s="38"/>
      <c r="E223" s="37"/>
      <c r="F223" s="37"/>
      <c r="G223" s="38" t="s">
        <v>273</v>
      </c>
      <c r="H223" s="38"/>
      <c r="I223" s="37"/>
      <c r="J223" s="37"/>
      <c r="K223" s="38">
        <v>39</v>
      </c>
      <c r="L223" s="38"/>
      <c r="M223" s="37"/>
      <c r="N223" s="37"/>
      <c r="O223" s="38" t="s">
        <v>273</v>
      </c>
      <c r="P223" s="38"/>
      <c r="Q223" s="37"/>
      <c r="R223" s="37"/>
      <c r="S223" s="38">
        <v>39</v>
      </c>
      <c r="T223" s="38"/>
      <c r="U223" s="37"/>
      <c r="V223" s="37"/>
      <c r="W223" s="38">
        <v>39</v>
      </c>
      <c r="X223" s="38"/>
      <c r="Y223" s="37"/>
      <c r="Z223" s="37"/>
      <c r="AA223" s="38" t="s">
        <v>273</v>
      </c>
      <c r="AB223" s="38"/>
      <c r="AC223" s="37"/>
    </row>
    <row r="224" spans="1:29">
      <c r="A224" s="13"/>
      <c r="B224" s="140"/>
      <c r="C224" s="38"/>
      <c r="D224" s="38"/>
      <c r="E224" s="37"/>
      <c r="F224" s="37"/>
      <c r="G224" s="38"/>
      <c r="H224" s="38"/>
      <c r="I224" s="37"/>
      <c r="J224" s="37"/>
      <c r="K224" s="38"/>
      <c r="L224" s="38"/>
      <c r="M224" s="37"/>
      <c r="N224" s="37"/>
      <c r="O224" s="38"/>
      <c r="P224" s="38"/>
      <c r="Q224" s="37"/>
      <c r="R224" s="37"/>
      <c r="S224" s="38"/>
      <c r="T224" s="38"/>
      <c r="U224" s="37"/>
      <c r="V224" s="37"/>
      <c r="W224" s="38"/>
      <c r="X224" s="38"/>
      <c r="Y224" s="37"/>
      <c r="Z224" s="37"/>
      <c r="AA224" s="38"/>
      <c r="AB224" s="38"/>
      <c r="AC224" s="37"/>
    </row>
    <row r="225" spans="1:29">
      <c r="A225" s="13"/>
      <c r="B225" s="141" t="s">
        <v>303</v>
      </c>
      <c r="C225" s="40">
        <v>1212</v>
      </c>
      <c r="D225" s="40"/>
      <c r="E225" s="25"/>
      <c r="F225" s="25"/>
      <c r="G225" s="41" t="s">
        <v>421</v>
      </c>
      <c r="H225" s="41"/>
      <c r="I225" s="32" t="s">
        <v>263</v>
      </c>
      <c r="J225" s="25"/>
      <c r="K225" s="40">
        <v>1043</v>
      </c>
      <c r="L225" s="40"/>
      <c r="M225" s="25"/>
      <c r="N225" s="25"/>
      <c r="O225" s="41" t="s">
        <v>273</v>
      </c>
      <c r="P225" s="41"/>
      <c r="Q225" s="25"/>
      <c r="R225" s="25"/>
      <c r="S225" s="40">
        <v>1043</v>
      </c>
      <c r="T225" s="40"/>
      <c r="U225" s="25"/>
      <c r="V225" s="25"/>
      <c r="W225" s="40">
        <v>1041</v>
      </c>
      <c r="X225" s="40"/>
      <c r="Y225" s="25"/>
      <c r="Z225" s="25"/>
      <c r="AA225" s="41">
        <v>59</v>
      </c>
      <c r="AB225" s="41"/>
      <c r="AC225" s="25"/>
    </row>
    <row r="226" spans="1:29">
      <c r="A226" s="13"/>
      <c r="B226" s="141"/>
      <c r="C226" s="40"/>
      <c r="D226" s="40"/>
      <c r="E226" s="25"/>
      <c r="F226" s="25"/>
      <c r="G226" s="41"/>
      <c r="H226" s="41"/>
      <c r="I226" s="32"/>
      <c r="J226" s="25"/>
      <c r="K226" s="40"/>
      <c r="L226" s="40"/>
      <c r="M226" s="25"/>
      <c r="N226" s="25"/>
      <c r="O226" s="41"/>
      <c r="P226" s="41"/>
      <c r="Q226" s="25"/>
      <c r="R226" s="25"/>
      <c r="S226" s="40"/>
      <c r="T226" s="40"/>
      <c r="U226" s="25"/>
      <c r="V226" s="25"/>
      <c r="W226" s="40"/>
      <c r="X226" s="40"/>
      <c r="Y226" s="25"/>
      <c r="Z226" s="25"/>
      <c r="AA226" s="41"/>
      <c r="AB226" s="41"/>
      <c r="AC226" s="25"/>
    </row>
    <row r="227" spans="1:29">
      <c r="A227" s="13"/>
      <c r="B227" s="140" t="s">
        <v>304</v>
      </c>
      <c r="C227" s="38" t="s">
        <v>273</v>
      </c>
      <c r="D227" s="38"/>
      <c r="E227" s="37"/>
      <c r="F227" s="37"/>
      <c r="G227" s="38" t="s">
        <v>273</v>
      </c>
      <c r="H227" s="38"/>
      <c r="I227" s="37"/>
      <c r="J227" s="37"/>
      <c r="K227" s="38" t="s">
        <v>273</v>
      </c>
      <c r="L227" s="38"/>
      <c r="M227" s="37"/>
      <c r="N227" s="37"/>
      <c r="O227" s="38" t="s">
        <v>273</v>
      </c>
      <c r="P227" s="38"/>
      <c r="Q227" s="37"/>
      <c r="R227" s="37"/>
      <c r="S227" s="38" t="s">
        <v>273</v>
      </c>
      <c r="T227" s="38"/>
      <c r="U227" s="37"/>
      <c r="V227" s="37"/>
      <c r="W227" s="38" t="s">
        <v>273</v>
      </c>
      <c r="X227" s="38"/>
      <c r="Y227" s="37"/>
      <c r="Z227" s="37"/>
      <c r="AA227" s="38" t="s">
        <v>273</v>
      </c>
      <c r="AB227" s="38"/>
      <c r="AC227" s="37"/>
    </row>
    <row r="228" spans="1:29">
      <c r="A228" s="13"/>
      <c r="B228" s="140"/>
      <c r="C228" s="38"/>
      <c r="D228" s="38"/>
      <c r="E228" s="37"/>
      <c r="F228" s="37"/>
      <c r="G228" s="38"/>
      <c r="H228" s="38"/>
      <c r="I228" s="37"/>
      <c r="J228" s="37"/>
      <c r="K228" s="38"/>
      <c r="L228" s="38"/>
      <c r="M228" s="37"/>
      <c r="N228" s="37"/>
      <c r="O228" s="38"/>
      <c r="P228" s="38"/>
      <c r="Q228" s="37"/>
      <c r="R228" s="37"/>
      <c r="S228" s="38"/>
      <c r="T228" s="38"/>
      <c r="U228" s="37"/>
      <c r="V228" s="37"/>
      <c r="W228" s="38"/>
      <c r="X228" s="38"/>
      <c r="Y228" s="37"/>
      <c r="Z228" s="37"/>
      <c r="AA228" s="38"/>
      <c r="AB228" s="38"/>
      <c r="AC228" s="37"/>
    </row>
    <row r="229" spans="1:29">
      <c r="A229" s="13"/>
      <c r="B229" s="139" t="s">
        <v>422</v>
      </c>
      <c r="C229" s="41" t="s">
        <v>273</v>
      </c>
      <c r="D229" s="41"/>
      <c r="E229" s="25"/>
      <c r="F229" s="25"/>
      <c r="G229" s="41" t="s">
        <v>273</v>
      </c>
      <c r="H229" s="41"/>
      <c r="I229" s="25"/>
      <c r="J229" s="25"/>
      <c r="K229" s="41" t="s">
        <v>273</v>
      </c>
      <c r="L229" s="41"/>
      <c r="M229" s="25"/>
      <c r="N229" s="25"/>
      <c r="O229" s="41" t="s">
        <v>273</v>
      </c>
      <c r="P229" s="41"/>
      <c r="Q229" s="25"/>
      <c r="R229" s="25"/>
      <c r="S229" s="41" t="s">
        <v>273</v>
      </c>
      <c r="T229" s="41"/>
      <c r="U229" s="25"/>
      <c r="V229" s="25"/>
      <c r="W229" s="41" t="s">
        <v>273</v>
      </c>
      <c r="X229" s="41"/>
      <c r="Y229" s="25"/>
      <c r="Z229" s="25"/>
      <c r="AA229" s="41" t="s">
        <v>273</v>
      </c>
      <c r="AB229" s="41"/>
      <c r="AC229" s="25"/>
    </row>
    <row r="230" spans="1:29">
      <c r="A230" s="13"/>
      <c r="B230" s="139" t="s">
        <v>423</v>
      </c>
      <c r="C230" s="41"/>
      <c r="D230" s="41"/>
      <c r="E230" s="25"/>
      <c r="F230" s="25"/>
      <c r="G230" s="41"/>
      <c r="H230" s="41"/>
      <c r="I230" s="25"/>
      <c r="J230" s="25"/>
      <c r="K230" s="41"/>
      <c r="L230" s="41"/>
      <c r="M230" s="25"/>
      <c r="N230" s="25"/>
      <c r="O230" s="41"/>
      <c r="P230" s="41"/>
      <c r="Q230" s="25"/>
      <c r="R230" s="25"/>
      <c r="S230" s="41"/>
      <c r="T230" s="41"/>
      <c r="U230" s="25"/>
      <c r="V230" s="25"/>
      <c r="W230" s="41"/>
      <c r="X230" s="41"/>
      <c r="Y230" s="25"/>
      <c r="Z230" s="25"/>
      <c r="AA230" s="41"/>
      <c r="AB230" s="41"/>
      <c r="AC230" s="25"/>
    </row>
    <row r="231" spans="1:29">
      <c r="A231" s="13"/>
      <c r="B231" s="140" t="s">
        <v>308</v>
      </c>
      <c r="C231" s="38" t="s">
        <v>273</v>
      </c>
      <c r="D231" s="38"/>
      <c r="E231" s="37"/>
      <c r="F231" s="37"/>
      <c r="G231" s="38" t="s">
        <v>273</v>
      </c>
      <c r="H231" s="38"/>
      <c r="I231" s="37"/>
      <c r="J231" s="37"/>
      <c r="K231" s="38" t="s">
        <v>273</v>
      </c>
      <c r="L231" s="38"/>
      <c r="M231" s="37"/>
      <c r="N231" s="37"/>
      <c r="O231" s="38" t="s">
        <v>273</v>
      </c>
      <c r="P231" s="38"/>
      <c r="Q231" s="37"/>
      <c r="R231" s="37"/>
      <c r="S231" s="38" t="s">
        <v>273</v>
      </c>
      <c r="T231" s="38"/>
      <c r="U231" s="37"/>
      <c r="V231" s="37"/>
      <c r="W231" s="38" t="s">
        <v>273</v>
      </c>
      <c r="X231" s="38"/>
      <c r="Y231" s="37"/>
      <c r="Z231" s="37"/>
      <c r="AA231" s="38" t="s">
        <v>273</v>
      </c>
      <c r="AB231" s="38"/>
      <c r="AC231" s="37"/>
    </row>
    <row r="232" spans="1:29">
      <c r="A232" s="13"/>
      <c r="B232" s="140"/>
      <c r="C232" s="38"/>
      <c r="D232" s="38"/>
      <c r="E232" s="37"/>
      <c r="F232" s="37"/>
      <c r="G232" s="38"/>
      <c r="H232" s="38"/>
      <c r="I232" s="37"/>
      <c r="J232" s="37"/>
      <c r="K232" s="38"/>
      <c r="L232" s="38"/>
      <c r="M232" s="37"/>
      <c r="N232" s="37"/>
      <c r="O232" s="38"/>
      <c r="P232" s="38"/>
      <c r="Q232" s="37"/>
      <c r="R232" s="37"/>
      <c r="S232" s="38"/>
      <c r="T232" s="38"/>
      <c r="U232" s="37"/>
      <c r="V232" s="37"/>
      <c r="W232" s="38"/>
      <c r="X232" s="38"/>
      <c r="Y232" s="37"/>
      <c r="Z232" s="37"/>
      <c r="AA232" s="38"/>
      <c r="AB232" s="38"/>
      <c r="AC232" s="37"/>
    </row>
    <row r="233" spans="1:29">
      <c r="A233" s="13"/>
      <c r="B233" s="141" t="s">
        <v>309</v>
      </c>
      <c r="C233" s="41" t="s">
        <v>273</v>
      </c>
      <c r="D233" s="41"/>
      <c r="E233" s="25"/>
      <c r="F233" s="25"/>
      <c r="G233" s="41" t="s">
        <v>273</v>
      </c>
      <c r="H233" s="41"/>
      <c r="I233" s="25"/>
      <c r="J233" s="25"/>
      <c r="K233" s="41" t="s">
        <v>273</v>
      </c>
      <c r="L233" s="41"/>
      <c r="M233" s="25"/>
      <c r="N233" s="25"/>
      <c r="O233" s="41" t="s">
        <v>273</v>
      </c>
      <c r="P233" s="41"/>
      <c r="Q233" s="25"/>
      <c r="R233" s="25"/>
      <c r="S233" s="41" t="s">
        <v>273</v>
      </c>
      <c r="T233" s="41"/>
      <c r="U233" s="25"/>
      <c r="V233" s="25"/>
      <c r="W233" s="41" t="s">
        <v>273</v>
      </c>
      <c r="X233" s="41"/>
      <c r="Y233" s="25"/>
      <c r="Z233" s="25"/>
      <c r="AA233" s="41" t="s">
        <v>273</v>
      </c>
      <c r="AB233" s="41"/>
      <c r="AC233" s="25"/>
    </row>
    <row r="234" spans="1:29">
      <c r="A234" s="13"/>
      <c r="B234" s="141"/>
      <c r="C234" s="41"/>
      <c r="D234" s="41"/>
      <c r="E234" s="25"/>
      <c r="F234" s="25"/>
      <c r="G234" s="41"/>
      <c r="H234" s="41"/>
      <c r="I234" s="25"/>
      <c r="J234" s="25"/>
      <c r="K234" s="41"/>
      <c r="L234" s="41"/>
      <c r="M234" s="25"/>
      <c r="N234" s="25"/>
      <c r="O234" s="41"/>
      <c r="P234" s="41"/>
      <c r="Q234" s="25"/>
      <c r="R234" s="25"/>
      <c r="S234" s="41"/>
      <c r="T234" s="41"/>
      <c r="U234" s="25"/>
      <c r="V234" s="25"/>
      <c r="W234" s="41"/>
      <c r="X234" s="41"/>
      <c r="Y234" s="25"/>
      <c r="Z234" s="25"/>
      <c r="AA234" s="41"/>
      <c r="AB234" s="41"/>
      <c r="AC234" s="25"/>
    </row>
    <row r="235" spans="1:29">
      <c r="A235" s="13"/>
      <c r="B235" s="140" t="s">
        <v>310</v>
      </c>
      <c r="C235" s="38" t="s">
        <v>273</v>
      </c>
      <c r="D235" s="38"/>
      <c r="E235" s="37"/>
      <c r="F235" s="37"/>
      <c r="G235" s="38" t="s">
        <v>273</v>
      </c>
      <c r="H235" s="38"/>
      <c r="I235" s="37"/>
      <c r="J235" s="37"/>
      <c r="K235" s="38" t="s">
        <v>273</v>
      </c>
      <c r="L235" s="38"/>
      <c r="M235" s="37"/>
      <c r="N235" s="37"/>
      <c r="O235" s="38" t="s">
        <v>273</v>
      </c>
      <c r="P235" s="38"/>
      <c r="Q235" s="37"/>
      <c r="R235" s="37"/>
      <c r="S235" s="38" t="s">
        <v>273</v>
      </c>
      <c r="T235" s="38"/>
      <c r="U235" s="37"/>
      <c r="V235" s="37"/>
      <c r="W235" s="38" t="s">
        <v>273</v>
      </c>
      <c r="X235" s="38"/>
      <c r="Y235" s="37"/>
      <c r="Z235" s="37"/>
      <c r="AA235" s="38" t="s">
        <v>273</v>
      </c>
      <c r="AB235" s="38"/>
      <c r="AC235" s="37"/>
    </row>
    <row r="236" spans="1:29">
      <c r="A236" s="13"/>
      <c r="B236" s="140"/>
      <c r="C236" s="38"/>
      <c r="D236" s="38"/>
      <c r="E236" s="37"/>
      <c r="F236" s="37"/>
      <c r="G236" s="38"/>
      <c r="H236" s="38"/>
      <c r="I236" s="37"/>
      <c r="J236" s="37"/>
      <c r="K236" s="38"/>
      <c r="L236" s="38"/>
      <c r="M236" s="37"/>
      <c r="N236" s="37"/>
      <c r="O236" s="38"/>
      <c r="P236" s="38"/>
      <c r="Q236" s="37"/>
      <c r="R236" s="37"/>
      <c r="S236" s="38"/>
      <c r="T236" s="38"/>
      <c r="U236" s="37"/>
      <c r="V236" s="37"/>
      <c r="W236" s="38"/>
      <c r="X236" s="38"/>
      <c r="Y236" s="37"/>
      <c r="Z236" s="37"/>
      <c r="AA236" s="38"/>
      <c r="AB236" s="38"/>
      <c r="AC236" s="37"/>
    </row>
    <row r="237" spans="1:29">
      <c r="A237" s="13"/>
      <c r="B237" s="141" t="s">
        <v>311</v>
      </c>
      <c r="C237" s="41" t="s">
        <v>273</v>
      </c>
      <c r="D237" s="41"/>
      <c r="E237" s="25"/>
      <c r="F237" s="25"/>
      <c r="G237" s="41" t="s">
        <v>273</v>
      </c>
      <c r="H237" s="41"/>
      <c r="I237" s="25"/>
      <c r="J237" s="25"/>
      <c r="K237" s="41" t="s">
        <v>273</v>
      </c>
      <c r="L237" s="41"/>
      <c r="M237" s="25"/>
      <c r="N237" s="25"/>
      <c r="O237" s="41" t="s">
        <v>273</v>
      </c>
      <c r="P237" s="41"/>
      <c r="Q237" s="25"/>
      <c r="R237" s="25"/>
      <c r="S237" s="41" t="s">
        <v>273</v>
      </c>
      <c r="T237" s="41"/>
      <c r="U237" s="25"/>
      <c r="V237" s="25"/>
      <c r="W237" s="41" t="s">
        <v>273</v>
      </c>
      <c r="X237" s="41"/>
      <c r="Y237" s="25"/>
      <c r="Z237" s="25"/>
      <c r="AA237" s="41" t="s">
        <v>273</v>
      </c>
      <c r="AB237" s="41"/>
      <c r="AC237" s="25"/>
    </row>
    <row r="238" spans="1:29">
      <c r="A238" s="13"/>
      <c r="B238" s="141"/>
      <c r="C238" s="41"/>
      <c r="D238" s="41"/>
      <c r="E238" s="25"/>
      <c r="F238" s="25"/>
      <c r="G238" s="41"/>
      <c r="H238" s="41"/>
      <c r="I238" s="25"/>
      <c r="J238" s="25"/>
      <c r="K238" s="41"/>
      <c r="L238" s="41"/>
      <c r="M238" s="25"/>
      <c r="N238" s="25"/>
      <c r="O238" s="41"/>
      <c r="P238" s="41"/>
      <c r="Q238" s="25"/>
      <c r="R238" s="25"/>
      <c r="S238" s="41"/>
      <c r="T238" s="41"/>
      <c r="U238" s="25"/>
      <c r="V238" s="25"/>
      <c r="W238" s="41"/>
      <c r="X238" s="41"/>
      <c r="Y238" s="25"/>
      <c r="Z238" s="25"/>
      <c r="AA238" s="41"/>
      <c r="AB238" s="41"/>
      <c r="AC238" s="25"/>
    </row>
    <row r="239" spans="1:29">
      <c r="A239" s="13"/>
      <c r="B239" s="140" t="s">
        <v>312</v>
      </c>
      <c r="C239" s="38" t="s">
        <v>273</v>
      </c>
      <c r="D239" s="38"/>
      <c r="E239" s="37"/>
      <c r="F239" s="37"/>
      <c r="G239" s="38" t="s">
        <v>273</v>
      </c>
      <c r="H239" s="38"/>
      <c r="I239" s="37"/>
      <c r="J239" s="37"/>
      <c r="K239" s="38" t="s">
        <v>273</v>
      </c>
      <c r="L239" s="38"/>
      <c r="M239" s="37"/>
      <c r="N239" s="37"/>
      <c r="O239" s="38" t="s">
        <v>273</v>
      </c>
      <c r="P239" s="38"/>
      <c r="Q239" s="37"/>
      <c r="R239" s="37"/>
      <c r="S239" s="38" t="s">
        <v>273</v>
      </c>
      <c r="T239" s="38"/>
      <c r="U239" s="37"/>
      <c r="V239" s="37"/>
      <c r="W239" s="38" t="s">
        <v>273</v>
      </c>
      <c r="X239" s="38"/>
      <c r="Y239" s="37"/>
      <c r="Z239" s="37"/>
      <c r="AA239" s="38" t="s">
        <v>273</v>
      </c>
      <c r="AB239" s="38"/>
      <c r="AC239" s="37"/>
    </row>
    <row r="240" spans="1:29">
      <c r="A240" s="13"/>
      <c r="B240" s="140"/>
      <c r="C240" s="38"/>
      <c r="D240" s="38"/>
      <c r="E240" s="37"/>
      <c r="F240" s="37"/>
      <c r="G240" s="38"/>
      <c r="H240" s="38"/>
      <c r="I240" s="37"/>
      <c r="J240" s="37"/>
      <c r="K240" s="38"/>
      <c r="L240" s="38"/>
      <c r="M240" s="37"/>
      <c r="N240" s="37"/>
      <c r="O240" s="38"/>
      <c r="P240" s="38"/>
      <c r="Q240" s="37"/>
      <c r="R240" s="37"/>
      <c r="S240" s="38"/>
      <c r="T240" s="38"/>
      <c r="U240" s="37"/>
      <c r="V240" s="37"/>
      <c r="W240" s="38"/>
      <c r="X240" s="38"/>
      <c r="Y240" s="37"/>
      <c r="Z240" s="37"/>
      <c r="AA240" s="38"/>
      <c r="AB240" s="38"/>
      <c r="AC240" s="37"/>
    </row>
    <row r="241" spans="1:29">
      <c r="A241" s="13"/>
      <c r="B241" s="141" t="s">
        <v>313</v>
      </c>
      <c r="C241" s="41" t="s">
        <v>273</v>
      </c>
      <c r="D241" s="41"/>
      <c r="E241" s="25"/>
      <c r="F241" s="25"/>
      <c r="G241" s="41" t="s">
        <v>273</v>
      </c>
      <c r="H241" s="41"/>
      <c r="I241" s="25"/>
      <c r="J241" s="25"/>
      <c r="K241" s="41" t="s">
        <v>273</v>
      </c>
      <c r="L241" s="41"/>
      <c r="M241" s="25"/>
      <c r="N241" s="25"/>
      <c r="O241" s="41" t="s">
        <v>273</v>
      </c>
      <c r="P241" s="41"/>
      <c r="Q241" s="25"/>
      <c r="R241" s="25"/>
      <c r="S241" s="41" t="s">
        <v>273</v>
      </c>
      <c r="T241" s="41"/>
      <c r="U241" s="25"/>
      <c r="V241" s="25"/>
      <c r="W241" s="41" t="s">
        <v>273</v>
      </c>
      <c r="X241" s="41"/>
      <c r="Y241" s="25"/>
      <c r="Z241" s="25"/>
      <c r="AA241" s="41" t="s">
        <v>273</v>
      </c>
      <c r="AB241" s="41"/>
      <c r="AC241" s="25"/>
    </row>
    <row r="242" spans="1:29">
      <c r="A242" s="13"/>
      <c r="B242" s="141"/>
      <c r="C242" s="41"/>
      <c r="D242" s="41"/>
      <c r="E242" s="25"/>
      <c r="F242" s="25"/>
      <c r="G242" s="41"/>
      <c r="H242" s="41"/>
      <c r="I242" s="25"/>
      <c r="J242" s="25"/>
      <c r="K242" s="41"/>
      <c r="L242" s="41"/>
      <c r="M242" s="25"/>
      <c r="N242" s="25"/>
      <c r="O242" s="41"/>
      <c r="P242" s="41"/>
      <c r="Q242" s="25"/>
      <c r="R242" s="25"/>
      <c r="S242" s="41"/>
      <c r="T242" s="41"/>
      <c r="U242" s="25"/>
      <c r="V242" s="25"/>
      <c r="W242" s="41"/>
      <c r="X242" s="41"/>
      <c r="Y242" s="25"/>
      <c r="Z242" s="25"/>
      <c r="AA242" s="41"/>
      <c r="AB242" s="41"/>
      <c r="AC242" s="25"/>
    </row>
    <row r="243" spans="1:29">
      <c r="A243" s="13"/>
      <c r="B243" s="19" t="s">
        <v>424</v>
      </c>
      <c r="C243" s="38" t="s">
        <v>273</v>
      </c>
      <c r="D243" s="38"/>
      <c r="E243" s="37"/>
      <c r="F243" s="37"/>
      <c r="G243" s="38" t="s">
        <v>273</v>
      </c>
      <c r="H243" s="38"/>
      <c r="I243" s="37"/>
      <c r="J243" s="37"/>
      <c r="K243" s="38" t="s">
        <v>273</v>
      </c>
      <c r="L243" s="38"/>
      <c r="M243" s="37"/>
      <c r="N243" s="37"/>
      <c r="O243" s="38" t="s">
        <v>273</v>
      </c>
      <c r="P243" s="38"/>
      <c r="Q243" s="37"/>
      <c r="R243" s="37"/>
      <c r="S243" s="38" t="s">
        <v>273</v>
      </c>
      <c r="T243" s="38"/>
      <c r="U243" s="37"/>
      <c r="V243" s="37"/>
      <c r="W243" s="38" t="s">
        <v>273</v>
      </c>
      <c r="X243" s="38"/>
      <c r="Y243" s="37"/>
      <c r="Z243" s="37"/>
      <c r="AA243" s="38" t="s">
        <v>273</v>
      </c>
      <c r="AB243" s="38"/>
      <c r="AC243" s="37"/>
    </row>
    <row r="244" spans="1:29" ht="15.75" thickBot="1">
      <c r="A244" s="13"/>
      <c r="B244" s="19" t="s">
        <v>425</v>
      </c>
      <c r="C244" s="59"/>
      <c r="D244" s="59"/>
      <c r="E244" s="58"/>
      <c r="F244" s="37"/>
      <c r="G244" s="59"/>
      <c r="H244" s="59"/>
      <c r="I244" s="58"/>
      <c r="J244" s="37"/>
      <c r="K244" s="59"/>
      <c r="L244" s="59"/>
      <c r="M244" s="58"/>
      <c r="N244" s="37"/>
      <c r="O244" s="59"/>
      <c r="P244" s="59"/>
      <c r="Q244" s="58"/>
      <c r="R244" s="37"/>
      <c r="S244" s="59"/>
      <c r="T244" s="59"/>
      <c r="U244" s="58"/>
      <c r="V244" s="37"/>
      <c r="W244" s="59"/>
      <c r="X244" s="59"/>
      <c r="Y244" s="58"/>
      <c r="Z244" s="37"/>
      <c r="AA244" s="59"/>
      <c r="AB244" s="59"/>
      <c r="AC244" s="58"/>
    </row>
    <row r="245" spans="1:29">
      <c r="A245" s="13"/>
      <c r="B245" s="142" t="s">
        <v>426</v>
      </c>
      <c r="C245" s="62">
        <v>1251</v>
      </c>
      <c r="D245" s="62"/>
      <c r="E245" s="30"/>
      <c r="F245" s="25"/>
      <c r="G245" s="65" t="s">
        <v>421</v>
      </c>
      <c r="H245" s="65"/>
      <c r="I245" s="33" t="s">
        <v>263</v>
      </c>
      <c r="J245" s="25"/>
      <c r="K245" s="62">
        <v>1082</v>
      </c>
      <c r="L245" s="62"/>
      <c r="M245" s="30"/>
      <c r="N245" s="25"/>
      <c r="O245" s="65" t="s">
        <v>273</v>
      </c>
      <c r="P245" s="65"/>
      <c r="Q245" s="30"/>
      <c r="R245" s="25"/>
      <c r="S245" s="62">
        <v>1082</v>
      </c>
      <c r="T245" s="62"/>
      <c r="U245" s="30"/>
      <c r="V245" s="25"/>
      <c r="W245" s="62">
        <v>1080</v>
      </c>
      <c r="X245" s="62"/>
      <c r="Y245" s="30"/>
      <c r="Z245" s="25"/>
      <c r="AA245" s="65">
        <v>59</v>
      </c>
      <c r="AB245" s="65"/>
      <c r="AC245" s="30"/>
    </row>
    <row r="246" spans="1:29" ht="15.75" thickBot="1">
      <c r="A246" s="13"/>
      <c r="B246" s="142"/>
      <c r="C246" s="42"/>
      <c r="D246" s="42"/>
      <c r="E246" s="43"/>
      <c r="F246" s="25"/>
      <c r="G246" s="44"/>
      <c r="H246" s="44"/>
      <c r="I246" s="45"/>
      <c r="J246" s="25"/>
      <c r="K246" s="42"/>
      <c r="L246" s="42"/>
      <c r="M246" s="43"/>
      <c r="N246" s="25"/>
      <c r="O246" s="44"/>
      <c r="P246" s="44"/>
      <c r="Q246" s="43"/>
      <c r="R246" s="25"/>
      <c r="S246" s="42"/>
      <c r="T246" s="42"/>
      <c r="U246" s="43"/>
      <c r="V246" s="25"/>
      <c r="W246" s="42"/>
      <c r="X246" s="42"/>
      <c r="Y246" s="43"/>
      <c r="Z246" s="25"/>
      <c r="AA246" s="44"/>
      <c r="AB246" s="44"/>
      <c r="AC246" s="43"/>
    </row>
    <row r="247" spans="1:29">
      <c r="A247" s="13"/>
      <c r="B247" s="143" t="s">
        <v>427</v>
      </c>
      <c r="C247" s="53"/>
      <c r="D247" s="53"/>
      <c r="E247" s="51"/>
      <c r="F247" s="37"/>
      <c r="G247" s="53"/>
      <c r="H247" s="53"/>
      <c r="I247" s="51"/>
      <c r="J247" s="37"/>
      <c r="K247" s="53"/>
      <c r="L247" s="53"/>
      <c r="M247" s="51"/>
      <c r="N247" s="37"/>
      <c r="O247" s="53"/>
      <c r="P247" s="53"/>
      <c r="Q247" s="51"/>
      <c r="R247" s="37"/>
      <c r="S247" s="53"/>
      <c r="T247" s="53"/>
      <c r="U247" s="51"/>
      <c r="V247" s="37"/>
      <c r="W247" s="53"/>
      <c r="X247" s="53"/>
      <c r="Y247" s="51"/>
      <c r="Z247" s="37"/>
      <c r="AA247" s="53"/>
      <c r="AB247" s="53"/>
      <c r="AC247" s="51"/>
    </row>
    <row r="248" spans="1:29">
      <c r="A248" s="13"/>
      <c r="B248" s="143"/>
      <c r="C248" s="38"/>
      <c r="D248" s="38"/>
      <c r="E248" s="37"/>
      <c r="F248" s="37"/>
      <c r="G248" s="38"/>
      <c r="H248" s="38"/>
      <c r="I248" s="37"/>
      <c r="J248" s="37"/>
      <c r="K248" s="38"/>
      <c r="L248" s="38"/>
      <c r="M248" s="37"/>
      <c r="N248" s="37"/>
      <c r="O248" s="38"/>
      <c r="P248" s="38"/>
      <c r="Q248" s="37"/>
      <c r="R248" s="37"/>
      <c r="S248" s="38"/>
      <c r="T248" s="38"/>
      <c r="U248" s="37"/>
      <c r="V248" s="37"/>
      <c r="W248" s="38"/>
      <c r="X248" s="38"/>
      <c r="Y248" s="37"/>
      <c r="Z248" s="37"/>
      <c r="AA248" s="38"/>
      <c r="AB248" s="38"/>
      <c r="AC248" s="37"/>
    </row>
    <row r="249" spans="1:29">
      <c r="A249" s="13"/>
      <c r="B249" s="141" t="s">
        <v>300</v>
      </c>
      <c r="C249" s="41">
        <v>731</v>
      </c>
      <c r="D249" s="41"/>
      <c r="E249" s="25"/>
      <c r="F249" s="25"/>
      <c r="G249" s="41" t="s">
        <v>428</v>
      </c>
      <c r="H249" s="41"/>
      <c r="I249" s="32" t="s">
        <v>263</v>
      </c>
      <c r="J249" s="25"/>
      <c r="K249" s="41">
        <v>567</v>
      </c>
      <c r="L249" s="41"/>
      <c r="M249" s="25"/>
      <c r="N249" s="25"/>
      <c r="O249" s="41" t="s">
        <v>429</v>
      </c>
      <c r="P249" s="41"/>
      <c r="Q249" s="32" t="s">
        <v>263</v>
      </c>
      <c r="R249" s="25"/>
      <c r="S249" s="41">
        <v>482</v>
      </c>
      <c r="T249" s="41"/>
      <c r="U249" s="25"/>
      <c r="V249" s="25"/>
      <c r="W249" s="41">
        <v>622</v>
      </c>
      <c r="X249" s="41"/>
      <c r="Y249" s="25"/>
      <c r="Z249" s="25"/>
      <c r="AA249" s="41">
        <v>15</v>
      </c>
      <c r="AB249" s="41"/>
      <c r="AC249" s="25"/>
    </row>
    <row r="250" spans="1:29">
      <c r="A250" s="13"/>
      <c r="B250" s="141"/>
      <c r="C250" s="41"/>
      <c r="D250" s="41"/>
      <c r="E250" s="25"/>
      <c r="F250" s="25"/>
      <c r="G250" s="41"/>
      <c r="H250" s="41"/>
      <c r="I250" s="32"/>
      <c r="J250" s="25"/>
      <c r="K250" s="41"/>
      <c r="L250" s="41"/>
      <c r="M250" s="25"/>
      <c r="N250" s="25"/>
      <c r="O250" s="41"/>
      <c r="P250" s="41"/>
      <c r="Q250" s="32"/>
      <c r="R250" s="25"/>
      <c r="S250" s="41"/>
      <c r="T250" s="41"/>
      <c r="U250" s="25"/>
      <c r="V250" s="25"/>
      <c r="W250" s="41"/>
      <c r="X250" s="41"/>
      <c r="Y250" s="25"/>
      <c r="Z250" s="25"/>
      <c r="AA250" s="41"/>
      <c r="AB250" s="41"/>
      <c r="AC250" s="25"/>
    </row>
    <row r="251" spans="1:29">
      <c r="A251" s="13"/>
      <c r="B251" s="138" t="s">
        <v>419</v>
      </c>
      <c r="C251" s="38" t="s">
        <v>273</v>
      </c>
      <c r="D251" s="38"/>
      <c r="E251" s="37"/>
      <c r="F251" s="37"/>
      <c r="G251" s="38" t="s">
        <v>273</v>
      </c>
      <c r="H251" s="38"/>
      <c r="I251" s="37"/>
      <c r="J251" s="37"/>
      <c r="K251" s="38" t="s">
        <v>273</v>
      </c>
      <c r="L251" s="38"/>
      <c r="M251" s="37"/>
      <c r="N251" s="37"/>
      <c r="O251" s="38" t="s">
        <v>273</v>
      </c>
      <c r="P251" s="38"/>
      <c r="Q251" s="37"/>
      <c r="R251" s="37"/>
      <c r="S251" s="38" t="s">
        <v>273</v>
      </c>
      <c r="T251" s="38"/>
      <c r="U251" s="37"/>
      <c r="V251" s="37"/>
      <c r="W251" s="38" t="s">
        <v>273</v>
      </c>
      <c r="X251" s="38"/>
      <c r="Y251" s="37"/>
      <c r="Z251" s="37"/>
      <c r="AA251" s="38" t="s">
        <v>273</v>
      </c>
      <c r="AB251" s="38"/>
      <c r="AC251" s="37"/>
    </row>
    <row r="252" spans="1:29">
      <c r="A252" s="13"/>
      <c r="B252" s="138" t="s">
        <v>420</v>
      </c>
      <c r="C252" s="38"/>
      <c r="D252" s="38"/>
      <c r="E252" s="37"/>
      <c r="F252" s="37"/>
      <c r="G252" s="38"/>
      <c r="H252" s="38"/>
      <c r="I252" s="37"/>
      <c r="J252" s="37"/>
      <c r="K252" s="38"/>
      <c r="L252" s="38"/>
      <c r="M252" s="37"/>
      <c r="N252" s="37"/>
      <c r="O252" s="38"/>
      <c r="P252" s="38"/>
      <c r="Q252" s="37"/>
      <c r="R252" s="37"/>
      <c r="S252" s="38"/>
      <c r="T252" s="38"/>
      <c r="U252" s="37"/>
      <c r="V252" s="37"/>
      <c r="W252" s="38"/>
      <c r="X252" s="38"/>
      <c r="Y252" s="37"/>
      <c r="Z252" s="37"/>
      <c r="AA252" s="38"/>
      <c r="AB252" s="38"/>
      <c r="AC252" s="37"/>
    </row>
    <row r="253" spans="1:29">
      <c r="A253" s="13"/>
      <c r="B253" s="141" t="s">
        <v>302</v>
      </c>
      <c r="C253" s="41" t="s">
        <v>273</v>
      </c>
      <c r="D253" s="41"/>
      <c r="E253" s="25"/>
      <c r="F253" s="25"/>
      <c r="G253" s="41" t="s">
        <v>273</v>
      </c>
      <c r="H253" s="41"/>
      <c r="I253" s="25"/>
      <c r="J253" s="25"/>
      <c r="K253" s="41" t="s">
        <v>273</v>
      </c>
      <c r="L253" s="41"/>
      <c r="M253" s="25"/>
      <c r="N253" s="25"/>
      <c r="O253" s="41" t="s">
        <v>273</v>
      </c>
      <c r="P253" s="41"/>
      <c r="Q253" s="25"/>
      <c r="R253" s="25"/>
      <c r="S253" s="41" t="s">
        <v>273</v>
      </c>
      <c r="T253" s="41"/>
      <c r="U253" s="25"/>
      <c r="V253" s="25"/>
      <c r="W253" s="41" t="s">
        <v>273</v>
      </c>
      <c r="X253" s="41"/>
      <c r="Y253" s="25"/>
      <c r="Z253" s="25"/>
      <c r="AA253" s="41" t="s">
        <v>273</v>
      </c>
      <c r="AB253" s="41"/>
      <c r="AC253" s="25"/>
    </row>
    <row r="254" spans="1:29">
      <c r="A254" s="13"/>
      <c r="B254" s="141"/>
      <c r="C254" s="41"/>
      <c r="D254" s="41"/>
      <c r="E254" s="25"/>
      <c r="F254" s="25"/>
      <c r="G254" s="41"/>
      <c r="H254" s="41"/>
      <c r="I254" s="25"/>
      <c r="J254" s="25"/>
      <c r="K254" s="41"/>
      <c r="L254" s="41"/>
      <c r="M254" s="25"/>
      <c r="N254" s="25"/>
      <c r="O254" s="41"/>
      <c r="P254" s="41"/>
      <c r="Q254" s="25"/>
      <c r="R254" s="25"/>
      <c r="S254" s="41"/>
      <c r="T254" s="41"/>
      <c r="U254" s="25"/>
      <c r="V254" s="25"/>
      <c r="W254" s="41"/>
      <c r="X254" s="41"/>
      <c r="Y254" s="25"/>
      <c r="Z254" s="25"/>
      <c r="AA254" s="41"/>
      <c r="AB254" s="41"/>
      <c r="AC254" s="25"/>
    </row>
    <row r="255" spans="1:29">
      <c r="A255" s="13"/>
      <c r="B255" s="140" t="s">
        <v>303</v>
      </c>
      <c r="C255" s="38" t="s">
        <v>273</v>
      </c>
      <c r="D255" s="38"/>
      <c r="E255" s="37"/>
      <c r="F255" s="37"/>
      <c r="G255" s="38" t="s">
        <v>273</v>
      </c>
      <c r="H255" s="38"/>
      <c r="I255" s="37"/>
      <c r="J255" s="37"/>
      <c r="K255" s="38" t="s">
        <v>273</v>
      </c>
      <c r="L255" s="38"/>
      <c r="M255" s="37"/>
      <c r="N255" s="37"/>
      <c r="O255" s="38" t="s">
        <v>273</v>
      </c>
      <c r="P255" s="38"/>
      <c r="Q255" s="37"/>
      <c r="R255" s="37"/>
      <c r="S255" s="38" t="s">
        <v>273</v>
      </c>
      <c r="T255" s="38"/>
      <c r="U255" s="37"/>
      <c r="V255" s="37"/>
      <c r="W255" s="38" t="s">
        <v>273</v>
      </c>
      <c r="X255" s="38"/>
      <c r="Y255" s="37"/>
      <c r="Z255" s="37"/>
      <c r="AA255" s="38" t="s">
        <v>273</v>
      </c>
      <c r="AB255" s="38"/>
      <c r="AC255" s="37"/>
    </row>
    <row r="256" spans="1:29">
      <c r="A256" s="13"/>
      <c r="B256" s="140"/>
      <c r="C256" s="38"/>
      <c r="D256" s="38"/>
      <c r="E256" s="37"/>
      <c r="F256" s="37"/>
      <c r="G256" s="38"/>
      <c r="H256" s="38"/>
      <c r="I256" s="37"/>
      <c r="J256" s="37"/>
      <c r="K256" s="38"/>
      <c r="L256" s="38"/>
      <c r="M256" s="37"/>
      <c r="N256" s="37"/>
      <c r="O256" s="38"/>
      <c r="P256" s="38"/>
      <c r="Q256" s="37"/>
      <c r="R256" s="37"/>
      <c r="S256" s="38"/>
      <c r="T256" s="38"/>
      <c r="U256" s="37"/>
      <c r="V256" s="37"/>
      <c r="W256" s="38"/>
      <c r="X256" s="38"/>
      <c r="Y256" s="37"/>
      <c r="Z256" s="37"/>
      <c r="AA256" s="38"/>
      <c r="AB256" s="38"/>
      <c r="AC256" s="37"/>
    </row>
    <row r="257" spans="1:29">
      <c r="A257" s="13"/>
      <c r="B257" s="141" t="s">
        <v>304</v>
      </c>
      <c r="C257" s="41" t="s">
        <v>273</v>
      </c>
      <c r="D257" s="41"/>
      <c r="E257" s="25"/>
      <c r="F257" s="25"/>
      <c r="G257" s="41" t="s">
        <v>273</v>
      </c>
      <c r="H257" s="41"/>
      <c r="I257" s="25"/>
      <c r="J257" s="25"/>
      <c r="K257" s="41" t="s">
        <v>273</v>
      </c>
      <c r="L257" s="41"/>
      <c r="M257" s="25"/>
      <c r="N257" s="25"/>
      <c r="O257" s="41" t="s">
        <v>273</v>
      </c>
      <c r="P257" s="41"/>
      <c r="Q257" s="25"/>
      <c r="R257" s="25"/>
      <c r="S257" s="41" t="s">
        <v>273</v>
      </c>
      <c r="T257" s="41"/>
      <c r="U257" s="25"/>
      <c r="V257" s="25"/>
      <c r="W257" s="41" t="s">
        <v>273</v>
      </c>
      <c r="X257" s="41"/>
      <c r="Y257" s="25"/>
      <c r="Z257" s="25"/>
      <c r="AA257" s="41" t="s">
        <v>273</v>
      </c>
      <c r="AB257" s="41"/>
      <c r="AC257" s="25"/>
    </row>
    <row r="258" spans="1:29">
      <c r="A258" s="13"/>
      <c r="B258" s="141"/>
      <c r="C258" s="41"/>
      <c r="D258" s="41"/>
      <c r="E258" s="25"/>
      <c r="F258" s="25"/>
      <c r="G258" s="41"/>
      <c r="H258" s="41"/>
      <c r="I258" s="25"/>
      <c r="J258" s="25"/>
      <c r="K258" s="41"/>
      <c r="L258" s="41"/>
      <c r="M258" s="25"/>
      <c r="N258" s="25"/>
      <c r="O258" s="41"/>
      <c r="P258" s="41"/>
      <c r="Q258" s="25"/>
      <c r="R258" s="25"/>
      <c r="S258" s="41"/>
      <c r="T258" s="41"/>
      <c r="U258" s="25"/>
      <c r="V258" s="25"/>
      <c r="W258" s="41"/>
      <c r="X258" s="41"/>
      <c r="Y258" s="25"/>
      <c r="Z258" s="25"/>
      <c r="AA258" s="41"/>
      <c r="AB258" s="41"/>
      <c r="AC258" s="25"/>
    </row>
    <row r="259" spans="1:29">
      <c r="A259" s="13"/>
      <c r="B259" s="138" t="s">
        <v>422</v>
      </c>
      <c r="C259" s="38" t="s">
        <v>273</v>
      </c>
      <c r="D259" s="38"/>
      <c r="E259" s="37"/>
      <c r="F259" s="37"/>
      <c r="G259" s="38" t="s">
        <v>273</v>
      </c>
      <c r="H259" s="38"/>
      <c r="I259" s="37"/>
      <c r="J259" s="37"/>
      <c r="K259" s="38" t="s">
        <v>273</v>
      </c>
      <c r="L259" s="38"/>
      <c r="M259" s="37"/>
      <c r="N259" s="37"/>
      <c r="O259" s="38" t="s">
        <v>273</v>
      </c>
      <c r="P259" s="38"/>
      <c r="Q259" s="37"/>
      <c r="R259" s="37"/>
      <c r="S259" s="38" t="s">
        <v>273</v>
      </c>
      <c r="T259" s="38"/>
      <c r="U259" s="37"/>
      <c r="V259" s="37"/>
      <c r="W259" s="38" t="s">
        <v>273</v>
      </c>
      <c r="X259" s="38"/>
      <c r="Y259" s="37"/>
      <c r="Z259" s="37"/>
      <c r="AA259" s="38" t="s">
        <v>273</v>
      </c>
      <c r="AB259" s="38"/>
      <c r="AC259" s="37"/>
    </row>
    <row r="260" spans="1:29">
      <c r="A260" s="13"/>
      <c r="B260" s="138" t="s">
        <v>423</v>
      </c>
      <c r="C260" s="38"/>
      <c r="D260" s="38"/>
      <c r="E260" s="37"/>
      <c r="F260" s="37"/>
      <c r="G260" s="38"/>
      <c r="H260" s="38"/>
      <c r="I260" s="37"/>
      <c r="J260" s="37"/>
      <c r="K260" s="38"/>
      <c r="L260" s="38"/>
      <c r="M260" s="37"/>
      <c r="N260" s="37"/>
      <c r="O260" s="38"/>
      <c r="P260" s="38"/>
      <c r="Q260" s="37"/>
      <c r="R260" s="37"/>
      <c r="S260" s="38"/>
      <c r="T260" s="38"/>
      <c r="U260" s="37"/>
      <c r="V260" s="37"/>
      <c r="W260" s="38"/>
      <c r="X260" s="38"/>
      <c r="Y260" s="37"/>
      <c r="Z260" s="37"/>
      <c r="AA260" s="38"/>
      <c r="AB260" s="38"/>
      <c r="AC260" s="37"/>
    </row>
    <row r="261" spans="1:29">
      <c r="A261" s="13"/>
      <c r="B261" s="141" t="s">
        <v>308</v>
      </c>
      <c r="C261" s="41" t="s">
        <v>273</v>
      </c>
      <c r="D261" s="41"/>
      <c r="E261" s="25"/>
      <c r="F261" s="25"/>
      <c r="G261" s="41" t="s">
        <v>273</v>
      </c>
      <c r="H261" s="41"/>
      <c r="I261" s="25"/>
      <c r="J261" s="25"/>
      <c r="K261" s="41" t="s">
        <v>273</v>
      </c>
      <c r="L261" s="41"/>
      <c r="M261" s="25"/>
      <c r="N261" s="25"/>
      <c r="O261" s="41" t="s">
        <v>273</v>
      </c>
      <c r="P261" s="41"/>
      <c r="Q261" s="25"/>
      <c r="R261" s="25"/>
      <c r="S261" s="41" t="s">
        <v>273</v>
      </c>
      <c r="T261" s="41"/>
      <c r="U261" s="25"/>
      <c r="V261" s="25"/>
      <c r="W261" s="41" t="s">
        <v>273</v>
      </c>
      <c r="X261" s="41"/>
      <c r="Y261" s="25"/>
      <c r="Z261" s="25"/>
      <c r="AA261" s="41" t="s">
        <v>273</v>
      </c>
      <c r="AB261" s="41"/>
      <c r="AC261" s="25"/>
    </row>
    <row r="262" spans="1:29">
      <c r="A262" s="13"/>
      <c r="B262" s="141"/>
      <c r="C262" s="41"/>
      <c r="D262" s="41"/>
      <c r="E262" s="25"/>
      <c r="F262" s="25"/>
      <c r="G262" s="41"/>
      <c r="H262" s="41"/>
      <c r="I262" s="25"/>
      <c r="J262" s="25"/>
      <c r="K262" s="41"/>
      <c r="L262" s="41"/>
      <c r="M262" s="25"/>
      <c r="N262" s="25"/>
      <c r="O262" s="41"/>
      <c r="P262" s="41"/>
      <c r="Q262" s="25"/>
      <c r="R262" s="25"/>
      <c r="S262" s="41"/>
      <c r="T262" s="41"/>
      <c r="U262" s="25"/>
      <c r="V262" s="25"/>
      <c r="W262" s="41"/>
      <c r="X262" s="41"/>
      <c r="Y262" s="25"/>
      <c r="Z262" s="25"/>
      <c r="AA262" s="41"/>
      <c r="AB262" s="41"/>
      <c r="AC262" s="25"/>
    </row>
    <row r="263" spans="1:29">
      <c r="A263" s="13"/>
      <c r="B263" s="140" t="s">
        <v>309</v>
      </c>
      <c r="C263" s="38" t="s">
        <v>273</v>
      </c>
      <c r="D263" s="38"/>
      <c r="E263" s="37"/>
      <c r="F263" s="37"/>
      <c r="G263" s="38" t="s">
        <v>273</v>
      </c>
      <c r="H263" s="38"/>
      <c r="I263" s="37"/>
      <c r="J263" s="37"/>
      <c r="K263" s="38" t="s">
        <v>273</v>
      </c>
      <c r="L263" s="38"/>
      <c r="M263" s="37"/>
      <c r="N263" s="37"/>
      <c r="O263" s="38" t="s">
        <v>273</v>
      </c>
      <c r="P263" s="38"/>
      <c r="Q263" s="37"/>
      <c r="R263" s="37"/>
      <c r="S263" s="38" t="s">
        <v>273</v>
      </c>
      <c r="T263" s="38"/>
      <c r="U263" s="37"/>
      <c r="V263" s="37"/>
      <c r="W263" s="38" t="s">
        <v>273</v>
      </c>
      <c r="X263" s="38"/>
      <c r="Y263" s="37"/>
      <c r="Z263" s="37"/>
      <c r="AA263" s="38" t="s">
        <v>273</v>
      </c>
      <c r="AB263" s="38"/>
      <c r="AC263" s="37"/>
    </row>
    <row r="264" spans="1:29">
      <c r="A264" s="13"/>
      <c r="B264" s="140"/>
      <c r="C264" s="38"/>
      <c r="D264" s="38"/>
      <c r="E264" s="37"/>
      <c r="F264" s="37"/>
      <c r="G264" s="38"/>
      <c r="H264" s="38"/>
      <c r="I264" s="37"/>
      <c r="J264" s="37"/>
      <c r="K264" s="38"/>
      <c r="L264" s="38"/>
      <c r="M264" s="37"/>
      <c r="N264" s="37"/>
      <c r="O264" s="38"/>
      <c r="P264" s="38"/>
      <c r="Q264" s="37"/>
      <c r="R264" s="37"/>
      <c r="S264" s="38"/>
      <c r="T264" s="38"/>
      <c r="U264" s="37"/>
      <c r="V264" s="37"/>
      <c r="W264" s="38"/>
      <c r="X264" s="38"/>
      <c r="Y264" s="37"/>
      <c r="Z264" s="37"/>
      <c r="AA264" s="38"/>
      <c r="AB264" s="38"/>
      <c r="AC264" s="37"/>
    </row>
    <row r="265" spans="1:29">
      <c r="A265" s="13"/>
      <c r="B265" s="141" t="s">
        <v>310</v>
      </c>
      <c r="C265" s="41" t="s">
        <v>273</v>
      </c>
      <c r="D265" s="41"/>
      <c r="E265" s="25"/>
      <c r="F265" s="25"/>
      <c r="G265" s="41" t="s">
        <v>273</v>
      </c>
      <c r="H265" s="41"/>
      <c r="I265" s="25"/>
      <c r="J265" s="25"/>
      <c r="K265" s="41" t="s">
        <v>273</v>
      </c>
      <c r="L265" s="41"/>
      <c r="M265" s="25"/>
      <c r="N265" s="25"/>
      <c r="O265" s="41" t="s">
        <v>273</v>
      </c>
      <c r="P265" s="41"/>
      <c r="Q265" s="25"/>
      <c r="R265" s="25"/>
      <c r="S265" s="41" t="s">
        <v>273</v>
      </c>
      <c r="T265" s="41"/>
      <c r="U265" s="25"/>
      <c r="V265" s="25"/>
      <c r="W265" s="41" t="s">
        <v>273</v>
      </c>
      <c r="X265" s="41"/>
      <c r="Y265" s="25"/>
      <c r="Z265" s="25"/>
      <c r="AA265" s="41" t="s">
        <v>273</v>
      </c>
      <c r="AB265" s="41"/>
      <c r="AC265" s="25"/>
    </row>
    <row r="266" spans="1:29">
      <c r="A266" s="13"/>
      <c r="B266" s="141"/>
      <c r="C266" s="41"/>
      <c r="D266" s="41"/>
      <c r="E266" s="25"/>
      <c r="F266" s="25"/>
      <c r="G266" s="41"/>
      <c r="H266" s="41"/>
      <c r="I266" s="25"/>
      <c r="J266" s="25"/>
      <c r="K266" s="41"/>
      <c r="L266" s="41"/>
      <c r="M266" s="25"/>
      <c r="N266" s="25"/>
      <c r="O266" s="41"/>
      <c r="P266" s="41"/>
      <c r="Q266" s="25"/>
      <c r="R266" s="25"/>
      <c r="S266" s="41"/>
      <c r="T266" s="41"/>
      <c r="U266" s="25"/>
      <c r="V266" s="25"/>
      <c r="W266" s="41"/>
      <c r="X266" s="41"/>
      <c r="Y266" s="25"/>
      <c r="Z266" s="25"/>
      <c r="AA266" s="41"/>
      <c r="AB266" s="41"/>
      <c r="AC266" s="25"/>
    </row>
    <row r="267" spans="1:29">
      <c r="A267" s="13"/>
      <c r="B267" s="140" t="s">
        <v>311</v>
      </c>
      <c r="C267" s="38" t="s">
        <v>273</v>
      </c>
      <c r="D267" s="38"/>
      <c r="E267" s="37"/>
      <c r="F267" s="37"/>
      <c r="G267" s="38" t="s">
        <v>273</v>
      </c>
      <c r="H267" s="38"/>
      <c r="I267" s="37"/>
      <c r="J267" s="37"/>
      <c r="K267" s="38" t="s">
        <v>273</v>
      </c>
      <c r="L267" s="38"/>
      <c r="M267" s="37"/>
      <c r="N267" s="37"/>
      <c r="O267" s="38" t="s">
        <v>273</v>
      </c>
      <c r="P267" s="38"/>
      <c r="Q267" s="37"/>
      <c r="R267" s="37"/>
      <c r="S267" s="38" t="s">
        <v>273</v>
      </c>
      <c r="T267" s="38"/>
      <c r="U267" s="37"/>
      <c r="V267" s="37"/>
      <c r="W267" s="38" t="s">
        <v>273</v>
      </c>
      <c r="X267" s="38"/>
      <c r="Y267" s="37"/>
      <c r="Z267" s="37"/>
      <c r="AA267" s="38" t="s">
        <v>273</v>
      </c>
      <c r="AB267" s="38"/>
      <c r="AC267" s="37"/>
    </row>
    <row r="268" spans="1:29">
      <c r="A268" s="13"/>
      <c r="B268" s="140"/>
      <c r="C268" s="38"/>
      <c r="D268" s="38"/>
      <c r="E268" s="37"/>
      <c r="F268" s="37"/>
      <c r="G268" s="38"/>
      <c r="H268" s="38"/>
      <c r="I268" s="37"/>
      <c r="J268" s="37"/>
      <c r="K268" s="38"/>
      <c r="L268" s="38"/>
      <c r="M268" s="37"/>
      <c r="N268" s="37"/>
      <c r="O268" s="38"/>
      <c r="P268" s="38"/>
      <c r="Q268" s="37"/>
      <c r="R268" s="37"/>
      <c r="S268" s="38"/>
      <c r="T268" s="38"/>
      <c r="U268" s="37"/>
      <c r="V268" s="37"/>
      <c r="W268" s="38"/>
      <c r="X268" s="38"/>
      <c r="Y268" s="37"/>
      <c r="Z268" s="37"/>
      <c r="AA268" s="38"/>
      <c r="AB268" s="38"/>
      <c r="AC268" s="37"/>
    </row>
    <row r="269" spans="1:29">
      <c r="A269" s="13"/>
      <c r="B269" s="141" t="s">
        <v>312</v>
      </c>
      <c r="C269" s="41" t="s">
        <v>273</v>
      </c>
      <c r="D269" s="41"/>
      <c r="E269" s="25"/>
      <c r="F269" s="25"/>
      <c r="G269" s="41" t="s">
        <v>273</v>
      </c>
      <c r="H269" s="41"/>
      <c r="I269" s="25"/>
      <c r="J269" s="25"/>
      <c r="K269" s="41" t="s">
        <v>273</v>
      </c>
      <c r="L269" s="41"/>
      <c r="M269" s="25"/>
      <c r="N269" s="25"/>
      <c r="O269" s="41" t="s">
        <v>273</v>
      </c>
      <c r="P269" s="41"/>
      <c r="Q269" s="25"/>
      <c r="R269" s="25"/>
      <c r="S269" s="41" t="s">
        <v>273</v>
      </c>
      <c r="T269" s="41"/>
      <c r="U269" s="25"/>
      <c r="V269" s="25"/>
      <c r="W269" s="41" t="s">
        <v>273</v>
      </c>
      <c r="X269" s="41"/>
      <c r="Y269" s="25"/>
      <c r="Z269" s="25"/>
      <c r="AA269" s="41" t="s">
        <v>273</v>
      </c>
      <c r="AB269" s="41"/>
      <c r="AC269" s="25"/>
    </row>
    <row r="270" spans="1:29">
      <c r="A270" s="13"/>
      <c r="B270" s="141"/>
      <c r="C270" s="41"/>
      <c r="D270" s="41"/>
      <c r="E270" s="25"/>
      <c r="F270" s="25"/>
      <c r="G270" s="41"/>
      <c r="H270" s="41"/>
      <c r="I270" s="25"/>
      <c r="J270" s="25"/>
      <c r="K270" s="41"/>
      <c r="L270" s="41"/>
      <c r="M270" s="25"/>
      <c r="N270" s="25"/>
      <c r="O270" s="41"/>
      <c r="P270" s="41"/>
      <c r="Q270" s="25"/>
      <c r="R270" s="25"/>
      <c r="S270" s="41"/>
      <c r="T270" s="41"/>
      <c r="U270" s="25"/>
      <c r="V270" s="25"/>
      <c r="W270" s="41"/>
      <c r="X270" s="41"/>
      <c r="Y270" s="25"/>
      <c r="Z270" s="25"/>
      <c r="AA270" s="41"/>
      <c r="AB270" s="41"/>
      <c r="AC270" s="25"/>
    </row>
    <row r="271" spans="1:29">
      <c r="A271" s="13"/>
      <c r="B271" s="140" t="s">
        <v>313</v>
      </c>
      <c r="C271" s="38" t="s">
        <v>273</v>
      </c>
      <c r="D271" s="38"/>
      <c r="E271" s="37"/>
      <c r="F271" s="37"/>
      <c r="G271" s="38" t="s">
        <v>273</v>
      </c>
      <c r="H271" s="38"/>
      <c r="I271" s="37"/>
      <c r="J271" s="37"/>
      <c r="K271" s="38" t="s">
        <v>273</v>
      </c>
      <c r="L271" s="38"/>
      <c r="M271" s="37"/>
      <c r="N271" s="37"/>
      <c r="O271" s="38" t="s">
        <v>273</v>
      </c>
      <c r="P271" s="38"/>
      <c r="Q271" s="37"/>
      <c r="R271" s="37"/>
      <c r="S271" s="38" t="s">
        <v>273</v>
      </c>
      <c r="T271" s="38"/>
      <c r="U271" s="37"/>
      <c r="V271" s="37"/>
      <c r="W271" s="38" t="s">
        <v>273</v>
      </c>
      <c r="X271" s="38"/>
      <c r="Y271" s="37"/>
      <c r="Z271" s="37"/>
      <c r="AA271" s="38" t="s">
        <v>273</v>
      </c>
      <c r="AB271" s="38"/>
      <c r="AC271" s="37"/>
    </row>
    <row r="272" spans="1:29">
      <c r="A272" s="13"/>
      <c r="B272" s="140"/>
      <c r="C272" s="38"/>
      <c r="D272" s="38"/>
      <c r="E272" s="37"/>
      <c r="F272" s="37"/>
      <c r="G272" s="38"/>
      <c r="H272" s="38"/>
      <c r="I272" s="37"/>
      <c r="J272" s="37"/>
      <c r="K272" s="38"/>
      <c r="L272" s="38"/>
      <c r="M272" s="37"/>
      <c r="N272" s="37"/>
      <c r="O272" s="38"/>
      <c r="P272" s="38"/>
      <c r="Q272" s="37"/>
      <c r="R272" s="37"/>
      <c r="S272" s="38"/>
      <c r="T272" s="38"/>
      <c r="U272" s="37"/>
      <c r="V272" s="37"/>
      <c r="W272" s="38"/>
      <c r="X272" s="38"/>
      <c r="Y272" s="37"/>
      <c r="Z272" s="37"/>
      <c r="AA272" s="38"/>
      <c r="AB272" s="38"/>
      <c r="AC272" s="37"/>
    </row>
    <row r="273" spans="1:29">
      <c r="A273" s="13"/>
      <c r="B273" s="139" t="s">
        <v>430</v>
      </c>
      <c r="C273" s="41">
        <v>56</v>
      </c>
      <c r="D273" s="41"/>
      <c r="E273" s="25"/>
      <c r="F273" s="25"/>
      <c r="G273" s="41" t="s">
        <v>432</v>
      </c>
      <c r="H273" s="41"/>
      <c r="I273" s="32" t="s">
        <v>263</v>
      </c>
      <c r="J273" s="25"/>
      <c r="K273" s="41">
        <v>54</v>
      </c>
      <c r="L273" s="41"/>
      <c r="M273" s="25"/>
      <c r="N273" s="25"/>
      <c r="O273" s="41" t="s">
        <v>433</v>
      </c>
      <c r="P273" s="41"/>
      <c r="Q273" s="32" t="s">
        <v>263</v>
      </c>
      <c r="R273" s="25"/>
      <c r="S273" s="41">
        <v>48</v>
      </c>
      <c r="T273" s="41"/>
      <c r="U273" s="25"/>
      <c r="V273" s="25"/>
      <c r="W273" s="41">
        <v>59</v>
      </c>
      <c r="X273" s="41"/>
      <c r="Y273" s="25"/>
      <c r="Z273" s="25"/>
      <c r="AA273" s="41" t="s">
        <v>273</v>
      </c>
      <c r="AB273" s="41"/>
      <c r="AC273" s="25"/>
    </row>
    <row r="274" spans="1:29" ht="15.75" thickBot="1">
      <c r="A274" s="13"/>
      <c r="B274" s="139" t="s">
        <v>431</v>
      </c>
      <c r="C274" s="44"/>
      <c r="D274" s="44"/>
      <c r="E274" s="43"/>
      <c r="F274" s="25"/>
      <c r="G274" s="44"/>
      <c r="H274" s="44"/>
      <c r="I274" s="45"/>
      <c r="J274" s="25"/>
      <c r="K274" s="44"/>
      <c r="L274" s="44"/>
      <c r="M274" s="43"/>
      <c r="N274" s="25"/>
      <c r="O274" s="44"/>
      <c r="P274" s="44"/>
      <c r="Q274" s="45"/>
      <c r="R274" s="25"/>
      <c r="S274" s="44"/>
      <c r="T274" s="44"/>
      <c r="U274" s="43"/>
      <c r="V274" s="25"/>
      <c r="W274" s="44"/>
      <c r="X274" s="44"/>
      <c r="Y274" s="43"/>
      <c r="Z274" s="25"/>
      <c r="AA274" s="44"/>
      <c r="AB274" s="44"/>
      <c r="AC274" s="43"/>
    </row>
    <row r="275" spans="1:29">
      <c r="A275" s="13"/>
      <c r="B275" s="144" t="s">
        <v>426</v>
      </c>
      <c r="C275" s="53">
        <v>787</v>
      </c>
      <c r="D275" s="53"/>
      <c r="E275" s="51"/>
      <c r="F275" s="37"/>
      <c r="G275" s="53" t="s">
        <v>434</v>
      </c>
      <c r="H275" s="53"/>
      <c r="I275" s="47" t="s">
        <v>263</v>
      </c>
      <c r="J275" s="37"/>
      <c r="K275" s="53">
        <v>621</v>
      </c>
      <c r="L275" s="53"/>
      <c r="M275" s="51"/>
      <c r="N275" s="37"/>
      <c r="O275" s="53" t="s">
        <v>435</v>
      </c>
      <c r="P275" s="53"/>
      <c r="Q275" s="47" t="s">
        <v>263</v>
      </c>
      <c r="R275" s="37"/>
      <c r="S275" s="53">
        <v>530</v>
      </c>
      <c r="T275" s="53"/>
      <c r="U275" s="51"/>
      <c r="V275" s="37"/>
      <c r="W275" s="53">
        <v>681</v>
      </c>
      <c r="X275" s="53"/>
      <c r="Y275" s="51"/>
      <c r="Z275" s="37"/>
      <c r="AA275" s="53">
        <v>15</v>
      </c>
      <c r="AB275" s="53"/>
      <c r="AC275" s="51"/>
    </row>
    <row r="276" spans="1:29" ht="15.75" thickBot="1">
      <c r="A276" s="13"/>
      <c r="B276" s="144"/>
      <c r="C276" s="59"/>
      <c r="D276" s="59"/>
      <c r="E276" s="58"/>
      <c r="F276" s="37"/>
      <c r="G276" s="59"/>
      <c r="H276" s="59"/>
      <c r="I276" s="145"/>
      <c r="J276" s="37"/>
      <c r="K276" s="59"/>
      <c r="L276" s="59"/>
      <c r="M276" s="58"/>
      <c r="N276" s="37"/>
      <c r="O276" s="59"/>
      <c r="P276" s="59"/>
      <c r="Q276" s="145"/>
      <c r="R276" s="37"/>
      <c r="S276" s="59"/>
      <c r="T276" s="59"/>
      <c r="U276" s="58"/>
      <c r="V276" s="37"/>
      <c r="W276" s="59"/>
      <c r="X276" s="59"/>
      <c r="Y276" s="58"/>
      <c r="Z276" s="37"/>
      <c r="AA276" s="59"/>
      <c r="AB276" s="59"/>
      <c r="AC276" s="58"/>
    </row>
    <row r="277" spans="1:29">
      <c r="A277" s="13"/>
      <c r="B277" s="142" t="s">
        <v>124</v>
      </c>
      <c r="C277" s="88" t="s">
        <v>261</v>
      </c>
      <c r="D277" s="90">
        <v>2038</v>
      </c>
      <c r="E277" s="30"/>
      <c r="F277" s="25"/>
      <c r="G277" s="88" t="s">
        <v>261</v>
      </c>
      <c r="H277" s="113" t="s">
        <v>436</v>
      </c>
      <c r="I277" s="88" t="s">
        <v>263</v>
      </c>
      <c r="J277" s="146"/>
      <c r="K277" s="33" t="s">
        <v>261</v>
      </c>
      <c r="L277" s="62">
        <v>1703</v>
      </c>
      <c r="M277" s="30"/>
      <c r="N277" s="146"/>
      <c r="O277" s="33" t="s">
        <v>261</v>
      </c>
      <c r="P277" s="65" t="s">
        <v>435</v>
      </c>
      <c r="Q277" s="33" t="s">
        <v>263</v>
      </c>
      <c r="R277" s="25"/>
      <c r="S277" s="33" t="s">
        <v>261</v>
      </c>
      <c r="T277" s="62">
        <v>1612</v>
      </c>
      <c r="U277" s="30"/>
      <c r="V277" s="25"/>
      <c r="W277" s="33" t="s">
        <v>261</v>
      </c>
      <c r="X277" s="62">
        <v>1761</v>
      </c>
      <c r="Y277" s="30"/>
      <c r="Z277" s="25"/>
      <c r="AA277" s="33" t="s">
        <v>261</v>
      </c>
      <c r="AB277" s="65">
        <v>74</v>
      </c>
      <c r="AC277" s="30"/>
    </row>
    <row r="278" spans="1:29" ht="15.75" thickBot="1">
      <c r="A278" s="13"/>
      <c r="B278" s="142"/>
      <c r="C278" s="89"/>
      <c r="D278" s="91"/>
      <c r="E278" s="64"/>
      <c r="F278" s="25"/>
      <c r="G278" s="89"/>
      <c r="H278" s="114"/>
      <c r="I278" s="89"/>
      <c r="J278" s="146"/>
      <c r="K278" s="61"/>
      <c r="L278" s="63"/>
      <c r="M278" s="64"/>
      <c r="N278" s="146"/>
      <c r="O278" s="61"/>
      <c r="P278" s="66"/>
      <c r="Q278" s="61"/>
      <c r="R278" s="25"/>
      <c r="S278" s="61"/>
      <c r="T278" s="63"/>
      <c r="U278" s="64"/>
      <c r="V278" s="25"/>
      <c r="W278" s="61"/>
      <c r="X278" s="63"/>
      <c r="Y278" s="64"/>
      <c r="Z278" s="25"/>
      <c r="AA278" s="61"/>
      <c r="AB278" s="66"/>
      <c r="AC278" s="64"/>
    </row>
    <row r="279" spans="1:29" ht="15.75" thickTop="1">
      <c r="A279" s="13"/>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c r="AA279" s="25"/>
      <c r="AB279" s="25"/>
      <c r="AC279" s="25"/>
    </row>
    <row r="280" spans="1:29">
      <c r="A280" s="13"/>
      <c r="B280" s="23"/>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row>
    <row r="281" spans="1:29">
      <c r="A281" s="13"/>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row>
    <row r="282" spans="1:29">
      <c r="A282" s="13"/>
      <c r="B282" s="147" t="s">
        <v>437</v>
      </c>
      <c r="C282" s="147"/>
      <c r="D282" s="147"/>
      <c r="E282" s="147"/>
      <c r="F282" s="147"/>
      <c r="G282" s="147"/>
      <c r="H282" s="147"/>
      <c r="I282" s="147"/>
      <c r="J282" s="147"/>
      <c r="K282" s="147"/>
      <c r="L282" s="147"/>
      <c r="M282" s="147"/>
      <c r="N282" s="147"/>
      <c r="O282" s="147"/>
      <c r="P282" s="147"/>
      <c r="Q282" s="147"/>
      <c r="R282" s="147"/>
      <c r="S282" s="147"/>
      <c r="T282" s="147"/>
      <c r="U282" s="147"/>
      <c r="V282" s="147"/>
      <c r="W282" s="147"/>
      <c r="X282" s="147"/>
      <c r="Y282" s="147"/>
      <c r="Z282" s="147"/>
      <c r="AA282" s="147"/>
      <c r="AB282" s="147"/>
      <c r="AC282" s="147"/>
    </row>
    <row r="283" spans="1:29" ht="15.75" thickBot="1">
      <c r="A283" s="13"/>
      <c r="B283" s="17"/>
      <c r="C283" s="31" t="s">
        <v>438</v>
      </c>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row>
    <row r="284" spans="1:29">
      <c r="A284" s="13"/>
      <c r="B284" s="25"/>
      <c r="C284" s="27" t="s">
        <v>403</v>
      </c>
      <c r="D284" s="27"/>
      <c r="E284" s="27"/>
      <c r="F284" s="30"/>
      <c r="G284" s="27" t="s">
        <v>406</v>
      </c>
      <c r="H284" s="27"/>
      <c r="I284" s="27"/>
      <c r="J284" s="30"/>
      <c r="K284" s="27" t="s">
        <v>408</v>
      </c>
      <c r="L284" s="27"/>
      <c r="M284" s="27"/>
      <c r="N284" s="30"/>
      <c r="O284" s="27" t="s">
        <v>410</v>
      </c>
      <c r="P284" s="27"/>
      <c r="Q284" s="27"/>
      <c r="R284" s="30"/>
      <c r="S284" s="27" t="s">
        <v>412</v>
      </c>
      <c r="T284" s="27"/>
      <c r="U284" s="27"/>
      <c r="V284" s="30"/>
      <c r="W284" s="27" t="s">
        <v>413</v>
      </c>
      <c r="X284" s="27"/>
      <c r="Y284" s="27"/>
      <c r="Z284" s="30"/>
      <c r="AA284" s="27" t="s">
        <v>413</v>
      </c>
      <c r="AB284" s="27"/>
      <c r="AC284" s="27"/>
    </row>
    <row r="285" spans="1:29">
      <c r="A285" s="13"/>
      <c r="B285" s="25"/>
      <c r="C285" s="26" t="s">
        <v>404</v>
      </c>
      <c r="D285" s="26"/>
      <c r="E285" s="26"/>
      <c r="F285" s="77"/>
      <c r="G285" s="26" t="s">
        <v>407</v>
      </c>
      <c r="H285" s="26"/>
      <c r="I285" s="26"/>
      <c r="J285" s="77"/>
      <c r="K285" s="26" t="s">
        <v>409</v>
      </c>
      <c r="L285" s="26"/>
      <c r="M285" s="26"/>
      <c r="N285" s="77"/>
      <c r="O285" s="26" t="s">
        <v>411</v>
      </c>
      <c r="P285" s="26"/>
      <c r="Q285" s="26"/>
      <c r="R285" s="77"/>
      <c r="S285" s="26" t="s">
        <v>408</v>
      </c>
      <c r="T285" s="26"/>
      <c r="U285" s="26"/>
      <c r="V285" s="77"/>
      <c r="W285" s="26" t="s">
        <v>414</v>
      </c>
      <c r="X285" s="26"/>
      <c r="Y285" s="26"/>
      <c r="Z285" s="77"/>
      <c r="AA285" s="26" t="s">
        <v>415</v>
      </c>
      <c r="AB285" s="26"/>
      <c r="AC285" s="26"/>
    </row>
    <row r="286" spans="1:29">
      <c r="A286" s="13"/>
      <c r="B286" s="25"/>
      <c r="C286" s="26" t="s">
        <v>405</v>
      </c>
      <c r="D286" s="26"/>
      <c r="E286" s="26"/>
      <c r="F286" s="77"/>
      <c r="G286" s="28"/>
      <c r="H286" s="28"/>
      <c r="I286" s="28"/>
      <c r="J286" s="77"/>
      <c r="K286" s="28"/>
      <c r="L286" s="28"/>
      <c r="M286" s="28"/>
      <c r="N286" s="77"/>
      <c r="O286" s="28"/>
      <c r="P286" s="28"/>
      <c r="Q286" s="28"/>
      <c r="R286" s="77"/>
      <c r="S286" s="26" t="s">
        <v>409</v>
      </c>
      <c r="T286" s="26"/>
      <c r="U286" s="26"/>
      <c r="V286" s="77"/>
      <c r="W286" s="26" t="s">
        <v>408</v>
      </c>
      <c r="X286" s="26"/>
      <c r="Y286" s="26"/>
      <c r="Z286" s="77"/>
      <c r="AA286" s="26" t="s">
        <v>416</v>
      </c>
      <c r="AB286" s="26"/>
      <c r="AC286" s="26"/>
    </row>
    <row r="287" spans="1:29" ht="15.75" thickBot="1">
      <c r="A287" s="13"/>
      <c r="B287" s="25"/>
      <c r="C287" s="29"/>
      <c r="D287" s="29"/>
      <c r="E287" s="29"/>
      <c r="F287" s="77"/>
      <c r="G287" s="29"/>
      <c r="H287" s="29"/>
      <c r="I287" s="29"/>
      <c r="J287" s="77"/>
      <c r="K287" s="29"/>
      <c r="L287" s="29"/>
      <c r="M287" s="29"/>
      <c r="N287" s="77"/>
      <c r="O287" s="29"/>
      <c r="P287" s="29"/>
      <c r="Q287" s="29"/>
      <c r="R287" s="77"/>
      <c r="S287" s="29"/>
      <c r="T287" s="29"/>
      <c r="U287" s="29"/>
      <c r="V287" s="77"/>
      <c r="W287" s="31" t="s">
        <v>409</v>
      </c>
      <c r="X287" s="31"/>
      <c r="Y287" s="31"/>
      <c r="Z287" s="77"/>
      <c r="AA287" s="31" t="s">
        <v>417</v>
      </c>
      <c r="AB287" s="31"/>
      <c r="AC287" s="31"/>
    </row>
    <row r="288" spans="1:29" ht="24">
      <c r="A288" s="13"/>
      <c r="B288" s="137" t="s">
        <v>418</v>
      </c>
      <c r="C288" s="33"/>
      <c r="D288" s="33"/>
      <c r="E288" s="33"/>
      <c r="F288" s="17"/>
      <c r="G288" s="33"/>
      <c r="H288" s="33"/>
      <c r="I288" s="33"/>
      <c r="J288" s="17"/>
      <c r="K288" s="33"/>
      <c r="L288" s="33"/>
      <c r="M288" s="33"/>
      <c r="N288" s="17"/>
      <c r="O288" s="33"/>
      <c r="P288" s="33"/>
      <c r="Q288" s="33"/>
      <c r="R288" s="17"/>
      <c r="S288" s="33"/>
      <c r="T288" s="33"/>
      <c r="U288" s="33"/>
      <c r="V288" s="17"/>
      <c r="W288" s="33"/>
      <c r="X288" s="33"/>
      <c r="Y288" s="33"/>
      <c r="Z288" s="17"/>
      <c r="AA288" s="33"/>
      <c r="AB288" s="33"/>
      <c r="AC288" s="33"/>
    </row>
    <row r="289" spans="1:29">
      <c r="A289" s="13"/>
      <c r="B289" s="141" t="s">
        <v>300</v>
      </c>
      <c r="C289" s="32" t="s">
        <v>261</v>
      </c>
      <c r="D289" s="41" t="s">
        <v>273</v>
      </c>
      <c r="E289" s="25"/>
      <c r="F289" s="25"/>
      <c r="G289" s="32" t="s">
        <v>261</v>
      </c>
      <c r="H289" s="41" t="s">
        <v>273</v>
      </c>
      <c r="I289" s="25"/>
      <c r="J289" s="25"/>
      <c r="K289" s="32" t="s">
        <v>261</v>
      </c>
      <c r="L289" s="41" t="s">
        <v>273</v>
      </c>
      <c r="M289" s="25"/>
      <c r="N289" s="25"/>
      <c r="O289" s="32" t="s">
        <v>261</v>
      </c>
      <c r="P289" s="41" t="s">
        <v>273</v>
      </c>
      <c r="Q289" s="25"/>
      <c r="R289" s="25"/>
      <c r="S289" s="32" t="s">
        <v>261</v>
      </c>
      <c r="T289" s="41" t="s">
        <v>273</v>
      </c>
      <c r="U289" s="25"/>
      <c r="V289" s="25"/>
      <c r="W289" s="32" t="s">
        <v>261</v>
      </c>
      <c r="X289" s="41" t="s">
        <v>273</v>
      </c>
      <c r="Y289" s="25"/>
      <c r="Z289" s="25"/>
      <c r="AA289" s="32" t="s">
        <v>261</v>
      </c>
      <c r="AB289" s="41" t="s">
        <v>273</v>
      </c>
      <c r="AC289" s="25"/>
    </row>
    <row r="290" spans="1:29">
      <c r="A290" s="13"/>
      <c r="B290" s="141"/>
      <c r="C290" s="32"/>
      <c r="D290" s="41"/>
      <c r="E290" s="25"/>
      <c r="F290" s="25"/>
      <c r="G290" s="32"/>
      <c r="H290" s="41"/>
      <c r="I290" s="25"/>
      <c r="J290" s="25"/>
      <c r="K290" s="32"/>
      <c r="L290" s="41"/>
      <c r="M290" s="25"/>
      <c r="N290" s="25"/>
      <c r="O290" s="32"/>
      <c r="P290" s="41"/>
      <c r="Q290" s="25"/>
      <c r="R290" s="25"/>
      <c r="S290" s="32"/>
      <c r="T290" s="41"/>
      <c r="U290" s="25"/>
      <c r="V290" s="25"/>
      <c r="W290" s="32"/>
      <c r="X290" s="41"/>
      <c r="Y290" s="25"/>
      <c r="Z290" s="25"/>
      <c r="AA290" s="32"/>
      <c r="AB290" s="41"/>
      <c r="AC290" s="25"/>
    </row>
    <row r="291" spans="1:29">
      <c r="A291" s="13"/>
      <c r="B291" s="138" t="s">
        <v>419</v>
      </c>
      <c r="C291" s="38" t="s">
        <v>273</v>
      </c>
      <c r="D291" s="38"/>
      <c r="E291" s="37"/>
      <c r="F291" s="37"/>
      <c r="G291" s="38" t="s">
        <v>273</v>
      </c>
      <c r="H291" s="38"/>
      <c r="I291" s="37"/>
      <c r="J291" s="37"/>
      <c r="K291" s="38" t="s">
        <v>273</v>
      </c>
      <c r="L291" s="38"/>
      <c r="M291" s="37"/>
      <c r="N291" s="37"/>
      <c r="O291" s="38" t="s">
        <v>273</v>
      </c>
      <c r="P291" s="38"/>
      <c r="Q291" s="37"/>
      <c r="R291" s="37"/>
      <c r="S291" s="38" t="s">
        <v>273</v>
      </c>
      <c r="T291" s="38"/>
      <c r="U291" s="37"/>
      <c r="V291" s="37"/>
      <c r="W291" s="38" t="s">
        <v>273</v>
      </c>
      <c r="X291" s="38"/>
      <c r="Y291" s="37"/>
      <c r="Z291" s="37"/>
      <c r="AA291" s="38" t="s">
        <v>273</v>
      </c>
      <c r="AB291" s="38"/>
      <c r="AC291" s="37"/>
    </row>
    <row r="292" spans="1:29">
      <c r="A292" s="13"/>
      <c r="B292" s="138" t="s">
        <v>420</v>
      </c>
      <c r="C292" s="38"/>
      <c r="D292" s="38"/>
      <c r="E292" s="37"/>
      <c r="F292" s="37"/>
      <c r="G292" s="38"/>
      <c r="H292" s="38"/>
      <c r="I292" s="37"/>
      <c r="J292" s="37"/>
      <c r="K292" s="38"/>
      <c r="L292" s="38"/>
      <c r="M292" s="37"/>
      <c r="N292" s="37"/>
      <c r="O292" s="38"/>
      <c r="P292" s="38"/>
      <c r="Q292" s="37"/>
      <c r="R292" s="37"/>
      <c r="S292" s="38"/>
      <c r="T292" s="38"/>
      <c r="U292" s="37"/>
      <c r="V292" s="37"/>
      <c r="W292" s="38"/>
      <c r="X292" s="38"/>
      <c r="Y292" s="37"/>
      <c r="Z292" s="37"/>
      <c r="AA292" s="38"/>
      <c r="AB292" s="38"/>
      <c r="AC292" s="37"/>
    </row>
    <row r="293" spans="1:29">
      <c r="A293" s="13"/>
      <c r="B293" s="141" t="s">
        <v>302</v>
      </c>
      <c r="C293" s="41">
        <v>111</v>
      </c>
      <c r="D293" s="41"/>
      <c r="E293" s="25"/>
      <c r="F293" s="25"/>
      <c r="G293" s="41" t="s">
        <v>273</v>
      </c>
      <c r="H293" s="41"/>
      <c r="I293" s="25"/>
      <c r="J293" s="25"/>
      <c r="K293" s="41">
        <v>111</v>
      </c>
      <c r="L293" s="41"/>
      <c r="M293" s="25"/>
      <c r="N293" s="25"/>
      <c r="O293" s="41" t="s">
        <v>273</v>
      </c>
      <c r="P293" s="41"/>
      <c r="Q293" s="25"/>
      <c r="R293" s="25"/>
      <c r="S293" s="41">
        <v>111</v>
      </c>
      <c r="T293" s="41"/>
      <c r="U293" s="25"/>
      <c r="V293" s="25"/>
      <c r="W293" s="41">
        <v>112</v>
      </c>
      <c r="X293" s="41"/>
      <c r="Y293" s="25"/>
      <c r="Z293" s="25"/>
      <c r="AA293" s="41">
        <v>3</v>
      </c>
      <c r="AB293" s="41"/>
      <c r="AC293" s="25"/>
    </row>
    <row r="294" spans="1:29">
      <c r="A294" s="13"/>
      <c r="B294" s="141"/>
      <c r="C294" s="41"/>
      <c r="D294" s="41"/>
      <c r="E294" s="25"/>
      <c r="F294" s="25"/>
      <c r="G294" s="41"/>
      <c r="H294" s="41"/>
      <c r="I294" s="25"/>
      <c r="J294" s="25"/>
      <c r="K294" s="41"/>
      <c r="L294" s="41"/>
      <c r="M294" s="25"/>
      <c r="N294" s="25"/>
      <c r="O294" s="41"/>
      <c r="P294" s="41"/>
      <c r="Q294" s="25"/>
      <c r="R294" s="25"/>
      <c r="S294" s="41"/>
      <c r="T294" s="41"/>
      <c r="U294" s="25"/>
      <c r="V294" s="25"/>
      <c r="W294" s="41"/>
      <c r="X294" s="41"/>
      <c r="Y294" s="25"/>
      <c r="Z294" s="25"/>
      <c r="AA294" s="41"/>
      <c r="AB294" s="41"/>
      <c r="AC294" s="25"/>
    </row>
    <row r="295" spans="1:29">
      <c r="A295" s="13"/>
      <c r="B295" s="140" t="s">
        <v>303</v>
      </c>
      <c r="C295" s="36">
        <v>1295</v>
      </c>
      <c r="D295" s="36"/>
      <c r="E295" s="37"/>
      <c r="F295" s="37"/>
      <c r="G295" s="38" t="s">
        <v>439</v>
      </c>
      <c r="H295" s="38"/>
      <c r="I295" s="35" t="s">
        <v>263</v>
      </c>
      <c r="J295" s="37"/>
      <c r="K295" s="36">
        <v>1125</v>
      </c>
      <c r="L295" s="36"/>
      <c r="M295" s="37"/>
      <c r="N295" s="37"/>
      <c r="O295" s="38" t="s">
        <v>273</v>
      </c>
      <c r="P295" s="38"/>
      <c r="Q295" s="37"/>
      <c r="R295" s="37"/>
      <c r="S295" s="36">
        <v>1125</v>
      </c>
      <c r="T295" s="36"/>
      <c r="U295" s="37"/>
      <c r="V295" s="37"/>
      <c r="W295" s="36">
        <v>1172</v>
      </c>
      <c r="X295" s="36"/>
      <c r="Y295" s="37"/>
      <c r="Z295" s="37"/>
      <c r="AA295" s="38">
        <v>30</v>
      </c>
      <c r="AB295" s="38"/>
      <c r="AC295" s="37"/>
    </row>
    <row r="296" spans="1:29">
      <c r="A296" s="13"/>
      <c r="B296" s="140"/>
      <c r="C296" s="36"/>
      <c r="D296" s="36"/>
      <c r="E296" s="37"/>
      <c r="F296" s="37"/>
      <c r="G296" s="38"/>
      <c r="H296" s="38"/>
      <c r="I296" s="35"/>
      <c r="J296" s="37"/>
      <c r="K296" s="36"/>
      <c r="L296" s="36"/>
      <c r="M296" s="37"/>
      <c r="N296" s="37"/>
      <c r="O296" s="38"/>
      <c r="P296" s="38"/>
      <c r="Q296" s="37"/>
      <c r="R296" s="37"/>
      <c r="S296" s="36"/>
      <c r="T296" s="36"/>
      <c r="U296" s="37"/>
      <c r="V296" s="37"/>
      <c r="W296" s="36"/>
      <c r="X296" s="36"/>
      <c r="Y296" s="37"/>
      <c r="Z296" s="37"/>
      <c r="AA296" s="38"/>
      <c r="AB296" s="38"/>
      <c r="AC296" s="37"/>
    </row>
    <row r="297" spans="1:29">
      <c r="A297" s="13"/>
      <c r="B297" s="141" t="s">
        <v>304</v>
      </c>
      <c r="C297" s="41" t="s">
        <v>273</v>
      </c>
      <c r="D297" s="41"/>
      <c r="E297" s="25"/>
      <c r="F297" s="25"/>
      <c r="G297" s="41" t="s">
        <v>273</v>
      </c>
      <c r="H297" s="41"/>
      <c r="I297" s="25"/>
      <c r="J297" s="25"/>
      <c r="K297" s="41" t="s">
        <v>273</v>
      </c>
      <c r="L297" s="41"/>
      <c r="M297" s="25"/>
      <c r="N297" s="25"/>
      <c r="O297" s="41" t="s">
        <v>273</v>
      </c>
      <c r="P297" s="41"/>
      <c r="Q297" s="25"/>
      <c r="R297" s="25"/>
      <c r="S297" s="41" t="s">
        <v>273</v>
      </c>
      <c r="T297" s="41"/>
      <c r="U297" s="25"/>
      <c r="V297" s="25"/>
      <c r="W297" s="41" t="s">
        <v>273</v>
      </c>
      <c r="X297" s="41"/>
      <c r="Y297" s="25"/>
      <c r="Z297" s="25"/>
      <c r="AA297" s="41" t="s">
        <v>273</v>
      </c>
      <c r="AB297" s="41"/>
      <c r="AC297" s="25"/>
    </row>
    <row r="298" spans="1:29">
      <c r="A298" s="13"/>
      <c r="B298" s="141"/>
      <c r="C298" s="41"/>
      <c r="D298" s="41"/>
      <c r="E298" s="25"/>
      <c r="F298" s="25"/>
      <c r="G298" s="41"/>
      <c r="H298" s="41"/>
      <c r="I298" s="25"/>
      <c r="J298" s="25"/>
      <c r="K298" s="41"/>
      <c r="L298" s="41"/>
      <c r="M298" s="25"/>
      <c r="N298" s="25"/>
      <c r="O298" s="41"/>
      <c r="P298" s="41"/>
      <c r="Q298" s="25"/>
      <c r="R298" s="25"/>
      <c r="S298" s="41"/>
      <c r="T298" s="41"/>
      <c r="U298" s="25"/>
      <c r="V298" s="25"/>
      <c r="W298" s="41"/>
      <c r="X298" s="41"/>
      <c r="Y298" s="25"/>
      <c r="Z298" s="25"/>
      <c r="AA298" s="41"/>
      <c r="AB298" s="41"/>
      <c r="AC298" s="25"/>
    </row>
    <row r="299" spans="1:29">
      <c r="A299" s="13"/>
      <c r="B299" s="138" t="s">
        <v>422</v>
      </c>
      <c r="C299" s="38" t="s">
        <v>273</v>
      </c>
      <c r="D299" s="38"/>
      <c r="E299" s="37"/>
      <c r="F299" s="37"/>
      <c r="G299" s="38" t="s">
        <v>273</v>
      </c>
      <c r="H299" s="38"/>
      <c r="I299" s="37"/>
      <c r="J299" s="37"/>
      <c r="K299" s="38" t="s">
        <v>273</v>
      </c>
      <c r="L299" s="38"/>
      <c r="M299" s="37"/>
      <c r="N299" s="37"/>
      <c r="O299" s="38" t="s">
        <v>273</v>
      </c>
      <c r="P299" s="38"/>
      <c r="Q299" s="37"/>
      <c r="R299" s="37"/>
      <c r="S299" s="38" t="s">
        <v>273</v>
      </c>
      <c r="T299" s="38"/>
      <c r="U299" s="37"/>
      <c r="V299" s="37"/>
      <c r="W299" s="38" t="s">
        <v>273</v>
      </c>
      <c r="X299" s="38"/>
      <c r="Y299" s="37"/>
      <c r="Z299" s="37"/>
      <c r="AA299" s="38" t="s">
        <v>273</v>
      </c>
      <c r="AB299" s="38"/>
      <c r="AC299" s="37"/>
    </row>
    <row r="300" spans="1:29">
      <c r="A300" s="13"/>
      <c r="B300" s="138" t="s">
        <v>423</v>
      </c>
      <c r="C300" s="38"/>
      <c r="D300" s="38"/>
      <c r="E300" s="37"/>
      <c r="F300" s="37"/>
      <c r="G300" s="38"/>
      <c r="H300" s="38"/>
      <c r="I300" s="37"/>
      <c r="J300" s="37"/>
      <c r="K300" s="38"/>
      <c r="L300" s="38"/>
      <c r="M300" s="37"/>
      <c r="N300" s="37"/>
      <c r="O300" s="38"/>
      <c r="P300" s="38"/>
      <c r="Q300" s="37"/>
      <c r="R300" s="37"/>
      <c r="S300" s="38"/>
      <c r="T300" s="38"/>
      <c r="U300" s="37"/>
      <c r="V300" s="37"/>
      <c r="W300" s="38"/>
      <c r="X300" s="38"/>
      <c r="Y300" s="37"/>
      <c r="Z300" s="37"/>
      <c r="AA300" s="38"/>
      <c r="AB300" s="38"/>
      <c r="AC300" s="37"/>
    </row>
    <row r="301" spans="1:29">
      <c r="A301" s="13"/>
      <c r="B301" s="141" t="s">
        <v>308</v>
      </c>
      <c r="C301" s="41" t="s">
        <v>273</v>
      </c>
      <c r="D301" s="41"/>
      <c r="E301" s="25"/>
      <c r="F301" s="25"/>
      <c r="G301" s="41" t="s">
        <v>273</v>
      </c>
      <c r="H301" s="41"/>
      <c r="I301" s="25"/>
      <c r="J301" s="25"/>
      <c r="K301" s="41" t="s">
        <v>273</v>
      </c>
      <c r="L301" s="41"/>
      <c r="M301" s="25"/>
      <c r="N301" s="25"/>
      <c r="O301" s="41" t="s">
        <v>273</v>
      </c>
      <c r="P301" s="41"/>
      <c r="Q301" s="25"/>
      <c r="R301" s="25"/>
      <c r="S301" s="41" t="s">
        <v>273</v>
      </c>
      <c r="T301" s="41"/>
      <c r="U301" s="25"/>
      <c r="V301" s="25"/>
      <c r="W301" s="41" t="s">
        <v>273</v>
      </c>
      <c r="X301" s="41"/>
      <c r="Y301" s="25"/>
      <c r="Z301" s="25"/>
      <c r="AA301" s="41" t="s">
        <v>273</v>
      </c>
      <c r="AB301" s="41"/>
      <c r="AC301" s="25"/>
    </row>
    <row r="302" spans="1:29">
      <c r="A302" s="13"/>
      <c r="B302" s="141"/>
      <c r="C302" s="41"/>
      <c r="D302" s="41"/>
      <c r="E302" s="25"/>
      <c r="F302" s="25"/>
      <c r="G302" s="41"/>
      <c r="H302" s="41"/>
      <c r="I302" s="25"/>
      <c r="J302" s="25"/>
      <c r="K302" s="41"/>
      <c r="L302" s="41"/>
      <c r="M302" s="25"/>
      <c r="N302" s="25"/>
      <c r="O302" s="41"/>
      <c r="P302" s="41"/>
      <c r="Q302" s="25"/>
      <c r="R302" s="25"/>
      <c r="S302" s="41"/>
      <c r="T302" s="41"/>
      <c r="U302" s="25"/>
      <c r="V302" s="25"/>
      <c r="W302" s="41"/>
      <c r="X302" s="41"/>
      <c r="Y302" s="25"/>
      <c r="Z302" s="25"/>
      <c r="AA302" s="41"/>
      <c r="AB302" s="41"/>
      <c r="AC302" s="25"/>
    </row>
    <row r="303" spans="1:29">
      <c r="A303" s="13"/>
      <c r="B303" s="140" t="s">
        <v>309</v>
      </c>
      <c r="C303" s="38" t="s">
        <v>273</v>
      </c>
      <c r="D303" s="38"/>
      <c r="E303" s="37"/>
      <c r="F303" s="37"/>
      <c r="G303" s="38" t="s">
        <v>273</v>
      </c>
      <c r="H303" s="38"/>
      <c r="I303" s="37"/>
      <c r="J303" s="37"/>
      <c r="K303" s="38" t="s">
        <v>273</v>
      </c>
      <c r="L303" s="38"/>
      <c r="M303" s="37"/>
      <c r="N303" s="37"/>
      <c r="O303" s="38" t="s">
        <v>273</v>
      </c>
      <c r="P303" s="38"/>
      <c r="Q303" s="37"/>
      <c r="R303" s="37"/>
      <c r="S303" s="38" t="s">
        <v>273</v>
      </c>
      <c r="T303" s="38"/>
      <c r="U303" s="37"/>
      <c r="V303" s="37"/>
      <c r="W303" s="38" t="s">
        <v>273</v>
      </c>
      <c r="X303" s="38"/>
      <c r="Y303" s="37"/>
      <c r="Z303" s="37"/>
      <c r="AA303" s="38" t="s">
        <v>273</v>
      </c>
      <c r="AB303" s="38"/>
      <c r="AC303" s="37"/>
    </row>
    <row r="304" spans="1:29">
      <c r="A304" s="13"/>
      <c r="B304" s="140"/>
      <c r="C304" s="38"/>
      <c r="D304" s="38"/>
      <c r="E304" s="37"/>
      <c r="F304" s="37"/>
      <c r="G304" s="38"/>
      <c r="H304" s="38"/>
      <c r="I304" s="37"/>
      <c r="J304" s="37"/>
      <c r="K304" s="38"/>
      <c r="L304" s="38"/>
      <c r="M304" s="37"/>
      <c r="N304" s="37"/>
      <c r="O304" s="38"/>
      <c r="P304" s="38"/>
      <c r="Q304" s="37"/>
      <c r="R304" s="37"/>
      <c r="S304" s="38"/>
      <c r="T304" s="38"/>
      <c r="U304" s="37"/>
      <c r="V304" s="37"/>
      <c r="W304" s="38"/>
      <c r="X304" s="38"/>
      <c r="Y304" s="37"/>
      <c r="Z304" s="37"/>
      <c r="AA304" s="38"/>
      <c r="AB304" s="38"/>
      <c r="AC304" s="37"/>
    </row>
    <row r="305" spans="1:29">
      <c r="A305" s="13"/>
      <c r="B305" s="141" t="s">
        <v>310</v>
      </c>
      <c r="C305" s="41" t="s">
        <v>273</v>
      </c>
      <c r="D305" s="41"/>
      <c r="E305" s="25"/>
      <c r="F305" s="25"/>
      <c r="G305" s="41" t="s">
        <v>273</v>
      </c>
      <c r="H305" s="41"/>
      <c r="I305" s="25"/>
      <c r="J305" s="25"/>
      <c r="K305" s="41" t="s">
        <v>273</v>
      </c>
      <c r="L305" s="41"/>
      <c r="M305" s="25"/>
      <c r="N305" s="25"/>
      <c r="O305" s="41" t="s">
        <v>273</v>
      </c>
      <c r="P305" s="41"/>
      <c r="Q305" s="25"/>
      <c r="R305" s="25"/>
      <c r="S305" s="41" t="s">
        <v>273</v>
      </c>
      <c r="T305" s="41"/>
      <c r="U305" s="25"/>
      <c r="V305" s="25"/>
      <c r="W305" s="41" t="s">
        <v>273</v>
      </c>
      <c r="X305" s="41"/>
      <c r="Y305" s="25"/>
      <c r="Z305" s="25"/>
      <c r="AA305" s="41" t="s">
        <v>273</v>
      </c>
      <c r="AB305" s="41"/>
      <c r="AC305" s="25"/>
    </row>
    <row r="306" spans="1:29">
      <c r="A306" s="13"/>
      <c r="B306" s="141"/>
      <c r="C306" s="41"/>
      <c r="D306" s="41"/>
      <c r="E306" s="25"/>
      <c r="F306" s="25"/>
      <c r="G306" s="41"/>
      <c r="H306" s="41"/>
      <c r="I306" s="25"/>
      <c r="J306" s="25"/>
      <c r="K306" s="41"/>
      <c r="L306" s="41"/>
      <c r="M306" s="25"/>
      <c r="N306" s="25"/>
      <c r="O306" s="41"/>
      <c r="P306" s="41"/>
      <c r="Q306" s="25"/>
      <c r="R306" s="25"/>
      <c r="S306" s="41"/>
      <c r="T306" s="41"/>
      <c r="U306" s="25"/>
      <c r="V306" s="25"/>
      <c r="W306" s="41"/>
      <c r="X306" s="41"/>
      <c r="Y306" s="25"/>
      <c r="Z306" s="25"/>
      <c r="AA306" s="41"/>
      <c r="AB306" s="41"/>
      <c r="AC306" s="25"/>
    </row>
    <row r="307" spans="1:29">
      <c r="A307" s="13"/>
      <c r="B307" s="140" t="s">
        <v>311</v>
      </c>
      <c r="C307" s="38" t="s">
        <v>273</v>
      </c>
      <c r="D307" s="38"/>
      <c r="E307" s="37"/>
      <c r="F307" s="37"/>
      <c r="G307" s="38" t="s">
        <v>273</v>
      </c>
      <c r="H307" s="38"/>
      <c r="I307" s="37"/>
      <c r="J307" s="37"/>
      <c r="K307" s="38" t="s">
        <v>273</v>
      </c>
      <c r="L307" s="38"/>
      <c r="M307" s="37"/>
      <c r="N307" s="37"/>
      <c r="O307" s="38" t="s">
        <v>273</v>
      </c>
      <c r="P307" s="38"/>
      <c r="Q307" s="37"/>
      <c r="R307" s="37"/>
      <c r="S307" s="38" t="s">
        <v>273</v>
      </c>
      <c r="T307" s="38"/>
      <c r="U307" s="37"/>
      <c r="V307" s="37"/>
      <c r="W307" s="38" t="s">
        <v>273</v>
      </c>
      <c r="X307" s="38"/>
      <c r="Y307" s="37"/>
      <c r="Z307" s="37"/>
      <c r="AA307" s="38" t="s">
        <v>273</v>
      </c>
      <c r="AB307" s="38"/>
      <c r="AC307" s="37"/>
    </row>
    <row r="308" spans="1:29">
      <c r="A308" s="13"/>
      <c r="B308" s="140"/>
      <c r="C308" s="38"/>
      <c r="D308" s="38"/>
      <c r="E308" s="37"/>
      <c r="F308" s="37"/>
      <c r="G308" s="38"/>
      <c r="H308" s="38"/>
      <c r="I308" s="37"/>
      <c r="J308" s="37"/>
      <c r="K308" s="38"/>
      <c r="L308" s="38"/>
      <c r="M308" s="37"/>
      <c r="N308" s="37"/>
      <c r="O308" s="38"/>
      <c r="P308" s="38"/>
      <c r="Q308" s="37"/>
      <c r="R308" s="37"/>
      <c r="S308" s="38"/>
      <c r="T308" s="38"/>
      <c r="U308" s="37"/>
      <c r="V308" s="37"/>
      <c r="W308" s="38"/>
      <c r="X308" s="38"/>
      <c r="Y308" s="37"/>
      <c r="Z308" s="37"/>
      <c r="AA308" s="38"/>
      <c r="AB308" s="38"/>
      <c r="AC308" s="37"/>
    </row>
    <row r="309" spans="1:29">
      <c r="A309" s="13"/>
      <c r="B309" s="141" t="s">
        <v>312</v>
      </c>
      <c r="C309" s="41" t="s">
        <v>273</v>
      </c>
      <c r="D309" s="41"/>
      <c r="E309" s="25"/>
      <c r="F309" s="25"/>
      <c r="G309" s="41" t="s">
        <v>273</v>
      </c>
      <c r="H309" s="41"/>
      <c r="I309" s="25"/>
      <c r="J309" s="25"/>
      <c r="K309" s="41" t="s">
        <v>273</v>
      </c>
      <c r="L309" s="41"/>
      <c r="M309" s="25"/>
      <c r="N309" s="25"/>
      <c r="O309" s="41" t="s">
        <v>273</v>
      </c>
      <c r="P309" s="41"/>
      <c r="Q309" s="25"/>
      <c r="R309" s="25"/>
      <c r="S309" s="41" t="s">
        <v>273</v>
      </c>
      <c r="T309" s="41"/>
      <c r="U309" s="25"/>
      <c r="V309" s="25"/>
      <c r="W309" s="41" t="s">
        <v>273</v>
      </c>
      <c r="X309" s="41"/>
      <c r="Y309" s="25"/>
      <c r="Z309" s="25"/>
      <c r="AA309" s="41" t="s">
        <v>273</v>
      </c>
      <c r="AB309" s="41"/>
      <c r="AC309" s="25"/>
    </row>
    <row r="310" spans="1:29">
      <c r="A310" s="13"/>
      <c r="B310" s="141"/>
      <c r="C310" s="41"/>
      <c r="D310" s="41"/>
      <c r="E310" s="25"/>
      <c r="F310" s="25"/>
      <c r="G310" s="41"/>
      <c r="H310" s="41"/>
      <c r="I310" s="25"/>
      <c r="J310" s="25"/>
      <c r="K310" s="41"/>
      <c r="L310" s="41"/>
      <c r="M310" s="25"/>
      <c r="N310" s="25"/>
      <c r="O310" s="41"/>
      <c r="P310" s="41"/>
      <c r="Q310" s="25"/>
      <c r="R310" s="25"/>
      <c r="S310" s="41"/>
      <c r="T310" s="41"/>
      <c r="U310" s="25"/>
      <c r="V310" s="25"/>
      <c r="W310" s="41"/>
      <c r="X310" s="41"/>
      <c r="Y310" s="25"/>
      <c r="Z310" s="25"/>
      <c r="AA310" s="41"/>
      <c r="AB310" s="41"/>
      <c r="AC310" s="25"/>
    </row>
    <row r="311" spans="1:29">
      <c r="A311" s="13"/>
      <c r="B311" s="140" t="s">
        <v>313</v>
      </c>
      <c r="C311" s="38" t="s">
        <v>273</v>
      </c>
      <c r="D311" s="38"/>
      <c r="E311" s="37"/>
      <c r="F311" s="37"/>
      <c r="G311" s="38" t="s">
        <v>273</v>
      </c>
      <c r="H311" s="38"/>
      <c r="I311" s="37"/>
      <c r="J311" s="37"/>
      <c r="K311" s="38" t="s">
        <v>273</v>
      </c>
      <c r="L311" s="38"/>
      <c r="M311" s="37"/>
      <c r="N311" s="37"/>
      <c r="O311" s="38" t="s">
        <v>273</v>
      </c>
      <c r="P311" s="38"/>
      <c r="Q311" s="37"/>
      <c r="R311" s="37"/>
      <c r="S311" s="38" t="s">
        <v>273</v>
      </c>
      <c r="T311" s="38"/>
      <c r="U311" s="37"/>
      <c r="V311" s="37"/>
      <c r="W311" s="38" t="s">
        <v>273</v>
      </c>
      <c r="X311" s="38"/>
      <c r="Y311" s="37"/>
      <c r="Z311" s="37"/>
      <c r="AA311" s="38" t="s">
        <v>273</v>
      </c>
      <c r="AB311" s="38"/>
      <c r="AC311" s="37"/>
    </row>
    <row r="312" spans="1:29">
      <c r="A312" s="13"/>
      <c r="B312" s="140"/>
      <c r="C312" s="38"/>
      <c r="D312" s="38"/>
      <c r="E312" s="37"/>
      <c r="F312" s="37"/>
      <c r="G312" s="38"/>
      <c r="H312" s="38"/>
      <c r="I312" s="37"/>
      <c r="J312" s="37"/>
      <c r="K312" s="38"/>
      <c r="L312" s="38"/>
      <c r="M312" s="37"/>
      <c r="N312" s="37"/>
      <c r="O312" s="38"/>
      <c r="P312" s="38"/>
      <c r="Q312" s="37"/>
      <c r="R312" s="37"/>
      <c r="S312" s="38"/>
      <c r="T312" s="38"/>
      <c r="U312" s="37"/>
      <c r="V312" s="37"/>
      <c r="W312" s="38"/>
      <c r="X312" s="38"/>
      <c r="Y312" s="37"/>
      <c r="Z312" s="37"/>
      <c r="AA312" s="38"/>
      <c r="AB312" s="38"/>
      <c r="AC312" s="37"/>
    </row>
    <row r="313" spans="1:29">
      <c r="A313" s="13"/>
      <c r="B313" s="16" t="s">
        <v>424</v>
      </c>
      <c r="C313" s="41">
        <v>241</v>
      </c>
      <c r="D313" s="41"/>
      <c r="E313" s="25"/>
      <c r="F313" s="25"/>
      <c r="G313" s="41" t="s">
        <v>440</v>
      </c>
      <c r="H313" s="41"/>
      <c r="I313" s="32" t="s">
        <v>263</v>
      </c>
      <c r="J313" s="25"/>
      <c r="K313" s="41">
        <v>130</v>
      </c>
      <c r="L313" s="41"/>
      <c r="M313" s="25"/>
      <c r="N313" s="25"/>
      <c r="O313" s="41" t="s">
        <v>273</v>
      </c>
      <c r="P313" s="41"/>
      <c r="Q313" s="25"/>
      <c r="R313" s="25"/>
      <c r="S313" s="41">
        <v>130</v>
      </c>
      <c r="T313" s="41"/>
      <c r="U313" s="25"/>
      <c r="V313" s="25"/>
      <c r="W313" s="41">
        <v>172</v>
      </c>
      <c r="X313" s="41"/>
      <c r="Y313" s="25"/>
      <c r="Z313" s="25"/>
      <c r="AA313" s="41" t="s">
        <v>273</v>
      </c>
      <c r="AB313" s="41"/>
      <c r="AC313" s="25"/>
    </row>
    <row r="314" spans="1:29" ht="15.75" thickBot="1">
      <c r="A314" s="13"/>
      <c r="B314" s="16" t="s">
        <v>425</v>
      </c>
      <c r="C314" s="44"/>
      <c r="D314" s="44"/>
      <c r="E314" s="43"/>
      <c r="F314" s="25"/>
      <c r="G314" s="44"/>
      <c r="H314" s="44"/>
      <c r="I314" s="45"/>
      <c r="J314" s="25"/>
      <c r="K314" s="44"/>
      <c r="L314" s="44"/>
      <c r="M314" s="43"/>
      <c r="N314" s="25"/>
      <c r="O314" s="44"/>
      <c r="P314" s="44"/>
      <c r="Q314" s="43"/>
      <c r="R314" s="25"/>
      <c r="S314" s="44"/>
      <c r="T314" s="44"/>
      <c r="U314" s="43"/>
      <c r="V314" s="25"/>
      <c r="W314" s="44"/>
      <c r="X314" s="44"/>
      <c r="Y314" s="43"/>
      <c r="Z314" s="25"/>
      <c r="AA314" s="44"/>
      <c r="AB314" s="44"/>
      <c r="AC314" s="43"/>
    </row>
    <row r="315" spans="1:29">
      <c r="A315" s="13"/>
      <c r="B315" s="144" t="s">
        <v>426</v>
      </c>
      <c r="C315" s="49">
        <v>1647</v>
      </c>
      <c r="D315" s="49"/>
      <c r="E315" s="51"/>
      <c r="F315" s="37"/>
      <c r="G315" s="53" t="s">
        <v>441</v>
      </c>
      <c r="H315" s="53"/>
      <c r="I315" s="47" t="s">
        <v>263</v>
      </c>
      <c r="J315" s="37"/>
      <c r="K315" s="49">
        <v>1366</v>
      </c>
      <c r="L315" s="49"/>
      <c r="M315" s="51"/>
      <c r="N315" s="37"/>
      <c r="O315" s="53" t="s">
        <v>273</v>
      </c>
      <c r="P315" s="53"/>
      <c r="Q315" s="51"/>
      <c r="R315" s="37"/>
      <c r="S315" s="49">
        <v>1366</v>
      </c>
      <c r="T315" s="49"/>
      <c r="U315" s="51"/>
      <c r="V315" s="37"/>
      <c r="W315" s="49">
        <v>1456</v>
      </c>
      <c r="X315" s="49"/>
      <c r="Y315" s="51"/>
      <c r="Z315" s="37"/>
      <c r="AA315" s="53">
        <v>33</v>
      </c>
      <c r="AB315" s="53"/>
      <c r="AC315" s="51"/>
    </row>
    <row r="316" spans="1:29" ht="15.75" thickBot="1">
      <c r="A316" s="13"/>
      <c r="B316" s="144"/>
      <c r="C316" s="57"/>
      <c r="D316" s="57"/>
      <c r="E316" s="58"/>
      <c r="F316" s="37"/>
      <c r="G316" s="59"/>
      <c r="H316" s="59"/>
      <c r="I316" s="145"/>
      <c r="J316" s="37"/>
      <c r="K316" s="57"/>
      <c r="L316" s="57"/>
      <c r="M316" s="58"/>
      <c r="N316" s="37"/>
      <c r="O316" s="59"/>
      <c r="P316" s="59"/>
      <c r="Q316" s="58"/>
      <c r="R316" s="37"/>
      <c r="S316" s="57"/>
      <c r="T316" s="57"/>
      <c r="U316" s="58"/>
      <c r="V316" s="37"/>
      <c r="W316" s="57"/>
      <c r="X316" s="57"/>
      <c r="Y316" s="58"/>
      <c r="Z316" s="37"/>
      <c r="AA316" s="59"/>
      <c r="AB316" s="59"/>
      <c r="AC316" s="58"/>
    </row>
    <row r="317" spans="1:29">
      <c r="A317" s="13"/>
      <c r="B317" s="148" t="s">
        <v>427</v>
      </c>
      <c r="C317" s="65"/>
      <c r="D317" s="65"/>
      <c r="E317" s="30"/>
      <c r="F317" s="25"/>
      <c r="G317" s="65"/>
      <c r="H317" s="65"/>
      <c r="I317" s="30"/>
      <c r="J317" s="25"/>
      <c r="K317" s="65"/>
      <c r="L317" s="65"/>
      <c r="M317" s="30"/>
      <c r="N317" s="25"/>
      <c r="O317" s="65"/>
      <c r="P317" s="65"/>
      <c r="Q317" s="30"/>
      <c r="R317" s="25"/>
      <c r="S317" s="65"/>
      <c r="T317" s="65"/>
      <c r="U317" s="30"/>
      <c r="V317" s="25"/>
      <c r="W317" s="65"/>
      <c r="X317" s="65"/>
      <c r="Y317" s="30"/>
      <c r="Z317" s="25"/>
      <c r="AA317" s="65"/>
      <c r="AB317" s="65"/>
      <c r="AC317" s="30"/>
    </row>
    <row r="318" spans="1:29">
      <c r="A318" s="13"/>
      <c r="B318" s="148"/>
      <c r="C318" s="41"/>
      <c r="D318" s="41"/>
      <c r="E318" s="25"/>
      <c r="F318" s="25"/>
      <c r="G318" s="41"/>
      <c r="H318" s="41"/>
      <c r="I318" s="25"/>
      <c r="J318" s="25"/>
      <c r="K318" s="41"/>
      <c r="L318" s="41"/>
      <c r="M318" s="25"/>
      <c r="N318" s="25"/>
      <c r="O318" s="41"/>
      <c r="P318" s="41"/>
      <c r="Q318" s="25"/>
      <c r="R318" s="25"/>
      <c r="S318" s="41"/>
      <c r="T318" s="41"/>
      <c r="U318" s="25"/>
      <c r="V318" s="25"/>
      <c r="W318" s="41"/>
      <c r="X318" s="41"/>
      <c r="Y318" s="25"/>
      <c r="Z318" s="25"/>
      <c r="AA318" s="41"/>
      <c r="AB318" s="41"/>
      <c r="AC318" s="25"/>
    </row>
    <row r="319" spans="1:29">
      <c r="A319" s="13"/>
      <c r="B319" s="140" t="s">
        <v>300</v>
      </c>
      <c r="C319" s="38">
        <v>950</v>
      </c>
      <c r="D319" s="38"/>
      <c r="E319" s="37"/>
      <c r="F319" s="37"/>
      <c r="G319" s="38" t="s">
        <v>442</v>
      </c>
      <c r="H319" s="38"/>
      <c r="I319" s="35" t="s">
        <v>263</v>
      </c>
      <c r="J319" s="37"/>
      <c r="K319" s="38">
        <v>783</v>
      </c>
      <c r="L319" s="38"/>
      <c r="M319" s="37"/>
      <c r="N319" s="37"/>
      <c r="O319" s="38" t="s">
        <v>443</v>
      </c>
      <c r="P319" s="38"/>
      <c r="Q319" s="35" t="s">
        <v>263</v>
      </c>
      <c r="R319" s="37"/>
      <c r="S319" s="38">
        <v>744</v>
      </c>
      <c r="T319" s="38"/>
      <c r="U319" s="37"/>
      <c r="V319" s="37"/>
      <c r="W319" s="38">
        <v>893</v>
      </c>
      <c r="X319" s="38"/>
      <c r="Y319" s="37"/>
      <c r="Z319" s="37"/>
      <c r="AA319" s="38">
        <v>7</v>
      </c>
      <c r="AB319" s="38"/>
      <c r="AC319" s="37"/>
    </row>
    <row r="320" spans="1:29">
      <c r="A320" s="13"/>
      <c r="B320" s="140"/>
      <c r="C320" s="38"/>
      <c r="D320" s="38"/>
      <c r="E320" s="37"/>
      <c r="F320" s="37"/>
      <c r="G320" s="38"/>
      <c r="H320" s="38"/>
      <c r="I320" s="35"/>
      <c r="J320" s="37"/>
      <c r="K320" s="38"/>
      <c r="L320" s="38"/>
      <c r="M320" s="37"/>
      <c r="N320" s="37"/>
      <c r="O320" s="38"/>
      <c r="P320" s="38"/>
      <c r="Q320" s="35"/>
      <c r="R320" s="37"/>
      <c r="S320" s="38"/>
      <c r="T320" s="38"/>
      <c r="U320" s="37"/>
      <c r="V320" s="37"/>
      <c r="W320" s="38"/>
      <c r="X320" s="38"/>
      <c r="Y320" s="37"/>
      <c r="Z320" s="37"/>
      <c r="AA320" s="38"/>
      <c r="AB320" s="38"/>
      <c r="AC320" s="37"/>
    </row>
    <row r="321" spans="1:29">
      <c r="A321" s="13"/>
      <c r="B321" s="139" t="s">
        <v>419</v>
      </c>
      <c r="C321" s="40">
        <v>1625</v>
      </c>
      <c r="D321" s="40"/>
      <c r="E321" s="25"/>
      <c r="F321" s="25"/>
      <c r="G321" s="41" t="s">
        <v>444</v>
      </c>
      <c r="H321" s="41"/>
      <c r="I321" s="32" t="s">
        <v>263</v>
      </c>
      <c r="J321" s="25"/>
      <c r="K321" s="40">
        <v>1587</v>
      </c>
      <c r="L321" s="40"/>
      <c r="M321" s="25"/>
      <c r="N321" s="25"/>
      <c r="O321" s="41" t="s">
        <v>445</v>
      </c>
      <c r="P321" s="41"/>
      <c r="Q321" s="32" t="s">
        <v>263</v>
      </c>
      <c r="R321" s="25"/>
      <c r="S321" s="40">
        <v>1508</v>
      </c>
      <c r="T321" s="40"/>
      <c r="U321" s="25"/>
      <c r="V321" s="25"/>
      <c r="W321" s="40">
        <v>1616</v>
      </c>
      <c r="X321" s="40"/>
      <c r="Y321" s="25"/>
      <c r="Z321" s="25"/>
      <c r="AA321" s="41">
        <v>68</v>
      </c>
      <c r="AB321" s="41"/>
      <c r="AC321" s="25"/>
    </row>
    <row r="322" spans="1:29">
      <c r="A322" s="13"/>
      <c r="B322" s="139" t="s">
        <v>420</v>
      </c>
      <c r="C322" s="40"/>
      <c r="D322" s="40"/>
      <c r="E322" s="25"/>
      <c r="F322" s="25"/>
      <c r="G322" s="41"/>
      <c r="H322" s="41"/>
      <c r="I322" s="32"/>
      <c r="J322" s="25"/>
      <c r="K322" s="40"/>
      <c r="L322" s="40"/>
      <c r="M322" s="25"/>
      <c r="N322" s="25"/>
      <c r="O322" s="41"/>
      <c r="P322" s="41"/>
      <c r="Q322" s="32"/>
      <c r="R322" s="25"/>
      <c r="S322" s="40"/>
      <c r="T322" s="40"/>
      <c r="U322" s="25"/>
      <c r="V322" s="25"/>
      <c r="W322" s="40"/>
      <c r="X322" s="40"/>
      <c r="Y322" s="25"/>
      <c r="Z322" s="25"/>
      <c r="AA322" s="41"/>
      <c r="AB322" s="41"/>
      <c r="AC322" s="25"/>
    </row>
    <row r="323" spans="1:29">
      <c r="A323" s="13"/>
      <c r="B323" s="140" t="s">
        <v>302</v>
      </c>
      <c r="C323" s="38" t="s">
        <v>273</v>
      </c>
      <c r="D323" s="38"/>
      <c r="E323" s="37"/>
      <c r="F323" s="37"/>
      <c r="G323" s="38" t="s">
        <v>273</v>
      </c>
      <c r="H323" s="38"/>
      <c r="I323" s="37"/>
      <c r="J323" s="37"/>
      <c r="K323" s="38" t="s">
        <v>273</v>
      </c>
      <c r="L323" s="38"/>
      <c r="M323" s="37"/>
      <c r="N323" s="37"/>
      <c r="O323" s="38" t="s">
        <v>273</v>
      </c>
      <c r="P323" s="38"/>
      <c r="Q323" s="37"/>
      <c r="R323" s="37"/>
      <c r="S323" s="38" t="s">
        <v>273</v>
      </c>
      <c r="T323" s="38"/>
      <c r="U323" s="37"/>
      <c r="V323" s="37"/>
      <c r="W323" s="38" t="s">
        <v>273</v>
      </c>
      <c r="X323" s="38"/>
      <c r="Y323" s="37"/>
      <c r="Z323" s="37"/>
      <c r="AA323" s="38" t="s">
        <v>273</v>
      </c>
      <c r="AB323" s="38"/>
      <c r="AC323" s="37"/>
    </row>
    <row r="324" spans="1:29">
      <c r="A324" s="13"/>
      <c r="B324" s="140"/>
      <c r="C324" s="38"/>
      <c r="D324" s="38"/>
      <c r="E324" s="37"/>
      <c r="F324" s="37"/>
      <c r="G324" s="38"/>
      <c r="H324" s="38"/>
      <c r="I324" s="37"/>
      <c r="J324" s="37"/>
      <c r="K324" s="38"/>
      <c r="L324" s="38"/>
      <c r="M324" s="37"/>
      <c r="N324" s="37"/>
      <c r="O324" s="38"/>
      <c r="P324" s="38"/>
      <c r="Q324" s="37"/>
      <c r="R324" s="37"/>
      <c r="S324" s="38"/>
      <c r="T324" s="38"/>
      <c r="U324" s="37"/>
      <c r="V324" s="37"/>
      <c r="W324" s="38"/>
      <c r="X324" s="38"/>
      <c r="Y324" s="37"/>
      <c r="Z324" s="37"/>
      <c r="AA324" s="38"/>
      <c r="AB324" s="38"/>
      <c r="AC324" s="37"/>
    </row>
    <row r="325" spans="1:29">
      <c r="A325" s="13"/>
      <c r="B325" s="141" t="s">
        <v>303</v>
      </c>
      <c r="C325" s="41" t="s">
        <v>273</v>
      </c>
      <c r="D325" s="41"/>
      <c r="E325" s="25"/>
      <c r="F325" s="25"/>
      <c r="G325" s="41" t="s">
        <v>273</v>
      </c>
      <c r="H325" s="41"/>
      <c r="I325" s="25"/>
      <c r="J325" s="25"/>
      <c r="K325" s="41" t="s">
        <v>273</v>
      </c>
      <c r="L325" s="41"/>
      <c r="M325" s="25"/>
      <c r="N325" s="25"/>
      <c r="O325" s="41" t="s">
        <v>273</v>
      </c>
      <c r="P325" s="41"/>
      <c r="Q325" s="25"/>
      <c r="R325" s="25"/>
      <c r="S325" s="41" t="s">
        <v>273</v>
      </c>
      <c r="T325" s="41"/>
      <c r="U325" s="25"/>
      <c r="V325" s="25"/>
      <c r="W325" s="41" t="s">
        <v>273</v>
      </c>
      <c r="X325" s="41"/>
      <c r="Y325" s="25"/>
      <c r="Z325" s="25"/>
      <c r="AA325" s="41" t="s">
        <v>273</v>
      </c>
      <c r="AB325" s="41"/>
      <c r="AC325" s="25"/>
    </row>
    <row r="326" spans="1:29">
      <c r="A326" s="13"/>
      <c r="B326" s="141"/>
      <c r="C326" s="41"/>
      <c r="D326" s="41"/>
      <c r="E326" s="25"/>
      <c r="F326" s="25"/>
      <c r="G326" s="41"/>
      <c r="H326" s="41"/>
      <c r="I326" s="25"/>
      <c r="J326" s="25"/>
      <c r="K326" s="41"/>
      <c r="L326" s="41"/>
      <c r="M326" s="25"/>
      <c r="N326" s="25"/>
      <c r="O326" s="41"/>
      <c r="P326" s="41"/>
      <c r="Q326" s="25"/>
      <c r="R326" s="25"/>
      <c r="S326" s="41"/>
      <c r="T326" s="41"/>
      <c r="U326" s="25"/>
      <c r="V326" s="25"/>
      <c r="W326" s="41"/>
      <c r="X326" s="41"/>
      <c r="Y326" s="25"/>
      <c r="Z326" s="25"/>
      <c r="AA326" s="41"/>
      <c r="AB326" s="41"/>
      <c r="AC326" s="25"/>
    </row>
    <row r="327" spans="1:29">
      <c r="A327" s="13"/>
      <c r="B327" s="140" t="s">
        <v>304</v>
      </c>
      <c r="C327" s="38" t="s">
        <v>273</v>
      </c>
      <c r="D327" s="38"/>
      <c r="E327" s="37"/>
      <c r="F327" s="37"/>
      <c r="G327" s="38" t="s">
        <v>273</v>
      </c>
      <c r="H327" s="38"/>
      <c r="I327" s="37"/>
      <c r="J327" s="37"/>
      <c r="K327" s="38" t="s">
        <v>273</v>
      </c>
      <c r="L327" s="38"/>
      <c r="M327" s="37"/>
      <c r="N327" s="37"/>
      <c r="O327" s="38" t="s">
        <v>273</v>
      </c>
      <c r="P327" s="38"/>
      <c r="Q327" s="37"/>
      <c r="R327" s="37"/>
      <c r="S327" s="38" t="s">
        <v>273</v>
      </c>
      <c r="T327" s="38"/>
      <c r="U327" s="37"/>
      <c r="V327" s="37"/>
      <c r="W327" s="38" t="s">
        <v>273</v>
      </c>
      <c r="X327" s="38"/>
      <c r="Y327" s="37"/>
      <c r="Z327" s="37"/>
      <c r="AA327" s="38" t="s">
        <v>273</v>
      </c>
      <c r="AB327" s="38"/>
      <c r="AC327" s="37"/>
    </row>
    <row r="328" spans="1:29">
      <c r="A328" s="13"/>
      <c r="B328" s="140"/>
      <c r="C328" s="38"/>
      <c r="D328" s="38"/>
      <c r="E328" s="37"/>
      <c r="F328" s="37"/>
      <c r="G328" s="38"/>
      <c r="H328" s="38"/>
      <c r="I328" s="37"/>
      <c r="J328" s="37"/>
      <c r="K328" s="38"/>
      <c r="L328" s="38"/>
      <c r="M328" s="37"/>
      <c r="N328" s="37"/>
      <c r="O328" s="38"/>
      <c r="P328" s="38"/>
      <c r="Q328" s="37"/>
      <c r="R328" s="37"/>
      <c r="S328" s="38"/>
      <c r="T328" s="38"/>
      <c r="U328" s="37"/>
      <c r="V328" s="37"/>
      <c r="W328" s="38"/>
      <c r="X328" s="38"/>
      <c r="Y328" s="37"/>
      <c r="Z328" s="37"/>
      <c r="AA328" s="38"/>
      <c r="AB328" s="38"/>
      <c r="AC328" s="37"/>
    </row>
    <row r="329" spans="1:29">
      <c r="A329" s="13"/>
      <c r="B329" s="139" t="s">
        <v>422</v>
      </c>
      <c r="C329" s="41" t="s">
        <v>273</v>
      </c>
      <c r="D329" s="41"/>
      <c r="E329" s="25"/>
      <c r="F329" s="25"/>
      <c r="G329" s="41" t="s">
        <v>273</v>
      </c>
      <c r="H329" s="41"/>
      <c r="I329" s="25"/>
      <c r="J329" s="25"/>
      <c r="K329" s="41" t="s">
        <v>273</v>
      </c>
      <c r="L329" s="41"/>
      <c r="M329" s="25"/>
      <c r="N329" s="25"/>
      <c r="O329" s="41" t="s">
        <v>273</v>
      </c>
      <c r="P329" s="41"/>
      <c r="Q329" s="25"/>
      <c r="R329" s="25"/>
      <c r="S329" s="41" t="s">
        <v>273</v>
      </c>
      <c r="T329" s="41"/>
      <c r="U329" s="25"/>
      <c r="V329" s="25"/>
      <c r="W329" s="41" t="s">
        <v>273</v>
      </c>
      <c r="X329" s="41"/>
      <c r="Y329" s="25"/>
      <c r="Z329" s="25"/>
      <c r="AA329" s="41" t="s">
        <v>273</v>
      </c>
      <c r="AB329" s="41"/>
      <c r="AC329" s="25"/>
    </row>
    <row r="330" spans="1:29">
      <c r="A330" s="13"/>
      <c r="B330" s="139" t="s">
        <v>423</v>
      </c>
      <c r="C330" s="41"/>
      <c r="D330" s="41"/>
      <c r="E330" s="25"/>
      <c r="F330" s="25"/>
      <c r="G330" s="41"/>
      <c r="H330" s="41"/>
      <c r="I330" s="25"/>
      <c r="J330" s="25"/>
      <c r="K330" s="41"/>
      <c r="L330" s="41"/>
      <c r="M330" s="25"/>
      <c r="N330" s="25"/>
      <c r="O330" s="41"/>
      <c r="P330" s="41"/>
      <c r="Q330" s="25"/>
      <c r="R330" s="25"/>
      <c r="S330" s="41"/>
      <c r="T330" s="41"/>
      <c r="U330" s="25"/>
      <c r="V330" s="25"/>
      <c r="W330" s="41"/>
      <c r="X330" s="41"/>
      <c r="Y330" s="25"/>
      <c r="Z330" s="25"/>
      <c r="AA330" s="41"/>
      <c r="AB330" s="41"/>
      <c r="AC330" s="25"/>
    </row>
    <row r="331" spans="1:29">
      <c r="A331" s="13"/>
      <c r="B331" s="140" t="s">
        <v>308</v>
      </c>
      <c r="C331" s="38" t="s">
        <v>273</v>
      </c>
      <c r="D331" s="38"/>
      <c r="E331" s="37"/>
      <c r="F331" s="37"/>
      <c r="G331" s="38" t="s">
        <v>273</v>
      </c>
      <c r="H331" s="38"/>
      <c r="I331" s="37"/>
      <c r="J331" s="37"/>
      <c r="K331" s="38" t="s">
        <v>273</v>
      </c>
      <c r="L331" s="38"/>
      <c r="M331" s="37"/>
      <c r="N331" s="37"/>
      <c r="O331" s="38" t="s">
        <v>273</v>
      </c>
      <c r="P331" s="38"/>
      <c r="Q331" s="37"/>
      <c r="R331" s="37"/>
      <c r="S331" s="38" t="s">
        <v>273</v>
      </c>
      <c r="T331" s="38"/>
      <c r="U331" s="37"/>
      <c r="V331" s="37"/>
      <c r="W331" s="38" t="s">
        <v>273</v>
      </c>
      <c r="X331" s="38"/>
      <c r="Y331" s="37"/>
      <c r="Z331" s="37"/>
      <c r="AA331" s="38" t="s">
        <v>273</v>
      </c>
      <c r="AB331" s="38"/>
      <c r="AC331" s="37"/>
    </row>
    <row r="332" spans="1:29">
      <c r="A332" s="13"/>
      <c r="B332" s="140"/>
      <c r="C332" s="38"/>
      <c r="D332" s="38"/>
      <c r="E332" s="37"/>
      <c r="F332" s="37"/>
      <c r="G332" s="38"/>
      <c r="H332" s="38"/>
      <c r="I332" s="37"/>
      <c r="J332" s="37"/>
      <c r="K332" s="38"/>
      <c r="L332" s="38"/>
      <c r="M332" s="37"/>
      <c r="N332" s="37"/>
      <c r="O332" s="38"/>
      <c r="P332" s="38"/>
      <c r="Q332" s="37"/>
      <c r="R332" s="37"/>
      <c r="S332" s="38"/>
      <c r="T332" s="38"/>
      <c r="U332" s="37"/>
      <c r="V332" s="37"/>
      <c r="W332" s="38"/>
      <c r="X332" s="38"/>
      <c r="Y332" s="37"/>
      <c r="Z332" s="37"/>
      <c r="AA332" s="38"/>
      <c r="AB332" s="38"/>
      <c r="AC332" s="37"/>
    </row>
    <row r="333" spans="1:29">
      <c r="A333" s="13"/>
      <c r="B333" s="141" t="s">
        <v>309</v>
      </c>
      <c r="C333" s="41" t="s">
        <v>273</v>
      </c>
      <c r="D333" s="41"/>
      <c r="E333" s="25"/>
      <c r="F333" s="25"/>
      <c r="G333" s="41" t="s">
        <v>273</v>
      </c>
      <c r="H333" s="41"/>
      <c r="I333" s="25"/>
      <c r="J333" s="25"/>
      <c r="K333" s="41" t="s">
        <v>273</v>
      </c>
      <c r="L333" s="41"/>
      <c r="M333" s="25"/>
      <c r="N333" s="25"/>
      <c r="O333" s="41" t="s">
        <v>273</v>
      </c>
      <c r="P333" s="41"/>
      <c r="Q333" s="25"/>
      <c r="R333" s="25"/>
      <c r="S333" s="41" t="s">
        <v>273</v>
      </c>
      <c r="T333" s="41"/>
      <c r="U333" s="25"/>
      <c r="V333" s="25"/>
      <c r="W333" s="41" t="s">
        <v>273</v>
      </c>
      <c r="X333" s="41"/>
      <c r="Y333" s="25"/>
      <c r="Z333" s="25"/>
      <c r="AA333" s="41" t="s">
        <v>273</v>
      </c>
      <c r="AB333" s="41"/>
      <c r="AC333" s="25"/>
    </row>
    <row r="334" spans="1:29">
      <c r="A334" s="13"/>
      <c r="B334" s="141"/>
      <c r="C334" s="41"/>
      <c r="D334" s="41"/>
      <c r="E334" s="25"/>
      <c r="F334" s="25"/>
      <c r="G334" s="41"/>
      <c r="H334" s="41"/>
      <c r="I334" s="25"/>
      <c r="J334" s="25"/>
      <c r="K334" s="41"/>
      <c r="L334" s="41"/>
      <c r="M334" s="25"/>
      <c r="N334" s="25"/>
      <c r="O334" s="41"/>
      <c r="P334" s="41"/>
      <c r="Q334" s="25"/>
      <c r="R334" s="25"/>
      <c r="S334" s="41"/>
      <c r="T334" s="41"/>
      <c r="U334" s="25"/>
      <c r="V334" s="25"/>
      <c r="W334" s="41"/>
      <c r="X334" s="41"/>
      <c r="Y334" s="25"/>
      <c r="Z334" s="25"/>
      <c r="AA334" s="41"/>
      <c r="AB334" s="41"/>
      <c r="AC334" s="25"/>
    </row>
    <row r="335" spans="1:29">
      <c r="A335" s="13"/>
      <c r="B335" s="140" t="s">
        <v>310</v>
      </c>
      <c r="C335" s="38" t="s">
        <v>273</v>
      </c>
      <c r="D335" s="38"/>
      <c r="E335" s="37"/>
      <c r="F335" s="37"/>
      <c r="G335" s="38" t="s">
        <v>273</v>
      </c>
      <c r="H335" s="38"/>
      <c r="I335" s="37"/>
      <c r="J335" s="37"/>
      <c r="K335" s="38" t="s">
        <v>273</v>
      </c>
      <c r="L335" s="38"/>
      <c r="M335" s="37"/>
      <c r="N335" s="37"/>
      <c r="O335" s="38" t="s">
        <v>273</v>
      </c>
      <c r="P335" s="38"/>
      <c r="Q335" s="37"/>
      <c r="R335" s="37"/>
      <c r="S335" s="38" t="s">
        <v>273</v>
      </c>
      <c r="T335" s="38"/>
      <c r="U335" s="37"/>
      <c r="V335" s="37"/>
      <c r="W335" s="38" t="s">
        <v>273</v>
      </c>
      <c r="X335" s="38"/>
      <c r="Y335" s="37"/>
      <c r="Z335" s="37"/>
      <c r="AA335" s="38" t="s">
        <v>273</v>
      </c>
      <c r="AB335" s="38"/>
      <c r="AC335" s="37"/>
    </row>
    <row r="336" spans="1:29">
      <c r="A336" s="13"/>
      <c r="B336" s="140"/>
      <c r="C336" s="38"/>
      <c r="D336" s="38"/>
      <c r="E336" s="37"/>
      <c r="F336" s="37"/>
      <c r="G336" s="38"/>
      <c r="H336" s="38"/>
      <c r="I336" s="37"/>
      <c r="J336" s="37"/>
      <c r="K336" s="38"/>
      <c r="L336" s="38"/>
      <c r="M336" s="37"/>
      <c r="N336" s="37"/>
      <c r="O336" s="38"/>
      <c r="P336" s="38"/>
      <c r="Q336" s="37"/>
      <c r="R336" s="37"/>
      <c r="S336" s="38"/>
      <c r="T336" s="38"/>
      <c r="U336" s="37"/>
      <c r="V336" s="37"/>
      <c r="W336" s="38"/>
      <c r="X336" s="38"/>
      <c r="Y336" s="37"/>
      <c r="Z336" s="37"/>
      <c r="AA336" s="38"/>
      <c r="AB336" s="38"/>
      <c r="AC336" s="37"/>
    </row>
    <row r="337" spans="1:29">
      <c r="A337" s="13"/>
      <c r="B337" s="141" t="s">
        <v>311</v>
      </c>
      <c r="C337" s="41" t="s">
        <v>273</v>
      </c>
      <c r="D337" s="41"/>
      <c r="E337" s="25"/>
      <c r="F337" s="25"/>
      <c r="G337" s="41" t="s">
        <v>273</v>
      </c>
      <c r="H337" s="41"/>
      <c r="I337" s="25"/>
      <c r="J337" s="25"/>
      <c r="K337" s="41" t="s">
        <v>273</v>
      </c>
      <c r="L337" s="41"/>
      <c r="M337" s="25"/>
      <c r="N337" s="25"/>
      <c r="O337" s="41" t="s">
        <v>273</v>
      </c>
      <c r="P337" s="41"/>
      <c r="Q337" s="25"/>
      <c r="R337" s="25"/>
      <c r="S337" s="41" t="s">
        <v>273</v>
      </c>
      <c r="T337" s="41"/>
      <c r="U337" s="25"/>
      <c r="V337" s="25"/>
      <c r="W337" s="41" t="s">
        <v>273</v>
      </c>
      <c r="X337" s="41"/>
      <c r="Y337" s="25"/>
      <c r="Z337" s="25"/>
      <c r="AA337" s="41" t="s">
        <v>273</v>
      </c>
      <c r="AB337" s="41"/>
      <c r="AC337" s="25"/>
    </row>
    <row r="338" spans="1:29">
      <c r="A338" s="13"/>
      <c r="B338" s="141"/>
      <c r="C338" s="41"/>
      <c r="D338" s="41"/>
      <c r="E338" s="25"/>
      <c r="F338" s="25"/>
      <c r="G338" s="41"/>
      <c r="H338" s="41"/>
      <c r="I338" s="25"/>
      <c r="J338" s="25"/>
      <c r="K338" s="41"/>
      <c r="L338" s="41"/>
      <c r="M338" s="25"/>
      <c r="N338" s="25"/>
      <c r="O338" s="41"/>
      <c r="P338" s="41"/>
      <c r="Q338" s="25"/>
      <c r="R338" s="25"/>
      <c r="S338" s="41"/>
      <c r="T338" s="41"/>
      <c r="U338" s="25"/>
      <c r="V338" s="25"/>
      <c r="W338" s="41"/>
      <c r="X338" s="41"/>
      <c r="Y338" s="25"/>
      <c r="Z338" s="25"/>
      <c r="AA338" s="41"/>
      <c r="AB338" s="41"/>
      <c r="AC338" s="25"/>
    </row>
    <row r="339" spans="1:29">
      <c r="A339" s="13"/>
      <c r="B339" s="140" t="s">
        <v>312</v>
      </c>
      <c r="C339" s="38" t="s">
        <v>273</v>
      </c>
      <c r="D339" s="38"/>
      <c r="E339" s="37"/>
      <c r="F339" s="37"/>
      <c r="G339" s="38" t="s">
        <v>273</v>
      </c>
      <c r="H339" s="38"/>
      <c r="I339" s="37"/>
      <c r="J339" s="37"/>
      <c r="K339" s="38" t="s">
        <v>273</v>
      </c>
      <c r="L339" s="38"/>
      <c r="M339" s="37"/>
      <c r="N339" s="37"/>
      <c r="O339" s="38" t="s">
        <v>273</v>
      </c>
      <c r="P339" s="38"/>
      <c r="Q339" s="37"/>
      <c r="R339" s="37"/>
      <c r="S339" s="38" t="s">
        <v>273</v>
      </c>
      <c r="T339" s="38"/>
      <c r="U339" s="37"/>
      <c r="V339" s="37"/>
      <c r="W339" s="38" t="s">
        <v>273</v>
      </c>
      <c r="X339" s="38"/>
      <c r="Y339" s="37"/>
      <c r="Z339" s="37"/>
      <c r="AA339" s="38" t="s">
        <v>273</v>
      </c>
      <c r="AB339" s="38"/>
      <c r="AC339" s="37"/>
    </row>
    <row r="340" spans="1:29">
      <c r="A340" s="13"/>
      <c r="B340" s="140"/>
      <c r="C340" s="38"/>
      <c r="D340" s="38"/>
      <c r="E340" s="37"/>
      <c r="F340" s="37"/>
      <c r="G340" s="38"/>
      <c r="H340" s="38"/>
      <c r="I340" s="37"/>
      <c r="J340" s="37"/>
      <c r="K340" s="38"/>
      <c r="L340" s="38"/>
      <c r="M340" s="37"/>
      <c r="N340" s="37"/>
      <c r="O340" s="38"/>
      <c r="P340" s="38"/>
      <c r="Q340" s="37"/>
      <c r="R340" s="37"/>
      <c r="S340" s="38"/>
      <c r="T340" s="38"/>
      <c r="U340" s="37"/>
      <c r="V340" s="37"/>
      <c r="W340" s="38"/>
      <c r="X340" s="38"/>
      <c r="Y340" s="37"/>
      <c r="Z340" s="37"/>
      <c r="AA340" s="38"/>
      <c r="AB340" s="38"/>
      <c r="AC340" s="37"/>
    </row>
    <row r="341" spans="1:29">
      <c r="A341" s="13"/>
      <c r="B341" s="141" t="s">
        <v>313</v>
      </c>
      <c r="C341" s="41" t="s">
        <v>273</v>
      </c>
      <c r="D341" s="41"/>
      <c r="E341" s="25"/>
      <c r="F341" s="25"/>
      <c r="G341" s="41" t="s">
        <v>273</v>
      </c>
      <c r="H341" s="41"/>
      <c r="I341" s="25"/>
      <c r="J341" s="25"/>
      <c r="K341" s="41" t="s">
        <v>273</v>
      </c>
      <c r="L341" s="41"/>
      <c r="M341" s="25"/>
      <c r="N341" s="25"/>
      <c r="O341" s="41" t="s">
        <v>273</v>
      </c>
      <c r="P341" s="41"/>
      <c r="Q341" s="25"/>
      <c r="R341" s="25"/>
      <c r="S341" s="41" t="s">
        <v>273</v>
      </c>
      <c r="T341" s="41"/>
      <c r="U341" s="25"/>
      <c r="V341" s="25"/>
      <c r="W341" s="41" t="s">
        <v>273</v>
      </c>
      <c r="X341" s="41"/>
      <c r="Y341" s="25"/>
      <c r="Z341" s="25"/>
      <c r="AA341" s="41" t="s">
        <v>273</v>
      </c>
      <c r="AB341" s="41"/>
      <c r="AC341" s="25"/>
    </row>
    <row r="342" spans="1:29">
      <c r="A342" s="13"/>
      <c r="B342" s="141"/>
      <c r="C342" s="41"/>
      <c r="D342" s="41"/>
      <c r="E342" s="25"/>
      <c r="F342" s="25"/>
      <c r="G342" s="41"/>
      <c r="H342" s="41"/>
      <c r="I342" s="25"/>
      <c r="J342" s="25"/>
      <c r="K342" s="41"/>
      <c r="L342" s="41"/>
      <c r="M342" s="25"/>
      <c r="N342" s="25"/>
      <c r="O342" s="41"/>
      <c r="P342" s="41"/>
      <c r="Q342" s="25"/>
      <c r="R342" s="25"/>
      <c r="S342" s="41"/>
      <c r="T342" s="41"/>
      <c r="U342" s="25"/>
      <c r="V342" s="25"/>
      <c r="W342" s="41"/>
      <c r="X342" s="41"/>
      <c r="Y342" s="25"/>
      <c r="Z342" s="25"/>
      <c r="AA342" s="41"/>
      <c r="AB342" s="41"/>
      <c r="AC342" s="25"/>
    </row>
    <row r="343" spans="1:29">
      <c r="A343" s="13"/>
      <c r="B343" s="138" t="s">
        <v>430</v>
      </c>
      <c r="C343" s="38">
        <v>67</v>
      </c>
      <c r="D343" s="38"/>
      <c r="E343" s="37"/>
      <c r="F343" s="37"/>
      <c r="G343" s="38" t="s">
        <v>446</v>
      </c>
      <c r="H343" s="38"/>
      <c r="I343" s="35" t="s">
        <v>263</v>
      </c>
      <c r="J343" s="37"/>
      <c r="K343" s="38">
        <v>64</v>
      </c>
      <c r="L343" s="38"/>
      <c r="M343" s="37"/>
      <c r="N343" s="37"/>
      <c r="O343" s="38" t="s">
        <v>447</v>
      </c>
      <c r="P343" s="38"/>
      <c r="Q343" s="35" t="s">
        <v>263</v>
      </c>
      <c r="R343" s="37"/>
      <c r="S343" s="38">
        <v>57</v>
      </c>
      <c r="T343" s="38"/>
      <c r="U343" s="37"/>
      <c r="V343" s="37"/>
      <c r="W343" s="38">
        <v>68</v>
      </c>
      <c r="X343" s="38"/>
      <c r="Y343" s="37"/>
      <c r="Z343" s="37"/>
      <c r="AA343" s="38">
        <v>5</v>
      </c>
      <c r="AB343" s="38"/>
      <c r="AC343" s="37"/>
    </row>
    <row r="344" spans="1:29" ht="15.75" thickBot="1">
      <c r="A344" s="13"/>
      <c r="B344" s="138" t="s">
        <v>431</v>
      </c>
      <c r="C344" s="59"/>
      <c r="D344" s="59"/>
      <c r="E344" s="58"/>
      <c r="F344" s="37"/>
      <c r="G344" s="59"/>
      <c r="H344" s="59"/>
      <c r="I344" s="145"/>
      <c r="J344" s="37"/>
      <c r="K344" s="59"/>
      <c r="L344" s="59"/>
      <c r="M344" s="58"/>
      <c r="N344" s="37"/>
      <c r="O344" s="59"/>
      <c r="P344" s="59"/>
      <c r="Q344" s="145"/>
      <c r="R344" s="37"/>
      <c r="S344" s="59"/>
      <c r="T344" s="59"/>
      <c r="U344" s="58"/>
      <c r="V344" s="37"/>
      <c r="W344" s="59"/>
      <c r="X344" s="59"/>
      <c r="Y344" s="58"/>
      <c r="Z344" s="37"/>
      <c r="AA344" s="59"/>
      <c r="AB344" s="59"/>
      <c r="AC344" s="58"/>
    </row>
    <row r="345" spans="1:29">
      <c r="A345" s="13"/>
      <c r="B345" s="142" t="s">
        <v>426</v>
      </c>
      <c r="C345" s="62">
        <v>2642</v>
      </c>
      <c r="D345" s="62"/>
      <c r="E345" s="30"/>
      <c r="F345" s="25"/>
      <c r="G345" s="65" t="s">
        <v>448</v>
      </c>
      <c r="H345" s="65"/>
      <c r="I345" s="33" t="s">
        <v>263</v>
      </c>
      <c r="J345" s="25"/>
      <c r="K345" s="62">
        <v>2434</v>
      </c>
      <c r="L345" s="62"/>
      <c r="M345" s="30"/>
      <c r="N345" s="25"/>
      <c r="O345" s="65" t="s">
        <v>449</v>
      </c>
      <c r="P345" s="65"/>
      <c r="Q345" s="33" t="s">
        <v>263</v>
      </c>
      <c r="R345" s="25"/>
      <c r="S345" s="62">
        <v>2309</v>
      </c>
      <c r="T345" s="62"/>
      <c r="U345" s="30"/>
      <c r="V345" s="25"/>
      <c r="W345" s="62">
        <v>2577</v>
      </c>
      <c r="X345" s="62"/>
      <c r="Y345" s="30"/>
      <c r="Z345" s="25"/>
      <c r="AA345" s="65">
        <v>80</v>
      </c>
      <c r="AB345" s="65"/>
      <c r="AC345" s="30"/>
    </row>
    <row r="346" spans="1:29" ht="15.75" thickBot="1">
      <c r="A346" s="13"/>
      <c r="B346" s="142"/>
      <c r="C346" s="42"/>
      <c r="D346" s="42"/>
      <c r="E346" s="43"/>
      <c r="F346" s="25"/>
      <c r="G346" s="44"/>
      <c r="H346" s="44"/>
      <c r="I346" s="45"/>
      <c r="J346" s="25"/>
      <c r="K346" s="42"/>
      <c r="L346" s="42"/>
      <c r="M346" s="43"/>
      <c r="N346" s="25"/>
      <c r="O346" s="44"/>
      <c r="P346" s="44"/>
      <c r="Q346" s="45"/>
      <c r="R346" s="25"/>
      <c r="S346" s="42"/>
      <c r="T346" s="42"/>
      <c r="U346" s="43"/>
      <c r="V346" s="25"/>
      <c r="W346" s="42"/>
      <c r="X346" s="42"/>
      <c r="Y346" s="43"/>
      <c r="Z346" s="25"/>
      <c r="AA346" s="44"/>
      <c r="AB346" s="44"/>
      <c r="AC346" s="43"/>
    </row>
    <row r="347" spans="1:29">
      <c r="A347" s="13"/>
      <c r="B347" s="144" t="s">
        <v>124</v>
      </c>
      <c r="C347" s="79" t="s">
        <v>261</v>
      </c>
      <c r="D347" s="94">
        <v>4289</v>
      </c>
      <c r="E347" s="51"/>
      <c r="F347" s="37"/>
      <c r="G347" s="79" t="s">
        <v>261</v>
      </c>
      <c r="H347" s="81" t="s">
        <v>276</v>
      </c>
      <c r="I347" s="79" t="s">
        <v>263</v>
      </c>
      <c r="J347" s="37"/>
      <c r="K347" s="47" t="s">
        <v>261</v>
      </c>
      <c r="L347" s="49">
        <v>3800</v>
      </c>
      <c r="M347" s="51"/>
      <c r="N347" s="37"/>
      <c r="O347" s="47" t="s">
        <v>261</v>
      </c>
      <c r="P347" s="53" t="s">
        <v>449</v>
      </c>
      <c r="Q347" s="47" t="s">
        <v>263</v>
      </c>
      <c r="R347" s="37"/>
      <c r="S347" s="47" t="s">
        <v>261</v>
      </c>
      <c r="T347" s="49">
        <v>3675</v>
      </c>
      <c r="U347" s="51"/>
      <c r="V347" s="37"/>
      <c r="W347" s="47" t="s">
        <v>261</v>
      </c>
      <c r="X347" s="49">
        <v>4033</v>
      </c>
      <c r="Y347" s="51"/>
      <c r="Z347" s="37"/>
      <c r="AA347" s="47" t="s">
        <v>261</v>
      </c>
      <c r="AB347" s="53">
        <v>113</v>
      </c>
      <c r="AC347" s="51"/>
    </row>
    <row r="348" spans="1:29" ht="15.75" thickBot="1">
      <c r="A348" s="13"/>
      <c r="B348" s="144"/>
      <c r="C348" s="123"/>
      <c r="D348" s="124"/>
      <c r="E348" s="52"/>
      <c r="F348" s="37"/>
      <c r="G348" s="123"/>
      <c r="H348" s="125"/>
      <c r="I348" s="123"/>
      <c r="J348" s="37"/>
      <c r="K348" s="48"/>
      <c r="L348" s="50"/>
      <c r="M348" s="52"/>
      <c r="N348" s="37"/>
      <c r="O348" s="48"/>
      <c r="P348" s="54"/>
      <c r="Q348" s="48"/>
      <c r="R348" s="37"/>
      <c r="S348" s="48"/>
      <c r="T348" s="50"/>
      <c r="U348" s="52"/>
      <c r="V348" s="37"/>
      <c r="W348" s="48"/>
      <c r="X348" s="50"/>
      <c r="Y348" s="52"/>
      <c r="Z348" s="37"/>
      <c r="AA348" s="48"/>
      <c r="AB348" s="54"/>
      <c r="AC348" s="52"/>
    </row>
    <row r="349" spans="1:29" ht="15.75" thickTop="1">
      <c r="A349" s="13" t="s">
        <v>860</v>
      </c>
      <c r="B349" s="28" t="s">
        <v>6</v>
      </c>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c r="AA349" s="28"/>
      <c r="AB349" s="28"/>
      <c r="AC349" s="28"/>
    </row>
    <row r="350" spans="1:29">
      <c r="A350" s="13"/>
      <c r="B350" s="82" t="s">
        <v>466</v>
      </c>
      <c r="C350" s="82"/>
      <c r="D350" s="82"/>
      <c r="E350" s="82"/>
      <c r="F350" s="82"/>
      <c r="G350" s="82"/>
      <c r="H350" s="82"/>
      <c r="I350" s="82"/>
      <c r="J350" s="82"/>
      <c r="K350" s="82"/>
      <c r="L350" s="82"/>
      <c r="M350" s="82"/>
      <c r="N350" s="82"/>
      <c r="O350" s="82"/>
      <c r="P350" s="82"/>
      <c r="Q350" s="82"/>
      <c r="R350" s="82"/>
      <c r="S350" s="82"/>
      <c r="T350" s="82"/>
      <c r="U350" s="82"/>
      <c r="V350" s="82"/>
      <c r="W350" s="82"/>
      <c r="X350" s="82"/>
      <c r="Y350" s="82"/>
      <c r="Z350" s="82"/>
      <c r="AA350" s="82"/>
      <c r="AB350" s="82"/>
      <c r="AC350" s="82"/>
    </row>
    <row r="351" spans="1:29">
      <c r="A351" s="13"/>
      <c r="B351" s="23"/>
      <c r="C351" s="23"/>
      <c r="D351" s="23"/>
      <c r="E351" s="23"/>
      <c r="F351" s="23"/>
      <c r="G351" s="23"/>
      <c r="H351" s="23"/>
      <c r="I351" s="23"/>
      <c r="J351" s="23"/>
      <c r="K351" s="23"/>
      <c r="L351" s="23"/>
      <c r="M351" s="23"/>
      <c r="N351" s="23"/>
      <c r="O351" s="23"/>
      <c r="P351" s="23"/>
      <c r="Q351" s="23"/>
      <c r="R351" s="23"/>
      <c r="S351" s="23"/>
      <c r="T351" s="23"/>
      <c r="U351" s="23"/>
      <c r="V351" s="23"/>
      <c r="W351" s="23"/>
      <c r="X351" s="23"/>
      <c r="Y351" s="23"/>
    </row>
    <row r="352" spans="1:29">
      <c r="A352" s="13"/>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row>
    <row r="353" spans="1:25" ht="15.75" thickBot="1">
      <c r="A353" s="13"/>
      <c r="B353" s="16"/>
      <c r="C353" s="24">
        <v>41639</v>
      </c>
      <c r="D353" s="24"/>
      <c r="E353" s="24"/>
      <c r="F353" s="24"/>
      <c r="G353" s="24"/>
      <c r="H353" s="24"/>
      <c r="I353" s="24"/>
      <c r="J353" s="24"/>
      <c r="K353" s="24"/>
      <c r="L353" s="24"/>
      <c r="M353" s="24"/>
      <c r="N353" s="24"/>
      <c r="O353" s="24"/>
      <c r="P353" s="24"/>
      <c r="Q353" s="24"/>
      <c r="R353" s="24"/>
      <c r="S353" s="24"/>
      <c r="T353" s="24"/>
      <c r="U353" s="24"/>
      <c r="V353" s="24"/>
      <c r="W353" s="24"/>
      <c r="X353" s="24"/>
      <c r="Y353" s="24"/>
    </row>
    <row r="354" spans="1:25">
      <c r="A354" s="13"/>
      <c r="B354" s="25"/>
      <c r="C354" s="27" t="s">
        <v>467</v>
      </c>
      <c r="D354" s="27"/>
      <c r="E354" s="27"/>
      <c r="F354" s="30"/>
      <c r="G354" s="27" t="s">
        <v>468</v>
      </c>
      <c r="H354" s="27"/>
      <c r="I354" s="27"/>
      <c r="J354" s="30"/>
      <c r="K354" s="27" t="s">
        <v>469</v>
      </c>
      <c r="L354" s="27"/>
      <c r="M354" s="27"/>
      <c r="N354" s="30"/>
      <c r="O354" s="27" t="s">
        <v>471</v>
      </c>
      <c r="P354" s="27"/>
      <c r="Q354" s="27"/>
      <c r="R354" s="30"/>
      <c r="S354" s="27" t="s">
        <v>472</v>
      </c>
      <c r="T354" s="27"/>
      <c r="U354" s="27"/>
      <c r="V354" s="30"/>
      <c r="W354" s="27" t="s">
        <v>124</v>
      </c>
      <c r="X354" s="27"/>
      <c r="Y354" s="27"/>
    </row>
    <row r="355" spans="1:25" ht="15.75" thickBot="1">
      <c r="A355" s="13"/>
      <c r="B355" s="25"/>
      <c r="C355" s="31"/>
      <c r="D355" s="31"/>
      <c r="E355" s="31"/>
      <c r="F355" s="77"/>
      <c r="G355" s="31"/>
      <c r="H355" s="31"/>
      <c r="I355" s="31"/>
      <c r="J355" s="77"/>
      <c r="K355" s="31" t="s">
        <v>470</v>
      </c>
      <c r="L355" s="31"/>
      <c r="M355" s="31"/>
      <c r="N355" s="77"/>
      <c r="O355" s="31"/>
      <c r="P355" s="31"/>
      <c r="Q355" s="31"/>
      <c r="R355" s="77"/>
      <c r="S355" s="31"/>
      <c r="T355" s="31"/>
      <c r="U355" s="31"/>
      <c r="V355" s="77"/>
      <c r="W355" s="31"/>
      <c r="X355" s="31"/>
      <c r="Y355" s="31"/>
    </row>
    <row r="356" spans="1:25">
      <c r="A356" s="13"/>
      <c r="B356" s="132" t="s">
        <v>299</v>
      </c>
      <c r="C356" s="33"/>
      <c r="D356" s="33"/>
      <c r="E356" s="33"/>
      <c r="F356" s="17"/>
      <c r="G356" s="33"/>
      <c r="H356" s="33"/>
      <c r="I356" s="33"/>
      <c r="J356" s="17"/>
      <c r="K356" s="33"/>
      <c r="L356" s="33"/>
      <c r="M356" s="33"/>
      <c r="N356" s="17"/>
      <c r="O356" s="33"/>
      <c r="P356" s="33"/>
      <c r="Q356" s="33"/>
      <c r="R356" s="17"/>
      <c r="S356" s="33"/>
      <c r="T356" s="33"/>
      <c r="U356" s="33"/>
      <c r="V356" s="17"/>
      <c r="W356" s="33"/>
      <c r="X356" s="33"/>
      <c r="Y356" s="33"/>
    </row>
    <row r="357" spans="1:25">
      <c r="A357" s="13"/>
      <c r="B357" s="140" t="s">
        <v>300</v>
      </c>
      <c r="C357" s="35" t="s">
        <v>261</v>
      </c>
      <c r="D357" s="36">
        <v>31500</v>
      </c>
      <c r="E357" s="37"/>
      <c r="F357" s="37"/>
      <c r="G357" s="35" t="s">
        <v>261</v>
      </c>
      <c r="H357" s="38">
        <v>903</v>
      </c>
      <c r="I357" s="37"/>
      <c r="J357" s="37"/>
      <c r="K357" s="35" t="s">
        <v>261</v>
      </c>
      <c r="L357" s="38" t="s">
        <v>273</v>
      </c>
      <c r="M357" s="37"/>
      <c r="N357" s="37"/>
      <c r="O357" s="35" t="s">
        <v>261</v>
      </c>
      <c r="P357" s="38">
        <v>567</v>
      </c>
      <c r="Q357" s="37"/>
      <c r="R357" s="37"/>
      <c r="S357" s="35" t="s">
        <v>261</v>
      </c>
      <c r="T357" s="38" t="s">
        <v>273</v>
      </c>
      <c r="U357" s="37"/>
      <c r="V357" s="37"/>
      <c r="W357" s="35" t="s">
        <v>261</v>
      </c>
      <c r="X357" s="36">
        <v>32970</v>
      </c>
      <c r="Y357" s="37"/>
    </row>
    <row r="358" spans="1:25">
      <c r="A358" s="13"/>
      <c r="B358" s="140"/>
      <c r="C358" s="35"/>
      <c r="D358" s="36"/>
      <c r="E358" s="37"/>
      <c r="F358" s="37"/>
      <c r="G358" s="35"/>
      <c r="H358" s="38"/>
      <c r="I358" s="37"/>
      <c r="J358" s="37"/>
      <c r="K358" s="35"/>
      <c r="L358" s="38"/>
      <c r="M358" s="37"/>
      <c r="N358" s="37"/>
      <c r="O358" s="35"/>
      <c r="P358" s="38"/>
      <c r="Q358" s="37"/>
      <c r="R358" s="37"/>
      <c r="S358" s="35"/>
      <c r="T358" s="38"/>
      <c r="U358" s="37"/>
      <c r="V358" s="37"/>
      <c r="W358" s="35"/>
      <c r="X358" s="36"/>
      <c r="Y358" s="37"/>
    </row>
    <row r="359" spans="1:25">
      <c r="A359" s="13"/>
      <c r="B359" s="32" t="s">
        <v>381</v>
      </c>
      <c r="C359" s="40">
        <v>41633</v>
      </c>
      <c r="D359" s="40"/>
      <c r="E359" s="25"/>
      <c r="F359" s="25"/>
      <c r="G359" s="41" t="s">
        <v>273</v>
      </c>
      <c r="H359" s="41"/>
      <c r="I359" s="25"/>
      <c r="J359" s="25"/>
      <c r="K359" s="41" t="s">
        <v>273</v>
      </c>
      <c r="L359" s="41"/>
      <c r="M359" s="25"/>
      <c r="N359" s="25"/>
      <c r="O359" s="41" t="s">
        <v>273</v>
      </c>
      <c r="P359" s="41"/>
      <c r="Q359" s="25"/>
      <c r="R359" s="25"/>
      <c r="S359" s="41" t="s">
        <v>273</v>
      </c>
      <c r="T359" s="41"/>
      <c r="U359" s="25"/>
      <c r="V359" s="25"/>
      <c r="W359" s="40">
        <v>41633</v>
      </c>
      <c r="X359" s="40"/>
      <c r="Y359" s="25"/>
    </row>
    <row r="360" spans="1:25">
      <c r="A360" s="13"/>
      <c r="B360" s="32"/>
      <c r="C360" s="40"/>
      <c r="D360" s="40"/>
      <c r="E360" s="25"/>
      <c r="F360" s="25"/>
      <c r="G360" s="41"/>
      <c r="H360" s="41"/>
      <c r="I360" s="25"/>
      <c r="J360" s="25"/>
      <c r="K360" s="41"/>
      <c r="L360" s="41"/>
      <c r="M360" s="25"/>
      <c r="N360" s="25"/>
      <c r="O360" s="41"/>
      <c r="P360" s="41"/>
      <c r="Q360" s="25"/>
      <c r="R360" s="25"/>
      <c r="S360" s="41"/>
      <c r="T360" s="41"/>
      <c r="U360" s="25"/>
      <c r="V360" s="25"/>
      <c r="W360" s="40"/>
      <c r="X360" s="40"/>
      <c r="Y360" s="25"/>
    </row>
    <row r="361" spans="1:25">
      <c r="A361" s="13"/>
      <c r="B361" s="140" t="s">
        <v>302</v>
      </c>
      <c r="C361" s="36">
        <v>15000</v>
      </c>
      <c r="D361" s="36"/>
      <c r="E361" s="37"/>
      <c r="F361" s="37"/>
      <c r="G361" s="38" t="s">
        <v>273</v>
      </c>
      <c r="H361" s="38"/>
      <c r="I361" s="37"/>
      <c r="J361" s="37"/>
      <c r="K361" s="38" t="s">
        <v>273</v>
      </c>
      <c r="L361" s="38"/>
      <c r="M361" s="37"/>
      <c r="N361" s="37"/>
      <c r="O361" s="38">
        <v>172</v>
      </c>
      <c r="P361" s="38"/>
      <c r="Q361" s="37"/>
      <c r="R361" s="37"/>
      <c r="S361" s="38" t="s">
        <v>273</v>
      </c>
      <c r="T361" s="38"/>
      <c r="U361" s="37"/>
      <c r="V361" s="37"/>
      <c r="W361" s="36">
        <v>15172</v>
      </c>
      <c r="X361" s="36"/>
      <c r="Y361" s="37"/>
    </row>
    <row r="362" spans="1:25">
      <c r="A362" s="13"/>
      <c r="B362" s="140"/>
      <c r="C362" s="36"/>
      <c r="D362" s="36"/>
      <c r="E362" s="37"/>
      <c r="F362" s="37"/>
      <c r="G362" s="38"/>
      <c r="H362" s="38"/>
      <c r="I362" s="37"/>
      <c r="J362" s="37"/>
      <c r="K362" s="38"/>
      <c r="L362" s="38"/>
      <c r="M362" s="37"/>
      <c r="N362" s="37"/>
      <c r="O362" s="38"/>
      <c r="P362" s="38"/>
      <c r="Q362" s="37"/>
      <c r="R362" s="37"/>
      <c r="S362" s="38"/>
      <c r="T362" s="38"/>
      <c r="U362" s="37"/>
      <c r="V362" s="37"/>
      <c r="W362" s="36"/>
      <c r="X362" s="36"/>
      <c r="Y362" s="37"/>
    </row>
    <row r="363" spans="1:25">
      <c r="A363" s="13"/>
      <c r="B363" s="141" t="s">
        <v>303</v>
      </c>
      <c r="C363" s="40">
        <v>19766</v>
      </c>
      <c r="D363" s="40"/>
      <c r="E363" s="25"/>
      <c r="F363" s="25"/>
      <c r="G363" s="41" t="s">
        <v>273</v>
      </c>
      <c r="H363" s="41"/>
      <c r="I363" s="25"/>
      <c r="J363" s="25"/>
      <c r="K363" s="41" t="s">
        <v>273</v>
      </c>
      <c r="L363" s="41"/>
      <c r="M363" s="25"/>
      <c r="N363" s="25"/>
      <c r="O363" s="40">
        <v>1043</v>
      </c>
      <c r="P363" s="40"/>
      <c r="Q363" s="25"/>
      <c r="R363" s="25"/>
      <c r="S363" s="41" t="s">
        <v>273</v>
      </c>
      <c r="T363" s="41"/>
      <c r="U363" s="25"/>
      <c r="V363" s="25"/>
      <c r="W363" s="40">
        <v>20809</v>
      </c>
      <c r="X363" s="40"/>
      <c r="Y363" s="25"/>
    </row>
    <row r="364" spans="1:25">
      <c r="A364" s="13"/>
      <c r="B364" s="141"/>
      <c r="C364" s="40"/>
      <c r="D364" s="40"/>
      <c r="E364" s="25"/>
      <c r="F364" s="25"/>
      <c r="G364" s="41"/>
      <c r="H364" s="41"/>
      <c r="I364" s="25"/>
      <c r="J364" s="25"/>
      <c r="K364" s="41"/>
      <c r="L364" s="41"/>
      <c r="M364" s="25"/>
      <c r="N364" s="25"/>
      <c r="O364" s="40"/>
      <c r="P364" s="40"/>
      <c r="Q364" s="25"/>
      <c r="R364" s="25"/>
      <c r="S364" s="41"/>
      <c r="T364" s="41"/>
      <c r="U364" s="25"/>
      <c r="V364" s="25"/>
      <c r="W364" s="40"/>
      <c r="X364" s="40"/>
      <c r="Y364" s="25"/>
    </row>
    <row r="365" spans="1:25">
      <c r="A365" s="13"/>
      <c r="B365" s="140" t="s">
        <v>304</v>
      </c>
      <c r="C365" s="36">
        <v>4682</v>
      </c>
      <c r="D365" s="36"/>
      <c r="E365" s="37"/>
      <c r="F365" s="37"/>
      <c r="G365" s="38" t="s">
        <v>273</v>
      </c>
      <c r="H365" s="38"/>
      <c r="I365" s="37"/>
      <c r="J365" s="37"/>
      <c r="K365" s="38" t="s">
        <v>273</v>
      </c>
      <c r="L365" s="38"/>
      <c r="M365" s="37"/>
      <c r="N365" s="37"/>
      <c r="O365" s="38" t="s">
        <v>273</v>
      </c>
      <c r="P365" s="38"/>
      <c r="Q365" s="37"/>
      <c r="R365" s="37"/>
      <c r="S365" s="38" t="s">
        <v>273</v>
      </c>
      <c r="T365" s="38"/>
      <c r="U365" s="37"/>
      <c r="V365" s="37"/>
      <c r="W365" s="36">
        <v>4682</v>
      </c>
      <c r="X365" s="36"/>
      <c r="Y365" s="37"/>
    </row>
    <row r="366" spans="1:25" ht="15.75" thickBot="1">
      <c r="A366" s="13"/>
      <c r="B366" s="140"/>
      <c r="C366" s="57"/>
      <c r="D366" s="57"/>
      <c r="E366" s="58"/>
      <c r="F366" s="37"/>
      <c r="G366" s="59"/>
      <c r="H366" s="59"/>
      <c r="I366" s="58"/>
      <c r="J366" s="37"/>
      <c r="K366" s="59"/>
      <c r="L366" s="59"/>
      <c r="M366" s="58"/>
      <c r="N366" s="37"/>
      <c r="O366" s="59"/>
      <c r="P366" s="59"/>
      <c r="Q366" s="58"/>
      <c r="R366" s="37"/>
      <c r="S366" s="59"/>
      <c r="T366" s="59"/>
      <c r="U366" s="58"/>
      <c r="V366" s="37"/>
      <c r="W366" s="57"/>
      <c r="X366" s="57"/>
      <c r="Y366" s="58"/>
    </row>
    <row r="367" spans="1:25">
      <c r="A367" s="13"/>
      <c r="B367" s="142" t="s">
        <v>305</v>
      </c>
      <c r="C367" s="62">
        <v>112581</v>
      </c>
      <c r="D367" s="62"/>
      <c r="E367" s="30"/>
      <c r="F367" s="25"/>
      <c r="G367" s="65">
        <v>903</v>
      </c>
      <c r="H367" s="65"/>
      <c r="I367" s="30"/>
      <c r="J367" s="25"/>
      <c r="K367" s="65" t="s">
        <v>273</v>
      </c>
      <c r="L367" s="65"/>
      <c r="M367" s="30"/>
      <c r="N367" s="25"/>
      <c r="O367" s="62">
        <v>1782</v>
      </c>
      <c r="P367" s="62"/>
      <c r="Q367" s="30"/>
      <c r="R367" s="25"/>
      <c r="S367" s="65" t="s">
        <v>273</v>
      </c>
      <c r="T367" s="65"/>
      <c r="U367" s="30"/>
      <c r="V367" s="25"/>
      <c r="W367" s="62">
        <v>115266</v>
      </c>
      <c r="X367" s="62"/>
      <c r="Y367" s="30"/>
    </row>
    <row r="368" spans="1:25" ht="15.75" thickBot="1">
      <c r="A368" s="13"/>
      <c r="B368" s="142"/>
      <c r="C368" s="42"/>
      <c r="D368" s="42"/>
      <c r="E368" s="43"/>
      <c r="F368" s="25"/>
      <c r="G368" s="44"/>
      <c r="H368" s="44"/>
      <c r="I368" s="43"/>
      <c r="J368" s="25"/>
      <c r="K368" s="44"/>
      <c r="L368" s="44"/>
      <c r="M368" s="43"/>
      <c r="N368" s="25"/>
      <c r="O368" s="42"/>
      <c r="P368" s="42"/>
      <c r="Q368" s="43"/>
      <c r="R368" s="25"/>
      <c r="S368" s="44"/>
      <c r="T368" s="44"/>
      <c r="U368" s="43"/>
      <c r="V368" s="25"/>
      <c r="W368" s="42"/>
      <c r="X368" s="42"/>
      <c r="Y368" s="43"/>
    </row>
    <row r="369" spans="1:25">
      <c r="A369" s="13"/>
      <c r="B369" s="135" t="s">
        <v>382</v>
      </c>
      <c r="C369" s="53"/>
      <c r="D369" s="53"/>
      <c r="E369" s="51"/>
      <c r="F369" s="37"/>
      <c r="G369" s="53"/>
      <c r="H369" s="53"/>
      <c r="I369" s="51"/>
      <c r="J369" s="37"/>
      <c r="K369" s="53"/>
      <c r="L369" s="53"/>
      <c r="M369" s="51"/>
      <c r="N369" s="37"/>
      <c r="O369" s="53"/>
      <c r="P369" s="53"/>
      <c r="Q369" s="51"/>
      <c r="R369" s="37"/>
      <c r="S369" s="53"/>
      <c r="T369" s="53"/>
      <c r="U369" s="51"/>
      <c r="V369" s="37"/>
      <c r="W369" s="53"/>
      <c r="X369" s="53"/>
      <c r="Y369" s="51"/>
    </row>
    <row r="370" spans="1:25">
      <c r="A370" s="13"/>
      <c r="B370" s="135"/>
      <c r="C370" s="38"/>
      <c r="D370" s="38"/>
      <c r="E370" s="37"/>
      <c r="F370" s="37"/>
      <c r="G370" s="38"/>
      <c r="H370" s="38"/>
      <c r="I370" s="37"/>
      <c r="J370" s="37"/>
      <c r="K370" s="38"/>
      <c r="L370" s="38"/>
      <c r="M370" s="37"/>
      <c r="N370" s="37"/>
      <c r="O370" s="38"/>
      <c r="P370" s="38"/>
      <c r="Q370" s="37"/>
      <c r="R370" s="37"/>
      <c r="S370" s="38"/>
      <c r="T370" s="38"/>
      <c r="U370" s="37"/>
      <c r="V370" s="37"/>
      <c r="W370" s="38"/>
      <c r="X370" s="38"/>
      <c r="Y370" s="37"/>
    </row>
    <row r="371" spans="1:25">
      <c r="A371" s="13"/>
      <c r="B371" s="141" t="s">
        <v>307</v>
      </c>
      <c r="C371" s="40">
        <v>90909</v>
      </c>
      <c r="D371" s="40"/>
      <c r="E371" s="25"/>
      <c r="F371" s="25"/>
      <c r="G371" s="41" t="s">
        <v>273</v>
      </c>
      <c r="H371" s="41"/>
      <c r="I371" s="25"/>
      <c r="J371" s="25"/>
      <c r="K371" s="41" t="s">
        <v>273</v>
      </c>
      <c r="L371" s="41"/>
      <c r="M371" s="25"/>
      <c r="N371" s="25"/>
      <c r="O371" s="41">
        <v>258</v>
      </c>
      <c r="P371" s="41"/>
      <c r="Q371" s="25"/>
      <c r="R371" s="25"/>
      <c r="S371" s="41" t="s">
        <v>273</v>
      </c>
      <c r="T371" s="41"/>
      <c r="U371" s="25"/>
      <c r="V371" s="25"/>
      <c r="W371" s="40">
        <v>91167</v>
      </c>
      <c r="X371" s="40"/>
      <c r="Y371" s="25"/>
    </row>
    <row r="372" spans="1:25">
      <c r="A372" s="13"/>
      <c r="B372" s="141"/>
      <c r="C372" s="40"/>
      <c r="D372" s="40"/>
      <c r="E372" s="25"/>
      <c r="F372" s="25"/>
      <c r="G372" s="41"/>
      <c r="H372" s="41"/>
      <c r="I372" s="25"/>
      <c r="J372" s="25"/>
      <c r="K372" s="41"/>
      <c r="L372" s="41"/>
      <c r="M372" s="25"/>
      <c r="N372" s="25"/>
      <c r="O372" s="41"/>
      <c r="P372" s="41"/>
      <c r="Q372" s="25"/>
      <c r="R372" s="25"/>
      <c r="S372" s="41"/>
      <c r="T372" s="41"/>
      <c r="U372" s="25"/>
      <c r="V372" s="25"/>
      <c r="W372" s="40"/>
      <c r="X372" s="40"/>
      <c r="Y372" s="25"/>
    </row>
    <row r="373" spans="1:25">
      <c r="A373" s="13"/>
      <c r="B373" s="140" t="s">
        <v>308</v>
      </c>
      <c r="C373" s="36">
        <v>16838</v>
      </c>
      <c r="D373" s="36"/>
      <c r="E373" s="37"/>
      <c r="F373" s="37"/>
      <c r="G373" s="38" t="s">
        <v>273</v>
      </c>
      <c r="H373" s="38"/>
      <c r="I373" s="37"/>
      <c r="J373" s="37"/>
      <c r="K373" s="38" t="s">
        <v>273</v>
      </c>
      <c r="L373" s="38"/>
      <c r="M373" s="37"/>
      <c r="N373" s="37"/>
      <c r="O373" s="38" t="s">
        <v>273</v>
      </c>
      <c r="P373" s="38"/>
      <c r="Q373" s="37"/>
      <c r="R373" s="37"/>
      <c r="S373" s="38" t="s">
        <v>273</v>
      </c>
      <c r="T373" s="38"/>
      <c r="U373" s="37"/>
      <c r="V373" s="37"/>
      <c r="W373" s="36">
        <v>16838</v>
      </c>
      <c r="X373" s="36"/>
      <c r="Y373" s="37"/>
    </row>
    <row r="374" spans="1:25">
      <c r="A374" s="13"/>
      <c r="B374" s="140"/>
      <c r="C374" s="36"/>
      <c r="D374" s="36"/>
      <c r="E374" s="37"/>
      <c r="F374" s="37"/>
      <c r="G374" s="38"/>
      <c r="H374" s="38"/>
      <c r="I374" s="37"/>
      <c r="J374" s="37"/>
      <c r="K374" s="38"/>
      <c r="L374" s="38"/>
      <c r="M374" s="37"/>
      <c r="N374" s="37"/>
      <c r="O374" s="38"/>
      <c r="P374" s="38"/>
      <c r="Q374" s="37"/>
      <c r="R374" s="37"/>
      <c r="S374" s="38"/>
      <c r="T374" s="38"/>
      <c r="U374" s="37"/>
      <c r="V374" s="37"/>
      <c r="W374" s="36"/>
      <c r="X374" s="36"/>
      <c r="Y374" s="37"/>
    </row>
    <row r="375" spans="1:25">
      <c r="A375" s="13"/>
      <c r="B375" s="141" t="s">
        <v>309</v>
      </c>
      <c r="C375" s="40">
        <v>11203</v>
      </c>
      <c r="D375" s="40"/>
      <c r="E375" s="25"/>
      <c r="F375" s="25"/>
      <c r="G375" s="41" t="s">
        <v>273</v>
      </c>
      <c r="H375" s="41"/>
      <c r="I375" s="25"/>
      <c r="J375" s="25"/>
      <c r="K375" s="41" t="s">
        <v>273</v>
      </c>
      <c r="L375" s="41"/>
      <c r="M375" s="25"/>
      <c r="N375" s="25"/>
      <c r="O375" s="41" t="s">
        <v>273</v>
      </c>
      <c r="P375" s="41"/>
      <c r="Q375" s="25"/>
      <c r="R375" s="25"/>
      <c r="S375" s="41" t="s">
        <v>273</v>
      </c>
      <c r="T375" s="41"/>
      <c r="U375" s="25"/>
      <c r="V375" s="25"/>
      <c r="W375" s="40">
        <v>11203</v>
      </c>
      <c r="X375" s="40"/>
      <c r="Y375" s="25"/>
    </row>
    <row r="376" spans="1:25">
      <c r="A376" s="13"/>
      <c r="B376" s="141"/>
      <c r="C376" s="40"/>
      <c r="D376" s="40"/>
      <c r="E376" s="25"/>
      <c r="F376" s="25"/>
      <c r="G376" s="41"/>
      <c r="H376" s="41"/>
      <c r="I376" s="25"/>
      <c r="J376" s="25"/>
      <c r="K376" s="41"/>
      <c r="L376" s="41"/>
      <c r="M376" s="25"/>
      <c r="N376" s="25"/>
      <c r="O376" s="41"/>
      <c r="P376" s="41"/>
      <c r="Q376" s="25"/>
      <c r="R376" s="25"/>
      <c r="S376" s="41"/>
      <c r="T376" s="41"/>
      <c r="U376" s="25"/>
      <c r="V376" s="25"/>
      <c r="W376" s="40"/>
      <c r="X376" s="40"/>
      <c r="Y376" s="25"/>
    </row>
    <row r="377" spans="1:25">
      <c r="A377" s="13"/>
      <c r="B377" s="140" t="s">
        <v>310</v>
      </c>
      <c r="C377" s="36">
        <v>1230</v>
      </c>
      <c r="D377" s="36"/>
      <c r="E377" s="37"/>
      <c r="F377" s="37"/>
      <c r="G377" s="38" t="s">
        <v>273</v>
      </c>
      <c r="H377" s="38"/>
      <c r="I377" s="37"/>
      <c r="J377" s="37"/>
      <c r="K377" s="38" t="s">
        <v>273</v>
      </c>
      <c r="L377" s="38"/>
      <c r="M377" s="37"/>
      <c r="N377" s="37"/>
      <c r="O377" s="38" t="s">
        <v>273</v>
      </c>
      <c r="P377" s="38"/>
      <c r="Q377" s="37"/>
      <c r="R377" s="37"/>
      <c r="S377" s="38" t="s">
        <v>273</v>
      </c>
      <c r="T377" s="38"/>
      <c r="U377" s="37"/>
      <c r="V377" s="37"/>
      <c r="W377" s="36">
        <v>1230</v>
      </c>
      <c r="X377" s="36"/>
      <c r="Y377" s="37"/>
    </row>
    <row r="378" spans="1:25">
      <c r="A378" s="13"/>
      <c r="B378" s="140"/>
      <c r="C378" s="36"/>
      <c r="D378" s="36"/>
      <c r="E378" s="37"/>
      <c r="F378" s="37"/>
      <c r="G378" s="38"/>
      <c r="H378" s="38"/>
      <c r="I378" s="37"/>
      <c r="J378" s="37"/>
      <c r="K378" s="38"/>
      <c r="L378" s="38"/>
      <c r="M378" s="37"/>
      <c r="N378" s="37"/>
      <c r="O378" s="38"/>
      <c r="P378" s="38"/>
      <c r="Q378" s="37"/>
      <c r="R378" s="37"/>
      <c r="S378" s="38"/>
      <c r="T378" s="38"/>
      <c r="U378" s="37"/>
      <c r="V378" s="37"/>
      <c r="W378" s="36"/>
      <c r="X378" s="36"/>
      <c r="Y378" s="37"/>
    </row>
    <row r="379" spans="1:25">
      <c r="A379" s="13"/>
      <c r="B379" s="141" t="s">
        <v>311</v>
      </c>
      <c r="C379" s="41">
        <v>553</v>
      </c>
      <c r="D379" s="41"/>
      <c r="E379" s="25"/>
      <c r="F379" s="25"/>
      <c r="G379" s="41" t="s">
        <v>273</v>
      </c>
      <c r="H379" s="41"/>
      <c r="I379" s="25"/>
      <c r="J379" s="25"/>
      <c r="K379" s="41" t="s">
        <v>273</v>
      </c>
      <c r="L379" s="41"/>
      <c r="M379" s="25"/>
      <c r="N379" s="25"/>
      <c r="O379" s="41" t="s">
        <v>273</v>
      </c>
      <c r="P379" s="41"/>
      <c r="Q379" s="25"/>
      <c r="R379" s="25"/>
      <c r="S379" s="41" t="s">
        <v>273</v>
      </c>
      <c r="T379" s="41"/>
      <c r="U379" s="25"/>
      <c r="V379" s="25"/>
      <c r="W379" s="41">
        <v>553</v>
      </c>
      <c r="X379" s="41"/>
      <c r="Y379" s="25"/>
    </row>
    <row r="380" spans="1:25">
      <c r="A380" s="13"/>
      <c r="B380" s="141"/>
      <c r="C380" s="41"/>
      <c r="D380" s="41"/>
      <c r="E380" s="25"/>
      <c r="F380" s="25"/>
      <c r="G380" s="41"/>
      <c r="H380" s="41"/>
      <c r="I380" s="25"/>
      <c r="J380" s="25"/>
      <c r="K380" s="41"/>
      <c r="L380" s="41"/>
      <c r="M380" s="25"/>
      <c r="N380" s="25"/>
      <c r="O380" s="41"/>
      <c r="P380" s="41"/>
      <c r="Q380" s="25"/>
      <c r="R380" s="25"/>
      <c r="S380" s="41"/>
      <c r="T380" s="41"/>
      <c r="U380" s="25"/>
      <c r="V380" s="25"/>
      <c r="W380" s="41"/>
      <c r="X380" s="41"/>
      <c r="Y380" s="25"/>
    </row>
    <row r="381" spans="1:25">
      <c r="A381" s="13"/>
      <c r="B381" s="140" t="s">
        <v>312</v>
      </c>
      <c r="C381" s="38">
        <v>463</v>
      </c>
      <c r="D381" s="38"/>
      <c r="E381" s="37"/>
      <c r="F381" s="37"/>
      <c r="G381" s="38" t="s">
        <v>273</v>
      </c>
      <c r="H381" s="38"/>
      <c r="I381" s="37"/>
      <c r="J381" s="37"/>
      <c r="K381" s="38" t="s">
        <v>273</v>
      </c>
      <c r="L381" s="38"/>
      <c r="M381" s="37"/>
      <c r="N381" s="37"/>
      <c r="O381" s="38" t="s">
        <v>273</v>
      </c>
      <c r="P381" s="38"/>
      <c r="Q381" s="37"/>
      <c r="R381" s="37"/>
      <c r="S381" s="38" t="s">
        <v>273</v>
      </c>
      <c r="T381" s="38"/>
      <c r="U381" s="37"/>
      <c r="V381" s="37"/>
      <c r="W381" s="38">
        <v>463</v>
      </c>
      <c r="X381" s="38"/>
      <c r="Y381" s="37"/>
    </row>
    <row r="382" spans="1:25">
      <c r="A382" s="13"/>
      <c r="B382" s="140"/>
      <c r="C382" s="38"/>
      <c r="D382" s="38"/>
      <c r="E382" s="37"/>
      <c r="F382" s="37"/>
      <c r="G382" s="38"/>
      <c r="H382" s="38"/>
      <c r="I382" s="37"/>
      <c r="J382" s="37"/>
      <c r="K382" s="38"/>
      <c r="L382" s="38"/>
      <c r="M382" s="37"/>
      <c r="N382" s="37"/>
      <c r="O382" s="38"/>
      <c r="P382" s="38"/>
      <c r="Q382" s="37"/>
      <c r="R382" s="37"/>
      <c r="S382" s="38"/>
      <c r="T382" s="38"/>
      <c r="U382" s="37"/>
      <c r="V382" s="37"/>
      <c r="W382" s="38"/>
      <c r="X382" s="38"/>
      <c r="Y382" s="37"/>
    </row>
    <row r="383" spans="1:25">
      <c r="A383" s="13"/>
      <c r="B383" s="141" t="s">
        <v>313</v>
      </c>
      <c r="C383" s="40">
        <v>1252</v>
      </c>
      <c r="D383" s="40"/>
      <c r="E383" s="25"/>
      <c r="F383" s="25"/>
      <c r="G383" s="41" t="s">
        <v>273</v>
      </c>
      <c r="H383" s="41"/>
      <c r="I383" s="25"/>
      <c r="J383" s="25"/>
      <c r="K383" s="41" t="s">
        <v>273</v>
      </c>
      <c r="L383" s="41"/>
      <c r="M383" s="25"/>
      <c r="N383" s="25"/>
      <c r="O383" s="41" t="s">
        <v>273</v>
      </c>
      <c r="P383" s="41"/>
      <c r="Q383" s="25"/>
      <c r="R383" s="25"/>
      <c r="S383" s="41" t="s">
        <v>273</v>
      </c>
      <c r="T383" s="41"/>
      <c r="U383" s="25"/>
      <c r="V383" s="25"/>
      <c r="W383" s="40">
        <v>1252</v>
      </c>
      <c r="X383" s="40"/>
      <c r="Y383" s="25"/>
    </row>
    <row r="384" spans="1:25" ht="15.75" thickBot="1">
      <c r="A384" s="13"/>
      <c r="B384" s="141"/>
      <c r="C384" s="42"/>
      <c r="D384" s="42"/>
      <c r="E384" s="43"/>
      <c r="F384" s="25"/>
      <c r="G384" s="44"/>
      <c r="H384" s="44"/>
      <c r="I384" s="43"/>
      <c r="J384" s="25"/>
      <c r="K384" s="44"/>
      <c r="L384" s="44"/>
      <c r="M384" s="43"/>
      <c r="N384" s="25"/>
      <c r="O384" s="44"/>
      <c r="P384" s="44"/>
      <c r="Q384" s="43"/>
      <c r="R384" s="25"/>
      <c r="S384" s="44"/>
      <c r="T384" s="44"/>
      <c r="U384" s="43"/>
      <c r="V384" s="25"/>
      <c r="W384" s="42"/>
      <c r="X384" s="42"/>
      <c r="Y384" s="43"/>
    </row>
    <row r="385" spans="1:25">
      <c r="A385" s="13"/>
      <c r="B385" s="144" t="s">
        <v>314</v>
      </c>
      <c r="C385" s="49">
        <v>122448</v>
      </c>
      <c r="D385" s="49"/>
      <c r="E385" s="51"/>
      <c r="F385" s="37"/>
      <c r="G385" s="53" t="s">
        <v>273</v>
      </c>
      <c r="H385" s="53"/>
      <c r="I385" s="51"/>
      <c r="J385" s="37"/>
      <c r="K385" s="53" t="s">
        <v>273</v>
      </c>
      <c r="L385" s="53"/>
      <c r="M385" s="51"/>
      <c r="N385" s="37"/>
      <c r="O385" s="53">
        <v>258</v>
      </c>
      <c r="P385" s="53"/>
      <c r="Q385" s="51"/>
      <c r="R385" s="37"/>
      <c r="S385" s="53" t="s">
        <v>273</v>
      </c>
      <c r="T385" s="53"/>
      <c r="U385" s="51"/>
      <c r="V385" s="37"/>
      <c r="W385" s="49">
        <v>122706</v>
      </c>
      <c r="X385" s="49"/>
      <c r="Y385" s="51"/>
    </row>
    <row r="386" spans="1:25" ht="15.75" thickBot="1">
      <c r="A386" s="13"/>
      <c r="B386" s="144"/>
      <c r="C386" s="57"/>
      <c r="D386" s="57"/>
      <c r="E386" s="58"/>
      <c r="F386" s="37"/>
      <c r="G386" s="59"/>
      <c r="H386" s="59"/>
      <c r="I386" s="58"/>
      <c r="J386" s="37"/>
      <c r="K386" s="59"/>
      <c r="L386" s="59"/>
      <c r="M386" s="58"/>
      <c r="N386" s="37"/>
      <c r="O386" s="59"/>
      <c r="P386" s="59"/>
      <c r="Q386" s="58"/>
      <c r="R386" s="37"/>
      <c r="S386" s="59"/>
      <c r="T386" s="59"/>
      <c r="U386" s="58"/>
      <c r="V386" s="37"/>
      <c r="W386" s="57"/>
      <c r="X386" s="57"/>
      <c r="Y386" s="58"/>
    </row>
    <row r="387" spans="1:25">
      <c r="A387" s="13"/>
      <c r="B387" s="151" t="s">
        <v>315</v>
      </c>
      <c r="C387" s="62">
        <v>38492</v>
      </c>
      <c r="D387" s="62"/>
      <c r="E387" s="30"/>
      <c r="F387" s="25"/>
      <c r="G387" s="62">
        <v>10698</v>
      </c>
      <c r="H387" s="62"/>
      <c r="I387" s="30"/>
      <c r="J387" s="25"/>
      <c r="K387" s="65" t="s">
        <v>273</v>
      </c>
      <c r="L387" s="65"/>
      <c r="M387" s="30"/>
      <c r="N387" s="25"/>
      <c r="O387" s="65">
        <v>54</v>
      </c>
      <c r="P387" s="65"/>
      <c r="Q387" s="30"/>
      <c r="R387" s="25"/>
      <c r="S387" s="65" t="s">
        <v>273</v>
      </c>
      <c r="T387" s="65"/>
      <c r="U387" s="30"/>
      <c r="V387" s="25"/>
      <c r="W387" s="62">
        <v>49244</v>
      </c>
      <c r="X387" s="62"/>
      <c r="Y387" s="30"/>
    </row>
    <row r="388" spans="1:25" ht="15.75" thickBot="1">
      <c r="A388" s="13"/>
      <c r="B388" s="151"/>
      <c r="C388" s="42"/>
      <c r="D388" s="42"/>
      <c r="E388" s="43"/>
      <c r="F388" s="25"/>
      <c r="G388" s="42"/>
      <c r="H388" s="42"/>
      <c r="I388" s="43"/>
      <c r="J388" s="25"/>
      <c r="K388" s="44"/>
      <c r="L388" s="44"/>
      <c r="M388" s="43"/>
      <c r="N388" s="25"/>
      <c r="O388" s="44"/>
      <c r="P388" s="44"/>
      <c r="Q388" s="43"/>
      <c r="R388" s="25"/>
      <c r="S388" s="44"/>
      <c r="T388" s="44"/>
      <c r="U388" s="43"/>
      <c r="V388" s="25"/>
      <c r="W388" s="42"/>
      <c r="X388" s="42"/>
      <c r="Y388" s="43"/>
    </row>
    <row r="389" spans="1:25">
      <c r="A389" s="13"/>
      <c r="B389" s="144" t="s">
        <v>124</v>
      </c>
      <c r="C389" s="47" t="s">
        <v>261</v>
      </c>
      <c r="D389" s="49">
        <v>273521</v>
      </c>
      <c r="E389" s="51"/>
      <c r="F389" s="37"/>
      <c r="G389" s="47" t="s">
        <v>261</v>
      </c>
      <c r="H389" s="49">
        <v>11601</v>
      </c>
      <c r="I389" s="51"/>
      <c r="J389" s="37"/>
      <c r="K389" s="47" t="s">
        <v>261</v>
      </c>
      <c r="L389" s="53" t="s">
        <v>273</v>
      </c>
      <c r="M389" s="51"/>
      <c r="N389" s="37"/>
      <c r="O389" s="47" t="s">
        <v>261</v>
      </c>
      <c r="P389" s="49">
        <v>2094</v>
      </c>
      <c r="Q389" s="51"/>
      <c r="R389" s="37"/>
      <c r="S389" s="47" t="s">
        <v>261</v>
      </c>
      <c r="T389" s="53" t="s">
        <v>273</v>
      </c>
      <c r="U389" s="51"/>
      <c r="V389" s="37"/>
      <c r="W389" s="47" t="s">
        <v>261</v>
      </c>
      <c r="X389" s="49">
        <v>287216</v>
      </c>
      <c r="Y389" s="51"/>
    </row>
    <row r="390" spans="1:25" ht="15.75" thickBot="1">
      <c r="A390" s="13"/>
      <c r="B390" s="144"/>
      <c r="C390" s="48"/>
      <c r="D390" s="50"/>
      <c r="E390" s="52"/>
      <c r="F390" s="37"/>
      <c r="G390" s="48"/>
      <c r="H390" s="50"/>
      <c r="I390" s="52"/>
      <c r="J390" s="37"/>
      <c r="K390" s="48"/>
      <c r="L390" s="54"/>
      <c r="M390" s="52"/>
      <c r="N390" s="37"/>
      <c r="O390" s="48"/>
      <c r="P390" s="50"/>
      <c r="Q390" s="52"/>
      <c r="R390" s="37"/>
      <c r="S390" s="48"/>
      <c r="T390" s="54"/>
      <c r="U390" s="52"/>
      <c r="V390" s="37"/>
      <c r="W390" s="48"/>
      <c r="X390" s="50"/>
      <c r="Y390" s="52"/>
    </row>
    <row r="391" spans="1:25" ht="15.75" thickTop="1">
      <c r="A391" s="13"/>
      <c r="B391" s="17"/>
      <c r="C391" s="118"/>
      <c r="D391" s="118"/>
      <c r="E391" s="118"/>
      <c r="F391" s="17"/>
      <c r="G391" s="118"/>
      <c r="H391" s="118"/>
      <c r="I391" s="118"/>
      <c r="J391" s="17"/>
      <c r="K391" s="118"/>
      <c r="L391" s="118"/>
      <c r="M391" s="118"/>
      <c r="N391" s="17"/>
      <c r="O391" s="118"/>
      <c r="P391" s="118"/>
      <c r="Q391" s="118"/>
      <c r="R391" s="17"/>
      <c r="S391" s="118"/>
      <c r="T391" s="118"/>
      <c r="U391" s="118"/>
      <c r="V391" s="17"/>
      <c r="W391" s="118"/>
      <c r="X391" s="118"/>
      <c r="Y391" s="118"/>
    </row>
    <row r="392" spans="1:25" ht="15.75" thickBot="1">
      <c r="A392" s="13"/>
      <c r="B392" s="16"/>
      <c r="C392" s="24">
        <v>41274</v>
      </c>
      <c r="D392" s="24"/>
      <c r="E392" s="24"/>
      <c r="F392" s="24"/>
      <c r="G392" s="24"/>
      <c r="H392" s="24"/>
      <c r="I392" s="24"/>
      <c r="J392" s="24"/>
      <c r="K392" s="24"/>
      <c r="L392" s="24"/>
      <c r="M392" s="24"/>
      <c r="N392" s="24"/>
      <c r="O392" s="24"/>
      <c r="P392" s="24"/>
      <c r="Q392" s="24"/>
      <c r="R392" s="24"/>
      <c r="S392" s="24"/>
      <c r="T392" s="24"/>
      <c r="U392" s="24"/>
      <c r="V392" s="24"/>
      <c r="W392" s="24"/>
      <c r="X392" s="24"/>
      <c r="Y392" s="24"/>
    </row>
    <row r="393" spans="1:25">
      <c r="A393" s="13"/>
      <c r="B393" s="25"/>
      <c r="C393" s="27" t="s">
        <v>467</v>
      </c>
      <c r="D393" s="27"/>
      <c r="E393" s="27"/>
      <c r="F393" s="30"/>
      <c r="G393" s="27" t="s">
        <v>468</v>
      </c>
      <c r="H393" s="27"/>
      <c r="I393" s="27"/>
      <c r="J393" s="30"/>
      <c r="K393" s="27" t="s">
        <v>469</v>
      </c>
      <c r="L393" s="27"/>
      <c r="M393" s="27"/>
      <c r="N393" s="30"/>
      <c r="O393" s="27" t="s">
        <v>471</v>
      </c>
      <c r="P393" s="27"/>
      <c r="Q393" s="27"/>
      <c r="R393" s="30"/>
      <c r="S393" s="27" t="s">
        <v>472</v>
      </c>
      <c r="T393" s="27"/>
      <c r="U393" s="27"/>
      <c r="V393" s="30"/>
      <c r="W393" s="27" t="s">
        <v>124</v>
      </c>
      <c r="X393" s="27"/>
      <c r="Y393" s="27"/>
    </row>
    <row r="394" spans="1:25" ht="15.75" thickBot="1">
      <c r="A394" s="13"/>
      <c r="B394" s="25"/>
      <c r="C394" s="31"/>
      <c r="D394" s="31"/>
      <c r="E394" s="31"/>
      <c r="F394" s="77"/>
      <c r="G394" s="31"/>
      <c r="H394" s="31"/>
      <c r="I394" s="31"/>
      <c r="J394" s="77"/>
      <c r="K394" s="31" t="s">
        <v>470</v>
      </c>
      <c r="L394" s="31"/>
      <c r="M394" s="31"/>
      <c r="N394" s="77"/>
      <c r="O394" s="31"/>
      <c r="P394" s="31"/>
      <c r="Q394" s="31"/>
      <c r="R394" s="77"/>
      <c r="S394" s="31"/>
      <c r="T394" s="31"/>
      <c r="U394" s="31"/>
      <c r="V394" s="77"/>
      <c r="W394" s="31"/>
      <c r="X394" s="31"/>
      <c r="Y394" s="31"/>
    </row>
    <row r="395" spans="1:25">
      <c r="A395" s="13"/>
      <c r="B395" s="132" t="s">
        <v>299</v>
      </c>
      <c r="C395" s="33"/>
      <c r="D395" s="33"/>
      <c r="E395" s="33"/>
      <c r="F395" s="17"/>
      <c r="G395" s="33"/>
      <c r="H395" s="33"/>
      <c r="I395" s="33"/>
      <c r="J395" s="17"/>
      <c r="K395" s="33"/>
      <c r="L395" s="33"/>
      <c r="M395" s="33"/>
      <c r="N395" s="17"/>
      <c r="O395" s="33"/>
      <c r="P395" s="33"/>
      <c r="Q395" s="33"/>
      <c r="R395" s="17"/>
      <c r="S395" s="33"/>
      <c r="T395" s="33"/>
      <c r="U395" s="33"/>
      <c r="V395" s="17"/>
      <c r="W395" s="33"/>
      <c r="X395" s="33"/>
      <c r="Y395" s="33"/>
    </row>
    <row r="396" spans="1:25">
      <c r="A396" s="13"/>
      <c r="B396" s="141" t="s">
        <v>300</v>
      </c>
      <c r="C396" s="32" t="s">
        <v>261</v>
      </c>
      <c r="D396" s="40">
        <v>29145</v>
      </c>
      <c r="E396" s="25"/>
      <c r="F396" s="25"/>
      <c r="G396" s="32" t="s">
        <v>261</v>
      </c>
      <c r="H396" s="40">
        <v>3322</v>
      </c>
      <c r="I396" s="25"/>
      <c r="J396" s="25"/>
      <c r="K396" s="32" t="s">
        <v>261</v>
      </c>
      <c r="L396" s="41" t="s">
        <v>273</v>
      </c>
      <c r="M396" s="25"/>
      <c r="N396" s="25"/>
      <c r="O396" s="32" t="s">
        <v>261</v>
      </c>
      <c r="P396" s="41">
        <v>783</v>
      </c>
      <c r="Q396" s="25"/>
      <c r="R396" s="25"/>
      <c r="S396" s="32" t="s">
        <v>261</v>
      </c>
      <c r="T396" s="41" t="s">
        <v>273</v>
      </c>
      <c r="U396" s="25"/>
      <c r="V396" s="25"/>
      <c r="W396" s="32" t="s">
        <v>261</v>
      </c>
      <c r="X396" s="40">
        <v>33250</v>
      </c>
      <c r="Y396" s="25"/>
    </row>
    <row r="397" spans="1:25">
      <c r="A397" s="13"/>
      <c r="B397" s="141"/>
      <c r="C397" s="32"/>
      <c r="D397" s="40"/>
      <c r="E397" s="25"/>
      <c r="F397" s="25"/>
      <c r="G397" s="32"/>
      <c r="H397" s="40"/>
      <c r="I397" s="25"/>
      <c r="J397" s="25"/>
      <c r="K397" s="32"/>
      <c r="L397" s="41"/>
      <c r="M397" s="25"/>
      <c r="N397" s="25"/>
      <c r="O397" s="32"/>
      <c r="P397" s="41"/>
      <c r="Q397" s="25"/>
      <c r="R397" s="25"/>
      <c r="S397" s="32"/>
      <c r="T397" s="41"/>
      <c r="U397" s="25"/>
      <c r="V397" s="25"/>
      <c r="W397" s="32"/>
      <c r="X397" s="40"/>
      <c r="Y397" s="25"/>
    </row>
    <row r="398" spans="1:25">
      <c r="A398" s="13"/>
      <c r="B398" s="35" t="s">
        <v>381</v>
      </c>
      <c r="C398" s="36">
        <v>30306</v>
      </c>
      <c r="D398" s="36"/>
      <c r="E398" s="37"/>
      <c r="F398" s="37"/>
      <c r="G398" s="38" t="s">
        <v>273</v>
      </c>
      <c r="H398" s="38"/>
      <c r="I398" s="37"/>
      <c r="J398" s="37"/>
      <c r="K398" s="38" t="s">
        <v>273</v>
      </c>
      <c r="L398" s="38"/>
      <c r="M398" s="37"/>
      <c r="N398" s="37"/>
      <c r="O398" s="36">
        <v>1587</v>
      </c>
      <c r="P398" s="36"/>
      <c r="Q398" s="37"/>
      <c r="R398" s="37"/>
      <c r="S398" s="38" t="s">
        <v>273</v>
      </c>
      <c r="T398" s="38"/>
      <c r="U398" s="37"/>
      <c r="V398" s="37"/>
      <c r="W398" s="36">
        <v>31893</v>
      </c>
      <c r="X398" s="36"/>
      <c r="Y398" s="37"/>
    </row>
    <row r="399" spans="1:25">
      <c r="A399" s="13"/>
      <c r="B399" s="35"/>
      <c r="C399" s="36"/>
      <c r="D399" s="36"/>
      <c r="E399" s="37"/>
      <c r="F399" s="37"/>
      <c r="G399" s="38"/>
      <c r="H399" s="38"/>
      <c r="I399" s="37"/>
      <c r="J399" s="37"/>
      <c r="K399" s="38"/>
      <c r="L399" s="38"/>
      <c r="M399" s="37"/>
      <c r="N399" s="37"/>
      <c r="O399" s="36"/>
      <c r="P399" s="36"/>
      <c r="Q399" s="37"/>
      <c r="R399" s="37"/>
      <c r="S399" s="38"/>
      <c r="T399" s="38"/>
      <c r="U399" s="37"/>
      <c r="V399" s="37"/>
      <c r="W399" s="36"/>
      <c r="X399" s="36"/>
      <c r="Y399" s="37"/>
    </row>
    <row r="400" spans="1:25">
      <c r="A400" s="13"/>
      <c r="B400" s="141" t="s">
        <v>302</v>
      </c>
      <c r="C400" s="40">
        <v>15226</v>
      </c>
      <c r="D400" s="40"/>
      <c r="E400" s="25"/>
      <c r="F400" s="25"/>
      <c r="G400" s="41" t="s">
        <v>273</v>
      </c>
      <c r="H400" s="41"/>
      <c r="I400" s="25"/>
      <c r="J400" s="25"/>
      <c r="K400" s="41" t="s">
        <v>273</v>
      </c>
      <c r="L400" s="41"/>
      <c r="M400" s="25"/>
      <c r="N400" s="25"/>
      <c r="O400" s="41">
        <v>248</v>
      </c>
      <c r="P400" s="41"/>
      <c r="Q400" s="25"/>
      <c r="R400" s="25"/>
      <c r="S400" s="41" t="s">
        <v>273</v>
      </c>
      <c r="T400" s="41"/>
      <c r="U400" s="25"/>
      <c r="V400" s="25"/>
      <c r="W400" s="40">
        <v>15474</v>
      </c>
      <c r="X400" s="40"/>
      <c r="Y400" s="25"/>
    </row>
    <row r="401" spans="1:25">
      <c r="A401" s="13"/>
      <c r="B401" s="141"/>
      <c r="C401" s="40"/>
      <c r="D401" s="40"/>
      <c r="E401" s="25"/>
      <c r="F401" s="25"/>
      <c r="G401" s="41"/>
      <c r="H401" s="41"/>
      <c r="I401" s="25"/>
      <c r="J401" s="25"/>
      <c r="K401" s="41"/>
      <c r="L401" s="41"/>
      <c r="M401" s="25"/>
      <c r="N401" s="25"/>
      <c r="O401" s="41"/>
      <c r="P401" s="41"/>
      <c r="Q401" s="25"/>
      <c r="R401" s="25"/>
      <c r="S401" s="41"/>
      <c r="T401" s="41"/>
      <c r="U401" s="25"/>
      <c r="V401" s="25"/>
      <c r="W401" s="40"/>
      <c r="X401" s="40"/>
      <c r="Y401" s="25"/>
    </row>
    <row r="402" spans="1:25">
      <c r="A402" s="13"/>
      <c r="B402" s="140" t="s">
        <v>303</v>
      </c>
      <c r="C402" s="36">
        <v>12851</v>
      </c>
      <c r="D402" s="36"/>
      <c r="E402" s="37"/>
      <c r="F402" s="37"/>
      <c r="G402" s="38" t="s">
        <v>273</v>
      </c>
      <c r="H402" s="38"/>
      <c r="I402" s="37"/>
      <c r="J402" s="37"/>
      <c r="K402" s="38" t="s">
        <v>273</v>
      </c>
      <c r="L402" s="38"/>
      <c r="M402" s="37"/>
      <c r="N402" s="37"/>
      <c r="O402" s="36">
        <v>1125</v>
      </c>
      <c r="P402" s="36"/>
      <c r="Q402" s="37"/>
      <c r="R402" s="37"/>
      <c r="S402" s="38" t="s">
        <v>273</v>
      </c>
      <c r="T402" s="38"/>
      <c r="U402" s="37"/>
      <c r="V402" s="37"/>
      <c r="W402" s="36">
        <v>13976</v>
      </c>
      <c r="X402" s="36"/>
      <c r="Y402" s="37"/>
    </row>
    <row r="403" spans="1:25">
      <c r="A403" s="13"/>
      <c r="B403" s="140"/>
      <c r="C403" s="36"/>
      <c r="D403" s="36"/>
      <c r="E403" s="37"/>
      <c r="F403" s="37"/>
      <c r="G403" s="38"/>
      <c r="H403" s="38"/>
      <c r="I403" s="37"/>
      <c r="J403" s="37"/>
      <c r="K403" s="38"/>
      <c r="L403" s="38"/>
      <c r="M403" s="37"/>
      <c r="N403" s="37"/>
      <c r="O403" s="36"/>
      <c r="P403" s="36"/>
      <c r="Q403" s="37"/>
      <c r="R403" s="37"/>
      <c r="S403" s="38"/>
      <c r="T403" s="38"/>
      <c r="U403" s="37"/>
      <c r="V403" s="37"/>
      <c r="W403" s="36"/>
      <c r="X403" s="36"/>
      <c r="Y403" s="37"/>
    </row>
    <row r="404" spans="1:25">
      <c r="A404" s="13"/>
      <c r="B404" s="141" t="s">
        <v>304</v>
      </c>
      <c r="C404" s="40">
        <v>3202</v>
      </c>
      <c r="D404" s="40"/>
      <c r="E404" s="25"/>
      <c r="F404" s="25"/>
      <c r="G404" s="41" t="s">
        <v>273</v>
      </c>
      <c r="H404" s="41"/>
      <c r="I404" s="25"/>
      <c r="J404" s="25"/>
      <c r="K404" s="41" t="s">
        <v>273</v>
      </c>
      <c r="L404" s="41"/>
      <c r="M404" s="25"/>
      <c r="N404" s="25"/>
      <c r="O404" s="41" t="s">
        <v>273</v>
      </c>
      <c r="P404" s="41"/>
      <c r="Q404" s="25"/>
      <c r="R404" s="25"/>
      <c r="S404" s="41" t="s">
        <v>273</v>
      </c>
      <c r="T404" s="41"/>
      <c r="U404" s="25"/>
      <c r="V404" s="25"/>
      <c r="W404" s="40">
        <v>3202</v>
      </c>
      <c r="X404" s="40"/>
      <c r="Y404" s="25"/>
    </row>
    <row r="405" spans="1:25" ht="15.75" thickBot="1">
      <c r="A405" s="13"/>
      <c r="B405" s="141"/>
      <c r="C405" s="42"/>
      <c r="D405" s="42"/>
      <c r="E405" s="43"/>
      <c r="F405" s="25"/>
      <c r="G405" s="44"/>
      <c r="H405" s="44"/>
      <c r="I405" s="43"/>
      <c r="J405" s="25"/>
      <c r="K405" s="44"/>
      <c r="L405" s="44"/>
      <c r="M405" s="43"/>
      <c r="N405" s="25"/>
      <c r="O405" s="44"/>
      <c r="P405" s="44"/>
      <c r="Q405" s="43"/>
      <c r="R405" s="25"/>
      <c r="S405" s="44"/>
      <c r="T405" s="44"/>
      <c r="U405" s="43"/>
      <c r="V405" s="25"/>
      <c r="W405" s="42"/>
      <c r="X405" s="42"/>
      <c r="Y405" s="43"/>
    </row>
    <row r="406" spans="1:25">
      <c r="A406" s="13"/>
      <c r="B406" s="144" t="s">
        <v>305</v>
      </c>
      <c r="C406" s="49">
        <v>90730</v>
      </c>
      <c r="D406" s="49"/>
      <c r="E406" s="51"/>
      <c r="F406" s="37"/>
      <c r="G406" s="49">
        <v>3322</v>
      </c>
      <c r="H406" s="49"/>
      <c r="I406" s="51"/>
      <c r="J406" s="37"/>
      <c r="K406" s="53" t="s">
        <v>273</v>
      </c>
      <c r="L406" s="53"/>
      <c r="M406" s="51"/>
      <c r="N406" s="37"/>
      <c r="O406" s="49">
        <v>3743</v>
      </c>
      <c r="P406" s="49"/>
      <c r="Q406" s="51"/>
      <c r="R406" s="37"/>
      <c r="S406" s="53" t="s">
        <v>273</v>
      </c>
      <c r="T406" s="53"/>
      <c r="U406" s="51"/>
      <c r="V406" s="37"/>
      <c r="W406" s="49">
        <v>97795</v>
      </c>
      <c r="X406" s="49"/>
      <c r="Y406" s="51"/>
    </row>
    <row r="407" spans="1:25" ht="15.75" thickBot="1">
      <c r="A407" s="13"/>
      <c r="B407" s="144"/>
      <c r="C407" s="57"/>
      <c r="D407" s="57"/>
      <c r="E407" s="58"/>
      <c r="F407" s="37"/>
      <c r="G407" s="57"/>
      <c r="H407" s="57"/>
      <c r="I407" s="58"/>
      <c r="J407" s="37"/>
      <c r="K407" s="59"/>
      <c r="L407" s="59"/>
      <c r="M407" s="58"/>
      <c r="N407" s="37"/>
      <c r="O407" s="57"/>
      <c r="P407" s="57"/>
      <c r="Q407" s="58"/>
      <c r="R407" s="37"/>
      <c r="S407" s="59"/>
      <c r="T407" s="59"/>
      <c r="U407" s="58"/>
      <c r="V407" s="37"/>
      <c r="W407" s="57"/>
      <c r="X407" s="57"/>
      <c r="Y407" s="58"/>
    </row>
    <row r="408" spans="1:25">
      <c r="A408" s="13"/>
      <c r="B408" s="151" t="s">
        <v>382</v>
      </c>
      <c r="C408" s="65"/>
      <c r="D408" s="65"/>
      <c r="E408" s="30"/>
      <c r="F408" s="25"/>
      <c r="G408" s="65"/>
      <c r="H408" s="65"/>
      <c r="I408" s="30"/>
      <c r="J408" s="25"/>
      <c r="K408" s="65"/>
      <c r="L408" s="65"/>
      <c r="M408" s="30"/>
      <c r="N408" s="25"/>
      <c r="O408" s="65"/>
      <c r="P408" s="65"/>
      <c r="Q408" s="30"/>
      <c r="R408" s="25"/>
      <c r="S408" s="65"/>
      <c r="T408" s="65"/>
      <c r="U408" s="30"/>
      <c r="V408" s="25"/>
      <c r="W408" s="65"/>
      <c r="X408" s="65"/>
      <c r="Y408" s="30"/>
    </row>
    <row r="409" spans="1:25">
      <c r="A409" s="13"/>
      <c r="B409" s="151"/>
      <c r="C409" s="41"/>
      <c r="D409" s="41"/>
      <c r="E409" s="25"/>
      <c r="F409" s="25"/>
      <c r="G409" s="41"/>
      <c r="H409" s="41"/>
      <c r="I409" s="25"/>
      <c r="J409" s="25"/>
      <c r="K409" s="41"/>
      <c r="L409" s="41"/>
      <c r="M409" s="25"/>
      <c r="N409" s="25"/>
      <c r="O409" s="41"/>
      <c r="P409" s="41"/>
      <c r="Q409" s="25"/>
      <c r="R409" s="25"/>
      <c r="S409" s="41"/>
      <c r="T409" s="41"/>
      <c r="U409" s="25"/>
      <c r="V409" s="25"/>
      <c r="W409" s="41"/>
      <c r="X409" s="41"/>
      <c r="Y409" s="25"/>
    </row>
    <row r="410" spans="1:25">
      <c r="A410" s="13"/>
      <c r="B410" s="140" t="s">
        <v>307</v>
      </c>
      <c r="C410" s="36">
        <v>83491</v>
      </c>
      <c r="D410" s="36"/>
      <c r="E410" s="37"/>
      <c r="F410" s="37"/>
      <c r="G410" s="38" t="s">
        <v>273</v>
      </c>
      <c r="H410" s="38"/>
      <c r="I410" s="37"/>
      <c r="J410" s="37"/>
      <c r="K410" s="38" t="s">
        <v>273</v>
      </c>
      <c r="L410" s="38"/>
      <c r="M410" s="37"/>
      <c r="N410" s="37"/>
      <c r="O410" s="38">
        <v>295</v>
      </c>
      <c r="P410" s="38"/>
      <c r="Q410" s="37"/>
      <c r="R410" s="37"/>
      <c r="S410" s="38" t="s">
        <v>273</v>
      </c>
      <c r="T410" s="38"/>
      <c r="U410" s="37"/>
      <c r="V410" s="37"/>
      <c r="W410" s="36">
        <v>83786</v>
      </c>
      <c r="X410" s="36"/>
      <c r="Y410" s="37"/>
    </row>
    <row r="411" spans="1:25">
      <c r="A411" s="13"/>
      <c r="B411" s="140"/>
      <c r="C411" s="36"/>
      <c r="D411" s="36"/>
      <c r="E411" s="37"/>
      <c r="F411" s="37"/>
      <c r="G411" s="38"/>
      <c r="H411" s="38"/>
      <c r="I411" s="37"/>
      <c r="J411" s="37"/>
      <c r="K411" s="38"/>
      <c r="L411" s="38"/>
      <c r="M411" s="37"/>
      <c r="N411" s="37"/>
      <c r="O411" s="38"/>
      <c r="P411" s="38"/>
      <c r="Q411" s="37"/>
      <c r="R411" s="37"/>
      <c r="S411" s="38"/>
      <c r="T411" s="38"/>
      <c r="U411" s="37"/>
      <c r="V411" s="37"/>
      <c r="W411" s="36"/>
      <c r="X411" s="36"/>
      <c r="Y411" s="37"/>
    </row>
    <row r="412" spans="1:25">
      <c r="A412" s="13"/>
      <c r="B412" s="141" t="s">
        <v>308</v>
      </c>
      <c r="C412" s="40">
        <v>2463</v>
      </c>
      <c r="D412" s="40"/>
      <c r="E412" s="25"/>
      <c r="F412" s="25"/>
      <c r="G412" s="41" t="s">
        <v>273</v>
      </c>
      <c r="H412" s="41"/>
      <c r="I412" s="25"/>
      <c r="J412" s="25"/>
      <c r="K412" s="41" t="s">
        <v>273</v>
      </c>
      <c r="L412" s="41"/>
      <c r="M412" s="25"/>
      <c r="N412" s="25"/>
      <c r="O412" s="41" t="s">
        <v>273</v>
      </c>
      <c r="P412" s="41"/>
      <c r="Q412" s="25"/>
      <c r="R412" s="25"/>
      <c r="S412" s="41" t="s">
        <v>273</v>
      </c>
      <c r="T412" s="41"/>
      <c r="U412" s="25"/>
      <c r="V412" s="25"/>
      <c r="W412" s="40">
        <v>2463</v>
      </c>
      <c r="X412" s="40"/>
      <c r="Y412" s="25"/>
    </row>
    <row r="413" spans="1:25">
      <c r="A413" s="13"/>
      <c r="B413" s="141"/>
      <c r="C413" s="40"/>
      <c r="D413" s="40"/>
      <c r="E413" s="25"/>
      <c r="F413" s="25"/>
      <c r="G413" s="41"/>
      <c r="H413" s="41"/>
      <c r="I413" s="25"/>
      <c r="J413" s="25"/>
      <c r="K413" s="41"/>
      <c r="L413" s="41"/>
      <c r="M413" s="25"/>
      <c r="N413" s="25"/>
      <c r="O413" s="41"/>
      <c r="P413" s="41"/>
      <c r="Q413" s="25"/>
      <c r="R413" s="25"/>
      <c r="S413" s="41"/>
      <c r="T413" s="41"/>
      <c r="U413" s="25"/>
      <c r="V413" s="25"/>
      <c r="W413" s="40"/>
      <c r="X413" s="40"/>
      <c r="Y413" s="25"/>
    </row>
    <row r="414" spans="1:25">
      <c r="A414" s="13"/>
      <c r="B414" s="140" t="s">
        <v>309</v>
      </c>
      <c r="C414" s="36">
        <v>17226</v>
      </c>
      <c r="D414" s="36"/>
      <c r="E414" s="37"/>
      <c r="F414" s="37"/>
      <c r="G414" s="38" t="s">
        <v>273</v>
      </c>
      <c r="H414" s="38"/>
      <c r="I414" s="37"/>
      <c r="J414" s="37"/>
      <c r="K414" s="38" t="s">
        <v>273</v>
      </c>
      <c r="L414" s="38"/>
      <c r="M414" s="37"/>
      <c r="N414" s="37"/>
      <c r="O414" s="38" t="s">
        <v>273</v>
      </c>
      <c r="P414" s="38"/>
      <c r="Q414" s="37"/>
      <c r="R414" s="37"/>
      <c r="S414" s="38" t="s">
        <v>273</v>
      </c>
      <c r="T414" s="38"/>
      <c r="U414" s="37"/>
      <c r="V414" s="37"/>
      <c r="W414" s="36">
        <v>17226</v>
      </c>
      <c r="X414" s="36"/>
      <c r="Y414" s="37"/>
    </row>
    <row r="415" spans="1:25">
      <c r="A415" s="13"/>
      <c r="B415" s="140"/>
      <c r="C415" s="36"/>
      <c r="D415" s="36"/>
      <c r="E415" s="37"/>
      <c r="F415" s="37"/>
      <c r="G415" s="38"/>
      <c r="H415" s="38"/>
      <c r="I415" s="37"/>
      <c r="J415" s="37"/>
      <c r="K415" s="38"/>
      <c r="L415" s="38"/>
      <c r="M415" s="37"/>
      <c r="N415" s="37"/>
      <c r="O415" s="38"/>
      <c r="P415" s="38"/>
      <c r="Q415" s="37"/>
      <c r="R415" s="37"/>
      <c r="S415" s="38"/>
      <c r="T415" s="38"/>
      <c r="U415" s="37"/>
      <c r="V415" s="37"/>
      <c r="W415" s="36"/>
      <c r="X415" s="36"/>
      <c r="Y415" s="37"/>
    </row>
    <row r="416" spans="1:25">
      <c r="A416" s="13"/>
      <c r="B416" s="141" t="s">
        <v>310</v>
      </c>
      <c r="C416" s="40">
        <v>2406</v>
      </c>
      <c r="D416" s="40"/>
      <c r="E416" s="25"/>
      <c r="F416" s="25"/>
      <c r="G416" s="41" t="s">
        <v>273</v>
      </c>
      <c r="H416" s="41"/>
      <c r="I416" s="25"/>
      <c r="J416" s="25"/>
      <c r="K416" s="41" t="s">
        <v>273</v>
      </c>
      <c r="L416" s="41"/>
      <c r="M416" s="25"/>
      <c r="N416" s="25"/>
      <c r="O416" s="41">
        <v>10</v>
      </c>
      <c r="P416" s="41"/>
      <c r="Q416" s="25"/>
      <c r="R416" s="25"/>
      <c r="S416" s="41" t="s">
        <v>273</v>
      </c>
      <c r="T416" s="41"/>
      <c r="U416" s="25"/>
      <c r="V416" s="25"/>
      <c r="W416" s="40">
        <v>2416</v>
      </c>
      <c r="X416" s="40"/>
      <c r="Y416" s="25"/>
    </row>
    <row r="417" spans="1:29">
      <c r="A417" s="13"/>
      <c r="B417" s="141"/>
      <c r="C417" s="40"/>
      <c r="D417" s="40"/>
      <c r="E417" s="25"/>
      <c r="F417" s="25"/>
      <c r="G417" s="41"/>
      <c r="H417" s="41"/>
      <c r="I417" s="25"/>
      <c r="J417" s="25"/>
      <c r="K417" s="41"/>
      <c r="L417" s="41"/>
      <c r="M417" s="25"/>
      <c r="N417" s="25"/>
      <c r="O417" s="41"/>
      <c r="P417" s="41"/>
      <c r="Q417" s="25"/>
      <c r="R417" s="25"/>
      <c r="S417" s="41"/>
      <c r="T417" s="41"/>
      <c r="U417" s="25"/>
      <c r="V417" s="25"/>
      <c r="W417" s="40"/>
      <c r="X417" s="40"/>
      <c r="Y417" s="25"/>
    </row>
    <row r="418" spans="1:29">
      <c r="A418" s="13"/>
      <c r="B418" s="140" t="s">
        <v>311</v>
      </c>
      <c r="C418" s="38">
        <v>742</v>
      </c>
      <c r="D418" s="38"/>
      <c r="E418" s="37"/>
      <c r="F418" s="37"/>
      <c r="G418" s="38" t="s">
        <v>273</v>
      </c>
      <c r="H418" s="38"/>
      <c r="I418" s="37"/>
      <c r="J418" s="37"/>
      <c r="K418" s="38" t="s">
        <v>273</v>
      </c>
      <c r="L418" s="38"/>
      <c r="M418" s="37"/>
      <c r="N418" s="37"/>
      <c r="O418" s="38" t="s">
        <v>273</v>
      </c>
      <c r="P418" s="38"/>
      <c r="Q418" s="37"/>
      <c r="R418" s="37"/>
      <c r="S418" s="38" t="s">
        <v>273</v>
      </c>
      <c r="T418" s="38"/>
      <c r="U418" s="37"/>
      <c r="V418" s="37"/>
      <c r="W418" s="38">
        <v>742</v>
      </c>
      <c r="X418" s="38"/>
      <c r="Y418" s="37"/>
    </row>
    <row r="419" spans="1:29">
      <c r="A419" s="13"/>
      <c r="B419" s="140"/>
      <c r="C419" s="38"/>
      <c r="D419" s="38"/>
      <c r="E419" s="37"/>
      <c r="F419" s="37"/>
      <c r="G419" s="38"/>
      <c r="H419" s="38"/>
      <c r="I419" s="37"/>
      <c r="J419" s="37"/>
      <c r="K419" s="38"/>
      <c r="L419" s="38"/>
      <c r="M419" s="37"/>
      <c r="N419" s="37"/>
      <c r="O419" s="38"/>
      <c r="P419" s="38"/>
      <c r="Q419" s="37"/>
      <c r="R419" s="37"/>
      <c r="S419" s="38"/>
      <c r="T419" s="38"/>
      <c r="U419" s="37"/>
      <c r="V419" s="37"/>
      <c r="W419" s="38"/>
      <c r="X419" s="38"/>
      <c r="Y419" s="37"/>
    </row>
    <row r="420" spans="1:29">
      <c r="A420" s="13"/>
      <c r="B420" s="141" t="s">
        <v>312</v>
      </c>
      <c r="C420" s="41">
        <v>619</v>
      </c>
      <c r="D420" s="41"/>
      <c r="E420" s="25"/>
      <c r="F420" s="25"/>
      <c r="G420" s="41" t="s">
        <v>273</v>
      </c>
      <c r="H420" s="41"/>
      <c r="I420" s="25"/>
      <c r="J420" s="25"/>
      <c r="K420" s="41" t="s">
        <v>273</v>
      </c>
      <c r="L420" s="41"/>
      <c r="M420" s="25"/>
      <c r="N420" s="25"/>
      <c r="O420" s="41">
        <v>32</v>
      </c>
      <c r="P420" s="41"/>
      <c r="Q420" s="25"/>
      <c r="R420" s="25"/>
      <c r="S420" s="41" t="s">
        <v>273</v>
      </c>
      <c r="T420" s="41"/>
      <c r="U420" s="25"/>
      <c r="V420" s="25"/>
      <c r="W420" s="41">
        <v>651</v>
      </c>
      <c r="X420" s="41"/>
      <c r="Y420" s="25"/>
    </row>
    <row r="421" spans="1:29">
      <c r="A421" s="13"/>
      <c r="B421" s="141"/>
      <c r="C421" s="41"/>
      <c r="D421" s="41"/>
      <c r="E421" s="25"/>
      <c r="F421" s="25"/>
      <c r="G421" s="41"/>
      <c r="H421" s="41"/>
      <c r="I421" s="25"/>
      <c r="J421" s="25"/>
      <c r="K421" s="41"/>
      <c r="L421" s="41"/>
      <c r="M421" s="25"/>
      <c r="N421" s="25"/>
      <c r="O421" s="41"/>
      <c r="P421" s="41"/>
      <c r="Q421" s="25"/>
      <c r="R421" s="25"/>
      <c r="S421" s="41"/>
      <c r="T421" s="41"/>
      <c r="U421" s="25"/>
      <c r="V421" s="25"/>
      <c r="W421" s="41"/>
      <c r="X421" s="41"/>
      <c r="Y421" s="25"/>
    </row>
    <row r="422" spans="1:29">
      <c r="A422" s="13"/>
      <c r="B422" s="140" t="s">
        <v>313</v>
      </c>
      <c r="C422" s="36">
        <v>1386</v>
      </c>
      <c r="D422" s="36"/>
      <c r="E422" s="37"/>
      <c r="F422" s="37"/>
      <c r="G422" s="38" t="s">
        <v>273</v>
      </c>
      <c r="H422" s="38"/>
      <c r="I422" s="37"/>
      <c r="J422" s="37"/>
      <c r="K422" s="38" t="s">
        <v>273</v>
      </c>
      <c r="L422" s="38"/>
      <c r="M422" s="37"/>
      <c r="N422" s="37"/>
      <c r="O422" s="38" t="s">
        <v>273</v>
      </c>
      <c r="P422" s="38"/>
      <c r="Q422" s="37"/>
      <c r="R422" s="37"/>
      <c r="S422" s="38" t="s">
        <v>273</v>
      </c>
      <c r="T422" s="38"/>
      <c r="U422" s="37"/>
      <c r="V422" s="37"/>
      <c r="W422" s="36">
        <v>1386</v>
      </c>
      <c r="X422" s="36"/>
      <c r="Y422" s="37"/>
    </row>
    <row r="423" spans="1:29" ht="15.75" thickBot="1">
      <c r="A423" s="13"/>
      <c r="B423" s="140"/>
      <c r="C423" s="57"/>
      <c r="D423" s="57"/>
      <c r="E423" s="58"/>
      <c r="F423" s="37"/>
      <c r="G423" s="59"/>
      <c r="H423" s="59"/>
      <c r="I423" s="58"/>
      <c r="J423" s="37"/>
      <c r="K423" s="59"/>
      <c r="L423" s="59"/>
      <c r="M423" s="58"/>
      <c r="N423" s="37"/>
      <c r="O423" s="59"/>
      <c r="P423" s="59"/>
      <c r="Q423" s="58"/>
      <c r="R423" s="37"/>
      <c r="S423" s="59"/>
      <c r="T423" s="59"/>
      <c r="U423" s="58"/>
      <c r="V423" s="37"/>
      <c r="W423" s="57"/>
      <c r="X423" s="57"/>
      <c r="Y423" s="58"/>
    </row>
    <row r="424" spans="1:29">
      <c r="A424" s="13"/>
      <c r="B424" s="142" t="s">
        <v>314</v>
      </c>
      <c r="C424" s="62">
        <v>108333</v>
      </c>
      <c r="D424" s="62"/>
      <c r="E424" s="30"/>
      <c r="F424" s="25"/>
      <c r="G424" s="65" t="s">
        <v>273</v>
      </c>
      <c r="H424" s="65"/>
      <c r="I424" s="30"/>
      <c r="J424" s="25"/>
      <c r="K424" s="65" t="s">
        <v>273</v>
      </c>
      <c r="L424" s="65"/>
      <c r="M424" s="30"/>
      <c r="N424" s="25"/>
      <c r="O424" s="65">
        <v>337</v>
      </c>
      <c r="P424" s="65"/>
      <c r="Q424" s="30"/>
      <c r="R424" s="25"/>
      <c r="S424" s="65" t="s">
        <v>273</v>
      </c>
      <c r="T424" s="65"/>
      <c r="U424" s="30"/>
      <c r="V424" s="25"/>
      <c r="W424" s="62">
        <v>108670</v>
      </c>
      <c r="X424" s="62"/>
      <c r="Y424" s="30"/>
    </row>
    <row r="425" spans="1:29" ht="15.75" thickBot="1">
      <c r="A425" s="13"/>
      <c r="B425" s="142"/>
      <c r="C425" s="42"/>
      <c r="D425" s="42"/>
      <c r="E425" s="43"/>
      <c r="F425" s="25"/>
      <c r="G425" s="44"/>
      <c r="H425" s="44"/>
      <c r="I425" s="43"/>
      <c r="J425" s="25"/>
      <c r="K425" s="44"/>
      <c r="L425" s="44"/>
      <c r="M425" s="43"/>
      <c r="N425" s="25"/>
      <c r="O425" s="44"/>
      <c r="P425" s="44"/>
      <c r="Q425" s="43"/>
      <c r="R425" s="25"/>
      <c r="S425" s="44"/>
      <c r="T425" s="44"/>
      <c r="U425" s="43"/>
      <c r="V425" s="25"/>
      <c r="W425" s="42"/>
      <c r="X425" s="42"/>
      <c r="Y425" s="43"/>
    </row>
    <row r="426" spans="1:29">
      <c r="A426" s="13"/>
      <c r="B426" s="135" t="s">
        <v>315</v>
      </c>
      <c r="C426" s="49">
        <v>72596</v>
      </c>
      <c r="D426" s="49"/>
      <c r="E426" s="51"/>
      <c r="F426" s="37"/>
      <c r="G426" s="53" t="s">
        <v>273</v>
      </c>
      <c r="H426" s="53"/>
      <c r="I426" s="51"/>
      <c r="J426" s="37"/>
      <c r="K426" s="53">
        <v>675</v>
      </c>
      <c r="L426" s="53"/>
      <c r="M426" s="51"/>
      <c r="N426" s="37"/>
      <c r="O426" s="53">
        <v>194</v>
      </c>
      <c r="P426" s="53"/>
      <c r="Q426" s="51"/>
      <c r="R426" s="37"/>
      <c r="S426" s="53" t="s">
        <v>273</v>
      </c>
      <c r="T426" s="53"/>
      <c r="U426" s="51"/>
      <c r="V426" s="37"/>
      <c r="W426" s="49">
        <v>73465</v>
      </c>
      <c r="X426" s="49"/>
      <c r="Y426" s="51"/>
    </row>
    <row r="427" spans="1:29" ht="15.75" thickBot="1">
      <c r="A427" s="13"/>
      <c r="B427" s="135"/>
      <c r="C427" s="57"/>
      <c r="D427" s="57"/>
      <c r="E427" s="58"/>
      <c r="F427" s="37"/>
      <c r="G427" s="59"/>
      <c r="H427" s="59"/>
      <c r="I427" s="58"/>
      <c r="J427" s="37"/>
      <c r="K427" s="59"/>
      <c r="L427" s="59"/>
      <c r="M427" s="58"/>
      <c r="N427" s="37"/>
      <c r="O427" s="59"/>
      <c r="P427" s="59"/>
      <c r="Q427" s="58"/>
      <c r="R427" s="37"/>
      <c r="S427" s="59"/>
      <c r="T427" s="59"/>
      <c r="U427" s="58"/>
      <c r="V427" s="37"/>
      <c r="W427" s="57"/>
      <c r="X427" s="57"/>
      <c r="Y427" s="58"/>
    </row>
    <row r="428" spans="1:29">
      <c r="A428" s="13"/>
      <c r="B428" s="142" t="s">
        <v>124</v>
      </c>
      <c r="C428" s="33" t="s">
        <v>261</v>
      </c>
      <c r="D428" s="62">
        <v>271659</v>
      </c>
      <c r="E428" s="30"/>
      <c r="F428" s="25"/>
      <c r="G428" s="33" t="s">
        <v>261</v>
      </c>
      <c r="H428" s="62">
        <v>3322</v>
      </c>
      <c r="I428" s="30"/>
      <c r="J428" s="25"/>
      <c r="K428" s="33" t="s">
        <v>261</v>
      </c>
      <c r="L428" s="65">
        <v>675</v>
      </c>
      <c r="M428" s="30"/>
      <c r="N428" s="25"/>
      <c r="O428" s="33" t="s">
        <v>261</v>
      </c>
      <c r="P428" s="62">
        <v>4274</v>
      </c>
      <c r="Q428" s="30"/>
      <c r="R428" s="25"/>
      <c r="S428" s="33" t="s">
        <v>261</v>
      </c>
      <c r="T428" s="65" t="s">
        <v>273</v>
      </c>
      <c r="U428" s="30"/>
      <c r="V428" s="25"/>
      <c r="W428" s="33" t="s">
        <v>261</v>
      </c>
      <c r="X428" s="62">
        <v>279930</v>
      </c>
      <c r="Y428" s="30"/>
    </row>
    <row r="429" spans="1:29" ht="15.75" thickBot="1">
      <c r="A429" s="13"/>
      <c r="B429" s="142"/>
      <c r="C429" s="61"/>
      <c r="D429" s="63"/>
      <c r="E429" s="64"/>
      <c r="F429" s="25"/>
      <c r="G429" s="61"/>
      <c r="H429" s="63"/>
      <c r="I429" s="64"/>
      <c r="J429" s="25"/>
      <c r="K429" s="61"/>
      <c r="L429" s="66"/>
      <c r="M429" s="64"/>
      <c r="N429" s="25"/>
      <c r="O429" s="61"/>
      <c r="P429" s="63"/>
      <c r="Q429" s="64"/>
      <c r="R429" s="25"/>
      <c r="S429" s="61"/>
      <c r="T429" s="66"/>
      <c r="U429" s="64"/>
      <c r="V429" s="25"/>
      <c r="W429" s="61"/>
      <c r="X429" s="63"/>
      <c r="Y429" s="64"/>
    </row>
    <row r="430" spans="1:29" ht="15.75" thickTop="1">
      <c r="A430" s="13" t="s">
        <v>861</v>
      </c>
      <c r="B430" s="28" t="s">
        <v>6</v>
      </c>
      <c r="C430" s="28"/>
      <c r="D430" s="28"/>
      <c r="E430" s="28"/>
      <c r="F430" s="28"/>
      <c r="G430" s="28"/>
      <c r="H430" s="28"/>
      <c r="I430" s="28"/>
      <c r="J430" s="28"/>
      <c r="K430" s="28"/>
      <c r="L430" s="28"/>
      <c r="M430" s="28"/>
      <c r="N430" s="28"/>
      <c r="O430" s="28"/>
      <c r="P430" s="28"/>
      <c r="Q430" s="28"/>
      <c r="R430" s="28"/>
      <c r="S430" s="28"/>
      <c r="T430" s="28"/>
      <c r="U430" s="28"/>
      <c r="V430" s="28"/>
      <c r="W430" s="28"/>
      <c r="X430" s="28"/>
      <c r="Y430" s="28"/>
      <c r="Z430" s="28"/>
      <c r="AA430" s="28"/>
      <c r="AB430" s="28"/>
      <c r="AC430" s="28"/>
    </row>
    <row r="431" spans="1:29">
      <c r="A431" s="13"/>
      <c r="B431" s="99" t="s">
        <v>475</v>
      </c>
      <c r="C431" s="99"/>
      <c r="D431" s="99"/>
      <c r="E431" s="99"/>
      <c r="F431" s="99"/>
      <c r="G431" s="99"/>
      <c r="H431" s="99"/>
      <c r="I431" s="99"/>
      <c r="J431" s="99"/>
      <c r="K431" s="99"/>
      <c r="L431" s="99"/>
      <c r="M431" s="99"/>
      <c r="N431" s="99"/>
      <c r="O431" s="99"/>
      <c r="P431" s="99"/>
      <c r="Q431" s="99"/>
      <c r="R431" s="99"/>
      <c r="S431" s="99"/>
      <c r="T431" s="99"/>
      <c r="U431" s="99"/>
      <c r="V431" s="99"/>
      <c r="W431" s="99"/>
      <c r="X431" s="99"/>
      <c r="Y431" s="99"/>
      <c r="Z431" s="99"/>
      <c r="AA431" s="99"/>
      <c r="AB431" s="99"/>
      <c r="AC431" s="99"/>
    </row>
    <row r="432" spans="1:29">
      <c r="A432" s="13"/>
      <c r="B432" s="23"/>
      <c r="C432" s="23"/>
      <c r="D432" s="23"/>
      <c r="E432" s="23"/>
      <c r="F432" s="23"/>
      <c r="G432" s="23"/>
      <c r="H432" s="23"/>
      <c r="I432" s="23"/>
    </row>
    <row r="433" spans="1:29">
      <c r="A433" s="13"/>
      <c r="B433" s="15"/>
      <c r="C433" s="15"/>
      <c r="D433" s="15"/>
      <c r="E433" s="15"/>
      <c r="F433" s="15"/>
      <c r="G433" s="15"/>
      <c r="H433" s="15"/>
      <c r="I433" s="15"/>
    </row>
    <row r="434" spans="1:29" ht="15.75" thickBot="1">
      <c r="A434" s="13"/>
      <c r="B434" s="67"/>
      <c r="C434" s="76">
        <v>2013</v>
      </c>
      <c r="D434" s="76"/>
      <c r="E434" s="76"/>
      <c r="F434" s="17"/>
      <c r="G434" s="76">
        <v>2012</v>
      </c>
      <c r="H434" s="76"/>
      <c r="I434" s="76"/>
    </row>
    <row r="435" spans="1:29">
      <c r="A435" s="13"/>
      <c r="B435" s="82" t="s">
        <v>476</v>
      </c>
      <c r="C435" s="88" t="s">
        <v>261</v>
      </c>
      <c r="D435" s="113">
        <v>815</v>
      </c>
      <c r="E435" s="30"/>
      <c r="F435" s="25"/>
      <c r="G435" s="88" t="s">
        <v>261</v>
      </c>
      <c r="H435" s="90">
        <v>2368</v>
      </c>
      <c r="I435" s="30"/>
    </row>
    <row r="436" spans="1:29">
      <c r="A436" s="13"/>
      <c r="B436" s="82"/>
      <c r="C436" s="82"/>
      <c r="D436" s="84"/>
      <c r="E436" s="25"/>
      <c r="F436" s="25"/>
      <c r="G436" s="119"/>
      <c r="H436" s="121"/>
      <c r="I436" s="77"/>
    </row>
    <row r="437" spans="1:29">
      <c r="A437" s="13"/>
      <c r="B437" s="20"/>
      <c r="C437" s="80" t="s">
        <v>273</v>
      </c>
      <c r="D437" s="80"/>
      <c r="E437" s="37"/>
      <c r="F437" s="37"/>
      <c r="G437" s="80">
        <v>892</v>
      </c>
      <c r="H437" s="80"/>
      <c r="I437" s="37"/>
    </row>
    <row r="438" spans="1:29" ht="27" thickBot="1">
      <c r="A438" s="13"/>
      <c r="B438" s="20" t="s">
        <v>477</v>
      </c>
      <c r="C438" s="109"/>
      <c r="D438" s="109"/>
      <c r="E438" s="58"/>
      <c r="F438" s="37"/>
      <c r="G438" s="109"/>
      <c r="H438" s="109"/>
      <c r="I438" s="58"/>
    </row>
    <row r="439" spans="1:29">
      <c r="A439" s="13"/>
      <c r="B439" s="152"/>
      <c r="C439" s="88" t="s">
        <v>261</v>
      </c>
      <c r="D439" s="113">
        <v>815</v>
      </c>
      <c r="E439" s="30"/>
      <c r="F439" s="25"/>
      <c r="G439" s="88" t="s">
        <v>261</v>
      </c>
      <c r="H439" s="90">
        <v>3260</v>
      </c>
      <c r="I439" s="30"/>
    </row>
    <row r="440" spans="1:29" ht="15.75" thickBot="1">
      <c r="A440" s="13"/>
      <c r="B440" s="152" t="s">
        <v>478</v>
      </c>
      <c r="C440" s="89"/>
      <c r="D440" s="114"/>
      <c r="E440" s="64"/>
      <c r="F440" s="25"/>
      <c r="G440" s="89"/>
      <c r="H440" s="91"/>
      <c r="I440" s="64"/>
    </row>
    <row r="441" spans="1:29" ht="15.75" thickTop="1">
      <c r="A441" s="13" t="s">
        <v>862</v>
      </c>
      <c r="B441" s="28" t="s">
        <v>6</v>
      </c>
      <c r="C441" s="28"/>
      <c r="D441" s="28"/>
      <c r="E441" s="28"/>
      <c r="F441" s="28"/>
      <c r="G441" s="28"/>
      <c r="H441" s="28"/>
      <c r="I441" s="28"/>
      <c r="J441" s="28"/>
      <c r="K441" s="28"/>
      <c r="L441" s="28"/>
      <c r="M441" s="28"/>
      <c r="N441" s="28"/>
      <c r="O441" s="28"/>
      <c r="P441" s="28"/>
      <c r="Q441" s="28"/>
      <c r="R441" s="28"/>
      <c r="S441" s="28"/>
      <c r="T441" s="28"/>
      <c r="U441" s="28"/>
      <c r="V441" s="28"/>
      <c r="W441" s="28"/>
      <c r="X441" s="28"/>
      <c r="Y441" s="28"/>
      <c r="Z441" s="28"/>
      <c r="AA441" s="28"/>
      <c r="AB441" s="28"/>
      <c r="AC441" s="28"/>
    </row>
    <row r="442" spans="1:29">
      <c r="A442" s="13"/>
      <c r="B442" s="99" t="s">
        <v>479</v>
      </c>
      <c r="C442" s="99"/>
      <c r="D442" s="99"/>
      <c r="E442" s="99"/>
      <c r="F442" s="99"/>
      <c r="G442" s="99"/>
      <c r="H442" s="99"/>
      <c r="I442" s="99"/>
      <c r="J442" s="99"/>
      <c r="K442" s="99"/>
      <c r="L442" s="99"/>
      <c r="M442" s="99"/>
      <c r="N442" s="99"/>
      <c r="O442" s="99"/>
      <c r="P442" s="99"/>
      <c r="Q442" s="99"/>
      <c r="R442" s="99"/>
      <c r="S442" s="99"/>
      <c r="T442" s="99"/>
      <c r="U442" s="99"/>
      <c r="V442" s="99"/>
      <c r="W442" s="99"/>
      <c r="X442" s="99"/>
      <c r="Y442" s="99"/>
      <c r="Z442" s="99"/>
      <c r="AA442" s="99"/>
      <c r="AB442" s="99"/>
      <c r="AC442" s="99"/>
    </row>
    <row r="443" spans="1:29">
      <c r="A443" s="13"/>
      <c r="B443" s="99"/>
      <c r="C443" s="99"/>
      <c r="D443" s="99"/>
      <c r="E443" s="99"/>
      <c r="F443" s="99"/>
      <c r="G443" s="99"/>
      <c r="H443" s="99"/>
      <c r="I443" s="99"/>
      <c r="J443" s="99"/>
      <c r="K443" s="99"/>
      <c r="L443" s="99"/>
      <c r="M443" s="99"/>
      <c r="N443" s="99"/>
      <c r="O443" s="99"/>
      <c r="P443" s="99"/>
      <c r="Q443" s="99"/>
      <c r="R443" s="99"/>
      <c r="S443" s="99"/>
      <c r="T443" s="99"/>
      <c r="U443" s="99"/>
      <c r="V443" s="99"/>
      <c r="W443" s="99"/>
      <c r="X443" s="99"/>
      <c r="Y443" s="99"/>
      <c r="Z443" s="99"/>
      <c r="AA443" s="99"/>
      <c r="AB443" s="99"/>
      <c r="AC443" s="99"/>
    </row>
    <row r="444" spans="1:29">
      <c r="A444" s="13"/>
      <c r="B444" s="23"/>
      <c r="C444" s="23"/>
      <c r="D444" s="23"/>
      <c r="E444" s="23"/>
      <c r="F444" s="23"/>
      <c r="G444" s="23"/>
      <c r="H444" s="23"/>
      <c r="I444" s="23"/>
      <c r="J444" s="23"/>
      <c r="K444" s="23"/>
      <c r="L444" s="23"/>
      <c r="M444" s="23"/>
      <c r="N444" s="23"/>
      <c r="O444" s="23"/>
      <c r="P444" s="23"/>
    </row>
    <row r="445" spans="1:29">
      <c r="A445" s="13"/>
      <c r="B445" s="15"/>
      <c r="C445" s="15"/>
      <c r="D445" s="15"/>
      <c r="E445" s="15"/>
      <c r="F445" s="15"/>
      <c r="G445" s="15"/>
      <c r="H445" s="15"/>
      <c r="I445" s="15"/>
      <c r="J445" s="15"/>
      <c r="K445" s="15"/>
      <c r="L445" s="15"/>
      <c r="M445" s="15"/>
      <c r="N445" s="15"/>
      <c r="O445" s="15"/>
      <c r="P445" s="15"/>
    </row>
    <row r="446" spans="1:29" ht="15.75" thickBot="1">
      <c r="A446" s="13"/>
      <c r="B446" s="17"/>
      <c r="C446" s="76" t="s">
        <v>402</v>
      </c>
      <c r="D446" s="76"/>
      <c r="E446" s="76"/>
      <c r="F446" s="76"/>
      <c r="G446" s="76"/>
      <c r="H446" s="76"/>
      <c r="I446" s="76"/>
      <c r="J446" s="76"/>
      <c r="K446" s="76"/>
      <c r="L446" s="76"/>
      <c r="M446" s="76"/>
      <c r="N446" s="76"/>
      <c r="O446" s="76"/>
      <c r="P446" s="76"/>
    </row>
    <row r="447" spans="1:29">
      <c r="A447" s="13"/>
      <c r="B447" s="25"/>
      <c r="C447" s="75" t="s">
        <v>480</v>
      </c>
      <c r="D447" s="75"/>
      <c r="E447" s="30"/>
      <c r="F447" s="75" t="s">
        <v>408</v>
      </c>
      <c r="G447" s="75"/>
      <c r="H447" s="75"/>
      <c r="I447" s="30"/>
      <c r="J447" s="75" t="s">
        <v>482</v>
      </c>
      <c r="K447" s="75"/>
      <c r="L447" s="75"/>
      <c r="M447" s="30"/>
      <c r="N447" s="75" t="s">
        <v>484</v>
      </c>
      <c r="O447" s="75"/>
      <c r="P447" s="75"/>
    </row>
    <row r="448" spans="1:29">
      <c r="A448" s="13"/>
      <c r="B448" s="25"/>
      <c r="C448" s="74" t="s">
        <v>481</v>
      </c>
      <c r="D448" s="74"/>
      <c r="E448" s="25"/>
      <c r="F448" s="74" t="s">
        <v>409</v>
      </c>
      <c r="G448" s="74"/>
      <c r="H448" s="74"/>
      <c r="I448" s="25"/>
      <c r="J448" s="74" t="s">
        <v>483</v>
      </c>
      <c r="K448" s="74"/>
      <c r="L448" s="74"/>
      <c r="M448" s="25"/>
      <c r="N448" s="74" t="s">
        <v>485</v>
      </c>
      <c r="O448" s="74"/>
      <c r="P448" s="74"/>
    </row>
    <row r="449" spans="1:29" ht="15.75" thickBot="1">
      <c r="A449" s="13"/>
      <c r="B449" s="25"/>
      <c r="C449" s="29"/>
      <c r="D449" s="29"/>
      <c r="E449" s="25"/>
      <c r="F449" s="29"/>
      <c r="G449" s="29"/>
      <c r="H449" s="29"/>
      <c r="I449" s="25"/>
      <c r="J449" s="29"/>
      <c r="K449" s="29"/>
      <c r="L449" s="29"/>
      <c r="M449" s="25"/>
      <c r="N449" s="76" t="s">
        <v>486</v>
      </c>
      <c r="O449" s="76"/>
      <c r="P449" s="76"/>
    </row>
    <row r="450" spans="1:29">
      <c r="A450" s="13"/>
      <c r="B450" s="17"/>
      <c r="C450" s="88"/>
      <c r="D450" s="88"/>
      <c r="E450" s="17"/>
      <c r="F450" s="88"/>
      <c r="G450" s="88"/>
      <c r="H450" s="88"/>
      <c r="I450" s="17"/>
      <c r="J450" s="88"/>
      <c r="K450" s="88"/>
      <c r="L450" s="88"/>
      <c r="M450" s="17"/>
      <c r="N450" s="88"/>
      <c r="O450" s="88"/>
      <c r="P450" s="88"/>
    </row>
    <row r="451" spans="1:29">
      <c r="A451" s="13"/>
      <c r="B451" s="82" t="s">
        <v>487</v>
      </c>
      <c r="C451" s="84">
        <v>1</v>
      </c>
      <c r="D451" s="25"/>
      <c r="E451" s="25"/>
      <c r="F451" s="82" t="s">
        <v>261</v>
      </c>
      <c r="G451" s="84">
        <v>35</v>
      </c>
      <c r="H451" s="25"/>
      <c r="I451" s="25"/>
      <c r="J451" s="82" t="s">
        <v>261</v>
      </c>
      <c r="K451" s="84" t="s">
        <v>273</v>
      </c>
      <c r="L451" s="25"/>
      <c r="M451" s="25"/>
      <c r="N451" s="82" t="s">
        <v>261</v>
      </c>
      <c r="O451" s="84">
        <v>35</v>
      </c>
      <c r="P451" s="25"/>
    </row>
    <row r="452" spans="1:29" ht="15.75" thickBot="1">
      <c r="A452" s="13"/>
      <c r="B452" s="82"/>
      <c r="C452" s="110"/>
      <c r="D452" s="43"/>
      <c r="E452" s="25"/>
      <c r="F452" s="122"/>
      <c r="G452" s="110"/>
      <c r="H452" s="43"/>
      <c r="I452" s="25"/>
      <c r="J452" s="122"/>
      <c r="K452" s="110"/>
      <c r="L452" s="43"/>
      <c r="M452" s="25"/>
      <c r="N452" s="122"/>
      <c r="O452" s="110"/>
      <c r="P452" s="43"/>
    </row>
    <row r="453" spans="1:29">
      <c r="A453" s="13"/>
      <c r="B453" s="153" t="s">
        <v>488</v>
      </c>
      <c r="C453" s="81">
        <v>1</v>
      </c>
      <c r="D453" s="51"/>
      <c r="E453" s="37"/>
      <c r="F453" s="79" t="s">
        <v>261</v>
      </c>
      <c r="G453" s="81">
        <v>35</v>
      </c>
      <c r="H453" s="51"/>
      <c r="I453" s="37"/>
      <c r="J453" s="79" t="s">
        <v>261</v>
      </c>
      <c r="K453" s="81" t="s">
        <v>273</v>
      </c>
      <c r="L453" s="51"/>
      <c r="M453" s="37"/>
      <c r="N453" s="79" t="s">
        <v>261</v>
      </c>
      <c r="O453" s="81">
        <v>35</v>
      </c>
      <c r="P453" s="51"/>
    </row>
    <row r="454" spans="1:29" ht="15.75" thickBot="1">
      <c r="A454" s="13"/>
      <c r="B454" s="153"/>
      <c r="C454" s="125"/>
      <c r="D454" s="52"/>
      <c r="E454" s="37"/>
      <c r="F454" s="123"/>
      <c r="G454" s="125"/>
      <c r="H454" s="52"/>
      <c r="I454" s="37"/>
      <c r="J454" s="123"/>
      <c r="K454" s="125"/>
      <c r="L454" s="52"/>
      <c r="M454" s="37"/>
      <c r="N454" s="123"/>
      <c r="O454" s="125"/>
      <c r="P454" s="52"/>
    </row>
    <row r="455" spans="1:29" ht="15.75" thickTop="1">
      <c r="A455" s="13"/>
      <c r="B455" s="99"/>
      <c r="C455" s="99"/>
      <c r="D455" s="99"/>
      <c r="E455" s="99"/>
      <c r="F455" s="99"/>
      <c r="G455" s="99"/>
      <c r="H455" s="99"/>
      <c r="I455" s="99"/>
      <c r="J455" s="99"/>
      <c r="K455" s="99"/>
      <c r="L455" s="99"/>
      <c r="M455" s="99"/>
      <c r="N455" s="99"/>
      <c r="O455" s="99"/>
      <c r="P455" s="99"/>
      <c r="Q455" s="99"/>
      <c r="R455" s="99"/>
      <c r="S455" s="99"/>
      <c r="T455" s="99"/>
      <c r="U455" s="99"/>
      <c r="V455" s="99"/>
      <c r="W455" s="99"/>
      <c r="X455" s="99"/>
      <c r="Y455" s="99"/>
      <c r="Z455" s="99"/>
      <c r="AA455" s="99"/>
      <c r="AB455" s="99"/>
      <c r="AC455" s="99"/>
    </row>
    <row r="456" spans="1:29">
      <c r="A456" s="13"/>
      <c r="B456" s="23"/>
      <c r="C456" s="23"/>
      <c r="D456" s="23"/>
      <c r="E456" s="23"/>
      <c r="F456" s="23"/>
      <c r="G456" s="23"/>
      <c r="H456" s="23"/>
      <c r="I456" s="23"/>
      <c r="J456" s="23"/>
      <c r="K456" s="23"/>
      <c r="L456" s="23"/>
      <c r="M456" s="23"/>
      <c r="N456" s="23"/>
      <c r="O456" s="23"/>
      <c r="P456" s="23"/>
    </row>
    <row r="457" spans="1:29">
      <c r="A457" s="13"/>
      <c r="B457" s="15"/>
      <c r="C457" s="15"/>
      <c r="D457" s="15"/>
      <c r="E457" s="15"/>
      <c r="F457" s="15"/>
      <c r="G457" s="15"/>
      <c r="H457" s="15"/>
      <c r="I457" s="15"/>
      <c r="J457" s="15"/>
      <c r="K457" s="15"/>
      <c r="L457" s="15"/>
      <c r="M457" s="15"/>
      <c r="N457" s="15"/>
      <c r="O457" s="15"/>
      <c r="P457" s="15"/>
    </row>
    <row r="458" spans="1:29" ht="15.75" thickBot="1">
      <c r="A458" s="13"/>
      <c r="B458" s="17"/>
      <c r="C458" s="76" t="s">
        <v>438</v>
      </c>
      <c r="D458" s="76"/>
      <c r="E458" s="76"/>
      <c r="F458" s="76"/>
      <c r="G458" s="76"/>
      <c r="H458" s="76"/>
      <c r="I458" s="76"/>
      <c r="J458" s="76"/>
      <c r="K458" s="76"/>
      <c r="L458" s="76"/>
      <c r="M458" s="76"/>
      <c r="N458" s="76"/>
      <c r="O458" s="76"/>
      <c r="P458" s="76"/>
    </row>
    <row r="459" spans="1:29">
      <c r="A459" s="13"/>
      <c r="B459" s="25"/>
      <c r="C459" s="75" t="s">
        <v>480</v>
      </c>
      <c r="D459" s="75"/>
      <c r="E459" s="30"/>
      <c r="F459" s="75" t="s">
        <v>408</v>
      </c>
      <c r="G459" s="75"/>
      <c r="H459" s="75"/>
      <c r="I459" s="30"/>
      <c r="J459" s="75" t="s">
        <v>482</v>
      </c>
      <c r="K459" s="75"/>
      <c r="L459" s="75"/>
      <c r="M459" s="30"/>
      <c r="N459" s="75" t="s">
        <v>484</v>
      </c>
      <c r="O459" s="75"/>
      <c r="P459" s="75"/>
    </row>
    <row r="460" spans="1:29">
      <c r="A460" s="13"/>
      <c r="B460" s="25"/>
      <c r="C460" s="74" t="s">
        <v>481</v>
      </c>
      <c r="D460" s="74"/>
      <c r="E460" s="25"/>
      <c r="F460" s="74" t="s">
        <v>409</v>
      </c>
      <c r="G460" s="74"/>
      <c r="H460" s="74"/>
      <c r="I460" s="25"/>
      <c r="J460" s="74" t="s">
        <v>483</v>
      </c>
      <c r="K460" s="74"/>
      <c r="L460" s="74"/>
      <c r="M460" s="25"/>
      <c r="N460" s="74" t="s">
        <v>485</v>
      </c>
      <c r="O460" s="74"/>
      <c r="P460" s="74"/>
    </row>
    <row r="461" spans="1:29" ht="15.75" thickBot="1">
      <c r="A461" s="13"/>
      <c r="B461" s="25"/>
      <c r="C461" s="29"/>
      <c r="D461" s="29"/>
      <c r="E461" s="25"/>
      <c r="F461" s="29"/>
      <c r="G461" s="29"/>
      <c r="H461" s="29"/>
      <c r="I461" s="25"/>
      <c r="J461" s="29"/>
      <c r="K461" s="29"/>
      <c r="L461" s="29"/>
      <c r="M461" s="25"/>
      <c r="N461" s="76" t="s">
        <v>486</v>
      </c>
      <c r="O461" s="76"/>
      <c r="P461" s="76"/>
    </row>
    <row r="462" spans="1:29">
      <c r="A462" s="13"/>
      <c r="B462" s="78" t="s">
        <v>489</v>
      </c>
      <c r="C462" s="81">
        <v>2</v>
      </c>
      <c r="D462" s="51"/>
      <c r="E462" s="37"/>
      <c r="F462" s="79" t="s">
        <v>261</v>
      </c>
      <c r="G462" s="81">
        <v>237</v>
      </c>
      <c r="H462" s="51"/>
      <c r="I462" s="37"/>
      <c r="J462" s="79" t="s">
        <v>261</v>
      </c>
      <c r="K462" s="81" t="s">
        <v>273</v>
      </c>
      <c r="L462" s="51"/>
      <c r="M462" s="37"/>
      <c r="N462" s="79" t="s">
        <v>261</v>
      </c>
      <c r="O462" s="81">
        <v>60</v>
      </c>
      <c r="P462" s="51"/>
    </row>
    <row r="463" spans="1:29">
      <c r="A463" s="13"/>
      <c r="B463" s="78"/>
      <c r="C463" s="80"/>
      <c r="D463" s="37"/>
      <c r="E463" s="37"/>
      <c r="F463" s="78"/>
      <c r="G463" s="80"/>
      <c r="H463" s="37"/>
      <c r="I463" s="37"/>
      <c r="J463" s="78"/>
      <c r="K463" s="80"/>
      <c r="L463" s="37"/>
      <c r="M463" s="37"/>
      <c r="N463" s="78"/>
      <c r="O463" s="80"/>
      <c r="P463" s="37"/>
    </row>
    <row r="464" spans="1:29">
      <c r="A464" s="13"/>
      <c r="B464" s="82" t="s">
        <v>487</v>
      </c>
      <c r="C464" s="84">
        <v>1</v>
      </c>
      <c r="D464" s="25"/>
      <c r="E464" s="25"/>
      <c r="F464" s="84">
        <v>64</v>
      </c>
      <c r="G464" s="84"/>
      <c r="H464" s="25"/>
      <c r="I464" s="25"/>
      <c r="J464" s="84">
        <v>7</v>
      </c>
      <c r="K464" s="84"/>
      <c r="L464" s="25"/>
      <c r="M464" s="25"/>
      <c r="N464" s="84">
        <v>3</v>
      </c>
      <c r="O464" s="84"/>
      <c r="P464" s="25"/>
    </row>
    <row r="465" spans="1:16" ht="15.75" thickBot="1">
      <c r="A465" s="13"/>
      <c r="B465" s="82"/>
      <c r="C465" s="110"/>
      <c r="D465" s="43"/>
      <c r="E465" s="25"/>
      <c r="F465" s="110"/>
      <c r="G465" s="110"/>
      <c r="H465" s="43"/>
      <c r="I465" s="25"/>
      <c r="J465" s="110"/>
      <c r="K465" s="110"/>
      <c r="L465" s="43"/>
      <c r="M465" s="25"/>
      <c r="N465" s="110"/>
      <c r="O465" s="110"/>
      <c r="P465" s="43"/>
    </row>
    <row r="466" spans="1:16">
      <c r="A466" s="13"/>
      <c r="B466" s="82" t="s">
        <v>490</v>
      </c>
      <c r="C466" s="81">
        <v>3</v>
      </c>
      <c r="D466" s="51"/>
      <c r="E466" s="37"/>
      <c r="F466" s="79" t="s">
        <v>261</v>
      </c>
      <c r="G466" s="81">
        <v>301</v>
      </c>
      <c r="H466" s="51"/>
      <c r="I466" s="37"/>
      <c r="J466" s="79" t="s">
        <v>261</v>
      </c>
      <c r="K466" s="81">
        <v>7</v>
      </c>
      <c r="L466" s="51"/>
      <c r="M466" s="37"/>
      <c r="N466" s="79" t="s">
        <v>261</v>
      </c>
      <c r="O466" s="81">
        <v>63</v>
      </c>
      <c r="P466" s="51"/>
    </row>
    <row r="467" spans="1:16" ht="15.75" thickBot="1">
      <c r="A467" s="13"/>
      <c r="B467" s="82"/>
      <c r="C467" s="125"/>
      <c r="D467" s="52"/>
      <c r="E467" s="37"/>
      <c r="F467" s="123"/>
      <c r="G467" s="125"/>
      <c r="H467" s="52"/>
      <c r="I467" s="37"/>
      <c r="J467" s="123"/>
      <c r="K467" s="125"/>
      <c r="L467" s="52"/>
      <c r="M467" s="37"/>
      <c r="N467" s="123"/>
      <c r="O467" s="125"/>
      <c r="P467" s="52"/>
    </row>
    <row r="468" spans="1:16" ht="15.75" thickTop="1"/>
  </sheetData>
  <mergeCells count="3653">
    <mergeCell ref="A430:A440"/>
    <mergeCell ref="B430:AC430"/>
    <mergeCell ref="B431:AC431"/>
    <mergeCell ref="A441:A467"/>
    <mergeCell ref="B441:AC441"/>
    <mergeCell ref="B442:AC442"/>
    <mergeCell ref="B443:AC443"/>
    <mergeCell ref="B455:AC455"/>
    <mergeCell ref="A208:A348"/>
    <mergeCell ref="B208:AC208"/>
    <mergeCell ref="B209:AC209"/>
    <mergeCell ref="B210:AC210"/>
    <mergeCell ref="A349:A429"/>
    <mergeCell ref="B349:AC349"/>
    <mergeCell ref="B350:AC350"/>
    <mergeCell ref="B161:AC161"/>
    <mergeCell ref="B162:AC162"/>
    <mergeCell ref="B163:AC163"/>
    <mergeCell ref="B164:AC164"/>
    <mergeCell ref="B165:AC165"/>
    <mergeCell ref="B166:AC166"/>
    <mergeCell ref="B5:AC5"/>
    <mergeCell ref="A47:A114"/>
    <mergeCell ref="B47:AC47"/>
    <mergeCell ref="B48:AC48"/>
    <mergeCell ref="B49:AC49"/>
    <mergeCell ref="A115:A207"/>
    <mergeCell ref="B115:AC115"/>
    <mergeCell ref="B116:AC116"/>
    <mergeCell ref="B117:AC117"/>
    <mergeCell ref="B160:AC160"/>
    <mergeCell ref="M466:M467"/>
    <mergeCell ref="N466:N467"/>
    <mergeCell ref="O466:O467"/>
    <mergeCell ref="P466:P467"/>
    <mergeCell ref="A1:A2"/>
    <mergeCell ref="B1:AC1"/>
    <mergeCell ref="B2:AC2"/>
    <mergeCell ref="B3:AC3"/>
    <mergeCell ref="A4:A46"/>
    <mergeCell ref="B4:AC4"/>
    <mergeCell ref="G466:G467"/>
    <mergeCell ref="H466:H467"/>
    <mergeCell ref="I466:I467"/>
    <mergeCell ref="J466:J467"/>
    <mergeCell ref="K466:K467"/>
    <mergeCell ref="L466:L467"/>
    <mergeCell ref="J464:K465"/>
    <mergeCell ref="L464:L465"/>
    <mergeCell ref="M464:M465"/>
    <mergeCell ref="N464:O465"/>
    <mergeCell ref="P464:P465"/>
    <mergeCell ref="B466:B467"/>
    <mergeCell ref="C466:C467"/>
    <mergeCell ref="D466:D467"/>
    <mergeCell ref="E466:E467"/>
    <mergeCell ref="F466:F467"/>
    <mergeCell ref="N462:N463"/>
    <mergeCell ref="O462:O463"/>
    <mergeCell ref="P462:P463"/>
    <mergeCell ref="B464:B465"/>
    <mergeCell ref="C464:C465"/>
    <mergeCell ref="D464:D465"/>
    <mergeCell ref="E464:E465"/>
    <mergeCell ref="F464:G465"/>
    <mergeCell ref="H464:H465"/>
    <mergeCell ref="I464:I465"/>
    <mergeCell ref="H462:H463"/>
    <mergeCell ref="I462:I463"/>
    <mergeCell ref="J462:J463"/>
    <mergeCell ref="K462:K463"/>
    <mergeCell ref="L462:L463"/>
    <mergeCell ref="M462:M463"/>
    <mergeCell ref="M459:M461"/>
    <mergeCell ref="N459:P459"/>
    <mergeCell ref="N460:P460"/>
    <mergeCell ref="N461:P461"/>
    <mergeCell ref="B462:B463"/>
    <mergeCell ref="C462:C463"/>
    <mergeCell ref="D462:D463"/>
    <mergeCell ref="E462:E463"/>
    <mergeCell ref="F462:F463"/>
    <mergeCell ref="G462:G463"/>
    <mergeCell ref="F460:H460"/>
    <mergeCell ref="F461:H461"/>
    <mergeCell ref="I459:I461"/>
    <mergeCell ref="J459:L459"/>
    <mergeCell ref="J460:L460"/>
    <mergeCell ref="J461:L461"/>
    <mergeCell ref="O453:O454"/>
    <mergeCell ref="P453:P454"/>
    <mergeCell ref="B456:P456"/>
    <mergeCell ref="C458:P458"/>
    <mergeCell ref="B459:B461"/>
    <mergeCell ref="C459:D459"/>
    <mergeCell ref="C460:D460"/>
    <mergeCell ref="C461:D461"/>
    <mergeCell ref="E459:E461"/>
    <mergeCell ref="F459:H459"/>
    <mergeCell ref="I453:I454"/>
    <mergeCell ref="J453:J454"/>
    <mergeCell ref="K453:K454"/>
    <mergeCell ref="L453:L454"/>
    <mergeCell ref="M453:M454"/>
    <mergeCell ref="N453:N454"/>
    <mergeCell ref="N451:N452"/>
    <mergeCell ref="O451:O452"/>
    <mergeCell ref="P451:P452"/>
    <mergeCell ref="B453:B454"/>
    <mergeCell ref="C453:C454"/>
    <mergeCell ref="D453:D454"/>
    <mergeCell ref="E453:E454"/>
    <mergeCell ref="F453:F454"/>
    <mergeCell ref="G453:G454"/>
    <mergeCell ref="H453:H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7:P447"/>
    <mergeCell ref="N448:P448"/>
    <mergeCell ref="N449:P449"/>
    <mergeCell ref="C450:D450"/>
    <mergeCell ref="F450:H450"/>
    <mergeCell ref="J450:L450"/>
    <mergeCell ref="N450:P450"/>
    <mergeCell ref="F449:H449"/>
    <mergeCell ref="I447:I449"/>
    <mergeCell ref="J447:L447"/>
    <mergeCell ref="J448:L448"/>
    <mergeCell ref="J449:L449"/>
    <mergeCell ref="M447:M449"/>
    <mergeCell ref="I439:I440"/>
    <mergeCell ref="B444:P444"/>
    <mergeCell ref="C446:P446"/>
    <mergeCell ref="B447:B449"/>
    <mergeCell ref="C447:D447"/>
    <mergeCell ref="C448:D448"/>
    <mergeCell ref="C449:D449"/>
    <mergeCell ref="E447:E449"/>
    <mergeCell ref="F447:H447"/>
    <mergeCell ref="F448:H448"/>
    <mergeCell ref="C439:C440"/>
    <mergeCell ref="D439:D440"/>
    <mergeCell ref="E439:E440"/>
    <mergeCell ref="F439:F440"/>
    <mergeCell ref="G439:G440"/>
    <mergeCell ref="H439:H440"/>
    <mergeCell ref="I435:I436"/>
    <mergeCell ref="C437:D438"/>
    <mergeCell ref="E437:E438"/>
    <mergeCell ref="F437:F438"/>
    <mergeCell ref="G437:H438"/>
    <mergeCell ref="I437:I438"/>
    <mergeCell ref="B432:I432"/>
    <mergeCell ref="C434:E434"/>
    <mergeCell ref="G434:I434"/>
    <mergeCell ref="B435:B436"/>
    <mergeCell ref="C435:C436"/>
    <mergeCell ref="D435:D436"/>
    <mergeCell ref="E435:E436"/>
    <mergeCell ref="F435:F436"/>
    <mergeCell ref="G435:G436"/>
    <mergeCell ref="H435:H436"/>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3:R394"/>
    <mergeCell ref="S393:U394"/>
    <mergeCell ref="V393:V394"/>
    <mergeCell ref="W393:Y394"/>
    <mergeCell ref="C395:E395"/>
    <mergeCell ref="G395:I395"/>
    <mergeCell ref="K395:M395"/>
    <mergeCell ref="O395:Q395"/>
    <mergeCell ref="S395:U395"/>
    <mergeCell ref="W395:Y395"/>
    <mergeCell ref="C392:Y392"/>
    <mergeCell ref="B393:B394"/>
    <mergeCell ref="C393:E394"/>
    <mergeCell ref="F393:F394"/>
    <mergeCell ref="G393:I394"/>
    <mergeCell ref="J393:J394"/>
    <mergeCell ref="K393:M393"/>
    <mergeCell ref="K394:M394"/>
    <mergeCell ref="N393:N394"/>
    <mergeCell ref="O393:Q394"/>
    <mergeCell ref="C391:E391"/>
    <mergeCell ref="G391:I391"/>
    <mergeCell ref="K391:M391"/>
    <mergeCell ref="O391:Q391"/>
    <mergeCell ref="S391:U391"/>
    <mergeCell ref="W391:Y391"/>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6:E356"/>
    <mergeCell ref="G356:I356"/>
    <mergeCell ref="K356:M356"/>
    <mergeCell ref="O356:Q356"/>
    <mergeCell ref="S356:U356"/>
    <mergeCell ref="W356:Y356"/>
    <mergeCell ref="N354:N355"/>
    <mergeCell ref="O354:Q355"/>
    <mergeCell ref="R354:R355"/>
    <mergeCell ref="S354:U355"/>
    <mergeCell ref="V354:V355"/>
    <mergeCell ref="W354:Y355"/>
    <mergeCell ref="B354:B355"/>
    <mergeCell ref="C354:E355"/>
    <mergeCell ref="F354:F355"/>
    <mergeCell ref="G354:I355"/>
    <mergeCell ref="J354:J355"/>
    <mergeCell ref="K354:M354"/>
    <mergeCell ref="K355:M355"/>
    <mergeCell ref="Z347:Z348"/>
    <mergeCell ref="AA347:AA348"/>
    <mergeCell ref="AB347:AB348"/>
    <mergeCell ref="AC347:AC348"/>
    <mergeCell ref="B351:Y351"/>
    <mergeCell ref="C353:Y353"/>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C343:AC344"/>
    <mergeCell ref="B345:B346"/>
    <mergeCell ref="C345:D346"/>
    <mergeCell ref="E345:E346"/>
    <mergeCell ref="F345:F346"/>
    <mergeCell ref="G345:H346"/>
    <mergeCell ref="I345:I346"/>
    <mergeCell ref="J345:J346"/>
    <mergeCell ref="K345:L346"/>
    <mergeCell ref="M345:M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Z341:Z342"/>
    <mergeCell ref="AA341:AB342"/>
    <mergeCell ref="AC341:AC342"/>
    <mergeCell ref="C343:D344"/>
    <mergeCell ref="E343:E344"/>
    <mergeCell ref="F343:F344"/>
    <mergeCell ref="G343:H344"/>
    <mergeCell ref="I343:I344"/>
    <mergeCell ref="J343:J344"/>
    <mergeCell ref="K343:L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C337:AC338"/>
    <mergeCell ref="B339:B340"/>
    <mergeCell ref="C339:D340"/>
    <mergeCell ref="E339:E340"/>
    <mergeCell ref="F339:F340"/>
    <mergeCell ref="G339:H340"/>
    <mergeCell ref="I339:I340"/>
    <mergeCell ref="J339:J340"/>
    <mergeCell ref="K339:L340"/>
    <mergeCell ref="M339:M340"/>
    <mergeCell ref="U337:U338"/>
    <mergeCell ref="V337:V338"/>
    <mergeCell ref="W337:X338"/>
    <mergeCell ref="Y337:Y338"/>
    <mergeCell ref="Z337:Z338"/>
    <mergeCell ref="AA337:AB338"/>
    <mergeCell ref="M337:M338"/>
    <mergeCell ref="N337:N338"/>
    <mergeCell ref="O337:P338"/>
    <mergeCell ref="Q337:Q338"/>
    <mergeCell ref="R337:R338"/>
    <mergeCell ref="S337:T338"/>
    <mergeCell ref="AA335:AB336"/>
    <mergeCell ref="AC335:AC336"/>
    <mergeCell ref="B337:B338"/>
    <mergeCell ref="C337:D338"/>
    <mergeCell ref="E337:E338"/>
    <mergeCell ref="F337:F338"/>
    <mergeCell ref="G337:H338"/>
    <mergeCell ref="I337:I338"/>
    <mergeCell ref="J337:J338"/>
    <mergeCell ref="K337:L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B334"/>
    <mergeCell ref="AC333:AC334"/>
    <mergeCell ref="B335:B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Y331:Y332"/>
    <mergeCell ref="Z331:Z332"/>
    <mergeCell ref="AA331:AB332"/>
    <mergeCell ref="AC331:AC332"/>
    <mergeCell ref="B333:B334"/>
    <mergeCell ref="C333:D334"/>
    <mergeCell ref="E333:E334"/>
    <mergeCell ref="F333:F334"/>
    <mergeCell ref="G333:H334"/>
    <mergeCell ref="I333:I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W329:X330"/>
    <mergeCell ref="Y329:Y330"/>
    <mergeCell ref="Z329:Z330"/>
    <mergeCell ref="AA329:AB330"/>
    <mergeCell ref="AC329:AC330"/>
    <mergeCell ref="B331:B332"/>
    <mergeCell ref="C331:D332"/>
    <mergeCell ref="E331:E332"/>
    <mergeCell ref="F331:F332"/>
    <mergeCell ref="G331:H332"/>
    <mergeCell ref="O329:P330"/>
    <mergeCell ref="Q329:Q330"/>
    <mergeCell ref="R329:R330"/>
    <mergeCell ref="S329:T330"/>
    <mergeCell ref="U329:U330"/>
    <mergeCell ref="V329:V330"/>
    <mergeCell ref="AC327:AC328"/>
    <mergeCell ref="C329:D330"/>
    <mergeCell ref="E329:E330"/>
    <mergeCell ref="F329:F330"/>
    <mergeCell ref="G329:H330"/>
    <mergeCell ref="I329:I330"/>
    <mergeCell ref="J329:J330"/>
    <mergeCell ref="K329:L330"/>
    <mergeCell ref="M329:M330"/>
    <mergeCell ref="N329:N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A319:AB320"/>
    <mergeCell ref="AC319:AC320"/>
    <mergeCell ref="C321:D322"/>
    <mergeCell ref="E321:E322"/>
    <mergeCell ref="F321:F322"/>
    <mergeCell ref="G321:H322"/>
    <mergeCell ref="I321:I322"/>
    <mergeCell ref="J321:J322"/>
    <mergeCell ref="K321:L322"/>
    <mergeCell ref="M321:M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Z311:Z312"/>
    <mergeCell ref="AA311:AB312"/>
    <mergeCell ref="AC311:AC312"/>
    <mergeCell ref="C313:D314"/>
    <mergeCell ref="E313:E314"/>
    <mergeCell ref="F313:F314"/>
    <mergeCell ref="G313:H314"/>
    <mergeCell ref="I313:I314"/>
    <mergeCell ref="J313:J314"/>
    <mergeCell ref="K313:L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C307:AC308"/>
    <mergeCell ref="B309:B310"/>
    <mergeCell ref="C309:D310"/>
    <mergeCell ref="E309:E310"/>
    <mergeCell ref="F309:F310"/>
    <mergeCell ref="G309:H310"/>
    <mergeCell ref="I309:I310"/>
    <mergeCell ref="J309:J310"/>
    <mergeCell ref="K309:L310"/>
    <mergeCell ref="M309:M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A305:AB306"/>
    <mergeCell ref="AC305:AC306"/>
    <mergeCell ref="B307:B308"/>
    <mergeCell ref="C307:D308"/>
    <mergeCell ref="E307:E308"/>
    <mergeCell ref="F307:F308"/>
    <mergeCell ref="G307:H308"/>
    <mergeCell ref="I307:I308"/>
    <mergeCell ref="J307:J308"/>
    <mergeCell ref="K307:L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Y301:Y302"/>
    <mergeCell ref="Z301:Z302"/>
    <mergeCell ref="AA301:AB302"/>
    <mergeCell ref="AC301:AC302"/>
    <mergeCell ref="B303:B304"/>
    <mergeCell ref="C303:D304"/>
    <mergeCell ref="E303:E304"/>
    <mergeCell ref="F303:F304"/>
    <mergeCell ref="G303:H304"/>
    <mergeCell ref="I303:I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W299:X300"/>
    <mergeCell ref="Y299:Y300"/>
    <mergeCell ref="Z299:Z300"/>
    <mergeCell ref="AA299:AB300"/>
    <mergeCell ref="AC299:AC300"/>
    <mergeCell ref="B301:B302"/>
    <mergeCell ref="C301:D302"/>
    <mergeCell ref="E301:E302"/>
    <mergeCell ref="F301:F302"/>
    <mergeCell ref="G301:H302"/>
    <mergeCell ref="O299:P300"/>
    <mergeCell ref="Q299:Q300"/>
    <mergeCell ref="R299:R300"/>
    <mergeCell ref="S299:T300"/>
    <mergeCell ref="U299:U300"/>
    <mergeCell ref="V299:V300"/>
    <mergeCell ref="AC297:AC298"/>
    <mergeCell ref="C299:D300"/>
    <mergeCell ref="E299:E300"/>
    <mergeCell ref="F299:F300"/>
    <mergeCell ref="G299:H300"/>
    <mergeCell ref="I299:I300"/>
    <mergeCell ref="J299:J300"/>
    <mergeCell ref="K299:L300"/>
    <mergeCell ref="M299:M300"/>
    <mergeCell ref="N299:N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5:AB296"/>
    <mergeCell ref="AC295:AC296"/>
    <mergeCell ref="B297:B298"/>
    <mergeCell ref="C297:D298"/>
    <mergeCell ref="E297:E298"/>
    <mergeCell ref="F297:F298"/>
    <mergeCell ref="G297:H298"/>
    <mergeCell ref="I297:I298"/>
    <mergeCell ref="J297:J298"/>
    <mergeCell ref="K297:L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Z293:Z294"/>
    <mergeCell ref="AA293:AB294"/>
    <mergeCell ref="AC293:AC294"/>
    <mergeCell ref="B295:B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B289:AB290"/>
    <mergeCell ref="AC289:AC290"/>
    <mergeCell ref="C291:D292"/>
    <mergeCell ref="E291:E292"/>
    <mergeCell ref="F291:F292"/>
    <mergeCell ref="G291:H292"/>
    <mergeCell ref="I291:I292"/>
    <mergeCell ref="J291:J292"/>
    <mergeCell ref="K291:L292"/>
    <mergeCell ref="M291:M292"/>
    <mergeCell ref="V289:V290"/>
    <mergeCell ref="W289:W290"/>
    <mergeCell ref="X289:X290"/>
    <mergeCell ref="Y289:Y290"/>
    <mergeCell ref="Z289:Z290"/>
    <mergeCell ref="AA289:AA290"/>
    <mergeCell ref="P289:P290"/>
    <mergeCell ref="Q289:Q290"/>
    <mergeCell ref="R289:R290"/>
    <mergeCell ref="S289:S290"/>
    <mergeCell ref="T289:T290"/>
    <mergeCell ref="U289:U290"/>
    <mergeCell ref="J289:J290"/>
    <mergeCell ref="K289:K290"/>
    <mergeCell ref="L289:L290"/>
    <mergeCell ref="M289:M290"/>
    <mergeCell ref="N289:N290"/>
    <mergeCell ref="O289:O290"/>
    <mergeCell ref="W288:Y288"/>
    <mergeCell ref="AA288:AC288"/>
    <mergeCell ref="B289:B290"/>
    <mergeCell ref="C289:C290"/>
    <mergeCell ref="D289:D290"/>
    <mergeCell ref="E289:E290"/>
    <mergeCell ref="F289:F290"/>
    <mergeCell ref="G289:G290"/>
    <mergeCell ref="H289:H290"/>
    <mergeCell ref="I289:I290"/>
    <mergeCell ref="Z284:Z287"/>
    <mergeCell ref="AA284:AC284"/>
    <mergeCell ref="AA285:AC285"/>
    <mergeCell ref="AA286:AC286"/>
    <mergeCell ref="AA287:AC287"/>
    <mergeCell ref="C288:E288"/>
    <mergeCell ref="G288:I288"/>
    <mergeCell ref="K288:M288"/>
    <mergeCell ref="O288:Q288"/>
    <mergeCell ref="S288:U288"/>
    <mergeCell ref="S284:U284"/>
    <mergeCell ref="S285:U285"/>
    <mergeCell ref="S286:U286"/>
    <mergeCell ref="S287:U287"/>
    <mergeCell ref="V284:V287"/>
    <mergeCell ref="W284:Y284"/>
    <mergeCell ref="W285:Y285"/>
    <mergeCell ref="W286:Y286"/>
    <mergeCell ref="W287:Y287"/>
    <mergeCell ref="N284:N287"/>
    <mergeCell ref="O284:Q284"/>
    <mergeCell ref="O285:Q285"/>
    <mergeCell ref="O286:Q286"/>
    <mergeCell ref="O287:Q287"/>
    <mergeCell ref="R284:R287"/>
    <mergeCell ref="G286:I286"/>
    <mergeCell ref="G287:I287"/>
    <mergeCell ref="J284:J287"/>
    <mergeCell ref="K284:M284"/>
    <mergeCell ref="K285:M285"/>
    <mergeCell ref="K286:M286"/>
    <mergeCell ref="K287:M287"/>
    <mergeCell ref="B282:AC282"/>
    <mergeCell ref="C283:AC283"/>
    <mergeCell ref="B284:B287"/>
    <mergeCell ref="C284:E284"/>
    <mergeCell ref="C285:E285"/>
    <mergeCell ref="C286:E286"/>
    <mergeCell ref="C287:E287"/>
    <mergeCell ref="F284:F287"/>
    <mergeCell ref="G284:I284"/>
    <mergeCell ref="G285:I285"/>
    <mergeCell ref="Z277:Z278"/>
    <mergeCell ref="AA277:AA278"/>
    <mergeCell ref="AB277:AB278"/>
    <mergeCell ref="AC277:AC278"/>
    <mergeCell ref="B279:AC279"/>
    <mergeCell ref="B280:AC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C273:AC274"/>
    <mergeCell ref="B275:B276"/>
    <mergeCell ref="C275:D276"/>
    <mergeCell ref="E275:E276"/>
    <mergeCell ref="F275:F276"/>
    <mergeCell ref="G275:H276"/>
    <mergeCell ref="I275:I276"/>
    <mergeCell ref="J275:J276"/>
    <mergeCell ref="K275:L276"/>
    <mergeCell ref="M275:M276"/>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Z271:Z272"/>
    <mergeCell ref="AA271:AB272"/>
    <mergeCell ref="AC271:AC272"/>
    <mergeCell ref="C273:D274"/>
    <mergeCell ref="E273:E274"/>
    <mergeCell ref="F273:F274"/>
    <mergeCell ref="G273:H274"/>
    <mergeCell ref="I273:I274"/>
    <mergeCell ref="J273:J274"/>
    <mergeCell ref="K273:L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Y261:Y262"/>
    <mergeCell ref="Z261:Z262"/>
    <mergeCell ref="AA261:AB262"/>
    <mergeCell ref="AC261:AC262"/>
    <mergeCell ref="B263:B264"/>
    <mergeCell ref="C263:D264"/>
    <mergeCell ref="E263:E264"/>
    <mergeCell ref="F263:F264"/>
    <mergeCell ref="G263:H264"/>
    <mergeCell ref="I263:I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W259:X260"/>
    <mergeCell ref="Y259:Y260"/>
    <mergeCell ref="Z259:Z260"/>
    <mergeCell ref="AA259:AB260"/>
    <mergeCell ref="AC259:AC260"/>
    <mergeCell ref="B261:B262"/>
    <mergeCell ref="C261:D262"/>
    <mergeCell ref="E261:E262"/>
    <mergeCell ref="F261:F262"/>
    <mergeCell ref="G261:H262"/>
    <mergeCell ref="O259:P260"/>
    <mergeCell ref="Q259:Q260"/>
    <mergeCell ref="R259:R260"/>
    <mergeCell ref="S259:T260"/>
    <mergeCell ref="U259:U260"/>
    <mergeCell ref="V259:V260"/>
    <mergeCell ref="AC257:AC258"/>
    <mergeCell ref="C259:D260"/>
    <mergeCell ref="E259:E260"/>
    <mergeCell ref="F259:F260"/>
    <mergeCell ref="G259:H260"/>
    <mergeCell ref="I259:I260"/>
    <mergeCell ref="J259:J260"/>
    <mergeCell ref="K259:L260"/>
    <mergeCell ref="M259:M260"/>
    <mergeCell ref="N259:N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A249:AB250"/>
    <mergeCell ref="AC249:AC250"/>
    <mergeCell ref="C251:D252"/>
    <mergeCell ref="E251:E252"/>
    <mergeCell ref="F251:F252"/>
    <mergeCell ref="G251:H252"/>
    <mergeCell ref="I251:I252"/>
    <mergeCell ref="J251:J252"/>
    <mergeCell ref="K251:L252"/>
    <mergeCell ref="M251:M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Z241:Z242"/>
    <mergeCell ref="AA241:AB242"/>
    <mergeCell ref="AC241:AC242"/>
    <mergeCell ref="C243:D244"/>
    <mergeCell ref="E243:E244"/>
    <mergeCell ref="F243:F244"/>
    <mergeCell ref="G243:H244"/>
    <mergeCell ref="I243:I244"/>
    <mergeCell ref="J243:J244"/>
    <mergeCell ref="K243:L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Y231:Y232"/>
    <mergeCell ref="Z231:Z232"/>
    <mergeCell ref="AA231:AB232"/>
    <mergeCell ref="AC231:AC232"/>
    <mergeCell ref="B233:B234"/>
    <mergeCell ref="C233:D234"/>
    <mergeCell ref="E233:E234"/>
    <mergeCell ref="F233:F234"/>
    <mergeCell ref="G233:H234"/>
    <mergeCell ref="I233:I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W229:X230"/>
    <mergeCell ref="Y229:Y230"/>
    <mergeCell ref="Z229:Z230"/>
    <mergeCell ref="AA229:AB230"/>
    <mergeCell ref="AC229:AC230"/>
    <mergeCell ref="B231:B232"/>
    <mergeCell ref="C231:D232"/>
    <mergeCell ref="E231:E232"/>
    <mergeCell ref="F231:F232"/>
    <mergeCell ref="G231:H232"/>
    <mergeCell ref="O229:P230"/>
    <mergeCell ref="Q229:Q230"/>
    <mergeCell ref="R229:R230"/>
    <mergeCell ref="S229:T230"/>
    <mergeCell ref="U229:U230"/>
    <mergeCell ref="V229:V230"/>
    <mergeCell ref="AC227:AC228"/>
    <mergeCell ref="C229:D230"/>
    <mergeCell ref="E229:E230"/>
    <mergeCell ref="F229:F230"/>
    <mergeCell ref="G229:H230"/>
    <mergeCell ref="I229:I230"/>
    <mergeCell ref="J229:J230"/>
    <mergeCell ref="K229:L230"/>
    <mergeCell ref="M229:M230"/>
    <mergeCell ref="N229:N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B219:AB220"/>
    <mergeCell ref="AC219:AC220"/>
    <mergeCell ref="C221:D222"/>
    <mergeCell ref="E221:E222"/>
    <mergeCell ref="F221:F222"/>
    <mergeCell ref="G221:H222"/>
    <mergeCell ref="I221:I222"/>
    <mergeCell ref="J221:J222"/>
    <mergeCell ref="K221:L222"/>
    <mergeCell ref="M221:M222"/>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W218:Y218"/>
    <mergeCell ref="AA218:AC218"/>
    <mergeCell ref="B219:B220"/>
    <mergeCell ref="C219:C220"/>
    <mergeCell ref="D219:D220"/>
    <mergeCell ref="E219:E220"/>
    <mergeCell ref="F219:F220"/>
    <mergeCell ref="G219:G220"/>
    <mergeCell ref="H219:H220"/>
    <mergeCell ref="I219:I220"/>
    <mergeCell ref="Z214:Z217"/>
    <mergeCell ref="AA214:AC214"/>
    <mergeCell ref="AA215:AC215"/>
    <mergeCell ref="AA216:AC216"/>
    <mergeCell ref="AA217:AC217"/>
    <mergeCell ref="C218:E218"/>
    <mergeCell ref="G218:I218"/>
    <mergeCell ref="K218:M218"/>
    <mergeCell ref="O218:Q218"/>
    <mergeCell ref="S218:U218"/>
    <mergeCell ref="S214:U214"/>
    <mergeCell ref="S215:U215"/>
    <mergeCell ref="S216:U216"/>
    <mergeCell ref="S217:U217"/>
    <mergeCell ref="V214:V217"/>
    <mergeCell ref="W214:Y214"/>
    <mergeCell ref="W215:Y215"/>
    <mergeCell ref="W216:Y216"/>
    <mergeCell ref="W217:Y217"/>
    <mergeCell ref="N214:N217"/>
    <mergeCell ref="O214:Q214"/>
    <mergeCell ref="O215:Q215"/>
    <mergeCell ref="O216:Q216"/>
    <mergeCell ref="O217:Q217"/>
    <mergeCell ref="R214:R217"/>
    <mergeCell ref="G215:I215"/>
    <mergeCell ref="G216:I216"/>
    <mergeCell ref="G217:I217"/>
    <mergeCell ref="J214:J217"/>
    <mergeCell ref="K214:M214"/>
    <mergeCell ref="K215:M215"/>
    <mergeCell ref="K216:M216"/>
    <mergeCell ref="K217:M217"/>
    <mergeCell ref="AC206:AC207"/>
    <mergeCell ref="B211:AC211"/>
    <mergeCell ref="C213:AC213"/>
    <mergeCell ref="B214:B217"/>
    <mergeCell ref="C214:E214"/>
    <mergeCell ref="C215:E215"/>
    <mergeCell ref="C216:E216"/>
    <mergeCell ref="C217:E217"/>
    <mergeCell ref="F214:F217"/>
    <mergeCell ref="G214:I214"/>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C204:AC205"/>
    <mergeCell ref="B206:B207"/>
    <mergeCell ref="C206:C207"/>
    <mergeCell ref="D206:D207"/>
    <mergeCell ref="E206:E207"/>
    <mergeCell ref="F206:F207"/>
    <mergeCell ref="G206:G207"/>
    <mergeCell ref="H206:H207"/>
    <mergeCell ref="I206:I207"/>
    <mergeCell ref="J206:J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Z202:Z203"/>
    <mergeCell ref="AA202:AB203"/>
    <mergeCell ref="AC202:AC203"/>
    <mergeCell ref="C204:D205"/>
    <mergeCell ref="E204:E205"/>
    <mergeCell ref="F204:F205"/>
    <mergeCell ref="G204:H205"/>
    <mergeCell ref="I204:I205"/>
    <mergeCell ref="J204:J205"/>
    <mergeCell ref="K204:L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C198:AC199"/>
    <mergeCell ref="B200:B201"/>
    <mergeCell ref="C200:D201"/>
    <mergeCell ref="E200:E201"/>
    <mergeCell ref="F200:F201"/>
    <mergeCell ref="G200:H201"/>
    <mergeCell ref="I200:I201"/>
    <mergeCell ref="J200:J201"/>
    <mergeCell ref="K200:L201"/>
    <mergeCell ref="M200:M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6:AB197"/>
    <mergeCell ref="AC196:AC197"/>
    <mergeCell ref="B198:B199"/>
    <mergeCell ref="C198:D199"/>
    <mergeCell ref="E198:E199"/>
    <mergeCell ref="F198:F199"/>
    <mergeCell ref="G198:H199"/>
    <mergeCell ref="I198:I199"/>
    <mergeCell ref="J198:J199"/>
    <mergeCell ref="K198:L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C190:AC191"/>
    <mergeCell ref="B192:B193"/>
    <mergeCell ref="C192:D193"/>
    <mergeCell ref="E192:E193"/>
    <mergeCell ref="F192:F193"/>
    <mergeCell ref="G192:H193"/>
    <mergeCell ref="I192:I193"/>
    <mergeCell ref="J192:J193"/>
    <mergeCell ref="K192:L193"/>
    <mergeCell ref="M192:M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8:AB189"/>
    <mergeCell ref="AC188:AC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A173:AC173"/>
    <mergeCell ref="B174:B175"/>
    <mergeCell ref="C174:C175"/>
    <mergeCell ref="D174:D175"/>
    <mergeCell ref="E174:E175"/>
    <mergeCell ref="F174:F175"/>
    <mergeCell ref="G174:G175"/>
    <mergeCell ref="H174:H175"/>
    <mergeCell ref="I174:I175"/>
    <mergeCell ref="J174:J175"/>
    <mergeCell ref="W171:Y172"/>
    <mergeCell ref="Z171:Z172"/>
    <mergeCell ref="AA171:AC171"/>
    <mergeCell ref="AA172:AC172"/>
    <mergeCell ref="C173:E173"/>
    <mergeCell ref="G173:I173"/>
    <mergeCell ref="K173:M173"/>
    <mergeCell ref="O173:Q173"/>
    <mergeCell ref="S173:U173"/>
    <mergeCell ref="W173:Y173"/>
    <mergeCell ref="N171:N172"/>
    <mergeCell ref="O171:Q171"/>
    <mergeCell ref="O172:Q172"/>
    <mergeCell ref="R171:R172"/>
    <mergeCell ref="S171:U172"/>
    <mergeCell ref="V171:V172"/>
    <mergeCell ref="B171:B172"/>
    <mergeCell ref="C171:E172"/>
    <mergeCell ref="F171:F172"/>
    <mergeCell ref="G171:I172"/>
    <mergeCell ref="J171:J172"/>
    <mergeCell ref="K171:M172"/>
    <mergeCell ref="B167:AC167"/>
    <mergeCell ref="C169:AC169"/>
    <mergeCell ref="C170:Q170"/>
    <mergeCell ref="S170:U170"/>
    <mergeCell ref="W170:Y170"/>
    <mergeCell ref="AA170:AC170"/>
    <mergeCell ref="AC157:AC158"/>
    <mergeCell ref="C159:E159"/>
    <mergeCell ref="G159:I159"/>
    <mergeCell ref="K159:M159"/>
    <mergeCell ref="O159:Q159"/>
    <mergeCell ref="S159:U159"/>
    <mergeCell ref="W159:Y159"/>
    <mergeCell ref="AA159:AC159"/>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C155:AC156"/>
    <mergeCell ref="B157:B158"/>
    <mergeCell ref="C157:C158"/>
    <mergeCell ref="D157:D158"/>
    <mergeCell ref="E157:E158"/>
    <mergeCell ref="F157:F158"/>
    <mergeCell ref="G157:G158"/>
    <mergeCell ref="H157:H158"/>
    <mergeCell ref="I157:I158"/>
    <mergeCell ref="J157:J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Z153:Z154"/>
    <mergeCell ref="AA153:AB154"/>
    <mergeCell ref="AC153:AC154"/>
    <mergeCell ref="C155:D156"/>
    <mergeCell ref="E155:E156"/>
    <mergeCell ref="F155:F156"/>
    <mergeCell ref="G155:H156"/>
    <mergeCell ref="I155:I156"/>
    <mergeCell ref="J155:J156"/>
    <mergeCell ref="K155:L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A124:AC124"/>
    <mergeCell ref="B125:B126"/>
    <mergeCell ref="C125:C126"/>
    <mergeCell ref="D125:D126"/>
    <mergeCell ref="E125:E126"/>
    <mergeCell ref="F125:F126"/>
    <mergeCell ref="G125:G126"/>
    <mergeCell ref="H125:H126"/>
    <mergeCell ref="I125:I126"/>
    <mergeCell ref="J125:J126"/>
    <mergeCell ref="W122:Y123"/>
    <mergeCell ref="Z122:Z123"/>
    <mergeCell ref="AA122:AC122"/>
    <mergeCell ref="AA123:AC123"/>
    <mergeCell ref="C124:E124"/>
    <mergeCell ref="G124:I124"/>
    <mergeCell ref="K124:M124"/>
    <mergeCell ref="O124:Q124"/>
    <mergeCell ref="S124:U124"/>
    <mergeCell ref="W124:Y124"/>
    <mergeCell ref="N122:N123"/>
    <mergeCell ref="O122:Q122"/>
    <mergeCell ref="O123:Q123"/>
    <mergeCell ref="R122:R123"/>
    <mergeCell ref="S122:U123"/>
    <mergeCell ref="V122:V123"/>
    <mergeCell ref="B122:B123"/>
    <mergeCell ref="C122:E123"/>
    <mergeCell ref="F122:F123"/>
    <mergeCell ref="G122:I123"/>
    <mergeCell ref="J122:J123"/>
    <mergeCell ref="K122:M123"/>
    <mergeCell ref="T113:T114"/>
    <mergeCell ref="U113:U114"/>
    <mergeCell ref="B118:AC118"/>
    <mergeCell ref="C120:AC120"/>
    <mergeCell ref="C121:Q121"/>
    <mergeCell ref="S121:U121"/>
    <mergeCell ref="W121:Y121"/>
    <mergeCell ref="AA121:AC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Q111:Q112"/>
    <mergeCell ref="R111:R112"/>
    <mergeCell ref="S111:T112"/>
    <mergeCell ref="U111:U112"/>
    <mergeCell ref="B113:B114"/>
    <mergeCell ref="C113:C114"/>
    <mergeCell ref="D113:D114"/>
    <mergeCell ref="E113:E114"/>
    <mergeCell ref="F113:F114"/>
    <mergeCell ref="G113:G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T104"/>
    <mergeCell ref="U103:U104"/>
    <mergeCell ref="B105:B106"/>
    <mergeCell ref="C105:C106"/>
    <mergeCell ref="D105:D106"/>
    <mergeCell ref="E105:E106"/>
    <mergeCell ref="F105:F106"/>
    <mergeCell ref="G105:G106"/>
    <mergeCell ref="I103:I104"/>
    <mergeCell ref="J103:J104"/>
    <mergeCell ref="K103:L104"/>
    <mergeCell ref="M103:M104"/>
    <mergeCell ref="N103:N104"/>
    <mergeCell ref="O103:P104"/>
    <mergeCell ref="Q101:Q102"/>
    <mergeCell ref="R101:R102"/>
    <mergeCell ref="S101:S102"/>
    <mergeCell ref="T101:T102"/>
    <mergeCell ref="U101:U102"/>
    <mergeCell ref="B103:B104"/>
    <mergeCell ref="C103:D104"/>
    <mergeCell ref="E103:E104"/>
    <mergeCell ref="F103:F104"/>
    <mergeCell ref="G103:H10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P87:P88"/>
    <mergeCell ref="Q87:Q88"/>
    <mergeCell ref="R87:R88"/>
    <mergeCell ref="S87:S88"/>
    <mergeCell ref="T87:T88"/>
    <mergeCell ref="U87:U88"/>
    <mergeCell ref="J87:J88"/>
    <mergeCell ref="K87:K88"/>
    <mergeCell ref="L87:L88"/>
    <mergeCell ref="M87:M88"/>
    <mergeCell ref="N87:N88"/>
    <mergeCell ref="O87:O88"/>
    <mergeCell ref="R85:R86"/>
    <mergeCell ref="S85:U86"/>
    <mergeCell ref="B87:B88"/>
    <mergeCell ref="C87:C88"/>
    <mergeCell ref="D87:D88"/>
    <mergeCell ref="E87:E88"/>
    <mergeCell ref="F87:F88"/>
    <mergeCell ref="G87:G88"/>
    <mergeCell ref="H87:H88"/>
    <mergeCell ref="I87:I88"/>
    <mergeCell ref="C84:U84"/>
    <mergeCell ref="B85:B86"/>
    <mergeCell ref="C85:E86"/>
    <mergeCell ref="F85:F86"/>
    <mergeCell ref="G85:I86"/>
    <mergeCell ref="J85:J86"/>
    <mergeCell ref="K85:M85"/>
    <mergeCell ref="K86:M86"/>
    <mergeCell ref="N85:N86"/>
    <mergeCell ref="O85:Q86"/>
    <mergeCell ref="Q81:Q82"/>
    <mergeCell ref="R81:R82"/>
    <mergeCell ref="S81:S82"/>
    <mergeCell ref="T81:T82"/>
    <mergeCell ref="U81:U82"/>
    <mergeCell ref="C83:E83"/>
    <mergeCell ref="G83:I83"/>
    <mergeCell ref="K83:M83"/>
    <mergeCell ref="O83:Q83"/>
    <mergeCell ref="S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T76"/>
    <mergeCell ref="U75:U76"/>
    <mergeCell ref="B77:B78"/>
    <mergeCell ref="C77:C78"/>
    <mergeCell ref="D77:D78"/>
    <mergeCell ref="E77:E78"/>
    <mergeCell ref="F77:F78"/>
    <mergeCell ref="G77:G78"/>
    <mergeCell ref="I75:I76"/>
    <mergeCell ref="J75:J76"/>
    <mergeCell ref="K75:L76"/>
    <mergeCell ref="M75:M76"/>
    <mergeCell ref="N75:N76"/>
    <mergeCell ref="O75:P76"/>
    <mergeCell ref="Q73:Q74"/>
    <mergeCell ref="R73:R74"/>
    <mergeCell ref="S73:S74"/>
    <mergeCell ref="T73:T74"/>
    <mergeCell ref="U73:U74"/>
    <mergeCell ref="B75:B76"/>
    <mergeCell ref="C75:D76"/>
    <mergeCell ref="E75:E76"/>
    <mergeCell ref="F75:F76"/>
    <mergeCell ref="G75:H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K54:M54"/>
    <mergeCell ref="N53:N54"/>
    <mergeCell ref="O53:Q54"/>
    <mergeCell ref="R53:R54"/>
    <mergeCell ref="S53:U54"/>
    <mergeCell ref="B55:B56"/>
    <mergeCell ref="C55:C56"/>
    <mergeCell ref="D55:D56"/>
    <mergeCell ref="E55:E56"/>
    <mergeCell ref="F55:F56"/>
    <mergeCell ref="H45:H46"/>
    <mergeCell ref="I45:I46"/>
    <mergeCell ref="B50:U50"/>
    <mergeCell ref="C52:U52"/>
    <mergeCell ref="B53:B54"/>
    <mergeCell ref="C53:E54"/>
    <mergeCell ref="F53:F54"/>
    <mergeCell ref="G53:I54"/>
    <mergeCell ref="J53:J54"/>
    <mergeCell ref="K53:M53"/>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s>
  <sheetData>
    <row r="1" spans="1:9" ht="15" customHeight="1">
      <c r="A1" s="8" t="s">
        <v>863</v>
      </c>
      <c r="B1" s="8" t="s">
        <v>1</v>
      </c>
      <c r="C1" s="8"/>
      <c r="D1" s="8"/>
      <c r="E1" s="8"/>
      <c r="F1" s="8"/>
      <c r="G1" s="8"/>
      <c r="H1" s="8"/>
      <c r="I1" s="8"/>
    </row>
    <row r="2" spans="1:9" ht="15" customHeight="1">
      <c r="A2" s="8"/>
      <c r="B2" s="8" t="s">
        <v>2</v>
      </c>
      <c r="C2" s="8"/>
      <c r="D2" s="8"/>
      <c r="E2" s="8"/>
      <c r="F2" s="8"/>
      <c r="G2" s="8"/>
      <c r="H2" s="8"/>
      <c r="I2" s="8"/>
    </row>
    <row r="3" spans="1:9" ht="30">
      <c r="A3" s="3" t="s">
        <v>497</v>
      </c>
      <c r="B3" s="28" t="s">
        <v>6</v>
      </c>
      <c r="C3" s="28"/>
      <c r="D3" s="28"/>
      <c r="E3" s="28"/>
      <c r="F3" s="28"/>
      <c r="G3" s="28"/>
      <c r="H3" s="28"/>
      <c r="I3" s="28"/>
    </row>
    <row r="4" spans="1:9" ht="15" customHeight="1">
      <c r="A4" s="13" t="s">
        <v>864</v>
      </c>
      <c r="B4" s="28" t="s">
        <v>6</v>
      </c>
      <c r="C4" s="28"/>
      <c r="D4" s="28"/>
      <c r="E4" s="28"/>
      <c r="F4" s="28"/>
      <c r="G4" s="28"/>
      <c r="H4" s="28"/>
      <c r="I4" s="28"/>
    </row>
    <row r="5" spans="1:9" ht="25.5" customHeight="1">
      <c r="A5" s="13"/>
      <c r="B5" s="99" t="s">
        <v>501</v>
      </c>
      <c r="C5" s="99"/>
      <c r="D5" s="99"/>
      <c r="E5" s="99"/>
      <c r="F5" s="99"/>
      <c r="G5" s="99"/>
      <c r="H5" s="99"/>
      <c r="I5" s="99"/>
    </row>
    <row r="6" spans="1:9">
      <c r="A6" s="13"/>
      <c r="B6" s="99"/>
      <c r="C6" s="99"/>
      <c r="D6" s="99"/>
      <c r="E6" s="99"/>
      <c r="F6" s="99"/>
      <c r="G6" s="99"/>
      <c r="H6" s="99"/>
      <c r="I6" s="99"/>
    </row>
    <row r="7" spans="1:9">
      <c r="A7" s="13"/>
      <c r="B7" s="23"/>
      <c r="C7" s="23"/>
      <c r="D7" s="23"/>
      <c r="E7" s="23"/>
      <c r="F7" s="23"/>
      <c r="G7" s="23"/>
      <c r="H7" s="23"/>
      <c r="I7" s="23"/>
    </row>
    <row r="8" spans="1:9">
      <c r="A8" s="13"/>
      <c r="B8" s="15"/>
      <c r="C8" s="15"/>
      <c r="D8" s="15"/>
      <c r="E8" s="15"/>
      <c r="F8" s="15"/>
      <c r="G8" s="15"/>
      <c r="H8" s="15"/>
      <c r="I8" s="15"/>
    </row>
    <row r="9" spans="1:9" ht="15.75" thickBot="1">
      <c r="A9" s="13"/>
      <c r="B9" s="67"/>
      <c r="C9" s="76">
        <v>2013</v>
      </c>
      <c r="D9" s="76"/>
      <c r="E9" s="76"/>
      <c r="F9" s="17"/>
      <c r="G9" s="76">
        <v>2012</v>
      </c>
      <c r="H9" s="76"/>
      <c r="I9" s="76"/>
    </row>
    <row r="10" spans="1:9">
      <c r="A10" s="13"/>
      <c r="B10" s="78" t="s">
        <v>344</v>
      </c>
      <c r="C10" s="79" t="s">
        <v>261</v>
      </c>
      <c r="D10" s="94">
        <v>1064</v>
      </c>
      <c r="E10" s="51"/>
      <c r="F10" s="37"/>
      <c r="G10" s="79" t="s">
        <v>261</v>
      </c>
      <c r="H10" s="81">
        <v>200</v>
      </c>
      <c r="I10" s="51"/>
    </row>
    <row r="11" spans="1:9">
      <c r="A11" s="13"/>
      <c r="B11" s="78"/>
      <c r="C11" s="78"/>
      <c r="D11" s="85"/>
      <c r="E11" s="37"/>
      <c r="F11" s="37"/>
      <c r="G11" s="78"/>
      <c r="H11" s="80"/>
      <c r="I11" s="37"/>
    </row>
    <row r="12" spans="1:9">
      <c r="A12" s="13"/>
      <c r="B12" s="82" t="s">
        <v>502</v>
      </c>
      <c r="C12" s="83">
        <v>1360</v>
      </c>
      <c r="D12" s="83"/>
      <c r="E12" s="25"/>
      <c r="F12" s="25"/>
      <c r="G12" s="83">
        <v>1115</v>
      </c>
      <c r="H12" s="83"/>
      <c r="I12" s="25"/>
    </row>
    <row r="13" spans="1:9">
      <c r="A13" s="13"/>
      <c r="B13" s="82"/>
      <c r="C13" s="83"/>
      <c r="D13" s="83"/>
      <c r="E13" s="25"/>
      <c r="F13" s="25"/>
      <c r="G13" s="83"/>
      <c r="H13" s="83"/>
      <c r="I13" s="25"/>
    </row>
    <row r="14" spans="1:9">
      <c r="A14" s="13"/>
      <c r="B14" s="71" t="s">
        <v>503</v>
      </c>
      <c r="C14" s="80" t="s">
        <v>504</v>
      </c>
      <c r="D14" s="80"/>
      <c r="E14" s="71" t="s">
        <v>263</v>
      </c>
      <c r="F14" s="20"/>
      <c r="G14" s="80" t="s">
        <v>505</v>
      </c>
      <c r="H14" s="80"/>
      <c r="I14" s="71" t="s">
        <v>263</v>
      </c>
    </row>
    <row r="15" spans="1:9">
      <c r="A15" s="13"/>
      <c r="B15" s="82" t="s">
        <v>506</v>
      </c>
      <c r="C15" s="84">
        <v>109</v>
      </c>
      <c r="D15" s="84"/>
      <c r="E15" s="25"/>
      <c r="F15" s="25"/>
      <c r="G15" s="84" t="s">
        <v>507</v>
      </c>
      <c r="H15" s="84"/>
      <c r="I15" s="82" t="s">
        <v>263</v>
      </c>
    </row>
    <row r="16" spans="1:9" ht="15.75" thickBot="1">
      <c r="A16" s="13"/>
      <c r="B16" s="82"/>
      <c r="C16" s="110"/>
      <c r="D16" s="110"/>
      <c r="E16" s="43"/>
      <c r="F16" s="25"/>
      <c r="G16" s="110"/>
      <c r="H16" s="110"/>
      <c r="I16" s="122"/>
    </row>
    <row r="17" spans="1:9">
      <c r="A17" s="13"/>
      <c r="B17" s="108" t="s">
        <v>357</v>
      </c>
      <c r="C17" s="79" t="s">
        <v>261</v>
      </c>
      <c r="D17" s="94">
        <v>2093</v>
      </c>
      <c r="E17" s="51"/>
      <c r="F17" s="37"/>
      <c r="G17" s="79" t="s">
        <v>261</v>
      </c>
      <c r="H17" s="94">
        <v>1064</v>
      </c>
      <c r="I17" s="51"/>
    </row>
    <row r="18" spans="1:9" ht="15.75" thickBot="1">
      <c r="A18" s="13"/>
      <c r="B18" s="108"/>
      <c r="C18" s="123"/>
      <c r="D18" s="124"/>
      <c r="E18" s="52"/>
      <c r="F18" s="37"/>
      <c r="G18" s="123"/>
      <c r="H18" s="124"/>
      <c r="I18" s="52"/>
    </row>
    <row r="19" spans="1:9" ht="15.75" thickTop="1"/>
  </sheetData>
  <mergeCells count="41">
    <mergeCell ref="A1:A2"/>
    <mergeCell ref="B1:I1"/>
    <mergeCell ref="B2:I2"/>
    <mergeCell ref="B3:I3"/>
    <mergeCell ref="A4:A18"/>
    <mergeCell ref="B4:I4"/>
    <mergeCell ref="B5:I5"/>
    <mergeCell ref="B6:I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7109375" customWidth="1"/>
    <col min="4" max="4" width="12.42578125" customWidth="1"/>
    <col min="5" max="5" width="10.5703125" customWidth="1"/>
    <col min="6" max="6" width="17.28515625" customWidth="1"/>
    <col min="7" max="7" width="3.7109375" customWidth="1"/>
    <col min="8" max="8" width="12.42578125" customWidth="1"/>
    <col min="9" max="9" width="2.85546875" customWidth="1"/>
  </cols>
  <sheetData>
    <row r="1" spans="1:9" ht="15" customHeight="1">
      <c r="A1" s="8" t="s">
        <v>865</v>
      </c>
      <c r="B1" s="8" t="s">
        <v>1</v>
      </c>
      <c r="C1" s="8"/>
      <c r="D1" s="8"/>
      <c r="E1" s="8"/>
      <c r="F1" s="8"/>
      <c r="G1" s="8"/>
      <c r="H1" s="8"/>
      <c r="I1" s="8"/>
    </row>
    <row r="2" spans="1:9" ht="15" customHeight="1">
      <c r="A2" s="8"/>
      <c r="B2" s="8" t="s">
        <v>2</v>
      </c>
      <c r="C2" s="8"/>
      <c r="D2" s="8"/>
      <c r="E2" s="8"/>
      <c r="F2" s="8"/>
      <c r="G2" s="8"/>
      <c r="H2" s="8"/>
      <c r="I2" s="8"/>
    </row>
    <row r="3" spans="1:9" ht="30">
      <c r="A3" s="3" t="s">
        <v>510</v>
      </c>
      <c r="B3" s="28" t="s">
        <v>6</v>
      </c>
      <c r="C3" s="28"/>
      <c r="D3" s="28"/>
      <c r="E3" s="28"/>
      <c r="F3" s="28"/>
      <c r="G3" s="28"/>
      <c r="H3" s="28"/>
      <c r="I3" s="28"/>
    </row>
    <row r="4" spans="1:9" ht="15" customHeight="1">
      <c r="A4" s="13" t="s">
        <v>866</v>
      </c>
      <c r="B4" s="28" t="s">
        <v>6</v>
      </c>
      <c r="C4" s="28"/>
      <c r="D4" s="28"/>
      <c r="E4" s="28"/>
      <c r="F4" s="28"/>
      <c r="G4" s="28"/>
      <c r="H4" s="28"/>
      <c r="I4" s="28"/>
    </row>
    <row r="5" spans="1:9">
      <c r="A5" s="13"/>
      <c r="B5" s="99" t="s">
        <v>512</v>
      </c>
      <c r="C5" s="99"/>
      <c r="D5" s="99"/>
      <c r="E5" s="99"/>
      <c r="F5" s="99"/>
      <c r="G5" s="99"/>
      <c r="H5" s="99"/>
      <c r="I5" s="99"/>
    </row>
    <row r="6" spans="1:9">
      <c r="A6" s="13"/>
      <c r="B6" s="99"/>
      <c r="C6" s="99"/>
      <c r="D6" s="99"/>
      <c r="E6" s="99"/>
      <c r="F6" s="99"/>
      <c r="G6" s="99"/>
      <c r="H6" s="99"/>
      <c r="I6" s="99"/>
    </row>
    <row r="7" spans="1:9">
      <c r="A7" s="13"/>
      <c r="B7" s="23"/>
      <c r="C7" s="23"/>
      <c r="D7" s="23"/>
      <c r="E7" s="23"/>
      <c r="F7" s="23"/>
      <c r="G7" s="23"/>
      <c r="H7" s="23"/>
      <c r="I7" s="23"/>
    </row>
    <row r="8" spans="1:9">
      <c r="A8" s="13"/>
      <c r="B8" s="15"/>
      <c r="C8" s="15"/>
      <c r="D8" s="15"/>
      <c r="E8" s="15"/>
      <c r="F8" s="15"/>
      <c r="G8" s="15"/>
      <c r="H8" s="15"/>
      <c r="I8" s="15"/>
    </row>
    <row r="9" spans="1:9" ht="15.75" thickBot="1">
      <c r="A9" s="13"/>
      <c r="B9" s="67"/>
      <c r="C9" s="76">
        <v>2013</v>
      </c>
      <c r="D9" s="76"/>
      <c r="E9" s="76"/>
      <c r="F9" s="17"/>
      <c r="G9" s="76">
        <v>2012</v>
      </c>
      <c r="H9" s="76"/>
      <c r="I9" s="76"/>
    </row>
    <row r="10" spans="1:9">
      <c r="A10" s="13"/>
      <c r="B10" s="78" t="s">
        <v>513</v>
      </c>
      <c r="C10" s="79" t="s">
        <v>261</v>
      </c>
      <c r="D10" s="94">
        <v>1767</v>
      </c>
      <c r="E10" s="51"/>
      <c r="F10" s="37"/>
      <c r="G10" s="79" t="s">
        <v>261</v>
      </c>
      <c r="H10" s="94">
        <v>1767</v>
      </c>
      <c r="I10" s="51"/>
    </row>
    <row r="11" spans="1:9">
      <c r="A11" s="13"/>
      <c r="B11" s="78"/>
      <c r="C11" s="78"/>
      <c r="D11" s="85"/>
      <c r="E11" s="37"/>
      <c r="F11" s="37"/>
      <c r="G11" s="78"/>
      <c r="H11" s="85"/>
      <c r="I11" s="37"/>
    </row>
    <row r="12" spans="1:9">
      <c r="A12" s="13"/>
      <c r="B12" s="82" t="s">
        <v>514</v>
      </c>
      <c r="C12" s="83">
        <v>7787</v>
      </c>
      <c r="D12" s="83"/>
      <c r="E12" s="25"/>
      <c r="F12" s="25"/>
      <c r="G12" s="83">
        <v>7787</v>
      </c>
      <c r="H12" s="83"/>
      <c r="I12" s="25"/>
    </row>
    <row r="13" spans="1:9">
      <c r="A13" s="13"/>
      <c r="B13" s="82"/>
      <c r="C13" s="83"/>
      <c r="D13" s="83"/>
      <c r="E13" s="25"/>
      <c r="F13" s="25"/>
      <c r="G13" s="83"/>
      <c r="H13" s="83"/>
      <c r="I13" s="25"/>
    </row>
    <row r="14" spans="1:9">
      <c r="A14" s="13"/>
      <c r="B14" s="78" t="s">
        <v>515</v>
      </c>
      <c r="C14" s="85">
        <v>5508</v>
      </c>
      <c r="D14" s="85"/>
      <c r="E14" s="37"/>
      <c r="F14" s="37"/>
      <c r="G14" s="85">
        <v>4450</v>
      </c>
      <c r="H14" s="85"/>
      <c r="I14" s="37"/>
    </row>
    <row r="15" spans="1:9">
      <c r="A15" s="13"/>
      <c r="B15" s="78"/>
      <c r="C15" s="85"/>
      <c r="D15" s="85"/>
      <c r="E15" s="37"/>
      <c r="F15" s="37"/>
      <c r="G15" s="85"/>
      <c r="H15" s="85"/>
      <c r="I15" s="37"/>
    </row>
    <row r="16" spans="1:9">
      <c r="A16" s="13"/>
      <c r="B16" s="82" t="s">
        <v>516</v>
      </c>
      <c r="C16" s="83">
        <v>1509</v>
      </c>
      <c r="D16" s="83"/>
      <c r="E16" s="25"/>
      <c r="F16" s="25"/>
      <c r="G16" s="84">
        <v>914</v>
      </c>
      <c r="H16" s="84"/>
      <c r="I16" s="25"/>
    </row>
    <row r="17" spans="1:9">
      <c r="A17" s="13"/>
      <c r="B17" s="82"/>
      <c r="C17" s="83"/>
      <c r="D17" s="83"/>
      <c r="E17" s="25"/>
      <c r="F17" s="25"/>
      <c r="G17" s="84"/>
      <c r="H17" s="84"/>
      <c r="I17" s="25"/>
    </row>
    <row r="18" spans="1:9">
      <c r="A18" s="13"/>
      <c r="B18" s="78" t="s">
        <v>517</v>
      </c>
      <c r="C18" s="85">
        <v>3829</v>
      </c>
      <c r="D18" s="85"/>
      <c r="E18" s="37"/>
      <c r="F18" s="37"/>
      <c r="G18" s="85">
        <v>3430</v>
      </c>
      <c r="H18" s="85"/>
      <c r="I18" s="37"/>
    </row>
    <row r="19" spans="1:9">
      <c r="A19" s="13"/>
      <c r="B19" s="78"/>
      <c r="C19" s="85"/>
      <c r="D19" s="85"/>
      <c r="E19" s="37"/>
      <c r="F19" s="37"/>
      <c r="G19" s="85"/>
      <c r="H19" s="85"/>
      <c r="I19" s="37"/>
    </row>
    <row r="20" spans="1:9">
      <c r="A20" s="13"/>
      <c r="B20" s="82" t="s">
        <v>518</v>
      </c>
      <c r="C20" s="84">
        <v>200</v>
      </c>
      <c r="D20" s="84"/>
      <c r="E20" s="25"/>
      <c r="F20" s="25"/>
      <c r="G20" s="84">
        <v>182</v>
      </c>
      <c r="H20" s="84"/>
      <c r="I20" s="25"/>
    </row>
    <row r="21" spans="1:9" ht="15.75" thickBot="1">
      <c r="A21" s="13"/>
      <c r="B21" s="82"/>
      <c r="C21" s="110"/>
      <c r="D21" s="110"/>
      <c r="E21" s="43"/>
      <c r="F21" s="25"/>
      <c r="G21" s="110"/>
      <c r="H21" s="110"/>
      <c r="I21" s="43"/>
    </row>
    <row r="22" spans="1:9">
      <c r="A22" s="13"/>
      <c r="B22" s="78"/>
      <c r="C22" s="94">
        <v>20600</v>
      </c>
      <c r="D22" s="94"/>
      <c r="E22" s="51"/>
      <c r="F22" s="37"/>
      <c r="G22" s="94">
        <v>18530</v>
      </c>
      <c r="H22" s="94"/>
      <c r="I22" s="51"/>
    </row>
    <row r="23" spans="1:9">
      <c r="A23" s="13"/>
      <c r="B23" s="78"/>
      <c r="C23" s="85"/>
      <c r="D23" s="85"/>
      <c r="E23" s="37"/>
      <c r="F23" s="37"/>
      <c r="G23" s="85"/>
      <c r="H23" s="85"/>
      <c r="I23" s="37"/>
    </row>
    <row r="24" spans="1:9" ht="27" thickBot="1">
      <c r="A24" s="13"/>
      <c r="B24" s="67" t="s">
        <v>519</v>
      </c>
      <c r="C24" s="110" t="s">
        <v>520</v>
      </c>
      <c r="D24" s="110"/>
      <c r="E24" s="159" t="s">
        <v>263</v>
      </c>
      <c r="F24" s="17"/>
      <c r="G24" s="110" t="s">
        <v>521</v>
      </c>
      <c r="H24" s="110"/>
      <c r="I24" s="159" t="s">
        <v>263</v>
      </c>
    </row>
    <row r="25" spans="1:9">
      <c r="A25" s="13"/>
      <c r="B25" s="153" t="s">
        <v>124</v>
      </c>
      <c r="C25" s="79" t="s">
        <v>261</v>
      </c>
      <c r="D25" s="94">
        <v>13818</v>
      </c>
      <c r="E25" s="51"/>
      <c r="F25" s="37"/>
      <c r="G25" s="79" t="s">
        <v>261</v>
      </c>
      <c r="H25" s="94">
        <v>12663</v>
      </c>
      <c r="I25" s="51"/>
    </row>
    <row r="26" spans="1:9" ht="15.75" thickBot="1">
      <c r="A26" s="13"/>
      <c r="B26" s="153"/>
      <c r="C26" s="123"/>
      <c r="D26" s="124"/>
      <c r="E26" s="52"/>
      <c r="F26" s="37"/>
      <c r="G26" s="123"/>
      <c r="H26" s="124"/>
      <c r="I26" s="52"/>
    </row>
    <row r="27" spans="1:9" ht="15.75" thickTop="1">
      <c r="A27" s="13" t="s">
        <v>867</v>
      </c>
      <c r="B27" s="28" t="s">
        <v>6</v>
      </c>
      <c r="C27" s="28"/>
      <c r="D27" s="28"/>
      <c r="E27" s="28"/>
      <c r="F27" s="28"/>
      <c r="G27" s="28"/>
      <c r="H27" s="28"/>
      <c r="I27" s="28"/>
    </row>
    <row r="28" spans="1:9" ht="25.5" customHeight="1">
      <c r="A28" s="13"/>
      <c r="B28" s="99" t="s">
        <v>524</v>
      </c>
      <c r="C28" s="99"/>
      <c r="D28" s="99"/>
      <c r="E28" s="99"/>
      <c r="F28" s="99"/>
      <c r="G28" s="99"/>
      <c r="H28" s="99"/>
      <c r="I28" s="99"/>
    </row>
    <row r="29" spans="1:9">
      <c r="A29" s="13"/>
      <c r="B29" s="23"/>
      <c r="C29" s="23"/>
      <c r="D29" s="23"/>
      <c r="E29" s="23"/>
      <c r="F29" s="23"/>
    </row>
    <row r="30" spans="1:9">
      <c r="A30" s="13"/>
      <c r="B30" s="15"/>
      <c r="C30" s="15"/>
      <c r="D30" s="15"/>
      <c r="E30" s="15"/>
      <c r="F30" s="15"/>
    </row>
    <row r="31" spans="1:9">
      <c r="A31" s="13"/>
      <c r="B31" s="68" t="s">
        <v>525</v>
      </c>
      <c r="C31" s="17"/>
      <c r="D31" s="82"/>
      <c r="E31" s="82"/>
      <c r="F31" s="82"/>
    </row>
    <row r="32" spans="1:9" ht="15.75" thickBot="1">
      <c r="A32" s="13"/>
      <c r="B32" s="69" t="s">
        <v>526</v>
      </c>
      <c r="C32" s="17"/>
      <c r="D32" s="82"/>
      <c r="E32" s="82"/>
      <c r="F32" s="82"/>
    </row>
    <row r="33" spans="1:6">
      <c r="A33" s="13"/>
      <c r="B33" s="81">
        <v>2014</v>
      </c>
      <c r="C33" s="37"/>
      <c r="D33" s="78" t="s">
        <v>261</v>
      </c>
      <c r="E33" s="80">
        <v>515</v>
      </c>
      <c r="F33" s="37"/>
    </row>
    <row r="34" spans="1:6">
      <c r="A34" s="13"/>
      <c r="B34" s="80"/>
      <c r="C34" s="37"/>
      <c r="D34" s="78"/>
      <c r="E34" s="80"/>
      <c r="F34" s="37"/>
    </row>
    <row r="35" spans="1:6">
      <c r="A35" s="13"/>
      <c r="B35" s="84">
        <v>2015</v>
      </c>
      <c r="C35" s="25"/>
      <c r="D35" s="84">
        <v>464</v>
      </c>
      <c r="E35" s="84"/>
      <c r="F35" s="25"/>
    </row>
    <row r="36" spans="1:6">
      <c r="A36" s="13"/>
      <c r="B36" s="84"/>
      <c r="C36" s="25"/>
      <c r="D36" s="84"/>
      <c r="E36" s="84"/>
      <c r="F36" s="25"/>
    </row>
    <row r="37" spans="1:6">
      <c r="A37" s="13"/>
      <c r="B37" s="80">
        <v>2016</v>
      </c>
      <c r="C37" s="37"/>
      <c r="D37" s="80">
        <v>382</v>
      </c>
      <c r="E37" s="80"/>
      <c r="F37" s="37"/>
    </row>
    <row r="38" spans="1:6">
      <c r="A38" s="13"/>
      <c r="B38" s="80"/>
      <c r="C38" s="37"/>
      <c r="D38" s="80"/>
      <c r="E38" s="80"/>
      <c r="F38" s="37"/>
    </row>
    <row r="39" spans="1:6">
      <c r="A39" s="13"/>
      <c r="B39" s="84">
        <v>2017</v>
      </c>
      <c r="C39" s="25"/>
      <c r="D39" s="84">
        <v>355</v>
      </c>
      <c r="E39" s="84"/>
      <c r="F39" s="25"/>
    </row>
    <row r="40" spans="1:6">
      <c r="A40" s="13"/>
      <c r="B40" s="84"/>
      <c r="C40" s="25"/>
      <c r="D40" s="84"/>
      <c r="E40" s="84"/>
      <c r="F40" s="25"/>
    </row>
    <row r="41" spans="1:6">
      <c r="A41" s="13"/>
      <c r="B41" s="80">
        <v>2018</v>
      </c>
      <c r="C41" s="37"/>
      <c r="D41" s="80">
        <v>276</v>
      </c>
      <c r="E41" s="80"/>
      <c r="F41" s="37"/>
    </row>
    <row r="42" spans="1:6">
      <c r="A42" s="13"/>
      <c r="B42" s="80"/>
      <c r="C42" s="37"/>
      <c r="D42" s="80"/>
      <c r="E42" s="80"/>
      <c r="F42" s="37"/>
    </row>
    <row r="43" spans="1:6">
      <c r="A43" s="13"/>
      <c r="B43" s="82" t="s">
        <v>527</v>
      </c>
      <c r="C43" s="25"/>
      <c r="D43" s="84">
        <v>921</v>
      </c>
      <c r="E43" s="84"/>
      <c r="F43" s="25"/>
    </row>
    <row r="44" spans="1:6" ht="15.75" thickBot="1">
      <c r="A44" s="13"/>
      <c r="B44" s="82"/>
      <c r="C44" s="25"/>
      <c r="D44" s="110"/>
      <c r="E44" s="110"/>
      <c r="F44" s="43"/>
    </row>
    <row r="45" spans="1:6">
      <c r="A45" s="13"/>
      <c r="B45" s="153" t="s">
        <v>124</v>
      </c>
      <c r="C45" s="37"/>
      <c r="D45" s="79" t="s">
        <v>261</v>
      </c>
      <c r="E45" s="94">
        <v>2913</v>
      </c>
      <c r="F45" s="51"/>
    </row>
    <row r="46" spans="1:6" ht="15.75" thickBot="1">
      <c r="A46" s="13"/>
      <c r="B46" s="153"/>
      <c r="C46" s="37"/>
      <c r="D46" s="123"/>
      <c r="E46" s="124"/>
      <c r="F46" s="52"/>
    </row>
    <row r="47" spans="1:6" ht="15.75" thickTop="1"/>
  </sheetData>
  <mergeCells count="101">
    <mergeCell ref="A27:A46"/>
    <mergeCell ref="B27:I27"/>
    <mergeCell ref="B28:I28"/>
    <mergeCell ref="A1:A2"/>
    <mergeCell ref="B1:I1"/>
    <mergeCell ref="B2:I2"/>
    <mergeCell ref="B3:I3"/>
    <mergeCell ref="A4:A26"/>
    <mergeCell ref="B4:I4"/>
    <mergeCell ref="B5:I5"/>
    <mergeCell ref="B6:I6"/>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I25:I26"/>
    <mergeCell ref="B29:F29"/>
    <mergeCell ref="D31:F31"/>
    <mergeCell ref="D32:F32"/>
    <mergeCell ref="B33:B34"/>
    <mergeCell ref="C33:C34"/>
    <mergeCell ref="D33:D34"/>
    <mergeCell ref="E33:E34"/>
    <mergeCell ref="F33:F3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ht="45">
      <c r="A2" s="3" t="s">
        <v>67</v>
      </c>
      <c r="B2" s="4" t="s">
        <v>6</v>
      </c>
      <c r="C2" s="4" t="s">
        <v>6</v>
      </c>
    </row>
    <row r="3" spans="1:3" ht="30">
      <c r="A3" s="2" t="s">
        <v>68</v>
      </c>
      <c r="B3" s="9">
        <v>0.01</v>
      </c>
      <c r="C3" s="9">
        <v>0.01</v>
      </c>
    </row>
    <row r="4" spans="1:3">
      <c r="A4" s="2" t="s">
        <v>69</v>
      </c>
      <c r="B4" s="6">
        <v>5000000</v>
      </c>
      <c r="C4" s="6">
        <v>5000000</v>
      </c>
    </row>
    <row r="5" spans="1:3">
      <c r="A5" s="2" t="s">
        <v>70</v>
      </c>
      <c r="B5" s="4">
        <v>0</v>
      </c>
      <c r="C5" s="4">
        <v>0</v>
      </c>
    </row>
    <row r="6" spans="1:3">
      <c r="A6" s="2" t="s">
        <v>71</v>
      </c>
      <c r="B6" s="4">
        <v>0</v>
      </c>
      <c r="C6" s="4">
        <v>0</v>
      </c>
    </row>
    <row r="7" spans="1:3" ht="30">
      <c r="A7" s="2" t="s">
        <v>72</v>
      </c>
      <c r="B7" s="9">
        <v>0.01</v>
      </c>
      <c r="C7" s="9">
        <v>0.01</v>
      </c>
    </row>
    <row r="8" spans="1:3">
      <c r="A8" s="2" t="s">
        <v>73</v>
      </c>
      <c r="B8" s="6">
        <v>45000000</v>
      </c>
      <c r="C8" s="6">
        <v>45000000</v>
      </c>
    </row>
    <row r="9" spans="1:3">
      <c r="A9" s="2" t="s">
        <v>74</v>
      </c>
      <c r="B9" s="6">
        <v>3240125</v>
      </c>
      <c r="C9" s="6">
        <v>3240125</v>
      </c>
    </row>
    <row r="10" spans="1:3">
      <c r="A10" s="2" t="s">
        <v>75</v>
      </c>
      <c r="B10" s="6">
        <v>3240125</v>
      </c>
      <c r="C10" s="6">
        <v>3240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85546875" bestFit="1" customWidth="1"/>
    <col min="2" max="2" width="34.85546875" customWidth="1"/>
    <col min="3" max="3" width="3.5703125" customWidth="1"/>
    <col min="4" max="4" width="10" customWidth="1"/>
    <col min="5" max="5" width="2.7109375" customWidth="1"/>
    <col min="6" max="6" width="16.42578125" customWidth="1"/>
    <col min="7" max="7" width="3.5703125" customWidth="1"/>
    <col min="8" max="8" width="10" customWidth="1"/>
    <col min="9" max="9" width="2.7109375" customWidth="1"/>
  </cols>
  <sheetData>
    <row r="1" spans="1:9" ht="15" customHeight="1">
      <c r="A1" s="8" t="s">
        <v>868</v>
      </c>
      <c r="B1" s="8" t="s">
        <v>1</v>
      </c>
      <c r="C1" s="8"/>
      <c r="D1" s="8"/>
      <c r="E1" s="8"/>
      <c r="F1" s="8"/>
      <c r="G1" s="8"/>
      <c r="H1" s="8"/>
      <c r="I1" s="8"/>
    </row>
    <row r="2" spans="1:9" ht="15" customHeight="1">
      <c r="A2" s="8"/>
      <c r="B2" s="8" t="s">
        <v>2</v>
      </c>
      <c r="C2" s="8"/>
      <c r="D2" s="8"/>
      <c r="E2" s="8"/>
      <c r="F2" s="8"/>
      <c r="G2" s="8"/>
      <c r="H2" s="8"/>
      <c r="I2" s="8"/>
    </row>
    <row r="3" spans="1:9" ht="15" customHeight="1">
      <c r="A3" s="3" t="s">
        <v>530</v>
      </c>
      <c r="B3" s="28" t="s">
        <v>6</v>
      </c>
      <c r="C3" s="28"/>
      <c r="D3" s="28"/>
      <c r="E3" s="28"/>
      <c r="F3" s="28"/>
      <c r="G3" s="28"/>
      <c r="H3" s="28"/>
      <c r="I3" s="28"/>
    </row>
    <row r="4" spans="1:9" ht="15" customHeight="1">
      <c r="A4" s="13" t="s">
        <v>869</v>
      </c>
      <c r="B4" s="28" t="s">
        <v>6</v>
      </c>
      <c r="C4" s="28"/>
      <c r="D4" s="28"/>
      <c r="E4" s="28"/>
      <c r="F4" s="28"/>
      <c r="G4" s="28"/>
      <c r="H4" s="28"/>
      <c r="I4" s="28"/>
    </row>
    <row r="5" spans="1:9">
      <c r="A5" s="13"/>
      <c r="B5" s="99" t="s">
        <v>533</v>
      </c>
      <c r="C5" s="99"/>
      <c r="D5" s="99"/>
      <c r="E5" s="99"/>
      <c r="F5" s="99"/>
      <c r="G5" s="99"/>
      <c r="H5" s="99"/>
      <c r="I5" s="99"/>
    </row>
    <row r="6" spans="1:9">
      <c r="A6" s="13"/>
      <c r="B6" s="99"/>
      <c r="C6" s="99"/>
      <c r="D6" s="99"/>
      <c r="E6" s="99"/>
      <c r="F6" s="99"/>
      <c r="G6" s="99"/>
      <c r="H6" s="99"/>
      <c r="I6" s="99"/>
    </row>
    <row r="7" spans="1:9">
      <c r="A7" s="13"/>
      <c r="B7" s="23"/>
      <c r="C7" s="23"/>
      <c r="D7" s="23"/>
      <c r="E7" s="23"/>
      <c r="F7" s="23"/>
      <c r="G7" s="23"/>
      <c r="H7" s="23"/>
      <c r="I7" s="23"/>
    </row>
    <row r="8" spans="1:9">
      <c r="A8" s="13"/>
      <c r="B8" s="15"/>
      <c r="C8" s="15"/>
      <c r="D8" s="15"/>
      <c r="E8" s="15"/>
      <c r="F8" s="15"/>
      <c r="G8" s="15"/>
      <c r="H8" s="15"/>
      <c r="I8" s="15"/>
    </row>
    <row r="9" spans="1:9" ht="15.75" thickBot="1">
      <c r="A9" s="13"/>
      <c r="B9" s="67"/>
      <c r="C9" s="76">
        <v>2013</v>
      </c>
      <c r="D9" s="76"/>
      <c r="E9" s="76"/>
      <c r="F9" s="17"/>
      <c r="G9" s="76">
        <v>2012</v>
      </c>
      <c r="H9" s="76"/>
      <c r="I9" s="76"/>
    </row>
    <row r="10" spans="1:9">
      <c r="A10" s="13"/>
      <c r="B10" s="78" t="s">
        <v>344</v>
      </c>
      <c r="C10" s="79" t="s">
        <v>261</v>
      </c>
      <c r="D10" s="94">
        <v>2127</v>
      </c>
      <c r="E10" s="51"/>
      <c r="F10" s="37"/>
      <c r="G10" s="79" t="s">
        <v>261</v>
      </c>
      <c r="H10" s="94">
        <v>4589</v>
      </c>
      <c r="I10" s="51"/>
    </row>
    <row r="11" spans="1:9">
      <c r="A11" s="13"/>
      <c r="B11" s="78"/>
      <c r="C11" s="78"/>
      <c r="D11" s="85"/>
      <c r="E11" s="37"/>
      <c r="F11" s="37"/>
      <c r="G11" s="78"/>
      <c r="H11" s="85"/>
      <c r="I11" s="37"/>
    </row>
    <row r="12" spans="1:9">
      <c r="A12" s="13"/>
      <c r="B12" s="82" t="s">
        <v>502</v>
      </c>
      <c r="C12" s="84">
        <v>735</v>
      </c>
      <c r="D12" s="84"/>
      <c r="E12" s="25"/>
      <c r="F12" s="25"/>
      <c r="G12" s="84">
        <v>921</v>
      </c>
      <c r="H12" s="84"/>
      <c r="I12" s="25"/>
    </row>
    <row r="13" spans="1:9">
      <c r="A13" s="13"/>
      <c r="B13" s="82"/>
      <c r="C13" s="84"/>
      <c r="D13" s="84"/>
      <c r="E13" s="25"/>
      <c r="F13" s="25"/>
      <c r="G13" s="84"/>
      <c r="H13" s="84"/>
      <c r="I13" s="25"/>
    </row>
    <row r="14" spans="1:9">
      <c r="A14" s="13"/>
      <c r="B14" s="71" t="s">
        <v>534</v>
      </c>
      <c r="C14" s="80" t="s">
        <v>535</v>
      </c>
      <c r="D14" s="80"/>
      <c r="E14" s="71" t="s">
        <v>263</v>
      </c>
      <c r="F14" s="20"/>
      <c r="G14" s="80" t="s">
        <v>536</v>
      </c>
      <c r="H14" s="80"/>
      <c r="I14" s="71" t="s">
        <v>263</v>
      </c>
    </row>
    <row r="15" spans="1:9" ht="15.75" thickBot="1">
      <c r="A15" s="13"/>
      <c r="B15" s="67" t="s">
        <v>537</v>
      </c>
      <c r="C15" s="110" t="s">
        <v>538</v>
      </c>
      <c r="D15" s="110"/>
      <c r="E15" s="159" t="s">
        <v>263</v>
      </c>
      <c r="F15" s="17"/>
      <c r="G15" s="110" t="s">
        <v>539</v>
      </c>
      <c r="H15" s="110"/>
      <c r="I15" s="159" t="s">
        <v>263</v>
      </c>
    </row>
    <row r="16" spans="1:9">
      <c r="A16" s="13"/>
      <c r="B16" s="153" t="s">
        <v>357</v>
      </c>
      <c r="C16" s="79" t="s">
        <v>261</v>
      </c>
      <c r="D16" s="94">
        <v>2075</v>
      </c>
      <c r="E16" s="51"/>
      <c r="F16" s="37"/>
      <c r="G16" s="79" t="s">
        <v>261</v>
      </c>
      <c r="H16" s="94">
        <v>2127</v>
      </c>
      <c r="I16" s="51"/>
    </row>
    <row r="17" spans="1:9" ht="15.75" thickBot="1">
      <c r="A17" s="13"/>
      <c r="B17" s="153"/>
      <c r="C17" s="123"/>
      <c r="D17" s="124"/>
      <c r="E17" s="52"/>
      <c r="F17" s="37"/>
      <c r="G17" s="123"/>
      <c r="H17" s="124"/>
      <c r="I17" s="52"/>
    </row>
    <row r="18" spans="1:9" ht="15.75" thickTop="1"/>
  </sheetData>
  <mergeCells count="37">
    <mergeCell ref="H16:H17"/>
    <mergeCell ref="I16:I17"/>
    <mergeCell ref="A1:A2"/>
    <mergeCell ref="B1:I1"/>
    <mergeCell ref="B2:I2"/>
    <mergeCell ref="B3:I3"/>
    <mergeCell ref="A4:A17"/>
    <mergeCell ref="B4:I4"/>
    <mergeCell ref="B5:I5"/>
    <mergeCell ref="B6:I6"/>
    <mergeCell ref="C14:D14"/>
    <mergeCell ref="G14:H14"/>
    <mergeCell ref="C15:D15"/>
    <mergeCell ref="G15:H15"/>
    <mergeCell ref="B16:B17"/>
    <mergeCell ref="C16:C17"/>
    <mergeCell ref="D16:D17"/>
    <mergeCell ref="E16:E17"/>
    <mergeCell ref="F16:F17"/>
    <mergeCell ref="G16:G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5703125" customWidth="1"/>
    <col min="4" max="5" width="10.140625" customWidth="1"/>
    <col min="6" max="6" width="12.28515625" customWidth="1"/>
    <col min="7" max="7" width="2.5703125" customWidth="1"/>
    <col min="8" max="8" width="10.140625" customWidth="1"/>
    <col min="9" max="9" width="12.28515625" customWidth="1"/>
  </cols>
  <sheetData>
    <row r="1" spans="1:9" ht="15" customHeight="1">
      <c r="A1" s="8" t="s">
        <v>870</v>
      </c>
      <c r="B1" s="8" t="s">
        <v>1</v>
      </c>
      <c r="C1" s="8"/>
      <c r="D1" s="8"/>
      <c r="E1" s="8"/>
      <c r="F1" s="8"/>
      <c r="G1" s="8"/>
      <c r="H1" s="8"/>
      <c r="I1" s="8"/>
    </row>
    <row r="2" spans="1:9" ht="15" customHeight="1">
      <c r="A2" s="8"/>
      <c r="B2" s="8" t="s">
        <v>2</v>
      </c>
      <c r="C2" s="8"/>
      <c r="D2" s="8"/>
      <c r="E2" s="8"/>
      <c r="F2" s="8"/>
      <c r="G2" s="8"/>
      <c r="H2" s="8"/>
      <c r="I2" s="8"/>
    </row>
    <row r="3" spans="1:9" ht="15" customHeight="1">
      <c r="A3" s="3" t="s">
        <v>530</v>
      </c>
      <c r="B3" s="28" t="s">
        <v>6</v>
      </c>
      <c r="C3" s="28"/>
      <c r="D3" s="28"/>
      <c r="E3" s="28"/>
      <c r="F3" s="28"/>
      <c r="G3" s="28"/>
      <c r="H3" s="28"/>
      <c r="I3" s="28"/>
    </row>
    <row r="4" spans="1:9" ht="15" customHeight="1">
      <c r="A4" s="13" t="s">
        <v>871</v>
      </c>
      <c r="B4" s="28" t="s">
        <v>6</v>
      </c>
      <c r="C4" s="28"/>
      <c r="D4" s="28"/>
      <c r="E4" s="28"/>
      <c r="F4" s="28"/>
      <c r="G4" s="28"/>
      <c r="H4" s="28"/>
      <c r="I4" s="28"/>
    </row>
    <row r="5" spans="1:9">
      <c r="A5" s="13"/>
      <c r="B5" s="99" t="s">
        <v>542</v>
      </c>
      <c r="C5" s="99"/>
      <c r="D5" s="99"/>
      <c r="E5" s="99"/>
      <c r="F5" s="99"/>
      <c r="G5" s="99"/>
      <c r="H5" s="99"/>
      <c r="I5" s="99"/>
    </row>
    <row r="6" spans="1:9">
      <c r="A6" s="13"/>
      <c r="B6" s="23"/>
      <c r="C6" s="23"/>
      <c r="D6" s="23"/>
      <c r="E6" s="23"/>
      <c r="F6" s="23"/>
      <c r="G6" s="23"/>
      <c r="H6" s="23"/>
      <c r="I6" s="23"/>
    </row>
    <row r="7" spans="1:9">
      <c r="A7" s="13"/>
      <c r="B7" s="15"/>
      <c r="C7" s="15"/>
      <c r="D7" s="15"/>
      <c r="E7" s="15"/>
      <c r="F7" s="15"/>
      <c r="G7" s="15"/>
      <c r="H7" s="15"/>
      <c r="I7" s="15"/>
    </row>
    <row r="8" spans="1:9" ht="15.75" thickBot="1">
      <c r="A8" s="13"/>
      <c r="B8" s="67"/>
      <c r="C8" s="76">
        <v>2013</v>
      </c>
      <c r="D8" s="76"/>
      <c r="E8" s="76"/>
      <c r="F8" s="17"/>
      <c r="G8" s="76">
        <v>2012</v>
      </c>
      <c r="H8" s="76"/>
      <c r="I8" s="76"/>
    </row>
    <row r="9" spans="1:9">
      <c r="A9" s="13"/>
      <c r="B9" s="78" t="s">
        <v>543</v>
      </c>
      <c r="C9" s="79" t="s">
        <v>261</v>
      </c>
      <c r="D9" s="94">
        <v>45783</v>
      </c>
      <c r="E9" s="51"/>
      <c r="F9" s="37"/>
      <c r="G9" s="79" t="s">
        <v>261</v>
      </c>
      <c r="H9" s="94">
        <v>34165</v>
      </c>
      <c r="I9" s="51"/>
    </row>
    <row r="10" spans="1:9">
      <c r="A10" s="13"/>
      <c r="B10" s="78"/>
      <c r="C10" s="78"/>
      <c r="D10" s="85"/>
      <c r="E10" s="37"/>
      <c r="F10" s="37"/>
      <c r="G10" s="78"/>
      <c r="H10" s="85"/>
      <c r="I10" s="37"/>
    </row>
    <row r="11" spans="1:9">
      <c r="A11" s="13"/>
      <c r="B11" s="82" t="s">
        <v>544</v>
      </c>
      <c r="C11" s="83">
        <v>26725</v>
      </c>
      <c r="D11" s="83"/>
      <c r="E11" s="25"/>
      <c r="F11" s="25"/>
      <c r="G11" s="83">
        <v>24348</v>
      </c>
      <c r="H11" s="83"/>
      <c r="I11" s="25"/>
    </row>
    <row r="12" spans="1:9">
      <c r="A12" s="13"/>
      <c r="B12" s="82"/>
      <c r="C12" s="83"/>
      <c r="D12" s="83"/>
      <c r="E12" s="25"/>
      <c r="F12" s="25"/>
      <c r="G12" s="83"/>
      <c r="H12" s="83"/>
      <c r="I12" s="25"/>
    </row>
    <row r="13" spans="1:9">
      <c r="A13" s="13"/>
      <c r="B13" s="78" t="s">
        <v>545</v>
      </c>
      <c r="C13" s="85">
        <v>15345</v>
      </c>
      <c r="D13" s="85"/>
      <c r="E13" s="37"/>
      <c r="F13" s="37"/>
      <c r="G13" s="85">
        <v>11812</v>
      </c>
      <c r="H13" s="85"/>
      <c r="I13" s="37"/>
    </row>
    <row r="14" spans="1:9">
      <c r="A14" s="13"/>
      <c r="B14" s="78"/>
      <c r="C14" s="85"/>
      <c r="D14" s="85"/>
      <c r="E14" s="37"/>
      <c r="F14" s="37"/>
      <c r="G14" s="85"/>
      <c r="H14" s="85"/>
      <c r="I14" s="37"/>
    </row>
    <row r="15" spans="1:9">
      <c r="A15" s="13"/>
      <c r="B15" s="82" t="s">
        <v>546</v>
      </c>
      <c r="C15" s="83">
        <v>119162</v>
      </c>
      <c r="D15" s="83"/>
      <c r="E15" s="25"/>
      <c r="F15" s="25"/>
      <c r="G15" s="83">
        <v>114246</v>
      </c>
      <c r="H15" s="83"/>
      <c r="I15" s="25"/>
    </row>
    <row r="16" spans="1:9">
      <c r="A16" s="13"/>
      <c r="B16" s="82"/>
      <c r="C16" s="83"/>
      <c r="D16" s="83"/>
      <c r="E16" s="25"/>
      <c r="F16" s="25"/>
      <c r="G16" s="83"/>
      <c r="H16" s="83"/>
      <c r="I16" s="25"/>
    </row>
    <row r="17" spans="1:9">
      <c r="A17" s="13"/>
      <c r="B17" s="78" t="s">
        <v>547</v>
      </c>
      <c r="C17" s="85">
        <v>46237</v>
      </c>
      <c r="D17" s="85"/>
      <c r="E17" s="37"/>
      <c r="F17" s="37"/>
      <c r="G17" s="85">
        <v>40119</v>
      </c>
      <c r="H17" s="85"/>
      <c r="I17" s="37"/>
    </row>
    <row r="18" spans="1:9">
      <c r="A18" s="13"/>
      <c r="B18" s="78"/>
      <c r="C18" s="85"/>
      <c r="D18" s="85"/>
      <c r="E18" s="37"/>
      <c r="F18" s="37"/>
      <c r="G18" s="85"/>
      <c r="H18" s="85"/>
      <c r="I18" s="37"/>
    </row>
    <row r="19" spans="1:9">
      <c r="A19" s="13"/>
      <c r="B19" s="82" t="s">
        <v>548</v>
      </c>
      <c r="C19" s="83">
        <v>52264</v>
      </c>
      <c r="D19" s="83"/>
      <c r="E19" s="25"/>
      <c r="F19" s="25"/>
      <c r="G19" s="83">
        <v>43810</v>
      </c>
      <c r="H19" s="83"/>
      <c r="I19" s="25"/>
    </row>
    <row r="20" spans="1:9">
      <c r="A20" s="13"/>
      <c r="B20" s="82"/>
      <c r="C20" s="83"/>
      <c r="D20" s="83"/>
      <c r="E20" s="25"/>
      <c r="F20" s="25"/>
      <c r="G20" s="83"/>
      <c r="H20" s="83"/>
      <c r="I20" s="25"/>
    </row>
    <row r="21" spans="1:9">
      <c r="A21" s="13"/>
      <c r="B21" s="78" t="s">
        <v>549</v>
      </c>
      <c r="C21" s="85">
        <v>31360</v>
      </c>
      <c r="D21" s="85"/>
      <c r="E21" s="37"/>
      <c r="F21" s="37"/>
      <c r="G21" s="85">
        <v>20449</v>
      </c>
      <c r="H21" s="85"/>
      <c r="I21" s="37"/>
    </row>
    <row r="22" spans="1:9" ht="15.75" thickBot="1">
      <c r="A22" s="13"/>
      <c r="B22" s="78"/>
      <c r="C22" s="86"/>
      <c r="D22" s="86"/>
      <c r="E22" s="58"/>
      <c r="F22" s="37"/>
      <c r="G22" s="86"/>
      <c r="H22" s="86"/>
      <c r="I22" s="58"/>
    </row>
    <row r="23" spans="1:9">
      <c r="A23" s="13"/>
      <c r="B23" s="87" t="s">
        <v>124</v>
      </c>
      <c r="C23" s="88" t="s">
        <v>261</v>
      </c>
      <c r="D23" s="90">
        <v>336876</v>
      </c>
      <c r="E23" s="30"/>
      <c r="F23" s="25"/>
      <c r="G23" s="88" t="s">
        <v>261</v>
      </c>
      <c r="H23" s="90">
        <v>288949</v>
      </c>
      <c r="I23" s="30"/>
    </row>
    <row r="24" spans="1:9" ht="15.75" thickBot="1">
      <c r="A24" s="13"/>
      <c r="B24" s="87"/>
      <c r="C24" s="89"/>
      <c r="D24" s="91"/>
      <c r="E24" s="64"/>
      <c r="F24" s="25"/>
      <c r="G24" s="89"/>
      <c r="H24" s="91"/>
      <c r="I24" s="64"/>
    </row>
    <row r="25" spans="1:9" ht="25.5" customHeight="1" thickTop="1">
      <c r="A25" s="13"/>
      <c r="B25" s="99" t="s">
        <v>550</v>
      </c>
      <c r="C25" s="99"/>
      <c r="D25" s="99"/>
      <c r="E25" s="99"/>
      <c r="F25" s="99"/>
      <c r="G25" s="99"/>
      <c r="H25" s="99"/>
      <c r="I25" s="99"/>
    </row>
    <row r="26" spans="1:9" ht="15" customHeight="1">
      <c r="A26" s="13" t="s">
        <v>872</v>
      </c>
      <c r="B26" s="28" t="s">
        <v>6</v>
      </c>
      <c r="C26" s="28"/>
      <c r="D26" s="28"/>
      <c r="E26" s="28"/>
      <c r="F26" s="28"/>
      <c r="G26" s="28"/>
      <c r="H26" s="28"/>
      <c r="I26" s="28"/>
    </row>
    <row r="27" spans="1:9">
      <c r="A27" s="13"/>
      <c r="B27" s="99" t="s">
        <v>551</v>
      </c>
      <c r="C27" s="99"/>
      <c r="D27" s="99"/>
      <c r="E27" s="99"/>
      <c r="F27" s="99"/>
      <c r="G27" s="99"/>
      <c r="H27" s="99"/>
      <c r="I27" s="99"/>
    </row>
    <row r="28" spans="1:9">
      <c r="A28" s="13"/>
      <c r="B28" s="23"/>
      <c r="C28" s="23"/>
      <c r="D28" s="23"/>
      <c r="E28" s="23"/>
      <c r="F28" s="23"/>
    </row>
    <row r="29" spans="1:9">
      <c r="A29" s="13"/>
      <c r="B29" s="15"/>
      <c r="C29" s="15"/>
      <c r="D29" s="15"/>
      <c r="E29" s="15"/>
      <c r="F29" s="15"/>
    </row>
    <row r="30" spans="1:9">
      <c r="A30" s="13"/>
      <c r="B30" s="68" t="s">
        <v>525</v>
      </c>
      <c r="C30" s="17"/>
      <c r="D30" s="82"/>
      <c r="E30" s="82"/>
      <c r="F30" s="82"/>
    </row>
    <row r="31" spans="1:9" ht="15.75" thickBot="1">
      <c r="A31" s="13"/>
      <c r="B31" s="69" t="s">
        <v>526</v>
      </c>
      <c r="C31" s="17"/>
      <c r="D31" s="82"/>
      <c r="E31" s="82"/>
      <c r="F31" s="82"/>
    </row>
    <row r="32" spans="1:9">
      <c r="A32" s="13"/>
      <c r="B32" s="81">
        <v>2014</v>
      </c>
      <c r="C32" s="37"/>
      <c r="D32" s="78" t="s">
        <v>261</v>
      </c>
      <c r="E32" s="85">
        <v>50454</v>
      </c>
      <c r="F32" s="37"/>
    </row>
    <row r="33" spans="1:9">
      <c r="A33" s="13"/>
      <c r="B33" s="80"/>
      <c r="C33" s="37"/>
      <c r="D33" s="78"/>
      <c r="E33" s="85"/>
      <c r="F33" s="37"/>
    </row>
    <row r="34" spans="1:9">
      <c r="A34" s="13"/>
      <c r="B34" s="84">
        <v>2015</v>
      </c>
      <c r="C34" s="25"/>
      <c r="D34" s="83">
        <v>37349</v>
      </c>
      <c r="E34" s="83"/>
      <c r="F34" s="25"/>
    </row>
    <row r="35" spans="1:9">
      <c r="A35" s="13"/>
      <c r="B35" s="84"/>
      <c r="C35" s="25"/>
      <c r="D35" s="83"/>
      <c r="E35" s="83"/>
      <c r="F35" s="25"/>
    </row>
    <row r="36" spans="1:9">
      <c r="A36" s="13"/>
      <c r="B36" s="80">
        <v>2016</v>
      </c>
      <c r="C36" s="37"/>
      <c r="D36" s="85">
        <v>33037</v>
      </c>
      <c r="E36" s="85"/>
      <c r="F36" s="37"/>
    </row>
    <row r="37" spans="1:9">
      <c r="A37" s="13"/>
      <c r="B37" s="80"/>
      <c r="C37" s="37"/>
      <c r="D37" s="85"/>
      <c r="E37" s="85"/>
      <c r="F37" s="37"/>
    </row>
    <row r="38" spans="1:9">
      <c r="A38" s="13"/>
      <c r="B38" s="84">
        <v>2017</v>
      </c>
      <c r="C38" s="25"/>
      <c r="D38" s="83">
        <v>5063</v>
      </c>
      <c r="E38" s="83"/>
      <c r="F38" s="25"/>
    </row>
    <row r="39" spans="1:9">
      <c r="A39" s="13"/>
      <c r="B39" s="84"/>
      <c r="C39" s="25"/>
      <c r="D39" s="83"/>
      <c r="E39" s="83"/>
      <c r="F39" s="25"/>
    </row>
    <row r="40" spans="1:9">
      <c r="A40" s="13"/>
      <c r="B40" s="80">
        <v>2018</v>
      </c>
      <c r="C40" s="37"/>
      <c r="D40" s="85">
        <v>3893</v>
      </c>
      <c r="E40" s="85"/>
      <c r="F40" s="37"/>
    </row>
    <row r="41" spans="1:9">
      <c r="A41" s="13"/>
      <c r="B41" s="80"/>
      <c r="C41" s="37"/>
      <c r="D41" s="85"/>
      <c r="E41" s="85"/>
      <c r="F41" s="37"/>
    </row>
    <row r="42" spans="1:9">
      <c r="A42" s="13"/>
      <c r="B42" s="82" t="s">
        <v>527</v>
      </c>
      <c r="C42" s="25"/>
      <c r="D42" s="84">
        <v>65</v>
      </c>
      <c r="E42" s="84"/>
      <c r="F42" s="25"/>
    </row>
    <row r="43" spans="1:9" ht="15.75" thickBot="1">
      <c r="A43" s="13"/>
      <c r="B43" s="82"/>
      <c r="C43" s="25"/>
      <c r="D43" s="110"/>
      <c r="E43" s="110"/>
      <c r="F43" s="43"/>
    </row>
    <row r="44" spans="1:9">
      <c r="A44" s="13"/>
      <c r="B44" s="153" t="s">
        <v>124</v>
      </c>
      <c r="C44" s="37"/>
      <c r="D44" s="79" t="s">
        <v>261</v>
      </c>
      <c r="E44" s="94">
        <v>129861</v>
      </c>
      <c r="F44" s="51"/>
    </row>
    <row r="45" spans="1:9" ht="15.75" thickBot="1">
      <c r="A45" s="13"/>
      <c r="B45" s="153"/>
      <c r="C45" s="37"/>
      <c r="D45" s="123"/>
      <c r="E45" s="124"/>
      <c r="F45" s="52"/>
    </row>
    <row r="46" spans="1:9" ht="15.75" thickTop="1">
      <c r="A46" s="13" t="s">
        <v>873</v>
      </c>
      <c r="B46" s="28" t="s">
        <v>6</v>
      </c>
      <c r="C46" s="28"/>
      <c r="D46" s="28"/>
      <c r="E46" s="28"/>
      <c r="F46" s="28"/>
      <c r="G46" s="28"/>
      <c r="H46" s="28"/>
      <c r="I46" s="28"/>
    </row>
    <row r="47" spans="1:9">
      <c r="A47" s="13"/>
      <c r="B47" s="99" t="s">
        <v>553</v>
      </c>
      <c r="C47" s="99"/>
      <c r="D47" s="99"/>
      <c r="E47" s="99"/>
      <c r="F47" s="99"/>
      <c r="G47" s="99"/>
      <c r="H47" s="99"/>
      <c r="I47" s="99"/>
    </row>
    <row r="48" spans="1:9">
      <c r="A48" s="13"/>
      <c r="B48" s="99"/>
      <c r="C48" s="99"/>
      <c r="D48" s="99"/>
      <c r="E48" s="99"/>
      <c r="F48" s="99"/>
      <c r="G48" s="99"/>
      <c r="H48" s="99"/>
      <c r="I48" s="99"/>
    </row>
    <row r="49" spans="1:9">
      <c r="A49" s="13"/>
      <c r="B49" s="23"/>
      <c r="C49" s="23"/>
      <c r="D49" s="23"/>
      <c r="E49" s="23"/>
      <c r="F49" s="23"/>
      <c r="G49" s="23"/>
      <c r="H49" s="23"/>
      <c r="I49" s="23"/>
    </row>
    <row r="50" spans="1:9">
      <c r="A50" s="13"/>
      <c r="B50" s="15"/>
      <c r="C50" s="15"/>
      <c r="D50" s="15"/>
      <c r="E50" s="15"/>
      <c r="F50" s="15"/>
      <c r="G50" s="15"/>
      <c r="H50" s="15"/>
      <c r="I50" s="15"/>
    </row>
    <row r="51" spans="1:9" ht="15.75" thickBot="1">
      <c r="A51" s="13"/>
      <c r="B51" s="67"/>
      <c r="C51" s="76">
        <v>2013</v>
      </c>
      <c r="D51" s="76"/>
      <c r="E51" s="76"/>
      <c r="F51" s="17"/>
      <c r="G51" s="76">
        <v>2012</v>
      </c>
      <c r="H51" s="76"/>
      <c r="I51" s="76"/>
    </row>
    <row r="52" spans="1:9">
      <c r="A52" s="13"/>
      <c r="B52" s="20"/>
      <c r="C52" s="79" t="s">
        <v>261</v>
      </c>
      <c r="D52" s="81">
        <v>34</v>
      </c>
      <c r="E52" s="51"/>
      <c r="F52" s="37"/>
      <c r="G52" s="79" t="s">
        <v>261</v>
      </c>
      <c r="H52" s="81">
        <v>52</v>
      </c>
      <c r="I52" s="51"/>
    </row>
    <row r="53" spans="1:9">
      <c r="A53" s="13"/>
      <c r="B53" s="20" t="s">
        <v>544</v>
      </c>
      <c r="C53" s="78"/>
      <c r="D53" s="80"/>
      <c r="E53" s="37"/>
      <c r="F53" s="37"/>
      <c r="G53" s="78"/>
      <c r="H53" s="80"/>
      <c r="I53" s="37"/>
    </row>
    <row r="54" spans="1:9">
      <c r="A54" s="13"/>
      <c r="B54" s="82" t="s">
        <v>554</v>
      </c>
      <c r="C54" s="84">
        <v>535</v>
      </c>
      <c r="D54" s="84"/>
      <c r="E54" s="25"/>
      <c r="F54" s="25"/>
      <c r="G54" s="84">
        <v>585</v>
      </c>
      <c r="H54" s="84"/>
      <c r="I54" s="25"/>
    </row>
    <row r="55" spans="1:9">
      <c r="A55" s="13"/>
      <c r="B55" s="82"/>
      <c r="C55" s="84"/>
      <c r="D55" s="84"/>
      <c r="E55" s="25"/>
      <c r="F55" s="25"/>
      <c r="G55" s="84"/>
      <c r="H55" s="84"/>
      <c r="I55" s="25"/>
    </row>
    <row r="56" spans="1:9">
      <c r="A56" s="13"/>
      <c r="B56" s="78" t="s">
        <v>555</v>
      </c>
      <c r="C56" s="85">
        <v>1409</v>
      </c>
      <c r="D56" s="85"/>
      <c r="E56" s="37"/>
      <c r="F56" s="37"/>
      <c r="G56" s="85">
        <v>1571</v>
      </c>
      <c r="H56" s="85"/>
      <c r="I56" s="37"/>
    </row>
    <row r="57" spans="1:9" ht="15.75" thickBot="1">
      <c r="A57" s="13"/>
      <c r="B57" s="78"/>
      <c r="C57" s="86"/>
      <c r="D57" s="86"/>
      <c r="E57" s="58"/>
      <c r="F57" s="37"/>
      <c r="G57" s="86"/>
      <c r="H57" s="86"/>
      <c r="I57" s="58"/>
    </row>
    <row r="58" spans="1:9">
      <c r="A58" s="13"/>
      <c r="B58" s="87" t="s">
        <v>124</v>
      </c>
      <c r="C58" s="88" t="s">
        <v>261</v>
      </c>
      <c r="D58" s="90">
        <v>1978</v>
      </c>
      <c r="E58" s="30"/>
      <c r="F58" s="25"/>
      <c r="G58" s="88" t="s">
        <v>261</v>
      </c>
      <c r="H58" s="90">
        <v>2208</v>
      </c>
      <c r="I58" s="30"/>
    </row>
    <row r="59" spans="1:9" ht="15.75" thickBot="1">
      <c r="A59" s="13"/>
      <c r="B59" s="87"/>
      <c r="C59" s="89"/>
      <c r="D59" s="91"/>
      <c r="E59" s="64"/>
      <c r="F59" s="25"/>
      <c r="G59" s="89"/>
      <c r="H59" s="91"/>
      <c r="I59" s="64"/>
    </row>
    <row r="60" spans="1:9" ht="15.75" thickTop="1"/>
  </sheetData>
  <mergeCells count="133">
    <mergeCell ref="A26:A45"/>
    <mergeCell ref="B26:I26"/>
    <mergeCell ref="B27:I27"/>
    <mergeCell ref="A46:A59"/>
    <mergeCell ref="B46:I46"/>
    <mergeCell ref="B47:I47"/>
    <mergeCell ref="B48:I48"/>
    <mergeCell ref="H58:H59"/>
    <mergeCell ref="I58:I59"/>
    <mergeCell ref="A1:A2"/>
    <mergeCell ref="B1:I1"/>
    <mergeCell ref="B2:I2"/>
    <mergeCell ref="B3:I3"/>
    <mergeCell ref="A4:A25"/>
    <mergeCell ref="B4:I4"/>
    <mergeCell ref="B5:I5"/>
    <mergeCell ref="B25:I2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49:I49"/>
    <mergeCell ref="C51:E51"/>
    <mergeCell ref="G51:I51"/>
    <mergeCell ref="C52:C53"/>
    <mergeCell ref="D52:D53"/>
    <mergeCell ref="E52:E53"/>
    <mergeCell ref="F52:F53"/>
    <mergeCell ref="G52:G53"/>
    <mergeCell ref="H52:H53"/>
    <mergeCell ref="I52:I53"/>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3:H24"/>
    <mergeCell ref="I23:I24"/>
    <mergeCell ref="B28:F28"/>
    <mergeCell ref="D30:F30"/>
    <mergeCell ref="D31:F31"/>
    <mergeCell ref="B32:B33"/>
    <mergeCell ref="C32:C33"/>
    <mergeCell ref="D32:D33"/>
    <mergeCell ref="E32:E33"/>
    <mergeCell ref="F32:F33"/>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3.7109375" customWidth="1"/>
    <col min="4" max="5" width="12.42578125" customWidth="1"/>
    <col min="6" max="6" width="17.42578125" customWidth="1"/>
    <col min="7" max="7" width="3.7109375" customWidth="1"/>
    <col min="8" max="8" width="12.140625" customWidth="1"/>
    <col min="9" max="9" width="5.140625" customWidth="1"/>
  </cols>
  <sheetData>
    <row r="1" spans="1:9" ht="15" customHeight="1">
      <c r="A1" s="8" t="s">
        <v>874</v>
      </c>
      <c r="B1" s="8" t="s">
        <v>1</v>
      </c>
      <c r="C1" s="8"/>
      <c r="D1" s="8"/>
      <c r="E1" s="8"/>
      <c r="F1" s="8"/>
      <c r="G1" s="8"/>
      <c r="H1" s="8"/>
      <c r="I1" s="8"/>
    </row>
    <row r="2" spans="1:9" ht="15" customHeight="1">
      <c r="A2" s="8"/>
      <c r="B2" s="8" t="s">
        <v>2</v>
      </c>
      <c r="C2" s="8"/>
      <c r="D2" s="8"/>
      <c r="E2" s="8"/>
      <c r="F2" s="8"/>
      <c r="G2" s="8"/>
      <c r="H2" s="8"/>
      <c r="I2" s="8"/>
    </row>
    <row r="3" spans="1:9" ht="15" customHeight="1">
      <c r="A3" s="3" t="s">
        <v>557</v>
      </c>
      <c r="B3" s="28" t="s">
        <v>6</v>
      </c>
      <c r="C3" s="28"/>
      <c r="D3" s="28"/>
      <c r="E3" s="28"/>
      <c r="F3" s="28"/>
      <c r="G3" s="28"/>
      <c r="H3" s="28"/>
      <c r="I3" s="28"/>
    </row>
    <row r="4" spans="1:9" ht="15" customHeight="1">
      <c r="A4" s="13" t="s">
        <v>875</v>
      </c>
      <c r="B4" s="28" t="s">
        <v>6</v>
      </c>
      <c r="C4" s="28"/>
      <c r="D4" s="28"/>
      <c r="E4" s="28"/>
      <c r="F4" s="28"/>
      <c r="G4" s="28"/>
      <c r="H4" s="28"/>
      <c r="I4" s="28"/>
    </row>
    <row r="5" spans="1:9">
      <c r="A5" s="13"/>
      <c r="B5" s="99" t="s">
        <v>561</v>
      </c>
      <c r="C5" s="99"/>
      <c r="D5" s="99"/>
      <c r="E5" s="99"/>
      <c r="F5" s="99"/>
      <c r="G5" s="99"/>
      <c r="H5" s="99"/>
      <c r="I5" s="99"/>
    </row>
    <row r="6" spans="1:9">
      <c r="A6" s="13"/>
      <c r="B6" s="23"/>
      <c r="C6" s="23"/>
      <c r="D6" s="23"/>
      <c r="E6" s="23"/>
      <c r="F6" s="23"/>
      <c r="G6" s="23"/>
      <c r="H6" s="23"/>
      <c r="I6" s="23"/>
    </row>
    <row r="7" spans="1:9">
      <c r="A7" s="13"/>
      <c r="B7" s="15"/>
      <c r="C7" s="15"/>
      <c r="D7" s="15"/>
      <c r="E7" s="15"/>
      <c r="F7" s="15"/>
      <c r="G7" s="15"/>
      <c r="H7" s="15"/>
      <c r="I7" s="15"/>
    </row>
    <row r="8" spans="1:9" ht="15.75" thickBot="1">
      <c r="A8" s="13"/>
      <c r="B8" s="67"/>
      <c r="C8" s="76">
        <v>2013</v>
      </c>
      <c r="D8" s="76"/>
      <c r="E8" s="76"/>
      <c r="F8" s="17"/>
      <c r="G8" s="76">
        <v>2012</v>
      </c>
      <c r="H8" s="76"/>
      <c r="I8" s="76"/>
    </row>
    <row r="9" spans="1:9" ht="35.25" customHeight="1">
      <c r="A9" s="13"/>
      <c r="B9" s="78" t="s">
        <v>562</v>
      </c>
      <c r="C9" s="79" t="s">
        <v>261</v>
      </c>
      <c r="D9" s="94">
        <v>16664</v>
      </c>
      <c r="E9" s="51"/>
      <c r="F9" s="37"/>
      <c r="G9" s="79" t="s">
        <v>261</v>
      </c>
      <c r="H9" s="94">
        <v>6840</v>
      </c>
      <c r="I9" s="51"/>
    </row>
    <row r="10" spans="1:9" ht="15.75" thickBot="1">
      <c r="A10" s="13"/>
      <c r="B10" s="78"/>
      <c r="C10" s="112"/>
      <c r="D10" s="86"/>
      <c r="E10" s="58"/>
      <c r="F10" s="37"/>
      <c r="G10" s="112"/>
      <c r="H10" s="86"/>
      <c r="I10" s="58"/>
    </row>
    <row r="11" spans="1:9">
      <c r="A11" s="13"/>
      <c r="B11" s="160" t="s">
        <v>124</v>
      </c>
      <c r="C11" s="88" t="s">
        <v>261</v>
      </c>
      <c r="D11" s="90">
        <v>16664</v>
      </c>
      <c r="E11" s="30"/>
      <c r="F11" s="25"/>
      <c r="G11" s="88" t="s">
        <v>261</v>
      </c>
      <c r="H11" s="90">
        <v>6840</v>
      </c>
      <c r="I11" s="30"/>
    </row>
    <row r="12" spans="1:9" ht="15.75" thickBot="1">
      <c r="A12" s="13"/>
      <c r="B12" s="160"/>
      <c r="C12" s="89"/>
      <c r="D12" s="91"/>
      <c r="E12" s="64"/>
      <c r="F12" s="25"/>
      <c r="G12" s="89"/>
      <c r="H12" s="91"/>
      <c r="I12" s="64"/>
    </row>
    <row r="13" spans="1:9" ht="15.75" thickTop="1">
      <c r="A13" s="13" t="s">
        <v>876</v>
      </c>
      <c r="B13" s="28" t="s">
        <v>6</v>
      </c>
      <c r="C13" s="28"/>
      <c r="D13" s="28"/>
      <c r="E13" s="28"/>
      <c r="F13" s="28"/>
      <c r="G13" s="28"/>
      <c r="H13" s="28"/>
      <c r="I13" s="28"/>
    </row>
    <row r="14" spans="1:9" ht="25.5" customHeight="1">
      <c r="A14" s="13"/>
      <c r="B14" s="99" t="s">
        <v>563</v>
      </c>
      <c r="C14" s="99"/>
      <c r="D14" s="99"/>
      <c r="E14" s="99"/>
      <c r="F14" s="99"/>
      <c r="G14" s="99"/>
      <c r="H14" s="99"/>
      <c r="I14" s="99"/>
    </row>
    <row r="15" spans="1:9">
      <c r="A15" s="13"/>
      <c r="B15" s="99"/>
      <c r="C15" s="99"/>
      <c r="D15" s="99"/>
      <c r="E15" s="99"/>
      <c r="F15" s="99"/>
      <c r="G15" s="99"/>
      <c r="H15" s="99"/>
      <c r="I15" s="99"/>
    </row>
    <row r="16" spans="1:9">
      <c r="A16" s="13"/>
      <c r="B16" s="23"/>
      <c r="C16" s="23"/>
      <c r="D16" s="23"/>
      <c r="E16" s="23"/>
      <c r="F16" s="23"/>
      <c r="G16" s="23"/>
      <c r="H16" s="23"/>
      <c r="I16" s="23"/>
    </row>
    <row r="17" spans="1:9">
      <c r="A17" s="13"/>
      <c r="B17" s="15"/>
      <c r="C17" s="15"/>
      <c r="D17" s="15"/>
      <c r="E17" s="15"/>
      <c r="F17" s="15"/>
      <c r="G17" s="15"/>
      <c r="H17" s="15"/>
      <c r="I17" s="15"/>
    </row>
    <row r="18" spans="1:9" ht="15.75" thickBot="1">
      <c r="A18" s="13"/>
      <c r="B18" s="16"/>
      <c r="C18" s="31">
        <v>2013</v>
      </c>
      <c r="D18" s="31"/>
      <c r="E18" s="31"/>
      <c r="F18" s="17"/>
      <c r="G18" s="31">
        <v>2012</v>
      </c>
      <c r="H18" s="31"/>
      <c r="I18" s="31"/>
    </row>
    <row r="19" spans="1:9">
      <c r="A19" s="13"/>
      <c r="B19" s="132" t="s">
        <v>564</v>
      </c>
      <c r="C19" s="33"/>
      <c r="D19" s="33"/>
      <c r="E19" s="33"/>
      <c r="F19" s="17"/>
      <c r="G19" s="33"/>
      <c r="H19" s="33"/>
      <c r="I19" s="33"/>
    </row>
    <row r="20" spans="1:9">
      <c r="A20" s="13"/>
      <c r="B20" s="140" t="s">
        <v>565</v>
      </c>
      <c r="C20" s="35" t="s">
        <v>261</v>
      </c>
      <c r="D20" s="36">
        <v>28664</v>
      </c>
      <c r="E20" s="37"/>
      <c r="F20" s="37"/>
      <c r="G20" s="35" t="s">
        <v>261</v>
      </c>
      <c r="H20" s="36">
        <v>21840</v>
      </c>
      <c r="I20" s="37"/>
    </row>
    <row r="21" spans="1:9">
      <c r="A21" s="13"/>
      <c r="B21" s="140"/>
      <c r="C21" s="35"/>
      <c r="D21" s="36"/>
      <c r="E21" s="37"/>
      <c r="F21" s="37"/>
      <c r="G21" s="35"/>
      <c r="H21" s="36"/>
      <c r="I21" s="37"/>
    </row>
    <row r="22" spans="1:9">
      <c r="A22" s="13"/>
      <c r="B22" s="141" t="s">
        <v>566</v>
      </c>
      <c r="C22" s="32" t="s">
        <v>261</v>
      </c>
      <c r="D22" s="41" t="s">
        <v>273</v>
      </c>
      <c r="E22" s="25"/>
      <c r="F22" s="25"/>
      <c r="G22" s="32" t="s">
        <v>261</v>
      </c>
      <c r="H22" s="41" t="s">
        <v>273</v>
      </c>
      <c r="I22" s="25"/>
    </row>
    <row r="23" spans="1:9">
      <c r="A23" s="13"/>
      <c r="B23" s="141"/>
      <c r="C23" s="32"/>
      <c r="D23" s="41"/>
      <c r="E23" s="25"/>
      <c r="F23" s="25"/>
      <c r="G23" s="32"/>
      <c r="H23" s="41"/>
      <c r="I23" s="25"/>
    </row>
    <row r="24" spans="1:9">
      <c r="A24" s="13"/>
      <c r="B24" s="140" t="s">
        <v>567</v>
      </c>
      <c r="C24" s="35" t="s">
        <v>261</v>
      </c>
      <c r="D24" s="36">
        <v>1850</v>
      </c>
      <c r="E24" s="37"/>
      <c r="F24" s="37"/>
      <c r="G24" s="35" t="s">
        <v>261</v>
      </c>
      <c r="H24" s="36">
        <v>2000</v>
      </c>
      <c r="I24" s="37"/>
    </row>
    <row r="25" spans="1:9">
      <c r="A25" s="13"/>
      <c r="B25" s="140"/>
      <c r="C25" s="35"/>
      <c r="D25" s="36"/>
      <c r="E25" s="37"/>
      <c r="F25" s="37"/>
      <c r="G25" s="35"/>
      <c r="H25" s="36"/>
      <c r="I25" s="37"/>
    </row>
    <row r="26" spans="1:9">
      <c r="A26" s="13"/>
      <c r="B26" s="141" t="s">
        <v>568</v>
      </c>
      <c r="C26" s="32" t="s">
        <v>261</v>
      </c>
      <c r="D26" s="41" t="s">
        <v>273</v>
      </c>
      <c r="E26" s="25"/>
      <c r="F26" s="25"/>
      <c r="G26" s="32" t="s">
        <v>261</v>
      </c>
      <c r="H26" s="41" t="s">
        <v>273</v>
      </c>
      <c r="I26" s="25"/>
    </row>
    <row r="27" spans="1:9">
      <c r="A27" s="13"/>
      <c r="B27" s="141"/>
      <c r="C27" s="32"/>
      <c r="D27" s="41"/>
      <c r="E27" s="25"/>
      <c r="F27" s="25"/>
      <c r="G27" s="32"/>
      <c r="H27" s="41"/>
      <c r="I27" s="25"/>
    </row>
    <row r="28" spans="1:9">
      <c r="A28" s="13"/>
      <c r="B28" s="135" t="s">
        <v>569</v>
      </c>
      <c r="C28" s="38"/>
      <c r="D28" s="38"/>
      <c r="E28" s="37"/>
      <c r="F28" s="37"/>
      <c r="G28" s="38"/>
      <c r="H28" s="38"/>
      <c r="I28" s="37"/>
    </row>
    <row r="29" spans="1:9">
      <c r="A29" s="13"/>
      <c r="B29" s="135"/>
      <c r="C29" s="38"/>
      <c r="D29" s="38"/>
      <c r="E29" s="37"/>
      <c r="F29" s="37"/>
      <c r="G29" s="38"/>
      <c r="H29" s="38"/>
      <c r="I29" s="37"/>
    </row>
    <row r="30" spans="1:9">
      <c r="A30" s="13"/>
      <c r="B30" s="141" t="s">
        <v>565</v>
      </c>
      <c r="C30" s="32" t="s">
        <v>261</v>
      </c>
      <c r="D30" s="40">
        <v>16391</v>
      </c>
      <c r="E30" s="25"/>
      <c r="F30" s="25"/>
      <c r="G30" s="32" t="s">
        <v>261</v>
      </c>
      <c r="H30" s="40">
        <v>7636</v>
      </c>
      <c r="I30" s="25"/>
    </row>
    <row r="31" spans="1:9">
      <c r="A31" s="13"/>
      <c r="B31" s="141"/>
      <c r="C31" s="32"/>
      <c r="D31" s="40"/>
      <c r="E31" s="25"/>
      <c r="F31" s="25"/>
      <c r="G31" s="32"/>
      <c r="H31" s="40"/>
      <c r="I31" s="25"/>
    </row>
    <row r="32" spans="1:9">
      <c r="A32" s="13"/>
      <c r="B32" s="140" t="s">
        <v>566</v>
      </c>
      <c r="C32" s="35" t="s">
        <v>261</v>
      </c>
      <c r="D32" s="38" t="s">
        <v>273</v>
      </c>
      <c r="E32" s="37"/>
      <c r="F32" s="37"/>
      <c r="G32" s="35" t="s">
        <v>261</v>
      </c>
      <c r="H32" s="38" t="s">
        <v>273</v>
      </c>
      <c r="I32" s="37"/>
    </row>
    <row r="33" spans="1:9">
      <c r="A33" s="13"/>
      <c r="B33" s="140"/>
      <c r="C33" s="35"/>
      <c r="D33" s="38"/>
      <c r="E33" s="37"/>
      <c r="F33" s="37"/>
      <c r="G33" s="35"/>
      <c r="H33" s="38"/>
      <c r="I33" s="37"/>
    </row>
    <row r="34" spans="1:9">
      <c r="A34" s="13"/>
      <c r="B34" s="141" t="s">
        <v>567</v>
      </c>
      <c r="C34" s="32" t="s">
        <v>261</v>
      </c>
      <c r="D34" s="41">
        <v>18</v>
      </c>
      <c r="E34" s="25"/>
      <c r="F34" s="25"/>
      <c r="G34" s="32" t="s">
        <v>261</v>
      </c>
      <c r="H34" s="41">
        <v>6</v>
      </c>
      <c r="I34" s="25"/>
    </row>
    <row r="35" spans="1:9">
      <c r="A35" s="13"/>
      <c r="B35" s="141"/>
      <c r="C35" s="32"/>
      <c r="D35" s="41"/>
      <c r="E35" s="25"/>
      <c r="F35" s="25"/>
      <c r="G35" s="32"/>
      <c r="H35" s="41"/>
      <c r="I35" s="25"/>
    </row>
    <row r="36" spans="1:9">
      <c r="A36" s="13"/>
      <c r="B36" s="140" t="s">
        <v>568</v>
      </c>
      <c r="C36" s="35" t="s">
        <v>261</v>
      </c>
      <c r="D36" s="38" t="s">
        <v>273</v>
      </c>
      <c r="E36" s="37"/>
      <c r="F36" s="37"/>
      <c r="G36" s="35" t="s">
        <v>261</v>
      </c>
      <c r="H36" s="38" t="s">
        <v>273</v>
      </c>
      <c r="I36" s="37"/>
    </row>
    <row r="37" spans="1:9">
      <c r="A37" s="13"/>
      <c r="B37" s="140"/>
      <c r="C37" s="35"/>
      <c r="D37" s="38"/>
      <c r="E37" s="37"/>
      <c r="F37" s="37"/>
      <c r="G37" s="35"/>
      <c r="H37" s="38"/>
      <c r="I37" s="37"/>
    </row>
    <row r="38" spans="1:9">
      <c r="A38" s="13"/>
      <c r="B38" s="151" t="s">
        <v>570</v>
      </c>
      <c r="C38" s="41"/>
      <c r="D38" s="41"/>
      <c r="E38" s="25"/>
      <c r="F38" s="25"/>
      <c r="G38" s="41"/>
      <c r="H38" s="41"/>
      <c r="I38" s="25"/>
    </row>
    <row r="39" spans="1:9">
      <c r="A39" s="13"/>
      <c r="B39" s="151"/>
      <c r="C39" s="41"/>
      <c r="D39" s="41"/>
      <c r="E39" s="25"/>
      <c r="F39" s="25"/>
      <c r="G39" s="41"/>
      <c r="H39" s="41"/>
      <c r="I39" s="25"/>
    </row>
    <row r="40" spans="1:9">
      <c r="A40" s="13"/>
      <c r="B40" s="138" t="s">
        <v>565</v>
      </c>
      <c r="C40" s="38">
        <v>0.85</v>
      </c>
      <c r="D40" s="38"/>
      <c r="E40" s="19" t="s">
        <v>571</v>
      </c>
      <c r="F40" s="20"/>
      <c r="G40" s="38">
        <v>0.91</v>
      </c>
      <c r="H40" s="38"/>
      <c r="I40" s="19" t="s">
        <v>571</v>
      </c>
    </row>
    <row r="41" spans="1:9">
      <c r="A41" s="13"/>
      <c r="B41" s="139" t="s">
        <v>566</v>
      </c>
      <c r="C41" s="41" t="s">
        <v>273</v>
      </c>
      <c r="D41" s="41"/>
      <c r="E41" s="16" t="s">
        <v>571</v>
      </c>
      <c r="F41" s="17"/>
      <c r="G41" s="41" t="s">
        <v>273</v>
      </c>
      <c r="H41" s="41"/>
      <c r="I41" s="16" t="s">
        <v>571</v>
      </c>
    </row>
    <row r="42" spans="1:9">
      <c r="A42" s="13"/>
      <c r="B42" s="138" t="s">
        <v>567</v>
      </c>
      <c r="C42" s="38">
        <v>1.1599999999999999</v>
      </c>
      <c r="D42" s="38"/>
      <c r="E42" s="19" t="s">
        <v>571</v>
      </c>
      <c r="F42" s="20"/>
      <c r="G42" s="38">
        <v>1.1000000000000001</v>
      </c>
      <c r="H42" s="38"/>
      <c r="I42" s="19" t="s">
        <v>571</v>
      </c>
    </row>
    <row r="43" spans="1:9">
      <c r="A43" s="13"/>
      <c r="B43" s="139" t="s">
        <v>568</v>
      </c>
      <c r="C43" s="41" t="s">
        <v>273</v>
      </c>
      <c r="D43" s="41"/>
      <c r="E43" s="16" t="s">
        <v>571</v>
      </c>
      <c r="F43" s="17"/>
      <c r="G43" s="41" t="s">
        <v>273</v>
      </c>
      <c r="H43" s="41"/>
      <c r="I43" s="16" t="s">
        <v>571</v>
      </c>
    </row>
    <row r="44" spans="1:9" ht="15" customHeight="1">
      <c r="A44" s="13" t="s">
        <v>877</v>
      </c>
      <c r="B44" s="28" t="s">
        <v>6</v>
      </c>
      <c r="C44" s="28"/>
      <c r="D44" s="28"/>
      <c r="E44" s="28"/>
      <c r="F44" s="28"/>
      <c r="G44" s="28"/>
      <c r="H44" s="28"/>
      <c r="I44" s="28"/>
    </row>
    <row r="45" spans="1:9">
      <c r="A45" s="13"/>
      <c r="B45" s="99" t="s">
        <v>573</v>
      </c>
      <c r="C45" s="99"/>
      <c r="D45" s="99"/>
      <c r="E45" s="99"/>
      <c r="F45" s="99"/>
      <c r="G45" s="99"/>
      <c r="H45" s="99"/>
      <c r="I45" s="99"/>
    </row>
    <row r="46" spans="1:9">
      <c r="A46" s="13"/>
      <c r="B46" s="23"/>
      <c r="C46" s="23"/>
      <c r="D46" s="23"/>
      <c r="E46" s="23"/>
      <c r="F46" s="23"/>
      <c r="G46" s="23"/>
      <c r="H46" s="23"/>
      <c r="I46" s="23"/>
    </row>
    <row r="47" spans="1:9">
      <c r="A47" s="13"/>
      <c r="B47" s="15"/>
      <c r="C47" s="15"/>
      <c r="D47" s="15"/>
      <c r="E47" s="15"/>
      <c r="F47" s="15"/>
      <c r="G47" s="15"/>
      <c r="H47" s="15"/>
      <c r="I47" s="15"/>
    </row>
    <row r="48" spans="1:9">
      <c r="A48" s="13"/>
      <c r="B48" s="67" t="s">
        <v>525</v>
      </c>
      <c r="C48" s="17"/>
      <c r="D48" s="82"/>
      <c r="E48" s="82"/>
      <c r="F48" s="82"/>
      <c r="G48" s="17"/>
      <c r="H48" s="74" t="s">
        <v>574</v>
      </c>
      <c r="I48" s="74"/>
    </row>
    <row r="49" spans="1:9" ht="15.75" thickBot="1">
      <c r="A49" s="13"/>
      <c r="B49" s="159" t="s">
        <v>575</v>
      </c>
      <c r="C49" s="17"/>
      <c r="D49" s="76" t="s">
        <v>576</v>
      </c>
      <c r="E49" s="76"/>
      <c r="F49" s="76"/>
      <c r="G49" s="17"/>
      <c r="H49" s="76" t="s">
        <v>577</v>
      </c>
      <c r="I49" s="76"/>
    </row>
    <row r="50" spans="1:9">
      <c r="A50" s="13"/>
      <c r="B50" s="79">
        <v>2014</v>
      </c>
      <c r="C50" s="37"/>
      <c r="D50" s="79" t="s">
        <v>261</v>
      </c>
      <c r="E50" s="81">
        <v>319</v>
      </c>
      <c r="F50" s="51"/>
      <c r="G50" s="37"/>
      <c r="H50" s="81">
        <v>0.24</v>
      </c>
      <c r="I50" s="79" t="s">
        <v>571</v>
      </c>
    </row>
    <row r="51" spans="1:9">
      <c r="A51" s="13"/>
      <c r="B51" s="78"/>
      <c r="C51" s="37"/>
      <c r="D51" s="78"/>
      <c r="E51" s="80"/>
      <c r="F51" s="37"/>
      <c r="G51" s="37"/>
      <c r="H51" s="80"/>
      <c r="I51" s="78"/>
    </row>
    <row r="52" spans="1:9">
      <c r="A52" s="13"/>
      <c r="B52" s="84">
        <v>2015</v>
      </c>
      <c r="C52" s="25"/>
      <c r="D52" s="83">
        <v>1700</v>
      </c>
      <c r="E52" s="83"/>
      <c r="F52" s="25"/>
      <c r="G52" s="25"/>
      <c r="H52" s="84">
        <v>4.57</v>
      </c>
      <c r="I52" s="82" t="s">
        <v>571</v>
      </c>
    </row>
    <row r="53" spans="1:9">
      <c r="A53" s="13"/>
      <c r="B53" s="84"/>
      <c r="C53" s="25"/>
      <c r="D53" s="83"/>
      <c r="E53" s="83"/>
      <c r="F53" s="25"/>
      <c r="G53" s="25"/>
      <c r="H53" s="84"/>
      <c r="I53" s="82"/>
    </row>
    <row r="54" spans="1:9">
      <c r="A54" s="13"/>
      <c r="B54" s="80">
        <v>2016</v>
      </c>
      <c r="C54" s="37"/>
      <c r="D54" s="85">
        <v>3000</v>
      </c>
      <c r="E54" s="85"/>
      <c r="F54" s="37"/>
      <c r="G54" s="37"/>
      <c r="H54" s="80">
        <v>0.81</v>
      </c>
      <c r="I54" s="78" t="s">
        <v>571</v>
      </c>
    </row>
    <row r="55" spans="1:9">
      <c r="A55" s="13"/>
      <c r="B55" s="80"/>
      <c r="C55" s="37"/>
      <c r="D55" s="85"/>
      <c r="E55" s="85"/>
      <c r="F55" s="37"/>
      <c r="G55" s="37"/>
      <c r="H55" s="80"/>
      <c r="I55" s="78"/>
    </row>
    <row r="56" spans="1:9">
      <c r="A56" s="13"/>
      <c r="B56" s="84">
        <v>2017</v>
      </c>
      <c r="C56" s="25"/>
      <c r="D56" s="83">
        <v>5140</v>
      </c>
      <c r="E56" s="83"/>
      <c r="F56" s="25"/>
      <c r="G56" s="25"/>
      <c r="H56" s="84">
        <v>2.75</v>
      </c>
      <c r="I56" s="82" t="s">
        <v>571</v>
      </c>
    </row>
    <row r="57" spans="1:9">
      <c r="A57" s="13"/>
      <c r="B57" s="84"/>
      <c r="C57" s="25"/>
      <c r="D57" s="83"/>
      <c r="E57" s="83"/>
      <c r="F57" s="25"/>
      <c r="G57" s="25"/>
      <c r="H57" s="84"/>
      <c r="I57" s="82"/>
    </row>
    <row r="58" spans="1:9">
      <c r="A58" s="13"/>
      <c r="B58" s="80">
        <v>2018</v>
      </c>
      <c r="C58" s="37"/>
      <c r="D58" s="85">
        <v>6505</v>
      </c>
      <c r="E58" s="85"/>
      <c r="F58" s="37"/>
      <c r="G58" s="37"/>
      <c r="H58" s="80">
        <v>1.1499999999999999</v>
      </c>
      <c r="I58" s="78" t="s">
        <v>571</v>
      </c>
    </row>
    <row r="59" spans="1:9">
      <c r="A59" s="13"/>
      <c r="B59" s="80"/>
      <c r="C59" s="37"/>
      <c r="D59" s="85"/>
      <c r="E59" s="85"/>
      <c r="F59" s="37"/>
      <c r="G59" s="37"/>
      <c r="H59" s="80"/>
      <c r="I59" s="78"/>
    </row>
    <row r="60" spans="1:9">
      <c r="A60" s="13"/>
      <c r="B60" s="82" t="s">
        <v>527</v>
      </c>
      <c r="C60" s="25"/>
      <c r="D60" s="84" t="s">
        <v>273</v>
      </c>
      <c r="E60" s="84"/>
      <c r="F60" s="25"/>
      <c r="G60" s="25"/>
      <c r="H60" s="84" t="s">
        <v>273</v>
      </c>
      <c r="I60" s="82" t="s">
        <v>571</v>
      </c>
    </row>
    <row r="61" spans="1:9" ht="15.75" thickBot="1">
      <c r="A61" s="13"/>
      <c r="B61" s="82"/>
      <c r="C61" s="25"/>
      <c r="D61" s="110"/>
      <c r="E61" s="110"/>
      <c r="F61" s="43"/>
      <c r="G61" s="25"/>
      <c r="H61" s="84"/>
      <c r="I61" s="82"/>
    </row>
    <row r="62" spans="1:9">
      <c r="A62" s="13"/>
      <c r="B62" s="153" t="s">
        <v>124</v>
      </c>
      <c r="C62" s="37"/>
      <c r="D62" s="79" t="s">
        <v>261</v>
      </c>
      <c r="E62" s="94">
        <v>16664</v>
      </c>
      <c r="F62" s="51"/>
      <c r="G62" s="37"/>
      <c r="H62" s="80"/>
      <c r="I62" s="37"/>
    </row>
    <row r="63" spans="1:9" ht="15.75" thickBot="1">
      <c r="A63" s="13"/>
      <c r="B63" s="153"/>
      <c r="C63" s="37"/>
      <c r="D63" s="123"/>
      <c r="E63" s="124"/>
      <c r="F63" s="52"/>
      <c r="G63" s="37"/>
      <c r="H63" s="80"/>
      <c r="I63" s="37"/>
    </row>
    <row r="64" spans="1:9" ht="15.75" thickTop="1"/>
  </sheetData>
  <mergeCells count="178">
    <mergeCell ref="B13:I13"/>
    <mergeCell ref="B14:I14"/>
    <mergeCell ref="B15:I15"/>
    <mergeCell ref="A44:A63"/>
    <mergeCell ref="B44:I44"/>
    <mergeCell ref="B45:I45"/>
    <mergeCell ref="H62:H63"/>
    <mergeCell ref="I62:I63"/>
    <mergeCell ref="A1:A2"/>
    <mergeCell ref="B1:I1"/>
    <mergeCell ref="B2:I2"/>
    <mergeCell ref="B3:I3"/>
    <mergeCell ref="A4:A12"/>
    <mergeCell ref="B4:I4"/>
    <mergeCell ref="B5:I5"/>
    <mergeCell ref="A13:A43"/>
    <mergeCell ref="B62:B63"/>
    <mergeCell ref="C62:C63"/>
    <mergeCell ref="D62:D63"/>
    <mergeCell ref="E62:E63"/>
    <mergeCell ref="F62:F63"/>
    <mergeCell ref="G62:G63"/>
    <mergeCell ref="I58:I59"/>
    <mergeCell ref="B60:B61"/>
    <mergeCell ref="C60:C61"/>
    <mergeCell ref="D60:E61"/>
    <mergeCell ref="F60:F61"/>
    <mergeCell ref="G60:G61"/>
    <mergeCell ref="H60:H61"/>
    <mergeCell ref="I60:I61"/>
    <mergeCell ref="B58:B59"/>
    <mergeCell ref="C58:C59"/>
    <mergeCell ref="D58:E59"/>
    <mergeCell ref="F58:F59"/>
    <mergeCell ref="G58:G59"/>
    <mergeCell ref="H58:H59"/>
    <mergeCell ref="I54:I55"/>
    <mergeCell ref="B56:B57"/>
    <mergeCell ref="C56:C57"/>
    <mergeCell ref="D56:E57"/>
    <mergeCell ref="F56:F57"/>
    <mergeCell ref="G56:G57"/>
    <mergeCell ref="H56:H57"/>
    <mergeCell ref="I56:I57"/>
    <mergeCell ref="B54:B55"/>
    <mergeCell ref="C54:C55"/>
    <mergeCell ref="D54:E55"/>
    <mergeCell ref="F54:F55"/>
    <mergeCell ref="G54:G55"/>
    <mergeCell ref="H54:H55"/>
    <mergeCell ref="H50:H51"/>
    <mergeCell ref="I50:I51"/>
    <mergeCell ref="B52:B53"/>
    <mergeCell ref="C52:C53"/>
    <mergeCell ref="D52:E53"/>
    <mergeCell ref="F52:F53"/>
    <mergeCell ref="G52:G53"/>
    <mergeCell ref="H52:H53"/>
    <mergeCell ref="I52:I53"/>
    <mergeCell ref="B50:B51"/>
    <mergeCell ref="C50:C51"/>
    <mergeCell ref="D50:D51"/>
    <mergeCell ref="E50:E51"/>
    <mergeCell ref="F50:F51"/>
    <mergeCell ref="G50:G51"/>
    <mergeCell ref="C43:D43"/>
    <mergeCell ref="G43:H43"/>
    <mergeCell ref="B46:I46"/>
    <mergeCell ref="D48:F48"/>
    <mergeCell ref="H48:I48"/>
    <mergeCell ref="D49:F49"/>
    <mergeCell ref="H49:I49"/>
    <mergeCell ref="C40:D40"/>
    <mergeCell ref="G40:H40"/>
    <mergeCell ref="C41:D41"/>
    <mergeCell ref="G41:H41"/>
    <mergeCell ref="C42:D42"/>
    <mergeCell ref="G42:H42"/>
    <mergeCell ref="B38:B39"/>
    <mergeCell ref="C38:D39"/>
    <mergeCell ref="E38:E39"/>
    <mergeCell ref="F38:F39"/>
    <mergeCell ref="G38:H39"/>
    <mergeCell ref="I38: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G20:G21"/>
    <mergeCell ref="H20:H21"/>
    <mergeCell ref="I20:I21"/>
    <mergeCell ref="B22:B23"/>
    <mergeCell ref="C22:C23"/>
    <mergeCell ref="D22:D23"/>
    <mergeCell ref="E22:E23"/>
    <mergeCell ref="F22:F23"/>
    <mergeCell ref="G22:G23"/>
    <mergeCell ref="H22:H23"/>
    <mergeCell ref="B16:I16"/>
    <mergeCell ref="C18:E18"/>
    <mergeCell ref="G18:I18"/>
    <mergeCell ref="C19:E19"/>
    <mergeCell ref="G19:I19"/>
    <mergeCell ref="B20:B21"/>
    <mergeCell ref="C20:C21"/>
    <mergeCell ref="D20:D21"/>
    <mergeCell ref="E20:E21"/>
    <mergeCell ref="F20:F21"/>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140625" customWidth="1"/>
    <col min="4" max="4" width="6" customWidth="1"/>
    <col min="5" max="5" width="9.85546875" customWidth="1"/>
  </cols>
  <sheetData>
    <row r="1" spans="1:5" ht="15" customHeight="1">
      <c r="A1" s="8" t="s">
        <v>878</v>
      </c>
      <c r="B1" s="8" t="s">
        <v>1</v>
      </c>
      <c r="C1" s="8"/>
      <c r="D1" s="8"/>
      <c r="E1" s="8"/>
    </row>
    <row r="2" spans="1:5" ht="15" customHeight="1">
      <c r="A2" s="8"/>
      <c r="B2" s="8" t="s">
        <v>2</v>
      </c>
      <c r="C2" s="8"/>
      <c r="D2" s="8"/>
      <c r="E2" s="8"/>
    </row>
    <row r="3" spans="1:5" ht="45">
      <c r="A3" s="3" t="s">
        <v>879</v>
      </c>
      <c r="B3" s="28" t="s">
        <v>6</v>
      </c>
      <c r="C3" s="28"/>
      <c r="D3" s="28"/>
      <c r="E3" s="28"/>
    </row>
    <row r="4" spans="1:5" ht="15" customHeight="1">
      <c r="A4" s="13" t="s">
        <v>880</v>
      </c>
      <c r="B4" s="28" t="s">
        <v>6</v>
      </c>
      <c r="C4" s="28"/>
      <c r="D4" s="28"/>
      <c r="E4" s="28"/>
    </row>
    <row r="5" spans="1:5" ht="25.5" customHeight="1">
      <c r="A5" s="13"/>
      <c r="B5" s="99" t="s">
        <v>588</v>
      </c>
      <c r="C5" s="99"/>
      <c r="D5" s="99"/>
      <c r="E5" s="99"/>
    </row>
    <row r="6" spans="1:5">
      <c r="A6" s="13"/>
      <c r="B6" s="23"/>
      <c r="C6" s="23"/>
      <c r="D6" s="23"/>
      <c r="E6" s="23"/>
    </row>
    <row r="7" spans="1:5">
      <c r="A7" s="13"/>
      <c r="B7" s="15"/>
      <c r="C7" s="15"/>
      <c r="D7" s="15"/>
      <c r="E7" s="15"/>
    </row>
    <row r="8" spans="1:5" ht="15.75" thickBot="1">
      <c r="A8" s="13"/>
      <c r="B8" s="17"/>
      <c r="C8" s="76" t="s">
        <v>576</v>
      </c>
      <c r="D8" s="76"/>
      <c r="E8" s="76"/>
    </row>
    <row r="9" spans="1:5">
      <c r="A9" s="13"/>
      <c r="B9" s="78" t="s">
        <v>589</v>
      </c>
      <c r="C9" s="94">
        <v>51842</v>
      </c>
      <c r="D9" s="94"/>
      <c r="E9" s="51"/>
    </row>
    <row r="10" spans="1:5">
      <c r="A10" s="13"/>
      <c r="B10" s="78"/>
      <c r="C10" s="85"/>
      <c r="D10" s="85"/>
      <c r="E10" s="37"/>
    </row>
    <row r="11" spans="1:5">
      <c r="A11" s="13"/>
      <c r="B11" s="82" t="s">
        <v>590</v>
      </c>
      <c r="C11" s="84" t="s">
        <v>273</v>
      </c>
      <c r="D11" s="84"/>
      <c r="E11" s="25"/>
    </row>
    <row r="12" spans="1:5">
      <c r="A12" s="13"/>
      <c r="B12" s="82"/>
      <c r="C12" s="84"/>
      <c r="D12" s="84"/>
      <c r="E12" s="25"/>
    </row>
    <row r="13" spans="1:5">
      <c r="A13" s="13"/>
      <c r="B13" s="78" t="s">
        <v>591</v>
      </c>
      <c r="C13" s="85">
        <v>207368</v>
      </c>
      <c r="D13" s="85"/>
      <c r="E13" s="37"/>
    </row>
    <row r="14" spans="1:5" ht="15.75" thickBot="1">
      <c r="A14" s="13"/>
      <c r="B14" s="78"/>
      <c r="C14" s="86"/>
      <c r="D14" s="86"/>
      <c r="E14" s="58"/>
    </row>
    <row r="15" spans="1:5">
      <c r="A15" s="13"/>
      <c r="B15" s="161" t="s">
        <v>592</v>
      </c>
      <c r="C15" s="90">
        <v>259210</v>
      </c>
      <c r="D15" s="90"/>
      <c r="E15" s="30"/>
    </row>
    <row r="16" spans="1:5" ht="15.75" thickBot="1">
      <c r="A16" s="13"/>
      <c r="B16" s="161"/>
      <c r="C16" s="91"/>
      <c r="D16" s="91"/>
      <c r="E16" s="64"/>
    </row>
    <row r="17" spans="1:5" ht="15.75" thickTop="1">
      <c r="A17" s="13"/>
      <c r="B17" s="20"/>
      <c r="C17" s="116"/>
      <c r="D17" s="116"/>
      <c r="E17" s="116"/>
    </row>
    <row r="18" spans="1:5">
      <c r="A18" s="13"/>
      <c r="B18" s="98" t="s">
        <v>593</v>
      </c>
      <c r="C18" s="82" t="s">
        <v>261</v>
      </c>
      <c r="D18" s="83">
        <v>3544</v>
      </c>
      <c r="E18" s="25"/>
    </row>
    <row r="19" spans="1:5" ht="15.75" thickBot="1">
      <c r="A19" s="13"/>
      <c r="B19" s="98"/>
      <c r="C19" s="89"/>
      <c r="D19" s="91"/>
      <c r="E19" s="64"/>
    </row>
    <row r="20" spans="1:5" ht="15.75" thickTop="1"/>
  </sheetData>
  <mergeCells count="26">
    <mergeCell ref="B4:E4"/>
    <mergeCell ref="B5:E5"/>
    <mergeCell ref="C17:E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36.5703125" customWidth="1"/>
    <col min="3" max="3" width="2.42578125" customWidth="1"/>
    <col min="4" max="4" width="6.7109375" customWidth="1"/>
    <col min="5" max="5" width="4.85546875" customWidth="1"/>
    <col min="6" max="6" width="1.85546875" customWidth="1"/>
    <col min="7" max="7" width="5" customWidth="1"/>
    <col min="8" max="8" width="7.42578125" customWidth="1"/>
    <col min="9" max="9" width="6.7109375" customWidth="1"/>
    <col min="10" max="10" width="2.42578125" customWidth="1"/>
    <col min="11" max="11" width="7.42578125" customWidth="1"/>
    <col min="12" max="12" width="1.85546875" customWidth="1"/>
    <col min="13" max="13" width="11.140625" customWidth="1"/>
    <col min="14" max="14" width="7.42578125" customWidth="1"/>
    <col min="15" max="15" width="4" customWidth="1"/>
  </cols>
  <sheetData>
    <row r="1" spans="1:15" ht="15" customHeight="1">
      <c r="A1" s="8" t="s">
        <v>8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97</v>
      </c>
      <c r="B3" s="28" t="s">
        <v>6</v>
      </c>
      <c r="C3" s="28"/>
      <c r="D3" s="28"/>
      <c r="E3" s="28"/>
      <c r="F3" s="28"/>
      <c r="G3" s="28"/>
      <c r="H3" s="28"/>
      <c r="I3" s="28"/>
      <c r="J3" s="28"/>
      <c r="K3" s="28"/>
      <c r="L3" s="28"/>
      <c r="M3" s="28"/>
      <c r="N3" s="28"/>
      <c r="O3" s="28"/>
    </row>
    <row r="4" spans="1:15" ht="15" customHeight="1">
      <c r="A4" s="13" t="s">
        <v>882</v>
      </c>
      <c r="B4" s="28" t="s">
        <v>6</v>
      </c>
      <c r="C4" s="28"/>
      <c r="D4" s="28"/>
      <c r="E4" s="28"/>
      <c r="F4" s="28"/>
      <c r="G4" s="28"/>
      <c r="H4" s="28"/>
      <c r="I4" s="28"/>
      <c r="J4" s="28"/>
      <c r="K4" s="28"/>
      <c r="L4" s="28"/>
      <c r="M4" s="28"/>
      <c r="N4" s="28"/>
      <c r="O4" s="28"/>
    </row>
    <row r="5" spans="1:15">
      <c r="A5" s="13"/>
      <c r="B5" s="99" t="s">
        <v>599</v>
      </c>
      <c r="C5" s="99"/>
      <c r="D5" s="99"/>
      <c r="E5" s="99"/>
      <c r="F5" s="99"/>
      <c r="G5" s="99"/>
      <c r="H5" s="99"/>
      <c r="I5" s="99"/>
      <c r="J5" s="99"/>
      <c r="K5" s="99"/>
      <c r="L5" s="99"/>
      <c r="M5" s="99"/>
      <c r="N5" s="99"/>
      <c r="O5" s="99"/>
    </row>
    <row r="6" spans="1:15">
      <c r="A6" s="13"/>
      <c r="B6" s="99"/>
      <c r="C6" s="99"/>
      <c r="D6" s="99"/>
      <c r="E6" s="99"/>
      <c r="F6" s="99"/>
      <c r="G6" s="99"/>
      <c r="H6" s="99"/>
      <c r="I6" s="99"/>
      <c r="J6" s="99"/>
      <c r="K6" s="99"/>
      <c r="L6" s="99"/>
      <c r="M6" s="99"/>
      <c r="N6" s="99"/>
      <c r="O6" s="99"/>
    </row>
    <row r="7" spans="1:15">
      <c r="A7" s="13"/>
      <c r="B7" s="23"/>
      <c r="C7" s="23"/>
      <c r="D7" s="23"/>
      <c r="E7" s="23"/>
      <c r="F7" s="23"/>
      <c r="G7" s="23"/>
      <c r="H7" s="23"/>
      <c r="I7" s="23"/>
    </row>
    <row r="8" spans="1:15">
      <c r="A8" s="13"/>
      <c r="B8" s="15"/>
      <c r="C8" s="15"/>
      <c r="D8" s="15"/>
      <c r="E8" s="15"/>
      <c r="F8" s="15"/>
      <c r="G8" s="15"/>
      <c r="H8" s="15"/>
      <c r="I8" s="15"/>
    </row>
    <row r="9" spans="1:15" ht="15.75" thickBot="1">
      <c r="A9" s="13"/>
      <c r="B9" s="67"/>
      <c r="C9" s="76">
        <v>2013</v>
      </c>
      <c r="D9" s="76"/>
      <c r="E9" s="76"/>
      <c r="F9" s="17"/>
      <c r="G9" s="76">
        <v>2012</v>
      </c>
      <c r="H9" s="76"/>
      <c r="I9" s="76"/>
    </row>
    <row r="10" spans="1:15">
      <c r="A10" s="13"/>
      <c r="B10" s="17"/>
      <c r="C10" s="88"/>
      <c r="D10" s="88"/>
      <c r="E10" s="88"/>
      <c r="F10" s="25"/>
      <c r="G10" s="88"/>
      <c r="H10" s="88"/>
      <c r="I10" s="88"/>
    </row>
    <row r="11" spans="1:15">
      <c r="A11" s="13"/>
      <c r="B11" s="17" t="s">
        <v>600</v>
      </c>
      <c r="C11" s="82"/>
      <c r="D11" s="82"/>
      <c r="E11" s="82"/>
      <c r="F11" s="25"/>
      <c r="G11" s="82"/>
      <c r="H11" s="82"/>
      <c r="I11" s="82"/>
    </row>
    <row r="12" spans="1:15">
      <c r="A12" s="13"/>
      <c r="B12" s="130" t="s">
        <v>601</v>
      </c>
      <c r="C12" s="78" t="s">
        <v>261</v>
      </c>
      <c r="D12" s="85">
        <v>1924</v>
      </c>
      <c r="E12" s="37"/>
      <c r="F12" s="37"/>
      <c r="G12" s="78" t="s">
        <v>261</v>
      </c>
      <c r="H12" s="85">
        <v>1082</v>
      </c>
      <c r="I12" s="37"/>
    </row>
    <row r="13" spans="1:15">
      <c r="A13" s="13"/>
      <c r="B13" s="130"/>
      <c r="C13" s="78"/>
      <c r="D13" s="85"/>
      <c r="E13" s="37"/>
      <c r="F13" s="37"/>
      <c r="G13" s="78"/>
      <c r="H13" s="85"/>
      <c r="I13" s="37"/>
    </row>
    <row r="14" spans="1:15">
      <c r="A14" s="13"/>
      <c r="B14" s="131" t="s">
        <v>378</v>
      </c>
      <c r="C14" s="84">
        <v>95</v>
      </c>
      <c r="D14" s="84"/>
      <c r="E14" s="25"/>
      <c r="F14" s="25"/>
      <c r="G14" s="84">
        <v>30</v>
      </c>
      <c r="H14" s="84"/>
      <c r="I14" s="25"/>
    </row>
    <row r="15" spans="1:15" ht="15.75" thickBot="1">
      <c r="A15" s="13"/>
      <c r="B15" s="131"/>
      <c r="C15" s="110"/>
      <c r="D15" s="110"/>
      <c r="E15" s="43"/>
      <c r="F15" s="25"/>
      <c r="G15" s="110"/>
      <c r="H15" s="110"/>
      <c r="I15" s="43"/>
    </row>
    <row r="16" spans="1:15">
      <c r="A16" s="13"/>
      <c r="B16" s="78"/>
      <c r="C16" s="94">
        <v>2019</v>
      </c>
      <c r="D16" s="94"/>
      <c r="E16" s="51"/>
      <c r="F16" s="37"/>
      <c r="G16" s="94">
        <v>1112</v>
      </c>
      <c r="H16" s="94"/>
      <c r="I16" s="51"/>
    </row>
    <row r="17" spans="1:15">
      <c r="A17" s="13"/>
      <c r="B17" s="78"/>
      <c r="C17" s="85"/>
      <c r="D17" s="85"/>
      <c r="E17" s="37"/>
      <c r="F17" s="37"/>
      <c r="G17" s="85"/>
      <c r="H17" s="85"/>
      <c r="I17" s="37"/>
    </row>
    <row r="18" spans="1:15">
      <c r="A18" s="13"/>
      <c r="B18" s="82" t="s">
        <v>602</v>
      </c>
      <c r="C18" s="84" t="s">
        <v>273</v>
      </c>
      <c r="D18" s="84"/>
      <c r="E18" s="25"/>
      <c r="F18" s="25"/>
      <c r="G18" s="84" t="s">
        <v>603</v>
      </c>
      <c r="H18" s="84"/>
      <c r="I18" s="82" t="s">
        <v>263</v>
      </c>
    </row>
    <row r="19" spans="1:15" ht="15.75" thickBot="1">
      <c r="A19" s="13"/>
      <c r="B19" s="82"/>
      <c r="C19" s="110"/>
      <c r="D19" s="110"/>
      <c r="E19" s="43"/>
      <c r="F19" s="25"/>
      <c r="G19" s="110"/>
      <c r="H19" s="110"/>
      <c r="I19" s="122"/>
    </row>
    <row r="20" spans="1:15">
      <c r="A20" s="13"/>
      <c r="B20" s="153" t="s">
        <v>604</v>
      </c>
      <c r="C20" s="79" t="s">
        <v>261</v>
      </c>
      <c r="D20" s="94">
        <v>2019</v>
      </c>
      <c r="E20" s="51"/>
      <c r="F20" s="37"/>
      <c r="G20" s="79" t="s">
        <v>261</v>
      </c>
      <c r="H20" s="81" t="s">
        <v>605</v>
      </c>
      <c r="I20" s="79" t="s">
        <v>263</v>
      </c>
    </row>
    <row r="21" spans="1:15" ht="15.75" thickBot="1">
      <c r="A21" s="13"/>
      <c r="B21" s="153"/>
      <c r="C21" s="123"/>
      <c r="D21" s="124"/>
      <c r="E21" s="52"/>
      <c r="F21" s="37"/>
      <c r="G21" s="123"/>
      <c r="H21" s="125"/>
      <c r="I21" s="123"/>
    </row>
    <row r="22" spans="1:15" ht="15.75" thickTop="1">
      <c r="A22" s="13" t="s">
        <v>883</v>
      </c>
      <c r="B22" s="28" t="s">
        <v>6</v>
      </c>
      <c r="C22" s="28"/>
      <c r="D22" s="28"/>
      <c r="E22" s="28"/>
      <c r="F22" s="28"/>
      <c r="G22" s="28"/>
      <c r="H22" s="28"/>
      <c r="I22" s="28"/>
      <c r="J22" s="28"/>
      <c r="K22" s="28"/>
      <c r="L22" s="28"/>
      <c r="M22" s="28"/>
      <c r="N22" s="28"/>
      <c r="O22" s="28"/>
    </row>
    <row r="23" spans="1:15" ht="25.5" customHeight="1">
      <c r="A23" s="13"/>
      <c r="B23" s="99" t="s">
        <v>606</v>
      </c>
      <c r="C23" s="99"/>
      <c r="D23" s="99"/>
      <c r="E23" s="99"/>
      <c r="F23" s="99"/>
      <c r="G23" s="99"/>
      <c r="H23" s="99"/>
      <c r="I23" s="99"/>
      <c r="J23" s="99"/>
      <c r="K23" s="99"/>
      <c r="L23" s="99"/>
      <c r="M23" s="99"/>
      <c r="N23" s="99"/>
      <c r="O23" s="99"/>
    </row>
    <row r="24" spans="1:15">
      <c r="A24" s="13"/>
      <c r="B24" s="23"/>
      <c r="C24" s="23"/>
      <c r="D24" s="23"/>
      <c r="E24" s="23"/>
      <c r="F24" s="23"/>
      <c r="G24" s="23"/>
      <c r="H24" s="23"/>
      <c r="I24" s="23"/>
      <c r="J24" s="23"/>
      <c r="K24" s="23"/>
      <c r="L24" s="23"/>
      <c r="M24" s="23"/>
      <c r="N24" s="23"/>
      <c r="O24" s="23"/>
    </row>
    <row r="25" spans="1:15">
      <c r="A25" s="13"/>
      <c r="B25" s="15"/>
      <c r="C25" s="15"/>
      <c r="D25" s="15"/>
      <c r="E25" s="15"/>
      <c r="F25" s="15"/>
      <c r="G25" s="15"/>
      <c r="H25" s="15"/>
      <c r="I25" s="15"/>
      <c r="J25" s="15"/>
      <c r="K25" s="15"/>
      <c r="L25" s="15"/>
      <c r="M25" s="15"/>
      <c r="N25" s="15"/>
      <c r="O25" s="15"/>
    </row>
    <row r="26" spans="1:15" ht="15.75" thickBot="1">
      <c r="A26" s="13"/>
      <c r="B26" s="67"/>
      <c r="C26" s="76">
        <v>2013</v>
      </c>
      <c r="D26" s="76"/>
      <c r="E26" s="76"/>
      <c r="F26" s="76"/>
      <c r="G26" s="76"/>
      <c r="H26" s="76"/>
      <c r="I26" s="17"/>
      <c r="J26" s="76">
        <v>2012</v>
      </c>
      <c r="K26" s="76"/>
      <c r="L26" s="76"/>
      <c r="M26" s="76"/>
      <c r="N26" s="76"/>
      <c r="O26" s="76"/>
    </row>
    <row r="27" spans="1:15" ht="15.75" thickBot="1">
      <c r="A27" s="13"/>
      <c r="B27" s="67"/>
      <c r="C27" s="92" t="s">
        <v>607</v>
      </c>
      <c r="D27" s="92"/>
      <c r="E27" s="92"/>
      <c r="F27" s="17"/>
      <c r="G27" s="92" t="s">
        <v>608</v>
      </c>
      <c r="H27" s="92"/>
      <c r="I27" s="17"/>
      <c r="J27" s="92" t="s">
        <v>607</v>
      </c>
      <c r="K27" s="92"/>
      <c r="L27" s="92"/>
      <c r="M27" s="17"/>
      <c r="N27" s="92" t="s">
        <v>608</v>
      </c>
      <c r="O27" s="92"/>
    </row>
    <row r="28" spans="1:15">
      <c r="A28" s="13"/>
      <c r="B28" s="78" t="s">
        <v>609</v>
      </c>
      <c r="C28" s="79" t="s">
        <v>261</v>
      </c>
      <c r="D28" s="94">
        <v>2019</v>
      </c>
      <c r="E28" s="51"/>
      <c r="F28" s="37"/>
      <c r="G28" s="81">
        <v>34</v>
      </c>
      <c r="H28" s="79" t="s">
        <v>610</v>
      </c>
      <c r="I28" s="37"/>
      <c r="J28" s="79" t="s">
        <v>261</v>
      </c>
      <c r="K28" s="94">
        <v>1088</v>
      </c>
      <c r="L28" s="51"/>
      <c r="M28" s="37"/>
      <c r="N28" s="81">
        <v>34</v>
      </c>
      <c r="O28" s="79" t="s">
        <v>610</v>
      </c>
    </row>
    <row r="29" spans="1:15">
      <c r="A29" s="13"/>
      <c r="B29" s="78"/>
      <c r="C29" s="78"/>
      <c r="D29" s="85"/>
      <c r="E29" s="37"/>
      <c r="F29" s="37"/>
      <c r="G29" s="80"/>
      <c r="H29" s="78"/>
      <c r="I29" s="37"/>
      <c r="J29" s="78"/>
      <c r="K29" s="85"/>
      <c r="L29" s="37"/>
      <c r="M29" s="37"/>
      <c r="N29" s="80"/>
      <c r="O29" s="78"/>
    </row>
    <row r="30" spans="1:15">
      <c r="A30" s="13"/>
      <c r="B30" s="67" t="s">
        <v>611</v>
      </c>
      <c r="C30" s="84" t="s">
        <v>612</v>
      </c>
      <c r="D30" s="84"/>
      <c r="E30" s="67" t="s">
        <v>263</v>
      </c>
      <c r="F30" s="17"/>
      <c r="G30" s="72" t="s">
        <v>613</v>
      </c>
      <c r="H30" s="67" t="s">
        <v>263</v>
      </c>
      <c r="I30" s="17"/>
      <c r="J30" s="84" t="s">
        <v>614</v>
      </c>
      <c r="K30" s="84"/>
      <c r="L30" s="67" t="s">
        <v>263</v>
      </c>
      <c r="M30" s="17"/>
      <c r="N30" s="72" t="s">
        <v>613</v>
      </c>
      <c r="O30" s="67" t="s">
        <v>263</v>
      </c>
    </row>
    <row r="31" spans="1:15">
      <c r="A31" s="13"/>
      <c r="B31" s="78" t="s">
        <v>615</v>
      </c>
      <c r="C31" s="80">
        <v>17</v>
      </c>
      <c r="D31" s="80"/>
      <c r="E31" s="37"/>
      <c r="F31" s="37"/>
      <c r="G31" s="80">
        <v>0.3</v>
      </c>
      <c r="H31" s="37"/>
      <c r="I31" s="37"/>
      <c r="J31" s="80">
        <v>11</v>
      </c>
      <c r="K31" s="80"/>
      <c r="L31" s="37"/>
      <c r="M31" s="37"/>
      <c r="N31" s="80">
        <v>0.4</v>
      </c>
      <c r="O31" s="37"/>
    </row>
    <row r="32" spans="1:15">
      <c r="A32" s="13"/>
      <c r="B32" s="78"/>
      <c r="C32" s="80"/>
      <c r="D32" s="80"/>
      <c r="E32" s="37"/>
      <c r="F32" s="37"/>
      <c r="G32" s="80"/>
      <c r="H32" s="37"/>
      <c r="I32" s="37"/>
      <c r="J32" s="80"/>
      <c r="K32" s="80"/>
      <c r="L32" s="37"/>
      <c r="M32" s="37"/>
      <c r="N32" s="80"/>
      <c r="O32" s="37"/>
    </row>
    <row r="33" spans="1:15">
      <c r="A33" s="13"/>
      <c r="B33" s="82" t="s">
        <v>616</v>
      </c>
      <c r="C33" s="84" t="s">
        <v>273</v>
      </c>
      <c r="D33" s="84"/>
      <c r="E33" s="25"/>
      <c r="F33" s="25"/>
      <c r="G33" s="84" t="s">
        <v>273</v>
      </c>
      <c r="H33" s="25"/>
      <c r="I33" s="25"/>
      <c r="J33" s="84" t="s">
        <v>603</v>
      </c>
      <c r="K33" s="84"/>
      <c r="L33" s="82" t="s">
        <v>263</v>
      </c>
      <c r="M33" s="25"/>
      <c r="N33" s="84" t="s">
        <v>617</v>
      </c>
      <c r="O33" s="82" t="s">
        <v>263</v>
      </c>
    </row>
    <row r="34" spans="1:15">
      <c r="A34" s="13"/>
      <c r="B34" s="82"/>
      <c r="C34" s="84"/>
      <c r="D34" s="84"/>
      <c r="E34" s="25"/>
      <c r="F34" s="25"/>
      <c r="G34" s="84"/>
      <c r="H34" s="25"/>
      <c r="I34" s="25"/>
      <c r="J34" s="84"/>
      <c r="K34" s="84"/>
      <c r="L34" s="82"/>
      <c r="M34" s="25"/>
      <c r="N34" s="84"/>
      <c r="O34" s="82"/>
    </row>
    <row r="35" spans="1:15">
      <c r="A35" s="13"/>
      <c r="B35" s="78" t="s">
        <v>618</v>
      </c>
      <c r="C35" s="80">
        <v>51</v>
      </c>
      <c r="D35" s="80"/>
      <c r="E35" s="37"/>
      <c r="F35" s="37"/>
      <c r="G35" s="80">
        <v>0.8</v>
      </c>
      <c r="H35" s="37"/>
      <c r="I35" s="37"/>
      <c r="J35" s="80">
        <v>46</v>
      </c>
      <c r="K35" s="80"/>
      <c r="L35" s="37"/>
      <c r="M35" s="37"/>
      <c r="N35" s="80">
        <v>1.4</v>
      </c>
      <c r="O35" s="37"/>
    </row>
    <row r="36" spans="1:15" ht="15.75" thickBot="1">
      <c r="A36" s="13"/>
      <c r="B36" s="78"/>
      <c r="C36" s="109"/>
      <c r="D36" s="109"/>
      <c r="E36" s="58"/>
      <c r="F36" s="37"/>
      <c r="G36" s="109"/>
      <c r="H36" s="58"/>
      <c r="I36" s="37"/>
      <c r="J36" s="109"/>
      <c r="K36" s="109"/>
      <c r="L36" s="58"/>
      <c r="M36" s="37"/>
      <c r="N36" s="109"/>
      <c r="O36" s="58"/>
    </row>
    <row r="37" spans="1:15">
      <c r="A37" s="13"/>
      <c r="B37" s="160" t="s">
        <v>124</v>
      </c>
      <c r="C37" s="88" t="s">
        <v>261</v>
      </c>
      <c r="D37" s="90">
        <v>2019</v>
      </c>
      <c r="E37" s="30"/>
      <c r="F37" s="25"/>
      <c r="G37" s="113">
        <v>34</v>
      </c>
      <c r="H37" s="88" t="s">
        <v>610</v>
      </c>
      <c r="I37" s="25"/>
      <c r="J37" s="88" t="s">
        <v>261</v>
      </c>
      <c r="K37" s="113" t="s">
        <v>605</v>
      </c>
      <c r="L37" s="88" t="s">
        <v>263</v>
      </c>
      <c r="M37" s="25"/>
      <c r="N37" s="113" t="s">
        <v>619</v>
      </c>
      <c r="O37" s="88" t="s">
        <v>620</v>
      </c>
    </row>
    <row r="38" spans="1:15" ht="15.75" thickBot="1">
      <c r="A38" s="13"/>
      <c r="B38" s="160"/>
      <c r="C38" s="89"/>
      <c r="D38" s="91"/>
      <c r="E38" s="64"/>
      <c r="F38" s="25"/>
      <c r="G38" s="114"/>
      <c r="H38" s="89"/>
      <c r="I38" s="25"/>
      <c r="J38" s="89"/>
      <c r="K38" s="114"/>
      <c r="L38" s="89"/>
      <c r="M38" s="25"/>
      <c r="N38" s="114"/>
      <c r="O38" s="89"/>
    </row>
    <row r="39" spans="1:15" ht="15.75" thickTop="1">
      <c r="A39" s="13" t="s">
        <v>884</v>
      </c>
      <c r="B39" s="28" t="s">
        <v>6</v>
      </c>
      <c r="C39" s="28"/>
      <c r="D39" s="28"/>
      <c r="E39" s="28"/>
      <c r="F39" s="28"/>
      <c r="G39" s="28"/>
      <c r="H39" s="28"/>
      <c r="I39" s="28"/>
      <c r="J39" s="28"/>
      <c r="K39" s="28"/>
      <c r="L39" s="28"/>
      <c r="M39" s="28"/>
      <c r="N39" s="28"/>
      <c r="O39" s="28"/>
    </row>
    <row r="40" spans="1:15">
      <c r="A40" s="13"/>
      <c r="B40" s="99" t="s">
        <v>622</v>
      </c>
      <c r="C40" s="99"/>
      <c r="D40" s="99"/>
      <c r="E40" s="99"/>
      <c r="F40" s="99"/>
      <c r="G40" s="99"/>
      <c r="H40" s="99"/>
      <c r="I40" s="99"/>
      <c r="J40" s="99"/>
      <c r="K40" s="99"/>
      <c r="L40" s="99"/>
      <c r="M40" s="99"/>
      <c r="N40" s="99"/>
      <c r="O40" s="99"/>
    </row>
    <row r="41" spans="1:15">
      <c r="A41" s="13"/>
      <c r="B41" s="23"/>
      <c r="C41" s="23"/>
      <c r="D41" s="23"/>
      <c r="E41" s="23"/>
      <c r="F41" s="23"/>
      <c r="G41" s="23"/>
      <c r="H41" s="23"/>
      <c r="I41" s="23"/>
      <c r="J41" s="23"/>
    </row>
    <row r="42" spans="1:15">
      <c r="A42" s="13"/>
      <c r="B42" s="15"/>
      <c r="C42" s="15"/>
      <c r="D42" s="15"/>
      <c r="E42" s="15"/>
      <c r="F42" s="15"/>
      <c r="G42" s="15"/>
      <c r="H42" s="15"/>
      <c r="I42" s="15"/>
      <c r="J42" s="15"/>
    </row>
    <row r="43" spans="1:15" ht="15.75" thickBot="1">
      <c r="A43" s="13"/>
      <c r="B43" s="67"/>
      <c r="C43" s="17"/>
      <c r="D43" s="76">
        <v>2013</v>
      </c>
      <c r="E43" s="76"/>
      <c r="F43" s="76"/>
      <c r="G43" s="17"/>
      <c r="H43" s="76">
        <v>2012</v>
      </c>
      <c r="I43" s="76"/>
      <c r="J43" s="76"/>
    </row>
    <row r="44" spans="1:15">
      <c r="A44" s="13"/>
      <c r="B44" s="162" t="s">
        <v>623</v>
      </c>
      <c r="C44" s="17"/>
      <c r="D44" s="88"/>
      <c r="E44" s="88"/>
      <c r="F44" s="88"/>
      <c r="G44" s="17"/>
      <c r="H44" s="88"/>
      <c r="I44" s="88"/>
      <c r="J44" s="88"/>
    </row>
    <row r="45" spans="1:15">
      <c r="A45" s="13"/>
      <c r="B45" s="130" t="s">
        <v>624</v>
      </c>
      <c r="C45" s="37"/>
      <c r="D45" s="78" t="s">
        <v>261</v>
      </c>
      <c r="E45" s="80">
        <v>332</v>
      </c>
      <c r="F45" s="37"/>
      <c r="G45" s="37"/>
      <c r="H45" s="78" t="s">
        <v>261</v>
      </c>
      <c r="I45" s="85">
        <v>1886</v>
      </c>
      <c r="J45" s="37"/>
    </row>
    <row r="46" spans="1:15">
      <c r="A46" s="13"/>
      <c r="B46" s="130"/>
      <c r="C46" s="37"/>
      <c r="D46" s="78"/>
      <c r="E46" s="80"/>
      <c r="F46" s="37"/>
      <c r="G46" s="37"/>
      <c r="H46" s="78"/>
      <c r="I46" s="85"/>
      <c r="J46" s="37"/>
    </row>
    <row r="47" spans="1:15">
      <c r="A47" s="13"/>
      <c r="B47" s="131" t="s">
        <v>317</v>
      </c>
      <c r="C47" s="25"/>
      <c r="D47" s="84">
        <v>258</v>
      </c>
      <c r="E47" s="84"/>
      <c r="F47" s="25"/>
      <c r="G47" s="25"/>
      <c r="H47" s="84">
        <v>371</v>
      </c>
      <c r="I47" s="84"/>
      <c r="J47" s="25"/>
    </row>
    <row r="48" spans="1:15">
      <c r="A48" s="13"/>
      <c r="B48" s="131"/>
      <c r="C48" s="25"/>
      <c r="D48" s="84"/>
      <c r="E48" s="84"/>
      <c r="F48" s="25"/>
      <c r="G48" s="25"/>
      <c r="H48" s="84"/>
      <c r="I48" s="84"/>
      <c r="J48" s="25"/>
    </row>
    <row r="49" spans="1:10">
      <c r="A49" s="13"/>
      <c r="B49" s="130" t="s">
        <v>625</v>
      </c>
      <c r="C49" s="37"/>
      <c r="D49" s="80">
        <v>601</v>
      </c>
      <c r="E49" s="80"/>
      <c r="F49" s="37"/>
      <c r="G49" s="37"/>
      <c r="H49" s="80">
        <v>441</v>
      </c>
      <c r="I49" s="80"/>
      <c r="J49" s="37"/>
    </row>
    <row r="50" spans="1:10">
      <c r="A50" s="13"/>
      <c r="B50" s="130"/>
      <c r="C50" s="37"/>
      <c r="D50" s="80"/>
      <c r="E50" s="80"/>
      <c r="F50" s="37"/>
      <c r="G50" s="37"/>
      <c r="H50" s="80"/>
      <c r="I50" s="80"/>
      <c r="J50" s="37"/>
    </row>
    <row r="51" spans="1:10">
      <c r="A51" s="13"/>
      <c r="B51" s="131" t="s">
        <v>626</v>
      </c>
      <c r="C51" s="25"/>
      <c r="D51" s="84">
        <v>76</v>
      </c>
      <c r="E51" s="84"/>
      <c r="F51" s="25"/>
      <c r="G51" s="25"/>
      <c r="H51" s="84">
        <v>90</v>
      </c>
      <c r="I51" s="84"/>
      <c r="J51" s="25"/>
    </row>
    <row r="52" spans="1:10">
      <c r="A52" s="13"/>
      <c r="B52" s="131"/>
      <c r="C52" s="25"/>
      <c r="D52" s="84"/>
      <c r="E52" s="84"/>
      <c r="F52" s="25"/>
      <c r="G52" s="25"/>
      <c r="H52" s="84"/>
      <c r="I52" s="84"/>
      <c r="J52" s="25"/>
    </row>
    <row r="53" spans="1:10">
      <c r="A53" s="13"/>
      <c r="B53" s="130" t="s">
        <v>627</v>
      </c>
      <c r="C53" s="37"/>
      <c r="D53" s="80">
        <v>17</v>
      </c>
      <c r="E53" s="80"/>
      <c r="F53" s="37"/>
      <c r="G53" s="37"/>
      <c r="H53" s="80">
        <v>39</v>
      </c>
      <c r="I53" s="80"/>
      <c r="J53" s="37"/>
    </row>
    <row r="54" spans="1:10">
      <c r="A54" s="13"/>
      <c r="B54" s="130"/>
      <c r="C54" s="37"/>
      <c r="D54" s="80"/>
      <c r="E54" s="80"/>
      <c r="F54" s="37"/>
      <c r="G54" s="37"/>
      <c r="H54" s="80"/>
      <c r="I54" s="80"/>
      <c r="J54" s="37"/>
    </row>
    <row r="55" spans="1:10">
      <c r="A55" s="13"/>
      <c r="B55" s="131" t="s">
        <v>628</v>
      </c>
      <c r="C55" s="25"/>
      <c r="D55" s="84">
        <v>185</v>
      </c>
      <c r="E55" s="84"/>
      <c r="F55" s="25"/>
      <c r="G55" s="25"/>
      <c r="H55" s="84">
        <v>90</v>
      </c>
      <c r="I55" s="84"/>
      <c r="J55" s="25"/>
    </row>
    <row r="56" spans="1:10">
      <c r="A56" s="13"/>
      <c r="B56" s="131"/>
      <c r="C56" s="25"/>
      <c r="D56" s="84"/>
      <c r="E56" s="84"/>
      <c r="F56" s="25"/>
      <c r="G56" s="25"/>
      <c r="H56" s="84"/>
      <c r="I56" s="84"/>
      <c r="J56" s="25"/>
    </row>
    <row r="57" spans="1:10">
      <c r="A57" s="13"/>
      <c r="B57" s="130" t="s">
        <v>259</v>
      </c>
      <c r="C57" s="37"/>
      <c r="D57" s="80">
        <v>463</v>
      </c>
      <c r="E57" s="80"/>
      <c r="F57" s="37"/>
      <c r="G57" s="37"/>
      <c r="H57" s="80" t="s">
        <v>273</v>
      </c>
      <c r="I57" s="80"/>
      <c r="J57" s="37"/>
    </row>
    <row r="58" spans="1:10">
      <c r="A58" s="13"/>
      <c r="B58" s="130"/>
      <c r="C58" s="37"/>
      <c r="D58" s="80"/>
      <c r="E58" s="80"/>
      <c r="F58" s="37"/>
      <c r="G58" s="37"/>
      <c r="H58" s="80"/>
      <c r="I58" s="80"/>
      <c r="J58" s="37"/>
    </row>
    <row r="59" spans="1:10">
      <c r="A59" s="13"/>
      <c r="B59" s="131" t="s">
        <v>313</v>
      </c>
      <c r="C59" s="25"/>
      <c r="D59" s="84">
        <v>107</v>
      </c>
      <c r="E59" s="84"/>
      <c r="F59" s="25"/>
      <c r="G59" s="25"/>
      <c r="H59" s="84">
        <v>18</v>
      </c>
      <c r="I59" s="84"/>
      <c r="J59" s="25"/>
    </row>
    <row r="60" spans="1:10" ht="15.75" thickBot="1">
      <c r="A60" s="13"/>
      <c r="B60" s="131"/>
      <c r="C60" s="25"/>
      <c r="D60" s="110"/>
      <c r="E60" s="110"/>
      <c r="F60" s="43"/>
      <c r="G60" s="25"/>
      <c r="H60" s="110"/>
      <c r="I60" s="110"/>
      <c r="J60" s="43"/>
    </row>
    <row r="61" spans="1:10">
      <c r="A61" s="13"/>
      <c r="B61" s="104" t="s">
        <v>629</v>
      </c>
      <c r="C61" s="37"/>
      <c r="D61" s="94">
        <v>2039</v>
      </c>
      <c r="E61" s="94"/>
      <c r="F61" s="51"/>
      <c r="G61" s="37"/>
      <c r="H61" s="94">
        <v>2935</v>
      </c>
      <c r="I61" s="94"/>
      <c r="J61" s="51"/>
    </row>
    <row r="62" spans="1:10" ht="15.75" thickBot="1">
      <c r="A62" s="13"/>
      <c r="B62" s="104"/>
      <c r="C62" s="37"/>
      <c r="D62" s="86"/>
      <c r="E62" s="86"/>
      <c r="F62" s="58"/>
      <c r="G62" s="37"/>
      <c r="H62" s="86"/>
      <c r="I62" s="86"/>
      <c r="J62" s="58"/>
    </row>
    <row r="63" spans="1:10">
      <c r="A63" s="13"/>
      <c r="B63" s="164" t="s">
        <v>630</v>
      </c>
      <c r="C63" s="25"/>
      <c r="D63" s="113"/>
      <c r="E63" s="113"/>
      <c r="F63" s="30"/>
      <c r="G63" s="25"/>
      <c r="H63" s="113"/>
      <c r="I63" s="113"/>
      <c r="J63" s="30"/>
    </row>
    <row r="64" spans="1:10">
      <c r="A64" s="13"/>
      <c r="B64" s="164"/>
      <c r="C64" s="25"/>
      <c r="D64" s="84"/>
      <c r="E64" s="84"/>
      <c r="F64" s="25"/>
      <c r="G64" s="25"/>
      <c r="H64" s="84"/>
      <c r="I64" s="84"/>
      <c r="J64" s="25"/>
    </row>
    <row r="65" spans="1:10">
      <c r="A65" s="13"/>
      <c r="B65" s="127" t="s">
        <v>631</v>
      </c>
      <c r="C65" s="20"/>
      <c r="D65" s="80" t="s">
        <v>632</v>
      </c>
      <c r="E65" s="80"/>
      <c r="F65" s="71" t="s">
        <v>263</v>
      </c>
      <c r="G65" s="20"/>
      <c r="H65" s="80" t="s">
        <v>633</v>
      </c>
      <c r="I65" s="80"/>
      <c r="J65" s="71" t="s">
        <v>263</v>
      </c>
    </row>
    <row r="66" spans="1:10">
      <c r="A66" s="13"/>
      <c r="B66" s="128" t="s">
        <v>634</v>
      </c>
      <c r="C66" s="17"/>
      <c r="D66" s="84" t="s">
        <v>635</v>
      </c>
      <c r="E66" s="84"/>
      <c r="F66" s="67" t="s">
        <v>263</v>
      </c>
      <c r="G66" s="17"/>
      <c r="H66" s="84" t="s">
        <v>636</v>
      </c>
      <c r="I66" s="84"/>
      <c r="J66" s="67" t="s">
        <v>263</v>
      </c>
    </row>
    <row r="67" spans="1:10">
      <c r="A67" s="13"/>
      <c r="B67" s="127" t="s">
        <v>637</v>
      </c>
      <c r="C67" s="20"/>
      <c r="D67" s="80" t="s">
        <v>638</v>
      </c>
      <c r="E67" s="80"/>
      <c r="F67" s="71" t="s">
        <v>263</v>
      </c>
      <c r="G67" s="20"/>
      <c r="H67" s="80" t="s">
        <v>639</v>
      </c>
      <c r="I67" s="80"/>
      <c r="J67" s="71" t="s">
        <v>263</v>
      </c>
    </row>
    <row r="68" spans="1:10">
      <c r="A68" s="13"/>
      <c r="B68" s="128" t="s">
        <v>640</v>
      </c>
      <c r="C68" s="17"/>
      <c r="D68" s="84" t="s">
        <v>432</v>
      </c>
      <c r="E68" s="84"/>
      <c r="F68" s="67" t="s">
        <v>263</v>
      </c>
      <c r="G68" s="17"/>
      <c r="H68" s="84" t="s">
        <v>432</v>
      </c>
      <c r="I68" s="84"/>
      <c r="J68" s="67" t="s">
        <v>263</v>
      </c>
    </row>
    <row r="69" spans="1:10">
      <c r="A69" s="13"/>
      <c r="B69" s="130" t="s">
        <v>259</v>
      </c>
      <c r="C69" s="37"/>
      <c r="D69" s="80" t="s">
        <v>273</v>
      </c>
      <c r="E69" s="80"/>
      <c r="F69" s="37"/>
      <c r="G69" s="37"/>
      <c r="H69" s="80" t="s">
        <v>641</v>
      </c>
      <c r="I69" s="80"/>
      <c r="J69" s="78" t="s">
        <v>263</v>
      </c>
    </row>
    <row r="70" spans="1:10" ht="15.75" thickBot="1">
      <c r="A70" s="13"/>
      <c r="B70" s="130"/>
      <c r="C70" s="37"/>
      <c r="D70" s="109"/>
      <c r="E70" s="109"/>
      <c r="F70" s="58"/>
      <c r="G70" s="37"/>
      <c r="H70" s="109"/>
      <c r="I70" s="109"/>
      <c r="J70" s="112"/>
    </row>
    <row r="71" spans="1:10" ht="15.75" thickBot="1">
      <c r="A71" s="13"/>
      <c r="B71" s="101" t="s">
        <v>642</v>
      </c>
      <c r="C71" s="17"/>
      <c r="D71" s="165" t="s">
        <v>643</v>
      </c>
      <c r="E71" s="165"/>
      <c r="F71" s="163" t="s">
        <v>263</v>
      </c>
      <c r="G71" s="17"/>
      <c r="H71" s="165" t="s">
        <v>644</v>
      </c>
      <c r="I71" s="165"/>
      <c r="J71" s="163" t="s">
        <v>263</v>
      </c>
    </row>
    <row r="72" spans="1:10">
      <c r="A72" s="13"/>
      <c r="B72" s="104" t="s">
        <v>645</v>
      </c>
      <c r="C72" s="37"/>
      <c r="D72" s="81" t="s">
        <v>273</v>
      </c>
      <c r="E72" s="81"/>
      <c r="F72" s="51"/>
      <c r="G72" s="37"/>
      <c r="H72" s="81" t="s">
        <v>273</v>
      </c>
      <c r="I72" s="81"/>
      <c r="J72" s="51"/>
    </row>
    <row r="73" spans="1:10" ht="15.75" thickBot="1">
      <c r="A73" s="13"/>
      <c r="B73" s="104"/>
      <c r="C73" s="37"/>
      <c r="D73" s="109"/>
      <c r="E73" s="109"/>
      <c r="F73" s="58"/>
      <c r="G73" s="37"/>
      <c r="H73" s="109"/>
      <c r="I73" s="109"/>
      <c r="J73" s="58"/>
    </row>
    <row r="74" spans="1:10">
      <c r="A74" s="13"/>
      <c r="B74" s="105" t="s">
        <v>646</v>
      </c>
      <c r="C74" s="25"/>
      <c r="D74" s="88" t="s">
        <v>261</v>
      </c>
      <c r="E74" s="113">
        <v>816</v>
      </c>
      <c r="F74" s="30"/>
      <c r="G74" s="25"/>
      <c r="H74" s="88" t="s">
        <v>261</v>
      </c>
      <c r="I74" s="90">
        <v>1927</v>
      </c>
      <c r="J74" s="30"/>
    </row>
    <row r="75" spans="1:10" ht="15.75" thickBot="1">
      <c r="A75" s="13"/>
      <c r="B75" s="105"/>
      <c r="C75" s="25"/>
      <c r="D75" s="89"/>
      <c r="E75" s="114"/>
      <c r="F75" s="64"/>
      <c r="G75" s="25"/>
      <c r="H75" s="89"/>
      <c r="I75" s="91"/>
      <c r="J75" s="64"/>
    </row>
    <row r="76" spans="1:10" ht="15.75" thickTop="1"/>
  </sheetData>
  <mergeCells count="237">
    <mergeCell ref="B6:O6"/>
    <mergeCell ref="A22:A38"/>
    <mergeCell ref="B22:O22"/>
    <mergeCell ref="B23:O23"/>
    <mergeCell ref="A39:A75"/>
    <mergeCell ref="B39:O39"/>
    <mergeCell ref="B40:O40"/>
    <mergeCell ref="H74:H75"/>
    <mergeCell ref="I74:I75"/>
    <mergeCell ref="J74:J75"/>
    <mergeCell ref="A1:A2"/>
    <mergeCell ref="B1:O1"/>
    <mergeCell ref="B2:O2"/>
    <mergeCell ref="B3:O3"/>
    <mergeCell ref="A4:A21"/>
    <mergeCell ref="B4:O4"/>
    <mergeCell ref="B5:O5"/>
    <mergeCell ref="B74:B75"/>
    <mergeCell ref="C74:C75"/>
    <mergeCell ref="D74:D75"/>
    <mergeCell ref="E74:E75"/>
    <mergeCell ref="F74:F75"/>
    <mergeCell ref="G74:G75"/>
    <mergeCell ref="J69:J70"/>
    <mergeCell ref="D71:E71"/>
    <mergeCell ref="H71:I71"/>
    <mergeCell ref="B72:B73"/>
    <mergeCell ref="C72:C73"/>
    <mergeCell ref="D72:E73"/>
    <mergeCell ref="F72:F73"/>
    <mergeCell ref="G72:G73"/>
    <mergeCell ref="H72:I73"/>
    <mergeCell ref="J72:J73"/>
    <mergeCell ref="D68:E68"/>
    <mergeCell ref="H68:I68"/>
    <mergeCell ref="B69:B70"/>
    <mergeCell ref="C69:C70"/>
    <mergeCell ref="D69:E70"/>
    <mergeCell ref="F69:F70"/>
    <mergeCell ref="G69:G70"/>
    <mergeCell ref="H69:I70"/>
    <mergeCell ref="D65:E65"/>
    <mergeCell ref="H65:I65"/>
    <mergeCell ref="D66:E66"/>
    <mergeCell ref="H66:I66"/>
    <mergeCell ref="D67:E67"/>
    <mergeCell ref="H67: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N37:N38"/>
    <mergeCell ref="O37:O38"/>
    <mergeCell ref="B41:J41"/>
    <mergeCell ref="D43:F43"/>
    <mergeCell ref="H43:J43"/>
    <mergeCell ref="D44:F44"/>
    <mergeCell ref="H44:J44"/>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N28:N29"/>
    <mergeCell ref="O28:O29"/>
    <mergeCell ref="C30:D30"/>
    <mergeCell ref="J30:K30"/>
    <mergeCell ref="B31:B32"/>
    <mergeCell ref="C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O24"/>
    <mergeCell ref="C26:H26"/>
    <mergeCell ref="J26:O26"/>
    <mergeCell ref="C27:E27"/>
    <mergeCell ref="G27:H27"/>
    <mergeCell ref="J27:L27"/>
    <mergeCell ref="N27:O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1"/>
    <mergeCell ref="F10:F11"/>
    <mergeCell ref="G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5" bestFit="1" customWidth="1"/>
    <col min="3" max="3" width="2" customWidth="1"/>
    <col min="4" max="4" width="7.5703125" customWidth="1"/>
    <col min="7" max="7" width="2" customWidth="1"/>
    <col min="8" max="8" width="7.5703125" customWidth="1"/>
  </cols>
  <sheetData>
    <row r="1" spans="1:9" ht="15" customHeight="1">
      <c r="A1" s="8" t="s">
        <v>885</v>
      </c>
      <c r="B1" s="8" t="s">
        <v>1</v>
      </c>
      <c r="C1" s="8"/>
      <c r="D1" s="8"/>
      <c r="E1" s="8"/>
      <c r="F1" s="8"/>
      <c r="G1" s="8"/>
      <c r="H1" s="8"/>
      <c r="I1" s="8"/>
    </row>
    <row r="2" spans="1:9" ht="15" customHeight="1">
      <c r="A2" s="8"/>
      <c r="B2" s="8" t="s">
        <v>2</v>
      </c>
      <c r="C2" s="8"/>
      <c r="D2" s="8"/>
      <c r="E2" s="8"/>
      <c r="F2" s="8"/>
      <c r="G2" s="8"/>
      <c r="H2" s="8"/>
      <c r="I2" s="8"/>
    </row>
    <row r="3" spans="1:9" ht="30">
      <c r="A3" s="3" t="s">
        <v>653</v>
      </c>
      <c r="B3" s="28" t="s">
        <v>6</v>
      </c>
      <c r="C3" s="28"/>
      <c r="D3" s="28"/>
      <c r="E3" s="28"/>
      <c r="F3" s="28"/>
      <c r="G3" s="28"/>
      <c r="H3" s="28"/>
      <c r="I3" s="28"/>
    </row>
    <row r="4" spans="1:9" ht="15" customHeight="1">
      <c r="A4" s="13" t="s">
        <v>886</v>
      </c>
      <c r="B4" s="28" t="s">
        <v>6</v>
      </c>
      <c r="C4" s="28"/>
      <c r="D4" s="28"/>
      <c r="E4" s="28"/>
      <c r="F4" s="28"/>
      <c r="G4" s="28"/>
      <c r="H4" s="28"/>
      <c r="I4" s="28"/>
    </row>
    <row r="5" spans="1:9">
      <c r="A5" s="13"/>
      <c r="B5" s="99" t="s">
        <v>657</v>
      </c>
      <c r="C5" s="99"/>
      <c r="D5" s="99"/>
      <c r="E5" s="99"/>
      <c r="F5" s="99"/>
      <c r="G5" s="99"/>
      <c r="H5" s="99"/>
      <c r="I5" s="99"/>
    </row>
    <row r="6" spans="1:9">
      <c r="A6" s="13"/>
      <c r="B6" s="99"/>
      <c r="C6" s="99"/>
      <c r="D6" s="99"/>
      <c r="E6" s="99"/>
      <c r="F6" s="99"/>
      <c r="G6" s="99"/>
      <c r="H6" s="99"/>
      <c r="I6" s="99"/>
    </row>
    <row r="7" spans="1:9">
      <c r="A7" s="13"/>
      <c r="B7" s="23"/>
      <c r="C7" s="23"/>
      <c r="D7" s="23"/>
      <c r="E7" s="23"/>
      <c r="F7" s="23"/>
      <c r="G7" s="23"/>
      <c r="H7" s="23"/>
      <c r="I7" s="23"/>
    </row>
    <row r="8" spans="1:9">
      <c r="A8" s="13"/>
      <c r="B8" s="15"/>
      <c r="C8" s="15"/>
      <c r="D8" s="15"/>
      <c r="E8" s="15"/>
      <c r="F8" s="15"/>
      <c r="G8" s="15"/>
      <c r="H8" s="15"/>
      <c r="I8" s="15"/>
    </row>
    <row r="9" spans="1:9" ht="15.75" thickBot="1">
      <c r="A9" s="13"/>
      <c r="B9" s="67"/>
      <c r="C9" s="76">
        <v>2013</v>
      </c>
      <c r="D9" s="76"/>
      <c r="E9" s="76"/>
      <c r="F9" s="17"/>
      <c r="G9" s="76">
        <v>2012</v>
      </c>
      <c r="H9" s="76"/>
      <c r="I9" s="76"/>
    </row>
    <row r="10" spans="1:9">
      <c r="A10" s="13"/>
      <c r="B10" s="129"/>
      <c r="C10" s="88"/>
      <c r="D10" s="88"/>
      <c r="E10" s="88"/>
      <c r="F10" s="25"/>
      <c r="G10" s="88"/>
      <c r="H10" s="88"/>
      <c r="I10" s="88"/>
    </row>
    <row r="11" spans="1:9">
      <c r="A11" s="13"/>
      <c r="B11" s="129" t="s">
        <v>658</v>
      </c>
      <c r="C11" s="82"/>
      <c r="D11" s="82"/>
      <c r="E11" s="82"/>
      <c r="F11" s="25"/>
      <c r="G11" s="82"/>
      <c r="H11" s="82"/>
      <c r="I11" s="82"/>
    </row>
    <row r="12" spans="1:9">
      <c r="A12" s="13"/>
      <c r="B12" s="14" t="s">
        <v>299</v>
      </c>
      <c r="C12" s="82"/>
      <c r="D12" s="82"/>
      <c r="E12" s="82"/>
      <c r="F12" s="17"/>
      <c r="G12" s="82"/>
      <c r="H12" s="82"/>
      <c r="I12" s="82"/>
    </row>
    <row r="13" spans="1:9">
      <c r="A13" s="13"/>
      <c r="B13" s="130" t="s">
        <v>301</v>
      </c>
      <c r="C13" s="78" t="s">
        <v>261</v>
      </c>
      <c r="D13" s="85">
        <v>25164</v>
      </c>
      <c r="E13" s="37"/>
      <c r="F13" s="37"/>
      <c r="G13" s="78" t="s">
        <v>261</v>
      </c>
      <c r="H13" s="85">
        <v>27347</v>
      </c>
      <c r="I13" s="37"/>
    </row>
    <row r="14" spans="1:9">
      <c r="A14" s="13"/>
      <c r="B14" s="130"/>
      <c r="C14" s="78"/>
      <c r="D14" s="85"/>
      <c r="E14" s="37"/>
      <c r="F14" s="37"/>
      <c r="G14" s="78"/>
      <c r="H14" s="85"/>
      <c r="I14" s="37"/>
    </row>
    <row r="15" spans="1:9">
      <c r="A15" s="13"/>
      <c r="B15" s="131" t="s">
        <v>303</v>
      </c>
      <c r="C15" s="83">
        <v>18277</v>
      </c>
      <c r="D15" s="83"/>
      <c r="E15" s="25"/>
      <c r="F15" s="25"/>
      <c r="G15" s="83">
        <v>19313</v>
      </c>
      <c r="H15" s="83"/>
      <c r="I15" s="25"/>
    </row>
    <row r="16" spans="1:9">
      <c r="A16" s="13"/>
      <c r="B16" s="131"/>
      <c r="C16" s="83"/>
      <c r="D16" s="83"/>
      <c r="E16" s="25"/>
      <c r="F16" s="25"/>
      <c r="G16" s="83"/>
      <c r="H16" s="83"/>
      <c r="I16" s="25"/>
    </row>
    <row r="17" spans="1:9">
      <c r="A17" s="13"/>
      <c r="B17" s="130" t="s">
        <v>302</v>
      </c>
      <c r="C17" s="85">
        <v>12452</v>
      </c>
      <c r="D17" s="85"/>
      <c r="E17" s="37"/>
      <c r="F17" s="37"/>
      <c r="G17" s="85">
        <v>11928</v>
      </c>
      <c r="H17" s="85"/>
      <c r="I17" s="37"/>
    </row>
    <row r="18" spans="1:9">
      <c r="A18" s="13"/>
      <c r="B18" s="130"/>
      <c r="C18" s="85"/>
      <c r="D18" s="85"/>
      <c r="E18" s="37"/>
      <c r="F18" s="37"/>
      <c r="G18" s="85"/>
      <c r="H18" s="85"/>
      <c r="I18" s="37"/>
    </row>
    <row r="19" spans="1:9">
      <c r="A19" s="13"/>
      <c r="B19" s="131" t="s">
        <v>659</v>
      </c>
      <c r="C19" s="84">
        <v>518</v>
      </c>
      <c r="D19" s="84"/>
      <c r="E19" s="25"/>
      <c r="F19" s="25"/>
      <c r="G19" s="83">
        <v>3241</v>
      </c>
      <c r="H19" s="83"/>
      <c r="I19" s="25"/>
    </row>
    <row r="20" spans="1:9" ht="15.75" thickBot="1">
      <c r="A20" s="13"/>
      <c r="B20" s="131"/>
      <c r="C20" s="110"/>
      <c r="D20" s="110"/>
      <c r="E20" s="43"/>
      <c r="F20" s="25"/>
      <c r="G20" s="107"/>
      <c r="H20" s="107"/>
      <c r="I20" s="43"/>
    </row>
    <row r="21" spans="1:9">
      <c r="A21" s="13"/>
      <c r="B21" s="104" t="s">
        <v>305</v>
      </c>
      <c r="C21" s="94">
        <v>56411</v>
      </c>
      <c r="D21" s="94"/>
      <c r="E21" s="51"/>
      <c r="F21" s="37"/>
      <c r="G21" s="94">
        <v>61829</v>
      </c>
      <c r="H21" s="94"/>
      <c r="I21" s="51"/>
    </row>
    <row r="22" spans="1:9" ht="15.75" thickBot="1">
      <c r="A22" s="13"/>
      <c r="B22" s="104"/>
      <c r="C22" s="86"/>
      <c r="D22" s="86"/>
      <c r="E22" s="58"/>
      <c r="F22" s="37"/>
      <c r="G22" s="86"/>
      <c r="H22" s="86"/>
      <c r="I22" s="58"/>
    </row>
    <row r="23" spans="1:9">
      <c r="A23" s="13"/>
      <c r="B23" s="98" t="s">
        <v>306</v>
      </c>
      <c r="C23" s="113"/>
      <c r="D23" s="113"/>
      <c r="E23" s="30"/>
      <c r="F23" s="25"/>
      <c r="G23" s="113"/>
      <c r="H23" s="113"/>
      <c r="I23" s="30"/>
    </row>
    <row r="24" spans="1:9">
      <c r="A24" s="13"/>
      <c r="B24" s="98"/>
      <c r="C24" s="84"/>
      <c r="D24" s="84"/>
      <c r="E24" s="25"/>
      <c r="F24" s="25"/>
      <c r="G24" s="84"/>
      <c r="H24" s="84"/>
      <c r="I24" s="25"/>
    </row>
    <row r="25" spans="1:9">
      <c r="A25" s="13"/>
      <c r="B25" s="130" t="s">
        <v>307</v>
      </c>
      <c r="C25" s="80" t="s">
        <v>273</v>
      </c>
      <c r="D25" s="80"/>
      <c r="E25" s="37"/>
      <c r="F25" s="37"/>
      <c r="G25" s="80">
        <v>568</v>
      </c>
      <c r="H25" s="80"/>
      <c r="I25" s="37"/>
    </row>
    <row r="26" spans="1:9">
      <c r="A26" s="13"/>
      <c r="B26" s="130"/>
      <c r="C26" s="80"/>
      <c r="D26" s="80"/>
      <c r="E26" s="37"/>
      <c r="F26" s="37"/>
      <c r="G26" s="80"/>
      <c r="H26" s="80"/>
      <c r="I26" s="37"/>
    </row>
    <row r="27" spans="1:9">
      <c r="A27" s="13"/>
      <c r="B27" s="131" t="s">
        <v>313</v>
      </c>
      <c r="C27" s="83">
        <v>6162</v>
      </c>
      <c r="D27" s="83"/>
      <c r="E27" s="25"/>
      <c r="F27" s="25"/>
      <c r="G27" s="83">
        <v>6225</v>
      </c>
      <c r="H27" s="83"/>
      <c r="I27" s="25"/>
    </row>
    <row r="28" spans="1:9" ht="15.75" thickBot="1">
      <c r="A28" s="13"/>
      <c r="B28" s="131"/>
      <c r="C28" s="107"/>
      <c r="D28" s="107"/>
      <c r="E28" s="43"/>
      <c r="F28" s="25"/>
      <c r="G28" s="107"/>
      <c r="H28" s="107"/>
      <c r="I28" s="43"/>
    </row>
    <row r="29" spans="1:9">
      <c r="A29" s="13"/>
      <c r="B29" s="104" t="s">
        <v>314</v>
      </c>
      <c r="C29" s="94">
        <v>6162</v>
      </c>
      <c r="D29" s="94"/>
      <c r="E29" s="51"/>
      <c r="F29" s="37"/>
      <c r="G29" s="94">
        <v>6793</v>
      </c>
      <c r="H29" s="94"/>
      <c r="I29" s="51"/>
    </row>
    <row r="30" spans="1:9" ht="15.75" thickBot="1">
      <c r="A30" s="13"/>
      <c r="B30" s="104"/>
      <c r="C30" s="86"/>
      <c r="D30" s="86"/>
      <c r="E30" s="58"/>
      <c r="F30" s="37"/>
      <c r="G30" s="86"/>
      <c r="H30" s="86"/>
      <c r="I30" s="58"/>
    </row>
    <row r="31" spans="1:9">
      <c r="A31" s="13"/>
      <c r="B31" s="98" t="s">
        <v>315</v>
      </c>
      <c r="C31" s="90">
        <v>52344</v>
      </c>
      <c r="D31" s="90"/>
      <c r="E31" s="30"/>
      <c r="F31" s="25"/>
      <c r="G31" s="90">
        <v>41025</v>
      </c>
      <c r="H31" s="90"/>
      <c r="I31" s="30"/>
    </row>
    <row r="32" spans="1:9" ht="15.75" thickBot="1">
      <c r="A32" s="13"/>
      <c r="B32" s="98"/>
      <c r="C32" s="107"/>
      <c r="D32" s="107"/>
      <c r="E32" s="43"/>
      <c r="F32" s="25"/>
      <c r="G32" s="107"/>
      <c r="H32" s="107"/>
      <c r="I32" s="43"/>
    </row>
    <row r="33" spans="1:9">
      <c r="A33" s="13"/>
      <c r="B33" s="104" t="s">
        <v>660</v>
      </c>
      <c r="C33" s="79" t="s">
        <v>261</v>
      </c>
      <c r="D33" s="94">
        <v>114917</v>
      </c>
      <c r="E33" s="51"/>
      <c r="F33" s="37"/>
      <c r="G33" s="79" t="s">
        <v>261</v>
      </c>
      <c r="H33" s="94">
        <v>109647</v>
      </c>
      <c r="I33" s="51"/>
    </row>
    <row r="34" spans="1:9" ht="15.75" thickBot="1">
      <c r="A34" s="13"/>
      <c r="B34" s="104"/>
      <c r="C34" s="123"/>
      <c r="D34" s="124"/>
      <c r="E34" s="52"/>
      <c r="F34" s="37"/>
      <c r="G34" s="123"/>
      <c r="H34" s="124"/>
      <c r="I34" s="52"/>
    </row>
    <row r="35" spans="1:9" ht="15.75" thickTop="1"/>
  </sheetData>
  <mergeCells count="86">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1"/>
    <mergeCell ref="F10:F11"/>
    <mergeCell ref="G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6" customWidth="1"/>
    <col min="8" max="8" width="6.5703125" customWidth="1"/>
    <col min="9" max="9" width="1.5703125" customWidth="1"/>
    <col min="10" max="10" width="2" customWidth="1"/>
    <col min="11" max="12" width="6.5703125" customWidth="1"/>
    <col min="13" max="13" width="1.5703125" customWidth="1"/>
    <col min="14" max="14" width="2.140625" customWidth="1"/>
    <col min="15" max="15" width="2.85546875" customWidth="1"/>
    <col min="16" max="16" width="6.5703125" customWidth="1"/>
    <col min="17" max="17" width="2" customWidth="1"/>
    <col min="18" max="18" width="6.5703125" customWidth="1"/>
    <col min="21" max="21" width="3" customWidth="1"/>
    <col min="22" max="22" width="2.7109375" customWidth="1"/>
  </cols>
  <sheetData>
    <row r="1" spans="1:22" ht="15" customHeight="1">
      <c r="A1" s="8" t="s">
        <v>8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78</v>
      </c>
      <c r="B3" s="28" t="s">
        <v>6</v>
      </c>
      <c r="C3" s="28"/>
      <c r="D3" s="28"/>
      <c r="E3" s="28"/>
      <c r="F3" s="28"/>
      <c r="G3" s="28"/>
      <c r="H3" s="28"/>
      <c r="I3" s="28"/>
      <c r="J3" s="28"/>
      <c r="K3" s="28"/>
      <c r="L3" s="28"/>
      <c r="M3" s="28"/>
      <c r="N3" s="28"/>
      <c r="O3" s="28"/>
      <c r="P3" s="28"/>
      <c r="Q3" s="28"/>
      <c r="R3" s="28"/>
      <c r="S3" s="28"/>
      <c r="T3" s="28"/>
      <c r="U3" s="28"/>
      <c r="V3" s="28"/>
    </row>
    <row r="4" spans="1:22" ht="15" customHeight="1">
      <c r="A4" s="13" t="s">
        <v>888</v>
      </c>
      <c r="B4" s="28" t="s">
        <v>6</v>
      </c>
      <c r="C4" s="28"/>
      <c r="D4" s="28"/>
      <c r="E4" s="28"/>
      <c r="F4" s="28"/>
      <c r="G4" s="28"/>
      <c r="H4" s="28"/>
      <c r="I4" s="28"/>
      <c r="J4" s="28"/>
      <c r="K4" s="28"/>
      <c r="L4" s="28"/>
      <c r="M4" s="28"/>
      <c r="N4" s="28"/>
      <c r="O4" s="28"/>
      <c r="P4" s="28"/>
      <c r="Q4" s="28"/>
      <c r="R4" s="28"/>
      <c r="S4" s="28"/>
      <c r="T4" s="28"/>
      <c r="U4" s="28"/>
      <c r="V4" s="28"/>
    </row>
    <row r="5" spans="1:22">
      <c r="A5" s="13"/>
      <c r="B5" s="99" t="s">
        <v>684</v>
      </c>
      <c r="C5" s="99"/>
      <c r="D5" s="99"/>
      <c r="E5" s="99"/>
      <c r="F5" s="99"/>
      <c r="G5" s="99"/>
      <c r="H5" s="99"/>
      <c r="I5" s="99"/>
      <c r="J5" s="99"/>
      <c r="K5" s="99"/>
      <c r="L5" s="99"/>
      <c r="M5" s="99"/>
      <c r="N5" s="99"/>
      <c r="O5" s="99"/>
      <c r="P5" s="99"/>
      <c r="Q5" s="99"/>
      <c r="R5" s="99"/>
      <c r="S5" s="99"/>
      <c r="T5" s="99"/>
      <c r="U5" s="99"/>
      <c r="V5" s="99"/>
    </row>
    <row r="6" spans="1:22">
      <c r="A6" s="13"/>
      <c r="B6" s="99"/>
      <c r="C6" s="99"/>
      <c r="D6" s="99"/>
      <c r="E6" s="99"/>
      <c r="F6" s="99"/>
      <c r="G6" s="99"/>
      <c r="H6" s="99"/>
      <c r="I6" s="99"/>
      <c r="J6" s="99"/>
      <c r="K6" s="99"/>
      <c r="L6" s="99"/>
      <c r="M6" s="99"/>
      <c r="N6" s="99"/>
      <c r="O6" s="99"/>
      <c r="P6" s="99"/>
      <c r="Q6" s="99"/>
      <c r="R6" s="99"/>
      <c r="S6" s="99"/>
      <c r="T6" s="99"/>
      <c r="U6" s="99"/>
      <c r="V6" s="99"/>
    </row>
    <row r="7" spans="1:22">
      <c r="A7" s="13"/>
      <c r="B7" s="23"/>
      <c r="C7" s="23"/>
      <c r="D7" s="23"/>
      <c r="E7" s="23"/>
      <c r="F7" s="23"/>
      <c r="G7" s="23"/>
      <c r="H7" s="23"/>
      <c r="I7" s="23"/>
      <c r="J7" s="23"/>
      <c r="K7" s="23"/>
      <c r="L7" s="23"/>
      <c r="M7" s="23"/>
      <c r="N7" s="23"/>
      <c r="O7" s="23"/>
      <c r="P7" s="23"/>
      <c r="Q7" s="23"/>
      <c r="R7" s="23"/>
      <c r="S7" s="23"/>
      <c r="T7" s="23"/>
      <c r="U7" s="23"/>
      <c r="V7" s="23"/>
    </row>
    <row r="8" spans="1:22">
      <c r="A8" s="13"/>
      <c r="B8" s="15"/>
      <c r="C8" s="15"/>
      <c r="D8" s="15"/>
      <c r="E8" s="15"/>
      <c r="F8" s="15"/>
      <c r="G8" s="15"/>
      <c r="H8" s="15"/>
      <c r="I8" s="15"/>
      <c r="J8" s="15"/>
      <c r="K8" s="15"/>
      <c r="L8" s="15"/>
      <c r="M8" s="15"/>
      <c r="N8" s="15"/>
      <c r="O8" s="15"/>
      <c r="P8" s="15"/>
      <c r="Q8" s="15"/>
      <c r="R8" s="15"/>
      <c r="S8" s="15"/>
      <c r="T8" s="15"/>
      <c r="U8" s="15"/>
      <c r="V8" s="15"/>
    </row>
    <row r="9" spans="1:22">
      <c r="A9" s="13"/>
      <c r="B9" s="67"/>
      <c r="C9" s="74"/>
      <c r="D9" s="74"/>
      <c r="E9" s="74"/>
      <c r="F9" s="17"/>
      <c r="G9" s="74"/>
      <c r="H9" s="74"/>
      <c r="I9" s="17"/>
      <c r="J9" s="74"/>
      <c r="K9" s="74"/>
      <c r="L9" s="74"/>
      <c r="M9" s="17"/>
      <c r="N9" s="74"/>
      <c r="O9" s="74"/>
      <c r="P9" s="17"/>
      <c r="Q9" s="166" t="s">
        <v>685</v>
      </c>
      <c r="R9" s="166"/>
      <c r="S9" s="166"/>
      <c r="T9" s="166"/>
      <c r="U9" s="166"/>
      <c r="V9" s="166"/>
    </row>
    <row r="10" spans="1:22">
      <c r="A10" s="13"/>
      <c r="B10" s="68"/>
      <c r="C10" s="74"/>
      <c r="D10" s="74"/>
      <c r="E10" s="74"/>
      <c r="F10" s="17"/>
      <c r="G10" s="74"/>
      <c r="H10" s="74"/>
      <c r="I10" s="17"/>
      <c r="J10" s="166" t="s">
        <v>688</v>
      </c>
      <c r="K10" s="166"/>
      <c r="L10" s="166"/>
      <c r="M10" s="166"/>
      <c r="N10" s="166"/>
      <c r="O10" s="166"/>
      <c r="P10" s="17"/>
      <c r="Q10" s="166" t="s">
        <v>686</v>
      </c>
      <c r="R10" s="166"/>
      <c r="S10" s="166"/>
      <c r="T10" s="166"/>
      <c r="U10" s="166"/>
      <c r="V10" s="166"/>
    </row>
    <row r="11" spans="1:22" ht="15.75" thickBot="1">
      <c r="A11" s="13"/>
      <c r="B11" s="68"/>
      <c r="C11" s="167" t="s">
        <v>690</v>
      </c>
      <c r="D11" s="167"/>
      <c r="E11" s="167"/>
      <c r="F11" s="167"/>
      <c r="G11" s="167"/>
      <c r="H11" s="167"/>
      <c r="I11" s="17"/>
      <c r="J11" s="167" t="s">
        <v>689</v>
      </c>
      <c r="K11" s="167"/>
      <c r="L11" s="167"/>
      <c r="M11" s="167"/>
      <c r="N11" s="167"/>
      <c r="O11" s="167"/>
      <c r="P11" s="17"/>
      <c r="Q11" s="167" t="s">
        <v>687</v>
      </c>
      <c r="R11" s="167"/>
      <c r="S11" s="167"/>
      <c r="T11" s="167"/>
      <c r="U11" s="167"/>
      <c r="V11" s="167"/>
    </row>
    <row r="12" spans="1:22" ht="15.75" thickBot="1">
      <c r="A12" s="13"/>
      <c r="B12" s="68"/>
      <c r="C12" s="92" t="s">
        <v>607</v>
      </c>
      <c r="D12" s="92"/>
      <c r="E12" s="92"/>
      <c r="F12" s="17"/>
      <c r="G12" s="92" t="s">
        <v>691</v>
      </c>
      <c r="H12" s="92"/>
      <c r="I12" s="17"/>
      <c r="J12" s="92" t="s">
        <v>607</v>
      </c>
      <c r="K12" s="92"/>
      <c r="L12" s="92"/>
      <c r="M12" s="17"/>
      <c r="N12" s="92" t="s">
        <v>691</v>
      </c>
      <c r="O12" s="92"/>
      <c r="P12" s="17"/>
      <c r="Q12" s="92" t="s">
        <v>607</v>
      </c>
      <c r="R12" s="92"/>
      <c r="S12" s="92"/>
      <c r="T12" s="17"/>
      <c r="U12" s="92" t="s">
        <v>691</v>
      </c>
      <c r="V12" s="92"/>
    </row>
    <row r="13" spans="1:22">
      <c r="A13" s="13"/>
      <c r="B13" s="67" t="s">
        <v>692</v>
      </c>
      <c r="C13" s="88"/>
      <c r="D13" s="88"/>
      <c r="E13" s="88"/>
      <c r="F13" s="17"/>
      <c r="G13" s="88"/>
      <c r="H13" s="88"/>
      <c r="I13" s="17"/>
      <c r="J13" s="88"/>
      <c r="K13" s="88"/>
      <c r="L13" s="88"/>
      <c r="M13" s="17"/>
      <c r="N13" s="88"/>
      <c r="O13" s="88"/>
      <c r="P13" s="17"/>
      <c r="Q13" s="88"/>
      <c r="R13" s="88"/>
      <c r="S13" s="88"/>
      <c r="T13" s="17"/>
      <c r="U13" s="88"/>
      <c r="V13" s="88"/>
    </row>
    <row r="14" spans="1:22">
      <c r="A14" s="13"/>
      <c r="B14" s="128" t="s">
        <v>693</v>
      </c>
      <c r="C14" s="82"/>
      <c r="D14" s="82"/>
      <c r="E14" s="82"/>
      <c r="F14" s="17"/>
      <c r="G14" s="82"/>
      <c r="H14" s="82"/>
      <c r="I14" s="17"/>
      <c r="J14" s="82"/>
      <c r="K14" s="82"/>
      <c r="L14" s="82"/>
      <c r="M14" s="17"/>
      <c r="N14" s="82"/>
      <c r="O14" s="82"/>
      <c r="P14" s="17"/>
      <c r="Q14" s="82"/>
      <c r="R14" s="82"/>
      <c r="S14" s="82"/>
      <c r="T14" s="17"/>
      <c r="U14" s="25"/>
      <c r="V14" s="25"/>
    </row>
    <row r="15" spans="1:22">
      <c r="A15" s="13"/>
      <c r="B15" s="104" t="s">
        <v>694</v>
      </c>
      <c r="C15" s="78" t="s">
        <v>261</v>
      </c>
      <c r="D15" s="85">
        <v>55141</v>
      </c>
      <c r="E15" s="37"/>
      <c r="F15" s="37"/>
      <c r="G15" s="80">
        <v>16.64</v>
      </c>
      <c r="H15" s="78" t="s">
        <v>571</v>
      </c>
      <c r="I15" s="37"/>
      <c r="J15" s="78" t="s">
        <v>261</v>
      </c>
      <c r="K15" s="85">
        <v>26512</v>
      </c>
      <c r="L15" s="37"/>
      <c r="M15" s="37"/>
      <c r="N15" s="80">
        <v>8</v>
      </c>
      <c r="O15" s="78" t="s">
        <v>571</v>
      </c>
      <c r="P15" s="37"/>
      <c r="Q15" s="78" t="s">
        <v>261</v>
      </c>
      <c r="R15" s="85">
        <v>33140</v>
      </c>
      <c r="S15" s="37"/>
      <c r="T15" s="37"/>
      <c r="U15" s="80">
        <v>10</v>
      </c>
      <c r="V15" s="78" t="s">
        <v>571</v>
      </c>
    </row>
    <row r="16" spans="1:22">
      <c r="A16" s="13"/>
      <c r="B16" s="104"/>
      <c r="C16" s="78"/>
      <c r="D16" s="85"/>
      <c r="E16" s="37"/>
      <c r="F16" s="37"/>
      <c r="G16" s="80"/>
      <c r="H16" s="78"/>
      <c r="I16" s="37"/>
      <c r="J16" s="78"/>
      <c r="K16" s="85"/>
      <c r="L16" s="37"/>
      <c r="M16" s="37"/>
      <c r="N16" s="80"/>
      <c r="O16" s="78"/>
      <c r="P16" s="37"/>
      <c r="Q16" s="78"/>
      <c r="R16" s="85"/>
      <c r="S16" s="37"/>
      <c r="T16" s="37"/>
      <c r="U16" s="80"/>
      <c r="V16" s="78"/>
    </row>
    <row r="17" spans="1:22">
      <c r="A17" s="13"/>
      <c r="B17" s="131" t="s">
        <v>695</v>
      </c>
      <c r="C17" s="84"/>
      <c r="D17" s="84"/>
      <c r="E17" s="25"/>
      <c r="F17" s="25"/>
      <c r="G17" s="84"/>
      <c r="H17" s="25"/>
      <c r="I17" s="25"/>
      <c r="J17" s="84"/>
      <c r="K17" s="84"/>
      <c r="L17" s="25"/>
      <c r="M17" s="25"/>
      <c r="N17" s="84"/>
      <c r="O17" s="25"/>
      <c r="P17" s="25"/>
      <c r="Q17" s="84"/>
      <c r="R17" s="84"/>
      <c r="S17" s="25"/>
      <c r="T17" s="25"/>
      <c r="U17" s="84"/>
      <c r="V17" s="25"/>
    </row>
    <row r="18" spans="1:22">
      <c r="A18" s="13"/>
      <c r="B18" s="131"/>
      <c r="C18" s="84"/>
      <c r="D18" s="84"/>
      <c r="E18" s="25"/>
      <c r="F18" s="25"/>
      <c r="G18" s="84"/>
      <c r="H18" s="25"/>
      <c r="I18" s="25"/>
      <c r="J18" s="84"/>
      <c r="K18" s="84"/>
      <c r="L18" s="25"/>
      <c r="M18" s="25"/>
      <c r="N18" s="84"/>
      <c r="O18" s="25"/>
      <c r="P18" s="25"/>
      <c r="Q18" s="84"/>
      <c r="R18" s="84"/>
      <c r="S18" s="25"/>
      <c r="T18" s="25"/>
      <c r="U18" s="84"/>
      <c r="V18" s="25"/>
    </row>
    <row r="19" spans="1:22">
      <c r="A19" s="13"/>
      <c r="B19" s="104" t="s">
        <v>694</v>
      </c>
      <c r="C19" s="78" t="s">
        <v>261</v>
      </c>
      <c r="D19" s="85">
        <v>50985</v>
      </c>
      <c r="E19" s="37"/>
      <c r="F19" s="37"/>
      <c r="G19" s="80">
        <v>15.38</v>
      </c>
      <c r="H19" s="78" t="s">
        <v>571</v>
      </c>
      <c r="I19" s="37"/>
      <c r="J19" s="78" t="s">
        <v>261</v>
      </c>
      <c r="K19" s="85">
        <v>13256</v>
      </c>
      <c r="L19" s="37"/>
      <c r="M19" s="37"/>
      <c r="N19" s="80">
        <v>4</v>
      </c>
      <c r="O19" s="78" t="s">
        <v>571</v>
      </c>
      <c r="P19" s="37"/>
      <c r="Q19" s="78" t="s">
        <v>261</v>
      </c>
      <c r="R19" s="85">
        <v>19884</v>
      </c>
      <c r="S19" s="37"/>
      <c r="T19" s="37"/>
      <c r="U19" s="80">
        <v>6</v>
      </c>
      <c r="V19" s="78" t="s">
        <v>571</v>
      </c>
    </row>
    <row r="20" spans="1:22">
      <c r="A20" s="13"/>
      <c r="B20" s="104"/>
      <c r="C20" s="78"/>
      <c r="D20" s="85"/>
      <c r="E20" s="37"/>
      <c r="F20" s="37"/>
      <c r="G20" s="80"/>
      <c r="H20" s="78"/>
      <c r="I20" s="37"/>
      <c r="J20" s="78"/>
      <c r="K20" s="85"/>
      <c r="L20" s="37"/>
      <c r="M20" s="37"/>
      <c r="N20" s="80"/>
      <c r="O20" s="78"/>
      <c r="P20" s="37"/>
      <c r="Q20" s="78"/>
      <c r="R20" s="85"/>
      <c r="S20" s="37"/>
      <c r="T20" s="37"/>
      <c r="U20" s="80"/>
      <c r="V20" s="78"/>
    </row>
    <row r="21" spans="1:22">
      <c r="A21" s="13"/>
      <c r="B21" s="131" t="s">
        <v>696</v>
      </c>
      <c r="C21" s="84"/>
      <c r="D21" s="84"/>
      <c r="E21" s="25"/>
      <c r="F21" s="25"/>
      <c r="G21" s="84"/>
      <c r="H21" s="25"/>
      <c r="I21" s="25"/>
      <c r="J21" s="25"/>
      <c r="K21" s="25"/>
      <c r="L21" s="25"/>
      <c r="M21" s="25"/>
      <c r="N21" s="84"/>
      <c r="O21" s="25"/>
      <c r="P21" s="25"/>
      <c r="Q21" s="84"/>
      <c r="R21" s="84"/>
      <c r="S21" s="25"/>
      <c r="T21" s="25"/>
      <c r="U21" s="84"/>
      <c r="V21" s="25"/>
    </row>
    <row r="22" spans="1:22">
      <c r="A22" s="13"/>
      <c r="B22" s="131"/>
      <c r="C22" s="84"/>
      <c r="D22" s="84"/>
      <c r="E22" s="25"/>
      <c r="F22" s="25"/>
      <c r="G22" s="84"/>
      <c r="H22" s="25"/>
      <c r="I22" s="25"/>
      <c r="J22" s="25"/>
      <c r="K22" s="25"/>
      <c r="L22" s="25"/>
      <c r="M22" s="25"/>
      <c r="N22" s="84"/>
      <c r="O22" s="25"/>
      <c r="P22" s="25"/>
      <c r="Q22" s="84"/>
      <c r="R22" s="84"/>
      <c r="S22" s="25"/>
      <c r="T22" s="25"/>
      <c r="U22" s="84"/>
      <c r="V22" s="25"/>
    </row>
    <row r="23" spans="1:22">
      <c r="A23" s="13"/>
      <c r="B23" s="104" t="s">
        <v>697</v>
      </c>
      <c r="C23" s="78" t="s">
        <v>261</v>
      </c>
      <c r="D23" s="85">
        <v>50985</v>
      </c>
      <c r="E23" s="37"/>
      <c r="F23" s="37"/>
      <c r="G23" s="80">
        <v>12.61</v>
      </c>
      <c r="H23" s="78" t="s">
        <v>571</v>
      </c>
      <c r="I23" s="37"/>
      <c r="J23" s="78" t="s">
        <v>261</v>
      </c>
      <c r="K23" s="85">
        <v>16177</v>
      </c>
      <c r="L23" s="37"/>
      <c r="M23" s="37"/>
      <c r="N23" s="80">
        <v>4</v>
      </c>
      <c r="O23" s="78" t="s">
        <v>571</v>
      </c>
      <c r="P23" s="37"/>
      <c r="Q23" s="78" t="s">
        <v>261</v>
      </c>
      <c r="R23" s="85">
        <v>20221</v>
      </c>
      <c r="S23" s="37"/>
      <c r="T23" s="37"/>
      <c r="U23" s="80">
        <v>5</v>
      </c>
      <c r="V23" s="78" t="s">
        <v>571</v>
      </c>
    </row>
    <row r="24" spans="1:22">
      <c r="A24" s="13"/>
      <c r="B24" s="104"/>
      <c r="C24" s="78"/>
      <c r="D24" s="85"/>
      <c r="E24" s="37"/>
      <c r="F24" s="37"/>
      <c r="G24" s="80"/>
      <c r="H24" s="78"/>
      <c r="I24" s="37"/>
      <c r="J24" s="78"/>
      <c r="K24" s="85"/>
      <c r="L24" s="37"/>
      <c r="M24" s="37"/>
      <c r="N24" s="80"/>
      <c r="O24" s="78"/>
      <c r="P24" s="37"/>
      <c r="Q24" s="78"/>
      <c r="R24" s="85"/>
      <c r="S24" s="37"/>
      <c r="T24" s="37"/>
      <c r="U24" s="80"/>
      <c r="V24" s="78"/>
    </row>
    <row r="25" spans="1:22">
      <c r="A25" s="13"/>
      <c r="B25" s="17"/>
      <c r="C25" s="25"/>
      <c r="D25" s="25"/>
      <c r="E25" s="25"/>
      <c r="F25" s="17"/>
      <c r="G25" s="25"/>
      <c r="H25" s="25"/>
      <c r="I25" s="17"/>
      <c r="J25" s="25"/>
      <c r="K25" s="25"/>
      <c r="L25" s="25"/>
      <c r="M25" s="17"/>
      <c r="N25" s="25"/>
      <c r="O25" s="25"/>
      <c r="P25" s="17"/>
      <c r="Q25" s="25"/>
      <c r="R25" s="25"/>
      <c r="S25" s="25"/>
      <c r="T25" s="17"/>
      <c r="U25" s="25"/>
      <c r="V25" s="25"/>
    </row>
    <row r="26" spans="1:22">
      <c r="A26" s="13"/>
      <c r="B26" s="67" t="s">
        <v>698</v>
      </c>
      <c r="C26" s="82"/>
      <c r="D26" s="82"/>
      <c r="E26" s="82"/>
      <c r="F26" s="17"/>
      <c r="G26" s="82"/>
      <c r="H26" s="82"/>
      <c r="I26" s="17"/>
      <c r="J26" s="82"/>
      <c r="K26" s="82"/>
      <c r="L26" s="82"/>
      <c r="M26" s="17"/>
      <c r="N26" s="82"/>
      <c r="O26" s="82"/>
      <c r="P26" s="17"/>
      <c r="Q26" s="82"/>
      <c r="R26" s="82"/>
      <c r="S26" s="82"/>
      <c r="T26" s="17"/>
      <c r="U26" s="82"/>
      <c r="V26" s="82"/>
    </row>
    <row r="27" spans="1:22">
      <c r="A27" s="13"/>
      <c r="B27" s="128" t="s">
        <v>693</v>
      </c>
      <c r="C27" s="82"/>
      <c r="D27" s="82"/>
      <c r="E27" s="82"/>
      <c r="F27" s="17"/>
      <c r="G27" s="82"/>
      <c r="H27" s="82"/>
      <c r="I27" s="17"/>
      <c r="J27" s="82"/>
      <c r="K27" s="82"/>
      <c r="L27" s="82"/>
      <c r="M27" s="17"/>
      <c r="N27" s="82"/>
      <c r="O27" s="82"/>
      <c r="P27" s="17"/>
      <c r="Q27" s="82"/>
      <c r="R27" s="82"/>
      <c r="S27" s="82"/>
      <c r="T27" s="17"/>
      <c r="U27" s="82"/>
      <c r="V27" s="82"/>
    </row>
    <row r="28" spans="1:22">
      <c r="A28" s="13"/>
      <c r="B28" s="104" t="s">
        <v>694</v>
      </c>
      <c r="C28" s="78" t="s">
        <v>261</v>
      </c>
      <c r="D28" s="85">
        <v>50591</v>
      </c>
      <c r="E28" s="37"/>
      <c r="F28" s="37"/>
      <c r="G28" s="80">
        <v>16</v>
      </c>
      <c r="H28" s="78" t="s">
        <v>571</v>
      </c>
      <c r="I28" s="37"/>
      <c r="J28" s="78" t="s">
        <v>261</v>
      </c>
      <c r="K28" s="85">
        <v>25294</v>
      </c>
      <c r="L28" s="37"/>
      <c r="M28" s="37"/>
      <c r="N28" s="80">
        <v>8</v>
      </c>
      <c r="O28" s="78" t="s">
        <v>571</v>
      </c>
      <c r="P28" s="37"/>
      <c r="Q28" s="78" t="s">
        <v>261</v>
      </c>
      <c r="R28" s="85">
        <v>31617</v>
      </c>
      <c r="S28" s="37"/>
      <c r="T28" s="37"/>
      <c r="U28" s="80">
        <v>10</v>
      </c>
      <c r="V28" s="78" t="s">
        <v>571</v>
      </c>
    </row>
    <row r="29" spans="1:22">
      <c r="A29" s="13"/>
      <c r="B29" s="104"/>
      <c r="C29" s="78"/>
      <c r="D29" s="85"/>
      <c r="E29" s="37"/>
      <c r="F29" s="37"/>
      <c r="G29" s="80"/>
      <c r="H29" s="78"/>
      <c r="I29" s="37"/>
      <c r="J29" s="78"/>
      <c r="K29" s="85"/>
      <c r="L29" s="37"/>
      <c r="M29" s="37"/>
      <c r="N29" s="80"/>
      <c r="O29" s="78"/>
      <c r="P29" s="37"/>
      <c r="Q29" s="78"/>
      <c r="R29" s="85"/>
      <c r="S29" s="37"/>
      <c r="T29" s="37"/>
      <c r="U29" s="80"/>
      <c r="V29" s="78"/>
    </row>
    <row r="30" spans="1:22">
      <c r="A30" s="13"/>
      <c r="B30" s="131" t="s">
        <v>695</v>
      </c>
      <c r="C30" s="84"/>
      <c r="D30" s="84"/>
      <c r="E30" s="25"/>
      <c r="F30" s="25"/>
      <c r="G30" s="84"/>
      <c r="H30" s="25"/>
      <c r="I30" s="25"/>
      <c r="J30" s="84"/>
      <c r="K30" s="84"/>
      <c r="L30" s="25"/>
      <c r="M30" s="25"/>
      <c r="N30" s="84"/>
      <c r="O30" s="25"/>
      <c r="P30" s="25"/>
      <c r="Q30" s="84"/>
      <c r="R30" s="84"/>
      <c r="S30" s="25"/>
      <c r="T30" s="25"/>
      <c r="U30" s="84"/>
      <c r="V30" s="25"/>
    </row>
    <row r="31" spans="1:22">
      <c r="A31" s="13"/>
      <c r="B31" s="131"/>
      <c r="C31" s="84"/>
      <c r="D31" s="84"/>
      <c r="E31" s="25"/>
      <c r="F31" s="25"/>
      <c r="G31" s="84"/>
      <c r="H31" s="25"/>
      <c r="I31" s="25"/>
      <c r="J31" s="84"/>
      <c r="K31" s="84"/>
      <c r="L31" s="25"/>
      <c r="M31" s="25"/>
      <c r="N31" s="84"/>
      <c r="O31" s="25"/>
      <c r="P31" s="25"/>
      <c r="Q31" s="84"/>
      <c r="R31" s="84"/>
      <c r="S31" s="25"/>
      <c r="T31" s="25"/>
      <c r="U31" s="84"/>
      <c r="V31" s="25"/>
    </row>
    <row r="32" spans="1:22">
      <c r="A32" s="13"/>
      <c r="B32" s="104" t="s">
        <v>694</v>
      </c>
      <c r="C32" s="78" t="s">
        <v>261</v>
      </c>
      <c r="D32" s="85">
        <v>46627</v>
      </c>
      <c r="E32" s="37"/>
      <c r="F32" s="37"/>
      <c r="G32" s="80">
        <v>14.75</v>
      </c>
      <c r="H32" s="78" t="s">
        <v>571</v>
      </c>
      <c r="I32" s="37"/>
      <c r="J32" s="78" t="s">
        <v>261</v>
      </c>
      <c r="K32" s="85">
        <v>12647</v>
      </c>
      <c r="L32" s="37"/>
      <c r="M32" s="37"/>
      <c r="N32" s="80">
        <v>4</v>
      </c>
      <c r="O32" s="78" t="s">
        <v>571</v>
      </c>
      <c r="P32" s="37"/>
      <c r="Q32" s="78" t="s">
        <v>261</v>
      </c>
      <c r="R32" s="85">
        <v>18970</v>
      </c>
      <c r="S32" s="37"/>
      <c r="T32" s="37"/>
      <c r="U32" s="80">
        <v>6</v>
      </c>
      <c r="V32" s="78" t="s">
        <v>571</v>
      </c>
    </row>
    <row r="33" spans="1:22">
      <c r="A33" s="13"/>
      <c r="B33" s="104"/>
      <c r="C33" s="78"/>
      <c r="D33" s="85"/>
      <c r="E33" s="37"/>
      <c r="F33" s="37"/>
      <c r="G33" s="80"/>
      <c r="H33" s="78"/>
      <c r="I33" s="37"/>
      <c r="J33" s="78"/>
      <c r="K33" s="85"/>
      <c r="L33" s="37"/>
      <c r="M33" s="37"/>
      <c r="N33" s="80"/>
      <c r="O33" s="78"/>
      <c r="P33" s="37"/>
      <c r="Q33" s="78"/>
      <c r="R33" s="85"/>
      <c r="S33" s="37"/>
      <c r="T33" s="37"/>
      <c r="U33" s="80"/>
      <c r="V33" s="78"/>
    </row>
    <row r="34" spans="1:22">
      <c r="A34" s="13"/>
      <c r="B34" s="131" t="s">
        <v>696</v>
      </c>
      <c r="C34" s="84"/>
      <c r="D34" s="84"/>
      <c r="E34" s="25"/>
      <c r="F34" s="25"/>
      <c r="G34" s="84"/>
      <c r="H34" s="25"/>
      <c r="I34" s="25"/>
      <c r="J34" s="84"/>
      <c r="K34" s="84"/>
      <c r="L34" s="25"/>
      <c r="M34" s="25"/>
      <c r="N34" s="84"/>
      <c r="O34" s="25"/>
      <c r="P34" s="25"/>
      <c r="Q34" s="84"/>
      <c r="R34" s="84"/>
      <c r="S34" s="25"/>
      <c r="T34" s="25"/>
      <c r="U34" s="84"/>
      <c r="V34" s="25"/>
    </row>
    <row r="35" spans="1:22">
      <c r="A35" s="13"/>
      <c r="B35" s="131"/>
      <c r="C35" s="84"/>
      <c r="D35" s="84"/>
      <c r="E35" s="25"/>
      <c r="F35" s="25"/>
      <c r="G35" s="84"/>
      <c r="H35" s="25"/>
      <c r="I35" s="25"/>
      <c r="J35" s="84"/>
      <c r="K35" s="84"/>
      <c r="L35" s="25"/>
      <c r="M35" s="25"/>
      <c r="N35" s="84"/>
      <c r="O35" s="25"/>
      <c r="P35" s="25"/>
      <c r="Q35" s="84"/>
      <c r="R35" s="84"/>
      <c r="S35" s="25"/>
      <c r="T35" s="25"/>
      <c r="U35" s="84"/>
      <c r="V35" s="25"/>
    </row>
    <row r="36" spans="1:22">
      <c r="A36" s="13"/>
      <c r="B36" s="104" t="s">
        <v>697</v>
      </c>
      <c r="C36" s="78" t="s">
        <v>261</v>
      </c>
      <c r="D36" s="85">
        <v>46627</v>
      </c>
      <c r="E36" s="37"/>
      <c r="F36" s="37"/>
      <c r="G36" s="80">
        <v>13.26</v>
      </c>
      <c r="H36" s="78" t="s">
        <v>571</v>
      </c>
      <c r="I36" s="37"/>
      <c r="J36" s="78" t="s">
        <v>261</v>
      </c>
      <c r="K36" s="85">
        <v>14066</v>
      </c>
      <c r="L36" s="37"/>
      <c r="M36" s="37"/>
      <c r="N36" s="80">
        <v>4</v>
      </c>
      <c r="O36" s="78" t="s">
        <v>571</v>
      </c>
      <c r="P36" s="37"/>
      <c r="Q36" s="78" t="s">
        <v>261</v>
      </c>
      <c r="R36" s="85">
        <v>17583</v>
      </c>
      <c r="S36" s="37"/>
      <c r="T36" s="37"/>
      <c r="U36" s="80">
        <v>5</v>
      </c>
      <c r="V36" s="78" t="s">
        <v>571</v>
      </c>
    </row>
    <row r="37" spans="1:22">
      <c r="A37" s="13"/>
      <c r="B37" s="104"/>
      <c r="C37" s="78"/>
      <c r="D37" s="85"/>
      <c r="E37" s="37"/>
      <c r="F37" s="37"/>
      <c r="G37" s="80"/>
      <c r="H37" s="78"/>
      <c r="I37" s="37"/>
      <c r="J37" s="78"/>
      <c r="K37" s="85"/>
      <c r="L37" s="37"/>
      <c r="M37" s="37"/>
      <c r="N37" s="80"/>
      <c r="O37" s="78"/>
      <c r="P37" s="37"/>
      <c r="Q37" s="78"/>
      <c r="R37" s="85"/>
      <c r="S37" s="37"/>
      <c r="T37" s="37"/>
      <c r="U37" s="80"/>
      <c r="V37" s="78"/>
    </row>
    <row r="38" spans="1:22" ht="15" customHeight="1">
      <c r="A38" s="13" t="s">
        <v>889</v>
      </c>
      <c r="B38" s="28" t="s">
        <v>6</v>
      </c>
      <c r="C38" s="28"/>
      <c r="D38" s="28"/>
      <c r="E38" s="28"/>
      <c r="F38" s="28"/>
      <c r="G38" s="28"/>
      <c r="H38" s="28"/>
      <c r="I38" s="28"/>
      <c r="J38" s="28"/>
      <c r="K38" s="28"/>
      <c r="L38" s="28"/>
      <c r="M38" s="28"/>
      <c r="N38" s="28"/>
      <c r="O38" s="28"/>
      <c r="P38" s="28"/>
      <c r="Q38" s="28"/>
      <c r="R38" s="28"/>
      <c r="S38" s="28"/>
      <c r="T38" s="28"/>
      <c r="U38" s="28"/>
      <c r="V38" s="28"/>
    </row>
    <row r="39" spans="1:22">
      <c r="A39" s="13"/>
      <c r="B39" s="99" t="s">
        <v>699</v>
      </c>
      <c r="C39" s="99"/>
      <c r="D39" s="99"/>
      <c r="E39" s="99"/>
      <c r="F39" s="99"/>
      <c r="G39" s="99"/>
      <c r="H39" s="99"/>
      <c r="I39" s="99"/>
      <c r="J39" s="99"/>
      <c r="K39" s="99"/>
      <c r="L39" s="99"/>
      <c r="M39" s="99"/>
      <c r="N39" s="99"/>
      <c r="O39" s="99"/>
      <c r="P39" s="99"/>
      <c r="Q39" s="99"/>
      <c r="R39" s="99"/>
      <c r="S39" s="99"/>
      <c r="T39" s="99"/>
      <c r="U39" s="99"/>
      <c r="V39" s="99"/>
    </row>
    <row r="40" spans="1:22">
      <c r="A40" s="13"/>
      <c r="B40" s="99"/>
      <c r="C40" s="99"/>
      <c r="D40" s="99"/>
      <c r="E40" s="99"/>
      <c r="F40" s="99"/>
      <c r="G40" s="99"/>
      <c r="H40" s="99"/>
      <c r="I40" s="99"/>
      <c r="J40" s="99"/>
      <c r="K40" s="99"/>
      <c r="L40" s="99"/>
      <c r="M40" s="99"/>
      <c r="N40" s="99"/>
      <c r="O40" s="99"/>
      <c r="P40" s="99"/>
      <c r="Q40" s="99"/>
      <c r="R40" s="99"/>
      <c r="S40" s="99"/>
      <c r="T40" s="99"/>
      <c r="U40" s="99"/>
      <c r="V40" s="99"/>
    </row>
    <row r="41" spans="1:22">
      <c r="A41" s="13"/>
      <c r="B41" s="23"/>
      <c r="C41" s="23"/>
      <c r="D41" s="23"/>
      <c r="E41" s="23"/>
      <c r="F41" s="23"/>
      <c r="G41" s="23"/>
      <c r="H41" s="23"/>
      <c r="I41" s="23"/>
      <c r="J41" s="23"/>
      <c r="K41" s="23"/>
      <c r="L41" s="23"/>
      <c r="M41" s="23"/>
      <c r="N41" s="23"/>
      <c r="O41" s="23"/>
      <c r="P41" s="23"/>
      <c r="Q41" s="23"/>
    </row>
    <row r="42" spans="1:22">
      <c r="A42" s="13"/>
      <c r="B42" s="15"/>
      <c r="C42" s="15"/>
      <c r="D42" s="15"/>
      <c r="E42" s="15"/>
      <c r="F42" s="15"/>
      <c r="G42" s="15"/>
      <c r="H42" s="15"/>
      <c r="I42" s="15"/>
      <c r="J42" s="15"/>
      <c r="K42" s="15"/>
      <c r="L42" s="15"/>
      <c r="M42" s="15"/>
      <c r="N42" s="15"/>
      <c r="O42" s="15"/>
      <c r="P42" s="15"/>
      <c r="Q42" s="15"/>
    </row>
    <row r="43" spans="1:22" ht="15.75" thickBot="1">
      <c r="A43" s="13"/>
      <c r="B43" s="17"/>
      <c r="C43" s="76" t="s">
        <v>700</v>
      </c>
      <c r="D43" s="76"/>
      <c r="E43" s="76"/>
      <c r="F43" s="76"/>
      <c r="G43" s="76"/>
      <c r="H43" s="76"/>
      <c r="I43" s="76"/>
      <c r="J43" s="17"/>
      <c r="K43" s="76" t="s">
        <v>701</v>
      </c>
      <c r="L43" s="76"/>
      <c r="M43" s="76"/>
      <c r="N43" s="76"/>
      <c r="O43" s="76"/>
      <c r="P43" s="76"/>
      <c r="Q43" s="76"/>
    </row>
    <row r="44" spans="1:22">
      <c r="A44" s="13"/>
      <c r="B44" s="67"/>
      <c r="C44" s="75" t="s">
        <v>526</v>
      </c>
      <c r="D44" s="75"/>
      <c r="E44" s="75"/>
      <c r="F44" s="75"/>
      <c r="G44" s="75"/>
      <c r="H44" s="75"/>
      <c r="I44" s="75"/>
      <c r="J44" s="17"/>
      <c r="K44" s="75" t="s">
        <v>526</v>
      </c>
      <c r="L44" s="75"/>
      <c r="M44" s="75"/>
      <c r="N44" s="75"/>
      <c r="O44" s="75"/>
      <c r="P44" s="75"/>
      <c r="Q44" s="75"/>
    </row>
    <row r="45" spans="1:22" ht="15.75" thickBot="1">
      <c r="A45" s="13"/>
      <c r="B45" s="67"/>
      <c r="C45" s="76">
        <v>2013</v>
      </c>
      <c r="D45" s="76"/>
      <c r="E45" s="76"/>
      <c r="F45" s="17"/>
      <c r="G45" s="76">
        <v>2012</v>
      </c>
      <c r="H45" s="76"/>
      <c r="I45" s="76"/>
      <c r="J45" s="17"/>
      <c r="K45" s="76">
        <v>2013</v>
      </c>
      <c r="L45" s="76"/>
      <c r="M45" s="76"/>
      <c r="N45" s="17"/>
      <c r="O45" s="76">
        <v>2012</v>
      </c>
      <c r="P45" s="76"/>
      <c r="Q45" s="76"/>
    </row>
    <row r="46" spans="1:22">
      <c r="A46" s="13"/>
      <c r="B46" s="82" t="s">
        <v>702</v>
      </c>
      <c r="C46" s="88" t="s">
        <v>261</v>
      </c>
      <c r="D46" s="90">
        <v>62313</v>
      </c>
      <c r="E46" s="30"/>
      <c r="F46" s="25"/>
      <c r="G46" s="88" t="s">
        <v>261</v>
      </c>
      <c r="H46" s="90">
        <v>59897</v>
      </c>
      <c r="I46" s="30"/>
      <c r="J46" s="25"/>
      <c r="K46" s="88" t="s">
        <v>261</v>
      </c>
      <c r="L46" s="90">
        <v>50297</v>
      </c>
      <c r="M46" s="30"/>
      <c r="N46" s="25"/>
      <c r="O46" s="88" t="s">
        <v>261</v>
      </c>
      <c r="P46" s="90">
        <v>47836</v>
      </c>
      <c r="Q46" s="30"/>
    </row>
    <row r="47" spans="1:22">
      <c r="A47" s="13"/>
      <c r="B47" s="82"/>
      <c r="C47" s="82"/>
      <c r="D47" s="83"/>
      <c r="E47" s="25"/>
      <c r="F47" s="25"/>
      <c r="G47" s="119"/>
      <c r="H47" s="121"/>
      <c r="I47" s="77"/>
      <c r="J47" s="25"/>
      <c r="K47" s="82"/>
      <c r="L47" s="83"/>
      <c r="M47" s="25"/>
      <c r="N47" s="25"/>
      <c r="O47" s="119"/>
      <c r="P47" s="121"/>
      <c r="Q47" s="77"/>
    </row>
    <row r="48" spans="1:22">
      <c r="A48" s="13"/>
      <c r="B48" s="78" t="s">
        <v>703</v>
      </c>
      <c r="C48" s="80">
        <v>898</v>
      </c>
      <c r="D48" s="80"/>
      <c r="E48" s="37"/>
      <c r="F48" s="37"/>
      <c r="G48" s="80" t="s">
        <v>704</v>
      </c>
      <c r="H48" s="80"/>
      <c r="I48" s="78" t="s">
        <v>263</v>
      </c>
      <c r="J48" s="37"/>
      <c r="K48" s="80">
        <v>898</v>
      </c>
      <c r="L48" s="80"/>
      <c r="M48" s="37"/>
      <c r="N48" s="37"/>
      <c r="O48" s="80" t="s">
        <v>704</v>
      </c>
      <c r="P48" s="80"/>
      <c r="Q48" s="78" t="s">
        <v>263</v>
      </c>
    </row>
    <row r="49" spans="1:17">
      <c r="A49" s="13"/>
      <c r="B49" s="78"/>
      <c r="C49" s="80"/>
      <c r="D49" s="80"/>
      <c r="E49" s="37"/>
      <c r="F49" s="37"/>
      <c r="G49" s="80"/>
      <c r="H49" s="80"/>
      <c r="I49" s="78"/>
      <c r="J49" s="37"/>
      <c r="K49" s="80"/>
      <c r="L49" s="80"/>
      <c r="M49" s="37"/>
      <c r="N49" s="37"/>
      <c r="O49" s="80"/>
      <c r="P49" s="80"/>
      <c r="Q49" s="78"/>
    </row>
    <row r="50" spans="1:17">
      <c r="A50" s="13"/>
      <c r="B50" s="82" t="s">
        <v>705</v>
      </c>
      <c r="C50" s="84" t="s">
        <v>273</v>
      </c>
      <c r="D50" s="84"/>
      <c r="E50" s="25"/>
      <c r="F50" s="25"/>
      <c r="G50" s="84" t="s">
        <v>706</v>
      </c>
      <c r="H50" s="84"/>
      <c r="I50" s="82" t="s">
        <v>263</v>
      </c>
      <c r="J50" s="25"/>
      <c r="K50" s="84" t="s">
        <v>273</v>
      </c>
      <c r="L50" s="84"/>
      <c r="M50" s="25"/>
      <c r="N50" s="25"/>
      <c r="O50" s="84" t="s">
        <v>706</v>
      </c>
      <c r="P50" s="84"/>
      <c r="Q50" s="82" t="s">
        <v>263</v>
      </c>
    </row>
    <row r="51" spans="1:17">
      <c r="A51" s="13"/>
      <c r="B51" s="82"/>
      <c r="C51" s="84"/>
      <c r="D51" s="84"/>
      <c r="E51" s="25"/>
      <c r="F51" s="25"/>
      <c r="G51" s="84"/>
      <c r="H51" s="84"/>
      <c r="I51" s="82"/>
      <c r="J51" s="25"/>
      <c r="K51" s="84"/>
      <c r="L51" s="84"/>
      <c r="M51" s="25"/>
      <c r="N51" s="25"/>
      <c r="O51" s="84"/>
      <c r="P51" s="84"/>
      <c r="Q51" s="82"/>
    </row>
    <row r="52" spans="1:17" ht="15.75" thickBot="1">
      <c r="A52" s="13"/>
      <c r="B52" s="71" t="s">
        <v>707</v>
      </c>
      <c r="C52" s="109" t="s">
        <v>708</v>
      </c>
      <c r="D52" s="109"/>
      <c r="E52" s="103" t="s">
        <v>263</v>
      </c>
      <c r="F52" s="20"/>
      <c r="G52" s="109" t="s">
        <v>709</v>
      </c>
      <c r="H52" s="109"/>
      <c r="I52" s="103" t="s">
        <v>263</v>
      </c>
      <c r="J52" s="20"/>
      <c r="K52" s="109" t="s">
        <v>708</v>
      </c>
      <c r="L52" s="109"/>
      <c r="M52" s="103" t="s">
        <v>263</v>
      </c>
      <c r="N52" s="20"/>
      <c r="O52" s="109" t="s">
        <v>709</v>
      </c>
      <c r="P52" s="109"/>
      <c r="Q52" s="103" t="s">
        <v>263</v>
      </c>
    </row>
    <row r="53" spans="1:17">
      <c r="A53" s="13"/>
      <c r="B53" s="82" t="s">
        <v>710</v>
      </c>
      <c r="C53" s="90">
        <v>63001</v>
      </c>
      <c r="D53" s="90"/>
      <c r="E53" s="30"/>
      <c r="F53" s="25"/>
      <c r="G53" s="90">
        <v>58688</v>
      </c>
      <c r="H53" s="90"/>
      <c r="I53" s="30"/>
      <c r="J53" s="25"/>
      <c r="K53" s="90">
        <v>50985</v>
      </c>
      <c r="L53" s="90"/>
      <c r="M53" s="30"/>
      <c r="N53" s="25"/>
      <c r="O53" s="90">
        <v>46627</v>
      </c>
      <c r="P53" s="90"/>
      <c r="Q53" s="30"/>
    </row>
    <row r="54" spans="1:17">
      <c r="A54" s="13"/>
      <c r="B54" s="82"/>
      <c r="C54" s="83"/>
      <c r="D54" s="83"/>
      <c r="E54" s="25"/>
      <c r="F54" s="25"/>
      <c r="G54" s="83"/>
      <c r="H54" s="83"/>
      <c r="I54" s="25"/>
      <c r="J54" s="25"/>
      <c r="K54" s="83"/>
      <c r="L54" s="83"/>
      <c r="M54" s="25"/>
      <c r="N54" s="25"/>
      <c r="O54" s="83"/>
      <c r="P54" s="83"/>
      <c r="Q54" s="25"/>
    </row>
    <row r="55" spans="1:17">
      <c r="A55" s="13"/>
      <c r="B55" s="78" t="s">
        <v>711</v>
      </c>
      <c r="C55" s="85">
        <v>4156</v>
      </c>
      <c r="D55" s="85"/>
      <c r="E55" s="37"/>
      <c r="F55" s="37"/>
      <c r="G55" s="85">
        <v>3964</v>
      </c>
      <c r="H55" s="85"/>
      <c r="I55" s="37"/>
      <c r="J55" s="37"/>
      <c r="K55" s="85">
        <v>4156</v>
      </c>
      <c r="L55" s="85"/>
      <c r="M55" s="37"/>
      <c r="N55" s="37"/>
      <c r="O55" s="85">
        <v>3964</v>
      </c>
      <c r="P55" s="85"/>
      <c r="Q55" s="37"/>
    </row>
    <row r="56" spans="1:17" ht="15.75" thickBot="1">
      <c r="A56" s="13"/>
      <c r="B56" s="78"/>
      <c r="C56" s="86"/>
      <c r="D56" s="86"/>
      <c r="E56" s="58"/>
      <c r="F56" s="37"/>
      <c r="G56" s="86"/>
      <c r="H56" s="86"/>
      <c r="I56" s="58"/>
      <c r="J56" s="37"/>
      <c r="K56" s="86"/>
      <c r="L56" s="86"/>
      <c r="M56" s="58"/>
      <c r="N56" s="37"/>
      <c r="O56" s="86"/>
      <c r="P56" s="86"/>
      <c r="Q56" s="58"/>
    </row>
    <row r="57" spans="1:17">
      <c r="A57" s="13"/>
      <c r="B57" s="105" t="s">
        <v>693</v>
      </c>
      <c r="C57" s="88" t="s">
        <v>261</v>
      </c>
      <c r="D57" s="90">
        <v>67157</v>
      </c>
      <c r="E57" s="30"/>
      <c r="F57" s="25"/>
      <c r="G57" s="88" t="s">
        <v>261</v>
      </c>
      <c r="H57" s="90">
        <v>62652</v>
      </c>
      <c r="I57" s="30"/>
      <c r="J57" s="25"/>
      <c r="K57" s="88" t="s">
        <v>261</v>
      </c>
      <c r="L57" s="90">
        <v>55141</v>
      </c>
      <c r="M57" s="30"/>
      <c r="N57" s="25"/>
      <c r="O57" s="88" t="s">
        <v>261</v>
      </c>
      <c r="P57" s="90">
        <v>50591</v>
      </c>
      <c r="Q57" s="30"/>
    </row>
    <row r="58" spans="1:17" ht="15.75" thickBot="1">
      <c r="A58" s="13"/>
      <c r="B58" s="105"/>
      <c r="C58" s="89"/>
      <c r="D58" s="91"/>
      <c r="E58" s="64"/>
      <c r="F58" s="25"/>
      <c r="G58" s="89"/>
      <c r="H58" s="91"/>
      <c r="I58" s="64"/>
      <c r="J58" s="25"/>
      <c r="K58" s="89"/>
      <c r="L58" s="91"/>
      <c r="M58" s="64"/>
      <c r="N58" s="25"/>
      <c r="O58" s="89"/>
      <c r="P58" s="91"/>
      <c r="Q58" s="64"/>
    </row>
    <row r="59" spans="1:17" ht="15.75" thickTop="1"/>
  </sheetData>
  <mergeCells count="351">
    <mergeCell ref="B5:V5"/>
    <mergeCell ref="B6:V6"/>
    <mergeCell ref="A38:A58"/>
    <mergeCell ref="B38:V38"/>
    <mergeCell ref="B39:V39"/>
    <mergeCell ref="B40:V40"/>
    <mergeCell ref="N57:N58"/>
    <mergeCell ref="O57:O58"/>
    <mergeCell ref="P57:P58"/>
    <mergeCell ref="Q57:Q58"/>
    <mergeCell ref="A1:A2"/>
    <mergeCell ref="B1:V1"/>
    <mergeCell ref="B2:V2"/>
    <mergeCell ref="B3:V3"/>
    <mergeCell ref="A4:A37"/>
    <mergeCell ref="B4:V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T36:T37"/>
    <mergeCell ref="U36:U37"/>
    <mergeCell ref="V36:V37"/>
    <mergeCell ref="B41:Q41"/>
    <mergeCell ref="C43:I43"/>
    <mergeCell ref="K43:Q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R35"/>
    <mergeCell ref="S34:S35"/>
    <mergeCell ref="T34:T35"/>
    <mergeCell ref="U34:U35"/>
    <mergeCell ref="V34:V35"/>
    <mergeCell ref="I34:I35"/>
    <mergeCell ref="J34:K35"/>
    <mergeCell ref="L34:L35"/>
    <mergeCell ref="M34:M35"/>
    <mergeCell ref="N34:N35"/>
    <mergeCell ref="O34:O35"/>
    <mergeCell ref="S32:S33"/>
    <mergeCell ref="T32:T33"/>
    <mergeCell ref="U32:U33"/>
    <mergeCell ref="V32:V33"/>
    <mergeCell ref="B34:B35"/>
    <mergeCell ref="C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R31"/>
    <mergeCell ref="S30:S31"/>
    <mergeCell ref="T30:T31"/>
    <mergeCell ref="U30:U31"/>
    <mergeCell ref="V30:V31"/>
    <mergeCell ref="B32:B33"/>
    <mergeCell ref="C32:C33"/>
    <mergeCell ref="D32:D33"/>
    <mergeCell ref="E32:E33"/>
    <mergeCell ref="F32:F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O27"/>
    <mergeCell ref="Q27:S27"/>
    <mergeCell ref="U27:V27"/>
    <mergeCell ref="C26:E26"/>
    <mergeCell ref="G26:H26"/>
    <mergeCell ref="J26:L26"/>
    <mergeCell ref="N26:O26"/>
    <mergeCell ref="Q26:S26"/>
    <mergeCell ref="U26:V26"/>
    <mergeCell ref="S23:S24"/>
    <mergeCell ref="T23:T24"/>
    <mergeCell ref="U23:U24"/>
    <mergeCell ref="V23:V24"/>
    <mergeCell ref="C25:E25"/>
    <mergeCell ref="G25:H25"/>
    <mergeCell ref="J25:L25"/>
    <mergeCell ref="N25:O25"/>
    <mergeCell ref="Q25:S25"/>
    <mergeCell ref="U25:V25"/>
    <mergeCell ref="M23:M24"/>
    <mergeCell ref="N23:N24"/>
    <mergeCell ref="O23:O24"/>
    <mergeCell ref="P23:P24"/>
    <mergeCell ref="Q23:Q24"/>
    <mergeCell ref="R23:R24"/>
    <mergeCell ref="G23:G24"/>
    <mergeCell ref="H23:H24"/>
    <mergeCell ref="I23:I24"/>
    <mergeCell ref="J23:J24"/>
    <mergeCell ref="K23:K24"/>
    <mergeCell ref="L23:L24"/>
    <mergeCell ref="Q21:R22"/>
    <mergeCell ref="S21:S22"/>
    <mergeCell ref="T21:T22"/>
    <mergeCell ref="U21:U22"/>
    <mergeCell ref="V21:V22"/>
    <mergeCell ref="B23:B24"/>
    <mergeCell ref="C23:C24"/>
    <mergeCell ref="D23:D24"/>
    <mergeCell ref="E23:E24"/>
    <mergeCell ref="F23:F24"/>
    <mergeCell ref="I21:I22"/>
    <mergeCell ref="J21:L22"/>
    <mergeCell ref="M21:M22"/>
    <mergeCell ref="N21:N22"/>
    <mergeCell ref="O21:O22"/>
    <mergeCell ref="P21:P22"/>
    <mergeCell ref="S19:S20"/>
    <mergeCell ref="T19:T20"/>
    <mergeCell ref="U19:U20"/>
    <mergeCell ref="V19:V20"/>
    <mergeCell ref="B21:B22"/>
    <mergeCell ref="C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Q17:R18"/>
    <mergeCell ref="S17:S18"/>
    <mergeCell ref="T17:T18"/>
    <mergeCell ref="U17:U18"/>
    <mergeCell ref="V17:V18"/>
    <mergeCell ref="B19:B20"/>
    <mergeCell ref="C19:C20"/>
    <mergeCell ref="D19:D20"/>
    <mergeCell ref="E19:E20"/>
    <mergeCell ref="F19:F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C12:E12"/>
    <mergeCell ref="G12:H12"/>
    <mergeCell ref="J12:L12"/>
    <mergeCell ref="N12:O12"/>
    <mergeCell ref="Q12:S12"/>
    <mergeCell ref="U12:V12"/>
    <mergeCell ref="Q10:V10"/>
    <mergeCell ref="Q11:V11"/>
    <mergeCell ref="C10:E10"/>
    <mergeCell ref="G10:H10"/>
    <mergeCell ref="J10:O10"/>
    <mergeCell ref="J11:O11"/>
    <mergeCell ref="C11:H11"/>
    <mergeCell ref="B7:V7"/>
    <mergeCell ref="C9:E9"/>
    <mergeCell ref="G9:H9"/>
    <mergeCell ref="J9:L9"/>
    <mergeCell ref="N9:O9"/>
    <mergeCell ref="Q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2" width="36.5703125" bestFit="1" customWidth="1"/>
    <col min="3" max="4" width="36.5703125" customWidth="1"/>
    <col min="5" max="5" width="25" customWidth="1"/>
    <col min="6" max="6" width="29.7109375" customWidth="1"/>
    <col min="7" max="7" width="2.5703125" customWidth="1"/>
    <col min="8" max="8" width="8.42578125" customWidth="1"/>
    <col min="9" max="10" width="11.85546875" customWidth="1"/>
    <col min="11" max="11" width="2.5703125" customWidth="1"/>
    <col min="12" max="12" width="7.140625" customWidth="1"/>
    <col min="13" max="14" width="11.85546875" customWidth="1"/>
    <col min="15" max="15" width="2.5703125" customWidth="1"/>
    <col min="16" max="16" width="8.42578125" customWidth="1"/>
    <col min="17" max="18" width="11.85546875" customWidth="1"/>
    <col min="19" max="19" width="4.85546875" customWidth="1"/>
    <col min="20" max="20" width="11.28515625" customWidth="1"/>
    <col min="21" max="21" width="3.85546875" customWidth="1"/>
  </cols>
  <sheetData>
    <row r="1" spans="1:21" ht="15" customHeight="1">
      <c r="A1" s="8" t="s">
        <v>8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14</v>
      </c>
      <c r="B3" s="28" t="s">
        <v>6</v>
      </c>
      <c r="C3" s="28"/>
      <c r="D3" s="28"/>
      <c r="E3" s="28"/>
      <c r="F3" s="28"/>
      <c r="G3" s="28"/>
      <c r="H3" s="28"/>
      <c r="I3" s="28"/>
      <c r="J3" s="28"/>
      <c r="K3" s="28"/>
      <c r="L3" s="28"/>
      <c r="M3" s="28"/>
      <c r="N3" s="28"/>
      <c r="O3" s="28"/>
      <c r="P3" s="28"/>
      <c r="Q3" s="28"/>
      <c r="R3" s="28"/>
      <c r="S3" s="28"/>
      <c r="T3" s="28"/>
      <c r="U3" s="28"/>
    </row>
    <row r="4" spans="1:21" ht="15" customHeight="1">
      <c r="A4" s="13" t="s">
        <v>891</v>
      </c>
      <c r="B4" s="28" t="s">
        <v>6</v>
      </c>
      <c r="C4" s="28"/>
      <c r="D4" s="28"/>
      <c r="E4" s="28"/>
      <c r="F4" s="28"/>
      <c r="G4" s="28"/>
      <c r="H4" s="28"/>
      <c r="I4" s="28"/>
      <c r="J4" s="28"/>
      <c r="K4" s="28"/>
      <c r="L4" s="28"/>
      <c r="M4" s="28"/>
      <c r="N4" s="28"/>
      <c r="O4" s="28"/>
      <c r="P4" s="28"/>
      <c r="Q4" s="28"/>
      <c r="R4" s="28"/>
      <c r="S4" s="28"/>
      <c r="T4" s="28"/>
      <c r="U4" s="28"/>
    </row>
    <row r="5" spans="1:21">
      <c r="A5" s="13"/>
      <c r="B5" s="99" t="s">
        <v>729</v>
      </c>
      <c r="C5" s="99"/>
      <c r="D5" s="99"/>
      <c r="E5" s="99"/>
      <c r="F5" s="99"/>
      <c r="G5" s="99"/>
      <c r="H5" s="99"/>
      <c r="I5" s="99"/>
      <c r="J5" s="99"/>
      <c r="K5" s="99"/>
      <c r="L5" s="99"/>
      <c r="M5" s="99"/>
      <c r="N5" s="99"/>
      <c r="O5" s="99"/>
      <c r="P5" s="99"/>
      <c r="Q5" s="99"/>
      <c r="R5" s="99"/>
      <c r="S5" s="99"/>
      <c r="T5" s="99"/>
      <c r="U5" s="99"/>
    </row>
    <row r="6" spans="1:21">
      <c r="A6" s="13"/>
      <c r="B6" s="23"/>
      <c r="C6" s="23"/>
      <c r="D6" s="23"/>
      <c r="E6" s="23"/>
      <c r="F6" s="23"/>
      <c r="G6" s="23"/>
      <c r="H6" s="23"/>
      <c r="I6" s="23"/>
      <c r="J6" s="23"/>
      <c r="K6" s="23"/>
      <c r="L6" s="23"/>
      <c r="M6" s="23"/>
      <c r="N6" s="23"/>
      <c r="O6" s="23"/>
      <c r="P6" s="23"/>
      <c r="Q6" s="23"/>
    </row>
    <row r="7" spans="1:21">
      <c r="A7" s="13"/>
      <c r="B7" s="15"/>
      <c r="C7" s="15"/>
      <c r="D7" s="15"/>
      <c r="E7" s="15"/>
      <c r="F7" s="15"/>
      <c r="G7" s="15"/>
      <c r="H7" s="15"/>
      <c r="I7" s="15"/>
      <c r="J7" s="15"/>
      <c r="K7" s="15"/>
      <c r="L7" s="15"/>
      <c r="M7" s="15"/>
      <c r="N7" s="15"/>
      <c r="O7" s="15"/>
      <c r="P7" s="15"/>
      <c r="Q7" s="15"/>
    </row>
    <row r="8" spans="1:21" ht="15.75" thickBot="1">
      <c r="A8" s="13"/>
      <c r="B8" s="67"/>
      <c r="C8" s="171" t="s">
        <v>730</v>
      </c>
      <c r="D8" s="171"/>
      <c r="E8" s="171"/>
      <c r="F8" s="171"/>
      <c r="G8" s="171"/>
      <c r="H8" s="171"/>
      <c r="I8" s="171"/>
      <c r="J8" s="171"/>
      <c r="K8" s="171"/>
      <c r="L8" s="171"/>
      <c r="M8" s="171"/>
      <c r="N8" s="171"/>
      <c r="O8" s="171"/>
      <c r="P8" s="171"/>
      <c r="Q8" s="171"/>
    </row>
    <row r="9" spans="1:21" ht="15.75" thickBot="1">
      <c r="A9" s="13"/>
      <c r="B9" s="67"/>
      <c r="C9" s="92" t="s">
        <v>731</v>
      </c>
      <c r="D9" s="92"/>
      <c r="E9" s="92"/>
      <c r="F9" s="17"/>
      <c r="G9" s="92" t="s">
        <v>732</v>
      </c>
      <c r="H9" s="92"/>
      <c r="I9" s="92"/>
      <c r="J9" s="17"/>
      <c r="K9" s="92" t="s">
        <v>733</v>
      </c>
      <c r="L9" s="92"/>
      <c r="M9" s="92"/>
      <c r="N9" s="17"/>
      <c r="O9" s="172" t="s">
        <v>124</v>
      </c>
      <c r="P9" s="172"/>
      <c r="Q9" s="172"/>
    </row>
    <row r="10" spans="1:21">
      <c r="A10" s="13"/>
      <c r="B10" s="17"/>
      <c r="C10" s="88"/>
      <c r="D10" s="88"/>
      <c r="E10" s="88"/>
      <c r="F10" s="25"/>
      <c r="G10" s="88"/>
      <c r="H10" s="88"/>
      <c r="I10" s="88"/>
      <c r="J10" s="25"/>
      <c r="K10" s="30"/>
      <c r="L10" s="30"/>
      <c r="M10" s="30"/>
      <c r="N10" s="25"/>
      <c r="O10" s="30"/>
      <c r="P10" s="30"/>
      <c r="Q10" s="30"/>
    </row>
    <row r="11" spans="1:21">
      <c r="A11" s="13"/>
      <c r="B11" s="170">
        <v>41639</v>
      </c>
      <c r="C11" s="82"/>
      <c r="D11" s="82"/>
      <c r="E11" s="82"/>
      <c r="F11" s="25"/>
      <c r="G11" s="82"/>
      <c r="H11" s="82"/>
      <c r="I11" s="82"/>
      <c r="J11" s="25"/>
      <c r="K11" s="25"/>
      <c r="L11" s="25"/>
      <c r="M11" s="25"/>
      <c r="N11" s="25"/>
      <c r="O11" s="25"/>
      <c r="P11" s="25"/>
      <c r="Q11" s="25"/>
    </row>
    <row r="12" spans="1:21">
      <c r="A12" s="13"/>
      <c r="B12" s="130" t="s">
        <v>260</v>
      </c>
      <c r="C12" s="78" t="s">
        <v>261</v>
      </c>
      <c r="D12" s="80" t="s">
        <v>273</v>
      </c>
      <c r="E12" s="37"/>
      <c r="F12" s="37"/>
      <c r="G12" s="78" t="s">
        <v>261</v>
      </c>
      <c r="H12" s="85">
        <v>11667</v>
      </c>
      <c r="I12" s="37"/>
      <c r="J12" s="37"/>
      <c r="K12" s="78" t="s">
        <v>261</v>
      </c>
      <c r="L12" s="80" t="s">
        <v>273</v>
      </c>
      <c r="M12" s="37"/>
      <c r="N12" s="37"/>
      <c r="O12" s="78" t="s">
        <v>261</v>
      </c>
      <c r="P12" s="85">
        <v>11667</v>
      </c>
      <c r="Q12" s="37"/>
    </row>
    <row r="13" spans="1:21">
      <c r="A13" s="13"/>
      <c r="B13" s="130"/>
      <c r="C13" s="78"/>
      <c r="D13" s="80"/>
      <c r="E13" s="37"/>
      <c r="F13" s="37"/>
      <c r="G13" s="78"/>
      <c r="H13" s="85"/>
      <c r="I13" s="37"/>
      <c r="J13" s="37"/>
      <c r="K13" s="78"/>
      <c r="L13" s="80"/>
      <c r="M13" s="37"/>
      <c r="N13" s="37"/>
      <c r="O13" s="78"/>
      <c r="P13" s="85"/>
      <c r="Q13" s="37"/>
    </row>
    <row r="14" spans="1:21">
      <c r="A14" s="13"/>
      <c r="B14" s="131" t="s">
        <v>265</v>
      </c>
      <c r="C14" s="84" t="s">
        <v>273</v>
      </c>
      <c r="D14" s="84"/>
      <c r="E14" s="25"/>
      <c r="F14" s="25"/>
      <c r="G14" s="83">
        <v>13180</v>
      </c>
      <c r="H14" s="83"/>
      <c r="I14" s="25"/>
      <c r="J14" s="25"/>
      <c r="K14" s="84" t="s">
        <v>273</v>
      </c>
      <c r="L14" s="84"/>
      <c r="M14" s="25"/>
      <c r="N14" s="25"/>
      <c r="O14" s="83">
        <v>13180</v>
      </c>
      <c r="P14" s="83"/>
      <c r="Q14" s="25"/>
    </row>
    <row r="15" spans="1:21">
      <c r="A15" s="13"/>
      <c r="B15" s="131"/>
      <c r="C15" s="84"/>
      <c r="D15" s="84"/>
      <c r="E15" s="25"/>
      <c r="F15" s="25"/>
      <c r="G15" s="83"/>
      <c r="H15" s="83"/>
      <c r="I15" s="25"/>
      <c r="J15" s="25"/>
      <c r="K15" s="84"/>
      <c r="L15" s="84"/>
      <c r="M15" s="25"/>
      <c r="N15" s="25"/>
      <c r="O15" s="83"/>
      <c r="P15" s="83"/>
      <c r="Q15" s="25"/>
    </row>
    <row r="16" spans="1:21">
      <c r="A16" s="13"/>
      <c r="B16" s="130" t="s">
        <v>268</v>
      </c>
      <c r="C16" s="80">
        <v>997</v>
      </c>
      <c r="D16" s="80"/>
      <c r="E16" s="37"/>
      <c r="F16" s="37"/>
      <c r="G16" s="85">
        <v>2941</v>
      </c>
      <c r="H16" s="85"/>
      <c r="I16" s="37"/>
      <c r="J16" s="37"/>
      <c r="K16" s="80" t="s">
        <v>273</v>
      </c>
      <c r="L16" s="80"/>
      <c r="M16" s="37"/>
      <c r="N16" s="37"/>
      <c r="O16" s="85">
        <v>3938</v>
      </c>
      <c r="P16" s="85"/>
      <c r="Q16" s="37"/>
    </row>
    <row r="17" spans="1:21">
      <c r="A17" s="13"/>
      <c r="B17" s="130"/>
      <c r="C17" s="80"/>
      <c r="D17" s="80"/>
      <c r="E17" s="37"/>
      <c r="F17" s="37"/>
      <c r="G17" s="85"/>
      <c r="H17" s="85"/>
      <c r="I17" s="37"/>
      <c r="J17" s="37"/>
      <c r="K17" s="80"/>
      <c r="L17" s="80"/>
      <c r="M17" s="37"/>
      <c r="N17" s="37"/>
      <c r="O17" s="85"/>
      <c r="P17" s="85"/>
      <c r="Q17" s="37"/>
    </row>
    <row r="18" spans="1:21">
      <c r="A18" s="13"/>
      <c r="B18" s="131" t="s">
        <v>271</v>
      </c>
      <c r="C18" s="84" t="s">
        <v>273</v>
      </c>
      <c r="D18" s="84"/>
      <c r="E18" s="25"/>
      <c r="F18" s="25"/>
      <c r="G18" s="83">
        <v>27454</v>
      </c>
      <c r="H18" s="83"/>
      <c r="I18" s="25"/>
      <c r="J18" s="25"/>
      <c r="K18" s="84" t="s">
        <v>273</v>
      </c>
      <c r="L18" s="84"/>
      <c r="M18" s="25"/>
      <c r="N18" s="25"/>
      <c r="O18" s="83">
        <v>27454</v>
      </c>
      <c r="P18" s="83"/>
      <c r="Q18" s="25"/>
    </row>
    <row r="19" spans="1:21" ht="15.75" thickBot="1">
      <c r="A19" s="13"/>
      <c r="B19" s="131"/>
      <c r="C19" s="110"/>
      <c r="D19" s="110"/>
      <c r="E19" s="43"/>
      <c r="F19" s="25"/>
      <c r="G19" s="107"/>
      <c r="H19" s="107"/>
      <c r="I19" s="43"/>
      <c r="J19" s="25"/>
      <c r="K19" s="110"/>
      <c r="L19" s="110"/>
      <c r="M19" s="43"/>
      <c r="N19" s="25"/>
      <c r="O19" s="107"/>
      <c r="P19" s="107"/>
      <c r="Q19" s="43"/>
    </row>
    <row r="20" spans="1:21">
      <c r="A20" s="13"/>
      <c r="B20" s="104" t="s">
        <v>488</v>
      </c>
      <c r="C20" s="79" t="s">
        <v>261</v>
      </c>
      <c r="D20" s="81">
        <v>997</v>
      </c>
      <c r="E20" s="51"/>
      <c r="F20" s="37"/>
      <c r="G20" s="79" t="s">
        <v>261</v>
      </c>
      <c r="H20" s="94">
        <v>55242</v>
      </c>
      <c r="I20" s="51"/>
      <c r="J20" s="37"/>
      <c r="K20" s="79" t="s">
        <v>261</v>
      </c>
      <c r="L20" s="81" t="s">
        <v>273</v>
      </c>
      <c r="M20" s="51"/>
      <c r="N20" s="37"/>
      <c r="O20" s="79" t="s">
        <v>261</v>
      </c>
      <c r="P20" s="94">
        <v>56239</v>
      </c>
      <c r="Q20" s="51"/>
    </row>
    <row r="21" spans="1:21" ht="15.75" thickBot="1">
      <c r="A21" s="13"/>
      <c r="B21" s="104"/>
      <c r="C21" s="123"/>
      <c r="D21" s="125"/>
      <c r="E21" s="52"/>
      <c r="F21" s="37"/>
      <c r="G21" s="123"/>
      <c r="H21" s="124"/>
      <c r="I21" s="52"/>
      <c r="J21" s="37"/>
      <c r="K21" s="123"/>
      <c r="L21" s="125"/>
      <c r="M21" s="52"/>
      <c r="N21" s="37"/>
      <c r="O21" s="123"/>
      <c r="P21" s="124"/>
      <c r="Q21" s="52"/>
    </row>
    <row r="22" spans="1:21" ht="15.75" thickTop="1">
      <c r="A22" s="13"/>
      <c r="B22" s="23"/>
      <c r="C22" s="23"/>
      <c r="D22" s="23"/>
      <c r="E22" s="23"/>
      <c r="F22" s="23"/>
      <c r="G22" s="23"/>
      <c r="H22" s="23"/>
      <c r="I22" s="23"/>
      <c r="J22" s="23"/>
      <c r="K22" s="23"/>
      <c r="L22" s="23"/>
      <c r="M22" s="23"/>
      <c r="N22" s="23"/>
      <c r="O22" s="23"/>
      <c r="P22" s="23"/>
      <c r="Q22" s="23"/>
      <c r="R22" s="23"/>
      <c r="S22" s="23"/>
      <c r="T22" s="23"/>
      <c r="U22" s="23"/>
    </row>
    <row r="23" spans="1:21">
      <c r="A23" s="13"/>
      <c r="B23" s="23"/>
      <c r="C23" s="23"/>
      <c r="D23" s="23"/>
      <c r="E23" s="23"/>
      <c r="F23" s="23"/>
      <c r="G23" s="23"/>
      <c r="H23" s="23"/>
      <c r="I23" s="23"/>
      <c r="J23" s="23"/>
      <c r="K23" s="23"/>
      <c r="L23" s="23"/>
      <c r="M23" s="23"/>
      <c r="N23" s="23"/>
      <c r="O23" s="23"/>
      <c r="P23" s="23"/>
      <c r="Q23" s="23"/>
    </row>
    <row r="24" spans="1:21">
      <c r="A24" s="13"/>
      <c r="B24" s="15"/>
      <c r="C24" s="15"/>
      <c r="D24" s="15"/>
      <c r="E24" s="15"/>
      <c r="F24" s="15"/>
      <c r="G24" s="15"/>
      <c r="H24" s="15"/>
      <c r="I24" s="15"/>
      <c r="J24" s="15"/>
      <c r="K24" s="15"/>
      <c r="L24" s="15"/>
      <c r="M24" s="15"/>
      <c r="N24" s="15"/>
      <c r="O24" s="15"/>
      <c r="P24" s="15"/>
      <c r="Q24" s="15"/>
    </row>
    <row r="25" spans="1:21" ht="15.75" thickBot="1">
      <c r="A25" s="13"/>
      <c r="B25" s="67"/>
      <c r="C25" s="171" t="s">
        <v>730</v>
      </c>
      <c r="D25" s="171"/>
      <c r="E25" s="171"/>
      <c r="F25" s="171"/>
      <c r="G25" s="171"/>
      <c r="H25" s="171"/>
      <c r="I25" s="171"/>
      <c r="J25" s="171"/>
      <c r="K25" s="171"/>
      <c r="L25" s="171"/>
      <c r="M25" s="171"/>
      <c r="N25" s="171"/>
      <c r="O25" s="171"/>
      <c r="P25" s="171"/>
      <c r="Q25" s="171"/>
    </row>
    <row r="26" spans="1:21" ht="15.75" thickBot="1">
      <c r="A26" s="13"/>
      <c r="B26" s="67"/>
      <c r="C26" s="92" t="s">
        <v>731</v>
      </c>
      <c r="D26" s="92"/>
      <c r="E26" s="92"/>
      <c r="F26" s="17"/>
      <c r="G26" s="92" t="s">
        <v>732</v>
      </c>
      <c r="H26" s="92"/>
      <c r="I26" s="92"/>
      <c r="J26" s="17"/>
      <c r="K26" s="92" t="s">
        <v>733</v>
      </c>
      <c r="L26" s="92"/>
      <c r="M26" s="92"/>
      <c r="N26" s="17"/>
      <c r="O26" s="92" t="s">
        <v>124</v>
      </c>
      <c r="P26" s="92"/>
      <c r="Q26" s="92"/>
    </row>
    <row r="27" spans="1:21">
      <c r="A27" s="13"/>
      <c r="B27" s="17"/>
      <c r="C27" s="88"/>
      <c r="D27" s="88"/>
      <c r="E27" s="88"/>
      <c r="F27" s="25"/>
      <c r="G27" s="88"/>
      <c r="H27" s="88"/>
      <c r="I27" s="88"/>
      <c r="J27" s="25"/>
      <c r="K27" s="30"/>
      <c r="L27" s="30"/>
      <c r="M27" s="30"/>
      <c r="N27" s="25"/>
      <c r="O27" s="30"/>
      <c r="P27" s="30"/>
      <c r="Q27" s="30"/>
    </row>
    <row r="28" spans="1:21">
      <c r="A28" s="13"/>
      <c r="B28" s="170">
        <v>41274</v>
      </c>
      <c r="C28" s="119"/>
      <c r="D28" s="119"/>
      <c r="E28" s="119"/>
      <c r="F28" s="25"/>
      <c r="G28" s="119"/>
      <c r="H28" s="119"/>
      <c r="I28" s="119"/>
      <c r="J28" s="25"/>
      <c r="K28" s="77"/>
      <c r="L28" s="77"/>
      <c r="M28" s="77"/>
      <c r="N28" s="25"/>
      <c r="O28" s="77"/>
      <c r="P28" s="77"/>
      <c r="Q28" s="77"/>
    </row>
    <row r="29" spans="1:21">
      <c r="A29" s="13"/>
      <c r="B29" s="130" t="s">
        <v>260</v>
      </c>
      <c r="C29" s="78" t="s">
        <v>261</v>
      </c>
      <c r="D29" s="80" t="s">
        <v>273</v>
      </c>
      <c r="E29" s="37"/>
      <c r="F29" s="37"/>
      <c r="G29" s="78" t="s">
        <v>261</v>
      </c>
      <c r="H29" s="85">
        <v>12552</v>
      </c>
      <c r="I29" s="37"/>
      <c r="J29" s="37"/>
      <c r="K29" s="78" t="s">
        <v>261</v>
      </c>
      <c r="L29" s="80" t="s">
        <v>273</v>
      </c>
      <c r="M29" s="37"/>
      <c r="N29" s="37"/>
      <c r="O29" s="78" t="s">
        <v>261</v>
      </c>
      <c r="P29" s="85">
        <v>12552</v>
      </c>
      <c r="Q29" s="37"/>
    </row>
    <row r="30" spans="1:21">
      <c r="A30" s="13"/>
      <c r="B30" s="130"/>
      <c r="C30" s="78"/>
      <c r="D30" s="80"/>
      <c r="E30" s="37"/>
      <c r="F30" s="37"/>
      <c r="G30" s="78"/>
      <c r="H30" s="85"/>
      <c r="I30" s="37"/>
      <c r="J30" s="37"/>
      <c r="K30" s="78"/>
      <c r="L30" s="80"/>
      <c r="M30" s="37"/>
      <c r="N30" s="37"/>
      <c r="O30" s="78"/>
      <c r="P30" s="85"/>
      <c r="Q30" s="37"/>
    </row>
    <row r="31" spans="1:21">
      <c r="A31" s="13"/>
      <c r="B31" s="131" t="s">
        <v>265</v>
      </c>
      <c r="C31" s="84" t="s">
        <v>273</v>
      </c>
      <c r="D31" s="84"/>
      <c r="E31" s="25"/>
      <c r="F31" s="25"/>
      <c r="G31" s="83">
        <v>9060</v>
      </c>
      <c r="H31" s="83"/>
      <c r="I31" s="25"/>
      <c r="J31" s="25"/>
      <c r="K31" s="84" t="s">
        <v>273</v>
      </c>
      <c r="L31" s="84"/>
      <c r="M31" s="25"/>
      <c r="N31" s="25"/>
      <c r="O31" s="83">
        <v>9060</v>
      </c>
      <c r="P31" s="83"/>
      <c r="Q31" s="25"/>
    </row>
    <row r="32" spans="1:21">
      <c r="A32" s="13"/>
      <c r="B32" s="131"/>
      <c r="C32" s="84"/>
      <c r="D32" s="84"/>
      <c r="E32" s="25"/>
      <c r="F32" s="25"/>
      <c r="G32" s="83"/>
      <c r="H32" s="83"/>
      <c r="I32" s="25"/>
      <c r="J32" s="25"/>
      <c r="K32" s="84"/>
      <c r="L32" s="84"/>
      <c r="M32" s="25"/>
      <c r="N32" s="25"/>
      <c r="O32" s="83"/>
      <c r="P32" s="83"/>
      <c r="Q32" s="25"/>
    </row>
    <row r="33" spans="1:21">
      <c r="A33" s="13"/>
      <c r="B33" s="130" t="s">
        <v>268</v>
      </c>
      <c r="C33" s="80" t="s">
        <v>273</v>
      </c>
      <c r="D33" s="80"/>
      <c r="E33" s="37"/>
      <c r="F33" s="37"/>
      <c r="G33" s="85">
        <v>2488</v>
      </c>
      <c r="H33" s="85"/>
      <c r="I33" s="37"/>
      <c r="J33" s="37"/>
      <c r="K33" s="80" t="s">
        <v>273</v>
      </c>
      <c r="L33" s="80"/>
      <c r="M33" s="37"/>
      <c r="N33" s="37"/>
      <c r="O33" s="85">
        <v>2488</v>
      </c>
      <c r="P33" s="85"/>
      <c r="Q33" s="37"/>
    </row>
    <row r="34" spans="1:21">
      <c r="A34" s="13"/>
      <c r="B34" s="130"/>
      <c r="C34" s="80"/>
      <c r="D34" s="80"/>
      <c r="E34" s="37"/>
      <c r="F34" s="37"/>
      <c r="G34" s="85"/>
      <c r="H34" s="85"/>
      <c r="I34" s="37"/>
      <c r="J34" s="37"/>
      <c r="K34" s="80"/>
      <c r="L34" s="80"/>
      <c r="M34" s="37"/>
      <c r="N34" s="37"/>
      <c r="O34" s="85"/>
      <c r="P34" s="85"/>
      <c r="Q34" s="37"/>
    </row>
    <row r="35" spans="1:21">
      <c r="A35" s="13"/>
      <c r="B35" s="131" t="s">
        <v>271</v>
      </c>
      <c r="C35" s="84" t="s">
        <v>273</v>
      </c>
      <c r="D35" s="84"/>
      <c r="E35" s="25"/>
      <c r="F35" s="25"/>
      <c r="G35" s="83">
        <v>19213</v>
      </c>
      <c r="H35" s="83"/>
      <c r="I35" s="25"/>
      <c r="J35" s="25"/>
      <c r="K35" s="84" t="s">
        <v>273</v>
      </c>
      <c r="L35" s="84"/>
      <c r="M35" s="25"/>
      <c r="N35" s="25"/>
      <c r="O35" s="83">
        <v>19213</v>
      </c>
      <c r="P35" s="83"/>
      <c r="Q35" s="25"/>
    </row>
    <row r="36" spans="1:21" ht="15.75" thickBot="1">
      <c r="A36" s="13"/>
      <c r="B36" s="131"/>
      <c r="C36" s="110"/>
      <c r="D36" s="110"/>
      <c r="E36" s="43"/>
      <c r="F36" s="25"/>
      <c r="G36" s="107"/>
      <c r="H36" s="107"/>
      <c r="I36" s="43"/>
      <c r="J36" s="25"/>
      <c r="K36" s="110"/>
      <c r="L36" s="110"/>
      <c r="M36" s="43"/>
      <c r="N36" s="25"/>
      <c r="O36" s="107"/>
      <c r="P36" s="107"/>
      <c r="Q36" s="43"/>
    </row>
    <row r="37" spans="1:21">
      <c r="A37" s="13"/>
      <c r="B37" s="104" t="s">
        <v>488</v>
      </c>
      <c r="C37" s="79" t="s">
        <v>261</v>
      </c>
      <c r="D37" s="81" t="s">
        <v>273</v>
      </c>
      <c r="E37" s="51"/>
      <c r="F37" s="37"/>
      <c r="G37" s="79" t="s">
        <v>261</v>
      </c>
      <c r="H37" s="94">
        <v>43313</v>
      </c>
      <c r="I37" s="51"/>
      <c r="J37" s="37"/>
      <c r="K37" s="79" t="s">
        <v>261</v>
      </c>
      <c r="L37" s="81" t="s">
        <v>273</v>
      </c>
      <c r="M37" s="51"/>
      <c r="N37" s="37"/>
      <c r="O37" s="79" t="s">
        <v>261</v>
      </c>
      <c r="P37" s="94">
        <v>43313</v>
      </c>
      <c r="Q37" s="51"/>
    </row>
    <row r="38" spans="1:21" ht="15.75" thickBot="1">
      <c r="A38" s="13"/>
      <c r="B38" s="104"/>
      <c r="C38" s="123"/>
      <c r="D38" s="125"/>
      <c r="E38" s="52"/>
      <c r="F38" s="37"/>
      <c r="G38" s="123"/>
      <c r="H38" s="124"/>
      <c r="I38" s="52"/>
      <c r="J38" s="37"/>
      <c r="K38" s="123"/>
      <c r="L38" s="125"/>
      <c r="M38" s="52"/>
      <c r="N38" s="37"/>
      <c r="O38" s="123"/>
      <c r="P38" s="124"/>
      <c r="Q38" s="52"/>
    </row>
    <row r="39" spans="1:21" ht="15.75" thickTop="1">
      <c r="A39" s="13" t="s">
        <v>892</v>
      </c>
      <c r="B39" s="28" t="s">
        <v>6</v>
      </c>
      <c r="C39" s="28"/>
      <c r="D39" s="28"/>
      <c r="E39" s="28"/>
      <c r="F39" s="28"/>
      <c r="G39" s="28"/>
      <c r="H39" s="28"/>
      <c r="I39" s="28"/>
      <c r="J39" s="28"/>
      <c r="K39" s="28"/>
      <c r="L39" s="28"/>
      <c r="M39" s="28"/>
      <c r="N39" s="28"/>
      <c r="O39" s="28"/>
      <c r="P39" s="28"/>
      <c r="Q39" s="28"/>
      <c r="R39" s="28"/>
      <c r="S39" s="28"/>
      <c r="T39" s="28"/>
      <c r="U39" s="28"/>
    </row>
    <row r="40" spans="1:21">
      <c r="A40" s="13"/>
      <c r="B40" s="99" t="s">
        <v>734</v>
      </c>
      <c r="C40" s="99"/>
      <c r="D40" s="99"/>
      <c r="E40" s="99"/>
      <c r="F40" s="99"/>
      <c r="G40" s="99"/>
      <c r="H40" s="99"/>
      <c r="I40" s="99"/>
      <c r="J40" s="99"/>
      <c r="K40" s="99"/>
      <c r="L40" s="99"/>
      <c r="M40" s="99"/>
      <c r="N40" s="99"/>
      <c r="O40" s="99"/>
      <c r="P40" s="99"/>
      <c r="Q40" s="99"/>
      <c r="R40" s="99"/>
      <c r="S40" s="99"/>
      <c r="T40" s="99"/>
      <c r="U40" s="99"/>
    </row>
    <row r="41" spans="1:21">
      <c r="A41" s="13"/>
      <c r="B41" s="182"/>
      <c r="C41" s="182"/>
      <c r="D41" s="182"/>
      <c r="E41" s="182"/>
      <c r="F41" s="182"/>
      <c r="G41" s="182"/>
      <c r="H41" s="182"/>
      <c r="I41" s="182"/>
      <c r="J41" s="182"/>
      <c r="K41" s="182"/>
      <c r="L41" s="182"/>
      <c r="M41" s="182"/>
      <c r="N41" s="182"/>
      <c r="O41" s="182"/>
      <c r="P41" s="182"/>
      <c r="Q41" s="182"/>
      <c r="R41" s="182"/>
      <c r="S41" s="182"/>
      <c r="T41" s="182"/>
      <c r="U41" s="182"/>
    </row>
    <row r="42" spans="1:21">
      <c r="A42" s="13"/>
      <c r="B42" s="23"/>
      <c r="C42" s="23"/>
      <c r="D42" s="23"/>
      <c r="E42" s="23"/>
      <c r="F42" s="23"/>
      <c r="G42" s="23"/>
      <c r="H42" s="23"/>
      <c r="I42" s="23"/>
      <c r="J42" s="23"/>
      <c r="K42" s="23"/>
      <c r="L42" s="23"/>
      <c r="M42" s="23"/>
      <c r="N42" s="23"/>
      <c r="O42" s="23"/>
      <c r="P42" s="23"/>
      <c r="Q42" s="23"/>
    </row>
    <row r="43" spans="1:21">
      <c r="A43" s="13"/>
      <c r="B43" s="15"/>
      <c r="C43" s="15"/>
      <c r="D43" s="15"/>
      <c r="E43" s="15"/>
      <c r="F43" s="15"/>
      <c r="G43" s="15"/>
      <c r="H43" s="15"/>
      <c r="I43" s="15"/>
      <c r="J43" s="15"/>
      <c r="K43" s="15"/>
      <c r="L43" s="15"/>
      <c r="M43" s="15"/>
      <c r="N43" s="15"/>
      <c r="O43" s="15"/>
      <c r="P43" s="15"/>
      <c r="Q43" s="15"/>
    </row>
    <row r="44" spans="1:21" ht="15.75" thickBot="1">
      <c r="A44" s="13"/>
      <c r="B44" s="67"/>
      <c r="C44" s="171" t="s">
        <v>735</v>
      </c>
      <c r="D44" s="171"/>
      <c r="E44" s="171"/>
      <c r="F44" s="171"/>
      <c r="G44" s="171"/>
      <c r="H44" s="171"/>
      <c r="I44" s="171"/>
      <c r="J44" s="171"/>
      <c r="K44" s="171"/>
      <c r="L44" s="171"/>
      <c r="M44" s="171"/>
      <c r="N44" s="171"/>
      <c r="O44" s="171"/>
      <c r="P44" s="171"/>
      <c r="Q44" s="171"/>
    </row>
    <row r="45" spans="1:21" ht="15.75" thickBot="1">
      <c r="A45" s="13"/>
      <c r="B45" s="17"/>
      <c r="C45" s="92" t="s">
        <v>731</v>
      </c>
      <c r="D45" s="92"/>
      <c r="E45" s="92"/>
      <c r="F45" s="17"/>
      <c r="G45" s="92" t="s">
        <v>732</v>
      </c>
      <c r="H45" s="92"/>
      <c r="I45" s="92"/>
      <c r="J45" s="17"/>
      <c r="K45" s="92" t="s">
        <v>733</v>
      </c>
      <c r="L45" s="92"/>
      <c r="M45" s="92"/>
      <c r="N45" s="70"/>
      <c r="O45" s="92" t="s">
        <v>124</v>
      </c>
      <c r="P45" s="92"/>
      <c r="Q45" s="92"/>
    </row>
    <row r="46" spans="1:21">
      <c r="A46" s="13"/>
      <c r="B46" s="173">
        <v>41639</v>
      </c>
      <c r="C46" s="79" t="s">
        <v>261</v>
      </c>
      <c r="D46" s="81" t="s">
        <v>273</v>
      </c>
      <c r="E46" s="51"/>
      <c r="F46" s="37"/>
      <c r="G46" s="79" t="s">
        <v>261</v>
      </c>
      <c r="H46" s="81" t="s">
        <v>273</v>
      </c>
      <c r="I46" s="51"/>
      <c r="J46" s="37"/>
      <c r="K46" s="79" t="s">
        <v>261</v>
      </c>
      <c r="L46" s="81">
        <v>166</v>
      </c>
      <c r="M46" s="51"/>
      <c r="N46" s="37"/>
      <c r="O46" s="79" t="s">
        <v>261</v>
      </c>
      <c r="P46" s="81">
        <v>166</v>
      </c>
      <c r="Q46" s="51"/>
    </row>
    <row r="47" spans="1:21" ht="15.75" thickBot="1">
      <c r="A47" s="13"/>
      <c r="B47" s="173"/>
      <c r="C47" s="123"/>
      <c r="D47" s="125"/>
      <c r="E47" s="52"/>
      <c r="F47" s="37"/>
      <c r="G47" s="123"/>
      <c r="H47" s="125"/>
      <c r="I47" s="52"/>
      <c r="J47" s="37"/>
      <c r="K47" s="123"/>
      <c r="L47" s="125"/>
      <c r="M47" s="52"/>
      <c r="N47" s="37"/>
      <c r="O47" s="123"/>
      <c r="P47" s="125"/>
      <c r="Q47" s="52"/>
    </row>
    <row r="48" spans="1:21" ht="15.75" thickTop="1">
      <c r="A48" s="13"/>
      <c r="B48" s="17"/>
      <c r="C48" s="174" t="s">
        <v>261</v>
      </c>
      <c r="D48" s="126" t="s">
        <v>273</v>
      </c>
      <c r="E48" s="118"/>
      <c r="F48" s="25"/>
      <c r="G48" s="174" t="s">
        <v>261</v>
      </c>
      <c r="H48" s="126" t="s">
        <v>273</v>
      </c>
      <c r="I48" s="118"/>
      <c r="J48" s="25"/>
      <c r="K48" s="174" t="s">
        <v>261</v>
      </c>
      <c r="L48" s="126">
        <v>45</v>
      </c>
      <c r="M48" s="118"/>
      <c r="N48" s="25"/>
      <c r="O48" s="174" t="s">
        <v>261</v>
      </c>
      <c r="P48" s="126">
        <v>45</v>
      </c>
      <c r="Q48" s="118"/>
    </row>
    <row r="49" spans="1:21" ht="15.75" thickBot="1">
      <c r="A49" s="13"/>
      <c r="B49" s="170">
        <v>41274</v>
      </c>
      <c r="C49" s="89"/>
      <c r="D49" s="114"/>
      <c r="E49" s="64"/>
      <c r="F49" s="25"/>
      <c r="G49" s="89"/>
      <c r="H49" s="114"/>
      <c r="I49" s="64"/>
      <c r="J49" s="25"/>
      <c r="K49" s="89"/>
      <c r="L49" s="114"/>
      <c r="M49" s="64"/>
      <c r="N49" s="25"/>
      <c r="O49" s="89"/>
      <c r="P49" s="114"/>
      <c r="Q49" s="64"/>
    </row>
    <row r="50" spans="1:21" ht="15.75" thickTop="1">
      <c r="A50" s="13"/>
      <c r="B50" s="28"/>
      <c r="C50" s="28"/>
      <c r="D50" s="28"/>
      <c r="E50" s="28"/>
      <c r="F50" s="28"/>
      <c r="G50" s="28"/>
      <c r="H50" s="28"/>
      <c r="I50" s="28"/>
      <c r="J50" s="28"/>
      <c r="K50" s="28"/>
      <c r="L50" s="28"/>
      <c r="M50" s="28"/>
      <c r="N50" s="28"/>
      <c r="O50" s="28"/>
      <c r="P50" s="28"/>
      <c r="Q50" s="28"/>
      <c r="R50" s="28"/>
      <c r="S50" s="28"/>
      <c r="T50" s="28"/>
      <c r="U50" s="28"/>
    </row>
    <row r="51" spans="1:21">
      <c r="A51" s="13"/>
      <c r="B51" s="28"/>
      <c r="C51" s="28"/>
      <c r="D51" s="28"/>
      <c r="E51" s="28"/>
      <c r="F51" s="28"/>
      <c r="G51" s="28"/>
      <c r="H51" s="28"/>
      <c r="I51" s="28"/>
      <c r="J51" s="28"/>
      <c r="K51" s="28"/>
      <c r="L51" s="28"/>
      <c r="M51" s="28"/>
      <c r="N51" s="28"/>
      <c r="O51" s="28"/>
      <c r="P51" s="28"/>
      <c r="Q51" s="28"/>
      <c r="R51" s="28"/>
      <c r="S51" s="28"/>
      <c r="T51" s="28"/>
      <c r="U51" s="28"/>
    </row>
    <row r="52" spans="1:21">
      <c r="A52" s="13"/>
      <c r="B52" s="28"/>
      <c r="C52" s="28"/>
      <c r="D52" s="28"/>
      <c r="E52" s="28"/>
      <c r="F52" s="28"/>
      <c r="G52" s="28"/>
      <c r="H52" s="28"/>
      <c r="I52" s="28"/>
      <c r="J52" s="28"/>
      <c r="K52" s="28"/>
      <c r="L52" s="28"/>
      <c r="M52" s="28"/>
      <c r="N52" s="28"/>
      <c r="O52" s="28"/>
      <c r="P52" s="28"/>
      <c r="Q52" s="28"/>
      <c r="R52" s="28"/>
      <c r="S52" s="28"/>
      <c r="T52" s="28"/>
      <c r="U52" s="28"/>
    </row>
    <row r="53" spans="1:21">
      <c r="A53" s="13"/>
      <c r="B53" s="156" t="s">
        <v>736</v>
      </c>
      <c r="C53" s="156"/>
      <c r="D53" s="156"/>
      <c r="E53" s="156"/>
      <c r="F53" s="156"/>
      <c r="G53" s="156"/>
      <c r="H53" s="156"/>
      <c r="I53" s="156"/>
      <c r="J53" s="156"/>
      <c r="K53" s="156"/>
      <c r="L53" s="156"/>
      <c r="M53" s="156"/>
      <c r="N53" s="156"/>
      <c r="O53" s="156"/>
      <c r="P53" s="156"/>
      <c r="Q53" s="156"/>
      <c r="R53" s="156"/>
      <c r="S53" s="156"/>
      <c r="T53" s="156"/>
      <c r="U53" s="156"/>
    </row>
    <row r="54" spans="1:21">
      <c r="A54" s="13"/>
      <c r="B54" s="182"/>
      <c r="C54" s="182"/>
      <c r="D54" s="182"/>
      <c r="E54" s="182"/>
      <c r="F54" s="182"/>
      <c r="G54" s="182"/>
      <c r="H54" s="182"/>
      <c r="I54" s="182"/>
      <c r="J54" s="182"/>
      <c r="K54" s="182"/>
      <c r="L54" s="182"/>
      <c r="M54" s="182"/>
      <c r="N54" s="182"/>
      <c r="O54" s="182"/>
      <c r="P54" s="182"/>
      <c r="Q54" s="182"/>
      <c r="R54" s="182"/>
      <c r="S54" s="182"/>
      <c r="T54" s="182"/>
      <c r="U54" s="182"/>
    </row>
    <row r="55" spans="1:21">
      <c r="A55" s="13"/>
      <c r="B55" s="23"/>
      <c r="C55" s="23"/>
      <c r="D55" s="23"/>
      <c r="E55" s="23"/>
      <c r="F55" s="23"/>
      <c r="G55" s="23"/>
      <c r="H55" s="23"/>
      <c r="I55" s="23"/>
      <c r="J55" s="23"/>
      <c r="K55" s="23"/>
      <c r="L55" s="23"/>
      <c r="M55" s="23"/>
      <c r="N55" s="23"/>
      <c r="O55" s="23"/>
      <c r="P55" s="23"/>
      <c r="Q55" s="23"/>
    </row>
    <row r="56" spans="1:21">
      <c r="A56" s="13"/>
      <c r="B56" s="15"/>
      <c r="C56" s="15"/>
      <c r="D56" s="15"/>
      <c r="E56" s="15"/>
      <c r="F56" s="15"/>
      <c r="G56" s="15"/>
      <c r="H56" s="15"/>
      <c r="I56" s="15"/>
      <c r="J56" s="15"/>
      <c r="K56" s="15"/>
      <c r="L56" s="15"/>
      <c r="M56" s="15"/>
      <c r="N56" s="15"/>
      <c r="O56" s="15"/>
      <c r="P56" s="15"/>
      <c r="Q56" s="15"/>
    </row>
    <row r="57" spans="1:21" ht="15.75" thickBot="1">
      <c r="A57" s="13"/>
      <c r="B57" s="67"/>
      <c r="C57" s="171" t="s">
        <v>737</v>
      </c>
      <c r="D57" s="171"/>
      <c r="E57" s="171"/>
      <c r="F57" s="171"/>
      <c r="G57" s="171"/>
      <c r="H57" s="171"/>
      <c r="I57" s="171"/>
      <c r="J57" s="171"/>
      <c r="K57" s="171"/>
      <c r="L57" s="171"/>
      <c r="M57" s="171"/>
      <c r="N57" s="171"/>
      <c r="O57" s="171"/>
      <c r="P57" s="171"/>
      <c r="Q57" s="171"/>
    </row>
    <row r="58" spans="1:21" ht="15.75" thickBot="1">
      <c r="A58" s="13"/>
      <c r="B58" s="17"/>
      <c r="C58" s="92" t="s">
        <v>731</v>
      </c>
      <c r="D58" s="92"/>
      <c r="E58" s="92"/>
      <c r="F58" s="17"/>
      <c r="G58" s="92" t="s">
        <v>732</v>
      </c>
      <c r="H58" s="92"/>
      <c r="I58" s="92"/>
      <c r="J58" s="17"/>
      <c r="K58" s="92" t="s">
        <v>733</v>
      </c>
      <c r="L58" s="92"/>
      <c r="M58" s="92"/>
      <c r="N58" s="70"/>
      <c r="O58" s="92" t="s">
        <v>124</v>
      </c>
      <c r="P58" s="92"/>
      <c r="Q58" s="92"/>
    </row>
    <row r="59" spans="1:21">
      <c r="A59" s="13"/>
      <c r="B59" s="173">
        <v>41639</v>
      </c>
      <c r="C59" s="79" t="s">
        <v>261</v>
      </c>
      <c r="D59" s="81" t="s">
        <v>273</v>
      </c>
      <c r="E59" s="51"/>
      <c r="F59" s="37"/>
      <c r="G59" s="79" t="s">
        <v>261</v>
      </c>
      <c r="H59" s="81">
        <v>106</v>
      </c>
      <c r="I59" s="51"/>
      <c r="J59" s="37"/>
      <c r="K59" s="79" t="s">
        <v>261</v>
      </c>
      <c r="L59" s="81">
        <v>45</v>
      </c>
      <c r="M59" s="51"/>
      <c r="N59" s="37"/>
      <c r="O59" s="79" t="s">
        <v>261</v>
      </c>
      <c r="P59" s="81">
        <v>151</v>
      </c>
      <c r="Q59" s="51"/>
    </row>
    <row r="60" spans="1:21" ht="15.75" thickBot="1">
      <c r="A60" s="13"/>
      <c r="B60" s="173"/>
      <c r="C60" s="123"/>
      <c r="D60" s="125"/>
      <c r="E60" s="52"/>
      <c r="F60" s="37"/>
      <c r="G60" s="123"/>
      <c r="H60" s="125"/>
      <c r="I60" s="52"/>
      <c r="J60" s="37"/>
      <c r="K60" s="123"/>
      <c r="L60" s="125"/>
      <c r="M60" s="52"/>
      <c r="N60" s="37"/>
      <c r="O60" s="123"/>
      <c r="P60" s="125"/>
      <c r="Q60" s="52"/>
    </row>
    <row r="61" spans="1:21" ht="15.75" thickTop="1">
      <c r="A61" s="13"/>
      <c r="B61" s="17"/>
      <c r="C61" s="174" t="s">
        <v>261</v>
      </c>
      <c r="D61" s="126" t="s">
        <v>273</v>
      </c>
      <c r="E61" s="118"/>
      <c r="F61" s="25"/>
      <c r="G61" s="174" t="s">
        <v>261</v>
      </c>
      <c r="H61" s="126" t="s">
        <v>273</v>
      </c>
      <c r="I61" s="118"/>
      <c r="J61" s="25"/>
      <c r="K61" s="174" t="s">
        <v>261</v>
      </c>
      <c r="L61" s="126">
        <v>48</v>
      </c>
      <c r="M61" s="118"/>
      <c r="N61" s="25"/>
      <c r="O61" s="174" t="s">
        <v>261</v>
      </c>
      <c r="P61" s="126">
        <v>48</v>
      </c>
      <c r="Q61" s="118"/>
    </row>
    <row r="62" spans="1:21" ht="15.75" thickBot="1">
      <c r="A62" s="13"/>
      <c r="B62" s="170">
        <v>41274</v>
      </c>
      <c r="C62" s="89"/>
      <c r="D62" s="114"/>
      <c r="E62" s="64"/>
      <c r="F62" s="25"/>
      <c r="G62" s="89"/>
      <c r="H62" s="114"/>
      <c r="I62" s="64"/>
      <c r="J62" s="25"/>
      <c r="K62" s="89"/>
      <c r="L62" s="114"/>
      <c r="M62" s="64"/>
      <c r="N62" s="25"/>
      <c r="O62" s="89"/>
      <c r="P62" s="114"/>
      <c r="Q62" s="64"/>
    </row>
    <row r="63" spans="1:21" ht="15.75" thickTop="1">
      <c r="A63" s="13"/>
      <c r="B63" s="182"/>
      <c r="C63" s="182"/>
      <c r="D63" s="182"/>
      <c r="E63" s="182"/>
      <c r="F63" s="182"/>
      <c r="G63" s="182"/>
      <c r="H63" s="182"/>
      <c r="I63" s="182"/>
      <c r="J63" s="182"/>
      <c r="K63" s="182"/>
      <c r="L63" s="182"/>
      <c r="M63" s="182"/>
      <c r="N63" s="182"/>
      <c r="O63" s="182"/>
      <c r="P63" s="182"/>
      <c r="Q63" s="182"/>
      <c r="R63" s="182"/>
      <c r="S63" s="182"/>
      <c r="T63" s="182"/>
      <c r="U63" s="182"/>
    </row>
    <row r="64" spans="1:21">
      <c r="A64" s="13"/>
      <c r="B64" s="23"/>
      <c r="C64" s="23"/>
      <c r="D64" s="23"/>
      <c r="E64" s="23"/>
      <c r="F64" s="23"/>
      <c r="G64" s="23"/>
      <c r="H64" s="23"/>
      <c r="I64" s="23"/>
      <c r="J64" s="23"/>
      <c r="K64" s="23"/>
      <c r="L64" s="23"/>
      <c r="M64" s="23"/>
      <c r="N64" s="23"/>
      <c r="O64" s="23"/>
      <c r="P64" s="23"/>
      <c r="Q64" s="23"/>
    </row>
    <row r="65" spans="1:21">
      <c r="A65" s="13"/>
      <c r="B65" s="15"/>
      <c r="C65" s="15"/>
      <c r="D65" s="15"/>
      <c r="E65" s="15"/>
      <c r="F65" s="15"/>
      <c r="G65" s="15"/>
      <c r="H65" s="15"/>
      <c r="I65" s="15"/>
      <c r="J65" s="15"/>
      <c r="K65" s="15"/>
      <c r="L65" s="15"/>
      <c r="M65" s="15"/>
      <c r="N65" s="15"/>
      <c r="O65" s="15"/>
      <c r="P65" s="15"/>
      <c r="Q65" s="15"/>
    </row>
    <row r="66" spans="1:21" ht="15.75" thickBot="1">
      <c r="A66" s="13"/>
      <c r="B66" s="67"/>
      <c r="C66" s="171" t="s">
        <v>738</v>
      </c>
      <c r="D66" s="171"/>
      <c r="E66" s="171"/>
      <c r="F66" s="171"/>
      <c r="G66" s="171"/>
      <c r="H66" s="171"/>
      <c r="I66" s="171"/>
      <c r="J66" s="171"/>
      <c r="K66" s="171"/>
      <c r="L66" s="171"/>
      <c r="M66" s="171"/>
      <c r="N66" s="171"/>
      <c r="O66" s="171"/>
      <c r="P66" s="171"/>
      <c r="Q66" s="171"/>
    </row>
    <row r="67" spans="1:21" ht="15.75" thickBot="1">
      <c r="A67" s="13"/>
      <c r="B67" s="17"/>
      <c r="C67" s="92" t="s">
        <v>731</v>
      </c>
      <c r="D67" s="92"/>
      <c r="E67" s="92"/>
      <c r="F67" s="17"/>
      <c r="G67" s="92" t="s">
        <v>732</v>
      </c>
      <c r="H67" s="92"/>
      <c r="I67" s="92"/>
      <c r="J67" s="17"/>
      <c r="K67" s="92" t="s">
        <v>733</v>
      </c>
      <c r="L67" s="92"/>
      <c r="M67" s="92"/>
      <c r="N67" s="70"/>
      <c r="O67" s="92" t="s">
        <v>124</v>
      </c>
      <c r="P67" s="92"/>
      <c r="Q67" s="92"/>
    </row>
    <row r="68" spans="1:21">
      <c r="A68" s="13"/>
      <c r="B68" s="173">
        <v>41639</v>
      </c>
      <c r="C68" s="79" t="s">
        <v>261</v>
      </c>
      <c r="D68" s="81" t="s">
        <v>273</v>
      </c>
      <c r="E68" s="51"/>
      <c r="F68" s="37"/>
      <c r="G68" s="79" t="s">
        <v>261</v>
      </c>
      <c r="H68" s="81">
        <v>44</v>
      </c>
      <c r="I68" s="51"/>
      <c r="J68" s="37"/>
      <c r="K68" s="79" t="s">
        <v>261</v>
      </c>
      <c r="L68" s="81" t="s">
        <v>273</v>
      </c>
      <c r="M68" s="51"/>
      <c r="N68" s="37"/>
      <c r="O68" s="79" t="s">
        <v>261</v>
      </c>
      <c r="P68" s="81">
        <v>44</v>
      </c>
      <c r="Q68" s="51"/>
    </row>
    <row r="69" spans="1:21" ht="15.75" thickBot="1">
      <c r="A69" s="13"/>
      <c r="B69" s="173"/>
      <c r="C69" s="123"/>
      <c r="D69" s="125"/>
      <c r="E69" s="52"/>
      <c r="F69" s="37"/>
      <c r="G69" s="123"/>
      <c r="H69" s="125"/>
      <c r="I69" s="52"/>
      <c r="J69" s="37"/>
      <c r="K69" s="123"/>
      <c r="L69" s="125"/>
      <c r="M69" s="52"/>
      <c r="N69" s="37"/>
      <c r="O69" s="123"/>
      <c r="P69" s="125"/>
      <c r="Q69" s="52"/>
    </row>
    <row r="70" spans="1:21" ht="15.75" thickTop="1">
      <c r="A70" s="13"/>
      <c r="B70" s="17"/>
      <c r="C70" s="174" t="s">
        <v>261</v>
      </c>
      <c r="D70" s="126" t="s">
        <v>273</v>
      </c>
      <c r="E70" s="118"/>
      <c r="F70" s="25"/>
      <c r="G70" s="174" t="s">
        <v>261</v>
      </c>
      <c r="H70" s="126" t="s">
        <v>273</v>
      </c>
      <c r="I70" s="118"/>
      <c r="J70" s="25"/>
      <c r="K70" s="174" t="s">
        <v>261</v>
      </c>
      <c r="L70" s="126" t="s">
        <v>273</v>
      </c>
      <c r="M70" s="118"/>
      <c r="N70" s="25"/>
      <c r="O70" s="174" t="s">
        <v>261</v>
      </c>
      <c r="P70" s="126" t="s">
        <v>273</v>
      </c>
      <c r="Q70" s="118"/>
    </row>
    <row r="71" spans="1:21" ht="15.75" thickBot="1">
      <c r="A71" s="13"/>
      <c r="B71" s="170">
        <v>41274</v>
      </c>
      <c r="C71" s="89"/>
      <c r="D71" s="114"/>
      <c r="E71" s="64"/>
      <c r="F71" s="25"/>
      <c r="G71" s="89"/>
      <c r="H71" s="114"/>
      <c r="I71" s="64"/>
      <c r="J71" s="25"/>
      <c r="K71" s="89"/>
      <c r="L71" s="114"/>
      <c r="M71" s="64"/>
      <c r="N71" s="25"/>
      <c r="O71" s="89"/>
      <c r="P71" s="114"/>
      <c r="Q71" s="64"/>
    </row>
    <row r="72" spans="1:21" ht="15.75" thickTop="1">
      <c r="A72" s="13" t="s">
        <v>893</v>
      </c>
      <c r="B72" s="28" t="s">
        <v>6</v>
      </c>
      <c r="C72" s="28"/>
      <c r="D72" s="28"/>
      <c r="E72" s="28"/>
      <c r="F72" s="28"/>
      <c r="G72" s="28"/>
      <c r="H72" s="28"/>
      <c r="I72" s="28"/>
      <c r="J72" s="28"/>
      <c r="K72" s="28"/>
      <c r="L72" s="28"/>
      <c r="M72" s="28"/>
      <c r="N72" s="28"/>
      <c r="O72" s="28"/>
      <c r="P72" s="28"/>
      <c r="Q72" s="28"/>
      <c r="R72" s="28"/>
      <c r="S72" s="28"/>
      <c r="T72" s="28"/>
      <c r="U72" s="28"/>
    </row>
    <row r="73" spans="1:21">
      <c r="A73" s="13"/>
      <c r="B73" s="99" t="s">
        <v>739</v>
      </c>
      <c r="C73" s="99"/>
      <c r="D73" s="99"/>
      <c r="E73" s="99"/>
      <c r="F73" s="99"/>
      <c r="G73" s="99"/>
      <c r="H73" s="99"/>
      <c r="I73" s="99"/>
      <c r="J73" s="99"/>
      <c r="K73" s="99"/>
      <c r="L73" s="99"/>
      <c r="M73" s="99"/>
      <c r="N73" s="99"/>
      <c r="O73" s="99"/>
      <c r="P73" s="99"/>
      <c r="Q73" s="99"/>
      <c r="R73" s="99"/>
      <c r="S73" s="99"/>
      <c r="T73" s="99"/>
      <c r="U73" s="99"/>
    </row>
    <row r="74" spans="1:21">
      <c r="A74" s="13"/>
      <c r="B74" s="23"/>
      <c r="C74" s="23"/>
      <c r="D74" s="23"/>
      <c r="E74" s="23"/>
      <c r="F74" s="23"/>
      <c r="G74" s="23"/>
      <c r="H74" s="23"/>
      <c r="I74" s="23"/>
      <c r="J74" s="23"/>
      <c r="K74" s="23"/>
      <c r="L74" s="23"/>
      <c r="M74" s="23"/>
      <c r="N74" s="23"/>
      <c r="O74" s="23"/>
      <c r="P74" s="23"/>
      <c r="Q74" s="23"/>
      <c r="R74" s="23"/>
      <c r="S74" s="23"/>
      <c r="T74" s="23"/>
      <c r="U74" s="23"/>
    </row>
    <row r="75" spans="1:21">
      <c r="A75" s="13"/>
      <c r="B75" s="15"/>
      <c r="C75" s="15"/>
      <c r="D75" s="15"/>
      <c r="E75" s="15"/>
      <c r="F75" s="15"/>
      <c r="G75" s="15"/>
      <c r="H75" s="15"/>
      <c r="I75" s="15"/>
      <c r="J75" s="15"/>
      <c r="K75" s="15"/>
      <c r="L75" s="15"/>
      <c r="M75" s="15"/>
      <c r="N75" s="15"/>
      <c r="O75" s="15"/>
      <c r="P75" s="15"/>
      <c r="Q75" s="15"/>
      <c r="R75" s="15"/>
      <c r="S75" s="15"/>
      <c r="T75" s="15"/>
      <c r="U75" s="15"/>
    </row>
    <row r="76" spans="1:21" ht="15.75" thickBot="1">
      <c r="A76" s="13"/>
      <c r="B76" s="67"/>
      <c r="C76" s="171" t="s">
        <v>740</v>
      </c>
      <c r="D76" s="171"/>
      <c r="E76" s="171"/>
      <c r="F76" s="171"/>
      <c r="G76" s="171"/>
      <c r="H76" s="171"/>
      <c r="I76" s="171"/>
      <c r="J76" s="171"/>
      <c r="K76" s="171"/>
      <c r="L76" s="171"/>
      <c r="M76" s="171"/>
      <c r="N76" s="171"/>
      <c r="O76" s="171"/>
      <c r="P76" s="171"/>
      <c r="Q76" s="171"/>
      <c r="R76" s="171"/>
      <c r="S76" s="171"/>
      <c r="T76" s="171"/>
      <c r="U76" s="171"/>
    </row>
    <row r="77" spans="1:21">
      <c r="A77" s="13"/>
      <c r="B77" s="25"/>
      <c r="C77" s="75" t="s">
        <v>731</v>
      </c>
      <c r="D77" s="75"/>
      <c r="E77" s="75"/>
      <c r="F77" s="30"/>
      <c r="G77" s="75" t="s">
        <v>732</v>
      </c>
      <c r="H77" s="75"/>
      <c r="I77" s="75"/>
      <c r="J77" s="30"/>
      <c r="K77" s="75" t="s">
        <v>733</v>
      </c>
      <c r="L77" s="75"/>
      <c r="M77" s="75"/>
      <c r="N77" s="30"/>
      <c r="O77" s="75" t="s">
        <v>124</v>
      </c>
      <c r="P77" s="75"/>
      <c r="Q77" s="75"/>
      <c r="R77" s="30"/>
      <c r="S77" s="75" t="s">
        <v>124</v>
      </c>
      <c r="T77" s="75"/>
      <c r="U77" s="75"/>
    </row>
    <row r="78" spans="1:21" ht="15.75" thickBot="1">
      <c r="A78" s="13"/>
      <c r="B78" s="25"/>
      <c r="C78" s="76"/>
      <c r="D78" s="76"/>
      <c r="E78" s="76"/>
      <c r="F78" s="25"/>
      <c r="G78" s="76"/>
      <c r="H78" s="76"/>
      <c r="I78" s="76"/>
      <c r="J78" s="25"/>
      <c r="K78" s="76"/>
      <c r="L78" s="76"/>
      <c r="M78" s="76"/>
      <c r="N78" s="25"/>
      <c r="O78" s="76"/>
      <c r="P78" s="76"/>
      <c r="Q78" s="76"/>
      <c r="R78" s="25"/>
      <c r="S78" s="76" t="s">
        <v>741</v>
      </c>
      <c r="T78" s="76"/>
      <c r="U78" s="76"/>
    </row>
    <row r="79" spans="1:21">
      <c r="A79" s="13"/>
      <c r="B79" s="20"/>
      <c r="C79" s="79" t="s">
        <v>261</v>
      </c>
      <c r="D79" s="81" t="s">
        <v>273</v>
      </c>
      <c r="E79" s="51"/>
      <c r="F79" s="37"/>
      <c r="G79" s="79" t="s">
        <v>261</v>
      </c>
      <c r="H79" s="81" t="s">
        <v>273</v>
      </c>
      <c r="I79" s="51"/>
      <c r="J79" s="37"/>
      <c r="K79" s="79" t="s">
        <v>261</v>
      </c>
      <c r="L79" s="94">
        <v>1703</v>
      </c>
      <c r="M79" s="51"/>
      <c r="N79" s="37"/>
      <c r="O79" s="79" t="s">
        <v>261</v>
      </c>
      <c r="P79" s="94">
        <v>1703</v>
      </c>
      <c r="Q79" s="51"/>
      <c r="R79" s="37"/>
      <c r="S79" s="79" t="s">
        <v>261</v>
      </c>
      <c r="T79" s="81" t="s">
        <v>435</v>
      </c>
      <c r="U79" s="79" t="s">
        <v>263</v>
      </c>
    </row>
    <row r="80" spans="1:21" ht="15.75" thickBot="1">
      <c r="A80" s="13"/>
      <c r="B80" s="175">
        <v>41639</v>
      </c>
      <c r="C80" s="123"/>
      <c r="D80" s="125"/>
      <c r="E80" s="52"/>
      <c r="F80" s="37"/>
      <c r="G80" s="123"/>
      <c r="H80" s="125"/>
      <c r="I80" s="52"/>
      <c r="J80" s="37"/>
      <c r="K80" s="123"/>
      <c r="L80" s="124"/>
      <c r="M80" s="52"/>
      <c r="N80" s="37"/>
      <c r="O80" s="123"/>
      <c r="P80" s="124"/>
      <c r="Q80" s="52"/>
      <c r="R80" s="37"/>
      <c r="S80" s="123"/>
      <c r="T80" s="125"/>
      <c r="U80" s="123"/>
    </row>
    <row r="81" spans="1:21" ht="15.75" thickTop="1">
      <c r="A81" s="13"/>
      <c r="B81" s="17"/>
      <c r="C81" s="174" t="s">
        <v>261</v>
      </c>
      <c r="D81" s="126" t="s">
        <v>273</v>
      </c>
      <c r="E81" s="118"/>
      <c r="F81" s="25"/>
      <c r="G81" s="174" t="s">
        <v>261</v>
      </c>
      <c r="H81" s="126" t="s">
        <v>273</v>
      </c>
      <c r="I81" s="118"/>
      <c r="J81" s="25"/>
      <c r="K81" s="174" t="s">
        <v>261</v>
      </c>
      <c r="L81" s="176">
        <v>3800</v>
      </c>
      <c r="M81" s="118"/>
      <c r="N81" s="25"/>
      <c r="O81" s="174" t="s">
        <v>261</v>
      </c>
      <c r="P81" s="176">
        <v>3800</v>
      </c>
      <c r="Q81" s="118"/>
      <c r="R81" s="25"/>
      <c r="S81" s="174" t="s">
        <v>261</v>
      </c>
      <c r="T81" s="126" t="s">
        <v>449</v>
      </c>
      <c r="U81" s="174" t="s">
        <v>263</v>
      </c>
    </row>
    <row r="82" spans="1:21" ht="15.75" thickBot="1">
      <c r="A82" s="13"/>
      <c r="B82" s="170">
        <v>41274</v>
      </c>
      <c r="C82" s="89"/>
      <c r="D82" s="114"/>
      <c r="E82" s="64"/>
      <c r="F82" s="25"/>
      <c r="G82" s="89"/>
      <c r="H82" s="114"/>
      <c r="I82" s="64"/>
      <c r="J82" s="25"/>
      <c r="K82" s="89"/>
      <c r="L82" s="91"/>
      <c r="M82" s="64"/>
      <c r="N82" s="25"/>
      <c r="O82" s="89"/>
      <c r="P82" s="91"/>
      <c r="Q82" s="64"/>
      <c r="R82" s="25"/>
      <c r="S82" s="89"/>
      <c r="T82" s="114"/>
      <c r="U82" s="89"/>
    </row>
    <row r="83" spans="1:21" ht="15.75" thickTop="1">
      <c r="A83" s="13" t="s">
        <v>894</v>
      </c>
      <c r="B83" s="28" t="s">
        <v>6</v>
      </c>
      <c r="C83" s="28"/>
      <c r="D83" s="28"/>
      <c r="E83" s="28"/>
      <c r="F83" s="28"/>
      <c r="G83" s="28"/>
      <c r="H83" s="28"/>
      <c r="I83" s="28"/>
      <c r="J83" s="28"/>
      <c r="K83" s="28"/>
      <c r="L83" s="28"/>
      <c r="M83" s="28"/>
      <c r="N83" s="28"/>
      <c r="O83" s="28"/>
      <c r="P83" s="28"/>
      <c r="Q83" s="28"/>
      <c r="R83" s="28"/>
      <c r="S83" s="28"/>
      <c r="T83" s="28"/>
      <c r="U83" s="28"/>
    </row>
    <row r="84" spans="1:21">
      <c r="A84" s="13"/>
      <c r="B84" s="99" t="s">
        <v>742</v>
      </c>
      <c r="C84" s="99"/>
      <c r="D84" s="99"/>
      <c r="E84" s="99"/>
      <c r="F84" s="99"/>
      <c r="G84" s="99"/>
      <c r="H84" s="99"/>
      <c r="I84" s="99"/>
      <c r="J84" s="99"/>
      <c r="K84" s="99"/>
      <c r="L84" s="99"/>
      <c r="M84" s="99"/>
      <c r="N84" s="99"/>
      <c r="O84" s="99"/>
      <c r="P84" s="99"/>
      <c r="Q84" s="99"/>
      <c r="R84" s="99"/>
      <c r="S84" s="99"/>
      <c r="T84" s="99"/>
      <c r="U84" s="99"/>
    </row>
    <row r="85" spans="1:21">
      <c r="A85" s="13"/>
      <c r="B85" s="99"/>
      <c r="C85" s="99"/>
      <c r="D85" s="99"/>
      <c r="E85" s="99"/>
      <c r="F85" s="99"/>
      <c r="G85" s="99"/>
      <c r="H85" s="99"/>
      <c r="I85" s="99"/>
      <c r="J85" s="99"/>
      <c r="K85" s="99"/>
      <c r="L85" s="99"/>
      <c r="M85" s="99"/>
      <c r="N85" s="99"/>
      <c r="O85" s="99"/>
      <c r="P85" s="99"/>
      <c r="Q85" s="99"/>
      <c r="R85" s="99"/>
      <c r="S85" s="99"/>
      <c r="T85" s="99"/>
      <c r="U85" s="99"/>
    </row>
    <row r="86" spans="1:21">
      <c r="A86" s="13"/>
      <c r="B86" s="23"/>
      <c r="C86" s="23"/>
      <c r="D86" s="23"/>
      <c r="E86" s="23"/>
      <c r="F86" s="23"/>
      <c r="G86" s="23"/>
      <c r="H86" s="23"/>
      <c r="I86" s="23"/>
      <c r="J86" s="23"/>
      <c r="K86" s="23"/>
      <c r="L86" s="23"/>
      <c r="M86" s="23"/>
      <c r="N86" s="23"/>
      <c r="O86" s="23"/>
      <c r="P86" s="23"/>
      <c r="Q86" s="23"/>
      <c r="R86" s="23"/>
      <c r="S86" s="23"/>
      <c r="T86" s="23"/>
      <c r="U86" s="23"/>
    </row>
    <row r="87" spans="1:21">
      <c r="A87" s="13"/>
      <c r="B87" s="15"/>
      <c r="C87" s="15"/>
      <c r="D87" s="15"/>
      <c r="E87" s="15"/>
      <c r="F87" s="15"/>
      <c r="G87" s="15"/>
      <c r="H87" s="15"/>
      <c r="I87" s="15"/>
      <c r="J87" s="15"/>
      <c r="K87" s="15"/>
      <c r="L87" s="15"/>
      <c r="M87" s="15"/>
      <c r="N87" s="15"/>
      <c r="O87" s="15"/>
      <c r="P87" s="15"/>
      <c r="Q87" s="15"/>
      <c r="R87" s="15"/>
      <c r="S87" s="15"/>
      <c r="T87" s="15"/>
      <c r="U87" s="15"/>
    </row>
    <row r="88" spans="1:21" ht="15.75" thickBot="1">
      <c r="A88" s="13"/>
      <c r="B88" s="67"/>
      <c r="C88" s="171" t="s">
        <v>743</v>
      </c>
      <c r="D88" s="171"/>
      <c r="E88" s="171"/>
      <c r="F88" s="171"/>
      <c r="G88" s="171"/>
      <c r="H88" s="171"/>
      <c r="I88" s="171"/>
      <c r="J88" s="171"/>
      <c r="K88" s="171"/>
      <c r="L88" s="171"/>
      <c r="M88" s="171"/>
      <c r="N88" s="171"/>
      <c r="O88" s="171"/>
      <c r="P88" s="171"/>
      <c r="Q88" s="171"/>
      <c r="R88" s="171"/>
      <c r="S88" s="171"/>
      <c r="T88" s="171"/>
      <c r="U88" s="171"/>
    </row>
    <row r="89" spans="1:21">
      <c r="A89" s="13"/>
      <c r="B89" s="25"/>
      <c r="C89" s="75" t="s">
        <v>731</v>
      </c>
      <c r="D89" s="75"/>
      <c r="E89" s="75"/>
      <c r="F89" s="30"/>
      <c r="G89" s="75" t="s">
        <v>732</v>
      </c>
      <c r="H89" s="75"/>
      <c r="I89" s="75"/>
      <c r="J89" s="30"/>
      <c r="K89" s="75" t="s">
        <v>733</v>
      </c>
      <c r="L89" s="75"/>
      <c r="M89" s="75"/>
      <c r="N89" s="30"/>
      <c r="O89" s="75" t="s">
        <v>124</v>
      </c>
      <c r="P89" s="75"/>
      <c r="Q89" s="75"/>
      <c r="R89" s="30"/>
      <c r="S89" s="75" t="s">
        <v>124</v>
      </c>
      <c r="T89" s="75"/>
      <c r="U89" s="75"/>
    </row>
    <row r="90" spans="1:21" ht="15.75" thickBot="1">
      <c r="A90" s="13"/>
      <c r="B90" s="25"/>
      <c r="C90" s="76"/>
      <c r="D90" s="76"/>
      <c r="E90" s="76"/>
      <c r="F90" s="25"/>
      <c r="G90" s="76"/>
      <c r="H90" s="76"/>
      <c r="I90" s="76"/>
      <c r="J90" s="25"/>
      <c r="K90" s="76"/>
      <c r="L90" s="76"/>
      <c r="M90" s="76"/>
      <c r="N90" s="25"/>
      <c r="O90" s="76"/>
      <c r="P90" s="76"/>
      <c r="Q90" s="76"/>
      <c r="R90" s="25"/>
      <c r="S90" s="76" t="s">
        <v>741</v>
      </c>
      <c r="T90" s="76"/>
      <c r="U90" s="76"/>
    </row>
    <row r="91" spans="1:21">
      <c r="A91" s="13"/>
      <c r="B91" s="20"/>
      <c r="C91" s="79" t="s">
        <v>261</v>
      </c>
      <c r="D91" s="81" t="s">
        <v>273</v>
      </c>
      <c r="E91" s="51"/>
      <c r="F91" s="37"/>
      <c r="G91" s="79" t="s">
        <v>261</v>
      </c>
      <c r="H91" s="81" t="s">
        <v>273</v>
      </c>
      <c r="I91" s="51"/>
      <c r="J91" s="37"/>
      <c r="K91" s="79" t="s">
        <v>261</v>
      </c>
      <c r="L91" s="94">
        <v>2075</v>
      </c>
      <c r="M91" s="51"/>
      <c r="N91" s="37"/>
      <c r="O91" s="79" t="s">
        <v>261</v>
      </c>
      <c r="P91" s="94">
        <v>2075</v>
      </c>
      <c r="Q91" s="51"/>
      <c r="R91" s="37"/>
      <c r="S91" s="79" t="s">
        <v>261</v>
      </c>
      <c r="T91" s="81" t="s">
        <v>535</v>
      </c>
      <c r="U91" s="79" t="s">
        <v>263</v>
      </c>
    </row>
    <row r="92" spans="1:21" ht="15.75" thickBot="1">
      <c r="A92" s="13"/>
      <c r="B92" s="175">
        <v>41639</v>
      </c>
      <c r="C92" s="123"/>
      <c r="D92" s="125"/>
      <c r="E92" s="52"/>
      <c r="F92" s="37"/>
      <c r="G92" s="123"/>
      <c r="H92" s="125"/>
      <c r="I92" s="52"/>
      <c r="J92" s="37"/>
      <c r="K92" s="123"/>
      <c r="L92" s="124"/>
      <c r="M92" s="52"/>
      <c r="N92" s="37"/>
      <c r="O92" s="123"/>
      <c r="P92" s="124"/>
      <c r="Q92" s="52"/>
      <c r="R92" s="37"/>
      <c r="S92" s="123"/>
      <c r="T92" s="125"/>
      <c r="U92" s="123"/>
    </row>
    <row r="93" spans="1:21" ht="15.75" thickTop="1">
      <c r="A93" s="13"/>
      <c r="B93" s="17"/>
      <c r="C93" s="174" t="s">
        <v>261</v>
      </c>
      <c r="D93" s="126" t="s">
        <v>273</v>
      </c>
      <c r="E93" s="118"/>
      <c r="F93" s="25"/>
      <c r="G93" s="174" t="s">
        <v>261</v>
      </c>
      <c r="H93" s="126" t="s">
        <v>273</v>
      </c>
      <c r="I93" s="118"/>
      <c r="J93" s="25"/>
      <c r="K93" s="174" t="s">
        <v>261</v>
      </c>
      <c r="L93" s="176">
        <v>2158</v>
      </c>
      <c r="M93" s="118"/>
      <c r="N93" s="25"/>
      <c r="O93" s="174" t="s">
        <v>261</v>
      </c>
      <c r="P93" s="176">
        <v>2158</v>
      </c>
      <c r="Q93" s="118"/>
      <c r="R93" s="25"/>
      <c r="S93" s="174" t="s">
        <v>261</v>
      </c>
      <c r="T93" s="126" t="s">
        <v>536</v>
      </c>
      <c r="U93" s="174" t="s">
        <v>263</v>
      </c>
    </row>
    <row r="94" spans="1:21" ht="15.75" thickBot="1">
      <c r="A94" s="13"/>
      <c r="B94" s="170">
        <v>41274</v>
      </c>
      <c r="C94" s="89"/>
      <c r="D94" s="114"/>
      <c r="E94" s="64"/>
      <c r="F94" s="25"/>
      <c r="G94" s="89"/>
      <c r="H94" s="114"/>
      <c r="I94" s="64"/>
      <c r="J94" s="25"/>
      <c r="K94" s="89"/>
      <c r="L94" s="91"/>
      <c r="M94" s="64"/>
      <c r="N94" s="25"/>
      <c r="O94" s="89"/>
      <c r="P94" s="91"/>
      <c r="Q94" s="64"/>
      <c r="R94" s="25"/>
      <c r="S94" s="89"/>
      <c r="T94" s="114"/>
      <c r="U94" s="89"/>
    </row>
    <row r="95" spans="1:21" ht="15.75" thickTop="1">
      <c r="A95" s="13" t="s">
        <v>895</v>
      </c>
      <c r="B95" s="28" t="s">
        <v>6</v>
      </c>
      <c r="C95" s="28"/>
      <c r="D95" s="28"/>
      <c r="E95" s="28"/>
      <c r="F95" s="28"/>
      <c r="G95" s="28"/>
      <c r="H95" s="28"/>
      <c r="I95" s="28"/>
      <c r="J95" s="28"/>
      <c r="K95" s="28"/>
      <c r="L95" s="28"/>
      <c r="M95" s="28"/>
      <c r="N95" s="28"/>
      <c r="O95" s="28"/>
      <c r="P95" s="28"/>
      <c r="Q95" s="28"/>
      <c r="R95" s="28"/>
      <c r="S95" s="28"/>
      <c r="T95" s="28"/>
      <c r="U95" s="28"/>
    </row>
    <row r="96" spans="1:21" ht="25.5" customHeight="1">
      <c r="A96" s="13"/>
      <c r="B96" s="99" t="s">
        <v>744</v>
      </c>
      <c r="C96" s="99"/>
      <c r="D96" s="99"/>
      <c r="E96" s="99"/>
      <c r="F96" s="99"/>
      <c r="G96" s="99"/>
      <c r="H96" s="99"/>
      <c r="I96" s="99"/>
      <c r="J96" s="99"/>
      <c r="K96" s="99"/>
      <c r="L96" s="99"/>
      <c r="M96" s="99"/>
      <c r="N96" s="99"/>
      <c r="O96" s="99"/>
      <c r="P96" s="99"/>
      <c r="Q96" s="99"/>
      <c r="R96" s="99"/>
      <c r="S96" s="99"/>
      <c r="T96" s="99"/>
      <c r="U96" s="99"/>
    </row>
    <row r="97" spans="1:21">
      <c r="A97" s="13"/>
      <c r="B97" s="182"/>
      <c r="C97" s="182"/>
      <c r="D97" s="182"/>
      <c r="E97" s="182"/>
      <c r="F97" s="182"/>
      <c r="G97" s="182"/>
      <c r="H97" s="182"/>
      <c r="I97" s="182"/>
      <c r="J97" s="182"/>
      <c r="K97" s="182"/>
      <c r="L97" s="182"/>
      <c r="M97" s="182"/>
      <c r="N97" s="182"/>
      <c r="O97" s="182"/>
      <c r="P97" s="182"/>
      <c r="Q97" s="182"/>
      <c r="R97" s="182"/>
      <c r="S97" s="182"/>
      <c r="T97" s="182"/>
      <c r="U97" s="182"/>
    </row>
    <row r="98" spans="1:21">
      <c r="A98" s="13"/>
      <c r="B98" s="23"/>
      <c r="C98" s="23"/>
      <c r="D98" s="23"/>
      <c r="E98" s="23"/>
      <c r="F98" s="23"/>
      <c r="G98" s="23"/>
      <c r="H98" s="23"/>
      <c r="I98" s="23"/>
      <c r="J98" s="23"/>
      <c r="K98" s="23"/>
      <c r="L98" s="23"/>
      <c r="M98" s="23"/>
      <c r="N98" s="23"/>
      <c r="O98" s="23"/>
      <c r="P98" s="23"/>
      <c r="Q98" s="23"/>
      <c r="R98" s="23"/>
      <c r="S98" s="23"/>
      <c r="T98" s="23"/>
      <c r="U98" s="23"/>
    </row>
    <row r="99" spans="1:21">
      <c r="A99" s="13"/>
      <c r="B99" s="15"/>
      <c r="C99" s="15"/>
      <c r="D99" s="15"/>
      <c r="E99" s="15"/>
      <c r="F99" s="15"/>
      <c r="G99" s="15"/>
      <c r="H99" s="15"/>
      <c r="I99" s="15"/>
      <c r="J99" s="15"/>
      <c r="K99" s="15"/>
      <c r="L99" s="15"/>
      <c r="M99" s="15"/>
      <c r="N99" s="15"/>
      <c r="O99" s="15"/>
      <c r="P99" s="15"/>
      <c r="Q99" s="15"/>
      <c r="R99" s="15"/>
      <c r="S99" s="15"/>
      <c r="T99" s="15"/>
      <c r="U99" s="15"/>
    </row>
    <row r="100" spans="1:21" ht="15.75" thickBot="1">
      <c r="A100" s="13"/>
      <c r="B100" s="67"/>
      <c r="C100" s="171" t="s">
        <v>498</v>
      </c>
      <c r="D100" s="171"/>
      <c r="E100" s="171"/>
      <c r="F100" s="171"/>
      <c r="G100" s="171"/>
      <c r="H100" s="171"/>
      <c r="I100" s="171"/>
      <c r="J100" s="171"/>
      <c r="K100" s="171"/>
      <c r="L100" s="171"/>
      <c r="M100" s="171"/>
      <c r="N100" s="171"/>
      <c r="O100" s="171"/>
      <c r="P100" s="171"/>
      <c r="Q100" s="171"/>
      <c r="R100" s="171"/>
      <c r="S100" s="171"/>
      <c r="T100" s="171"/>
      <c r="U100" s="171"/>
    </row>
    <row r="101" spans="1:21">
      <c r="A101" s="13"/>
      <c r="B101" s="25"/>
      <c r="C101" s="75" t="s">
        <v>731</v>
      </c>
      <c r="D101" s="75"/>
      <c r="E101" s="75"/>
      <c r="F101" s="30"/>
      <c r="G101" s="75" t="s">
        <v>732</v>
      </c>
      <c r="H101" s="75"/>
      <c r="I101" s="75"/>
      <c r="J101" s="30"/>
      <c r="K101" s="75" t="s">
        <v>733</v>
      </c>
      <c r="L101" s="75"/>
      <c r="M101" s="75"/>
      <c r="N101" s="30"/>
      <c r="O101" s="75" t="s">
        <v>124</v>
      </c>
      <c r="P101" s="75"/>
      <c r="Q101" s="75"/>
      <c r="R101" s="30"/>
      <c r="S101" s="75" t="s">
        <v>124</v>
      </c>
      <c r="T101" s="75"/>
      <c r="U101" s="75"/>
    </row>
    <row r="102" spans="1:21" ht="15.75" thickBot="1">
      <c r="A102" s="13"/>
      <c r="B102" s="25"/>
      <c r="C102" s="76"/>
      <c r="D102" s="76"/>
      <c r="E102" s="76"/>
      <c r="F102" s="25"/>
      <c r="G102" s="76"/>
      <c r="H102" s="76"/>
      <c r="I102" s="76"/>
      <c r="J102" s="25"/>
      <c r="K102" s="76"/>
      <c r="L102" s="76"/>
      <c r="M102" s="76"/>
      <c r="N102" s="77"/>
      <c r="O102" s="76"/>
      <c r="P102" s="76"/>
      <c r="Q102" s="76"/>
      <c r="R102" s="77"/>
      <c r="S102" s="76" t="s">
        <v>745</v>
      </c>
      <c r="T102" s="76"/>
      <c r="U102" s="76"/>
    </row>
    <row r="103" spans="1:21">
      <c r="A103" s="13"/>
      <c r="B103" s="20"/>
      <c r="C103" s="79" t="s">
        <v>261</v>
      </c>
      <c r="D103" s="81" t="s">
        <v>273</v>
      </c>
      <c r="E103" s="51"/>
      <c r="F103" s="37"/>
      <c r="G103" s="79" t="s">
        <v>261</v>
      </c>
      <c r="H103" s="81" t="s">
        <v>273</v>
      </c>
      <c r="I103" s="51"/>
      <c r="J103" s="37"/>
      <c r="K103" s="79" t="s">
        <v>261</v>
      </c>
      <c r="L103" s="94">
        <v>2093</v>
      </c>
      <c r="M103" s="51"/>
      <c r="N103" s="37"/>
      <c r="O103" s="79" t="s">
        <v>261</v>
      </c>
      <c r="P103" s="94">
        <v>2093</v>
      </c>
      <c r="Q103" s="51"/>
      <c r="R103" s="37"/>
      <c r="S103" s="79" t="s">
        <v>261</v>
      </c>
      <c r="T103" s="81" t="s">
        <v>746</v>
      </c>
      <c r="U103" s="79" t="s">
        <v>263</v>
      </c>
    </row>
    <row r="104" spans="1:21" ht="15.75" thickBot="1">
      <c r="A104" s="13"/>
      <c r="B104" s="175">
        <v>41639</v>
      </c>
      <c r="C104" s="123"/>
      <c r="D104" s="125"/>
      <c r="E104" s="52"/>
      <c r="F104" s="37"/>
      <c r="G104" s="123"/>
      <c r="H104" s="125"/>
      <c r="I104" s="52"/>
      <c r="J104" s="37"/>
      <c r="K104" s="123"/>
      <c r="L104" s="124"/>
      <c r="M104" s="52"/>
      <c r="N104" s="37"/>
      <c r="O104" s="123"/>
      <c r="P104" s="124"/>
      <c r="Q104" s="52"/>
      <c r="R104" s="37"/>
      <c r="S104" s="123"/>
      <c r="T104" s="125"/>
      <c r="U104" s="123"/>
    </row>
    <row r="105" spans="1:21" ht="15.75" thickTop="1">
      <c r="A105" s="13"/>
      <c r="B105" s="17"/>
      <c r="C105" s="174" t="s">
        <v>261</v>
      </c>
      <c r="D105" s="126" t="s">
        <v>273</v>
      </c>
      <c r="E105" s="118"/>
      <c r="F105" s="25"/>
      <c r="G105" s="174" t="s">
        <v>261</v>
      </c>
      <c r="H105" s="126" t="s">
        <v>273</v>
      </c>
      <c r="I105" s="118"/>
      <c r="J105" s="25"/>
      <c r="K105" s="174" t="s">
        <v>261</v>
      </c>
      <c r="L105" s="176">
        <v>1064</v>
      </c>
      <c r="M105" s="118"/>
      <c r="N105" s="25"/>
      <c r="O105" s="174" t="s">
        <v>261</v>
      </c>
      <c r="P105" s="176">
        <v>1064</v>
      </c>
      <c r="Q105" s="118"/>
      <c r="R105" s="25"/>
      <c r="S105" s="174" t="s">
        <v>261</v>
      </c>
      <c r="T105" s="126">
        <v>112</v>
      </c>
      <c r="U105" s="118"/>
    </row>
    <row r="106" spans="1:21" ht="15.75" thickBot="1">
      <c r="A106" s="13"/>
      <c r="B106" s="170">
        <v>41274</v>
      </c>
      <c r="C106" s="89"/>
      <c r="D106" s="114"/>
      <c r="E106" s="64"/>
      <c r="F106" s="25"/>
      <c r="G106" s="89"/>
      <c r="H106" s="114"/>
      <c r="I106" s="64"/>
      <c r="J106" s="25"/>
      <c r="K106" s="89"/>
      <c r="L106" s="91"/>
      <c r="M106" s="64"/>
      <c r="N106" s="25"/>
      <c r="O106" s="89"/>
      <c r="P106" s="91"/>
      <c r="Q106" s="64"/>
      <c r="R106" s="25"/>
      <c r="S106" s="89"/>
      <c r="T106" s="114"/>
      <c r="U106" s="64"/>
    </row>
    <row r="107" spans="1:21" ht="15.75" thickTop="1">
      <c r="A107" s="13" t="s">
        <v>896</v>
      </c>
      <c r="B107" s="28" t="s">
        <v>6</v>
      </c>
      <c r="C107" s="28"/>
      <c r="D107" s="28"/>
      <c r="E107" s="28"/>
      <c r="F107" s="28"/>
      <c r="G107" s="28"/>
      <c r="H107" s="28"/>
      <c r="I107" s="28"/>
      <c r="J107" s="28"/>
      <c r="K107" s="28"/>
      <c r="L107" s="28"/>
      <c r="M107" s="28"/>
      <c r="N107" s="28"/>
      <c r="O107" s="28"/>
      <c r="P107" s="28"/>
      <c r="Q107" s="28"/>
      <c r="R107" s="28"/>
      <c r="S107" s="28"/>
      <c r="T107" s="28"/>
      <c r="U107" s="28"/>
    </row>
    <row r="108" spans="1:21">
      <c r="A108" s="13"/>
      <c r="B108" s="82" t="s">
        <v>897</v>
      </c>
      <c r="C108" s="82"/>
      <c r="D108" s="82"/>
      <c r="E108" s="82"/>
      <c r="F108" s="82"/>
      <c r="G108" s="82"/>
      <c r="H108" s="82"/>
      <c r="I108" s="82"/>
      <c r="J108" s="82"/>
      <c r="K108" s="82"/>
      <c r="L108" s="82"/>
      <c r="M108" s="82"/>
      <c r="N108" s="82"/>
      <c r="O108" s="82"/>
      <c r="P108" s="82"/>
      <c r="Q108" s="82"/>
      <c r="R108" s="82"/>
      <c r="S108" s="82"/>
      <c r="T108" s="82"/>
      <c r="U108" s="82"/>
    </row>
    <row r="109" spans="1:21">
      <c r="A109" s="13"/>
      <c r="B109" s="182"/>
      <c r="C109" s="182"/>
      <c r="D109" s="182"/>
      <c r="E109" s="182"/>
      <c r="F109" s="182"/>
      <c r="G109" s="182"/>
      <c r="H109" s="182"/>
      <c r="I109" s="182"/>
      <c r="J109" s="182"/>
      <c r="K109" s="182"/>
      <c r="L109" s="182"/>
      <c r="M109" s="182"/>
      <c r="N109" s="182"/>
      <c r="O109" s="182"/>
      <c r="P109" s="182"/>
      <c r="Q109" s="182"/>
      <c r="R109" s="182"/>
      <c r="S109" s="182"/>
      <c r="T109" s="182"/>
      <c r="U109" s="182"/>
    </row>
    <row r="110" spans="1:21">
      <c r="A110" s="13"/>
      <c r="B110" s="23"/>
      <c r="C110" s="23"/>
      <c r="D110" s="23"/>
      <c r="E110" s="23"/>
      <c r="F110" s="23"/>
    </row>
    <row r="111" spans="1:21">
      <c r="A111" s="13"/>
      <c r="B111" s="15"/>
      <c r="C111" s="15"/>
      <c r="D111" s="15"/>
      <c r="E111" s="15"/>
      <c r="F111" s="15"/>
    </row>
    <row r="112" spans="1:21">
      <c r="A112" s="13"/>
      <c r="B112" s="98" t="s">
        <v>748</v>
      </c>
      <c r="C112" s="98" t="s">
        <v>749</v>
      </c>
      <c r="D112" s="181" t="s">
        <v>750</v>
      </c>
      <c r="E112" s="168" t="s">
        <v>751</v>
      </c>
      <c r="F112" s="181" t="s">
        <v>753</v>
      </c>
    </row>
    <row r="113" spans="1:21" ht="15.75" thickBot="1">
      <c r="A113" s="13"/>
      <c r="B113" s="180"/>
      <c r="C113" s="180"/>
      <c r="D113" s="171"/>
      <c r="E113" s="169" t="s">
        <v>752</v>
      </c>
      <c r="F113" s="171"/>
    </row>
    <row r="114" spans="1:21">
      <c r="A114" s="13"/>
      <c r="B114" s="17"/>
      <c r="C114" s="17"/>
      <c r="D114" s="17"/>
      <c r="E114" s="17"/>
      <c r="F114" s="17"/>
    </row>
    <row r="115" spans="1:21" ht="15.75" thickBot="1">
      <c r="A115" s="13"/>
      <c r="B115" s="177" t="s">
        <v>754</v>
      </c>
      <c r="C115" s="17"/>
      <c r="D115" s="17"/>
      <c r="E115" s="17"/>
      <c r="F115" s="17"/>
    </row>
    <row r="116" spans="1:21" ht="25.5">
      <c r="A116" s="13"/>
      <c r="B116" s="178" t="s">
        <v>755</v>
      </c>
      <c r="C116" s="178" t="s">
        <v>756</v>
      </c>
      <c r="D116" s="67" t="s">
        <v>757</v>
      </c>
      <c r="E116" s="68" t="s">
        <v>758</v>
      </c>
      <c r="F116" s="179">
        <v>0.92800000000000005</v>
      </c>
    </row>
    <row r="117" spans="1:21">
      <c r="A117" s="13"/>
      <c r="B117" s="178" t="s">
        <v>759</v>
      </c>
      <c r="C117" s="178" t="s">
        <v>756</v>
      </c>
      <c r="D117" s="67" t="s">
        <v>757</v>
      </c>
      <c r="E117" s="68" t="s">
        <v>758</v>
      </c>
      <c r="F117" s="179">
        <v>0.92800000000000005</v>
      </c>
    </row>
    <row r="118" spans="1:21">
      <c r="A118" s="13"/>
      <c r="B118" s="25"/>
      <c r="C118" s="25"/>
      <c r="D118" s="25"/>
      <c r="E118" s="25"/>
      <c r="F118" s="17"/>
    </row>
    <row r="119" spans="1:21" ht="15.75" thickBot="1">
      <c r="A119" s="13"/>
      <c r="B119" s="177" t="s">
        <v>760</v>
      </c>
      <c r="C119" s="17"/>
      <c r="D119" s="17"/>
      <c r="E119" s="17"/>
      <c r="F119" s="17"/>
    </row>
    <row r="120" spans="1:21">
      <c r="A120" s="13"/>
      <c r="B120" s="178" t="s">
        <v>761</v>
      </c>
      <c r="C120" s="67" t="s">
        <v>762</v>
      </c>
      <c r="D120" s="67" t="s">
        <v>763</v>
      </c>
      <c r="E120" s="68" t="s">
        <v>764</v>
      </c>
      <c r="F120" s="179">
        <v>5.2999999999999999E-2</v>
      </c>
    </row>
    <row r="121" spans="1:21">
      <c r="A121" s="13"/>
      <c r="B121" s="178" t="s">
        <v>743</v>
      </c>
      <c r="C121" s="67" t="s">
        <v>765</v>
      </c>
      <c r="D121" s="67" t="s">
        <v>763</v>
      </c>
      <c r="E121" s="68" t="s">
        <v>766</v>
      </c>
      <c r="F121" s="179">
        <v>0.499</v>
      </c>
    </row>
    <row r="122" spans="1:21">
      <c r="A122" s="13"/>
      <c r="B122" s="178" t="s">
        <v>634</v>
      </c>
      <c r="C122" s="178" t="s">
        <v>767</v>
      </c>
      <c r="D122" s="178" t="s">
        <v>768</v>
      </c>
      <c r="E122" s="68" t="s">
        <v>769</v>
      </c>
      <c r="F122" s="179">
        <v>8.5000000000000006E-2</v>
      </c>
    </row>
    <row r="123" spans="1:21">
      <c r="A123" s="13"/>
      <c r="B123" s="25"/>
      <c r="C123" s="25"/>
      <c r="D123" s="25"/>
      <c r="E123" s="25"/>
      <c r="F123" s="25"/>
      <c r="G123" s="25"/>
      <c r="H123" s="25"/>
      <c r="I123" s="25"/>
      <c r="J123" s="25"/>
      <c r="K123" s="25"/>
      <c r="L123" s="25"/>
      <c r="M123" s="25"/>
      <c r="N123" s="25"/>
      <c r="O123" s="25"/>
      <c r="P123" s="25"/>
      <c r="Q123" s="25"/>
      <c r="R123" s="25"/>
      <c r="S123" s="25"/>
      <c r="T123" s="25"/>
      <c r="U123" s="25"/>
    </row>
    <row r="124" spans="1:21">
      <c r="A124" s="13"/>
      <c r="B124" s="25"/>
      <c r="C124" s="25"/>
      <c r="D124" s="25"/>
      <c r="E124" s="25"/>
      <c r="F124" s="25"/>
      <c r="G124" s="25"/>
      <c r="H124" s="25"/>
      <c r="I124" s="25"/>
      <c r="J124" s="25"/>
      <c r="K124" s="25"/>
      <c r="L124" s="25"/>
      <c r="M124" s="25"/>
      <c r="N124" s="25"/>
      <c r="O124" s="25"/>
      <c r="P124" s="25"/>
      <c r="Q124" s="25"/>
      <c r="R124" s="25"/>
      <c r="S124" s="25"/>
      <c r="T124" s="25"/>
      <c r="U124" s="25"/>
    </row>
    <row r="125" spans="1:21" ht="15" customHeight="1">
      <c r="A125" s="13" t="s">
        <v>898</v>
      </c>
      <c r="B125" s="28" t="s">
        <v>6</v>
      </c>
      <c r="C125" s="28"/>
      <c r="D125" s="28"/>
      <c r="E125" s="28"/>
      <c r="F125" s="28"/>
      <c r="G125" s="28"/>
      <c r="H125" s="28"/>
      <c r="I125" s="28"/>
      <c r="J125" s="28"/>
      <c r="K125" s="28"/>
      <c r="L125" s="28"/>
      <c r="M125" s="28"/>
      <c r="N125" s="28"/>
      <c r="O125" s="28"/>
      <c r="P125" s="28"/>
      <c r="Q125" s="28"/>
      <c r="R125" s="28"/>
      <c r="S125" s="28"/>
      <c r="T125" s="28"/>
      <c r="U125" s="28"/>
    </row>
    <row r="126" spans="1:21">
      <c r="A126" s="13"/>
      <c r="B126" s="99" t="s">
        <v>781</v>
      </c>
      <c r="C126" s="99"/>
      <c r="D126" s="99"/>
      <c r="E126" s="99"/>
      <c r="F126" s="99"/>
      <c r="G126" s="99"/>
      <c r="H126" s="99"/>
      <c r="I126" s="99"/>
      <c r="J126" s="99"/>
      <c r="K126" s="99"/>
      <c r="L126" s="99"/>
      <c r="M126" s="99"/>
      <c r="N126" s="99"/>
      <c r="O126" s="99"/>
      <c r="P126" s="99"/>
      <c r="Q126" s="99"/>
      <c r="R126" s="99"/>
      <c r="S126" s="99"/>
      <c r="T126" s="99"/>
      <c r="U126" s="99"/>
    </row>
    <row r="127" spans="1:21">
      <c r="A127" s="13"/>
      <c r="B127" s="23"/>
      <c r="C127" s="23"/>
      <c r="D127" s="23"/>
      <c r="E127" s="23"/>
      <c r="F127" s="23"/>
      <c r="G127" s="23"/>
      <c r="H127" s="23"/>
      <c r="I127" s="23"/>
      <c r="J127" s="23"/>
      <c r="K127" s="23"/>
      <c r="L127" s="23"/>
      <c r="M127" s="23"/>
      <c r="N127" s="23"/>
      <c r="O127" s="23"/>
      <c r="P127" s="23"/>
      <c r="Q127" s="23"/>
    </row>
    <row r="128" spans="1:21">
      <c r="A128" s="13"/>
      <c r="B128" s="15"/>
      <c r="C128" s="15"/>
      <c r="D128" s="15"/>
      <c r="E128" s="15"/>
      <c r="F128" s="15"/>
      <c r="G128" s="15"/>
      <c r="H128" s="15"/>
      <c r="I128" s="15"/>
      <c r="J128" s="15"/>
      <c r="K128" s="15"/>
      <c r="L128" s="15"/>
      <c r="M128" s="15"/>
      <c r="N128" s="15"/>
      <c r="O128" s="15"/>
      <c r="P128" s="15"/>
      <c r="Q128" s="15"/>
    </row>
    <row r="129" spans="1:17" ht="15.75" thickBot="1">
      <c r="A129" s="13"/>
      <c r="B129" s="67"/>
      <c r="C129" s="76">
        <v>2013</v>
      </c>
      <c r="D129" s="76"/>
      <c r="E129" s="76"/>
      <c r="F129" s="76"/>
      <c r="G129" s="76"/>
      <c r="H129" s="76"/>
      <c r="I129" s="76"/>
      <c r="J129" s="17"/>
      <c r="K129" s="76">
        <v>2012</v>
      </c>
      <c r="L129" s="76"/>
      <c r="M129" s="76"/>
      <c r="N129" s="76"/>
      <c r="O129" s="76"/>
      <c r="P129" s="76"/>
      <c r="Q129" s="76"/>
    </row>
    <row r="130" spans="1:17">
      <c r="A130" s="13"/>
      <c r="B130" s="25"/>
      <c r="C130" s="75" t="s">
        <v>782</v>
      </c>
      <c r="D130" s="75"/>
      <c r="E130" s="75"/>
      <c r="F130" s="30"/>
      <c r="G130" s="75" t="s">
        <v>257</v>
      </c>
      <c r="H130" s="75"/>
      <c r="I130" s="75"/>
      <c r="J130" s="25"/>
      <c r="K130" s="75" t="s">
        <v>782</v>
      </c>
      <c r="L130" s="75"/>
      <c r="M130" s="75"/>
      <c r="N130" s="30"/>
      <c r="O130" s="75" t="s">
        <v>257</v>
      </c>
      <c r="P130" s="75"/>
      <c r="Q130" s="75"/>
    </row>
    <row r="131" spans="1:17" ht="15.75" thickBot="1">
      <c r="A131" s="13"/>
      <c r="B131" s="25"/>
      <c r="C131" s="76" t="s">
        <v>607</v>
      </c>
      <c r="D131" s="76"/>
      <c r="E131" s="76"/>
      <c r="F131" s="25"/>
      <c r="G131" s="76" t="s">
        <v>284</v>
      </c>
      <c r="H131" s="76"/>
      <c r="I131" s="76"/>
      <c r="J131" s="25"/>
      <c r="K131" s="76" t="s">
        <v>607</v>
      </c>
      <c r="L131" s="76"/>
      <c r="M131" s="76"/>
      <c r="N131" s="25"/>
      <c r="O131" s="76" t="s">
        <v>284</v>
      </c>
      <c r="P131" s="76"/>
      <c r="Q131" s="76"/>
    </row>
    <row r="132" spans="1:17">
      <c r="A132" s="13"/>
      <c r="B132" s="14" t="s">
        <v>783</v>
      </c>
      <c r="C132" s="88"/>
      <c r="D132" s="88"/>
      <c r="E132" s="88"/>
      <c r="F132" s="17"/>
      <c r="G132" s="88"/>
      <c r="H132" s="88"/>
      <c r="I132" s="88"/>
      <c r="J132" s="17"/>
      <c r="K132" s="88"/>
      <c r="L132" s="88"/>
      <c r="M132" s="88"/>
      <c r="N132" s="17"/>
      <c r="O132" s="88"/>
      <c r="P132" s="88"/>
      <c r="Q132" s="88"/>
    </row>
    <row r="133" spans="1:17">
      <c r="A133" s="13"/>
      <c r="B133" s="127" t="s">
        <v>784</v>
      </c>
      <c r="C133" s="37"/>
      <c r="D133" s="37"/>
      <c r="E133" s="37"/>
      <c r="F133" s="20"/>
      <c r="G133" s="37"/>
      <c r="H133" s="37"/>
      <c r="I133" s="37"/>
      <c r="J133" s="20"/>
      <c r="K133" s="37"/>
      <c r="L133" s="37"/>
      <c r="M133" s="37"/>
      <c r="N133" s="20"/>
      <c r="O133" s="37"/>
      <c r="P133" s="37"/>
      <c r="Q133" s="37"/>
    </row>
    <row r="134" spans="1:17" ht="26.25">
      <c r="A134" s="13"/>
      <c r="B134" s="17" t="s">
        <v>785</v>
      </c>
      <c r="C134" s="82" t="s">
        <v>261</v>
      </c>
      <c r="D134" s="83">
        <v>41085</v>
      </c>
      <c r="E134" s="25"/>
      <c r="F134" s="25"/>
      <c r="G134" s="82" t="s">
        <v>261</v>
      </c>
      <c r="H134" s="83">
        <v>41085</v>
      </c>
      <c r="I134" s="25"/>
      <c r="J134" s="25"/>
      <c r="K134" s="82" t="s">
        <v>261</v>
      </c>
      <c r="L134" s="83">
        <v>9413</v>
      </c>
      <c r="M134" s="25"/>
      <c r="N134" s="25"/>
      <c r="O134" s="82" t="s">
        <v>261</v>
      </c>
      <c r="P134" s="83">
        <v>9413</v>
      </c>
      <c r="Q134" s="25"/>
    </row>
    <row r="135" spans="1:17">
      <c r="A135" s="13"/>
      <c r="B135" s="17" t="s">
        <v>786</v>
      </c>
      <c r="C135" s="82"/>
      <c r="D135" s="83"/>
      <c r="E135" s="25"/>
      <c r="F135" s="25"/>
      <c r="G135" s="82"/>
      <c r="H135" s="83"/>
      <c r="I135" s="25"/>
      <c r="J135" s="25"/>
      <c r="K135" s="82"/>
      <c r="L135" s="83"/>
      <c r="M135" s="25"/>
      <c r="N135" s="25"/>
      <c r="O135" s="82"/>
      <c r="P135" s="83"/>
      <c r="Q135" s="25"/>
    </row>
    <row r="136" spans="1:17">
      <c r="A136" s="13"/>
      <c r="B136" s="127" t="s">
        <v>787</v>
      </c>
      <c r="C136" s="37"/>
      <c r="D136" s="37"/>
      <c r="E136" s="37"/>
      <c r="F136" s="20"/>
      <c r="G136" s="37"/>
      <c r="H136" s="37"/>
      <c r="I136" s="37"/>
      <c r="J136" s="20"/>
      <c r="K136" s="37"/>
      <c r="L136" s="37"/>
      <c r="M136" s="37"/>
      <c r="N136" s="20"/>
      <c r="O136" s="37"/>
      <c r="P136" s="37"/>
      <c r="Q136" s="37"/>
    </row>
    <row r="137" spans="1:17">
      <c r="A137" s="13"/>
      <c r="B137" s="131" t="s">
        <v>259</v>
      </c>
      <c r="C137" s="83">
        <v>56239</v>
      </c>
      <c r="D137" s="83"/>
      <c r="E137" s="25"/>
      <c r="F137" s="25"/>
      <c r="G137" s="83">
        <v>56239</v>
      </c>
      <c r="H137" s="83"/>
      <c r="I137" s="25"/>
      <c r="J137" s="25"/>
      <c r="K137" s="83">
        <v>43313</v>
      </c>
      <c r="L137" s="83"/>
      <c r="M137" s="25"/>
      <c r="N137" s="25"/>
      <c r="O137" s="83">
        <v>43313</v>
      </c>
      <c r="P137" s="83"/>
      <c r="Q137" s="25"/>
    </row>
    <row r="138" spans="1:17">
      <c r="A138" s="13"/>
      <c r="B138" s="131"/>
      <c r="C138" s="83"/>
      <c r="D138" s="83"/>
      <c r="E138" s="25"/>
      <c r="F138" s="25"/>
      <c r="G138" s="83"/>
      <c r="H138" s="83"/>
      <c r="I138" s="25"/>
      <c r="J138" s="25"/>
      <c r="K138" s="83"/>
      <c r="L138" s="83"/>
      <c r="M138" s="25"/>
      <c r="N138" s="25"/>
      <c r="O138" s="83"/>
      <c r="P138" s="83"/>
      <c r="Q138" s="25"/>
    </row>
    <row r="139" spans="1:17">
      <c r="A139" s="13"/>
      <c r="B139" s="130" t="s">
        <v>39</v>
      </c>
      <c r="C139" s="85">
        <v>11185</v>
      </c>
      <c r="D139" s="85"/>
      <c r="E139" s="37"/>
      <c r="F139" s="37"/>
      <c r="G139" s="85">
        <v>11185</v>
      </c>
      <c r="H139" s="85"/>
      <c r="I139" s="37"/>
      <c r="J139" s="37"/>
      <c r="K139" s="85">
        <v>8870</v>
      </c>
      <c r="L139" s="85"/>
      <c r="M139" s="37"/>
      <c r="N139" s="37"/>
      <c r="O139" s="85">
        <v>8870</v>
      </c>
      <c r="P139" s="85"/>
      <c r="Q139" s="37"/>
    </row>
    <row r="140" spans="1:17">
      <c r="A140" s="13"/>
      <c r="B140" s="130"/>
      <c r="C140" s="85"/>
      <c r="D140" s="85"/>
      <c r="E140" s="37"/>
      <c r="F140" s="37"/>
      <c r="G140" s="85"/>
      <c r="H140" s="85"/>
      <c r="I140" s="37"/>
      <c r="J140" s="37"/>
      <c r="K140" s="85"/>
      <c r="L140" s="85"/>
      <c r="M140" s="37"/>
      <c r="N140" s="37"/>
      <c r="O140" s="85"/>
      <c r="P140" s="85"/>
      <c r="Q140" s="37"/>
    </row>
    <row r="141" spans="1:17">
      <c r="A141" s="13"/>
      <c r="B141" s="131" t="s">
        <v>788</v>
      </c>
      <c r="C141" s="83">
        <v>1702</v>
      </c>
      <c r="D141" s="83"/>
      <c r="E141" s="25"/>
      <c r="F141" s="25"/>
      <c r="G141" s="83">
        <v>1702</v>
      </c>
      <c r="H141" s="83"/>
      <c r="I141" s="25"/>
      <c r="J141" s="25"/>
      <c r="K141" s="83">
        <v>1765</v>
      </c>
      <c r="L141" s="83"/>
      <c r="M141" s="25"/>
      <c r="N141" s="25"/>
      <c r="O141" s="83">
        <v>1765</v>
      </c>
      <c r="P141" s="83"/>
      <c r="Q141" s="25"/>
    </row>
    <row r="142" spans="1:17">
      <c r="A142" s="13"/>
      <c r="B142" s="131"/>
      <c r="C142" s="83"/>
      <c r="D142" s="83"/>
      <c r="E142" s="25"/>
      <c r="F142" s="25"/>
      <c r="G142" s="83"/>
      <c r="H142" s="83"/>
      <c r="I142" s="25"/>
      <c r="J142" s="25"/>
      <c r="K142" s="83"/>
      <c r="L142" s="83"/>
      <c r="M142" s="25"/>
      <c r="N142" s="25"/>
      <c r="O142" s="83"/>
      <c r="P142" s="83"/>
      <c r="Q142" s="25"/>
    </row>
    <row r="143" spans="1:17">
      <c r="A143" s="13"/>
      <c r="B143" s="130" t="s">
        <v>41</v>
      </c>
      <c r="C143" s="85">
        <v>1261</v>
      </c>
      <c r="D143" s="85"/>
      <c r="E143" s="37"/>
      <c r="F143" s="37"/>
      <c r="G143" s="85">
        <v>1261</v>
      </c>
      <c r="H143" s="85"/>
      <c r="I143" s="37"/>
      <c r="J143" s="37"/>
      <c r="K143" s="85">
        <v>1223</v>
      </c>
      <c r="L143" s="85"/>
      <c r="M143" s="37"/>
      <c r="N143" s="37"/>
      <c r="O143" s="85">
        <v>1223</v>
      </c>
      <c r="P143" s="85"/>
      <c r="Q143" s="37"/>
    </row>
    <row r="144" spans="1:17">
      <c r="A144" s="13"/>
      <c r="B144" s="130"/>
      <c r="C144" s="85"/>
      <c r="D144" s="85"/>
      <c r="E144" s="37"/>
      <c r="F144" s="37"/>
      <c r="G144" s="85"/>
      <c r="H144" s="85"/>
      <c r="I144" s="37"/>
      <c r="J144" s="37"/>
      <c r="K144" s="85"/>
      <c r="L144" s="85"/>
      <c r="M144" s="37"/>
      <c r="N144" s="37"/>
      <c r="O144" s="85"/>
      <c r="P144" s="85"/>
      <c r="Q144" s="37"/>
    </row>
    <row r="145" spans="1:17">
      <c r="A145" s="13"/>
      <c r="B145" s="131" t="s">
        <v>789</v>
      </c>
      <c r="C145" s="84">
        <v>106</v>
      </c>
      <c r="D145" s="84"/>
      <c r="E145" s="25"/>
      <c r="F145" s="25"/>
      <c r="G145" s="84">
        <v>106</v>
      </c>
      <c r="H145" s="84"/>
      <c r="I145" s="25"/>
      <c r="J145" s="25"/>
      <c r="K145" s="84" t="s">
        <v>273</v>
      </c>
      <c r="L145" s="84"/>
      <c r="M145" s="25"/>
      <c r="N145" s="25"/>
      <c r="O145" s="84" t="s">
        <v>273</v>
      </c>
      <c r="P145" s="84"/>
      <c r="Q145" s="25"/>
    </row>
    <row r="146" spans="1:17">
      <c r="A146" s="13"/>
      <c r="B146" s="131"/>
      <c r="C146" s="84"/>
      <c r="D146" s="84"/>
      <c r="E146" s="25"/>
      <c r="F146" s="25"/>
      <c r="G146" s="84"/>
      <c r="H146" s="84"/>
      <c r="I146" s="25"/>
      <c r="J146" s="25"/>
      <c r="K146" s="84"/>
      <c r="L146" s="84"/>
      <c r="M146" s="25"/>
      <c r="N146" s="25"/>
      <c r="O146" s="84"/>
      <c r="P146" s="84"/>
      <c r="Q146" s="25"/>
    </row>
    <row r="147" spans="1:17">
      <c r="A147" s="13"/>
      <c r="B147" s="130" t="s">
        <v>790</v>
      </c>
      <c r="C147" s="80">
        <v>44</v>
      </c>
      <c r="D147" s="80"/>
      <c r="E147" s="37"/>
      <c r="F147" s="37"/>
      <c r="G147" s="80">
        <v>44</v>
      </c>
      <c r="H147" s="80"/>
      <c r="I147" s="37"/>
      <c r="J147" s="37"/>
      <c r="K147" s="80" t="s">
        <v>273</v>
      </c>
      <c r="L147" s="80"/>
      <c r="M147" s="37"/>
      <c r="N147" s="37"/>
      <c r="O147" s="80" t="s">
        <v>273</v>
      </c>
      <c r="P147" s="80"/>
      <c r="Q147" s="37"/>
    </row>
    <row r="148" spans="1:17">
      <c r="A148" s="13"/>
      <c r="B148" s="130"/>
      <c r="C148" s="80"/>
      <c r="D148" s="80"/>
      <c r="E148" s="37"/>
      <c r="F148" s="37"/>
      <c r="G148" s="80"/>
      <c r="H148" s="80"/>
      <c r="I148" s="37"/>
      <c r="J148" s="37"/>
      <c r="K148" s="80"/>
      <c r="L148" s="80"/>
      <c r="M148" s="37"/>
      <c r="N148" s="37"/>
      <c r="O148" s="80"/>
      <c r="P148" s="80"/>
      <c r="Q148" s="37"/>
    </row>
    <row r="149" spans="1:17">
      <c r="A149" s="13"/>
      <c r="B149" s="128" t="s">
        <v>791</v>
      </c>
      <c r="C149" s="25"/>
      <c r="D149" s="25"/>
      <c r="E149" s="25"/>
      <c r="F149" s="17"/>
      <c r="G149" s="25"/>
      <c r="H149" s="25"/>
      <c r="I149" s="25"/>
      <c r="J149" s="17"/>
      <c r="K149" s="25"/>
      <c r="L149" s="25"/>
      <c r="M149" s="25"/>
      <c r="N149" s="17"/>
      <c r="O149" s="25"/>
      <c r="P149" s="25"/>
      <c r="Q149" s="25"/>
    </row>
    <row r="150" spans="1:17">
      <c r="A150" s="13"/>
      <c r="B150" s="130" t="s">
        <v>40</v>
      </c>
      <c r="C150" s="85">
        <v>281081</v>
      </c>
      <c r="D150" s="85"/>
      <c r="E150" s="37"/>
      <c r="F150" s="37"/>
      <c r="G150" s="85">
        <v>310641</v>
      </c>
      <c r="H150" s="85"/>
      <c r="I150" s="37"/>
      <c r="J150" s="37"/>
      <c r="K150" s="85">
        <v>274949</v>
      </c>
      <c r="L150" s="85"/>
      <c r="M150" s="37"/>
      <c r="N150" s="37"/>
      <c r="O150" s="85">
        <v>306695</v>
      </c>
      <c r="P150" s="85"/>
      <c r="Q150" s="37"/>
    </row>
    <row r="151" spans="1:17">
      <c r="A151" s="13"/>
      <c r="B151" s="130"/>
      <c r="C151" s="85"/>
      <c r="D151" s="85"/>
      <c r="E151" s="37"/>
      <c r="F151" s="37"/>
      <c r="G151" s="85"/>
      <c r="H151" s="85"/>
      <c r="I151" s="37"/>
      <c r="J151" s="37"/>
      <c r="K151" s="85"/>
      <c r="L151" s="85"/>
      <c r="M151" s="37"/>
      <c r="N151" s="37"/>
      <c r="O151" s="85"/>
      <c r="P151" s="85"/>
      <c r="Q151" s="37"/>
    </row>
    <row r="152" spans="1:17">
      <c r="A152" s="13"/>
      <c r="B152" s="131" t="s">
        <v>634</v>
      </c>
      <c r="C152" s="83">
        <v>2093</v>
      </c>
      <c r="D152" s="83"/>
      <c r="E152" s="25"/>
      <c r="F152" s="25"/>
      <c r="G152" s="83">
        <v>2961</v>
      </c>
      <c r="H152" s="83"/>
      <c r="I152" s="25"/>
      <c r="J152" s="25"/>
      <c r="K152" s="83">
        <v>1064</v>
      </c>
      <c r="L152" s="83"/>
      <c r="M152" s="25"/>
      <c r="N152" s="25"/>
      <c r="O152" s="83">
        <v>1064</v>
      </c>
      <c r="P152" s="83"/>
      <c r="Q152" s="25"/>
    </row>
    <row r="153" spans="1:17">
      <c r="A153" s="13"/>
      <c r="B153" s="131"/>
      <c r="C153" s="83"/>
      <c r="D153" s="83"/>
      <c r="E153" s="25"/>
      <c r="F153" s="25"/>
      <c r="G153" s="83"/>
      <c r="H153" s="83"/>
      <c r="I153" s="25"/>
      <c r="J153" s="25"/>
      <c r="K153" s="83"/>
      <c r="L153" s="83"/>
      <c r="M153" s="25"/>
      <c r="N153" s="25"/>
      <c r="O153" s="83"/>
      <c r="P153" s="83"/>
      <c r="Q153" s="25"/>
    </row>
    <row r="154" spans="1:17">
      <c r="A154" s="13"/>
      <c r="B154" s="130" t="s">
        <v>792</v>
      </c>
      <c r="C154" s="80">
        <v>166</v>
      </c>
      <c r="D154" s="80"/>
      <c r="E154" s="37"/>
      <c r="F154" s="37"/>
      <c r="G154" s="80">
        <v>166</v>
      </c>
      <c r="H154" s="80"/>
      <c r="I154" s="37"/>
      <c r="J154" s="37"/>
      <c r="K154" s="80">
        <v>79</v>
      </c>
      <c r="L154" s="80"/>
      <c r="M154" s="37"/>
      <c r="N154" s="37"/>
      <c r="O154" s="80">
        <v>79</v>
      </c>
      <c r="P154" s="80"/>
      <c r="Q154" s="37"/>
    </row>
    <row r="155" spans="1:17">
      <c r="A155" s="13"/>
      <c r="B155" s="130"/>
      <c r="C155" s="80"/>
      <c r="D155" s="80"/>
      <c r="E155" s="37"/>
      <c r="F155" s="37"/>
      <c r="G155" s="80"/>
      <c r="H155" s="80"/>
      <c r="I155" s="37"/>
      <c r="J155" s="37"/>
      <c r="K155" s="80"/>
      <c r="L155" s="80"/>
      <c r="M155" s="37"/>
      <c r="N155" s="37"/>
      <c r="O155" s="80"/>
      <c r="P155" s="80"/>
      <c r="Q155" s="37"/>
    </row>
    <row r="156" spans="1:17">
      <c r="A156" s="13"/>
      <c r="B156" s="131" t="s">
        <v>789</v>
      </c>
      <c r="C156" s="84">
        <v>45</v>
      </c>
      <c r="D156" s="84"/>
      <c r="E156" s="25"/>
      <c r="F156" s="25"/>
      <c r="G156" s="84">
        <v>45</v>
      </c>
      <c r="H156" s="84"/>
      <c r="I156" s="25"/>
      <c r="J156" s="25"/>
      <c r="K156" s="84">
        <v>54</v>
      </c>
      <c r="L156" s="84"/>
      <c r="M156" s="25"/>
      <c r="N156" s="25"/>
      <c r="O156" s="84">
        <v>54</v>
      </c>
      <c r="P156" s="84"/>
      <c r="Q156" s="25"/>
    </row>
    <row r="157" spans="1:17">
      <c r="A157" s="13"/>
      <c r="B157" s="131"/>
      <c r="C157" s="84"/>
      <c r="D157" s="84"/>
      <c r="E157" s="25"/>
      <c r="F157" s="25"/>
      <c r="G157" s="84"/>
      <c r="H157" s="84"/>
      <c r="I157" s="25"/>
      <c r="J157" s="25"/>
      <c r="K157" s="84"/>
      <c r="L157" s="84"/>
      <c r="M157" s="25"/>
      <c r="N157" s="25"/>
      <c r="O157" s="84"/>
      <c r="P157" s="84"/>
      <c r="Q157" s="25"/>
    </row>
    <row r="158" spans="1:17">
      <c r="A158" s="13"/>
      <c r="B158" s="117" t="s">
        <v>793</v>
      </c>
      <c r="C158" s="80"/>
      <c r="D158" s="80"/>
      <c r="E158" s="37"/>
      <c r="F158" s="37"/>
      <c r="G158" s="80"/>
      <c r="H158" s="80"/>
      <c r="I158" s="37"/>
      <c r="J158" s="37"/>
      <c r="K158" s="80"/>
      <c r="L158" s="80"/>
      <c r="M158" s="37"/>
      <c r="N158" s="37"/>
      <c r="O158" s="80"/>
      <c r="P158" s="80"/>
      <c r="Q158" s="37"/>
    </row>
    <row r="159" spans="1:17">
      <c r="A159" s="13"/>
      <c r="B159" s="117"/>
      <c r="C159" s="80"/>
      <c r="D159" s="80"/>
      <c r="E159" s="37"/>
      <c r="F159" s="37"/>
      <c r="G159" s="80"/>
      <c r="H159" s="80"/>
      <c r="I159" s="37"/>
      <c r="J159" s="37"/>
      <c r="K159" s="80"/>
      <c r="L159" s="80"/>
      <c r="M159" s="37"/>
      <c r="N159" s="37"/>
      <c r="O159" s="80"/>
      <c r="P159" s="80"/>
      <c r="Q159" s="37"/>
    </row>
    <row r="160" spans="1:17">
      <c r="A160" s="13"/>
      <c r="B160" s="128" t="s">
        <v>787</v>
      </c>
      <c r="C160" s="25"/>
      <c r="D160" s="25"/>
      <c r="E160" s="25"/>
      <c r="F160" s="17"/>
      <c r="G160" s="25"/>
      <c r="H160" s="25"/>
      <c r="I160" s="25"/>
      <c r="J160" s="17"/>
      <c r="K160" s="25"/>
      <c r="L160" s="25"/>
      <c r="M160" s="25"/>
      <c r="N160" s="17"/>
      <c r="O160" s="25"/>
      <c r="P160" s="25"/>
      <c r="Q160" s="25"/>
    </row>
    <row r="161" spans="1:17">
      <c r="A161" s="13"/>
      <c r="B161" s="130" t="s">
        <v>48</v>
      </c>
      <c r="C161" s="85">
        <v>336876</v>
      </c>
      <c r="D161" s="85"/>
      <c r="E161" s="37"/>
      <c r="F161" s="37"/>
      <c r="G161" s="85">
        <v>351408</v>
      </c>
      <c r="H161" s="85"/>
      <c r="I161" s="37"/>
      <c r="J161" s="37"/>
      <c r="K161" s="85">
        <v>288949</v>
      </c>
      <c r="L161" s="85"/>
      <c r="M161" s="37"/>
      <c r="N161" s="37"/>
      <c r="O161" s="85">
        <v>304257</v>
      </c>
      <c r="P161" s="85"/>
      <c r="Q161" s="37"/>
    </row>
    <row r="162" spans="1:17">
      <c r="A162" s="13"/>
      <c r="B162" s="130"/>
      <c r="C162" s="85"/>
      <c r="D162" s="85"/>
      <c r="E162" s="37"/>
      <c r="F162" s="37"/>
      <c r="G162" s="85"/>
      <c r="H162" s="85"/>
      <c r="I162" s="37"/>
      <c r="J162" s="37"/>
      <c r="K162" s="85"/>
      <c r="L162" s="85"/>
      <c r="M162" s="37"/>
      <c r="N162" s="37"/>
      <c r="O162" s="85"/>
      <c r="P162" s="85"/>
      <c r="Q162" s="37"/>
    </row>
    <row r="163" spans="1:17">
      <c r="A163" s="13"/>
      <c r="B163" s="131" t="s">
        <v>52</v>
      </c>
      <c r="C163" s="83">
        <v>16664</v>
      </c>
      <c r="D163" s="83"/>
      <c r="E163" s="25"/>
      <c r="F163" s="25"/>
      <c r="G163" s="83">
        <v>16553</v>
      </c>
      <c r="H163" s="83"/>
      <c r="I163" s="25"/>
      <c r="J163" s="25"/>
      <c r="K163" s="83">
        <v>6840</v>
      </c>
      <c r="L163" s="83"/>
      <c r="M163" s="25"/>
      <c r="N163" s="25"/>
      <c r="O163" s="83">
        <v>7059</v>
      </c>
      <c r="P163" s="83"/>
      <c r="Q163" s="25"/>
    </row>
    <row r="164" spans="1:17">
      <c r="A164" s="13"/>
      <c r="B164" s="131"/>
      <c r="C164" s="83"/>
      <c r="D164" s="83"/>
      <c r="E164" s="25"/>
      <c r="F164" s="25"/>
      <c r="G164" s="83"/>
      <c r="H164" s="83"/>
      <c r="I164" s="25"/>
      <c r="J164" s="25"/>
      <c r="K164" s="83"/>
      <c r="L164" s="83"/>
      <c r="M164" s="25"/>
      <c r="N164" s="25"/>
      <c r="O164" s="83"/>
      <c r="P164" s="83"/>
      <c r="Q164" s="25"/>
    </row>
    <row r="165" spans="1:17">
      <c r="A165" s="13"/>
      <c r="B165" s="130" t="s">
        <v>794</v>
      </c>
      <c r="C165" s="80">
        <v>22</v>
      </c>
      <c r="D165" s="80"/>
      <c r="E165" s="37"/>
      <c r="F165" s="37"/>
      <c r="G165" s="80">
        <v>22</v>
      </c>
      <c r="H165" s="80"/>
      <c r="I165" s="37"/>
      <c r="J165" s="37"/>
      <c r="K165" s="80">
        <v>12</v>
      </c>
      <c r="L165" s="80"/>
      <c r="M165" s="37"/>
      <c r="N165" s="37"/>
      <c r="O165" s="80">
        <v>12</v>
      </c>
      <c r="P165" s="80"/>
      <c r="Q165" s="37"/>
    </row>
    <row r="166" spans="1:17">
      <c r="A166" s="13"/>
      <c r="B166" s="130"/>
      <c r="C166" s="80"/>
      <c r="D166" s="80"/>
      <c r="E166" s="37"/>
      <c r="F166" s="37"/>
      <c r="G166" s="80"/>
      <c r="H166" s="80"/>
      <c r="I166" s="37"/>
      <c r="J166" s="37"/>
      <c r="K166" s="80"/>
      <c r="L166" s="80"/>
      <c r="M166" s="37"/>
      <c r="N166" s="37"/>
      <c r="O166" s="80"/>
      <c r="P166" s="80"/>
      <c r="Q166" s="37"/>
    </row>
    <row r="167" spans="1:17">
      <c r="A167" s="13"/>
      <c r="B167" s="128" t="s">
        <v>791</v>
      </c>
      <c r="C167" s="25"/>
      <c r="D167" s="25"/>
      <c r="E167" s="25"/>
      <c r="F167" s="17"/>
      <c r="G167" s="25"/>
      <c r="H167" s="25"/>
      <c r="I167" s="25"/>
      <c r="J167" s="17"/>
      <c r="K167" s="25"/>
      <c r="L167" s="25"/>
      <c r="M167" s="25"/>
      <c r="N167" s="17"/>
      <c r="O167" s="25"/>
      <c r="P167" s="25"/>
      <c r="Q167" s="25"/>
    </row>
    <row r="168" spans="1:17">
      <c r="A168" s="13"/>
      <c r="B168" s="130" t="s">
        <v>795</v>
      </c>
      <c r="C168" s="80" t="s">
        <v>273</v>
      </c>
      <c r="D168" s="80"/>
      <c r="E168" s="37"/>
      <c r="F168" s="37"/>
      <c r="G168" s="80" t="s">
        <v>273</v>
      </c>
      <c r="H168" s="80"/>
      <c r="I168" s="37"/>
      <c r="J168" s="37"/>
      <c r="K168" s="80">
        <v>34</v>
      </c>
      <c r="L168" s="80"/>
      <c r="M168" s="37"/>
      <c r="N168" s="37"/>
      <c r="O168" s="80">
        <v>34</v>
      </c>
      <c r="P168" s="80"/>
      <c r="Q168" s="37"/>
    </row>
    <row r="169" spans="1:17">
      <c r="A169" s="13"/>
      <c r="B169" s="130"/>
      <c r="C169" s="80"/>
      <c r="D169" s="80"/>
      <c r="E169" s="37"/>
      <c r="F169" s="37"/>
      <c r="G169" s="80"/>
      <c r="H169" s="80"/>
      <c r="I169" s="37"/>
      <c r="J169" s="37"/>
      <c r="K169" s="80"/>
      <c r="L169" s="80"/>
      <c r="M169" s="37"/>
      <c r="N169" s="37"/>
      <c r="O169" s="80"/>
      <c r="P169" s="80"/>
      <c r="Q169" s="37"/>
    </row>
    <row r="170" spans="1:17">
      <c r="A170" s="13"/>
      <c r="B170" s="131" t="s">
        <v>789</v>
      </c>
      <c r="C170" s="84" t="s">
        <v>273</v>
      </c>
      <c r="D170" s="84"/>
      <c r="E170" s="25"/>
      <c r="F170" s="25"/>
      <c r="G170" s="84" t="s">
        <v>273</v>
      </c>
      <c r="H170" s="84"/>
      <c r="I170" s="25"/>
      <c r="J170" s="25"/>
      <c r="K170" s="84">
        <v>6</v>
      </c>
      <c r="L170" s="84"/>
      <c r="M170" s="25"/>
      <c r="N170" s="25"/>
      <c r="O170" s="84">
        <v>6</v>
      </c>
      <c r="P170" s="84"/>
      <c r="Q170" s="25"/>
    </row>
    <row r="171" spans="1:17">
      <c r="A171" s="13"/>
      <c r="B171" s="131"/>
      <c r="C171" s="84"/>
      <c r="D171" s="84"/>
      <c r="E171" s="25"/>
      <c r="F171" s="25"/>
      <c r="G171" s="84"/>
      <c r="H171" s="84"/>
      <c r="I171" s="25"/>
      <c r="J171" s="25"/>
      <c r="K171" s="84"/>
      <c r="L171" s="84"/>
      <c r="M171" s="25"/>
      <c r="N171" s="25"/>
      <c r="O171" s="84"/>
      <c r="P171" s="84"/>
      <c r="Q171" s="25"/>
    </row>
  </sheetData>
  <mergeCells count="716">
    <mergeCell ref="A125:A171"/>
    <mergeCell ref="B125:U125"/>
    <mergeCell ref="B126:U126"/>
    <mergeCell ref="A95:A106"/>
    <mergeCell ref="B95:U95"/>
    <mergeCell ref="B96:U96"/>
    <mergeCell ref="B97:U97"/>
    <mergeCell ref="A107:A124"/>
    <mergeCell ref="B107:U107"/>
    <mergeCell ref="B108:U108"/>
    <mergeCell ref="B109:U109"/>
    <mergeCell ref="B123:U123"/>
    <mergeCell ref="B124:U124"/>
    <mergeCell ref="A72:A82"/>
    <mergeCell ref="B72:U72"/>
    <mergeCell ref="B73:U73"/>
    <mergeCell ref="A83:A94"/>
    <mergeCell ref="B83:U83"/>
    <mergeCell ref="B84:U84"/>
    <mergeCell ref="B85:U85"/>
    <mergeCell ref="A39:A71"/>
    <mergeCell ref="B39:U39"/>
    <mergeCell ref="B40:U40"/>
    <mergeCell ref="B41:U41"/>
    <mergeCell ref="B50:U50"/>
    <mergeCell ref="B51:U51"/>
    <mergeCell ref="B52:U52"/>
    <mergeCell ref="B53:U53"/>
    <mergeCell ref="B54:U54"/>
    <mergeCell ref="B63:U63"/>
    <mergeCell ref="A1:A2"/>
    <mergeCell ref="B1:U1"/>
    <mergeCell ref="B2:U2"/>
    <mergeCell ref="B3:U3"/>
    <mergeCell ref="A4:A38"/>
    <mergeCell ref="B4:U4"/>
    <mergeCell ref="B5:U5"/>
    <mergeCell ref="B22:U22"/>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O134:O135"/>
    <mergeCell ref="P134:P135"/>
    <mergeCell ref="Q134:Q135"/>
    <mergeCell ref="C136:E136"/>
    <mergeCell ref="G136:I136"/>
    <mergeCell ref="K136:M136"/>
    <mergeCell ref="O136:Q136"/>
    <mergeCell ref="I134:I135"/>
    <mergeCell ref="J134:J135"/>
    <mergeCell ref="K134:K135"/>
    <mergeCell ref="L134:L135"/>
    <mergeCell ref="M134:M135"/>
    <mergeCell ref="N134:N135"/>
    <mergeCell ref="C134:C135"/>
    <mergeCell ref="D134:D135"/>
    <mergeCell ref="E134:E135"/>
    <mergeCell ref="F134:F135"/>
    <mergeCell ref="G134:G135"/>
    <mergeCell ref="H134:H135"/>
    <mergeCell ref="C132:E132"/>
    <mergeCell ref="G132:I132"/>
    <mergeCell ref="K132:M132"/>
    <mergeCell ref="O132:Q132"/>
    <mergeCell ref="C133:E133"/>
    <mergeCell ref="G133:I133"/>
    <mergeCell ref="K133:M133"/>
    <mergeCell ref="O133:Q133"/>
    <mergeCell ref="J130:J131"/>
    <mergeCell ref="K130:M130"/>
    <mergeCell ref="K131:M131"/>
    <mergeCell ref="N130:N131"/>
    <mergeCell ref="O130:Q130"/>
    <mergeCell ref="O131:Q131"/>
    <mergeCell ref="B118:E118"/>
    <mergeCell ref="B127:Q127"/>
    <mergeCell ref="C129:I129"/>
    <mergeCell ref="K129:Q129"/>
    <mergeCell ref="B130:B131"/>
    <mergeCell ref="C130:E130"/>
    <mergeCell ref="C131:E131"/>
    <mergeCell ref="F130:F131"/>
    <mergeCell ref="G130:I130"/>
    <mergeCell ref="G131:I131"/>
    <mergeCell ref="T105:T106"/>
    <mergeCell ref="U105:U106"/>
    <mergeCell ref="B110:F110"/>
    <mergeCell ref="B112:B113"/>
    <mergeCell ref="C112:C113"/>
    <mergeCell ref="D112:D113"/>
    <mergeCell ref="F112:F113"/>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S104"/>
    <mergeCell ref="T103:T104"/>
    <mergeCell ref="U103:U104"/>
    <mergeCell ref="C105:C106"/>
    <mergeCell ref="D105:D106"/>
    <mergeCell ref="E105:E106"/>
    <mergeCell ref="F105:F106"/>
    <mergeCell ref="G105:G106"/>
    <mergeCell ref="K103:K104"/>
    <mergeCell ref="L103:L104"/>
    <mergeCell ref="M103:M104"/>
    <mergeCell ref="N103:N104"/>
    <mergeCell ref="O103:O104"/>
    <mergeCell ref="P103:P104"/>
    <mergeCell ref="S101:U101"/>
    <mergeCell ref="S102:U102"/>
    <mergeCell ref="C103:C104"/>
    <mergeCell ref="D103:D104"/>
    <mergeCell ref="E103:E104"/>
    <mergeCell ref="F103:F104"/>
    <mergeCell ref="G103:G104"/>
    <mergeCell ref="H103:H104"/>
    <mergeCell ref="I103:I104"/>
    <mergeCell ref="J103:J104"/>
    <mergeCell ref="C100:U100"/>
    <mergeCell ref="B101:B102"/>
    <mergeCell ref="C101:E102"/>
    <mergeCell ref="F101:F102"/>
    <mergeCell ref="G101:I102"/>
    <mergeCell ref="J101:J102"/>
    <mergeCell ref="K101:M102"/>
    <mergeCell ref="N101:N102"/>
    <mergeCell ref="O101:Q102"/>
    <mergeCell ref="R101:R102"/>
    <mergeCell ref="Q93:Q94"/>
    <mergeCell ref="R93:R94"/>
    <mergeCell ref="S93:S94"/>
    <mergeCell ref="T93:T94"/>
    <mergeCell ref="U93:U94"/>
    <mergeCell ref="B98:U98"/>
    <mergeCell ref="K93:K94"/>
    <mergeCell ref="L93:L94"/>
    <mergeCell ref="M93:M94"/>
    <mergeCell ref="N93:N94"/>
    <mergeCell ref="O93:O94"/>
    <mergeCell ref="P93:P94"/>
    <mergeCell ref="T91:T92"/>
    <mergeCell ref="U91:U92"/>
    <mergeCell ref="C93:C94"/>
    <mergeCell ref="D93:D94"/>
    <mergeCell ref="E93:E94"/>
    <mergeCell ref="F93:F94"/>
    <mergeCell ref="G93:G94"/>
    <mergeCell ref="H93:H94"/>
    <mergeCell ref="I93:I94"/>
    <mergeCell ref="J93:J94"/>
    <mergeCell ref="N91:N92"/>
    <mergeCell ref="O91:O92"/>
    <mergeCell ref="P91:P92"/>
    <mergeCell ref="Q91:Q92"/>
    <mergeCell ref="R91:R92"/>
    <mergeCell ref="S91:S92"/>
    <mergeCell ref="H91:H92"/>
    <mergeCell ref="I91:I92"/>
    <mergeCell ref="J91:J92"/>
    <mergeCell ref="K91:K92"/>
    <mergeCell ref="L91:L92"/>
    <mergeCell ref="M91:M92"/>
    <mergeCell ref="N89:N90"/>
    <mergeCell ref="O89:Q90"/>
    <mergeCell ref="R89:R90"/>
    <mergeCell ref="S89:U89"/>
    <mergeCell ref="S90:U90"/>
    <mergeCell ref="C91:C92"/>
    <mergeCell ref="D91:D92"/>
    <mergeCell ref="E91:E92"/>
    <mergeCell ref="F91:F92"/>
    <mergeCell ref="G91:G92"/>
    <mergeCell ref="B89:B90"/>
    <mergeCell ref="C89:E90"/>
    <mergeCell ref="F89:F90"/>
    <mergeCell ref="G89:I90"/>
    <mergeCell ref="J89:J90"/>
    <mergeCell ref="K89:M90"/>
    <mergeCell ref="R81:R82"/>
    <mergeCell ref="S81:S82"/>
    <mergeCell ref="T81:T82"/>
    <mergeCell ref="U81:U82"/>
    <mergeCell ref="B86:U86"/>
    <mergeCell ref="C88:U88"/>
    <mergeCell ref="L81:L82"/>
    <mergeCell ref="M81:M82"/>
    <mergeCell ref="N81:N82"/>
    <mergeCell ref="O81:O82"/>
    <mergeCell ref="P81:P82"/>
    <mergeCell ref="Q81:Q82"/>
    <mergeCell ref="U79:U80"/>
    <mergeCell ref="C81:C82"/>
    <mergeCell ref="D81:D82"/>
    <mergeCell ref="E81:E82"/>
    <mergeCell ref="F81:F82"/>
    <mergeCell ref="G81:G82"/>
    <mergeCell ref="H81:H82"/>
    <mergeCell ref="I81:I82"/>
    <mergeCell ref="J81:J82"/>
    <mergeCell ref="K81:K82"/>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K77:M78"/>
    <mergeCell ref="N77:N78"/>
    <mergeCell ref="O77:Q78"/>
    <mergeCell ref="R77:R78"/>
    <mergeCell ref="S77:U77"/>
    <mergeCell ref="S78:U78"/>
    <mergeCell ref="O70:O71"/>
    <mergeCell ref="P70:P71"/>
    <mergeCell ref="Q70:Q71"/>
    <mergeCell ref="B74:U74"/>
    <mergeCell ref="C76:U76"/>
    <mergeCell ref="B77:B78"/>
    <mergeCell ref="C77:E78"/>
    <mergeCell ref="F77:F78"/>
    <mergeCell ref="G77:I78"/>
    <mergeCell ref="J77:J78"/>
    <mergeCell ref="I70:I71"/>
    <mergeCell ref="J70:J71"/>
    <mergeCell ref="K70:K71"/>
    <mergeCell ref="L70:L71"/>
    <mergeCell ref="M70:M71"/>
    <mergeCell ref="N70:N71"/>
    <mergeCell ref="N68:N69"/>
    <mergeCell ref="O68:O69"/>
    <mergeCell ref="P68:P69"/>
    <mergeCell ref="Q68:Q69"/>
    <mergeCell ref="C70:C71"/>
    <mergeCell ref="D70:D71"/>
    <mergeCell ref="E70:E71"/>
    <mergeCell ref="F70:F71"/>
    <mergeCell ref="G70:G71"/>
    <mergeCell ref="H70:H71"/>
    <mergeCell ref="H68:H69"/>
    <mergeCell ref="I68:I69"/>
    <mergeCell ref="J68:J69"/>
    <mergeCell ref="K68:K69"/>
    <mergeCell ref="L68:L69"/>
    <mergeCell ref="M68:M69"/>
    <mergeCell ref="B68:B69"/>
    <mergeCell ref="C68:C69"/>
    <mergeCell ref="D68:D69"/>
    <mergeCell ref="E68:E69"/>
    <mergeCell ref="F68:F69"/>
    <mergeCell ref="G68:G69"/>
    <mergeCell ref="O61:O62"/>
    <mergeCell ref="P61:P62"/>
    <mergeCell ref="Q61:Q62"/>
    <mergeCell ref="B64:Q64"/>
    <mergeCell ref="C66:Q66"/>
    <mergeCell ref="C67:E67"/>
    <mergeCell ref="G67:I67"/>
    <mergeCell ref="K67:M67"/>
    <mergeCell ref="O67:Q67"/>
    <mergeCell ref="I61:I62"/>
    <mergeCell ref="J61:J62"/>
    <mergeCell ref="K61:K62"/>
    <mergeCell ref="L61:L62"/>
    <mergeCell ref="M61:M62"/>
    <mergeCell ref="N61:N62"/>
    <mergeCell ref="N59:N60"/>
    <mergeCell ref="O59:O60"/>
    <mergeCell ref="P59:P60"/>
    <mergeCell ref="Q59:Q60"/>
    <mergeCell ref="C61:C62"/>
    <mergeCell ref="D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O48:O49"/>
    <mergeCell ref="P48:P49"/>
    <mergeCell ref="Q48:Q49"/>
    <mergeCell ref="B55:Q55"/>
    <mergeCell ref="C57:Q57"/>
    <mergeCell ref="C58:E58"/>
    <mergeCell ref="G58:I58"/>
    <mergeCell ref="K58:M58"/>
    <mergeCell ref="O58:Q58"/>
    <mergeCell ref="I48:I49"/>
    <mergeCell ref="J48:J49"/>
    <mergeCell ref="K48:K49"/>
    <mergeCell ref="L48:L49"/>
    <mergeCell ref="M48:M49"/>
    <mergeCell ref="N48:N49"/>
    <mergeCell ref="N46:N47"/>
    <mergeCell ref="O46:O47"/>
    <mergeCell ref="P46:P47"/>
    <mergeCell ref="Q46:Q47"/>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Q37:Q38"/>
    <mergeCell ref="B42:Q42"/>
    <mergeCell ref="C44:Q44"/>
    <mergeCell ref="C45:E45"/>
    <mergeCell ref="G45:I45"/>
    <mergeCell ref="K45:M45"/>
    <mergeCell ref="O45:Q45"/>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O27:Q28"/>
    <mergeCell ref="B29:B30"/>
    <mergeCell ref="C29:C30"/>
    <mergeCell ref="D29:D30"/>
    <mergeCell ref="E29:E30"/>
    <mergeCell ref="F29:F30"/>
    <mergeCell ref="G29:G30"/>
    <mergeCell ref="H29:H30"/>
    <mergeCell ref="I29:I30"/>
    <mergeCell ref="J29:J30"/>
    <mergeCell ref="C27:E28"/>
    <mergeCell ref="F27:F28"/>
    <mergeCell ref="G27:I28"/>
    <mergeCell ref="J27:J28"/>
    <mergeCell ref="K27:M28"/>
    <mergeCell ref="N27:N28"/>
    <mergeCell ref="Q20:Q21"/>
    <mergeCell ref="B23:Q23"/>
    <mergeCell ref="C25:Q25"/>
    <mergeCell ref="C26:E26"/>
    <mergeCell ref="G26:I26"/>
    <mergeCell ref="K26:M26"/>
    <mergeCell ref="O26:Q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C10:E11"/>
    <mergeCell ref="F10:F11"/>
    <mergeCell ref="G10:I11"/>
    <mergeCell ref="J10:J11"/>
    <mergeCell ref="K10:M11"/>
    <mergeCell ref="N10:N11"/>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703125" customWidth="1"/>
    <col min="4" max="4" width="10.140625" customWidth="1"/>
    <col min="5" max="6" width="16.5703125" customWidth="1"/>
    <col min="7" max="7" width="3.5703125" customWidth="1"/>
    <col min="8" max="8" width="10.140625" customWidth="1"/>
    <col min="9" max="9" width="16.5703125" customWidth="1"/>
  </cols>
  <sheetData>
    <row r="1" spans="1:9" ht="15" customHeight="1">
      <c r="A1" s="8" t="s">
        <v>899</v>
      </c>
      <c r="B1" s="8" t="s">
        <v>1</v>
      </c>
      <c r="C1" s="8"/>
      <c r="D1" s="8"/>
      <c r="E1" s="8"/>
      <c r="F1" s="8"/>
      <c r="G1" s="8"/>
      <c r="H1" s="8"/>
      <c r="I1" s="8"/>
    </row>
    <row r="2" spans="1:9" ht="15" customHeight="1">
      <c r="A2" s="8"/>
      <c r="B2" s="8" t="s">
        <v>2</v>
      </c>
      <c r="C2" s="8"/>
      <c r="D2" s="8"/>
      <c r="E2" s="8"/>
      <c r="F2" s="8"/>
      <c r="G2" s="8"/>
      <c r="H2" s="8"/>
      <c r="I2" s="8"/>
    </row>
    <row r="3" spans="1:9" ht="15" customHeight="1">
      <c r="A3" s="3" t="s">
        <v>797</v>
      </c>
      <c r="B3" s="28" t="s">
        <v>6</v>
      </c>
      <c r="C3" s="28"/>
      <c r="D3" s="28"/>
      <c r="E3" s="28"/>
      <c r="F3" s="28"/>
      <c r="G3" s="28"/>
      <c r="H3" s="28"/>
      <c r="I3" s="28"/>
    </row>
    <row r="4" spans="1:9" ht="15" customHeight="1">
      <c r="A4" s="13" t="s">
        <v>900</v>
      </c>
      <c r="B4" s="28" t="s">
        <v>6</v>
      </c>
      <c r="C4" s="28"/>
      <c r="D4" s="28"/>
      <c r="E4" s="28"/>
      <c r="F4" s="28"/>
      <c r="G4" s="28"/>
      <c r="H4" s="28"/>
      <c r="I4" s="28"/>
    </row>
    <row r="5" spans="1:9" ht="25.5" customHeight="1">
      <c r="A5" s="13"/>
      <c r="B5" s="99" t="s">
        <v>801</v>
      </c>
      <c r="C5" s="99"/>
      <c r="D5" s="99"/>
      <c r="E5" s="99"/>
      <c r="F5" s="99"/>
      <c r="G5" s="99"/>
      <c r="H5" s="99"/>
      <c r="I5" s="99"/>
    </row>
    <row r="6" spans="1:9">
      <c r="A6" s="13"/>
      <c r="B6" s="182"/>
      <c r="C6" s="182"/>
      <c r="D6" s="182"/>
      <c r="E6" s="182"/>
      <c r="F6" s="182"/>
      <c r="G6" s="182"/>
      <c r="H6" s="182"/>
      <c r="I6" s="182"/>
    </row>
    <row r="7" spans="1:9">
      <c r="A7" s="13"/>
      <c r="B7" s="23"/>
      <c r="C7" s="23"/>
      <c r="D7" s="23"/>
      <c r="E7" s="23"/>
      <c r="F7" s="23"/>
      <c r="G7" s="23"/>
      <c r="H7" s="23"/>
      <c r="I7" s="23"/>
    </row>
    <row r="8" spans="1:9">
      <c r="A8" s="13"/>
      <c r="B8" s="15"/>
      <c r="C8" s="15"/>
      <c r="D8" s="15"/>
      <c r="E8" s="15"/>
      <c r="F8" s="15"/>
      <c r="G8" s="15"/>
      <c r="H8" s="15"/>
      <c r="I8" s="15"/>
    </row>
    <row r="9" spans="1:9">
      <c r="A9" s="13"/>
      <c r="B9" s="17"/>
      <c r="C9" s="74" t="s">
        <v>802</v>
      </c>
      <c r="D9" s="74"/>
      <c r="E9" s="74"/>
      <c r="F9" s="74"/>
      <c r="G9" s="74"/>
      <c r="H9" s="74"/>
      <c r="I9" s="74"/>
    </row>
    <row r="10" spans="1:9">
      <c r="A10" s="13"/>
      <c r="B10" s="17"/>
      <c r="C10" s="74" t="s">
        <v>526</v>
      </c>
      <c r="D10" s="74"/>
      <c r="E10" s="74"/>
      <c r="F10" s="74"/>
      <c r="G10" s="74"/>
      <c r="H10" s="74"/>
      <c r="I10" s="74"/>
    </row>
    <row r="11" spans="1:9" ht="15.75" thickBot="1">
      <c r="A11" s="13"/>
      <c r="B11" s="17"/>
      <c r="C11" s="76">
        <v>2013</v>
      </c>
      <c r="D11" s="76"/>
      <c r="E11" s="76"/>
      <c r="F11" s="17"/>
      <c r="G11" s="76">
        <v>2012</v>
      </c>
      <c r="H11" s="76"/>
      <c r="I11" s="76"/>
    </row>
    <row r="12" spans="1:9">
      <c r="A12" s="13"/>
      <c r="B12" s="17"/>
      <c r="C12" s="30"/>
      <c r="D12" s="30"/>
      <c r="E12" s="30"/>
      <c r="F12" s="17"/>
      <c r="G12" s="30"/>
      <c r="H12" s="30"/>
      <c r="I12" s="30"/>
    </row>
    <row r="13" spans="1:9">
      <c r="A13" s="13"/>
      <c r="B13" s="71" t="s">
        <v>803</v>
      </c>
      <c r="C13" s="37"/>
      <c r="D13" s="37"/>
      <c r="E13" s="37"/>
      <c r="F13" s="20"/>
      <c r="G13" s="37"/>
      <c r="H13" s="37"/>
      <c r="I13" s="37"/>
    </row>
    <row r="14" spans="1:9">
      <c r="A14" s="13"/>
      <c r="B14" s="131" t="s">
        <v>804</v>
      </c>
      <c r="C14" s="82" t="s">
        <v>261</v>
      </c>
      <c r="D14" s="83">
        <v>3920</v>
      </c>
      <c r="E14" s="25"/>
      <c r="F14" s="25"/>
      <c r="G14" s="82" t="s">
        <v>261</v>
      </c>
      <c r="H14" s="83">
        <v>5295</v>
      </c>
      <c r="I14" s="25"/>
    </row>
    <row r="15" spans="1:9" ht="15.75" thickBot="1">
      <c r="A15" s="13"/>
      <c r="B15" s="131"/>
      <c r="C15" s="122"/>
      <c r="D15" s="107"/>
      <c r="E15" s="43"/>
      <c r="F15" s="25"/>
      <c r="G15" s="122"/>
      <c r="H15" s="107"/>
      <c r="I15" s="43"/>
    </row>
    <row r="16" spans="1:9">
      <c r="A16" s="13"/>
      <c r="B16" s="20"/>
      <c r="C16" s="51"/>
      <c r="D16" s="51"/>
      <c r="E16" s="51"/>
      <c r="F16" s="20"/>
      <c r="G16" s="51"/>
      <c r="H16" s="51"/>
      <c r="I16" s="51"/>
    </row>
    <row r="17" spans="1:9">
      <c r="A17" s="13"/>
      <c r="B17" s="67" t="s">
        <v>805</v>
      </c>
      <c r="C17" s="25"/>
      <c r="D17" s="25"/>
      <c r="E17" s="25"/>
      <c r="F17" s="17"/>
      <c r="G17" s="25"/>
      <c r="H17" s="25"/>
      <c r="I17" s="25"/>
    </row>
    <row r="18" spans="1:9" ht="23.25" customHeight="1">
      <c r="A18" s="13"/>
      <c r="B18" s="130" t="s">
        <v>806</v>
      </c>
      <c r="C18" s="85">
        <v>3032757</v>
      </c>
      <c r="D18" s="85"/>
      <c r="E18" s="37"/>
      <c r="F18" s="37"/>
      <c r="G18" s="85">
        <v>3006836</v>
      </c>
      <c r="H18" s="85"/>
      <c r="I18" s="37"/>
    </row>
    <row r="19" spans="1:9">
      <c r="A19" s="13"/>
      <c r="B19" s="130"/>
      <c r="C19" s="85"/>
      <c r="D19" s="85"/>
      <c r="E19" s="37"/>
      <c r="F19" s="37"/>
      <c r="G19" s="85"/>
      <c r="H19" s="85"/>
      <c r="I19" s="37"/>
    </row>
    <row r="20" spans="1:9">
      <c r="A20" s="13"/>
      <c r="B20" s="17"/>
      <c r="C20" s="25"/>
      <c r="D20" s="25"/>
      <c r="E20" s="25"/>
      <c r="F20" s="17"/>
      <c r="G20" s="25"/>
      <c r="H20" s="25"/>
      <c r="I20" s="25"/>
    </row>
    <row r="21" spans="1:9" ht="22.5" customHeight="1">
      <c r="A21" s="13"/>
      <c r="B21" s="130" t="s">
        <v>807</v>
      </c>
      <c r="C21" s="85">
        <v>3032757</v>
      </c>
      <c r="D21" s="85"/>
      <c r="E21" s="37"/>
      <c r="F21" s="37"/>
      <c r="G21" s="85">
        <v>3006836</v>
      </c>
      <c r="H21" s="85"/>
      <c r="I21" s="37"/>
    </row>
    <row r="22" spans="1:9" ht="15.75" thickBot="1">
      <c r="A22" s="13"/>
      <c r="B22" s="130"/>
      <c r="C22" s="86"/>
      <c r="D22" s="86"/>
      <c r="E22" s="58"/>
      <c r="F22" s="37"/>
      <c r="G22" s="86"/>
      <c r="H22" s="86"/>
      <c r="I22" s="58"/>
    </row>
    <row r="23" spans="1:9">
      <c r="A23" s="13"/>
      <c r="B23" s="82" t="s">
        <v>808</v>
      </c>
      <c r="C23" s="88" t="s">
        <v>261</v>
      </c>
      <c r="D23" s="113">
        <v>1.29</v>
      </c>
      <c r="E23" s="30"/>
      <c r="F23" s="25"/>
      <c r="G23" s="88" t="s">
        <v>261</v>
      </c>
      <c r="H23" s="113">
        <v>1.76</v>
      </c>
      <c r="I23" s="30"/>
    </row>
    <row r="24" spans="1:9" ht="15.75" thickBot="1">
      <c r="A24" s="13"/>
      <c r="B24" s="82"/>
      <c r="C24" s="89"/>
      <c r="D24" s="114"/>
      <c r="E24" s="64"/>
      <c r="F24" s="25"/>
      <c r="G24" s="89"/>
      <c r="H24" s="114"/>
      <c r="I24" s="64"/>
    </row>
    <row r="25" spans="1:9" ht="15.75" thickTop="1">
      <c r="A25" s="13"/>
      <c r="B25" s="20"/>
      <c r="C25" s="116"/>
      <c r="D25" s="116"/>
      <c r="E25" s="116"/>
      <c r="F25" s="20"/>
      <c r="G25" s="116"/>
      <c r="H25" s="116"/>
      <c r="I25" s="116"/>
    </row>
    <row r="26" spans="1:9">
      <c r="A26" s="13"/>
      <c r="B26" s="82" t="s">
        <v>809</v>
      </c>
      <c r="C26" s="82" t="s">
        <v>261</v>
      </c>
      <c r="D26" s="84">
        <v>1.29</v>
      </c>
      <c r="E26" s="25"/>
      <c r="F26" s="25"/>
      <c r="G26" s="82" t="s">
        <v>261</v>
      </c>
      <c r="H26" s="84">
        <v>1.76</v>
      </c>
      <c r="I26" s="25"/>
    </row>
    <row r="27" spans="1:9" ht="15.75" thickBot="1">
      <c r="A27" s="13"/>
      <c r="B27" s="82"/>
      <c r="C27" s="89"/>
      <c r="D27" s="114"/>
      <c r="E27" s="64"/>
      <c r="F27" s="25"/>
      <c r="G27" s="89"/>
      <c r="H27" s="114"/>
      <c r="I27" s="64"/>
    </row>
    <row r="28" spans="1:9" ht="15.75" thickTop="1"/>
  </sheetData>
  <mergeCells count="61">
    <mergeCell ref="H26:H27"/>
    <mergeCell ref="I26:I27"/>
    <mergeCell ref="A1:A2"/>
    <mergeCell ref="B1:I1"/>
    <mergeCell ref="B2:I2"/>
    <mergeCell ref="B3:I3"/>
    <mergeCell ref="A4:A27"/>
    <mergeCell ref="B4:I4"/>
    <mergeCell ref="B5:I5"/>
    <mergeCell ref="B6:I6"/>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C16:E16"/>
    <mergeCell ref="G16:I16"/>
    <mergeCell ref="C17:E17"/>
    <mergeCell ref="G17:I17"/>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E12"/>
    <mergeCell ref="G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01</v>
      </c>
      <c r="B1" s="1" t="s">
        <v>902</v>
      </c>
      <c r="C1" s="8" t="s">
        <v>1</v>
      </c>
      <c r="D1" s="8"/>
    </row>
    <row r="2" spans="1:4">
      <c r="A2" s="8"/>
      <c r="B2" s="8" t="s">
        <v>903</v>
      </c>
      <c r="C2" s="1" t="s">
        <v>2</v>
      </c>
      <c r="D2" s="8" t="s">
        <v>33</v>
      </c>
    </row>
    <row r="3" spans="1:4">
      <c r="A3" s="8"/>
      <c r="B3" s="8"/>
      <c r="C3" s="1" t="s">
        <v>904</v>
      </c>
      <c r="D3" s="8"/>
    </row>
    <row r="4" spans="1:4">
      <c r="A4" s="8"/>
      <c r="B4" s="8"/>
      <c r="C4" s="1" t="s">
        <v>905</v>
      </c>
      <c r="D4" s="8"/>
    </row>
    <row r="5" spans="1:4" ht="30">
      <c r="A5" s="3" t="s">
        <v>906</v>
      </c>
      <c r="B5" s="4" t="s">
        <v>6</v>
      </c>
      <c r="C5" s="4" t="s">
        <v>6</v>
      </c>
      <c r="D5" s="4" t="s">
        <v>6</v>
      </c>
    </row>
    <row r="6" spans="1:4">
      <c r="A6" s="2" t="s">
        <v>907</v>
      </c>
      <c r="B6" s="4" t="s">
        <v>6</v>
      </c>
      <c r="C6" s="4">
        <v>7</v>
      </c>
      <c r="D6" s="4" t="s">
        <v>6</v>
      </c>
    </row>
    <row r="7" spans="1:4">
      <c r="A7" s="2" t="s">
        <v>134</v>
      </c>
      <c r="B7" s="6">
        <v>3240125</v>
      </c>
      <c r="C7" s="4" t="s">
        <v>6</v>
      </c>
      <c r="D7" s="4" t="s">
        <v>6</v>
      </c>
    </row>
    <row r="8" spans="1:4">
      <c r="A8" s="2" t="s">
        <v>908</v>
      </c>
      <c r="B8" s="7">
        <v>10</v>
      </c>
      <c r="C8" s="4" t="s">
        <v>6</v>
      </c>
      <c r="D8" s="4" t="s">
        <v>6</v>
      </c>
    </row>
    <row r="9" spans="1:4">
      <c r="A9" s="2" t="s">
        <v>909</v>
      </c>
      <c r="B9" s="7">
        <v>32400000</v>
      </c>
      <c r="C9" s="4" t="s">
        <v>6</v>
      </c>
      <c r="D9" s="4" t="s">
        <v>6</v>
      </c>
    </row>
    <row r="10" spans="1:4" ht="30">
      <c r="A10" s="2" t="s">
        <v>910</v>
      </c>
      <c r="B10" s="6">
        <v>2500000</v>
      </c>
      <c r="C10" s="4" t="s">
        <v>6</v>
      </c>
      <c r="D10" s="4" t="s">
        <v>6</v>
      </c>
    </row>
    <row r="11" spans="1:4" ht="30">
      <c r="A11" s="2" t="s">
        <v>911</v>
      </c>
      <c r="B11" s="183">
        <v>0.08</v>
      </c>
      <c r="C11" s="4" t="s">
        <v>6</v>
      </c>
      <c r="D11" s="4" t="s">
        <v>6</v>
      </c>
    </row>
    <row r="12" spans="1:4">
      <c r="A12" s="2" t="s">
        <v>592</v>
      </c>
      <c r="B12" s="6">
        <v>259210</v>
      </c>
      <c r="C12" s="6">
        <v>259210</v>
      </c>
      <c r="D12" s="4" t="s">
        <v>6</v>
      </c>
    </row>
    <row r="13" spans="1:4" ht="30">
      <c r="A13" s="2" t="s">
        <v>912</v>
      </c>
      <c r="B13" s="4" t="s">
        <v>6</v>
      </c>
      <c r="C13" s="6">
        <v>39660000</v>
      </c>
      <c r="D13" s="6">
        <v>5410000</v>
      </c>
    </row>
    <row r="14" spans="1:4" ht="30">
      <c r="A14" s="2" t="s">
        <v>913</v>
      </c>
      <c r="B14" s="4" t="s">
        <v>6</v>
      </c>
      <c r="C14" s="183">
        <v>5.0000000000000001E-3</v>
      </c>
      <c r="D14" s="4" t="s">
        <v>6</v>
      </c>
    </row>
    <row r="15" spans="1:4" ht="30">
      <c r="A15" s="2" t="s">
        <v>914</v>
      </c>
      <c r="B15" s="4" t="s">
        <v>6</v>
      </c>
      <c r="C15" s="183">
        <v>4.4999999999999998E-2</v>
      </c>
      <c r="D15" s="4" t="s">
        <v>6</v>
      </c>
    </row>
    <row r="16" spans="1:4" ht="30">
      <c r="A16" s="2" t="s">
        <v>915</v>
      </c>
      <c r="B16" s="4" t="s">
        <v>6</v>
      </c>
      <c r="C16" s="7">
        <v>100</v>
      </c>
      <c r="D16" s="4" t="s">
        <v>6</v>
      </c>
    </row>
    <row r="17" spans="1:4">
      <c r="A17" s="2" t="s">
        <v>916</v>
      </c>
      <c r="B17" s="4" t="s">
        <v>6</v>
      </c>
      <c r="C17" s="6">
        <v>733000</v>
      </c>
      <c r="D17" s="6">
        <v>741000</v>
      </c>
    </row>
    <row r="18" spans="1:4" ht="30">
      <c r="A18" s="2" t="s">
        <v>917</v>
      </c>
      <c r="B18" s="4" t="s">
        <v>6</v>
      </c>
      <c r="C18" s="4" t="s">
        <v>918</v>
      </c>
      <c r="D18" s="4" t="s">
        <v>6</v>
      </c>
    </row>
    <row r="19" spans="1:4" ht="30">
      <c r="A19" s="2" t="s">
        <v>919</v>
      </c>
      <c r="B19" s="4" t="s">
        <v>6</v>
      </c>
      <c r="C19" s="4" t="s">
        <v>918</v>
      </c>
      <c r="D19" s="4" t="s">
        <v>6</v>
      </c>
    </row>
    <row r="20" spans="1:4" ht="30">
      <c r="A20" s="2" t="s">
        <v>920</v>
      </c>
      <c r="B20" s="4" t="s">
        <v>6</v>
      </c>
      <c r="C20" s="4" t="s">
        <v>918</v>
      </c>
      <c r="D20" s="4" t="s">
        <v>6</v>
      </c>
    </row>
    <row r="21" spans="1:4" ht="45">
      <c r="A21" s="2" t="s">
        <v>921</v>
      </c>
      <c r="B21" s="4" t="s">
        <v>6</v>
      </c>
      <c r="C21" s="4" t="s">
        <v>922</v>
      </c>
      <c r="D21" s="4" t="s">
        <v>6</v>
      </c>
    </row>
    <row r="22" spans="1:4" ht="30">
      <c r="A22" s="2" t="s">
        <v>923</v>
      </c>
      <c r="B22" s="4" t="s">
        <v>6</v>
      </c>
      <c r="C22" s="6">
        <v>914000</v>
      </c>
      <c r="D22" s="6">
        <v>833000</v>
      </c>
    </row>
    <row r="23" spans="1:4">
      <c r="A23" s="2" t="s">
        <v>646</v>
      </c>
      <c r="B23" s="4" t="s">
        <v>6</v>
      </c>
      <c r="C23" s="6">
        <v>816000</v>
      </c>
      <c r="D23" s="6">
        <v>1927000</v>
      </c>
    </row>
    <row r="24" spans="1:4">
      <c r="A24" s="2" t="s">
        <v>616</v>
      </c>
      <c r="B24" s="4" t="s">
        <v>6</v>
      </c>
      <c r="C24" s="4">
        <v>0</v>
      </c>
      <c r="D24" s="4">
        <v>0</v>
      </c>
    </row>
    <row r="25" spans="1:4" ht="30">
      <c r="A25" s="2" t="s">
        <v>924</v>
      </c>
      <c r="B25" s="4" t="s">
        <v>6</v>
      </c>
      <c r="C25" s="6">
        <v>2100000</v>
      </c>
      <c r="D25" s="6">
        <v>1064000</v>
      </c>
    </row>
    <row r="26" spans="1:4">
      <c r="A26" s="2" t="s">
        <v>646</v>
      </c>
      <c r="B26" s="4" t="s">
        <v>6</v>
      </c>
      <c r="C26" s="4" t="s">
        <v>6</v>
      </c>
      <c r="D26" s="6">
        <v>1927000</v>
      </c>
    </row>
    <row r="27" spans="1:4" ht="30">
      <c r="A27" s="2" t="s">
        <v>925</v>
      </c>
      <c r="B27" s="4" t="s">
        <v>6</v>
      </c>
      <c r="C27" s="6">
        <v>1600000</v>
      </c>
      <c r="D27" s="6">
        <v>1300000</v>
      </c>
    </row>
    <row r="28" spans="1:4" ht="30">
      <c r="A28" s="2" t="s">
        <v>926</v>
      </c>
      <c r="B28" s="4" t="s">
        <v>6</v>
      </c>
      <c r="C28" s="4">
        <v>2</v>
      </c>
      <c r="D28" s="4" t="s">
        <v>6</v>
      </c>
    </row>
    <row r="29" spans="1:4" ht="30">
      <c r="A29" s="2" t="s">
        <v>927</v>
      </c>
      <c r="B29" s="4" t="s">
        <v>6</v>
      </c>
      <c r="C29" s="6">
        <v>1200000</v>
      </c>
      <c r="D29" s="4" t="s">
        <v>6</v>
      </c>
    </row>
    <row r="30" spans="1:4">
      <c r="A30" s="2" t="s">
        <v>928</v>
      </c>
      <c r="B30" s="4" t="s">
        <v>6</v>
      </c>
      <c r="C30" s="6">
        <v>250000</v>
      </c>
      <c r="D30" s="4" t="s">
        <v>6</v>
      </c>
    </row>
    <row r="31" spans="1:4">
      <c r="A31" s="2" t="s">
        <v>929</v>
      </c>
      <c r="B31" s="4" t="s">
        <v>6</v>
      </c>
      <c r="C31" s="6">
        <v>474000</v>
      </c>
      <c r="D31" s="6">
        <v>280000</v>
      </c>
    </row>
    <row r="32" spans="1:4" ht="30">
      <c r="A32" s="2" t="s">
        <v>930</v>
      </c>
      <c r="B32" s="4" t="s">
        <v>6</v>
      </c>
      <c r="C32" s="4" t="s">
        <v>6</v>
      </c>
      <c r="D32" s="4" t="s">
        <v>6</v>
      </c>
    </row>
    <row r="33" spans="1:4" ht="30">
      <c r="A33" s="3" t="s">
        <v>906</v>
      </c>
      <c r="B33" s="4" t="s">
        <v>6</v>
      </c>
      <c r="C33" s="4" t="s">
        <v>6</v>
      </c>
      <c r="D33" s="4" t="s">
        <v>6</v>
      </c>
    </row>
    <row r="34" spans="1:4">
      <c r="A34" s="2" t="s">
        <v>931</v>
      </c>
      <c r="B34" s="4" t="s">
        <v>6</v>
      </c>
      <c r="C34" s="4" t="s">
        <v>932</v>
      </c>
      <c r="D34" s="4" t="s">
        <v>6</v>
      </c>
    </row>
    <row r="35" spans="1:4" ht="30">
      <c r="A35" s="2" t="s">
        <v>933</v>
      </c>
      <c r="B35" s="4" t="s">
        <v>6</v>
      </c>
      <c r="C35" s="4" t="s">
        <v>6</v>
      </c>
      <c r="D35" s="4" t="s">
        <v>6</v>
      </c>
    </row>
    <row r="36" spans="1:4" ht="30">
      <c r="A36" s="3" t="s">
        <v>906</v>
      </c>
      <c r="B36" s="4" t="s">
        <v>6</v>
      </c>
      <c r="C36" s="4" t="s">
        <v>6</v>
      </c>
      <c r="D36" s="4" t="s">
        <v>6</v>
      </c>
    </row>
    <row r="37" spans="1:4">
      <c r="A37" s="2" t="s">
        <v>931</v>
      </c>
      <c r="B37" s="4" t="s">
        <v>6</v>
      </c>
      <c r="C37" s="4" t="s">
        <v>934</v>
      </c>
      <c r="D37" s="4" t="s">
        <v>6</v>
      </c>
    </row>
    <row r="38" spans="1:4" ht="30">
      <c r="A38" s="2" t="s">
        <v>935</v>
      </c>
      <c r="B38" s="4" t="s">
        <v>6</v>
      </c>
      <c r="C38" s="4" t="s">
        <v>6</v>
      </c>
      <c r="D38" s="4" t="s">
        <v>6</v>
      </c>
    </row>
    <row r="39" spans="1:4" ht="30">
      <c r="A39" s="3" t="s">
        <v>906</v>
      </c>
      <c r="B39" s="4" t="s">
        <v>6</v>
      </c>
      <c r="C39" s="4" t="s">
        <v>6</v>
      </c>
      <c r="D39" s="4" t="s">
        <v>6</v>
      </c>
    </row>
    <row r="40" spans="1:4">
      <c r="A40" s="2" t="s">
        <v>931</v>
      </c>
      <c r="B40" s="4" t="s">
        <v>6</v>
      </c>
      <c r="C40" s="4" t="s">
        <v>936</v>
      </c>
      <c r="D40" s="4" t="s">
        <v>6</v>
      </c>
    </row>
    <row r="41" spans="1:4" ht="30">
      <c r="A41" s="2" t="s">
        <v>937</v>
      </c>
      <c r="B41" s="4" t="s">
        <v>6</v>
      </c>
      <c r="C41" s="4" t="s">
        <v>6</v>
      </c>
      <c r="D41" s="4" t="s">
        <v>6</v>
      </c>
    </row>
    <row r="42" spans="1:4" ht="30">
      <c r="A42" s="3" t="s">
        <v>906</v>
      </c>
      <c r="B42" s="4" t="s">
        <v>6</v>
      </c>
      <c r="C42" s="4" t="s">
        <v>6</v>
      </c>
      <c r="D42" s="4" t="s">
        <v>6</v>
      </c>
    </row>
    <row r="43" spans="1:4">
      <c r="A43" s="2" t="s">
        <v>931</v>
      </c>
      <c r="B43" s="4" t="s">
        <v>6</v>
      </c>
      <c r="C43" s="4" t="s">
        <v>938</v>
      </c>
      <c r="D43" s="4" t="s">
        <v>6</v>
      </c>
    </row>
    <row r="44" spans="1:4">
      <c r="A44" s="2" t="s">
        <v>939</v>
      </c>
      <c r="B44" s="4" t="s">
        <v>6</v>
      </c>
      <c r="C44" s="4" t="s">
        <v>6</v>
      </c>
      <c r="D44" s="4" t="s">
        <v>6</v>
      </c>
    </row>
    <row r="45" spans="1:4" ht="30">
      <c r="A45" s="3" t="s">
        <v>906</v>
      </c>
      <c r="B45" s="4" t="s">
        <v>6</v>
      </c>
      <c r="C45" s="4" t="s">
        <v>6</v>
      </c>
      <c r="D45" s="4" t="s">
        <v>6</v>
      </c>
    </row>
    <row r="46" spans="1:4">
      <c r="A46" s="2" t="s">
        <v>940</v>
      </c>
      <c r="B46" s="4" t="s">
        <v>6</v>
      </c>
      <c r="C46" s="4" t="s">
        <v>922</v>
      </c>
      <c r="D46" s="4" t="s">
        <v>6</v>
      </c>
    </row>
    <row r="47" spans="1:4">
      <c r="A47" s="2" t="s">
        <v>941</v>
      </c>
      <c r="B47" s="4" t="s">
        <v>6</v>
      </c>
      <c r="C47" s="4" t="s">
        <v>6</v>
      </c>
      <c r="D47" s="4" t="s">
        <v>6</v>
      </c>
    </row>
    <row r="48" spans="1:4" ht="30">
      <c r="A48" s="3" t="s">
        <v>906</v>
      </c>
      <c r="B48" s="4" t="s">
        <v>6</v>
      </c>
      <c r="C48" s="4" t="s">
        <v>6</v>
      </c>
      <c r="D48" s="4" t="s">
        <v>6</v>
      </c>
    </row>
    <row r="49" spans="1:4">
      <c r="A49" s="2" t="s">
        <v>940</v>
      </c>
      <c r="B49" s="4" t="s">
        <v>6</v>
      </c>
      <c r="C49" s="4" t="s">
        <v>942</v>
      </c>
      <c r="D49" s="4" t="s">
        <v>6</v>
      </c>
    </row>
    <row r="50" spans="1:4">
      <c r="A50" s="2" t="s">
        <v>943</v>
      </c>
      <c r="B50" s="4" t="s">
        <v>6</v>
      </c>
      <c r="C50" s="4" t="s">
        <v>6</v>
      </c>
      <c r="D50" s="4" t="s">
        <v>6</v>
      </c>
    </row>
    <row r="51" spans="1:4" ht="30">
      <c r="A51" s="3" t="s">
        <v>906</v>
      </c>
      <c r="B51" s="4" t="s">
        <v>6</v>
      </c>
      <c r="C51" s="4" t="s">
        <v>6</v>
      </c>
      <c r="D51" s="4" t="s">
        <v>6</v>
      </c>
    </row>
    <row r="52" spans="1:4">
      <c r="A52" s="2" t="s">
        <v>944</v>
      </c>
      <c r="B52" s="6">
        <v>15500000</v>
      </c>
      <c r="C52" s="4" t="s">
        <v>6</v>
      </c>
      <c r="D52" s="4" t="s">
        <v>6</v>
      </c>
    </row>
    <row r="53" spans="1:4">
      <c r="A53" s="2" t="s">
        <v>945</v>
      </c>
      <c r="B53" s="4" t="s">
        <v>6</v>
      </c>
      <c r="C53" s="4" t="s">
        <v>6</v>
      </c>
      <c r="D53" s="4" t="s">
        <v>6</v>
      </c>
    </row>
    <row r="54" spans="1:4" ht="30">
      <c r="A54" s="3" t="s">
        <v>906</v>
      </c>
      <c r="B54" s="4" t="s">
        <v>6</v>
      </c>
      <c r="C54" s="4" t="s">
        <v>6</v>
      </c>
      <c r="D54" s="4" t="s">
        <v>6</v>
      </c>
    </row>
    <row r="55" spans="1:4" ht="30">
      <c r="A55" s="2" t="s">
        <v>912</v>
      </c>
      <c r="B55" s="4" t="s">
        <v>6</v>
      </c>
      <c r="C55" s="7">
        <v>2600000</v>
      </c>
      <c r="D55" s="7">
        <v>2600000</v>
      </c>
    </row>
  </sheetData>
  <mergeCells count="4">
    <mergeCell ref="A1:A4"/>
    <mergeCell ref="C1:D1"/>
    <mergeCell ref="B2:B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76</v>
      </c>
      <c r="B1" s="8" t="s">
        <v>1</v>
      </c>
      <c r="C1" s="8"/>
    </row>
    <row r="2" spans="1:3" ht="30">
      <c r="A2" s="1" t="s">
        <v>77</v>
      </c>
      <c r="B2" s="1" t="s">
        <v>2</v>
      </c>
      <c r="C2" s="1" t="s">
        <v>33</v>
      </c>
    </row>
    <row r="3" spans="1:3">
      <c r="A3" s="3" t="s">
        <v>78</v>
      </c>
      <c r="B3" s="4" t="s">
        <v>6</v>
      </c>
      <c r="C3" s="4" t="s">
        <v>6</v>
      </c>
    </row>
    <row r="4" spans="1:3">
      <c r="A4" s="2" t="s">
        <v>79</v>
      </c>
      <c r="B4" s="7">
        <v>20791</v>
      </c>
      <c r="C4" s="7">
        <v>18057</v>
      </c>
    </row>
    <row r="5" spans="1:3" ht="60">
      <c r="A5" s="2" t="s">
        <v>80</v>
      </c>
      <c r="B5" s="4">
        <v>942</v>
      </c>
      <c r="C5" s="4">
        <v>730</v>
      </c>
    </row>
    <row r="6" spans="1:3">
      <c r="A6" s="2" t="s">
        <v>81</v>
      </c>
      <c r="B6" s="6">
        <v>21733</v>
      </c>
      <c r="C6" s="6">
        <v>18787</v>
      </c>
    </row>
    <row r="7" spans="1:3">
      <c r="A7" s="3" t="s">
        <v>82</v>
      </c>
      <c r="B7" s="4" t="s">
        <v>6</v>
      </c>
      <c r="C7" s="4" t="s">
        <v>6</v>
      </c>
    </row>
    <row r="8" spans="1:3">
      <c r="A8" s="2" t="s">
        <v>48</v>
      </c>
      <c r="B8" s="6">
        <v>1978</v>
      </c>
      <c r="C8" s="6">
        <v>2208</v>
      </c>
    </row>
    <row r="9" spans="1:3">
      <c r="A9" s="2" t="s">
        <v>52</v>
      </c>
      <c r="B9" s="4">
        <v>200</v>
      </c>
      <c r="C9" s="4">
        <v>155</v>
      </c>
    </row>
    <row r="10" spans="1:3">
      <c r="A10" s="2" t="s">
        <v>83</v>
      </c>
      <c r="B10" s="6">
        <v>2178</v>
      </c>
      <c r="C10" s="6">
        <v>2363</v>
      </c>
    </row>
    <row r="11" spans="1:3">
      <c r="A11" s="2" t="s">
        <v>84</v>
      </c>
      <c r="B11" s="6">
        <v>19555</v>
      </c>
      <c r="C11" s="6">
        <v>16424</v>
      </c>
    </row>
    <row r="12" spans="1:3">
      <c r="A12" s="2" t="s">
        <v>85</v>
      </c>
      <c r="B12" s="6">
        <v>2170</v>
      </c>
      <c r="C12" s="6">
        <v>2913</v>
      </c>
    </row>
    <row r="13" spans="1:3" ht="30">
      <c r="A13" s="2" t="s">
        <v>86</v>
      </c>
      <c r="B13" s="6">
        <v>17385</v>
      </c>
      <c r="C13" s="6">
        <v>13511</v>
      </c>
    </row>
    <row r="14" spans="1:3">
      <c r="A14" s="3" t="s">
        <v>87</v>
      </c>
      <c r="B14" s="4" t="s">
        <v>6</v>
      </c>
      <c r="C14" s="4" t="s">
        <v>6</v>
      </c>
    </row>
    <row r="15" spans="1:3">
      <c r="A15" s="2" t="s">
        <v>88</v>
      </c>
      <c r="B15" s="6">
        <v>1807</v>
      </c>
      <c r="C15" s="6">
        <v>1993</v>
      </c>
    </row>
    <row r="16" spans="1:3">
      <c r="A16" s="2" t="s">
        <v>89</v>
      </c>
      <c r="B16" s="6">
        <v>6371</v>
      </c>
      <c r="C16" s="6">
        <v>3684</v>
      </c>
    </row>
    <row r="17" spans="1:3">
      <c r="A17" s="2" t="s">
        <v>90</v>
      </c>
      <c r="B17" s="4">
        <v>264</v>
      </c>
      <c r="C17" s="4">
        <v>165</v>
      </c>
    </row>
    <row r="18" spans="1:3">
      <c r="A18" s="2" t="s">
        <v>91</v>
      </c>
      <c r="B18" s="4">
        <v>473</v>
      </c>
      <c r="C18" s="4">
        <v>322</v>
      </c>
    </row>
    <row r="19" spans="1:3">
      <c r="A19" s="2" t="s">
        <v>92</v>
      </c>
      <c r="B19" s="6">
        <v>8915</v>
      </c>
      <c r="C19" s="6">
        <v>6164</v>
      </c>
    </row>
    <row r="20" spans="1:3">
      <c r="A20" s="3" t="s">
        <v>93</v>
      </c>
      <c r="B20" s="4" t="s">
        <v>6</v>
      </c>
      <c r="C20" s="4" t="s">
        <v>6</v>
      </c>
    </row>
    <row r="21" spans="1:3">
      <c r="A21" s="2" t="s">
        <v>94</v>
      </c>
      <c r="B21" s="6">
        <v>10886</v>
      </c>
      <c r="C21" s="6">
        <v>8495</v>
      </c>
    </row>
    <row r="22" spans="1:3">
      <c r="A22" s="2" t="s">
        <v>95</v>
      </c>
      <c r="B22" s="6">
        <v>3026</v>
      </c>
      <c r="C22" s="6">
        <v>2530</v>
      </c>
    </row>
    <row r="23" spans="1:3">
      <c r="A23" s="2" t="s">
        <v>96</v>
      </c>
      <c r="B23" s="6">
        <v>1549</v>
      </c>
      <c r="C23" s="6">
        <v>1232</v>
      </c>
    </row>
    <row r="24" spans="1:3">
      <c r="A24" s="2" t="s">
        <v>97</v>
      </c>
      <c r="B24" s="6">
        <v>1105</v>
      </c>
      <c r="C24" s="6">
        <v>1055</v>
      </c>
    </row>
    <row r="25" spans="1:3" ht="30">
      <c r="A25" s="2" t="s">
        <v>98</v>
      </c>
      <c r="B25" s="4">
        <v>518</v>
      </c>
      <c r="C25" s="4">
        <v>847</v>
      </c>
    </row>
    <row r="26" spans="1:3">
      <c r="A26" s="2" t="s">
        <v>99</v>
      </c>
      <c r="B26" s="4">
        <v>132</v>
      </c>
      <c r="C26" s="4">
        <v>184</v>
      </c>
    </row>
    <row r="27" spans="1:3">
      <c r="A27" s="2" t="s">
        <v>100</v>
      </c>
      <c r="B27" s="6">
        <v>1336</v>
      </c>
      <c r="C27" s="4">
        <v>867</v>
      </c>
    </row>
    <row r="28" spans="1:3">
      <c r="A28" s="2" t="s">
        <v>101</v>
      </c>
      <c r="B28" s="6">
        <v>1193</v>
      </c>
      <c r="C28" s="4">
        <v>618</v>
      </c>
    </row>
    <row r="29" spans="1:3">
      <c r="A29" s="2" t="s">
        <v>102</v>
      </c>
      <c r="B29" s="4">
        <v>251</v>
      </c>
      <c r="C29" s="4">
        <v>257</v>
      </c>
    </row>
    <row r="30" spans="1:3">
      <c r="A30" s="2" t="s">
        <v>103</v>
      </c>
      <c r="B30" s="4">
        <v>474</v>
      </c>
      <c r="C30" s="4">
        <v>280</v>
      </c>
    </row>
    <row r="31" spans="1:3" ht="30">
      <c r="A31" s="2" t="s">
        <v>104</v>
      </c>
      <c r="B31" s="4">
        <v>-109</v>
      </c>
      <c r="C31" s="4">
        <v>112</v>
      </c>
    </row>
    <row r="32" spans="1:3">
      <c r="A32" s="2" t="s">
        <v>105</v>
      </c>
      <c r="B32" s="6">
        <v>20361</v>
      </c>
      <c r="C32" s="6">
        <v>16477</v>
      </c>
    </row>
    <row r="33" spans="1:3" ht="30">
      <c r="A33" s="2" t="s">
        <v>106</v>
      </c>
      <c r="B33" s="6">
        <v>5939</v>
      </c>
      <c r="C33" s="6">
        <v>3198</v>
      </c>
    </row>
    <row r="34" spans="1:3">
      <c r="A34" s="2" t="s">
        <v>107</v>
      </c>
      <c r="B34" s="6">
        <v>2019</v>
      </c>
      <c r="C34" s="6">
        <v>-2097</v>
      </c>
    </row>
    <row r="35" spans="1:3">
      <c r="A35" s="2" t="s">
        <v>108</v>
      </c>
      <c r="B35" s="7">
        <v>3920</v>
      </c>
      <c r="C35" s="7">
        <v>5295</v>
      </c>
    </row>
    <row r="36" spans="1:3" ht="30">
      <c r="A36" s="2" t="s">
        <v>109</v>
      </c>
      <c r="B36" s="9">
        <v>1.29</v>
      </c>
      <c r="C36" s="9">
        <v>1.76</v>
      </c>
    </row>
    <row r="37" spans="1:3" ht="30">
      <c r="A37" s="2" t="s">
        <v>110</v>
      </c>
      <c r="B37" s="9">
        <v>1.29</v>
      </c>
      <c r="C37" s="9">
        <v>1.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946</v>
      </c>
      <c r="B1" s="8" t="s">
        <v>2</v>
      </c>
      <c r="C1" s="8" t="s">
        <v>33</v>
      </c>
    </row>
    <row r="2" spans="1:3" ht="30">
      <c r="A2" s="1" t="s">
        <v>32</v>
      </c>
      <c r="B2" s="8"/>
      <c r="C2" s="8"/>
    </row>
    <row r="3" spans="1:3" ht="30">
      <c r="A3" s="3" t="s">
        <v>947</v>
      </c>
      <c r="B3" s="4" t="s">
        <v>6</v>
      </c>
      <c r="C3" s="4" t="s">
        <v>6</v>
      </c>
    </row>
    <row r="4" spans="1:3">
      <c r="A4" s="2" t="s">
        <v>948</v>
      </c>
      <c r="B4" s="7">
        <v>57601</v>
      </c>
      <c r="C4" s="7">
        <v>42408</v>
      </c>
    </row>
    <row r="5" spans="1:3">
      <c r="A5" s="2" t="s">
        <v>949</v>
      </c>
      <c r="B5" s="4">
        <v>200</v>
      </c>
      <c r="C5" s="4">
        <v>930</v>
      </c>
    </row>
    <row r="6" spans="1:3" ht="30">
      <c r="A6" s="2" t="s">
        <v>950</v>
      </c>
      <c r="B6" s="6">
        <v>-1073</v>
      </c>
      <c r="C6" s="4">
        <v>-25</v>
      </c>
    </row>
    <row r="7" spans="1:3" ht="30">
      <c r="A7" s="2" t="s">
        <v>951</v>
      </c>
      <c r="B7" s="4">
        <v>-489</v>
      </c>
      <c r="C7" s="4">
        <v>0</v>
      </c>
    </row>
    <row r="8" spans="1:3" ht="30">
      <c r="A8" s="2" t="s">
        <v>952</v>
      </c>
      <c r="B8" s="6">
        <v>56239</v>
      </c>
      <c r="C8" s="6">
        <v>43313</v>
      </c>
    </row>
    <row r="9" spans="1:3">
      <c r="A9" s="2" t="s">
        <v>260</v>
      </c>
      <c r="B9" s="4" t="s">
        <v>6</v>
      </c>
      <c r="C9" s="4" t="s">
        <v>6</v>
      </c>
    </row>
    <row r="10" spans="1:3" ht="30">
      <c r="A10" s="3" t="s">
        <v>947</v>
      </c>
      <c r="B10" s="4" t="s">
        <v>6</v>
      </c>
      <c r="C10" s="4" t="s">
        <v>6</v>
      </c>
    </row>
    <row r="11" spans="1:3">
      <c r="A11" s="2" t="s">
        <v>948</v>
      </c>
      <c r="B11" s="6">
        <v>12297</v>
      </c>
      <c r="C11" s="6">
        <v>12287</v>
      </c>
    </row>
    <row r="12" spans="1:3">
      <c r="A12" s="2" t="s">
        <v>949</v>
      </c>
      <c r="B12" s="4">
        <v>21</v>
      </c>
      <c r="C12" s="4">
        <v>281</v>
      </c>
    </row>
    <row r="13" spans="1:3" ht="30">
      <c r="A13" s="2" t="s">
        <v>950</v>
      </c>
      <c r="B13" s="4">
        <v>-244</v>
      </c>
      <c r="C13" s="4">
        <v>-16</v>
      </c>
    </row>
    <row r="14" spans="1:3" ht="30">
      <c r="A14" s="2" t="s">
        <v>951</v>
      </c>
      <c r="B14" s="4">
        <v>-407</v>
      </c>
      <c r="C14" s="4">
        <v>0</v>
      </c>
    </row>
    <row r="15" spans="1:3" ht="30">
      <c r="A15" s="2" t="s">
        <v>952</v>
      </c>
      <c r="B15" s="6">
        <v>11667</v>
      </c>
      <c r="C15" s="6">
        <v>12552</v>
      </c>
    </row>
    <row r="16" spans="1:3">
      <c r="A16" s="2" t="s">
        <v>265</v>
      </c>
      <c r="B16" s="4" t="s">
        <v>6</v>
      </c>
      <c r="C16" s="4" t="s">
        <v>6</v>
      </c>
    </row>
    <row r="17" spans="1:3" ht="30">
      <c r="A17" s="3" t="s">
        <v>947</v>
      </c>
      <c r="B17" s="4" t="s">
        <v>6</v>
      </c>
      <c r="C17" s="4" t="s">
        <v>6</v>
      </c>
    </row>
    <row r="18" spans="1:3">
      <c r="A18" s="2" t="s">
        <v>948</v>
      </c>
      <c r="B18" s="6">
        <v>13347</v>
      </c>
      <c r="C18" s="6">
        <v>8863</v>
      </c>
    </row>
    <row r="19" spans="1:3">
      <c r="A19" s="2" t="s">
        <v>949</v>
      </c>
      <c r="B19" s="4">
        <v>111</v>
      </c>
      <c r="C19" s="4">
        <v>202</v>
      </c>
    </row>
    <row r="20" spans="1:3" ht="30">
      <c r="A20" s="2" t="s">
        <v>950</v>
      </c>
      <c r="B20" s="4">
        <v>-206</v>
      </c>
      <c r="C20" s="4">
        <v>-5</v>
      </c>
    </row>
    <row r="21" spans="1:3" ht="30">
      <c r="A21" s="2" t="s">
        <v>951</v>
      </c>
      <c r="B21" s="4">
        <v>-72</v>
      </c>
      <c r="C21" s="4">
        <v>0</v>
      </c>
    </row>
    <row r="22" spans="1:3" ht="30">
      <c r="A22" s="2" t="s">
        <v>952</v>
      </c>
      <c r="B22" s="6">
        <v>13180</v>
      </c>
      <c r="C22" s="6">
        <v>9060</v>
      </c>
    </row>
    <row r="23" spans="1:3">
      <c r="A23" s="2" t="s">
        <v>268</v>
      </c>
      <c r="B23" s="4" t="s">
        <v>6</v>
      </c>
      <c r="C23" s="4" t="s">
        <v>6</v>
      </c>
    </row>
    <row r="24" spans="1:3" ht="30">
      <c r="A24" s="3" t="s">
        <v>947</v>
      </c>
      <c r="B24" s="4" t="s">
        <v>6</v>
      </c>
      <c r="C24" s="4" t="s">
        <v>6</v>
      </c>
    </row>
    <row r="25" spans="1:3">
      <c r="A25" s="2" t="s">
        <v>948</v>
      </c>
      <c r="B25" s="6">
        <v>4005</v>
      </c>
      <c r="C25" s="6">
        <v>2492</v>
      </c>
    </row>
    <row r="26" spans="1:3">
      <c r="A26" s="2" t="s">
        <v>949</v>
      </c>
      <c r="B26" s="4">
        <v>2</v>
      </c>
      <c r="C26" s="4">
        <v>0</v>
      </c>
    </row>
    <row r="27" spans="1:3" ht="30">
      <c r="A27" s="2" t="s">
        <v>950</v>
      </c>
      <c r="B27" s="4">
        <v>-59</v>
      </c>
      <c r="C27" s="4">
        <v>-4</v>
      </c>
    </row>
    <row r="28" spans="1:3" ht="30">
      <c r="A28" s="2" t="s">
        <v>951</v>
      </c>
      <c r="B28" s="4">
        <v>-10</v>
      </c>
      <c r="C28" s="4">
        <v>0</v>
      </c>
    </row>
    <row r="29" spans="1:3" ht="30">
      <c r="A29" s="2" t="s">
        <v>952</v>
      </c>
      <c r="B29" s="6">
        <v>3938</v>
      </c>
      <c r="C29" s="6">
        <v>2488</v>
      </c>
    </row>
    <row r="30" spans="1:3">
      <c r="A30" s="2" t="s">
        <v>271</v>
      </c>
      <c r="B30" s="4" t="s">
        <v>6</v>
      </c>
      <c r="C30" s="4" t="s">
        <v>6</v>
      </c>
    </row>
    <row r="31" spans="1:3" ht="30">
      <c r="A31" s="3" t="s">
        <v>947</v>
      </c>
      <c r="B31" s="4" t="s">
        <v>6</v>
      </c>
      <c r="C31" s="4" t="s">
        <v>6</v>
      </c>
    </row>
    <row r="32" spans="1:3">
      <c r="A32" s="2" t="s">
        <v>948</v>
      </c>
      <c r="B32" s="6">
        <v>27952</v>
      </c>
      <c r="C32" s="6">
        <v>18766</v>
      </c>
    </row>
    <row r="33" spans="1:3">
      <c r="A33" s="2" t="s">
        <v>949</v>
      </c>
      <c r="B33" s="4">
        <v>66</v>
      </c>
      <c r="C33" s="4">
        <v>447</v>
      </c>
    </row>
    <row r="34" spans="1:3" ht="30">
      <c r="A34" s="2" t="s">
        <v>950</v>
      </c>
      <c r="B34" s="4">
        <v>-564</v>
      </c>
      <c r="C34" s="4">
        <v>0</v>
      </c>
    </row>
    <row r="35" spans="1:3" ht="30">
      <c r="A35" s="2" t="s">
        <v>951</v>
      </c>
      <c r="B35" s="4">
        <v>0</v>
      </c>
      <c r="C35" s="4">
        <v>0</v>
      </c>
    </row>
    <row r="36" spans="1:3" ht="30">
      <c r="A36" s="2" t="s">
        <v>952</v>
      </c>
      <c r="B36" s="7">
        <v>27454</v>
      </c>
      <c r="C36" s="7">
        <v>192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953</v>
      </c>
      <c r="B1" s="8" t="s">
        <v>1</v>
      </c>
      <c r="C1" s="8"/>
    </row>
    <row r="2" spans="1:3">
      <c r="A2" s="8"/>
      <c r="B2" s="1" t="s">
        <v>2</v>
      </c>
      <c r="C2" s="1" t="s">
        <v>33</v>
      </c>
    </row>
    <row r="3" spans="1:3">
      <c r="A3" s="8"/>
      <c r="B3" s="1" t="s">
        <v>904</v>
      </c>
      <c r="C3" s="1" t="s">
        <v>904</v>
      </c>
    </row>
    <row r="4" spans="1:3" ht="30">
      <c r="A4" s="3" t="s">
        <v>245</v>
      </c>
      <c r="B4" s="4" t="s">
        <v>6</v>
      </c>
      <c r="C4" s="4" t="s">
        <v>6</v>
      </c>
    </row>
    <row r="5" spans="1:3" ht="30">
      <c r="A5" s="2" t="s">
        <v>954</v>
      </c>
      <c r="B5" s="4">
        <v>31</v>
      </c>
      <c r="C5" s="4">
        <v>9</v>
      </c>
    </row>
    <row r="6" spans="1:3" ht="30">
      <c r="A6" s="2" t="s">
        <v>955</v>
      </c>
      <c r="B6" s="4">
        <v>7</v>
      </c>
      <c r="C6" s="4">
        <v>7</v>
      </c>
    </row>
    <row r="7" spans="1:3" ht="30">
      <c r="A7" s="2" t="s">
        <v>956</v>
      </c>
      <c r="B7" s="7">
        <v>0</v>
      </c>
      <c r="C7" s="7">
        <v>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57</v>
      </c>
      <c r="B1" s="8" t="s">
        <v>2</v>
      </c>
      <c r="C1" s="8" t="s">
        <v>33</v>
      </c>
    </row>
    <row r="2" spans="1:3" ht="30">
      <c r="A2" s="1" t="s">
        <v>32</v>
      </c>
      <c r="B2" s="8"/>
      <c r="C2" s="8"/>
    </row>
    <row r="3" spans="1:3">
      <c r="A3" s="3" t="s">
        <v>958</v>
      </c>
      <c r="B3" s="4" t="s">
        <v>6</v>
      </c>
      <c r="C3" s="4" t="s">
        <v>6</v>
      </c>
    </row>
    <row r="4" spans="1:3">
      <c r="A4" s="2" t="s">
        <v>285</v>
      </c>
      <c r="B4" s="7">
        <v>0</v>
      </c>
      <c r="C4" s="7">
        <v>0</v>
      </c>
    </row>
    <row r="5" spans="1:3">
      <c r="A5" s="2" t="s">
        <v>286</v>
      </c>
      <c r="B5" s="6">
        <v>2270</v>
      </c>
      <c r="C5" s="4">
        <v>505</v>
      </c>
    </row>
    <row r="6" spans="1:3">
      <c r="A6" s="2" t="s">
        <v>287</v>
      </c>
      <c r="B6" s="6">
        <v>5323</v>
      </c>
      <c r="C6" s="6">
        <v>6969</v>
      </c>
    </row>
    <row r="7" spans="1:3">
      <c r="A7" s="2" t="s">
        <v>288</v>
      </c>
      <c r="B7" s="6">
        <v>20713</v>
      </c>
      <c r="C7" s="6">
        <v>17045</v>
      </c>
    </row>
    <row r="8" spans="1:3">
      <c r="A8" s="2" t="s">
        <v>289</v>
      </c>
      <c r="B8" s="6">
        <v>29295</v>
      </c>
      <c r="C8" s="6">
        <v>17889</v>
      </c>
    </row>
    <row r="9" spans="1:3">
      <c r="A9" s="2" t="s">
        <v>124</v>
      </c>
      <c r="B9" s="6">
        <v>57601</v>
      </c>
      <c r="C9" s="6">
        <v>42408</v>
      </c>
    </row>
    <row r="10" spans="1:3">
      <c r="A10" s="3" t="s">
        <v>959</v>
      </c>
      <c r="B10" s="4" t="s">
        <v>6</v>
      </c>
      <c r="C10" s="4" t="s">
        <v>6</v>
      </c>
    </row>
    <row r="11" spans="1:3">
      <c r="A11" s="2" t="s">
        <v>285</v>
      </c>
      <c r="B11" s="4">
        <v>0</v>
      </c>
      <c r="C11" s="4">
        <v>0</v>
      </c>
    </row>
    <row r="12" spans="1:3">
      <c r="A12" s="2" t="s">
        <v>286</v>
      </c>
      <c r="B12" s="6">
        <v>2282</v>
      </c>
      <c r="C12" s="4">
        <v>508</v>
      </c>
    </row>
    <row r="13" spans="1:3">
      <c r="A13" s="2" t="s">
        <v>287</v>
      </c>
      <c r="B13" s="6">
        <v>5340</v>
      </c>
      <c r="C13" s="6">
        <v>7050</v>
      </c>
    </row>
    <row r="14" spans="1:3">
      <c r="A14" s="2" t="s">
        <v>288</v>
      </c>
      <c r="B14" s="6">
        <v>19905</v>
      </c>
      <c r="C14" s="6">
        <v>17423</v>
      </c>
    </row>
    <row r="15" spans="1:3">
      <c r="A15" s="2" t="s">
        <v>289</v>
      </c>
      <c r="B15" s="6">
        <v>28712</v>
      </c>
      <c r="C15" s="6">
        <v>18332</v>
      </c>
    </row>
    <row r="16" spans="1:3">
      <c r="A16" s="2" t="s">
        <v>124</v>
      </c>
      <c r="B16" s="7">
        <v>56239</v>
      </c>
      <c r="C16" s="7">
        <v>433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60</v>
      </c>
      <c r="B1" s="8" t="s">
        <v>1</v>
      </c>
      <c r="C1" s="8"/>
    </row>
    <row r="2" spans="1:3" ht="30">
      <c r="A2" s="1" t="s">
        <v>32</v>
      </c>
      <c r="B2" s="1" t="s">
        <v>2</v>
      </c>
      <c r="C2" s="1" t="s">
        <v>33</v>
      </c>
    </row>
    <row r="3" spans="1:3" ht="30">
      <c r="A3" s="3" t="s">
        <v>245</v>
      </c>
      <c r="B3" s="4" t="s">
        <v>6</v>
      </c>
      <c r="C3" s="4" t="s">
        <v>6</v>
      </c>
    </row>
    <row r="4" spans="1:3">
      <c r="A4" s="2" t="s">
        <v>961</v>
      </c>
      <c r="B4" s="7">
        <v>8786</v>
      </c>
      <c r="C4" s="7">
        <v>4348</v>
      </c>
    </row>
    <row r="5" spans="1:3" ht="30">
      <c r="A5" s="2" t="s">
        <v>962</v>
      </c>
      <c r="B5" s="4">
        <v>264</v>
      </c>
      <c r="C5" s="4">
        <v>165</v>
      </c>
    </row>
    <row r="6" spans="1:3" ht="30">
      <c r="A6" s="2" t="s">
        <v>963</v>
      </c>
      <c r="B6" s="7">
        <v>0</v>
      </c>
      <c r="C6"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964</v>
      </c>
      <c r="B1" s="1" t="s">
        <v>2</v>
      </c>
      <c r="C1" s="8" t="s">
        <v>33</v>
      </c>
    </row>
    <row r="2" spans="1:3" ht="30">
      <c r="A2" s="1" t="s">
        <v>32</v>
      </c>
      <c r="B2" s="1" t="s">
        <v>965</v>
      </c>
      <c r="C2" s="8"/>
    </row>
    <row r="3" spans="1:3" ht="30">
      <c r="A3" s="3" t="s">
        <v>966</v>
      </c>
      <c r="B3" s="4" t="s">
        <v>6</v>
      </c>
      <c r="C3" s="4" t="s">
        <v>6</v>
      </c>
    </row>
    <row r="4" spans="1:3">
      <c r="A4" s="2" t="s">
        <v>316</v>
      </c>
      <c r="B4" s="7">
        <v>287216</v>
      </c>
      <c r="C4" s="7">
        <v>279930</v>
      </c>
    </row>
    <row r="5" spans="1:3">
      <c r="A5" s="2" t="s">
        <v>317</v>
      </c>
      <c r="B5" s="6">
        <v>-5092</v>
      </c>
      <c r="C5" s="6">
        <v>-4698</v>
      </c>
    </row>
    <row r="6" spans="1:3" ht="30">
      <c r="A6" s="2" t="s">
        <v>320</v>
      </c>
      <c r="B6" s="6">
        <v>-1043</v>
      </c>
      <c r="C6" s="4">
        <v>-283</v>
      </c>
    </row>
    <row r="7" spans="1:3">
      <c r="A7" s="2" t="s">
        <v>40</v>
      </c>
      <c r="B7" s="6">
        <v>281081</v>
      </c>
      <c r="C7" s="6">
        <v>274949</v>
      </c>
    </row>
    <row r="8" spans="1:3">
      <c r="A8" s="2" t="s">
        <v>967</v>
      </c>
      <c r="B8" s="4">
        <v>3</v>
      </c>
      <c r="C8" s="4" t="s">
        <v>6</v>
      </c>
    </row>
    <row r="9" spans="1:3">
      <c r="A9" s="2" t="s">
        <v>299</v>
      </c>
      <c r="B9" s="4" t="s">
        <v>6</v>
      </c>
      <c r="C9" s="4" t="s">
        <v>6</v>
      </c>
    </row>
    <row r="10" spans="1:3" ht="30">
      <c r="A10" s="3" t="s">
        <v>966</v>
      </c>
      <c r="B10" s="4" t="s">
        <v>6</v>
      </c>
      <c r="C10" s="4" t="s">
        <v>6</v>
      </c>
    </row>
    <row r="11" spans="1:3">
      <c r="A11" s="2" t="s">
        <v>316</v>
      </c>
      <c r="B11" s="6">
        <v>115266</v>
      </c>
      <c r="C11" s="6">
        <v>97795</v>
      </c>
    </row>
    <row r="12" spans="1:3">
      <c r="A12" s="2" t="s">
        <v>300</v>
      </c>
      <c r="B12" s="4" t="s">
        <v>6</v>
      </c>
      <c r="C12" s="4" t="s">
        <v>6</v>
      </c>
    </row>
    <row r="13" spans="1:3" ht="30">
      <c r="A13" s="3" t="s">
        <v>966</v>
      </c>
      <c r="B13" s="4" t="s">
        <v>6</v>
      </c>
      <c r="C13" s="4" t="s">
        <v>6</v>
      </c>
    </row>
    <row r="14" spans="1:3">
      <c r="A14" s="2" t="s">
        <v>316</v>
      </c>
      <c r="B14" s="6">
        <v>32970</v>
      </c>
      <c r="C14" s="6">
        <v>33250</v>
      </c>
    </row>
    <row r="15" spans="1:3">
      <c r="A15" s="2" t="s">
        <v>301</v>
      </c>
      <c r="B15" s="4" t="s">
        <v>6</v>
      </c>
      <c r="C15" s="4" t="s">
        <v>6</v>
      </c>
    </row>
    <row r="16" spans="1:3" ht="30">
      <c r="A16" s="3" t="s">
        <v>966</v>
      </c>
      <c r="B16" s="4" t="s">
        <v>6</v>
      </c>
      <c r="C16" s="4" t="s">
        <v>6</v>
      </c>
    </row>
    <row r="17" spans="1:3">
      <c r="A17" s="2" t="s">
        <v>316</v>
      </c>
      <c r="B17" s="6">
        <v>41633</v>
      </c>
      <c r="C17" s="6">
        <v>31893</v>
      </c>
    </row>
    <row r="18" spans="1:3">
      <c r="A18" s="2" t="s">
        <v>302</v>
      </c>
      <c r="B18" s="4" t="s">
        <v>6</v>
      </c>
      <c r="C18" s="4" t="s">
        <v>6</v>
      </c>
    </row>
    <row r="19" spans="1:3" ht="30">
      <c r="A19" s="3" t="s">
        <v>966</v>
      </c>
      <c r="B19" s="4" t="s">
        <v>6</v>
      </c>
      <c r="C19" s="4" t="s">
        <v>6</v>
      </c>
    </row>
    <row r="20" spans="1:3">
      <c r="A20" s="2" t="s">
        <v>316</v>
      </c>
      <c r="B20" s="6">
        <v>15172</v>
      </c>
      <c r="C20" s="6">
        <v>15474</v>
      </c>
    </row>
    <row r="21" spans="1:3">
      <c r="A21" s="2" t="s">
        <v>303</v>
      </c>
      <c r="B21" s="4" t="s">
        <v>6</v>
      </c>
      <c r="C21" s="4" t="s">
        <v>6</v>
      </c>
    </row>
    <row r="22" spans="1:3" ht="30">
      <c r="A22" s="3" t="s">
        <v>966</v>
      </c>
      <c r="B22" s="4" t="s">
        <v>6</v>
      </c>
      <c r="C22" s="4" t="s">
        <v>6</v>
      </c>
    </row>
    <row r="23" spans="1:3">
      <c r="A23" s="2" t="s">
        <v>316</v>
      </c>
      <c r="B23" s="6">
        <v>20809</v>
      </c>
      <c r="C23" s="6">
        <v>13976</v>
      </c>
    </row>
    <row r="24" spans="1:3">
      <c r="A24" s="2" t="s">
        <v>304</v>
      </c>
      <c r="B24" s="4" t="s">
        <v>6</v>
      </c>
      <c r="C24" s="4" t="s">
        <v>6</v>
      </c>
    </row>
    <row r="25" spans="1:3" ht="30">
      <c r="A25" s="3" t="s">
        <v>966</v>
      </c>
      <c r="B25" s="4" t="s">
        <v>6</v>
      </c>
      <c r="C25" s="4" t="s">
        <v>6</v>
      </c>
    </row>
    <row r="26" spans="1:3">
      <c r="A26" s="2" t="s">
        <v>316</v>
      </c>
      <c r="B26" s="6">
        <v>4682</v>
      </c>
      <c r="C26" s="6">
        <v>3202</v>
      </c>
    </row>
    <row r="27" spans="1:3">
      <c r="A27" s="2" t="s">
        <v>306</v>
      </c>
      <c r="B27" s="4" t="s">
        <v>6</v>
      </c>
      <c r="C27" s="4" t="s">
        <v>6</v>
      </c>
    </row>
    <row r="28" spans="1:3" ht="30">
      <c r="A28" s="3" t="s">
        <v>966</v>
      </c>
      <c r="B28" s="4" t="s">
        <v>6</v>
      </c>
      <c r="C28" s="4" t="s">
        <v>6</v>
      </c>
    </row>
    <row r="29" spans="1:3">
      <c r="A29" s="2" t="s">
        <v>316</v>
      </c>
      <c r="B29" s="6">
        <v>122706</v>
      </c>
      <c r="C29" s="6">
        <v>108670</v>
      </c>
    </row>
    <row r="30" spans="1:3">
      <c r="A30" s="2" t="s">
        <v>307</v>
      </c>
      <c r="B30" s="4" t="s">
        <v>6</v>
      </c>
      <c r="C30" s="4" t="s">
        <v>6</v>
      </c>
    </row>
    <row r="31" spans="1:3" ht="30">
      <c r="A31" s="3" t="s">
        <v>966</v>
      </c>
      <c r="B31" s="4" t="s">
        <v>6</v>
      </c>
      <c r="C31" s="4" t="s">
        <v>6</v>
      </c>
    </row>
    <row r="32" spans="1:3">
      <c r="A32" s="2" t="s">
        <v>316</v>
      </c>
      <c r="B32" s="6">
        <v>91167</v>
      </c>
      <c r="C32" s="6">
        <v>83786</v>
      </c>
    </row>
    <row r="33" spans="1:3">
      <c r="A33" s="2" t="s">
        <v>308</v>
      </c>
      <c r="B33" s="4" t="s">
        <v>6</v>
      </c>
      <c r="C33" s="4" t="s">
        <v>6</v>
      </c>
    </row>
    <row r="34" spans="1:3" ht="30">
      <c r="A34" s="3" t="s">
        <v>966</v>
      </c>
      <c r="B34" s="4" t="s">
        <v>6</v>
      </c>
      <c r="C34" s="4" t="s">
        <v>6</v>
      </c>
    </row>
    <row r="35" spans="1:3">
      <c r="A35" s="2" t="s">
        <v>316</v>
      </c>
      <c r="B35" s="6">
        <v>16838</v>
      </c>
      <c r="C35" s="6">
        <v>2463</v>
      </c>
    </row>
    <row r="36" spans="1:3">
      <c r="A36" s="2" t="s">
        <v>309</v>
      </c>
      <c r="B36" s="4" t="s">
        <v>6</v>
      </c>
      <c r="C36" s="4" t="s">
        <v>6</v>
      </c>
    </row>
    <row r="37" spans="1:3" ht="30">
      <c r="A37" s="3" t="s">
        <v>966</v>
      </c>
      <c r="B37" s="4" t="s">
        <v>6</v>
      </c>
      <c r="C37" s="4" t="s">
        <v>6</v>
      </c>
    </row>
    <row r="38" spans="1:3">
      <c r="A38" s="2" t="s">
        <v>316</v>
      </c>
      <c r="B38" s="6">
        <v>11203</v>
      </c>
      <c r="C38" s="6">
        <v>17226</v>
      </c>
    </row>
    <row r="39" spans="1:3">
      <c r="A39" s="2" t="s">
        <v>310</v>
      </c>
      <c r="B39" s="4" t="s">
        <v>6</v>
      </c>
      <c r="C39" s="4" t="s">
        <v>6</v>
      </c>
    </row>
    <row r="40" spans="1:3" ht="30">
      <c r="A40" s="3" t="s">
        <v>966</v>
      </c>
      <c r="B40" s="4" t="s">
        <v>6</v>
      </c>
      <c r="C40" s="4" t="s">
        <v>6</v>
      </c>
    </row>
    <row r="41" spans="1:3">
      <c r="A41" s="2" t="s">
        <v>316</v>
      </c>
      <c r="B41" s="6">
        <v>1230</v>
      </c>
      <c r="C41" s="6">
        <v>2416</v>
      </c>
    </row>
    <row r="42" spans="1:3">
      <c r="A42" s="2" t="s">
        <v>311</v>
      </c>
      <c r="B42" s="4" t="s">
        <v>6</v>
      </c>
      <c r="C42" s="4" t="s">
        <v>6</v>
      </c>
    </row>
    <row r="43" spans="1:3" ht="30">
      <c r="A43" s="3" t="s">
        <v>966</v>
      </c>
      <c r="B43" s="4" t="s">
        <v>6</v>
      </c>
      <c r="C43" s="4" t="s">
        <v>6</v>
      </c>
    </row>
    <row r="44" spans="1:3">
      <c r="A44" s="2" t="s">
        <v>316</v>
      </c>
      <c r="B44" s="4">
        <v>553</v>
      </c>
      <c r="C44" s="4">
        <v>742</v>
      </c>
    </row>
    <row r="45" spans="1:3">
      <c r="A45" s="2" t="s">
        <v>312</v>
      </c>
      <c r="B45" s="4" t="s">
        <v>6</v>
      </c>
      <c r="C45" s="4" t="s">
        <v>6</v>
      </c>
    </row>
    <row r="46" spans="1:3" ht="30">
      <c r="A46" s="3" t="s">
        <v>966</v>
      </c>
      <c r="B46" s="4" t="s">
        <v>6</v>
      </c>
      <c r="C46" s="4" t="s">
        <v>6</v>
      </c>
    </row>
    <row r="47" spans="1:3">
      <c r="A47" s="2" t="s">
        <v>316</v>
      </c>
      <c r="B47" s="4">
        <v>463</v>
      </c>
      <c r="C47" s="4">
        <v>651</v>
      </c>
    </row>
    <row r="48" spans="1:3">
      <c r="A48" s="2" t="s">
        <v>313</v>
      </c>
      <c r="B48" s="4" t="s">
        <v>6</v>
      </c>
      <c r="C48" s="4" t="s">
        <v>6</v>
      </c>
    </row>
    <row r="49" spans="1:3" ht="30">
      <c r="A49" s="3" t="s">
        <v>966</v>
      </c>
      <c r="B49" s="4" t="s">
        <v>6</v>
      </c>
      <c r="C49" s="4" t="s">
        <v>6</v>
      </c>
    </row>
    <row r="50" spans="1:3">
      <c r="A50" s="2" t="s">
        <v>316</v>
      </c>
      <c r="B50" s="6">
        <v>1252</v>
      </c>
      <c r="C50" s="6">
        <v>1386</v>
      </c>
    </row>
    <row r="51" spans="1:3">
      <c r="A51" s="2" t="s">
        <v>487</v>
      </c>
      <c r="B51" s="4" t="s">
        <v>6</v>
      </c>
      <c r="C51" s="4" t="s">
        <v>6</v>
      </c>
    </row>
    <row r="52" spans="1:3" ht="30">
      <c r="A52" s="3" t="s">
        <v>966</v>
      </c>
      <c r="B52" s="4" t="s">
        <v>6</v>
      </c>
      <c r="C52" s="4" t="s">
        <v>6</v>
      </c>
    </row>
    <row r="53" spans="1:3">
      <c r="A53" s="2" t="s">
        <v>316</v>
      </c>
      <c r="B53" s="7">
        <v>49244</v>
      </c>
      <c r="C53" s="7">
        <v>73465</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15" customHeight="1">
      <c r="A1" s="1" t="s">
        <v>968</v>
      </c>
      <c r="B1" s="8" t="s">
        <v>1</v>
      </c>
      <c r="C1" s="8"/>
    </row>
    <row r="2" spans="1:3" ht="30">
      <c r="A2" s="1" t="s">
        <v>32</v>
      </c>
      <c r="B2" s="1" t="s">
        <v>2</v>
      </c>
      <c r="C2" s="1" t="s">
        <v>33</v>
      </c>
    </row>
    <row r="3" spans="1:3">
      <c r="A3" s="3" t="s">
        <v>339</v>
      </c>
      <c r="B3" s="4" t="s">
        <v>6</v>
      </c>
      <c r="C3" s="4" t="s">
        <v>6</v>
      </c>
    </row>
    <row r="4" spans="1:3">
      <c r="A4" s="2" t="s">
        <v>344</v>
      </c>
      <c r="B4" s="7">
        <v>4698</v>
      </c>
      <c r="C4" s="7">
        <v>4345</v>
      </c>
    </row>
    <row r="5" spans="1:3">
      <c r="A5" s="2" t="s">
        <v>969</v>
      </c>
      <c r="B5" s="6">
        <v>2170</v>
      </c>
      <c r="C5" s="6">
        <v>2913</v>
      </c>
    </row>
    <row r="6" spans="1:3">
      <c r="A6" s="2" t="s">
        <v>484</v>
      </c>
      <c r="B6" s="6">
        <v>-2629</v>
      </c>
      <c r="C6" s="6">
        <v>-3540</v>
      </c>
    </row>
    <row r="7" spans="1:3">
      <c r="A7" s="2" t="s">
        <v>970</v>
      </c>
      <c r="B7" s="4">
        <v>853</v>
      </c>
      <c r="C7" s="4">
        <v>980</v>
      </c>
    </row>
    <row r="8" spans="1:3">
      <c r="A8" s="2" t="s">
        <v>352</v>
      </c>
      <c r="B8" s="6">
        <v>-1776</v>
      </c>
      <c r="C8" s="6">
        <v>-2560</v>
      </c>
    </row>
    <row r="9" spans="1:3">
      <c r="A9" s="2" t="s">
        <v>357</v>
      </c>
      <c r="B9" s="6">
        <v>5092</v>
      </c>
      <c r="C9" s="6">
        <v>4698</v>
      </c>
    </row>
    <row r="10" spans="1:3" ht="30">
      <c r="A10" s="2" t="s">
        <v>359</v>
      </c>
      <c r="B10" s="4">
        <v>91</v>
      </c>
      <c r="C10" s="4">
        <v>125</v>
      </c>
    </row>
    <row r="11" spans="1:3" ht="30">
      <c r="A11" s="2" t="s">
        <v>360</v>
      </c>
      <c r="B11" s="6">
        <v>5001</v>
      </c>
      <c r="C11" s="6">
        <v>4573</v>
      </c>
    </row>
    <row r="12" spans="1:3">
      <c r="A12" s="2" t="s">
        <v>357</v>
      </c>
      <c r="B12" s="6">
        <v>5092</v>
      </c>
      <c r="C12" s="6">
        <v>4698</v>
      </c>
    </row>
    <row r="13" spans="1:3">
      <c r="A13" s="3" t="s">
        <v>361</v>
      </c>
      <c r="B13" s="4" t="s">
        <v>6</v>
      </c>
      <c r="C13" s="4" t="s">
        <v>6</v>
      </c>
    </row>
    <row r="14" spans="1:3" ht="30">
      <c r="A14" s="2" t="s">
        <v>359</v>
      </c>
      <c r="B14" s="6">
        <v>1703</v>
      </c>
      <c r="C14" s="6">
        <v>3800</v>
      </c>
    </row>
    <row r="15" spans="1:3" ht="30">
      <c r="A15" s="2" t="s">
        <v>360</v>
      </c>
      <c r="B15" s="6">
        <v>285513</v>
      </c>
      <c r="C15" s="6">
        <v>276130</v>
      </c>
    </row>
    <row r="16" spans="1:3">
      <c r="A16" s="2" t="s">
        <v>971</v>
      </c>
      <c r="B16" s="6">
        <v>287216</v>
      </c>
      <c r="C16" s="6">
        <v>279930</v>
      </c>
    </row>
    <row r="17" spans="1:3">
      <c r="A17" s="2" t="s">
        <v>340</v>
      </c>
      <c r="B17" s="4" t="s">
        <v>6</v>
      </c>
      <c r="C17" s="4" t="s">
        <v>6</v>
      </c>
    </row>
    <row r="18" spans="1:3">
      <c r="A18" s="3" t="s">
        <v>339</v>
      </c>
      <c r="B18" s="4" t="s">
        <v>6</v>
      </c>
      <c r="C18" s="4" t="s">
        <v>6</v>
      </c>
    </row>
    <row r="19" spans="1:3">
      <c r="A19" s="2" t="s">
        <v>344</v>
      </c>
      <c r="B19" s="6">
        <v>1690</v>
      </c>
      <c r="C19" s="4">
        <v>803</v>
      </c>
    </row>
    <row r="20" spans="1:3">
      <c r="A20" s="2" t="s">
        <v>969</v>
      </c>
      <c r="B20" s="4">
        <v>991</v>
      </c>
      <c r="C20" s="6">
        <v>1658</v>
      </c>
    </row>
    <row r="21" spans="1:3">
      <c r="A21" s="2" t="s">
        <v>484</v>
      </c>
      <c r="B21" s="4">
        <v>-809</v>
      </c>
      <c r="C21" s="4">
        <v>-780</v>
      </c>
    </row>
    <row r="22" spans="1:3">
      <c r="A22" s="2" t="s">
        <v>970</v>
      </c>
      <c r="B22" s="4">
        <v>91</v>
      </c>
      <c r="C22" s="4">
        <v>9</v>
      </c>
    </row>
    <row r="23" spans="1:3">
      <c r="A23" s="2" t="s">
        <v>352</v>
      </c>
      <c r="B23" s="4">
        <v>-718</v>
      </c>
      <c r="C23" s="4">
        <v>-771</v>
      </c>
    </row>
    <row r="24" spans="1:3">
      <c r="A24" s="2" t="s">
        <v>357</v>
      </c>
      <c r="B24" s="6">
        <v>1963</v>
      </c>
      <c r="C24" s="6">
        <v>1690</v>
      </c>
    </row>
    <row r="25" spans="1:3" ht="30">
      <c r="A25" s="2" t="s">
        <v>359</v>
      </c>
      <c r="B25" s="4">
        <v>85</v>
      </c>
      <c r="C25" s="4">
        <v>118</v>
      </c>
    </row>
    <row r="26" spans="1:3" ht="30">
      <c r="A26" s="2" t="s">
        <v>360</v>
      </c>
      <c r="B26" s="6">
        <v>1878</v>
      </c>
      <c r="C26" s="6">
        <v>1572</v>
      </c>
    </row>
    <row r="27" spans="1:3">
      <c r="A27" s="2" t="s">
        <v>357</v>
      </c>
      <c r="B27" s="6">
        <v>1963</v>
      </c>
      <c r="C27" s="6">
        <v>1690</v>
      </c>
    </row>
    <row r="28" spans="1:3">
      <c r="A28" s="3" t="s">
        <v>361</v>
      </c>
      <c r="B28" s="4" t="s">
        <v>6</v>
      </c>
      <c r="C28" s="4" t="s">
        <v>6</v>
      </c>
    </row>
    <row r="29" spans="1:3" ht="30">
      <c r="A29" s="2" t="s">
        <v>359</v>
      </c>
      <c r="B29" s="6">
        <v>1649</v>
      </c>
      <c r="C29" s="6">
        <v>3606</v>
      </c>
    </row>
    <row r="30" spans="1:3" ht="30">
      <c r="A30" s="2" t="s">
        <v>360</v>
      </c>
      <c r="B30" s="6">
        <v>113617</v>
      </c>
      <c r="C30" s="6">
        <v>94189</v>
      </c>
    </row>
    <row r="31" spans="1:3">
      <c r="A31" s="2" t="s">
        <v>971</v>
      </c>
      <c r="B31" s="6">
        <v>115266</v>
      </c>
      <c r="C31" s="6">
        <v>97795</v>
      </c>
    </row>
    <row r="32" spans="1:3">
      <c r="A32" s="2" t="s">
        <v>341</v>
      </c>
      <c r="B32" s="4" t="s">
        <v>6</v>
      </c>
      <c r="C32" s="4" t="s">
        <v>6</v>
      </c>
    </row>
    <row r="33" spans="1:3">
      <c r="A33" s="3" t="s">
        <v>339</v>
      </c>
      <c r="B33" s="4" t="s">
        <v>6</v>
      </c>
      <c r="C33" s="4" t="s">
        <v>6</v>
      </c>
    </row>
    <row r="34" spans="1:3">
      <c r="A34" s="2" t="s">
        <v>344</v>
      </c>
      <c r="B34" s="6">
        <v>2158</v>
      </c>
      <c r="C34" s="6">
        <v>2846</v>
      </c>
    </row>
    <row r="35" spans="1:3">
      <c r="A35" s="2" t="s">
        <v>969</v>
      </c>
      <c r="B35" s="4">
        <v>365</v>
      </c>
      <c r="C35" s="4">
        <v>941</v>
      </c>
    </row>
    <row r="36" spans="1:3">
      <c r="A36" s="2" t="s">
        <v>484</v>
      </c>
      <c r="B36" s="6">
        <v>-1757</v>
      </c>
      <c r="C36" s="6">
        <v>-2581</v>
      </c>
    </row>
    <row r="37" spans="1:3">
      <c r="A37" s="2" t="s">
        <v>970</v>
      </c>
      <c r="B37" s="4">
        <v>746</v>
      </c>
      <c r="C37" s="4">
        <v>952</v>
      </c>
    </row>
    <row r="38" spans="1:3">
      <c r="A38" s="2" t="s">
        <v>352</v>
      </c>
      <c r="B38" s="6">
        <v>-1011</v>
      </c>
      <c r="C38" s="6">
        <v>-1629</v>
      </c>
    </row>
    <row r="39" spans="1:3">
      <c r="A39" s="2" t="s">
        <v>357</v>
      </c>
      <c r="B39" s="6">
        <v>1512</v>
      </c>
      <c r="C39" s="6">
        <v>2158</v>
      </c>
    </row>
    <row r="40" spans="1:3" ht="30">
      <c r="A40" s="2" t="s">
        <v>359</v>
      </c>
      <c r="B40" s="4">
        <v>0</v>
      </c>
      <c r="C40" s="4">
        <v>0</v>
      </c>
    </row>
    <row r="41" spans="1:3" ht="30">
      <c r="A41" s="2" t="s">
        <v>360</v>
      </c>
      <c r="B41" s="6">
        <v>1512</v>
      </c>
      <c r="C41" s="6">
        <v>2158</v>
      </c>
    </row>
    <row r="42" spans="1:3">
      <c r="A42" s="2" t="s">
        <v>357</v>
      </c>
      <c r="B42" s="6">
        <v>1512</v>
      </c>
      <c r="C42" s="6">
        <v>2158</v>
      </c>
    </row>
    <row r="43" spans="1:3">
      <c r="A43" s="3" t="s">
        <v>361</v>
      </c>
      <c r="B43" s="4" t="s">
        <v>6</v>
      </c>
      <c r="C43" s="4" t="s">
        <v>6</v>
      </c>
    </row>
    <row r="44" spans="1:3" ht="30">
      <c r="A44" s="2" t="s">
        <v>359</v>
      </c>
      <c r="B44" s="4">
        <v>0</v>
      </c>
      <c r="C44" s="4">
        <v>0</v>
      </c>
    </row>
    <row r="45" spans="1:3" ht="30">
      <c r="A45" s="2" t="s">
        <v>360</v>
      </c>
      <c r="B45" s="6">
        <v>122706</v>
      </c>
      <c r="C45" s="6">
        <v>108670</v>
      </c>
    </row>
    <row r="46" spans="1:3">
      <c r="A46" s="2" t="s">
        <v>971</v>
      </c>
      <c r="B46" s="6">
        <v>122706</v>
      </c>
      <c r="C46" s="6">
        <v>108670</v>
      </c>
    </row>
    <row r="47" spans="1:3">
      <c r="A47" s="2" t="s">
        <v>972</v>
      </c>
      <c r="B47" s="4" t="s">
        <v>6</v>
      </c>
      <c r="C47" s="4" t="s">
        <v>6</v>
      </c>
    </row>
    <row r="48" spans="1:3">
      <c r="A48" s="3" t="s">
        <v>339</v>
      </c>
      <c r="B48" s="4" t="s">
        <v>6</v>
      </c>
      <c r="C48" s="4" t="s">
        <v>6</v>
      </c>
    </row>
    <row r="49" spans="1:3">
      <c r="A49" s="2" t="s">
        <v>344</v>
      </c>
      <c r="B49" s="4">
        <v>815</v>
      </c>
      <c r="C49" s="4">
        <v>511</v>
      </c>
    </row>
    <row r="50" spans="1:3">
      <c r="A50" s="2" t="s">
        <v>969</v>
      </c>
      <c r="B50" s="4">
        <v>32</v>
      </c>
      <c r="C50" s="4">
        <v>464</v>
      </c>
    </row>
    <row r="51" spans="1:3">
      <c r="A51" s="2" t="s">
        <v>484</v>
      </c>
      <c r="B51" s="4">
        <v>-63</v>
      </c>
      <c r="C51" s="4">
        <v>-179</v>
      </c>
    </row>
    <row r="52" spans="1:3">
      <c r="A52" s="2" t="s">
        <v>970</v>
      </c>
      <c r="B52" s="4">
        <v>16</v>
      </c>
      <c r="C52" s="4">
        <v>19</v>
      </c>
    </row>
    <row r="53" spans="1:3">
      <c r="A53" s="2" t="s">
        <v>352</v>
      </c>
      <c r="B53" s="4">
        <v>-47</v>
      </c>
      <c r="C53" s="4">
        <v>-160</v>
      </c>
    </row>
    <row r="54" spans="1:3">
      <c r="A54" s="2" t="s">
        <v>357</v>
      </c>
      <c r="B54" s="4">
        <v>800</v>
      </c>
      <c r="C54" s="4">
        <v>815</v>
      </c>
    </row>
    <row r="55" spans="1:3" ht="30">
      <c r="A55" s="2" t="s">
        <v>359</v>
      </c>
      <c r="B55" s="4">
        <v>6</v>
      </c>
      <c r="C55" s="4">
        <v>7</v>
      </c>
    </row>
    <row r="56" spans="1:3" ht="30">
      <c r="A56" s="2" t="s">
        <v>360</v>
      </c>
      <c r="B56" s="4">
        <v>794</v>
      </c>
      <c r="C56" s="4">
        <v>808</v>
      </c>
    </row>
    <row r="57" spans="1:3">
      <c r="A57" s="2" t="s">
        <v>357</v>
      </c>
      <c r="B57" s="4">
        <v>800</v>
      </c>
      <c r="C57" s="4">
        <v>815</v>
      </c>
    </row>
    <row r="58" spans="1:3">
      <c r="A58" s="3" t="s">
        <v>361</v>
      </c>
      <c r="B58" s="4" t="s">
        <v>6</v>
      </c>
      <c r="C58" s="4" t="s">
        <v>6</v>
      </c>
    </row>
    <row r="59" spans="1:3" ht="30">
      <c r="A59" s="2" t="s">
        <v>359</v>
      </c>
      <c r="B59" s="4">
        <v>54</v>
      </c>
      <c r="C59" s="4">
        <v>194</v>
      </c>
    </row>
    <row r="60" spans="1:3" ht="30">
      <c r="A60" s="2" t="s">
        <v>360</v>
      </c>
      <c r="B60" s="6">
        <v>49190</v>
      </c>
      <c r="C60" s="6">
        <v>73271</v>
      </c>
    </row>
    <row r="61" spans="1:3">
      <c r="A61" s="2" t="s">
        <v>971</v>
      </c>
      <c r="B61" s="6">
        <v>49244</v>
      </c>
      <c r="C61" s="6">
        <v>73465</v>
      </c>
    </row>
    <row r="62" spans="1:3">
      <c r="A62" s="2" t="s">
        <v>343</v>
      </c>
      <c r="B62" s="4" t="s">
        <v>6</v>
      </c>
      <c r="C62" s="4" t="s">
        <v>6</v>
      </c>
    </row>
    <row r="63" spans="1:3">
      <c r="A63" s="3" t="s">
        <v>339</v>
      </c>
      <c r="B63" s="4" t="s">
        <v>6</v>
      </c>
      <c r="C63" s="4" t="s">
        <v>6</v>
      </c>
    </row>
    <row r="64" spans="1:3">
      <c r="A64" s="2" t="s">
        <v>344</v>
      </c>
      <c r="B64" s="4">
        <v>35</v>
      </c>
      <c r="C64" s="4">
        <v>185</v>
      </c>
    </row>
    <row r="65" spans="1:3">
      <c r="A65" s="2" t="s">
        <v>969</v>
      </c>
      <c r="B65" s="4">
        <v>782</v>
      </c>
      <c r="C65" s="4">
        <v>-150</v>
      </c>
    </row>
    <row r="66" spans="1:3">
      <c r="A66" s="2" t="s">
        <v>484</v>
      </c>
      <c r="B66" s="4">
        <v>0</v>
      </c>
      <c r="C66" s="4">
        <v>0</v>
      </c>
    </row>
    <row r="67" spans="1:3">
      <c r="A67" s="2" t="s">
        <v>970</v>
      </c>
      <c r="B67" s="4">
        <v>0</v>
      </c>
      <c r="C67" s="4">
        <v>0</v>
      </c>
    </row>
    <row r="68" spans="1:3">
      <c r="A68" s="2" t="s">
        <v>352</v>
      </c>
      <c r="B68" s="4">
        <v>0</v>
      </c>
      <c r="C68" s="4">
        <v>0</v>
      </c>
    </row>
    <row r="69" spans="1:3">
      <c r="A69" s="2" t="s">
        <v>357</v>
      </c>
      <c r="B69" s="4">
        <v>817</v>
      </c>
      <c r="C69" s="4">
        <v>35</v>
      </c>
    </row>
    <row r="70" spans="1:3" ht="30">
      <c r="A70" s="2" t="s">
        <v>359</v>
      </c>
      <c r="B70" s="4">
        <v>0</v>
      </c>
      <c r="C70" s="4">
        <v>0</v>
      </c>
    </row>
    <row r="71" spans="1:3" ht="30">
      <c r="A71" s="2" t="s">
        <v>360</v>
      </c>
      <c r="B71" s="4">
        <v>817</v>
      </c>
      <c r="C71" s="4">
        <v>35</v>
      </c>
    </row>
    <row r="72" spans="1:3">
      <c r="A72" s="2" t="s">
        <v>357</v>
      </c>
      <c r="B72" s="4">
        <v>817</v>
      </c>
      <c r="C72" s="4">
        <v>35</v>
      </c>
    </row>
    <row r="73" spans="1:3">
      <c r="A73" s="3" t="s">
        <v>361</v>
      </c>
      <c r="B73" s="4" t="s">
        <v>6</v>
      </c>
      <c r="C73" s="4" t="s">
        <v>6</v>
      </c>
    </row>
    <row r="74" spans="1:3" ht="30">
      <c r="A74" s="2" t="s">
        <v>359</v>
      </c>
      <c r="B74" s="4">
        <v>0</v>
      </c>
      <c r="C74" s="4">
        <v>0</v>
      </c>
    </row>
    <row r="75" spans="1:3" ht="30">
      <c r="A75" s="2" t="s">
        <v>360</v>
      </c>
      <c r="B75" s="4">
        <v>0</v>
      </c>
      <c r="C75" s="4">
        <v>0</v>
      </c>
    </row>
    <row r="76" spans="1:3">
      <c r="A76" s="2" t="s">
        <v>971</v>
      </c>
      <c r="B76" s="7">
        <v>0</v>
      </c>
      <c r="C76"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60">
      <c r="A1" s="1" t="s">
        <v>973</v>
      </c>
      <c r="B1" s="8" t="s">
        <v>2</v>
      </c>
      <c r="C1" s="8" t="s">
        <v>33</v>
      </c>
    </row>
    <row r="2" spans="1:3" ht="30">
      <c r="A2" s="1" t="s">
        <v>32</v>
      </c>
      <c r="B2" s="8"/>
      <c r="C2" s="8"/>
    </row>
    <row r="3" spans="1:3" ht="30">
      <c r="A3" s="3" t="s">
        <v>974</v>
      </c>
      <c r="B3" s="4" t="s">
        <v>6</v>
      </c>
      <c r="C3" s="4" t="s">
        <v>6</v>
      </c>
    </row>
    <row r="4" spans="1:3">
      <c r="A4" s="2" t="s">
        <v>373</v>
      </c>
      <c r="B4" s="7">
        <v>778</v>
      </c>
      <c r="C4" s="7">
        <v>1049</v>
      </c>
    </row>
    <row r="5" spans="1:3">
      <c r="A5" s="2" t="s">
        <v>374</v>
      </c>
      <c r="B5" s="4">
        <v>383</v>
      </c>
      <c r="C5" s="4">
        <v>798</v>
      </c>
    </row>
    <row r="6" spans="1:3">
      <c r="A6" s="2" t="s">
        <v>975</v>
      </c>
      <c r="B6" s="4">
        <v>0</v>
      </c>
      <c r="C6" s="4">
        <v>0</v>
      </c>
    </row>
    <row r="7" spans="1:3">
      <c r="A7" s="2" t="s">
        <v>976</v>
      </c>
      <c r="B7" s="6">
        <v>1161</v>
      </c>
      <c r="C7" s="6">
        <v>1847</v>
      </c>
    </row>
    <row r="8" spans="1:3">
      <c r="A8" s="2" t="s">
        <v>377</v>
      </c>
      <c r="B8" s="6">
        <v>1101</v>
      </c>
      <c r="C8" s="6">
        <v>1906</v>
      </c>
    </row>
    <row r="9" spans="1:3">
      <c r="A9" s="2" t="s">
        <v>378</v>
      </c>
      <c r="B9" s="6">
        <v>284954</v>
      </c>
      <c r="C9" s="6">
        <v>276177</v>
      </c>
    </row>
    <row r="10" spans="1:3">
      <c r="A10" s="2" t="s">
        <v>971</v>
      </c>
      <c r="B10" s="6">
        <v>287216</v>
      </c>
      <c r="C10" s="6">
        <v>279930</v>
      </c>
    </row>
    <row r="11" spans="1:3">
      <c r="A11" s="2" t="s">
        <v>299</v>
      </c>
      <c r="B11" s="4" t="s">
        <v>6</v>
      </c>
      <c r="C11" s="4" t="s">
        <v>6</v>
      </c>
    </row>
    <row r="12" spans="1:3" ht="30">
      <c r="A12" s="3" t="s">
        <v>974</v>
      </c>
      <c r="B12" s="4" t="s">
        <v>6</v>
      </c>
      <c r="C12" s="4" t="s">
        <v>6</v>
      </c>
    </row>
    <row r="13" spans="1:3">
      <c r="A13" s="2" t="s">
        <v>373</v>
      </c>
      <c r="B13" s="4">
        <v>63</v>
      </c>
      <c r="C13" s="4">
        <v>192</v>
      </c>
    </row>
    <row r="14" spans="1:3">
      <c r="A14" s="2" t="s">
        <v>374</v>
      </c>
      <c r="B14" s="4">
        <v>146</v>
      </c>
      <c r="C14" s="4">
        <v>484</v>
      </c>
    </row>
    <row r="15" spans="1:3">
      <c r="A15" s="2" t="s">
        <v>975</v>
      </c>
      <c r="B15" s="4">
        <v>0</v>
      </c>
      <c r="C15" s="4">
        <v>0</v>
      </c>
    </row>
    <row r="16" spans="1:3">
      <c r="A16" s="2" t="s">
        <v>976</v>
      </c>
      <c r="B16" s="4">
        <v>209</v>
      </c>
      <c r="C16" s="4">
        <v>676</v>
      </c>
    </row>
    <row r="17" spans="1:3">
      <c r="A17" s="2" t="s">
        <v>377</v>
      </c>
      <c r="B17" s="4">
        <v>843</v>
      </c>
      <c r="C17" s="6">
        <v>1375</v>
      </c>
    </row>
    <row r="18" spans="1:3">
      <c r="A18" s="2" t="s">
        <v>378</v>
      </c>
      <c r="B18" s="6">
        <v>114214</v>
      </c>
      <c r="C18" s="6">
        <v>95744</v>
      </c>
    </row>
    <row r="19" spans="1:3">
      <c r="A19" s="2" t="s">
        <v>971</v>
      </c>
      <c r="B19" s="6">
        <v>115266</v>
      </c>
      <c r="C19" s="6">
        <v>97795</v>
      </c>
    </row>
    <row r="20" spans="1:3">
      <c r="A20" s="2" t="s">
        <v>300</v>
      </c>
      <c r="B20" s="4" t="s">
        <v>6</v>
      </c>
      <c r="C20" s="4" t="s">
        <v>6</v>
      </c>
    </row>
    <row r="21" spans="1:3" ht="30">
      <c r="A21" s="3" t="s">
        <v>974</v>
      </c>
      <c r="B21" s="4" t="s">
        <v>6</v>
      </c>
      <c r="C21" s="4" t="s">
        <v>6</v>
      </c>
    </row>
    <row r="22" spans="1:3">
      <c r="A22" s="2" t="s">
        <v>373</v>
      </c>
      <c r="B22" s="4">
        <v>0</v>
      </c>
      <c r="C22" s="4">
        <v>0</v>
      </c>
    </row>
    <row r="23" spans="1:3">
      <c r="A23" s="2" t="s">
        <v>374</v>
      </c>
      <c r="B23" s="4">
        <v>0</v>
      </c>
      <c r="C23" s="4">
        <v>0</v>
      </c>
    </row>
    <row r="24" spans="1:3">
      <c r="A24" s="2" t="s">
        <v>975</v>
      </c>
      <c r="B24" s="4">
        <v>0</v>
      </c>
      <c r="C24" s="4">
        <v>0</v>
      </c>
    </row>
    <row r="25" spans="1:3">
      <c r="A25" s="2" t="s">
        <v>976</v>
      </c>
      <c r="B25" s="4">
        <v>0</v>
      </c>
      <c r="C25" s="4">
        <v>0</v>
      </c>
    </row>
    <row r="26" spans="1:3">
      <c r="A26" s="2" t="s">
        <v>377</v>
      </c>
      <c r="B26" s="4">
        <v>567</v>
      </c>
      <c r="C26" s="4">
        <v>783</v>
      </c>
    </row>
    <row r="27" spans="1:3">
      <c r="A27" s="2" t="s">
        <v>378</v>
      </c>
      <c r="B27" s="6">
        <v>32403</v>
      </c>
      <c r="C27" s="6">
        <v>32467</v>
      </c>
    </row>
    <row r="28" spans="1:3">
      <c r="A28" s="2" t="s">
        <v>971</v>
      </c>
      <c r="B28" s="6">
        <v>32970</v>
      </c>
      <c r="C28" s="6">
        <v>33250</v>
      </c>
    </row>
    <row r="29" spans="1:3">
      <c r="A29" s="2" t="s">
        <v>301</v>
      </c>
      <c r="B29" s="4" t="s">
        <v>6</v>
      </c>
      <c r="C29" s="4" t="s">
        <v>6</v>
      </c>
    </row>
    <row r="30" spans="1:3" ht="30">
      <c r="A30" s="3" t="s">
        <v>974</v>
      </c>
      <c r="B30" s="4" t="s">
        <v>6</v>
      </c>
      <c r="C30" s="4" t="s">
        <v>6</v>
      </c>
    </row>
    <row r="31" spans="1:3">
      <c r="A31" s="2" t="s">
        <v>373</v>
      </c>
      <c r="B31" s="4">
        <v>0</v>
      </c>
      <c r="C31" s="4">
        <v>0</v>
      </c>
    </row>
    <row r="32" spans="1:3">
      <c r="A32" s="2" t="s">
        <v>374</v>
      </c>
      <c r="B32" s="4">
        <v>0</v>
      </c>
      <c r="C32" s="4">
        <v>0</v>
      </c>
    </row>
    <row r="33" spans="1:3">
      <c r="A33" s="2" t="s">
        <v>975</v>
      </c>
      <c r="B33" s="4">
        <v>0</v>
      </c>
      <c r="C33" s="4">
        <v>0</v>
      </c>
    </row>
    <row r="34" spans="1:3">
      <c r="A34" s="2" t="s">
        <v>976</v>
      </c>
      <c r="B34" s="4">
        <v>0</v>
      </c>
      <c r="C34" s="4">
        <v>0</v>
      </c>
    </row>
    <row r="35" spans="1:3">
      <c r="A35" s="2" t="s">
        <v>377</v>
      </c>
      <c r="B35" s="4">
        <v>0</v>
      </c>
      <c r="C35" s="4">
        <v>0</v>
      </c>
    </row>
    <row r="36" spans="1:3">
      <c r="A36" s="2" t="s">
        <v>378</v>
      </c>
      <c r="B36" s="6">
        <v>41633</v>
      </c>
      <c r="C36" s="6">
        <v>31893</v>
      </c>
    </row>
    <row r="37" spans="1:3">
      <c r="A37" s="2" t="s">
        <v>971</v>
      </c>
      <c r="B37" s="6">
        <v>41633</v>
      </c>
      <c r="C37" s="6">
        <v>31893</v>
      </c>
    </row>
    <row r="38" spans="1:3">
      <c r="A38" s="2" t="s">
        <v>302</v>
      </c>
      <c r="B38" s="4" t="s">
        <v>6</v>
      </c>
      <c r="C38" s="4" t="s">
        <v>6</v>
      </c>
    </row>
    <row r="39" spans="1:3" ht="30">
      <c r="A39" s="3" t="s">
        <v>974</v>
      </c>
      <c r="B39" s="4" t="s">
        <v>6</v>
      </c>
      <c r="C39" s="4" t="s">
        <v>6</v>
      </c>
    </row>
    <row r="40" spans="1:3">
      <c r="A40" s="2" t="s">
        <v>373</v>
      </c>
      <c r="B40" s="4">
        <v>63</v>
      </c>
      <c r="C40" s="4">
        <v>192</v>
      </c>
    </row>
    <row r="41" spans="1:3">
      <c r="A41" s="2" t="s">
        <v>374</v>
      </c>
      <c r="B41" s="4">
        <v>146</v>
      </c>
      <c r="C41" s="4">
        <v>484</v>
      </c>
    </row>
    <row r="42" spans="1:3">
      <c r="A42" s="2" t="s">
        <v>975</v>
      </c>
      <c r="B42" s="4">
        <v>0</v>
      </c>
      <c r="C42" s="4">
        <v>0</v>
      </c>
    </row>
    <row r="43" spans="1:3">
      <c r="A43" s="2" t="s">
        <v>976</v>
      </c>
      <c r="B43" s="4">
        <v>209</v>
      </c>
      <c r="C43" s="4">
        <v>676</v>
      </c>
    </row>
    <row r="44" spans="1:3">
      <c r="A44" s="2" t="s">
        <v>377</v>
      </c>
      <c r="B44" s="4">
        <v>172</v>
      </c>
      <c r="C44" s="4">
        <v>248</v>
      </c>
    </row>
    <row r="45" spans="1:3">
      <c r="A45" s="2" t="s">
        <v>378</v>
      </c>
      <c r="B45" s="6">
        <v>14791</v>
      </c>
      <c r="C45" s="6">
        <v>14550</v>
      </c>
    </row>
    <row r="46" spans="1:3">
      <c r="A46" s="2" t="s">
        <v>971</v>
      </c>
      <c r="B46" s="6">
        <v>15172</v>
      </c>
      <c r="C46" s="6">
        <v>15474</v>
      </c>
    </row>
    <row r="47" spans="1:3">
      <c r="A47" s="2" t="s">
        <v>303</v>
      </c>
      <c r="B47" s="4" t="s">
        <v>6</v>
      </c>
      <c r="C47" s="4" t="s">
        <v>6</v>
      </c>
    </row>
    <row r="48" spans="1:3" ht="30">
      <c r="A48" s="3" t="s">
        <v>974</v>
      </c>
      <c r="B48" s="4" t="s">
        <v>6</v>
      </c>
      <c r="C48" s="4" t="s">
        <v>6</v>
      </c>
    </row>
    <row r="49" spans="1:3">
      <c r="A49" s="2" t="s">
        <v>373</v>
      </c>
      <c r="B49" s="4">
        <v>0</v>
      </c>
      <c r="C49" s="4">
        <v>0</v>
      </c>
    </row>
    <row r="50" spans="1:3">
      <c r="A50" s="2" t="s">
        <v>374</v>
      </c>
      <c r="B50" s="4">
        <v>0</v>
      </c>
      <c r="C50" s="4">
        <v>0</v>
      </c>
    </row>
    <row r="51" spans="1:3">
      <c r="A51" s="2" t="s">
        <v>975</v>
      </c>
      <c r="B51" s="4">
        <v>0</v>
      </c>
      <c r="C51" s="4">
        <v>0</v>
      </c>
    </row>
    <row r="52" spans="1:3">
      <c r="A52" s="2" t="s">
        <v>976</v>
      </c>
      <c r="B52" s="4">
        <v>0</v>
      </c>
      <c r="C52" s="4">
        <v>0</v>
      </c>
    </row>
    <row r="53" spans="1:3">
      <c r="A53" s="2" t="s">
        <v>377</v>
      </c>
      <c r="B53" s="4">
        <v>104</v>
      </c>
      <c r="C53" s="4">
        <v>344</v>
      </c>
    </row>
    <row r="54" spans="1:3">
      <c r="A54" s="2" t="s">
        <v>378</v>
      </c>
      <c r="B54" s="6">
        <v>20705</v>
      </c>
      <c r="C54" s="6">
        <v>13632</v>
      </c>
    </row>
    <row r="55" spans="1:3">
      <c r="A55" s="2" t="s">
        <v>971</v>
      </c>
      <c r="B55" s="6">
        <v>20809</v>
      </c>
      <c r="C55" s="6">
        <v>13976</v>
      </c>
    </row>
    <row r="56" spans="1:3">
      <c r="A56" s="2" t="s">
        <v>304</v>
      </c>
      <c r="B56" s="4" t="s">
        <v>6</v>
      </c>
      <c r="C56" s="4" t="s">
        <v>6</v>
      </c>
    </row>
    <row r="57" spans="1:3" ht="30">
      <c r="A57" s="3" t="s">
        <v>974</v>
      </c>
      <c r="B57" s="4" t="s">
        <v>6</v>
      </c>
      <c r="C57" s="4" t="s">
        <v>6</v>
      </c>
    </row>
    <row r="58" spans="1:3">
      <c r="A58" s="2" t="s">
        <v>373</v>
      </c>
      <c r="B58" s="4">
        <v>0</v>
      </c>
      <c r="C58" s="4">
        <v>0</v>
      </c>
    </row>
    <row r="59" spans="1:3">
      <c r="A59" s="2" t="s">
        <v>374</v>
      </c>
      <c r="B59" s="4">
        <v>0</v>
      </c>
      <c r="C59" s="4">
        <v>0</v>
      </c>
    </row>
    <row r="60" spans="1:3">
      <c r="A60" s="2" t="s">
        <v>975</v>
      </c>
      <c r="B60" s="4">
        <v>0</v>
      </c>
      <c r="C60" s="4">
        <v>0</v>
      </c>
    </row>
    <row r="61" spans="1:3">
      <c r="A61" s="2" t="s">
        <v>976</v>
      </c>
      <c r="B61" s="4">
        <v>0</v>
      </c>
      <c r="C61" s="4">
        <v>0</v>
      </c>
    </row>
    <row r="62" spans="1:3">
      <c r="A62" s="2" t="s">
        <v>377</v>
      </c>
      <c r="B62" s="4">
        <v>0</v>
      </c>
      <c r="C62" s="4">
        <v>0</v>
      </c>
    </row>
    <row r="63" spans="1:3">
      <c r="A63" s="2" t="s">
        <v>378</v>
      </c>
      <c r="B63" s="6">
        <v>4682</v>
      </c>
      <c r="C63" s="6">
        <v>3202</v>
      </c>
    </row>
    <row r="64" spans="1:3">
      <c r="A64" s="2" t="s">
        <v>971</v>
      </c>
      <c r="B64" s="6">
        <v>4682</v>
      </c>
      <c r="C64" s="6">
        <v>3202</v>
      </c>
    </row>
    <row r="65" spans="1:3">
      <c r="A65" s="2" t="s">
        <v>306</v>
      </c>
      <c r="B65" s="4" t="s">
        <v>6</v>
      </c>
      <c r="C65" s="4" t="s">
        <v>6</v>
      </c>
    </row>
    <row r="66" spans="1:3" ht="30">
      <c r="A66" s="3" t="s">
        <v>974</v>
      </c>
      <c r="B66" s="4" t="s">
        <v>6</v>
      </c>
      <c r="C66" s="4" t="s">
        <v>6</v>
      </c>
    </row>
    <row r="67" spans="1:3">
      <c r="A67" s="2" t="s">
        <v>373</v>
      </c>
      <c r="B67" s="4">
        <v>661</v>
      </c>
      <c r="C67" s="4">
        <v>857</v>
      </c>
    </row>
    <row r="68" spans="1:3">
      <c r="A68" s="2" t="s">
        <v>374</v>
      </c>
      <c r="B68" s="4">
        <v>237</v>
      </c>
      <c r="C68" s="4">
        <v>314</v>
      </c>
    </row>
    <row r="69" spans="1:3">
      <c r="A69" s="2" t="s">
        <v>975</v>
      </c>
      <c r="B69" s="4">
        <v>0</v>
      </c>
      <c r="C69" s="4">
        <v>0</v>
      </c>
    </row>
    <row r="70" spans="1:3">
      <c r="A70" s="2" t="s">
        <v>976</v>
      </c>
      <c r="B70" s="4">
        <v>898</v>
      </c>
      <c r="C70" s="6">
        <v>1171</v>
      </c>
    </row>
    <row r="71" spans="1:3">
      <c r="A71" s="2" t="s">
        <v>377</v>
      </c>
      <c r="B71" s="4">
        <v>258</v>
      </c>
      <c r="C71" s="4">
        <v>337</v>
      </c>
    </row>
    <row r="72" spans="1:3">
      <c r="A72" s="2" t="s">
        <v>378</v>
      </c>
      <c r="B72" s="6">
        <v>121550</v>
      </c>
      <c r="C72" s="6">
        <v>107162</v>
      </c>
    </row>
    <row r="73" spans="1:3">
      <c r="A73" s="2" t="s">
        <v>971</v>
      </c>
      <c r="B73" s="6">
        <v>122706</v>
      </c>
      <c r="C73" s="6">
        <v>108670</v>
      </c>
    </row>
    <row r="74" spans="1:3">
      <c r="A74" s="2" t="s">
        <v>307</v>
      </c>
      <c r="B74" s="4" t="s">
        <v>6</v>
      </c>
      <c r="C74" s="4" t="s">
        <v>6</v>
      </c>
    </row>
    <row r="75" spans="1:3" ht="30">
      <c r="A75" s="3" t="s">
        <v>974</v>
      </c>
      <c r="B75" s="4" t="s">
        <v>6</v>
      </c>
      <c r="C75" s="4" t="s">
        <v>6</v>
      </c>
    </row>
    <row r="76" spans="1:3">
      <c r="A76" s="2" t="s">
        <v>373</v>
      </c>
      <c r="B76" s="4">
        <v>533</v>
      </c>
      <c r="C76" s="4">
        <v>653</v>
      </c>
    </row>
    <row r="77" spans="1:3">
      <c r="A77" s="2" t="s">
        <v>374</v>
      </c>
      <c r="B77" s="4">
        <v>218</v>
      </c>
      <c r="C77" s="4">
        <v>300</v>
      </c>
    </row>
    <row r="78" spans="1:3">
      <c r="A78" s="2" t="s">
        <v>975</v>
      </c>
      <c r="B78" s="4">
        <v>0</v>
      </c>
      <c r="C78" s="4">
        <v>0</v>
      </c>
    </row>
    <row r="79" spans="1:3">
      <c r="A79" s="2" t="s">
        <v>976</v>
      </c>
      <c r="B79" s="4">
        <v>751</v>
      </c>
      <c r="C79" s="4">
        <v>953</v>
      </c>
    </row>
    <row r="80" spans="1:3">
      <c r="A80" s="2" t="s">
        <v>377</v>
      </c>
      <c r="B80" s="4">
        <v>258</v>
      </c>
      <c r="C80" s="4">
        <v>295</v>
      </c>
    </row>
    <row r="81" spans="1:3">
      <c r="A81" s="2" t="s">
        <v>378</v>
      </c>
      <c r="B81" s="6">
        <v>90158</v>
      </c>
      <c r="C81" s="6">
        <v>82538</v>
      </c>
    </row>
    <row r="82" spans="1:3">
      <c r="A82" s="2" t="s">
        <v>971</v>
      </c>
      <c r="B82" s="6">
        <v>91167</v>
      </c>
      <c r="C82" s="6">
        <v>83786</v>
      </c>
    </row>
    <row r="83" spans="1:3">
      <c r="A83" s="2" t="s">
        <v>308</v>
      </c>
      <c r="B83" s="4" t="s">
        <v>6</v>
      </c>
      <c r="C83" s="4" t="s">
        <v>6</v>
      </c>
    </row>
    <row r="84" spans="1:3" ht="30">
      <c r="A84" s="3" t="s">
        <v>974</v>
      </c>
      <c r="B84" s="4" t="s">
        <v>6</v>
      </c>
      <c r="C84" s="4" t="s">
        <v>6</v>
      </c>
    </row>
    <row r="85" spans="1:3">
      <c r="A85" s="2" t="s">
        <v>373</v>
      </c>
      <c r="B85" s="4">
        <v>0</v>
      </c>
      <c r="C85" s="4">
        <v>0</v>
      </c>
    </row>
    <row r="86" spans="1:3">
      <c r="A86" s="2" t="s">
        <v>374</v>
      </c>
      <c r="B86" s="4">
        <v>0</v>
      </c>
      <c r="C86" s="4">
        <v>0</v>
      </c>
    </row>
    <row r="87" spans="1:3">
      <c r="A87" s="2" t="s">
        <v>975</v>
      </c>
      <c r="B87" s="4">
        <v>0</v>
      </c>
      <c r="C87" s="4">
        <v>0</v>
      </c>
    </row>
    <row r="88" spans="1:3">
      <c r="A88" s="2" t="s">
        <v>976</v>
      </c>
      <c r="B88" s="4">
        <v>0</v>
      </c>
      <c r="C88" s="4">
        <v>0</v>
      </c>
    </row>
    <row r="89" spans="1:3">
      <c r="A89" s="2" t="s">
        <v>377</v>
      </c>
      <c r="B89" s="4">
        <v>0</v>
      </c>
      <c r="C89" s="4">
        <v>0</v>
      </c>
    </row>
    <row r="90" spans="1:3">
      <c r="A90" s="2" t="s">
        <v>378</v>
      </c>
      <c r="B90" s="6">
        <v>16838</v>
      </c>
      <c r="C90" s="6">
        <v>2463</v>
      </c>
    </row>
    <row r="91" spans="1:3">
      <c r="A91" s="2" t="s">
        <v>971</v>
      </c>
      <c r="B91" s="6">
        <v>16838</v>
      </c>
      <c r="C91" s="6">
        <v>2463</v>
      </c>
    </row>
    <row r="92" spans="1:3">
      <c r="A92" s="2" t="s">
        <v>309</v>
      </c>
      <c r="B92" s="4" t="s">
        <v>6</v>
      </c>
      <c r="C92" s="4" t="s">
        <v>6</v>
      </c>
    </row>
    <row r="93" spans="1:3" ht="30">
      <c r="A93" s="3" t="s">
        <v>974</v>
      </c>
      <c r="B93" s="4" t="s">
        <v>6</v>
      </c>
      <c r="C93" s="4" t="s">
        <v>6</v>
      </c>
    </row>
    <row r="94" spans="1:3">
      <c r="A94" s="2" t="s">
        <v>373</v>
      </c>
      <c r="B94" s="4">
        <v>33</v>
      </c>
      <c r="C94" s="4">
        <v>84</v>
      </c>
    </row>
    <row r="95" spans="1:3">
      <c r="A95" s="2" t="s">
        <v>374</v>
      </c>
      <c r="B95" s="4">
        <v>0</v>
      </c>
      <c r="C95" s="4">
        <v>2</v>
      </c>
    </row>
    <row r="96" spans="1:3">
      <c r="A96" s="2" t="s">
        <v>975</v>
      </c>
      <c r="B96" s="4">
        <v>0</v>
      </c>
      <c r="C96" s="4">
        <v>0</v>
      </c>
    </row>
    <row r="97" spans="1:3">
      <c r="A97" s="2" t="s">
        <v>976</v>
      </c>
      <c r="B97" s="4">
        <v>33</v>
      </c>
      <c r="C97" s="4">
        <v>86</v>
      </c>
    </row>
    <row r="98" spans="1:3">
      <c r="A98" s="2" t="s">
        <v>377</v>
      </c>
      <c r="B98" s="4">
        <v>0</v>
      </c>
      <c r="C98" s="4">
        <v>0</v>
      </c>
    </row>
    <row r="99" spans="1:3">
      <c r="A99" s="2" t="s">
        <v>378</v>
      </c>
      <c r="B99" s="6">
        <v>11170</v>
      </c>
      <c r="C99" s="6">
        <v>17140</v>
      </c>
    </row>
    <row r="100" spans="1:3">
      <c r="A100" s="2" t="s">
        <v>971</v>
      </c>
      <c r="B100" s="6">
        <v>11203</v>
      </c>
      <c r="C100" s="6">
        <v>17226</v>
      </c>
    </row>
    <row r="101" spans="1:3">
      <c r="A101" s="2" t="s">
        <v>310</v>
      </c>
      <c r="B101" s="4" t="s">
        <v>6</v>
      </c>
      <c r="C101" s="4" t="s">
        <v>6</v>
      </c>
    </row>
    <row r="102" spans="1:3" ht="30">
      <c r="A102" s="3" t="s">
        <v>974</v>
      </c>
      <c r="B102" s="4" t="s">
        <v>6</v>
      </c>
      <c r="C102" s="4" t="s">
        <v>6</v>
      </c>
    </row>
    <row r="103" spans="1:3">
      <c r="A103" s="2" t="s">
        <v>373</v>
      </c>
      <c r="B103" s="4">
        <v>34</v>
      </c>
      <c r="C103" s="4">
        <v>68</v>
      </c>
    </row>
    <row r="104" spans="1:3">
      <c r="A104" s="2" t="s">
        <v>374</v>
      </c>
      <c r="B104" s="4">
        <v>13</v>
      </c>
      <c r="C104" s="4">
        <v>1</v>
      </c>
    </row>
    <row r="105" spans="1:3">
      <c r="A105" s="2" t="s">
        <v>975</v>
      </c>
      <c r="B105" s="4">
        <v>0</v>
      </c>
      <c r="C105" s="4">
        <v>0</v>
      </c>
    </row>
    <row r="106" spans="1:3">
      <c r="A106" s="2" t="s">
        <v>976</v>
      </c>
      <c r="B106" s="4">
        <v>47</v>
      </c>
      <c r="C106" s="4">
        <v>69</v>
      </c>
    </row>
    <row r="107" spans="1:3">
      <c r="A107" s="2" t="s">
        <v>377</v>
      </c>
      <c r="B107" s="4">
        <v>0</v>
      </c>
      <c r="C107" s="4">
        <v>10</v>
      </c>
    </row>
    <row r="108" spans="1:3">
      <c r="A108" s="2" t="s">
        <v>378</v>
      </c>
      <c r="B108" s="6">
        <v>1183</v>
      </c>
      <c r="C108" s="6">
        <v>2337</v>
      </c>
    </row>
    <row r="109" spans="1:3">
      <c r="A109" s="2" t="s">
        <v>971</v>
      </c>
      <c r="B109" s="6">
        <v>1230</v>
      </c>
      <c r="C109" s="6">
        <v>2416</v>
      </c>
    </row>
    <row r="110" spans="1:3">
      <c r="A110" s="2" t="s">
        <v>311</v>
      </c>
      <c r="B110" s="4" t="s">
        <v>6</v>
      </c>
      <c r="C110" s="4" t="s">
        <v>6</v>
      </c>
    </row>
    <row r="111" spans="1:3" ht="30">
      <c r="A111" s="3" t="s">
        <v>974</v>
      </c>
      <c r="B111" s="4" t="s">
        <v>6</v>
      </c>
      <c r="C111" s="4" t="s">
        <v>6</v>
      </c>
    </row>
    <row r="112" spans="1:3">
      <c r="A112" s="2" t="s">
        <v>373</v>
      </c>
      <c r="B112" s="4">
        <v>39</v>
      </c>
      <c r="C112" s="4">
        <v>44</v>
      </c>
    </row>
    <row r="113" spans="1:3">
      <c r="A113" s="2" t="s">
        <v>374</v>
      </c>
      <c r="B113" s="4">
        <v>0</v>
      </c>
      <c r="C113" s="4">
        <v>0</v>
      </c>
    </row>
    <row r="114" spans="1:3">
      <c r="A114" s="2" t="s">
        <v>975</v>
      </c>
      <c r="B114" s="4">
        <v>0</v>
      </c>
      <c r="C114" s="4">
        <v>0</v>
      </c>
    </row>
    <row r="115" spans="1:3">
      <c r="A115" s="2" t="s">
        <v>976</v>
      </c>
      <c r="B115" s="4">
        <v>39</v>
      </c>
      <c r="C115" s="4">
        <v>44</v>
      </c>
    </row>
    <row r="116" spans="1:3">
      <c r="A116" s="2" t="s">
        <v>377</v>
      </c>
      <c r="B116" s="4">
        <v>0</v>
      </c>
      <c r="C116" s="4">
        <v>0</v>
      </c>
    </row>
    <row r="117" spans="1:3">
      <c r="A117" s="2" t="s">
        <v>378</v>
      </c>
      <c r="B117" s="4">
        <v>514</v>
      </c>
      <c r="C117" s="4">
        <v>698</v>
      </c>
    </row>
    <row r="118" spans="1:3">
      <c r="A118" s="2" t="s">
        <v>971</v>
      </c>
      <c r="B118" s="4">
        <v>553</v>
      </c>
      <c r="C118" s="4">
        <v>742</v>
      </c>
    </row>
    <row r="119" spans="1:3">
      <c r="A119" s="2" t="s">
        <v>312</v>
      </c>
      <c r="B119" s="4" t="s">
        <v>6</v>
      </c>
      <c r="C119" s="4" t="s">
        <v>6</v>
      </c>
    </row>
    <row r="120" spans="1:3" ht="30">
      <c r="A120" s="3" t="s">
        <v>974</v>
      </c>
      <c r="B120" s="4" t="s">
        <v>6</v>
      </c>
      <c r="C120" s="4" t="s">
        <v>6</v>
      </c>
    </row>
    <row r="121" spans="1:3">
      <c r="A121" s="2" t="s">
        <v>373</v>
      </c>
      <c r="B121" s="4">
        <v>7</v>
      </c>
      <c r="C121" s="4">
        <v>0</v>
      </c>
    </row>
    <row r="122" spans="1:3">
      <c r="A122" s="2" t="s">
        <v>374</v>
      </c>
      <c r="B122" s="4">
        <v>0</v>
      </c>
      <c r="C122" s="4">
        <v>0</v>
      </c>
    </row>
    <row r="123" spans="1:3">
      <c r="A123" s="2" t="s">
        <v>975</v>
      </c>
      <c r="B123" s="4">
        <v>0</v>
      </c>
      <c r="C123" s="4">
        <v>0</v>
      </c>
    </row>
    <row r="124" spans="1:3">
      <c r="A124" s="2" t="s">
        <v>976</v>
      </c>
      <c r="B124" s="4">
        <v>7</v>
      </c>
      <c r="C124" s="4">
        <v>0</v>
      </c>
    </row>
    <row r="125" spans="1:3">
      <c r="A125" s="2" t="s">
        <v>377</v>
      </c>
      <c r="B125" s="4">
        <v>0</v>
      </c>
      <c r="C125" s="4">
        <v>32</v>
      </c>
    </row>
    <row r="126" spans="1:3">
      <c r="A126" s="2" t="s">
        <v>378</v>
      </c>
      <c r="B126" s="4">
        <v>456</v>
      </c>
      <c r="C126" s="4">
        <v>619</v>
      </c>
    </row>
    <row r="127" spans="1:3">
      <c r="A127" s="2" t="s">
        <v>971</v>
      </c>
      <c r="B127" s="4">
        <v>463</v>
      </c>
      <c r="C127" s="4">
        <v>651</v>
      </c>
    </row>
    <row r="128" spans="1:3">
      <c r="A128" s="2" t="s">
        <v>313</v>
      </c>
      <c r="B128" s="4" t="s">
        <v>6</v>
      </c>
      <c r="C128" s="4" t="s">
        <v>6</v>
      </c>
    </row>
    <row r="129" spans="1:3" ht="30">
      <c r="A129" s="3" t="s">
        <v>974</v>
      </c>
      <c r="B129" s="4" t="s">
        <v>6</v>
      </c>
      <c r="C129" s="4" t="s">
        <v>6</v>
      </c>
    </row>
    <row r="130" spans="1:3">
      <c r="A130" s="2" t="s">
        <v>373</v>
      </c>
      <c r="B130" s="4">
        <v>15</v>
      </c>
      <c r="C130" s="4">
        <v>8</v>
      </c>
    </row>
    <row r="131" spans="1:3">
      <c r="A131" s="2" t="s">
        <v>374</v>
      </c>
      <c r="B131" s="4">
        <v>6</v>
      </c>
      <c r="C131" s="4">
        <v>11</v>
      </c>
    </row>
    <row r="132" spans="1:3">
      <c r="A132" s="2" t="s">
        <v>975</v>
      </c>
      <c r="B132" s="4">
        <v>0</v>
      </c>
      <c r="C132" s="4">
        <v>0</v>
      </c>
    </row>
    <row r="133" spans="1:3">
      <c r="A133" s="2" t="s">
        <v>976</v>
      </c>
      <c r="B133" s="4">
        <v>21</v>
      </c>
      <c r="C133" s="4">
        <v>19</v>
      </c>
    </row>
    <row r="134" spans="1:3">
      <c r="A134" s="2" t="s">
        <v>377</v>
      </c>
      <c r="B134" s="4">
        <v>0</v>
      </c>
      <c r="C134" s="4">
        <v>0</v>
      </c>
    </row>
    <row r="135" spans="1:3">
      <c r="A135" s="2" t="s">
        <v>378</v>
      </c>
      <c r="B135" s="6">
        <v>1231</v>
      </c>
      <c r="C135" s="6">
        <v>1367</v>
      </c>
    </row>
    <row r="136" spans="1:3">
      <c r="A136" s="2" t="s">
        <v>971</v>
      </c>
      <c r="B136" s="6">
        <v>1252</v>
      </c>
      <c r="C136" s="6">
        <v>1386</v>
      </c>
    </row>
    <row r="137" spans="1:3">
      <c r="A137" s="2" t="s">
        <v>487</v>
      </c>
      <c r="B137" s="4" t="s">
        <v>6</v>
      </c>
      <c r="C137" s="4" t="s">
        <v>6</v>
      </c>
    </row>
    <row r="138" spans="1:3" ht="30">
      <c r="A138" s="3" t="s">
        <v>974</v>
      </c>
      <c r="B138" s="4" t="s">
        <v>6</v>
      </c>
      <c r="C138" s="4" t="s">
        <v>6</v>
      </c>
    </row>
    <row r="139" spans="1:3">
      <c r="A139" s="2" t="s">
        <v>373</v>
      </c>
      <c r="B139" s="4">
        <v>54</v>
      </c>
      <c r="C139" s="4">
        <v>0</v>
      </c>
    </row>
    <row r="140" spans="1:3">
      <c r="A140" s="2" t="s">
        <v>374</v>
      </c>
      <c r="B140" s="4">
        <v>0</v>
      </c>
      <c r="C140" s="4">
        <v>0</v>
      </c>
    </row>
    <row r="141" spans="1:3">
      <c r="A141" s="2" t="s">
        <v>975</v>
      </c>
      <c r="B141" s="4">
        <v>0</v>
      </c>
      <c r="C141" s="4">
        <v>0</v>
      </c>
    </row>
    <row r="142" spans="1:3">
      <c r="A142" s="2" t="s">
        <v>976</v>
      </c>
      <c r="B142" s="4">
        <v>54</v>
      </c>
      <c r="C142" s="4">
        <v>0</v>
      </c>
    </row>
    <row r="143" spans="1:3">
      <c r="A143" s="2" t="s">
        <v>377</v>
      </c>
      <c r="B143" s="4">
        <v>0</v>
      </c>
      <c r="C143" s="4">
        <v>194</v>
      </c>
    </row>
    <row r="144" spans="1:3">
      <c r="A144" s="2" t="s">
        <v>378</v>
      </c>
      <c r="B144" s="6">
        <v>49190</v>
      </c>
      <c r="C144" s="6">
        <v>73271</v>
      </c>
    </row>
    <row r="145" spans="1:3">
      <c r="A145" s="2" t="s">
        <v>971</v>
      </c>
      <c r="B145" s="7">
        <v>49244</v>
      </c>
      <c r="C145" s="7">
        <v>734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6"/>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8" t="s">
        <v>1</v>
      </c>
      <c r="C1" s="8"/>
    </row>
    <row r="2" spans="1:3" ht="30">
      <c r="A2" s="1" t="s">
        <v>32</v>
      </c>
      <c r="B2" s="1" t="s">
        <v>2</v>
      </c>
      <c r="C2" s="1" t="s">
        <v>33</v>
      </c>
    </row>
    <row r="3" spans="1:3" ht="30">
      <c r="A3" s="3" t="s">
        <v>978</v>
      </c>
      <c r="B3" s="4" t="s">
        <v>6</v>
      </c>
      <c r="C3" s="4" t="s">
        <v>6</v>
      </c>
    </row>
    <row r="4" spans="1:3" ht="30">
      <c r="A4" s="2" t="s">
        <v>979</v>
      </c>
      <c r="B4" s="7">
        <v>1251</v>
      </c>
      <c r="C4" s="7">
        <v>1647</v>
      </c>
    </row>
    <row r="5" spans="1:3" ht="30">
      <c r="A5" s="2" t="s">
        <v>980</v>
      </c>
      <c r="B5" s="4">
        <v>787</v>
      </c>
      <c r="C5" s="6">
        <v>2642</v>
      </c>
    </row>
    <row r="6" spans="1:3">
      <c r="A6" s="2" t="s">
        <v>981</v>
      </c>
      <c r="B6" s="6">
        <v>2038</v>
      </c>
      <c r="C6" s="6">
        <v>4289</v>
      </c>
    </row>
    <row r="7" spans="1:3" ht="30">
      <c r="A7" s="3" t="s">
        <v>982</v>
      </c>
      <c r="B7" s="4" t="s">
        <v>6</v>
      </c>
      <c r="C7" s="4" t="s">
        <v>6</v>
      </c>
    </row>
    <row r="8" spans="1:3" ht="30">
      <c r="A8" s="2" t="s">
        <v>983</v>
      </c>
      <c r="B8" s="4">
        <v>-169</v>
      </c>
      <c r="C8" s="4">
        <v>-281</v>
      </c>
    </row>
    <row r="9" spans="1:3">
      <c r="A9" s="2" t="s">
        <v>984</v>
      </c>
      <c r="B9" s="4">
        <v>-166</v>
      </c>
      <c r="C9" s="4">
        <v>-208</v>
      </c>
    </row>
    <row r="10" spans="1:3">
      <c r="A10" s="2" t="s">
        <v>985</v>
      </c>
      <c r="B10" s="4">
        <v>-335</v>
      </c>
      <c r="C10" s="4">
        <v>-489</v>
      </c>
    </row>
    <row r="11" spans="1:3" ht="30">
      <c r="A11" s="3" t="s">
        <v>986</v>
      </c>
      <c r="B11" s="4" t="s">
        <v>6</v>
      </c>
      <c r="C11" s="4" t="s">
        <v>6</v>
      </c>
    </row>
    <row r="12" spans="1:3" ht="30">
      <c r="A12" s="2" t="s">
        <v>987</v>
      </c>
      <c r="B12" s="6">
        <v>1082</v>
      </c>
      <c r="C12" s="6">
        <v>1366</v>
      </c>
    </row>
    <row r="13" spans="1:3" ht="30">
      <c r="A13" s="2" t="s">
        <v>988</v>
      </c>
      <c r="B13" s="4">
        <v>621</v>
      </c>
      <c r="C13" s="6">
        <v>2434</v>
      </c>
    </row>
    <row r="14" spans="1:3">
      <c r="A14" s="2" t="s">
        <v>478</v>
      </c>
      <c r="B14" s="6">
        <v>1703</v>
      </c>
      <c r="C14" s="6">
        <v>3800</v>
      </c>
    </row>
    <row r="15" spans="1:3" ht="30">
      <c r="A15" s="3" t="s">
        <v>989</v>
      </c>
      <c r="B15" s="4" t="s">
        <v>6</v>
      </c>
      <c r="C15" s="4" t="s">
        <v>6</v>
      </c>
    </row>
    <row r="16" spans="1:3" ht="30">
      <c r="A16" s="2" t="s">
        <v>990</v>
      </c>
      <c r="B16" s="4">
        <v>0</v>
      </c>
      <c r="C16" s="4">
        <v>0</v>
      </c>
    </row>
    <row r="17" spans="1:3" ht="30">
      <c r="A17" s="2" t="s">
        <v>991</v>
      </c>
      <c r="B17" s="4">
        <v>-91</v>
      </c>
      <c r="C17" s="4">
        <v>-125</v>
      </c>
    </row>
    <row r="18" spans="1:3">
      <c r="A18" s="2" t="s">
        <v>992</v>
      </c>
      <c r="B18" s="4">
        <v>-91</v>
      </c>
      <c r="C18" s="4">
        <v>-125</v>
      </c>
    </row>
    <row r="19" spans="1:3" ht="45">
      <c r="A19" s="3" t="s">
        <v>993</v>
      </c>
      <c r="B19" s="4" t="s">
        <v>6</v>
      </c>
      <c r="C19" s="4" t="s">
        <v>6</v>
      </c>
    </row>
    <row r="20" spans="1:3" ht="30">
      <c r="A20" s="2" t="s">
        <v>994</v>
      </c>
      <c r="B20" s="6">
        <v>1082</v>
      </c>
      <c r="C20" s="6">
        <v>1366</v>
      </c>
    </row>
    <row r="21" spans="1:3" ht="30">
      <c r="A21" s="2" t="s">
        <v>995</v>
      </c>
      <c r="B21" s="4">
        <v>530</v>
      </c>
      <c r="C21" s="6">
        <v>2309</v>
      </c>
    </row>
    <row r="22" spans="1:3">
      <c r="A22" s="2" t="s">
        <v>996</v>
      </c>
      <c r="B22" s="6">
        <v>1612</v>
      </c>
      <c r="C22" s="6">
        <v>3675</v>
      </c>
    </row>
    <row r="23" spans="1:3" ht="45">
      <c r="A23" s="3" t="s">
        <v>997</v>
      </c>
      <c r="B23" s="4" t="s">
        <v>6</v>
      </c>
      <c r="C23" s="4" t="s">
        <v>6</v>
      </c>
    </row>
    <row r="24" spans="1:3" ht="30">
      <c r="A24" s="2" t="s">
        <v>998</v>
      </c>
      <c r="B24" s="6">
        <v>1080</v>
      </c>
      <c r="C24" s="6">
        <v>1456</v>
      </c>
    </row>
    <row r="25" spans="1:3" ht="30">
      <c r="A25" s="2" t="s">
        <v>999</v>
      </c>
      <c r="B25" s="4">
        <v>681</v>
      </c>
      <c r="C25" s="6">
        <v>2577</v>
      </c>
    </row>
    <row r="26" spans="1:3">
      <c r="A26" s="2" t="s">
        <v>1000</v>
      </c>
      <c r="B26" s="6">
        <v>1761</v>
      </c>
      <c r="C26" s="6">
        <v>4033</v>
      </c>
    </row>
    <row r="27" spans="1:3" ht="45">
      <c r="A27" s="3" t="s">
        <v>1001</v>
      </c>
      <c r="B27" s="4" t="s">
        <v>6</v>
      </c>
      <c r="C27" s="4" t="s">
        <v>6</v>
      </c>
    </row>
    <row r="28" spans="1:3" ht="30">
      <c r="A28" s="2" t="s">
        <v>1002</v>
      </c>
      <c r="B28" s="4">
        <v>59</v>
      </c>
      <c r="C28" s="4">
        <v>33</v>
      </c>
    </row>
    <row r="29" spans="1:3" ht="30">
      <c r="A29" s="2" t="s">
        <v>1003</v>
      </c>
      <c r="B29" s="4">
        <v>15</v>
      </c>
      <c r="C29" s="4">
        <v>80</v>
      </c>
    </row>
    <row r="30" spans="1:3">
      <c r="A30" s="2" t="s">
        <v>1004</v>
      </c>
      <c r="B30" s="4">
        <v>74</v>
      </c>
      <c r="C30" s="4">
        <v>113</v>
      </c>
    </row>
    <row r="31" spans="1:3">
      <c r="A31" s="2" t="s">
        <v>300</v>
      </c>
      <c r="B31" s="4" t="s">
        <v>6</v>
      </c>
      <c r="C31" s="4" t="s">
        <v>6</v>
      </c>
    </row>
    <row r="32" spans="1:3" ht="30">
      <c r="A32" s="3" t="s">
        <v>978</v>
      </c>
      <c r="B32" s="4" t="s">
        <v>6</v>
      </c>
      <c r="C32" s="4" t="s">
        <v>6</v>
      </c>
    </row>
    <row r="33" spans="1:3" ht="30">
      <c r="A33" s="2" t="s">
        <v>979</v>
      </c>
      <c r="B33" s="4">
        <v>0</v>
      </c>
      <c r="C33" s="4">
        <v>0</v>
      </c>
    </row>
    <row r="34" spans="1:3" ht="30">
      <c r="A34" s="2" t="s">
        <v>980</v>
      </c>
      <c r="B34" s="4">
        <v>731</v>
      </c>
      <c r="C34" s="4">
        <v>950</v>
      </c>
    </row>
    <row r="35" spans="1:3" ht="30">
      <c r="A35" s="3" t="s">
        <v>982</v>
      </c>
      <c r="B35" s="4" t="s">
        <v>6</v>
      </c>
      <c r="C35" s="4" t="s">
        <v>6</v>
      </c>
    </row>
    <row r="36" spans="1:3" ht="30">
      <c r="A36" s="2" t="s">
        <v>983</v>
      </c>
      <c r="B36" s="4">
        <v>0</v>
      </c>
      <c r="C36" s="4">
        <v>0</v>
      </c>
    </row>
    <row r="37" spans="1:3">
      <c r="A37" s="2" t="s">
        <v>984</v>
      </c>
      <c r="B37" s="4">
        <v>-164</v>
      </c>
      <c r="C37" s="4">
        <v>-167</v>
      </c>
    </row>
    <row r="38" spans="1:3" ht="30">
      <c r="A38" s="3" t="s">
        <v>986</v>
      </c>
      <c r="B38" s="4" t="s">
        <v>6</v>
      </c>
      <c r="C38" s="4" t="s">
        <v>6</v>
      </c>
    </row>
    <row r="39" spans="1:3" ht="30">
      <c r="A39" s="2" t="s">
        <v>987</v>
      </c>
      <c r="B39" s="4">
        <v>0</v>
      </c>
      <c r="C39" s="4">
        <v>0</v>
      </c>
    </row>
    <row r="40" spans="1:3" ht="30">
      <c r="A40" s="2" t="s">
        <v>988</v>
      </c>
      <c r="B40" s="4">
        <v>567</v>
      </c>
      <c r="C40" s="4">
        <v>783</v>
      </c>
    </row>
    <row r="41" spans="1:3" ht="30">
      <c r="A41" s="3" t="s">
        <v>989</v>
      </c>
      <c r="B41" s="4" t="s">
        <v>6</v>
      </c>
      <c r="C41" s="4" t="s">
        <v>6</v>
      </c>
    </row>
    <row r="42" spans="1:3" ht="30">
      <c r="A42" s="2" t="s">
        <v>990</v>
      </c>
      <c r="B42" s="4">
        <v>0</v>
      </c>
      <c r="C42" s="4">
        <v>0</v>
      </c>
    </row>
    <row r="43" spans="1:3" ht="30">
      <c r="A43" s="2" t="s">
        <v>991</v>
      </c>
      <c r="B43" s="4">
        <v>-85</v>
      </c>
      <c r="C43" s="4">
        <v>-39</v>
      </c>
    </row>
    <row r="44" spans="1:3" ht="45">
      <c r="A44" s="3" t="s">
        <v>993</v>
      </c>
      <c r="B44" s="4" t="s">
        <v>6</v>
      </c>
      <c r="C44" s="4" t="s">
        <v>6</v>
      </c>
    </row>
    <row r="45" spans="1:3" ht="30">
      <c r="A45" s="2" t="s">
        <v>994</v>
      </c>
      <c r="B45" s="4">
        <v>0</v>
      </c>
      <c r="C45" s="4">
        <v>0</v>
      </c>
    </row>
    <row r="46" spans="1:3" ht="30">
      <c r="A46" s="2" t="s">
        <v>995</v>
      </c>
      <c r="B46" s="4">
        <v>482</v>
      </c>
      <c r="C46" s="4">
        <v>744</v>
      </c>
    </row>
    <row r="47" spans="1:3" ht="45">
      <c r="A47" s="3" t="s">
        <v>997</v>
      </c>
      <c r="B47" s="4" t="s">
        <v>6</v>
      </c>
      <c r="C47" s="4" t="s">
        <v>6</v>
      </c>
    </row>
    <row r="48" spans="1:3" ht="30">
      <c r="A48" s="2" t="s">
        <v>998</v>
      </c>
      <c r="B48" s="4">
        <v>0</v>
      </c>
      <c r="C48" s="4">
        <v>0</v>
      </c>
    </row>
    <row r="49" spans="1:3" ht="30">
      <c r="A49" s="2" t="s">
        <v>999</v>
      </c>
      <c r="B49" s="4">
        <v>622</v>
      </c>
      <c r="C49" s="4">
        <v>893</v>
      </c>
    </row>
    <row r="50" spans="1:3" ht="45">
      <c r="A50" s="3" t="s">
        <v>1001</v>
      </c>
      <c r="B50" s="4" t="s">
        <v>6</v>
      </c>
      <c r="C50" s="4" t="s">
        <v>6</v>
      </c>
    </row>
    <row r="51" spans="1:3" ht="30">
      <c r="A51" s="2" t="s">
        <v>1002</v>
      </c>
      <c r="B51" s="4">
        <v>0</v>
      </c>
      <c r="C51" s="4">
        <v>0</v>
      </c>
    </row>
    <row r="52" spans="1:3" ht="30">
      <c r="A52" s="2" t="s">
        <v>1003</v>
      </c>
      <c r="B52" s="4">
        <v>15</v>
      </c>
      <c r="C52" s="4">
        <v>7</v>
      </c>
    </row>
    <row r="53" spans="1:3">
      <c r="A53" s="2" t="s">
        <v>301</v>
      </c>
      <c r="B53" s="4" t="s">
        <v>6</v>
      </c>
      <c r="C53" s="4" t="s">
        <v>6</v>
      </c>
    </row>
    <row r="54" spans="1:3" ht="30">
      <c r="A54" s="3" t="s">
        <v>978</v>
      </c>
      <c r="B54" s="4" t="s">
        <v>6</v>
      </c>
      <c r="C54" s="4" t="s">
        <v>6</v>
      </c>
    </row>
    <row r="55" spans="1:3" ht="30">
      <c r="A55" s="2" t="s">
        <v>979</v>
      </c>
      <c r="B55" s="4">
        <v>0</v>
      </c>
      <c r="C55" s="4">
        <v>0</v>
      </c>
    </row>
    <row r="56" spans="1:3" ht="30">
      <c r="A56" s="2" t="s">
        <v>980</v>
      </c>
      <c r="B56" s="4">
        <v>0</v>
      </c>
      <c r="C56" s="6">
        <v>1625</v>
      </c>
    </row>
    <row r="57" spans="1:3" ht="30">
      <c r="A57" s="3" t="s">
        <v>982</v>
      </c>
      <c r="B57" s="4" t="s">
        <v>6</v>
      </c>
      <c r="C57" s="4" t="s">
        <v>6</v>
      </c>
    </row>
    <row r="58" spans="1:3" ht="30">
      <c r="A58" s="2" t="s">
        <v>983</v>
      </c>
      <c r="B58" s="4">
        <v>0</v>
      </c>
      <c r="C58" s="4">
        <v>0</v>
      </c>
    </row>
    <row r="59" spans="1:3">
      <c r="A59" s="2" t="s">
        <v>984</v>
      </c>
      <c r="B59" s="4">
        <v>0</v>
      </c>
      <c r="C59" s="4">
        <v>-38</v>
      </c>
    </row>
    <row r="60" spans="1:3" ht="30">
      <c r="A60" s="3" t="s">
        <v>986</v>
      </c>
      <c r="B60" s="4" t="s">
        <v>6</v>
      </c>
      <c r="C60" s="4" t="s">
        <v>6</v>
      </c>
    </row>
    <row r="61" spans="1:3" ht="30">
      <c r="A61" s="2" t="s">
        <v>987</v>
      </c>
      <c r="B61" s="4">
        <v>0</v>
      </c>
      <c r="C61" s="4">
        <v>0</v>
      </c>
    </row>
    <row r="62" spans="1:3" ht="30">
      <c r="A62" s="2" t="s">
        <v>988</v>
      </c>
      <c r="B62" s="4">
        <v>0</v>
      </c>
      <c r="C62" s="6">
        <v>1587</v>
      </c>
    </row>
    <row r="63" spans="1:3" ht="30">
      <c r="A63" s="3" t="s">
        <v>989</v>
      </c>
      <c r="B63" s="4" t="s">
        <v>6</v>
      </c>
      <c r="C63" s="4" t="s">
        <v>6</v>
      </c>
    </row>
    <row r="64" spans="1:3" ht="30">
      <c r="A64" s="2" t="s">
        <v>990</v>
      </c>
      <c r="B64" s="4">
        <v>0</v>
      </c>
      <c r="C64" s="4">
        <v>0</v>
      </c>
    </row>
    <row r="65" spans="1:3" ht="30">
      <c r="A65" s="2" t="s">
        <v>991</v>
      </c>
      <c r="B65" s="4">
        <v>0</v>
      </c>
      <c r="C65" s="4">
        <v>-79</v>
      </c>
    </row>
    <row r="66" spans="1:3" ht="45">
      <c r="A66" s="3" t="s">
        <v>993</v>
      </c>
      <c r="B66" s="4" t="s">
        <v>6</v>
      </c>
      <c r="C66" s="4" t="s">
        <v>6</v>
      </c>
    </row>
    <row r="67" spans="1:3" ht="30">
      <c r="A67" s="2" t="s">
        <v>994</v>
      </c>
      <c r="B67" s="4">
        <v>0</v>
      </c>
      <c r="C67" s="4">
        <v>0</v>
      </c>
    </row>
    <row r="68" spans="1:3" ht="30">
      <c r="A68" s="2" t="s">
        <v>995</v>
      </c>
      <c r="B68" s="4">
        <v>0</v>
      </c>
      <c r="C68" s="6">
        <v>1508</v>
      </c>
    </row>
    <row r="69" spans="1:3" ht="45">
      <c r="A69" s="3" t="s">
        <v>997</v>
      </c>
      <c r="B69" s="4" t="s">
        <v>6</v>
      </c>
      <c r="C69" s="4" t="s">
        <v>6</v>
      </c>
    </row>
    <row r="70" spans="1:3" ht="30">
      <c r="A70" s="2" t="s">
        <v>998</v>
      </c>
      <c r="B70" s="4">
        <v>0</v>
      </c>
      <c r="C70" s="4">
        <v>0</v>
      </c>
    </row>
    <row r="71" spans="1:3" ht="30">
      <c r="A71" s="2" t="s">
        <v>999</v>
      </c>
      <c r="B71" s="4">
        <v>0</v>
      </c>
      <c r="C71" s="6">
        <v>1616</v>
      </c>
    </row>
    <row r="72" spans="1:3" ht="45">
      <c r="A72" s="3" t="s">
        <v>1001</v>
      </c>
      <c r="B72" s="4" t="s">
        <v>6</v>
      </c>
      <c r="C72" s="4" t="s">
        <v>6</v>
      </c>
    </row>
    <row r="73" spans="1:3" ht="30">
      <c r="A73" s="2" t="s">
        <v>1002</v>
      </c>
      <c r="B73" s="4">
        <v>0</v>
      </c>
      <c r="C73" s="4">
        <v>0</v>
      </c>
    </row>
    <row r="74" spans="1:3" ht="30">
      <c r="A74" s="2" t="s">
        <v>1003</v>
      </c>
      <c r="B74" s="4">
        <v>0</v>
      </c>
      <c r="C74" s="4">
        <v>68</v>
      </c>
    </row>
    <row r="75" spans="1:3">
      <c r="A75" s="2" t="s">
        <v>302</v>
      </c>
      <c r="B75" s="4" t="s">
        <v>6</v>
      </c>
      <c r="C75" s="4" t="s">
        <v>6</v>
      </c>
    </row>
    <row r="76" spans="1:3" ht="30">
      <c r="A76" s="3" t="s">
        <v>978</v>
      </c>
      <c r="B76" s="4" t="s">
        <v>6</v>
      </c>
      <c r="C76" s="4" t="s">
        <v>6</v>
      </c>
    </row>
    <row r="77" spans="1:3" ht="30">
      <c r="A77" s="2" t="s">
        <v>979</v>
      </c>
      <c r="B77" s="4">
        <v>39</v>
      </c>
      <c r="C77" s="4">
        <v>111</v>
      </c>
    </row>
    <row r="78" spans="1:3" ht="30">
      <c r="A78" s="2" t="s">
        <v>980</v>
      </c>
      <c r="B78" s="4">
        <v>0</v>
      </c>
      <c r="C78" s="4">
        <v>0</v>
      </c>
    </row>
    <row r="79" spans="1:3" ht="30">
      <c r="A79" s="3" t="s">
        <v>982</v>
      </c>
      <c r="B79" s="4" t="s">
        <v>6</v>
      </c>
      <c r="C79" s="4" t="s">
        <v>6</v>
      </c>
    </row>
    <row r="80" spans="1:3" ht="30">
      <c r="A80" s="2" t="s">
        <v>983</v>
      </c>
      <c r="B80" s="4">
        <v>0</v>
      </c>
      <c r="C80" s="4">
        <v>0</v>
      </c>
    </row>
    <row r="81" spans="1:3">
      <c r="A81" s="2" t="s">
        <v>984</v>
      </c>
      <c r="B81" s="4">
        <v>0</v>
      </c>
      <c r="C81" s="4">
        <v>0</v>
      </c>
    </row>
    <row r="82" spans="1:3" ht="30">
      <c r="A82" s="3" t="s">
        <v>986</v>
      </c>
      <c r="B82" s="4" t="s">
        <v>6</v>
      </c>
      <c r="C82" s="4" t="s">
        <v>6</v>
      </c>
    </row>
    <row r="83" spans="1:3" ht="30">
      <c r="A83" s="2" t="s">
        <v>987</v>
      </c>
      <c r="B83" s="4">
        <v>39</v>
      </c>
      <c r="C83" s="4">
        <v>111</v>
      </c>
    </row>
    <row r="84" spans="1:3" ht="30">
      <c r="A84" s="2" t="s">
        <v>988</v>
      </c>
      <c r="B84" s="4">
        <v>0</v>
      </c>
      <c r="C84" s="4">
        <v>0</v>
      </c>
    </row>
    <row r="85" spans="1:3" ht="30">
      <c r="A85" s="3" t="s">
        <v>989</v>
      </c>
      <c r="B85" s="4" t="s">
        <v>6</v>
      </c>
      <c r="C85" s="4" t="s">
        <v>6</v>
      </c>
    </row>
    <row r="86" spans="1:3" ht="30">
      <c r="A86" s="2" t="s">
        <v>990</v>
      </c>
      <c r="B86" s="4">
        <v>0</v>
      </c>
      <c r="C86" s="4">
        <v>0</v>
      </c>
    </row>
    <row r="87" spans="1:3" ht="30">
      <c r="A87" s="2" t="s">
        <v>991</v>
      </c>
      <c r="B87" s="4">
        <v>0</v>
      </c>
      <c r="C87" s="4">
        <v>0</v>
      </c>
    </row>
    <row r="88" spans="1:3" ht="45">
      <c r="A88" s="3" t="s">
        <v>993</v>
      </c>
      <c r="B88" s="4" t="s">
        <v>6</v>
      </c>
      <c r="C88" s="4" t="s">
        <v>6</v>
      </c>
    </row>
    <row r="89" spans="1:3" ht="30">
      <c r="A89" s="2" t="s">
        <v>994</v>
      </c>
      <c r="B89" s="4">
        <v>39</v>
      </c>
      <c r="C89" s="4">
        <v>111</v>
      </c>
    </row>
    <row r="90" spans="1:3" ht="30">
      <c r="A90" s="2" t="s">
        <v>995</v>
      </c>
      <c r="B90" s="4">
        <v>0</v>
      </c>
      <c r="C90" s="4">
        <v>0</v>
      </c>
    </row>
    <row r="91" spans="1:3" ht="45">
      <c r="A91" s="3" t="s">
        <v>997</v>
      </c>
      <c r="B91" s="4" t="s">
        <v>6</v>
      </c>
      <c r="C91" s="4" t="s">
        <v>6</v>
      </c>
    </row>
    <row r="92" spans="1:3" ht="30">
      <c r="A92" s="2" t="s">
        <v>998</v>
      </c>
      <c r="B92" s="4">
        <v>39</v>
      </c>
      <c r="C92" s="4">
        <v>112</v>
      </c>
    </row>
    <row r="93" spans="1:3" ht="30">
      <c r="A93" s="2" t="s">
        <v>999</v>
      </c>
      <c r="B93" s="4">
        <v>0</v>
      </c>
      <c r="C93" s="4">
        <v>0</v>
      </c>
    </row>
    <row r="94" spans="1:3" ht="45">
      <c r="A94" s="3" t="s">
        <v>1001</v>
      </c>
      <c r="B94" s="4" t="s">
        <v>6</v>
      </c>
      <c r="C94" s="4" t="s">
        <v>6</v>
      </c>
    </row>
    <row r="95" spans="1:3" ht="30">
      <c r="A95" s="2" t="s">
        <v>1002</v>
      </c>
      <c r="B95" s="4">
        <v>0</v>
      </c>
      <c r="C95" s="4">
        <v>3</v>
      </c>
    </row>
    <row r="96" spans="1:3" ht="30">
      <c r="A96" s="2" t="s">
        <v>1003</v>
      </c>
      <c r="B96" s="4">
        <v>0</v>
      </c>
      <c r="C96" s="4">
        <v>0</v>
      </c>
    </row>
    <row r="97" spans="1:3">
      <c r="A97" s="2" t="s">
        <v>303</v>
      </c>
      <c r="B97" s="4" t="s">
        <v>6</v>
      </c>
      <c r="C97" s="4" t="s">
        <v>6</v>
      </c>
    </row>
    <row r="98" spans="1:3" ht="30">
      <c r="A98" s="3" t="s">
        <v>978</v>
      </c>
      <c r="B98" s="4" t="s">
        <v>6</v>
      </c>
      <c r="C98" s="4" t="s">
        <v>6</v>
      </c>
    </row>
    <row r="99" spans="1:3" ht="30">
      <c r="A99" s="2" t="s">
        <v>979</v>
      </c>
      <c r="B99" s="6">
        <v>1212</v>
      </c>
      <c r="C99" s="6">
        <v>1295</v>
      </c>
    </row>
    <row r="100" spans="1:3" ht="30">
      <c r="A100" s="2" t="s">
        <v>980</v>
      </c>
      <c r="B100" s="4">
        <v>0</v>
      </c>
      <c r="C100" s="4">
        <v>0</v>
      </c>
    </row>
    <row r="101" spans="1:3" ht="30">
      <c r="A101" s="3" t="s">
        <v>982</v>
      </c>
      <c r="B101" s="4" t="s">
        <v>6</v>
      </c>
      <c r="C101" s="4" t="s">
        <v>6</v>
      </c>
    </row>
    <row r="102" spans="1:3" ht="30">
      <c r="A102" s="2" t="s">
        <v>983</v>
      </c>
      <c r="B102" s="4">
        <v>-169</v>
      </c>
      <c r="C102" s="4">
        <v>-170</v>
      </c>
    </row>
    <row r="103" spans="1:3">
      <c r="A103" s="2" t="s">
        <v>984</v>
      </c>
      <c r="B103" s="4">
        <v>0</v>
      </c>
      <c r="C103" s="4">
        <v>0</v>
      </c>
    </row>
    <row r="104" spans="1:3" ht="30">
      <c r="A104" s="3" t="s">
        <v>986</v>
      </c>
      <c r="B104" s="4" t="s">
        <v>6</v>
      </c>
      <c r="C104" s="4" t="s">
        <v>6</v>
      </c>
    </row>
    <row r="105" spans="1:3" ht="30">
      <c r="A105" s="2" t="s">
        <v>987</v>
      </c>
      <c r="B105" s="6">
        <v>1043</v>
      </c>
      <c r="C105" s="6">
        <v>1125</v>
      </c>
    </row>
    <row r="106" spans="1:3" ht="30">
      <c r="A106" s="2" t="s">
        <v>988</v>
      </c>
      <c r="B106" s="4">
        <v>0</v>
      </c>
      <c r="C106" s="4">
        <v>0</v>
      </c>
    </row>
    <row r="107" spans="1:3" ht="30">
      <c r="A107" s="3" t="s">
        <v>989</v>
      </c>
      <c r="B107" s="4" t="s">
        <v>6</v>
      </c>
      <c r="C107" s="4" t="s">
        <v>6</v>
      </c>
    </row>
    <row r="108" spans="1:3" ht="30">
      <c r="A108" s="2" t="s">
        <v>990</v>
      </c>
      <c r="B108" s="4">
        <v>0</v>
      </c>
      <c r="C108" s="4">
        <v>0</v>
      </c>
    </row>
    <row r="109" spans="1:3" ht="30">
      <c r="A109" s="2" t="s">
        <v>991</v>
      </c>
      <c r="B109" s="4">
        <v>0</v>
      </c>
      <c r="C109" s="4">
        <v>0</v>
      </c>
    </row>
    <row r="110" spans="1:3" ht="45">
      <c r="A110" s="3" t="s">
        <v>993</v>
      </c>
      <c r="B110" s="4" t="s">
        <v>6</v>
      </c>
      <c r="C110" s="4" t="s">
        <v>6</v>
      </c>
    </row>
    <row r="111" spans="1:3" ht="30">
      <c r="A111" s="2" t="s">
        <v>994</v>
      </c>
      <c r="B111" s="6">
        <v>1043</v>
      </c>
      <c r="C111" s="6">
        <v>1125</v>
      </c>
    </row>
    <row r="112" spans="1:3" ht="30">
      <c r="A112" s="2" t="s">
        <v>995</v>
      </c>
      <c r="B112" s="4">
        <v>0</v>
      </c>
      <c r="C112" s="4">
        <v>0</v>
      </c>
    </row>
    <row r="113" spans="1:3" ht="45">
      <c r="A113" s="3" t="s">
        <v>997</v>
      </c>
      <c r="B113" s="4" t="s">
        <v>6</v>
      </c>
      <c r="C113" s="4" t="s">
        <v>6</v>
      </c>
    </row>
    <row r="114" spans="1:3" ht="30">
      <c r="A114" s="2" t="s">
        <v>998</v>
      </c>
      <c r="B114" s="6">
        <v>1041</v>
      </c>
      <c r="C114" s="6">
        <v>1172</v>
      </c>
    </row>
    <row r="115" spans="1:3" ht="30">
      <c r="A115" s="2" t="s">
        <v>999</v>
      </c>
      <c r="B115" s="4">
        <v>0</v>
      </c>
      <c r="C115" s="4">
        <v>0</v>
      </c>
    </row>
    <row r="116" spans="1:3" ht="45">
      <c r="A116" s="3" t="s">
        <v>1001</v>
      </c>
      <c r="B116" s="4" t="s">
        <v>6</v>
      </c>
      <c r="C116" s="4" t="s">
        <v>6</v>
      </c>
    </row>
    <row r="117" spans="1:3" ht="30">
      <c r="A117" s="2" t="s">
        <v>1002</v>
      </c>
      <c r="B117" s="4">
        <v>59</v>
      </c>
      <c r="C117" s="4">
        <v>30</v>
      </c>
    </row>
    <row r="118" spans="1:3" ht="30">
      <c r="A118" s="2" t="s">
        <v>1003</v>
      </c>
      <c r="B118" s="4">
        <v>0</v>
      </c>
      <c r="C118" s="4">
        <v>0</v>
      </c>
    </row>
    <row r="119" spans="1:3">
      <c r="A119" s="2" t="s">
        <v>304</v>
      </c>
      <c r="B119" s="4" t="s">
        <v>6</v>
      </c>
      <c r="C119" s="4" t="s">
        <v>6</v>
      </c>
    </row>
    <row r="120" spans="1:3" ht="30">
      <c r="A120" s="3" t="s">
        <v>978</v>
      </c>
      <c r="B120" s="4" t="s">
        <v>6</v>
      </c>
      <c r="C120" s="4" t="s">
        <v>6</v>
      </c>
    </row>
    <row r="121" spans="1:3" ht="30">
      <c r="A121" s="2" t="s">
        <v>979</v>
      </c>
      <c r="B121" s="4">
        <v>0</v>
      </c>
      <c r="C121" s="4">
        <v>0</v>
      </c>
    </row>
    <row r="122" spans="1:3" ht="30">
      <c r="A122" s="2" t="s">
        <v>980</v>
      </c>
      <c r="B122" s="4">
        <v>0</v>
      </c>
      <c r="C122" s="4">
        <v>0</v>
      </c>
    </row>
    <row r="123" spans="1:3" ht="30">
      <c r="A123" s="3" t="s">
        <v>982</v>
      </c>
      <c r="B123" s="4" t="s">
        <v>6</v>
      </c>
      <c r="C123" s="4" t="s">
        <v>6</v>
      </c>
    </row>
    <row r="124" spans="1:3" ht="30">
      <c r="A124" s="2" t="s">
        <v>983</v>
      </c>
      <c r="B124" s="4">
        <v>0</v>
      </c>
      <c r="C124" s="4">
        <v>0</v>
      </c>
    </row>
    <row r="125" spans="1:3">
      <c r="A125" s="2" t="s">
        <v>984</v>
      </c>
      <c r="B125" s="4">
        <v>0</v>
      </c>
      <c r="C125" s="4">
        <v>0</v>
      </c>
    </row>
    <row r="126" spans="1:3" ht="30">
      <c r="A126" s="3" t="s">
        <v>986</v>
      </c>
      <c r="B126" s="4" t="s">
        <v>6</v>
      </c>
      <c r="C126" s="4" t="s">
        <v>6</v>
      </c>
    </row>
    <row r="127" spans="1:3" ht="30">
      <c r="A127" s="2" t="s">
        <v>987</v>
      </c>
      <c r="B127" s="4">
        <v>0</v>
      </c>
      <c r="C127" s="4">
        <v>0</v>
      </c>
    </row>
    <row r="128" spans="1:3" ht="30">
      <c r="A128" s="2" t="s">
        <v>988</v>
      </c>
      <c r="B128" s="4">
        <v>0</v>
      </c>
      <c r="C128" s="4">
        <v>0</v>
      </c>
    </row>
    <row r="129" spans="1:3" ht="30">
      <c r="A129" s="3" t="s">
        <v>989</v>
      </c>
      <c r="B129" s="4" t="s">
        <v>6</v>
      </c>
      <c r="C129" s="4" t="s">
        <v>6</v>
      </c>
    </row>
    <row r="130" spans="1:3" ht="30">
      <c r="A130" s="2" t="s">
        <v>990</v>
      </c>
      <c r="B130" s="4">
        <v>0</v>
      </c>
      <c r="C130" s="4">
        <v>0</v>
      </c>
    </row>
    <row r="131" spans="1:3" ht="30">
      <c r="A131" s="2" t="s">
        <v>991</v>
      </c>
      <c r="B131" s="4">
        <v>0</v>
      </c>
      <c r="C131" s="4">
        <v>0</v>
      </c>
    </row>
    <row r="132" spans="1:3" ht="45">
      <c r="A132" s="3" t="s">
        <v>993</v>
      </c>
      <c r="B132" s="4" t="s">
        <v>6</v>
      </c>
      <c r="C132" s="4" t="s">
        <v>6</v>
      </c>
    </row>
    <row r="133" spans="1:3" ht="30">
      <c r="A133" s="2" t="s">
        <v>994</v>
      </c>
      <c r="B133" s="4">
        <v>0</v>
      </c>
      <c r="C133" s="4">
        <v>0</v>
      </c>
    </row>
    <row r="134" spans="1:3" ht="30">
      <c r="A134" s="2" t="s">
        <v>995</v>
      </c>
      <c r="B134" s="4">
        <v>0</v>
      </c>
      <c r="C134" s="4">
        <v>0</v>
      </c>
    </row>
    <row r="135" spans="1:3" ht="45">
      <c r="A135" s="3" t="s">
        <v>997</v>
      </c>
      <c r="B135" s="4" t="s">
        <v>6</v>
      </c>
      <c r="C135" s="4" t="s">
        <v>6</v>
      </c>
    </row>
    <row r="136" spans="1:3" ht="30">
      <c r="A136" s="2" t="s">
        <v>998</v>
      </c>
      <c r="B136" s="4">
        <v>0</v>
      </c>
      <c r="C136" s="4">
        <v>0</v>
      </c>
    </row>
    <row r="137" spans="1:3" ht="30">
      <c r="A137" s="2" t="s">
        <v>999</v>
      </c>
      <c r="B137" s="4">
        <v>0</v>
      </c>
      <c r="C137" s="4">
        <v>0</v>
      </c>
    </row>
    <row r="138" spans="1:3" ht="45">
      <c r="A138" s="3" t="s">
        <v>1001</v>
      </c>
      <c r="B138" s="4" t="s">
        <v>6</v>
      </c>
      <c r="C138" s="4" t="s">
        <v>6</v>
      </c>
    </row>
    <row r="139" spans="1:3" ht="30">
      <c r="A139" s="2" t="s">
        <v>1002</v>
      </c>
      <c r="B139" s="4">
        <v>0</v>
      </c>
      <c r="C139" s="4">
        <v>0</v>
      </c>
    </row>
    <row r="140" spans="1:3" ht="30">
      <c r="A140" s="2" t="s">
        <v>1003</v>
      </c>
      <c r="B140" s="4">
        <v>0</v>
      </c>
      <c r="C140" s="4">
        <v>0</v>
      </c>
    </row>
    <row r="141" spans="1:3">
      <c r="A141" s="2" t="s">
        <v>307</v>
      </c>
      <c r="B141" s="4" t="s">
        <v>6</v>
      </c>
      <c r="C141" s="4" t="s">
        <v>6</v>
      </c>
    </row>
    <row r="142" spans="1:3" ht="30">
      <c r="A142" s="3" t="s">
        <v>978</v>
      </c>
      <c r="B142" s="4" t="s">
        <v>6</v>
      </c>
      <c r="C142" s="4" t="s">
        <v>6</v>
      </c>
    </row>
    <row r="143" spans="1:3" ht="30">
      <c r="A143" s="2" t="s">
        <v>979</v>
      </c>
      <c r="B143" s="4">
        <v>0</v>
      </c>
      <c r="C143" s="4">
        <v>0</v>
      </c>
    </row>
    <row r="144" spans="1:3" ht="30">
      <c r="A144" s="2" t="s">
        <v>980</v>
      </c>
      <c r="B144" s="4">
        <v>0</v>
      </c>
      <c r="C144" s="4">
        <v>0</v>
      </c>
    </row>
    <row r="145" spans="1:3" ht="30">
      <c r="A145" s="3" t="s">
        <v>982</v>
      </c>
      <c r="B145" s="4" t="s">
        <v>6</v>
      </c>
      <c r="C145" s="4" t="s">
        <v>6</v>
      </c>
    </row>
    <row r="146" spans="1:3" ht="30">
      <c r="A146" s="2" t="s">
        <v>983</v>
      </c>
      <c r="B146" s="4">
        <v>0</v>
      </c>
      <c r="C146" s="4">
        <v>0</v>
      </c>
    </row>
    <row r="147" spans="1:3">
      <c r="A147" s="2" t="s">
        <v>984</v>
      </c>
      <c r="B147" s="4">
        <v>0</v>
      </c>
      <c r="C147" s="4">
        <v>0</v>
      </c>
    </row>
    <row r="148" spans="1:3" ht="30">
      <c r="A148" s="3" t="s">
        <v>986</v>
      </c>
      <c r="B148" s="4" t="s">
        <v>6</v>
      </c>
      <c r="C148" s="4" t="s">
        <v>6</v>
      </c>
    </row>
    <row r="149" spans="1:3" ht="30">
      <c r="A149" s="2" t="s">
        <v>987</v>
      </c>
      <c r="B149" s="4">
        <v>0</v>
      </c>
      <c r="C149" s="4">
        <v>0</v>
      </c>
    </row>
    <row r="150" spans="1:3" ht="30">
      <c r="A150" s="2" t="s">
        <v>988</v>
      </c>
      <c r="B150" s="4">
        <v>0</v>
      </c>
      <c r="C150" s="4">
        <v>0</v>
      </c>
    </row>
    <row r="151" spans="1:3" ht="30">
      <c r="A151" s="3" t="s">
        <v>989</v>
      </c>
      <c r="B151" s="4" t="s">
        <v>6</v>
      </c>
      <c r="C151" s="4" t="s">
        <v>6</v>
      </c>
    </row>
    <row r="152" spans="1:3" ht="30">
      <c r="A152" s="2" t="s">
        <v>990</v>
      </c>
      <c r="B152" s="4">
        <v>0</v>
      </c>
      <c r="C152" s="4">
        <v>0</v>
      </c>
    </row>
    <row r="153" spans="1:3" ht="30">
      <c r="A153" s="2" t="s">
        <v>991</v>
      </c>
      <c r="B153" s="4">
        <v>0</v>
      </c>
      <c r="C153" s="4">
        <v>0</v>
      </c>
    </row>
    <row r="154" spans="1:3" ht="45">
      <c r="A154" s="3" t="s">
        <v>993</v>
      </c>
      <c r="B154" s="4" t="s">
        <v>6</v>
      </c>
      <c r="C154" s="4" t="s">
        <v>6</v>
      </c>
    </row>
    <row r="155" spans="1:3" ht="30">
      <c r="A155" s="2" t="s">
        <v>994</v>
      </c>
      <c r="B155" s="4">
        <v>0</v>
      </c>
      <c r="C155" s="4">
        <v>0</v>
      </c>
    </row>
    <row r="156" spans="1:3" ht="30">
      <c r="A156" s="2" t="s">
        <v>995</v>
      </c>
      <c r="B156" s="4">
        <v>0</v>
      </c>
      <c r="C156" s="4">
        <v>0</v>
      </c>
    </row>
    <row r="157" spans="1:3" ht="45">
      <c r="A157" s="3" t="s">
        <v>997</v>
      </c>
      <c r="B157" s="4" t="s">
        <v>6</v>
      </c>
      <c r="C157" s="4" t="s">
        <v>6</v>
      </c>
    </row>
    <row r="158" spans="1:3" ht="30">
      <c r="A158" s="2" t="s">
        <v>998</v>
      </c>
      <c r="B158" s="4">
        <v>0</v>
      </c>
      <c r="C158" s="4">
        <v>0</v>
      </c>
    </row>
    <row r="159" spans="1:3" ht="30">
      <c r="A159" s="2" t="s">
        <v>999</v>
      </c>
      <c r="B159" s="4">
        <v>0</v>
      </c>
      <c r="C159" s="4">
        <v>0</v>
      </c>
    </row>
    <row r="160" spans="1:3" ht="45">
      <c r="A160" s="3" t="s">
        <v>1001</v>
      </c>
      <c r="B160" s="4" t="s">
        <v>6</v>
      </c>
      <c r="C160" s="4" t="s">
        <v>6</v>
      </c>
    </row>
    <row r="161" spans="1:3" ht="30">
      <c r="A161" s="2" t="s">
        <v>1002</v>
      </c>
      <c r="B161" s="4">
        <v>0</v>
      </c>
      <c r="C161" s="4">
        <v>0</v>
      </c>
    </row>
    <row r="162" spans="1:3" ht="30">
      <c r="A162" s="2" t="s">
        <v>1003</v>
      </c>
      <c r="B162" s="4">
        <v>0</v>
      </c>
      <c r="C162" s="4">
        <v>0</v>
      </c>
    </row>
    <row r="163" spans="1:3">
      <c r="A163" s="2" t="s">
        <v>308</v>
      </c>
      <c r="B163" s="4" t="s">
        <v>6</v>
      </c>
      <c r="C163" s="4" t="s">
        <v>6</v>
      </c>
    </row>
    <row r="164" spans="1:3" ht="30">
      <c r="A164" s="3" t="s">
        <v>978</v>
      </c>
      <c r="B164" s="4" t="s">
        <v>6</v>
      </c>
      <c r="C164" s="4" t="s">
        <v>6</v>
      </c>
    </row>
    <row r="165" spans="1:3" ht="30">
      <c r="A165" s="2" t="s">
        <v>979</v>
      </c>
      <c r="B165" s="4">
        <v>0</v>
      </c>
      <c r="C165" s="4">
        <v>0</v>
      </c>
    </row>
    <row r="166" spans="1:3" ht="30">
      <c r="A166" s="2" t="s">
        <v>980</v>
      </c>
      <c r="B166" s="4">
        <v>0</v>
      </c>
      <c r="C166" s="4">
        <v>0</v>
      </c>
    </row>
    <row r="167" spans="1:3" ht="30">
      <c r="A167" s="3" t="s">
        <v>982</v>
      </c>
      <c r="B167" s="4" t="s">
        <v>6</v>
      </c>
      <c r="C167" s="4" t="s">
        <v>6</v>
      </c>
    </row>
    <row r="168" spans="1:3" ht="30">
      <c r="A168" s="2" t="s">
        <v>983</v>
      </c>
      <c r="B168" s="4">
        <v>0</v>
      </c>
      <c r="C168" s="4">
        <v>0</v>
      </c>
    </row>
    <row r="169" spans="1:3">
      <c r="A169" s="2" t="s">
        <v>984</v>
      </c>
      <c r="B169" s="4">
        <v>0</v>
      </c>
      <c r="C169" s="4">
        <v>0</v>
      </c>
    </row>
    <row r="170" spans="1:3" ht="30">
      <c r="A170" s="3" t="s">
        <v>986</v>
      </c>
      <c r="B170" s="4" t="s">
        <v>6</v>
      </c>
      <c r="C170" s="4" t="s">
        <v>6</v>
      </c>
    </row>
    <row r="171" spans="1:3" ht="30">
      <c r="A171" s="2" t="s">
        <v>987</v>
      </c>
      <c r="B171" s="4">
        <v>0</v>
      </c>
      <c r="C171" s="4">
        <v>0</v>
      </c>
    </row>
    <row r="172" spans="1:3" ht="30">
      <c r="A172" s="2" t="s">
        <v>988</v>
      </c>
      <c r="B172" s="4">
        <v>0</v>
      </c>
      <c r="C172" s="4">
        <v>0</v>
      </c>
    </row>
    <row r="173" spans="1:3" ht="30">
      <c r="A173" s="3" t="s">
        <v>989</v>
      </c>
      <c r="B173" s="4" t="s">
        <v>6</v>
      </c>
      <c r="C173" s="4" t="s">
        <v>6</v>
      </c>
    </row>
    <row r="174" spans="1:3" ht="30">
      <c r="A174" s="2" t="s">
        <v>990</v>
      </c>
      <c r="B174" s="4">
        <v>0</v>
      </c>
      <c r="C174" s="4">
        <v>0</v>
      </c>
    </row>
    <row r="175" spans="1:3" ht="30">
      <c r="A175" s="2" t="s">
        <v>991</v>
      </c>
      <c r="B175" s="4">
        <v>0</v>
      </c>
      <c r="C175" s="4">
        <v>0</v>
      </c>
    </row>
    <row r="176" spans="1:3" ht="45">
      <c r="A176" s="3" t="s">
        <v>993</v>
      </c>
      <c r="B176" s="4" t="s">
        <v>6</v>
      </c>
      <c r="C176" s="4" t="s">
        <v>6</v>
      </c>
    </row>
    <row r="177" spans="1:3" ht="30">
      <c r="A177" s="2" t="s">
        <v>994</v>
      </c>
      <c r="B177" s="4">
        <v>0</v>
      </c>
      <c r="C177" s="4">
        <v>0</v>
      </c>
    </row>
    <row r="178" spans="1:3" ht="30">
      <c r="A178" s="2" t="s">
        <v>995</v>
      </c>
      <c r="B178" s="4">
        <v>0</v>
      </c>
      <c r="C178" s="4">
        <v>0</v>
      </c>
    </row>
    <row r="179" spans="1:3" ht="45">
      <c r="A179" s="3" t="s">
        <v>997</v>
      </c>
      <c r="B179" s="4" t="s">
        <v>6</v>
      </c>
      <c r="C179" s="4" t="s">
        <v>6</v>
      </c>
    </row>
    <row r="180" spans="1:3" ht="30">
      <c r="A180" s="2" t="s">
        <v>998</v>
      </c>
      <c r="B180" s="4">
        <v>0</v>
      </c>
      <c r="C180" s="4">
        <v>0</v>
      </c>
    </row>
    <row r="181" spans="1:3" ht="30">
      <c r="A181" s="2" t="s">
        <v>999</v>
      </c>
      <c r="B181" s="4">
        <v>0</v>
      </c>
      <c r="C181" s="4">
        <v>0</v>
      </c>
    </row>
    <row r="182" spans="1:3" ht="45">
      <c r="A182" s="3" t="s">
        <v>1001</v>
      </c>
      <c r="B182" s="4" t="s">
        <v>6</v>
      </c>
      <c r="C182" s="4" t="s">
        <v>6</v>
      </c>
    </row>
    <row r="183" spans="1:3" ht="30">
      <c r="A183" s="2" t="s">
        <v>1002</v>
      </c>
      <c r="B183" s="4">
        <v>0</v>
      </c>
      <c r="C183" s="4">
        <v>0</v>
      </c>
    </row>
    <row r="184" spans="1:3" ht="30">
      <c r="A184" s="2" t="s">
        <v>1003</v>
      </c>
      <c r="B184" s="4">
        <v>0</v>
      </c>
      <c r="C184" s="4">
        <v>0</v>
      </c>
    </row>
    <row r="185" spans="1:3">
      <c r="A185" s="2" t="s">
        <v>309</v>
      </c>
      <c r="B185" s="4" t="s">
        <v>6</v>
      </c>
      <c r="C185" s="4" t="s">
        <v>6</v>
      </c>
    </row>
    <row r="186" spans="1:3" ht="30">
      <c r="A186" s="3" t="s">
        <v>978</v>
      </c>
      <c r="B186" s="4" t="s">
        <v>6</v>
      </c>
      <c r="C186" s="4" t="s">
        <v>6</v>
      </c>
    </row>
    <row r="187" spans="1:3" ht="30">
      <c r="A187" s="2" t="s">
        <v>979</v>
      </c>
      <c r="B187" s="4">
        <v>0</v>
      </c>
      <c r="C187" s="4">
        <v>0</v>
      </c>
    </row>
    <row r="188" spans="1:3" ht="30">
      <c r="A188" s="2" t="s">
        <v>980</v>
      </c>
      <c r="B188" s="4">
        <v>0</v>
      </c>
      <c r="C188" s="4">
        <v>0</v>
      </c>
    </row>
    <row r="189" spans="1:3" ht="30">
      <c r="A189" s="3" t="s">
        <v>982</v>
      </c>
      <c r="B189" s="4" t="s">
        <v>6</v>
      </c>
      <c r="C189" s="4" t="s">
        <v>6</v>
      </c>
    </row>
    <row r="190" spans="1:3" ht="30">
      <c r="A190" s="2" t="s">
        <v>983</v>
      </c>
      <c r="B190" s="4">
        <v>0</v>
      </c>
      <c r="C190" s="4">
        <v>0</v>
      </c>
    </row>
    <row r="191" spans="1:3">
      <c r="A191" s="2" t="s">
        <v>984</v>
      </c>
      <c r="B191" s="4">
        <v>0</v>
      </c>
      <c r="C191" s="4">
        <v>0</v>
      </c>
    </row>
    <row r="192" spans="1:3" ht="30">
      <c r="A192" s="3" t="s">
        <v>986</v>
      </c>
      <c r="B192" s="4" t="s">
        <v>6</v>
      </c>
      <c r="C192" s="4" t="s">
        <v>6</v>
      </c>
    </row>
    <row r="193" spans="1:3" ht="30">
      <c r="A193" s="2" t="s">
        <v>987</v>
      </c>
      <c r="B193" s="4">
        <v>0</v>
      </c>
      <c r="C193" s="4">
        <v>0</v>
      </c>
    </row>
    <row r="194" spans="1:3" ht="30">
      <c r="A194" s="2" t="s">
        <v>988</v>
      </c>
      <c r="B194" s="4">
        <v>0</v>
      </c>
      <c r="C194" s="4">
        <v>0</v>
      </c>
    </row>
    <row r="195" spans="1:3" ht="30">
      <c r="A195" s="3" t="s">
        <v>989</v>
      </c>
      <c r="B195" s="4" t="s">
        <v>6</v>
      </c>
      <c r="C195" s="4" t="s">
        <v>6</v>
      </c>
    </row>
    <row r="196" spans="1:3" ht="30">
      <c r="A196" s="2" t="s">
        <v>990</v>
      </c>
      <c r="B196" s="4">
        <v>0</v>
      </c>
      <c r="C196" s="4">
        <v>0</v>
      </c>
    </row>
    <row r="197" spans="1:3" ht="30">
      <c r="A197" s="2" t="s">
        <v>991</v>
      </c>
      <c r="B197" s="4">
        <v>0</v>
      </c>
      <c r="C197" s="4">
        <v>0</v>
      </c>
    </row>
    <row r="198" spans="1:3" ht="45">
      <c r="A198" s="3" t="s">
        <v>993</v>
      </c>
      <c r="B198" s="4" t="s">
        <v>6</v>
      </c>
      <c r="C198" s="4" t="s">
        <v>6</v>
      </c>
    </row>
    <row r="199" spans="1:3" ht="30">
      <c r="A199" s="2" t="s">
        <v>994</v>
      </c>
      <c r="B199" s="4">
        <v>0</v>
      </c>
      <c r="C199" s="4">
        <v>0</v>
      </c>
    </row>
    <row r="200" spans="1:3" ht="30">
      <c r="A200" s="2" t="s">
        <v>995</v>
      </c>
      <c r="B200" s="4">
        <v>0</v>
      </c>
      <c r="C200" s="4">
        <v>0</v>
      </c>
    </row>
    <row r="201" spans="1:3" ht="45">
      <c r="A201" s="3" t="s">
        <v>997</v>
      </c>
      <c r="B201" s="4" t="s">
        <v>6</v>
      </c>
      <c r="C201" s="4" t="s">
        <v>6</v>
      </c>
    </row>
    <row r="202" spans="1:3" ht="30">
      <c r="A202" s="2" t="s">
        <v>998</v>
      </c>
      <c r="B202" s="4">
        <v>0</v>
      </c>
      <c r="C202" s="4">
        <v>0</v>
      </c>
    </row>
    <row r="203" spans="1:3" ht="30">
      <c r="A203" s="2" t="s">
        <v>999</v>
      </c>
      <c r="B203" s="4">
        <v>0</v>
      </c>
      <c r="C203" s="4">
        <v>0</v>
      </c>
    </row>
    <row r="204" spans="1:3" ht="45">
      <c r="A204" s="3" t="s">
        <v>1001</v>
      </c>
      <c r="B204" s="4" t="s">
        <v>6</v>
      </c>
      <c r="C204" s="4" t="s">
        <v>6</v>
      </c>
    </row>
    <row r="205" spans="1:3" ht="30">
      <c r="A205" s="2" t="s">
        <v>1002</v>
      </c>
      <c r="B205" s="4">
        <v>0</v>
      </c>
      <c r="C205" s="4">
        <v>0</v>
      </c>
    </row>
    <row r="206" spans="1:3" ht="30">
      <c r="A206" s="2" t="s">
        <v>1003</v>
      </c>
      <c r="B206" s="4">
        <v>0</v>
      </c>
      <c r="C206" s="4">
        <v>0</v>
      </c>
    </row>
    <row r="207" spans="1:3">
      <c r="A207" s="2" t="s">
        <v>310</v>
      </c>
      <c r="B207" s="4" t="s">
        <v>6</v>
      </c>
      <c r="C207" s="4" t="s">
        <v>6</v>
      </c>
    </row>
    <row r="208" spans="1:3" ht="30">
      <c r="A208" s="3" t="s">
        <v>978</v>
      </c>
      <c r="B208" s="4" t="s">
        <v>6</v>
      </c>
      <c r="C208" s="4" t="s">
        <v>6</v>
      </c>
    </row>
    <row r="209" spans="1:3" ht="30">
      <c r="A209" s="2" t="s">
        <v>979</v>
      </c>
      <c r="B209" s="4">
        <v>0</v>
      </c>
      <c r="C209" s="4">
        <v>0</v>
      </c>
    </row>
    <row r="210" spans="1:3" ht="30">
      <c r="A210" s="2" t="s">
        <v>980</v>
      </c>
      <c r="B210" s="4">
        <v>0</v>
      </c>
      <c r="C210" s="4">
        <v>0</v>
      </c>
    </row>
    <row r="211" spans="1:3" ht="30">
      <c r="A211" s="3" t="s">
        <v>982</v>
      </c>
      <c r="B211" s="4" t="s">
        <v>6</v>
      </c>
      <c r="C211" s="4" t="s">
        <v>6</v>
      </c>
    </row>
    <row r="212" spans="1:3" ht="30">
      <c r="A212" s="2" t="s">
        <v>983</v>
      </c>
      <c r="B212" s="4">
        <v>0</v>
      </c>
      <c r="C212" s="4">
        <v>0</v>
      </c>
    </row>
    <row r="213" spans="1:3">
      <c r="A213" s="2" t="s">
        <v>984</v>
      </c>
      <c r="B213" s="4">
        <v>0</v>
      </c>
      <c r="C213" s="4">
        <v>0</v>
      </c>
    </row>
    <row r="214" spans="1:3" ht="30">
      <c r="A214" s="3" t="s">
        <v>986</v>
      </c>
      <c r="B214" s="4" t="s">
        <v>6</v>
      </c>
      <c r="C214" s="4" t="s">
        <v>6</v>
      </c>
    </row>
    <row r="215" spans="1:3" ht="30">
      <c r="A215" s="2" t="s">
        <v>987</v>
      </c>
      <c r="B215" s="4">
        <v>0</v>
      </c>
      <c r="C215" s="4">
        <v>0</v>
      </c>
    </row>
    <row r="216" spans="1:3" ht="30">
      <c r="A216" s="2" t="s">
        <v>988</v>
      </c>
      <c r="B216" s="4">
        <v>0</v>
      </c>
      <c r="C216" s="4">
        <v>0</v>
      </c>
    </row>
    <row r="217" spans="1:3" ht="30">
      <c r="A217" s="3" t="s">
        <v>989</v>
      </c>
      <c r="B217" s="4" t="s">
        <v>6</v>
      </c>
      <c r="C217" s="4" t="s">
        <v>6</v>
      </c>
    </row>
    <row r="218" spans="1:3" ht="30">
      <c r="A218" s="2" t="s">
        <v>990</v>
      </c>
      <c r="B218" s="4">
        <v>0</v>
      </c>
      <c r="C218" s="4">
        <v>0</v>
      </c>
    </row>
    <row r="219" spans="1:3" ht="30">
      <c r="A219" s="2" t="s">
        <v>991</v>
      </c>
      <c r="B219" s="4">
        <v>0</v>
      </c>
      <c r="C219" s="4">
        <v>0</v>
      </c>
    </row>
    <row r="220" spans="1:3" ht="45">
      <c r="A220" s="3" t="s">
        <v>993</v>
      </c>
      <c r="B220" s="4" t="s">
        <v>6</v>
      </c>
      <c r="C220" s="4" t="s">
        <v>6</v>
      </c>
    </row>
    <row r="221" spans="1:3" ht="30">
      <c r="A221" s="2" t="s">
        <v>994</v>
      </c>
      <c r="B221" s="4">
        <v>0</v>
      </c>
      <c r="C221" s="4">
        <v>0</v>
      </c>
    </row>
    <row r="222" spans="1:3" ht="30">
      <c r="A222" s="2" t="s">
        <v>995</v>
      </c>
      <c r="B222" s="4">
        <v>0</v>
      </c>
      <c r="C222" s="4">
        <v>0</v>
      </c>
    </row>
    <row r="223" spans="1:3" ht="45">
      <c r="A223" s="3" t="s">
        <v>997</v>
      </c>
      <c r="B223" s="4" t="s">
        <v>6</v>
      </c>
      <c r="C223" s="4" t="s">
        <v>6</v>
      </c>
    </row>
    <row r="224" spans="1:3" ht="30">
      <c r="A224" s="2" t="s">
        <v>998</v>
      </c>
      <c r="B224" s="4">
        <v>0</v>
      </c>
      <c r="C224" s="4">
        <v>0</v>
      </c>
    </row>
    <row r="225" spans="1:3" ht="30">
      <c r="A225" s="2" t="s">
        <v>999</v>
      </c>
      <c r="B225" s="4">
        <v>0</v>
      </c>
      <c r="C225" s="4">
        <v>0</v>
      </c>
    </row>
    <row r="226" spans="1:3" ht="45">
      <c r="A226" s="3" t="s">
        <v>1001</v>
      </c>
      <c r="B226" s="4" t="s">
        <v>6</v>
      </c>
      <c r="C226" s="4" t="s">
        <v>6</v>
      </c>
    </row>
    <row r="227" spans="1:3" ht="30">
      <c r="A227" s="2" t="s">
        <v>1002</v>
      </c>
      <c r="B227" s="4">
        <v>0</v>
      </c>
      <c r="C227" s="4">
        <v>0</v>
      </c>
    </row>
    <row r="228" spans="1:3" ht="30">
      <c r="A228" s="2" t="s">
        <v>1003</v>
      </c>
      <c r="B228" s="4">
        <v>0</v>
      </c>
      <c r="C228" s="4">
        <v>0</v>
      </c>
    </row>
    <row r="229" spans="1:3">
      <c r="A229" s="2" t="s">
        <v>311</v>
      </c>
      <c r="B229" s="4" t="s">
        <v>6</v>
      </c>
      <c r="C229" s="4" t="s">
        <v>6</v>
      </c>
    </row>
    <row r="230" spans="1:3" ht="30">
      <c r="A230" s="3" t="s">
        <v>978</v>
      </c>
      <c r="B230" s="4" t="s">
        <v>6</v>
      </c>
      <c r="C230" s="4" t="s">
        <v>6</v>
      </c>
    </row>
    <row r="231" spans="1:3" ht="30">
      <c r="A231" s="2" t="s">
        <v>979</v>
      </c>
      <c r="B231" s="4">
        <v>0</v>
      </c>
      <c r="C231" s="4">
        <v>0</v>
      </c>
    </row>
    <row r="232" spans="1:3" ht="30">
      <c r="A232" s="2" t="s">
        <v>980</v>
      </c>
      <c r="B232" s="4">
        <v>0</v>
      </c>
      <c r="C232" s="4">
        <v>0</v>
      </c>
    </row>
    <row r="233" spans="1:3" ht="30">
      <c r="A233" s="3" t="s">
        <v>982</v>
      </c>
      <c r="B233" s="4" t="s">
        <v>6</v>
      </c>
      <c r="C233" s="4" t="s">
        <v>6</v>
      </c>
    </row>
    <row r="234" spans="1:3" ht="30">
      <c r="A234" s="2" t="s">
        <v>983</v>
      </c>
      <c r="B234" s="4">
        <v>0</v>
      </c>
      <c r="C234" s="4">
        <v>0</v>
      </c>
    </row>
    <row r="235" spans="1:3">
      <c r="A235" s="2" t="s">
        <v>984</v>
      </c>
      <c r="B235" s="4">
        <v>0</v>
      </c>
      <c r="C235" s="4">
        <v>0</v>
      </c>
    </row>
    <row r="236" spans="1:3" ht="30">
      <c r="A236" s="3" t="s">
        <v>986</v>
      </c>
      <c r="B236" s="4" t="s">
        <v>6</v>
      </c>
      <c r="C236" s="4" t="s">
        <v>6</v>
      </c>
    </row>
    <row r="237" spans="1:3" ht="30">
      <c r="A237" s="2" t="s">
        <v>987</v>
      </c>
      <c r="B237" s="4">
        <v>0</v>
      </c>
      <c r="C237" s="4">
        <v>0</v>
      </c>
    </row>
    <row r="238" spans="1:3" ht="30">
      <c r="A238" s="2" t="s">
        <v>988</v>
      </c>
      <c r="B238" s="4">
        <v>0</v>
      </c>
      <c r="C238" s="4">
        <v>0</v>
      </c>
    </row>
    <row r="239" spans="1:3" ht="30">
      <c r="A239" s="3" t="s">
        <v>989</v>
      </c>
      <c r="B239" s="4" t="s">
        <v>6</v>
      </c>
      <c r="C239" s="4" t="s">
        <v>6</v>
      </c>
    </row>
    <row r="240" spans="1:3" ht="30">
      <c r="A240" s="2" t="s">
        <v>990</v>
      </c>
      <c r="B240" s="4">
        <v>0</v>
      </c>
      <c r="C240" s="4">
        <v>0</v>
      </c>
    </row>
    <row r="241" spans="1:3" ht="30">
      <c r="A241" s="2" t="s">
        <v>991</v>
      </c>
      <c r="B241" s="4">
        <v>0</v>
      </c>
      <c r="C241" s="4">
        <v>0</v>
      </c>
    </row>
    <row r="242" spans="1:3" ht="45">
      <c r="A242" s="3" t="s">
        <v>993</v>
      </c>
      <c r="B242" s="4" t="s">
        <v>6</v>
      </c>
      <c r="C242" s="4" t="s">
        <v>6</v>
      </c>
    </row>
    <row r="243" spans="1:3" ht="30">
      <c r="A243" s="2" t="s">
        <v>994</v>
      </c>
      <c r="B243" s="4">
        <v>0</v>
      </c>
      <c r="C243" s="4">
        <v>0</v>
      </c>
    </row>
    <row r="244" spans="1:3" ht="30">
      <c r="A244" s="2" t="s">
        <v>995</v>
      </c>
      <c r="B244" s="4">
        <v>0</v>
      </c>
      <c r="C244" s="4">
        <v>0</v>
      </c>
    </row>
    <row r="245" spans="1:3" ht="45">
      <c r="A245" s="3" t="s">
        <v>997</v>
      </c>
      <c r="B245" s="4" t="s">
        <v>6</v>
      </c>
      <c r="C245" s="4" t="s">
        <v>6</v>
      </c>
    </row>
    <row r="246" spans="1:3" ht="30">
      <c r="A246" s="2" t="s">
        <v>998</v>
      </c>
      <c r="B246" s="4">
        <v>0</v>
      </c>
      <c r="C246" s="4">
        <v>0</v>
      </c>
    </row>
    <row r="247" spans="1:3" ht="30">
      <c r="A247" s="2" t="s">
        <v>999</v>
      </c>
      <c r="B247" s="4">
        <v>0</v>
      </c>
      <c r="C247" s="4">
        <v>0</v>
      </c>
    </row>
    <row r="248" spans="1:3" ht="45">
      <c r="A248" s="3" t="s">
        <v>1001</v>
      </c>
      <c r="B248" s="4" t="s">
        <v>6</v>
      </c>
      <c r="C248" s="4" t="s">
        <v>6</v>
      </c>
    </row>
    <row r="249" spans="1:3" ht="30">
      <c r="A249" s="2" t="s">
        <v>1002</v>
      </c>
      <c r="B249" s="4">
        <v>0</v>
      </c>
      <c r="C249" s="4">
        <v>0</v>
      </c>
    </row>
    <row r="250" spans="1:3" ht="30">
      <c r="A250" s="2" t="s">
        <v>1003</v>
      </c>
      <c r="B250" s="4">
        <v>0</v>
      </c>
      <c r="C250" s="4">
        <v>0</v>
      </c>
    </row>
    <row r="251" spans="1:3">
      <c r="A251" s="2" t="s">
        <v>312</v>
      </c>
      <c r="B251" s="4" t="s">
        <v>6</v>
      </c>
      <c r="C251" s="4" t="s">
        <v>6</v>
      </c>
    </row>
    <row r="252" spans="1:3" ht="30">
      <c r="A252" s="3" t="s">
        <v>978</v>
      </c>
      <c r="B252" s="4" t="s">
        <v>6</v>
      </c>
      <c r="C252" s="4" t="s">
        <v>6</v>
      </c>
    </row>
    <row r="253" spans="1:3" ht="30">
      <c r="A253" s="2" t="s">
        <v>979</v>
      </c>
      <c r="B253" s="4">
        <v>0</v>
      </c>
      <c r="C253" s="4">
        <v>0</v>
      </c>
    </row>
    <row r="254" spans="1:3" ht="30">
      <c r="A254" s="2" t="s">
        <v>980</v>
      </c>
      <c r="B254" s="4">
        <v>0</v>
      </c>
      <c r="C254" s="4">
        <v>0</v>
      </c>
    </row>
    <row r="255" spans="1:3" ht="30">
      <c r="A255" s="3" t="s">
        <v>982</v>
      </c>
      <c r="B255" s="4" t="s">
        <v>6</v>
      </c>
      <c r="C255" s="4" t="s">
        <v>6</v>
      </c>
    </row>
    <row r="256" spans="1:3" ht="30">
      <c r="A256" s="2" t="s">
        <v>983</v>
      </c>
      <c r="B256" s="4">
        <v>0</v>
      </c>
      <c r="C256" s="4">
        <v>0</v>
      </c>
    </row>
    <row r="257" spans="1:3">
      <c r="A257" s="2" t="s">
        <v>984</v>
      </c>
      <c r="B257" s="4">
        <v>0</v>
      </c>
      <c r="C257" s="4">
        <v>0</v>
      </c>
    </row>
    <row r="258" spans="1:3" ht="30">
      <c r="A258" s="3" t="s">
        <v>986</v>
      </c>
      <c r="B258" s="4" t="s">
        <v>6</v>
      </c>
      <c r="C258" s="4" t="s">
        <v>6</v>
      </c>
    </row>
    <row r="259" spans="1:3" ht="30">
      <c r="A259" s="2" t="s">
        <v>987</v>
      </c>
      <c r="B259" s="4">
        <v>0</v>
      </c>
      <c r="C259" s="4">
        <v>0</v>
      </c>
    </row>
    <row r="260" spans="1:3" ht="30">
      <c r="A260" s="2" t="s">
        <v>988</v>
      </c>
      <c r="B260" s="4">
        <v>0</v>
      </c>
      <c r="C260" s="4">
        <v>0</v>
      </c>
    </row>
    <row r="261" spans="1:3" ht="30">
      <c r="A261" s="3" t="s">
        <v>989</v>
      </c>
      <c r="B261" s="4" t="s">
        <v>6</v>
      </c>
      <c r="C261" s="4" t="s">
        <v>6</v>
      </c>
    </row>
    <row r="262" spans="1:3" ht="30">
      <c r="A262" s="2" t="s">
        <v>990</v>
      </c>
      <c r="B262" s="4">
        <v>0</v>
      </c>
      <c r="C262" s="4">
        <v>0</v>
      </c>
    </row>
    <row r="263" spans="1:3" ht="30">
      <c r="A263" s="2" t="s">
        <v>991</v>
      </c>
      <c r="B263" s="4">
        <v>0</v>
      </c>
      <c r="C263" s="4">
        <v>0</v>
      </c>
    </row>
    <row r="264" spans="1:3" ht="45">
      <c r="A264" s="3" t="s">
        <v>993</v>
      </c>
      <c r="B264" s="4" t="s">
        <v>6</v>
      </c>
      <c r="C264" s="4" t="s">
        <v>6</v>
      </c>
    </row>
    <row r="265" spans="1:3" ht="30">
      <c r="A265" s="2" t="s">
        <v>994</v>
      </c>
      <c r="B265" s="4">
        <v>0</v>
      </c>
      <c r="C265" s="4">
        <v>0</v>
      </c>
    </row>
    <row r="266" spans="1:3" ht="30">
      <c r="A266" s="2" t="s">
        <v>995</v>
      </c>
      <c r="B266" s="4">
        <v>0</v>
      </c>
      <c r="C266" s="4">
        <v>0</v>
      </c>
    </row>
    <row r="267" spans="1:3" ht="45">
      <c r="A267" s="3" t="s">
        <v>997</v>
      </c>
      <c r="B267" s="4" t="s">
        <v>6</v>
      </c>
      <c r="C267" s="4" t="s">
        <v>6</v>
      </c>
    </row>
    <row r="268" spans="1:3" ht="30">
      <c r="A268" s="2" t="s">
        <v>998</v>
      </c>
      <c r="B268" s="4">
        <v>0</v>
      </c>
      <c r="C268" s="4">
        <v>0</v>
      </c>
    </row>
    <row r="269" spans="1:3" ht="30">
      <c r="A269" s="2" t="s">
        <v>999</v>
      </c>
      <c r="B269" s="4">
        <v>0</v>
      </c>
      <c r="C269" s="4">
        <v>0</v>
      </c>
    </row>
    <row r="270" spans="1:3" ht="45">
      <c r="A270" s="3" t="s">
        <v>1001</v>
      </c>
      <c r="B270" s="4" t="s">
        <v>6</v>
      </c>
      <c r="C270" s="4" t="s">
        <v>6</v>
      </c>
    </row>
    <row r="271" spans="1:3" ht="30">
      <c r="A271" s="2" t="s">
        <v>1002</v>
      </c>
      <c r="B271" s="4">
        <v>0</v>
      </c>
      <c r="C271" s="4">
        <v>0</v>
      </c>
    </row>
    <row r="272" spans="1:3" ht="30">
      <c r="A272" s="2" t="s">
        <v>1003</v>
      </c>
      <c r="B272" s="4">
        <v>0</v>
      </c>
      <c r="C272" s="4">
        <v>0</v>
      </c>
    </row>
    <row r="273" spans="1:3">
      <c r="A273" s="2" t="s">
        <v>313</v>
      </c>
      <c r="B273" s="4" t="s">
        <v>6</v>
      </c>
      <c r="C273" s="4" t="s">
        <v>6</v>
      </c>
    </row>
    <row r="274" spans="1:3" ht="30">
      <c r="A274" s="3" t="s">
        <v>978</v>
      </c>
      <c r="B274" s="4" t="s">
        <v>6</v>
      </c>
      <c r="C274" s="4" t="s">
        <v>6</v>
      </c>
    </row>
    <row r="275" spans="1:3" ht="30">
      <c r="A275" s="2" t="s">
        <v>979</v>
      </c>
      <c r="B275" s="4">
        <v>0</v>
      </c>
      <c r="C275" s="4">
        <v>0</v>
      </c>
    </row>
    <row r="276" spans="1:3" ht="30">
      <c r="A276" s="2" t="s">
        <v>980</v>
      </c>
      <c r="B276" s="4">
        <v>0</v>
      </c>
      <c r="C276" s="4">
        <v>0</v>
      </c>
    </row>
    <row r="277" spans="1:3" ht="30">
      <c r="A277" s="3" t="s">
        <v>982</v>
      </c>
      <c r="B277" s="4" t="s">
        <v>6</v>
      </c>
      <c r="C277" s="4" t="s">
        <v>6</v>
      </c>
    </row>
    <row r="278" spans="1:3" ht="30">
      <c r="A278" s="2" t="s">
        <v>983</v>
      </c>
      <c r="B278" s="4">
        <v>0</v>
      </c>
      <c r="C278" s="4">
        <v>0</v>
      </c>
    </row>
    <row r="279" spans="1:3">
      <c r="A279" s="2" t="s">
        <v>984</v>
      </c>
      <c r="B279" s="4">
        <v>0</v>
      </c>
      <c r="C279" s="4">
        <v>0</v>
      </c>
    </row>
    <row r="280" spans="1:3" ht="30">
      <c r="A280" s="3" t="s">
        <v>986</v>
      </c>
      <c r="B280" s="4" t="s">
        <v>6</v>
      </c>
      <c r="C280" s="4" t="s">
        <v>6</v>
      </c>
    </row>
    <row r="281" spans="1:3" ht="30">
      <c r="A281" s="2" t="s">
        <v>987</v>
      </c>
      <c r="B281" s="4">
        <v>0</v>
      </c>
      <c r="C281" s="4">
        <v>0</v>
      </c>
    </row>
    <row r="282" spans="1:3" ht="30">
      <c r="A282" s="2" t="s">
        <v>988</v>
      </c>
      <c r="B282" s="4">
        <v>0</v>
      </c>
      <c r="C282" s="4">
        <v>0</v>
      </c>
    </row>
    <row r="283" spans="1:3" ht="30">
      <c r="A283" s="3" t="s">
        <v>989</v>
      </c>
      <c r="B283" s="4" t="s">
        <v>6</v>
      </c>
      <c r="C283" s="4" t="s">
        <v>6</v>
      </c>
    </row>
    <row r="284" spans="1:3" ht="30">
      <c r="A284" s="2" t="s">
        <v>990</v>
      </c>
      <c r="B284" s="4">
        <v>0</v>
      </c>
      <c r="C284" s="4">
        <v>0</v>
      </c>
    </row>
    <row r="285" spans="1:3" ht="30">
      <c r="A285" s="2" t="s">
        <v>991</v>
      </c>
      <c r="B285" s="4">
        <v>0</v>
      </c>
      <c r="C285" s="4">
        <v>0</v>
      </c>
    </row>
    <row r="286" spans="1:3" ht="45">
      <c r="A286" s="3" t="s">
        <v>993</v>
      </c>
      <c r="B286" s="4" t="s">
        <v>6</v>
      </c>
      <c r="C286" s="4" t="s">
        <v>6</v>
      </c>
    </row>
    <row r="287" spans="1:3" ht="30">
      <c r="A287" s="2" t="s">
        <v>994</v>
      </c>
      <c r="B287" s="4">
        <v>0</v>
      </c>
      <c r="C287" s="4">
        <v>0</v>
      </c>
    </row>
    <row r="288" spans="1:3" ht="30">
      <c r="A288" s="2" t="s">
        <v>995</v>
      </c>
      <c r="B288" s="4">
        <v>0</v>
      </c>
      <c r="C288" s="4">
        <v>0</v>
      </c>
    </row>
    <row r="289" spans="1:3" ht="45">
      <c r="A289" s="3" t="s">
        <v>997</v>
      </c>
      <c r="B289" s="4" t="s">
        <v>6</v>
      </c>
      <c r="C289" s="4" t="s">
        <v>6</v>
      </c>
    </row>
    <row r="290" spans="1:3" ht="30">
      <c r="A290" s="2" t="s">
        <v>998</v>
      </c>
      <c r="B290" s="4">
        <v>0</v>
      </c>
      <c r="C290" s="4">
        <v>0</v>
      </c>
    </row>
    <row r="291" spans="1:3" ht="30">
      <c r="A291" s="2" t="s">
        <v>999</v>
      </c>
      <c r="B291" s="4">
        <v>0</v>
      </c>
      <c r="C291" s="4">
        <v>0</v>
      </c>
    </row>
    <row r="292" spans="1:3" ht="45">
      <c r="A292" s="3" t="s">
        <v>1001</v>
      </c>
      <c r="B292" s="4" t="s">
        <v>6</v>
      </c>
      <c r="C292" s="4" t="s">
        <v>6</v>
      </c>
    </row>
    <row r="293" spans="1:3" ht="30">
      <c r="A293" s="2" t="s">
        <v>1002</v>
      </c>
      <c r="B293" s="4">
        <v>0</v>
      </c>
      <c r="C293" s="4">
        <v>0</v>
      </c>
    </row>
    <row r="294" spans="1:3" ht="30">
      <c r="A294" s="2" t="s">
        <v>1003</v>
      </c>
      <c r="B294" s="4">
        <v>0</v>
      </c>
      <c r="C294" s="4">
        <v>0</v>
      </c>
    </row>
    <row r="295" spans="1:3">
      <c r="A295" s="2" t="s">
        <v>487</v>
      </c>
      <c r="B295" s="4" t="s">
        <v>6</v>
      </c>
      <c r="C295" s="4" t="s">
        <v>6</v>
      </c>
    </row>
    <row r="296" spans="1:3" ht="30">
      <c r="A296" s="3" t="s">
        <v>978</v>
      </c>
      <c r="B296" s="4" t="s">
        <v>6</v>
      </c>
      <c r="C296" s="4" t="s">
        <v>6</v>
      </c>
    </row>
    <row r="297" spans="1:3" ht="30">
      <c r="A297" s="2" t="s">
        <v>979</v>
      </c>
      <c r="B297" s="4">
        <v>0</v>
      </c>
      <c r="C297" s="4">
        <v>241</v>
      </c>
    </row>
    <row r="298" spans="1:3" ht="30">
      <c r="A298" s="2" t="s">
        <v>980</v>
      </c>
      <c r="B298" s="4">
        <v>56</v>
      </c>
      <c r="C298" s="4">
        <v>67</v>
      </c>
    </row>
    <row r="299" spans="1:3" ht="30">
      <c r="A299" s="3" t="s">
        <v>982</v>
      </c>
      <c r="B299" s="4" t="s">
        <v>6</v>
      </c>
      <c r="C299" s="4" t="s">
        <v>6</v>
      </c>
    </row>
    <row r="300" spans="1:3" ht="30">
      <c r="A300" s="2" t="s">
        <v>983</v>
      </c>
      <c r="B300" s="4">
        <v>0</v>
      </c>
      <c r="C300" s="4">
        <v>-111</v>
      </c>
    </row>
    <row r="301" spans="1:3">
      <c r="A301" s="2" t="s">
        <v>984</v>
      </c>
      <c r="B301" s="4">
        <v>-2</v>
      </c>
      <c r="C301" s="4">
        <v>-3</v>
      </c>
    </row>
    <row r="302" spans="1:3" ht="30">
      <c r="A302" s="3" t="s">
        <v>986</v>
      </c>
      <c r="B302" s="4" t="s">
        <v>6</v>
      </c>
      <c r="C302" s="4" t="s">
        <v>6</v>
      </c>
    </row>
    <row r="303" spans="1:3" ht="30">
      <c r="A303" s="2" t="s">
        <v>987</v>
      </c>
      <c r="B303" s="4">
        <v>0</v>
      </c>
      <c r="C303" s="4">
        <v>130</v>
      </c>
    </row>
    <row r="304" spans="1:3" ht="30">
      <c r="A304" s="2" t="s">
        <v>988</v>
      </c>
      <c r="B304" s="4">
        <v>54</v>
      </c>
      <c r="C304" s="4">
        <v>64</v>
      </c>
    </row>
    <row r="305" spans="1:3" ht="30">
      <c r="A305" s="3" t="s">
        <v>989</v>
      </c>
      <c r="B305" s="4" t="s">
        <v>6</v>
      </c>
      <c r="C305" s="4" t="s">
        <v>6</v>
      </c>
    </row>
    <row r="306" spans="1:3" ht="30">
      <c r="A306" s="2" t="s">
        <v>990</v>
      </c>
      <c r="B306" s="4">
        <v>0</v>
      </c>
      <c r="C306" s="4">
        <v>0</v>
      </c>
    </row>
    <row r="307" spans="1:3" ht="30">
      <c r="A307" s="2" t="s">
        <v>991</v>
      </c>
      <c r="B307" s="4">
        <v>-6</v>
      </c>
      <c r="C307" s="4">
        <v>-7</v>
      </c>
    </row>
    <row r="308" spans="1:3" ht="45">
      <c r="A308" s="3" t="s">
        <v>993</v>
      </c>
      <c r="B308" s="4" t="s">
        <v>6</v>
      </c>
      <c r="C308" s="4" t="s">
        <v>6</v>
      </c>
    </row>
    <row r="309" spans="1:3" ht="30">
      <c r="A309" s="2" t="s">
        <v>994</v>
      </c>
      <c r="B309" s="4">
        <v>0</v>
      </c>
      <c r="C309" s="4">
        <v>130</v>
      </c>
    </row>
    <row r="310" spans="1:3" ht="30">
      <c r="A310" s="2" t="s">
        <v>995</v>
      </c>
      <c r="B310" s="4">
        <v>48</v>
      </c>
      <c r="C310" s="4">
        <v>57</v>
      </c>
    </row>
    <row r="311" spans="1:3" ht="45">
      <c r="A311" s="3" t="s">
        <v>997</v>
      </c>
      <c r="B311" s="4" t="s">
        <v>6</v>
      </c>
      <c r="C311" s="4" t="s">
        <v>6</v>
      </c>
    </row>
    <row r="312" spans="1:3" ht="30">
      <c r="A312" s="2" t="s">
        <v>998</v>
      </c>
      <c r="B312" s="4">
        <v>0</v>
      </c>
      <c r="C312" s="4">
        <v>172</v>
      </c>
    </row>
    <row r="313" spans="1:3" ht="30">
      <c r="A313" s="2" t="s">
        <v>999</v>
      </c>
      <c r="B313" s="4">
        <v>59</v>
      </c>
      <c r="C313" s="4">
        <v>68</v>
      </c>
    </row>
    <row r="314" spans="1:3" ht="45">
      <c r="A314" s="3" t="s">
        <v>1001</v>
      </c>
      <c r="B314" s="4" t="s">
        <v>6</v>
      </c>
      <c r="C314" s="4" t="s">
        <v>6</v>
      </c>
    </row>
    <row r="315" spans="1:3" ht="30">
      <c r="A315" s="2" t="s">
        <v>1002</v>
      </c>
      <c r="B315" s="4">
        <v>0</v>
      </c>
      <c r="C315" s="4">
        <v>0</v>
      </c>
    </row>
    <row r="316" spans="1:3" ht="30">
      <c r="A316" s="2" t="s">
        <v>1003</v>
      </c>
      <c r="B316" s="7">
        <v>0</v>
      </c>
      <c r="C316" s="7">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9"/>
  <sheetViews>
    <sheetView showGridLines="0" workbookViewId="0"/>
  </sheetViews>
  <sheetFormatPr defaultRowHeight="15"/>
  <cols>
    <col min="1" max="1" width="36.5703125" bestFit="1" customWidth="1"/>
    <col min="2" max="3" width="12.28515625" bestFit="1" customWidth="1"/>
  </cols>
  <sheetData>
    <row r="1" spans="1:3" ht="60">
      <c r="A1" s="1" t="s">
        <v>1005</v>
      </c>
      <c r="B1" s="8" t="s">
        <v>2</v>
      </c>
      <c r="C1" s="8" t="s">
        <v>33</v>
      </c>
    </row>
    <row r="2" spans="1:3" ht="30">
      <c r="A2" s="1" t="s">
        <v>32</v>
      </c>
      <c r="B2" s="8"/>
      <c r="C2" s="8"/>
    </row>
    <row r="3" spans="1:3" ht="30">
      <c r="A3" s="3" t="s">
        <v>966</v>
      </c>
      <c r="B3" s="4" t="s">
        <v>6</v>
      </c>
      <c r="C3" s="4" t="s">
        <v>6</v>
      </c>
    </row>
    <row r="4" spans="1:3">
      <c r="A4" s="2" t="s">
        <v>316</v>
      </c>
      <c r="B4" s="7">
        <v>287216</v>
      </c>
      <c r="C4" s="7">
        <v>279930</v>
      </c>
    </row>
    <row r="5" spans="1:3">
      <c r="A5" s="2" t="s">
        <v>1006</v>
      </c>
      <c r="B5" s="4" t="s">
        <v>6</v>
      </c>
      <c r="C5" s="4" t="s">
        <v>6</v>
      </c>
    </row>
    <row r="6" spans="1:3" ht="30">
      <c r="A6" s="3" t="s">
        <v>966</v>
      </c>
      <c r="B6" s="4" t="s">
        <v>6</v>
      </c>
      <c r="C6" s="4" t="s">
        <v>6</v>
      </c>
    </row>
    <row r="7" spans="1:3">
      <c r="A7" s="2" t="s">
        <v>316</v>
      </c>
      <c r="B7" s="6">
        <v>273521</v>
      </c>
      <c r="C7" s="6">
        <v>271659</v>
      </c>
    </row>
    <row r="8" spans="1:3">
      <c r="A8" s="2" t="s">
        <v>1007</v>
      </c>
      <c r="B8" s="4" t="s">
        <v>6</v>
      </c>
      <c r="C8" s="4" t="s">
        <v>6</v>
      </c>
    </row>
    <row r="9" spans="1:3" ht="30">
      <c r="A9" s="3" t="s">
        <v>966</v>
      </c>
      <c r="B9" s="4" t="s">
        <v>6</v>
      </c>
      <c r="C9" s="4" t="s">
        <v>6</v>
      </c>
    </row>
    <row r="10" spans="1:3">
      <c r="A10" s="2" t="s">
        <v>316</v>
      </c>
      <c r="B10" s="6">
        <v>11601</v>
      </c>
      <c r="C10" s="6">
        <v>3322</v>
      </c>
    </row>
    <row r="11" spans="1:3">
      <c r="A11" s="2" t="s">
        <v>1008</v>
      </c>
      <c r="B11" s="4" t="s">
        <v>6</v>
      </c>
      <c r="C11" s="4" t="s">
        <v>6</v>
      </c>
    </row>
    <row r="12" spans="1:3" ht="30">
      <c r="A12" s="3" t="s">
        <v>966</v>
      </c>
      <c r="B12" s="4" t="s">
        <v>6</v>
      </c>
      <c r="C12" s="4" t="s">
        <v>6</v>
      </c>
    </row>
    <row r="13" spans="1:3">
      <c r="A13" s="2" t="s">
        <v>316</v>
      </c>
      <c r="B13" s="4">
        <v>0</v>
      </c>
      <c r="C13" s="4">
        <v>675</v>
      </c>
    </row>
    <row r="14" spans="1:3">
      <c r="A14" s="2" t="s">
        <v>1009</v>
      </c>
      <c r="B14" s="4" t="s">
        <v>6</v>
      </c>
      <c r="C14" s="4" t="s">
        <v>6</v>
      </c>
    </row>
    <row r="15" spans="1:3" ht="30">
      <c r="A15" s="3" t="s">
        <v>966</v>
      </c>
      <c r="B15" s="4" t="s">
        <v>6</v>
      </c>
      <c r="C15" s="4" t="s">
        <v>6</v>
      </c>
    </row>
    <row r="16" spans="1:3">
      <c r="A16" s="2" t="s">
        <v>316</v>
      </c>
      <c r="B16" s="6">
        <v>2094</v>
      </c>
      <c r="C16" s="6">
        <v>4274</v>
      </c>
    </row>
    <row r="17" spans="1:3">
      <c r="A17" s="2" t="s">
        <v>1010</v>
      </c>
      <c r="B17" s="4" t="s">
        <v>6</v>
      </c>
      <c r="C17" s="4" t="s">
        <v>6</v>
      </c>
    </row>
    <row r="18" spans="1:3" ht="30">
      <c r="A18" s="3" t="s">
        <v>966</v>
      </c>
      <c r="B18" s="4" t="s">
        <v>6</v>
      </c>
      <c r="C18" s="4" t="s">
        <v>6</v>
      </c>
    </row>
    <row r="19" spans="1:3">
      <c r="A19" s="2" t="s">
        <v>316</v>
      </c>
      <c r="B19" s="4">
        <v>0</v>
      </c>
      <c r="C19" s="4">
        <v>0</v>
      </c>
    </row>
    <row r="20" spans="1:3">
      <c r="A20" s="2" t="s">
        <v>299</v>
      </c>
      <c r="B20" s="4" t="s">
        <v>6</v>
      </c>
      <c r="C20" s="4" t="s">
        <v>6</v>
      </c>
    </row>
    <row r="21" spans="1:3" ht="30">
      <c r="A21" s="3" t="s">
        <v>966</v>
      </c>
      <c r="B21" s="4" t="s">
        <v>6</v>
      </c>
      <c r="C21" s="4" t="s">
        <v>6</v>
      </c>
    </row>
    <row r="22" spans="1:3">
      <c r="A22" s="2" t="s">
        <v>316</v>
      </c>
      <c r="B22" s="6">
        <v>115266</v>
      </c>
      <c r="C22" s="6">
        <v>97795</v>
      </c>
    </row>
    <row r="23" spans="1:3">
      <c r="A23" s="2" t="s">
        <v>1011</v>
      </c>
      <c r="B23" s="4" t="s">
        <v>6</v>
      </c>
      <c r="C23" s="4" t="s">
        <v>6</v>
      </c>
    </row>
    <row r="24" spans="1:3" ht="30">
      <c r="A24" s="3" t="s">
        <v>966</v>
      </c>
      <c r="B24" s="4" t="s">
        <v>6</v>
      </c>
      <c r="C24" s="4" t="s">
        <v>6</v>
      </c>
    </row>
    <row r="25" spans="1:3">
      <c r="A25" s="2" t="s">
        <v>316</v>
      </c>
      <c r="B25" s="6">
        <v>112581</v>
      </c>
      <c r="C25" s="6">
        <v>90730</v>
      </c>
    </row>
    <row r="26" spans="1:3">
      <c r="A26" s="2" t="s">
        <v>1012</v>
      </c>
      <c r="B26" s="4" t="s">
        <v>6</v>
      </c>
      <c r="C26" s="4" t="s">
        <v>6</v>
      </c>
    </row>
    <row r="27" spans="1:3" ht="30">
      <c r="A27" s="3" t="s">
        <v>966</v>
      </c>
      <c r="B27" s="4" t="s">
        <v>6</v>
      </c>
      <c r="C27" s="4" t="s">
        <v>6</v>
      </c>
    </row>
    <row r="28" spans="1:3">
      <c r="A28" s="2" t="s">
        <v>316</v>
      </c>
      <c r="B28" s="4">
        <v>903</v>
      </c>
      <c r="C28" s="6">
        <v>3322</v>
      </c>
    </row>
    <row r="29" spans="1:3">
      <c r="A29" s="2" t="s">
        <v>1013</v>
      </c>
      <c r="B29" s="4" t="s">
        <v>6</v>
      </c>
      <c r="C29" s="4" t="s">
        <v>6</v>
      </c>
    </row>
    <row r="30" spans="1:3" ht="30">
      <c r="A30" s="3" t="s">
        <v>966</v>
      </c>
      <c r="B30" s="4" t="s">
        <v>6</v>
      </c>
      <c r="C30" s="4" t="s">
        <v>6</v>
      </c>
    </row>
    <row r="31" spans="1:3">
      <c r="A31" s="2" t="s">
        <v>316</v>
      </c>
      <c r="B31" s="4">
        <v>0</v>
      </c>
      <c r="C31" s="4">
        <v>0</v>
      </c>
    </row>
    <row r="32" spans="1:3">
      <c r="A32" s="2" t="s">
        <v>1014</v>
      </c>
      <c r="B32" s="4" t="s">
        <v>6</v>
      </c>
      <c r="C32" s="4" t="s">
        <v>6</v>
      </c>
    </row>
    <row r="33" spans="1:3" ht="30">
      <c r="A33" s="3" t="s">
        <v>966</v>
      </c>
      <c r="B33" s="4" t="s">
        <v>6</v>
      </c>
      <c r="C33" s="4" t="s">
        <v>6</v>
      </c>
    </row>
    <row r="34" spans="1:3">
      <c r="A34" s="2" t="s">
        <v>316</v>
      </c>
      <c r="B34" s="6">
        <v>1782</v>
      </c>
      <c r="C34" s="6">
        <v>3743</v>
      </c>
    </row>
    <row r="35" spans="1:3">
      <c r="A35" s="2" t="s">
        <v>1015</v>
      </c>
      <c r="B35" s="4" t="s">
        <v>6</v>
      </c>
      <c r="C35" s="4" t="s">
        <v>6</v>
      </c>
    </row>
    <row r="36" spans="1:3" ht="30">
      <c r="A36" s="3" t="s">
        <v>966</v>
      </c>
      <c r="B36" s="4" t="s">
        <v>6</v>
      </c>
      <c r="C36" s="4" t="s">
        <v>6</v>
      </c>
    </row>
    <row r="37" spans="1:3">
      <c r="A37" s="2" t="s">
        <v>316</v>
      </c>
      <c r="B37" s="4">
        <v>0</v>
      </c>
      <c r="C37" s="4">
        <v>0</v>
      </c>
    </row>
    <row r="38" spans="1:3">
      <c r="A38" s="2" t="s">
        <v>300</v>
      </c>
      <c r="B38" s="4" t="s">
        <v>6</v>
      </c>
      <c r="C38" s="4" t="s">
        <v>6</v>
      </c>
    </row>
    <row r="39" spans="1:3" ht="30">
      <c r="A39" s="3" t="s">
        <v>966</v>
      </c>
      <c r="B39" s="4" t="s">
        <v>6</v>
      </c>
      <c r="C39" s="4" t="s">
        <v>6</v>
      </c>
    </row>
    <row r="40" spans="1:3">
      <c r="A40" s="2" t="s">
        <v>316</v>
      </c>
      <c r="B40" s="6">
        <v>32970</v>
      </c>
      <c r="C40" s="6">
        <v>33250</v>
      </c>
    </row>
    <row r="41" spans="1:3">
      <c r="A41" s="2" t="s">
        <v>1016</v>
      </c>
      <c r="B41" s="4" t="s">
        <v>6</v>
      </c>
      <c r="C41" s="4" t="s">
        <v>6</v>
      </c>
    </row>
    <row r="42" spans="1:3" ht="30">
      <c r="A42" s="3" t="s">
        <v>966</v>
      </c>
      <c r="B42" s="4" t="s">
        <v>6</v>
      </c>
      <c r="C42" s="4" t="s">
        <v>6</v>
      </c>
    </row>
    <row r="43" spans="1:3">
      <c r="A43" s="2" t="s">
        <v>316</v>
      </c>
      <c r="B43" s="6">
        <v>31500</v>
      </c>
      <c r="C43" s="6">
        <v>29145</v>
      </c>
    </row>
    <row r="44" spans="1:3">
      <c r="A44" s="2" t="s">
        <v>1017</v>
      </c>
      <c r="B44" s="4" t="s">
        <v>6</v>
      </c>
      <c r="C44" s="4" t="s">
        <v>6</v>
      </c>
    </row>
    <row r="45" spans="1:3" ht="30">
      <c r="A45" s="3" t="s">
        <v>966</v>
      </c>
      <c r="B45" s="4" t="s">
        <v>6</v>
      </c>
      <c r="C45" s="4" t="s">
        <v>6</v>
      </c>
    </row>
    <row r="46" spans="1:3">
      <c r="A46" s="2" t="s">
        <v>316</v>
      </c>
      <c r="B46" s="4">
        <v>903</v>
      </c>
      <c r="C46" s="6">
        <v>3322</v>
      </c>
    </row>
    <row r="47" spans="1:3">
      <c r="A47" s="2" t="s">
        <v>1018</v>
      </c>
      <c r="B47" s="4" t="s">
        <v>6</v>
      </c>
      <c r="C47" s="4" t="s">
        <v>6</v>
      </c>
    </row>
    <row r="48" spans="1:3" ht="30">
      <c r="A48" s="3" t="s">
        <v>966</v>
      </c>
      <c r="B48" s="4" t="s">
        <v>6</v>
      </c>
      <c r="C48" s="4" t="s">
        <v>6</v>
      </c>
    </row>
    <row r="49" spans="1:3">
      <c r="A49" s="2" t="s">
        <v>316</v>
      </c>
      <c r="B49" s="4">
        <v>0</v>
      </c>
      <c r="C49" s="4">
        <v>0</v>
      </c>
    </row>
    <row r="50" spans="1:3">
      <c r="A50" s="2" t="s">
        <v>1019</v>
      </c>
      <c r="B50" s="4" t="s">
        <v>6</v>
      </c>
      <c r="C50" s="4" t="s">
        <v>6</v>
      </c>
    </row>
    <row r="51" spans="1:3" ht="30">
      <c r="A51" s="3" t="s">
        <v>966</v>
      </c>
      <c r="B51" s="4" t="s">
        <v>6</v>
      </c>
      <c r="C51" s="4" t="s">
        <v>6</v>
      </c>
    </row>
    <row r="52" spans="1:3">
      <c r="A52" s="2" t="s">
        <v>316</v>
      </c>
      <c r="B52" s="4">
        <v>567</v>
      </c>
      <c r="C52" s="4">
        <v>783</v>
      </c>
    </row>
    <row r="53" spans="1:3">
      <c r="A53" s="2" t="s">
        <v>1020</v>
      </c>
      <c r="B53" s="4" t="s">
        <v>6</v>
      </c>
      <c r="C53" s="4" t="s">
        <v>6</v>
      </c>
    </row>
    <row r="54" spans="1:3" ht="30">
      <c r="A54" s="3" t="s">
        <v>966</v>
      </c>
      <c r="B54" s="4" t="s">
        <v>6</v>
      </c>
      <c r="C54" s="4" t="s">
        <v>6</v>
      </c>
    </row>
    <row r="55" spans="1:3">
      <c r="A55" s="2" t="s">
        <v>316</v>
      </c>
      <c r="B55" s="4">
        <v>0</v>
      </c>
      <c r="C55" s="4">
        <v>0</v>
      </c>
    </row>
    <row r="56" spans="1:3">
      <c r="A56" s="2" t="s">
        <v>301</v>
      </c>
      <c r="B56" s="4" t="s">
        <v>6</v>
      </c>
      <c r="C56" s="4" t="s">
        <v>6</v>
      </c>
    </row>
    <row r="57" spans="1:3" ht="30">
      <c r="A57" s="3" t="s">
        <v>966</v>
      </c>
      <c r="B57" s="4" t="s">
        <v>6</v>
      </c>
      <c r="C57" s="4" t="s">
        <v>6</v>
      </c>
    </row>
    <row r="58" spans="1:3">
      <c r="A58" s="2" t="s">
        <v>316</v>
      </c>
      <c r="B58" s="6">
        <v>41633</v>
      </c>
      <c r="C58" s="6">
        <v>31893</v>
      </c>
    </row>
    <row r="59" spans="1:3">
      <c r="A59" s="2" t="s">
        <v>1021</v>
      </c>
      <c r="B59" s="4" t="s">
        <v>6</v>
      </c>
      <c r="C59" s="4" t="s">
        <v>6</v>
      </c>
    </row>
    <row r="60" spans="1:3" ht="30">
      <c r="A60" s="3" t="s">
        <v>966</v>
      </c>
      <c r="B60" s="4" t="s">
        <v>6</v>
      </c>
      <c r="C60" s="4" t="s">
        <v>6</v>
      </c>
    </row>
    <row r="61" spans="1:3">
      <c r="A61" s="2" t="s">
        <v>316</v>
      </c>
      <c r="B61" s="6">
        <v>41633</v>
      </c>
      <c r="C61" s="6">
        <v>30306</v>
      </c>
    </row>
    <row r="62" spans="1:3" ht="30">
      <c r="A62" s="2" t="s">
        <v>1022</v>
      </c>
      <c r="B62" s="4" t="s">
        <v>6</v>
      </c>
      <c r="C62" s="4" t="s">
        <v>6</v>
      </c>
    </row>
    <row r="63" spans="1:3" ht="30">
      <c r="A63" s="3" t="s">
        <v>966</v>
      </c>
      <c r="B63" s="4" t="s">
        <v>6</v>
      </c>
      <c r="C63" s="4" t="s">
        <v>6</v>
      </c>
    </row>
    <row r="64" spans="1:3">
      <c r="A64" s="2" t="s">
        <v>316</v>
      </c>
      <c r="B64" s="4">
        <v>0</v>
      </c>
      <c r="C64" s="4">
        <v>0</v>
      </c>
    </row>
    <row r="65" spans="1:3" ht="30">
      <c r="A65" s="2" t="s">
        <v>1023</v>
      </c>
      <c r="B65" s="4" t="s">
        <v>6</v>
      </c>
      <c r="C65" s="4" t="s">
        <v>6</v>
      </c>
    </row>
    <row r="66" spans="1:3" ht="30">
      <c r="A66" s="3" t="s">
        <v>966</v>
      </c>
      <c r="B66" s="4" t="s">
        <v>6</v>
      </c>
      <c r="C66" s="4" t="s">
        <v>6</v>
      </c>
    </row>
    <row r="67" spans="1:3">
      <c r="A67" s="2" t="s">
        <v>316</v>
      </c>
      <c r="B67" s="4">
        <v>0</v>
      </c>
      <c r="C67" s="4">
        <v>0</v>
      </c>
    </row>
    <row r="68" spans="1:3" ht="30">
      <c r="A68" s="2" t="s">
        <v>1024</v>
      </c>
      <c r="B68" s="4" t="s">
        <v>6</v>
      </c>
      <c r="C68" s="4" t="s">
        <v>6</v>
      </c>
    </row>
    <row r="69" spans="1:3" ht="30">
      <c r="A69" s="3" t="s">
        <v>966</v>
      </c>
      <c r="B69" s="4" t="s">
        <v>6</v>
      </c>
      <c r="C69" s="4" t="s">
        <v>6</v>
      </c>
    </row>
    <row r="70" spans="1:3">
      <c r="A70" s="2" t="s">
        <v>316</v>
      </c>
      <c r="B70" s="4">
        <v>0</v>
      </c>
      <c r="C70" s="6">
        <v>1587</v>
      </c>
    </row>
    <row r="71" spans="1:3" ht="30">
      <c r="A71" s="2" t="s">
        <v>1025</v>
      </c>
      <c r="B71" s="4" t="s">
        <v>6</v>
      </c>
      <c r="C71" s="4" t="s">
        <v>6</v>
      </c>
    </row>
    <row r="72" spans="1:3" ht="30">
      <c r="A72" s="3" t="s">
        <v>966</v>
      </c>
      <c r="B72" s="4" t="s">
        <v>6</v>
      </c>
      <c r="C72" s="4" t="s">
        <v>6</v>
      </c>
    </row>
    <row r="73" spans="1:3">
      <c r="A73" s="2" t="s">
        <v>316</v>
      </c>
      <c r="B73" s="4">
        <v>0</v>
      </c>
      <c r="C73" s="4">
        <v>0</v>
      </c>
    </row>
    <row r="74" spans="1:3">
      <c r="A74" s="2" t="s">
        <v>302</v>
      </c>
      <c r="B74" s="4" t="s">
        <v>6</v>
      </c>
      <c r="C74" s="4" t="s">
        <v>6</v>
      </c>
    </row>
    <row r="75" spans="1:3" ht="30">
      <c r="A75" s="3" t="s">
        <v>966</v>
      </c>
      <c r="B75" s="4" t="s">
        <v>6</v>
      </c>
      <c r="C75" s="4" t="s">
        <v>6</v>
      </c>
    </row>
    <row r="76" spans="1:3">
      <c r="A76" s="2" t="s">
        <v>316</v>
      </c>
      <c r="B76" s="6">
        <v>15172</v>
      </c>
      <c r="C76" s="6">
        <v>15474</v>
      </c>
    </row>
    <row r="77" spans="1:3">
      <c r="A77" s="2" t="s">
        <v>1026</v>
      </c>
      <c r="B77" s="4" t="s">
        <v>6</v>
      </c>
      <c r="C77" s="4" t="s">
        <v>6</v>
      </c>
    </row>
    <row r="78" spans="1:3" ht="30">
      <c r="A78" s="3" t="s">
        <v>966</v>
      </c>
      <c r="B78" s="4" t="s">
        <v>6</v>
      </c>
      <c r="C78" s="4" t="s">
        <v>6</v>
      </c>
    </row>
    <row r="79" spans="1:3">
      <c r="A79" s="2" t="s">
        <v>316</v>
      </c>
      <c r="B79" s="6">
        <v>15000</v>
      </c>
      <c r="C79" s="6">
        <v>15226</v>
      </c>
    </row>
    <row r="80" spans="1:3">
      <c r="A80" s="2" t="s">
        <v>1027</v>
      </c>
      <c r="B80" s="4" t="s">
        <v>6</v>
      </c>
      <c r="C80" s="4" t="s">
        <v>6</v>
      </c>
    </row>
    <row r="81" spans="1:3" ht="30">
      <c r="A81" s="3" t="s">
        <v>966</v>
      </c>
      <c r="B81" s="4" t="s">
        <v>6</v>
      </c>
      <c r="C81" s="4" t="s">
        <v>6</v>
      </c>
    </row>
    <row r="82" spans="1:3">
      <c r="A82" s="2" t="s">
        <v>316</v>
      </c>
      <c r="B82" s="4">
        <v>0</v>
      </c>
      <c r="C82" s="4">
        <v>0</v>
      </c>
    </row>
    <row r="83" spans="1:3">
      <c r="A83" s="2" t="s">
        <v>1028</v>
      </c>
      <c r="B83" s="4" t="s">
        <v>6</v>
      </c>
      <c r="C83" s="4" t="s">
        <v>6</v>
      </c>
    </row>
    <row r="84" spans="1:3" ht="30">
      <c r="A84" s="3" t="s">
        <v>966</v>
      </c>
      <c r="B84" s="4" t="s">
        <v>6</v>
      </c>
      <c r="C84" s="4" t="s">
        <v>6</v>
      </c>
    </row>
    <row r="85" spans="1:3">
      <c r="A85" s="2" t="s">
        <v>316</v>
      </c>
      <c r="B85" s="4">
        <v>0</v>
      </c>
      <c r="C85" s="4">
        <v>0</v>
      </c>
    </row>
    <row r="86" spans="1:3">
      <c r="A86" s="2" t="s">
        <v>1029</v>
      </c>
      <c r="B86" s="4" t="s">
        <v>6</v>
      </c>
      <c r="C86" s="4" t="s">
        <v>6</v>
      </c>
    </row>
    <row r="87" spans="1:3" ht="30">
      <c r="A87" s="3" t="s">
        <v>966</v>
      </c>
      <c r="B87" s="4" t="s">
        <v>6</v>
      </c>
      <c r="C87" s="4" t="s">
        <v>6</v>
      </c>
    </row>
    <row r="88" spans="1:3">
      <c r="A88" s="2" t="s">
        <v>316</v>
      </c>
      <c r="B88" s="4">
        <v>172</v>
      </c>
      <c r="C88" s="4">
        <v>248</v>
      </c>
    </row>
    <row r="89" spans="1:3">
      <c r="A89" s="2" t="s">
        <v>1030</v>
      </c>
      <c r="B89" s="4" t="s">
        <v>6</v>
      </c>
      <c r="C89" s="4" t="s">
        <v>6</v>
      </c>
    </row>
    <row r="90" spans="1:3" ht="30">
      <c r="A90" s="3" t="s">
        <v>966</v>
      </c>
      <c r="B90" s="4" t="s">
        <v>6</v>
      </c>
      <c r="C90" s="4" t="s">
        <v>6</v>
      </c>
    </row>
    <row r="91" spans="1:3">
      <c r="A91" s="2" t="s">
        <v>316</v>
      </c>
      <c r="B91" s="4">
        <v>0</v>
      </c>
      <c r="C91" s="4">
        <v>0</v>
      </c>
    </row>
    <row r="92" spans="1:3">
      <c r="A92" s="2" t="s">
        <v>303</v>
      </c>
      <c r="B92" s="4" t="s">
        <v>6</v>
      </c>
      <c r="C92" s="4" t="s">
        <v>6</v>
      </c>
    </row>
    <row r="93" spans="1:3" ht="30">
      <c r="A93" s="3" t="s">
        <v>966</v>
      </c>
      <c r="B93" s="4" t="s">
        <v>6</v>
      </c>
      <c r="C93" s="4" t="s">
        <v>6</v>
      </c>
    </row>
    <row r="94" spans="1:3">
      <c r="A94" s="2" t="s">
        <v>316</v>
      </c>
      <c r="B94" s="6">
        <v>20809</v>
      </c>
      <c r="C94" s="6">
        <v>13976</v>
      </c>
    </row>
    <row r="95" spans="1:3">
      <c r="A95" s="2" t="s">
        <v>1031</v>
      </c>
      <c r="B95" s="4" t="s">
        <v>6</v>
      </c>
      <c r="C95" s="4" t="s">
        <v>6</v>
      </c>
    </row>
    <row r="96" spans="1:3" ht="30">
      <c r="A96" s="3" t="s">
        <v>966</v>
      </c>
      <c r="B96" s="4" t="s">
        <v>6</v>
      </c>
      <c r="C96" s="4" t="s">
        <v>6</v>
      </c>
    </row>
    <row r="97" spans="1:3">
      <c r="A97" s="2" t="s">
        <v>316</v>
      </c>
      <c r="B97" s="6">
        <v>19766</v>
      </c>
      <c r="C97" s="6">
        <v>12851</v>
      </c>
    </row>
    <row r="98" spans="1:3">
      <c r="A98" s="2" t="s">
        <v>1032</v>
      </c>
      <c r="B98" s="4" t="s">
        <v>6</v>
      </c>
      <c r="C98" s="4" t="s">
        <v>6</v>
      </c>
    </row>
    <row r="99" spans="1:3" ht="30">
      <c r="A99" s="3" t="s">
        <v>966</v>
      </c>
      <c r="B99" s="4" t="s">
        <v>6</v>
      </c>
      <c r="C99" s="4" t="s">
        <v>6</v>
      </c>
    </row>
    <row r="100" spans="1:3">
      <c r="A100" s="2" t="s">
        <v>316</v>
      </c>
      <c r="B100" s="4">
        <v>0</v>
      </c>
      <c r="C100" s="4">
        <v>0</v>
      </c>
    </row>
    <row r="101" spans="1:3">
      <c r="A101" s="2" t="s">
        <v>1033</v>
      </c>
      <c r="B101" s="4" t="s">
        <v>6</v>
      </c>
      <c r="C101" s="4" t="s">
        <v>6</v>
      </c>
    </row>
    <row r="102" spans="1:3" ht="30">
      <c r="A102" s="3" t="s">
        <v>966</v>
      </c>
      <c r="B102" s="4" t="s">
        <v>6</v>
      </c>
      <c r="C102" s="4" t="s">
        <v>6</v>
      </c>
    </row>
    <row r="103" spans="1:3">
      <c r="A103" s="2" t="s">
        <v>316</v>
      </c>
      <c r="B103" s="4">
        <v>0</v>
      </c>
      <c r="C103" s="4">
        <v>0</v>
      </c>
    </row>
    <row r="104" spans="1:3">
      <c r="A104" s="2" t="s">
        <v>1034</v>
      </c>
      <c r="B104" s="4" t="s">
        <v>6</v>
      </c>
      <c r="C104" s="4" t="s">
        <v>6</v>
      </c>
    </row>
    <row r="105" spans="1:3" ht="30">
      <c r="A105" s="3" t="s">
        <v>966</v>
      </c>
      <c r="B105" s="4" t="s">
        <v>6</v>
      </c>
      <c r="C105" s="4" t="s">
        <v>6</v>
      </c>
    </row>
    <row r="106" spans="1:3">
      <c r="A106" s="2" t="s">
        <v>316</v>
      </c>
      <c r="B106" s="6">
        <v>1043</v>
      </c>
      <c r="C106" s="6">
        <v>1125</v>
      </c>
    </row>
    <row r="107" spans="1:3">
      <c r="A107" s="2" t="s">
        <v>1035</v>
      </c>
      <c r="B107" s="4" t="s">
        <v>6</v>
      </c>
      <c r="C107" s="4" t="s">
        <v>6</v>
      </c>
    </row>
    <row r="108" spans="1:3" ht="30">
      <c r="A108" s="3" t="s">
        <v>966</v>
      </c>
      <c r="B108" s="4" t="s">
        <v>6</v>
      </c>
      <c r="C108" s="4" t="s">
        <v>6</v>
      </c>
    </row>
    <row r="109" spans="1:3">
      <c r="A109" s="2" t="s">
        <v>316</v>
      </c>
      <c r="B109" s="4">
        <v>0</v>
      </c>
      <c r="C109" s="4">
        <v>0</v>
      </c>
    </row>
    <row r="110" spans="1:3">
      <c r="A110" s="2" t="s">
        <v>304</v>
      </c>
      <c r="B110" s="4" t="s">
        <v>6</v>
      </c>
      <c r="C110" s="4" t="s">
        <v>6</v>
      </c>
    </row>
    <row r="111" spans="1:3" ht="30">
      <c r="A111" s="3" t="s">
        <v>966</v>
      </c>
      <c r="B111" s="4" t="s">
        <v>6</v>
      </c>
      <c r="C111" s="4" t="s">
        <v>6</v>
      </c>
    </row>
    <row r="112" spans="1:3">
      <c r="A112" s="2" t="s">
        <v>316</v>
      </c>
      <c r="B112" s="6">
        <v>4682</v>
      </c>
      <c r="C112" s="6">
        <v>3202</v>
      </c>
    </row>
    <row r="113" spans="1:3">
      <c r="A113" s="2" t="s">
        <v>1036</v>
      </c>
      <c r="B113" s="4" t="s">
        <v>6</v>
      </c>
      <c r="C113" s="4" t="s">
        <v>6</v>
      </c>
    </row>
    <row r="114" spans="1:3" ht="30">
      <c r="A114" s="3" t="s">
        <v>966</v>
      </c>
      <c r="B114" s="4" t="s">
        <v>6</v>
      </c>
      <c r="C114" s="4" t="s">
        <v>6</v>
      </c>
    </row>
    <row r="115" spans="1:3">
      <c r="A115" s="2" t="s">
        <v>316</v>
      </c>
      <c r="B115" s="6">
        <v>4682</v>
      </c>
      <c r="C115" s="6">
        <v>3202</v>
      </c>
    </row>
    <row r="116" spans="1:3">
      <c r="A116" s="2" t="s">
        <v>1037</v>
      </c>
      <c r="B116" s="4" t="s">
        <v>6</v>
      </c>
      <c r="C116" s="4" t="s">
        <v>6</v>
      </c>
    </row>
    <row r="117" spans="1:3" ht="30">
      <c r="A117" s="3" t="s">
        <v>966</v>
      </c>
      <c r="B117" s="4" t="s">
        <v>6</v>
      </c>
      <c r="C117" s="4" t="s">
        <v>6</v>
      </c>
    </row>
    <row r="118" spans="1:3">
      <c r="A118" s="2" t="s">
        <v>316</v>
      </c>
      <c r="B118" s="4">
        <v>0</v>
      </c>
      <c r="C118" s="4">
        <v>0</v>
      </c>
    </row>
    <row r="119" spans="1:3">
      <c r="A119" s="2" t="s">
        <v>1038</v>
      </c>
      <c r="B119" s="4" t="s">
        <v>6</v>
      </c>
      <c r="C119" s="4" t="s">
        <v>6</v>
      </c>
    </row>
    <row r="120" spans="1:3" ht="30">
      <c r="A120" s="3" t="s">
        <v>966</v>
      </c>
      <c r="B120" s="4" t="s">
        <v>6</v>
      </c>
      <c r="C120" s="4" t="s">
        <v>6</v>
      </c>
    </row>
    <row r="121" spans="1:3">
      <c r="A121" s="2" t="s">
        <v>316</v>
      </c>
      <c r="B121" s="4">
        <v>0</v>
      </c>
      <c r="C121" s="4">
        <v>0</v>
      </c>
    </row>
    <row r="122" spans="1:3">
      <c r="A122" s="2" t="s">
        <v>1039</v>
      </c>
      <c r="B122" s="4" t="s">
        <v>6</v>
      </c>
      <c r="C122" s="4" t="s">
        <v>6</v>
      </c>
    </row>
    <row r="123" spans="1:3" ht="30">
      <c r="A123" s="3" t="s">
        <v>966</v>
      </c>
      <c r="B123" s="4" t="s">
        <v>6</v>
      </c>
      <c r="C123" s="4" t="s">
        <v>6</v>
      </c>
    </row>
    <row r="124" spans="1:3">
      <c r="A124" s="2" t="s">
        <v>316</v>
      </c>
      <c r="B124" s="4">
        <v>0</v>
      </c>
      <c r="C124" s="4">
        <v>0</v>
      </c>
    </row>
    <row r="125" spans="1:3">
      <c r="A125" s="2" t="s">
        <v>1040</v>
      </c>
      <c r="B125" s="4" t="s">
        <v>6</v>
      </c>
      <c r="C125" s="4" t="s">
        <v>6</v>
      </c>
    </row>
    <row r="126" spans="1:3" ht="30">
      <c r="A126" s="3" t="s">
        <v>966</v>
      </c>
      <c r="B126" s="4" t="s">
        <v>6</v>
      </c>
      <c r="C126" s="4" t="s">
        <v>6</v>
      </c>
    </row>
    <row r="127" spans="1:3">
      <c r="A127" s="2" t="s">
        <v>316</v>
      </c>
      <c r="B127" s="4">
        <v>0</v>
      </c>
      <c r="C127" s="4">
        <v>0</v>
      </c>
    </row>
    <row r="128" spans="1:3">
      <c r="A128" s="2" t="s">
        <v>306</v>
      </c>
      <c r="B128" s="4" t="s">
        <v>6</v>
      </c>
      <c r="C128" s="4" t="s">
        <v>6</v>
      </c>
    </row>
    <row r="129" spans="1:3" ht="30">
      <c r="A129" s="3" t="s">
        <v>966</v>
      </c>
      <c r="B129" s="4" t="s">
        <v>6</v>
      </c>
      <c r="C129" s="4" t="s">
        <v>6</v>
      </c>
    </row>
    <row r="130" spans="1:3">
      <c r="A130" s="2" t="s">
        <v>316</v>
      </c>
      <c r="B130" s="6">
        <v>122706</v>
      </c>
      <c r="C130" s="6">
        <v>108670</v>
      </c>
    </row>
    <row r="131" spans="1:3">
      <c r="A131" s="2" t="s">
        <v>1041</v>
      </c>
      <c r="B131" s="4" t="s">
        <v>6</v>
      </c>
      <c r="C131" s="4" t="s">
        <v>6</v>
      </c>
    </row>
    <row r="132" spans="1:3" ht="30">
      <c r="A132" s="3" t="s">
        <v>966</v>
      </c>
      <c r="B132" s="4" t="s">
        <v>6</v>
      </c>
      <c r="C132" s="4" t="s">
        <v>6</v>
      </c>
    </row>
    <row r="133" spans="1:3">
      <c r="A133" s="2" t="s">
        <v>316</v>
      </c>
      <c r="B133" s="6">
        <v>122448</v>
      </c>
      <c r="C133" s="6">
        <v>108333</v>
      </c>
    </row>
    <row r="134" spans="1:3">
      <c r="A134" s="2" t="s">
        <v>1042</v>
      </c>
      <c r="B134" s="4" t="s">
        <v>6</v>
      </c>
      <c r="C134" s="4" t="s">
        <v>6</v>
      </c>
    </row>
    <row r="135" spans="1:3" ht="30">
      <c r="A135" s="3" t="s">
        <v>966</v>
      </c>
      <c r="B135" s="4" t="s">
        <v>6</v>
      </c>
      <c r="C135" s="4" t="s">
        <v>6</v>
      </c>
    </row>
    <row r="136" spans="1:3">
      <c r="A136" s="2" t="s">
        <v>316</v>
      </c>
      <c r="B136" s="4">
        <v>0</v>
      </c>
      <c r="C136" s="4">
        <v>0</v>
      </c>
    </row>
    <row r="137" spans="1:3">
      <c r="A137" s="2" t="s">
        <v>1043</v>
      </c>
      <c r="B137" s="4" t="s">
        <v>6</v>
      </c>
      <c r="C137" s="4" t="s">
        <v>6</v>
      </c>
    </row>
    <row r="138" spans="1:3" ht="30">
      <c r="A138" s="3" t="s">
        <v>966</v>
      </c>
      <c r="B138" s="4" t="s">
        <v>6</v>
      </c>
      <c r="C138" s="4" t="s">
        <v>6</v>
      </c>
    </row>
    <row r="139" spans="1:3">
      <c r="A139" s="2" t="s">
        <v>316</v>
      </c>
      <c r="B139" s="4">
        <v>0</v>
      </c>
      <c r="C139" s="4">
        <v>0</v>
      </c>
    </row>
    <row r="140" spans="1:3">
      <c r="A140" s="2" t="s">
        <v>1044</v>
      </c>
      <c r="B140" s="4" t="s">
        <v>6</v>
      </c>
      <c r="C140" s="4" t="s">
        <v>6</v>
      </c>
    </row>
    <row r="141" spans="1:3" ht="30">
      <c r="A141" s="3" t="s">
        <v>966</v>
      </c>
      <c r="B141" s="4" t="s">
        <v>6</v>
      </c>
      <c r="C141" s="4" t="s">
        <v>6</v>
      </c>
    </row>
    <row r="142" spans="1:3">
      <c r="A142" s="2" t="s">
        <v>316</v>
      </c>
      <c r="B142" s="4">
        <v>258</v>
      </c>
      <c r="C142" s="4">
        <v>337</v>
      </c>
    </row>
    <row r="143" spans="1:3">
      <c r="A143" s="2" t="s">
        <v>1045</v>
      </c>
      <c r="B143" s="4" t="s">
        <v>6</v>
      </c>
      <c r="C143" s="4" t="s">
        <v>6</v>
      </c>
    </row>
    <row r="144" spans="1:3" ht="30">
      <c r="A144" s="3" t="s">
        <v>966</v>
      </c>
      <c r="B144" s="4" t="s">
        <v>6</v>
      </c>
      <c r="C144" s="4" t="s">
        <v>6</v>
      </c>
    </row>
    <row r="145" spans="1:3">
      <c r="A145" s="2" t="s">
        <v>316</v>
      </c>
      <c r="B145" s="4">
        <v>0</v>
      </c>
      <c r="C145" s="4">
        <v>0</v>
      </c>
    </row>
    <row r="146" spans="1:3">
      <c r="A146" s="2" t="s">
        <v>307</v>
      </c>
      <c r="B146" s="4" t="s">
        <v>6</v>
      </c>
      <c r="C146" s="4" t="s">
        <v>6</v>
      </c>
    </row>
    <row r="147" spans="1:3" ht="30">
      <c r="A147" s="3" t="s">
        <v>966</v>
      </c>
      <c r="B147" s="4" t="s">
        <v>6</v>
      </c>
      <c r="C147" s="4" t="s">
        <v>6</v>
      </c>
    </row>
    <row r="148" spans="1:3">
      <c r="A148" s="2" t="s">
        <v>316</v>
      </c>
      <c r="B148" s="6">
        <v>91167</v>
      </c>
      <c r="C148" s="6">
        <v>83786</v>
      </c>
    </row>
    <row r="149" spans="1:3">
      <c r="A149" s="2" t="s">
        <v>1046</v>
      </c>
      <c r="B149" s="4" t="s">
        <v>6</v>
      </c>
      <c r="C149" s="4" t="s">
        <v>6</v>
      </c>
    </row>
    <row r="150" spans="1:3" ht="30">
      <c r="A150" s="3" t="s">
        <v>966</v>
      </c>
      <c r="B150" s="4" t="s">
        <v>6</v>
      </c>
      <c r="C150" s="4" t="s">
        <v>6</v>
      </c>
    </row>
    <row r="151" spans="1:3">
      <c r="A151" s="2" t="s">
        <v>316</v>
      </c>
      <c r="B151" s="6">
        <v>90909</v>
      </c>
      <c r="C151" s="6">
        <v>83491</v>
      </c>
    </row>
    <row r="152" spans="1:3">
      <c r="A152" s="2" t="s">
        <v>1047</v>
      </c>
      <c r="B152" s="4" t="s">
        <v>6</v>
      </c>
      <c r="C152" s="4" t="s">
        <v>6</v>
      </c>
    </row>
    <row r="153" spans="1:3" ht="30">
      <c r="A153" s="3" t="s">
        <v>966</v>
      </c>
      <c r="B153" s="4" t="s">
        <v>6</v>
      </c>
      <c r="C153" s="4" t="s">
        <v>6</v>
      </c>
    </row>
    <row r="154" spans="1:3">
      <c r="A154" s="2" t="s">
        <v>316</v>
      </c>
      <c r="B154" s="4">
        <v>0</v>
      </c>
      <c r="C154" s="4">
        <v>0</v>
      </c>
    </row>
    <row r="155" spans="1:3" ht="30">
      <c r="A155" s="2" t="s">
        <v>1048</v>
      </c>
      <c r="B155" s="4" t="s">
        <v>6</v>
      </c>
      <c r="C155" s="4" t="s">
        <v>6</v>
      </c>
    </row>
    <row r="156" spans="1:3" ht="30">
      <c r="A156" s="3" t="s">
        <v>966</v>
      </c>
      <c r="B156" s="4" t="s">
        <v>6</v>
      </c>
      <c r="C156" s="4" t="s">
        <v>6</v>
      </c>
    </row>
    <row r="157" spans="1:3">
      <c r="A157" s="2" t="s">
        <v>316</v>
      </c>
      <c r="B157" s="4">
        <v>0</v>
      </c>
      <c r="C157" s="4">
        <v>0</v>
      </c>
    </row>
    <row r="158" spans="1:3" ht="30">
      <c r="A158" s="2" t="s">
        <v>1049</v>
      </c>
      <c r="B158" s="4" t="s">
        <v>6</v>
      </c>
      <c r="C158" s="4" t="s">
        <v>6</v>
      </c>
    </row>
    <row r="159" spans="1:3" ht="30">
      <c r="A159" s="3" t="s">
        <v>966</v>
      </c>
      <c r="B159" s="4" t="s">
        <v>6</v>
      </c>
      <c r="C159" s="4" t="s">
        <v>6</v>
      </c>
    </row>
    <row r="160" spans="1:3">
      <c r="A160" s="2" t="s">
        <v>316</v>
      </c>
      <c r="B160" s="4">
        <v>258</v>
      </c>
      <c r="C160" s="4">
        <v>295</v>
      </c>
    </row>
    <row r="161" spans="1:3">
      <c r="A161" s="2" t="s">
        <v>1050</v>
      </c>
      <c r="B161" s="4" t="s">
        <v>6</v>
      </c>
      <c r="C161" s="4" t="s">
        <v>6</v>
      </c>
    </row>
    <row r="162" spans="1:3" ht="30">
      <c r="A162" s="3" t="s">
        <v>966</v>
      </c>
      <c r="B162" s="4" t="s">
        <v>6</v>
      </c>
      <c r="C162" s="4" t="s">
        <v>6</v>
      </c>
    </row>
    <row r="163" spans="1:3">
      <c r="A163" s="2" t="s">
        <v>316</v>
      </c>
      <c r="B163" s="4">
        <v>0</v>
      </c>
      <c r="C163" s="4">
        <v>0</v>
      </c>
    </row>
    <row r="164" spans="1:3">
      <c r="A164" s="2" t="s">
        <v>308</v>
      </c>
      <c r="B164" s="4" t="s">
        <v>6</v>
      </c>
      <c r="C164" s="4" t="s">
        <v>6</v>
      </c>
    </row>
    <row r="165" spans="1:3" ht="30">
      <c r="A165" s="3" t="s">
        <v>966</v>
      </c>
      <c r="B165" s="4" t="s">
        <v>6</v>
      </c>
      <c r="C165" s="4" t="s">
        <v>6</v>
      </c>
    </row>
    <row r="166" spans="1:3">
      <c r="A166" s="2" t="s">
        <v>316</v>
      </c>
      <c r="B166" s="6">
        <v>16838</v>
      </c>
      <c r="C166" s="6">
        <v>2463</v>
      </c>
    </row>
    <row r="167" spans="1:3">
      <c r="A167" s="2" t="s">
        <v>1051</v>
      </c>
      <c r="B167" s="4" t="s">
        <v>6</v>
      </c>
      <c r="C167" s="4" t="s">
        <v>6</v>
      </c>
    </row>
    <row r="168" spans="1:3" ht="30">
      <c r="A168" s="3" t="s">
        <v>966</v>
      </c>
      <c r="B168" s="4" t="s">
        <v>6</v>
      </c>
      <c r="C168" s="4" t="s">
        <v>6</v>
      </c>
    </row>
    <row r="169" spans="1:3">
      <c r="A169" s="2" t="s">
        <v>316</v>
      </c>
      <c r="B169" s="6">
        <v>16838</v>
      </c>
      <c r="C169" s="6">
        <v>2463</v>
      </c>
    </row>
    <row r="170" spans="1:3">
      <c r="A170" s="2" t="s">
        <v>1052</v>
      </c>
      <c r="B170" s="4" t="s">
        <v>6</v>
      </c>
      <c r="C170" s="4" t="s">
        <v>6</v>
      </c>
    </row>
    <row r="171" spans="1:3" ht="30">
      <c r="A171" s="3" t="s">
        <v>966</v>
      </c>
      <c r="B171" s="4" t="s">
        <v>6</v>
      </c>
      <c r="C171" s="4" t="s">
        <v>6</v>
      </c>
    </row>
    <row r="172" spans="1:3">
      <c r="A172" s="2" t="s">
        <v>316</v>
      </c>
      <c r="B172" s="4">
        <v>0</v>
      </c>
      <c r="C172" s="4">
        <v>0</v>
      </c>
    </row>
    <row r="173" spans="1:3">
      <c r="A173" s="2" t="s">
        <v>1053</v>
      </c>
      <c r="B173" s="4" t="s">
        <v>6</v>
      </c>
      <c r="C173" s="4" t="s">
        <v>6</v>
      </c>
    </row>
    <row r="174" spans="1:3" ht="30">
      <c r="A174" s="3" t="s">
        <v>966</v>
      </c>
      <c r="B174" s="4" t="s">
        <v>6</v>
      </c>
      <c r="C174" s="4" t="s">
        <v>6</v>
      </c>
    </row>
    <row r="175" spans="1:3">
      <c r="A175" s="2" t="s">
        <v>316</v>
      </c>
      <c r="B175" s="4">
        <v>0</v>
      </c>
      <c r="C175" s="4">
        <v>0</v>
      </c>
    </row>
    <row r="176" spans="1:3">
      <c r="A176" s="2" t="s">
        <v>1054</v>
      </c>
      <c r="B176" s="4" t="s">
        <v>6</v>
      </c>
      <c r="C176" s="4" t="s">
        <v>6</v>
      </c>
    </row>
    <row r="177" spans="1:3" ht="30">
      <c r="A177" s="3" t="s">
        <v>966</v>
      </c>
      <c r="B177" s="4" t="s">
        <v>6</v>
      </c>
      <c r="C177" s="4" t="s">
        <v>6</v>
      </c>
    </row>
    <row r="178" spans="1:3">
      <c r="A178" s="2" t="s">
        <v>316</v>
      </c>
      <c r="B178" s="4">
        <v>0</v>
      </c>
      <c r="C178" s="4">
        <v>0</v>
      </c>
    </row>
    <row r="179" spans="1:3">
      <c r="A179" s="2" t="s">
        <v>1055</v>
      </c>
      <c r="B179" s="4" t="s">
        <v>6</v>
      </c>
      <c r="C179" s="4" t="s">
        <v>6</v>
      </c>
    </row>
    <row r="180" spans="1:3" ht="30">
      <c r="A180" s="3" t="s">
        <v>966</v>
      </c>
      <c r="B180" s="4" t="s">
        <v>6</v>
      </c>
      <c r="C180" s="4" t="s">
        <v>6</v>
      </c>
    </row>
    <row r="181" spans="1:3">
      <c r="A181" s="2" t="s">
        <v>316</v>
      </c>
      <c r="B181" s="4">
        <v>0</v>
      </c>
      <c r="C181" s="4">
        <v>0</v>
      </c>
    </row>
    <row r="182" spans="1:3">
      <c r="A182" s="2" t="s">
        <v>309</v>
      </c>
      <c r="B182" s="4" t="s">
        <v>6</v>
      </c>
      <c r="C182" s="4" t="s">
        <v>6</v>
      </c>
    </row>
    <row r="183" spans="1:3" ht="30">
      <c r="A183" s="3" t="s">
        <v>966</v>
      </c>
      <c r="B183" s="4" t="s">
        <v>6</v>
      </c>
      <c r="C183" s="4" t="s">
        <v>6</v>
      </c>
    </row>
    <row r="184" spans="1:3">
      <c r="A184" s="2" t="s">
        <v>316</v>
      </c>
      <c r="B184" s="6">
        <v>11203</v>
      </c>
      <c r="C184" s="6">
        <v>17226</v>
      </c>
    </row>
    <row r="185" spans="1:3">
      <c r="A185" s="2" t="s">
        <v>1056</v>
      </c>
      <c r="B185" s="4" t="s">
        <v>6</v>
      </c>
      <c r="C185" s="4" t="s">
        <v>6</v>
      </c>
    </row>
    <row r="186" spans="1:3" ht="30">
      <c r="A186" s="3" t="s">
        <v>966</v>
      </c>
      <c r="B186" s="4" t="s">
        <v>6</v>
      </c>
      <c r="C186" s="4" t="s">
        <v>6</v>
      </c>
    </row>
    <row r="187" spans="1:3">
      <c r="A187" s="2" t="s">
        <v>316</v>
      </c>
      <c r="B187" s="6">
        <v>11203</v>
      </c>
      <c r="C187" s="6">
        <v>17226</v>
      </c>
    </row>
    <row r="188" spans="1:3">
      <c r="A188" s="2" t="s">
        <v>1057</v>
      </c>
      <c r="B188" s="4" t="s">
        <v>6</v>
      </c>
      <c r="C188" s="4" t="s">
        <v>6</v>
      </c>
    </row>
    <row r="189" spans="1:3" ht="30">
      <c r="A189" s="3" t="s">
        <v>966</v>
      </c>
      <c r="B189" s="4" t="s">
        <v>6</v>
      </c>
      <c r="C189" s="4" t="s">
        <v>6</v>
      </c>
    </row>
    <row r="190" spans="1:3">
      <c r="A190" s="2" t="s">
        <v>316</v>
      </c>
      <c r="B190" s="4">
        <v>0</v>
      </c>
      <c r="C190" s="4">
        <v>0</v>
      </c>
    </row>
    <row r="191" spans="1:3">
      <c r="A191" s="2" t="s">
        <v>1058</v>
      </c>
      <c r="B191" s="4" t="s">
        <v>6</v>
      </c>
      <c r="C191" s="4" t="s">
        <v>6</v>
      </c>
    </row>
    <row r="192" spans="1:3" ht="30">
      <c r="A192" s="3" t="s">
        <v>966</v>
      </c>
      <c r="B192" s="4" t="s">
        <v>6</v>
      </c>
      <c r="C192" s="4" t="s">
        <v>6</v>
      </c>
    </row>
    <row r="193" spans="1:3">
      <c r="A193" s="2" t="s">
        <v>316</v>
      </c>
      <c r="B193" s="4">
        <v>0</v>
      </c>
      <c r="C193" s="4">
        <v>0</v>
      </c>
    </row>
    <row r="194" spans="1:3">
      <c r="A194" s="2" t="s">
        <v>1059</v>
      </c>
      <c r="B194" s="4" t="s">
        <v>6</v>
      </c>
      <c r="C194" s="4" t="s">
        <v>6</v>
      </c>
    </row>
    <row r="195" spans="1:3" ht="30">
      <c r="A195" s="3" t="s">
        <v>966</v>
      </c>
      <c r="B195" s="4" t="s">
        <v>6</v>
      </c>
      <c r="C195" s="4" t="s">
        <v>6</v>
      </c>
    </row>
    <row r="196" spans="1:3">
      <c r="A196" s="2" t="s">
        <v>316</v>
      </c>
      <c r="B196" s="4">
        <v>0</v>
      </c>
      <c r="C196" s="4">
        <v>0</v>
      </c>
    </row>
    <row r="197" spans="1:3">
      <c r="A197" s="2" t="s">
        <v>1060</v>
      </c>
      <c r="B197" s="4" t="s">
        <v>6</v>
      </c>
      <c r="C197" s="4" t="s">
        <v>6</v>
      </c>
    </row>
    <row r="198" spans="1:3" ht="30">
      <c r="A198" s="3" t="s">
        <v>966</v>
      </c>
      <c r="B198" s="4" t="s">
        <v>6</v>
      </c>
      <c r="C198" s="4" t="s">
        <v>6</v>
      </c>
    </row>
    <row r="199" spans="1:3">
      <c r="A199" s="2" t="s">
        <v>316</v>
      </c>
      <c r="B199" s="4">
        <v>0</v>
      </c>
      <c r="C199" s="4">
        <v>0</v>
      </c>
    </row>
    <row r="200" spans="1:3">
      <c r="A200" s="2" t="s">
        <v>310</v>
      </c>
      <c r="B200" s="4" t="s">
        <v>6</v>
      </c>
      <c r="C200" s="4" t="s">
        <v>6</v>
      </c>
    </row>
    <row r="201" spans="1:3" ht="30">
      <c r="A201" s="3" t="s">
        <v>966</v>
      </c>
      <c r="B201" s="4" t="s">
        <v>6</v>
      </c>
      <c r="C201" s="4" t="s">
        <v>6</v>
      </c>
    </row>
    <row r="202" spans="1:3">
      <c r="A202" s="2" t="s">
        <v>316</v>
      </c>
      <c r="B202" s="6">
        <v>1230</v>
      </c>
      <c r="C202" s="6">
        <v>2416</v>
      </c>
    </row>
    <row r="203" spans="1:3">
      <c r="A203" s="2" t="s">
        <v>1061</v>
      </c>
      <c r="B203" s="4" t="s">
        <v>6</v>
      </c>
      <c r="C203" s="4" t="s">
        <v>6</v>
      </c>
    </row>
    <row r="204" spans="1:3" ht="30">
      <c r="A204" s="3" t="s">
        <v>966</v>
      </c>
      <c r="B204" s="4" t="s">
        <v>6</v>
      </c>
      <c r="C204" s="4" t="s">
        <v>6</v>
      </c>
    </row>
    <row r="205" spans="1:3">
      <c r="A205" s="2" t="s">
        <v>316</v>
      </c>
      <c r="B205" s="6">
        <v>1230</v>
      </c>
      <c r="C205" s="6">
        <v>2406</v>
      </c>
    </row>
    <row r="206" spans="1:3">
      <c r="A206" s="2" t="s">
        <v>1062</v>
      </c>
      <c r="B206" s="4" t="s">
        <v>6</v>
      </c>
      <c r="C206" s="4" t="s">
        <v>6</v>
      </c>
    </row>
    <row r="207" spans="1:3" ht="30">
      <c r="A207" s="3" t="s">
        <v>966</v>
      </c>
      <c r="B207" s="4" t="s">
        <v>6</v>
      </c>
      <c r="C207" s="4" t="s">
        <v>6</v>
      </c>
    </row>
    <row r="208" spans="1:3">
      <c r="A208" s="2" t="s">
        <v>316</v>
      </c>
      <c r="B208" s="4">
        <v>0</v>
      </c>
      <c r="C208" s="4">
        <v>0</v>
      </c>
    </row>
    <row r="209" spans="1:3">
      <c r="A209" s="2" t="s">
        <v>1063</v>
      </c>
      <c r="B209" s="4" t="s">
        <v>6</v>
      </c>
      <c r="C209" s="4" t="s">
        <v>6</v>
      </c>
    </row>
    <row r="210" spans="1:3" ht="30">
      <c r="A210" s="3" t="s">
        <v>966</v>
      </c>
      <c r="B210" s="4" t="s">
        <v>6</v>
      </c>
      <c r="C210" s="4" t="s">
        <v>6</v>
      </c>
    </row>
    <row r="211" spans="1:3">
      <c r="A211" s="2" t="s">
        <v>316</v>
      </c>
      <c r="B211" s="4">
        <v>0</v>
      </c>
      <c r="C211" s="4">
        <v>0</v>
      </c>
    </row>
    <row r="212" spans="1:3">
      <c r="A212" s="2" t="s">
        <v>1064</v>
      </c>
      <c r="B212" s="4" t="s">
        <v>6</v>
      </c>
      <c r="C212" s="4" t="s">
        <v>6</v>
      </c>
    </row>
    <row r="213" spans="1:3" ht="30">
      <c r="A213" s="3" t="s">
        <v>966</v>
      </c>
      <c r="B213" s="4" t="s">
        <v>6</v>
      </c>
      <c r="C213" s="4" t="s">
        <v>6</v>
      </c>
    </row>
    <row r="214" spans="1:3">
      <c r="A214" s="2" t="s">
        <v>316</v>
      </c>
      <c r="B214" s="4">
        <v>0</v>
      </c>
      <c r="C214" s="4">
        <v>10</v>
      </c>
    </row>
    <row r="215" spans="1:3">
      <c r="A215" s="2" t="s">
        <v>1065</v>
      </c>
      <c r="B215" s="4" t="s">
        <v>6</v>
      </c>
      <c r="C215" s="4" t="s">
        <v>6</v>
      </c>
    </row>
    <row r="216" spans="1:3" ht="30">
      <c r="A216" s="3" t="s">
        <v>966</v>
      </c>
      <c r="B216" s="4" t="s">
        <v>6</v>
      </c>
      <c r="C216" s="4" t="s">
        <v>6</v>
      </c>
    </row>
    <row r="217" spans="1:3">
      <c r="A217" s="2" t="s">
        <v>316</v>
      </c>
      <c r="B217" s="4">
        <v>0</v>
      </c>
      <c r="C217" s="4">
        <v>0</v>
      </c>
    </row>
    <row r="218" spans="1:3">
      <c r="A218" s="2" t="s">
        <v>311</v>
      </c>
      <c r="B218" s="4" t="s">
        <v>6</v>
      </c>
      <c r="C218" s="4" t="s">
        <v>6</v>
      </c>
    </row>
    <row r="219" spans="1:3" ht="30">
      <c r="A219" s="3" t="s">
        <v>966</v>
      </c>
      <c r="B219" s="4" t="s">
        <v>6</v>
      </c>
      <c r="C219" s="4" t="s">
        <v>6</v>
      </c>
    </row>
    <row r="220" spans="1:3">
      <c r="A220" s="2" t="s">
        <v>316</v>
      </c>
      <c r="B220" s="4">
        <v>553</v>
      </c>
      <c r="C220" s="4">
        <v>742</v>
      </c>
    </row>
    <row r="221" spans="1:3">
      <c r="A221" s="2" t="s">
        <v>1066</v>
      </c>
      <c r="B221" s="4" t="s">
        <v>6</v>
      </c>
      <c r="C221" s="4" t="s">
        <v>6</v>
      </c>
    </row>
    <row r="222" spans="1:3" ht="30">
      <c r="A222" s="3" t="s">
        <v>966</v>
      </c>
      <c r="B222" s="4" t="s">
        <v>6</v>
      </c>
      <c r="C222" s="4" t="s">
        <v>6</v>
      </c>
    </row>
    <row r="223" spans="1:3">
      <c r="A223" s="2" t="s">
        <v>316</v>
      </c>
      <c r="B223" s="4">
        <v>553</v>
      </c>
      <c r="C223" s="4">
        <v>742</v>
      </c>
    </row>
    <row r="224" spans="1:3">
      <c r="A224" s="2" t="s">
        <v>1067</v>
      </c>
      <c r="B224" s="4" t="s">
        <v>6</v>
      </c>
      <c r="C224" s="4" t="s">
        <v>6</v>
      </c>
    </row>
    <row r="225" spans="1:3" ht="30">
      <c r="A225" s="3" t="s">
        <v>966</v>
      </c>
      <c r="B225" s="4" t="s">
        <v>6</v>
      </c>
      <c r="C225" s="4" t="s">
        <v>6</v>
      </c>
    </row>
    <row r="226" spans="1:3">
      <c r="A226" s="2" t="s">
        <v>316</v>
      </c>
      <c r="B226" s="4">
        <v>0</v>
      </c>
      <c r="C226" s="4">
        <v>0</v>
      </c>
    </row>
    <row r="227" spans="1:3">
      <c r="A227" s="2" t="s">
        <v>1068</v>
      </c>
      <c r="B227" s="4" t="s">
        <v>6</v>
      </c>
      <c r="C227" s="4" t="s">
        <v>6</v>
      </c>
    </row>
    <row r="228" spans="1:3" ht="30">
      <c r="A228" s="3" t="s">
        <v>966</v>
      </c>
      <c r="B228" s="4" t="s">
        <v>6</v>
      </c>
      <c r="C228" s="4" t="s">
        <v>6</v>
      </c>
    </row>
    <row r="229" spans="1:3">
      <c r="A229" s="2" t="s">
        <v>316</v>
      </c>
      <c r="B229" s="4">
        <v>0</v>
      </c>
      <c r="C229" s="4">
        <v>0</v>
      </c>
    </row>
    <row r="230" spans="1:3">
      <c r="A230" s="2" t="s">
        <v>1069</v>
      </c>
      <c r="B230" s="4" t="s">
        <v>6</v>
      </c>
      <c r="C230" s="4" t="s">
        <v>6</v>
      </c>
    </row>
    <row r="231" spans="1:3" ht="30">
      <c r="A231" s="3" t="s">
        <v>966</v>
      </c>
      <c r="B231" s="4" t="s">
        <v>6</v>
      </c>
      <c r="C231" s="4" t="s">
        <v>6</v>
      </c>
    </row>
    <row r="232" spans="1:3">
      <c r="A232" s="2" t="s">
        <v>316</v>
      </c>
      <c r="B232" s="4">
        <v>0</v>
      </c>
      <c r="C232" s="4">
        <v>0</v>
      </c>
    </row>
    <row r="233" spans="1:3">
      <c r="A233" s="2" t="s">
        <v>1070</v>
      </c>
      <c r="B233" s="4" t="s">
        <v>6</v>
      </c>
      <c r="C233" s="4" t="s">
        <v>6</v>
      </c>
    </row>
    <row r="234" spans="1:3" ht="30">
      <c r="A234" s="3" t="s">
        <v>966</v>
      </c>
      <c r="B234" s="4" t="s">
        <v>6</v>
      </c>
      <c r="C234" s="4" t="s">
        <v>6</v>
      </c>
    </row>
    <row r="235" spans="1:3">
      <c r="A235" s="2" t="s">
        <v>316</v>
      </c>
      <c r="B235" s="4">
        <v>0</v>
      </c>
      <c r="C235" s="4">
        <v>0</v>
      </c>
    </row>
    <row r="236" spans="1:3">
      <c r="A236" s="2" t="s">
        <v>312</v>
      </c>
      <c r="B236" s="4" t="s">
        <v>6</v>
      </c>
      <c r="C236" s="4" t="s">
        <v>6</v>
      </c>
    </row>
    <row r="237" spans="1:3" ht="30">
      <c r="A237" s="3" t="s">
        <v>966</v>
      </c>
      <c r="B237" s="4" t="s">
        <v>6</v>
      </c>
      <c r="C237" s="4" t="s">
        <v>6</v>
      </c>
    </row>
    <row r="238" spans="1:3">
      <c r="A238" s="2" t="s">
        <v>316</v>
      </c>
      <c r="B238" s="4">
        <v>463</v>
      </c>
      <c r="C238" s="4">
        <v>651</v>
      </c>
    </row>
    <row r="239" spans="1:3">
      <c r="A239" s="2" t="s">
        <v>1071</v>
      </c>
      <c r="B239" s="4" t="s">
        <v>6</v>
      </c>
      <c r="C239" s="4" t="s">
        <v>6</v>
      </c>
    </row>
    <row r="240" spans="1:3" ht="30">
      <c r="A240" s="3" t="s">
        <v>966</v>
      </c>
      <c r="B240" s="4" t="s">
        <v>6</v>
      </c>
      <c r="C240" s="4" t="s">
        <v>6</v>
      </c>
    </row>
    <row r="241" spans="1:3">
      <c r="A241" s="2" t="s">
        <v>316</v>
      </c>
      <c r="B241" s="4">
        <v>463</v>
      </c>
      <c r="C241" s="4">
        <v>619</v>
      </c>
    </row>
    <row r="242" spans="1:3">
      <c r="A242" s="2" t="s">
        <v>1072</v>
      </c>
      <c r="B242" s="4" t="s">
        <v>6</v>
      </c>
      <c r="C242" s="4" t="s">
        <v>6</v>
      </c>
    </row>
    <row r="243" spans="1:3" ht="30">
      <c r="A243" s="3" t="s">
        <v>966</v>
      </c>
      <c r="B243" s="4" t="s">
        <v>6</v>
      </c>
      <c r="C243" s="4" t="s">
        <v>6</v>
      </c>
    </row>
    <row r="244" spans="1:3">
      <c r="A244" s="2" t="s">
        <v>316</v>
      </c>
      <c r="B244" s="4">
        <v>0</v>
      </c>
      <c r="C244" s="4">
        <v>0</v>
      </c>
    </row>
    <row r="245" spans="1:3">
      <c r="A245" s="2" t="s">
        <v>1073</v>
      </c>
      <c r="B245" s="4" t="s">
        <v>6</v>
      </c>
      <c r="C245" s="4" t="s">
        <v>6</v>
      </c>
    </row>
    <row r="246" spans="1:3" ht="30">
      <c r="A246" s="3" t="s">
        <v>966</v>
      </c>
      <c r="B246" s="4" t="s">
        <v>6</v>
      </c>
      <c r="C246" s="4" t="s">
        <v>6</v>
      </c>
    </row>
    <row r="247" spans="1:3">
      <c r="A247" s="2" t="s">
        <v>316</v>
      </c>
      <c r="B247" s="4">
        <v>0</v>
      </c>
      <c r="C247" s="4">
        <v>0</v>
      </c>
    </row>
    <row r="248" spans="1:3">
      <c r="A248" s="2" t="s">
        <v>1074</v>
      </c>
      <c r="B248" s="4" t="s">
        <v>6</v>
      </c>
      <c r="C248" s="4" t="s">
        <v>6</v>
      </c>
    </row>
    <row r="249" spans="1:3" ht="30">
      <c r="A249" s="3" t="s">
        <v>966</v>
      </c>
      <c r="B249" s="4" t="s">
        <v>6</v>
      </c>
      <c r="C249" s="4" t="s">
        <v>6</v>
      </c>
    </row>
    <row r="250" spans="1:3">
      <c r="A250" s="2" t="s">
        <v>316</v>
      </c>
      <c r="B250" s="4">
        <v>0</v>
      </c>
      <c r="C250" s="4">
        <v>32</v>
      </c>
    </row>
    <row r="251" spans="1:3">
      <c r="A251" s="2" t="s">
        <v>1075</v>
      </c>
      <c r="B251" s="4" t="s">
        <v>6</v>
      </c>
      <c r="C251" s="4" t="s">
        <v>6</v>
      </c>
    </row>
    <row r="252" spans="1:3" ht="30">
      <c r="A252" s="3" t="s">
        <v>966</v>
      </c>
      <c r="B252" s="4" t="s">
        <v>6</v>
      </c>
      <c r="C252" s="4" t="s">
        <v>6</v>
      </c>
    </row>
    <row r="253" spans="1:3">
      <c r="A253" s="2" t="s">
        <v>316</v>
      </c>
      <c r="B253" s="4">
        <v>0</v>
      </c>
      <c r="C253" s="4">
        <v>0</v>
      </c>
    </row>
    <row r="254" spans="1:3">
      <c r="A254" s="2" t="s">
        <v>313</v>
      </c>
      <c r="B254" s="4" t="s">
        <v>6</v>
      </c>
      <c r="C254" s="4" t="s">
        <v>6</v>
      </c>
    </row>
    <row r="255" spans="1:3" ht="30">
      <c r="A255" s="3" t="s">
        <v>966</v>
      </c>
      <c r="B255" s="4" t="s">
        <v>6</v>
      </c>
      <c r="C255" s="4" t="s">
        <v>6</v>
      </c>
    </row>
    <row r="256" spans="1:3">
      <c r="A256" s="2" t="s">
        <v>316</v>
      </c>
      <c r="B256" s="6">
        <v>1252</v>
      </c>
      <c r="C256" s="6">
        <v>1386</v>
      </c>
    </row>
    <row r="257" spans="1:3">
      <c r="A257" s="2" t="s">
        <v>1076</v>
      </c>
      <c r="B257" s="4" t="s">
        <v>6</v>
      </c>
      <c r="C257" s="4" t="s">
        <v>6</v>
      </c>
    </row>
    <row r="258" spans="1:3" ht="30">
      <c r="A258" s="3" t="s">
        <v>966</v>
      </c>
      <c r="B258" s="4" t="s">
        <v>6</v>
      </c>
      <c r="C258" s="4" t="s">
        <v>6</v>
      </c>
    </row>
    <row r="259" spans="1:3">
      <c r="A259" s="2" t="s">
        <v>316</v>
      </c>
      <c r="B259" s="6">
        <v>1252</v>
      </c>
      <c r="C259" s="6">
        <v>1386</v>
      </c>
    </row>
    <row r="260" spans="1:3">
      <c r="A260" s="2" t="s">
        <v>1077</v>
      </c>
      <c r="B260" s="4" t="s">
        <v>6</v>
      </c>
      <c r="C260" s="4" t="s">
        <v>6</v>
      </c>
    </row>
    <row r="261" spans="1:3" ht="30">
      <c r="A261" s="3" t="s">
        <v>966</v>
      </c>
      <c r="B261" s="4" t="s">
        <v>6</v>
      </c>
      <c r="C261" s="4" t="s">
        <v>6</v>
      </c>
    </row>
    <row r="262" spans="1:3">
      <c r="A262" s="2" t="s">
        <v>316</v>
      </c>
      <c r="B262" s="4">
        <v>0</v>
      </c>
      <c r="C262" s="4">
        <v>0</v>
      </c>
    </row>
    <row r="263" spans="1:3">
      <c r="A263" s="2" t="s">
        <v>1078</v>
      </c>
      <c r="B263" s="4" t="s">
        <v>6</v>
      </c>
      <c r="C263" s="4" t="s">
        <v>6</v>
      </c>
    </row>
    <row r="264" spans="1:3" ht="30">
      <c r="A264" s="3" t="s">
        <v>966</v>
      </c>
      <c r="B264" s="4" t="s">
        <v>6</v>
      </c>
      <c r="C264" s="4" t="s">
        <v>6</v>
      </c>
    </row>
    <row r="265" spans="1:3">
      <c r="A265" s="2" t="s">
        <v>316</v>
      </c>
      <c r="B265" s="4">
        <v>0</v>
      </c>
      <c r="C265" s="4">
        <v>0</v>
      </c>
    </row>
    <row r="266" spans="1:3">
      <c r="A266" s="2" t="s">
        <v>1079</v>
      </c>
      <c r="B266" s="4" t="s">
        <v>6</v>
      </c>
      <c r="C266" s="4" t="s">
        <v>6</v>
      </c>
    </row>
    <row r="267" spans="1:3" ht="30">
      <c r="A267" s="3" t="s">
        <v>966</v>
      </c>
      <c r="B267" s="4" t="s">
        <v>6</v>
      </c>
      <c r="C267" s="4" t="s">
        <v>6</v>
      </c>
    </row>
    <row r="268" spans="1:3">
      <c r="A268" s="2" t="s">
        <v>316</v>
      </c>
      <c r="B268" s="4">
        <v>0</v>
      </c>
      <c r="C268" s="4">
        <v>0</v>
      </c>
    </row>
    <row r="269" spans="1:3">
      <c r="A269" s="2" t="s">
        <v>1080</v>
      </c>
      <c r="B269" s="4" t="s">
        <v>6</v>
      </c>
      <c r="C269" s="4" t="s">
        <v>6</v>
      </c>
    </row>
    <row r="270" spans="1:3" ht="30">
      <c r="A270" s="3" t="s">
        <v>966</v>
      </c>
      <c r="B270" s="4" t="s">
        <v>6</v>
      </c>
      <c r="C270" s="4" t="s">
        <v>6</v>
      </c>
    </row>
    <row r="271" spans="1:3">
      <c r="A271" s="2" t="s">
        <v>316</v>
      </c>
      <c r="B271" s="4">
        <v>0</v>
      </c>
      <c r="C271" s="4">
        <v>0</v>
      </c>
    </row>
    <row r="272" spans="1:3">
      <c r="A272" s="2" t="s">
        <v>487</v>
      </c>
      <c r="B272" s="4" t="s">
        <v>6</v>
      </c>
      <c r="C272" s="4" t="s">
        <v>6</v>
      </c>
    </row>
    <row r="273" spans="1:3" ht="30">
      <c r="A273" s="3" t="s">
        <v>966</v>
      </c>
      <c r="B273" s="4" t="s">
        <v>6</v>
      </c>
      <c r="C273" s="4" t="s">
        <v>6</v>
      </c>
    </row>
    <row r="274" spans="1:3">
      <c r="A274" s="2" t="s">
        <v>316</v>
      </c>
      <c r="B274" s="6">
        <v>49244</v>
      </c>
      <c r="C274" s="6">
        <v>73465</v>
      </c>
    </row>
    <row r="275" spans="1:3">
      <c r="A275" s="2" t="s">
        <v>1081</v>
      </c>
      <c r="B275" s="4" t="s">
        <v>6</v>
      </c>
      <c r="C275" s="4" t="s">
        <v>6</v>
      </c>
    </row>
    <row r="276" spans="1:3" ht="30">
      <c r="A276" s="3" t="s">
        <v>966</v>
      </c>
      <c r="B276" s="4" t="s">
        <v>6</v>
      </c>
      <c r="C276" s="4" t="s">
        <v>6</v>
      </c>
    </row>
    <row r="277" spans="1:3">
      <c r="A277" s="2" t="s">
        <v>316</v>
      </c>
      <c r="B277" s="6">
        <v>38492</v>
      </c>
      <c r="C277" s="6">
        <v>72596</v>
      </c>
    </row>
    <row r="278" spans="1:3">
      <c r="A278" s="2" t="s">
        <v>1082</v>
      </c>
      <c r="B278" s="4" t="s">
        <v>6</v>
      </c>
      <c r="C278" s="4" t="s">
        <v>6</v>
      </c>
    </row>
    <row r="279" spans="1:3" ht="30">
      <c r="A279" s="3" t="s">
        <v>966</v>
      </c>
      <c r="B279" s="4" t="s">
        <v>6</v>
      </c>
      <c r="C279" s="4" t="s">
        <v>6</v>
      </c>
    </row>
    <row r="280" spans="1:3">
      <c r="A280" s="2" t="s">
        <v>316</v>
      </c>
      <c r="B280" s="6">
        <v>10698</v>
      </c>
      <c r="C280" s="4">
        <v>0</v>
      </c>
    </row>
    <row r="281" spans="1:3" ht="30">
      <c r="A281" s="2" t="s">
        <v>1083</v>
      </c>
      <c r="B281" s="4" t="s">
        <v>6</v>
      </c>
      <c r="C281" s="4" t="s">
        <v>6</v>
      </c>
    </row>
    <row r="282" spans="1:3" ht="30">
      <c r="A282" s="3" t="s">
        <v>966</v>
      </c>
      <c r="B282" s="4" t="s">
        <v>6</v>
      </c>
      <c r="C282" s="4" t="s">
        <v>6</v>
      </c>
    </row>
    <row r="283" spans="1:3">
      <c r="A283" s="2" t="s">
        <v>316</v>
      </c>
      <c r="B283" s="4">
        <v>0</v>
      </c>
      <c r="C283" s="4">
        <v>675</v>
      </c>
    </row>
    <row r="284" spans="1:3" ht="30">
      <c r="A284" s="2" t="s">
        <v>1084</v>
      </c>
      <c r="B284" s="4" t="s">
        <v>6</v>
      </c>
      <c r="C284" s="4" t="s">
        <v>6</v>
      </c>
    </row>
    <row r="285" spans="1:3" ht="30">
      <c r="A285" s="3" t="s">
        <v>966</v>
      </c>
      <c r="B285" s="4" t="s">
        <v>6</v>
      </c>
      <c r="C285" s="4" t="s">
        <v>6</v>
      </c>
    </row>
    <row r="286" spans="1:3">
      <c r="A286" s="2" t="s">
        <v>316</v>
      </c>
      <c r="B286" s="4">
        <v>54</v>
      </c>
      <c r="C286" s="4">
        <v>194</v>
      </c>
    </row>
    <row r="287" spans="1:3">
      <c r="A287" s="2" t="s">
        <v>1085</v>
      </c>
      <c r="B287" s="4" t="s">
        <v>6</v>
      </c>
      <c r="C287" s="4" t="s">
        <v>6</v>
      </c>
    </row>
    <row r="288" spans="1:3" ht="30">
      <c r="A288" s="3" t="s">
        <v>966</v>
      </c>
      <c r="B288" s="4" t="s">
        <v>6</v>
      </c>
      <c r="C288" s="4" t="s">
        <v>6</v>
      </c>
    </row>
    <row r="289" spans="1:3">
      <c r="A289" s="2" t="s">
        <v>316</v>
      </c>
      <c r="B289" s="7">
        <v>0</v>
      </c>
      <c r="C289"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1086</v>
      </c>
      <c r="B1" s="8" t="s">
        <v>1</v>
      </c>
      <c r="C1" s="8"/>
    </row>
    <row r="2" spans="1:3" ht="30">
      <c r="A2" s="1" t="s">
        <v>32</v>
      </c>
      <c r="B2" s="1" t="s">
        <v>2</v>
      </c>
      <c r="C2" s="1" t="s">
        <v>33</v>
      </c>
    </row>
    <row r="3" spans="1:3">
      <c r="A3" s="1"/>
      <c r="B3" s="1" t="s">
        <v>1087</v>
      </c>
      <c r="C3" s="1" t="s">
        <v>1087</v>
      </c>
    </row>
    <row r="4" spans="1:3">
      <c r="A4" s="1"/>
      <c r="B4" s="1" t="s">
        <v>1088</v>
      </c>
      <c r="C4" s="1"/>
    </row>
    <row r="5" spans="1:3" ht="30">
      <c r="A5" s="3" t="s">
        <v>1089</v>
      </c>
      <c r="B5" s="4" t="s">
        <v>6</v>
      </c>
      <c r="C5" s="4" t="s">
        <v>6</v>
      </c>
    </row>
    <row r="6" spans="1:3" ht="30">
      <c r="A6" s="2" t="s">
        <v>1090</v>
      </c>
      <c r="B6" s="4">
        <v>0</v>
      </c>
      <c r="C6" s="4" t="s">
        <v>6</v>
      </c>
    </row>
    <row r="7" spans="1:3" ht="30">
      <c r="A7" s="2" t="s">
        <v>1091</v>
      </c>
      <c r="B7" s="4">
        <v>0</v>
      </c>
      <c r="C7" s="4">
        <v>0</v>
      </c>
    </row>
    <row r="8" spans="1:3" ht="30">
      <c r="A8" s="3" t="s">
        <v>1092</v>
      </c>
      <c r="B8" s="4" t="s">
        <v>6</v>
      </c>
      <c r="C8" s="4" t="s">
        <v>6</v>
      </c>
    </row>
    <row r="9" spans="1:3">
      <c r="A9" s="2" t="s">
        <v>1093</v>
      </c>
      <c r="B9" s="7">
        <v>1101</v>
      </c>
      <c r="C9" s="7">
        <v>1906</v>
      </c>
    </row>
    <row r="10" spans="1:3">
      <c r="A10" s="2" t="s">
        <v>478</v>
      </c>
      <c r="B10" s="4">
        <v>815</v>
      </c>
      <c r="C10" s="6">
        <v>3260</v>
      </c>
    </row>
    <row r="11" spans="1:3" ht="30">
      <c r="A11" s="3" t="s">
        <v>1094</v>
      </c>
      <c r="B11" s="4" t="s">
        <v>6</v>
      </c>
      <c r="C11" s="4" t="s">
        <v>6</v>
      </c>
    </row>
    <row r="12" spans="1:3">
      <c r="A12" s="2" t="s">
        <v>1095</v>
      </c>
      <c r="B12" s="6">
        <v>2629</v>
      </c>
      <c r="C12" s="6">
        <v>3540</v>
      </c>
    </row>
    <row r="13" spans="1:3">
      <c r="A13" s="2" t="s">
        <v>1096</v>
      </c>
      <c r="B13" s="4" t="s">
        <v>6</v>
      </c>
      <c r="C13" s="4" t="s">
        <v>6</v>
      </c>
    </row>
    <row r="14" spans="1:3" ht="30">
      <c r="A14" s="3" t="s">
        <v>1089</v>
      </c>
      <c r="B14" s="4" t="s">
        <v>6</v>
      </c>
      <c r="C14" s="4" t="s">
        <v>6</v>
      </c>
    </row>
    <row r="15" spans="1:3">
      <c r="A15" s="2" t="s">
        <v>1097</v>
      </c>
      <c r="B15" s="4">
        <v>4</v>
      </c>
      <c r="C15" s="4">
        <v>4</v>
      </c>
    </row>
    <row r="16" spans="1:3" ht="30">
      <c r="A16" s="3" t="s">
        <v>1092</v>
      </c>
      <c r="B16" s="4" t="s">
        <v>6</v>
      </c>
      <c r="C16" s="4" t="s">
        <v>6</v>
      </c>
    </row>
    <row r="17" spans="1:3">
      <c r="A17" s="2" t="s">
        <v>1098</v>
      </c>
      <c r="B17" s="4">
        <v>815</v>
      </c>
      <c r="C17" s="6">
        <v>2368</v>
      </c>
    </row>
    <row r="18" spans="1:3">
      <c r="A18" s="2" t="s">
        <v>1099</v>
      </c>
      <c r="B18" s="4" t="s">
        <v>6</v>
      </c>
      <c r="C18" s="4" t="s">
        <v>6</v>
      </c>
    </row>
    <row r="19" spans="1:3" ht="30">
      <c r="A19" s="3" t="s">
        <v>1089</v>
      </c>
      <c r="B19" s="4" t="s">
        <v>6</v>
      </c>
      <c r="C19" s="4" t="s">
        <v>6</v>
      </c>
    </row>
    <row r="20" spans="1:3">
      <c r="A20" s="2" t="s">
        <v>1097</v>
      </c>
      <c r="B20" s="4" t="s">
        <v>6</v>
      </c>
      <c r="C20" s="4">
        <v>3</v>
      </c>
    </row>
    <row r="21" spans="1:3" ht="30">
      <c r="A21" s="3" t="s">
        <v>1092</v>
      </c>
      <c r="B21" s="4" t="s">
        <v>6</v>
      </c>
      <c r="C21" s="4" t="s">
        <v>6</v>
      </c>
    </row>
    <row r="22" spans="1:3">
      <c r="A22" s="2" t="s">
        <v>1093</v>
      </c>
      <c r="B22" s="4">
        <v>0</v>
      </c>
      <c r="C22" s="4">
        <v>892</v>
      </c>
    </row>
    <row r="23" spans="1:3">
      <c r="A23" s="2" t="s">
        <v>1100</v>
      </c>
      <c r="B23" s="4" t="s">
        <v>6</v>
      </c>
      <c r="C23" s="4" t="s">
        <v>6</v>
      </c>
    </row>
    <row r="24" spans="1:3" ht="30">
      <c r="A24" s="3" t="s">
        <v>1089</v>
      </c>
      <c r="B24" s="4" t="s">
        <v>6</v>
      </c>
      <c r="C24" s="4" t="s">
        <v>6</v>
      </c>
    </row>
    <row r="25" spans="1:3">
      <c r="A25" s="2" t="s">
        <v>1097</v>
      </c>
      <c r="B25" s="4">
        <v>1</v>
      </c>
      <c r="C25" s="4">
        <v>3</v>
      </c>
    </row>
    <row r="26" spans="1:3" ht="30">
      <c r="A26" s="3" t="s">
        <v>1094</v>
      </c>
      <c r="B26" s="4" t="s">
        <v>6</v>
      </c>
      <c r="C26" s="4" t="s">
        <v>6</v>
      </c>
    </row>
    <row r="27" spans="1:3">
      <c r="A27" s="2" t="s">
        <v>1101</v>
      </c>
      <c r="B27" s="4">
        <v>35</v>
      </c>
      <c r="C27" s="4">
        <v>301</v>
      </c>
    </row>
    <row r="28" spans="1:3">
      <c r="A28" s="2" t="s">
        <v>1102</v>
      </c>
      <c r="B28" s="4">
        <v>0</v>
      </c>
      <c r="C28" s="4">
        <v>7</v>
      </c>
    </row>
    <row r="29" spans="1:3">
      <c r="A29" s="2" t="s">
        <v>1095</v>
      </c>
      <c r="B29" s="4">
        <v>35</v>
      </c>
      <c r="C29" s="4">
        <v>63</v>
      </c>
    </row>
    <row r="30" spans="1:3">
      <c r="A30" s="2" t="s">
        <v>1103</v>
      </c>
      <c r="B30" s="4" t="s">
        <v>6</v>
      </c>
      <c r="C30" s="4" t="s">
        <v>6</v>
      </c>
    </row>
    <row r="31" spans="1:3" ht="30">
      <c r="A31" s="3" t="s">
        <v>1092</v>
      </c>
      <c r="B31" s="4" t="s">
        <v>6</v>
      </c>
      <c r="C31" s="4" t="s">
        <v>6</v>
      </c>
    </row>
    <row r="32" spans="1:3">
      <c r="A32" s="2" t="s">
        <v>1093</v>
      </c>
      <c r="B32" s="4">
        <v>567</v>
      </c>
      <c r="C32" s="4">
        <v>783</v>
      </c>
    </row>
    <row r="33" spans="1:3" ht="30">
      <c r="A33" s="2" t="s">
        <v>1104</v>
      </c>
      <c r="B33" s="4" t="s">
        <v>6</v>
      </c>
      <c r="C33" s="4" t="s">
        <v>6</v>
      </c>
    </row>
    <row r="34" spans="1:3" ht="30">
      <c r="A34" s="3" t="s">
        <v>1089</v>
      </c>
      <c r="B34" s="4" t="s">
        <v>6</v>
      </c>
      <c r="C34" s="4" t="s">
        <v>6</v>
      </c>
    </row>
    <row r="35" spans="1:3">
      <c r="A35" s="2" t="s">
        <v>1097</v>
      </c>
      <c r="B35" s="4" t="s">
        <v>6</v>
      </c>
      <c r="C35" s="4">
        <v>1</v>
      </c>
    </row>
    <row r="36" spans="1:3">
      <c r="A36" s="2" t="s">
        <v>1105</v>
      </c>
      <c r="B36" s="4" t="s">
        <v>6</v>
      </c>
      <c r="C36" s="4" t="s">
        <v>6</v>
      </c>
    </row>
    <row r="37" spans="1:3" ht="30">
      <c r="A37" s="3" t="s">
        <v>1092</v>
      </c>
      <c r="B37" s="4" t="s">
        <v>6</v>
      </c>
      <c r="C37" s="4" t="s">
        <v>6</v>
      </c>
    </row>
    <row r="38" spans="1:3">
      <c r="A38" s="2" t="s">
        <v>1093</v>
      </c>
      <c r="B38" s="4">
        <v>172</v>
      </c>
      <c r="C38" s="4">
        <v>248</v>
      </c>
    </row>
    <row r="39" spans="1:3" ht="30">
      <c r="A39" s="2" t="s">
        <v>1106</v>
      </c>
      <c r="B39" s="4" t="s">
        <v>6</v>
      </c>
      <c r="C39" s="4" t="s">
        <v>6</v>
      </c>
    </row>
    <row r="40" spans="1:3" ht="30">
      <c r="A40" s="3" t="s">
        <v>1089</v>
      </c>
      <c r="B40" s="4" t="s">
        <v>6</v>
      </c>
      <c r="C40" s="4" t="s">
        <v>6</v>
      </c>
    </row>
    <row r="41" spans="1:3">
      <c r="A41" s="2" t="s">
        <v>1097</v>
      </c>
      <c r="B41" s="4" t="s">
        <v>6</v>
      </c>
      <c r="C41" s="4">
        <v>1</v>
      </c>
    </row>
    <row r="42" spans="1:3" ht="30">
      <c r="A42" s="2" t="s">
        <v>1107</v>
      </c>
      <c r="B42" s="4" t="s">
        <v>6</v>
      </c>
      <c r="C42" s="4" t="s">
        <v>6</v>
      </c>
    </row>
    <row r="43" spans="1:3" ht="30">
      <c r="A43" s="3" t="s">
        <v>1089</v>
      </c>
      <c r="B43" s="4" t="s">
        <v>6</v>
      </c>
      <c r="C43" s="4" t="s">
        <v>6</v>
      </c>
    </row>
    <row r="44" spans="1:3">
      <c r="A44" s="2" t="s">
        <v>1097</v>
      </c>
      <c r="B44" s="4" t="s">
        <v>6</v>
      </c>
      <c r="C44" s="4">
        <v>2</v>
      </c>
    </row>
    <row r="45" spans="1:3" ht="30">
      <c r="A45" s="3" t="s">
        <v>1094</v>
      </c>
      <c r="B45" s="4" t="s">
        <v>6</v>
      </c>
      <c r="C45" s="4" t="s">
        <v>6</v>
      </c>
    </row>
    <row r="46" spans="1:3">
      <c r="A46" s="2" t="s">
        <v>1101</v>
      </c>
      <c r="B46" s="4" t="s">
        <v>6</v>
      </c>
      <c r="C46" s="4">
        <v>237</v>
      </c>
    </row>
    <row r="47" spans="1:3">
      <c r="A47" s="2" t="s">
        <v>1102</v>
      </c>
      <c r="B47" s="4" t="s">
        <v>6</v>
      </c>
      <c r="C47" s="4">
        <v>0</v>
      </c>
    </row>
    <row r="48" spans="1:3">
      <c r="A48" s="2" t="s">
        <v>1095</v>
      </c>
      <c r="B48" s="4" t="s">
        <v>6</v>
      </c>
      <c r="C48" s="4">
        <v>60</v>
      </c>
    </row>
    <row r="49" spans="1:3">
      <c r="A49" s="2" t="s">
        <v>487</v>
      </c>
      <c r="B49" s="4" t="s">
        <v>6</v>
      </c>
      <c r="C49" s="4" t="s">
        <v>6</v>
      </c>
    </row>
    <row r="50" spans="1:3" ht="30">
      <c r="A50" s="3" t="s">
        <v>1092</v>
      </c>
      <c r="B50" s="4" t="s">
        <v>6</v>
      </c>
      <c r="C50" s="4" t="s">
        <v>6</v>
      </c>
    </row>
    <row r="51" spans="1:3">
      <c r="A51" s="2" t="s">
        <v>1093</v>
      </c>
      <c r="B51" s="4">
        <v>0</v>
      </c>
      <c r="C51" s="4">
        <v>194</v>
      </c>
    </row>
    <row r="52" spans="1:3" ht="30">
      <c r="A52" s="3" t="s">
        <v>1094</v>
      </c>
      <c r="B52" s="4" t="s">
        <v>6</v>
      </c>
      <c r="C52" s="4" t="s">
        <v>6</v>
      </c>
    </row>
    <row r="53" spans="1:3">
      <c r="A53" s="2" t="s">
        <v>1095</v>
      </c>
      <c r="B53" s="4">
        <v>63</v>
      </c>
      <c r="C53" s="4">
        <v>179</v>
      </c>
    </row>
    <row r="54" spans="1:3" ht="30">
      <c r="A54" s="2" t="s">
        <v>1108</v>
      </c>
      <c r="B54" s="4" t="s">
        <v>6</v>
      </c>
      <c r="C54" s="4" t="s">
        <v>6</v>
      </c>
    </row>
    <row r="55" spans="1:3" ht="30">
      <c r="A55" s="3" t="s">
        <v>1089</v>
      </c>
      <c r="B55" s="4" t="s">
        <v>6</v>
      </c>
      <c r="C55" s="4" t="s">
        <v>6</v>
      </c>
    </row>
    <row r="56" spans="1:3">
      <c r="A56" s="2" t="s">
        <v>1097</v>
      </c>
      <c r="B56" s="4" t="s">
        <v>6</v>
      </c>
      <c r="C56" s="4">
        <v>1</v>
      </c>
    </row>
    <row r="57" spans="1:3" ht="30">
      <c r="A57" s="2" t="s">
        <v>1109</v>
      </c>
      <c r="B57" s="4" t="s">
        <v>6</v>
      </c>
      <c r="C57" s="4" t="s">
        <v>6</v>
      </c>
    </row>
    <row r="58" spans="1:3" ht="30">
      <c r="A58" s="3" t="s">
        <v>1089</v>
      </c>
      <c r="B58" s="4" t="s">
        <v>6</v>
      </c>
      <c r="C58" s="4" t="s">
        <v>6</v>
      </c>
    </row>
    <row r="59" spans="1:3">
      <c r="A59" s="2" t="s">
        <v>1097</v>
      </c>
      <c r="B59" s="4">
        <v>1</v>
      </c>
      <c r="C59" s="4">
        <v>1</v>
      </c>
    </row>
    <row r="60" spans="1:3" ht="30">
      <c r="A60" s="3" t="s">
        <v>1094</v>
      </c>
      <c r="B60" s="4" t="s">
        <v>6</v>
      </c>
      <c r="C60" s="4" t="s">
        <v>6</v>
      </c>
    </row>
    <row r="61" spans="1:3">
      <c r="A61" s="2" t="s">
        <v>1101</v>
      </c>
      <c r="B61" s="4">
        <v>35</v>
      </c>
      <c r="C61" s="4">
        <v>64</v>
      </c>
    </row>
    <row r="62" spans="1:3">
      <c r="A62" s="2" t="s">
        <v>1102</v>
      </c>
      <c r="B62" s="4">
        <v>0</v>
      </c>
      <c r="C62" s="4">
        <v>7</v>
      </c>
    </row>
    <row r="63" spans="1:3">
      <c r="A63" s="2" t="s">
        <v>1095</v>
      </c>
      <c r="B63" s="7">
        <v>35</v>
      </c>
      <c r="C63" s="7">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8" t="s">
        <v>1</v>
      </c>
      <c r="C1" s="8"/>
    </row>
    <row r="2" spans="1:3" ht="30">
      <c r="A2" s="1" t="s">
        <v>32</v>
      </c>
      <c r="B2" s="1" t="s">
        <v>2</v>
      </c>
      <c r="C2" s="1" t="s">
        <v>33</v>
      </c>
    </row>
    <row r="3" spans="1:3" ht="30">
      <c r="A3" s="3" t="s">
        <v>112</v>
      </c>
      <c r="B3" s="4" t="s">
        <v>6</v>
      </c>
      <c r="C3" s="4" t="s">
        <v>6</v>
      </c>
    </row>
    <row r="4" spans="1:3">
      <c r="A4" s="2" t="s">
        <v>113</v>
      </c>
      <c r="B4" s="7">
        <v>3920</v>
      </c>
      <c r="C4" s="7">
        <v>5295</v>
      </c>
    </row>
    <row r="5" spans="1:3" ht="30">
      <c r="A5" s="3" t="s">
        <v>114</v>
      </c>
      <c r="B5" s="4" t="s">
        <v>6</v>
      </c>
      <c r="C5" s="4" t="s">
        <v>6</v>
      </c>
    </row>
    <row r="6" spans="1:3" ht="30">
      <c r="A6" s="2" t="s">
        <v>115</v>
      </c>
      <c r="B6" s="6">
        <v>-2003</v>
      </c>
      <c r="C6" s="4">
        <v>754</v>
      </c>
    </row>
    <row r="7" spans="1:3" ht="30">
      <c r="A7" s="2" t="s">
        <v>116</v>
      </c>
      <c r="B7" s="4">
        <v>682</v>
      </c>
      <c r="C7" s="4">
        <v>-256</v>
      </c>
    </row>
    <row r="8" spans="1:3" ht="30">
      <c r="A8" s="2" t="s">
        <v>117</v>
      </c>
      <c r="B8" s="4">
        <v>-264</v>
      </c>
      <c r="C8" s="4">
        <v>-165</v>
      </c>
    </row>
    <row r="9" spans="1:3" ht="30">
      <c r="A9" s="2" t="s">
        <v>118</v>
      </c>
      <c r="B9" s="4">
        <v>90</v>
      </c>
      <c r="C9" s="4">
        <v>56</v>
      </c>
    </row>
    <row r="10" spans="1:3">
      <c r="A10" s="2" t="s">
        <v>119</v>
      </c>
      <c r="B10" s="4">
        <v>0</v>
      </c>
      <c r="C10" s="4">
        <v>-108</v>
      </c>
    </row>
    <row r="11" spans="1:3" ht="30">
      <c r="A11" s="2" t="s">
        <v>120</v>
      </c>
      <c r="B11" s="6">
        <v>-1495</v>
      </c>
      <c r="C11" s="4">
        <v>281</v>
      </c>
    </row>
    <row r="12" spans="1:3">
      <c r="A12" s="2" t="s">
        <v>121</v>
      </c>
      <c r="B12" s="7">
        <v>2425</v>
      </c>
      <c r="C12" s="7">
        <v>55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10</v>
      </c>
      <c r="B1" s="8" t="s">
        <v>1</v>
      </c>
      <c r="C1" s="8"/>
    </row>
    <row r="2" spans="1:3" ht="30">
      <c r="A2" s="1" t="s">
        <v>32</v>
      </c>
      <c r="B2" s="1" t="s">
        <v>2</v>
      </c>
      <c r="C2" s="1" t="s">
        <v>33</v>
      </c>
    </row>
    <row r="3" spans="1:3">
      <c r="A3" s="1"/>
      <c r="B3" s="1" t="s">
        <v>1087</v>
      </c>
      <c r="C3" s="1" t="s">
        <v>1087</v>
      </c>
    </row>
    <row r="4" spans="1:3">
      <c r="A4" s="2" t="s">
        <v>1111</v>
      </c>
      <c r="B4" s="4" t="s">
        <v>6</v>
      </c>
      <c r="C4" s="4" t="s">
        <v>6</v>
      </c>
    </row>
    <row r="5" spans="1:3">
      <c r="A5" s="3" t="s">
        <v>1112</v>
      </c>
      <c r="B5" s="4" t="s">
        <v>6</v>
      </c>
      <c r="C5" s="4" t="s">
        <v>6</v>
      </c>
    </row>
    <row r="6" spans="1:3">
      <c r="A6" s="2" t="s">
        <v>1113</v>
      </c>
      <c r="B6" s="4">
        <v>1</v>
      </c>
      <c r="C6" s="4">
        <v>0</v>
      </c>
    </row>
    <row r="7" spans="1:3">
      <c r="A7" s="2" t="s">
        <v>1114</v>
      </c>
      <c r="B7" s="4" t="s">
        <v>6</v>
      </c>
      <c r="C7" s="4" t="s">
        <v>6</v>
      </c>
    </row>
    <row r="8" spans="1:3">
      <c r="A8" s="3" t="s">
        <v>1112</v>
      </c>
      <c r="B8" s="4" t="s">
        <v>6</v>
      </c>
      <c r="C8" s="4" t="s">
        <v>6</v>
      </c>
    </row>
    <row r="9" spans="1:3">
      <c r="A9" s="2" t="s">
        <v>1115</v>
      </c>
      <c r="B9" s="4">
        <v>5</v>
      </c>
      <c r="C9" s="4" t="s">
        <v>6</v>
      </c>
    </row>
    <row r="10" spans="1:3" ht="30">
      <c r="A10" s="2" t="s">
        <v>1116</v>
      </c>
      <c r="B10" s="4">
        <v>45</v>
      </c>
      <c r="C10"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17</v>
      </c>
      <c r="B1" s="8" t="s">
        <v>1</v>
      </c>
      <c r="C1" s="8"/>
    </row>
    <row r="2" spans="1:3" ht="30">
      <c r="A2" s="1" t="s">
        <v>32</v>
      </c>
      <c r="B2" s="1" t="s">
        <v>2</v>
      </c>
      <c r="C2" s="1" t="s">
        <v>33</v>
      </c>
    </row>
    <row r="3" spans="1:3" ht="30">
      <c r="A3" s="3" t="s">
        <v>1118</v>
      </c>
      <c r="B3" s="4" t="s">
        <v>6</v>
      </c>
      <c r="C3" s="4" t="s">
        <v>6</v>
      </c>
    </row>
    <row r="4" spans="1:3" ht="30">
      <c r="A4" s="2" t="s">
        <v>1119</v>
      </c>
      <c r="B4" s="7">
        <v>2100</v>
      </c>
      <c r="C4" s="7">
        <v>1064</v>
      </c>
    </row>
    <row r="5" spans="1:3" ht="30">
      <c r="A5" s="2" t="s">
        <v>1120</v>
      </c>
      <c r="B5" s="4">
        <v>517</v>
      </c>
      <c r="C5" s="4">
        <v>201</v>
      </c>
    </row>
    <row r="6" spans="1:3">
      <c r="A6" s="2" t="s">
        <v>634</v>
      </c>
      <c r="B6" s="4" t="s">
        <v>6</v>
      </c>
      <c r="C6" s="4" t="s">
        <v>6</v>
      </c>
    </row>
    <row r="7" spans="1:3" ht="30">
      <c r="A7" s="3" t="s">
        <v>1118</v>
      </c>
      <c r="B7" s="4" t="s">
        <v>6</v>
      </c>
      <c r="C7" s="4" t="s">
        <v>6</v>
      </c>
    </row>
    <row r="8" spans="1:3" ht="30">
      <c r="A8" s="2" t="s">
        <v>1121</v>
      </c>
      <c r="B8" s="6">
        <v>243000</v>
      </c>
      <c r="C8" s="6">
        <v>130500</v>
      </c>
    </row>
    <row r="9" spans="1:3" ht="30">
      <c r="A9" s="2" t="s">
        <v>1119</v>
      </c>
      <c r="B9" s="7">
        <v>3000</v>
      </c>
      <c r="C9" s="7">
        <v>11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8" t="s">
        <v>1</v>
      </c>
      <c r="C1" s="8"/>
    </row>
    <row r="2" spans="1:3" ht="30">
      <c r="A2" s="1" t="s">
        <v>32</v>
      </c>
      <c r="B2" s="1" t="s">
        <v>2</v>
      </c>
      <c r="C2" s="1" t="s">
        <v>33</v>
      </c>
    </row>
    <row r="3" spans="1:3" ht="30">
      <c r="A3" s="3" t="s">
        <v>1123</v>
      </c>
      <c r="B3" s="4" t="s">
        <v>6</v>
      </c>
      <c r="C3" s="4" t="s">
        <v>6</v>
      </c>
    </row>
    <row r="4" spans="1:3">
      <c r="A4" s="2" t="s">
        <v>357</v>
      </c>
      <c r="B4" s="7">
        <v>2100</v>
      </c>
      <c r="C4" s="7">
        <v>1064</v>
      </c>
    </row>
    <row r="5" spans="1:3">
      <c r="A5" s="2" t="s">
        <v>634</v>
      </c>
      <c r="B5" s="4" t="s">
        <v>6</v>
      </c>
      <c r="C5" s="4" t="s">
        <v>6</v>
      </c>
    </row>
    <row r="6" spans="1:3" ht="30">
      <c r="A6" s="3" t="s">
        <v>1123</v>
      </c>
      <c r="B6" s="4" t="s">
        <v>6</v>
      </c>
      <c r="C6" s="4" t="s">
        <v>6</v>
      </c>
    </row>
    <row r="7" spans="1:3">
      <c r="A7" s="2" t="s">
        <v>357</v>
      </c>
      <c r="B7" s="6">
        <v>3000</v>
      </c>
      <c r="C7" s="6">
        <v>1100</v>
      </c>
    </row>
    <row r="8" spans="1:3">
      <c r="A8" s="2" t="s">
        <v>1124</v>
      </c>
      <c r="B8" s="4" t="s">
        <v>6</v>
      </c>
      <c r="C8" s="4" t="s">
        <v>6</v>
      </c>
    </row>
    <row r="9" spans="1:3" ht="30">
      <c r="A9" s="3" t="s">
        <v>1123</v>
      </c>
      <c r="B9" s="4" t="s">
        <v>6</v>
      </c>
      <c r="C9" s="4" t="s">
        <v>6</v>
      </c>
    </row>
    <row r="10" spans="1:3">
      <c r="A10" s="2" t="s">
        <v>344</v>
      </c>
      <c r="B10" s="6">
        <v>1064</v>
      </c>
      <c r="C10" s="4">
        <v>200</v>
      </c>
    </row>
    <row r="11" spans="1:3">
      <c r="A11" s="2" t="s">
        <v>502</v>
      </c>
      <c r="B11" s="6">
        <v>1360</v>
      </c>
      <c r="C11" s="6">
        <v>1115</v>
      </c>
    </row>
    <row r="12" spans="1:3">
      <c r="A12" s="2" t="s">
        <v>503</v>
      </c>
      <c r="B12" s="4">
        <v>-440</v>
      </c>
      <c r="C12" s="4">
        <v>-139</v>
      </c>
    </row>
    <row r="13" spans="1:3" ht="30">
      <c r="A13" s="2" t="s">
        <v>506</v>
      </c>
      <c r="B13" s="4">
        <v>109</v>
      </c>
      <c r="C13" s="4">
        <v>-112</v>
      </c>
    </row>
    <row r="14" spans="1:3">
      <c r="A14" s="2" t="s">
        <v>357</v>
      </c>
      <c r="B14" s="7">
        <v>2093</v>
      </c>
      <c r="C14" s="7">
        <v>106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25</v>
      </c>
      <c r="B1" s="8" t="s">
        <v>2</v>
      </c>
      <c r="C1" s="8" t="s">
        <v>33</v>
      </c>
    </row>
    <row r="2" spans="1:3" ht="30">
      <c r="A2" s="1" t="s">
        <v>32</v>
      </c>
      <c r="B2" s="8"/>
      <c r="C2" s="8"/>
    </row>
    <row r="3" spans="1:3" ht="30">
      <c r="A3" s="3" t="s">
        <v>1126</v>
      </c>
      <c r="B3" s="4" t="s">
        <v>6</v>
      </c>
      <c r="C3" s="4" t="s">
        <v>6</v>
      </c>
    </row>
    <row r="4" spans="1:3">
      <c r="A4" s="2" t="s">
        <v>1127</v>
      </c>
      <c r="B4" s="7">
        <v>20600</v>
      </c>
      <c r="C4" s="7">
        <v>18530</v>
      </c>
    </row>
    <row r="5" spans="1:3" ht="30">
      <c r="A5" s="2" t="s">
        <v>519</v>
      </c>
      <c r="B5" s="6">
        <v>-6782</v>
      </c>
      <c r="C5" s="6">
        <v>-5867</v>
      </c>
    </row>
    <row r="6" spans="1:3">
      <c r="A6" s="2" t="s">
        <v>124</v>
      </c>
      <c r="B6" s="6">
        <v>13818</v>
      </c>
      <c r="C6" s="6">
        <v>12663</v>
      </c>
    </row>
    <row r="7" spans="1:3">
      <c r="A7" s="2" t="s">
        <v>513</v>
      </c>
      <c r="B7" s="4" t="s">
        <v>6</v>
      </c>
      <c r="C7" s="4" t="s">
        <v>6</v>
      </c>
    </row>
    <row r="8" spans="1:3" ht="30">
      <c r="A8" s="3" t="s">
        <v>1126</v>
      </c>
      <c r="B8" s="4" t="s">
        <v>6</v>
      </c>
      <c r="C8" s="4" t="s">
        <v>6</v>
      </c>
    </row>
    <row r="9" spans="1:3">
      <c r="A9" s="2" t="s">
        <v>1127</v>
      </c>
      <c r="B9" s="6">
        <v>1767</v>
      </c>
      <c r="C9" s="6">
        <v>1767</v>
      </c>
    </row>
    <row r="10" spans="1:3">
      <c r="A10" s="2" t="s">
        <v>514</v>
      </c>
      <c r="B10" s="4" t="s">
        <v>6</v>
      </c>
      <c r="C10" s="4" t="s">
        <v>6</v>
      </c>
    </row>
    <row r="11" spans="1:3" ht="30">
      <c r="A11" s="3" t="s">
        <v>1126</v>
      </c>
      <c r="B11" s="4" t="s">
        <v>6</v>
      </c>
      <c r="C11" s="4" t="s">
        <v>6</v>
      </c>
    </row>
    <row r="12" spans="1:3">
      <c r="A12" s="2" t="s">
        <v>1127</v>
      </c>
      <c r="B12" s="6">
        <v>7787</v>
      </c>
      <c r="C12" s="6">
        <v>7787</v>
      </c>
    </row>
    <row r="13" spans="1:3">
      <c r="A13" s="2" t="s">
        <v>515</v>
      </c>
      <c r="B13" s="4" t="s">
        <v>6</v>
      </c>
      <c r="C13" s="4" t="s">
        <v>6</v>
      </c>
    </row>
    <row r="14" spans="1:3" ht="30">
      <c r="A14" s="3" t="s">
        <v>1126</v>
      </c>
      <c r="B14" s="4" t="s">
        <v>6</v>
      </c>
      <c r="C14" s="4" t="s">
        <v>6</v>
      </c>
    </row>
    <row r="15" spans="1:3">
      <c r="A15" s="2" t="s">
        <v>1127</v>
      </c>
      <c r="B15" s="6">
        <v>5508</v>
      </c>
      <c r="C15" s="6">
        <v>4450</v>
      </c>
    </row>
    <row r="16" spans="1:3">
      <c r="A16" s="2" t="s">
        <v>516</v>
      </c>
      <c r="B16" s="4" t="s">
        <v>6</v>
      </c>
      <c r="C16" s="4" t="s">
        <v>6</v>
      </c>
    </row>
    <row r="17" spans="1:3" ht="30">
      <c r="A17" s="3" t="s">
        <v>1126</v>
      </c>
      <c r="B17" s="4" t="s">
        <v>6</v>
      </c>
      <c r="C17" s="4" t="s">
        <v>6</v>
      </c>
    </row>
    <row r="18" spans="1:3">
      <c r="A18" s="2" t="s">
        <v>1127</v>
      </c>
      <c r="B18" s="6">
        <v>1509</v>
      </c>
      <c r="C18" s="4">
        <v>914</v>
      </c>
    </row>
    <row r="19" spans="1:3">
      <c r="A19" s="2" t="s">
        <v>517</v>
      </c>
      <c r="B19" s="4" t="s">
        <v>6</v>
      </c>
      <c r="C19" s="4" t="s">
        <v>6</v>
      </c>
    </row>
    <row r="20" spans="1:3" ht="30">
      <c r="A20" s="3" t="s">
        <v>1126</v>
      </c>
      <c r="B20" s="4" t="s">
        <v>6</v>
      </c>
      <c r="C20" s="4" t="s">
        <v>6</v>
      </c>
    </row>
    <row r="21" spans="1:3">
      <c r="A21" s="2" t="s">
        <v>1127</v>
      </c>
      <c r="B21" s="6">
        <v>3829</v>
      </c>
      <c r="C21" s="6">
        <v>3430</v>
      </c>
    </row>
    <row r="22" spans="1:3">
      <c r="A22" s="2" t="s">
        <v>518</v>
      </c>
      <c r="B22" s="4" t="s">
        <v>6</v>
      </c>
      <c r="C22" s="4" t="s">
        <v>6</v>
      </c>
    </row>
    <row r="23" spans="1:3" ht="30">
      <c r="A23" s="3" t="s">
        <v>1126</v>
      </c>
      <c r="B23" s="4" t="s">
        <v>6</v>
      </c>
      <c r="C23" s="4" t="s">
        <v>6</v>
      </c>
    </row>
    <row r="24" spans="1:3">
      <c r="A24" s="2" t="s">
        <v>1127</v>
      </c>
      <c r="B24" s="7">
        <v>200</v>
      </c>
      <c r="C24" s="7">
        <v>1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128</v>
      </c>
      <c r="B1" s="8" t="s">
        <v>1</v>
      </c>
      <c r="C1" s="8"/>
    </row>
    <row r="2" spans="1:3" ht="30">
      <c r="A2" s="1" t="s">
        <v>32</v>
      </c>
      <c r="B2" s="1" t="s">
        <v>2</v>
      </c>
      <c r="C2" s="1" t="s">
        <v>33</v>
      </c>
    </row>
    <row r="3" spans="1:3">
      <c r="A3" s="3" t="s">
        <v>1129</v>
      </c>
      <c r="B3" s="4" t="s">
        <v>6</v>
      </c>
      <c r="C3" s="4" t="s">
        <v>6</v>
      </c>
    </row>
    <row r="4" spans="1:3">
      <c r="A4" s="2" t="s">
        <v>1130</v>
      </c>
      <c r="B4" s="7">
        <v>470</v>
      </c>
      <c r="C4" s="7">
        <v>280</v>
      </c>
    </row>
    <row r="5" spans="1:3" ht="45">
      <c r="A5" s="3" t="s">
        <v>1131</v>
      </c>
      <c r="B5" s="4" t="s">
        <v>6</v>
      </c>
      <c r="C5" s="4" t="s">
        <v>6</v>
      </c>
    </row>
    <row r="6" spans="1:3">
      <c r="A6" s="2">
        <v>2014</v>
      </c>
      <c r="B6" s="4">
        <v>515</v>
      </c>
      <c r="C6" s="4" t="s">
        <v>6</v>
      </c>
    </row>
    <row r="7" spans="1:3">
      <c r="A7" s="2">
        <v>2015</v>
      </c>
      <c r="B7" s="4">
        <v>464</v>
      </c>
      <c r="C7" s="4" t="s">
        <v>6</v>
      </c>
    </row>
    <row r="8" spans="1:3">
      <c r="A8" s="2">
        <v>2016</v>
      </c>
      <c r="B8" s="4">
        <v>382</v>
      </c>
      <c r="C8" s="4" t="s">
        <v>6</v>
      </c>
    </row>
    <row r="9" spans="1:3">
      <c r="A9" s="2">
        <v>2017</v>
      </c>
      <c r="B9" s="4">
        <v>355</v>
      </c>
      <c r="C9" s="4" t="s">
        <v>6</v>
      </c>
    </row>
    <row r="10" spans="1:3">
      <c r="A10" s="2">
        <v>2018</v>
      </c>
      <c r="B10" s="4">
        <v>276</v>
      </c>
      <c r="C10" s="4" t="s">
        <v>6</v>
      </c>
    </row>
    <row r="11" spans="1:3">
      <c r="A11" s="2" t="s">
        <v>527</v>
      </c>
      <c r="B11" s="4">
        <v>921</v>
      </c>
      <c r="C11" s="4" t="s">
        <v>6</v>
      </c>
    </row>
    <row r="12" spans="1:3">
      <c r="A12" s="2" t="s">
        <v>124</v>
      </c>
      <c r="B12" s="7">
        <v>2913</v>
      </c>
      <c r="C12" s="4" t="s">
        <v>6</v>
      </c>
    </row>
    <row r="13" spans="1:3">
      <c r="A13" s="2" t="s">
        <v>1132</v>
      </c>
      <c r="B13" s="4" t="s">
        <v>6</v>
      </c>
      <c r="C13" s="4" t="s">
        <v>6</v>
      </c>
    </row>
    <row r="14" spans="1:3" ht="45">
      <c r="A14" s="3" t="s">
        <v>1131</v>
      </c>
      <c r="B14" s="4" t="s">
        <v>6</v>
      </c>
      <c r="C14" s="4" t="s">
        <v>6</v>
      </c>
    </row>
    <row r="15" spans="1:3">
      <c r="A15" s="2" t="s">
        <v>1133</v>
      </c>
      <c r="B15" s="4" t="s">
        <v>942</v>
      </c>
      <c r="C15" s="4" t="s">
        <v>6</v>
      </c>
    </row>
    <row r="16" spans="1:3">
      <c r="A16" s="2" t="s">
        <v>1134</v>
      </c>
      <c r="B16" s="4" t="s">
        <v>6</v>
      </c>
      <c r="C16" s="4" t="s">
        <v>6</v>
      </c>
    </row>
    <row r="17" spans="1:3" ht="45">
      <c r="A17" s="3" t="s">
        <v>1131</v>
      </c>
      <c r="B17" s="4" t="s">
        <v>6</v>
      </c>
      <c r="C17" s="4" t="s">
        <v>6</v>
      </c>
    </row>
    <row r="18" spans="1:3">
      <c r="A18" s="2" t="s">
        <v>1133</v>
      </c>
      <c r="B18" s="4" t="s">
        <v>938</v>
      </c>
      <c r="C18"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35</v>
      </c>
      <c r="B1" s="8" t="s">
        <v>1</v>
      </c>
      <c r="C1" s="8"/>
    </row>
    <row r="2" spans="1:3" ht="30">
      <c r="A2" s="1" t="s">
        <v>32</v>
      </c>
      <c r="B2" s="1" t="s">
        <v>2</v>
      </c>
      <c r="C2" s="1" t="s">
        <v>33</v>
      </c>
    </row>
    <row r="3" spans="1:3">
      <c r="A3" s="3" t="s">
        <v>1136</v>
      </c>
      <c r="B3" s="4" t="s">
        <v>6</v>
      </c>
      <c r="C3" s="4" t="s">
        <v>6</v>
      </c>
    </row>
    <row r="4" spans="1:3">
      <c r="A4" s="2" t="s">
        <v>344</v>
      </c>
      <c r="B4" s="7">
        <v>2127</v>
      </c>
      <c r="C4" s="7">
        <v>4589</v>
      </c>
    </row>
    <row r="5" spans="1:3">
      <c r="A5" s="2" t="s">
        <v>502</v>
      </c>
      <c r="B5" s="4">
        <v>735</v>
      </c>
      <c r="C5" s="4">
        <v>921</v>
      </c>
    </row>
    <row r="6" spans="1:3">
      <c r="A6" s="2" t="s">
        <v>534</v>
      </c>
      <c r="B6" s="4">
        <v>518</v>
      </c>
      <c r="C6" s="4">
        <v>812</v>
      </c>
    </row>
    <row r="7" spans="1:3">
      <c r="A7" s="2" t="s">
        <v>537</v>
      </c>
      <c r="B7" s="4">
        <v>-269</v>
      </c>
      <c r="C7" s="6">
        <v>-2571</v>
      </c>
    </row>
    <row r="8" spans="1:3">
      <c r="A8" s="2" t="s">
        <v>357</v>
      </c>
      <c r="B8" s="7">
        <v>2075</v>
      </c>
      <c r="C8" s="7">
        <v>212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1"/>
    </row>
    <row r="2" spans="1:4" ht="30">
      <c r="A2" s="1" t="s">
        <v>32</v>
      </c>
      <c r="B2" s="1" t="s">
        <v>2</v>
      </c>
      <c r="C2" s="8" t="s">
        <v>33</v>
      </c>
      <c r="D2" s="8" t="s">
        <v>1139</v>
      </c>
    </row>
    <row r="3" spans="1:4">
      <c r="A3" s="1"/>
      <c r="B3" s="1" t="s">
        <v>1138</v>
      </c>
      <c r="C3" s="8"/>
      <c r="D3" s="8"/>
    </row>
    <row r="4" spans="1:4">
      <c r="A4" s="3" t="s">
        <v>1140</v>
      </c>
      <c r="B4" s="4" t="s">
        <v>6</v>
      </c>
      <c r="C4" s="4" t="s">
        <v>6</v>
      </c>
      <c r="D4" s="4" t="s">
        <v>6</v>
      </c>
    </row>
    <row r="5" spans="1:4" ht="30">
      <c r="A5" s="2" t="s">
        <v>1141</v>
      </c>
      <c r="B5" s="4">
        <v>6</v>
      </c>
      <c r="C5" s="4" t="s">
        <v>6</v>
      </c>
      <c r="D5" s="4" t="s">
        <v>6</v>
      </c>
    </row>
    <row r="6" spans="1:4">
      <c r="A6" s="2" t="s">
        <v>43</v>
      </c>
      <c r="B6" s="7">
        <v>2075</v>
      </c>
      <c r="C6" s="7">
        <v>2127</v>
      </c>
      <c r="D6" s="7">
        <v>4589</v>
      </c>
    </row>
    <row r="7" spans="1:4" ht="30">
      <c r="A7" s="2" t="s">
        <v>1142</v>
      </c>
      <c r="B7" s="4">
        <v>0</v>
      </c>
      <c r="C7" s="4">
        <v>-35</v>
      </c>
      <c r="D7" s="4" t="s">
        <v>6</v>
      </c>
    </row>
    <row r="8" spans="1:4">
      <c r="A8" s="2" t="s">
        <v>1143</v>
      </c>
      <c r="B8" s="4">
        <v>132</v>
      </c>
      <c r="C8" s="4">
        <v>184</v>
      </c>
      <c r="D8" s="4" t="s">
        <v>6</v>
      </c>
    </row>
    <row r="9" spans="1:4">
      <c r="A9" s="2" t="s">
        <v>1132</v>
      </c>
      <c r="B9" s="4" t="s">
        <v>6</v>
      </c>
      <c r="C9" s="4" t="s">
        <v>6</v>
      </c>
      <c r="D9" s="4" t="s">
        <v>6</v>
      </c>
    </row>
    <row r="10" spans="1:4">
      <c r="A10" s="3" t="s">
        <v>1140</v>
      </c>
      <c r="B10" s="4" t="s">
        <v>6</v>
      </c>
      <c r="C10" s="4" t="s">
        <v>6</v>
      </c>
      <c r="D10" s="4" t="s">
        <v>6</v>
      </c>
    </row>
    <row r="11" spans="1:4">
      <c r="A11" s="2" t="s">
        <v>43</v>
      </c>
      <c r="B11" s="4">
        <v>36</v>
      </c>
      <c r="C11" s="4" t="s">
        <v>6</v>
      </c>
      <c r="D11" s="4" t="s">
        <v>6</v>
      </c>
    </row>
    <row r="12" spans="1:4">
      <c r="A12" s="2" t="s">
        <v>1134</v>
      </c>
      <c r="B12" s="4" t="s">
        <v>6</v>
      </c>
      <c r="C12" s="4" t="s">
        <v>6</v>
      </c>
      <c r="D12" s="4" t="s">
        <v>6</v>
      </c>
    </row>
    <row r="13" spans="1:4">
      <c r="A13" s="3" t="s">
        <v>1140</v>
      </c>
      <c r="B13" s="4" t="s">
        <v>6</v>
      </c>
      <c r="C13" s="4" t="s">
        <v>6</v>
      </c>
      <c r="D13" s="4" t="s">
        <v>6</v>
      </c>
    </row>
    <row r="14" spans="1:4">
      <c r="A14" s="2" t="s">
        <v>43</v>
      </c>
      <c r="B14" s="7">
        <v>771</v>
      </c>
      <c r="C14" s="4" t="s">
        <v>6</v>
      </c>
      <c r="D14" s="4" t="s">
        <v>6</v>
      </c>
    </row>
  </sheetData>
  <mergeCells count="3">
    <mergeCell ref="B1:C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44</v>
      </c>
      <c r="B1" s="1" t="s">
        <v>2</v>
      </c>
      <c r="C1" s="1" t="s">
        <v>33</v>
      </c>
    </row>
    <row r="2" spans="1:3">
      <c r="A2" s="3" t="s">
        <v>530</v>
      </c>
      <c r="B2" s="4" t="s">
        <v>6</v>
      </c>
      <c r="C2" s="4" t="s">
        <v>6</v>
      </c>
    </row>
    <row r="3" spans="1:3">
      <c r="A3" s="2" t="s">
        <v>543</v>
      </c>
      <c r="B3" s="7">
        <v>45783000</v>
      </c>
      <c r="C3" s="7">
        <v>34165000</v>
      </c>
    </row>
    <row r="4" spans="1:3">
      <c r="A4" s="2" t="s">
        <v>544</v>
      </c>
      <c r="B4" s="6">
        <v>26725000</v>
      </c>
      <c r="C4" s="6">
        <v>24348000</v>
      </c>
    </row>
    <row r="5" spans="1:3">
      <c r="A5" s="2" t="s">
        <v>545</v>
      </c>
      <c r="B5" s="6">
        <v>15345000</v>
      </c>
      <c r="C5" s="6">
        <v>11812000</v>
      </c>
    </row>
    <row r="6" spans="1:3">
      <c r="A6" s="2" t="s">
        <v>546</v>
      </c>
      <c r="B6" s="6">
        <v>119162000</v>
      </c>
      <c r="C6" s="6">
        <v>114246000</v>
      </c>
    </row>
    <row r="7" spans="1:3" ht="30">
      <c r="A7" s="2" t="s">
        <v>1145</v>
      </c>
      <c r="B7" s="6">
        <v>46237000</v>
      </c>
      <c r="C7" s="6">
        <v>40119000</v>
      </c>
    </row>
    <row r="8" spans="1:3" ht="30">
      <c r="A8" s="2" t="s">
        <v>548</v>
      </c>
      <c r="B8" s="6">
        <v>52264000</v>
      </c>
      <c r="C8" s="6">
        <v>43810000</v>
      </c>
    </row>
    <row r="9" spans="1:3" ht="30">
      <c r="A9" s="2" t="s">
        <v>549</v>
      </c>
      <c r="B9" s="6">
        <v>31360000</v>
      </c>
      <c r="C9" s="6">
        <v>20449000</v>
      </c>
    </row>
    <row r="10" spans="1:3">
      <c r="A10" s="2" t="s">
        <v>51</v>
      </c>
      <c r="B10" s="6">
        <v>336876000</v>
      </c>
      <c r="C10" s="6">
        <v>288949000</v>
      </c>
    </row>
    <row r="11" spans="1:3">
      <c r="A11" s="2" t="s">
        <v>1146</v>
      </c>
      <c r="B11" s="7">
        <v>16900000</v>
      </c>
      <c r="C11" s="7">
        <v>139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7</v>
      </c>
      <c r="B1" s="8" t="s">
        <v>2</v>
      </c>
    </row>
    <row r="2" spans="1:2" ht="30">
      <c r="A2" s="1" t="s">
        <v>32</v>
      </c>
      <c r="B2" s="8"/>
    </row>
    <row r="3" spans="1:2">
      <c r="A3" s="3" t="s">
        <v>530</v>
      </c>
      <c r="B3" s="4" t="s">
        <v>6</v>
      </c>
    </row>
    <row r="4" spans="1:2">
      <c r="A4" s="2">
        <v>2014</v>
      </c>
      <c r="B4" s="7">
        <v>50454</v>
      </c>
    </row>
    <row r="5" spans="1:2">
      <c r="A5" s="2">
        <v>2015</v>
      </c>
      <c r="B5" s="6">
        <v>37349</v>
      </c>
    </row>
    <row r="6" spans="1:2">
      <c r="A6" s="2">
        <v>2016</v>
      </c>
      <c r="B6" s="6">
        <v>33037</v>
      </c>
    </row>
    <row r="7" spans="1:2">
      <c r="A7" s="2">
        <v>2017</v>
      </c>
      <c r="B7" s="6">
        <v>5063</v>
      </c>
    </row>
    <row r="8" spans="1:2">
      <c r="A8" s="2">
        <v>2018</v>
      </c>
      <c r="B8" s="6">
        <v>3893</v>
      </c>
    </row>
    <row r="9" spans="1:2">
      <c r="A9" s="2" t="s">
        <v>527</v>
      </c>
      <c r="B9" s="4">
        <v>65</v>
      </c>
    </row>
    <row r="10" spans="1:2">
      <c r="A10" s="2" t="s">
        <v>124</v>
      </c>
      <c r="B10" s="7">
        <v>12986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8" t="s">
        <v>1148</v>
      </c>
      <c r="B1" s="1" t="s">
        <v>2</v>
      </c>
    </row>
    <row r="2" spans="1:2">
      <c r="A2" s="8"/>
      <c r="B2" s="1" t="s">
        <v>904</v>
      </c>
    </row>
    <row r="3" spans="1:2">
      <c r="A3" s="3" t="s">
        <v>530</v>
      </c>
      <c r="B3" s="4" t="s">
        <v>6</v>
      </c>
    </row>
    <row r="4" spans="1:2" ht="30">
      <c r="A4" s="2" t="s">
        <v>926</v>
      </c>
      <c r="B4" s="4">
        <v>2</v>
      </c>
    </row>
    <row r="5" spans="1:2" ht="30">
      <c r="A5" s="2" t="s">
        <v>1149</v>
      </c>
      <c r="B5" s="7">
        <v>1200000</v>
      </c>
    </row>
    <row r="6" spans="1:2">
      <c r="A6" s="2" t="s">
        <v>928</v>
      </c>
      <c r="B6" s="7">
        <v>2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1.5703125" bestFit="1" customWidth="1"/>
  </cols>
  <sheetData>
    <row r="1" spans="1:7" ht="15" customHeight="1">
      <c r="A1" s="1" t="s">
        <v>122</v>
      </c>
      <c r="B1" s="8" t="s">
        <v>124</v>
      </c>
      <c r="C1" s="8" t="s">
        <v>125</v>
      </c>
      <c r="D1" s="8" t="s">
        <v>126</v>
      </c>
      <c r="E1" s="8" t="s">
        <v>127</v>
      </c>
      <c r="F1" s="8" t="s">
        <v>128</v>
      </c>
      <c r="G1" s="8" t="s">
        <v>129</v>
      </c>
    </row>
    <row r="2" spans="1:7" ht="30">
      <c r="A2" s="1" t="s">
        <v>123</v>
      </c>
      <c r="B2" s="8"/>
      <c r="C2" s="8"/>
      <c r="D2" s="8"/>
      <c r="E2" s="8"/>
      <c r="F2" s="8"/>
      <c r="G2" s="8"/>
    </row>
    <row r="3" spans="1:7">
      <c r="A3" s="2" t="s">
        <v>130</v>
      </c>
      <c r="B3" s="7">
        <v>26767</v>
      </c>
      <c r="C3" s="7">
        <v>0</v>
      </c>
      <c r="D3" s="7">
        <v>0</v>
      </c>
      <c r="E3" s="7">
        <v>26451</v>
      </c>
      <c r="F3" s="7">
        <v>316</v>
      </c>
      <c r="G3" s="7">
        <v>0</v>
      </c>
    </row>
    <row r="4" spans="1:7">
      <c r="A4" s="2" t="s">
        <v>131</v>
      </c>
      <c r="B4" s="4" t="s">
        <v>6</v>
      </c>
      <c r="C4" s="4">
        <v>0</v>
      </c>
      <c r="D4" s="4" t="s">
        <v>6</v>
      </c>
      <c r="E4" s="4" t="s">
        <v>6</v>
      </c>
      <c r="F4" s="4" t="s">
        <v>6</v>
      </c>
      <c r="G4" s="4" t="s">
        <v>6</v>
      </c>
    </row>
    <row r="5" spans="1:7" ht="30">
      <c r="A5" s="3" t="s">
        <v>132</v>
      </c>
      <c r="B5" s="4" t="s">
        <v>6</v>
      </c>
      <c r="C5" s="4" t="s">
        <v>6</v>
      </c>
      <c r="D5" s="4" t="s">
        <v>6</v>
      </c>
      <c r="E5" s="4" t="s">
        <v>6</v>
      </c>
      <c r="F5" s="4" t="s">
        <v>6</v>
      </c>
      <c r="G5" s="4" t="s">
        <v>6</v>
      </c>
    </row>
    <row r="6" spans="1:7">
      <c r="A6" s="2" t="s">
        <v>113</v>
      </c>
      <c r="B6" s="6">
        <v>5295</v>
      </c>
      <c r="C6" s="4" t="s">
        <v>6</v>
      </c>
      <c r="D6" s="4" t="s">
        <v>6</v>
      </c>
      <c r="E6" s="6">
        <v>5295</v>
      </c>
      <c r="F6" s="4" t="s">
        <v>6</v>
      </c>
      <c r="G6" s="4" t="s">
        <v>6</v>
      </c>
    </row>
    <row r="7" spans="1:7" ht="30">
      <c r="A7" s="2" t="s">
        <v>133</v>
      </c>
      <c r="B7" s="4">
        <v>281</v>
      </c>
      <c r="C7" s="4" t="s">
        <v>6</v>
      </c>
      <c r="D7" s="4" t="s">
        <v>6</v>
      </c>
      <c r="E7" s="4" t="s">
        <v>6</v>
      </c>
      <c r="F7" s="4">
        <v>281</v>
      </c>
      <c r="G7" s="4" t="s">
        <v>6</v>
      </c>
    </row>
    <row r="8" spans="1:7">
      <c r="A8" s="2" t="s">
        <v>134</v>
      </c>
      <c r="B8" s="4" t="s">
        <v>6</v>
      </c>
      <c r="C8" s="6">
        <v>3240125</v>
      </c>
      <c r="D8" s="4" t="s">
        <v>6</v>
      </c>
      <c r="E8" s="4" t="s">
        <v>6</v>
      </c>
      <c r="F8" s="4" t="s">
        <v>6</v>
      </c>
      <c r="G8" s="4" t="s">
        <v>6</v>
      </c>
    </row>
    <row r="9" spans="1:7" ht="30">
      <c r="A9" s="2" t="s">
        <v>135</v>
      </c>
      <c r="B9" s="6">
        <v>29905</v>
      </c>
      <c r="C9" s="4">
        <v>32</v>
      </c>
      <c r="D9" s="6">
        <v>29873</v>
      </c>
      <c r="E9" s="4" t="s">
        <v>6</v>
      </c>
      <c r="F9" s="4" t="s">
        <v>6</v>
      </c>
      <c r="G9" s="4" t="s">
        <v>6</v>
      </c>
    </row>
    <row r="10" spans="1:7">
      <c r="A10" s="2" t="s">
        <v>136</v>
      </c>
      <c r="B10" s="6">
        <v>-2636</v>
      </c>
      <c r="C10" s="4" t="s">
        <v>6</v>
      </c>
      <c r="D10" s="4" t="s">
        <v>6</v>
      </c>
      <c r="E10" s="4" t="s">
        <v>6</v>
      </c>
      <c r="F10" s="4" t="s">
        <v>6</v>
      </c>
      <c r="G10" s="6">
        <v>-2636</v>
      </c>
    </row>
    <row r="11" spans="1:7">
      <c r="A11" s="2" t="s">
        <v>137</v>
      </c>
      <c r="B11" s="4">
        <v>285</v>
      </c>
      <c r="C11" s="4" t="s">
        <v>6</v>
      </c>
      <c r="D11" s="4">
        <v>21</v>
      </c>
      <c r="E11" s="4" t="s">
        <v>6</v>
      </c>
      <c r="F11" s="4" t="s">
        <v>6</v>
      </c>
      <c r="G11" s="4">
        <v>264</v>
      </c>
    </row>
    <row r="12" spans="1:7">
      <c r="A12" s="2" t="s">
        <v>138</v>
      </c>
      <c r="B12" s="6">
        <v>59897</v>
      </c>
      <c r="C12" s="4">
        <v>32</v>
      </c>
      <c r="D12" s="6">
        <v>29894</v>
      </c>
      <c r="E12" s="6">
        <v>31746</v>
      </c>
      <c r="F12" s="4">
        <v>597</v>
      </c>
      <c r="G12" s="6">
        <v>-2372</v>
      </c>
    </row>
    <row r="13" spans="1:7">
      <c r="A13" s="2" t="s">
        <v>139</v>
      </c>
      <c r="B13" s="4" t="s">
        <v>6</v>
      </c>
      <c r="C13" s="6">
        <v>3240125</v>
      </c>
      <c r="D13" s="4" t="s">
        <v>6</v>
      </c>
      <c r="E13" s="4" t="s">
        <v>6</v>
      </c>
      <c r="F13" s="4" t="s">
        <v>6</v>
      </c>
      <c r="G13" s="4" t="s">
        <v>6</v>
      </c>
    </row>
    <row r="14" spans="1:7" ht="30">
      <c r="A14" s="3" t="s">
        <v>132</v>
      </c>
      <c r="B14" s="4" t="s">
        <v>6</v>
      </c>
      <c r="C14" s="4" t="s">
        <v>6</v>
      </c>
      <c r="D14" s="4" t="s">
        <v>6</v>
      </c>
      <c r="E14" s="4" t="s">
        <v>6</v>
      </c>
      <c r="F14" s="4" t="s">
        <v>6</v>
      </c>
      <c r="G14" s="4" t="s">
        <v>6</v>
      </c>
    </row>
    <row r="15" spans="1:7">
      <c r="A15" s="2" t="s">
        <v>113</v>
      </c>
      <c r="B15" s="6">
        <v>3920</v>
      </c>
      <c r="C15" s="4" t="s">
        <v>6</v>
      </c>
      <c r="D15" s="4" t="s">
        <v>6</v>
      </c>
      <c r="E15" s="6">
        <v>3920</v>
      </c>
      <c r="F15" s="4" t="s">
        <v>6</v>
      </c>
      <c r="G15" s="4" t="s">
        <v>6</v>
      </c>
    </row>
    <row r="16" spans="1:7">
      <c r="A16" s="2" t="s">
        <v>140</v>
      </c>
      <c r="B16" s="4">
        <v>-451</v>
      </c>
      <c r="C16" s="4" t="s">
        <v>6</v>
      </c>
      <c r="D16" s="4" t="s">
        <v>6</v>
      </c>
      <c r="E16" s="4">
        <v>-451</v>
      </c>
      <c r="F16" s="4" t="s">
        <v>6</v>
      </c>
      <c r="G16" s="4" t="s">
        <v>6</v>
      </c>
    </row>
    <row r="17" spans="1:7" ht="30">
      <c r="A17" s="2" t="s">
        <v>133</v>
      </c>
      <c r="B17" s="6">
        <v>-1495</v>
      </c>
      <c r="C17" s="4" t="s">
        <v>6</v>
      </c>
      <c r="D17" s="4" t="s">
        <v>6</v>
      </c>
      <c r="E17" s="4" t="s">
        <v>6</v>
      </c>
      <c r="F17" s="6">
        <v>-1495</v>
      </c>
      <c r="G17" s="4" t="s">
        <v>6</v>
      </c>
    </row>
    <row r="18" spans="1:7">
      <c r="A18" s="2" t="s">
        <v>137</v>
      </c>
      <c r="B18" s="4">
        <v>442</v>
      </c>
      <c r="C18" s="4" t="s">
        <v>6</v>
      </c>
      <c r="D18" s="4">
        <v>203</v>
      </c>
      <c r="E18" s="4" t="s">
        <v>6</v>
      </c>
      <c r="F18" s="4" t="s">
        <v>6</v>
      </c>
      <c r="G18" s="4">
        <v>239</v>
      </c>
    </row>
    <row r="19" spans="1:7">
      <c r="A19" s="2" t="s">
        <v>141</v>
      </c>
      <c r="B19" s="7">
        <v>62313</v>
      </c>
      <c r="C19" s="7">
        <v>32</v>
      </c>
      <c r="D19" s="7">
        <v>30097</v>
      </c>
      <c r="E19" s="7">
        <v>35215</v>
      </c>
      <c r="F19" s="7">
        <v>-898</v>
      </c>
      <c r="G19" s="7">
        <v>-2133</v>
      </c>
    </row>
    <row r="20" spans="1:7">
      <c r="A20" s="2" t="s">
        <v>142</v>
      </c>
      <c r="B20" s="4" t="s">
        <v>6</v>
      </c>
      <c r="C20" s="6">
        <v>3240125</v>
      </c>
      <c r="D20" s="4" t="s">
        <v>6</v>
      </c>
      <c r="E20" s="4" t="s">
        <v>6</v>
      </c>
      <c r="F20" s="4" t="s">
        <v>6</v>
      </c>
      <c r="G2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50</v>
      </c>
      <c r="B1" s="8" t="s">
        <v>1</v>
      </c>
      <c r="C1" s="8"/>
    </row>
    <row r="2" spans="1:3" ht="30">
      <c r="A2" s="1" t="s">
        <v>32</v>
      </c>
      <c r="B2" s="1" t="s">
        <v>2</v>
      </c>
      <c r="C2" s="1" t="s">
        <v>33</v>
      </c>
    </row>
    <row r="3" spans="1:3">
      <c r="A3" s="3" t="s">
        <v>530</v>
      </c>
      <c r="B3" s="4" t="s">
        <v>6</v>
      </c>
      <c r="C3" s="4" t="s">
        <v>6</v>
      </c>
    </row>
    <row r="4" spans="1:3">
      <c r="A4" s="2" t="s">
        <v>544</v>
      </c>
      <c r="B4" s="7">
        <v>34</v>
      </c>
      <c r="C4" s="7">
        <v>52</v>
      </c>
    </row>
    <row r="5" spans="1:3">
      <c r="A5" s="2" t="s">
        <v>554</v>
      </c>
      <c r="B5" s="4">
        <v>535</v>
      </c>
      <c r="C5" s="4">
        <v>585</v>
      </c>
    </row>
    <row r="6" spans="1:3">
      <c r="A6" s="2" t="s">
        <v>555</v>
      </c>
      <c r="B6" s="6">
        <v>1409</v>
      </c>
      <c r="C6" s="6">
        <v>1571</v>
      </c>
    </row>
    <row r="7" spans="1:3">
      <c r="A7" s="2" t="s">
        <v>124</v>
      </c>
      <c r="B7" s="7">
        <v>1978</v>
      </c>
      <c r="C7" s="7">
        <v>22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51</v>
      </c>
      <c r="B1" s="8" t="s">
        <v>2</v>
      </c>
      <c r="C1" s="8" t="s">
        <v>33</v>
      </c>
    </row>
    <row r="2" spans="1:3" ht="30">
      <c r="A2" s="1" t="s">
        <v>32</v>
      </c>
      <c r="B2" s="8"/>
      <c r="C2" s="8"/>
    </row>
    <row r="3" spans="1:3">
      <c r="A3" s="3" t="s">
        <v>530</v>
      </c>
      <c r="B3" s="4" t="s">
        <v>6</v>
      </c>
      <c r="C3" s="4" t="s">
        <v>6</v>
      </c>
    </row>
    <row r="4" spans="1:3">
      <c r="A4" s="2" t="s">
        <v>1152</v>
      </c>
      <c r="B4" s="7">
        <v>428</v>
      </c>
      <c r="C4" s="7">
        <v>11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153</v>
      </c>
      <c r="B1" s="1" t="s">
        <v>1</v>
      </c>
      <c r="C1" s="1"/>
    </row>
    <row r="2" spans="1:3">
      <c r="A2" s="8"/>
      <c r="B2" s="1" t="s">
        <v>2</v>
      </c>
      <c r="C2" s="1" t="s">
        <v>33</v>
      </c>
    </row>
    <row r="3" spans="1:3" ht="30">
      <c r="A3" s="3" t="s">
        <v>1154</v>
      </c>
      <c r="B3" s="4" t="s">
        <v>6</v>
      </c>
      <c r="C3" s="4" t="s">
        <v>6</v>
      </c>
    </row>
    <row r="4" spans="1:3" ht="60">
      <c r="A4" s="2" t="s">
        <v>1155</v>
      </c>
      <c r="B4" s="183">
        <v>0.15</v>
      </c>
      <c r="C4" s="4" t="s">
        <v>6</v>
      </c>
    </row>
    <row r="5" spans="1:3" ht="45">
      <c r="A5" s="2" t="s">
        <v>1156</v>
      </c>
      <c r="B5" s="7">
        <v>733000</v>
      </c>
      <c r="C5" s="7">
        <v>741000</v>
      </c>
    </row>
    <row r="6" spans="1:3">
      <c r="A6" s="2" t="s">
        <v>567</v>
      </c>
      <c r="B6" s="4" t="s">
        <v>6</v>
      </c>
      <c r="C6" s="4" t="s">
        <v>6</v>
      </c>
    </row>
    <row r="7" spans="1:3">
      <c r="A7" s="3" t="s">
        <v>1157</v>
      </c>
      <c r="B7" s="4" t="s">
        <v>6</v>
      </c>
      <c r="C7" s="4" t="s">
        <v>6</v>
      </c>
    </row>
    <row r="8" spans="1:3" ht="30">
      <c r="A8" s="2" t="s">
        <v>1158</v>
      </c>
      <c r="B8" s="6">
        <v>6000000</v>
      </c>
      <c r="C8" s="4" t="s">
        <v>6</v>
      </c>
    </row>
    <row r="9" spans="1:3" ht="30">
      <c r="A9" s="2" t="s">
        <v>1159</v>
      </c>
      <c r="B9" s="4">
        <v>0</v>
      </c>
      <c r="C9" s="4" t="s">
        <v>6</v>
      </c>
    </row>
    <row r="10" spans="1:3">
      <c r="A10" s="2" t="s">
        <v>1160</v>
      </c>
      <c r="B10" s="4" t="s">
        <v>6</v>
      </c>
      <c r="C10" s="4" t="s">
        <v>6</v>
      </c>
    </row>
    <row r="11" spans="1:3" ht="30">
      <c r="A11" s="3" t="s">
        <v>1154</v>
      </c>
      <c r="B11" s="4" t="s">
        <v>6</v>
      </c>
      <c r="C11" s="4" t="s">
        <v>6</v>
      </c>
    </row>
    <row r="12" spans="1:3" ht="45">
      <c r="A12" s="2" t="s">
        <v>1156</v>
      </c>
      <c r="B12" s="6">
        <v>82000000</v>
      </c>
      <c r="C12" s="4" t="s">
        <v>6</v>
      </c>
    </row>
    <row r="13" spans="1:3" ht="45">
      <c r="A13" s="2" t="s">
        <v>1161</v>
      </c>
      <c r="B13" s="6">
        <v>43100000</v>
      </c>
      <c r="C13" s="4" t="s">
        <v>6</v>
      </c>
    </row>
    <row r="14" spans="1:3" ht="30">
      <c r="A14" s="2" t="s">
        <v>1162</v>
      </c>
      <c r="B14" s="4" t="s">
        <v>6</v>
      </c>
      <c r="C14" s="4" t="s">
        <v>6</v>
      </c>
    </row>
    <row r="15" spans="1:3" ht="30">
      <c r="A15" s="3" t="s">
        <v>1154</v>
      </c>
      <c r="B15" s="4" t="s">
        <v>6</v>
      </c>
      <c r="C15" s="4" t="s">
        <v>6</v>
      </c>
    </row>
    <row r="16" spans="1:3" ht="30">
      <c r="A16" s="2" t="s">
        <v>1163</v>
      </c>
      <c r="B16" s="6">
        <v>75300000</v>
      </c>
      <c r="C16" s="6">
        <v>67500000</v>
      </c>
    </row>
    <row r="17" spans="1:3" ht="45">
      <c r="A17" s="2" t="s">
        <v>1164</v>
      </c>
      <c r="B17" s="4">
        <v>0</v>
      </c>
      <c r="C17" s="4">
        <v>0</v>
      </c>
    </row>
    <row r="18" spans="1:3" ht="30">
      <c r="A18" s="2" t="s">
        <v>1165</v>
      </c>
      <c r="B18" s="4" t="s">
        <v>6</v>
      </c>
      <c r="C18" s="4" t="s">
        <v>6</v>
      </c>
    </row>
    <row r="19" spans="1:3" ht="30">
      <c r="A19" s="3" t="s">
        <v>1154</v>
      </c>
      <c r="B19" s="4" t="s">
        <v>6</v>
      </c>
      <c r="C19" s="4" t="s">
        <v>6</v>
      </c>
    </row>
    <row r="20" spans="1:3" ht="30">
      <c r="A20" s="2" t="s">
        <v>1163</v>
      </c>
      <c r="B20" s="6">
        <v>11000000</v>
      </c>
      <c r="C20" s="4" t="s">
        <v>6</v>
      </c>
    </row>
    <row r="21" spans="1:3" ht="45">
      <c r="A21" s="2" t="s">
        <v>1164</v>
      </c>
      <c r="B21" s="7">
        <v>0</v>
      </c>
      <c r="C21"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33</v>
      </c>
    </row>
    <row r="2" spans="1:3" ht="30">
      <c r="A2" s="1" t="s">
        <v>32</v>
      </c>
      <c r="B2" s="8"/>
      <c r="C2" s="8"/>
    </row>
    <row r="3" spans="1:3" ht="30">
      <c r="A3" s="3" t="s">
        <v>1154</v>
      </c>
      <c r="B3" s="4" t="s">
        <v>6</v>
      </c>
      <c r="C3" s="4" t="s">
        <v>6</v>
      </c>
    </row>
    <row r="4" spans="1:3" ht="30">
      <c r="A4" s="2" t="s">
        <v>1167</v>
      </c>
      <c r="B4" s="7">
        <v>16664</v>
      </c>
      <c r="C4" s="7">
        <v>6840</v>
      </c>
    </row>
    <row r="5" spans="1:3">
      <c r="A5" s="2" t="s">
        <v>1168</v>
      </c>
      <c r="B5" s="4" t="s">
        <v>6</v>
      </c>
      <c r="C5" s="4" t="s">
        <v>6</v>
      </c>
    </row>
    <row r="6" spans="1:3" ht="30">
      <c r="A6" s="3" t="s">
        <v>1154</v>
      </c>
      <c r="B6" s="4" t="s">
        <v>6</v>
      </c>
      <c r="C6" s="4" t="s">
        <v>6</v>
      </c>
    </row>
    <row r="7" spans="1:3" ht="45">
      <c r="A7" s="2" t="s">
        <v>1169</v>
      </c>
      <c r="B7" s="183">
        <v>2.3999999999999998E-3</v>
      </c>
      <c r="C7" s="183">
        <v>2E-3</v>
      </c>
    </row>
    <row r="8" spans="1:3" ht="45">
      <c r="A8" s="2" t="s">
        <v>1170</v>
      </c>
      <c r="B8" s="183">
        <v>4.5699999999999998E-2</v>
      </c>
      <c r="C8" s="183">
        <v>4.5699999999999998E-2</v>
      </c>
    </row>
    <row r="9" spans="1:3" ht="30">
      <c r="A9" s="2" t="s">
        <v>1167</v>
      </c>
      <c r="B9" s="7">
        <v>16664</v>
      </c>
      <c r="C9" s="7">
        <v>68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171</v>
      </c>
      <c r="B1" s="8" t="s">
        <v>1</v>
      </c>
      <c r="C1" s="8"/>
    </row>
    <row r="2" spans="1:3" ht="30">
      <c r="A2" s="1" t="s">
        <v>32</v>
      </c>
      <c r="B2" s="1" t="s">
        <v>2</v>
      </c>
      <c r="C2" s="1" t="s">
        <v>33</v>
      </c>
    </row>
    <row r="3" spans="1:3" ht="30">
      <c r="A3" s="3" t="s">
        <v>1154</v>
      </c>
      <c r="B3" s="4" t="s">
        <v>6</v>
      </c>
      <c r="C3" s="4" t="s">
        <v>6</v>
      </c>
    </row>
    <row r="4" spans="1:3" ht="30">
      <c r="A4" s="2" t="s">
        <v>1172</v>
      </c>
      <c r="B4" s="7">
        <v>28664</v>
      </c>
      <c r="C4" s="7">
        <v>21840</v>
      </c>
    </row>
    <row r="5" spans="1:3" ht="30">
      <c r="A5" s="2" t="s">
        <v>1173</v>
      </c>
      <c r="B5" s="6">
        <v>16391</v>
      </c>
      <c r="C5" s="6">
        <v>7636</v>
      </c>
    </row>
    <row r="6" spans="1:3" ht="30">
      <c r="A6" s="2" t="s">
        <v>1174</v>
      </c>
      <c r="B6" s="183">
        <v>8.5000000000000006E-3</v>
      </c>
      <c r="C6" s="183">
        <v>9.1000000000000004E-3</v>
      </c>
    </row>
    <row r="7" spans="1:3">
      <c r="A7" s="2" t="s">
        <v>566</v>
      </c>
      <c r="B7" s="4" t="s">
        <v>6</v>
      </c>
      <c r="C7" s="4" t="s">
        <v>6</v>
      </c>
    </row>
    <row r="8" spans="1:3" ht="30">
      <c r="A8" s="3" t="s">
        <v>1154</v>
      </c>
      <c r="B8" s="4" t="s">
        <v>6</v>
      </c>
      <c r="C8" s="4" t="s">
        <v>6</v>
      </c>
    </row>
    <row r="9" spans="1:3" ht="30">
      <c r="A9" s="2" t="s">
        <v>1175</v>
      </c>
      <c r="B9" s="4">
        <v>0</v>
      </c>
      <c r="C9" s="4">
        <v>0</v>
      </c>
    </row>
    <row r="10" spans="1:3" ht="30">
      <c r="A10" s="2" t="s">
        <v>1176</v>
      </c>
      <c r="B10" s="4">
        <v>0</v>
      </c>
      <c r="C10" s="4">
        <v>0</v>
      </c>
    </row>
    <row r="11" spans="1:3" ht="45">
      <c r="A11" s="2" t="s">
        <v>1177</v>
      </c>
      <c r="B11" s="183">
        <v>0</v>
      </c>
      <c r="C11" s="183">
        <v>0</v>
      </c>
    </row>
    <row r="12" spans="1:3">
      <c r="A12" s="2" t="s">
        <v>567</v>
      </c>
      <c r="B12" s="4" t="s">
        <v>6</v>
      </c>
      <c r="C12" s="4" t="s">
        <v>6</v>
      </c>
    </row>
    <row r="13" spans="1:3" ht="30">
      <c r="A13" s="3" t="s">
        <v>1154</v>
      </c>
      <c r="B13" s="4" t="s">
        <v>6</v>
      </c>
      <c r="C13" s="4" t="s">
        <v>6</v>
      </c>
    </row>
    <row r="14" spans="1:3" ht="30">
      <c r="A14" s="2" t="s">
        <v>1175</v>
      </c>
      <c r="B14" s="6">
        <v>1850</v>
      </c>
      <c r="C14" s="6">
        <v>2000</v>
      </c>
    </row>
    <row r="15" spans="1:3" ht="30">
      <c r="A15" s="2" t="s">
        <v>1176</v>
      </c>
      <c r="B15" s="4">
        <v>18</v>
      </c>
      <c r="C15" s="4">
        <v>6</v>
      </c>
    </row>
    <row r="16" spans="1:3" ht="45">
      <c r="A16" s="2" t="s">
        <v>1177</v>
      </c>
      <c r="B16" s="183">
        <v>1.1599999999999999E-2</v>
      </c>
      <c r="C16" s="183">
        <v>1.0999999999999999E-2</v>
      </c>
    </row>
    <row r="17" spans="1:3">
      <c r="A17" s="2" t="s">
        <v>568</v>
      </c>
      <c r="B17" s="4" t="s">
        <v>6</v>
      </c>
      <c r="C17" s="4" t="s">
        <v>6</v>
      </c>
    </row>
    <row r="18" spans="1:3" ht="30">
      <c r="A18" s="3" t="s">
        <v>1154</v>
      </c>
      <c r="B18" s="4" t="s">
        <v>6</v>
      </c>
      <c r="C18" s="4" t="s">
        <v>6</v>
      </c>
    </row>
    <row r="19" spans="1:3" ht="30">
      <c r="A19" s="2" t="s">
        <v>1175</v>
      </c>
      <c r="B19" s="4">
        <v>0</v>
      </c>
      <c r="C19" s="4">
        <v>0</v>
      </c>
    </row>
    <row r="20" spans="1:3" ht="30">
      <c r="A20" s="2" t="s">
        <v>1176</v>
      </c>
      <c r="B20" s="7">
        <v>0</v>
      </c>
      <c r="C20" s="7">
        <v>0</v>
      </c>
    </row>
    <row r="21" spans="1:3" ht="45">
      <c r="A21" s="2" t="s">
        <v>1177</v>
      </c>
      <c r="B21" s="183">
        <v>0</v>
      </c>
      <c r="C21" s="183">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178</v>
      </c>
      <c r="B1" s="8" t="s">
        <v>2</v>
      </c>
    </row>
    <row r="2" spans="1:2" ht="30">
      <c r="A2" s="1" t="s">
        <v>32</v>
      </c>
      <c r="B2" s="8"/>
    </row>
    <row r="3" spans="1:2" ht="30">
      <c r="A3" s="3" t="s">
        <v>1179</v>
      </c>
      <c r="B3" s="4" t="s">
        <v>6</v>
      </c>
    </row>
    <row r="4" spans="1:2">
      <c r="A4" s="2">
        <v>2014</v>
      </c>
      <c r="B4" s="7">
        <v>319</v>
      </c>
    </row>
    <row r="5" spans="1:2">
      <c r="A5" s="2">
        <v>2015</v>
      </c>
      <c r="B5" s="6">
        <v>1700</v>
      </c>
    </row>
    <row r="6" spans="1:2">
      <c r="A6" s="2">
        <v>2016</v>
      </c>
      <c r="B6" s="6">
        <v>3000</v>
      </c>
    </row>
    <row r="7" spans="1:2">
      <c r="A7" s="2">
        <v>2017</v>
      </c>
      <c r="B7" s="6">
        <v>5140</v>
      </c>
    </row>
    <row r="8" spans="1:2">
      <c r="A8" s="2">
        <v>2018</v>
      </c>
      <c r="B8" s="6">
        <v>6505</v>
      </c>
    </row>
    <row r="9" spans="1:2">
      <c r="A9" s="2" t="s">
        <v>527</v>
      </c>
      <c r="B9" s="4">
        <v>0</v>
      </c>
    </row>
    <row r="10" spans="1:2">
      <c r="A10" s="2" t="s">
        <v>124</v>
      </c>
      <c r="B10" s="7">
        <v>16664</v>
      </c>
    </row>
    <row r="11" spans="1:2" ht="45">
      <c r="A11" s="3" t="s">
        <v>1180</v>
      </c>
      <c r="B11" s="4" t="s">
        <v>6</v>
      </c>
    </row>
    <row r="12" spans="1:2">
      <c r="A12" s="2">
        <v>2014</v>
      </c>
      <c r="B12" s="183">
        <v>2.3999999999999998E-3</v>
      </c>
    </row>
    <row r="13" spans="1:2">
      <c r="A13" s="2">
        <v>2015</v>
      </c>
      <c r="B13" s="183">
        <v>4.5699999999999998E-2</v>
      </c>
    </row>
    <row r="14" spans="1:2">
      <c r="A14" s="2">
        <v>2016</v>
      </c>
      <c r="B14" s="183">
        <v>8.0999999999999996E-3</v>
      </c>
    </row>
    <row r="15" spans="1:2">
      <c r="A15" s="2">
        <v>2017</v>
      </c>
      <c r="B15" s="183">
        <v>2.75E-2</v>
      </c>
    </row>
    <row r="16" spans="1:2">
      <c r="A16" s="2">
        <v>2018</v>
      </c>
      <c r="B16" s="183">
        <v>1.15E-2</v>
      </c>
    </row>
    <row r="17" spans="1:2">
      <c r="A17" s="2" t="s">
        <v>527</v>
      </c>
      <c r="B17" s="183">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181</v>
      </c>
      <c r="B1" s="8" t="s">
        <v>1</v>
      </c>
      <c r="C1" s="8"/>
    </row>
    <row r="2" spans="1:3">
      <c r="A2" s="8"/>
      <c r="B2" s="1" t="s">
        <v>2</v>
      </c>
      <c r="C2" s="1" t="s">
        <v>33</v>
      </c>
    </row>
    <row r="3" spans="1:3" ht="30">
      <c r="A3" s="3" t="s">
        <v>579</v>
      </c>
      <c r="B3" s="4" t="s">
        <v>6</v>
      </c>
      <c r="C3" s="4" t="s">
        <v>6</v>
      </c>
    </row>
    <row r="4" spans="1:3" ht="45">
      <c r="A4" s="2" t="s">
        <v>1182</v>
      </c>
      <c r="B4" s="4" t="s">
        <v>1183</v>
      </c>
      <c r="C4" s="4" t="s">
        <v>6</v>
      </c>
    </row>
    <row r="5" spans="1:3" ht="45">
      <c r="A5" s="2" t="s">
        <v>1184</v>
      </c>
      <c r="B5" s="7">
        <v>2600000</v>
      </c>
      <c r="C5" s="4" t="s">
        <v>6</v>
      </c>
    </row>
    <row r="6" spans="1:3" ht="30">
      <c r="A6" s="2" t="s">
        <v>1185</v>
      </c>
      <c r="B6" s="6">
        <v>259210</v>
      </c>
      <c r="C6" s="4" t="s">
        <v>6</v>
      </c>
    </row>
    <row r="7" spans="1:3" ht="45">
      <c r="A7" s="2" t="s">
        <v>1186</v>
      </c>
      <c r="B7" s="9">
        <v>10.17</v>
      </c>
      <c r="C7" s="4" t="s">
        <v>6</v>
      </c>
    </row>
    <row r="8" spans="1:3">
      <c r="A8" s="2" t="s">
        <v>1187</v>
      </c>
      <c r="B8" s="4" t="s">
        <v>938</v>
      </c>
      <c r="C8" s="4" t="s">
        <v>6</v>
      </c>
    </row>
    <row r="9" spans="1:3" ht="45">
      <c r="A9" s="2" t="s">
        <v>1188</v>
      </c>
      <c r="B9" s="183">
        <v>2.3E-2</v>
      </c>
      <c r="C9" s="4" t="s">
        <v>6</v>
      </c>
    </row>
    <row r="10" spans="1:3" ht="45">
      <c r="A10" s="2" t="s">
        <v>1189</v>
      </c>
      <c r="B10" s="6">
        <v>240000</v>
      </c>
      <c r="C10" s="4" t="s">
        <v>6</v>
      </c>
    </row>
    <row r="11" spans="1:3" ht="30">
      <c r="A11" s="2" t="s">
        <v>1190</v>
      </c>
      <c r="B11" s="6">
        <v>55000</v>
      </c>
      <c r="C11" s="4" t="s">
        <v>6</v>
      </c>
    </row>
    <row r="12" spans="1:3" ht="30">
      <c r="A12" s="2" t="s">
        <v>1191</v>
      </c>
      <c r="B12" s="7">
        <v>443000</v>
      </c>
      <c r="C12" s="7">
        <v>28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30">
      <c r="A1" s="1" t="s">
        <v>1192</v>
      </c>
      <c r="B1" s="8" t="s">
        <v>2</v>
      </c>
      <c r="C1" s="8" t="s">
        <v>903</v>
      </c>
    </row>
    <row r="2" spans="1:3" ht="30">
      <c r="A2" s="1" t="s">
        <v>123</v>
      </c>
      <c r="B2" s="8"/>
      <c r="C2" s="8"/>
    </row>
    <row r="3" spans="1:3" ht="30">
      <c r="A3" s="3" t="s">
        <v>1193</v>
      </c>
      <c r="B3" s="4" t="s">
        <v>6</v>
      </c>
      <c r="C3" s="4" t="s">
        <v>6</v>
      </c>
    </row>
    <row r="4" spans="1:3">
      <c r="A4" s="2" t="s">
        <v>589</v>
      </c>
      <c r="B4" s="6">
        <v>51842</v>
      </c>
      <c r="C4" s="4" t="s">
        <v>6</v>
      </c>
    </row>
    <row r="5" spans="1:3">
      <c r="A5" s="2" t="s">
        <v>590</v>
      </c>
      <c r="B5" s="4">
        <v>0</v>
      </c>
      <c r="C5" s="4" t="s">
        <v>6</v>
      </c>
    </row>
    <row r="6" spans="1:3">
      <c r="A6" s="2" t="s">
        <v>591</v>
      </c>
      <c r="B6" s="6">
        <v>207368</v>
      </c>
      <c r="C6" s="4" t="s">
        <v>6</v>
      </c>
    </row>
    <row r="7" spans="1:3">
      <c r="A7" s="2" t="s">
        <v>592</v>
      </c>
      <c r="B7" s="6">
        <v>259210</v>
      </c>
      <c r="C7" s="6">
        <v>259210</v>
      </c>
    </row>
    <row r="8" spans="1:3" ht="30">
      <c r="A8" s="2" t="s">
        <v>593</v>
      </c>
      <c r="B8" s="7">
        <v>3544</v>
      </c>
      <c r="C8"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1194</v>
      </c>
      <c r="B1" s="8" t="s">
        <v>1</v>
      </c>
      <c r="C1" s="8"/>
    </row>
    <row r="2" spans="1:3">
      <c r="A2" s="8"/>
      <c r="B2" s="1" t="s">
        <v>2</v>
      </c>
      <c r="C2" s="1" t="s">
        <v>33</v>
      </c>
    </row>
    <row r="3" spans="1:3" ht="30">
      <c r="A3" s="3" t="s">
        <v>1195</v>
      </c>
      <c r="B3" s="4" t="s">
        <v>6</v>
      </c>
      <c r="C3" s="4" t="s">
        <v>6</v>
      </c>
    </row>
    <row r="4" spans="1:3" ht="30">
      <c r="A4" s="2" t="s">
        <v>1196</v>
      </c>
      <c r="B4" s="4" t="s">
        <v>1197</v>
      </c>
      <c r="C4" s="4" t="s">
        <v>6</v>
      </c>
    </row>
    <row r="5" spans="1:3" ht="30">
      <c r="A5" s="2" t="s">
        <v>1198</v>
      </c>
      <c r="B5" s="183">
        <v>1</v>
      </c>
      <c r="C5" s="4" t="s">
        <v>6</v>
      </c>
    </row>
    <row r="6" spans="1:3">
      <c r="A6" s="2" t="s">
        <v>1199</v>
      </c>
      <c r="B6" s="7">
        <v>366000</v>
      </c>
      <c r="C6" s="7">
        <v>230000</v>
      </c>
    </row>
    <row r="7" spans="1:3">
      <c r="A7" s="2" t="s">
        <v>1200</v>
      </c>
      <c r="B7" s="4" t="s">
        <v>6</v>
      </c>
      <c r="C7" s="4" t="s">
        <v>6</v>
      </c>
    </row>
    <row r="8" spans="1:3" ht="30">
      <c r="A8" s="3" t="s">
        <v>1195</v>
      </c>
      <c r="B8" s="4" t="s">
        <v>6</v>
      </c>
      <c r="C8" s="4" t="s">
        <v>6</v>
      </c>
    </row>
    <row r="9" spans="1:3">
      <c r="A9" s="2" t="s">
        <v>1201</v>
      </c>
      <c r="B9" s="183">
        <v>1</v>
      </c>
      <c r="C9" s="4" t="s">
        <v>6</v>
      </c>
    </row>
    <row r="10" spans="1:3" ht="30">
      <c r="A10" s="2" t="s">
        <v>1202</v>
      </c>
      <c r="B10" s="4" t="s">
        <v>6</v>
      </c>
      <c r="C10" s="4" t="s">
        <v>6</v>
      </c>
    </row>
    <row r="11" spans="1:3" ht="30">
      <c r="A11" s="3" t="s">
        <v>1195</v>
      </c>
      <c r="B11" s="4" t="s">
        <v>6</v>
      </c>
      <c r="C11" s="4" t="s">
        <v>6</v>
      </c>
    </row>
    <row r="12" spans="1:3" ht="30">
      <c r="A12" s="2" t="s">
        <v>1203</v>
      </c>
      <c r="B12" s="183">
        <v>0.01</v>
      </c>
      <c r="C12" s="4" t="s">
        <v>6</v>
      </c>
    </row>
    <row r="13" spans="1:3" ht="30">
      <c r="A13" s="2" t="s">
        <v>1204</v>
      </c>
      <c r="B13" s="4" t="s">
        <v>6</v>
      </c>
      <c r="C13" s="4" t="s">
        <v>6</v>
      </c>
    </row>
    <row r="14" spans="1:3" ht="30">
      <c r="A14" s="3" t="s">
        <v>1195</v>
      </c>
      <c r="B14" s="4" t="s">
        <v>6</v>
      </c>
      <c r="C14" s="4" t="s">
        <v>6</v>
      </c>
    </row>
    <row r="15" spans="1:3" ht="30">
      <c r="A15" s="2" t="s">
        <v>1203</v>
      </c>
      <c r="B15" s="183">
        <v>0.03</v>
      </c>
      <c r="C15" s="4" t="s">
        <v>6</v>
      </c>
    </row>
    <row r="16" spans="1:3">
      <c r="A16" s="2" t="s">
        <v>1205</v>
      </c>
      <c r="B16" s="4" t="s">
        <v>6</v>
      </c>
      <c r="C16" s="4" t="s">
        <v>6</v>
      </c>
    </row>
    <row r="17" spans="1:3" ht="30">
      <c r="A17" s="3" t="s">
        <v>1195</v>
      </c>
      <c r="B17" s="4" t="s">
        <v>6</v>
      </c>
      <c r="C17" s="4" t="s">
        <v>6</v>
      </c>
    </row>
    <row r="18" spans="1:3">
      <c r="A18" s="2" t="s">
        <v>1201</v>
      </c>
      <c r="B18" s="183">
        <v>0.5</v>
      </c>
      <c r="C18" s="4" t="s">
        <v>6</v>
      </c>
    </row>
    <row r="19" spans="1:3" ht="30">
      <c r="A19" s="2" t="s">
        <v>1206</v>
      </c>
      <c r="B19" s="4" t="s">
        <v>6</v>
      </c>
      <c r="C19" s="4" t="s">
        <v>6</v>
      </c>
    </row>
    <row r="20" spans="1:3" ht="30">
      <c r="A20" s="3" t="s">
        <v>1195</v>
      </c>
      <c r="B20" s="4" t="s">
        <v>6</v>
      </c>
      <c r="C20" s="4" t="s">
        <v>6</v>
      </c>
    </row>
    <row r="21" spans="1:3" ht="30">
      <c r="A21" s="2" t="s">
        <v>1203</v>
      </c>
      <c r="B21" s="183">
        <v>0.04</v>
      </c>
      <c r="C21" s="4" t="s">
        <v>6</v>
      </c>
    </row>
    <row r="22" spans="1:3" ht="30">
      <c r="A22" s="2" t="s">
        <v>1207</v>
      </c>
      <c r="B22" s="4" t="s">
        <v>6</v>
      </c>
      <c r="C22" s="4" t="s">
        <v>6</v>
      </c>
    </row>
    <row r="23" spans="1:3" ht="30">
      <c r="A23" s="3" t="s">
        <v>1195</v>
      </c>
      <c r="B23" s="4" t="s">
        <v>6</v>
      </c>
      <c r="C23" s="4" t="s">
        <v>6</v>
      </c>
    </row>
    <row r="24" spans="1:3" ht="30">
      <c r="A24" s="2" t="s">
        <v>1203</v>
      </c>
      <c r="B24" s="183">
        <v>0.05</v>
      </c>
      <c r="C24"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08</v>
      </c>
      <c r="B1" s="8" t="s">
        <v>1</v>
      </c>
      <c r="C1" s="8"/>
    </row>
    <row r="2" spans="1:3">
      <c r="A2" s="8"/>
      <c r="B2" s="1" t="s">
        <v>2</v>
      </c>
      <c r="C2" s="1" t="s">
        <v>33</v>
      </c>
    </row>
    <row r="3" spans="1:3">
      <c r="A3" s="3" t="s">
        <v>597</v>
      </c>
      <c r="B3" s="4" t="s">
        <v>6</v>
      </c>
      <c r="C3" s="4" t="s">
        <v>6</v>
      </c>
    </row>
    <row r="4" spans="1:3">
      <c r="A4" s="2" t="s">
        <v>1209</v>
      </c>
      <c r="B4" s="7">
        <v>978000</v>
      </c>
      <c r="C4" s="4" t="s">
        <v>6</v>
      </c>
    </row>
    <row r="5" spans="1:3">
      <c r="A5" s="2" t="s">
        <v>1210</v>
      </c>
      <c r="B5" s="4">
        <v>0</v>
      </c>
      <c r="C5" s="4">
        <v>0</v>
      </c>
    </row>
    <row r="6" spans="1:3">
      <c r="A6" s="2" t="s">
        <v>1211</v>
      </c>
      <c r="B6" s="4">
        <v>0</v>
      </c>
      <c r="C6" s="4">
        <v>0</v>
      </c>
    </row>
    <row r="7" spans="1:3">
      <c r="A7" s="2" t="s">
        <v>1212</v>
      </c>
      <c r="B7" s="6">
        <v>2019000</v>
      </c>
      <c r="C7" s="6">
        <v>-2097000</v>
      </c>
    </row>
    <row r="8" spans="1:3">
      <c r="A8" s="2" t="s">
        <v>44</v>
      </c>
      <c r="B8" s="7">
        <v>816000</v>
      </c>
      <c r="C8" s="7">
        <v>19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43</v>
      </c>
      <c r="B1" s="1" t="s">
        <v>1</v>
      </c>
    </row>
    <row r="2" spans="1:2">
      <c r="A2" s="8"/>
      <c r="B2" s="1" t="s">
        <v>2</v>
      </c>
    </row>
    <row r="3" spans="1:2" ht="30">
      <c r="A3" s="3" t="s">
        <v>144</v>
      </c>
      <c r="B3" s="4" t="s">
        <v>6</v>
      </c>
    </row>
    <row r="4" spans="1:2">
      <c r="A4" s="2" t="s">
        <v>145</v>
      </c>
      <c r="B4" s="9">
        <v>0.1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3</v>
      </c>
      <c r="B1" s="8" t="s">
        <v>1</v>
      </c>
      <c r="C1" s="8"/>
    </row>
    <row r="2" spans="1:3" ht="30">
      <c r="A2" s="1" t="s">
        <v>32</v>
      </c>
      <c r="B2" s="1" t="s">
        <v>2</v>
      </c>
      <c r="C2" s="1" t="s">
        <v>33</v>
      </c>
    </row>
    <row r="3" spans="1:3">
      <c r="A3" s="3" t="s">
        <v>600</v>
      </c>
      <c r="B3" s="4" t="s">
        <v>6</v>
      </c>
      <c r="C3" s="4" t="s">
        <v>6</v>
      </c>
    </row>
    <row r="4" spans="1:3">
      <c r="A4" s="2" t="s">
        <v>601</v>
      </c>
      <c r="B4" s="7">
        <v>1924</v>
      </c>
      <c r="C4" s="7">
        <v>1082</v>
      </c>
    </row>
    <row r="5" spans="1:3">
      <c r="A5" s="2" t="s">
        <v>378</v>
      </c>
      <c r="B5" s="4">
        <v>95</v>
      </c>
      <c r="C5" s="4">
        <v>30</v>
      </c>
    </row>
    <row r="6" spans="1:3" ht="30">
      <c r="A6" s="2" t="s">
        <v>1214</v>
      </c>
      <c r="B6" s="6">
        <v>2019</v>
      </c>
      <c r="C6" s="6">
        <v>1112</v>
      </c>
    </row>
    <row r="7" spans="1:3">
      <c r="A7" s="2" t="s">
        <v>602</v>
      </c>
      <c r="B7" s="4">
        <v>0</v>
      </c>
      <c r="C7" s="6">
        <v>-3209</v>
      </c>
    </row>
    <row r="8" spans="1:3">
      <c r="A8" s="2" t="s">
        <v>1215</v>
      </c>
      <c r="B8" s="7">
        <v>2019</v>
      </c>
      <c r="C8" s="7">
        <v>-209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8" t="s">
        <v>1</v>
      </c>
      <c r="C1" s="8"/>
    </row>
    <row r="2" spans="1:3" ht="30">
      <c r="A2" s="1" t="s">
        <v>32</v>
      </c>
      <c r="B2" s="1" t="s">
        <v>2</v>
      </c>
      <c r="C2" s="1" t="s">
        <v>33</v>
      </c>
    </row>
    <row r="3" spans="1:3" ht="45">
      <c r="A3" s="3" t="s">
        <v>1217</v>
      </c>
      <c r="B3" s="4" t="s">
        <v>6</v>
      </c>
      <c r="C3" s="4" t="s">
        <v>6</v>
      </c>
    </row>
    <row r="4" spans="1:3">
      <c r="A4" s="2" t="s">
        <v>1218</v>
      </c>
      <c r="B4" s="7">
        <v>2019</v>
      </c>
      <c r="C4" s="7">
        <v>1088</v>
      </c>
    </row>
    <row r="5" spans="1:3">
      <c r="A5" s="2" t="s">
        <v>611</v>
      </c>
      <c r="B5" s="4">
        <v>-68</v>
      </c>
      <c r="C5" s="4">
        <v>-33</v>
      </c>
    </row>
    <row r="6" spans="1:3" ht="30">
      <c r="A6" s="2" t="s">
        <v>1219</v>
      </c>
      <c r="B6" s="4">
        <v>17</v>
      </c>
      <c r="C6" s="4">
        <v>11</v>
      </c>
    </row>
    <row r="7" spans="1:3">
      <c r="A7" s="2" t="s">
        <v>616</v>
      </c>
      <c r="B7" s="4">
        <v>0</v>
      </c>
      <c r="C7" s="6">
        <v>-3209</v>
      </c>
    </row>
    <row r="8" spans="1:3">
      <c r="A8" s="2" t="s">
        <v>618</v>
      </c>
      <c r="B8" s="4">
        <v>51</v>
      </c>
      <c r="C8" s="4">
        <v>46</v>
      </c>
    </row>
    <row r="9" spans="1:3">
      <c r="A9" s="2" t="s">
        <v>1215</v>
      </c>
      <c r="B9" s="7">
        <v>2019</v>
      </c>
      <c r="C9" s="7">
        <v>-2097</v>
      </c>
    </row>
    <row r="10" spans="1:3" ht="45">
      <c r="A10" s="3" t="s">
        <v>1220</v>
      </c>
      <c r="B10" s="4" t="s">
        <v>6</v>
      </c>
      <c r="C10" s="4" t="s">
        <v>6</v>
      </c>
    </row>
    <row r="11" spans="1:3">
      <c r="A11" s="2" t="s">
        <v>1218</v>
      </c>
      <c r="B11" s="183">
        <v>0.34</v>
      </c>
      <c r="C11" s="183">
        <v>0.34</v>
      </c>
    </row>
    <row r="12" spans="1:3">
      <c r="A12" s="2" t="s">
        <v>611</v>
      </c>
      <c r="B12" s="183">
        <v>-1.0999999999999999E-2</v>
      </c>
      <c r="C12" s="183">
        <v>-1.0999999999999999E-2</v>
      </c>
    </row>
    <row r="13" spans="1:3" ht="30">
      <c r="A13" s="2" t="s">
        <v>1219</v>
      </c>
      <c r="B13" s="183">
        <v>3.0000000000000001E-3</v>
      </c>
      <c r="C13" s="183">
        <v>4.0000000000000001E-3</v>
      </c>
    </row>
    <row r="14" spans="1:3">
      <c r="A14" s="2" t="s">
        <v>616</v>
      </c>
      <c r="B14" s="183">
        <v>0</v>
      </c>
      <c r="C14" s="183">
        <v>-1.0029999999999999</v>
      </c>
    </row>
    <row r="15" spans="1:3">
      <c r="A15" s="2" t="s">
        <v>618</v>
      </c>
      <c r="B15" s="183">
        <v>8.0000000000000002E-3</v>
      </c>
      <c r="C15" s="183">
        <v>1.4E-2</v>
      </c>
    </row>
    <row r="16" spans="1:3">
      <c r="A16" s="2" t="s">
        <v>124</v>
      </c>
      <c r="B16" s="183">
        <v>0.34</v>
      </c>
      <c r="C16" s="183">
        <v>-0.6560000000000000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21</v>
      </c>
      <c r="B1" s="8" t="s">
        <v>2</v>
      </c>
      <c r="C1" s="8" t="s">
        <v>33</v>
      </c>
    </row>
    <row r="2" spans="1:3" ht="30">
      <c r="A2" s="1" t="s">
        <v>32</v>
      </c>
      <c r="B2" s="8"/>
      <c r="C2" s="8"/>
    </row>
    <row r="3" spans="1:3" ht="30">
      <c r="A3" s="3" t="s">
        <v>1222</v>
      </c>
      <c r="B3" s="4" t="s">
        <v>6</v>
      </c>
      <c r="C3" s="4" t="s">
        <v>6</v>
      </c>
    </row>
    <row r="4" spans="1:3">
      <c r="A4" s="2" t="s">
        <v>624</v>
      </c>
      <c r="B4" s="7">
        <v>332</v>
      </c>
      <c r="C4" s="7">
        <v>1886</v>
      </c>
    </row>
    <row r="5" spans="1:3">
      <c r="A5" s="2" t="s">
        <v>317</v>
      </c>
      <c r="B5" s="4">
        <v>258</v>
      </c>
      <c r="C5" s="4">
        <v>371</v>
      </c>
    </row>
    <row r="6" spans="1:3">
      <c r="A6" s="2" t="s">
        <v>625</v>
      </c>
      <c r="B6" s="4">
        <v>601</v>
      </c>
      <c r="C6" s="4">
        <v>441</v>
      </c>
    </row>
    <row r="7" spans="1:3">
      <c r="A7" s="2" t="s">
        <v>626</v>
      </c>
      <c r="B7" s="4">
        <v>76</v>
      </c>
      <c r="C7" s="4">
        <v>90</v>
      </c>
    </row>
    <row r="8" spans="1:3">
      <c r="A8" s="2" t="s">
        <v>627</v>
      </c>
      <c r="B8" s="4">
        <v>17</v>
      </c>
      <c r="C8" s="4">
        <v>39</v>
      </c>
    </row>
    <row r="9" spans="1:3">
      <c r="A9" s="2" t="s">
        <v>628</v>
      </c>
      <c r="B9" s="4">
        <v>185</v>
      </c>
      <c r="C9" s="4">
        <v>90</v>
      </c>
    </row>
    <row r="10" spans="1:3">
      <c r="A10" s="2" t="s">
        <v>259</v>
      </c>
      <c r="B10" s="4">
        <v>463</v>
      </c>
      <c r="C10" s="4">
        <v>0</v>
      </c>
    </row>
    <row r="11" spans="1:3">
      <c r="A11" s="2" t="s">
        <v>313</v>
      </c>
      <c r="B11" s="4">
        <v>107</v>
      </c>
      <c r="C11" s="4">
        <v>18</v>
      </c>
    </row>
    <row r="12" spans="1:3">
      <c r="A12" s="2" t="s">
        <v>629</v>
      </c>
      <c r="B12" s="6">
        <v>2039</v>
      </c>
      <c r="C12" s="6">
        <v>2935</v>
      </c>
    </row>
    <row r="13" spans="1:3" ht="30">
      <c r="A13" s="3" t="s">
        <v>1223</v>
      </c>
      <c r="B13" s="4" t="s">
        <v>6</v>
      </c>
      <c r="C13" s="4" t="s">
        <v>6</v>
      </c>
    </row>
    <row r="14" spans="1:3">
      <c r="A14" s="2" t="s">
        <v>631</v>
      </c>
      <c r="B14" s="4">
        <v>-490</v>
      </c>
      <c r="C14" s="4">
        <v>-311</v>
      </c>
    </row>
    <row r="15" spans="1:3">
      <c r="A15" s="2" t="s">
        <v>634</v>
      </c>
      <c r="B15" s="4">
        <v>-705</v>
      </c>
      <c r="C15" s="4">
        <v>-355</v>
      </c>
    </row>
    <row r="16" spans="1:3">
      <c r="A16" s="2" t="s">
        <v>637</v>
      </c>
      <c r="B16" s="4">
        <v>-26</v>
      </c>
      <c r="C16" s="4">
        <v>-32</v>
      </c>
    </row>
    <row r="17" spans="1:3">
      <c r="A17" s="2" t="s">
        <v>1224</v>
      </c>
      <c r="B17" s="4">
        <v>-2</v>
      </c>
      <c r="C17" s="4">
        <v>-2</v>
      </c>
    </row>
    <row r="18" spans="1:3">
      <c r="A18" s="2" t="s">
        <v>259</v>
      </c>
      <c r="B18" s="4">
        <v>0</v>
      </c>
      <c r="C18" s="4">
        <v>-308</v>
      </c>
    </row>
    <row r="19" spans="1:3">
      <c r="A19" s="2" t="s">
        <v>642</v>
      </c>
      <c r="B19" s="6">
        <v>-1223</v>
      </c>
      <c r="C19" s="6">
        <v>-1008</v>
      </c>
    </row>
    <row r="20" spans="1:3">
      <c r="A20" s="2" t="s">
        <v>645</v>
      </c>
      <c r="B20" s="4">
        <v>0</v>
      </c>
      <c r="C20" s="4">
        <v>0</v>
      </c>
    </row>
    <row r="21" spans="1:3">
      <c r="A21" s="2" t="s">
        <v>646</v>
      </c>
      <c r="B21" s="7">
        <v>816</v>
      </c>
      <c r="C21" s="7">
        <v>192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225</v>
      </c>
      <c r="B1" s="8" t="s">
        <v>2</v>
      </c>
      <c r="C1" s="8" t="s">
        <v>33</v>
      </c>
    </row>
    <row r="2" spans="1:3" ht="30">
      <c r="A2" s="1" t="s">
        <v>32</v>
      </c>
      <c r="B2" s="8"/>
      <c r="C2" s="8"/>
    </row>
    <row r="3" spans="1:3" ht="30">
      <c r="A3" s="3" t="s">
        <v>1226</v>
      </c>
      <c r="B3" s="4" t="s">
        <v>6</v>
      </c>
      <c r="C3" s="4" t="s">
        <v>6</v>
      </c>
    </row>
    <row r="4" spans="1:3">
      <c r="A4" s="2" t="s">
        <v>1227</v>
      </c>
      <c r="B4" s="7">
        <v>114917</v>
      </c>
      <c r="C4" s="7">
        <v>109647</v>
      </c>
    </row>
    <row r="5" spans="1:3">
      <c r="A5" s="2" t="s">
        <v>299</v>
      </c>
      <c r="B5" s="4" t="s">
        <v>6</v>
      </c>
      <c r="C5" s="4" t="s">
        <v>6</v>
      </c>
    </row>
    <row r="6" spans="1:3" ht="30">
      <c r="A6" s="3" t="s">
        <v>1226</v>
      </c>
      <c r="B6" s="4" t="s">
        <v>6</v>
      </c>
      <c r="C6" s="4" t="s">
        <v>6</v>
      </c>
    </row>
    <row r="7" spans="1:3">
      <c r="A7" s="2" t="s">
        <v>1227</v>
      </c>
      <c r="B7" s="6">
        <v>56411</v>
      </c>
      <c r="C7" s="6">
        <v>61829</v>
      </c>
    </row>
    <row r="8" spans="1:3">
      <c r="A8" s="2" t="s">
        <v>301</v>
      </c>
      <c r="B8" s="4" t="s">
        <v>6</v>
      </c>
      <c r="C8" s="4" t="s">
        <v>6</v>
      </c>
    </row>
    <row r="9" spans="1:3" ht="30">
      <c r="A9" s="3" t="s">
        <v>1226</v>
      </c>
      <c r="B9" s="4" t="s">
        <v>6</v>
      </c>
      <c r="C9" s="4" t="s">
        <v>6</v>
      </c>
    </row>
    <row r="10" spans="1:3">
      <c r="A10" s="2" t="s">
        <v>1227</v>
      </c>
      <c r="B10" s="6">
        <v>25164</v>
      </c>
      <c r="C10" s="6">
        <v>27347</v>
      </c>
    </row>
    <row r="11" spans="1:3">
      <c r="A11" s="2" t="s">
        <v>303</v>
      </c>
      <c r="B11" s="4" t="s">
        <v>6</v>
      </c>
      <c r="C11" s="4" t="s">
        <v>6</v>
      </c>
    </row>
    <row r="12" spans="1:3" ht="30">
      <c r="A12" s="3" t="s">
        <v>1226</v>
      </c>
      <c r="B12" s="4" t="s">
        <v>6</v>
      </c>
      <c r="C12" s="4" t="s">
        <v>6</v>
      </c>
    </row>
    <row r="13" spans="1:3">
      <c r="A13" s="2" t="s">
        <v>1227</v>
      </c>
      <c r="B13" s="6">
        <v>18277</v>
      </c>
      <c r="C13" s="6">
        <v>19313</v>
      </c>
    </row>
    <row r="14" spans="1:3">
      <c r="A14" s="2" t="s">
        <v>302</v>
      </c>
      <c r="B14" s="4" t="s">
        <v>6</v>
      </c>
      <c r="C14" s="4" t="s">
        <v>6</v>
      </c>
    </row>
    <row r="15" spans="1:3" ht="30">
      <c r="A15" s="3" t="s">
        <v>1226</v>
      </c>
      <c r="B15" s="4" t="s">
        <v>6</v>
      </c>
      <c r="C15" s="4" t="s">
        <v>6</v>
      </c>
    </row>
    <row r="16" spans="1:3">
      <c r="A16" s="2" t="s">
        <v>1227</v>
      </c>
      <c r="B16" s="6">
        <v>12452</v>
      </c>
      <c r="C16" s="6">
        <v>11928</v>
      </c>
    </row>
    <row r="17" spans="1:3">
      <c r="A17" s="2" t="s">
        <v>659</v>
      </c>
      <c r="B17" s="4" t="s">
        <v>6</v>
      </c>
      <c r="C17" s="4" t="s">
        <v>6</v>
      </c>
    </row>
    <row r="18" spans="1:3" ht="30">
      <c r="A18" s="3" t="s">
        <v>1226</v>
      </c>
      <c r="B18" s="4" t="s">
        <v>6</v>
      </c>
      <c r="C18" s="4" t="s">
        <v>6</v>
      </c>
    </row>
    <row r="19" spans="1:3">
      <c r="A19" s="2" t="s">
        <v>1227</v>
      </c>
      <c r="B19" s="4">
        <v>518</v>
      </c>
      <c r="C19" s="6">
        <v>3241</v>
      </c>
    </row>
    <row r="20" spans="1:3">
      <c r="A20" s="2" t="s">
        <v>306</v>
      </c>
      <c r="B20" s="4" t="s">
        <v>6</v>
      </c>
      <c r="C20" s="4" t="s">
        <v>6</v>
      </c>
    </row>
    <row r="21" spans="1:3" ht="30">
      <c r="A21" s="3" t="s">
        <v>1226</v>
      </c>
      <c r="B21" s="4" t="s">
        <v>6</v>
      </c>
      <c r="C21" s="4" t="s">
        <v>6</v>
      </c>
    </row>
    <row r="22" spans="1:3">
      <c r="A22" s="2" t="s">
        <v>1227</v>
      </c>
      <c r="B22" s="6">
        <v>6162</v>
      </c>
      <c r="C22" s="6">
        <v>6793</v>
      </c>
    </row>
    <row r="23" spans="1:3">
      <c r="A23" s="2" t="s">
        <v>307</v>
      </c>
      <c r="B23" s="4" t="s">
        <v>6</v>
      </c>
      <c r="C23" s="4" t="s">
        <v>6</v>
      </c>
    </row>
    <row r="24" spans="1:3" ht="30">
      <c r="A24" s="3" t="s">
        <v>1226</v>
      </c>
      <c r="B24" s="4" t="s">
        <v>6</v>
      </c>
      <c r="C24" s="4" t="s">
        <v>6</v>
      </c>
    </row>
    <row r="25" spans="1:3">
      <c r="A25" s="2" t="s">
        <v>1227</v>
      </c>
      <c r="B25" s="4">
        <v>0</v>
      </c>
      <c r="C25" s="4">
        <v>568</v>
      </c>
    </row>
    <row r="26" spans="1:3">
      <c r="A26" s="2" t="s">
        <v>313</v>
      </c>
      <c r="B26" s="4" t="s">
        <v>6</v>
      </c>
      <c r="C26" s="4" t="s">
        <v>6</v>
      </c>
    </row>
    <row r="27" spans="1:3" ht="30">
      <c r="A27" s="3" t="s">
        <v>1226</v>
      </c>
      <c r="B27" s="4" t="s">
        <v>6</v>
      </c>
      <c r="C27" s="4" t="s">
        <v>6</v>
      </c>
    </row>
    <row r="28" spans="1:3">
      <c r="A28" s="2" t="s">
        <v>1227</v>
      </c>
      <c r="B28" s="6">
        <v>6162</v>
      </c>
      <c r="C28" s="6">
        <v>6225</v>
      </c>
    </row>
    <row r="29" spans="1:3">
      <c r="A29" s="2" t="s">
        <v>487</v>
      </c>
      <c r="B29" s="4" t="s">
        <v>6</v>
      </c>
      <c r="C29" s="4" t="s">
        <v>6</v>
      </c>
    </row>
    <row r="30" spans="1:3" ht="30">
      <c r="A30" s="3" t="s">
        <v>1226</v>
      </c>
      <c r="B30" s="4" t="s">
        <v>6</v>
      </c>
      <c r="C30" s="4" t="s">
        <v>6</v>
      </c>
    </row>
    <row r="31" spans="1:3">
      <c r="A31" s="2" t="s">
        <v>1227</v>
      </c>
      <c r="B31" s="7">
        <v>52344</v>
      </c>
      <c r="C31" s="7">
        <v>4102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12.28515625" bestFit="1" customWidth="1"/>
    <col min="4" max="4" width="21.7109375" bestFit="1" customWidth="1"/>
    <col min="5" max="5" width="36.5703125" bestFit="1" customWidth="1"/>
    <col min="6" max="7" width="28.85546875" bestFit="1" customWidth="1"/>
    <col min="8" max="8" width="36.5703125" bestFit="1" customWidth="1"/>
    <col min="9" max="9" width="19.5703125" bestFit="1" customWidth="1"/>
    <col min="10" max="10" width="22.5703125" bestFit="1" customWidth="1"/>
    <col min="11" max="11" width="16.85546875" bestFit="1" customWidth="1"/>
    <col min="12" max="12" width="15.140625" bestFit="1" customWidth="1"/>
    <col min="13" max="13" width="22.85546875" bestFit="1" customWidth="1"/>
  </cols>
  <sheetData>
    <row r="1" spans="1:13" ht="15" customHeight="1">
      <c r="A1" s="8" t="s">
        <v>1228</v>
      </c>
      <c r="B1" s="1" t="s">
        <v>902</v>
      </c>
      <c r="C1" s="8" t="s">
        <v>1</v>
      </c>
      <c r="D1" s="8"/>
      <c r="E1" s="8"/>
      <c r="F1" s="1"/>
      <c r="G1" s="1"/>
      <c r="H1" s="1" t="s">
        <v>1229</v>
      </c>
      <c r="I1" s="8" t="s">
        <v>902</v>
      </c>
      <c r="J1" s="8"/>
      <c r="K1" s="8"/>
      <c r="L1" s="8"/>
      <c r="M1" s="1"/>
    </row>
    <row r="2" spans="1:13">
      <c r="A2" s="8"/>
      <c r="B2" s="1" t="s">
        <v>1230</v>
      </c>
      <c r="C2" s="8" t="s">
        <v>2</v>
      </c>
      <c r="D2" s="1" t="s">
        <v>2</v>
      </c>
      <c r="E2" s="1" t="s">
        <v>2</v>
      </c>
      <c r="F2" s="1" t="s">
        <v>2</v>
      </c>
      <c r="G2" s="1" t="s">
        <v>33</v>
      </c>
      <c r="H2" s="1" t="s">
        <v>1235</v>
      </c>
      <c r="I2" s="1" t="s">
        <v>1230</v>
      </c>
      <c r="J2" s="1" t="s">
        <v>1230</v>
      </c>
      <c r="K2" s="1" t="s">
        <v>1230</v>
      </c>
      <c r="L2" s="1" t="s">
        <v>1230</v>
      </c>
      <c r="M2" s="1" t="s">
        <v>2</v>
      </c>
    </row>
    <row r="3" spans="1:13" ht="30">
      <c r="A3" s="8"/>
      <c r="B3" s="1" t="s">
        <v>1231</v>
      </c>
      <c r="C3" s="8"/>
      <c r="D3" s="1" t="s">
        <v>1232</v>
      </c>
      <c r="E3" s="1" t="s">
        <v>1233</v>
      </c>
      <c r="F3" s="1" t="s">
        <v>1234</v>
      </c>
      <c r="G3" s="1" t="s">
        <v>1234</v>
      </c>
      <c r="H3" s="1" t="s">
        <v>1236</v>
      </c>
      <c r="I3" s="1" t="s">
        <v>1237</v>
      </c>
      <c r="J3" s="1" t="s">
        <v>1238</v>
      </c>
      <c r="K3" s="1" t="s">
        <v>1239</v>
      </c>
      <c r="L3" s="1" t="s">
        <v>1240</v>
      </c>
      <c r="M3" s="1" t="s">
        <v>1241</v>
      </c>
    </row>
    <row r="4" spans="1:13">
      <c r="A4" s="3" t="s">
        <v>1242</v>
      </c>
      <c r="B4" s="4" t="s">
        <v>6</v>
      </c>
      <c r="C4" s="4" t="s">
        <v>6</v>
      </c>
      <c r="D4" s="4" t="s">
        <v>6</v>
      </c>
      <c r="E4" s="4" t="s">
        <v>6</v>
      </c>
      <c r="F4" s="4" t="s">
        <v>6</v>
      </c>
      <c r="G4" s="4" t="s">
        <v>6</v>
      </c>
      <c r="H4" s="4" t="s">
        <v>6</v>
      </c>
      <c r="I4" s="4" t="s">
        <v>6</v>
      </c>
      <c r="J4" s="4" t="s">
        <v>6</v>
      </c>
      <c r="K4" s="4" t="s">
        <v>6</v>
      </c>
      <c r="L4" s="4" t="s">
        <v>6</v>
      </c>
      <c r="M4" s="4" t="s">
        <v>6</v>
      </c>
    </row>
    <row r="5" spans="1:13">
      <c r="A5" s="2" t="s">
        <v>1243</v>
      </c>
      <c r="B5" s="4" t="s">
        <v>6</v>
      </c>
      <c r="C5" s="4" t="s">
        <v>6</v>
      </c>
      <c r="D5" s="4" t="s">
        <v>6</v>
      </c>
      <c r="E5" s="4" t="s">
        <v>6</v>
      </c>
      <c r="F5" s="7">
        <v>58000</v>
      </c>
      <c r="G5" s="7">
        <v>49000</v>
      </c>
      <c r="H5" s="4" t="s">
        <v>6</v>
      </c>
      <c r="I5" s="4" t="s">
        <v>6</v>
      </c>
      <c r="J5" s="4" t="s">
        <v>6</v>
      </c>
      <c r="K5" s="4" t="s">
        <v>6</v>
      </c>
      <c r="L5" s="4" t="s">
        <v>6</v>
      </c>
      <c r="M5" s="7">
        <v>217000</v>
      </c>
    </row>
    <row r="6" spans="1:13" ht="45">
      <c r="A6" s="2" t="s">
        <v>1244</v>
      </c>
      <c r="B6" s="4" t="s">
        <v>6</v>
      </c>
      <c r="C6" s="4" t="s">
        <v>6</v>
      </c>
      <c r="D6" s="4" t="s">
        <v>1245</v>
      </c>
      <c r="E6" s="4" t="s">
        <v>1246</v>
      </c>
      <c r="F6" s="4" t="s">
        <v>6</v>
      </c>
      <c r="G6" s="4" t="s">
        <v>6</v>
      </c>
      <c r="H6" s="4" t="s">
        <v>6</v>
      </c>
      <c r="I6" s="4" t="s">
        <v>6</v>
      </c>
      <c r="J6" s="4" t="s">
        <v>6</v>
      </c>
      <c r="K6" s="4" t="s">
        <v>6</v>
      </c>
      <c r="L6" s="4" t="s">
        <v>6</v>
      </c>
      <c r="M6" s="4" t="s">
        <v>6</v>
      </c>
    </row>
    <row r="7" spans="1:13" ht="30">
      <c r="A7" s="2" t="s">
        <v>1247</v>
      </c>
      <c r="B7" s="4" t="s">
        <v>6</v>
      </c>
      <c r="C7" s="4" t="s">
        <v>6</v>
      </c>
      <c r="D7" s="4" t="s">
        <v>6</v>
      </c>
      <c r="E7" s="4" t="s">
        <v>1245</v>
      </c>
      <c r="F7" s="4" t="s">
        <v>6</v>
      </c>
      <c r="G7" s="4" t="s">
        <v>6</v>
      </c>
      <c r="H7" s="4" t="s">
        <v>6</v>
      </c>
      <c r="I7" s="4" t="s">
        <v>6</v>
      </c>
      <c r="J7" s="4" t="s">
        <v>6</v>
      </c>
      <c r="K7" s="4" t="s">
        <v>6</v>
      </c>
      <c r="L7" s="4" t="s">
        <v>6</v>
      </c>
      <c r="M7" s="4" t="s">
        <v>6</v>
      </c>
    </row>
    <row r="8" spans="1:13" ht="45">
      <c r="A8" s="2" t="s">
        <v>1248</v>
      </c>
      <c r="B8" s="4" t="s">
        <v>6</v>
      </c>
      <c r="C8" s="4" t="s">
        <v>6</v>
      </c>
      <c r="D8" s="4" t="s">
        <v>6</v>
      </c>
      <c r="E8" s="4" t="s">
        <v>922</v>
      </c>
      <c r="F8" s="4" t="s">
        <v>6</v>
      </c>
      <c r="G8" s="4" t="s">
        <v>6</v>
      </c>
      <c r="H8" s="4" t="s">
        <v>6</v>
      </c>
      <c r="I8" s="4" t="s">
        <v>6</v>
      </c>
      <c r="J8" s="4" t="s">
        <v>6</v>
      </c>
      <c r="K8" s="4" t="s">
        <v>6</v>
      </c>
      <c r="L8" s="4" t="s">
        <v>6</v>
      </c>
      <c r="M8" s="4" t="s">
        <v>6</v>
      </c>
    </row>
    <row r="9" spans="1:13" ht="45">
      <c r="A9" s="2" t="s">
        <v>1249</v>
      </c>
      <c r="B9" s="4" t="s">
        <v>6</v>
      </c>
      <c r="C9" s="4" t="s">
        <v>6</v>
      </c>
      <c r="D9" s="4" t="s">
        <v>6</v>
      </c>
      <c r="E9" s="4" t="s">
        <v>1246</v>
      </c>
      <c r="F9" s="4" t="s">
        <v>6</v>
      </c>
      <c r="G9" s="4" t="s">
        <v>6</v>
      </c>
      <c r="H9" s="4" t="s">
        <v>6</v>
      </c>
      <c r="I9" s="4" t="s">
        <v>6</v>
      </c>
      <c r="J9" s="4" t="s">
        <v>6</v>
      </c>
      <c r="K9" s="4" t="s">
        <v>6</v>
      </c>
      <c r="L9" s="4" t="s">
        <v>6</v>
      </c>
      <c r="M9" s="4" t="s">
        <v>6</v>
      </c>
    </row>
    <row r="10" spans="1:13">
      <c r="A10" s="2" t="s">
        <v>1250</v>
      </c>
      <c r="B10" s="6">
        <v>8800000</v>
      </c>
      <c r="C10" s="4" t="s">
        <v>6</v>
      </c>
      <c r="D10" s="4" t="s">
        <v>6</v>
      </c>
      <c r="E10" s="4" t="s">
        <v>6</v>
      </c>
      <c r="F10" s="4" t="s">
        <v>6</v>
      </c>
      <c r="G10" s="4" t="s">
        <v>6</v>
      </c>
      <c r="H10" s="6">
        <v>8800000</v>
      </c>
      <c r="I10" s="6">
        <v>475000</v>
      </c>
      <c r="J10" s="6">
        <v>265000000</v>
      </c>
      <c r="K10" s="6">
        <v>26300000</v>
      </c>
      <c r="L10" s="6">
        <v>177700000</v>
      </c>
      <c r="M10" s="4" t="s">
        <v>6</v>
      </c>
    </row>
    <row r="11" spans="1:13">
      <c r="A11" s="2" t="s">
        <v>1251</v>
      </c>
      <c r="B11" s="4" t="s">
        <v>6</v>
      </c>
      <c r="C11" s="4" t="s">
        <v>6</v>
      </c>
      <c r="D11" s="4" t="s">
        <v>6</v>
      </c>
      <c r="E11" s="4" t="s">
        <v>6</v>
      </c>
      <c r="F11" s="4" t="s">
        <v>6</v>
      </c>
      <c r="G11" s="4" t="s">
        <v>6</v>
      </c>
      <c r="H11" s="6">
        <v>50000000</v>
      </c>
      <c r="I11" s="4" t="s">
        <v>6</v>
      </c>
      <c r="J11" s="4" t="s">
        <v>6</v>
      </c>
      <c r="K11" s="4" t="s">
        <v>6</v>
      </c>
      <c r="L11" s="4" t="s">
        <v>6</v>
      </c>
      <c r="M11" s="4" t="s">
        <v>6</v>
      </c>
    </row>
    <row r="12" spans="1:13">
      <c r="A12" s="2" t="s">
        <v>1252</v>
      </c>
      <c r="B12" s="4" t="s">
        <v>6</v>
      </c>
      <c r="C12" s="4" t="s">
        <v>6</v>
      </c>
      <c r="D12" s="4" t="s">
        <v>6</v>
      </c>
      <c r="E12" s="4" t="s">
        <v>6</v>
      </c>
      <c r="F12" s="4" t="s">
        <v>6</v>
      </c>
      <c r="G12" s="4" t="s">
        <v>6</v>
      </c>
      <c r="H12" s="6">
        <v>35100000</v>
      </c>
      <c r="I12" s="4" t="s">
        <v>6</v>
      </c>
      <c r="J12" s="4" t="s">
        <v>6</v>
      </c>
      <c r="K12" s="4" t="s">
        <v>6</v>
      </c>
      <c r="L12" s="4" t="s">
        <v>6</v>
      </c>
      <c r="M12" s="4" t="s">
        <v>6</v>
      </c>
    </row>
    <row r="13" spans="1:13">
      <c r="A13" s="2" t="s">
        <v>1253</v>
      </c>
      <c r="B13" s="4" t="s">
        <v>6</v>
      </c>
      <c r="C13" s="4" t="s">
        <v>6</v>
      </c>
      <c r="D13" s="4" t="s">
        <v>6</v>
      </c>
      <c r="E13" s="4" t="s">
        <v>6</v>
      </c>
      <c r="F13" s="4" t="s">
        <v>6</v>
      </c>
      <c r="G13" s="4" t="s">
        <v>6</v>
      </c>
      <c r="H13" s="6">
        <v>4200000</v>
      </c>
      <c r="I13" s="4" t="s">
        <v>6</v>
      </c>
      <c r="J13" s="4" t="s">
        <v>6</v>
      </c>
      <c r="K13" s="4" t="s">
        <v>6</v>
      </c>
      <c r="L13" s="4" t="s">
        <v>6</v>
      </c>
      <c r="M13" s="4" t="s">
        <v>6</v>
      </c>
    </row>
    <row r="14" spans="1:13" ht="30">
      <c r="A14" s="2" t="s">
        <v>1254</v>
      </c>
      <c r="B14" s="4">
        <v>4</v>
      </c>
      <c r="C14" s="4" t="s">
        <v>6</v>
      </c>
      <c r="D14" s="4" t="s">
        <v>6</v>
      </c>
      <c r="E14" s="4" t="s">
        <v>6</v>
      </c>
      <c r="F14" s="4" t="s">
        <v>6</v>
      </c>
      <c r="G14" s="4" t="s">
        <v>6</v>
      </c>
      <c r="H14" s="4" t="s">
        <v>6</v>
      </c>
      <c r="I14" s="4" t="s">
        <v>6</v>
      </c>
      <c r="J14" s="4" t="s">
        <v>6</v>
      </c>
      <c r="K14" s="4" t="s">
        <v>6</v>
      </c>
      <c r="L14" s="4" t="s">
        <v>6</v>
      </c>
      <c r="M14" s="4" t="s">
        <v>6</v>
      </c>
    </row>
    <row r="15" spans="1:13" ht="30">
      <c r="A15" s="2" t="s">
        <v>1255</v>
      </c>
      <c r="B15" s="4" t="s">
        <v>6</v>
      </c>
      <c r="C15" s="6">
        <v>9300000</v>
      </c>
      <c r="D15" s="4" t="s">
        <v>6</v>
      </c>
      <c r="E15" s="4" t="s">
        <v>6</v>
      </c>
      <c r="F15" s="4" t="s">
        <v>6</v>
      </c>
      <c r="G15" s="4" t="s">
        <v>6</v>
      </c>
      <c r="H15" s="4" t="s">
        <v>6</v>
      </c>
      <c r="I15" s="4" t="s">
        <v>6</v>
      </c>
      <c r="J15" s="4" t="s">
        <v>6</v>
      </c>
      <c r="K15" s="4" t="s">
        <v>6</v>
      </c>
      <c r="L15" s="4" t="s">
        <v>6</v>
      </c>
      <c r="M15" s="4" t="s">
        <v>6</v>
      </c>
    </row>
    <row r="16" spans="1:13">
      <c r="A16" s="2" t="s">
        <v>1256</v>
      </c>
      <c r="B16" s="4" t="s">
        <v>6</v>
      </c>
      <c r="C16" s="6">
        <v>166000</v>
      </c>
      <c r="D16" s="4" t="s">
        <v>6</v>
      </c>
      <c r="E16" s="4" t="s">
        <v>6</v>
      </c>
      <c r="F16" s="4" t="s">
        <v>6</v>
      </c>
      <c r="G16" s="4" t="s">
        <v>6</v>
      </c>
      <c r="H16" s="4" t="s">
        <v>6</v>
      </c>
      <c r="I16" s="4" t="s">
        <v>6</v>
      </c>
      <c r="J16" s="4" t="s">
        <v>6</v>
      </c>
      <c r="K16" s="4" t="s">
        <v>6</v>
      </c>
      <c r="L16" s="4" t="s">
        <v>6</v>
      </c>
      <c r="M16" s="4" t="s">
        <v>6</v>
      </c>
    </row>
    <row r="17" spans="1:13">
      <c r="A17" s="2" t="s">
        <v>1257</v>
      </c>
      <c r="B17" s="4" t="s">
        <v>6</v>
      </c>
      <c r="C17" s="7">
        <v>35000</v>
      </c>
      <c r="D17" s="4" t="s">
        <v>6</v>
      </c>
      <c r="E17" s="4" t="s">
        <v>6</v>
      </c>
      <c r="F17" s="4" t="s">
        <v>6</v>
      </c>
      <c r="G17" s="4" t="s">
        <v>6</v>
      </c>
      <c r="H17" s="4" t="s">
        <v>6</v>
      </c>
      <c r="I17" s="4" t="s">
        <v>6</v>
      </c>
      <c r="J17" s="4" t="s">
        <v>6</v>
      </c>
      <c r="K17" s="4" t="s">
        <v>6</v>
      </c>
      <c r="L17" s="4" t="s">
        <v>6</v>
      </c>
      <c r="M17" s="4" t="s">
        <v>6</v>
      </c>
    </row>
  </sheetData>
  <mergeCells count="4">
    <mergeCell ref="A1:A3"/>
    <mergeCell ref="C1:E1"/>
    <mergeCell ref="I1:L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58</v>
      </c>
      <c r="B1" s="1" t="s">
        <v>2</v>
      </c>
      <c r="C1" s="1" t="s">
        <v>33</v>
      </c>
    </row>
    <row r="2" spans="1:3">
      <c r="A2" s="2" t="s">
        <v>1259</v>
      </c>
      <c r="B2" s="4" t="s">
        <v>6</v>
      </c>
      <c r="C2" s="4" t="s">
        <v>6</v>
      </c>
    </row>
    <row r="3" spans="1:3" ht="45">
      <c r="A3" s="3" t="s">
        <v>1260</v>
      </c>
      <c r="B3" s="4" t="s">
        <v>6</v>
      </c>
      <c r="C3" s="4" t="s">
        <v>6</v>
      </c>
    </row>
    <row r="4" spans="1:3">
      <c r="A4" s="2" t="s">
        <v>1261</v>
      </c>
      <c r="B4" s="183">
        <v>0.12609999999999999</v>
      </c>
      <c r="C4" s="183">
        <v>0.1326</v>
      </c>
    </row>
    <row r="5" spans="1:3">
      <c r="A5" s="2" t="s">
        <v>1262</v>
      </c>
      <c r="B5" s="183">
        <v>0.15379999999999999</v>
      </c>
      <c r="C5" s="183">
        <v>0.14749999999999999</v>
      </c>
    </row>
    <row r="6" spans="1:3">
      <c r="A6" s="2" t="s">
        <v>1263</v>
      </c>
      <c r="B6" s="183">
        <v>0.16639999999999999</v>
      </c>
      <c r="C6" s="183">
        <v>0.1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264</v>
      </c>
      <c r="B1" s="8" t="s">
        <v>2</v>
      </c>
      <c r="C1" s="8" t="s">
        <v>33</v>
      </c>
    </row>
    <row r="2" spans="1:3" ht="30">
      <c r="A2" s="1" t="s">
        <v>32</v>
      </c>
      <c r="B2" s="8"/>
      <c r="C2" s="8"/>
    </row>
    <row r="3" spans="1:3">
      <c r="A3" s="2" t="s">
        <v>1259</v>
      </c>
      <c r="B3" s="4" t="s">
        <v>6</v>
      </c>
      <c r="C3" s="4" t="s">
        <v>6</v>
      </c>
    </row>
    <row r="4" spans="1:3" ht="45">
      <c r="A4" s="3" t="s">
        <v>1260</v>
      </c>
      <c r="B4" s="4" t="s">
        <v>6</v>
      </c>
      <c r="C4" s="4" t="s">
        <v>6</v>
      </c>
    </row>
    <row r="5" spans="1:3">
      <c r="A5" s="2" t="s">
        <v>693</v>
      </c>
      <c r="B5" s="7">
        <v>55141</v>
      </c>
      <c r="C5" s="7">
        <v>50591</v>
      </c>
    </row>
    <row r="6" spans="1:3">
      <c r="A6" s="2" t="s">
        <v>1263</v>
      </c>
      <c r="B6" s="183">
        <v>0.16639999999999999</v>
      </c>
      <c r="C6" s="183">
        <v>0.16</v>
      </c>
    </row>
    <row r="7" spans="1:3">
      <c r="A7" s="2" t="s">
        <v>1265</v>
      </c>
      <c r="B7" s="6">
        <v>26512</v>
      </c>
      <c r="C7" s="6">
        <v>25294</v>
      </c>
    </row>
    <row r="8" spans="1:3" ht="30">
      <c r="A8" s="2" t="s">
        <v>1266</v>
      </c>
      <c r="B8" s="183">
        <v>0.08</v>
      </c>
      <c r="C8" s="183">
        <v>0.08</v>
      </c>
    </row>
    <row r="9" spans="1:3">
      <c r="A9" s="2" t="s">
        <v>1267</v>
      </c>
      <c r="B9" s="6">
        <v>33140</v>
      </c>
      <c r="C9" s="6">
        <v>31617</v>
      </c>
    </row>
    <row r="10" spans="1:3" ht="30">
      <c r="A10" s="2" t="s">
        <v>1268</v>
      </c>
      <c r="B10" s="183">
        <v>0.1</v>
      </c>
      <c r="C10" s="183">
        <v>0.1</v>
      </c>
    </row>
    <row r="11" spans="1:3">
      <c r="A11" s="2" t="s">
        <v>1269</v>
      </c>
      <c r="B11" s="6">
        <v>50985</v>
      </c>
      <c r="C11" s="6">
        <v>46627</v>
      </c>
    </row>
    <row r="12" spans="1:3">
      <c r="A12" s="2" t="s">
        <v>1262</v>
      </c>
      <c r="B12" s="183">
        <v>0.15379999999999999</v>
      </c>
      <c r="C12" s="183">
        <v>0.14749999999999999</v>
      </c>
    </row>
    <row r="13" spans="1:3" ht="30">
      <c r="A13" s="2" t="s">
        <v>1270</v>
      </c>
      <c r="B13" s="6">
        <v>13256</v>
      </c>
      <c r="C13" s="6">
        <v>12647</v>
      </c>
    </row>
    <row r="14" spans="1:3" ht="45">
      <c r="A14" s="2" t="s">
        <v>1271</v>
      </c>
      <c r="B14" s="183">
        <v>0.04</v>
      </c>
      <c r="C14" s="183">
        <v>0.04</v>
      </c>
    </row>
    <row r="15" spans="1:3" ht="30">
      <c r="A15" s="2" t="s">
        <v>1272</v>
      </c>
      <c r="B15" s="6">
        <v>19884</v>
      </c>
      <c r="C15" s="6">
        <v>18970</v>
      </c>
    </row>
    <row r="16" spans="1:3" ht="45">
      <c r="A16" s="2" t="s">
        <v>1273</v>
      </c>
      <c r="B16" s="183">
        <v>0.06</v>
      </c>
      <c r="C16" s="183">
        <v>0.06</v>
      </c>
    </row>
    <row r="17" spans="1:3">
      <c r="A17" s="2" t="s">
        <v>1274</v>
      </c>
      <c r="B17" s="6">
        <v>50985</v>
      </c>
      <c r="C17" s="6">
        <v>46627</v>
      </c>
    </row>
    <row r="18" spans="1:3">
      <c r="A18" s="2" t="s">
        <v>1261</v>
      </c>
      <c r="B18" s="183">
        <v>0.12609999999999999</v>
      </c>
      <c r="C18" s="183">
        <v>0.1326</v>
      </c>
    </row>
    <row r="19" spans="1:3" ht="30">
      <c r="A19" s="2" t="s">
        <v>1275</v>
      </c>
      <c r="B19" s="6">
        <v>16177</v>
      </c>
      <c r="C19" s="6">
        <v>14066</v>
      </c>
    </row>
    <row r="20" spans="1:3" ht="30">
      <c r="A20" s="2" t="s">
        <v>1276</v>
      </c>
      <c r="B20" s="183">
        <v>0.04</v>
      </c>
      <c r="C20" s="183">
        <v>0.04</v>
      </c>
    </row>
    <row r="21" spans="1:3" ht="30">
      <c r="A21" s="2" t="s">
        <v>1277</v>
      </c>
      <c r="B21" s="7">
        <v>20221</v>
      </c>
      <c r="C21" s="7">
        <v>17583</v>
      </c>
    </row>
    <row r="22" spans="1:3" ht="30">
      <c r="A22" s="2" t="s">
        <v>1278</v>
      </c>
      <c r="B22" s="183">
        <v>0.05</v>
      </c>
      <c r="C22" s="183">
        <v>0.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79</v>
      </c>
      <c r="B1" s="8" t="s">
        <v>2</v>
      </c>
      <c r="C1" s="8" t="s">
        <v>33</v>
      </c>
    </row>
    <row r="2" spans="1:3" ht="30">
      <c r="A2" s="1" t="s">
        <v>32</v>
      </c>
      <c r="B2" s="8"/>
      <c r="C2" s="8"/>
    </row>
    <row r="3" spans="1:3" ht="45">
      <c r="A3" s="3" t="s">
        <v>1260</v>
      </c>
      <c r="B3" s="4" t="s">
        <v>6</v>
      </c>
      <c r="C3" s="4" t="s">
        <v>6</v>
      </c>
    </row>
    <row r="4" spans="1:3">
      <c r="A4" s="2" t="s">
        <v>702</v>
      </c>
      <c r="B4" s="7">
        <v>62313</v>
      </c>
      <c r="C4" s="7">
        <v>59897</v>
      </c>
    </row>
    <row r="5" spans="1:3">
      <c r="A5" s="2" t="s">
        <v>1259</v>
      </c>
      <c r="B5" s="4" t="s">
        <v>6</v>
      </c>
      <c r="C5" s="4" t="s">
        <v>6</v>
      </c>
    </row>
    <row r="6" spans="1:3" ht="45">
      <c r="A6" s="3" t="s">
        <v>1260</v>
      </c>
      <c r="B6" s="4" t="s">
        <v>6</v>
      </c>
      <c r="C6" s="4" t="s">
        <v>6</v>
      </c>
    </row>
    <row r="7" spans="1:3">
      <c r="A7" s="2" t="s">
        <v>702</v>
      </c>
      <c r="B7" s="6">
        <v>50297</v>
      </c>
      <c r="C7" s="6">
        <v>47836</v>
      </c>
    </row>
    <row r="8" spans="1:3" ht="30">
      <c r="A8" s="2" t="s">
        <v>703</v>
      </c>
      <c r="B8" s="4">
        <v>898</v>
      </c>
      <c r="C8" s="4">
        <v>-597</v>
      </c>
    </row>
    <row r="9" spans="1:3">
      <c r="A9" s="2" t="s">
        <v>705</v>
      </c>
      <c r="B9" s="4">
        <v>0</v>
      </c>
      <c r="C9" s="4">
        <v>-506</v>
      </c>
    </row>
    <row r="10" spans="1:3">
      <c r="A10" s="2" t="s">
        <v>707</v>
      </c>
      <c r="B10" s="4">
        <v>-210</v>
      </c>
      <c r="C10" s="4">
        <v>-106</v>
      </c>
    </row>
    <row r="11" spans="1:3">
      <c r="A11" s="2" t="s">
        <v>710</v>
      </c>
      <c r="B11" s="6">
        <v>50985</v>
      </c>
      <c r="C11" s="6">
        <v>46627</v>
      </c>
    </row>
    <row r="12" spans="1:3" ht="30">
      <c r="A12" s="2" t="s">
        <v>1280</v>
      </c>
      <c r="B12" s="6">
        <v>4156</v>
      </c>
      <c r="C12" s="6">
        <v>3964</v>
      </c>
    </row>
    <row r="13" spans="1:3">
      <c r="A13" s="2" t="s">
        <v>693</v>
      </c>
      <c r="B13" s="6">
        <v>55141</v>
      </c>
      <c r="C13" s="6">
        <v>50591</v>
      </c>
    </row>
    <row r="14" spans="1:3">
      <c r="A14" s="2" t="s">
        <v>700</v>
      </c>
      <c r="B14" s="4" t="s">
        <v>6</v>
      </c>
      <c r="C14" s="4" t="s">
        <v>6</v>
      </c>
    </row>
    <row r="15" spans="1:3" ht="45">
      <c r="A15" s="3" t="s">
        <v>1260</v>
      </c>
      <c r="B15" s="4" t="s">
        <v>6</v>
      </c>
      <c r="C15" s="4" t="s">
        <v>6</v>
      </c>
    </row>
    <row r="16" spans="1:3">
      <c r="A16" s="2" t="s">
        <v>702</v>
      </c>
      <c r="B16" s="6">
        <v>62313</v>
      </c>
      <c r="C16" s="6">
        <v>59897</v>
      </c>
    </row>
    <row r="17" spans="1:3" ht="30">
      <c r="A17" s="2" t="s">
        <v>703</v>
      </c>
      <c r="B17" s="4">
        <v>898</v>
      </c>
      <c r="C17" s="4">
        <v>-597</v>
      </c>
    </row>
    <row r="18" spans="1:3">
      <c r="A18" s="2" t="s">
        <v>705</v>
      </c>
      <c r="B18" s="4">
        <v>0</v>
      </c>
      <c r="C18" s="4">
        <v>-506</v>
      </c>
    </row>
    <row r="19" spans="1:3">
      <c r="A19" s="2" t="s">
        <v>707</v>
      </c>
      <c r="B19" s="4">
        <v>-210</v>
      </c>
      <c r="C19" s="4">
        <v>-106</v>
      </c>
    </row>
    <row r="20" spans="1:3">
      <c r="A20" s="2" t="s">
        <v>710</v>
      </c>
      <c r="B20" s="6">
        <v>63001</v>
      </c>
      <c r="C20" s="6">
        <v>58688</v>
      </c>
    </row>
    <row r="21" spans="1:3" ht="30">
      <c r="A21" s="2" t="s">
        <v>1280</v>
      </c>
      <c r="B21" s="6">
        <v>4156</v>
      </c>
      <c r="C21" s="6">
        <v>3964</v>
      </c>
    </row>
    <row r="22" spans="1:3">
      <c r="A22" s="2" t="s">
        <v>693</v>
      </c>
      <c r="B22" s="7">
        <v>67157</v>
      </c>
      <c r="C22" s="7">
        <v>626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281</v>
      </c>
      <c r="B1" s="1" t="s">
        <v>2</v>
      </c>
    </row>
    <row r="2" spans="1:2">
      <c r="A2" s="2" t="s">
        <v>700</v>
      </c>
      <c r="B2" s="4" t="s">
        <v>6</v>
      </c>
    </row>
    <row r="3" spans="1:2" ht="45">
      <c r="A3" s="3" t="s">
        <v>1260</v>
      </c>
      <c r="B3" s="4" t="s">
        <v>6</v>
      </c>
    </row>
    <row r="4" spans="1:2" ht="30">
      <c r="A4" s="2" t="s">
        <v>1282</v>
      </c>
      <c r="B4" s="183">
        <v>0.155</v>
      </c>
    </row>
    <row r="5" spans="1:2" ht="30">
      <c r="A5" s="2" t="s">
        <v>1283</v>
      </c>
      <c r="B5" s="183">
        <v>0.19</v>
      </c>
    </row>
    <row r="6" spans="1:2">
      <c r="A6" s="2" t="s">
        <v>1284</v>
      </c>
      <c r="B6" s="183">
        <v>0.203000000000000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285</v>
      </c>
      <c r="B1" s="8" t="s">
        <v>2</v>
      </c>
      <c r="C1" s="8" t="s">
        <v>33</v>
      </c>
    </row>
    <row r="2" spans="1:3" ht="30">
      <c r="A2" s="1" t="s">
        <v>32</v>
      </c>
      <c r="B2" s="8"/>
      <c r="C2" s="8"/>
    </row>
    <row r="3" spans="1:3" ht="45">
      <c r="A3" s="3" t="s">
        <v>1286</v>
      </c>
      <c r="B3" s="4" t="s">
        <v>6</v>
      </c>
      <c r="C3" s="4" t="s">
        <v>6</v>
      </c>
    </row>
    <row r="4" spans="1:3">
      <c r="A4" s="2" t="s">
        <v>259</v>
      </c>
      <c r="B4" s="7">
        <v>56239</v>
      </c>
      <c r="C4" s="7">
        <v>43313</v>
      </c>
    </row>
    <row r="5" spans="1:3">
      <c r="A5" s="2" t="s">
        <v>1287</v>
      </c>
      <c r="B5" s="4" t="s">
        <v>6</v>
      </c>
      <c r="C5" s="4" t="s">
        <v>6</v>
      </c>
    </row>
    <row r="6" spans="1:3" ht="45">
      <c r="A6" s="3" t="s">
        <v>1286</v>
      </c>
      <c r="B6" s="4" t="s">
        <v>6</v>
      </c>
      <c r="C6" s="4" t="s">
        <v>6</v>
      </c>
    </row>
    <row r="7" spans="1:3">
      <c r="A7" s="2" t="s">
        <v>259</v>
      </c>
      <c r="B7" s="6">
        <v>56239</v>
      </c>
      <c r="C7" s="6">
        <v>43313</v>
      </c>
    </row>
    <row r="8" spans="1:3" ht="30">
      <c r="A8" s="2" t="s">
        <v>1288</v>
      </c>
      <c r="B8" s="4" t="s">
        <v>6</v>
      </c>
      <c r="C8" s="4" t="s">
        <v>6</v>
      </c>
    </row>
    <row r="9" spans="1:3" ht="45">
      <c r="A9" s="3" t="s">
        <v>1286</v>
      </c>
      <c r="B9" s="4" t="s">
        <v>6</v>
      </c>
      <c r="C9" s="4" t="s">
        <v>6</v>
      </c>
    </row>
    <row r="10" spans="1:3">
      <c r="A10" s="2" t="s">
        <v>259</v>
      </c>
      <c r="B10" s="6">
        <v>11667</v>
      </c>
      <c r="C10" s="6">
        <v>12552</v>
      </c>
    </row>
    <row r="11" spans="1:3" ht="30">
      <c r="A11" s="2" t="s">
        <v>1289</v>
      </c>
      <c r="B11" s="4" t="s">
        <v>6</v>
      </c>
      <c r="C11" s="4" t="s">
        <v>6</v>
      </c>
    </row>
    <row r="12" spans="1:3" ht="45">
      <c r="A12" s="3" t="s">
        <v>1286</v>
      </c>
      <c r="B12" s="4" t="s">
        <v>6</v>
      </c>
      <c r="C12" s="4" t="s">
        <v>6</v>
      </c>
    </row>
    <row r="13" spans="1:3">
      <c r="A13" s="2" t="s">
        <v>259</v>
      </c>
      <c r="B13" s="6">
        <v>13180</v>
      </c>
      <c r="C13" s="6">
        <v>9060</v>
      </c>
    </row>
    <row r="14" spans="1:3" ht="30">
      <c r="A14" s="2" t="s">
        <v>1290</v>
      </c>
      <c r="B14" s="4" t="s">
        <v>6</v>
      </c>
      <c r="C14" s="4" t="s">
        <v>6</v>
      </c>
    </row>
    <row r="15" spans="1:3" ht="45">
      <c r="A15" s="3" t="s">
        <v>1286</v>
      </c>
      <c r="B15" s="4" t="s">
        <v>6</v>
      </c>
      <c r="C15" s="4" t="s">
        <v>6</v>
      </c>
    </row>
    <row r="16" spans="1:3">
      <c r="A16" s="2" t="s">
        <v>259</v>
      </c>
      <c r="B16" s="6">
        <v>3938</v>
      </c>
      <c r="C16" s="6">
        <v>2488</v>
      </c>
    </row>
    <row r="17" spans="1:3" ht="30">
      <c r="A17" s="2" t="s">
        <v>1291</v>
      </c>
      <c r="B17" s="4" t="s">
        <v>6</v>
      </c>
      <c r="C17" s="4" t="s">
        <v>6</v>
      </c>
    </row>
    <row r="18" spans="1:3" ht="45">
      <c r="A18" s="3" t="s">
        <v>1286</v>
      </c>
      <c r="B18" s="4" t="s">
        <v>6</v>
      </c>
      <c r="C18" s="4" t="s">
        <v>6</v>
      </c>
    </row>
    <row r="19" spans="1:3">
      <c r="A19" s="2" t="s">
        <v>259</v>
      </c>
      <c r="B19" s="6">
        <v>27454</v>
      </c>
      <c r="C19" s="6">
        <v>19213</v>
      </c>
    </row>
    <row r="20" spans="1:3" ht="30">
      <c r="A20" s="2" t="s">
        <v>1292</v>
      </c>
      <c r="B20" s="4" t="s">
        <v>6</v>
      </c>
      <c r="C20" s="4" t="s">
        <v>6</v>
      </c>
    </row>
    <row r="21" spans="1:3" ht="45">
      <c r="A21" s="3" t="s">
        <v>1286</v>
      </c>
      <c r="B21" s="4" t="s">
        <v>6</v>
      </c>
      <c r="C21" s="4" t="s">
        <v>6</v>
      </c>
    </row>
    <row r="22" spans="1:3">
      <c r="A22" s="2" t="s">
        <v>259</v>
      </c>
      <c r="B22" s="4">
        <v>997</v>
      </c>
      <c r="C22" s="4">
        <v>0</v>
      </c>
    </row>
    <row r="23" spans="1:3" ht="30">
      <c r="A23" s="2" t="s">
        <v>1293</v>
      </c>
      <c r="B23" s="4" t="s">
        <v>6</v>
      </c>
      <c r="C23" s="4" t="s">
        <v>6</v>
      </c>
    </row>
    <row r="24" spans="1:3" ht="45">
      <c r="A24" s="3" t="s">
        <v>1286</v>
      </c>
      <c r="B24" s="4" t="s">
        <v>6</v>
      </c>
      <c r="C24" s="4" t="s">
        <v>6</v>
      </c>
    </row>
    <row r="25" spans="1:3">
      <c r="A25" s="2" t="s">
        <v>259</v>
      </c>
      <c r="B25" s="4">
        <v>0</v>
      </c>
      <c r="C25" s="4">
        <v>0</v>
      </c>
    </row>
    <row r="26" spans="1:3" ht="30">
      <c r="A26" s="2" t="s">
        <v>1294</v>
      </c>
      <c r="B26" s="4" t="s">
        <v>6</v>
      </c>
      <c r="C26" s="4" t="s">
        <v>6</v>
      </c>
    </row>
    <row r="27" spans="1:3" ht="45">
      <c r="A27" s="3" t="s">
        <v>1286</v>
      </c>
      <c r="B27" s="4" t="s">
        <v>6</v>
      </c>
      <c r="C27" s="4" t="s">
        <v>6</v>
      </c>
    </row>
    <row r="28" spans="1:3">
      <c r="A28" s="2" t="s">
        <v>259</v>
      </c>
      <c r="B28" s="4">
        <v>0</v>
      </c>
      <c r="C28" s="4">
        <v>0</v>
      </c>
    </row>
    <row r="29" spans="1:3" ht="30">
      <c r="A29" s="2" t="s">
        <v>1295</v>
      </c>
      <c r="B29" s="4" t="s">
        <v>6</v>
      </c>
      <c r="C29" s="4" t="s">
        <v>6</v>
      </c>
    </row>
    <row r="30" spans="1:3" ht="45">
      <c r="A30" s="3" t="s">
        <v>1286</v>
      </c>
      <c r="B30" s="4" t="s">
        <v>6</v>
      </c>
      <c r="C30" s="4" t="s">
        <v>6</v>
      </c>
    </row>
    <row r="31" spans="1:3">
      <c r="A31" s="2" t="s">
        <v>259</v>
      </c>
      <c r="B31" s="4">
        <v>997</v>
      </c>
      <c r="C31" s="4">
        <v>0</v>
      </c>
    </row>
    <row r="32" spans="1:3" ht="30">
      <c r="A32" s="2" t="s">
        <v>1296</v>
      </c>
      <c r="B32" s="4" t="s">
        <v>6</v>
      </c>
      <c r="C32" s="4" t="s">
        <v>6</v>
      </c>
    </row>
    <row r="33" spans="1:3" ht="45">
      <c r="A33" s="3" t="s">
        <v>1286</v>
      </c>
      <c r="B33" s="4" t="s">
        <v>6</v>
      </c>
      <c r="C33" s="4" t="s">
        <v>6</v>
      </c>
    </row>
    <row r="34" spans="1:3">
      <c r="A34" s="2" t="s">
        <v>259</v>
      </c>
      <c r="B34" s="4">
        <v>0</v>
      </c>
      <c r="C34" s="4">
        <v>0</v>
      </c>
    </row>
    <row r="35" spans="1:3" ht="30">
      <c r="A35" s="2" t="s">
        <v>1297</v>
      </c>
      <c r="B35" s="4" t="s">
        <v>6</v>
      </c>
      <c r="C35" s="4" t="s">
        <v>6</v>
      </c>
    </row>
    <row r="36" spans="1:3" ht="45">
      <c r="A36" s="3" t="s">
        <v>1286</v>
      </c>
      <c r="B36" s="4" t="s">
        <v>6</v>
      </c>
      <c r="C36" s="4" t="s">
        <v>6</v>
      </c>
    </row>
    <row r="37" spans="1:3">
      <c r="A37" s="2" t="s">
        <v>259</v>
      </c>
      <c r="B37" s="6">
        <v>55242</v>
      </c>
      <c r="C37" s="6">
        <v>43313</v>
      </c>
    </row>
    <row r="38" spans="1:3" ht="30">
      <c r="A38" s="2" t="s">
        <v>1298</v>
      </c>
      <c r="B38" s="4" t="s">
        <v>6</v>
      </c>
      <c r="C38" s="4" t="s">
        <v>6</v>
      </c>
    </row>
    <row r="39" spans="1:3" ht="45">
      <c r="A39" s="3" t="s">
        <v>1286</v>
      </c>
      <c r="B39" s="4" t="s">
        <v>6</v>
      </c>
      <c r="C39" s="4" t="s">
        <v>6</v>
      </c>
    </row>
    <row r="40" spans="1:3">
      <c r="A40" s="2" t="s">
        <v>259</v>
      </c>
      <c r="B40" s="6">
        <v>11667</v>
      </c>
      <c r="C40" s="6">
        <v>12552</v>
      </c>
    </row>
    <row r="41" spans="1:3" ht="30">
      <c r="A41" s="2" t="s">
        <v>1299</v>
      </c>
      <c r="B41" s="4" t="s">
        <v>6</v>
      </c>
      <c r="C41" s="4" t="s">
        <v>6</v>
      </c>
    </row>
    <row r="42" spans="1:3" ht="45">
      <c r="A42" s="3" t="s">
        <v>1286</v>
      </c>
      <c r="B42" s="4" t="s">
        <v>6</v>
      </c>
      <c r="C42" s="4" t="s">
        <v>6</v>
      </c>
    </row>
    <row r="43" spans="1:3">
      <c r="A43" s="2" t="s">
        <v>259</v>
      </c>
      <c r="B43" s="6">
        <v>13180</v>
      </c>
      <c r="C43" s="6">
        <v>9060</v>
      </c>
    </row>
    <row r="44" spans="1:3" ht="30">
      <c r="A44" s="2" t="s">
        <v>1300</v>
      </c>
      <c r="B44" s="4" t="s">
        <v>6</v>
      </c>
      <c r="C44" s="4" t="s">
        <v>6</v>
      </c>
    </row>
    <row r="45" spans="1:3" ht="45">
      <c r="A45" s="3" t="s">
        <v>1286</v>
      </c>
      <c r="B45" s="4" t="s">
        <v>6</v>
      </c>
      <c r="C45" s="4" t="s">
        <v>6</v>
      </c>
    </row>
    <row r="46" spans="1:3">
      <c r="A46" s="2" t="s">
        <v>259</v>
      </c>
      <c r="B46" s="6">
        <v>2941</v>
      </c>
      <c r="C46" s="6">
        <v>2488</v>
      </c>
    </row>
    <row r="47" spans="1:3" ht="30">
      <c r="A47" s="2" t="s">
        <v>1301</v>
      </c>
      <c r="B47" s="4" t="s">
        <v>6</v>
      </c>
      <c r="C47" s="4" t="s">
        <v>6</v>
      </c>
    </row>
    <row r="48" spans="1:3" ht="45">
      <c r="A48" s="3" t="s">
        <v>1286</v>
      </c>
      <c r="B48" s="4" t="s">
        <v>6</v>
      </c>
      <c r="C48" s="4" t="s">
        <v>6</v>
      </c>
    </row>
    <row r="49" spans="1:3">
      <c r="A49" s="2" t="s">
        <v>259</v>
      </c>
      <c r="B49" s="6">
        <v>27454</v>
      </c>
      <c r="C49" s="6">
        <v>19213</v>
      </c>
    </row>
    <row r="50" spans="1:3" ht="30">
      <c r="A50" s="2" t="s">
        <v>1302</v>
      </c>
      <c r="B50" s="4" t="s">
        <v>6</v>
      </c>
      <c r="C50" s="4" t="s">
        <v>6</v>
      </c>
    </row>
    <row r="51" spans="1:3" ht="45">
      <c r="A51" s="3" t="s">
        <v>1286</v>
      </c>
      <c r="B51" s="4" t="s">
        <v>6</v>
      </c>
      <c r="C51" s="4" t="s">
        <v>6</v>
      </c>
    </row>
    <row r="52" spans="1:3">
      <c r="A52" s="2" t="s">
        <v>259</v>
      </c>
      <c r="B52" s="4">
        <v>0</v>
      </c>
      <c r="C52" s="4">
        <v>0</v>
      </c>
    </row>
    <row r="53" spans="1:3" ht="30">
      <c r="A53" s="2" t="s">
        <v>1303</v>
      </c>
      <c r="B53" s="4" t="s">
        <v>6</v>
      </c>
      <c r="C53" s="4" t="s">
        <v>6</v>
      </c>
    </row>
    <row r="54" spans="1:3" ht="45">
      <c r="A54" s="3" t="s">
        <v>1286</v>
      </c>
      <c r="B54" s="4" t="s">
        <v>6</v>
      </c>
      <c r="C54" s="4" t="s">
        <v>6</v>
      </c>
    </row>
    <row r="55" spans="1:3">
      <c r="A55" s="2" t="s">
        <v>259</v>
      </c>
      <c r="B55" s="4">
        <v>0</v>
      </c>
      <c r="C55" s="4">
        <v>0</v>
      </c>
    </row>
    <row r="56" spans="1:3" ht="30">
      <c r="A56" s="2" t="s">
        <v>1304</v>
      </c>
      <c r="B56" s="4" t="s">
        <v>6</v>
      </c>
      <c r="C56" s="4" t="s">
        <v>6</v>
      </c>
    </row>
    <row r="57" spans="1:3" ht="45">
      <c r="A57" s="3" t="s">
        <v>1286</v>
      </c>
      <c r="B57" s="4" t="s">
        <v>6</v>
      </c>
      <c r="C57" s="4" t="s">
        <v>6</v>
      </c>
    </row>
    <row r="58" spans="1:3">
      <c r="A58" s="2" t="s">
        <v>259</v>
      </c>
      <c r="B58" s="4">
        <v>0</v>
      </c>
      <c r="C58" s="4">
        <v>0</v>
      </c>
    </row>
    <row r="59" spans="1:3" ht="30">
      <c r="A59" s="2" t="s">
        <v>1305</v>
      </c>
      <c r="B59" s="4" t="s">
        <v>6</v>
      </c>
      <c r="C59" s="4" t="s">
        <v>6</v>
      </c>
    </row>
    <row r="60" spans="1:3" ht="45">
      <c r="A60" s="3" t="s">
        <v>1286</v>
      </c>
      <c r="B60" s="4" t="s">
        <v>6</v>
      </c>
      <c r="C60" s="4" t="s">
        <v>6</v>
      </c>
    </row>
    <row r="61" spans="1:3">
      <c r="A61" s="2" t="s">
        <v>259</v>
      </c>
      <c r="B61" s="4">
        <v>0</v>
      </c>
      <c r="C61" s="4">
        <v>0</v>
      </c>
    </row>
    <row r="62" spans="1:3" ht="30">
      <c r="A62" s="2" t="s">
        <v>1306</v>
      </c>
      <c r="B62" s="4" t="s">
        <v>6</v>
      </c>
      <c r="C62" s="4" t="s">
        <v>6</v>
      </c>
    </row>
    <row r="63" spans="1:3" ht="45">
      <c r="A63" s="3" t="s">
        <v>1286</v>
      </c>
      <c r="B63" s="4" t="s">
        <v>6</v>
      </c>
      <c r="C63" s="4" t="s">
        <v>6</v>
      </c>
    </row>
    <row r="64" spans="1:3">
      <c r="A64" s="2" t="s">
        <v>259</v>
      </c>
      <c r="B64" s="7">
        <v>0</v>
      </c>
      <c r="C64"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8" t="s">
        <v>1</v>
      </c>
      <c r="C1" s="8"/>
    </row>
    <row r="2" spans="1:3" ht="30">
      <c r="A2" s="1" t="s">
        <v>32</v>
      </c>
      <c r="B2" s="1" t="s">
        <v>2</v>
      </c>
      <c r="C2" s="1" t="s">
        <v>33</v>
      </c>
    </row>
    <row r="3" spans="1:3" ht="30">
      <c r="A3" s="3" t="s">
        <v>147</v>
      </c>
      <c r="B3" s="4" t="s">
        <v>6</v>
      </c>
      <c r="C3" s="4" t="s">
        <v>6</v>
      </c>
    </row>
    <row r="4" spans="1:3">
      <c r="A4" s="2" t="s">
        <v>113</v>
      </c>
      <c r="B4" s="7">
        <v>3920</v>
      </c>
      <c r="C4" s="7">
        <v>5295</v>
      </c>
    </row>
    <row r="5" spans="1:3" ht="30">
      <c r="A5" s="3" t="s">
        <v>148</v>
      </c>
      <c r="B5" s="4" t="s">
        <v>6</v>
      </c>
      <c r="C5" s="4" t="s">
        <v>6</v>
      </c>
    </row>
    <row r="6" spans="1:3">
      <c r="A6" s="2" t="s">
        <v>149</v>
      </c>
      <c r="B6" s="6">
        <v>2170</v>
      </c>
      <c r="C6" s="6">
        <v>2913</v>
      </c>
    </row>
    <row r="7" spans="1:3" ht="30">
      <c r="A7" s="2" t="s">
        <v>150</v>
      </c>
      <c r="B7" s="6">
        <v>2222</v>
      </c>
      <c r="C7" s="4">
        <v>972</v>
      </c>
    </row>
    <row r="8" spans="1:3" ht="30">
      <c r="A8" s="2" t="s">
        <v>151</v>
      </c>
      <c r="B8" s="4">
        <v>442</v>
      </c>
      <c r="C8" s="4">
        <v>285</v>
      </c>
    </row>
    <row r="9" spans="1:3">
      <c r="A9" s="2" t="s">
        <v>152</v>
      </c>
      <c r="B9" s="6">
        <v>1924</v>
      </c>
      <c r="C9" s="6">
        <v>1082</v>
      </c>
    </row>
    <row r="10" spans="1:3" ht="30">
      <c r="A10" s="2" t="s">
        <v>153</v>
      </c>
      <c r="B10" s="4">
        <v>0</v>
      </c>
      <c r="C10" s="6">
        <v>-3317</v>
      </c>
    </row>
    <row r="11" spans="1:3" ht="30">
      <c r="A11" s="2" t="s">
        <v>154</v>
      </c>
      <c r="B11" s="4">
        <v>-369</v>
      </c>
      <c r="C11" s="4">
        <v>0</v>
      </c>
    </row>
    <row r="12" spans="1:3" ht="30">
      <c r="A12" s="2" t="s">
        <v>155</v>
      </c>
      <c r="B12" s="6">
        <v>-5828</v>
      </c>
      <c r="C12" s="6">
        <v>-3502</v>
      </c>
    </row>
    <row r="13" spans="1:3" ht="30">
      <c r="A13" s="2" t="s">
        <v>156</v>
      </c>
      <c r="B13" s="4">
        <v>-543</v>
      </c>
      <c r="C13" s="4">
        <v>-182</v>
      </c>
    </row>
    <row r="14" spans="1:3">
      <c r="A14" s="2" t="s">
        <v>157</v>
      </c>
      <c r="B14" s="6">
        <v>-242036</v>
      </c>
      <c r="C14" s="6">
        <v>-138999</v>
      </c>
    </row>
    <row r="15" spans="1:3" ht="30">
      <c r="A15" s="2" t="s">
        <v>158</v>
      </c>
      <c r="B15" s="6">
        <v>244007</v>
      </c>
      <c r="C15" s="6">
        <v>132516</v>
      </c>
    </row>
    <row r="16" spans="1:3">
      <c r="A16" s="2" t="s">
        <v>90</v>
      </c>
      <c r="B16" s="4">
        <v>-264</v>
      </c>
      <c r="C16" s="4">
        <v>-165</v>
      </c>
    </row>
    <row r="17" spans="1:3" ht="30">
      <c r="A17" s="2" t="s">
        <v>159</v>
      </c>
      <c r="B17" s="4">
        <v>-109</v>
      </c>
      <c r="C17" s="4">
        <v>112</v>
      </c>
    </row>
    <row r="18" spans="1:3">
      <c r="A18" s="2" t="s">
        <v>160</v>
      </c>
      <c r="B18" s="4">
        <v>518</v>
      </c>
      <c r="C18" s="4">
        <v>847</v>
      </c>
    </row>
    <row r="19" spans="1:3" ht="30">
      <c r="A19" s="3" t="s">
        <v>161</v>
      </c>
      <c r="B19" s="4" t="s">
        <v>6</v>
      </c>
      <c r="C19" s="4" t="s">
        <v>6</v>
      </c>
    </row>
    <row r="20" spans="1:3">
      <c r="A20" s="2" t="s">
        <v>41</v>
      </c>
      <c r="B20" s="4">
        <v>-38</v>
      </c>
      <c r="C20" s="4">
        <v>-203</v>
      </c>
    </row>
    <row r="21" spans="1:3">
      <c r="A21" s="2" t="s">
        <v>46</v>
      </c>
      <c r="B21" s="4">
        <v>80</v>
      </c>
      <c r="C21" s="4">
        <v>-49</v>
      </c>
    </row>
    <row r="22" spans="1:3">
      <c r="A22" s="2" t="s">
        <v>53</v>
      </c>
      <c r="B22" s="4">
        <v>3</v>
      </c>
      <c r="C22" s="6">
        <v>1636</v>
      </c>
    </row>
    <row r="23" spans="1:3" ht="30">
      <c r="A23" s="2" t="s">
        <v>162</v>
      </c>
      <c r="B23" s="6">
        <v>6099</v>
      </c>
      <c r="C23" s="4">
        <v>-759</v>
      </c>
    </row>
    <row r="24" spans="1:3">
      <c r="A24" s="3" t="s">
        <v>163</v>
      </c>
      <c r="B24" s="4" t="s">
        <v>6</v>
      </c>
      <c r="C24" s="4" t="s">
        <v>6</v>
      </c>
    </row>
    <row r="25" spans="1:3" ht="30">
      <c r="A25" s="2" t="s">
        <v>164</v>
      </c>
      <c r="B25" s="6">
        <v>8786</v>
      </c>
      <c r="C25" s="6">
        <v>4348</v>
      </c>
    </row>
    <row r="26" spans="1:3" ht="30">
      <c r="A26" s="2" t="s">
        <v>165</v>
      </c>
      <c r="B26" s="6">
        <v>5225</v>
      </c>
      <c r="C26" s="6">
        <v>12019</v>
      </c>
    </row>
    <row r="27" spans="1:3">
      <c r="A27" s="2" t="s">
        <v>166</v>
      </c>
      <c r="B27" s="6">
        <v>-29310</v>
      </c>
      <c r="C27" s="6">
        <v>-31995</v>
      </c>
    </row>
    <row r="28" spans="1:3" ht="30">
      <c r="A28" s="2" t="s">
        <v>167</v>
      </c>
      <c r="B28" s="4">
        <v>0</v>
      </c>
      <c r="C28" s="6">
        <v>-2626</v>
      </c>
    </row>
    <row r="29" spans="1:3" ht="30">
      <c r="A29" s="2" t="s">
        <v>168</v>
      </c>
      <c r="B29" s="6">
        <v>-26593</v>
      </c>
      <c r="C29" s="6">
        <v>-74202</v>
      </c>
    </row>
    <row r="30" spans="1:3">
      <c r="A30" s="2" t="s">
        <v>169</v>
      </c>
      <c r="B30" s="6">
        <v>17966</v>
      </c>
      <c r="C30" s="6">
        <v>12779</v>
      </c>
    </row>
    <row r="31" spans="1:3">
      <c r="A31" s="2" t="s">
        <v>170</v>
      </c>
      <c r="B31" s="4">
        <v>269</v>
      </c>
      <c r="C31" s="6">
        <v>2536</v>
      </c>
    </row>
    <row r="32" spans="1:3">
      <c r="A32" s="2" t="s">
        <v>171</v>
      </c>
      <c r="B32" s="6">
        <v>-6000</v>
      </c>
      <c r="C32" s="4">
        <v>0</v>
      </c>
    </row>
    <row r="33" spans="1:3">
      <c r="A33" s="2" t="s">
        <v>172</v>
      </c>
      <c r="B33" s="6">
        <v>-2070</v>
      </c>
      <c r="C33" s="6">
        <v>-3644</v>
      </c>
    </row>
    <row r="34" spans="1:3">
      <c r="A34" s="2" t="s">
        <v>173</v>
      </c>
      <c r="B34" s="6">
        <v>-31727</v>
      </c>
      <c r="C34" s="6">
        <v>-80785</v>
      </c>
    </row>
    <row r="35" spans="1:3" ht="30">
      <c r="A35" s="3" t="s">
        <v>174</v>
      </c>
      <c r="B35" s="4" t="s">
        <v>6</v>
      </c>
      <c r="C35" s="4" t="s">
        <v>6</v>
      </c>
    </row>
    <row r="36" spans="1:3">
      <c r="A36" s="2" t="s">
        <v>175</v>
      </c>
      <c r="B36" s="6">
        <v>47927</v>
      </c>
      <c r="C36" s="6">
        <v>42531</v>
      </c>
    </row>
    <row r="37" spans="1:3">
      <c r="A37" s="2" t="s">
        <v>176</v>
      </c>
      <c r="B37" s="6">
        <v>104454</v>
      </c>
      <c r="C37" s="6">
        <v>59740</v>
      </c>
    </row>
    <row r="38" spans="1:3">
      <c r="A38" s="2" t="s">
        <v>177</v>
      </c>
      <c r="B38" s="6">
        <v>-94630</v>
      </c>
      <c r="C38" s="6">
        <v>-61800</v>
      </c>
    </row>
    <row r="39" spans="1:3">
      <c r="A39" s="2" t="s">
        <v>178</v>
      </c>
      <c r="B39" s="4">
        <v>-451</v>
      </c>
      <c r="C39" s="4">
        <v>0</v>
      </c>
    </row>
    <row r="40" spans="1:3">
      <c r="A40" s="2" t="s">
        <v>179</v>
      </c>
      <c r="B40" s="4">
        <v>0</v>
      </c>
      <c r="C40" s="6">
        <v>-2636</v>
      </c>
    </row>
    <row r="41" spans="1:3" ht="30">
      <c r="A41" s="2" t="s">
        <v>180</v>
      </c>
      <c r="B41" s="4">
        <v>0</v>
      </c>
      <c r="C41" s="6">
        <v>31243</v>
      </c>
    </row>
    <row r="42" spans="1:3">
      <c r="A42" s="2" t="s">
        <v>181</v>
      </c>
      <c r="B42" s="6">
        <v>57300</v>
      </c>
      <c r="C42" s="6">
        <v>69078</v>
      </c>
    </row>
    <row r="43" spans="1:3" ht="30">
      <c r="A43" s="2" t="s">
        <v>182</v>
      </c>
      <c r="B43" s="6">
        <v>31672</v>
      </c>
      <c r="C43" s="6">
        <v>-12466</v>
      </c>
    </row>
    <row r="44" spans="1:3" ht="30">
      <c r="A44" s="2" t="s">
        <v>183</v>
      </c>
      <c r="B44" s="6">
        <v>6787</v>
      </c>
      <c r="C44" s="6">
        <v>19253</v>
      </c>
    </row>
    <row r="45" spans="1:3" ht="30">
      <c r="A45" s="2" t="s">
        <v>184</v>
      </c>
      <c r="B45" s="6">
        <v>38459</v>
      </c>
      <c r="C45" s="6">
        <v>6787</v>
      </c>
    </row>
    <row r="46" spans="1:3" ht="30">
      <c r="A46" s="3" t="s">
        <v>185</v>
      </c>
      <c r="B46" s="4" t="s">
        <v>6</v>
      </c>
      <c r="C46" s="4" t="s">
        <v>6</v>
      </c>
    </row>
    <row r="47" spans="1:3">
      <c r="A47" s="2" t="s">
        <v>186</v>
      </c>
      <c r="B47" s="6">
        <v>2168</v>
      </c>
      <c r="C47" s="6">
        <v>2367</v>
      </c>
    </row>
    <row r="48" spans="1:3" ht="30">
      <c r="A48" s="2" t="s">
        <v>187</v>
      </c>
      <c r="B48" s="4">
        <v>260</v>
      </c>
      <c r="C48" s="4">
        <v>60</v>
      </c>
    </row>
    <row r="49" spans="1:3" ht="45">
      <c r="A49" s="3" t="s">
        <v>188</v>
      </c>
      <c r="B49" s="4" t="s">
        <v>6</v>
      </c>
      <c r="C49" s="4" t="s">
        <v>6</v>
      </c>
    </row>
    <row r="50" spans="1:3" ht="30">
      <c r="A50" s="2" t="s">
        <v>189</v>
      </c>
      <c r="B50" s="6">
        <v>-2267</v>
      </c>
      <c r="C50" s="4">
        <v>589</v>
      </c>
    </row>
    <row r="51" spans="1:3">
      <c r="A51" s="2" t="s">
        <v>190</v>
      </c>
      <c r="B51" s="7">
        <v>735</v>
      </c>
      <c r="C51" s="7">
        <v>108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307</v>
      </c>
      <c r="B1" s="1" t="s">
        <v>2</v>
      </c>
      <c r="C1" s="1" t="s">
        <v>33</v>
      </c>
    </row>
    <row r="2" spans="1:3">
      <c r="A2" s="3" t="s">
        <v>1308</v>
      </c>
      <c r="B2" s="4" t="s">
        <v>6</v>
      </c>
      <c r="C2" s="4" t="s">
        <v>6</v>
      </c>
    </row>
    <row r="3" spans="1:3" ht="30">
      <c r="A3" s="2" t="s">
        <v>1309</v>
      </c>
      <c r="B3" s="7">
        <v>166000</v>
      </c>
      <c r="C3" s="4" t="s">
        <v>6</v>
      </c>
    </row>
    <row r="4" spans="1:3" ht="30">
      <c r="A4" s="2" t="s">
        <v>1310</v>
      </c>
      <c r="B4" s="6">
        <v>45000</v>
      </c>
      <c r="C4" s="4" t="s">
        <v>6</v>
      </c>
    </row>
    <row r="5" spans="1:3" ht="30">
      <c r="A5" s="2" t="s">
        <v>1311</v>
      </c>
      <c r="B5" s="6">
        <v>44000</v>
      </c>
      <c r="C5" s="4" t="s">
        <v>6</v>
      </c>
    </row>
    <row r="6" spans="1:3">
      <c r="A6" s="2" t="s">
        <v>1287</v>
      </c>
      <c r="B6" s="4" t="s">
        <v>6</v>
      </c>
      <c r="C6" s="4" t="s">
        <v>6</v>
      </c>
    </row>
    <row r="7" spans="1:3">
      <c r="A7" s="3" t="s">
        <v>1308</v>
      </c>
      <c r="B7" s="4" t="s">
        <v>6</v>
      </c>
      <c r="C7" s="4" t="s">
        <v>6</v>
      </c>
    </row>
    <row r="8" spans="1:3" ht="30">
      <c r="A8" s="2" t="s">
        <v>1309</v>
      </c>
      <c r="B8" s="6">
        <v>166000</v>
      </c>
      <c r="C8" s="6">
        <v>45000</v>
      </c>
    </row>
    <row r="9" spans="1:3" ht="30">
      <c r="A9" s="2" t="s">
        <v>1310</v>
      </c>
      <c r="B9" s="6">
        <v>151000</v>
      </c>
      <c r="C9" s="6">
        <v>48000</v>
      </c>
    </row>
    <row r="10" spans="1:3" ht="30">
      <c r="A10" s="2" t="s">
        <v>1311</v>
      </c>
      <c r="B10" s="6">
        <v>44000</v>
      </c>
      <c r="C10" s="4">
        <v>0</v>
      </c>
    </row>
    <row r="11" spans="1:3" ht="30">
      <c r="A11" s="2" t="s">
        <v>1297</v>
      </c>
      <c r="B11" s="4" t="s">
        <v>6</v>
      </c>
      <c r="C11" s="4" t="s">
        <v>6</v>
      </c>
    </row>
    <row r="12" spans="1:3">
      <c r="A12" s="3" t="s">
        <v>1308</v>
      </c>
      <c r="B12" s="4" t="s">
        <v>6</v>
      </c>
      <c r="C12" s="4" t="s">
        <v>6</v>
      </c>
    </row>
    <row r="13" spans="1:3" ht="30">
      <c r="A13" s="2" t="s">
        <v>1310</v>
      </c>
      <c r="B13" s="6">
        <v>106000</v>
      </c>
      <c r="C13" s="4" t="s">
        <v>6</v>
      </c>
    </row>
    <row r="14" spans="1:3" ht="30">
      <c r="A14" s="2" t="s">
        <v>1311</v>
      </c>
      <c r="B14" s="6">
        <v>44000</v>
      </c>
      <c r="C14" s="4" t="s">
        <v>6</v>
      </c>
    </row>
    <row r="15" spans="1:3" ht="30">
      <c r="A15" s="2" t="s">
        <v>1302</v>
      </c>
      <c r="B15" s="4" t="s">
        <v>6</v>
      </c>
      <c r="C15" s="4" t="s">
        <v>6</v>
      </c>
    </row>
    <row r="16" spans="1:3">
      <c r="A16" s="3" t="s">
        <v>1308</v>
      </c>
      <c r="B16" s="4" t="s">
        <v>6</v>
      </c>
      <c r="C16" s="4" t="s">
        <v>6</v>
      </c>
    </row>
    <row r="17" spans="1:3" ht="30">
      <c r="A17" s="2" t="s">
        <v>1309</v>
      </c>
      <c r="B17" s="6">
        <v>166000</v>
      </c>
      <c r="C17" s="6">
        <v>45000</v>
      </c>
    </row>
    <row r="18" spans="1:3" ht="30">
      <c r="A18" s="2" t="s">
        <v>1310</v>
      </c>
      <c r="B18" s="7">
        <v>45000</v>
      </c>
      <c r="C18" s="7">
        <v>48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312</v>
      </c>
      <c r="B1" s="8" t="s">
        <v>2</v>
      </c>
      <c r="C1" s="8" t="s">
        <v>33</v>
      </c>
    </row>
    <row r="2" spans="1:3" ht="30">
      <c r="A2" s="1" t="s">
        <v>32</v>
      </c>
      <c r="B2" s="8"/>
      <c r="C2" s="8"/>
    </row>
    <row r="3" spans="1:3" ht="30">
      <c r="A3" s="2" t="s">
        <v>1313</v>
      </c>
      <c r="B3" s="4" t="s">
        <v>6</v>
      </c>
      <c r="C3" s="4" t="s">
        <v>6</v>
      </c>
    </row>
    <row r="4" spans="1:3" ht="45">
      <c r="A4" s="3" t="s">
        <v>1286</v>
      </c>
      <c r="B4" s="4" t="s">
        <v>6</v>
      </c>
      <c r="C4" s="4" t="s">
        <v>6</v>
      </c>
    </row>
    <row r="5" spans="1:3">
      <c r="A5" s="2" t="s">
        <v>1314</v>
      </c>
      <c r="B5" s="7">
        <v>1703</v>
      </c>
      <c r="C5" s="7">
        <v>3800</v>
      </c>
    </row>
    <row r="6" spans="1:3" ht="30">
      <c r="A6" s="2" t="s">
        <v>1315</v>
      </c>
      <c r="B6" s="4" t="s">
        <v>6</v>
      </c>
      <c r="C6" s="4" t="s">
        <v>6</v>
      </c>
    </row>
    <row r="7" spans="1:3" ht="45">
      <c r="A7" s="3" t="s">
        <v>1286</v>
      </c>
      <c r="B7" s="4" t="s">
        <v>6</v>
      </c>
      <c r="C7" s="4" t="s">
        <v>6</v>
      </c>
    </row>
    <row r="8" spans="1:3">
      <c r="A8" s="2" t="s">
        <v>1314</v>
      </c>
      <c r="B8" s="4">
        <v>0</v>
      </c>
      <c r="C8" s="4">
        <v>0</v>
      </c>
    </row>
    <row r="9" spans="1:3" ht="30">
      <c r="A9" s="2" t="s">
        <v>1316</v>
      </c>
      <c r="B9" s="4" t="s">
        <v>6</v>
      </c>
      <c r="C9" s="4" t="s">
        <v>6</v>
      </c>
    </row>
    <row r="10" spans="1:3" ht="45">
      <c r="A10" s="3" t="s">
        <v>1286</v>
      </c>
      <c r="B10" s="4" t="s">
        <v>6</v>
      </c>
      <c r="C10" s="4" t="s">
        <v>6</v>
      </c>
    </row>
    <row r="11" spans="1:3">
      <c r="A11" s="2" t="s">
        <v>1314</v>
      </c>
      <c r="B11" s="4">
        <v>0</v>
      </c>
      <c r="C11" s="4">
        <v>0</v>
      </c>
    </row>
    <row r="12" spans="1:3" ht="30">
      <c r="A12" s="2" t="s">
        <v>1317</v>
      </c>
      <c r="B12" s="4" t="s">
        <v>6</v>
      </c>
      <c r="C12" s="4" t="s">
        <v>6</v>
      </c>
    </row>
    <row r="13" spans="1:3" ht="45">
      <c r="A13" s="3" t="s">
        <v>1286</v>
      </c>
      <c r="B13" s="4" t="s">
        <v>6</v>
      </c>
      <c r="C13" s="4" t="s">
        <v>6</v>
      </c>
    </row>
    <row r="14" spans="1:3">
      <c r="A14" s="2" t="s">
        <v>1314</v>
      </c>
      <c r="B14" s="6">
        <v>1703</v>
      </c>
      <c r="C14" s="6">
        <v>3800</v>
      </c>
    </row>
    <row r="15" spans="1:3" ht="30">
      <c r="A15" s="2" t="s">
        <v>1318</v>
      </c>
      <c r="B15" s="4" t="s">
        <v>6</v>
      </c>
      <c r="C15" s="4" t="s">
        <v>6</v>
      </c>
    </row>
    <row r="16" spans="1:3" ht="45">
      <c r="A16" s="3" t="s">
        <v>1286</v>
      </c>
      <c r="B16" s="4" t="s">
        <v>6</v>
      </c>
      <c r="C16" s="4" t="s">
        <v>6</v>
      </c>
    </row>
    <row r="17" spans="1:3">
      <c r="A17" s="2" t="s">
        <v>1319</v>
      </c>
      <c r="B17" s="7">
        <v>-91</v>
      </c>
      <c r="C17" s="7">
        <v>-12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320</v>
      </c>
      <c r="B1" s="8" t="s">
        <v>2</v>
      </c>
      <c r="C1" s="8" t="s">
        <v>33</v>
      </c>
    </row>
    <row r="2" spans="1:3" ht="30">
      <c r="A2" s="1" t="s">
        <v>32</v>
      </c>
      <c r="B2" s="8"/>
      <c r="C2" s="8"/>
    </row>
    <row r="3" spans="1:3" ht="45">
      <c r="A3" s="3" t="s">
        <v>1286</v>
      </c>
      <c r="B3" s="4" t="s">
        <v>6</v>
      </c>
      <c r="C3" s="4" t="s">
        <v>6</v>
      </c>
    </row>
    <row r="4" spans="1:3">
      <c r="A4" s="2" t="s">
        <v>1319</v>
      </c>
      <c r="B4" s="7">
        <v>-518</v>
      </c>
      <c r="C4" s="7">
        <v>-812</v>
      </c>
    </row>
    <row r="5" spans="1:3" ht="30">
      <c r="A5" s="2" t="s">
        <v>1313</v>
      </c>
      <c r="B5" s="4" t="s">
        <v>6</v>
      </c>
      <c r="C5" s="4" t="s">
        <v>6</v>
      </c>
    </row>
    <row r="6" spans="1:3" ht="45">
      <c r="A6" s="3" t="s">
        <v>1286</v>
      </c>
      <c r="B6" s="4" t="s">
        <v>6</v>
      </c>
      <c r="C6" s="4" t="s">
        <v>6</v>
      </c>
    </row>
    <row r="7" spans="1:3" ht="30">
      <c r="A7" s="2" t="s">
        <v>1321</v>
      </c>
      <c r="B7" s="6">
        <v>2075</v>
      </c>
      <c r="C7" s="6">
        <v>2158</v>
      </c>
    </row>
    <row r="8" spans="1:3" ht="30">
      <c r="A8" s="2" t="s">
        <v>1315</v>
      </c>
      <c r="B8" s="4" t="s">
        <v>6</v>
      </c>
      <c r="C8" s="4" t="s">
        <v>6</v>
      </c>
    </row>
    <row r="9" spans="1:3" ht="45">
      <c r="A9" s="3" t="s">
        <v>1286</v>
      </c>
      <c r="B9" s="4" t="s">
        <v>6</v>
      </c>
      <c r="C9" s="4" t="s">
        <v>6</v>
      </c>
    </row>
    <row r="10" spans="1:3" ht="30">
      <c r="A10" s="2" t="s">
        <v>1321</v>
      </c>
      <c r="B10" s="4">
        <v>0</v>
      </c>
      <c r="C10" s="4">
        <v>0</v>
      </c>
    </row>
    <row r="11" spans="1:3" ht="30">
      <c r="A11" s="2" t="s">
        <v>1316</v>
      </c>
      <c r="B11" s="4" t="s">
        <v>6</v>
      </c>
      <c r="C11" s="4" t="s">
        <v>6</v>
      </c>
    </row>
    <row r="12" spans="1:3" ht="45">
      <c r="A12" s="3" t="s">
        <v>1286</v>
      </c>
      <c r="B12" s="4" t="s">
        <v>6</v>
      </c>
      <c r="C12" s="4" t="s">
        <v>6</v>
      </c>
    </row>
    <row r="13" spans="1:3" ht="30">
      <c r="A13" s="2" t="s">
        <v>1321</v>
      </c>
      <c r="B13" s="4">
        <v>0</v>
      </c>
      <c r="C13" s="4">
        <v>0</v>
      </c>
    </row>
    <row r="14" spans="1:3" ht="30">
      <c r="A14" s="2" t="s">
        <v>1317</v>
      </c>
      <c r="B14" s="4" t="s">
        <v>6</v>
      </c>
      <c r="C14" s="4" t="s">
        <v>6</v>
      </c>
    </row>
    <row r="15" spans="1:3" ht="45">
      <c r="A15" s="3" t="s">
        <v>1286</v>
      </c>
      <c r="B15" s="4" t="s">
        <v>6</v>
      </c>
      <c r="C15" s="4" t="s">
        <v>6</v>
      </c>
    </row>
    <row r="16" spans="1:3" ht="30">
      <c r="A16" s="2" t="s">
        <v>1321</v>
      </c>
      <c r="B16" s="7">
        <v>2075</v>
      </c>
      <c r="C16" s="7">
        <v>215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2</v>
      </c>
      <c r="B1" s="8" t="s">
        <v>1</v>
      </c>
      <c r="C1" s="8"/>
    </row>
    <row r="2" spans="1:3" ht="30">
      <c r="A2" s="1" t="s">
        <v>32</v>
      </c>
      <c r="B2" s="1" t="s">
        <v>2</v>
      </c>
      <c r="C2" s="1" t="s">
        <v>33</v>
      </c>
    </row>
    <row r="3" spans="1:3" ht="45">
      <c r="A3" s="3" t="s">
        <v>1323</v>
      </c>
      <c r="B3" s="4" t="s">
        <v>6</v>
      </c>
      <c r="C3" s="4" t="s">
        <v>6</v>
      </c>
    </row>
    <row r="4" spans="1:3" ht="30">
      <c r="A4" s="2" t="s">
        <v>1324</v>
      </c>
      <c r="B4" s="7">
        <v>2093</v>
      </c>
      <c r="C4" s="7">
        <v>1064</v>
      </c>
    </row>
    <row r="5" spans="1:3">
      <c r="A5" s="2" t="s">
        <v>1325</v>
      </c>
      <c r="B5" s="4">
        <v>-109</v>
      </c>
      <c r="C5" s="4">
        <v>112</v>
      </c>
    </row>
    <row r="6" spans="1:3">
      <c r="A6" s="2" t="s">
        <v>733</v>
      </c>
      <c r="B6" s="4" t="s">
        <v>6</v>
      </c>
      <c r="C6" s="4" t="s">
        <v>6</v>
      </c>
    </row>
    <row r="7" spans="1:3" ht="45">
      <c r="A7" s="3" t="s">
        <v>1323</v>
      </c>
      <c r="B7" s="4" t="s">
        <v>6</v>
      </c>
      <c r="C7" s="4" t="s">
        <v>6</v>
      </c>
    </row>
    <row r="8" spans="1:3" ht="30">
      <c r="A8" s="2" t="s">
        <v>1324</v>
      </c>
      <c r="B8" s="7">
        <v>2093</v>
      </c>
      <c r="C8" s="7">
        <v>106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60" customHeight="1">
      <c r="A1" s="8" t="s">
        <v>1326</v>
      </c>
      <c r="B1" s="1" t="s">
        <v>1</v>
      </c>
    </row>
    <row r="2" spans="1:2">
      <c r="A2" s="8"/>
      <c r="B2" s="1" t="s">
        <v>2</v>
      </c>
    </row>
    <row r="3" spans="1:2" ht="45">
      <c r="A3" s="2" t="s">
        <v>1327</v>
      </c>
      <c r="B3" s="4" t="s">
        <v>6</v>
      </c>
    </row>
    <row r="4" spans="1:2" ht="45">
      <c r="A4" s="3" t="s">
        <v>1286</v>
      </c>
      <c r="B4" s="4" t="s">
        <v>6</v>
      </c>
    </row>
    <row r="5" spans="1:2">
      <c r="A5" s="2" t="s">
        <v>1328</v>
      </c>
      <c r="B5" s="183">
        <v>0.8</v>
      </c>
    </row>
    <row r="6" spans="1:2" ht="45">
      <c r="A6" s="2" t="s">
        <v>1329</v>
      </c>
      <c r="B6" s="4" t="s">
        <v>6</v>
      </c>
    </row>
    <row r="7" spans="1:2" ht="45">
      <c r="A7" s="3" t="s">
        <v>1286</v>
      </c>
      <c r="B7" s="4" t="s">
        <v>6</v>
      </c>
    </row>
    <row r="8" spans="1:2">
      <c r="A8" s="2" t="s">
        <v>1328</v>
      </c>
      <c r="B8" s="183">
        <v>0.99</v>
      </c>
    </row>
    <row r="9" spans="1:2" ht="60">
      <c r="A9" s="2" t="s">
        <v>1330</v>
      </c>
      <c r="B9" s="4" t="s">
        <v>6</v>
      </c>
    </row>
    <row r="10" spans="1:2" ht="45">
      <c r="A10" s="3" t="s">
        <v>1286</v>
      </c>
      <c r="B10" s="4" t="s">
        <v>6</v>
      </c>
    </row>
    <row r="11" spans="1:2">
      <c r="A11" s="2" t="s">
        <v>1328</v>
      </c>
      <c r="B11" s="183">
        <v>0.92800000000000005</v>
      </c>
    </row>
    <row r="12" spans="1:2" ht="45">
      <c r="A12" s="2" t="s">
        <v>1331</v>
      </c>
      <c r="B12" s="4" t="s">
        <v>6</v>
      </c>
    </row>
    <row r="13" spans="1:2" ht="45">
      <c r="A13" s="3" t="s">
        <v>1286</v>
      </c>
      <c r="B13" s="4" t="s">
        <v>6</v>
      </c>
    </row>
    <row r="14" spans="1:2">
      <c r="A14" s="2" t="s">
        <v>1328</v>
      </c>
      <c r="B14" s="183">
        <v>0.8</v>
      </c>
    </row>
    <row r="15" spans="1:2" ht="45">
      <c r="A15" s="2" t="s">
        <v>1332</v>
      </c>
      <c r="B15" s="4" t="s">
        <v>6</v>
      </c>
    </row>
    <row r="16" spans="1:2" ht="45">
      <c r="A16" s="3" t="s">
        <v>1286</v>
      </c>
      <c r="B16" s="4" t="s">
        <v>6</v>
      </c>
    </row>
    <row r="17" spans="1:2">
      <c r="A17" s="2" t="s">
        <v>1328</v>
      </c>
      <c r="B17" s="183">
        <v>0.99</v>
      </c>
    </row>
    <row r="18" spans="1:2" ht="60">
      <c r="A18" s="2" t="s">
        <v>1333</v>
      </c>
      <c r="B18" s="4" t="s">
        <v>6</v>
      </c>
    </row>
    <row r="19" spans="1:2" ht="45">
      <c r="A19" s="3" t="s">
        <v>1286</v>
      </c>
      <c r="B19" s="4" t="s">
        <v>6</v>
      </c>
    </row>
    <row r="20" spans="1:2">
      <c r="A20" s="2" t="s">
        <v>1328</v>
      </c>
      <c r="B20" s="183">
        <v>0.92800000000000005</v>
      </c>
    </row>
    <row r="21" spans="1:2" ht="45">
      <c r="A21" s="2" t="s">
        <v>1334</v>
      </c>
      <c r="B21" s="4" t="s">
        <v>6</v>
      </c>
    </row>
    <row r="22" spans="1:2" ht="45">
      <c r="A22" s="3" t="s">
        <v>1286</v>
      </c>
      <c r="B22" s="4" t="s">
        <v>6</v>
      </c>
    </row>
    <row r="23" spans="1:2">
      <c r="A23" s="2" t="s">
        <v>1328</v>
      </c>
      <c r="B23" s="183">
        <v>0</v>
      </c>
    </row>
    <row r="24" spans="1:2" ht="45">
      <c r="A24" s="2" t="s">
        <v>1335</v>
      </c>
      <c r="B24" s="4" t="s">
        <v>6</v>
      </c>
    </row>
    <row r="25" spans="1:2" ht="45">
      <c r="A25" s="3" t="s">
        <v>1286</v>
      </c>
      <c r="B25" s="4" t="s">
        <v>6</v>
      </c>
    </row>
    <row r="26" spans="1:2">
      <c r="A26" s="2" t="s">
        <v>1328</v>
      </c>
      <c r="B26" s="183">
        <v>0.1</v>
      </c>
    </row>
    <row r="27" spans="1:2" ht="60">
      <c r="A27" s="2" t="s">
        <v>1336</v>
      </c>
      <c r="B27" s="4" t="s">
        <v>6</v>
      </c>
    </row>
    <row r="28" spans="1:2" ht="45">
      <c r="A28" s="3" t="s">
        <v>1286</v>
      </c>
      <c r="B28" s="4" t="s">
        <v>6</v>
      </c>
    </row>
    <row r="29" spans="1:2">
      <c r="A29" s="2" t="s">
        <v>1328</v>
      </c>
      <c r="B29" s="183">
        <v>5.2999999999999999E-2</v>
      </c>
    </row>
    <row r="30" spans="1:2" ht="45">
      <c r="A30" s="2" t="s">
        <v>1337</v>
      </c>
      <c r="B30" s="4" t="s">
        <v>6</v>
      </c>
    </row>
    <row r="31" spans="1:2" ht="45">
      <c r="A31" s="3" t="s">
        <v>1286</v>
      </c>
      <c r="B31" s="4" t="s">
        <v>6</v>
      </c>
    </row>
    <row r="32" spans="1:2">
      <c r="A32" s="2" t="s">
        <v>1328</v>
      </c>
      <c r="B32" s="183">
        <v>0.17</v>
      </c>
    </row>
    <row r="33" spans="1:2" ht="45">
      <c r="A33" s="2" t="s">
        <v>1338</v>
      </c>
      <c r="B33" s="4" t="s">
        <v>6</v>
      </c>
    </row>
    <row r="34" spans="1:2" ht="45">
      <c r="A34" s="3" t="s">
        <v>1286</v>
      </c>
      <c r="B34" s="4" t="s">
        <v>6</v>
      </c>
    </row>
    <row r="35" spans="1:2">
      <c r="A35" s="2" t="s">
        <v>1328</v>
      </c>
      <c r="B35" s="183">
        <v>0.78</v>
      </c>
    </row>
    <row r="36" spans="1:2" ht="45">
      <c r="A36" s="2" t="s">
        <v>1339</v>
      </c>
      <c r="B36" s="4" t="s">
        <v>6</v>
      </c>
    </row>
    <row r="37" spans="1:2" ht="45">
      <c r="A37" s="3" t="s">
        <v>1286</v>
      </c>
      <c r="B37" s="4" t="s">
        <v>6</v>
      </c>
    </row>
    <row r="38" spans="1:2">
      <c r="A38" s="2" t="s">
        <v>1328</v>
      </c>
      <c r="B38" s="183">
        <v>0.499</v>
      </c>
    </row>
    <row r="39" spans="1:2" ht="45">
      <c r="A39" s="2" t="s">
        <v>1340</v>
      </c>
      <c r="B39" s="4" t="s">
        <v>6</v>
      </c>
    </row>
    <row r="40" spans="1:2" ht="45">
      <c r="A40" s="3" t="s">
        <v>1286</v>
      </c>
      <c r="B40" s="4" t="s">
        <v>6</v>
      </c>
    </row>
    <row r="41" spans="1:2">
      <c r="A41" s="2" t="s">
        <v>1328</v>
      </c>
      <c r="B41" s="183">
        <v>7.4999999999999997E-2</v>
      </c>
    </row>
    <row r="42" spans="1:2" ht="45">
      <c r="A42" s="2" t="s">
        <v>1341</v>
      </c>
      <c r="B42" s="4" t="s">
        <v>6</v>
      </c>
    </row>
    <row r="43" spans="1:2" ht="45">
      <c r="A43" s="3" t="s">
        <v>1286</v>
      </c>
      <c r="B43" s="4" t="s">
        <v>6</v>
      </c>
    </row>
    <row r="44" spans="1:2">
      <c r="A44" s="2" t="s">
        <v>1328</v>
      </c>
      <c r="B44" s="183">
        <v>0.105</v>
      </c>
    </row>
    <row r="45" spans="1:2" ht="45">
      <c r="A45" s="2" t="s">
        <v>1342</v>
      </c>
      <c r="B45" s="4" t="s">
        <v>6</v>
      </c>
    </row>
    <row r="46" spans="1:2" ht="45">
      <c r="A46" s="3" t="s">
        <v>1286</v>
      </c>
      <c r="B46" s="4" t="s">
        <v>6</v>
      </c>
    </row>
    <row r="47" spans="1:2">
      <c r="A47" s="2" t="s">
        <v>1328</v>
      </c>
      <c r="B47" s="183">
        <v>8.5000000000000006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1343</v>
      </c>
      <c r="B1" s="1" t="s">
        <v>2</v>
      </c>
      <c r="C1" s="1" t="s">
        <v>33</v>
      </c>
    </row>
    <row r="2" spans="1:3" ht="30">
      <c r="A2" s="3" t="s">
        <v>1344</v>
      </c>
      <c r="B2" s="4" t="s">
        <v>6</v>
      </c>
      <c r="C2" s="4" t="s">
        <v>6</v>
      </c>
    </row>
    <row r="3" spans="1:3">
      <c r="A3" s="2" t="s">
        <v>259</v>
      </c>
      <c r="B3" s="7">
        <v>56239000</v>
      </c>
      <c r="C3" s="7">
        <v>43313000</v>
      </c>
    </row>
    <row r="4" spans="1:3" ht="30">
      <c r="A4" s="2" t="s">
        <v>759</v>
      </c>
      <c r="B4" s="6">
        <v>45000</v>
      </c>
      <c r="C4" s="4" t="s">
        <v>6</v>
      </c>
    </row>
    <row r="5" spans="1:3">
      <c r="A5" s="2" t="s">
        <v>1345</v>
      </c>
      <c r="B5" s="6">
        <v>44000</v>
      </c>
      <c r="C5" s="4" t="s">
        <v>6</v>
      </c>
    </row>
    <row r="6" spans="1:3" ht="30">
      <c r="A6" s="2" t="s">
        <v>795</v>
      </c>
      <c r="B6" s="6">
        <v>166000</v>
      </c>
      <c r="C6" s="4" t="s">
        <v>6</v>
      </c>
    </row>
    <row r="7" spans="1:3">
      <c r="A7" s="2" t="s">
        <v>1346</v>
      </c>
      <c r="B7" s="4" t="s">
        <v>6</v>
      </c>
      <c r="C7" s="4" t="s">
        <v>6</v>
      </c>
    </row>
    <row r="8" spans="1:3" ht="30">
      <c r="A8" s="3" t="s">
        <v>1344</v>
      </c>
      <c r="B8" s="4" t="s">
        <v>6</v>
      </c>
      <c r="C8" s="4" t="s">
        <v>6</v>
      </c>
    </row>
    <row r="9" spans="1:3" ht="45">
      <c r="A9" s="2" t="s">
        <v>1347</v>
      </c>
      <c r="B9" s="6">
        <v>41085000</v>
      </c>
      <c r="C9" s="6">
        <v>9413000</v>
      </c>
    </row>
    <row r="10" spans="1:3">
      <c r="A10" s="2" t="s">
        <v>1348</v>
      </c>
      <c r="B10" s="4" t="s">
        <v>6</v>
      </c>
      <c r="C10" s="4" t="s">
        <v>6</v>
      </c>
    </row>
    <row r="11" spans="1:3" ht="30">
      <c r="A11" s="3" t="s">
        <v>1344</v>
      </c>
      <c r="B11" s="4" t="s">
        <v>6</v>
      </c>
      <c r="C11" s="4" t="s">
        <v>6</v>
      </c>
    </row>
    <row r="12" spans="1:3">
      <c r="A12" s="2" t="s">
        <v>259</v>
      </c>
      <c r="B12" s="6">
        <v>56239000</v>
      </c>
      <c r="C12" s="6">
        <v>43313000</v>
      </c>
    </row>
    <row r="13" spans="1:3">
      <c r="A13" s="2" t="s">
        <v>39</v>
      </c>
      <c r="B13" s="6">
        <v>11185000</v>
      </c>
      <c r="C13" s="6">
        <v>8870000</v>
      </c>
    </row>
    <row r="14" spans="1:3">
      <c r="A14" s="2" t="s">
        <v>788</v>
      </c>
      <c r="B14" s="6">
        <v>1702000</v>
      </c>
      <c r="C14" s="6">
        <v>1765000</v>
      </c>
    </row>
    <row r="15" spans="1:3">
      <c r="A15" s="2" t="s">
        <v>41</v>
      </c>
      <c r="B15" s="6">
        <v>1261000</v>
      </c>
      <c r="C15" s="6">
        <v>1223000</v>
      </c>
    </row>
    <row r="16" spans="1:3" ht="30">
      <c r="A16" s="2" t="s">
        <v>759</v>
      </c>
      <c r="B16" s="6">
        <v>106000</v>
      </c>
      <c r="C16" s="4">
        <v>0</v>
      </c>
    </row>
    <row r="17" spans="1:3">
      <c r="A17" s="2" t="s">
        <v>1345</v>
      </c>
      <c r="B17" s="6">
        <v>44000</v>
      </c>
      <c r="C17" s="4">
        <v>0</v>
      </c>
    </row>
    <row r="18" spans="1:3" ht="45">
      <c r="A18" s="3" t="s">
        <v>1349</v>
      </c>
      <c r="B18" s="4" t="s">
        <v>6</v>
      </c>
      <c r="C18" s="4" t="s">
        <v>6</v>
      </c>
    </row>
    <row r="19" spans="1:3">
      <c r="A19" s="2" t="s">
        <v>48</v>
      </c>
      <c r="B19" s="6">
        <v>336876000</v>
      </c>
      <c r="C19" s="6">
        <v>288949000</v>
      </c>
    </row>
    <row r="20" spans="1:3">
      <c r="A20" s="2" t="s">
        <v>52</v>
      </c>
      <c r="B20" s="6">
        <v>16664000</v>
      </c>
      <c r="C20" s="6">
        <v>6840000</v>
      </c>
    </row>
    <row r="21" spans="1:3">
      <c r="A21" s="2" t="s">
        <v>794</v>
      </c>
      <c r="B21" s="6">
        <v>22000</v>
      </c>
      <c r="C21" s="6">
        <v>12000</v>
      </c>
    </row>
    <row r="22" spans="1:3">
      <c r="A22" s="2" t="s">
        <v>1350</v>
      </c>
      <c r="B22" s="4" t="s">
        <v>6</v>
      </c>
      <c r="C22" s="4" t="s">
        <v>6</v>
      </c>
    </row>
    <row r="23" spans="1:3" ht="30">
      <c r="A23" s="3" t="s">
        <v>1344</v>
      </c>
      <c r="B23" s="4" t="s">
        <v>6</v>
      </c>
      <c r="C23" s="4" t="s">
        <v>6</v>
      </c>
    </row>
    <row r="24" spans="1:3" ht="30">
      <c r="A24" s="2" t="s">
        <v>759</v>
      </c>
      <c r="B24" s="6">
        <v>45000</v>
      </c>
      <c r="C24" s="6">
        <v>54000</v>
      </c>
    </row>
    <row r="25" spans="1:3">
      <c r="A25" s="2" t="s">
        <v>40</v>
      </c>
      <c r="B25" s="6">
        <v>281081000</v>
      </c>
      <c r="C25" s="6">
        <v>274949000</v>
      </c>
    </row>
    <row r="26" spans="1:3">
      <c r="A26" s="2" t="s">
        <v>634</v>
      </c>
      <c r="B26" s="6">
        <v>2093000</v>
      </c>
      <c r="C26" s="6">
        <v>1064000</v>
      </c>
    </row>
    <row r="27" spans="1:3" ht="30">
      <c r="A27" s="2" t="s">
        <v>795</v>
      </c>
      <c r="B27" s="6">
        <v>166000</v>
      </c>
      <c r="C27" s="6">
        <v>79000</v>
      </c>
    </row>
    <row r="28" spans="1:3" ht="45">
      <c r="A28" s="3" t="s">
        <v>1349</v>
      </c>
      <c r="B28" s="4" t="s">
        <v>6</v>
      </c>
      <c r="C28" s="4" t="s">
        <v>6</v>
      </c>
    </row>
    <row r="29" spans="1:3" ht="30">
      <c r="A29" s="2" t="s">
        <v>795</v>
      </c>
      <c r="B29" s="4">
        <v>0</v>
      </c>
      <c r="C29" s="6">
        <v>34000</v>
      </c>
    </row>
    <row r="30" spans="1:3" ht="30">
      <c r="A30" s="2" t="s">
        <v>759</v>
      </c>
      <c r="B30" s="4">
        <v>0</v>
      </c>
      <c r="C30" s="6">
        <v>6000</v>
      </c>
    </row>
    <row r="31" spans="1:3">
      <c r="A31" s="2" t="s">
        <v>1351</v>
      </c>
      <c r="B31" s="4" t="s">
        <v>6</v>
      </c>
      <c r="C31" s="4" t="s">
        <v>6</v>
      </c>
    </row>
    <row r="32" spans="1:3" ht="30">
      <c r="A32" s="3" t="s">
        <v>1344</v>
      </c>
      <c r="B32" s="4" t="s">
        <v>6</v>
      </c>
      <c r="C32" s="4" t="s">
        <v>6</v>
      </c>
    </row>
    <row r="33" spans="1:3" ht="45">
      <c r="A33" s="2" t="s">
        <v>1347</v>
      </c>
      <c r="B33" s="6">
        <v>41085000</v>
      </c>
      <c r="C33" s="6">
        <v>9413000</v>
      </c>
    </row>
    <row r="34" spans="1:3">
      <c r="A34" s="2" t="s">
        <v>1352</v>
      </c>
      <c r="B34" s="4" t="s">
        <v>6</v>
      </c>
      <c r="C34" s="4" t="s">
        <v>6</v>
      </c>
    </row>
    <row r="35" spans="1:3" ht="30">
      <c r="A35" s="3" t="s">
        <v>1344</v>
      </c>
      <c r="B35" s="4" t="s">
        <v>6</v>
      </c>
      <c r="C35" s="4" t="s">
        <v>6</v>
      </c>
    </row>
    <row r="36" spans="1:3">
      <c r="A36" s="2" t="s">
        <v>259</v>
      </c>
      <c r="B36" s="6">
        <v>56239000</v>
      </c>
      <c r="C36" s="6">
        <v>43313000</v>
      </c>
    </row>
    <row r="37" spans="1:3">
      <c r="A37" s="2" t="s">
        <v>39</v>
      </c>
      <c r="B37" s="6">
        <v>11185000</v>
      </c>
      <c r="C37" s="6">
        <v>8870000</v>
      </c>
    </row>
    <row r="38" spans="1:3">
      <c r="A38" s="2" t="s">
        <v>788</v>
      </c>
      <c r="B38" s="6">
        <v>1702000</v>
      </c>
      <c r="C38" s="6">
        <v>1765000</v>
      </c>
    </row>
    <row r="39" spans="1:3">
      <c r="A39" s="2" t="s">
        <v>41</v>
      </c>
      <c r="B39" s="6">
        <v>1261000</v>
      </c>
      <c r="C39" s="6">
        <v>1223000</v>
      </c>
    </row>
    <row r="40" spans="1:3" ht="30">
      <c r="A40" s="2" t="s">
        <v>759</v>
      </c>
      <c r="B40" s="6">
        <v>106000</v>
      </c>
      <c r="C40" s="4">
        <v>0</v>
      </c>
    </row>
    <row r="41" spans="1:3">
      <c r="A41" s="2" t="s">
        <v>1345</v>
      </c>
      <c r="B41" s="6">
        <v>44000</v>
      </c>
      <c r="C41" s="4">
        <v>0</v>
      </c>
    </row>
    <row r="42" spans="1:3" ht="45">
      <c r="A42" s="3" t="s">
        <v>1349</v>
      </c>
      <c r="B42" s="4" t="s">
        <v>6</v>
      </c>
      <c r="C42" s="4" t="s">
        <v>6</v>
      </c>
    </row>
    <row r="43" spans="1:3">
      <c r="A43" s="2" t="s">
        <v>48</v>
      </c>
      <c r="B43" s="6">
        <v>351408000</v>
      </c>
      <c r="C43" s="6">
        <v>304257000</v>
      </c>
    </row>
    <row r="44" spans="1:3">
      <c r="A44" s="2" t="s">
        <v>52</v>
      </c>
      <c r="B44" s="6">
        <v>16553000</v>
      </c>
      <c r="C44" s="6">
        <v>7059000</v>
      </c>
    </row>
    <row r="45" spans="1:3">
      <c r="A45" s="2" t="s">
        <v>794</v>
      </c>
      <c r="B45" s="6">
        <v>22000</v>
      </c>
      <c r="C45" s="6">
        <v>12000</v>
      </c>
    </row>
    <row r="46" spans="1:3">
      <c r="A46" s="2" t="s">
        <v>1353</v>
      </c>
      <c r="B46" s="4" t="s">
        <v>6</v>
      </c>
      <c r="C46" s="4" t="s">
        <v>6</v>
      </c>
    </row>
    <row r="47" spans="1:3" ht="30">
      <c r="A47" s="3" t="s">
        <v>1344</v>
      </c>
      <c r="B47" s="4" t="s">
        <v>6</v>
      </c>
      <c r="C47" s="4" t="s">
        <v>6</v>
      </c>
    </row>
    <row r="48" spans="1:3" ht="30">
      <c r="A48" s="2" t="s">
        <v>759</v>
      </c>
      <c r="B48" s="6">
        <v>45000</v>
      </c>
      <c r="C48" s="6">
        <v>54000</v>
      </c>
    </row>
    <row r="49" spans="1:3">
      <c r="A49" s="2" t="s">
        <v>40</v>
      </c>
      <c r="B49" s="6">
        <v>310641000</v>
      </c>
      <c r="C49" s="6">
        <v>306695000</v>
      </c>
    </row>
    <row r="50" spans="1:3">
      <c r="A50" s="2" t="s">
        <v>634</v>
      </c>
      <c r="B50" s="6">
        <v>2961000</v>
      </c>
      <c r="C50" s="6">
        <v>1064000</v>
      </c>
    </row>
    <row r="51" spans="1:3" ht="30">
      <c r="A51" s="2" t="s">
        <v>795</v>
      </c>
      <c r="B51" s="6">
        <v>166000</v>
      </c>
      <c r="C51" s="6">
        <v>79000</v>
      </c>
    </row>
    <row r="52" spans="1:3" ht="45">
      <c r="A52" s="3" t="s">
        <v>1349</v>
      </c>
      <c r="B52" s="4" t="s">
        <v>6</v>
      </c>
      <c r="C52" s="4" t="s">
        <v>6</v>
      </c>
    </row>
    <row r="53" spans="1:3" ht="30">
      <c r="A53" s="2" t="s">
        <v>795</v>
      </c>
      <c r="B53" s="4">
        <v>0</v>
      </c>
      <c r="C53" s="6">
        <v>34000</v>
      </c>
    </row>
    <row r="54" spans="1:3" ht="30">
      <c r="A54" s="2" t="s">
        <v>759</v>
      </c>
      <c r="B54" s="7">
        <v>0</v>
      </c>
      <c r="C54" s="7">
        <v>6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54</v>
      </c>
      <c r="B1" s="1" t="s">
        <v>1355</v>
      </c>
      <c r="C1" s="8" t="s">
        <v>1</v>
      </c>
      <c r="D1" s="8"/>
    </row>
    <row r="2" spans="1:4" ht="30">
      <c r="A2" s="1" t="s">
        <v>123</v>
      </c>
      <c r="B2" s="1" t="s">
        <v>1356</v>
      </c>
      <c r="C2" s="1" t="s">
        <v>2</v>
      </c>
      <c r="D2" s="1" t="s">
        <v>33</v>
      </c>
    </row>
    <row r="3" spans="1:4">
      <c r="A3" s="3" t="s">
        <v>797</v>
      </c>
      <c r="B3" s="4" t="s">
        <v>6</v>
      </c>
      <c r="C3" s="4" t="s">
        <v>6</v>
      </c>
      <c r="D3" s="4" t="s">
        <v>6</v>
      </c>
    </row>
    <row r="4" spans="1:4">
      <c r="A4" s="2" t="s">
        <v>113</v>
      </c>
      <c r="B4" s="4" t="s">
        <v>6</v>
      </c>
      <c r="C4" s="7">
        <v>3920</v>
      </c>
      <c r="D4" s="7">
        <v>5295</v>
      </c>
    </row>
    <row r="5" spans="1:4" ht="45">
      <c r="A5" s="2" t="s">
        <v>1357</v>
      </c>
      <c r="B5" s="4" t="s">
        <v>6</v>
      </c>
      <c r="C5" s="6">
        <v>3032757</v>
      </c>
      <c r="D5" s="6">
        <v>3006836</v>
      </c>
    </row>
    <row r="6" spans="1:4" ht="45">
      <c r="A6" s="2" t="s">
        <v>1358</v>
      </c>
      <c r="B6" s="4" t="s">
        <v>6</v>
      </c>
      <c r="C6" s="6">
        <v>3032757</v>
      </c>
      <c r="D6" s="6">
        <v>3006836</v>
      </c>
    </row>
    <row r="7" spans="1:4" ht="30">
      <c r="A7" s="2" t="s">
        <v>109</v>
      </c>
      <c r="B7" s="4" t="s">
        <v>6</v>
      </c>
      <c r="C7" s="9">
        <v>1.29</v>
      </c>
      <c r="D7" s="9">
        <v>1.76</v>
      </c>
    </row>
    <row r="8" spans="1:4" ht="30">
      <c r="A8" s="2" t="s">
        <v>110</v>
      </c>
      <c r="B8" s="4" t="s">
        <v>6</v>
      </c>
      <c r="C8" s="9">
        <v>1.29</v>
      </c>
      <c r="D8" s="9">
        <v>1.76</v>
      </c>
    </row>
    <row r="9" spans="1:4" ht="30">
      <c r="A9" s="2" t="s">
        <v>1359</v>
      </c>
      <c r="B9" s="6">
        <v>259210</v>
      </c>
      <c r="C9" s="4" t="s">
        <v>6</v>
      </c>
      <c r="D9" s="4" t="s">
        <v>6</v>
      </c>
    </row>
    <row r="10" spans="1:4" ht="30">
      <c r="A10" s="2" t="s">
        <v>1360</v>
      </c>
      <c r="B10" s="4" t="s">
        <v>6</v>
      </c>
      <c r="C10" s="6">
        <v>207368</v>
      </c>
      <c r="D10" s="4" t="s">
        <v>6</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361</v>
      </c>
      <c r="B1" s="8" t="s">
        <v>1</v>
      </c>
      <c r="C1" s="8"/>
    </row>
    <row r="2" spans="1:3">
      <c r="A2" s="8"/>
      <c r="B2" s="1" t="s">
        <v>2</v>
      </c>
      <c r="C2" s="1" t="s">
        <v>33</v>
      </c>
    </row>
    <row r="3" spans="1:3" ht="30">
      <c r="A3" s="3" t="s">
        <v>812</v>
      </c>
      <c r="B3" s="4" t="s">
        <v>6</v>
      </c>
      <c r="C3" s="4" t="s">
        <v>6</v>
      </c>
    </row>
    <row r="4" spans="1:3" ht="30">
      <c r="A4" s="2" t="s">
        <v>755</v>
      </c>
      <c r="B4" s="7">
        <v>8500000</v>
      </c>
      <c r="C4" s="4" t="s">
        <v>6</v>
      </c>
    </row>
    <row r="5" spans="1:3" ht="30">
      <c r="A5" s="2" t="s">
        <v>1362</v>
      </c>
      <c r="B5" s="6">
        <v>166000</v>
      </c>
      <c r="C5" s="4" t="s">
        <v>6</v>
      </c>
    </row>
    <row r="6" spans="1:3" ht="30">
      <c r="A6" s="2" t="s">
        <v>1363</v>
      </c>
      <c r="B6" s="6">
        <v>4500000</v>
      </c>
      <c r="C6" s="4" t="s">
        <v>6</v>
      </c>
    </row>
    <row r="7" spans="1:3" ht="30">
      <c r="A7" s="2" t="s">
        <v>1364</v>
      </c>
      <c r="B7" s="6">
        <v>45000</v>
      </c>
      <c r="C7" s="4" t="s">
        <v>6</v>
      </c>
    </row>
    <row r="8" spans="1:3">
      <c r="A8" s="2" t="s">
        <v>1365</v>
      </c>
      <c r="B8" s="6">
        <v>13800000</v>
      </c>
      <c r="C8" s="4" t="s">
        <v>6</v>
      </c>
    </row>
    <row r="9" spans="1:3" ht="30">
      <c r="A9" s="2" t="s">
        <v>1366</v>
      </c>
      <c r="B9" s="6">
        <v>106000</v>
      </c>
      <c r="C9" s="4" t="s">
        <v>6</v>
      </c>
    </row>
    <row r="10" spans="1:3" ht="30">
      <c r="A10" s="2" t="s">
        <v>1367</v>
      </c>
      <c r="B10" s="6">
        <v>4000000</v>
      </c>
      <c r="C10" s="4" t="s">
        <v>6</v>
      </c>
    </row>
    <row r="11" spans="1:3" ht="30">
      <c r="A11" s="2" t="s">
        <v>1368</v>
      </c>
      <c r="B11" s="6">
        <v>44000</v>
      </c>
      <c r="C11" s="4" t="s">
        <v>6</v>
      </c>
    </row>
    <row r="12" spans="1:3" ht="30">
      <c r="A12" s="2" t="s">
        <v>1369</v>
      </c>
      <c r="B12" s="7">
        <v>465000</v>
      </c>
      <c r="C12" s="7">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8" t="s">
        <v>191</v>
      </c>
      <c r="B1" s="1" t="s">
        <v>1</v>
      </c>
    </row>
    <row r="2" spans="1:2">
      <c r="A2" s="8"/>
      <c r="B2" s="1" t="s">
        <v>2</v>
      </c>
    </row>
    <row r="3" spans="1:2">
      <c r="A3" s="3" t="s">
        <v>192</v>
      </c>
      <c r="B3" s="4" t="s">
        <v>6</v>
      </c>
    </row>
    <row r="4" spans="1:2">
      <c r="A4" s="13" t="s">
        <v>191</v>
      </c>
      <c r="B4" s="4" t="s">
        <v>6</v>
      </c>
    </row>
    <row r="5" spans="1:2" ht="39">
      <c r="A5" s="13"/>
      <c r="B5" s="10" t="s">
        <v>193</v>
      </c>
    </row>
    <row r="6" spans="1:2">
      <c r="A6" s="13"/>
      <c r="B6" s="4"/>
    </row>
    <row r="7" spans="1:2" ht="192">
      <c r="A7" s="13"/>
      <c r="B7" s="11" t="s">
        <v>194</v>
      </c>
    </row>
    <row r="8" spans="1:2">
      <c r="A8" s="13"/>
      <c r="B8" s="4"/>
    </row>
    <row r="9" spans="1:2" ht="192">
      <c r="A9" s="13"/>
      <c r="B9" s="11" t="s">
        <v>195</v>
      </c>
    </row>
    <row r="10" spans="1:2">
      <c r="A10" s="13"/>
      <c r="B10" s="4"/>
    </row>
    <row r="11" spans="1:2" ht="357.75">
      <c r="A11" s="13"/>
      <c r="B11" s="11" t="s">
        <v>196</v>
      </c>
    </row>
    <row r="12" spans="1:2">
      <c r="A12" s="13"/>
      <c r="B12" s="4"/>
    </row>
    <row r="13" spans="1:2" ht="243">
      <c r="A13" s="13"/>
      <c r="B13" s="12" t="s">
        <v>197</v>
      </c>
    </row>
    <row r="14" spans="1:2">
      <c r="A14" s="13"/>
      <c r="B14" s="4"/>
    </row>
    <row r="15" spans="1:2" ht="192">
      <c r="A15" s="13"/>
      <c r="B15" s="11" t="s">
        <v>198</v>
      </c>
    </row>
    <row r="16" spans="1:2">
      <c r="A16" s="13"/>
      <c r="B16" s="12"/>
    </row>
    <row r="17" spans="1:2" ht="90">
      <c r="A17" s="13"/>
      <c r="B17" s="11" t="s">
        <v>199</v>
      </c>
    </row>
    <row r="18" spans="1:2">
      <c r="A18" s="13"/>
      <c r="B18" s="4"/>
    </row>
    <row r="19" spans="1:2" ht="90">
      <c r="A19" s="13"/>
      <c r="B19" s="11" t="s">
        <v>200</v>
      </c>
    </row>
    <row r="20" spans="1:2">
      <c r="A20" s="13"/>
      <c r="B20" s="4"/>
    </row>
    <row r="21" spans="1:2" ht="51.75">
      <c r="A21" s="13"/>
      <c r="B21" s="11" t="s">
        <v>201</v>
      </c>
    </row>
    <row r="22" spans="1:2">
      <c r="A22" s="13"/>
      <c r="B22" s="4"/>
    </row>
    <row r="23" spans="1:2">
      <c r="A23" s="13"/>
      <c r="B23" s="4"/>
    </row>
    <row r="24" spans="1:2" ht="39">
      <c r="A24" s="13"/>
      <c r="B24" s="10" t="s">
        <v>202</v>
      </c>
    </row>
    <row r="25" spans="1:2">
      <c r="A25" s="13"/>
      <c r="B25" s="4"/>
    </row>
    <row r="26" spans="1:2" ht="217.5">
      <c r="A26" s="13"/>
      <c r="B26" s="11" t="s">
        <v>203</v>
      </c>
    </row>
    <row r="27" spans="1:2">
      <c r="A27" s="13"/>
      <c r="B27" s="4"/>
    </row>
    <row r="28" spans="1:2" ht="141">
      <c r="A28" s="13"/>
      <c r="B28" s="11" t="s">
        <v>204</v>
      </c>
    </row>
    <row r="29" spans="1:2">
      <c r="A29" s="13"/>
      <c r="B29" s="4"/>
    </row>
    <row r="30" spans="1:2" ht="409.6">
      <c r="A30" s="13"/>
      <c r="B30" s="11" t="s">
        <v>205</v>
      </c>
    </row>
    <row r="31" spans="1:2">
      <c r="A31" s="13"/>
      <c r="B31" s="12"/>
    </row>
    <row r="32" spans="1:2" ht="192">
      <c r="A32" s="13"/>
      <c r="B32" s="11" t="s">
        <v>206</v>
      </c>
    </row>
    <row r="33" spans="1:2">
      <c r="A33" s="13"/>
      <c r="B33" s="12"/>
    </row>
    <row r="34" spans="1:2" ht="179.25">
      <c r="A34" s="13"/>
      <c r="B34" s="12" t="s">
        <v>207</v>
      </c>
    </row>
    <row r="35" spans="1:2">
      <c r="A35" s="13"/>
      <c r="B35" s="12"/>
    </row>
    <row r="36" spans="1:2" ht="115.5">
      <c r="A36" s="13"/>
      <c r="B36" s="11" t="s">
        <v>208</v>
      </c>
    </row>
    <row r="37" spans="1:2">
      <c r="A37" s="13"/>
      <c r="B37" s="4"/>
    </row>
    <row r="38" spans="1:2" ht="90">
      <c r="A38" s="13"/>
      <c r="B38" s="12" t="s">
        <v>209</v>
      </c>
    </row>
    <row r="39" spans="1:2">
      <c r="A39" s="13"/>
      <c r="B39" s="4"/>
    </row>
    <row r="40" spans="1:2" ht="39">
      <c r="A40" s="13"/>
      <c r="B40" s="10" t="s">
        <v>202</v>
      </c>
    </row>
    <row r="41" spans="1:2">
      <c r="A41" s="13"/>
      <c r="B41" s="4"/>
    </row>
    <row r="42" spans="1:2" ht="64.5">
      <c r="A42" s="13"/>
      <c r="B42" s="12" t="s">
        <v>210</v>
      </c>
    </row>
    <row r="43" spans="1:2">
      <c r="A43" s="13"/>
      <c r="B43" s="4"/>
    </row>
    <row r="44" spans="1:2" ht="128.25">
      <c r="A44" s="13"/>
      <c r="B44" s="11" t="s">
        <v>211</v>
      </c>
    </row>
    <row r="45" spans="1:2">
      <c r="A45" s="13"/>
      <c r="B45" s="4"/>
    </row>
    <row r="46" spans="1:2" ht="166.5">
      <c r="A46" s="13"/>
      <c r="B46" s="12" t="s">
        <v>212</v>
      </c>
    </row>
    <row r="47" spans="1:2">
      <c r="A47" s="13"/>
      <c r="B47" s="12"/>
    </row>
    <row r="48" spans="1:2" ht="153.75">
      <c r="A48" s="13"/>
      <c r="B48" s="11" t="s">
        <v>213</v>
      </c>
    </row>
    <row r="49" spans="1:2">
      <c r="A49" s="13"/>
      <c r="B49" s="4"/>
    </row>
    <row r="50" spans="1:2" ht="281.25">
      <c r="A50" s="13"/>
      <c r="B50" s="12" t="s">
        <v>214</v>
      </c>
    </row>
    <row r="51" spans="1:2" ht="64.5">
      <c r="A51" s="13"/>
      <c r="B51" s="12" t="s">
        <v>215</v>
      </c>
    </row>
    <row r="52" spans="1:2">
      <c r="A52" s="13"/>
      <c r="B52" s="4"/>
    </row>
    <row r="53" spans="1:2" ht="115.5">
      <c r="A53" s="13"/>
      <c r="B53" s="12" t="s">
        <v>216</v>
      </c>
    </row>
    <row r="54" spans="1:2">
      <c r="A54" s="13"/>
      <c r="B54" s="12"/>
    </row>
    <row r="55" spans="1:2" ht="179.25">
      <c r="A55" s="13"/>
      <c r="B55" s="11" t="s">
        <v>217</v>
      </c>
    </row>
    <row r="56" spans="1:2">
      <c r="A56" s="13"/>
      <c r="B56" s="12"/>
    </row>
    <row r="57" spans="1:2" ht="230.25">
      <c r="A57" s="13"/>
      <c r="B57" s="12" t="s">
        <v>218</v>
      </c>
    </row>
    <row r="58" spans="1:2" ht="77.25">
      <c r="A58" s="13"/>
      <c r="B58" s="12" t="s">
        <v>219</v>
      </c>
    </row>
    <row r="59" spans="1:2">
      <c r="A59" s="13"/>
      <c r="B59" s="12"/>
    </row>
    <row r="60" spans="1:2" ht="39">
      <c r="A60" s="13"/>
      <c r="B60" s="10" t="s">
        <v>202</v>
      </c>
    </row>
    <row r="61" spans="1:2">
      <c r="A61" s="13"/>
      <c r="B61" s="4"/>
    </row>
    <row r="62" spans="1:2" ht="166.5">
      <c r="A62" s="13"/>
      <c r="B62" s="11" t="s">
        <v>220</v>
      </c>
    </row>
    <row r="63" spans="1:2" ht="268.5">
      <c r="A63" s="13"/>
      <c r="B63" s="12" t="s">
        <v>221</v>
      </c>
    </row>
    <row r="64" spans="1:2">
      <c r="A64" s="13"/>
      <c r="B64" s="12"/>
    </row>
    <row r="65" spans="1:2" ht="204.75">
      <c r="A65" s="13"/>
      <c r="B65" s="12" t="s">
        <v>222</v>
      </c>
    </row>
    <row r="66" spans="1:2">
      <c r="A66" s="13"/>
      <c r="B66" s="12"/>
    </row>
    <row r="67" spans="1:2" ht="179.25">
      <c r="A67" s="13"/>
      <c r="B67" s="12" t="s">
        <v>223</v>
      </c>
    </row>
    <row r="68" spans="1:2">
      <c r="A68" s="13"/>
      <c r="B68" s="4"/>
    </row>
    <row r="69" spans="1:2" ht="166.5">
      <c r="A69" s="13"/>
      <c r="B69" s="12" t="s">
        <v>224</v>
      </c>
    </row>
    <row r="70" spans="1:2">
      <c r="A70" s="13"/>
      <c r="B70" s="12"/>
    </row>
    <row r="71" spans="1:2" ht="230.25">
      <c r="A71" s="13"/>
      <c r="B71" s="11" t="s">
        <v>225</v>
      </c>
    </row>
    <row r="72" spans="1:2">
      <c r="A72" s="13"/>
      <c r="B72" s="4"/>
    </row>
    <row r="73" spans="1:2" ht="281.25">
      <c r="A73" s="13"/>
      <c r="B73" s="11" t="s">
        <v>226</v>
      </c>
    </row>
    <row r="74" spans="1:2">
      <c r="A74" s="13"/>
      <c r="B74" s="12"/>
    </row>
    <row r="75" spans="1:2">
      <c r="A75" s="13"/>
      <c r="B75" s="4"/>
    </row>
    <row r="76" spans="1:2">
      <c r="A76" s="13"/>
      <c r="B76" s="4"/>
    </row>
    <row r="77" spans="1:2" ht="39">
      <c r="A77" s="13"/>
      <c r="B77" s="10" t="s">
        <v>202</v>
      </c>
    </row>
    <row r="78" spans="1:2">
      <c r="A78" s="13"/>
      <c r="B78" s="4"/>
    </row>
    <row r="79" spans="1:2" ht="306.75">
      <c r="A79" s="13"/>
      <c r="B79" s="11" t="s">
        <v>227</v>
      </c>
    </row>
    <row r="80" spans="1:2">
      <c r="A80" s="13"/>
      <c r="B80" s="12"/>
    </row>
    <row r="81" spans="1:2" ht="179.25">
      <c r="A81" s="13"/>
      <c r="B81" s="11" t="s">
        <v>228</v>
      </c>
    </row>
    <row r="82" spans="1:2">
      <c r="A82" s="13"/>
      <c r="B82" s="12"/>
    </row>
    <row r="83" spans="1:2" ht="166.5">
      <c r="A83" s="13"/>
      <c r="B83" s="11" t="s">
        <v>229</v>
      </c>
    </row>
    <row r="84" spans="1:2">
      <c r="A84" s="13"/>
      <c r="B84" s="4"/>
    </row>
    <row r="85" spans="1:2" ht="409.6">
      <c r="A85" s="13"/>
      <c r="B85" s="11" t="s">
        <v>230</v>
      </c>
    </row>
    <row r="86" spans="1:2">
      <c r="A86" s="13"/>
      <c r="B86" s="12"/>
    </row>
    <row r="87" spans="1:2" ht="243">
      <c r="A87" s="13"/>
      <c r="B87" s="11" t="s">
        <v>231</v>
      </c>
    </row>
    <row r="88" spans="1:2">
      <c r="A88" s="13"/>
      <c r="B88" s="4"/>
    </row>
    <row r="89" spans="1:2" ht="90">
      <c r="A89" s="13"/>
      <c r="B89" s="12" t="s">
        <v>232</v>
      </c>
    </row>
    <row r="90" spans="1:2" ht="39">
      <c r="A90" s="13"/>
      <c r="B90" s="10" t="s">
        <v>202</v>
      </c>
    </row>
    <row r="91" spans="1:2">
      <c r="A91" s="13"/>
      <c r="B91" s="12"/>
    </row>
    <row r="92" spans="1:2" ht="153.75">
      <c r="A92" s="13"/>
      <c r="B92" s="12" t="s">
        <v>233</v>
      </c>
    </row>
    <row r="93" spans="1:2">
      <c r="A93" s="13"/>
      <c r="B93" s="4"/>
    </row>
    <row r="94" spans="1:2" ht="230.25">
      <c r="A94" s="13"/>
      <c r="B94" s="11" t="s">
        <v>234</v>
      </c>
    </row>
    <row r="95" spans="1:2">
      <c r="A95" s="13"/>
      <c r="B95" s="12"/>
    </row>
    <row r="96" spans="1:2" ht="102.75">
      <c r="A96" s="13"/>
      <c r="B96" s="11" t="s">
        <v>235</v>
      </c>
    </row>
    <row r="97" spans="1:2">
      <c r="A97" s="13"/>
      <c r="B97" s="12"/>
    </row>
    <row r="98" spans="1:2" ht="115.5">
      <c r="A98" s="13"/>
      <c r="B98" s="11" t="s">
        <v>236</v>
      </c>
    </row>
    <row r="99" spans="1:2">
      <c r="A99" s="13"/>
      <c r="B99" s="4"/>
    </row>
    <row r="100" spans="1:2" ht="179.25">
      <c r="A100" s="13"/>
      <c r="B100" s="11" t="s">
        <v>237</v>
      </c>
    </row>
    <row r="101" spans="1:2">
      <c r="A101" s="13"/>
      <c r="B101" s="12"/>
    </row>
    <row r="102" spans="1:2" ht="102.75">
      <c r="A102" s="13"/>
      <c r="B102" s="11" t="s">
        <v>238</v>
      </c>
    </row>
    <row r="103" spans="1:2">
      <c r="A103" s="13"/>
      <c r="B103" s="4"/>
    </row>
    <row r="104" spans="1:2" ht="179.25">
      <c r="A104" s="13"/>
      <c r="B104" s="11" t="s">
        <v>239</v>
      </c>
    </row>
    <row r="105" spans="1:2">
      <c r="A105" s="13"/>
      <c r="B105" s="12"/>
    </row>
    <row r="106" spans="1:2" ht="26.25">
      <c r="A106" s="13"/>
      <c r="B106" s="10" t="s">
        <v>240</v>
      </c>
    </row>
    <row r="107" spans="1:2">
      <c r="A107" s="13"/>
      <c r="B107" s="12"/>
    </row>
    <row r="108" spans="1:2" ht="396">
      <c r="A108" s="13"/>
      <c r="B108" s="12" t="s">
        <v>241</v>
      </c>
    </row>
    <row r="109" spans="1:2" ht="39">
      <c r="A109" s="13"/>
      <c r="B109" s="10" t="s">
        <v>202</v>
      </c>
    </row>
    <row r="110" spans="1:2" ht="128.25">
      <c r="A110" s="13"/>
      <c r="B110" s="12" t="s">
        <v>242</v>
      </c>
    </row>
    <row r="111" spans="1:2">
      <c r="A111" s="13"/>
      <c r="B111" s="4"/>
    </row>
    <row r="112" spans="1:2" ht="409.6">
      <c r="A112" s="13"/>
      <c r="B112" s="12" t="s">
        <v>243</v>
      </c>
    </row>
  </sheetData>
  <mergeCells count="2">
    <mergeCell ref="A1:A2"/>
    <mergeCell ref="A4:A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_and_Summ</vt:lpstr>
      <vt:lpstr>Securities_Availableforsale</vt:lpstr>
      <vt:lpstr>Loans_Receivable_and_Allowance</vt:lpstr>
      <vt:lpstr>Servicing_Rights_Notes</vt:lpstr>
      <vt:lpstr>Premises_and_Equipment</vt:lpstr>
      <vt:lpstr>Other_Real_Estate_Owned_Notes</vt:lpstr>
      <vt:lpstr>Deposits</vt:lpstr>
      <vt:lpstr>Borrowings</vt:lpstr>
      <vt:lpstr>Employee_Benefits</vt:lpstr>
      <vt:lpstr>Income_Taxes</vt:lpstr>
      <vt:lpstr>Commitments_and_Contingencies</vt:lpstr>
      <vt:lpstr>Significant_Concentration_of_C</vt:lpstr>
      <vt:lpstr>Regulatory_Capital</vt:lpstr>
      <vt:lpstr>Fair_Value_of_Financial_Instru</vt:lpstr>
      <vt:lpstr>Earnings_Per_Share</vt:lpstr>
      <vt:lpstr>Derivatives</vt:lpstr>
      <vt:lpstr>Basis_of_Presentation_and_Summ1</vt:lpstr>
      <vt:lpstr>Securities_Availableforsale_Ta</vt:lpstr>
      <vt:lpstr>Loans_Receivable_and_Allowance1</vt:lpstr>
      <vt:lpstr>Servicing_Rights_Tables</vt:lpstr>
      <vt:lpstr>Premises_and_Equipment_Tables</vt:lpstr>
      <vt:lpstr>Other_Real_Estate_Owned_Tables</vt:lpstr>
      <vt:lpstr>Deposits_Tables</vt:lpstr>
      <vt:lpstr>Borrowings_Tables</vt:lpstr>
      <vt:lpstr>Employee_Benefits_Tables</vt:lpstr>
      <vt:lpstr>Income_Taxes_Tables</vt:lpstr>
      <vt:lpstr>Commitments_and_Contingencies_</vt:lpstr>
      <vt:lpstr>Regulatory_Capital_Tables</vt:lpstr>
      <vt:lpstr>Fair_Value_of_Financial_Instru1</vt:lpstr>
      <vt:lpstr>Earnings_Per_Share_Tables</vt:lpstr>
      <vt:lpstr>Basis_of_Presentation_and_Summ2</vt:lpstr>
      <vt:lpstr>Schedule_of_Availableforsale_S</vt:lpstr>
      <vt:lpstr>Investments_with_Unrealized_Lo</vt:lpstr>
      <vt:lpstr>Schedule_of_Available_for_Sale</vt:lpstr>
      <vt:lpstr>Schedule_of_Sales_of_Available</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Servicing_Rights_Policy_Detail</vt:lpstr>
      <vt:lpstr>Schedule_of_Servicing_Rights_D</vt:lpstr>
      <vt:lpstr>Premises_and_Equipment_Details</vt:lpstr>
      <vt:lpstr>Premises_and_Equipment_Operati</vt:lpstr>
      <vt:lpstr>Schedule_of_Other_Real_Estate_</vt:lpstr>
      <vt:lpstr>Other_Real_Estate_Owned_Policy</vt:lpstr>
      <vt:lpstr>Deposits_Schedule_of_Deposit_L</vt:lpstr>
      <vt:lpstr>Deposits_Schedule_of_Maturitie</vt:lpstr>
      <vt:lpstr>Deposits_Securities_Pledged_as</vt:lpstr>
      <vt:lpstr>Deposits_Schedule_of_Interest_</vt:lpstr>
      <vt:lpstr>Deposits_Related_Party_Policy_</vt:lpstr>
      <vt:lpstr>Borrowings_Narrative_Details</vt:lpstr>
      <vt:lpstr>Borrowings_Schedule_of_Advance</vt:lpstr>
      <vt:lpstr>Borrowings_Schedule_of_Federal</vt:lpstr>
      <vt:lpstr>Borrowings_Schedule_of_Federal1</vt:lpstr>
      <vt:lpstr>Employee_Benefits_Details</vt:lpstr>
      <vt:lpstr>Employee_Benefits_Schedule_of_</vt:lpstr>
      <vt:lpstr>Employee_Benefits_401K_Plan_De</vt:lpstr>
      <vt:lpstr>Income_Taxes_Narrative_Details</vt:lpstr>
      <vt:lpstr>Income_Taxes_Components_of_Inc</vt:lpstr>
      <vt:lpstr>Income_Taxes_Effective_Income_</vt:lpstr>
      <vt:lpstr>Income_Taxes_Deferred_Assets_a</vt:lpstr>
      <vt:lpstr>Commitments_and_Contingencies_1</vt:lpstr>
      <vt:lpstr>Commitments_and_Contingencies_2</vt:lpstr>
      <vt:lpstr>Regulatory_Capital_Policy_Deta</vt:lpstr>
      <vt:lpstr>Schedule_of_Compliance_with_Re</vt:lpstr>
      <vt:lpstr>Schedule_of_Regulatory_Capital</vt:lpstr>
      <vt:lpstr>Regulatory_Capital_Ratios_Poli</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Earnings_Per_Share_Schedule_of</vt:lpstr>
      <vt:lpstr>Derivativ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1:26Z</dcterms:created>
  <dcterms:modified xsi:type="dcterms:W3CDTF">2014-03-28T20:41:27Z</dcterms:modified>
</cp:coreProperties>
</file>